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71" r:id="rId4"/>
    <sheet name="CONSOLIDATED_BALANCE_SHEETS_Pa" sheetId="72" r:id="rId5"/>
    <sheet name="CONSOLIDATED_STATEMENTS_OF_CAS" sheetId="6" r:id="rId6"/>
    <sheet name="CONSOLIDATED_STATEMENTS_OF_EQU" sheetId="73" r:id="rId7"/>
    <sheet name="Condensed_consolidated_interim" sheetId="74" r:id="rId8"/>
    <sheet name="Earnings_per_share" sheetId="75" r:id="rId9"/>
    <sheet name="Stockbased_compensation_and_ot" sheetId="76" r:id="rId10"/>
    <sheet name="Accounts_receivable" sheetId="77" r:id="rId11"/>
    <sheet name="Goodwill" sheetId="78" r:id="rId12"/>
    <sheet name="Longterm_debt" sheetId="79" r:id="rId13"/>
    <sheet name="Contingencies" sheetId="80" r:id="rId14"/>
    <sheet name="Investments_in_debt_and_equity" sheetId="81" r:id="rId15"/>
    <sheet name="Fair_value_of_financial_instru" sheetId="82" r:id="rId16"/>
    <sheet name="Noncontrolling_interests_subje" sheetId="83" r:id="rId17"/>
    <sheet name="Income_taxes" sheetId="84" r:id="rId18"/>
    <sheet name="Acquisitions_and_discontinued_" sheetId="85" r:id="rId19"/>
    <sheet name="Segment_reporting" sheetId="86" r:id="rId20"/>
    <sheet name="DaVita_HealthCare_Partners_Inc" sheetId="87" r:id="rId21"/>
    <sheet name="Variable_interest_entities" sheetId="88" r:id="rId22"/>
    <sheet name="Health_care_costs_payable" sheetId="89" r:id="rId23"/>
    <sheet name="Comprehensive_income" sheetId="90" r:id="rId24"/>
    <sheet name="Condensed_consolidating_financ" sheetId="91" r:id="rId25"/>
    <sheet name="Earnings_per_share_Tables" sheetId="92" r:id="rId26"/>
    <sheet name="Goodwill_Tables" sheetId="93" r:id="rId27"/>
    <sheet name="Longterm_debt_Tables" sheetId="94" r:id="rId28"/>
    <sheet name="Investments_in_debt_and_equity1" sheetId="95" r:id="rId29"/>
    <sheet name="Fair_value_of_financial_instru1" sheetId="96" r:id="rId30"/>
    <sheet name="Acquisitions_and_discontinued_1" sheetId="97" r:id="rId31"/>
    <sheet name="Segment_reporting_Tables" sheetId="98" r:id="rId32"/>
    <sheet name="DaVita_HealthCare_Partners_Inc1" sheetId="99" r:id="rId33"/>
    <sheet name="Health_care_costs_payable_Tabl" sheetId="100" r:id="rId34"/>
    <sheet name="Comprehensive_income_Tables" sheetId="101" r:id="rId35"/>
    <sheet name="Condensed_consolidating_financ1" sheetId="102" r:id="rId36"/>
    <sheet name="Reconciliations_of_Numerators_" sheetId="37" r:id="rId37"/>
    <sheet name="Stock_Based_Compensation_and_O" sheetId="103" r:id="rId38"/>
    <sheet name="Accounts_Receivable_Additional" sheetId="39" r:id="rId39"/>
    <sheet name="Changes_in_Book_Value_of_Goodw" sheetId="40" r:id="rId40"/>
    <sheet name="Long_Term_Debt_Detail" sheetId="104" r:id="rId41"/>
    <sheet name="Scheduled_Maturities_of_Longte" sheetId="105" r:id="rId42"/>
    <sheet name="Longterm_Debt_Additional_Infor" sheetId="106" r:id="rId43"/>
    <sheet name="Derivative_Instruments_Detail" sheetId="107" r:id="rId44"/>
    <sheet name="Effects_of_Interest_Rate_Swap_" sheetId="45" r:id="rId45"/>
    <sheet name="Contingencies_Additional_Infor" sheetId="108" r:id="rId46"/>
    <sheet name="Investments_Detail" sheetId="109" r:id="rId47"/>
    <sheet name="Recovered_Sheet1" sheetId="48" r:id="rId48"/>
    <sheet name="Assets_Liabilities_and_Tempora" sheetId="110" r:id="rId49"/>
    <sheet name="Recovered_Sheet2" sheetId="111" r:id="rId50"/>
    <sheet name="Recovered_Sheet3" sheetId="51" r:id="rId51"/>
    <sheet name="Income_Taxes_Additional_Inform" sheetId="52" r:id="rId52"/>
    <sheet name="Recovered_Sheet4" sheetId="112" r:id="rId53"/>
    <sheet name="Aggregate_Purchase_Cost_Alloca" sheetId="113" r:id="rId54"/>
    <sheet name="Aggregate_Purchase_Cost_Alloca1" sheetId="114" r:id="rId55"/>
    <sheet name="Results_from_Discontinued_Oper" sheetId="56" r:id="rId56"/>
    <sheet name="Net_Assets_of_Discontinued_Ope" sheetId="115" r:id="rId57"/>
    <sheet name="Segment_Reporting_Additional_I" sheetId="58" r:id="rId58"/>
    <sheet name="Summary_of_Segment_Net_Revenue" sheetId="59" r:id="rId59"/>
    <sheet name="Summary_of_Segment_Net_Revenue1" sheetId="60" r:id="rId60"/>
    <sheet name="Summary_of_Assets_by_Segment_D" sheetId="116" r:id="rId61"/>
    <sheet name="Effects_of_Changes_in_DaVita_I" sheetId="62" r:id="rId62"/>
    <sheet name="Variable_Interest_Entities_Add" sheetId="117" r:id="rId63"/>
    <sheet name="Components_of_Change_in_Health" sheetId="118" r:id="rId64"/>
    <sheet name="Health_Care_Costs_Payable_Addi" sheetId="65" r:id="rId65"/>
    <sheet name="Comprehensive_Income_Detail" sheetId="66" r:id="rId66"/>
    <sheet name="Condensed_Consolidating_Statem" sheetId="67" r:id="rId67"/>
    <sheet name="Condensed_Consolidating_Statem1" sheetId="68" r:id="rId68"/>
    <sheet name="Condensed_Consolidating_Balanc" sheetId="119" r:id="rId69"/>
    <sheet name="Condensed_Consolidating_Statem2" sheetId="70" r:id="rId70"/>
  </sheets>
  <calcPr calcId="0"/>
</workbook>
</file>

<file path=xl/sharedStrings.xml><?xml version="1.0" encoding="utf-8"?>
<sst xmlns="http://schemas.openxmlformats.org/spreadsheetml/2006/main" count="11018" uniqueCount="1100">
  <si>
    <t>Document and Entity Information</t>
  </si>
  <si>
    <t>9 Months Ended</t>
  </si>
  <si>
    <t>Sep. 30, 2013</t>
  </si>
  <si>
    <t>Oct. 31, 2013</t>
  </si>
  <si>
    <t>Document Type</t>
  </si>
  <si>
    <t>'10-Q</t>
  </si>
  <si>
    <t>'</t>
  </si>
  <si>
    <t>Amendment Flag</t>
  </si>
  <si>
    <t>'false</t>
  </si>
  <si>
    <t>Document Period End Date</t>
  </si>
  <si>
    <t>Document Fiscal Year Focus</t>
  </si>
  <si>
    <t>'2013</t>
  </si>
  <si>
    <t>Document Fiscal Period Focus</t>
  </si>
  <si>
    <t>'Q3</t>
  </si>
  <si>
    <t>Trading Symbol</t>
  </si>
  <si>
    <t>'DVA</t>
  </si>
  <si>
    <t>Entity Registrant Name</t>
  </si>
  <si>
    <t>'DAVITA HEALTHCARE PARTNERS INC.</t>
  </si>
  <si>
    <t>Entity Central Index Key</t>
  </si>
  <si>
    <t>'0000927066</t>
  </si>
  <si>
    <t>Current Fiscal Year End Date</t>
  </si>
  <si>
    <t>'--12-31</t>
  </si>
  <si>
    <t>Entity Filer Category</t>
  </si>
  <si>
    <t>'Large Accelerated Filer</t>
  </si>
  <si>
    <t>Entity Common Stock, Shares Outstanding</t>
  </si>
  <si>
    <t>CONSOLIDATED STATEMENTS OF INCOME (USD $)</t>
  </si>
  <si>
    <t>In Thousands, except Share data, unless otherwise specified</t>
  </si>
  <si>
    <t>3 Months Ended</t>
  </si>
  <si>
    <t>Sep. 30, 2012</t>
  </si>
  <si>
    <t>Patient service revenues</t>
  </si>
  <si>
    <t>Less: Provision for uncollectible accounts</t>
  </si>
  <si>
    <t>Net patient service revenues</t>
  </si>
  <si>
    <t>Capitated revenues</t>
  </si>
  <si>
    <t>Other revenues</t>
  </si>
  <si>
    <t>Total net revenues</t>
  </si>
  <si>
    <t>Operating expenses and charges:</t>
  </si>
  <si>
    <t>Patient care costs and other costs</t>
  </si>
  <si>
    <t>General and administrative</t>
  </si>
  <si>
    <t>Depreciation and amortization</t>
  </si>
  <si>
    <t>Provision for uncollectible accounts</t>
  </si>
  <si>
    <t>Equity investment income</t>
  </si>
  <si>
    <t>Loss contingency reserve and other legal settlements</t>
  </si>
  <si>
    <t>Contingent earn-out obligation adjustment</t>
  </si>
  <si>
    <t>Total operating expenses and charges</t>
  </si>
  <si>
    <t>Operating income</t>
  </si>
  <si>
    <t>Debt expense</t>
  </si>
  <si>
    <t>Other income, net</t>
  </si>
  <si>
    <t>Income from continuing operations before income taxes</t>
  </si>
  <si>
    <t>Income tax expense</t>
  </si>
  <si>
    <t>Income from continuing operations</t>
  </si>
  <si>
    <t>Discontinued operations:</t>
  </si>
  <si>
    <t>(Loss) income from operations of discontinued operations, net of tax</t>
  </si>
  <si>
    <t>Gain on disposal of discontinued operations, net of tax</t>
  </si>
  <si>
    <t>Net income</t>
  </si>
  <si>
    <t>Less: Net income attributable to noncontrolling interests</t>
  </si>
  <si>
    <t>Earnings per share:</t>
  </si>
  <si>
    <t>Basic income from continuing operations per share attributable to DaVita HealthCare Partners Inc.</t>
  </si>
  <si>
    <t>Basic net income per share attributable to DaVita HealthCare Partners Inc.</t>
  </si>
  <si>
    <t>Diluted income from continuing operations per share attributable to DaVita HealthCare Partners Inc.</t>
  </si>
  <si>
    <t>Diluted net income per share attributable to DaVita HealthCare Partners Inc.</t>
  </si>
  <si>
    <t>Weighted average shares for earnings per share:</t>
  </si>
  <si>
    <t>Basic</t>
  </si>
  <si>
    <t>Diluted</t>
  </si>
  <si>
    <t>Amounts attributable to DaVita HealthCare Partners Inc.:</t>
  </si>
  <si>
    <t>Discontinued operations</t>
  </si>
  <si>
    <t>CONSOLIDATED STATEMENTS OF COMPREHENSIVE INCOME (USD $)</t>
  </si>
  <si>
    <t>In Thousands, unless otherwise specified</t>
  </si>
  <si>
    <t>Unrealized gain (loss) on interest rate swap and cap agreements:</t>
  </si>
  <si>
    <t>Unrealized (loss) gain on interest rate swap and cap agreements</t>
  </si>
  <si>
    <t>Reclassifications of net swap and cap agreements realized loss into net income</t>
  </si>
  <si>
    <t>Unrealized gains on investments:</t>
  </si>
  <si>
    <t>Unrealized gain on investments</t>
  </si>
  <si>
    <t>Reclassification of net investment realized gains into net income</t>
  </si>
  <si>
    <t>Foreign currency translation adjustments</t>
  </si>
  <si>
    <t>Other comprehensive (loss) income</t>
  </si>
  <si>
    <t>Total comprehensive income</t>
  </si>
  <si>
    <t>Less: Comprehensive income attributable to noncontrolling interests</t>
  </si>
  <si>
    <t>Comprehensive income attributable to DaVita HealthCare Partners Inc.</t>
  </si>
  <si>
    <t>CONSOLIDATED BALANCE SHEETS (USD $)</t>
  </si>
  <si>
    <t>Dec. 31, 2012</t>
  </si>
  <si>
    <t>ASSETS</t>
  </si>
  <si>
    <t>Cash and cash equivalents</t>
  </si>
  <si>
    <t>Short-term investments</t>
  </si>
  <si>
    <t>Accounts receivable, less allowance of $221,602 and $245,122</t>
  </si>
  <si>
    <t>Inventories</t>
  </si>
  <si>
    <t>Other receivables</t>
  </si>
  <si>
    <t>Other current assets</t>
  </si>
  <si>
    <t>Income tax receivable</t>
  </si>
  <si>
    <t>Deferred income taxes</t>
  </si>
  <si>
    <t>Total current assets</t>
  </si>
  <si>
    <t>Property and equipment, net of accumulated depreciation of $1,699,441 and $1,522,183</t>
  </si>
  <si>
    <t>Intangibles, net of accumulated amortization of $438,611 and $304,323</t>
  </si>
  <si>
    <t>Equity investments</t>
  </si>
  <si>
    <t>Long-term investments</t>
  </si>
  <si>
    <t>Other long-term assets</t>
  </si>
  <si>
    <t>Goodwill</t>
  </si>
  <si>
    <t>Total assets</t>
  </si>
  <si>
    <t>LIABILITIES AND EQUITY</t>
  </si>
  <si>
    <t>Accounts payable</t>
  </si>
  <si>
    <t>Other liabilities</t>
  </si>
  <si>
    <t>Accrued compensation and benefits</t>
  </si>
  <si>
    <t>Medical payables</t>
  </si>
  <si>
    <t>Loss contingency reserve</t>
  </si>
  <si>
    <t>Current portion of long-term debt</t>
  </si>
  <si>
    <t>Total current liabilities</t>
  </si>
  <si>
    <t>Long-term debt</t>
  </si>
  <si>
    <t>Other long-term liabilities</t>
  </si>
  <si>
    <t>Alliance and product supply agreement, net</t>
  </si>
  <si>
    <t>Total liabilities</t>
  </si>
  <si>
    <t>Commitments and contingencies</t>
  </si>
  <si>
    <t>'  </t>
  </si>
  <si>
    <t>Noncontrolling interests subject to put provisions</t>
  </si>
  <si>
    <t>Equity:</t>
  </si>
  <si>
    <t>Preferred stock ($0.001 par value, 5,000,000 shares authorized; none issued)</t>
  </si>
  <si>
    <t>Common stock ($0.001 par value, 450,000,000 shares authorized; 212,671,800 shares issued and outstanding at September 30, 2013; 269,724,566 shares issued and 210,997,150 shares outstanding at December 31, 2012)</t>
  </si>
  <si>
    <t>Additional paid-in capital</t>
  </si>
  <si>
    <t>Retained earnings</t>
  </si>
  <si>
    <t>Treasury stock, at cost (58,727,416 shares at December 31, 2012)</t>
  </si>
  <si>
    <t>Accumulated other comprehensive loss</t>
  </si>
  <si>
    <t>Total DaVita HealthCare Partners Inc. shareholders' equity</t>
  </si>
  <si>
    <t>Noncontrolling interests not subject to put provisions</t>
  </si>
  <si>
    <t>Total equity</t>
  </si>
  <si>
    <t>Total liabilities and equity</t>
  </si>
  <si>
    <t>CONSOLIDATED BALANCE SHEETS (Parenthetical) (USD $)</t>
  </si>
  <si>
    <t>Accounts receivable, allowance</t>
  </si>
  <si>
    <t>Property and equipment, accumulated depreciation</t>
  </si>
  <si>
    <t>Intangibles, accumulated amortization</t>
  </si>
  <si>
    <t>Preferred stock, par value</t>
  </si>
  <si>
    <t>Preferred stock, shares authorized</t>
  </si>
  <si>
    <t>Preferred stock, issued</t>
  </si>
  <si>
    <t>Common stock, par value</t>
  </si>
  <si>
    <t>Common stock, shares authorized</t>
  </si>
  <si>
    <t>Common stock, shares issued</t>
  </si>
  <si>
    <t>Common stock, shares outstanding</t>
  </si>
  <si>
    <t>Treasury stock, shares</t>
  </si>
  <si>
    <t>CONSOLIDATED STATEMENTS OF CASH FLOWS (USD $)</t>
  </si>
  <si>
    <t>Cash flows from operating activities:</t>
  </si>
  <si>
    <t>Adjustments to reconcile net income to cash provided by operating activities:</t>
  </si>
  <si>
    <t>Stock-based compensation expense</t>
  </si>
  <si>
    <t>Tax benefits from stock award exercises</t>
  </si>
  <si>
    <t>Excess tax benefits from stock award exercises</t>
  </si>
  <si>
    <t>Equity investment income, net</t>
  </si>
  <si>
    <t>Other non-cash (income) charges and loss on disposal of assets</t>
  </si>
  <si>
    <t>Changes in operating assets and liabilities, other than from acquisitions and divestitures:</t>
  </si>
  <si>
    <t>Accounts receivable</t>
  </si>
  <si>
    <t>Other receivables and other current assets</t>
  </si>
  <si>
    <t>Other current liabilities</t>
  </si>
  <si>
    <t>Income taxes</t>
  </si>
  <si>
    <t>Net cash provided by operating activities</t>
  </si>
  <si>
    <t>Cash flows from investing activities:</t>
  </si>
  <si>
    <t>Additions of property and equipment, net</t>
  </si>
  <si>
    <t>Acquisitions</t>
  </si>
  <si>
    <t>Proceeds from asset and business sales</t>
  </si>
  <si>
    <t>Purchase of investments available for sale</t>
  </si>
  <si>
    <t>Purchase of investments held-to-maturity</t>
  </si>
  <si>
    <t>Proceeds from sale of investments available for sale</t>
  </si>
  <si>
    <t>Proceeds from maturities of investments held-to-maturity</t>
  </si>
  <si>
    <t>Purchase of intangible assets</t>
  </si>
  <si>
    <t>Distributions received on equity investments</t>
  </si>
  <si>
    <t>Net cash provided by (used in) investing activities</t>
  </si>
  <si>
    <t>Cash flows from financing activities:</t>
  </si>
  <si>
    <t>Borrowings</t>
  </si>
  <si>
    <t>Payments on long-term debt, contingent obligations and other financing costs</t>
  </si>
  <si>
    <t>Restricted cash</t>
  </si>
  <si>
    <t>Distributions to noncontrolling interests</t>
  </si>
  <si>
    <t>Stock award exercises and other share issuances, net</t>
  </si>
  <si>
    <t>Contributions from noncontrolling interests</t>
  </si>
  <si>
    <t>Proceeds from sales of additional noncontrolling interests</t>
  </si>
  <si>
    <t>Purchases from noncontrolling interest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CONSOLIDATED STATEMENTS OF EQUITY (USD $)</t>
  </si>
  <si>
    <t>Total</t>
  </si>
  <si>
    <t>Non- controlling interests subject to put provisions</t>
  </si>
  <si>
    <t>Common stock</t>
  </si>
  <si>
    <t>Additional Paid-in Capital</t>
  </si>
  <si>
    <t>Treasury stock</t>
  </si>
  <si>
    <t>Accumulated other comprehensive income (loss)</t>
  </si>
  <si>
    <t>Non- controlling interests not subject to put provisions</t>
  </si>
  <si>
    <t>Beginning Balance at Dec. 31, 2011</t>
  </si>
  <si>
    <t>Beginning Balance (in shares) at Dec. 31, 2011</t>
  </si>
  <si>
    <t>Comprehensive income:</t>
  </si>
  <si>
    <t>Other comprehensive income</t>
  </si>
  <si>
    <t>Ending Balance at Sep. 30, 2012</t>
  </si>
  <si>
    <t>Stock purchase shares issued</t>
  </si>
  <si>
    <t>Stock purchase shares issued (in shares)</t>
  </si>
  <si>
    <t>Stock unit shares issued</t>
  </si>
  <si>
    <t>Stock unit shares issued (in shares)</t>
  </si>
  <si>
    <t>Stock options and SSARs exercised</t>
  </si>
  <si>
    <t>Stock options and SSARs exercised (in shares)</t>
  </si>
  <si>
    <t>Excess tax benefits from stock awards exercised</t>
  </si>
  <si>
    <t>Issuance of common stock associated with the HCP acquisition</t>
  </si>
  <si>
    <t>Issuance of common stock associated with the HCP acquisition (in shares)</t>
  </si>
  <si>
    <t>Assumption of noncontrolling interests associated with the HCP acquisition</t>
  </si>
  <si>
    <t>Sales and assumptions of additional noncontrolling interests</t>
  </si>
  <si>
    <t>Changes in fair value of noncontrolling interests</t>
  </si>
  <si>
    <t>Held for sale reclassification Purchase accounting adjustments</t>
  </si>
  <si>
    <t>Ending Balance at Dec. 31, 2012</t>
  </si>
  <si>
    <t>Ending Balance (in shares) at Dec. 31, 2012</t>
  </si>
  <si>
    <t>Expiration of put option and other reclassification</t>
  </si>
  <si>
    <t>Treasury stock retirement</t>
  </si>
  <si>
    <t>Treasury stock retirement (in shares)</t>
  </si>
  <si>
    <t>Ending Balance at Sep. 30, 2013</t>
  </si>
  <si>
    <t>Ending Balance (in shares) at Sep. 30, 2013</t>
  </si>
  <si>
    <t>Condensed consolidated interim financial statements</t>
  </si>
  <si>
    <t>1. Condensed consolidated interim financial statements</t>
  </si>
  <si>
    <t>The condensed consolidated interim financial statements included in this report are prepared by the Company without audit. In the opinion of management, all adjustments necessary for a fair presentation of the results of operations are reflected in these consolidated interim financial statements. All significant intercompany accounts and transactions have been eliminated. The preparation of these financial statements requires management to make estimates and assumptions that affect the reported amounts of assets, liabilities, revenues and expenses. The most significant estimates and assumptions underlying these financial statements and accompanying notes generally involve the accrual of an estimated loss contingency reserve and its impact on the Company’s income taxes, revenue recognition and accounts receivable, impairments of long-lived assets, fair value estimates, accounting for income taxes, variable compensation accruals, consolidation of variable interest entities, purchase accounting valuation estimates, long-term incentive program compensation and medical liability claims. The results of operations for the nine months ended September 30, 2013 are not necessarily indicative of the operating results for the full year. The condensed consolidated interim financial statements should be read in conjunction with the audited consolidated financial statements and notes thereto included in the Company’s Annual Report on Form 10-K for the year ended December 31, 2012. Prior year balances and amounts have been reclassified to conform to the current year presentation and retrospectively revised to reflect purchase accounting entries. The Company has evaluated subsequent events through the date these condensed consolidated financial statements were issued and has included all necessary disclosures.</t>
  </si>
  <si>
    <t>Earnings per share</t>
  </si>
  <si>
    <t>2. Earnings per share</t>
  </si>
  <si>
    <t>Basic net income per share is calculated by dividing net income attributable to the Company, adjusted for any change in noncontrolling interests redemption rights in excess of fair value, by the weighted average number of common shares and vested stock units outstanding. Diluted net income per share includes the dilutive effect of outstanding stock-settled stock appreciation rights, stock options and unvested stock units (under the treasury stock method).</t>
  </si>
  <si>
    <t>The reconciliations of the numerators and denominators used to calculate basic and diluted earnings per share are as follows:</t>
  </si>
  <si>
    <t>  </t>
  </si>
  <si>
    <t>Three months ended</t>
  </si>
  <si>
    <t>September 30,</t>
  </si>
  <si>
    <t>Nine months ended</t>
  </si>
  <si>
    <t>Basic:</t>
  </si>
  <si>
    <t>Income from continuing operations attributable to DaVita HealthCare Partners Inc.</t>
  </si>
  <si>
    <t>$</t>
  </si>
  <si>
    <t>Change in noncontrolling interests redemption rights in excess of fair value</t>
  </si>
  <si>
    <t>—  </t>
  </si>
  <si>
    <t>Income from continuing operations for basic earnings per share calculation</t>
  </si>
  <si>
    <t>Discontinued operations attributable to DaVita HealthCare Partners Inc.</t>
  </si>
  <si>
    <t>(5</t>
  </si>
  <si>
    <t>) </t>
  </si>
  <si>
    <t>Net income attributable to DaVita HealthCare Partners Inc. for basic earnings per share calculation</t>
  </si>
  <si>
    <t>Weighted average shares outstanding during the period</t>
  </si>
  <si>
    <t>Vested stock units</t>
  </si>
  <si>
    <t>Contingently returnable shares held in escrow for the DaVita HealthCare Partners merger</t>
  </si>
  <si>
    <t>(2,194</t>
  </si>
  <si>
    <t>Weighted average shares for basic earnings per share calculation</t>
  </si>
  <si>
    <t>Basic income from discontinued operations per share attributable to DaVita HealthCare Partners Inc.</t>
  </si>
  <si>
    <t>Basic net income per share attributable to DaVita HealthCare Partners Inc.</t>
  </si>
  <si>
    <t>Diluted:</t>
  </si>
  <si>
    <t>Income from continuing operations attributable to DaVita HealthCare Partners Inc.</t>
  </si>
  <si>
    <t>Income from continuing operations for diluted earnings per share calculation</t>
  </si>
  <si>
    <t>Net income attributable to DaVita HealthCare Partners Inc. for diluted earnings per share calculation</t>
  </si>
  <si>
    <t>Assumed incremental shares from stock plans</t>
  </si>
  <si>
    <t>Weighted average shares for diluted earnings per share calculation</t>
  </si>
  <si>
    <t>Diluted income from discontinued operations per share attributable to DaVita HealthCare Partners Inc.</t>
  </si>
  <si>
    <t>Diluted net income per share attributable to DaVita HealthCare Partners Inc.</t>
  </si>
  <si>
    <r>
      <t xml:space="preserve">Anti-dilutive stock-settled awards excluded from calculation </t>
    </r>
    <r>
      <rPr>
        <vertAlign val="superscript"/>
        <sz val="7.5"/>
        <color theme="1"/>
        <rFont val="Times New Roman"/>
        <family val="1"/>
      </rPr>
      <t>(1)</t>
    </r>
  </si>
  <si>
    <r>
      <t>(1)</t>
    </r>
    <r>
      <rPr>
        <sz val="7.5"/>
        <color theme="1"/>
        <rFont val="Times New Roman"/>
        <family val="1"/>
      </rPr>
      <t> </t>
    </r>
  </si>
  <si>
    <t>Shares associated with stock-settled stock appreciation rights and stock options that are excluded from the diluted denominator calculation because they are anti-dilutive under the treasury stock method.</t>
  </si>
  <si>
    <t>Stock-based compensation and other common stock transactions</t>
  </si>
  <si>
    <t>3. Stock-based compensation and other common stock transactions</t>
  </si>
  <si>
    <t>The Company’s stock-based compensation awards are measured at their estimated fair values on the date of grant if settled in shares or at their estimated fair values at the end of each reporting period if settled in cash. The value of stock-based awards so measured is recognized as compensation expense on a cumulative straight-line basis over the vesting terms of the awards, adjusted for expected forfeitures.</t>
  </si>
  <si>
    <t>During the nine months ended September 30, 2013, the Company granted 3,377 stock-settled stock appreciation rights with an aggregate grant-date fair value of $45,440 and a weighted-average expected life of approximately 4.1 years, and also granted 33 stock units with an aggregate grant-date fair value of $1,978 and a weighted-average expected life of approximately 2.1 years.</t>
  </si>
  <si>
    <t>For the nine months ended September 30, 2013 and 2012, the Company recognized $47,095 and $34,857, respectively, in stock-based compensation expense for stock appreciation rights, stock units and discounted employee stock plan purchases, which are primarily included in general and administrative expenses. The estimated tax benefits recorded for stock-based compensation through September 30, 2013 and 2012 was $17,466 and $12,992, respectively. As of September 30, 2013, there was $104,293 of total estimated unrecognized compensation cost related to unvested stock-based compensation arrangements under the Company’s equity compensation and stock purchase plans. The Company expects to recognize this cost over a weighted average remaining period of 1.3 years.</t>
  </si>
  <si>
    <t>Beginning in 2013, the Company no longer has stock options outstanding and did not receive any cash proceeds from stock option exercises during the first nine months of 2013. During the nine months ended September 30, 2012, the Company received $2,174 in cash proceeds from stock option exercises. In addition, for the nine months ended September 30, 2013 and 2012 the Company received $40,870 and $60,252, respectively, in actual tax benefits upon the exercise of stock awards.</t>
  </si>
  <si>
    <t>On June 17, 2013, the stockholders of the Company approved an amendment to the DaVita HealthCare Partners Inc. 2011 Incentive Award Plan to increase the number of shares of common stock available for issuance under the Plan by 8,500 shares.</t>
  </si>
  <si>
    <t>In the third quarter of 2013, the Board of Directors approved a two-for-one stock split of the Company’s common stock in the form of a stock dividend payable on September 6, 2013 to stockholders of record on August 23, 2013. The Company’s common stock began trading on a post-split basis on September 9, 2013. All share and per share data for all periods presented have been adjusted to reflect the effects of the stock split.</t>
  </si>
  <si>
    <t>4. Accounts receivable</t>
  </si>
  <si>
    <t>Accounts receivable are reduced by an allowance for doubtful accounts. In evaluating the ultimate collectability of the Company’s accounts receivable, the Company analyzes its historical cash collection experience and trends for each of its government payors and commercial payors to estimate the adequacy of the allowance for doubtful accounts and the amount of the provision for uncollectible accounts. Management regularly updates its analysis based upon the most recent information available to determine its current provision for uncollectible accounts and the adequacy of its allowance for doubtful accounts. For receivables associated with dialysis patient services covered by government payors, primarily Medicare, the Company receives 80% of the payment directly from Medicare as established under the government’s bundled payment system and determines an appropriate allowance for doubtful accounts and provision for uncollectible accounts on the remaining balance due depending upon the Company’s estimate of the amounts ultimately collectible from other secondary coverage sources or from the patients. For receivables associated with services to patients covered by commercial payors that are either based upon contractual terms or for non-contracted health plan coverage, the Company provides an allowance for doubtful accounts by recording a provision for uncollectible accounts based upon its historical collection experience, potential inefficiencies in its billing processes and for which collectability is determined to be unlikely. Approximately 3% of the Company’s net accounts receivable are associated with patient pay and it is the Company’s policy with respect to its dialysis operations to reserve 100% of these outstanding accounts receivable balances when the amounts due are outstanding for more than four months.</t>
  </si>
  <si>
    <t>During the nine months ended September 30, 2013, the Company’s allowance for doubtful accounts decreased by approximately $23,520. This was primarily due to continued higher non-covered Medicare write-offs during the period in the Company’s U.S. dialysis business. There were no unusual transactions impacting the allowance for doubtful accounts.</t>
  </si>
  <si>
    <t>5. Goodwill</t>
  </si>
  <si>
    <t>Changes in goodwill by reportable segments were as follows:</t>
  </si>
  <si>
    <t>Nine months ended September 30, 2013</t>
  </si>
  <si>
    <t>U.S. dialysis and</t>
  </si>
  <si>
    <t>related lab services</t>
  </si>
  <si>
    <t>HCP</t>
  </si>
  <si>
    <t>Other-ancillary</t>
  </si>
  <si>
    <t>services and</t>
  </si>
  <si>
    <t>strategic initiatives</t>
  </si>
  <si>
    <t>Consolidated total</t>
  </si>
  <si>
    <t>Balance at January 1, 2013</t>
  </si>
  <si>
    <t>Divestitures</t>
  </si>
  <si>
    <t>(2,728</t>
  </si>
  <si>
    <t>Other adjustments</t>
  </si>
  <si>
    <t>Balance at September 30, 2013</t>
  </si>
  <si>
    <t>Year ended December 31, 2012</t>
  </si>
  <si>
    <t>Balance at January 1, 2012</t>
  </si>
  <si>
    <t>(709</t>
  </si>
  <si>
    <t>Held for sale</t>
  </si>
  <si>
    <t>(31,853</t>
  </si>
  <si>
    <t>(843</t>
  </si>
  <si>
    <t>Balance at December 31, 2012 as previously reported</t>
  </si>
  <si>
    <t>HCP purchase accounting adjustments</t>
  </si>
  <si>
    <t>(11,982</t>
  </si>
  <si>
    <t>Balance at December 31, 2012 as adjusted</t>
  </si>
  <si>
    <t>Each of the Company’s operating segments described in Note 13 to these condensed consolidated financial statements represents an individual reporting unit for goodwill impairment testing purposes, except that each sovereign jurisdiction within our international operations segments is considered a separate reporting unit.</t>
  </si>
  <si>
    <t>Within the U.S. dialysis and related lab services operating segment, the Company considers each of its dialysis centers to constitute an individual business for which discrete financial information is available. However, since these dialysis centers have similar operating and economic characteristics, and the allocation of resources and significant investment decisions concerning these businesses are highly centralized and the benefits broadly distributed, the Company has aggregated these centers and deemed them to constitute a single reporting unit.</t>
  </si>
  <si>
    <t>The Company has applied a similar aggregation to the HCP operations in each region, to the vascular access service centers in its vascular access services reporting unit, to the physician practices in its physician services reporting unit, and to the dialysis centers in each sovereign international jurisdiction. For the Company’s additional operating segments, no component below the operating segment level is considered a discrete business and therefore these operating segments directly constitute individual reporting units.</t>
  </si>
  <si>
    <t>During the first nine months of 2013, the Company did not record any goodwill impairment charges and, as of September 30, 2013, none of the goodwill associated with the Company’s various reporting units was considered at risk of impairment. Since the dates of the Company’s last annual goodwill impairment tests, there have been no material developments, events, changes in operating performance or other changes in circumstances that would cause management to believe it is more likely than not that the fair value of any of its reporting units would be less than its carrying amount.</t>
  </si>
  <si>
    <t>6. Long-term debt</t>
  </si>
  <si>
    <t>Long-term debt was comprised of the following:</t>
  </si>
  <si>
    <t>September 30,</t>
  </si>
  <si>
    <t>December 31,</t>
  </si>
  <si>
    <t>Senior Secured Credit Facilities:</t>
  </si>
  <si>
    <t>Term Loan A</t>
  </si>
  <si>
    <t>Term Loan A-3</t>
  </si>
  <si>
    <t>Term Loan B</t>
  </si>
  <si>
    <t>Term Loan B-2</t>
  </si>
  <si>
    <t>Senior notes</t>
  </si>
  <si>
    <t>Acquisition obligations and other notes payable</t>
  </si>
  <si>
    <t>Capital lease obligations</t>
  </si>
  <si>
    <t>Total debt principal outstanding</t>
  </si>
  <si>
    <t>Discount on long-term debt</t>
  </si>
  <si>
    <t>(18,639</t>
  </si>
  <si>
    <t>(21,545</t>
  </si>
  <si>
    <t>Less current portion</t>
  </si>
  <si>
    <t>(259,770</t>
  </si>
  <si>
    <t>(227,791</t>
  </si>
  <si>
    <t>Scheduled maturities of long-term debt at September 30, 2013 were as follows:</t>
  </si>
  <si>
    <t>2013 (remainder of the year)</t>
  </si>
  <si>
    <t>Thereafter</t>
  </si>
  <si>
    <t>During the first nine months of 2013, the Company made mandatory principal payments under its Senior Secured Credit Facilities totaling $75,000 on the Term Loan A, $50,625 on the Term Loan A-3, $13,125 on the Term Loan B and $12,375 on the Term Loan B-2.</t>
  </si>
  <si>
    <t>The Company has entered into several interest rate swap agreements as a means of hedging its exposure to and volatility from variable-based interest rate changes as part of its overall interest rate risk management strategy. These agreements are not held for trading or speculative purposes and have the economic effect of converting the London Interbank Offered Rate (LIBOR) variable component of the Company’s interest rate to a fixed rate. These swap agreements are designated as cash flow hedges, and as a result, hedge-effective gains or losses resulting from changes in the fair values of these swaps are reported in other comprehensive income until such time as each specific swap tranche is realized, at which time the amounts are reclassified into net income. Net amounts paid or received for each specific swap tranche that have settled have been reflected as adjustments to debt expense. In addition, the Company has entered into several interest rate cap agreements that have the economic effect of capping the Company’s maximum exposure to LIBOR variable interest rate changes on specific portions of the Company’s Term Loan B debt and Term Loan B-2 debt, as described below. Certain cap agreements are also designated as cash flow hedges and, as a result, changes in the fair values of these cap agreements are reported in other comprehensive income. Certain other cap agreements are designated as ineffective cash flow hedges, and as a result, changes in the fair value of these cap agreements are reported in net income. The amortization of the original cap premium is recognized as a component of debt expense on a straight-line basis over the term of the cap agreements. The swap and cap agreements do not contain credit-risk contingent features.</t>
  </si>
  <si>
    <r>
      <t xml:space="preserve">In July 2013, the Financial Accounting Standards Board (FASB) issued ASU No. 2013-10, </t>
    </r>
    <r>
      <rPr>
        <i/>
        <sz val="10"/>
        <color theme="1"/>
        <rFont val="Times New Roman"/>
        <family val="1"/>
      </rPr>
      <t>Derivatives and Hedging (Topic 815): Inclusion of the Fed Funds Effective Swap Rate (or Overnight Index Swap Rate) as a Benchmark Interest Rate for Hedge Accounting Purposes</t>
    </r>
    <r>
      <rPr>
        <sz val="10"/>
        <color theme="1"/>
        <rFont val="Times New Roman"/>
        <family val="1"/>
      </rPr>
      <t>. This standard amends the acceptable benchmark interest rates to permit the inclusion of the Fed Funds Effective Swap Rate (OIS) to be used as a U.S. benchmark interest rate for hedge accounting purposes in addition to U.S. government (UST) and LIBOR. The amendment also removes the restriction on using different benchmark rates for similar hedges. This standard is applied prospectively for qualifying new or redesignated hedging relationships entered into on or after July 17, 2013. The adoption of this standard did not have a material impact on the Company’s consolidated financial statements.</t>
    </r>
  </si>
  <si>
    <t>As of September 30, 2013, the Company maintains several interest rate swap agreements that were entered into in March 2013 with amortizing notional amounts of these swap agreements totaling $1,299,375. These agreements have the economic effect of modifying the LIBOR variable component of the Company’s interest rate on an equivalent amount of the Company’s Term Loan A-3 to fixed rates ranging from 0.49% to 0.52%, resulting in an overall weighted average effective interest rate of 3.01%, including the Term Loan A-3 margin of 2.50%. The swap agreements expire on September 30, 2016 and require monthly interest payments. During the nine months ended September 30, 2013, the Company recognized debt expense of $2,145 from these swaps. As of September 30, 2013, the total fair value of these swap agreements was a net asset of approximately $3,909. The Company estimates that approximately $3,511 of existing unrealized pre-tax losses in other comprehensive income at September 30, 2013 will be reclassified into income over the next twelve months.</t>
  </si>
  <si>
    <t>In addition, as of September 30, 2013, the Company also maintains several forward interest rate swap agreements that were entered into in March 2013 with amortizing notional amounts totaling $600,000. These forward swap agreements will be effective September 30, 2014 and will have the economic effect of modifying the LIBOR variable component of the Company’s interest rate on an equivalent amount of the Company’s outstanding debt to fixed rates ranging from 0.72% to 0.75%. These swap agreements expire on September 30, 2016 and will require monthly interest payments beginning in October 2014. Any unrealized gains or losses resulting from changes in the fair value of these swaps will be recorded in other comprehensive income. As of September 30, 2013, the total fair value of these swap agreements was a net asset of approximately $1,676.</t>
  </si>
  <si>
    <t>As of September 30, 2013, the Company maintains several interest rate cap agreements that were entered into in March 2013 with notional amounts totaling $1,250,000 on the Company’s Term Loan B debt and $1,485,000 on the Company’s Term Loan B-2 debt. These agreements have the economic effect of capping the LIBOR variable component of the Company’s interest rate at a maximum of 2.50% on an equivalent amount of the Company’s Term Loan B and Term Loan B-2 debt. During the nine months ended September 30, 2013, the Company recognized debt expense of $1,220 from these caps. The cap agreements expire on September 30, 2016. As of September 30, 2013, the total fair value of these cap agreements was an asset of approximately $8,838. During the nine months ended September 30, 2013, the Company recorded a gain of $302 in other comprehensive income due to an increase in the unrealized fair value of these cap agreements.</t>
  </si>
  <si>
    <t>As of September 30, 2013, the Company also maintains a total of nine other interest rate swap agreements with amortizing notional amounts totaling $825,000. These agreements had the economic effect of modifying the LIBOR variable component of the Company’s interest rate on an equivalent amount of the Company’s Term Loan A to fixed rates ranging from 1.59% to 1.64%, resulting in an overall weighted average effective interest rate of 4.36%, including the Term Loan A margin of 2.75%. The swap agreements expire on September 30, 2014 and require monthly interest payments. During the nine months ended September 30, 2013, the Company recognized debt expense of $9,383 from these swaps. As of September 30, 2013, the total fair value of these swap agreements was a liability of approximately $10,759. The Company estimates that approximately $10,759 of existing unrealized pre-tax losses in other comprehensive income at September 30, 2013 will be reclassified into income over the next twelve months.</t>
  </si>
  <si>
    <t>As of September 30, 2013, the Company also maintains five interest rate cap agreements with notional amounts totaling $1,250,000. These agreements have the economic effect of capping the LIBOR variable component of our interest rate at a maximum of 4.00% on an equivalent amount of our Term Loan B debt. However, as a result of the new interest rate cap agreements that were entered into in March 2013, as described above, these interest rate cap agreements became ineffective cash flow hedges and as a result any changes in the fair value associated with these interest rate cap agreements will be charged to income. During the nine months ended September 30, 2013, the Company recognized debt expense of $2,691 from these caps. The cap agreements expire on September 30, 2014. As of September 30, 2013, the total fair value of these cap agreements was an asset of approximately $4. During the first quarter of 2013, the Company recorded a loss of $3 in other comprehensive income when these caps were designated as effective cash flow hedges due to a decrease in the unrealized fair value of these cap agreements. In late first quarter of 2013, these caps were redesignated as ineffective cash flow hedges and as a result the Company realized a loss of $59 related to a decrease in the fair value of these cap agreements during the second and third quarters of 2013.</t>
  </si>
  <si>
    <t>The following table summarizes the Company’s derivative instruments as of September 30, 2013 and December 31, 2012:</t>
  </si>
  <si>
    <t>September 30, 2013</t>
  </si>
  <si>
    <t>December 31, 2012</t>
  </si>
  <si>
    <t>Derivatives designated as hedging</t>
  </si>
  <si>
    <t>instruments</t>
  </si>
  <si>
    <t>Balance sheet</t>
  </si>
  <si>
    <t>location</t>
  </si>
  <si>
    <t>Fair value</t>
  </si>
  <si>
    <t>Interest rate swap agreements</t>
  </si>
  <si>
    <t>Other short-term liabilities</t>
  </si>
  <si>
    <t>Other long-term liabilities</t>
  </si>
  <si>
    <t>Interest rate cap agreements</t>
  </si>
  <si>
    <t>The following table summarizes the effects of the Company’s interest rate swap and cap agreements for the three and nine months ended September 30, 2013 and 2012:</t>
  </si>
  <si>
    <t>Amount of gains</t>
  </si>
  <si>
    <t>(losses) recognized in</t>
  </si>
  <si>
    <t>OCI on interest rate  swap</t>
  </si>
  <si>
    <t>and cap agreements</t>
  </si>
  <si>
    <t>Location of</t>
  </si>
  <si>
    <t>losses reclassified</t>
  </si>
  <si>
    <t>from accumulated</t>
  </si>
  <si>
    <t>OCI into income</t>
  </si>
  <si>
    <t>Amount of</t>
  </si>
  <si>
    <t>OCI into  income</t>
  </si>
  <si>
    <t>Nine months ended</t>
  </si>
  <si>
    <t>Derivatives designated</t>
  </si>
  <si>
    <t>as cash flow hedges</t>
  </si>
  <si>
    <t>(10,010</t>
  </si>
  <si>
    <t>(2,729</t>
  </si>
  <si>
    <t>(8,766</t>
  </si>
  <si>
    <t>Debt expense</t>
  </si>
  <si>
    <t>(4,162</t>
  </si>
  <si>
    <t>(3,244</t>
  </si>
  <si>
    <t>(11,528</t>
  </si>
  <si>
    <t>(9,723</t>
  </si>
  <si>
    <t>(2,646</t>
  </si>
  <si>
    <t>(121</t>
  </si>
  <si>
    <t>(1,224</t>
  </si>
  <si>
    <t>(1,507</t>
  </si>
  <si>
    <t>(897</t>
  </si>
  <si>
    <t>(3,911</t>
  </si>
  <si>
    <t>(2,691</t>
  </si>
  <si>
    <t>Tax (expense) benefit</t>
  </si>
  <si>
    <t>(1,008</t>
  </si>
  <si>
    <t>(7,733</t>
  </si>
  <si>
    <t>(1,741</t>
  </si>
  <si>
    <t>(6,104</t>
  </si>
  <si>
    <t>(3,464</t>
  </si>
  <si>
    <t>(2,530</t>
  </si>
  <si>
    <t>(9,433</t>
  </si>
  <si>
    <t>(7,586</t>
  </si>
  <si>
    <t>As of September 30, 2013, interest rates on the Company’s Term Loan B and Term Loan B-2 debt are effectively fixed because of an embedded LIBOR floor which is higher than actual LIBOR as of such date. Furthermore, interest rates on $1,250,000 of the Company’s Term Loan B and $1,485,000 of the Company’s Term Loan B-2 are subject to interest rate caps if LIBOR should rise above 2.50%. Interest rates on the Company’s senior notes are fixed by their terms. The LIBOR variable component of the Company’s interest rates on the Company’s Term Loan A and the Term Loan A-3 are economically fixed as a result of interest rate swaps.</t>
  </si>
  <si>
    <t>As a result of embedded LIBOR floors in some of the Company’s debt agreements and the swap and cap agreements, the Company’s overall weighted average effective interest rate on the Senior Secured Credit Facilities was 4.18%, based upon the current margins in effect of 2.75% for the Term Loan A, 2.50% for the Term Loan A-3 and 3.00% for both the Term Loan B and for the Term Loan B-2, as of September 30, 2013.</t>
  </si>
  <si>
    <t>The Company’s overall weighted average effective interest rate during the third quarter of 2013 was 4.87% and as of September 30, 2013 was 4.86%.</t>
  </si>
  <si>
    <t>As of September 30, 2013, the Company had undrawn revolving credit facilities totaling $350,000 of which approximately $99,000 was committed for outstanding letters of credit. In addition, HCP has an outstanding letter of credit of approximately $1,000 that is secured by a certificate of deposit.</t>
  </si>
  <si>
    <t>Contingencies</t>
  </si>
  <si>
    <t>7. Contingencies</t>
  </si>
  <si>
    <t>The majority of the Company’s revenues are from government programs and may be subject to adjustment as a result of: (i) examination by government agencies or contractors, for which the resolution of any matters raised may take extended periods of time to finalize; (ii) differing interpretations of government regulations by different Medicare contractors or regulatory authorities; (iii) differing opinions regarding a patient’s medical diagnosis or the medical necessity of services provided; and (iv) retroactive applications or interpretations of governmental requirements. In addition, the Company’s revenues from commercial payors may be subject to adjustment as a result of potential claims for refunds, as a result of government actions or as a result of other claims by commercial payors.</t>
  </si>
  <si>
    <t>Inquiries by the Federal Government and Certain Related Civil Proceedings</t>
  </si>
  <si>
    <r>
      <t>Vainer Private Civil Suit:</t>
    </r>
    <r>
      <rPr>
        <sz val="10"/>
        <color theme="1"/>
        <rFont val="Times New Roman"/>
        <family val="1"/>
      </rPr>
      <t xml:space="preserve"> In December 2008, the Company received a subpoena for documents from the OIG relating to the pharmaceutical products Zemplar, Hectorol, Venofer, Ferrlecit and EPO, as well as other related matters. The subpoena covered the period from January 2003 to December 2008. The Company has been in contact with the U.S. Attorney’s Office for the Northern District of Georgia and the U.S. Department of Justice in Washington, DC since November 2008 relating to this matter, and has been advised that this was a civil inquiry. On June 17, 2009, the Company learned that the allegations underlying this inquiry were made as part of a civil complaint filed by individuals and brought pursuant to the </t>
    </r>
    <r>
      <rPr>
        <i/>
        <sz val="10"/>
        <color theme="1"/>
        <rFont val="Times New Roman"/>
        <family val="1"/>
      </rPr>
      <t>qui tam</t>
    </r>
    <r>
      <rPr>
        <sz val="10"/>
        <color theme="1"/>
        <rFont val="Times New Roman"/>
        <family val="1"/>
      </rPr>
      <t xml:space="preserve"> provisions of the federal False Claims Act. On April 1, 2011, the U.S. District Court for the Northern District of Georgia ordered the case to be unsealed. At that time, the Department of Justice and U.S. Attorney’s Office filed a notice of declination stating that the U.S. would not be intervening and not pursuing the relators’ allegation in litigation. On July 25, 2011, the relators, Daniel Barbir and Dr. Alon Vainer, filed their amended complaint in the U.S. District Court for the Northern District of Georgia, purportedly on behalf of the federal government. The allegations in the complaint relate to the Company’s drug administration practices for the Company’s dialysis operations for Vitamin D and iron agents for a period from 2003 through 2010. The complaint seeks monetary damages and civil penalties as well as costs and expenses. The Company is vigorously defending this matter and intends to continue to do so. The Company can make no assurances as to the time or resources that will be needed to devote to this litigation or its final outcome.</t>
    </r>
  </si>
  <si>
    <r>
      <t>2010 U.S. Attorney Physician Relationship Investigation</t>
    </r>
    <r>
      <rPr>
        <sz val="10"/>
        <color theme="1"/>
        <rFont val="Times New Roman"/>
        <family val="1"/>
      </rPr>
      <t>: In May 2010, the Company received a subpoena from the OIG’s office in Dallas, Texas. The civil subpoena covers the period from January 2005 to May 2010, and seeks production of a wide range of documents relating to the Company’s dialysis operations, including documents related to, among other things, financial relationships with physicians and joint ventures, and whether those relationships and joint ventures comply with the federal anti-kickback statute and the False Claims Act. The Company has been advised by the attorneys conducting this civil investigation that they believe that some or all of the Company’s joint ventures do not comply with the anti-kickback statute and the False Claims Act. The Company disagrees that its joint venture structure generally, which the Company believes is widely used in the dialysis industry and other segments of the healthcare industry substantially in the form that the Company uses it, violates the federal anti-kickback statute or the False Claims Act. As to individual transactions, the Company made significant effort to ensure that its joint venture structures and process complied with the rules, but the Company is talking with the government about addressing its concerns. The focus of this investigation overlaps substantially with the 2011 U.S. Attorney Physician Relationship Investigation described below. The Company is engaged in good faith discussions with the attorneys from the United States Attorney’s Office for the District of Colorado, the Civil Division of the United States Department of Justice and the Office of the Inspector General in an effort to find a mutually acceptable resolution to this matter and the 2011 U.S. Attorney Physician Relationship Investigation. Discussions have advanced to a point where the Company believed it was appropriate to accrue an estimated loss contingency reserve of $300,000 in the first quarter of 2013 and an additional $97,000 in the third quarter of 2013 in connection with offers to settle the related civil, administrative and criminal matters. However, the discussions are ongoing, and until concluded, there can be no certainty about the timing or likelihood of a definitive resolution or the scope of any potential restrictions or impact on future operations that may be agreed upon in connection with a settlement. As these discussions proceed and additional information becomes available to us, the amount of the estimated loss contingency reserve may need to be adjusted further to reflect this new information. This matter will continue to require management’s attention and significant legal expense, and the Company can make no assurances as to the final outcome.</t>
    </r>
  </si>
  <si>
    <r>
      <t>2011 U.S. Attorney Physician Relationship Investigation</t>
    </r>
    <r>
      <rPr>
        <sz val="10"/>
        <color theme="1"/>
        <rFont val="Times New Roman"/>
        <family val="1"/>
      </rPr>
      <t>: In August 2011, the Company announced it had learned that the U.S. Attorney’s Office for the District of Colorado would be investigating certain activities of its dialysis business in connection with information being provided to a grand jury. This investigation relates to the Company’s relationships with physicians, including its joint ventures, and whether those relationships and joint ventures comply with the federal anti-kickback statute, and overlaps substantially with the 2010 U.S. Attorney Physician Relationship Investigation described above. The Company has received a number of subpoenas for documents covering the period from January 2006 to November 2012, and the Company has produced documents in response to those subpoenas and other requests. In addition, certain current and former members of the Board, executives and other teammates have received subpoenas to testify before the grand jury. It is possible that criminal proceedings may be initiated against the Company in connection with this investigation. As noted above, the Company is engaged in good faith discussions in an effort to find a mutually acceptable resolution of both this matter and the 2010 U.S. Attorney Physician Relationship Investigation. As also noted above, the discussions are ongoing, and until concluded, there can be no certainty about the timing or likelihood of a definitive resolution, or the scope of any potential restrictions or impact on future operations that may be agreed upon in connection with a settlement. This matter will continue to require management’s attention and significant legal expense, and the Company can make no assurances as to the final outcome.</t>
    </r>
  </si>
  <si>
    <r>
      <t>2011 U.S. Attorney Medicaid Investigation:</t>
    </r>
    <r>
      <rPr>
        <sz val="10"/>
        <color theme="1"/>
        <rFont val="Times New Roman"/>
        <family val="1"/>
      </rPr>
      <t xml:space="preserve"> In October 2011, the Company announced that it would be receiving a request for documents, which could include an administrative subpoena from the Office of Inspector General for the U.S. Department of Health and Human Services. Subsequent to the Company’s announcement of this 2011 U.S. Attorney Medicaid Investigation, the Company received a request for documents in connection with the inquiry by the U.S. Attorney’s Office for the Eastern District of New York. The request relates to payments for infusion drugs covered by Medicaid composite payments for dialysis. The Company believes this inquiry is civil in nature. The Company does not know the time period or scope. The Company understands that certain other providers that operate dialysis clinics in New York may be receiving or have received a similar request for documents. The Company is cooperating with the government and is producing the requested documents.</t>
    </r>
  </si>
  <si>
    <r>
      <t>Swoben Private Civil Suit</t>
    </r>
    <r>
      <rPr>
        <sz val="10"/>
        <color theme="1"/>
        <rFont val="Times New Roman"/>
        <family val="1"/>
      </rPr>
      <t xml:space="preserve">: In April 2013, the Company’s HealthCare Partners (HCP) subsidiary was served with a civil complaint filed by a former employee of SCAN Health Plan (SCAN), a health maintenance organization (HMO). On July 13, 2009, pursuant to the </t>
    </r>
    <r>
      <rPr>
        <i/>
        <sz val="10"/>
        <color theme="1"/>
        <rFont val="Times New Roman"/>
        <family val="1"/>
      </rPr>
      <t>qui tam</t>
    </r>
    <r>
      <rPr>
        <sz val="10"/>
        <color theme="1"/>
        <rFont val="Times New Roman"/>
        <family val="1"/>
      </rPr>
      <t xml:space="preserve"> provisions of the federal False Claims Act and the California False Claims Act, James M. Swoben, as relator, filed a </t>
    </r>
    <r>
      <rPr>
        <i/>
        <sz val="10"/>
        <color theme="1"/>
        <rFont val="Times New Roman"/>
        <family val="1"/>
      </rPr>
      <t>qui tam</t>
    </r>
    <r>
      <rPr>
        <sz val="10"/>
        <color theme="1"/>
        <rFont val="Times New Roman"/>
        <family val="1"/>
      </rPr>
      <t xml:space="preserve"> action in the United States District Court for the Central District of California purportedly on behalf of the United States of America and the State of California against SCAN, and certain other defendants whose identities were under seal. The allegations in the complaint relate to alleged overpayments received from government healthcare programs. In or about August 2012, SCAN entered into a settlement agreement with the United States of America and the State of California. The United States and the State of California partially intervened in the action for the purpose of settlement with and dismissal of the action against SCAN. In or about November 2011, the relator filed his Third Amended Complaint under seal alleging violations of the federal False Claims Act and the California False Claims Act, which named additional defendants, including HCP and certain health insurance companies (the defendant HMOs). The allegations in the complaint against HCP relate to patient diagnosis coding to determine reimbursement in the Medicare Advantage program, referred to as Hierarchical Condition Coding (HCC) and Risk Adjustment Factor (RAF) scores. The complaint sought monetary damages and civil penalties as well as costs and expenses. The United States Department of Justice reviewed these allegations and in January 2013 declined to intervene in the case. On June 26, 2013, HCP and the defendant HMOs filed their respective motions to dismiss the Third Amended Complaint pursuant to Federal Rules of Civil Procedure 12(b)(6) and 9(b), challenging the legal sufficiency of the claims asserted in the complaint. On July 30, 2013, the court granted HCP’s motion and dismissed with prejudice all of the claims in the Third Amended Complaint and judgment was entered in September 2013. The court specifically determined that further amendments to the complaint would be futile because, in part, the allegations were publicly disclosed in reports and other sources relating to audits conducted by the Centers of Medicare &amp; Medicaid Services. In October 2013, the plaintiff appealed to the United States Court of Appeals for the Ninth Circuit and the court’s disposition of the appeal is pending.</t>
    </r>
  </si>
  <si>
    <t>Except for the private civil complaints filed by the relators as described above, to the Company’s knowledge, no proceedings have been initiated against the Company at this time in connection with any of the inquiries by the federal government. Although the Company cannot predict whether or when proceedings might be initiated or when these matters may be resolved, it is not unusual for inquiries such as these to continue for a considerable period of time through the various phases of document and witness requests and on-going discussions with regulators. Responding to the subpoenas or inquiries and defending the Company in the relator proceedings will continue to require management’s attention and significant legal expense. Any negative findings in the inquiries or relator proceedings could result in substantial financial penalties or awards against the Company, exclusion from future participation in the Medicare and Medicaid programs and, to the extent criminal proceedings may be initiated against the Company, possible criminal penalties. At this time, the Company cannot predict the ultimate outcome of these inquiries, or the potential outcome of the relators’ claims (except as described above), or the potential range of damages, if any.</t>
  </si>
  <si>
    <r>
      <t>Haverhill Retirement System Shareholder Derivative Civil Suit</t>
    </r>
    <r>
      <rPr>
        <sz val="10"/>
        <color theme="1"/>
        <rFont val="Times New Roman"/>
        <family val="1"/>
      </rPr>
      <t xml:space="preserve">: On May 17, 2013, Haverhill Retirement System (Haverhill), a shareholder of the Company, filed a shareholder derivative lawsuit in the U.S. District Court for the District of Colorado against the directors of the Company and against the Company, as nominal defendant. The complaint alleges, among other things, that the Company’s directors breached fiduciary duties to the Company relating to the inquiries by the federal government described above, the Vainer </t>
    </r>
    <r>
      <rPr>
        <i/>
        <sz val="10"/>
        <color theme="1"/>
        <rFont val="Times New Roman"/>
        <family val="1"/>
      </rPr>
      <t>qui tam</t>
    </r>
    <r>
      <rPr>
        <sz val="10"/>
        <color theme="1"/>
        <rFont val="Times New Roman"/>
        <family val="1"/>
      </rPr>
      <t xml:space="preserve"> private civil suit described above and the Woodard </t>
    </r>
    <r>
      <rPr>
        <i/>
        <sz val="10"/>
        <color theme="1"/>
        <rFont val="Times New Roman"/>
        <family val="1"/>
      </rPr>
      <t>qui tam</t>
    </r>
    <r>
      <rPr>
        <sz val="10"/>
        <color theme="1"/>
        <rFont val="Times New Roman"/>
        <family val="1"/>
      </rPr>
      <t xml:space="preserve"> private civil suit for which the Company previously announced a settlement in July 2012. No response by the Company or the directors is required in this action until the court determines certain preliminary procedural matters that are pending. (See description of the Clark matter below for a description of how the Haverhill and Clark civil suits are related and certain pending procedural matters that will determine whether these cases will proceed separately or on a consolidated basis.)</t>
    </r>
  </si>
  <si>
    <r>
      <t>Clark Shareholder Derivative Civil Suit</t>
    </r>
    <r>
      <rPr>
        <sz val="10"/>
        <color theme="1"/>
        <rFont val="Times New Roman"/>
        <family val="1"/>
      </rPr>
      <t>: As we previously disclosed, on August 7, 2012, a shareholder derivative lawsuit was filed in the U.S. District Court for the District of Colorado against certain of our current and former directors and executives and against the Company, as nominal defendant. The complaint alleged, among other things, that such officers and directors breached fiduciary duties to the Company relating to substantially the same matters that are now the subject of the Haverhill shareholder derivative civil suit described above. As we also previously disclosed, on October 19, 2012, the court ordered that the Clark case be administratively closed, subject to being reopened upon a showing of good cause by any party. Subsequent to the filing of the Haverhill derivative civil suit described above, Haverhill filed a motion seeking to consolidate the Clark civil suit with the Haverhill civil suit and to be appointed lead plaintiff. Clark has opposed the motion and, upon request of the parties, the court has reopened the Clark case. Clark has filed an amended complaint and its own motion to be named lead plaintiff if the Haverhill and Clark civil suits are consolidated. The outcome of these procedural matters is pending, and after the court enters its ruling, the Company will be required to respond to the allegations in either a consolidated action or separate actions.</t>
    </r>
  </si>
  <si>
    <t>Other</t>
  </si>
  <si>
    <t>The Company has received several notices of claims from commercial payors and other third parties related to historical billing practices and claims against DVA Renal Healthcare (formerly known as Gambro Healthcare), a subsidiary of the Company, related to historical Gambro Healthcare billing practices and other matters covered by its 2004 settlement agreement with the Department of Justice and certain agencies of the U.S. government. The Company has received no further indication that any of these claims are active, and some of them may be barred by applicable statutes of limitations. To the extent any of these claims might proceed, the Company intends to defend against them vigorously; however, the Company may not be successful and these claims may lead to litigation and any such litigation may be resolved unfavorably. At this time, the Company cannot predict the ultimate outcome of these matters or the potential range of damages, if any.</t>
  </si>
  <si>
    <t>A wage and hour claim, which has been styled as a class action, is pending against the Company in the Superior Court of California. The Company was served with the complaint in this lawsuit in April 2008, and it has been amended since that time. The complaint, as amended, alleges that the Company failed to provide meal periods, failed to pay compensation in lieu of providing rest or meal periods, failed to pay overtime, and failed to comply with certain other California Labor Code requirements. In September 2011, the court denied the plaintiffs’ motion for class certification. Plaintiffs appealed that decision. In January 2013, the Court of Appeals affirmed the trial court’s decision on some claims, but remanded the case to the trial court for clarification of its decision on one of the claims. The Company has reached an agreement with the plaintiffs to settle the claim that was remanded to the trial court, and the court has preliminarily approved that settlement. The amount of the settlement is not material to the Company’s condensed consolidated financial statements. The Company intends to continue to vigorously defend against these claims. Any potential settlement of the remaining claims is not anticipated to be material to the Company’s consolidated financial statements.</t>
  </si>
  <si>
    <t>In October 2007, the Company was contacted by the Attorney General’s Office for the State of Nevada. The Attorney General’s Office informed the Company that it was conducting a civil and criminal investigation of the Company’s operations in Nevada and that the investigation related to the billing of pharmaceuticals by the Company’s dialysis business, including EPO. In February 2008, the Attorney General’s Office informed the Company that the civil and criminal investigation had been discontinued. The Attorney General’s Office further advised the Company that Nevada Medicaid intended to conduct audits of end stage renal disease (ESRD) dialysis providers in Nevada and that such audits would relate to the issues that were the subject of the investigation. To the Company’s knowledge, no court proceedings have been initiated against the Company at this time. Any negative audit findings could result in a substantial repayment by the Company. At this time, the Company cannot predict the ultimate outcome of this matter or the potential range of damages, if any.</t>
  </si>
  <si>
    <t>In addition to the foregoing, the Company is subject to claims and suits, including from time to time, contractual disputes and professional and general liability claims, as well as audits and investigations by various government entities, in the ordinary course of business. The Company believes that the ultimate resolution of any such pending proceedings, whether the underlying claims are covered by insurance or not, will not have a material adverse effect on its financial condition, results of operations or cash flows.</t>
  </si>
  <si>
    <t>Investments in debt and equity securities</t>
  </si>
  <si>
    <t>8. Investments in debt and equity securities</t>
  </si>
  <si>
    <t>Based on the Company’s intentions and strategy involving investments in debt securities, the Company classifies certain debt securities as held-to-maturity and records them at amortized cost. Equity securities that have readily determinable fair values, including those of mutual funds, as well as other debt securities, are classified as available-for-sale and recorded at fair value.</t>
  </si>
  <si>
    <t>The Company’s investments in securities consist of the following:</t>
  </si>
  <si>
    <t>Held to</t>
  </si>
  <si>
    <t>maturity</t>
  </si>
  <si>
    <t>Available</t>
  </si>
  <si>
    <t>for sale</t>
  </si>
  <si>
    <t>Certificates of deposit and money market funds due within one year</t>
  </si>
  <si>
    <t>Investments in mutual funds</t>
  </si>
  <si>
    <t>The cost of the certificates of deposit and money market funds at September 30, 2013 approximates their fair value. As of September 30, 2013 and December 31, 2012, the available-for-sale investments include $4,227 and $2,146 of gross pre-tax unrealized gains, respectively. During the nine months ended September 30, 2013, the Company recorded gross pre-tax unrealized gains of $2,236, or $1,367 after tax, in other comprehensive income associated with changes in the fair value of these investments. During the nine months ended September 30, 2013, the Company sold investments in mutual funds for net proceeds of $1,091 and recognized a pre-tax gain of $155, or $94 after-tax, which was previously recorded in other comprehensive income. During the nine months ended September 30, 2012, the Company sold investments in mutual funds and its shares of NxStage Medical, Inc. common stock for net proceeds of $6,796, and recognized a pre-tax gain of $124, or $75 after tax, that was recorded in other comprehensive income.</t>
  </si>
  <si>
    <t>The investments in mutual funds classified as available-for-sale are held within a trust to fund existing obligations associated with several of the Company’s non-qualified deferred compensation plans.</t>
  </si>
  <si>
    <t>Certain entities of HCP are required to maintain minimum cash balances in order to comply with regulatory requirements in conjunction with medical claim reserves. As of September 30, 2013, this minimum cash balance was approximately $49,000.</t>
  </si>
  <si>
    <t>Fair value of financial instruments</t>
  </si>
  <si>
    <t>9. Fair value of financial instruments</t>
  </si>
  <si>
    <t>The Company measures the fair value of certain assets, liabilities and noncontrolling interests subject to put provisions (temporary equity) based upon certain valuation techniques that include observable or unobservable inputs and assumptions that market participants would use in pricing these assets, liabilities, temporary equity and commitments. The Company also has classified certain assets, liabilities and temporary equity that are measured at fair value into the appropriate fair value hierarchy levels as defined by the FASB.</t>
  </si>
  <si>
    <t>The following table summarizes the Company’s assets, liabilities and temporary equity measured at fair value on a recurring basis as of September 30, 2013:</t>
  </si>
  <si>
    <t>Quoted prices in</t>
  </si>
  <si>
    <t>active markets for</t>
  </si>
  <si>
    <t>identical assets</t>
  </si>
  <si>
    <t>(Level 1)</t>
  </si>
  <si>
    <t>Significant other</t>
  </si>
  <si>
    <t>observable inputs</t>
  </si>
  <si>
    <t>(Level 2)</t>
  </si>
  <si>
    <t>Significant</t>
  </si>
  <si>
    <t>unobservable</t>
  </si>
  <si>
    <t>inputs</t>
  </si>
  <si>
    <t>(Level 3)</t>
  </si>
  <si>
    <t>Assets</t>
  </si>
  <si>
    <t>Available-for-sale securities</t>
  </si>
  <si>
    <t>Funds on deposit with third parties</t>
  </si>
  <si>
    <t>Liabilities</t>
  </si>
  <si>
    <t>Contingent earn-out obligations</t>
  </si>
  <si>
    <t>Temporary equity</t>
  </si>
  <si>
    <t>The available-for-sale securities represent investments in various open-ended registered investment companies, or mutual funds, and are recorded at fair value based upon quoted prices reported by each mutual fund. See Note 8 to the condensed consolidated financial statements for further discussion.</t>
  </si>
  <si>
    <t>The interest rate swap and cap agreements are recorded at fair value based upon valuation models utilizing the income approach and commonly accepted valuation techniques that use inputs from closing prices for similar assets and liabilities in active markets as well as other relevant observable market inputs at quoted intervals such as current interest rates, forward yield curves, implied volatility and credit default swap pricing. The Company does not believe the ultimate amount that could be realized upon settlement of these interest rate swap and cap agreements would be materially different from the fair values as currently reported. See Note 6 to the condensed consolidated financial statements for further discussion.</t>
  </si>
  <si>
    <t>The funds on deposit with third parties represent funds held with a third party as required by regulation or contract and invested by those parties in various investments, which are measured at estimated fair value based primarily on quoted close or bid market prices of the same or similar assets.</t>
  </si>
  <si>
    <t>The estimated fair value measurements of contingent earn-out obligations are primarily based on unobservable inputs including projected EBITDA of acquired businesses, estimated probabilities of achieving gross margin of certain medical procedures and the estimated probability of earn-out payments being made using an option pricing technique and a simulation model for expected EBITDA and operating income. In addition, a probability-adjusted model was used to estimate the fair values of the quality results amounts. The estimated fair value of these contingent earn-out obligations will be remeasured as of each reporting date and could fluctuate based upon any significant changes in key assumptions, such as changes in the Company credit risk-adjusted rate that is used to discount obligations to present value.</t>
  </si>
  <si>
    <t>See Note 10 to the condensed consolidated financial statements for a discussion of the Company’s methodology for estimating the fair value of noncontrolling interests subject to put provisions.</t>
  </si>
  <si>
    <t>Other financial instruments consist primarily of cash, accounts receivable, life insurance contracts, accounts payable, other accrued liabilities, and debt. The balances of the non-debt financial instruments are presented in the condensed consolidated financial statements at September 30, 2013 at their approximate fair values due to the short-term nature of their settlements. The carrying amount of the Company’s Senior Secured Credit Facilities totaled $5,445,236 as of September 30, 2013, and the fair value was $5,478,476 based upon quoted market prices. The fair value of the Company’s senior notes was approximately $2,863,375 at September 30, 2013, based upon quoted market prices, as compared to the carrying amount of $2,800,000.</t>
  </si>
  <si>
    <t>Noncontrolling interests subject to put provisions and other commitments</t>
  </si>
  <si>
    <t>10. Noncontrolling interests subject to put provisions and other commitments</t>
  </si>
  <si>
    <t>The Company has potential obligations to purchase the noncontrolling interests held by third parties in several of its joint ventures, non-owned and minority-owned entities. These obligations are in the form of put provisions and are exercisable at the third-party owners’ discretion within specified periods as outlined in each specific put provision. If these put provisions were exercised, the Company would be required to purchase the third-party owners’ noncontrolling interests at either the appraised fair market value or a predetermined multiple of earnings or cash flow attributable to the noncontrolling interests put to the Company, which is intended to approximate fair value. The methodology the Company uses to estimate the fair values of noncontrolling interests subject to put provisions assumes either the higher of a liquidation value of net assets or an average multiple of earnings, based on historical earnings, patient mix and other performance indicators that can affect future results, as well as other factors. The estimated fair values of the noncontrolling interests subject to put provisions is a critical accounting estimate that involves significant judgments and assumptions and may not be indicative of the actual values at which the noncontrolling interests may ultimately be settled, which could vary significantly from the Company’s current estimates. The estimated fair values of the noncontrolling interests subject to put provisions can fluctuate and the implicit multiple of earnings at which these noncontrolling interests obligations may be settled will vary significantly depending upon market conditions including potential purchasers’ access to the capital markets, which can impact the level of competition for dialysis- and non-dialysis-related businesses, the economic performance of these businesses and the restricted marketability of the third-party owners’ noncontrolling interests. The amount of noncontrolling interests subject to put provisions that contractually employ a predetermined multiple of earnings rather than fair value are immaterial.</t>
  </si>
  <si>
    <t>Additionally, the Company has certain other potential commitments to provide operating capital to several dialysis centers that are wholly-owned by third parties or centers in which the Company owns a minority equity investment as well as to physician-owned vascular access clinics or medical practices that the Company operates under management and administrative services agreements of approximately $2,000.</t>
  </si>
  <si>
    <t>Certain consolidated joint ventures are contractually scheduled to dissolve after terms ranging from ten to fifty years. Accordingly, the noncontrolling interests in these joint ventures are considered mandatorily redeemable instruments for which the classification and measurement requirements have been indefinitely deferred. Future distributions upon dissolution rather than sale of these entities would be valued below the related noncontrolling interests carrying balances in the condensed consolidated balance sheet.</t>
  </si>
  <si>
    <t>11. Income taxes</t>
  </si>
  <si>
    <t>As of September 30, 2013, the Company’s total liability for unrecognized tax benefits relating to tax positions that do not meet the more-likely-than-not threshold is $61,151, of which $34,947 would impact the Company’s effective tax rate if recognized. This balance represents a decrease of $6,395 from the December 31, 2012 balance of $67,546 primarily due to statute lapses.</t>
  </si>
  <si>
    <t>The Company recognizes accrued interest and penalties related to unrecognized tax benefits in its income tax expense. At September 30, 2013 and December 31, 2012, the Company had approximately $10,722 and $12,073, respectively, accrued for interest and penalties related to unrecognized tax benefits, net of federal tax benefits.</t>
  </si>
  <si>
    <t>As of September 30, 2013, it is reasonably possible that $26,204 of unrecognized tax benefits may be recognized within the next 12 months, primarily related to the filing of tax accounting method changes.</t>
  </si>
  <si>
    <t>In connection with the acquisition of HCP, the Company recorded a receivable to offset potential tax liabilities. The Company reduced this asset during the third quarter of 2013 which negatively impacted operating income by $7,721. The reduction in operating income was directly offset by a corresponding reduction in income tax expense. This asset may be similarly reduced in the future if the underlying tax liabilities are no longer required.</t>
  </si>
  <si>
    <t>Acquisitions and discontinued operations</t>
  </si>
  <si>
    <t>12. Acquisitions and discontinued operations</t>
  </si>
  <si>
    <t>Dialysis and other acquisitions</t>
  </si>
  <si>
    <t>During the first nine months of 2013, the Company acquired dialysis businesses and other businesses consisting of 21 dialysis centers located in the U.S., 26 dialysis centers located outside of the U.S. and other medical businesses for a total of $234,802 in net cash and deferred purchase price obligations totaling $11,795. The assets and liabilities for all acquisitions were recorded at their estimated fair values at the dates of the acquisitions and are included in the Company’s condensed consolidated financial statements and operating results from the designated effective dates of the acquisitions. Certain income tax amounts are pending final evaluation and quantification of any pre-acquisition tax contingencies. In addition, valuation of medical claims reserves and certain other working capital items relating to several of these acquisitions are pending final quantification.</t>
  </si>
  <si>
    <t>The following table summarizes the assets acquired and liabilities assumed in these transactions and recognized at their acquisition dates at estimated fair values:</t>
  </si>
  <si>
    <t>Nine months ended</t>
  </si>
  <si>
    <t>September 30, 2013</t>
  </si>
  <si>
    <t>Tangible assets, principally leasehold improvements and equipment, net of cash</t>
  </si>
  <si>
    <t>Amortizable intangible and other long-term assets</t>
  </si>
  <si>
    <t>Indefinite-lived intangible assets</t>
  </si>
  <si>
    <t>Noncontrolling interest assumed</t>
  </si>
  <si>
    <t>(20,512</t>
  </si>
  <si>
    <t>Liabilities assumed</t>
  </si>
  <si>
    <t>(23,349</t>
  </si>
  <si>
    <t>Aggregate purchase price</t>
  </si>
  <si>
    <t>Amortizable intangible assets acquired during the first nine months of 2013 had weighted-average estimated useful lives of 12.4 years. The total amount of goodwill deductible for tax purposes associated with these acquisitions was approximately $153,892.</t>
  </si>
  <si>
    <t>HCP acquisition</t>
  </si>
  <si>
    <t>The initial allocations of the purchase price at the time of the acquisition of HCP on November 1, 2012 were recorded at the estimated fair values of assets acquired and liabilities assumed based upon the best information available to management at that time and will be finalized when certain information arranged to be obtained has been received. As of September 30, 2013, certain income tax amounts are pending issuance of final tax returns and the evaluation and quantification of certain pre-acquisition tax contingencies and goodwill reporting unit attributions.</t>
  </si>
  <si>
    <t>The following is a summary of HCP’s purchase accounting adjustments recorded in the first nine months of 2013 applied retrospectively to the December 31, 2012 balance sheet and primarily relates to adjustments to medical claims reserves and noncontrolling interests:</t>
  </si>
  <si>
    <t>Adjustments to the</t>
  </si>
  <si>
    <t>December 31, 2012</t>
  </si>
  <si>
    <t>balance sheet</t>
  </si>
  <si>
    <t>(5,251</t>
  </si>
  <si>
    <t>Noncontrolling interest</t>
  </si>
  <si>
    <t>(3,890</t>
  </si>
  <si>
    <t>Divestiture of HomeChoice Partners, Inc.</t>
  </si>
  <si>
    <t>On February 1, 2013, the Company completed the sale of HomeChoice Partners Inc. (HomeChoice) to BioScrip, Inc. pursuant to a stock purchase agreement dated December 12, 2012 for $70,000 in cash, subject to various post-closing adjustments, of which the Company receives approximately 90% of the proceeds. The stock purchase agreement also provides that as additional consideration the Company may earn up to a total of 90% of $20,000 if certain performance amounts exceed certain thresholds over the next two years. The Company has not yet assigned any value to this contingent receivable and will only recognize any estimated realizable value of this receivable when it becomes probable and reasonably estimable. The Company recorded a gain of approximately $13,375, net of tax, during the nine months ended September 30, 2013 related to this divestiture.</t>
  </si>
  <si>
    <t>HomeChoice is a regional provider of home infusion services that provides specialized pharmacy, nursing and nutritional services to patients in their homes.</t>
  </si>
  <si>
    <t>The operating results of HomeChoice have been reported as discontinued operations for all periods presented. The results from discontinued operations related to HomeChoice were as follows:</t>
  </si>
  <si>
    <t>    </t>
  </si>
  <si>
    <t>Three months ended September 30,</t>
  </si>
  <si>
    <t>Nine months ended September 30,</t>
  </si>
  <si>
    <t>    2013    </t>
  </si>
  <si>
    <t>    2012    </t>
  </si>
  <si>
    <t>Net revenues</t>
  </si>
  <si>
    <t>(Loss) income before income taxes</t>
  </si>
  <si>
    <t>(26</t>
  </si>
  <si>
    <t>(223</t>
  </si>
  <si>
    <t>Income tax (benefit) expense</t>
  </si>
  <si>
    <t>(13</t>
  </si>
  <si>
    <t>(84</t>
  </si>
  <si>
    <t>(Loss) income from discontinued operations</t>
  </si>
  <si>
    <t>(139</t>
  </si>
  <si>
    <t>Net assets of discontinued operations related to HomeChoice as of February 1, 2013, were as follows:</t>
  </si>
  <si>
    <t>Current assets</t>
  </si>
  <si>
    <t>Property and equipment, net</t>
  </si>
  <si>
    <t>Long-term assets</t>
  </si>
  <si>
    <t>Liabilities and noncontrolling interests</t>
  </si>
  <si>
    <t>(8,998</t>
  </si>
  <si>
    <t>Net assets of discontinued operations</t>
  </si>
  <si>
    <t>As a result of HCP achieving certain financial performance targets in 2012, the Company made earn-out payments of $136,954 on April 1, 2013 to the common unit holders of HCP. During the third quarter of 2013, the Company reached agreement with the representative of the former owners and option holders of HealthCare Partners Holdings, LLC to settle certain post-closing adjustments, including the 2013 contingent earn-out obligation for $68,750, an amount equal to its carrying value at June 30, 2013. Accordingly, this settlement had no impact on the Company’s condensed consolidated statements of income during the third quarter of 2013.</t>
  </si>
  <si>
    <t>The Company also has several other contingent earn-out obligations associated with other acquisitions that could result in the Company paying the former shareholders of those acquired companies up to $115,500 if certain EBITDA performance targets and quality margins are met over the next three years, additional contingent earn-out obligations based on a percentage of operating income over the next five years and a contingent earn-out obligation based upon a certain percentage of annual EBITDA. As of September 30, 2013, the Company has measured the fair value of these contingent earn-out obligations to be $25,628.</t>
  </si>
  <si>
    <t>Contingent earn-out obligations will be remeasured to fair value at each reporting date until the contingencies are resolved with changes in the liability due to the re-measurement recorded in earnings. See Note 9 to the condensed consolidated financial statements for further details. Of the total contingent earn-out obligations of $25,628 recognized at September 30, 2013, a total of $5,878 is included in other accrued liabilities and the remaining $19,750 is included in other long-term liabilities in the Company’s condensed consolidated balance sheet.</t>
  </si>
  <si>
    <t>Segment reporting</t>
  </si>
  <si>
    <t>13. Segment reporting</t>
  </si>
  <si>
    <t>The Company primarily operates two major lines of business, the largest being its U.S. dialysis and related lab services business and the other being HCP. The Company also operates various other ancillary services and strategic initiatives.</t>
  </si>
  <si>
    <t>As of September 30, 2013, the ancillary services and strategic initiatives consisted primarily of pharmacy services, disease management services, vascular access services, ESRD clinical research programs, physician services, direct primary care and the Company’s international dialysis operations.</t>
  </si>
  <si>
    <t>The Company’s operating segments have been defined based on the separate financial information that is regularly produced and reviewed by the Company’s chief operating decision makers in making decisions about allocating resources to and assessing the financial results of the Company’s different business units. The chief operating decision maker for the Company, its U.S. dialysis business and its ancillary services and strategic initiatives, is its Chief Executive Officer. The chief operating decision makers for the HCP business are the Chief Executive Officer and HCP’s Chief Executive Officer.</t>
  </si>
  <si>
    <t>The Company’s separate operating segments include its U.S. dialysis and related lab services business, its HCP operations in each region, each of its ancillary services and strategic initiatives, and its international operations in the European and Middle Eastern, Asia Pacific, and Latin American regions. The U.S. dialysis and related lab services business and the HCP business each qualify as separately reportable segments, and all of the other ancillary services and strategic initiatives operating segments, including the international operating segments, have been combined and disclosed in the other segments category.</t>
  </si>
  <si>
    <t>The Company’s operating segment financial information included in this report is prepared on the internal management reporting basis that the chief operating decision makers use to allocate resources and assess the financial results of the operating segments. For internal management reporting, segment operations include direct segment operating expenses but exclude (i) the contingent earn-out obligation adjustment, (ii) corporate support, which consists primarily of indirect labor, benefits and long-term incentive based compensation of certain departments which provide support to all of the Company’s different operating lines of business, (iii) transaction expenses for the three and nine months ended September 30, 2012 associated with the acquisition of HCP, and (iv) the reduction of a tax asset associated with the HCP acquisition escrow provisions.</t>
  </si>
  <si>
    <t>The following is a summary of segment net revenues, segment operating margin (loss), and a reconciliation of segment operating margin to consolidated income from continuing operations before income taxes:</t>
  </si>
  <si>
    <t>Segment net revenues:</t>
  </si>
  <si>
    <t>U.S. dialysis and related lab services</t>
  </si>
  <si>
    <t>Patient service revenues:</t>
  </si>
  <si>
    <t>External sources</t>
  </si>
  <si>
    <t>Intersegment revenues</t>
  </si>
  <si>
    <t>Total dialysis and related lab services revenues</t>
  </si>
  <si>
    <t>(71,819</t>
  </si>
  <si>
    <t>(59,803</t>
  </si>
  <si>
    <t>(208,475</t>
  </si>
  <si>
    <t>(167,227</t>
  </si>
  <si>
    <t>Net dialysis and related lab services patient service revenues</t>
  </si>
  <si>
    <r>
      <t>Other revenues</t>
    </r>
    <r>
      <rPr>
        <sz val="11"/>
        <color theme="1"/>
        <rFont val="Calibri"/>
        <family val="2"/>
        <scheme val="minor"/>
      </rPr>
      <t xml:space="preserve"> </t>
    </r>
    <r>
      <rPr>
        <vertAlign val="superscript"/>
        <sz val="7.5"/>
        <color theme="1"/>
        <rFont val="Times New Roman"/>
        <family val="1"/>
      </rPr>
      <t>(1)</t>
    </r>
  </si>
  <si>
    <t>Total net dialysis and related lab services revenues</t>
  </si>
  <si>
    <t>HCP revenues:</t>
  </si>
  <si>
    <r>
      <t>Other revenues</t>
    </r>
    <r>
      <rPr>
        <vertAlign val="superscript"/>
        <sz val="7.5"/>
        <color theme="1"/>
        <rFont val="Times New Roman"/>
        <family val="1"/>
      </rPr>
      <t>(2)</t>
    </r>
  </si>
  <si>
    <t>Total revenues</t>
  </si>
  <si>
    <t>Other—Ancillary services and strategic initiatives</t>
  </si>
  <si>
    <t>Net patient service revenues (U.S. and international)</t>
  </si>
  <si>
    <t>Other external sources</t>
  </si>
  <si>
    <t>Total ancillary services and strategic initiatives revenues</t>
  </si>
  <si>
    <t>Total net segment revenues</t>
  </si>
  <si>
    <t>Elimination of intersegment revenues</t>
  </si>
  <si>
    <t>(11,730</t>
  </si>
  <si>
    <t>(6,672</t>
  </si>
  <si>
    <t>(33,576</t>
  </si>
  <si>
    <t>(19,607</t>
  </si>
  <si>
    <t>Consolidated net revenues</t>
  </si>
  <si>
    <t>Segment operating margin (loss):</t>
  </si>
  <si>
    <t>(8,547</t>
  </si>
  <si>
    <t>(12,443</t>
  </si>
  <si>
    <t>(30,408</t>
  </si>
  <si>
    <t>(51,490</t>
  </si>
  <si>
    <t>Total segment margin</t>
  </si>
  <si>
    <t>Reconciliation of segment operating margin to consolidated income from continuing operations before income taxes:</t>
  </si>
  <si>
    <r>
      <t>Corporate support costs</t>
    </r>
    <r>
      <rPr>
        <vertAlign val="superscript"/>
        <sz val="7.5"/>
        <color theme="1"/>
        <rFont val="Times New Roman"/>
        <family val="1"/>
      </rPr>
      <t>(3)</t>
    </r>
  </si>
  <si>
    <t>(21,267</t>
  </si>
  <si>
    <t>(12,177</t>
  </si>
  <si>
    <t>(48,173</t>
  </si>
  <si>
    <t>(38,848</t>
  </si>
  <si>
    <t>Transaction expenses</t>
  </si>
  <si>
    <t>(1,335</t>
  </si>
  <si>
    <t>(17,771</t>
  </si>
  <si>
    <t>Consolidated operating income</t>
  </si>
  <si>
    <t>(108,421</t>
  </si>
  <si>
    <t>(70,494</t>
  </si>
  <si>
    <t>(322,334</t>
  </si>
  <si>
    <t>(192,584</t>
  </si>
  <si>
    <t>Consolidated income from continuing operations before income taxes</t>
  </si>
  <si>
    <t>Includes management fees for providing management and administrative services to dialysis centers that are wholly-owned by third parties or centers in which the Company owns a minority equity investment.</t>
  </si>
  <si>
    <r>
      <t>(2)</t>
    </r>
    <r>
      <rPr>
        <sz val="7.5"/>
        <color theme="1"/>
        <rFont val="Times New Roman"/>
        <family val="1"/>
      </rPr>
      <t> </t>
    </r>
  </si>
  <si>
    <t>Includes payments received for medical consulting services and management fees for providing management and administrative services to an unconsolidated joint venture that provides medical services in which the Company owns a 50% interest.</t>
  </si>
  <si>
    <r>
      <t>(3)</t>
    </r>
    <r>
      <rPr>
        <sz val="7.5"/>
        <color theme="1"/>
        <rFont val="Times New Roman"/>
        <family val="1"/>
      </rPr>
      <t> </t>
    </r>
  </si>
  <si>
    <t>Corporate support costs for the three and nine months ended September 30, 2013 also includes an adjustment to reduce a tax asset associated with the HCP acquisition escrow provisions.</t>
  </si>
  <si>
    <t>For the three months ended September 30, 2013, depreciation and amortization expense for the U.S. dialysis and related lab services, HCP and the ancillary services and strategic initiatives was $89,449, $39,255 and $4,061, respectively.</t>
  </si>
  <si>
    <t>For the nine months ended September 30, 2013, depreciation and amortization expense for the U.S. dialysis and related lab services, HCP and the ancillary services and strategic initiatives was $262,956, $115,862 and $10,445, respectively.</t>
  </si>
  <si>
    <t>For the three and nine months ended September 30, 2012, depreciation and amortization expense for the U.S. dialysis and related lab services was $78,319 and $227,609, respectively, and for the ancillary services and strategic initiatives was $1,781 and $5,082, respectively.</t>
  </si>
  <si>
    <t>Summary of assets by segment is as follows:</t>
  </si>
  <si>
    <t>Segment assets</t>
  </si>
  <si>
    <t>Consolidated assets</t>
  </si>
  <si>
    <t>For the three and nine months ended September 30, 2013, the total amount of expenditures for property and equipment, excluding capital leases for the U.S. dialysis and related lab services, was $128,799 and $359,574, respectively, and was $6,281 and $20,660, respectively, for HCP and was $6,051 and $19,293, respectively, for the ancillary services and strategic initiatives.</t>
  </si>
  <si>
    <t>For the three and nine months ended September 30, 2012, the total amount of expenditures for property and equipment, excluding capital leases for the U.S. dialysis and related lab services, was $124,554 and $362,393, respectively, and was $3,887 and $16,556, respectively, for the ancillary services and strategic initiatives.</t>
  </si>
  <si>
    <t>DaVita HealthCare Partners Inc. stock-based compensation and shareholders' equity</t>
  </si>
  <si>
    <t>14. Changes in DaVita HealthCare Partners Inc.’s ownership interest in consolidated subsidiaries</t>
  </si>
  <si>
    <t>The effects of changes in DaVita HealthCare Partners Inc.’s ownership interest on the Company’s equity are as follows:</t>
  </si>
  <si>
    <t>Three months ended</t>
  </si>
  <si>
    <t>Net income attributable to DaVita HealthCare Partners Inc.</t>
  </si>
  <si>
    <t>Decrease in paid-in capital for sales of noncontrolling interests</t>
  </si>
  <si>
    <t>(55</t>
  </si>
  <si>
    <t>(866</t>
  </si>
  <si>
    <t>(62</t>
  </si>
  <si>
    <t>Decrease in paid-in capital for the purchase of noncontrolling interests</t>
  </si>
  <si>
    <t>(3,034</t>
  </si>
  <si>
    <t>(474</t>
  </si>
  <si>
    <t>(10,703</t>
  </si>
  <si>
    <t>Net transfers to noncontrolling interests</t>
  </si>
  <si>
    <t>(3,089</t>
  </si>
  <si>
    <t>(1,340</t>
  </si>
  <si>
    <t>(10,765</t>
  </si>
  <si>
    <t>Change from net income attributable to DaVita HealthCare Partners Inc. and transfers to noncontrolling interests</t>
  </si>
  <si>
    <t>Variable interest entities</t>
  </si>
  <si>
    <t>15. Variable interest entities</t>
  </si>
  <si>
    <t>The Company relies on the operating activities of certain entities that it does not directly own or control, but over which it has indirect influence and of which it is considered the primary beneficiary. These entities are subject to the consolidation guidance applicable to variable interest entities (VIEs).</t>
  </si>
  <si>
    <t>Under U.S. GAAP, VIEs typically include (i) those for which the entity’s equity is not sufficient to finance its activities without additional subordinated financial support; (ii) those for which the equity holders as a group lack the power to direct the activities that most significantly influence the entity’s economic performance, the obligation to absorb the entity’s expected losses, or the right to receive the entity’s expected returns; or (iii) those for which the voting rights of some investors are not proportional to their obligations to absorb the entity’s losses.</t>
  </si>
  <si>
    <t>Under U.S. GAAP, the Company has determined that substantially all of the entities it is associated with that qualify as VIEs must be included in its consolidated financial statements. The Company manages these entities and provides operating and capital funding as necessary for the entities to accomplish their operational and strategic objectives. A number of these entities are subject to nominee share ownership or share transfer restriction agreements that effectively transfer the majority of the economic risks and rewards of their ownership to the Company. In other cases the Company’s management agreements with these entities include both financial terms and protective and participating rights to the entities’ operating, strategic and non-clinical governance decisions which transfer substantial powers over and economic responsibility for the entities to the Company. In some cases such entities are subject to broad exclusivity or noncompetition restrictions that benefit the Company. Further, in some cases the Company has contractual arrangements with its related party nominee owners that effectively indemnify these parties from the economic losses from, or entitle the Company to the economic benefits of, these entities.</t>
  </si>
  <si>
    <t>The analyses upon which these consolidation determinations rest are complex, involve uncertainties, and require significant judgment on various matters, some of which could be subject to different interpretations. At September 30, 2013, these consolidated financial statements include total assets of VIEs of $476,813 and total liabilities and noncontrolling interests of VIEs to third parties of $311,949.</t>
  </si>
  <si>
    <t>The Company also sponsors certain deferred compensation plans whose trusts qualify as VIEs and the Company consolidates each of these plans as their primary beneficiary. The assets of these plans are recorded in short-term or long-term investments with matching offsetting liabilities recorded in accrued compensation and benefits and other long-term liabilities. See Note 8 for disclosures on the assets of these consolidated non-qualified deferred compensation plans.</t>
  </si>
  <si>
    <t>Health care costs payable</t>
  </si>
  <si>
    <t>16. Health care costs payable</t>
  </si>
  <si>
    <t>The health care costs shown in the following table include estimates for the cost of professional medical services provided by non-employed physicians and other providers, as well as inpatient and other ancillary costs for all markets, other than California, where state regulation allows for the assumption of global risk. Health care costs payable are included in medical payables.</t>
  </si>
  <si>
    <t>The following table shows the components of changes in the health care costs payable for the nine months ended September 30, 2013:</t>
  </si>
  <si>
    <t>Nine months</t>
  </si>
  <si>
    <t>ended</t>
  </si>
  <si>
    <t>Health care costs payable, beginning of the period</t>
  </si>
  <si>
    <t>Acquisitions and other adjustments</t>
  </si>
  <si>
    <t>Add: Components of incurred health care costs</t>
  </si>
  <si>
    <t>Current year</t>
  </si>
  <si>
    <t>Prior years</t>
  </si>
  <si>
    <t>(11,146</t>
  </si>
  <si>
    <t>Total incurred health care costs</t>
  </si>
  <si>
    <t>Less: Claims paid</t>
  </si>
  <si>
    <t>Total claims paid</t>
  </si>
  <si>
    <t>Health care costs payable, end of the period</t>
  </si>
  <si>
    <t>Our prior year estimates of health care costs payable decreased by $11,146 resulting from certain medical claims being settled for amounts less than originally estimated. When significant (decreases) increases in prior-year health care cost estimates occur that we believe significantly impact our current year operating results, we disclose that amount as (favorable) unfavorable development of prior-year’s health care cost estimates. Actual claim payments for prior year services have not been materially different from our year-end estimates.</t>
  </si>
  <si>
    <t>Comprehensive income</t>
  </si>
  <si>
    <t>17. Comprehensive income</t>
  </si>
  <si>
    <r>
      <t xml:space="preserve">On January 1, 2013, the Company adopted FASB’s ASU No. 2013-02 </t>
    </r>
    <r>
      <rPr>
        <i/>
        <sz val="10"/>
        <color theme="1"/>
        <rFont val="Times New Roman"/>
        <family val="1"/>
      </rPr>
      <t>Comprehensive Income</t>
    </r>
    <r>
      <rPr>
        <sz val="10"/>
        <color theme="1"/>
        <rFont val="Times New Roman"/>
        <family val="1"/>
      </rPr>
      <t>. This standard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 reference to other disclosures required under U.S. GAAP that provide additional detail about those amounts.</t>
    </r>
  </si>
  <si>
    <t>For the three months ended</t>
  </si>
  <si>
    <t>For the nine months ended</t>
  </si>
  <si>
    <t>Interest</t>
  </si>
  <si>
    <t>rate swap</t>
  </si>
  <si>
    <t>and cap</t>
  </si>
  <si>
    <t>agreements</t>
  </si>
  <si>
    <t>Investment</t>
  </si>
  <si>
    <t>securities</t>
  </si>
  <si>
    <t>Foreign</t>
  </si>
  <si>
    <t>currency</t>
  </si>
  <si>
    <t>translation</t>
  </si>
  <si>
    <t>adjustments</t>
  </si>
  <si>
    <t>Accumulated</t>
  </si>
  <si>
    <t>other</t>
  </si>
  <si>
    <t>comprehensive</t>
  </si>
  <si>
    <t>income (loss)</t>
  </si>
  <si>
    <t>Beginning balance</t>
  </si>
  <si>
    <t>(117</t>
  </si>
  <si>
    <t>(5,152</t>
  </si>
  <si>
    <t>(3,334</t>
  </si>
  <si>
    <t>(15,402</t>
  </si>
  <si>
    <t>(1,205</t>
  </si>
  <si>
    <t>(15,297</t>
  </si>
  <si>
    <t>Unrealized (losses) gains</t>
  </si>
  <si>
    <t>(12,656</t>
  </si>
  <si>
    <t>(8,856</t>
  </si>
  <si>
    <t>(1,206</t>
  </si>
  <si>
    <t>Related income tax benefit (expense)</t>
  </si>
  <si>
    <t>(411</t>
  </si>
  <si>
    <t>(869</t>
  </si>
  <si>
    <t>(1,877</t>
  </si>
  <si>
    <t>(4,344</t>
  </si>
  <si>
    <t>Reclassification from accumulated other comprehensive income into net income</t>
  </si>
  <si>
    <t>(155</t>
  </si>
  <si>
    <t>Related tax</t>
  </si>
  <si>
    <t>(2,205</t>
  </si>
  <si>
    <t>(6,006</t>
  </si>
  <si>
    <t>(5,945</t>
  </si>
  <si>
    <t>(94</t>
  </si>
  <si>
    <t>Ending balance</t>
  </si>
  <si>
    <t>(4,386</t>
  </si>
  <si>
    <t>(2,411</t>
  </si>
  <si>
    <t>(4,214</t>
  </si>
  <si>
    <t>(18,635</t>
  </si>
  <si>
    <t>(1,458</t>
  </si>
  <si>
    <t>(19,382</t>
  </si>
  <si>
    <t>(19,328</t>
  </si>
  <si>
    <t>(156</t>
  </si>
  <si>
    <t>(19,484</t>
  </si>
  <si>
    <t>(2,850</t>
  </si>
  <si>
    <t>(135</t>
  </si>
  <si>
    <t>(2,257</t>
  </si>
  <si>
    <t>(9,990</t>
  </si>
  <si>
    <t>(1,593</t>
  </si>
  <si>
    <t>(9,312</t>
  </si>
  <si>
    <t>(283</t>
  </si>
  <si>
    <t>(884</t>
  </si>
  <si>
    <t>(1,431</t>
  </si>
  <si>
    <t>(6,310</t>
  </si>
  <si>
    <t>(123</t>
  </si>
  <si>
    <t>(1,611</t>
  </si>
  <si>
    <t>(4,828</t>
  </si>
  <si>
    <t>(4,780</t>
  </si>
  <si>
    <t>(75</t>
  </si>
  <si>
    <t>(17,846</t>
  </si>
  <si>
    <t>(18,283</t>
  </si>
  <si>
    <t>The reclassification of net swap and cap realized losses into income are recorded as debt expense in the corresponding condensed consolidated statements of income. See Note 6 to the condensed consolidated financial statements for further details.</t>
  </si>
  <si>
    <t>The reclassification of net investment realized gains into income are recorded in other income in the corresponding condensed consolidated statements of income. See Note 8 to the condensed consolidated financial statements for further details.</t>
  </si>
  <si>
    <t>Condensed consolidating financial statements</t>
  </si>
  <si>
    <t>18. Condensed consolidating financial statements</t>
  </si>
  <si>
    <t>The following information is presented in accordance with Rule 3-10 of Regulation S-X. The operating and investing activities of the separate legal entities included in the Company’s consolidated financial statements are fully interdependent and integrated. Revenues and operating expenses of the separate legal entities include intercompany charges for management and other administrative services. The Company’s senior notes are guaranteed by substantially all of its domestic wholly-owned subsidiaries. Each of the guarantor subsidiaries has guaranteed the notes on a joint and several basis. However, the guarantor subsidiaries can be released from their obligations in the event of a sale or other disposition of all or substantially all of the assets of such subsidiary, including by merger or consolidation or the sale of all equity interests in such subsidiary owned by the Company, if such subsidiary guarantor is designated as an unrestricted subsidiary or otherwise ceases to be a restricted subsidiary, and if such subsidiary guarantor no longer guaranties any other indebtedness of the Company. Non-wholly-owned subsidiaries, certain wholly-owned subsidiaries, foreign subsidiaries, joint ventures, partnerships, non-owned entities and third parties are not guarantors of these obligations.</t>
  </si>
  <si>
    <t>Condensed Consolidating Statements of Income</t>
  </si>
  <si>
    <t>For the three months ended September 30, 2013</t>
  </si>
  <si>
    <t>DaVita</t>
  </si>
  <si>
    <t>HealthCare</t>
  </si>
  <si>
    <t>Partners Inc.</t>
  </si>
  <si>
    <t>Guarantor</t>
  </si>
  <si>
    <t>subsidiaries</t>
  </si>
  <si>
    <t>Non-Guarantor</t>
  </si>
  <si>
    <t>Consolidating</t>
  </si>
  <si>
    <t>Consolidated</t>
  </si>
  <si>
    <t>total</t>
  </si>
  <si>
    <t>Patient service revenues</t>
  </si>
  <si>
    <t>(3,869</t>
  </si>
  <si>
    <t>(47,381</t>
  </si>
  <si>
    <t>(27,096</t>
  </si>
  <si>
    <t>(74,477</t>
  </si>
  <si>
    <t>(1,834</t>
  </si>
  <si>
    <t>(370,533</t>
  </si>
  <si>
    <t>(376,236</t>
  </si>
  <si>
    <t>Operating expenses</t>
  </si>
  <si>
    <t>(107,550</t>
  </si>
  <si>
    <t>(83,432</t>
  </si>
  <si>
    <t>(8,505</t>
  </si>
  <si>
    <t>Other income (expense)</t>
  </si>
  <si>
    <t>(9,615</t>
  </si>
  <si>
    <t>(91,066</t>
  </si>
  <si>
    <t>Equity earnings in subsidiaries</t>
  </si>
  <si>
    <t>(205,840</t>
  </si>
  <si>
    <t>(33,208</t>
  </si>
  <si>
    <t>Net income attributable to DaVita HealthCare Partners Inc.</t>
  </si>
  <si>
    <t>(239,048</t>
  </si>
  <si>
    <t>For the three months ended September 30, 2012</t>
  </si>
  <si>
    <t>(13,089</t>
  </si>
  <si>
    <t>(37,798</t>
  </si>
  <si>
    <t>(22,024</t>
  </si>
  <si>
    <t>(59,822</t>
  </si>
  <si>
    <t>(146,950</t>
  </si>
  <si>
    <t>(160,039</t>
  </si>
  <si>
    <t>(70,829</t>
  </si>
  <si>
    <t>(51,098</t>
  </si>
  <si>
    <t>(6,458</t>
  </si>
  <si>
    <t>Other income</t>
  </si>
  <si>
    <t>(57,891</t>
  </si>
  <si>
    <t>(187,414</t>
  </si>
  <si>
    <t>(27,829</t>
  </si>
  <si>
    <t>(215,243</t>
  </si>
  <si>
    <t>For the nine months ended September 30, 2013</t>
  </si>
  <si>
    <t>(21,566</t>
  </si>
  <si>
    <t>(148,456</t>
  </si>
  <si>
    <t>(68,269</t>
  </si>
  <si>
    <t>(216,725</t>
  </si>
  <si>
    <t>(4,607</t>
  </si>
  <si>
    <t>(1,102,142</t>
  </si>
  <si>
    <t>(1,128,315</t>
  </si>
  <si>
    <t>(320,218</t>
  </si>
  <si>
    <t>(273,747</t>
  </si>
  <si>
    <t>(30,475</t>
  </si>
  <si>
    <t>(302,106</t>
  </si>
  <si>
    <t>(553,777</t>
  </si>
  <si>
    <t>(91,760</t>
  </si>
  <si>
    <t>(645,537</t>
  </si>
  <si>
    <t>For the nine months ended September 30, 2012</t>
  </si>
  <si>
    <t>(38,646</t>
  </si>
  <si>
    <t>(84,762</t>
  </si>
  <si>
    <t>(82,506</t>
  </si>
  <si>
    <t>(167,268</t>
  </si>
  <si>
    <t>(429,778</t>
  </si>
  <si>
    <t>(468,424</t>
  </si>
  <si>
    <t>(194,697</t>
  </si>
  <si>
    <t>(152,939</t>
  </si>
  <si>
    <t>(19,466</t>
  </si>
  <si>
    <t>(174,518</t>
  </si>
  <si>
    <t>(485,813</t>
  </si>
  <si>
    <t>(77,259</t>
  </si>
  <si>
    <t>(563,072</t>
  </si>
  <si>
    <t>Condensed Consolidating Statements of Comprehensive Income</t>
  </si>
  <si>
    <t>For the three months ended September 30, 2013</t>
  </si>
  <si>
    <t>Other comprehensive loss</t>
  </si>
  <si>
    <t>(880</t>
  </si>
  <si>
    <t>Less: comprehensive income attributable to the noncontrolling interests</t>
  </si>
  <si>
    <t>Condensed Consolidating Balance Sheets</t>
  </si>
  <si>
    <t>As of September 30, 2013</t>
  </si>
  <si>
    <t>Accounts receivable, net</t>
  </si>
  <si>
    <t>Amortizable intangibles, net</t>
  </si>
  <si>
    <t>Investments in subsidiaries</t>
  </si>
  <si>
    <t>(9,672,948</t>
  </si>
  <si>
    <t>Intercompany receivables</t>
  </si>
  <si>
    <t>(4,211,655</t>
  </si>
  <si>
    <t>Other long-term assets and investments</t>
  </si>
  <si>
    <t>(13,884,603</t>
  </si>
  <si>
    <t>Current liabilities</t>
  </si>
  <si>
    <t>Intercompany payables</t>
  </si>
  <si>
    <t>Long-term debt and other long-term liabilities</t>
  </si>
  <si>
    <t>Total DaVita HealthCare Partners Inc. shareholders’ equity</t>
  </si>
  <si>
    <t>(245,875</t>
  </si>
  <si>
    <t>(9,918,823</t>
  </si>
  <si>
    <t>As of December 31, 2012</t>
  </si>
  <si>
    <t>(8,782,090</t>
  </si>
  <si>
    <t>(5,294,936</t>
  </si>
  <si>
    <t>(14,077,026</t>
  </si>
  <si>
    <t>(214,928</t>
  </si>
  <si>
    <t>(8,997,018</t>
  </si>
  <si>
    <t>Condensed Consolidating Statements of Cash Flows</t>
  </si>
  <si>
    <t>Changes in operating assets and liabilities and non-cash items included in net income</t>
  </si>
  <si>
    <t>(370,991</t>
  </si>
  <si>
    <t>(32,305</t>
  </si>
  <si>
    <t>(196,918</t>
  </si>
  <si>
    <t>(170,304</t>
  </si>
  <si>
    <t>(399,527</t>
  </si>
  <si>
    <t>(185,945</t>
  </si>
  <si>
    <t>(48,857</t>
  </si>
  <si>
    <t>(234,802</t>
  </si>
  <si>
    <t>Purchases/proceeds from investment sales and other items</t>
  </si>
  <si>
    <t>(2,574</t>
  </si>
  <si>
    <t>(2,565</t>
  </si>
  <si>
    <t>(5,039</t>
  </si>
  <si>
    <t>(383,796</t>
  </si>
  <si>
    <t>(219,061</t>
  </si>
  <si>
    <t>(577,086</t>
  </si>
  <si>
    <t>Long-term debt and related financing costs, net</t>
  </si>
  <si>
    <t>(370,774</t>
  </si>
  <si>
    <t>(9,211</t>
  </si>
  <si>
    <t>(4,316</t>
  </si>
  <si>
    <t>(384,301</t>
  </si>
  <si>
    <t>Intercompany borrowing</t>
  </si>
  <si>
    <t>(653,287</t>
  </si>
  <si>
    <t>(31,698</t>
  </si>
  <si>
    <t>Other items</t>
  </si>
  <si>
    <t>(69,695</t>
  </si>
  <si>
    <t>(19,922</t>
  </si>
  <si>
    <t>(656,889</t>
  </si>
  <si>
    <t>(105,709</t>
  </si>
  <si>
    <t>(404,223</t>
  </si>
  <si>
    <t>Effect of exchange rate changes on cash</t>
  </si>
  <si>
    <t>(899</t>
  </si>
  <si>
    <t>(1,622</t>
  </si>
  <si>
    <t>(345,397</t>
  </si>
  <si>
    <t>(54,952</t>
  </si>
  <si>
    <t>(200,547</t>
  </si>
  <si>
    <t>(123,450</t>
  </si>
  <si>
    <t>(378,949</t>
  </si>
  <si>
    <t>(373,386</t>
  </si>
  <si>
    <t>(45,728</t>
  </si>
  <si>
    <t>(419,114</t>
  </si>
  <si>
    <t>Proceeds from asset sales</t>
  </si>
  <si>
    <t>Purchases of investments and other items</t>
  </si>
  <si>
    <t>(1,274</t>
  </si>
  <si>
    <t>Net cash used in investing activities</t>
  </si>
  <si>
    <t>(51,624</t>
  </si>
  <si>
    <t>(573,089</t>
  </si>
  <si>
    <t>(162,044</t>
  </si>
  <si>
    <t>(786,757</t>
  </si>
  <si>
    <t>(15,059</t>
  </si>
  <si>
    <t>(74,358</t>
  </si>
  <si>
    <t>(1,221,015</t>
  </si>
  <si>
    <t>(11,930</t>
  </si>
  <si>
    <t>(62,610</t>
  </si>
  <si>
    <t>(1,295,555</t>
  </si>
  <si>
    <t>(9,152</t>
  </si>
  <si>
    <t>(127,707</t>
  </si>
  <si>
    <t>(125,457</t>
  </si>
  <si>
    <t>Net decrease in cash and cash equivalents</t>
  </si>
  <si>
    <t>(5,441</t>
  </si>
  <si>
    <t>(6,117</t>
  </si>
  <si>
    <t>(11,558</t>
  </si>
  <si>
    <t>Earnings per share (Tables)</t>
  </si>
  <si>
    <t>Reconciliations of Numerators and Denominators Used to Calculate Basic and Diluted Net Income Per Share</t>
  </si>
  <si>
    <t>Goodwill (Tables)</t>
  </si>
  <si>
    <t>Changes in Value of Goodwill</t>
  </si>
  <si>
    <t>Long-term debt (Tables)</t>
  </si>
  <si>
    <t>Long Term Debt</t>
  </si>
  <si>
    <t>Scheduled Maturities of Long-term Debt</t>
  </si>
  <si>
    <t>Derivative Instruments</t>
  </si>
  <si>
    <t>Effects of Interest Rate Swap Agreements</t>
  </si>
  <si>
    <t>Investments in debt and equity securities (Tables)</t>
  </si>
  <si>
    <t>Investments</t>
  </si>
  <si>
    <t>Fair value of financial instruments (Tables)</t>
  </si>
  <si>
    <t>Assets, Liabilities and Temporary Equity Measured at Fair Value on a Recurring Basis</t>
  </si>
  <si>
    <t>Acquisitions and discontinued operations (Tables)</t>
  </si>
  <si>
    <t>HCP's Purchase Accounting Adjustments</t>
  </si>
  <si>
    <t>Net Assets of Discontinued Operations</t>
  </si>
  <si>
    <t>Other dialysis acquisitions</t>
  </si>
  <si>
    <t>Aggregate Purchase Cost Allocations</t>
  </si>
  <si>
    <t>HomeChoice Partners</t>
  </si>
  <si>
    <t>Results from Discontinued Operations</t>
  </si>
  <si>
    <t>The results from discontinued operations related to HomeChoice were as follows:</t>
  </si>
  <si>
    <t>Segment reporting (Tables)</t>
  </si>
  <si>
    <t>Summary of Segment Net Revenues, Segment Operating Income Loss and Reconciliation of Segment Income to Consolidated Income from Continuing Operations Before Income Taxes</t>
  </si>
  <si>
    <t>Summary of Assets by Segment</t>
  </si>
  <si>
    <t>DaVita HealthCare Partners Inc. stock-based compensation and shareholders' equity (Tables)</t>
  </si>
  <si>
    <t>Effects of Changes in DaVita Inc's Ownership Interest on Company's Equity</t>
  </si>
  <si>
    <t>Health care costs payable (Tables)</t>
  </si>
  <si>
    <t>Components of Change In Health Care Costs Payable</t>
  </si>
  <si>
    <t>Comprehensive income (Tables)</t>
  </si>
  <si>
    <t>Condensed consolidating financial statements (Tables)</t>
  </si>
  <si>
    <t>Reconciliations of Numerators and Denominators Used to Calculate Basic and Diluted Net Income Per Share (Detail) (USD $)</t>
  </si>
  <si>
    <t>In Thousands, except Per Share data, unless otherwise specified</t>
  </si>
  <si>
    <t>Anti-dilutive stock-settled awards excluded from calculation</t>
  </si>
  <si>
    <t>[1]</t>
  </si>
  <si>
    <t>Stock Based Compensation and Other Common Stock Transactions - Additional Information (Detail) (USD $)</t>
  </si>
  <si>
    <t>Stock Appreciation Rights</t>
  </si>
  <si>
    <t>Stock Unit</t>
  </si>
  <si>
    <t>Jun. 17, 2013</t>
  </si>
  <si>
    <t>Stock Incentive Plan 2011</t>
  </si>
  <si>
    <t>Share-based Compensation Arrangement by Share-based Payment Award [Line Items]</t>
  </si>
  <si>
    <t>Stock granted</t>
  </si>
  <si>
    <t>Fair value of stock granted</t>
  </si>
  <si>
    <t>Weighted-average expected life (in years)</t>
  </si>
  <si>
    <t>'4 years 1 month 6 days</t>
  </si>
  <si>
    <t>'2 years 1 month 6 days</t>
  </si>
  <si>
    <t>Tax benefit from stock-based compensation</t>
  </si>
  <si>
    <t>Unrecognized compensation cost related to nonvested stock-based compensation arrangements under equity compensation and stock purchase plans</t>
  </si>
  <si>
    <t>Unrecognized compensation cost related to nonvested stock-based compensation arrangements under equity compensation and stock purchase plans, weighted average remaining period (in years)</t>
  </si>
  <si>
    <t>'1 year 3 months 18 days</t>
  </si>
  <si>
    <t>Proceeds from stock option exercises</t>
  </si>
  <si>
    <t>Increase in number of shares of common stock available for issuance</t>
  </si>
  <si>
    <t>Stock split in the form of stock dividend payable</t>
  </si>
  <si>
    <t>Accounts Receivable - Additional Information (Detail) (USD $)</t>
  </si>
  <si>
    <t>Accounts, Notes, Loans and Financing Receivable [Line Items]</t>
  </si>
  <si>
    <t>Percentage of outstanding patient accounts receivables to be reserved as per Company's policy</t>
  </si>
  <si>
    <t>Account receivable outstanding, number of months</t>
  </si>
  <si>
    <t>'4 months</t>
  </si>
  <si>
    <t>Increase (decrease) in allowance for doubtful accounts</t>
  </si>
  <si>
    <t>Government-based Programs, Medicare and Medicaid | Accounts Receivable</t>
  </si>
  <si>
    <t>Percentage of accounts receivable due</t>
  </si>
  <si>
    <t>Health Care Patient | Accounts Receivable</t>
  </si>
  <si>
    <t>Changes in Book Value of Goodwill (Detail) (USD $)</t>
  </si>
  <si>
    <t>12 Months Ended</t>
  </si>
  <si>
    <t>Dec. 30, 2012</t>
  </si>
  <si>
    <t>Goodwill [Line Items]</t>
  </si>
  <si>
    <t>Previously Reported</t>
  </si>
  <si>
    <t>Adjusted</t>
  </si>
  <si>
    <t>U.S. dialysis and related lab services | Previously Reported</t>
  </si>
  <si>
    <t>U.S. dialysis and related lab services | Adjusted</t>
  </si>
  <si>
    <t>HealthCare Partners (HCP)</t>
  </si>
  <si>
    <t>HealthCare Partners (HCP) | Previously Reported</t>
  </si>
  <si>
    <t>HealthCare Partners (HCP) | Adjusted</t>
  </si>
  <si>
    <t>Other-ancillary services and strategic initiatives</t>
  </si>
  <si>
    <t>Other-ancillary services and strategic initiatives | Previously Reported</t>
  </si>
  <si>
    <t>Other-ancillary services and strategic initiatives | Adjusted</t>
  </si>
  <si>
    <t>Long Term Debt (Detail) (USD $)</t>
  </si>
  <si>
    <t>Debt Instrument [Line Items]</t>
  </si>
  <si>
    <t>Carrying Amount of Long-Term Debt, Net of Unamortized Discount or Premium, Current and Noncurrent, Total</t>
  </si>
  <si>
    <t>Senior Secured Credit Facilities</t>
  </si>
  <si>
    <t>Scheduled Maturities of Long-term Debt (Detail) (USD $)</t>
  </si>
  <si>
    <t>Long-term Debt - Additional Information (Detail) (USD $)</t>
  </si>
  <si>
    <t>6 Months Ended</t>
  </si>
  <si>
    <t>Contract</t>
  </si>
  <si>
    <t>Mar. 31, 2013</t>
  </si>
  <si>
    <t>Jun. 30, 2013</t>
  </si>
  <si>
    <t>Maximum</t>
  </si>
  <si>
    <t>Letter of Credit</t>
  </si>
  <si>
    <t>Debt instrument principal payment</t>
  </si>
  <si>
    <t>Interest rate agreements, notional amount</t>
  </si>
  <si>
    <t>Fixed interest rate, lower limit</t>
  </si>
  <si>
    <t>Fixed interest rate, upper limit</t>
  </si>
  <si>
    <t>Weighted average effective interest rate</t>
  </si>
  <si>
    <t>Interest rate margin in effect</t>
  </si>
  <si>
    <t>Cap agreements, expiration date</t>
  </si>
  <si>
    <t>Debt expense recognized</t>
  </si>
  <si>
    <t>Fair value of assets</t>
  </si>
  <si>
    <t>Unrealized pre-tax losses in other comprehensive income</t>
  </si>
  <si>
    <t>Swap rate agreement effective date</t>
  </si>
  <si>
    <t>'2014-09-30</t>
  </si>
  <si>
    <t>Debt Instrument interest LIBOR Rate</t>
  </si>
  <si>
    <t>Unrealized loss in other comprehensive income</t>
  </si>
  <si>
    <t>Number of interest rate agreements</t>
  </si>
  <si>
    <t>Total liability fair value</t>
  </si>
  <si>
    <t>Ineffective cash flow hedges loss</t>
  </si>
  <si>
    <t>Debt instrument face amount</t>
  </si>
  <si>
    <t>LIBOR interest rate for interest cap</t>
  </si>
  <si>
    <t>Overall weighted average effective interest rate on Senior Secured Credit Facilities</t>
  </si>
  <si>
    <t>Current margin in effect</t>
  </si>
  <si>
    <t>Overall weighted average effective interest rate</t>
  </si>
  <si>
    <t>Undrawn revolving credit facilities</t>
  </si>
  <si>
    <t>Outstanding letter of credit</t>
  </si>
  <si>
    <t>Derivative Instruments (Detail) (USD $)</t>
  </si>
  <si>
    <t>Interest rate swap agreements | Other Current Liabilities</t>
  </si>
  <si>
    <t>Derivative [Line Items]</t>
  </si>
  <si>
    <t>Interest rate swap agreements | Other long-term liabilities</t>
  </si>
  <si>
    <t>Interest rate swap agreements | Other long-term assets</t>
  </si>
  <si>
    <t>Interest rate derivative agreements</t>
  </si>
  <si>
    <t>Interest rate cap agreements | Other long-term assets</t>
  </si>
  <si>
    <t>Effects of Interest Rate Swap Agreements (Detail) (Cash Flow Hedging, USD $)</t>
  </si>
  <si>
    <t>Amount of gains (losses) recognized in OCI on interest rate swap and cap agreements</t>
  </si>
  <si>
    <t>Amount of losses reclassified from accumulated OCI into income</t>
  </si>
  <si>
    <t>Interest rate swap agreements | Debt Expense</t>
  </si>
  <si>
    <t>Interest rate cap agreements | Debt Expense</t>
  </si>
  <si>
    <t>Contingencies - Additional Information (Detail) (U.S. Attorney Physician Relationship Investigation, USD $)</t>
  </si>
  <si>
    <t>U.S. Attorney Physician Relationship Investigation</t>
  </si>
  <si>
    <t>Legal Proceedings [Line Items]</t>
  </si>
  <si>
    <t>Contingency reserve</t>
  </si>
  <si>
    <t>Investments (Detail) (USD $)</t>
  </si>
  <si>
    <t>Schedule of Trading Securities and Other Trading Assets [Line Items]</t>
  </si>
  <si>
    <t>Total investment</t>
  </si>
  <si>
    <t>Held to maturity</t>
  </si>
  <si>
    <t>Available for sale</t>
  </si>
  <si>
    <t>Investments in Debt and Equity Securities - Additional Information (Detail) (USD $)</t>
  </si>
  <si>
    <t>Available for sale investments gross pre-tax unrealized gain (loss)</t>
  </si>
  <si>
    <t>Unrealized gain (loss) on investments, pre tax</t>
  </si>
  <si>
    <t>Unrealized gain (loss) on investments, after tax</t>
  </si>
  <si>
    <t>Pre tax reclassification of net investment realized gain (loss) into net income</t>
  </si>
  <si>
    <t>Reclassification of net investment realized gain (loss) into net income, net of tax</t>
  </si>
  <si>
    <t>Required minimum cash balance</t>
  </si>
  <si>
    <t>Assets, Liabilities and Temporary Equity Measured at Fair Value on Recurring Basis (Detail) (USD $)</t>
  </si>
  <si>
    <t>Fair Value, Measurements, Recurring</t>
  </si>
  <si>
    <t>Fair Value, Measurements, Recurring | Interest rate cap agreements</t>
  </si>
  <si>
    <t>Fair Value, Measurements, Recurring | Interest rate swap agreements</t>
  </si>
  <si>
    <t>Fair Value, Measurements, Recurring | Level 1</t>
  </si>
  <si>
    <t>Fair Value, Measurements, Recurring | Level 2</t>
  </si>
  <si>
    <t>Fair Value, Measurements, Recurring | Level 2 | Interest rate cap agreements</t>
  </si>
  <si>
    <t>Fair Value, Measurements, Recurring | Level 2 | Interest rate swap agreements</t>
  </si>
  <si>
    <t>Fair Value, Measurements, Recurring | Level 3</t>
  </si>
  <si>
    <t>Fair Value of Financial Instruments - Additional Information (Detail) (USD $)</t>
  </si>
  <si>
    <t>Fair Value, Balance Sheet Grouping, Financial Statement Captions [Line Items]</t>
  </si>
  <si>
    <t>Debt instrument, carrying amount</t>
  </si>
  <si>
    <t>Senior Secured Credit Facility</t>
  </si>
  <si>
    <t>Debt instrument, fair value</t>
  </si>
  <si>
    <t>Senior Notes</t>
  </si>
  <si>
    <t>Noncontrolling Interests Subject to Put Provisions and Other Commitments - Additional Information (Detail) (USD $)</t>
  </si>
  <si>
    <t>Commitments and Contingencies Disclosure [Line Items]</t>
  </si>
  <si>
    <t>Other potential commitments to provide operating capital to several dialysis centers</t>
  </si>
  <si>
    <t>Schedule of Joint ventures to dissolve</t>
  </si>
  <si>
    <t>'Certain consolidated joint ventures are contractually scheduled to dissolve after terms ranging from ten to fifty years.</t>
  </si>
  <si>
    <t>Minimum</t>
  </si>
  <si>
    <t>Scheduled dissolution term of joint ventures</t>
  </si>
  <si>
    <t>'10 years</t>
  </si>
  <si>
    <t>'50 years</t>
  </si>
  <si>
    <t>Income Taxes - Additional Information (Detail) (USD $)</t>
  </si>
  <si>
    <t>Income Taxes [Line Items]</t>
  </si>
  <si>
    <t>Total unrecognized tax benefits that would affect effective tax rate, if recognized</t>
  </si>
  <si>
    <t>Decrease in beginning balance due to addition of liabilities for current year</t>
  </si>
  <si>
    <t>Liability for unrecognized tax benefits</t>
  </si>
  <si>
    <t>Accrued interest and penalties related to unrecognized tax benefits, net of federal tax benefits</t>
  </si>
  <si>
    <t>Unrecognized tax benefits that may be recognized within the next 12 months</t>
  </si>
  <si>
    <t>Impact on Operating Income Due to Reduction in Asset</t>
  </si>
  <si>
    <t>Acquisitions and Discontinued Operations - Additional Information (Detail) (USD $)</t>
  </si>
  <si>
    <t>1 Months Ended</t>
  </si>
  <si>
    <t>Other Accrued Liabilities</t>
  </si>
  <si>
    <t>Other companies</t>
  </si>
  <si>
    <t>Scenario 1</t>
  </si>
  <si>
    <t>Earn-out obligations</t>
  </si>
  <si>
    <t>Entity</t>
  </si>
  <si>
    <t>Apr. 30, 2013</t>
  </si>
  <si>
    <t>Business Acquisition [Line Items]</t>
  </si>
  <si>
    <t>Number of businesses acquired</t>
  </si>
  <si>
    <t>Cash paid to acquire business</t>
  </si>
  <si>
    <t>Deferred purchase price obligations</t>
  </si>
  <si>
    <t>Goodwill deductible for tax purposes associated with acquisitions</t>
  </si>
  <si>
    <t>Amortizable intangible assets acquired, weighted-average estimated useful lives</t>
  </si>
  <si>
    <t>'12 years 4 months 24 days</t>
  </si>
  <si>
    <t>Proceeds from sale of discontinued operations</t>
  </si>
  <si>
    <t>Additional consideration if certain performance amounts exceed certain thresholds over the next two years</t>
  </si>
  <si>
    <t>Performance amounts thresholds measurement period</t>
  </si>
  <si>
    <t>'2 years</t>
  </si>
  <si>
    <t>Contingent receivable</t>
  </si>
  <si>
    <t>Gain recorded on account of divestitures</t>
  </si>
  <si>
    <t>Contingent consideration payment</t>
  </si>
  <si>
    <t>Additional cash consideration in the form of earn-out payments</t>
  </si>
  <si>
    <t>Earn out consideration payment period</t>
  </si>
  <si>
    <t>'3 years</t>
  </si>
  <si>
    <t>'5 years</t>
  </si>
  <si>
    <t>Fair value of contingent earn-out consideration</t>
  </si>
  <si>
    <t>Aggregate Purchase Cost Allocations for Other Dialysis Acquisitions (Detail) (USD $)</t>
  </si>
  <si>
    <t>Dec. 31, 2011</t>
  </si>
  <si>
    <t>Aggregate Purchase Cost Allocations for Acquisitions HCP (Detail) (USD $)</t>
  </si>
  <si>
    <t>Medical</t>
  </si>
  <si>
    <t>Results from Discontinued Operations Related to Homechoice (Detail) (USD $)</t>
  </si>
  <si>
    <t>Income Statement, Balance Sheet and Additional Disclosures by Disposal Groups, Including Discontinued Operations [Line Items]</t>
  </si>
  <si>
    <t>(Loss) income from discontinued operations</t>
  </si>
  <si>
    <t>Net revenues</t>
  </si>
  <si>
    <t>(Loss) income before income taxes</t>
  </si>
  <si>
    <t>Net Assets of Discontinued Operations Related to Homechoice (Detail) (HomeChoice Partners, USD $)</t>
  </si>
  <si>
    <t>Feb. 01, 2013</t>
  </si>
  <si>
    <t>Segment Reporting - Additional Information (Detail) (USD $)</t>
  </si>
  <si>
    <t>Segment Reporting Information [Line Items]</t>
  </si>
  <si>
    <t>Number of major lines of business</t>
  </si>
  <si>
    <t>Depreciation and amortization expense</t>
  </si>
  <si>
    <t>Total amount of expenditures for property and equipment</t>
  </si>
  <si>
    <t>Summary of Segment Net Revenues, Segment Operating Income Loss and Reconciliation of Segment Income to Consolidated Income from Continuing Operations Before Income Taxes (Detail) (USD $)</t>
  </si>
  <si>
    <t>Patient service operating revenues</t>
  </si>
  <si>
    <t>Less: Provision for uncollectible accounts related to patient service revenues</t>
  </si>
  <si>
    <t>Total net operating revenues</t>
  </si>
  <si>
    <t>Corporate support costs</t>
  </si>
  <si>
    <t>[2]</t>
  </si>
  <si>
    <t>[3]</t>
  </si>
  <si>
    <t>Operating Segments</t>
  </si>
  <si>
    <t>Operating Segments | U.S. dialysis and related lab services</t>
  </si>
  <si>
    <t>Operating Segments | HealthCare Partners (HCP)</t>
  </si>
  <si>
    <t>Operating Segments | Other-ancillary services and strategic initiatives</t>
  </si>
  <si>
    <t>Intersegment Elimination</t>
  </si>
  <si>
    <t>Intersegment Elimination | U.S. dialysis and related lab services</t>
  </si>
  <si>
    <t>Intersegment Elimination | Other-ancillary services and strategic initiatives</t>
  </si>
  <si>
    <t>Corporate support costs for the three and nine months ended September 30, 2013 also includes an adjustment to reduce a tax asset associated with the HCP acquisition escrow provisions.</t>
  </si>
  <si>
    <t>Summary of Segment Net Revenues, Segment Operating Income Loss and Reconciliation of Segment Income to Consolidated Income from Continuing Operations Before Income Taxes (Parenthetical) (Detail)</t>
  </si>
  <si>
    <t>Percentage of ownership in unconsolidated joint ventures</t>
  </si>
  <si>
    <t>Summary of Assets by Segment (Detail) (USD $)</t>
  </si>
  <si>
    <t>Effects of Changes in DaVita Inc's Ownership Interest on Company's Equity (Detail) (USD $)</t>
  </si>
  <si>
    <t>Consolidation, Less than Wholly Owned Subsidiary, Parent Ownership Interest, Effects of Changes, Net [Line Items]</t>
  </si>
  <si>
    <t>Variable Interest Entities - Additional Information (Detail) (USD $)</t>
  </si>
  <si>
    <t>Variable Interest Entity [Line Items]</t>
  </si>
  <si>
    <t>Asset</t>
  </si>
  <si>
    <t>Components of Change in Health Care Costs Payable (Detail) (USD $)</t>
  </si>
  <si>
    <t>Healthcare Cost</t>
  </si>
  <si>
    <t>Medical Expense And Medical Claims Payable [Line Items]</t>
  </si>
  <si>
    <t>Health Care Costs Payable - Additional Information (Detail) (Prior Year, USD $)</t>
  </si>
  <si>
    <t>Prior Year</t>
  </si>
  <si>
    <t>Decrease in prior year estimates of health care costs payable</t>
  </si>
  <si>
    <t>Comprehensive Income (Detail) (USD $)</t>
  </si>
  <si>
    <t>Comprehensive Income (Loss) [Line Items]</t>
  </si>
  <si>
    <t>Unrealized (losses) gains net</t>
  </si>
  <si>
    <t>Reclassification from accumulated other comprehensive income into net income net of tax</t>
  </si>
  <si>
    <t>Interest Rate Swaps and Interest Rate Cap Agreements</t>
  </si>
  <si>
    <t>Investment securities</t>
  </si>
  <si>
    <t>Condensed Consolidating Statements of Income (Detail) (USD $)</t>
  </si>
  <si>
    <t>Condensed Financial Statements, Captions [Line Items]</t>
  </si>
  <si>
    <t>Income tax expense (benefit)</t>
  </si>
  <si>
    <t>DaVita HealthCare Partners Inc.</t>
  </si>
  <si>
    <t>Guarantor Subsidiaries</t>
  </si>
  <si>
    <t>Non-Guarantor Subsidiaries</t>
  </si>
  <si>
    <t>Consolidating Adjustments</t>
  </si>
  <si>
    <t>Condensed Consolidating Statements of Comprehensive Income (Detail) (USD $)</t>
  </si>
  <si>
    <t>Other comprehensive income (loss)</t>
  </si>
  <si>
    <t>Condensed Consolidating Balance Sheets (Detail) (USD $)</t>
  </si>
  <si>
    <t>Condensed Consolidating Statements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vertAlign val="superscript"/>
      <sz val="7.5"/>
      <color theme="1"/>
      <name val="Times New Roman"/>
      <family val="1"/>
    </font>
    <font>
      <i/>
      <sz val="10"/>
      <color theme="1"/>
      <name val="Times New Roman"/>
      <family val="1"/>
    </font>
    <font>
      <b/>
      <i/>
      <sz val="10"/>
      <color theme="1"/>
      <name val="Times New Roman"/>
      <family val="1"/>
    </font>
    <font>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23" fillId="0" borderId="0" xfId="0" applyFont="1" applyAlignment="1">
      <alignment horizontal="left" vertical="top" wrapText="1" indent="1"/>
    </xf>
    <xf numFmtId="0" fontId="23" fillId="0" borderId="0" xfId="0" applyFont="1" applyAlignment="1">
      <alignment wrapText="1"/>
    </xf>
    <xf numFmtId="3" fontId="23" fillId="0" borderId="0" xfId="0" applyNumberFormat="1" applyFont="1" applyAlignment="1">
      <alignment horizontal="right" wrapText="1"/>
    </xf>
    <xf numFmtId="0" fontId="23" fillId="0" borderId="0" xfId="0" applyFont="1"/>
    <xf numFmtId="0" fontId="23" fillId="33" borderId="0" xfId="0" applyFont="1" applyFill="1" applyAlignment="1">
      <alignment horizontal="left" vertical="top" wrapText="1" indent="1"/>
    </xf>
    <xf numFmtId="0" fontId="23" fillId="33" borderId="0" xfId="0" applyFont="1" applyFill="1" applyAlignment="1">
      <alignment wrapText="1"/>
    </xf>
    <xf numFmtId="0" fontId="23" fillId="33" borderId="0" xfId="0" applyFont="1" applyFill="1" applyAlignment="1">
      <alignment horizontal="right" wrapText="1"/>
    </xf>
    <xf numFmtId="0" fontId="23" fillId="33" borderId="0" xfId="0" applyFont="1" applyFill="1"/>
    <xf numFmtId="0" fontId="20" fillId="0" borderId="11" xfId="0" applyFont="1" applyBorder="1" applyAlignment="1">
      <alignment wrapText="1"/>
    </xf>
    <xf numFmtId="3" fontId="23" fillId="33" borderId="0" xfId="0" applyNumberFormat="1" applyFont="1" applyFill="1" applyAlignment="1">
      <alignment horizontal="right" wrapText="1"/>
    </xf>
    <xf numFmtId="0" fontId="20" fillId="0" borderId="12" xfId="0" applyFont="1" applyBorder="1" applyAlignment="1">
      <alignment wrapText="1"/>
    </xf>
    <xf numFmtId="0" fontId="23" fillId="0" borderId="0" xfId="0" applyFont="1" applyAlignment="1">
      <alignment horizontal="right" wrapText="1"/>
    </xf>
    <xf numFmtId="0" fontId="24" fillId="0" borderId="0" xfId="0" applyFont="1" applyAlignment="1">
      <alignment horizontal="left" vertical="top" wrapText="1" indent="1"/>
    </xf>
    <xf numFmtId="0" fontId="22"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5" fillId="0" borderId="0" xfId="0" applyFont="1" applyAlignment="1">
      <alignment horizontal="left" vertical="top" wrapText="1"/>
    </xf>
    <xf numFmtId="0" fontId="23"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18" fillId="33" borderId="0" xfId="0" applyFont="1" applyFill="1" applyAlignment="1">
      <alignment horizontal="right" wrapText="1"/>
    </xf>
    <xf numFmtId="0" fontId="18" fillId="0" borderId="0" xfId="0" applyFont="1" applyAlignment="1">
      <alignment horizontal="right" wrapText="1"/>
    </xf>
    <xf numFmtId="0" fontId="24" fillId="0" borderId="11" xfId="0" applyFont="1" applyBorder="1" applyAlignment="1">
      <alignment horizontal="center" wrapText="1"/>
    </xf>
    <xf numFmtId="0" fontId="22" fillId="0" borderId="11" xfId="0" applyFont="1" applyBorder="1" applyAlignment="1">
      <alignment wrapText="1"/>
    </xf>
    <xf numFmtId="0" fontId="24" fillId="0" borderId="0" xfId="0" applyFont="1" applyAlignment="1">
      <alignment horizontal="center"/>
    </xf>
    <xf numFmtId="0" fontId="24" fillId="0" borderId="11" xfId="0" applyFont="1" applyBorder="1" applyAlignment="1">
      <alignment horizontal="center"/>
    </xf>
    <xf numFmtId="0" fontId="24" fillId="0" borderId="10" xfId="0" applyFont="1" applyBorder="1" applyAlignment="1">
      <alignment horizontal="center"/>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0" fillId="33" borderId="0" xfId="0" applyFill="1" applyAlignment="1">
      <alignment vertical="top" wrapText="1"/>
    </xf>
    <xf numFmtId="0" fontId="24" fillId="0" borderId="0" xfId="0" applyFont="1"/>
    <xf numFmtId="0" fontId="27" fillId="0" borderId="0" xfId="0" applyFont="1" applyAlignment="1">
      <alignment wrapText="1"/>
    </xf>
    <xf numFmtId="0" fontId="28" fillId="0" borderId="0" xfId="0" applyFont="1" applyAlignment="1">
      <alignment wrapText="1"/>
    </xf>
    <xf numFmtId="0" fontId="26"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7" fillId="0" borderId="0" xfId="0" applyFont="1" applyAlignment="1">
      <alignment wrapText="1"/>
    </xf>
    <xf numFmtId="0" fontId="26" fillId="0" borderId="0" xfId="0" applyFont="1" applyAlignment="1">
      <alignment wrapText="1"/>
    </xf>
    <xf numFmtId="0" fontId="19" fillId="0" borderId="0" xfId="0" applyFont="1" applyAlignment="1">
      <alignment horizontal="left" vertical="top" wrapText="1" indent="3"/>
    </xf>
    <xf numFmtId="0" fontId="18" fillId="33" borderId="0" xfId="0" applyFont="1" applyFill="1" applyAlignment="1">
      <alignment horizontal="left" vertical="top" wrapText="1" indent="5"/>
    </xf>
    <xf numFmtId="0" fontId="18" fillId="0" borderId="0" xfId="0" applyFont="1" applyAlignment="1">
      <alignment horizontal="left" vertical="top" wrapText="1" indent="7"/>
    </xf>
    <xf numFmtId="0" fontId="18" fillId="33" borderId="0" xfId="0" applyFont="1" applyFill="1" applyAlignment="1">
      <alignment horizontal="left" vertical="top" wrapText="1" indent="7"/>
    </xf>
    <xf numFmtId="0" fontId="18" fillId="0" borderId="0" xfId="0" applyFont="1" applyAlignment="1">
      <alignment horizontal="left" vertical="top" wrapText="1" indent="9"/>
    </xf>
    <xf numFmtId="0" fontId="19" fillId="33" borderId="0" xfId="0" applyFont="1" applyFill="1" applyAlignment="1">
      <alignment horizontal="left" vertical="top" wrapText="1" indent="3"/>
    </xf>
    <xf numFmtId="0" fontId="18" fillId="0" borderId="0" xfId="0" applyFont="1" applyAlignment="1">
      <alignment horizontal="left" vertical="top" wrapText="1" indent="5"/>
    </xf>
    <xf numFmtId="0" fontId="18" fillId="33" borderId="0" xfId="0" applyFont="1" applyFill="1" applyAlignment="1">
      <alignment horizontal="left" vertical="top" wrapText="1" indent="9"/>
    </xf>
    <xf numFmtId="0" fontId="18" fillId="0" borderId="0" xfId="0" applyFont="1" applyAlignment="1">
      <alignment horizontal="left" vertical="top" wrapText="1"/>
    </xf>
    <xf numFmtId="15" fontId="24" fillId="0" borderId="10" xfId="0" applyNumberFormat="1" applyFont="1" applyBorder="1" applyAlignment="1">
      <alignment horizontal="center" wrapText="1"/>
    </xf>
    <xf numFmtId="0" fontId="24" fillId="0" borderId="0" xfId="0" applyFont="1"/>
    <xf numFmtId="0" fontId="24" fillId="0" borderId="10" xfId="0" applyFont="1" applyBorder="1"/>
    <xf numFmtId="0" fontId="23" fillId="0" borderId="0" xfId="0" applyFont="1" applyAlignment="1">
      <alignment horizontal="left" vertical="top" wrapText="1" indent="3"/>
    </xf>
    <xf numFmtId="0" fontId="23" fillId="33" borderId="0" xfId="0" applyFont="1" applyFill="1" applyAlignment="1">
      <alignment horizontal="left" vertical="top" wrapText="1" indent="3"/>
    </xf>
    <xf numFmtId="0" fontId="19" fillId="0" borderId="10" xfId="0" applyFont="1" applyBorder="1"/>
    <xf numFmtId="0" fontId="19" fillId="0" borderId="0" xfId="0" applyFont="1"/>
    <xf numFmtId="0" fontId="19" fillId="0" borderId="0" xfId="0" applyFont="1" applyAlignment="1">
      <alignment horizontal="center"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4.42578125" bestFit="1" customWidth="1"/>
    <col min="3" max="3" width="12"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547</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x14ac:dyDescent="0.25">
      <c r="A11" s="2" t="s">
        <v>20</v>
      </c>
      <c r="B11" s="3" t="s">
        <v>21</v>
      </c>
      <c r="C11" s="3" t="s">
        <v>6</v>
      </c>
    </row>
    <row r="12" spans="1:3" x14ac:dyDescent="0.25">
      <c r="A12" s="2" t="s">
        <v>22</v>
      </c>
      <c r="B12" s="3" t="s">
        <v>23</v>
      </c>
      <c r="C12" s="3" t="s">
        <v>6</v>
      </c>
    </row>
    <row r="13" spans="1:3" ht="30" x14ac:dyDescent="0.25">
      <c r="A13" s="2" t="s">
        <v>24</v>
      </c>
      <c r="B13" s="3" t="s">
        <v>6</v>
      </c>
      <c r="C13" s="5">
        <v>2127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6" t="s">
        <v>246</v>
      </c>
      <c r="B1" s="1" t="s">
        <v>1</v>
      </c>
    </row>
    <row r="2" spans="1:2" x14ac:dyDescent="0.25">
      <c r="A2" s="6"/>
      <c r="B2" s="1" t="s">
        <v>2</v>
      </c>
    </row>
    <row r="3" spans="1:2" x14ac:dyDescent="0.25">
      <c r="A3" s="12" t="s">
        <v>246</v>
      </c>
      <c r="B3" s="3" t="s">
        <v>6</v>
      </c>
    </row>
    <row r="4" spans="1:2" ht="26.25" x14ac:dyDescent="0.25">
      <c r="A4" s="12"/>
      <c r="B4" s="10" t="s">
        <v>247</v>
      </c>
    </row>
    <row r="5" spans="1:2" ht="128.25" x14ac:dyDescent="0.25">
      <c r="A5" s="12"/>
      <c r="B5" s="11" t="s">
        <v>248</v>
      </c>
    </row>
    <row r="6" spans="1:2" ht="115.5" x14ac:dyDescent="0.25">
      <c r="A6" s="12"/>
      <c r="B6" s="11" t="s">
        <v>249</v>
      </c>
    </row>
    <row r="7" spans="1:2" ht="243" x14ac:dyDescent="0.25">
      <c r="A7" s="12"/>
      <c r="B7" s="11" t="s">
        <v>250</v>
      </c>
    </row>
    <row r="8" spans="1:2" ht="153.75" x14ac:dyDescent="0.25">
      <c r="A8" s="12"/>
      <c r="B8" s="11" t="s">
        <v>251</v>
      </c>
    </row>
    <row r="9" spans="1:2" ht="77.25" x14ac:dyDescent="0.25">
      <c r="A9" s="12"/>
      <c r="B9" s="11" t="s">
        <v>252</v>
      </c>
    </row>
    <row r="10" spans="1:2" ht="128.25" x14ac:dyDescent="0.25">
      <c r="A10" s="12"/>
      <c r="B10" s="11" t="s">
        <v>253</v>
      </c>
    </row>
  </sheetData>
  <mergeCells count="2">
    <mergeCell ref="A1:A2"/>
    <mergeCell ref="A3: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 bestFit="1" customWidth="1"/>
    <col min="2" max="2" width="36.5703125" bestFit="1" customWidth="1"/>
  </cols>
  <sheetData>
    <row r="1" spans="1:2" x14ac:dyDescent="0.25">
      <c r="A1" s="6" t="s">
        <v>144</v>
      </c>
      <c r="B1" s="1" t="s">
        <v>1</v>
      </c>
    </row>
    <row r="2" spans="1:2" x14ac:dyDescent="0.25">
      <c r="A2" s="6"/>
      <c r="B2" s="1" t="s">
        <v>2</v>
      </c>
    </row>
    <row r="3" spans="1:2" x14ac:dyDescent="0.25">
      <c r="A3" s="12" t="s">
        <v>144</v>
      </c>
      <c r="B3" s="3" t="s">
        <v>6</v>
      </c>
    </row>
    <row r="4" spans="1:2" x14ac:dyDescent="0.25">
      <c r="A4" s="12"/>
      <c r="B4" s="10" t="s">
        <v>254</v>
      </c>
    </row>
    <row r="5" spans="1:2" ht="409.6" x14ac:dyDescent="0.25">
      <c r="A5" s="12"/>
      <c r="B5" s="11" t="s">
        <v>255</v>
      </c>
    </row>
    <row r="6" spans="1:2" ht="115.5" x14ac:dyDescent="0.25">
      <c r="A6" s="12"/>
      <c r="B6" s="11" t="s">
        <v>256</v>
      </c>
    </row>
  </sheetData>
  <mergeCells count="2">
    <mergeCell ref="A1:A2"/>
    <mergeCell ref="A3: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2" max="2" width="36.5703125" bestFit="1" customWidth="1"/>
    <col min="3" max="3" width="9.140625" customWidth="1"/>
    <col min="4" max="4" width="10.7109375" customWidth="1"/>
    <col min="5" max="5" width="36.5703125" customWidth="1"/>
    <col min="6" max="6" width="11.5703125" customWidth="1"/>
    <col min="7" max="7" width="36.5703125" customWidth="1"/>
    <col min="8" max="8" width="10.7109375" customWidth="1"/>
    <col min="9" max="9" width="36.5703125" customWidth="1"/>
    <col min="10" max="10" width="11.5703125" customWidth="1"/>
    <col min="11" max="11" width="9.140625" customWidth="1"/>
    <col min="12" max="12" width="10.7109375" customWidth="1"/>
    <col min="13" max="13" width="36.5703125" customWidth="1"/>
    <col min="14" max="14" width="11.5703125" customWidth="1"/>
    <col min="15" max="15" width="9.140625" customWidth="1"/>
    <col min="16" max="16" width="10.7109375" customWidth="1"/>
    <col min="17" max="17" width="36.5703125" customWidth="1"/>
    <col min="18" max="18" width="11.5703125" customWidth="1"/>
  </cols>
  <sheetData>
    <row r="1" spans="1:18" ht="15" customHeight="1" x14ac:dyDescent="0.25">
      <c r="A1" s="6" t="s">
        <v>9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95</v>
      </c>
      <c r="B3" s="39" t="s">
        <v>6</v>
      </c>
      <c r="C3" s="39"/>
      <c r="D3" s="39"/>
      <c r="E3" s="39"/>
      <c r="F3" s="39"/>
      <c r="G3" s="39"/>
      <c r="H3" s="39"/>
      <c r="I3" s="39"/>
      <c r="J3" s="39"/>
      <c r="K3" s="39"/>
      <c r="L3" s="39"/>
      <c r="M3" s="39"/>
      <c r="N3" s="39"/>
      <c r="O3" s="39"/>
      <c r="P3" s="39"/>
      <c r="Q3" s="39"/>
      <c r="R3" s="39"/>
    </row>
    <row r="4" spans="1:18" x14ac:dyDescent="0.25">
      <c r="A4" s="12"/>
      <c r="B4" s="40" t="s">
        <v>257</v>
      </c>
      <c r="C4" s="40"/>
      <c r="D4" s="40"/>
      <c r="E4" s="40"/>
      <c r="F4" s="40"/>
      <c r="G4" s="40"/>
      <c r="H4" s="40"/>
      <c r="I4" s="40"/>
      <c r="J4" s="40"/>
      <c r="K4" s="40"/>
      <c r="L4" s="40"/>
      <c r="M4" s="40"/>
      <c r="N4" s="40"/>
      <c r="O4" s="40"/>
      <c r="P4" s="40"/>
      <c r="Q4" s="40"/>
      <c r="R4" s="40"/>
    </row>
    <row r="5" spans="1:18" x14ac:dyDescent="0.25">
      <c r="A5" s="12"/>
      <c r="B5" s="41" t="s">
        <v>258</v>
      </c>
      <c r="C5" s="41"/>
      <c r="D5" s="41"/>
      <c r="E5" s="41"/>
      <c r="F5" s="41"/>
      <c r="G5" s="41"/>
      <c r="H5" s="41"/>
      <c r="I5" s="41"/>
      <c r="J5" s="41"/>
      <c r="K5" s="41"/>
      <c r="L5" s="41"/>
      <c r="M5" s="41"/>
      <c r="N5" s="41"/>
      <c r="O5" s="41"/>
      <c r="P5" s="41"/>
      <c r="Q5" s="41"/>
      <c r="R5" s="41"/>
    </row>
    <row r="6" spans="1:18" x14ac:dyDescent="0.25">
      <c r="A6" s="12"/>
      <c r="B6" s="43"/>
      <c r="C6" s="43"/>
      <c r="D6" s="43"/>
      <c r="E6" s="43"/>
      <c r="F6" s="43"/>
      <c r="G6" s="43"/>
      <c r="H6" s="43"/>
      <c r="I6" s="43"/>
      <c r="J6" s="43"/>
      <c r="K6" s="43"/>
      <c r="L6" s="43"/>
      <c r="M6" s="43"/>
      <c r="N6" s="43"/>
      <c r="O6" s="43"/>
      <c r="P6" s="43"/>
      <c r="Q6" s="43"/>
      <c r="R6" s="43"/>
    </row>
    <row r="7" spans="1:18" x14ac:dyDescent="0.25">
      <c r="A7" s="12"/>
      <c r="B7" s="3"/>
      <c r="C7" s="3"/>
      <c r="D7" s="3"/>
      <c r="E7" s="3"/>
      <c r="F7" s="3"/>
      <c r="G7" s="3"/>
      <c r="H7" s="3"/>
      <c r="I7" s="3"/>
      <c r="J7" s="3"/>
      <c r="K7" s="3"/>
      <c r="L7" s="3"/>
      <c r="M7" s="3"/>
      <c r="N7" s="3"/>
      <c r="O7" s="3"/>
      <c r="P7" s="3"/>
      <c r="Q7" s="3"/>
      <c r="R7" s="3"/>
    </row>
    <row r="8" spans="1:18" ht="15.75" thickBot="1" x14ac:dyDescent="0.3">
      <c r="A8" s="12"/>
      <c r="B8" s="14"/>
      <c r="C8" s="14" t="s">
        <v>214</v>
      </c>
      <c r="D8" s="35" t="s">
        <v>259</v>
      </c>
      <c r="E8" s="35"/>
      <c r="F8" s="35"/>
      <c r="G8" s="35"/>
      <c r="H8" s="35"/>
      <c r="I8" s="35"/>
      <c r="J8" s="35"/>
      <c r="K8" s="35"/>
      <c r="L8" s="35"/>
      <c r="M8" s="35"/>
      <c r="N8" s="35"/>
      <c r="O8" s="35"/>
      <c r="P8" s="35"/>
      <c r="Q8" s="35"/>
      <c r="R8" s="14"/>
    </row>
    <row r="9" spans="1:18" x14ac:dyDescent="0.25">
      <c r="A9" s="12"/>
      <c r="B9" s="33"/>
      <c r="C9" s="33" t="s">
        <v>214</v>
      </c>
      <c r="D9" s="53" t="s">
        <v>260</v>
      </c>
      <c r="E9" s="53"/>
      <c r="F9" s="54"/>
      <c r="G9" s="54"/>
      <c r="H9" s="53" t="s">
        <v>262</v>
      </c>
      <c r="I9" s="53"/>
      <c r="J9" s="54"/>
      <c r="K9" s="54" t="s">
        <v>214</v>
      </c>
      <c r="L9" s="53" t="s">
        <v>263</v>
      </c>
      <c r="M9" s="53"/>
      <c r="N9" s="54"/>
      <c r="O9" s="54" t="s">
        <v>214</v>
      </c>
      <c r="P9" s="53" t="s">
        <v>266</v>
      </c>
      <c r="Q9" s="53"/>
      <c r="R9" s="33"/>
    </row>
    <row r="10" spans="1:18" x14ac:dyDescent="0.25">
      <c r="A10" s="12"/>
      <c r="B10" s="33"/>
      <c r="C10" s="33"/>
      <c r="D10" s="34" t="s">
        <v>261</v>
      </c>
      <c r="E10" s="34"/>
      <c r="F10" s="33"/>
      <c r="G10" s="33"/>
      <c r="H10" s="34"/>
      <c r="I10" s="34"/>
      <c r="J10" s="33"/>
      <c r="K10" s="33"/>
      <c r="L10" s="34" t="s">
        <v>264</v>
      </c>
      <c r="M10" s="34"/>
      <c r="N10" s="33"/>
      <c r="O10" s="33"/>
      <c r="P10" s="34"/>
      <c r="Q10" s="34"/>
      <c r="R10" s="33"/>
    </row>
    <row r="11" spans="1:18" ht="15.75" thickBot="1" x14ac:dyDescent="0.3">
      <c r="A11" s="12"/>
      <c r="B11" s="33"/>
      <c r="C11" s="33"/>
      <c r="D11" s="35"/>
      <c r="E11" s="35"/>
      <c r="F11" s="33"/>
      <c r="G11" s="33"/>
      <c r="H11" s="35"/>
      <c r="I11" s="35"/>
      <c r="J11" s="33"/>
      <c r="K11" s="33"/>
      <c r="L11" s="35" t="s">
        <v>265</v>
      </c>
      <c r="M11" s="35"/>
      <c r="N11" s="33"/>
      <c r="O11" s="33"/>
      <c r="P11" s="35"/>
      <c r="Q11" s="35"/>
      <c r="R11" s="33"/>
    </row>
    <row r="12" spans="1:18" x14ac:dyDescent="0.25">
      <c r="A12" s="12"/>
      <c r="B12" s="44" t="s">
        <v>267</v>
      </c>
      <c r="C12" s="19" t="s">
        <v>214</v>
      </c>
      <c r="D12" s="45" t="s">
        <v>220</v>
      </c>
      <c r="E12" s="46">
        <v>5309152</v>
      </c>
      <c r="F12" s="47" t="s">
        <v>214</v>
      </c>
      <c r="G12" s="19"/>
      <c r="H12" s="45" t="s">
        <v>220</v>
      </c>
      <c r="I12" s="46">
        <v>3506808</v>
      </c>
      <c r="J12" s="47" t="s">
        <v>214</v>
      </c>
      <c r="K12" s="19" t="s">
        <v>214</v>
      </c>
      <c r="L12" s="45" t="s">
        <v>220</v>
      </c>
      <c r="M12" s="46">
        <v>137027</v>
      </c>
      <c r="N12" s="47" t="s">
        <v>214</v>
      </c>
      <c r="O12" s="19" t="s">
        <v>214</v>
      </c>
      <c r="P12" s="45" t="s">
        <v>220</v>
      </c>
      <c r="Q12" s="46">
        <v>8952987</v>
      </c>
      <c r="R12" s="47" t="s">
        <v>214</v>
      </c>
    </row>
    <row r="13" spans="1:18" x14ac:dyDescent="0.25">
      <c r="A13" s="12"/>
      <c r="B13" s="48" t="s">
        <v>151</v>
      </c>
      <c r="C13" s="14" t="s">
        <v>214</v>
      </c>
      <c r="D13" s="11"/>
      <c r="E13" s="49">
        <v>146140</v>
      </c>
      <c r="F13" s="50" t="s">
        <v>214</v>
      </c>
      <c r="G13" s="14"/>
      <c r="H13" s="11"/>
      <c r="I13" s="49">
        <v>16994</v>
      </c>
      <c r="J13" s="50" t="s">
        <v>214</v>
      </c>
      <c r="K13" s="14" t="s">
        <v>214</v>
      </c>
      <c r="L13" s="11"/>
      <c r="M13" s="49">
        <v>29688</v>
      </c>
      <c r="N13" s="50" t="s">
        <v>214</v>
      </c>
      <c r="O13" s="14" t="s">
        <v>214</v>
      </c>
      <c r="P13" s="11"/>
      <c r="Q13" s="49">
        <v>192822</v>
      </c>
      <c r="R13" s="50" t="s">
        <v>214</v>
      </c>
    </row>
    <row r="14" spans="1:18" x14ac:dyDescent="0.25">
      <c r="A14" s="12"/>
      <c r="B14" s="44" t="s">
        <v>268</v>
      </c>
      <c r="C14" s="19" t="s">
        <v>214</v>
      </c>
      <c r="D14" s="45"/>
      <c r="E14" s="51" t="s">
        <v>269</v>
      </c>
      <c r="F14" s="47" t="s">
        <v>226</v>
      </c>
      <c r="G14" s="19"/>
      <c r="H14" s="45"/>
      <c r="I14" s="51" t="s">
        <v>222</v>
      </c>
      <c r="J14" s="47"/>
      <c r="K14" s="19" t="s">
        <v>214</v>
      </c>
      <c r="L14" s="45"/>
      <c r="M14" s="51" t="s">
        <v>222</v>
      </c>
      <c r="N14" s="47"/>
      <c r="O14" s="19" t="s">
        <v>214</v>
      </c>
      <c r="P14" s="45"/>
      <c r="Q14" s="51" t="s">
        <v>269</v>
      </c>
      <c r="R14" s="47" t="s">
        <v>226</v>
      </c>
    </row>
    <row r="15" spans="1:18" ht="15.75" thickBot="1" x14ac:dyDescent="0.3">
      <c r="A15" s="12"/>
      <c r="B15" s="48" t="s">
        <v>270</v>
      </c>
      <c r="C15" s="14" t="s">
        <v>214</v>
      </c>
      <c r="D15" s="11"/>
      <c r="E15" s="52">
        <v>12</v>
      </c>
      <c r="F15" s="50" t="s">
        <v>214</v>
      </c>
      <c r="G15" s="14"/>
      <c r="H15" s="11"/>
      <c r="I15" s="52" t="s">
        <v>222</v>
      </c>
      <c r="J15" s="50"/>
      <c r="K15" s="14" t="s">
        <v>214</v>
      </c>
      <c r="L15" s="11"/>
      <c r="M15" s="49">
        <v>1149</v>
      </c>
      <c r="N15" s="50" t="s">
        <v>214</v>
      </c>
      <c r="O15" s="14" t="s">
        <v>214</v>
      </c>
      <c r="P15" s="11"/>
      <c r="Q15" s="49">
        <v>1161</v>
      </c>
      <c r="R15" s="50" t="s">
        <v>214</v>
      </c>
    </row>
    <row r="16" spans="1:18" x14ac:dyDescent="0.25">
      <c r="A16" s="12"/>
      <c r="B16" s="13"/>
      <c r="C16" s="13" t="s">
        <v>214</v>
      </c>
      <c r="D16" s="28"/>
      <c r="E16" s="28"/>
      <c r="F16" s="13"/>
      <c r="G16" s="13"/>
      <c r="H16" s="28"/>
      <c r="I16" s="28"/>
      <c r="J16" s="13"/>
      <c r="K16" s="13" t="s">
        <v>214</v>
      </c>
      <c r="L16" s="28"/>
      <c r="M16" s="28"/>
      <c r="N16" s="13"/>
      <c r="O16" s="13" t="s">
        <v>214</v>
      </c>
      <c r="P16" s="28"/>
      <c r="Q16" s="28"/>
      <c r="R16" s="13"/>
    </row>
    <row r="17" spans="1:18" ht="15.75" thickBot="1" x14ac:dyDescent="0.3">
      <c r="A17" s="12"/>
      <c r="B17" s="44" t="s">
        <v>271</v>
      </c>
      <c r="C17" s="19" t="s">
        <v>214</v>
      </c>
      <c r="D17" s="45" t="s">
        <v>220</v>
      </c>
      <c r="E17" s="46">
        <v>5452576</v>
      </c>
      <c r="F17" s="47" t="s">
        <v>214</v>
      </c>
      <c r="G17" s="19"/>
      <c r="H17" s="45" t="s">
        <v>220</v>
      </c>
      <c r="I17" s="46">
        <v>3523802</v>
      </c>
      <c r="J17" s="47" t="s">
        <v>214</v>
      </c>
      <c r="K17" s="19" t="s">
        <v>214</v>
      </c>
      <c r="L17" s="45" t="s">
        <v>220</v>
      </c>
      <c r="M17" s="46">
        <v>167864</v>
      </c>
      <c r="N17" s="47" t="s">
        <v>214</v>
      </c>
      <c r="O17" s="19" t="s">
        <v>214</v>
      </c>
      <c r="P17" s="45" t="s">
        <v>220</v>
      </c>
      <c r="Q17" s="46">
        <v>9144242</v>
      </c>
      <c r="R17" s="47" t="s">
        <v>214</v>
      </c>
    </row>
    <row r="18" spans="1:18" ht="15.75" thickTop="1" x14ac:dyDescent="0.25">
      <c r="A18" s="12"/>
      <c r="B18" s="13"/>
      <c r="C18" s="13" t="s">
        <v>214</v>
      </c>
      <c r="D18" s="30"/>
      <c r="E18" s="30"/>
      <c r="F18" s="13"/>
      <c r="G18" s="13"/>
      <c r="H18" s="30"/>
      <c r="I18" s="30"/>
      <c r="J18" s="13"/>
      <c r="K18" s="13" t="s">
        <v>214</v>
      </c>
      <c r="L18" s="30"/>
      <c r="M18" s="30"/>
      <c r="N18" s="13"/>
      <c r="O18" s="13" t="s">
        <v>214</v>
      </c>
      <c r="P18" s="30"/>
      <c r="Q18" s="30"/>
      <c r="R18" s="13"/>
    </row>
    <row r="19" spans="1:18" x14ac:dyDescent="0.25">
      <c r="A19" s="12"/>
      <c r="B19" s="43"/>
      <c r="C19" s="43"/>
      <c r="D19" s="43"/>
      <c r="E19" s="43"/>
      <c r="F19" s="43"/>
      <c r="G19" s="43"/>
      <c r="H19" s="43"/>
      <c r="I19" s="43"/>
      <c r="J19" s="43"/>
      <c r="K19" s="43"/>
      <c r="L19" s="43"/>
      <c r="M19" s="43"/>
      <c r="N19" s="43"/>
      <c r="O19" s="43"/>
      <c r="P19" s="43"/>
      <c r="Q19" s="43"/>
      <c r="R19" s="43"/>
    </row>
    <row r="20" spans="1:18" x14ac:dyDescent="0.25">
      <c r="A20" s="12"/>
      <c r="B20" s="3"/>
      <c r="C20" s="3"/>
      <c r="D20" s="3"/>
      <c r="E20" s="3"/>
      <c r="F20" s="3"/>
      <c r="G20" s="3"/>
      <c r="H20" s="3"/>
      <c r="I20" s="3"/>
      <c r="J20" s="3"/>
      <c r="K20" s="3"/>
      <c r="L20" s="3"/>
      <c r="M20" s="3"/>
      <c r="N20" s="3"/>
      <c r="O20" s="3"/>
      <c r="P20" s="3"/>
      <c r="Q20" s="3"/>
      <c r="R20" s="3"/>
    </row>
    <row r="21" spans="1:18" ht="15.75" thickBot="1" x14ac:dyDescent="0.3">
      <c r="A21" s="12"/>
      <c r="B21" s="14"/>
      <c r="C21" s="14" t="s">
        <v>214</v>
      </c>
      <c r="D21" s="35" t="s">
        <v>272</v>
      </c>
      <c r="E21" s="35"/>
      <c r="F21" s="35"/>
      <c r="G21" s="35"/>
      <c r="H21" s="35"/>
      <c r="I21" s="35"/>
      <c r="J21" s="35"/>
      <c r="K21" s="35"/>
      <c r="L21" s="35"/>
      <c r="M21" s="35"/>
      <c r="N21" s="35"/>
      <c r="O21" s="35"/>
      <c r="P21" s="35"/>
      <c r="Q21" s="35"/>
      <c r="R21" s="14"/>
    </row>
    <row r="22" spans="1:18" x14ac:dyDescent="0.25">
      <c r="A22" s="12"/>
      <c r="B22" s="33"/>
      <c r="C22" s="33" t="s">
        <v>214</v>
      </c>
      <c r="D22" s="53" t="s">
        <v>260</v>
      </c>
      <c r="E22" s="53"/>
      <c r="F22" s="54"/>
      <c r="G22" s="54"/>
      <c r="H22" s="53" t="s">
        <v>262</v>
      </c>
      <c r="I22" s="53"/>
      <c r="J22" s="54"/>
      <c r="K22" s="54"/>
      <c r="L22" s="56" t="s">
        <v>263</v>
      </c>
      <c r="M22" s="56"/>
      <c r="N22" s="54"/>
      <c r="O22" s="54"/>
      <c r="P22" s="53" t="s">
        <v>266</v>
      </c>
      <c r="Q22" s="53"/>
      <c r="R22" s="33"/>
    </row>
    <row r="23" spans="1:18" x14ac:dyDescent="0.25">
      <c r="A23" s="12"/>
      <c r="B23" s="33"/>
      <c r="C23" s="33"/>
      <c r="D23" s="34" t="s">
        <v>261</v>
      </c>
      <c r="E23" s="34"/>
      <c r="F23" s="33"/>
      <c r="G23" s="33"/>
      <c r="H23" s="34"/>
      <c r="I23" s="34"/>
      <c r="J23" s="33"/>
      <c r="K23" s="33"/>
      <c r="L23" s="55" t="s">
        <v>264</v>
      </c>
      <c r="M23" s="55"/>
      <c r="N23" s="33"/>
      <c r="O23" s="33"/>
      <c r="P23" s="34"/>
      <c r="Q23" s="34"/>
      <c r="R23" s="33"/>
    </row>
    <row r="24" spans="1:18" ht="15.75" thickBot="1" x14ac:dyDescent="0.3">
      <c r="A24" s="12"/>
      <c r="B24" s="33"/>
      <c r="C24" s="33"/>
      <c r="D24" s="35"/>
      <c r="E24" s="35"/>
      <c r="F24" s="33"/>
      <c r="G24" s="33"/>
      <c r="H24" s="35"/>
      <c r="I24" s="35"/>
      <c r="J24" s="33"/>
      <c r="K24" s="33"/>
      <c r="L24" s="57" t="s">
        <v>265</v>
      </c>
      <c r="M24" s="57"/>
      <c r="N24" s="33"/>
      <c r="O24" s="33"/>
      <c r="P24" s="35"/>
      <c r="Q24" s="35"/>
      <c r="R24" s="33"/>
    </row>
    <row r="25" spans="1:18" x14ac:dyDescent="0.25">
      <c r="A25" s="12"/>
      <c r="B25" s="44" t="s">
        <v>273</v>
      </c>
      <c r="C25" s="19" t="s">
        <v>214</v>
      </c>
      <c r="D25" s="45" t="s">
        <v>220</v>
      </c>
      <c r="E25" s="46">
        <v>4865864</v>
      </c>
      <c r="F25" s="47" t="s">
        <v>214</v>
      </c>
      <c r="G25" s="19"/>
      <c r="H25" s="45" t="s">
        <v>220</v>
      </c>
      <c r="I25" s="51" t="s">
        <v>222</v>
      </c>
      <c r="J25" s="47" t="s">
        <v>214</v>
      </c>
      <c r="K25" s="19"/>
      <c r="L25" s="45" t="s">
        <v>220</v>
      </c>
      <c r="M25" s="46">
        <v>81112</v>
      </c>
      <c r="N25" s="47" t="s">
        <v>214</v>
      </c>
      <c r="O25" s="19"/>
      <c r="P25" s="45" t="s">
        <v>220</v>
      </c>
      <c r="Q25" s="46">
        <v>4946976</v>
      </c>
      <c r="R25" s="47" t="s">
        <v>214</v>
      </c>
    </row>
    <row r="26" spans="1:18" x14ac:dyDescent="0.25">
      <c r="A26" s="12"/>
      <c r="B26" s="48" t="s">
        <v>151</v>
      </c>
      <c r="C26" s="14" t="s">
        <v>214</v>
      </c>
      <c r="D26" s="11"/>
      <c r="E26" s="49">
        <v>443997</v>
      </c>
      <c r="F26" s="50" t="s">
        <v>214</v>
      </c>
      <c r="G26" s="14"/>
      <c r="H26" s="11"/>
      <c r="I26" s="49">
        <v>3518790</v>
      </c>
      <c r="J26" s="50" t="s">
        <v>214</v>
      </c>
      <c r="K26" s="14"/>
      <c r="L26" s="11"/>
      <c r="M26" s="49">
        <v>88611</v>
      </c>
      <c r="N26" s="50" t="s">
        <v>214</v>
      </c>
      <c r="O26" s="14"/>
      <c r="P26" s="11"/>
      <c r="Q26" s="49">
        <v>4051398</v>
      </c>
      <c r="R26" s="50" t="s">
        <v>214</v>
      </c>
    </row>
    <row r="27" spans="1:18" x14ac:dyDescent="0.25">
      <c r="A27" s="12"/>
      <c r="B27" s="44" t="s">
        <v>268</v>
      </c>
      <c r="C27" s="19" t="s">
        <v>214</v>
      </c>
      <c r="D27" s="45"/>
      <c r="E27" s="51" t="s">
        <v>274</v>
      </c>
      <c r="F27" s="47" t="s">
        <v>226</v>
      </c>
      <c r="G27" s="19"/>
      <c r="H27" s="45"/>
      <c r="I27" s="51" t="s">
        <v>222</v>
      </c>
      <c r="J27" s="47"/>
      <c r="K27" s="19"/>
      <c r="L27" s="45"/>
      <c r="M27" s="51" t="s">
        <v>222</v>
      </c>
      <c r="N27" s="47"/>
      <c r="O27" s="19"/>
      <c r="P27" s="45"/>
      <c r="Q27" s="51" t="s">
        <v>274</v>
      </c>
      <c r="R27" s="47" t="s">
        <v>226</v>
      </c>
    </row>
    <row r="28" spans="1:18" x14ac:dyDescent="0.25">
      <c r="A28" s="12"/>
      <c r="B28" s="48" t="s">
        <v>275</v>
      </c>
      <c r="C28" s="14" t="s">
        <v>214</v>
      </c>
      <c r="D28" s="11"/>
      <c r="E28" s="52" t="s">
        <v>222</v>
      </c>
      <c r="F28" s="50" t="s">
        <v>214</v>
      </c>
      <c r="G28" s="14"/>
      <c r="H28" s="11"/>
      <c r="I28" s="52" t="s">
        <v>222</v>
      </c>
      <c r="J28" s="50"/>
      <c r="K28" s="14"/>
      <c r="L28" s="11"/>
      <c r="M28" s="52" t="s">
        <v>276</v>
      </c>
      <c r="N28" s="50" t="s">
        <v>226</v>
      </c>
      <c r="O28" s="14"/>
      <c r="P28" s="11"/>
      <c r="Q28" s="52" t="s">
        <v>276</v>
      </c>
      <c r="R28" s="50" t="s">
        <v>226</v>
      </c>
    </row>
    <row r="29" spans="1:18" ht="15.75" thickBot="1" x14ac:dyDescent="0.3">
      <c r="A29" s="12"/>
      <c r="B29" s="44" t="s">
        <v>270</v>
      </c>
      <c r="C29" s="19" t="s">
        <v>214</v>
      </c>
      <c r="D29" s="45"/>
      <c r="E29" s="51" t="s">
        <v>222</v>
      </c>
      <c r="F29" s="47" t="s">
        <v>214</v>
      </c>
      <c r="G29" s="19"/>
      <c r="H29" s="45"/>
      <c r="I29" s="51" t="s">
        <v>222</v>
      </c>
      <c r="J29" s="47"/>
      <c r="K29" s="19"/>
      <c r="L29" s="45"/>
      <c r="M29" s="51" t="s">
        <v>277</v>
      </c>
      <c r="N29" s="47" t="s">
        <v>226</v>
      </c>
      <c r="O29" s="19"/>
      <c r="P29" s="45"/>
      <c r="Q29" s="51" t="s">
        <v>277</v>
      </c>
      <c r="R29" s="47" t="s">
        <v>226</v>
      </c>
    </row>
    <row r="30" spans="1:18" x14ac:dyDescent="0.25">
      <c r="A30" s="12"/>
      <c r="B30" s="13"/>
      <c r="C30" s="13" t="s">
        <v>214</v>
      </c>
      <c r="D30" s="28"/>
      <c r="E30" s="28"/>
      <c r="F30" s="13"/>
      <c r="G30" s="13"/>
      <c r="H30" s="28"/>
      <c r="I30" s="28"/>
      <c r="J30" s="13"/>
      <c r="K30" s="13"/>
      <c r="L30" s="28"/>
      <c r="M30" s="28"/>
      <c r="N30" s="13"/>
      <c r="O30" s="13"/>
      <c r="P30" s="28"/>
      <c r="Q30" s="28"/>
      <c r="R30" s="13"/>
    </row>
    <row r="31" spans="1:18" ht="25.5" x14ac:dyDescent="0.25">
      <c r="A31" s="12"/>
      <c r="B31" s="48" t="s">
        <v>278</v>
      </c>
      <c r="C31" s="14" t="s">
        <v>214</v>
      </c>
      <c r="D31" s="11" t="s">
        <v>220</v>
      </c>
      <c r="E31" s="49">
        <v>5309152</v>
      </c>
      <c r="F31" s="50" t="s">
        <v>214</v>
      </c>
      <c r="G31" s="14"/>
      <c r="H31" s="11" t="s">
        <v>220</v>
      </c>
      <c r="I31" s="49">
        <v>3518790</v>
      </c>
      <c r="J31" s="50" t="s">
        <v>214</v>
      </c>
      <c r="K31" s="14"/>
      <c r="L31" s="11" t="s">
        <v>220</v>
      </c>
      <c r="M31" s="49">
        <v>137027</v>
      </c>
      <c r="N31" s="50" t="s">
        <v>214</v>
      </c>
      <c r="O31" s="14"/>
      <c r="P31" s="11" t="s">
        <v>220</v>
      </c>
      <c r="Q31" s="49">
        <v>8964969</v>
      </c>
      <c r="R31" s="50" t="s">
        <v>214</v>
      </c>
    </row>
    <row r="32" spans="1:18" ht="15.75" thickBot="1" x14ac:dyDescent="0.3">
      <c r="A32" s="12"/>
      <c r="B32" s="44" t="s">
        <v>279</v>
      </c>
      <c r="C32" s="19" t="s">
        <v>214</v>
      </c>
      <c r="D32" s="45"/>
      <c r="E32" s="51" t="s">
        <v>222</v>
      </c>
      <c r="F32" s="47" t="s">
        <v>214</v>
      </c>
      <c r="G32" s="19"/>
      <c r="H32" s="45"/>
      <c r="I32" s="51" t="s">
        <v>280</v>
      </c>
      <c r="J32" s="47" t="s">
        <v>226</v>
      </c>
      <c r="K32" s="19"/>
      <c r="L32" s="45"/>
      <c r="M32" s="51" t="s">
        <v>222</v>
      </c>
      <c r="N32" s="47"/>
      <c r="O32" s="19"/>
      <c r="P32" s="45"/>
      <c r="Q32" s="51" t="s">
        <v>280</v>
      </c>
      <c r="R32" s="47" t="s">
        <v>226</v>
      </c>
    </row>
    <row r="33" spans="1:18" x14ac:dyDescent="0.25">
      <c r="A33" s="12"/>
      <c r="B33" s="13"/>
      <c r="C33" s="13" t="s">
        <v>214</v>
      </c>
      <c r="D33" s="28"/>
      <c r="E33" s="28"/>
      <c r="F33" s="13"/>
      <c r="G33" s="13"/>
      <c r="H33" s="28"/>
      <c r="I33" s="28"/>
      <c r="J33" s="13"/>
      <c r="K33" s="13"/>
      <c r="L33" s="28"/>
      <c r="M33" s="28"/>
      <c r="N33" s="13"/>
      <c r="O33" s="13"/>
      <c r="P33" s="28"/>
      <c r="Q33" s="28"/>
      <c r="R33" s="13"/>
    </row>
    <row r="34" spans="1:18" ht="15.75" thickBot="1" x14ac:dyDescent="0.3">
      <c r="A34" s="12"/>
      <c r="B34" s="48" t="s">
        <v>281</v>
      </c>
      <c r="C34" s="14" t="s">
        <v>214</v>
      </c>
      <c r="D34" s="11" t="s">
        <v>220</v>
      </c>
      <c r="E34" s="49">
        <v>5309152</v>
      </c>
      <c r="F34" s="50" t="s">
        <v>214</v>
      </c>
      <c r="G34" s="14"/>
      <c r="H34" s="11" t="s">
        <v>220</v>
      </c>
      <c r="I34" s="49">
        <v>3506808</v>
      </c>
      <c r="J34" s="50" t="s">
        <v>214</v>
      </c>
      <c r="K34" s="14"/>
      <c r="L34" s="11" t="s">
        <v>220</v>
      </c>
      <c r="M34" s="49">
        <v>137027</v>
      </c>
      <c r="N34" s="50" t="s">
        <v>214</v>
      </c>
      <c r="O34" s="14"/>
      <c r="P34" s="11" t="s">
        <v>220</v>
      </c>
      <c r="Q34" s="49">
        <v>8952987</v>
      </c>
      <c r="R34" s="50" t="s">
        <v>214</v>
      </c>
    </row>
    <row r="35" spans="1:18" ht="15.75" thickTop="1" x14ac:dyDescent="0.25">
      <c r="A35" s="12"/>
      <c r="B35" s="13"/>
      <c r="C35" s="13" t="s">
        <v>214</v>
      </c>
      <c r="D35" s="30"/>
      <c r="E35" s="30"/>
      <c r="F35" s="13"/>
      <c r="G35" s="13"/>
      <c r="H35" s="30"/>
      <c r="I35" s="30"/>
      <c r="J35" s="13"/>
      <c r="K35" s="13"/>
      <c r="L35" s="30"/>
      <c r="M35" s="30"/>
      <c r="N35" s="13"/>
      <c r="O35" s="13"/>
      <c r="P35" s="30"/>
      <c r="Q35" s="30"/>
      <c r="R35" s="13"/>
    </row>
    <row r="36" spans="1:18" x14ac:dyDescent="0.25">
      <c r="A36" s="12"/>
      <c r="B36" s="41" t="s">
        <v>282</v>
      </c>
      <c r="C36" s="41"/>
      <c r="D36" s="41"/>
      <c r="E36" s="41"/>
      <c r="F36" s="41"/>
      <c r="G36" s="41"/>
      <c r="H36" s="41"/>
      <c r="I36" s="41"/>
      <c r="J36" s="41"/>
      <c r="K36" s="41"/>
      <c r="L36" s="41"/>
      <c r="M36" s="41"/>
      <c r="N36" s="41"/>
      <c r="O36" s="41"/>
      <c r="P36" s="41"/>
      <c r="Q36" s="41"/>
      <c r="R36" s="41"/>
    </row>
    <row r="37" spans="1:18" x14ac:dyDescent="0.25">
      <c r="A37" s="12"/>
      <c r="B37" s="42"/>
      <c r="C37" s="42"/>
      <c r="D37" s="42"/>
      <c r="E37" s="42"/>
      <c r="F37" s="42"/>
      <c r="G37" s="42"/>
      <c r="H37" s="42"/>
      <c r="I37" s="42"/>
      <c r="J37" s="42"/>
      <c r="K37" s="42"/>
      <c r="L37" s="42"/>
      <c r="M37" s="42"/>
      <c r="N37" s="42"/>
      <c r="O37" s="42"/>
      <c r="P37" s="42"/>
      <c r="Q37" s="42"/>
      <c r="R37" s="42"/>
    </row>
    <row r="38" spans="1:18" ht="25.5" customHeight="1" x14ac:dyDescent="0.25">
      <c r="A38" s="12"/>
      <c r="B38" s="41" t="s">
        <v>283</v>
      </c>
      <c r="C38" s="41"/>
      <c r="D38" s="41"/>
      <c r="E38" s="41"/>
      <c r="F38" s="41"/>
      <c r="G38" s="41"/>
      <c r="H38" s="41"/>
      <c r="I38" s="41"/>
      <c r="J38" s="41"/>
      <c r="K38" s="41"/>
      <c r="L38" s="41"/>
      <c r="M38" s="41"/>
      <c r="N38" s="41"/>
      <c r="O38" s="41"/>
      <c r="P38" s="41"/>
      <c r="Q38" s="41"/>
      <c r="R38" s="41"/>
    </row>
    <row r="39" spans="1:18" ht="25.5" customHeight="1" x14ac:dyDescent="0.25">
      <c r="A39" s="12"/>
      <c r="B39" s="41" t="s">
        <v>284</v>
      </c>
      <c r="C39" s="41"/>
      <c r="D39" s="41"/>
      <c r="E39" s="41"/>
      <c r="F39" s="41"/>
      <c r="G39" s="41"/>
      <c r="H39" s="41"/>
      <c r="I39" s="41"/>
      <c r="J39" s="41"/>
      <c r="K39" s="41"/>
      <c r="L39" s="41"/>
      <c r="M39" s="41"/>
      <c r="N39" s="41"/>
      <c r="O39" s="41"/>
      <c r="P39" s="41"/>
      <c r="Q39" s="41"/>
      <c r="R39" s="41"/>
    </row>
    <row r="40" spans="1:18" ht="25.5" customHeight="1" x14ac:dyDescent="0.25">
      <c r="A40" s="12"/>
      <c r="B40" s="41" t="s">
        <v>285</v>
      </c>
      <c r="C40" s="41"/>
      <c r="D40" s="41"/>
      <c r="E40" s="41"/>
      <c r="F40" s="41"/>
      <c r="G40" s="41"/>
      <c r="H40" s="41"/>
      <c r="I40" s="41"/>
      <c r="J40" s="41"/>
      <c r="K40" s="41"/>
      <c r="L40" s="41"/>
      <c r="M40" s="41"/>
      <c r="N40" s="41"/>
      <c r="O40" s="41"/>
      <c r="P40" s="41"/>
      <c r="Q40" s="41"/>
      <c r="R40" s="41"/>
    </row>
  </sheetData>
  <mergeCells count="50">
    <mergeCell ref="B39:R39"/>
    <mergeCell ref="B40:R40"/>
    <mergeCell ref="B5:R5"/>
    <mergeCell ref="B6:R6"/>
    <mergeCell ref="B19:R19"/>
    <mergeCell ref="B36:R36"/>
    <mergeCell ref="B37:R37"/>
    <mergeCell ref="B38:R38"/>
    <mergeCell ref="N22:N24"/>
    <mergeCell ref="O22:O24"/>
    <mergeCell ref="P22:Q24"/>
    <mergeCell ref="R22:R24"/>
    <mergeCell ref="A1:A2"/>
    <mergeCell ref="B1:R1"/>
    <mergeCell ref="B2:R2"/>
    <mergeCell ref="A3:A40"/>
    <mergeCell ref="B3:R3"/>
    <mergeCell ref="B4:R4"/>
    <mergeCell ref="H22:I24"/>
    <mergeCell ref="J22:J24"/>
    <mergeCell ref="K22:K24"/>
    <mergeCell ref="L22:M22"/>
    <mergeCell ref="L23:M23"/>
    <mergeCell ref="L24:M24"/>
    <mergeCell ref="P9:Q11"/>
    <mergeCell ref="R9:R11"/>
    <mergeCell ref="D21:Q21"/>
    <mergeCell ref="B22:B24"/>
    <mergeCell ref="C22:C24"/>
    <mergeCell ref="D22:E22"/>
    <mergeCell ref="D23:E23"/>
    <mergeCell ref="D24:E24"/>
    <mergeCell ref="F22:F24"/>
    <mergeCell ref="G22:G24"/>
    <mergeCell ref="K9:K11"/>
    <mergeCell ref="L9:M9"/>
    <mergeCell ref="L10:M10"/>
    <mergeCell ref="L11:M11"/>
    <mergeCell ref="N9:N11"/>
    <mergeCell ref="O9:O11"/>
    <mergeCell ref="D8:Q8"/>
    <mergeCell ref="B9:B11"/>
    <mergeCell ref="C9:C11"/>
    <mergeCell ref="D9:E9"/>
    <mergeCell ref="D10:E10"/>
    <mergeCell ref="D11:E11"/>
    <mergeCell ref="F9:F11"/>
    <mergeCell ref="G9:G11"/>
    <mergeCell ref="H9:I11"/>
    <mergeCell ref="J9: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79"/>
  <sheetViews>
    <sheetView showGridLines="0" workbookViewId="0"/>
  </sheetViews>
  <sheetFormatPr defaultRowHeight="15" x14ac:dyDescent="0.25"/>
  <cols>
    <col min="1" max="1" width="14.85546875" bestFit="1" customWidth="1"/>
    <col min="2" max="2" width="36.5703125" bestFit="1" customWidth="1"/>
    <col min="3" max="3" width="5.42578125" customWidth="1"/>
    <col min="4" max="4" width="36.5703125" customWidth="1"/>
    <col min="5" max="5" width="27.85546875" customWidth="1"/>
    <col min="6" max="6" width="6.85546875" customWidth="1"/>
    <col min="7" max="7" width="20.28515625" customWidth="1"/>
    <col min="8" max="8" width="6.42578125" customWidth="1"/>
    <col min="9" max="9" width="27.85546875" customWidth="1"/>
    <col min="10" max="10" width="36.5703125" customWidth="1"/>
    <col min="11" max="11" width="5.42578125" customWidth="1"/>
    <col min="12" max="12" width="6.42578125" customWidth="1"/>
    <col min="13" max="13" width="20.28515625" customWidth="1"/>
    <col min="14" max="14" width="6.85546875" customWidth="1"/>
    <col min="15" max="15" width="32.42578125" customWidth="1"/>
    <col min="16" max="16" width="6.42578125" customWidth="1"/>
    <col min="17" max="17" width="19.140625" customWidth="1"/>
    <col min="18" max="18" width="6.85546875" customWidth="1"/>
    <col min="19" max="20" width="32.42578125" customWidth="1"/>
    <col min="21" max="21" width="36.5703125" customWidth="1"/>
    <col min="22" max="22" width="6.42578125" customWidth="1"/>
    <col min="23" max="23" width="32.42578125" customWidth="1"/>
    <col min="24" max="24" width="6.42578125" customWidth="1"/>
    <col min="25" max="25" width="19.140625" customWidth="1"/>
    <col min="26" max="26" width="6.85546875" customWidth="1"/>
    <col min="27" max="27" width="32.42578125" customWidth="1"/>
    <col min="28" max="28" width="6.42578125" customWidth="1"/>
    <col min="29" max="29" width="19.140625" customWidth="1"/>
    <col min="30" max="30" width="6.85546875" customWidth="1"/>
    <col min="31" max="31" width="32.42578125" customWidth="1"/>
    <col min="32" max="32" width="6.42578125" customWidth="1"/>
    <col min="33" max="33" width="22.28515625" customWidth="1"/>
    <col min="34" max="34" width="6.85546875" customWidth="1"/>
    <col min="35" max="35" width="32.42578125" customWidth="1"/>
    <col min="36" max="36" width="6.42578125" customWidth="1"/>
    <col min="37" max="37" width="19.140625" customWidth="1"/>
    <col min="38" max="38" width="6.85546875" customWidth="1"/>
  </cols>
  <sheetData>
    <row r="1" spans="1:38" ht="15" customHeight="1" x14ac:dyDescent="0.25">
      <c r="A1" s="6" t="s">
        <v>10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row>
    <row r="2" spans="1:38"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row>
    <row r="3" spans="1:38" ht="15" customHeight="1" x14ac:dyDescent="0.25">
      <c r="A3" s="12" t="s">
        <v>105</v>
      </c>
      <c r="B3" s="39" t="s">
        <v>6</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c r="AI3" s="39"/>
      <c r="AJ3" s="39"/>
      <c r="AK3" s="39"/>
      <c r="AL3" s="39"/>
    </row>
    <row r="4" spans="1:38" x14ac:dyDescent="0.25">
      <c r="A4" s="12"/>
      <c r="B4" s="40" t="s">
        <v>286</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c r="AI4" s="40"/>
      <c r="AJ4" s="40"/>
      <c r="AK4" s="40"/>
      <c r="AL4" s="40"/>
    </row>
    <row r="5" spans="1:38" x14ac:dyDescent="0.25">
      <c r="A5" s="12"/>
      <c r="B5" s="41" t="s">
        <v>287</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c r="AI5" s="41"/>
      <c r="AJ5" s="41"/>
      <c r="AK5" s="41"/>
      <c r="AL5" s="41"/>
    </row>
    <row r="6" spans="1:38" x14ac:dyDescent="0.25">
      <c r="A6" s="12"/>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c r="AI6" s="43"/>
      <c r="AJ6" s="43"/>
      <c r="AK6" s="43"/>
      <c r="AL6" s="43"/>
    </row>
    <row r="7" spans="1:38" x14ac:dyDescent="0.25">
      <c r="A7" s="12"/>
      <c r="B7" s="3"/>
      <c r="C7" s="3"/>
      <c r="D7" s="3"/>
      <c r="E7" s="3"/>
      <c r="F7" s="3"/>
      <c r="G7" s="3"/>
      <c r="H7" s="3"/>
      <c r="I7" s="3"/>
      <c r="J7" s="3"/>
    </row>
    <row r="8" spans="1:38" x14ac:dyDescent="0.25">
      <c r="A8" s="12"/>
      <c r="B8" s="33"/>
      <c r="C8" s="33" t="s">
        <v>214</v>
      </c>
      <c r="D8" s="34" t="s">
        <v>288</v>
      </c>
      <c r="E8" s="34"/>
      <c r="F8" s="33"/>
      <c r="G8" s="33"/>
      <c r="H8" s="34" t="s">
        <v>289</v>
      </c>
      <c r="I8" s="34"/>
      <c r="J8" s="33"/>
    </row>
    <row r="9" spans="1:38" ht="15.75" thickBot="1" x14ac:dyDescent="0.3">
      <c r="A9" s="12"/>
      <c r="B9" s="33"/>
      <c r="C9" s="33"/>
      <c r="D9" s="35">
        <v>2013</v>
      </c>
      <c r="E9" s="35"/>
      <c r="F9" s="33"/>
      <c r="G9" s="33"/>
      <c r="H9" s="35">
        <v>2012</v>
      </c>
      <c r="I9" s="35"/>
      <c r="J9" s="33"/>
    </row>
    <row r="10" spans="1:38" x14ac:dyDescent="0.25">
      <c r="A10" s="12"/>
      <c r="B10" s="44" t="s">
        <v>290</v>
      </c>
      <c r="C10" s="19" t="s">
        <v>214</v>
      </c>
      <c r="D10" s="18"/>
      <c r="E10" s="18"/>
      <c r="F10" s="18"/>
      <c r="G10" s="19"/>
      <c r="H10" s="18"/>
      <c r="I10" s="18"/>
      <c r="J10" s="18"/>
    </row>
    <row r="11" spans="1:38" x14ac:dyDescent="0.25">
      <c r="A11" s="12"/>
      <c r="B11" s="58" t="s">
        <v>291</v>
      </c>
      <c r="C11" s="14" t="s">
        <v>214</v>
      </c>
      <c r="D11" s="11" t="s">
        <v>220</v>
      </c>
      <c r="E11" s="49">
        <v>825000</v>
      </c>
      <c r="F11" s="50" t="s">
        <v>214</v>
      </c>
      <c r="G11" s="14"/>
      <c r="H11" s="11" t="s">
        <v>220</v>
      </c>
      <c r="I11" s="49">
        <v>900000</v>
      </c>
      <c r="J11" s="50" t="s">
        <v>214</v>
      </c>
    </row>
    <row r="12" spans="1:38" x14ac:dyDescent="0.25">
      <c r="A12" s="12"/>
      <c r="B12" s="59" t="s">
        <v>292</v>
      </c>
      <c r="C12" s="19" t="s">
        <v>214</v>
      </c>
      <c r="D12" s="45"/>
      <c r="E12" s="46">
        <v>1299375</v>
      </c>
      <c r="F12" s="47" t="s">
        <v>214</v>
      </c>
      <c r="G12" s="19"/>
      <c r="H12" s="45"/>
      <c r="I12" s="46">
        <v>1350000</v>
      </c>
      <c r="J12" s="47" t="s">
        <v>214</v>
      </c>
    </row>
    <row r="13" spans="1:38" x14ac:dyDescent="0.25">
      <c r="A13" s="12"/>
      <c r="B13" s="58" t="s">
        <v>293</v>
      </c>
      <c r="C13" s="14" t="s">
        <v>214</v>
      </c>
      <c r="D13" s="11"/>
      <c r="E13" s="49">
        <v>1701875</v>
      </c>
      <c r="F13" s="50" t="s">
        <v>214</v>
      </c>
      <c r="G13" s="14"/>
      <c r="H13" s="11"/>
      <c r="I13" s="49">
        <v>1715000</v>
      </c>
      <c r="J13" s="50" t="s">
        <v>214</v>
      </c>
    </row>
    <row r="14" spans="1:38" x14ac:dyDescent="0.25">
      <c r="A14" s="12"/>
      <c r="B14" s="59" t="s">
        <v>294</v>
      </c>
      <c r="C14" s="19" t="s">
        <v>214</v>
      </c>
      <c r="D14" s="45"/>
      <c r="E14" s="46">
        <v>1637625</v>
      </c>
      <c r="F14" s="47" t="s">
        <v>214</v>
      </c>
      <c r="G14" s="19"/>
      <c r="H14" s="45"/>
      <c r="I14" s="46">
        <v>1650000</v>
      </c>
      <c r="J14" s="47" t="s">
        <v>214</v>
      </c>
    </row>
    <row r="15" spans="1:38" x14ac:dyDescent="0.25">
      <c r="A15" s="12"/>
      <c r="B15" s="48" t="s">
        <v>295</v>
      </c>
      <c r="C15" s="14" t="s">
        <v>214</v>
      </c>
      <c r="D15" s="11"/>
      <c r="E15" s="49">
        <v>2800000</v>
      </c>
      <c r="F15" s="50" t="s">
        <v>214</v>
      </c>
      <c r="G15" s="14"/>
      <c r="H15" s="11"/>
      <c r="I15" s="49">
        <v>2800000</v>
      </c>
      <c r="J15" s="50" t="s">
        <v>214</v>
      </c>
    </row>
    <row r="16" spans="1:38" ht="25.5" x14ac:dyDescent="0.25">
      <c r="A16" s="12"/>
      <c r="B16" s="44" t="s">
        <v>296</v>
      </c>
      <c r="C16" s="19" t="s">
        <v>214</v>
      </c>
      <c r="D16" s="45"/>
      <c r="E16" s="46">
        <v>57770</v>
      </c>
      <c r="F16" s="47" t="s">
        <v>214</v>
      </c>
      <c r="G16" s="19"/>
      <c r="H16" s="45"/>
      <c r="I16" s="46">
        <v>64276</v>
      </c>
      <c r="J16" s="47" t="s">
        <v>214</v>
      </c>
    </row>
    <row r="17" spans="1:38" ht="15.75" thickBot="1" x14ac:dyDescent="0.3">
      <c r="A17" s="12"/>
      <c r="B17" s="48" t="s">
        <v>297</v>
      </c>
      <c r="C17" s="14" t="s">
        <v>214</v>
      </c>
      <c r="D17" s="11"/>
      <c r="E17" s="49">
        <v>138198</v>
      </c>
      <c r="F17" s="50" t="s">
        <v>214</v>
      </c>
      <c r="G17" s="14"/>
      <c r="H17" s="11"/>
      <c r="I17" s="49">
        <v>96594</v>
      </c>
      <c r="J17" s="50" t="s">
        <v>214</v>
      </c>
    </row>
    <row r="18" spans="1:38" x14ac:dyDescent="0.25">
      <c r="A18" s="12"/>
      <c r="B18" s="13"/>
      <c r="C18" s="13" t="s">
        <v>214</v>
      </c>
      <c r="D18" s="28"/>
      <c r="E18" s="28"/>
      <c r="F18" s="13"/>
      <c r="G18" s="13"/>
      <c r="H18" s="28"/>
      <c r="I18" s="28"/>
      <c r="J18" s="13"/>
    </row>
    <row r="19" spans="1:38" x14ac:dyDescent="0.25">
      <c r="A19" s="12"/>
      <c r="B19" s="44" t="s">
        <v>298</v>
      </c>
      <c r="C19" s="19" t="s">
        <v>214</v>
      </c>
      <c r="D19" s="45"/>
      <c r="E19" s="46">
        <v>8459843</v>
      </c>
      <c r="F19" s="47" t="s">
        <v>214</v>
      </c>
      <c r="G19" s="19"/>
      <c r="H19" s="45"/>
      <c r="I19" s="46">
        <v>8575870</v>
      </c>
      <c r="J19" s="47" t="s">
        <v>214</v>
      </c>
    </row>
    <row r="20" spans="1:38" ht="15.75" thickBot="1" x14ac:dyDescent="0.3">
      <c r="A20" s="12"/>
      <c r="B20" s="48" t="s">
        <v>299</v>
      </c>
      <c r="C20" s="14" t="s">
        <v>214</v>
      </c>
      <c r="D20" s="11"/>
      <c r="E20" s="52" t="s">
        <v>300</v>
      </c>
      <c r="F20" s="50" t="s">
        <v>226</v>
      </c>
      <c r="G20" s="14"/>
      <c r="H20" s="11"/>
      <c r="I20" s="52" t="s">
        <v>301</v>
      </c>
      <c r="J20" s="50" t="s">
        <v>226</v>
      </c>
    </row>
    <row r="21" spans="1:38" x14ac:dyDescent="0.25">
      <c r="A21" s="12"/>
      <c r="B21" s="13"/>
      <c r="C21" s="13" t="s">
        <v>214</v>
      </c>
      <c r="D21" s="28"/>
      <c r="E21" s="28"/>
      <c r="F21" s="13"/>
      <c r="G21" s="13"/>
      <c r="H21" s="28"/>
      <c r="I21" s="28"/>
      <c r="J21" s="13"/>
    </row>
    <row r="22" spans="1:38" x14ac:dyDescent="0.25">
      <c r="A22" s="12"/>
      <c r="B22" s="60"/>
      <c r="C22" s="19" t="s">
        <v>214</v>
      </c>
      <c r="D22" s="45"/>
      <c r="E22" s="46">
        <v>8441204</v>
      </c>
      <c r="F22" s="47" t="s">
        <v>214</v>
      </c>
      <c r="G22" s="19"/>
      <c r="H22" s="45"/>
      <c r="I22" s="46">
        <v>8554325</v>
      </c>
      <c r="J22" s="47" t="s">
        <v>214</v>
      </c>
    </row>
    <row r="23" spans="1:38" ht="15.75" thickBot="1" x14ac:dyDescent="0.3">
      <c r="A23" s="12"/>
      <c r="B23" s="48" t="s">
        <v>302</v>
      </c>
      <c r="C23" s="14" t="s">
        <v>214</v>
      </c>
      <c r="D23" s="11"/>
      <c r="E23" s="52" t="s">
        <v>303</v>
      </c>
      <c r="F23" s="50" t="s">
        <v>226</v>
      </c>
      <c r="G23" s="14"/>
      <c r="H23" s="11"/>
      <c r="I23" s="52" t="s">
        <v>304</v>
      </c>
      <c r="J23" s="50" t="s">
        <v>226</v>
      </c>
    </row>
    <row r="24" spans="1:38" x14ac:dyDescent="0.25">
      <c r="A24" s="12"/>
      <c r="B24" s="13"/>
      <c r="C24" s="13" t="s">
        <v>214</v>
      </c>
      <c r="D24" s="28"/>
      <c r="E24" s="28"/>
      <c r="F24" s="13"/>
      <c r="G24" s="13"/>
      <c r="H24" s="28"/>
      <c r="I24" s="28"/>
      <c r="J24" s="13"/>
    </row>
    <row r="25" spans="1:38" ht="15.75" thickBot="1" x14ac:dyDescent="0.3">
      <c r="A25" s="12"/>
      <c r="B25" s="60"/>
      <c r="C25" s="19" t="s">
        <v>214</v>
      </c>
      <c r="D25" s="45" t="s">
        <v>220</v>
      </c>
      <c r="E25" s="46">
        <v>8181434</v>
      </c>
      <c r="F25" s="47" t="s">
        <v>214</v>
      </c>
      <c r="G25" s="19"/>
      <c r="H25" s="45" t="s">
        <v>220</v>
      </c>
      <c r="I25" s="46">
        <v>8326534</v>
      </c>
      <c r="J25" s="47" t="s">
        <v>214</v>
      </c>
    </row>
    <row r="26" spans="1:38" ht="15.75" thickTop="1" x14ac:dyDescent="0.25">
      <c r="A26" s="12"/>
      <c r="B26" s="13"/>
      <c r="C26" s="13" t="s">
        <v>214</v>
      </c>
      <c r="D26" s="30"/>
      <c r="E26" s="30"/>
      <c r="F26" s="13"/>
      <c r="G26" s="13"/>
      <c r="H26" s="30"/>
      <c r="I26" s="30"/>
      <c r="J26" s="13"/>
    </row>
    <row r="27" spans="1:38" x14ac:dyDescent="0.25">
      <c r="A27" s="12"/>
      <c r="B27" s="42"/>
      <c r="C27" s="42"/>
      <c r="D27" s="42"/>
      <c r="E27" s="42"/>
      <c r="F27" s="42"/>
      <c r="G27" s="42"/>
      <c r="H27" s="42"/>
      <c r="I27" s="42"/>
      <c r="J27" s="42"/>
      <c r="K27" s="42"/>
      <c r="L27" s="42"/>
      <c r="M27" s="42"/>
      <c r="N27" s="42"/>
      <c r="O27" s="42"/>
      <c r="P27" s="42"/>
      <c r="Q27" s="42"/>
      <c r="R27" s="42"/>
      <c r="S27" s="42"/>
      <c r="T27" s="42"/>
      <c r="U27" s="42"/>
      <c r="V27" s="42"/>
      <c r="W27" s="42"/>
      <c r="X27" s="42"/>
      <c r="Y27" s="42"/>
      <c r="Z27" s="42"/>
      <c r="AA27" s="42"/>
      <c r="AB27" s="42"/>
      <c r="AC27" s="42"/>
      <c r="AD27" s="42"/>
      <c r="AE27" s="42"/>
      <c r="AF27" s="42"/>
      <c r="AG27" s="42"/>
      <c r="AH27" s="42"/>
      <c r="AI27" s="42"/>
      <c r="AJ27" s="42"/>
      <c r="AK27" s="42"/>
      <c r="AL27" s="42"/>
    </row>
    <row r="28" spans="1:38" x14ac:dyDescent="0.25">
      <c r="A28" s="12"/>
      <c r="B28" s="41" t="s">
        <v>305</v>
      </c>
      <c r="C28" s="41"/>
      <c r="D28" s="41"/>
      <c r="E28" s="41"/>
      <c r="F28" s="41"/>
      <c r="G28" s="41"/>
      <c r="H28" s="41"/>
      <c r="I28" s="41"/>
      <c r="J28" s="41"/>
      <c r="K28" s="41"/>
      <c r="L28" s="41"/>
      <c r="M28" s="41"/>
      <c r="N28" s="41"/>
      <c r="O28" s="41"/>
      <c r="P28" s="41"/>
      <c r="Q28" s="41"/>
      <c r="R28" s="41"/>
      <c r="S28" s="41"/>
      <c r="T28" s="41"/>
      <c r="U28" s="41"/>
      <c r="V28" s="41"/>
      <c r="W28" s="41"/>
      <c r="X28" s="41"/>
      <c r="Y28" s="41"/>
      <c r="Z28" s="41"/>
      <c r="AA28" s="41"/>
      <c r="AB28" s="41"/>
      <c r="AC28" s="41"/>
      <c r="AD28" s="41"/>
      <c r="AE28" s="41"/>
      <c r="AF28" s="41"/>
      <c r="AG28" s="41"/>
      <c r="AH28" s="41"/>
      <c r="AI28" s="41"/>
      <c r="AJ28" s="41"/>
      <c r="AK28" s="41"/>
      <c r="AL28" s="41"/>
    </row>
    <row r="29" spans="1:38" x14ac:dyDescent="0.25">
      <c r="A29" s="12"/>
      <c r="B29" s="43"/>
      <c r="C29" s="43"/>
      <c r="D29" s="43"/>
      <c r="E29" s="43"/>
      <c r="F29" s="43"/>
      <c r="G29" s="43"/>
      <c r="H29" s="43"/>
      <c r="I29" s="43"/>
      <c r="J29" s="43"/>
      <c r="K29" s="43"/>
      <c r="L29" s="43"/>
      <c r="M29" s="43"/>
      <c r="N29" s="43"/>
      <c r="O29" s="43"/>
      <c r="P29" s="43"/>
      <c r="Q29" s="43"/>
      <c r="R29" s="43"/>
      <c r="S29" s="43"/>
      <c r="T29" s="43"/>
      <c r="U29" s="43"/>
      <c r="V29" s="43"/>
      <c r="W29" s="43"/>
      <c r="X29" s="43"/>
      <c r="Y29" s="43"/>
      <c r="Z29" s="43"/>
      <c r="AA29" s="43"/>
      <c r="AB29" s="43"/>
      <c r="AC29" s="43"/>
      <c r="AD29" s="43"/>
      <c r="AE29" s="43"/>
      <c r="AF29" s="43"/>
      <c r="AG29" s="43"/>
      <c r="AH29" s="43"/>
      <c r="AI29" s="43"/>
      <c r="AJ29" s="43"/>
      <c r="AK29" s="43"/>
      <c r="AL29" s="43"/>
    </row>
    <row r="30" spans="1:38" x14ac:dyDescent="0.25">
      <c r="A30" s="12"/>
      <c r="B30" s="3"/>
      <c r="C30" s="3"/>
      <c r="D30" s="3"/>
      <c r="E30" s="3"/>
      <c r="F30" s="3"/>
    </row>
    <row r="31" spans="1:38" x14ac:dyDescent="0.25">
      <c r="A31" s="12"/>
      <c r="B31" s="44" t="s">
        <v>306</v>
      </c>
      <c r="C31" s="19" t="s">
        <v>214</v>
      </c>
      <c r="D31" s="45"/>
      <c r="E31" s="46">
        <v>60943</v>
      </c>
      <c r="F31" s="47" t="s">
        <v>214</v>
      </c>
    </row>
    <row r="32" spans="1:38" x14ac:dyDescent="0.25">
      <c r="A32" s="12"/>
      <c r="B32" s="48">
        <v>2014</v>
      </c>
      <c r="C32" s="14" t="s">
        <v>214</v>
      </c>
      <c r="D32" s="11"/>
      <c r="E32" s="49">
        <v>267108</v>
      </c>
      <c r="F32" s="50" t="s">
        <v>214</v>
      </c>
    </row>
    <row r="33" spans="1:38" x14ac:dyDescent="0.25">
      <c r="A33" s="12"/>
      <c r="B33" s="44">
        <v>2015</v>
      </c>
      <c r="C33" s="19" t="s">
        <v>214</v>
      </c>
      <c r="D33" s="45"/>
      <c r="E33" s="46">
        <v>843928</v>
      </c>
      <c r="F33" s="47" t="s">
        <v>214</v>
      </c>
    </row>
    <row r="34" spans="1:38" x14ac:dyDescent="0.25">
      <c r="A34" s="12"/>
      <c r="B34" s="48">
        <v>2016</v>
      </c>
      <c r="C34" s="14" t="s">
        <v>214</v>
      </c>
      <c r="D34" s="11"/>
      <c r="E34" s="49">
        <v>1895122</v>
      </c>
      <c r="F34" s="50" t="s">
        <v>214</v>
      </c>
    </row>
    <row r="35" spans="1:38" x14ac:dyDescent="0.25">
      <c r="A35" s="12"/>
      <c r="B35" s="44">
        <v>2017</v>
      </c>
      <c r="C35" s="19" t="s">
        <v>214</v>
      </c>
      <c r="D35" s="45"/>
      <c r="E35" s="46">
        <v>908124</v>
      </c>
      <c r="F35" s="47" t="s">
        <v>214</v>
      </c>
    </row>
    <row r="36" spans="1:38" x14ac:dyDescent="0.25">
      <c r="A36" s="12"/>
      <c r="B36" s="48">
        <v>2018</v>
      </c>
      <c r="C36" s="14" t="s">
        <v>214</v>
      </c>
      <c r="D36" s="11"/>
      <c r="E36" s="49">
        <v>804715</v>
      </c>
      <c r="F36" s="50" t="s">
        <v>214</v>
      </c>
    </row>
    <row r="37" spans="1:38" x14ac:dyDescent="0.25">
      <c r="A37" s="12"/>
      <c r="B37" s="44" t="s">
        <v>307</v>
      </c>
      <c r="C37" s="19" t="s">
        <v>214</v>
      </c>
      <c r="D37" s="45"/>
      <c r="E37" s="46">
        <v>3679903</v>
      </c>
      <c r="F37" s="47" t="s">
        <v>214</v>
      </c>
    </row>
    <row r="38" spans="1:38" x14ac:dyDescent="0.25">
      <c r="A38" s="12"/>
      <c r="B38" s="41" t="s">
        <v>308</v>
      </c>
      <c r="C38" s="41"/>
      <c r="D38" s="41"/>
      <c r="E38" s="41"/>
      <c r="F38" s="41"/>
      <c r="G38" s="41"/>
      <c r="H38" s="41"/>
      <c r="I38" s="41"/>
      <c r="J38" s="41"/>
      <c r="K38" s="41"/>
      <c r="L38" s="41"/>
      <c r="M38" s="41"/>
      <c r="N38" s="41"/>
      <c r="O38" s="41"/>
      <c r="P38" s="41"/>
      <c r="Q38" s="41"/>
      <c r="R38" s="41"/>
      <c r="S38" s="41"/>
      <c r="T38" s="41"/>
      <c r="U38" s="41"/>
      <c r="V38" s="41"/>
      <c r="W38" s="41"/>
      <c r="X38" s="41"/>
      <c r="Y38" s="41"/>
      <c r="Z38" s="41"/>
      <c r="AA38" s="41"/>
      <c r="AB38" s="41"/>
      <c r="AC38" s="41"/>
      <c r="AD38" s="41"/>
      <c r="AE38" s="41"/>
      <c r="AF38" s="41"/>
      <c r="AG38" s="41"/>
      <c r="AH38" s="41"/>
      <c r="AI38" s="41"/>
      <c r="AJ38" s="41"/>
      <c r="AK38" s="41"/>
      <c r="AL38" s="41"/>
    </row>
    <row r="39" spans="1:38" ht="25.5" customHeight="1" x14ac:dyDescent="0.25">
      <c r="A39" s="12"/>
      <c r="B39" s="41" t="s">
        <v>309</v>
      </c>
      <c r="C39" s="41"/>
      <c r="D39" s="41"/>
      <c r="E39" s="41"/>
      <c r="F39" s="41"/>
      <c r="G39" s="41"/>
      <c r="H39" s="41"/>
      <c r="I39" s="41"/>
      <c r="J39" s="41"/>
      <c r="K39" s="41"/>
      <c r="L39" s="41"/>
      <c r="M39" s="41"/>
      <c r="N39" s="41"/>
      <c r="O39" s="41"/>
      <c r="P39" s="41"/>
      <c r="Q39" s="41"/>
      <c r="R39" s="41"/>
      <c r="S39" s="41"/>
      <c r="T39" s="41"/>
      <c r="U39" s="41"/>
      <c r="V39" s="41"/>
      <c r="W39" s="41"/>
      <c r="X39" s="41"/>
      <c r="Y39" s="41"/>
      <c r="Z39" s="41"/>
      <c r="AA39" s="41"/>
      <c r="AB39" s="41"/>
      <c r="AC39" s="41"/>
      <c r="AD39" s="41"/>
      <c r="AE39" s="41"/>
      <c r="AF39" s="41"/>
      <c r="AG39" s="41"/>
      <c r="AH39" s="41"/>
      <c r="AI39" s="41"/>
      <c r="AJ39" s="41"/>
      <c r="AK39" s="41"/>
      <c r="AL39" s="41"/>
    </row>
    <row r="40" spans="1:38" x14ac:dyDescent="0.25">
      <c r="A40" s="12"/>
      <c r="B40" s="41" t="s">
        <v>310</v>
      </c>
      <c r="C40" s="41"/>
      <c r="D40" s="41"/>
      <c r="E40" s="41"/>
      <c r="F40" s="41"/>
      <c r="G40" s="41"/>
      <c r="H40" s="41"/>
      <c r="I40" s="41"/>
      <c r="J40" s="41"/>
      <c r="K40" s="41"/>
      <c r="L40" s="41"/>
      <c r="M40" s="41"/>
      <c r="N40" s="41"/>
      <c r="O40" s="41"/>
      <c r="P40" s="41"/>
      <c r="Q40" s="41"/>
      <c r="R40" s="41"/>
      <c r="S40" s="41"/>
      <c r="T40" s="41"/>
      <c r="U40" s="41"/>
      <c r="V40" s="41"/>
      <c r="W40" s="41"/>
      <c r="X40" s="41"/>
      <c r="Y40" s="41"/>
      <c r="Z40" s="41"/>
      <c r="AA40" s="41"/>
      <c r="AB40" s="41"/>
      <c r="AC40" s="41"/>
      <c r="AD40" s="41"/>
      <c r="AE40" s="41"/>
      <c r="AF40" s="41"/>
      <c r="AG40" s="41"/>
      <c r="AH40" s="41"/>
      <c r="AI40" s="41"/>
      <c r="AJ40" s="41"/>
      <c r="AK40" s="41"/>
      <c r="AL40" s="41"/>
    </row>
    <row r="41" spans="1:38" ht="25.5" customHeight="1" x14ac:dyDescent="0.25">
      <c r="A41" s="12"/>
      <c r="B41" s="41" t="s">
        <v>311</v>
      </c>
      <c r="C41" s="41"/>
      <c r="D41" s="41"/>
      <c r="E41" s="41"/>
      <c r="F41" s="41"/>
      <c r="G41" s="41"/>
      <c r="H41" s="41"/>
      <c r="I41" s="41"/>
      <c r="J41" s="41"/>
      <c r="K41" s="41"/>
      <c r="L41" s="41"/>
      <c r="M41" s="41"/>
      <c r="N41" s="41"/>
      <c r="O41" s="41"/>
      <c r="P41" s="41"/>
      <c r="Q41" s="41"/>
      <c r="R41" s="41"/>
      <c r="S41" s="41"/>
      <c r="T41" s="41"/>
      <c r="U41" s="41"/>
      <c r="V41" s="41"/>
      <c r="W41" s="41"/>
      <c r="X41" s="41"/>
      <c r="Y41" s="41"/>
      <c r="Z41" s="41"/>
      <c r="AA41" s="41"/>
      <c r="AB41" s="41"/>
      <c r="AC41" s="41"/>
      <c r="AD41" s="41"/>
      <c r="AE41" s="41"/>
      <c r="AF41" s="41"/>
      <c r="AG41" s="41"/>
      <c r="AH41" s="41"/>
      <c r="AI41" s="41"/>
      <c r="AJ41" s="41"/>
      <c r="AK41" s="41"/>
      <c r="AL41" s="41"/>
    </row>
    <row r="42" spans="1:38" x14ac:dyDescent="0.25">
      <c r="A42" s="12"/>
      <c r="B42" s="41" t="s">
        <v>312</v>
      </c>
      <c r="C42" s="41"/>
      <c r="D42" s="41"/>
      <c r="E42" s="41"/>
      <c r="F42" s="41"/>
      <c r="G42" s="41"/>
      <c r="H42" s="41"/>
      <c r="I42" s="41"/>
      <c r="J42" s="41"/>
      <c r="K42" s="41"/>
      <c r="L42" s="41"/>
      <c r="M42" s="41"/>
      <c r="N42" s="41"/>
      <c r="O42" s="41"/>
      <c r="P42" s="41"/>
      <c r="Q42" s="41"/>
      <c r="R42" s="41"/>
      <c r="S42" s="41"/>
      <c r="T42" s="41"/>
      <c r="U42" s="41"/>
      <c r="V42" s="41"/>
      <c r="W42" s="41"/>
      <c r="X42" s="41"/>
      <c r="Y42" s="41"/>
      <c r="Z42" s="41"/>
      <c r="AA42" s="41"/>
      <c r="AB42" s="41"/>
      <c r="AC42" s="41"/>
      <c r="AD42" s="41"/>
      <c r="AE42" s="41"/>
      <c r="AF42" s="41"/>
      <c r="AG42" s="41"/>
      <c r="AH42" s="41"/>
      <c r="AI42" s="41"/>
      <c r="AJ42" s="41"/>
      <c r="AK42" s="41"/>
      <c r="AL42" s="41"/>
    </row>
    <row r="43" spans="1:38" ht="25.5" customHeight="1" x14ac:dyDescent="0.25">
      <c r="A43" s="12"/>
      <c r="B43" s="41" t="s">
        <v>313</v>
      </c>
      <c r="C43" s="41"/>
      <c r="D43" s="41"/>
      <c r="E43" s="41"/>
      <c r="F43" s="41"/>
      <c r="G43" s="41"/>
      <c r="H43" s="41"/>
      <c r="I43" s="41"/>
      <c r="J43" s="41"/>
      <c r="K43" s="41"/>
      <c r="L43" s="41"/>
      <c r="M43" s="41"/>
      <c r="N43" s="41"/>
      <c r="O43" s="41"/>
      <c r="P43" s="41"/>
      <c r="Q43" s="41"/>
      <c r="R43" s="41"/>
      <c r="S43" s="41"/>
      <c r="T43" s="41"/>
      <c r="U43" s="41"/>
      <c r="V43" s="41"/>
      <c r="W43" s="41"/>
      <c r="X43" s="41"/>
      <c r="Y43" s="41"/>
      <c r="Z43" s="41"/>
      <c r="AA43" s="41"/>
      <c r="AB43" s="41"/>
      <c r="AC43" s="41"/>
      <c r="AD43" s="41"/>
      <c r="AE43" s="41"/>
      <c r="AF43" s="41"/>
      <c r="AG43" s="41"/>
      <c r="AH43" s="41"/>
      <c r="AI43" s="41"/>
      <c r="AJ43" s="41"/>
      <c r="AK43" s="41"/>
      <c r="AL43" s="41"/>
    </row>
    <row r="44" spans="1:38" ht="25.5" customHeight="1" x14ac:dyDescent="0.25">
      <c r="A44" s="12"/>
      <c r="B44" s="41" t="s">
        <v>314</v>
      </c>
      <c r="C44" s="41"/>
      <c r="D44" s="41"/>
      <c r="E44" s="41"/>
      <c r="F44" s="41"/>
      <c r="G44" s="41"/>
      <c r="H44" s="41"/>
      <c r="I44" s="41"/>
      <c r="J44" s="41"/>
      <c r="K44" s="41"/>
      <c r="L44" s="41"/>
      <c r="M44" s="41"/>
      <c r="N44" s="41"/>
      <c r="O44" s="41"/>
      <c r="P44" s="41"/>
      <c r="Q44" s="41"/>
      <c r="R44" s="41"/>
      <c r="S44" s="41"/>
      <c r="T44" s="41"/>
      <c r="U44" s="41"/>
      <c r="V44" s="41"/>
      <c r="W44" s="41"/>
      <c r="X44" s="41"/>
      <c r="Y44" s="41"/>
      <c r="Z44" s="41"/>
      <c r="AA44" s="41"/>
      <c r="AB44" s="41"/>
      <c r="AC44" s="41"/>
      <c r="AD44" s="41"/>
      <c r="AE44" s="41"/>
      <c r="AF44" s="41"/>
      <c r="AG44" s="41"/>
      <c r="AH44" s="41"/>
      <c r="AI44" s="41"/>
      <c r="AJ44" s="41"/>
      <c r="AK44" s="41"/>
      <c r="AL44" s="41"/>
    </row>
    <row r="45" spans="1:38" ht="25.5" customHeight="1" x14ac:dyDescent="0.25">
      <c r="A45" s="12"/>
      <c r="B45" s="41" t="s">
        <v>315</v>
      </c>
      <c r="C45" s="41"/>
      <c r="D45" s="41"/>
      <c r="E45" s="41"/>
      <c r="F45" s="41"/>
      <c r="G45" s="41"/>
      <c r="H45" s="41"/>
      <c r="I45" s="41"/>
      <c r="J45" s="41"/>
      <c r="K45" s="41"/>
      <c r="L45" s="41"/>
      <c r="M45" s="41"/>
      <c r="N45" s="41"/>
      <c r="O45" s="41"/>
      <c r="P45" s="41"/>
      <c r="Q45" s="41"/>
      <c r="R45" s="41"/>
      <c r="S45" s="41"/>
      <c r="T45" s="41"/>
      <c r="U45" s="41"/>
      <c r="V45" s="41"/>
      <c r="W45" s="41"/>
      <c r="X45" s="41"/>
      <c r="Y45" s="41"/>
      <c r="Z45" s="41"/>
      <c r="AA45" s="41"/>
      <c r="AB45" s="41"/>
      <c r="AC45" s="41"/>
      <c r="AD45" s="41"/>
      <c r="AE45" s="41"/>
      <c r="AF45" s="41"/>
      <c r="AG45" s="41"/>
      <c r="AH45" s="41"/>
      <c r="AI45" s="41"/>
      <c r="AJ45" s="41"/>
      <c r="AK45" s="41"/>
      <c r="AL45" s="41"/>
    </row>
    <row r="46" spans="1:38" x14ac:dyDescent="0.25">
      <c r="A46" s="12"/>
      <c r="B46" s="41" t="s">
        <v>316</v>
      </c>
      <c r="C46" s="41"/>
      <c r="D46" s="41"/>
      <c r="E46" s="41"/>
      <c r="F46" s="41"/>
      <c r="G46" s="41"/>
      <c r="H46" s="41"/>
      <c r="I46" s="41"/>
      <c r="J46" s="41"/>
      <c r="K46" s="41"/>
      <c r="L46" s="41"/>
      <c r="M46" s="41"/>
      <c r="N46" s="41"/>
      <c r="O46" s="41"/>
      <c r="P46" s="41"/>
      <c r="Q46" s="41"/>
      <c r="R46" s="41"/>
      <c r="S46" s="41"/>
      <c r="T46" s="41"/>
      <c r="U46" s="41"/>
      <c r="V46" s="41"/>
      <c r="W46" s="41"/>
      <c r="X46" s="41"/>
      <c r="Y46" s="41"/>
      <c r="Z46" s="41"/>
      <c r="AA46" s="41"/>
      <c r="AB46" s="41"/>
      <c r="AC46" s="41"/>
      <c r="AD46" s="41"/>
      <c r="AE46" s="41"/>
      <c r="AF46" s="41"/>
      <c r="AG46" s="41"/>
      <c r="AH46" s="41"/>
      <c r="AI46" s="41"/>
      <c r="AJ46" s="41"/>
      <c r="AK46" s="41"/>
      <c r="AL46" s="41"/>
    </row>
    <row r="47" spans="1:38" x14ac:dyDescent="0.25">
      <c r="A47" s="12"/>
      <c r="B47" s="43"/>
      <c r="C47" s="43"/>
      <c r="D47" s="43"/>
      <c r="E47" s="43"/>
      <c r="F47" s="43"/>
      <c r="G47" s="43"/>
      <c r="H47" s="43"/>
      <c r="I47" s="43"/>
      <c r="J47" s="43"/>
      <c r="K47" s="43"/>
      <c r="L47" s="43"/>
      <c r="M47" s="43"/>
      <c r="N47" s="43"/>
      <c r="O47" s="43"/>
      <c r="P47" s="43"/>
      <c r="Q47" s="43"/>
      <c r="R47" s="43"/>
      <c r="S47" s="43"/>
      <c r="T47" s="43"/>
      <c r="U47" s="43"/>
      <c r="V47" s="43"/>
      <c r="W47" s="43"/>
      <c r="X47" s="43"/>
      <c r="Y47" s="43"/>
      <c r="Z47" s="43"/>
      <c r="AA47" s="43"/>
      <c r="AB47" s="43"/>
      <c r="AC47" s="43"/>
      <c r="AD47" s="43"/>
      <c r="AE47" s="43"/>
      <c r="AF47" s="43"/>
      <c r="AG47" s="43"/>
      <c r="AH47" s="43"/>
      <c r="AI47" s="43"/>
      <c r="AJ47" s="43"/>
      <c r="AK47" s="43"/>
      <c r="AL47" s="43"/>
    </row>
    <row r="48" spans="1:38" x14ac:dyDescent="0.25">
      <c r="A48" s="12"/>
      <c r="B48" s="3"/>
      <c r="C48" s="3"/>
      <c r="D48" s="3"/>
      <c r="E48" s="3"/>
      <c r="F48" s="3"/>
      <c r="G48" s="3"/>
      <c r="H48" s="3"/>
      <c r="I48" s="3"/>
      <c r="J48" s="3"/>
      <c r="K48" s="3"/>
      <c r="L48" s="3"/>
      <c r="M48" s="3"/>
      <c r="N48" s="3"/>
    </row>
    <row r="49" spans="1:38" ht="15.75" thickBot="1" x14ac:dyDescent="0.3">
      <c r="A49" s="12"/>
      <c r="B49" s="14"/>
      <c r="C49" s="14" t="s">
        <v>214</v>
      </c>
      <c r="D49" s="35" t="s">
        <v>317</v>
      </c>
      <c r="E49" s="35"/>
      <c r="F49" s="35"/>
      <c r="G49" s="35"/>
      <c r="H49" s="14"/>
      <c r="I49" s="14" t="s">
        <v>214</v>
      </c>
      <c r="J49" s="35" t="s">
        <v>318</v>
      </c>
      <c r="K49" s="35"/>
      <c r="L49" s="35"/>
      <c r="M49" s="35"/>
      <c r="N49" s="14"/>
    </row>
    <row r="50" spans="1:38" x14ac:dyDescent="0.25">
      <c r="A50" s="12"/>
      <c r="B50" s="61" t="s">
        <v>319</v>
      </c>
      <c r="C50" s="33" t="s">
        <v>214</v>
      </c>
      <c r="D50" s="15" t="s">
        <v>321</v>
      </c>
      <c r="E50" s="54" t="s">
        <v>214</v>
      </c>
      <c r="F50" s="53" t="s">
        <v>323</v>
      </c>
      <c r="G50" s="53"/>
      <c r="H50" s="33"/>
      <c r="I50" s="33" t="s">
        <v>214</v>
      </c>
      <c r="J50" s="15" t="s">
        <v>321</v>
      </c>
      <c r="K50" s="54" t="s">
        <v>214</v>
      </c>
      <c r="L50" s="53" t="s">
        <v>323</v>
      </c>
      <c r="M50" s="53"/>
      <c r="N50" s="33"/>
    </row>
    <row r="51" spans="1:38" ht="15.75" thickBot="1" x14ac:dyDescent="0.3">
      <c r="A51" s="12"/>
      <c r="B51" s="61" t="s">
        <v>320</v>
      </c>
      <c r="C51" s="33"/>
      <c r="D51" s="16" t="s">
        <v>322</v>
      </c>
      <c r="E51" s="33"/>
      <c r="F51" s="35"/>
      <c r="G51" s="35"/>
      <c r="H51" s="33"/>
      <c r="I51" s="33"/>
      <c r="J51" s="16" t="s">
        <v>322</v>
      </c>
      <c r="K51" s="33"/>
      <c r="L51" s="35"/>
      <c r="M51" s="35"/>
      <c r="N51" s="33"/>
    </row>
    <row r="52" spans="1:38" ht="15.75" thickBot="1" x14ac:dyDescent="0.3">
      <c r="A52" s="12"/>
      <c r="B52" s="44" t="s">
        <v>324</v>
      </c>
      <c r="C52" s="19" t="s">
        <v>214</v>
      </c>
      <c r="D52" s="51" t="s">
        <v>325</v>
      </c>
      <c r="E52" s="19" t="s">
        <v>214</v>
      </c>
      <c r="F52" s="45" t="s">
        <v>220</v>
      </c>
      <c r="G52" s="46">
        <v>14270</v>
      </c>
      <c r="H52" s="47" t="s">
        <v>214</v>
      </c>
      <c r="I52" s="19" t="s">
        <v>214</v>
      </c>
      <c r="J52" s="51" t="s">
        <v>326</v>
      </c>
      <c r="K52" s="19" t="s">
        <v>214</v>
      </c>
      <c r="L52" s="45" t="s">
        <v>220</v>
      </c>
      <c r="M52" s="46">
        <v>18994</v>
      </c>
      <c r="N52" s="47" t="s">
        <v>214</v>
      </c>
    </row>
    <row r="53" spans="1:38" ht="15.75" thickTop="1" x14ac:dyDescent="0.25">
      <c r="A53" s="12"/>
      <c r="B53" s="13"/>
      <c r="C53" s="13" t="s">
        <v>214</v>
      </c>
      <c r="D53" s="13"/>
      <c r="E53" s="13" t="s">
        <v>214</v>
      </c>
      <c r="F53" s="30"/>
      <c r="G53" s="30"/>
      <c r="H53" s="13"/>
      <c r="I53" s="13" t="s">
        <v>214</v>
      </c>
      <c r="J53" s="13"/>
      <c r="K53" s="13" t="s">
        <v>214</v>
      </c>
      <c r="L53" s="30"/>
      <c r="M53" s="30"/>
      <c r="N53" s="13"/>
    </row>
    <row r="54" spans="1:38" ht="15.75" thickBot="1" x14ac:dyDescent="0.3">
      <c r="A54" s="12"/>
      <c r="B54" s="48" t="s">
        <v>324</v>
      </c>
      <c r="C54" s="14" t="s">
        <v>214</v>
      </c>
      <c r="D54" s="52" t="s">
        <v>94</v>
      </c>
      <c r="E54" s="14" t="s">
        <v>214</v>
      </c>
      <c r="F54" s="11" t="s">
        <v>220</v>
      </c>
      <c r="G54" s="49">
        <v>9096</v>
      </c>
      <c r="H54" s="50" t="s">
        <v>214</v>
      </c>
      <c r="I54" s="14" t="s">
        <v>214</v>
      </c>
      <c r="J54" s="3"/>
      <c r="K54" s="14" t="s">
        <v>214</v>
      </c>
      <c r="L54" s="11" t="s">
        <v>220</v>
      </c>
      <c r="M54" s="52" t="s">
        <v>222</v>
      </c>
      <c r="N54" s="50"/>
    </row>
    <row r="55" spans="1:38" ht="15.75" thickTop="1" x14ac:dyDescent="0.25">
      <c r="A55" s="12"/>
      <c r="B55" s="13"/>
      <c r="C55" s="13" t="s">
        <v>214</v>
      </c>
      <c r="D55" s="13"/>
      <c r="E55" s="13" t="s">
        <v>214</v>
      </c>
      <c r="F55" s="30"/>
      <c r="G55" s="30"/>
      <c r="H55" s="13"/>
      <c r="I55" s="13" t="s">
        <v>214</v>
      </c>
      <c r="J55" s="13"/>
      <c r="K55" s="13" t="s">
        <v>214</v>
      </c>
      <c r="L55" s="30"/>
      <c r="M55" s="30"/>
      <c r="N55" s="13"/>
    </row>
    <row r="56" spans="1:38" ht="15.75" thickBot="1" x14ac:dyDescent="0.3">
      <c r="A56" s="12"/>
      <c r="B56" s="44" t="s">
        <v>327</v>
      </c>
      <c r="C56" s="19" t="s">
        <v>214</v>
      </c>
      <c r="D56" s="51" t="s">
        <v>94</v>
      </c>
      <c r="E56" s="19" t="s">
        <v>214</v>
      </c>
      <c r="F56" s="45" t="s">
        <v>220</v>
      </c>
      <c r="G56" s="46">
        <v>8842</v>
      </c>
      <c r="H56" s="47" t="s">
        <v>214</v>
      </c>
      <c r="I56" s="19" t="s">
        <v>214</v>
      </c>
      <c r="J56" s="51" t="s">
        <v>94</v>
      </c>
      <c r="K56" s="19" t="s">
        <v>214</v>
      </c>
      <c r="L56" s="45" t="s">
        <v>220</v>
      </c>
      <c r="M56" s="51">
        <v>65</v>
      </c>
      <c r="N56" s="47" t="s">
        <v>214</v>
      </c>
    </row>
    <row r="57" spans="1:38" ht="15.75" thickTop="1" x14ac:dyDescent="0.25">
      <c r="A57" s="12"/>
      <c r="B57" s="13"/>
      <c r="C57" s="13" t="s">
        <v>214</v>
      </c>
      <c r="D57" s="13"/>
      <c r="E57" s="13" t="s">
        <v>214</v>
      </c>
      <c r="F57" s="30"/>
      <c r="G57" s="30"/>
      <c r="H57" s="13"/>
      <c r="I57" s="13" t="s">
        <v>214</v>
      </c>
      <c r="J57" s="13"/>
      <c r="K57" s="13" t="s">
        <v>214</v>
      </c>
      <c r="L57" s="30"/>
      <c r="M57" s="30"/>
      <c r="N57" s="13"/>
    </row>
    <row r="58" spans="1:38" x14ac:dyDescent="0.25">
      <c r="A58" s="12"/>
      <c r="B58" s="41" t="s">
        <v>328</v>
      </c>
      <c r="C58" s="41"/>
      <c r="D58" s="41"/>
      <c r="E58" s="41"/>
      <c r="F58" s="41"/>
      <c r="G58" s="41"/>
      <c r="H58" s="41"/>
      <c r="I58" s="41"/>
      <c r="J58" s="41"/>
      <c r="K58" s="41"/>
      <c r="L58" s="41"/>
      <c r="M58" s="41"/>
      <c r="N58" s="41"/>
      <c r="O58" s="41"/>
      <c r="P58" s="41"/>
      <c r="Q58" s="41"/>
      <c r="R58" s="41"/>
      <c r="S58" s="41"/>
      <c r="T58" s="41"/>
      <c r="U58" s="41"/>
      <c r="V58" s="41"/>
      <c r="W58" s="41"/>
      <c r="X58" s="41"/>
      <c r="Y58" s="41"/>
      <c r="Z58" s="41"/>
      <c r="AA58" s="41"/>
      <c r="AB58" s="41"/>
      <c r="AC58" s="41"/>
      <c r="AD58" s="41"/>
      <c r="AE58" s="41"/>
      <c r="AF58" s="41"/>
      <c r="AG58" s="41"/>
      <c r="AH58" s="41"/>
      <c r="AI58" s="41"/>
      <c r="AJ58" s="41"/>
      <c r="AK58" s="41"/>
      <c r="AL58" s="41"/>
    </row>
    <row r="59" spans="1:38" x14ac:dyDescent="0.25">
      <c r="A59" s="12"/>
      <c r="B59" s="43"/>
      <c r="C59" s="43"/>
      <c r="D59" s="43"/>
      <c r="E59" s="43"/>
      <c r="F59" s="43"/>
      <c r="G59" s="43"/>
      <c r="H59" s="43"/>
      <c r="I59" s="43"/>
      <c r="J59" s="43"/>
      <c r="K59" s="43"/>
      <c r="L59" s="43"/>
      <c r="M59" s="43"/>
      <c r="N59" s="43"/>
      <c r="O59" s="43"/>
      <c r="P59" s="43"/>
      <c r="Q59" s="43"/>
      <c r="R59" s="43"/>
      <c r="S59" s="43"/>
      <c r="T59" s="43"/>
      <c r="U59" s="43"/>
      <c r="V59" s="43"/>
      <c r="W59" s="43"/>
      <c r="X59" s="43"/>
      <c r="Y59" s="43"/>
      <c r="Z59" s="43"/>
      <c r="AA59" s="43"/>
      <c r="AB59" s="43"/>
      <c r="AC59" s="43"/>
      <c r="AD59" s="43"/>
      <c r="AE59" s="43"/>
      <c r="AF59" s="43"/>
      <c r="AG59" s="43"/>
      <c r="AH59" s="43"/>
      <c r="AI59" s="43"/>
      <c r="AJ59" s="43"/>
      <c r="AK59" s="43"/>
      <c r="AL59" s="43"/>
    </row>
    <row r="60" spans="1:38" x14ac:dyDescent="0.25">
      <c r="A60" s="12"/>
      <c r="B60" s="3"/>
      <c r="C60" s="3"/>
      <c r="D60" s="3"/>
      <c r="E60" s="3"/>
      <c r="F60" s="3"/>
      <c r="G60" s="3"/>
      <c r="H60" s="3"/>
      <c r="I60" s="3"/>
      <c r="J60" s="3"/>
      <c r="K60" s="3"/>
      <c r="L60" s="3"/>
      <c r="M60" s="3"/>
      <c r="N60" s="3"/>
      <c r="O60" s="3"/>
      <c r="P60" s="3"/>
      <c r="Q60" s="3"/>
      <c r="R60" s="3"/>
      <c r="S60" s="3"/>
      <c r="T60" s="3"/>
      <c r="U60" s="3"/>
      <c r="V60" s="3"/>
      <c r="W60" s="3"/>
      <c r="X60" s="3"/>
      <c r="Y60" s="3"/>
      <c r="Z60" s="3"/>
      <c r="AA60" s="3"/>
      <c r="AB60" s="3"/>
      <c r="AC60" s="3"/>
      <c r="AD60" s="3"/>
      <c r="AE60" s="3"/>
      <c r="AF60" s="3"/>
      <c r="AG60" s="3"/>
      <c r="AH60" s="3"/>
      <c r="AI60" s="3"/>
      <c r="AJ60" s="3"/>
      <c r="AK60" s="3"/>
      <c r="AL60" s="3"/>
    </row>
    <row r="61" spans="1:38" x14ac:dyDescent="0.25">
      <c r="A61" s="12"/>
      <c r="B61" s="33"/>
      <c r="C61" s="33"/>
      <c r="D61" s="34" t="s">
        <v>329</v>
      </c>
      <c r="E61" s="34"/>
      <c r="F61" s="34"/>
      <c r="G61" s="34"/>
      <c r="H61" s="34"/>
      <c r="I61" s="34"/>
      <c r="J61" s="34"/>
      <c r="K61" s="34"/>
      <c r="L61" s="34"/>
      <c r="M61" s="34"/>
      <c r="N61" s="34"/>
      <c r="O61" s="34"/>
      <c r="P61" s="34"/>
      <c r="Q61" s="34"/>
      <c r="R61" s="33"/>
      <c r="S61" s="33"/>
      <c r="T61" s="34" t="s">
        <v>333</v>
      </c>
      <c r="U61" s="34"/>
      <c r="V61" s="33"/>
      <c r="W61" s="33"/>
      <c r="X61" s="34" t="s">
        <v>337</v>
      </c>
      <c r="Y61" s="34"/>
      <c r="Z61" s="34"/>
      <c r="AA61" s="34"/>
      <c r="AB61" s="34"/>
      <c r="AC61" s="34"/>
      <c r="AD61" s="34"/>
      <c r="AE61" s="34"/>
      <c r="AF61" s="34"/>
      <c r="AG61" s="34"/>
      <c r="AH61" s="34"/>
      <c r="AI61" s="34"/>
      <c r="AJ61" s="34"/>
      <c r="AK61" s="34"/>
      <c r="AL61" s="33"/>
    </row>
    <row r="62" spans="1:38" x14ac:dyDescent="0.25">
      <c r="A62" s="12"/>
      <c r="B62" s="33"/>
      <c r="C62" s="33"/>
      <c r="D62" s="34" t="s">
        <v>330</v>
      </c>
      <c r="E62" s="34"/>
      <c r="F62" s="34"/>
      <c r="G62" s="34"/>
      <c r="H62" s="34"/>
      <c r="I62" s="34"/>
      <c r="J62" s="34"/>
      <c r="K62" s="34"/>
      <c r="L62" s="34"/>
      <c r="M62" s="34"/>
      <c r="N62" s="34"/>
      <c r="O62" s="34"/>
      <c r="P62" s="34"/>
      <c r="Q62" s="34"/>
      <c r="R62" s="33"/>
      <c r="S62" s="33"/>
      <c r="T62" s="34" t="s">
        <v>334</v>
      </c>
      <c r="U62" s="34"/>
      <c r="V62" s="33"/>
      <c r="W62" s="33"/>
      <c r="X62" s="34" t="s">
        <v>334</v>
      </c>
      <c r="Y62" s="34"/>
      <c r="Z62" s="34"/>
      <c r="AA62" s="34"/>
      <c r="AB62" s="34"/>
      <c r="AC62" s="34"/>
      <c r="AD62" s="34"/>
      <c r="AE62" s="34"/>
      <c r="AF62" s="34"/>
      <c r="AG62" s="34"/>
      <c r="AH62" s="34"/>
      <c r="AI62" s="34"/>
      <c r="AJ62" s="34"/>
      <c r="AK62" s="34"/>
      <c r="AL62" s="33"/>
    </row>
    <row r="63" spans="1:38" x14ac:dyDescent="0.25">
      <c r="A63" s="12"/>
      <c r="B63" s="33"/>
      <c r="C63" s="33"/>
      <c r="D63" s="34" t="s">
        <v>331</v>
      </c>
      <c r="E63" s="34"/>
      <c r="F63" s="34"/>
      <c r="G63" s="34"/>
      <c r="H63" s="34"/>
      <c r="I63" s="34"/>
      <c r="J63" s="34"/>
      <c r="K63" s="34"/>
      <c r="L63" s="34"/>
      <c r="M63" s="34"/>
      <c r="N63" s="34"/>
      <c r="O63" s="34"/>
      <c r="P63" s="34"/>
      <c r="Q63" s="34"/>
      <c r="R63" s="33"/>
      <c r="S63" s="33"/>
      <c r="T63" s="34" t="s">
        <v>335</v>
      </c>
      <c r="U63" s="34"/>
      <c r="V63" s="33"/>
      <c r="W63" s="33"/>
      <c r="X63" s="34" t="s">
        <v>335</v>
      </c>
      <c r="Y63" s="34"/>
      <c r="Z63" s="34"/>
      <c r="AA63" s="34"/>
      <c r="AB63" s="34"/>
      <c r="AC63" s="34"/>
      <c r="AD63" s="34"/>
      <c r="AE63" s="34"/>
      <c r="AF63" s="34"/>
      <c r="AG63" s="34"/>
      <c r="AH63" s="34"/>
      <c r="AI63" s="34"/>
      <c r="AJ63" s="34"/>
      <c r="AK63" s="34"/>
      <c r="AL63" s="33"/>
    </row>
    <row r="64" spans="1:38" ht="15.75" thickBot="1" x14ac:dyDescent="0.3">
      <c r="A64" s="12"/>
      <c r="B64" s="33"/>
      <c r="C64" s="33"/>
      <c r="D64" s="35" t="s">
        <v>332</v>
      </c>
      <c r="E64" s="35"/>
      <c r="F64" s="35"/>
      <c r="G64" s="35"/>
      <c r="H64" s="35"/>
      <c r="I64" s="35"/>
      <c r="J64" s="35"/>
      <c r="K64" s="35"/>
      <c r="L64" s="35"/>
      <c r="M64" s="35"/>
      <c r="N64" s="35"/>
      <c r="O64" s="35"/>
      <c r="P64" s="35"/>
      <c r="Q64" s="35"/>
      <c r="R64" s="33"/>
      <c r="S64" s="33"/>
      <c r="T64" s="34" t="s">
        <v>336</v>
      </c>
      <c r="U64" s="34"/>
      <c r="V64" s="33"/>
      <c r="W64" s="33"/>
      <c r="X64" s="35" t="s">
        <v>338</v>
      </c>
      <c r="Y64" s="35"/>
      <c r="Z64" s="35"/>
      <c r="AA64" s="35"/>
      <c r="AB64" s="35"/>
      <c r="AC64" s="35"/>
      <c r="AD64" s="35"/>
      <c r="AE64" s="35"/>
      <c r="AF64" s="35"/>
      <c r="AG64" s="35"/>
      <c r="AH64" s="35"/>
      <c r="AI64" s="35"/>
      <c r="AJ64" s="35"/>
      <c r="AK64" s="35"/>
      <c r="AL64" s="33"/>
    </row>
    <row r="65" spans="1:38" x14ac:dyDescent="0.25">
      <c r="A65" s="12"/>
      <c r="B65" s="33"/>
      <c r="C65" s="33"/>
      <c r="D65" s="56" t="s">
        <v>215</v>
      </c>
      <c r="E65" s="56"/>
      <c r="F65" s="56"/>
      <c r="G65" s="56"/>
      <c r="H65" s="56"/>
      <c r="I65" s="56"/>
      <c r="J65" s="54"/>
      <c r="K65" s="54"/>
      <c r="L65" s="56" t="s">
        <v>339</v>
      </c>
      <c r="M65" s="56"/>
      <c r="N65" s="56"/>
      <c r="O65" s="56"/>
      <c r="P65" s="56"/>
      <c r="Q65" s="56"/>
      <c r="R65" s="33"/>
      <c r="S65" s="33"/>
      <c r="T65" s="34"/>
      <c r="U65" s="34"/>
      <c r="V65" s="33"/>
      <c r="W65" s="33"/>
      <c r="X65" s="56" t="s">
        <v>215</v>
      </c>
      <c r="Y65" s="56"/>
      <c r="Z65" s="56"/>
      <c r="AA65" s="56"/>
      <c r="AB65" s="56"/>
      <c r="AC65" s="56"/>
      <c r="AD65" s="54"/>
      <c r="AE65" s="54"/>
      <c r="AF65" s="56" t="s">
        <v>339</v>
      </c>
      <c r="AG65" s="56"/>
      <c r="AH65" s="56"/>
      <c r="AI65" s="56"/>
      <c r="AJ65" s="56"/>
      <c r="AK65" s="56"/>
      <c r="AL65" s="33"/>
    </row>
    <row r="66" spans="1:38" ht="15.75" thickBot="1" x14ac:dyDescent="0.3">
      <c r="A66" s="12"/>
      <c r="B66" s="33"/>
      <c r="C66" s="33"/>
      <c r="D66" s="57" t="s">
        <v>216</v>
      </c>
      <c r="E66" s="57"/>
      <c r="F66" s="57"/>
      <c r="G66" s="57"/>
      <c r="H66" s="57"/>
      <c r="I66" s="57"/>
      <c r="J66" s="33"/>
      <c r="K66" s="33"/>
      <c r="L66" s="57" t="s">
        <v>216</v>
      </c>
      <c r="M66" s="57"/>
      <c r="N66" s="57"/>
      <c r="O66" s="57"/>
      <c r="P66" s="57"/>
      <c r="Q66" s="57"/>
      <c r="R66" s="33"/>
      <c r="S66" s="33"/>
      <c r="T66" s="34"/>
      <c r="U66" s="34"/>
      <c r="V66" s="33"/>
      <c r="W66" s="33"/>
      <c r="X66" s="57" t="s">
        <v>216</v>
      </c>
      <c r="Y66" s="57"/>
      <c r="Z66" s="57"/>
      <c r="AA66" s="57"/>
      <c r="AB66" s="57"/>
      <c r="AC66" s="57"/>
      <c r="AD66" s="33"/>
      <c r="AE66" s="33"/>
      <c r="AF66" s="57" t="s">
        <v>216</v>
      </c>
      <c r="AG66" s="57"/>
      <c r="AH66" s="57"/>
      <c r="AI66" s="57"/>
      <c r="AJ66" s="57"/>
      <c r="AK66" s="57"/>
      <c r="AL66" s="33"/>
    </row>
    <row r="67" spans="1:38" x14ac:dyDescent="0.25">
      <c r="A67" s="12"/>
      <c r="B67" s="61" t="s">
        <v>340</v>
      </c>
      <c r="C67" s="33"/>
      <c r="D67" s="53">
        <v>2013</v>
      </c>
      <c r="E67" s="53"/>
      <c r="F67" s="54"/>
      <c r="G67" s="54"/>
      <c r="H67" s="53">
        <v>2012</v>
      </c>
      <c r="I67" s="53"/>
      <c r="J67" s="33"/>
      <c r="K67" s="33"/>
      <c r="L67" s="53">
        <v>2013</v>
      </c>
      <c r="M67" s="53"/>
      <c r="N67" s="54"/>
      <c r="O67" s="54"/>
      <c r="P67" s="53">
        <v>2012</v>
      </c>
      <c r="Q67" s="53"/>
      <c r="R67" s="33"/>
      <c r="S67" s="33"/>
      <c r="T67" s="34"/>
      <c r="U67" s="34"/>
      <c r="V67" s="33"/>
      <c r="W67" s="33"/>
      <c r="X67" s="53">
        <v>2013</v>
      </c>
      <c r="Y67" s="53"/>
      <c r="Z67" s="54"/>
      <c r="AA67" s="54"/>
      <c r="AB67" s="53">
        <v>2012</v>
      </c>
      <c r="AC67" s="53"/>
      <c r="AD67" s="33"/>
      <c r="AE67" s="33"/>
      <c r="AF67" s="53">
        <v>2013</v>
      </c>
      <c r="AG67" s="53"/>
      <c r="AH67" s="54"/>
      <c r="AI67" s="54"/>
      <c r="AJ67" s="53">
        <v>2012</v>
      </c>
      <c r="AK67" s="53"/>
      <c r="AL67" s="33"/>
    </row>
    <row r="68" spans="1:38" ht="15.75" thickBot="1" x14ac:dyDescent="0.3">
      <c r="A68" s="12"/>
      <c r="B68" s="61" t="s">
        <v>341</v>
      </c>
      <c r="C68" s="33"/>
      <c r="D68" s="35"/>
      <c r="E68" s="35"/>
      <c r="F68" s="33"/>
      <c r="G68" s="33"/>
      <c r="H68" s="35"/>
      <c r="I68" s="35"/>
      <c r="J68" s="33"/>
      <c r="K68" s="33"/>
      <c r="L68" s="35"/>
      <c r="M68" s="35"/>
      <c r="N68" s="33"/>
      <c r="O68" s="33"/>
      <c r="P68" s="35"/>
      <c r="Q68" s="35"/>
      <c r="R68" s="33"/>
      <c r="S68" s="33"/>
      <c r="T68" s="35"/>
      <c r="U68" s="35"/>
      <c r="V68" s="33"/>
      <c r="W68" s="33"/>
      <c r="X68" s="35"/>
      <c r="Y68" s="35"/>
      <c r="Z68" s="33"/>
      <c r="AA68" s="33"/>
      <c r="AB68" s="35"/>
      <c r="AC68" s="35"/>
      <c r="AD68" s="33"/>
      <c r="AE68" s="33"/>
      <c r="AF68" s="35"/>
      <c r="AG68" s="35"/>
      <c r="AH68" s="33"/>
      <c r="AI68" s="33"/>
      <c r="AJ68" s="35"/>
      <c r="AK68" s="35"/>
      <c r="AL68" s="33"/>
    </row>
    <row r="69" spans="1:38" x14ac:dyDescent="0.25">
      <c r="A69" s="12"/>
      <c r="B69" s="44" t="s">
        <v>324</v>
      </c>
      <c r="C69" s="19"/>
      <c r="D69" s="45" t="s">
        <v>220</v>
      </c>
      <c r="E69" s="51" t="s">
        <v>342</v>
      </c>
      <c r="F69" s="47" t="s">
        <v>226</v>
      </c>
      <c r="G69" s="19"/>
      <c r="H69" s="45" t="s">
        <v>220</v>
      </c>
      <c r="I69" s="51" t="s">
        <v>343</v>
      </c>
      <c r="J69" s="47" t="s">
        <v>226</v>
      </c>
      <c r="K69" s="19"/>
      <c r="L69" s="45" t="s">
        <v>220</v>
      </c>
      <c r="M69" s="46">
        <v>2292</v>
      </c>
      <c r="N69" s="47" t="s">
        <v>214</v>
      </c>
      <c r="O69" s="19"/>
      <c r="P69" s="45" t="s">
        <v>220</v>
      </c>
      <c r="Q69" s="51" t="s">
        <v>344</v>
      </c>
      <c r="R69" s="47" t="s">
        <v>226</v>
      </c>
      <c r="S69" s="19"/>
      <c r="T69" s="45"/>
      <c r="U69" s="51" t="s">
        <v>345</v>
      </c>
      <c r="V69" s="47" t="s">
        <v>214</v>
      </c>
      <c r="W69" s="19"/>
      <c r="X69" s="45" t="s">
        <v>220</v>
      </c>
      <c r="Y69" s="51" t="s">
        <v>346</v>
      </c>
      <c r="Z69" s="47" t="s">
        <v>226</v>
      </c>
      <c r="AA69" s="19"/>
      <c r="AB69" s="45" t="s">
        <v>220</v>
      </c>
      <c r="AC69" s="51" t="s">
        <v>347</v>
      </c>
      <c r="AD69" s="47" t="s">
        <v>226</v>
      </c>
      <c r="AE69" s="19"/>
      <c r="AF69" s="45" t="s">
        <v>220</v>
      </c>
      <c r="AG69" s="51" t="s">
        <v>348</v>
      </c>
      <c r="AH69" s="47" t="s">
        <v>226</v>
      </c>
      <c r="AI69" s="19"/>
      <c r="AJ69" s="45" t="s">
        <v>220</v>
      </c>
      <c r="AK69" s="51" t="s">
        <v>349</v>
      </c>
      <c r="AL69" s="47" t="s">
        <v>226</v>
      </c>
    </row>
    <row r="70" spans="1:38" x14ac:dyDescent="0.25">
      <c r="A70" s="12"/>
      <c r="B70" s="48" t="s">
        <v>327</v>
      </c>
      <c r="C70" s="14"/>
      <c r="D70" s="11"/>
      <c r="E70" s="52" t="s">
        <v>350</v>
      </c>
      <c r="F70" s="50" t="s">
        <v>226</v>
      </c>
      <c r="G70" s="14"/>
      <c r="H70" s="11"/>
      <c r="I70" s="52" t="s">
        <v>351</v>
      </c>
      <c r="J70" s="50" t="s">
        <v>226</v>
      </c>
      <c r="K70" s="14"/>
      <c r="L70" s="11"/>
      <c r="M70" s="52">
        <v>299</v>
      </c>
      <c r="N70" s="50" t="s">
        <v>214</v>
      </c>
      <c r="O70" s="14"/>
      <c r="P70" s="11"/>
      <c r="Q70" s="52" t="s">
        <v>352</v>
      </c>
      <c r="R70" s="50" t="s">
        <v>226</v>
      </c>
      <c r="S70" s="14"/>
      <c r="T70" s="11"/>
      <c r="U70" s="52" t="s">
        <v>45</v>
      </c>
      <c r="V70" s="50" t="s">
        <v>214</v>
      </c>
      <c r="W70" s="14"/>
      <c r="X70" s="11"/>
      <c r="Y70" s="52" t="s">
        <v>353</v>
      </c>
      <c r="Z70" s="50" t="s">
        <v>226</v>
      </c>
      <c r="AA70" s="14"/>
      <c r="AB70" s="11"/>
      <c r="AC70" s="52" t="s">
        <v>354</v>
      </c>
      <c r="AD70" s="50" t="s">
        <v>226</v>
      </c>
      <c r="AE70" s="14"/>
      <c r="AF70" s="11"/>
      <c r="AG70" s="52" t="s">
        <v>355</v>
      </c>
      <c r="AH70" s="50" t="s">
        <v>226</v>
      </c>
      <c r="AI70" s="14"/>
      <c r="AJ70" s="11"/>
      <c r="AK70" s="52" t="s">
        <v>356</v>
      </c>
      <c r="AL70" s="50" t="s">
        <v>226</v>
      </c>
    </row>
    <row r="71" spans="1:38" ht="15.75" thickBot="1" x14ac:dyDescent="0.3">
      <c r="A71" s="12"/>
      <c r="B71" s="44" t="s">
        <v>357</v>
      </c>
      <c r="C71" s="19"/>
      <c r="D71" s="45"/>
      <c r="E71" s="46">
        <v>4923</v>
      </c>
      <c r="F71" s="47" t="s">
        <v>214</v>
      </c>
      <c r="G71" s="19"/>
      <c r="H71" s="45"/>
      <c r="I71" s="46">
        <v>1109</v>
      </c>
      <c r="J71" s="47" t="s">
        <v>214</v>
      </c>
      <c r="K71" s="19"/>
      <c r="L71" s="45"/>
      <c r="M71" s="51" t="s">
        <v>358</v>
      </c>
      <c r="N71" s="47" t="s">
        <v>226</v>
      </c>
      <c r="O71" s="19"/>
      <c r="P71" s="45"/>
      <c r="Q71" s="46">
        <v>3886</v>
      </c>
      <c r="R71" s="47" t="s">
        <v>214</v>
      </c>
      <c r="S71" s="19"/>
      <c r="T71" s="18"/>
      <c r="U71" s="18"/>
      <c r="V71" s="18"/>
      <c r="W71" s="19"/>
      <c r="X71" s="45"/>
      <c r="Y71" s="46">
        <v>2205</v>
      </c>
      <c r="Z71" s="47" t="s">
        <v>214</v>
      </c>
      <c r="AA71" s="19"/>
      <c r="AB71" s="45"/>
      <c r="AC71" s="46">
        <v>1611</v>
      </c>
      <c r="AD71" s="47" t="s">
        <v>214</v>
      </c>
      <c r="AE71" s="19"/>
      <c r="AF71" s="45"/>
      <c r="AG71" s="46">
        <v>6006</v>
      </c>
      <c r="AH71" s="47" t="s">
        <v>214</v>
      </c>
      <c r="AI71" s="19"/>
      <c r="AJ71" s="45"/>
      <c r="AK71" s="46">
        <v>4828</v>
      </c>
      <c r="AL71" s="47" t="s">
        <v>214</v>
      </c>
    </row>
    <row r="72" spans="1:38" x14ac:dyDescent="0.25">
      <c r="A72" s="12"/>
      <c r="B72" s="13"/>
      <c r="C72" s="13"/>
      <c r="D72" s="28"/>
      <c r="E72" s="28"/>
      <c r="F72" s="13"/>
      <c r="G72" s="13"/>
      <c r="H72" s="28"/>
      <c r="I72" s="28"/>
      <c r="J72" s="13"/>
      <c r="K72" s="13"/>
      <c r="L72" s="28"/>
      <c r="M72" s="28"/>
      <c r="N72" s="13"/>
      <c r="O72" s="13"/>
      <c r="P72" s="28"/>
      <c r="Q72" s="28"/>
      <c r="R72" s="13"/>
      <c r="S72" s="13"/>
      <c r="T72" s="13"/>
      <c r="U72" s="13"/>
      <c r="V72" s="13"/>
      <c r="W72" s="13"/>
      <c r="X72" s="28"/>
      <c r="Y72" s="28"/>
      <c r="Z72" s="13"/>
      <c r="AA72" s="13"/>
      <c r="AB72" s="28"/>
      <c r="AC72" s="28"/>
      <c r="AD72" s="13"/>
      <c r="AE72" s="13"/>
      <c r="AF72" s="28"/>
      <c r="AG72" s="28"/>
      <c r="AH72" s="13"/>
      <c r="AI72" s="13"/>
      <c r="AJ72" s="28"/>
      <c r="AK72" s="28"/>
      <c r="AL72" s="13"/>
    </row>
    <row r="73" spans="1:38" ht="15.75" thickBot="1" x14ac:dyDescent="0.3">
      <c r="A73" s="12"/>
      <c r="B73" s="48" t="s">
        <v>175</v>
      </c>
      <c r="C73" s="14"/>
      <c r="D73" s="11" t="s">
        <v>220</v>
      </c>
      <c r="E73" s="52" t="s">
        <v>359</v>
      </c>
      <c r="F73" s="50" t="s">
        <v>226</v>
      </c>
      <c r="G73" s="14"/>
      <c r="H73" s="11" t="s">
        <v>220</v>
      </c>
      <c r="I73" s="52" t="s">
        <v>360</v>
      </c>
      <c r="J73" s="50" t="s">
        <v>226</v>
      </c>
      <c r="K73" s="14"/>
      <c r="L73" s="11" t="s">
        <v>220</v>
      </c>
      <c r="M73" s="49">
        <v>1583</v>
      </c>
      <c r="N73" s="50" t="s">
        <v>214</v>
      </c>
      <c r="O73" s="14"/>
      <c r="P73" s="11" t="s">
        <v>220</v>
      </c>
      <c r="Q73" s="52" t="s">
        <v>361</v>
      </c>
      <c r="R73" s="50" t="s">
        <v>226</v>
      </c>
      <c r="S73" s="14"/>
      <c r="T73" s="3"/>
      <c r="U73" s="3"/>
      <c r="V73" s="3"/>
      <c r="W73" s="14"/>
      <c r="X73" s="11" t="s">
        <v>220</v>
      </c>
      <c r="Y73" s="52" t="s">
        <v>362</v>
      </c>
      <c r="Z73" s="50" t="s">
        <v>226</v>
      </c>
      <c r="AA73" s="14"/>
      <c r="AB73" s="11" t="s">
        <v>220</v>
      </c>
      <c r="AC73" s="52" t="s">
        <v>363</v>
      </c>
      <c r="AD73" s="50" t="s">
        <v>226</v>
      </c>
      <c r="AE73" s="14"/>
      <c r="AF73" s="11" t="s">
        <v>220</v>
      </c>
      <c r="AG73" s="52" t="s">
        <v>364</v>
      </c>
      <c r="AH73" s="50" t="s">
        <v>226</v>
      </c>
      <c r="AI73" s="14"/>
      <c r="AJ73" s="11" t="s">
        <v>220</v>
      </c>
      <c r="AK73" s="52" t="s">
        <v>365</v>
      </c>
      <c r="AL73" s="50" t="s">
        <v>226</v>
      </c>
    </row>
    <row r="74" spans="1:38" ht="15.75" thickTop="1" x14ac:dyDescent="0.25">
      <c r="A74" s="12"/>
      <c r="B74" s="13"/>
      <c r="C74" s="13"/>
      <c r="D74" s="30"/>
      <c r="E74" s="30"/>
      <c r="F74" s="13"/>
      <c r="G74" s="13"/>
      <c r="H74" s="30"/>
      <c r="I74" s="30"/>
      <c r="J74" s="13"/>
      <c r="K74" s="13"/>
      <c r="L74" s="30"/>
      <c r="M74" s="30"/>
      <c r="N74" s="13"/>
      <c r="O74" s="13"/>
      <c r="P74" s="30"/>
      <c r="Q74" s="30"/>
      <c r="R74" s="13"/>
      <c r="S74" s="13"/>
      <c r="T74" s="13"/>
      <c r="U74" s="13"/>
      <c r="V74" s="13"/>
      <c r="W74" s="13"/>
      <c r="X74" s="30"/>
      <c r="Y74" s="30"/>
      <c r="Z74" s="13"/>
      <c r="AA74" s="13"/>
      <c r="AB74" s="30"/>
      <c r="AC74" s="30"/>
      <c r="AD74" s="13"/>
      <c r="AE74" s="13"/>
      <c r="AF74" s="30"/>
      <c r="AG74" s="30"/>
      <c r="AH74" s="13"/>
      <c r="AI74" s="13"/>
      <c r="AJ74" s="30"/>
      <c r="AK74" s="30"/>
      <c r="AL74" s="13"/>
    </row>
    <row r="75" spans="1:38" x14ac:dyDescent="0.25">
      <c r="A75" s="12"/>
      <c r="B75" s="41" t="s">
        <v>366</v>
      </c>
      <c r="C75" s="41"/>
      <c r="D75" s="41"/>
      <c r="E75" s="41"/>
      <c r="F75" s="41"/>
      <c r="G75" s="41"/>
      <c r="H75" s="41"/>
      <c r="I75" s="41"/>
      <c r="J75" s="41"/>
      <c r="K75" s="41"/>
      <c r="L75" s="41"/>
      <c r="M75" s="41"/>
      <c r="N75" s="41"/>
      <c r="O75" s="41"/>
      <c r="P75" s="41"/>
      <c r="Q75" s="41"/>
      <c r="R75" s="41"/>
      <c r="S75" s="41"/>
      <c r="T75" s="41"/>
      <c r="U75" s="41"/>
      <c r="V75" s="41"/>
      <c r="W75" s="41"/>
      <c r="X75" s="41"/>
      <c r="Y75" s="41"/>
      <c r="Z75" s="41"/>
      <c r="AA75" s="41"/>
      <c r="AB75" s="41"/>
      <c r="AC75" s="41"/>
      <c r="AD75" s="41"/>
      <c r="AE75" s="41"/>
      <c r="AF75" s="41"/>
      <c r="AG75" s="41"/>
      <c r="AH75" s="41"/>
      <c r="AI75" s="41"/>
      <c r="AJ75" s="41"/>
      <c r="AK75" s="41"/>
      <c r="AL75" s="41"/>
    </row>
    <row r="76" spans="1:38" x14ac:dyDescent="0.25">
      <c r="A76" s="12"/>
      <c r="B76" s="41" t="s">
        <v>367</v>
      </c>
      <c r="C76" s="41"/>
      <c r="D76" s="41"/>
      <c r="E76" s="41"/>
      <c r="F76" s="41"/>
      <c r="G76" s="41"/>
      <c r="H76" s="41"/>
      <c r="I76" s="41"/>
      <c r="J76" s="41"/>
      <c r="K76" s="41"/>
      <c r="L76" s="41"/>
      <c r="M76" s="41"/>
      <c r="N76" s="41"/>
      <c r="O76" s="41"/>
      <c r="P76" s="41"/>
      <c r="Q76" s="41"/>
      <c r="R76" s="41"/>
      <c r="S76" s="41"/>
      <c r="T76" s="41"/>
      <c r="U76" s="41"/>
      <c r="V76" s="41"/>
      <c r="W76" s="41"/>
      <c r="X76" s="41"/>
      <c r="Y76" s="41"/>
      <c r="Z76" s="41"/>
      <c r="AA76" s="41"/>
      <c r="AB76" s="41"/>
      <c r="AC76" s="41"/>
      <c r="AD76" s="41"/>
      <c r="AE76" s="41"/>
      <c r="AF76" s="41"/>
      <c r="AG76" s="41"/>
      <c r="AH76" s="41"/>
      <c r="AI76" s="41"/>
      <c r="AJ76" s="41"/>
      <c r="AK76" s="41"/>
      <c r="AL76" s="41"/>
    </row>
    <row r="77" spans="1:38" x14ac:dyDescent="0.25">
      <c r="A77" s="12"/>
      <c r="B77" s="42"/>
      <c r="C77" s="42"/>
      <c r="D77" s="42"/>
      <c r="E77" s="42"/>
      <c r="F77" s="42"/>
      <c r="G77" s="42"/>
      <c r="H77" s="42"/>
      <c r="I77" s="42"/>
      <c r="J77" s="42"/>
      <c r="K77" s="42"/>
      <c r="L77" s="42"/>
      <c r="M77" s="42"/>
      <c r="N77" s="42"/>
      <c r="O77" s="42"/>
      <c r="P77" s="42"/>
      <c r="Q77" s="42"/>
      <c r="R77" s="42"/>
      <c r="S77" s="42"/>
      <c r="T77" s="42"/>
      <c r="U77" s="42"/>
      <c r="V77" s="42"/>
      <c r="W77" s="42"/>
      <c r="X77" s="42"/>
      <c r="Y77" s="42"/>
      <c r="Z77" s="42"/>
      <c r="AA77" s="42"/>
      <c r="AB77" s="42"/>
      <c r="AC77" s="42"/>
      <c r="AD77" s="42"/>
      <c r="AE77" s="42"/>
      <c r="AF77" s="42"/>
      <c r="AG77" s="42"/>
      <c r="AH77" s="42"/>
      <c r="AI77" s="42"/>
      <c r="AJ77" s="42"/>
      <c r="AK77" s="42"/>
      <c r="AL77" s="42"/>
    </row>
    <row r="78" spans="1:38" x14ac:dyDescent="0.25">
      <c r="A78" s="12"/>
      <c r="B78" s="41" t="s">
        <v>368</v>
      </c>
      <c r="C78" s="41"/>
      <c r="D78" s="41"/>
      <c r="E78" s="41"/>
      <c r="F78" s="41"/>
      <c r="G78" s="41"/>
      <c r="H78" s="41"/>
      <c r="I78" s="41"/>
      <c r="J78" s="41"/>
      <c r="K78" s="41"/>
      <c r="L78" s="41"/>
      <c r="M78" s="41"/>
      <c r="N78" s="41"/>
      <c r="O78" s="41"/>
      <c r="P78" s="41"/>
      <c r="Q78" s="41"/>
      <c r="R78" s="41"/>
      <c r="S78" s="41"/>
      <c r="T78" s="41"/>
      <c r="U78" s="41"/>
      <c r="V78" s="41"/>
      <c r="W78" s="41"/>
      <c r="X78" s="41"/>
      <c r="Y78" s="41"/>
      <c r="Z78" s="41"/>
      <c r="AA78" s="41"/>
      <c r="AB78" s="41"/>
      <c r="AC78" s="41"/>
      <c r="AD78" s="41"/>
      <c r="AE78" s="41"/>
      <c r="AF78" s="41"/>
      <c r="AG78" s="41"/>
      <c r="AH78" s="41"/>
      <c r="AI78" s="41"/>
      <c r="AJ78" s="41"/>
      <c r="AK78" s="41"/>
      <c r="AL78" s="41"/>
    </row>
    <row r="79" spans="1:38" x14ac:dyDescent="0.25">
      <c r="A79" s="12"/>
      <c r="B79" s="41" t="s">
        <v>369</v>
      </c>
      <c r="C79" s="41"/>
      <c r="D79" s="41"/>
      <c r="E79" s="41"/>
      <c r="F79" s="41"/>
      <c r="G79" s="41"/>
      <c r="H79" s="41"/>
      <c r="I79" s="41"/>
      <c r="J79" s="41"/>
      <c r="K79" s="41"/>
      <c r="L79" s="41"/>
      <c r="M79" s="41"/>
      <c r="N79" s="41"/>
      <c r="O79" s="41"/>
      <c r="P79" s="41"/>
      <c r="Q79" s="41"/>
      <c r="R79" s="41"/>
      <c r="S79" s="41"/>
      <c r="T79" s="41"/>
      <c r="U79" s="41"/>
      <c r="V79" s="41"/>
      <c r="W79" s="41"/>
      <c r="X79" s="41"/>
      <c r="Y79" s="41"/>
      <c r="Z79" s="41"/>
      <c r="AA79" s="41"/>
      <c r="AB79" s="41"/>
      <c r="AC79" s="41"/>
      <c r="AD79" s="41"/>
      <c r="AE79" s="41"/>
      <c r="AF79" s="41"/>
      <c r="AG79" s="41"/>
      <c r="AH79" s="41"/>
      <c r="AI79" s="41"/>
      <c r="AJ79" s="41"/>
      <c r="AK79" s="41"/>
      <c r="AL79" s="41"/>
    </row>
  </sheetData>
  <mergeCells count="113">
    <mergeCell ref="B76:AL76"/>
    <mergeCell ref="B77:AL77"/>
    <mergeCell ref="B78:AL78"/>
    <mergeCell ref="B79:AL79"/>
    <mergeCell ref="B45:AL45"/>
    <mergeCell ref="B46:AL46"/>
    <mergeCell ref="B47:AL47"/>
    <mergeCell ref="B58:AL58"/>
    <mergeCell ref="B59:AL59"/>
    <mergeCell ref="B75:AL75"/>
    <mergeCell ref="B39:AL39"/>
    <mergeCell ref="B40:AL40"/>
    <mergeCell ref="B41:AL41"/>
    <mergeCell ref="B42:AL42"/>
    <mergeCell ref="B43:AL43"/>
    <mergeCell ref="B44:AL44"/>
    <mergeCell ref="B5:AL5"/>
    <mergeCell ref="B6:AL6"/>
    <mergeCell ref="B27:AL27"/>
    <mergeCell ref="B28:AL28"/>
    <mergeCell ref="B29:AL29"/>
    <mergeCell ref="B38:AL38"/>
    <mergeCell ref="AH67:AH68"/>
    <mergeCell ref="AI67:AI68"/>
    <mergeCell ref="AJ67:AK68"/>
    <mergeCell ref="AL67:AL68"/>
    <mergeCell ref="A1:A2"/>
    <mergeCell ref="B1:AL1"/>
    <mergeCell ref="B2:AL2"/>
    <mergeCell ref="A3:A79"/>
    <mergeCell ref="B3:AL3"/>
    <mergeCell ref="B4:AL4"/>
    <mergeCell ref="Z67:Z68"/>
    <mergeCell ref="AA67:AA68"/>
    <mergeCell ref="AB67:AC68"/>
    <mergeCell ref="AD67:AD68"/>
    <mergeCell ref="AE67:AE68"/>
    <mergeCell ref="AF67:AG68"/>
    <mergeCell ref="O67:O68"/>
    <mergeCell ref="P67:Q68"/>
    <mergeCell ref="R67:R68"/>
    <mergeCell ref="S67:S68"/>
    <mergeCell ref="W67:W68"/>
    <mergeCell ref="X67:Y68"/>
    <mergeCell ref="AL65:AL66"/>
    <mergeCell ref="C67:C68"/>
    <mergeCell ref="D67:E68"/>
    <mergeCell ref="F67:F68"/>
    <mergeCell ref="G67:G68"/>
    <mergeCell ref="H67:I68"/>
    <mergeCell ref="J67:J68"/>
    <mergeCell ref="K67:K68"/>
    <mergeCell ref="L67:M68"/>
    <mergeCell ref="N67:N68"/>
    <mergeCell ref="X65:AC65"/>
    <mergeCell ref="X66:AC66"/>
    <mergeCell ref="AD65:AD66"/>
    <mergeCell ref="AE65:AE66"/>
    <mergeCell ref="AF65:AK65"/>
    <mergeCell ref="AF66:AK66"/>
    <mergeCell ref="K65:K66"/>
    <mergeCell ref="L65:Q65"/>
    <mergeCell ref="L66:Q66"/>
    <mergeCell ref="R65:R66"/>
    <mergeCell ref="S65:S66"/>
    <mergeCell ref="W65:W66"/>
    <mergeCell ref="X61:AK61"/>
    <mergeCell ref="X62:AK62"/>
    <mergeCell ref="X63:AK63"/>
    <mergeCell ref="X64:AK64"/>
    <mergeCell ref="AL61:AL64"/>
    <mergeCell ref="B65:B66"/>
    <mergeCell ref="C65:C66"/>
    <mergeCell ref="D65:I65"/>
    <mergeCell ref="D66:I66"/>
    <mergeCell ref="J65:J66"/>
    <mergeCell ref="T65:U65"/>
    <mergeCell ref="T66:U66"/>
    <mergeCell ref="T67:U67"/>
    <mergeCell ref="T68:U68"/>
    <mergeCell ref="V61:V68"/>
    <mergeCell ref="W61:W64"/>
    <mergeCell ref="R61:R64"/>
    <mergeCell ref="S61:S64"/>
    <mergeCell ref="T61:U61"/>
    <mergeCell ref="T62:U62"/>
    <mergeCell ref="T63:U63"/>
    <mergeCell ref="T64:U64"/>
    <mergeCell ref="K50:K51"/>
    <mergeCell ref="L50:M51"/>
    <mergeCell ref="N50:N51"/>
    <mergeCell ref="B61:B64"/>
    <mergeCell ref="C61:C64"/>
    <mergeCell ref="D61:Q61"/>
    <mergeCell ref="D62:Q62"/>
    <mergeCell ref="D63:Q63"/>
    <mergeCell ref="D64:Q64"/>
    <mergeCell ref="H8:I8"/>
    <mergeCell ref="H9:I9"/>
    <mergeCell ref="J8:J9"/>
    <mergeCell ref="D49:G49"/>
    <mergeCell ref="J49:M49"/>
    <mergeCell ref="C50:C51"/>
    <mergeCell ref="E50:E51"/>
    <mergeCell ref="F50:G51"/>
    <mergeCell ref="H50:H51"/>
    <mergeCell ref="I50:I51"/>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13.7109375" bestFit="1" customWidth="1"/>
    <col min="2" max="2" width="36.5703125" bestFit="1" customWidth="1"/>
  </cols>
  <sheetData>
    <row r="1" spans="1:2" x14ac:dyDescent="0.25">
      <c r="A1" s="6" t="s">
        <v>370</v>
      </c>
      <c r="B1" s="1" t="s">
        <v>1</v>
      </c>
    </row>
    <row r="2" spans="1:2" x14ac:dyDescent="0.25">
      <c r="A2" s="6"/>
      <c r="B2" s="1" t="s">
        <v>2</v>
      </c>
    </row>
    <row r="3" spans="1:2" x14ac:dyDescent="0.25">
      <c r="A3" s="12" t="s">
        <v>370</v>
      </c>
      <c r="B3" s="3" t="s">
        <v>6</v>
      </c>
    </row>
    <row r="4" spans="1:2" x14ac:dyDescent="0.25">
      <c r="A4" s="12"/>
      <c r="B4" s="10" t="s">
        <v>371</v>
      </c>
    </row>
    <row r="5" spans="1:2" ht="243" x14ac:dyDescent="0.25">
      <c r="A5" s="12"/>
      <c r="B5" s="11" t="s">
        <v>372</v>
      </c>
    </row>
    <row r="6" spans="1:2" ht="27" x14ac:dyDescent="0.25">
      <c r="A6" s="12"/>
      <c r="B6" s="62" t="s">
        <v>373</v>
      </c>
    </row>
    <row r="7" spans="1:2" ht="409.6" x14ac:dyDescent="0.25">
      <c r="A7" s="12"/>
      <c r="B7" s="63" t="s">
        <v>374</v>
      </c>
    </row>
    <row r="8" spans="1:2" ht="409.6" x14ac:dyDescent="0.25">
      <c r="A8" s="12"/>
      <c r="B8" s="63" t="s">
        <v>375</v>
      </c>
    </row>
    <row r="9" spans="1:2" ht="409.6" x14ac:dyDescent="0.25">
      <c r="A9" s="12"/>
      <c r="B9" s="63" t="s">
        <v>376</v>
      </c>
    </row>
    <row r="10" spans="1:2" ht="306.75" x14ac:dyDescent="0.25">
      <c r="A10" s="12"/>
      <c r="B10" s="63" t="s">
        <v>377</v>
      </c>
    </row>
    <row r="11" spans="1:2" x14ac:dyDescent="0.25">
      <c r="A11" s="12"/>
      <c r="B11" s="13"/>
    </row>
    <row r="12" spans="1:2" ht="409.6" x14ac:dyDescent="0.25">
      <c r="A12" s="12"/>
      <c r="B12" s="63" t="s">
        <v>378</v>
      </c>
    </row>
    <row r="13" spans="1:2" ht="383.25" x14ac:dyDescent="0.25">
      <c r="A13" s="12"/>
      <c r="B13" s="11" t="s">
        <v>379</v>
      </c>
    </row>
    <row r="14" spans="1:2" ht="332.25" x14ac:dyDescent="0.25">
      <c r="A14" s="12"/>
      <c r="B14" s="63" t="s">
        <v>380</v>
      </c>
    </row>
    <row r="15" spans="1:2" ht="409.6" x14ac:dyDescent="0.25">
      <c r="A15" s="12"/>
      <c r="B15" s="63" t="s">
        <v>381</v>
      </c>
    </row>
    <row r="16" spans="1:2" x14ac:dyDescent="0.25">
      <c r="A16" s="12"/>
      <c r="B16" s="64" t="s">
        <v>382</v>
      </c>
    </row>
    <row r="17" spans="1:2" ht="294" x14ac:dyDescent="0.25">
      <c r="A17" s="12"/>
      <c r="B17" s="11" t="s">
        <v>383</v>
      </c>
    </row>
    <row r="18" spans="1:2" ht="396" x14ac:dyDescent="0.25">
      <c r="A18" s="12"/>
      <c r="B18" s="11" t="s">
        <v>384</v>
      </c>
    </row>
    <row r="19" spans="1:2" ht="319.5" x14ac:dyDescent="0.25">
      <c r="A19" s="12"/>
      <c r="B19" s="11" t="s">
        <v>385</v>
      </c>
    </row>
    <row r="20" spans="1:2" ht="166.5" x14ac:dyDescent="0.25">
      <c r="A20" s="12"/>
      <c r="B20" s="11" t="s">
        <v>386</v>
      </c>
    </row>
  </sheetData>
  <mergeCells count="2">
    <mergeCell ref="A1:A2"/>
    <mergeCell ref="A3: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2" width="36.5703125" bestFit="1" customWidth="1"/>
    <col min="3" max="3" width="14" customWidth="1"/>
    <col min="4" max="4" width="16.5703125" customWidth="1"/>
    <col min="5" max="5" width="36.5703125" customWidth="1"/>
    <col min="6" max="6" width="16.5703125" customWidth="1"/>
    <col min="7" max="7" width="14" customWidth="1"/>
    <col min="8" max="8" width="16.5703125" customWidth="1"/>
    <col min="9" max="9" width="36.5703125" customWidth="1"/>
    <col min="10" max="10" width="16.5703125" customWidth="1"/>
    <col min="11" max="11" width="14" customWidth="1"/>
    <col min="12" max="12" width="16.5703125" customWidth="1"/>
    <col min="13" max="13" width="36.5703125" customWidth="1"/>
    <col min="14" max="14" width="16.5703125" customWidth="1"/>
    <col min="15" max="15" width="14" customWidth="1"/>
    <col min="16" max="16" width="16.5703125" customWidth="1"/>
    <col min="17" max="17" width="36.5703125" customWidth="1"/>
    <col min="18" max="18" width="16.5703125" customWidth="1"/>
    <col min="19" max="19" width="14" customWidth="1"/>
    <col min="20" max="20" width="16.5703125" customWidth="1"/>
    <col min="21" max="21" width="36.5703125" customWidth="1"/>
    <col min="22" max="22" width="16.5703125" customWidth="1"/>
    <col min="23" max="23" width="14" customWidth="1"/>
    <col min="24" max="24" width="16.5703125" customWidth="1"/>
    <col min="25" max="25" width="36.5703125" customWidth="1"/>
    <col min="26" max="26" width="16.5703125" customWidth="1"/>
  </cols>
  <sheetData>
    <row r="1" spans="1:26" ht="15" customHeight="1" x14ac:dyDescent="0.25">
      <c r="A1" s="6" t="s">
        <v>387</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2" t="s">
        <v>387</v>
      </c>
      <c r="B3" s="39" t="s">
        <v>6</v>
      </c>
      <c r="C3" s="39"/>
      <c r="D3" s="39"/>
      <c r="E3" s="39"/>
      <c r="F3" s="39"/>
      <c r="G3" s="39"/>
      <c r="H3" s="39"/>
      <c r="I3" s="39"/>
      <c r="J3" s="39"/>
      <c r="K3" s="39"/>
      <c r="L3" s="39"/>
      <c r="M3" s="39"/>
      <c r="N3" s="39"/>
      <c r="O3" s="39"/>
      <c r="P3" s="39"/>
      <c r="Q3" s="39"/>
      <c r="R3" s="39"/>
      <c r="S3" s="39"/>
      <c r="T3" s="39"/>
      <c r="U3" s="39"/>
      <c r="V3" s="39"/>
      <c r="W3" s="39"/>
      <c r="X3" s="39"/>
      <c r="Y3" s="39"/>
      <c r="Z3" s="39"/>
    </row>
    <row r="4" spans="1:26" x14ac:dyDescent="0.25">
      <c r="A4" s="12"/>
      <c r="B4" s="40" t="s">
        <v>388</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2"/>
      <c r="B5" s="41" t="s">
        <v>389</v>
      </c>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2"/>
      <c r="B6" s="41" t="s">
        <v>390</v>
      </c>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2"/>
      <c r="B7" s="43"/>
      <c r="C7" s="43"/>
      <c r="D7" s="43"/>
      <c r="E7" s="43"/>
      <c r="F7" s="43"/>
      <c r="G7" s="43"/>
      <c r="H7" s="43"/>
      <c r="I7" s="43"/>
      <c r="J7" s="43"/>
      <c r="K7" s="43"/>
      <c r="L7" s="43"/>
      <c r="M7" s="43"/>
      <c r="N7" s="43"/>
      <c r="O7" s="43"/>
      <c r="P7" s="43"/>
      <c r="Q7" s="43"/>
      <c r="R7" s="43"/>
      <c r="S7" s="43"/>
      <c r="T7" s="43"/>
      <c r="U7" s="43"/>
      <c r="V7" s="43"/>
      <c r="W7" s="43"/>
      <c r="X7" s="43"/>
      <c r="Y7" s="43"/>
      <c r="Z7" s="43"/>
    </row>
    <row r="8" spans="1:26" x14ac:dyDescent="0.25">
      <c r="A8" s="12"/>
      <c r="B8" s="3"/>
      <c r="C8" s="3"/>
      <c r="D8" s="3"/>
      <c r="E8" s="3"/>
      <c r="F8" s="3"/>
      <c r="G8" s="3"/>
      <c r="H8" s="3"/>
      <c r="I8" s="3"/>
      <c r="J8" s="3"/>
      <c r="K8" s="3"/>
      <c r="L8" s="3"/>
      <c r="M8" s="3"/>
      <c r="N8" s="3"/>
      <c r="O8" s="3"/>
      <c r="P8" s="3"/>
      <c r="Q8" s="3"/>
      <c r="R8" s="3"/>
      <c r="S8" s="3"/>
      <c r="T8" s="3"/>
      <c r="U8" s="3"/>
      <c r="V8" s="3"/>
      <c r="W8" s="3"/>
      <c r="X8" s="3"/>
      <c r="Y8" s="3"/>
      <c r="Z8" s="3"/>
    </row>
    <row r="9" spans="1:26" ht="15.75" thickBot="1" x14ac:dyDescent="0.3">
      <c r="A9" s="12"/>
      <c r="B9" s="14"/>
      <c r="C9" s="14" t="s">
        <v>214</v>
      </c>
      <c r="D9" s="35" t="s">
        <v>317</v>
      </c>
      <c r="E9" s="35"/>
      <c r="F9" s="35"/>
      <c r="G9" s="35"/>
      <c r="H9" s="35"/>
      <c r="I9" s="35"/>
      <c r="J9" s="35"/>
      <c r="K9" s="35"/>
      <c r="L9" s="35"/>
      <c r="M9" s="35"/>
      <c r="N9" s="14"/>
      <c r="O9" s="14" t="s">
        <v>214</v>
      </c>
      <c r="P9" s="35" t="s">
        <v>318</v>
      </c>
      <c r="Q9" s="35"/>
      <c r="R9" s="35"/>
      <c r="S9" s="35"/>
      <c r="T9" s="35"/>
      <c r="U9" s="35"/>
      <c r="V9" s="35"/>
      <c r="W9" s="35"/>
      <c r="X9" s="35"/>
      <c r="Y9" s="35"/>
      <c r="Z9" s="14"/>
    </row>
    <row r="10" spans="1:26" x14ac:dyDescent="0.25">
      <c r="A10" s="12"/>
      <c r="B10" s="33"/>
      <c r="C10" s="33" t="s">
        <v>214</v>
      </c>
      <c r="D10" s="53" t="s">
        <v>391</v>
      </c>
      <c r="E10" s="53"/>
      <c r="F10" s="54"/>
      <c r="G10" s="54" t="s">
        <v>214</v>
      </c>
      <c r="H10" s="53" t="s">
        <v>393</v>
      </c>
      <c r="I10" s="53"/>
      <c r="J10" s="54"/>
      <c r="K10" s="54" t="s">
        <v>214</v>
      </c>
      <c r="L10" s="53" t="s">
        <v>175</v>
      </c>
      <c r="M10" s="53"/>
      <c r="N10" s="33"/>
      <c r="O10" s="33" t="s">
        <v>214</v>
      </c>
      <c r="P10" s="53" t="s">
        <v>391</v>
      </c>
      <c r="Q10" s="53"/>
      <c r="R10" s="54"/>
      <c r="S10" s="54" t="s">
        <v>214</v>
      </c>
      <c r="T10" s="53" t="s">
        <v>393</v>
      </c>
      <c r="U10" s="53"/>
      <c r="V10" s="54"/>
      <c r="W10" s="54" t="s">
        <v>214</v>
      </c>
      <c r="X10" s="53" t="s">
        <v>175</v>
      </c>
      <c r="Y10" s="53"/>
      <c r="Z10" s="33"/>
    </row>
    <row r="11" spans="1:26" ht="15.75" thickBot="1" x14ac:dyDescent="0.3">
      <c r="A11" s="12"/>
      <c r="B11" s="33"/>
      <c r="C11" s="33"/>
      <c r="D11" s="35" t="s">
        <v>392</v>
      </c>
      <c r="E11" s="35"/>
      <c r="F11" s="33"/>
      <c r="G11" s="33"/>
      <c r="H11" s="35" t="s">
        <v>394</v>
      </c>
      <c r="I11" s="35"/>
      <c r="J11" s="33"/>
      <c r="K11" s="33"/>
      <c r="L11" s="35"/>
      <c r="M11" s="35"/>
      <c r="N11" s="33"/>
      <c r="O11" s="33"/>
      <c r="P11" s="35" t="s">
        <v>392</v>
      </c>
      <c r="Q11" s="35"/>
      <c r="R11" s="33"/>
      <c r="S11" s="33"/>
      <c r="T11" s="35" t="s">
        <v>394</v>
      </c>
      <c r="U11" s="35"/>
      <c r="V11" s="33"/>
      <c r="W11" s="33"/>
      <c r="X11" s="35"/>
      <c r="Y11" s="35"/>
      <c r="Z11" s="33"/>
    </row>
    <row r="12" spans="1:26" ht="25.5" x14ac:dyDescent="0.25">
      <c r="A12" s="12"/>
      <c r="B12" s="44" t="s">
        <v>395</v>
      </c>
      <c r="C12" s="19" t="s">
        <v>214</v>
      </c>
      <c r="D12" s="45" t="s">
        <v>220</v>
      </c>
      <c r="E12" s="46">
        <v>5596</v>
      </c>
      <c r="F12" s="47" t="s">
        <v>214</v>
      </c>
      <c r="G12" s="19" t="s">
        <v>214</v>
      </c>
      <c r="H12" s="45" t="s">
        <v>220</v>
      </c>
      <c r="I12" s="51" t="s">
        <v>222</v>
      </c>
      <c r="J12" s="47"/>
      <c r="K12" s="19" t="s">
        <v>214</v>
      </c>
      <c r="L12" s="45" t="s">
        <v>220</v>
      </c>
      <c r="M12" s="46">
        <v>5596</v>
      </c>
      <c r="N12" s="47" t="s">
        <v>214</v>
      </c>
      <c r="O12" s="19" t="s">
        <v>214</v>
      </c>
      <c r="P12" s="45" t="s">
        <v>220</v>
      </c>
      <c r="Q12" s="46">
        <v>5938</v>
      </c>
      <c r="R12" s="47" t="s">
        <v>214</v>
      </c>
      <c r="S12" s="19" t="s">
        <v>214</v>
      </c>
      <c r="T12" s="45" t="s">
        <v>220</v>
      </c>
      <c r="U12" s="51" t="s">
        <v>222</v>
      </c>
      <c r="V12" s="47"/>
      <c r="W12" s="19" t="s">
        <v>214</v>
      </c>
      <c r="X12" s="45" t="s">
        <v>220</v>
      </c>
      <c r="Y12" s="46">
        <v>5938</v>
      </c>
      <c r="Z12" s="47" t="s">
        <v>214</v>
      </c>
    </row>
    <row r="13" spans="1:26" ht="15.75" thickBot="1" x14ac:dyDescent="0.3">
      <c r="A13" s="12"/>
      <c r="B13" s="48" t="s">
        <v>396</v>
      </c>
      <c r="C13" s="14" t="s">
        <v>214</v>
      </c>
      <c r="D13" s="11"/>
      <c r="E13" s="52" t="s">
        <v>222</v>
      </c>
      <c r="F13" s="50"/>
      <c r="G13" s="14" t="s">
        <v>214</v>
      </c>
      <c r="H13" s="11"/>
      <c r="I13" s="49">
        <v>20158</v>
      </c>
      <c r="J13" s="50" t="s">
        <v>214</v>
      </c>
      <c r="K13" s="14" t="s">
        <v>214</v>
      </c>
      <c r="L13" s="11"/>
      <c r="M13" s="49">
        <v>20158</v>
      </c>
      <c r="N13" s="50" t="s">
        <v>214</v>
      </c>
      <c r="O13" s="14" t="s">
        <v>214</v>
      </c>
      <c r="P13" s="11"/>
      <c r="Q13" s="52" t="s">
        <v>222</v>
      </c>
      <c r="R13" s="50"/>
      <c r="S13" s="14" t="s">
        <v>214</v>
      </c>
      <c r="T13" s="11"/>
      <c r="U13" s="49">
        <v>15185</v>
      </c>
      <c r="V13" s="50" t="s">
        <v>214</v>
      </c>
      <c r="W13" s="14" t="s">
        <v>214</v>
      </c>
      <c r="X13" s="11"/>
      <c r="Y13" s="49">
        <v>15185</v>
      </c>
      <c r="Z13" s="50" t="s">
        <v>214</v>
      </c>
    </row>
    <row r="14" spans="1:26" x14ac:dyDescent="0.25">
      <c r="A14" s="12"/>
      <c r="B14" s="13"/>
      <c r="C14" s="13" t="s">
        <v>214</v>
      </c>
      <c r="D14" s="28"/>
      <c r="E14" s="28"/>
      <c r="F14" s="13"/>
      <c r="G14" s="13" t="s">
        <v>214</v>
      </c>
      <c r="H14" s="28"/>
      <c r="I14" s="28"/>
      <c r="J14" s="13"/>
      <c r="K14" s="13" t="s">
        <v>214</v>
      </c>
      <c r="L14" s="28"/>
      <c r="M14" s="28"/>
      <c r="N14" s="13"/>
      <c r="O14" s="13" t="s">
        <v>214</v>
      </c>
      <c r="P14" s="28"/>
      <c r="Q14" s="28"/>
      <c r="R14" s="13"/>
      <c r="S14" s="13" t="s">
        <v>214</v>
      </c>
      <c r="T14" s="28"/>
      <c r="U14" s="28"/>
      <c r="V14" s="13"/>
      <c r="W14" s="13" t="s">
        <v>214</v>
      </c>
      <c r="X14" s="28"/>
      <c r="Y14" s="28"/>
      <c r="Z14" s="13"/>
    </row>
    <row r="15" spans="1:26" ht="15.75" thickBot="1" x14ac:dyDescent="0.3">
      <c r="A15" s="12"/>
      <c r="B15" s="60"/>
      <c r="C15" s="19" t="s">
        <v>214</v>
      </c>
      <c r="D15" s="45" t="s">
        <v>220</v>
      </c>
      <c r="E15" s="46">
        <v>5596</v>
      </c>
      <c r="F15" s="47" t="s">
        <v>214</v>
      </c>
      <c r="G15" s="19" t="s">
        <v>214</v>
      </c>
      <c r="H15" s="45" t="s">
        <v>220</v>
      </c>
      <c r="I15" s="46">
        <v>20158</v>
      </c>
      <c r="J15" s="47" t="s">
        <v>214</v>
      </c>
      <c r="K15" s="19" t="s">
        <v>214</v>
      </c>
      <c r="L15" s="45" t="s">
        <v>220</v>
      </c>
      <c r="M15" s="46">
        <v>25754</v>
      </c>
      <c r="N15" s="47" t="s">
        <v>214</v>
      </c>
      <c r="O15" s="19" t="s">
        <v>214</v>
      </c>
      <c r="P15" s="45" t="s">
        <v>220</v>
      </c>
      <c r="Q15" s="46">
        <v>5938</v>
      </c>
      <c r="R15" s="47" t="s">
        <v>214</v>
      </c>
      <c r="S15" s="19" t="s">
        <v>214</v>
      </c>
      <c r="T15" s="45" t="s">
        <v>220</v>
      </c>
      <c r="U15" s="46">
        <v>15185</v>
      </c>
      <c r="V15" s="47" t="s">
        <v>214</v>
      </c>
      <c r="W15" s="19" t="s">
        <v>214</v>
      </c>
      <c r="X15" s="45" t="s">
        <v>220</v>
      </c>
      <c r="Y15" s="46">
        <v>21123</v>
      </c>
      <c r="Z15" s="47" t="s">
        <v>214</v>
      </c>
    </row>
    <row r="16" spans="1:26" ht="15.75" thickTop="1" x14ac:dyDescent="0.25">
      <c r="A16" s="12"/>
      <c r="B16" s="13"/>
      <c r="C16" s="13" t="s">
        <v>214</v>
      </c>
      <c r="D16" s="30"/>
      <c r="E16" s="30"/>
      <c r="F16" s="13"/>
      <c r="G16" s="13" t="s">
        <v>214</v>
      </c>
      <c r="H16" s="30"/>
      <c r="I16" s="30"/>
      <c r="J16" s="13"/>
      <c r="K16" s="13" t="s">
        <v>214</v>
      </c>
      <c r="L16" s="30"/>
      <c r="M16" s="30"/>
      <c r="N16" s="13"/>
      <c r="O16" s="13" t="s">
        <v>214</v>
      </c>
      <c r="P16" s="30"/>
      <c r="Q16" s="30"/>
      <c r="R16" s="13"/>
      <c r="S16" s="13" t="s">
        <v>214</v>
      </c>
      <c r="T16" s="30"/>
      <c r="U16" s="30"/>
      <c r="V16" s="13"/>
      <c r="W16" s="13" t="s">
        <v>214</v>
      </c>
      <c r="X16" s="30"/>
      <c r="Y16" s="30"/>
      <c r="Z16" s="13"/>
    </row>
    <row r="17" spans="1:26" x14ac:dyDescent="0.25">
      <c r="A17" s="12"/>
      <c r="B17" s="48" t="s">
        <v>82</v>
      </c>
      <c r="C17" s="14" t="s">
        <v>214</v>
      </c>
      <c r="D17" s="11" t="s">
        <v>220</v>
      </c>
      <c r="E17" s="49">
        <v>5596</v>
      </c>
      <c r="F17" s="50" t="s">
        <v>214</v>
      </c>
      <c r="G17" s="14" t="s">
        <v>214</v>
      </c>
      <c r="H17" s="11" t="s">
        <v>220</v>
      </c>
      <c r="I17" s="49">
        <v>1200</v>
      </c>
      <c r="J17" s="50" t="s">
        <v>214</v>
      </c>
      <c r="K17" s="14" t="s">
        <v>214</v>
      </c>
      <c r="L17" s="11" t="s">
        <v>220</v>
      </c>
      <c r="M17" s="49">
        <v>6796</v>
      </c>
      <c r="N17" s="50" t="s">
        <v>214</v>
      </c>
      <c r="O17" s="14" t="s">
        <v>214</v>
      </c>
      <c r="P17" s="11" t="s">
        <v>220</v>
      </c>
      <c r="Q17" s="49">
        <v>5938</v>
      </c>
      <c r="R17" s="50" t="s">
        <v>214</v>
      </c>
      <c r="S17" s="14" t="s">
        <v>214</v>
      </c>
      <c r="T17" s="11" t="s">
        <v>220</v>
      </c>
      <c r="U17" s="49">
        <v>1200</v>
      </c>
      <c r="V17" s="50" t="s">
        <v>214</v>
      </c>
      <c r="W17" s="14" t="s">
        <v>214</v>
      </c>
      <c r="X17" s="11" t="s">
        <v>220</v>
      </c>
      <c r="Y17" s="49">
        <v>7138</v>
      </c>
      <c r="Z17" s="50" t="s">
        <v>214</v>
      </c>
    </row>
    <row r="18" spans="1:26" ht="15.75" thickBot="1" x14ac:dyDescent="0.3">
      <c r="A18" s="12"/>
      <c r="B18" s="44" t="s">
        <v>93</v>
      </c>
      <c r="C18" s="19" t="s">
        <v>214</v>
      </c>
      <c r="D18" s="45"/>
      <c r="E18" s="51" t="s">
        <v>222</v>
      </c>
      <c r="F18" s="47"/>
      <c r="G18" s="19" t="s">
        <v>214</v>
      </c>
      <c r="H18" s="45"/>
      <c r="I18" s="46">
        <v>18958</v>
      </c>
      <c r="J18" s="47" t="s">
        <v>214</v>
      </c>
      <c r="K18" s="19" t="s">
        <v>214</v>
      </c>
      <c r="L18" s="45"/>
      <c r="M18" s="46">
        <v>18958</v>
      </c>
      <c r="N18" s="47" t="s">
        <v>214</v>
      </c>
      <c r="O18" s="19" t="s">
        <v>214</v>
      </c>
      <c r="P18" s="45"/>
      <c r="Q18" s="51" t="s">
        <v>222</v>
      </c>
      <c r="R18" s="47"/>
      <c r="S18" s="19" t="s">
        <v>214</v>
      </c>
      <c r="T18" s="45"/>
      <c r="U18" s="46">
        <v>13985</v>
      </c>
      <c r="V18" s="47" t="s">
        <v>214</v>
      </c>
      <c r="W18" s="19" t="s">
        <v>214</v>
      </c>
      <c r="X18" s="45"/>
      <c r="Y18" s="46">
        <v>13985</v>
      </c>
      <c r="Z18" s="47" t="s">
        <v>214</v>
      </c>
    </row>
    <row r="19" spans="1:26" x14ac:dyDescent="0.25">
      <c r="A19" s="12"/>
      <c r="B19" s="13"/>
      <c r="C19" s="13" t="s">
        <v>214</v>
      </c>
      <c r="D19" s="28"/>
      <c r="E19" s="28"/>
      <c r="F19" s="13"/>
      <c r="G19" s="13" t="s">
        <v>214</v>
      </c>
      <c r="H19" s="28"/>
      <c r="I19" s="28"/>
      <c r="J19" s="13"/>
      <c r="K19" s="13" t="s">
        <v>214</v>
      </c>
      <c r="L19" s="28"/>
      <c r="M19" s="28"/>
      <c r="N19" s="13"/>
      <c r="O19" s="13" t="s">
        <v>214</v>
      </c>
      <c r="P19" s="28"/>
      <c r="Q19" s="28"/>
      <c r="R19" s="13"/>
      <c r="S19" s="13" t="s">
        <v>214</v>
      </c>
      <c r="T19" s="28"/>
      <c r="U19" s="28"/>
      <c r="V19" s="13"/>
      <c r="W19" s="13" t="s">
        <v>214</v>
      </c>
      <c r="X19" s="28"/>
      <c r="Y19" s="28"/>
      <c r="Z19" s="13"/>
    </row>
    <row r="20" spans="1:26" ht="15.75" thickBot="1" x14ac:dyDescent="0.3">
      <c r="A20" s="12"/>
      <c r="B20" s="2"/>
      <c r="C20" s="14" t="s">
        <v>214</v>
      </c>
      <c r="D20" s="11" t="s">
        <v>220</v>
      </c>
      <c r="E20" s="49">
        <v>5596</v>
      </c>
      <c r="F20" s="50" t="s">
        <v>214</v>
      </c>
      <c r="G20" s="14" t="s">
        <v>214</v>
      </c>
      <c r="H20" s="11" t="s">
        <v>220</v>
      </c>
      <c r="I20" s="49">
        <v>20158</v>
      </c>
      <c r="J20" s="50" t="s">
        <v>214</v>
      </c>
      <c r="K20" s="14" t="s">
        <v>214</v>
      </c>
      <c r="L20" s="11" t="s">
        <v>220</v>
      </c>
      <c r="M20" s="49">
        <v>25754</v>
      </c>
      <c r="N20" s="50" t="s">
        <v>214</v>
      </c>
      <c r="O20" s="14" t="s">
        <v>214</v>
      </c>
      <c r="P20" s="11" t="s">
        <v>220</v>
      </c>
      <c r="Q20" s="49">
        <v>5938</v>
      </c>
      <c r="R20" s="50" t="s">
        <v>214</v>
      </c>
      <c r="S20" s="14" t="s">
        <v>214</v>
      </c>
      <c r="T20" s="11" t="s">
        <v>220</v>
      </c>
      <c r="U20" s="49">
        <v>15185</v>
      </c>
      <c r="V20" s="50" t="s">
        <v>214</v>
      </c>
      <c r="W20" s="14" t="s">
        <v>214</v>
      </c>
      <c r="X20" s="11" t="s">
        <v>220</v>
      </c>
      <c r="Y20" s="49">
        <v>21123</v>
      </c>
      <c r="Z20" s="50" t="s">
        <v>214</v>
      </c>
    </row>
    <row r="21" spans="1:26" ht="15.75" thickTop="1" x14ac:dyDescent="0.25">
      <c r="A21" s="12"/>
      <c r="B21" s="13"/>
      <c r="C21" s="13" t="s">
        <v>214</v>
      </c>
      <c r="D21" s="30"/>
      <c r="E21" s="30"/>
      <c r="F21" s="13"/>
      <c r="G21" s="13" t="s">
        <v>214</v>
      </c>
      <c r="H21" s="30"/>
      <c r="I21" s="30"/>
      <c r="J21" s="13"/>
      <c r="K21" s="13" t="s">
        <v>214</v>
      </c>
      <c r="L21" s="30"/>
      <c r="M21" s="30"/>
      <c r="N21" s="13"/>
      <c r="O21" s="13" t="s">
        <v>214</v>
      </c>
      <c r="P21" s="30"/>
      <c r="Q21" s="30"/>
      <c r="R21" s="13"/>
      <c r="S21" s="13" t="s">
        <v>214</v>
      </c>
      <c r="T21" s="30"/>
      <c r="U21" s="30"/>
      <c r="V21" s="13"/>
      <c r="W21" s="13" t="s">
        <v>214</v>
      </c>
      <c r="X21" s="30"/>
      <c r="Y21" s="30"/>
      <c r="Z21" s="13"/>
    </row>
    <row r="22" spans="1:26" ht="25.5" customHeight="1" x14ac:dyDescent="0.25">
      <c r="A22" s="12"/>
      <c r="B22" s="41" t="s">
        <v>397</v>
      </c>
      <c r="C22" s="41"/>
      <c r="D22" s="41"/>
      <c r="E22" s="41"/>
      <c r="F22" s="41"/>
      <c r="G22" s="41"/>
      <c r="H22" s="41"/>
      <c r="I22" s="41"/>
      <c r="J22" s="41"/>
      <c r="K22" s="41"/>
      <c r="L22" s="41"/>
      <c r="M22" s="41"/>
      <c r="N22" s="41"/>
      <c r="O22" s="41"/>
      <c r="P22" s="41"/>
      <c r="Q22" s="41"/>
      <c r="R22" s="41"/>
      <c r="S22" s="41"/>
      <c r="T22" s="41"/>
      <c r="U22" s="41"/>
      <c r="V22" s="41"/>
      <c r="W22" s="41"/>
      <c r="X22" s="41"/>
      <c r="Y22" s="41"/>
      <c r="Z22" s="41"/>
    </row>
    <row r="23" spans="1:26" x14ac:dyDescent="0.25">
      <c r="A23" s="12"/>
      <c r="B23" s="42"/>
      <c r="C23" s="42"/>
      <c r="D23" s="42"/>
      <c r="E23" s="42"/>
      <c r="F23" s="42"/>
      <c r="G23" s="42"/>
      <c r="H23" s="42"/>
      <c r="I23" s="42"/>
      <c r="J23" s="42"/>
      <c r="K23" s="42"/>
      <c r="L23" s="42"/>
      <c r="M23" s="42"/>
      <c r="N23" s="42"/>
      <c r="O23" s="42"/>
      <c r="P23" s="42"/>
      <c r="Q23" s="42"/>
      <c r="R23" s="42"/>
      <c r="S23" s="42"/>
      <c r="T23" s="42"/>
      <c r="U23" s="42"/>
      <c r="V23" s="42"/>
      <c r="W23" s="42"/>
      <c r="X23" s="42"/>
      <c r="Y23" s="42"/>
      <c r="Z23" s="42"/>
    </row>
    <row r="24" spans="1:26" x14ac:dyDescent="0.25">
      <c r="A24" s="12"/>
      <c r="B24" s="41" t="s">
        <v>398</v>
      </c>
      <c r="C24" s="41"/>
      <c r="D24" s="41"/>
      <c r="E24" s="41"/>
      <c r="F24" s="41"/>
      <c r="G24" s="41"/>
      <c r="H24" s="41"/>
      <c r="I24" s="41"/>
      <c r="J24" s="41"/>
      <c r="K24" s="41"/>
      <c r="L24" s="41"/>
      <c r="M24" s="41"/>
      <c r="N24" s="41"/>
      <c r="O24" s="41"/>
      <c r="P24" s="41"/>
      <c r="Q24" s="41"/>
      <c r="R24" s="41"/>
      <c r="S24" s="41"/>
      <c r="T24" s="41"/>
      <c r="U24" s="41"/>
      <c r="V24" s="41"/>
      <c r="W24" s="41"/>
      <c r="X24" s="41"/>
      <c r="Y24" s="41"/>
      <c r="Z24" s="41"/>
    </row>
    <row r="25" spans="1:26" x14ac:dyDescent="0.25">
      <c r="A25" s="12"/>
      <c r="B25" s="41" t="s">
        <v>399</v>
      </c>
      <c r="C25" s="41"/>
      <c r="D25" s="41"/>
      <c r="E25" s="41"/>
      <c r="F25" s="41"/>
      <c r="G25" s="41"/>
      <c r="H25" s="41"/>
      <c r="I25" s="41"/>
      <c r="J25" s="41"/>
      <c r="K25" s="41"/>
      <c r="L25" s="41"/>
      <c r="M25" s="41"/>
      <c r="N25" s="41"/>
      <c r="O25" s="41"/>
      <c r="P25" s="41"/>
      <c r="Q25" s="41"/>
      <c r="R25" s="41"/>
      <c r="S25" s="41"/>
      <c r="T25" s="41"/>
      <c r="U25" s="41"/>
      <c r="V25" s="41"/>
      <c r="W25" s="41"/>
      <c r="X25" s="41"/>
      <c r="Y25" s="41"/>
      <c r="Z25" s="41"/>
    </row>
  </sheetData>
  <mergeCells count="38">
    <mergeCell ref="B7:Z7"/>
    <mergeCell ref="B22:Z22"/>
    <mergeCell ref="B23:Z23"/>
    <mergeCell ref="B24:Z24"/>
    <mergeCell ref="B25:Z25"/>
    <mergeCell ref="X10:Y11"/>
    <mergeCell ref="Z10:Z11"/>
    <mergeCell ref="A1:A2"/>
    <mergeCell ref="B1:Z1"/>
    <mergeCell ref="B2:Z2"/>
    <mergeCell ref="A3:A25"/>
    <mergeCell ref="B3:Z3"/>
    <mergeCell ref="B4:Z4"/>
    <mergeCell ref="B5:Z5"/>
    <mergeCell ref="B6:Z6"/>
    <mergeCell ref="R10:R11"/>
    <mergeCell ref="S10:S11"/>
    <mergeCell ref="T10:U10"/>
    <mergeCell ref="T11:U11"/>
    <mergeCell ref="V10:V11"/>
    <mergeCell ref="W10:W11"/>
    <mergeCell ref="J10:J11"/>
    <mergeCell ref="K10:K11"/>
    <mergeCell ref="L10:M11"/>
    <mergeCell ref="N10:N11"/>
    <mergeCell ref="O10:O11"/>
    <mergeCell ref="P10:Q10"/>
    <mergeCell ref="P11:Q11"/>
    <mergeCell ref="D9:M9"/>
    <mergeCell ref="P9:Y9"/>
    <mergeCell ref="B10:B11"/>
    <mergeCell ref="C10:C11"/>
    <mergeCell ref="D10:E10"/>
    <mergeCell ref="D11:E11"/>
    <mergeCell ref="F10:F11"/>
    <mergeCell ref="G10:G11"/>
    <mergeCell ref="H10:I10"/>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1.7109375" bestFit="1" customWidth="1"/>
    <col min="2" max="2" width="36.5703125" bestFit="1" customWidth="1"/>
    <col min="3" max="3" width="10.42578125" customWidth="1"/>
    <col min="4" max="4" width="12.28515625" customWidth="1"/>
    <col min="5" max="5" width="36.5703125" customWidth="1"/>
    <col min="6" max="6" width="12.28515625" customWidth="1"/>
    <col min="7" max="7" width="10.42578125" customWidth="1"/>
    <col min="8" max="8" width="12.28515625" customWidth="1"/>
    <col min="9" max="9" width="36.5703125" customWidth="1"/>
    <col min="10" max="10" width="12.28515625" customWidth="1"/>
    <col min="11" max="11" width="10.42578125" customWidth="1"/>
    <col min="12" max="12" width="12.28515625" customWidth="1"/>
    <col min="13" max="13" width="36.5703125" customWidth="1"/>
    <col min="14" max="14" width="12.28515625" customWidth="1"/>
    <col min="15" max="15" width="10.42578125" customWidth="1"/>
    <col min="16" max="16" width="12.28515625" customWidth="1"/>
    <col min="17" max="17" width="36.5703125" customWidth="1"/>
    <col min="18" max="18" width="12.28515625" customWidth="1"/>
  </cols>
  <sheetData>
    <row r="1" spans="1:18" ht="15" customHeight="1" x14ac:dyDescent="0.25">
      <c r="A1" s="6" t="s">
        <v>40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400</v>
      </c>
      <c r="B3" s="39" t="s">
        <v>6</v>
      </c>
      <c r="C3" s="39"/>
      <c r="D3" s="39"/>
      <c r="E3" s="39"/>
      <c r="F3" s="39"/>
      <c r="G3" s="39"/>
      <c r="H3" s="39"/>
      <c r="I3" s="39"/>
      <c r="J3" s="39"/>
      <c r="K3" s="39"/>
      <c r="L3" s="39"/>
      <c r="M3" s="39"/>
      <c r="N3" s="39"/>
      <c r="O3" s="39"/>
      <c r="P3" s="39"/>
      <c r="Q3" s="39"/>
      <c r="R3" s="39"/>
    </row>
    <row r="4" spans="1:18" x14ac:dyDescent="0.25">
      <c r="A4" s="12"/>
      <c r="B4" s="40" t="s">
        <v>401</v>
      </c>
      <c r="C4" s="40"/>
      <c r="D4" s="40"/>
      <c r="E4" s="40"/>
      <c r="F4" s="40"/>
      <c r="G4" s="40"/>
      <c r="H4" s="40"/>
      <c r="I4" s="40"/>
      <c r="J4" s="40"/>
      <c r="K4" s="40"/>
      <c r="L4" s="40"/>
      <c r="M4" s="40"/>
      <c r="N4" s="40"/>
      <c r="O4" s="40"/>
      <c r="P4" s="40"/>
      <c r="Q4" s="40"/>
      <c r="R4" s="40"/>
    </row>
    <row r="5" spans="1:18" ht="25.5" customHeight="1" x14ac:dyDescent="0.25">
      <c r="A5" s="12"/>
      <c r="B5" s="41" t="s">
        <v>402</v>
      </c>
      <c r="C5" s="41"/>
      <c r="D5" s="41"/>
      <c r="E5" s="41"/>
      <c r="F5" s="41"/>
      <c r="G5" s="41"/>
      <c r="H5" s="41"/>
      <c r="I5" s="41"/>
      <c r="J5" s="41"/>
      <c r="K5" s="41"/>
      <c r="L5" s="41"/>
      <c r="M5" s="41"/>
      <c r="N5" s="41"/>
      <c r="O5" s="41"/>
      <c r="P5" s="41"/>
      <c r="Q5" s="41"/>
      <c r="R5" s="41"/>
    </row>
    <row r="6" spans="1:18" x14ac:dyDescent="0.25">
      <c r="A6" s="12"/>
      <c r="B6" s="41" t="s">
        <v>403</v>
      </c>
      <c r="C6" s="41"/>
      <c r="D6" s="41"/>
      <c r="E6" s="41"/>
      <c r="F6" s="41"/>
      <c r="G6" s="41"/>
      <c r="H6" s="41"/>
      <c r="I6" s="41"/>
      <c r="J6" s="41"/>
      <c r="K6" s="41"/>
      <c r="L6" s="41"/>
      <c r="M6" s="41"/>
      <c r="N6" s="41"/>
      <c r="O6" s="41"/>
      <c r="P6" s="41"/>
      <c r="Q6" s="41"/>
      <c r="R6" s="41"/>
    </row>
    <row r="7" spans="1:18" x14ac:dyDescent="0.25">
      <c r="A7" s="12"/>
      <c r="B7" s="43"/>
      <c r="C7" s="43"/>
      <c r="D7" s="43"/>
      <c r="E7" s="43"/>
      <c r="F7" s="43"/>
      <c r="G7" s="43"/>
      <c r="H7" s="43"/>
      <c r="I7" s="43"/>
      <c r="J7" s="43"/>
      <c r="K7" s="43"/>
      <c r="L7" s="43"/>
      <c r="M7" s="43"/>
      <c r="N7" s="43"/>
      <c r="O7" s="43"/>
      <c r="P7" s="43"/>
      <c r="Q7" s="43"/>
      <c r="R7" s="43"/>
    </row>
    <row r="8" spans="1:18" x14ac:dyDescent="0.25">
      <c r="A8" s="12"/>
      <c r="B8" s="43"/>
      <c r="C8" s="43"/>
      <c r="D8" s="43"/>
      <c r="E8" s="43"/>
      <c r="F8" s="43"/>
      <c r="G8" s="43"/>
      <c r="H8" s="43"/>
      <c r="I8" s="43"/>
      <c r="J8" s="43"/>
      <c r="K8" s="43"/>
      <c r="L8" s="43"/>
      <c r="M8" s="43"/>
      <c r="N8" s="43"/>
      <c r="O8" s="43"/>
      <c r="P8" s="43"/>
      <c r="Q8" s="43"/>
      <c r="R8" s="43"/>
    </row>
    <row r="9" spans="1:18" x14ac:dyDescent="0.25">
      <c r="A9" s="12"/>
      <c r="B9" s="3"/>
      <c r="C9" s="3"/>
      <c r="D9" s="3"/>
      <c r="E9" s="3"/>
      <c r="F9" s="3"/>
      <c r="G9" s="3"/>
      <c r="H9" s="3"/>
      <c r="I9" s="3"/>
      <c r="J9" s="3"/>
      <c r="K9" s="3"/>
      <c r="L9" s="3"/>
      <c r="M9" s="3"/>
      <c r="N9" s="3"/>
      <c r="O9" s="3"/>
      <c r="P9" s="3"/>
      <c r="Q9" s="3"/>
      <c r="R9" s="3"/>
    </row>
    <row r="10" spans="1:18" x14ac:dyDescent="0.25">
      <c r="A10" s="12"/>
      <c r="B10" s="33"/>
      <c r="C10" s="33" t="s">
        <v>214</v>
      </c>
      <c r="D10" s="34" t="s">
        <v>175</v>
      </c>
      <c r="E10" s="34"/>
      <c r="F10" s="33"/>
      <c r="G10" s="33" t="s">
        <v>214</v>
      </c>
      <c r="H10" s="34" t="s">
        <v>404</v>
      </c>
      <c r="I10" s="34"/>
      <c r="J10" s="33"/>
      <c r="K10" s="33" t="s">
        <v>214</v>
      </c>
      <c r="L10" s="34" t="s">
        <v>408</v>
      </c>
      <c r="M10" s="34"/>
      <c r="N10" s="33"/>
      <c r="O10" s="33" t="s">
        <v>214</v>
      </c>
      <c r="P10" s="34" t="s">
        <v>411</v>
      </c>
      <c r="Q10" s="34"/>
      <c r="R10" s="33"/>
    </row>
    <row r="11" spans="1:18" x14ac:dyDescent="0.25">
      <c r="A11" s="12"/>
      <c r="B11" s="33"/>
      <c r="C11" s="33"/>
      <c r="D11" s="34"/>
      <c r="E11" s="34"/>
      <c r="F11" s="33"/>
      <c r="G11" s="33"/>
      <c r="H11" s="34" t="s">
        <v>405</v>
      </c>
      <c r="I11" s="34"/>
      <c r="J11" s="33"/>
      <c r="K11" s="33"/>
      <c r="L11" s="34" t="s">
        <v>409</v>
      </c>
      <c r="M11" s="34"/>
      <c r="N11" s="33"/>
      <c r="O11" s="33"/>
      <c r="P11" s="34" t="s">
        <v>412</v>
      </c>
      <c r="Q11" s="34"/>
      <c r="R11" s="33"/>
    </row>
    <row r="12" spans="1:18" x14ac:dyDescent="0.25">
      <c r="A12" s="12"/>
      <c r="B12" s="33"/>
      <c r="C12" s="33"/>
      <c r="D12" s="34"/>
      <c r="E12" s="34"/>
      <c r="F12" s="33"/>
      <c r="G12" s="33"/>
      <c r="H12" s="34" t="s">
        <v>406</v>
      </c>
      <c r="I12" s="34"/>
      <c r="J12" s="33"/>
      <c r="K12" s="33"/>
      <c r="L12" s="34" t="s">
        <v>410</v>
      </c>
      <c r="M12" s="34"/>
      <c r="N12" s="33"/>
      <c r="O12" s="33"/>
      <c r="P12" s="34" t="s">
        <v>413</v>
      </c>
      <c r="Q12" s="34"/>
      <c r="R12" s="33"/>
    </row>
    <row r="13" spans="1:18" ht="15.75" thickBot="1" x14ac:dyDescent="0.3">
      <c r="A13" s="12"/>
      <c r="B13" s="33"/>
      <c r="C13" s="33"/>
      <c r="D13" s="35"/>
      <c r="E13" s="35"/>
      <c r="F13" s="33"/>
      <c r="G13" s="33"/>
      <c r="H13" s="35" t="s">
        <v>407</v>
      </c>
      <c r="I13" s="35"/>
      <c r="J13" s="33"/>
      <c r="K13" s="33"/>
      <c r="L13" s="35"/>
      <c r="M13" s="35"/>
      <c r="N13" s="33"/>
      <c r="O13" s="33"/>
      <c r="P13" s="35" t="s">
        <v>414</v>
      </c>
      <c r="Q13" s="35"/>
      <c r="R13" s="33"/>
    </row>
    <row r="14" spans="1:18" x14ac:dyDescent="0.25">
      <c r="A14" s="12"/>
      <c r="B14" s="65" t="s">
        <v>415</v>
      </c>
      <c r="C14" s="19" t="s">
        <v>214</v>
      </c>
      <c r="D14" s="18"/>
      <c r="E14" s="18"/>
      <c r="F14" s="18"/>
      <c r="G14" s="19" t="s">
        <v>214</v>
      </c>
      <c r="H14" s="18"/>
      <c r="I14" s="18"/>
      <c r="J14" s="18"/>
      <c r="K14" s="19" t="s">
        <v>214</v>
      </c>
      <c r="L14" s="18"/>
      <c r="M14" s="18"/>
      <c r="N14" s="18"/>
      <c r="O14" s="19" t="s">
        <v>214</v>
      </c>
      <c r="P14" s="18"/>
      <c r="Q14" s="18"/>
      <c r="R14" s="18"/>
    </row>
    <row r="15" spans="1:18" ht="15.75" thickBot="1" x14ac:dyDescent="0.3">
      <c r="A15" s="12"/>
      <c r="B15" s="58" t="s">
        <v>416</v>
      </c>
      <c r="C15" s="14" t="s">
        <v>214</v>
      </c>
      <c r="D15" s="11" t="s">
        <v>220</v>
      </c>
      <c r="E15" s="49">
        <v>20158</v>
      </c>
      <c r="F15" s="50" t="s">
        <v>214</v>
      </c>
      <c r="G15" s="14" t="s">
        <v>214</v>
      </c>
      <c r="H15" s="11" t="s">
        <v>220</v>
      </c>
      <c r="I15" s="49">
        <v>20158</v>
      </c>
      <c r="J15" s="50" t="s">
        <v>214</v>
      </c>
      <c r="K15" s="14" t="s">
        <v>214</v>
      </c>
      <c r="L15" s="11" t="s">
        <v>220</v>
      </c>
      <c r="M15" s="52" t="s">
        <v>222</v>
      </c>
      <c r="N15" s="50"/>
      <c r="O15" s="14" t="s">
        <v>214</v>
      </c>
      <c r="P15" s="11" t="s">
        <v>220</v>
      </c>
      <c r="Q15" s="52" t="s">
        <v>222</v>
      </c>
      <c r="R15" s="50"/>
    </row>
    <row r="16" spans="1:18" ht="15.75" thickTop="1" x14ac:dyDescent="0.25">
      <c r="A16" s="12"/>
      <c r="B16" s="13"/>
      <c r="C16" s="13" t="s">
        <v>214</v>
      </c>
      <c r="D16" s="30"/>
      <c r="E16" s="30"/>
      <c r="F16" s="13"/>
      <c r="G16" s="13" t="s">
        <v>214</v>
      </c>
      <c r="H16" s="30"/>
      <c r="I16" s="30"/>
      <c r="J16" s="13"/>
      <c r="K16" s="13" t="s">
        <v>214</v>
      </c>
      <c r="L16" s="30"/>
      <c r="M16" s="30"/>
      <c r="N16" s="13"/>
      <c r="O16" s="13" t="s">
        <v>214</v>
      </c>
      <c r="P16" s="30"/>
      <c r="Q16" s="30"/>
      <c r="R16" s="13"/>
    </row>
    <row r="17" spans="1:18" ht="15.75" thickBot="1" x14ac:dyDescent="0.3">
      <c r="A17" s="12"/>
      <c r="B17" s="59" t="s">
        <v>327</v>
      </c>
      <c r="C17" s="19" t="s">
        <v>214</v>
      </c>
      <c r="D17" s="45" t="s">
        <v>220</v>
      </c>
      <c r="E17" s="46">
        <v>8842</v>
      </c>
      <c r="F17" s="47" t="s">
        <v>214</v>
      </c>
      <c r="G17" s="19" t="s">
        <v>214</v>
      </c>
      <c r="H17" s="45" t="s">
        <v>220</v>
      </c>
      <c r="I17" s="51" t="s">
        <v>222</v>
      </c>
      <c r="J17" s="47"/>
      <c r="K17" s="19" t="s">
        <v>214</v>
      </c>
      <c r="L17" s="45" t="s">
        <v>220</v>
      </c>
      <c r="M17" s="46">
        <v>8842</v>
      </c>
      <c r="N17" s="47" t="s">
        <v>214</v>
      </c>
      <c r="O17" s="19" t="s">
        <v>214</v>
      </c>
      <c r="P17" s="45" t="s">
        <v>220</v>
      </c>
      <c r="Q17" s="51" t="s">
        <v>222</v>
      </c>
      <c r="R17" s="47"/>
    </row>
    <row r="18" spans="1:18" ht="15.75" thickTop="1" x14ac:dyDescent="0.25">
      <c r="A18" s="12"/>
      <c r="B18" s="13"/>
      <c r="C18" s="13" t="s">
        <v>214</v>
      </c>
      <c r="D18" s="30"/>
      <c r="E18" s="30"/>
      <c r="F18" s="13"/>
      <c r="G18" s="13" t="s">
        <v>214</v>
      </c>
      <c r="H18" s="30"/>
      <c r="I18" s="30"/>
      <c r="J18" s="13"/>
      <c r="K18" s="13" t="s">
        <v>214</v>
      </c>
      <c r="L18" s="30"/>
      <c r="M18" s="30"/>
      <c r="N18" s="13"/>
      <c r="O18" s="13" t="s">
        <v>214</v>
      </c>
      <c r="P18" s="30"/>
      <c r="Q18" s="30"/>
      <c r="R18" s="13"/>
    </row>
    <row r="19" spans="1:18" ht="15.75" thickBot="1" x14ac:dyDescent="0.3">
      <c r="A19" s="12"/>
      <c r="B19" s="58" t="s">
        <v>324</v>
      </c>
      <c r="C19" s="14" t="s">
        <v>214</v>
      </c>
      <c r="D19" s="11" t="s">
        <v>220</v>
      </c>
      <c r="E19" s="49">
        <v>9096</v>
      </c>
      <c r="F19" s="50" t="s">
        <v>214</v>
      </c>
      <c r="G19" s="14" t="s">
        <v>214</v>
      </c>
      <c r="H19" s="11" t="s">
        <v>220</v>
      </c>
      <c r="I19" s="52" t="s">
        <v>222</v>
      </c>
      <c r="J19" s="50"/>
      <c r="K19" s="14" t="s">
        <v>214</v>
      </c>
      <c r="L19" s="11" t="s">
        <v>220</v>
      </c>
      <c r="M19" s="49">
        <v>9096</v>
      </c>
      <c r="N19" s="50" t="s">
        <v>214</v>
      </c>
      <c r="O19" s="14" t="s">
        <v>214</v>
      </c>
      <c r="P19" s="11" t="s">
        <v>220</v>
      </c>
      <c r="Q19" s="52" t="s">
        <v>222</v>
      </c>
      <c r="R19" s="50"/>
    </row>
    <row r="20" spans="1:18" ht="15.75" thickTop="1" x14ac:dyDescent="0.25">
      <c r="A20" s="12"/>
      <c r="B20" s="13"/>
      <c r="C20" s="13" t="s">
        <v>214</v>
      </c>
      <c r="D20" s="30"/>
      <c r="E20" s="30"/>
      <c r="F20" s="13"/>
      <c r="G20" s="13" t="s">
        <v>214</v>
      </c>
      <c r="H20" s="30"/>
      <c r="I20" s="30"/>
      <c r="J20" s="13"/>
      <c r="K20" s="13" t="s">
        <v>214</v>
      </c>
      <c r="L20" s="30"/>
      <c r="M20" s="30"/>
      <c r="N20" s="13"/>
      <c r="O20" s="13" t="s">
        <v>214</v>
      </c>
      <c r="P20" s="30"/>
      <c r="Q20" s="30"/>
      <c r="R20" s="13"/>
    </row>
    <row r="21" spans="1:18" ht="15.75" thickBot="1" x14ac:dyDescent="0.3">
      <c r="A21" s="12"/>
      <c r="B21" s="59" t="s">
        <v>417</v>
      </c>
      <c r="C21" s="19" t="s">
        <v>214</v>
      </c>
      <c r="D21" s="45" t="s">
        <v>220</v>
      </c>
      <c r="E21" s="46">
        <v>77163</v>
      </c>
      <c r="F21" s="47" t="s">
        <v>214</v>
      </c>
      <c r="G21" s="19" t="s">
        <v>214</v>
      </c>
      <c r="H21" s="45" t="s">
        <v>220</v>
      </c>
      <c r="I21" s="46">
        <v>77163</v>
      </c>
      <c r="J21" s="47" t="s">
        <v>214</v>
      </c>
      <c r="K21" s="19" t="s">
        <v>214</v>
      </c>
      <c r="L21" s="45" t="s">
        <v>220</v>
      </c>
      <c r="M21" s="51" t="s">
        <v>222</v>
      </c>
      <c r="N21" s="47"/>
      <c r="O21" s="19" t="s">
        <v>214</v>
      </c>
      <c r="P21" s="45" t="s">
        <v>220</v>
      </c>
      <c r="Q21" s="51" t="s">
        <v>222</v>
      </c>
      <c r="R21" s="47"/>
    </row>
    <row r="22" spans="1:18" ht="15.75" thickTop="1" x14ac:dyDescent="0.25">
      <c r="A22" s="12"/>
      <c r="B22" s="13"/>
      <c r="C22" s="13" t="s">
        <v>214</v>
      </c>
      <c r="D22" s="30"/>
      <c r="E22" s="30"/>
      <c r="F22" s="13"/>
      <c r="G22" s="13" t="s">
        <v>214</v>
      </c>
      <c r="H22" s="30"/>
      <c r="I22" s="30"/>
      <c r="J22" s="13"/>
      <c r="K22" s="13" t="s">
        <v>214</v>
      </c>
      <c r="L22" s="30"/>
      <c r="M22" s="30"/>
      <c r="N22" s="13"/>
      <c r="O22" s="13" t="s">
        <v>214</v>
      </c>
      <c r="P22" s="30"/>
      <c r="Q22" s="30"/>
      <c r="R22" s="13"/>
    </row>
    <row r="23" spans="1:18" x14ac:dyDescent="0.25">
      <c r="A23" s="12"/>
      <c r="B23" s="66" t="s">
        <v>418</v>
      </c>
      <c r="C23" s="14" t="s">
        <v>214</v>
      </c>
      <c r="D23" s="3"/>
      <c r="E23" s="3"/>
      <c r="F23" s="3"/>
      <c r="G23" s="14" t="s">
        <v>214</v>
      </c>
      <c r="H23" s="3"/>
      <c r="I23" s="3"/>
      <c r="J23" s="3"/>
      <c r="K23" s="14" t="s">
        <v>214</v>
      </c>
      <c r="L23" s="3"/>
      <c r="M23" s="3"/>
      <c r="N23" s="3"/>
      <c r="O23" s="14" t="s">
        <v>214</v>
      </c>
      <c r="P23" s="3"/>
      <c r="Q23" s="3"/>
      <c r="R23" s="3"/>
    </row>
    <row r="24" spans="1:18" ht="15.75" thickBot="1" x14ac:dyDescent="0.3">
      <c r="A24" s="12"/>
      <c r="B24" s="59" t="s">
        <v>419</v>
      </c>
      <c r="C24" s="19" t="s">
        <v>214</v>
      </c>
      <c r="D24" s="45" t="s">
        <v>220</v>
      </c>
      <c r="E24" s="46">
        <v>25628</v>
      </c>
      <c r="F24" s="47" t="s">
        <v>214</v>
      </c>
      <c r="G24" s="19" t="s">
        <v>214</v>
      </c>
      <c r="H24" s="45" t="s">
        <v>220</v>
      </c>
      <c r="I24" s="51" t="s">
        <v>222</v>
      </c>
      <c r="J24" s="47"/>
      <c r="K24" s="19" t="s">
        <v>214</v>
      </c>
      <c r="L24" s="45" t="s">
        <v>220</v>
      </c>
      <c r="M24" s="51" t="s">
        <v>222</v>
      </c>
      <c r="N24" s="47"/>
      <c r="O24" s="19" t="s">
        <v>214</v>
      </c>
      <c r="P24" s="45" t="s">
        <v>220</v>
      </c>
      <c r="Q24" s="46">
        <v>25628</v>
      </c>
      <c r="R24" s="47" t="s">
        <v>214</v>
      </c>
    </row>
    <row r="25" spans="1:18" ht="15.75" thickTop="1" x14ac:dyDescent="0.25">
      <c r="A25" s="12"/>
      <c r="B25" s="13"/>
      <c r="C25" s="13" t="s">
        <v>214</v>
      </c>
      <c r="D25" s="30"/>
      <c r="E25" s="30"/>
      <c r="F25" s="13"/>
      <c r="G25" s="13" t="s">
        <v>214</v>
      </c>
      <c r="H25" s="30"/>
      <c r="I25" s="30"/>
      <c r="J25" s="13"/>
      <c r="K25" s="13" t="s">
        <v>214</v>
      </c>
      <c r="L25" s="30"/>
      <c r="M25" s="30"/>
      <c r="N25" s="13"/>
      <c r="O25" s="13" t="s">
        <v>214</v>
      </c>
      <c r="P25" s="30"/>
      <c r="Q25" s="30"/>
      <c r="R25" s="13"/>
    </row>
    <row r="26" spans="1:18" ht="15.75" thickBot="1" x14ac:dyDescent="0.3">
      <c r="A26" s="12"/>
      <c r="B26" s="58" t="s">
        <v>324</v>
      </c>
      <c r="C26" s="14" t="s">
        <v>214</v>
      </c>
      <c r="D26" s="11" t="s">
        <v>220</v>
      </c>
      <c r="E26" s="49">
        <v>14270</v>
      </c>
      <c r="F26" s="50" t="s">
        <v>214</v>
      </c>
      <c r="G26" s="14" t="s">
        <v>214</v>
      </c>
      <c r="H26" s="11" t="s">
        <v>220</v>
      </c>
      <c r="I26" s="52" t="s">
        <v>222</v>
      </c>
      <c r="J26" s="50"/>
      <c r="K26" s="14" t="s">
        <v>214</v>
      </c>
      <c r="L26" s="11" t="s">
        <v>220</v>
      </c>
      <c r="M26" s="49">
        <v>14270</v>
      </c>
      <c r="N26" s="50" t="s">
        <v>214</v>
      </c>
      <c r="O26" s="14" t="s">
        <v>214</v>
      </c>
      <c r="P26" s="11" t="s">
        <v>220</v>
      </c>
      <c r="Q26" s="52" t="s">
        <v>222</v>
      </c>
      <c r="R26" s="50"/>
    </row>
    <row r="27" spans="1:18" ht="15.75" thickTop="1" x14ac:dyDescent="0.25">
      <c r="A27" s="12"/>
      <c r="B27" s="13"/>
      <c r="C27" s="13" t="s">
        <v>214</v>
      </c>
      <c r="D27" s="30"/>
      <c r="E27" s="30"/>
      <c r="F27" s="13"/>
      <c r="G27" s="13" t="s">
        <v>214</v>
      </c>
      <c r="H27" s="30"/>
      <c r="I27" s="30"/>
      <c r="J27" s="13"/>
      <c r="K27" s="13" t="s">
        <v>214</v>
      </c>
      <c r="L27" s="30"/>
      <c r="M27" s="30"/>
      <c r="N27" s="13"/>
      <c r="O27" s="13" t="s">
        <v>214</v>
      </c>
      <c r="P27" s="30"/>
      <c r="Q27" s="30"/>
      <c r="R27" s="13"/>
    </row>
    <row r="28" spans="1:18" x14ac:dyDescent="0.25">
      <c r="A28" s="12"/>
      <c r="B28" s="65" t="s">
        <v>420</v>
      </c>
      <c r="C28" s="19" t="s">
        <v>214</v>
      </c>
      <c r="D28" s="18"/>
      <c r="E28" s="18"/>
      <c r="F28" s="18"/>
      <c r="G28" s="19" t="s">
        <v>214</v>
      </c>
      <c r="H28" s="18"/>
      <c r="I28" s="18"/>
      <c r="J28" s="18"/>
      <c r="K28" s="19" t="s">
        <v>214</v>
      </c>
      <c r="L28" s="18"/>
      <c r="M28" s="18"/>
      <c r="N28" s="18"/>
      <c r="O28" s="19" t="s">
        <v>214</v>
      </c>
      <c r="P28" s="18"/>
      <c r="Q28" s="18"/>
      <c r="R28" s="18"/>
    </row>
    <row r="29" spans="1:18" ht="26.25" thickBot="1" x14ac:dyDescent="0.3">
      <c r="A29" s="12"/>
      <c r="B29" s="58" t="s">
        <v>111</v>
      </c>
      <c r="C29" s="14" t="s">
        <v>214</v>
      </c>
      <c r="D29" s="11" t="s">
        <v>220</v>
      </c>
      <c r="E29" s="49">
        <v>621232</v>
      </c>
      <c r="F29" s="50" t="s">
        <v>214</v>
      </c>
      <c r="G29" s="14" t="s">
        <v>214</v>
      </c>
      <c r="H29" s="11" t="s">
        <v>220</v>
      </c>
      <c r="I29" s="52" t="s">
        <v>222</v>
      </c>
      <c r="J29" s="50"/>
      <c r="K29" s="14" t="s">
        <v>214</v>
      </c>
      <c r="L29" s="11" t="s">
        <v>220</v>
      </c>
      <c r="M29" s="52" t="s">
        <v>222</v>
      </c>
      <c r="N29" s="50"/>
      <c r="O29" s="14" t="s">
        <v>214</v>
      </c>
      <c r="P29" s="11" t="s">
        <v>220</v>
      </c>
      <c r="Q29" s="49">
        <v>621232</v>
      </c>
      <c r="R29" s="50" t="s">
        <v>214</v>
      </c>
    </row>
    <row r="30" spans="1:18" ht="15.75" thickTop="1" x14ac:dyDescent="0.25">
      <c r="A30" s="12"/>
      <c r="B30" s="13"/>
      <c r="C30" s="13" t="s">
        <v>214</v>
      </c>
      <c r="D30" s="30"/>
      <c r="E30" s="30"/>
      <c r="F30" s="13"/>
      <c r="G30" s="13" t="s">
        <v>214</v>
      </c>
      <c r="H30" s="30"/>
      <c r="I30" s="30"/>
      <c r="J30" s="13"/>
      <c r="K30" s="13" t="s">
        <v>214</v>
      </c>
      <c r="L30" s="30"/>
      <c r="M30" s="30"/>
      <c r="N30" s="13"/>
      <c r="O30" s="13" t="s">
        <v>214</v>
      </c>
      <c r="P30" s="30"/>
      <c r="Q30" s="30"/>
      <c r="R30" s="13"/>
    </row>
    <row r="31" spans="1:18" x14ac:dyDescent="0.25">
      <c r="A31" s="12"/>
      <c r="B31" s="41" t="s">
        <v>421</v>
      </c>
      <c r="C31" s="41"/>
      <c r="D31" s="41"/>
      <c r="E31" s="41"/>
      <c r="F31" s="41"/>
      <c r="G31" s="41"/>
      <c r="H31" s="41"/>
      <c r="I31" s="41"/>
      <c r="J31" s="41"/>
      <c r="K31" s="41"/>
      <c r="L31" s="41"/>
      <c r="M31" s="41"/>
      <c r="N31" s="41"/>
      <c r="O31" s="41"/>
      <c r="P31" s="41"/>
      <c r="Q31" s="41"/>
      <c r="R31" s="41"/>
    </row>
    <row r="32" spans="1:18" ht="25.5" customHeight="1" x14ac:dyDescent="0.25">
      <c r="A32" s="12"/>
      <c r="B32" s="41" t="s">
        <v>422</v>
      </c>
      <c r="C32" s="41"/>
      <c r="D32" s="41"/>
      <c r="E32" s="41"/>
      <c r="F32" s="41"/>
      <c r="G32" s="41"/>
      <c r="H32" s="41"/>
      <c r="I32" s="41"/>
      <c r="J32" s="41"/>
      <c r="K32" s="41"/>
      <c r="L32" s="41"/>
      <c r="M32" s="41"/>
      <c r="N32" s="41"/>
      <c r="O32" s="41"/>
      <c r="P32" s="41"/>
      <c r="Q32" s="41"/>
      <c r="R32" s="41"/>
    </row>
    <row r="33" spans="1:18" x14ac:dyDescent="0.25">
      <c r="A33" s="12"/>
      <c r="B33" s="41" t="s">
        <v>423</v>
      </c>
      <c r="C33" s="41"/>
      <c r="D33" s="41"/>
      <c r="E33" s="41"/>
      <c r="F33" s="41"/>
      <c r="G33" s="41"/>
      <c r="H33" s="41"/>
      <c r="I33" s="41"/>
      <c r="J33" s="41"/>
      <c r="K33" s="41"/>
      <c r="L33" s="41"/>
      <c r="M33" s="41"/>
      <c r="N33" s="41"/>
      <c r="O33" s="41"/>
      <c r="P33" s="41"/>
      <c r="Q33" s="41"/>
      <c r="R33" s="41"/>
    </row>
    <row r="34" spans="1:18" ht="25.5" customHeight="1" x14ac:dyDescent="0.25">
      <c r="A34" s="12"/>
      <c r="B34" s="41" t="s">
        <v>424</v>
      </c>
      <c r="C34" s="41"/>
      <c r="D34" s="41"/>
      <c r="E34" s="41"/>
      <c r="F34" s="41"/>
      <c r="G34" s="41"/>
      <c r="H34" s="41"/>
      <c r="I34" s="41"/>
      <c r="J34" s="41"/>
      <c r="K34" s="41"/>
      <c r="L34" s="41"/>
      <c r="M34" s="41"/>
      <c r="N34" s="41"/>
      <c r="O34" s="41"/>
      <c r="P34" s="41"/>
      <c r="Q34" s="41"/>
      <c r="R34" s="41"/>
    </row>
    <row r="35" spans="1:18" x14ac:dyDescent="0.25">
      <c r="A35" s="12"/>
      <c r="B35" s="41" t="s">
        <v>425</v>
      </c>
      <c r="C35" s="41"/>
      <c r="D35" s="41"/>
      <c r="E35" s="41"/>
      <c r="F35" s="41"/>
      <c r="G35" s="41"/>
      <c r="H35" s="41"/>
      <c r="I35" s="41"/>
      <c r="J35" s="41"/>
      <c r="K35" s="41"/>
      <c r="L35" s="41"/>
      <c r="M35" s="41"/>
      <c r="N35" s="41"/>
      <c r="O35" s="41"/>
      <c r="P35" s="41"/>
      <c r="Q35" s="41"/>
      <c r="R35" s="41"/>
    </row>
    <row r="36" spans="1:18" ht="25.5" customHeight="1" x14ac:dyDescent="0.25">
      <c r="A36" s="12"/>
      <c r="B36" s="41" t="s">
        <v>426</v>
      </c>
      <c r="C36" s="41"/>
      <c r="D36" s="41"/>
      <c r="E36" s="41"/>
      <c r="F36" s="41"/>
      <c r="G36" s="41"/>
      <c r="H36" s="41"/>
      <c r="I36" s="41"/>
      <c r="J36" s="41"/>
      <c r="K36" s="41"/>
      <c r="L36" s="41"/>
      <c r="M36" s="41"/>
      <c r="N36" s="41"/>
      <c r="O36" s="41"/>
      <c r="P36" s="41"/>
      <c r="Q36" s="41"/>
      <c r="R36" s="41"/>
    </row>
  </sheetData>
  <mergeCells count="38">
    <mergeCell ref="B36:R36"/>
    <mergeCell ref="B8:R8"/>
    <mergeCell ref="B31:R31"/>
    <mergeCell ref="B32:R32"/>
    <mergeCell ref="B33:R33"/>
    <mergeCell ref="B34:R34"/>
    <mergeCell ref="B35:R35"/>
    <mergeCell ref="R10:R13"/>
    <mergeCell ref="A1:A2"/>
    <mergeCell ref="B1:R1"/>
    <mergeCell ref="B2:R2"/>
    <mergeCell ref="A3:A36"/>
    <mergeCell ref="B3:R3"/>
    <mergeCell ref="B4:R4"/>
    <mergeCell ref="B5:R5"/>
    <mergeCell ref="B6:R6"/>
    <mergeCell ref="B7:R7"/>
    <mergeCell ref="N10:N13"/>
    <mergeCell ref="O10:O13"/>
    <mergeCell ref="P10:Q10"/>
    <mergeCell ref="P11:Q11"/>
    <mergeCell ref="P12:Q12"/>
    <mergeCell ref="P13:Q13"/>
    <mergeCell ref="J10:J13"/>
    <mergeCell ref="K10:K13"/>
    <mergeCell ref="L10:M10"/>
    <mergeCell ref="L11:M11"/>
    <mergeCell ref="L12:M12"/>
    <mergeCell ref="L13:M13"/>
    <mergeCell ref="B10:B13"/>
    <mergeCell ref="C10:C13"/>
    <mergeCell ref="D10:E13"/>
    <mergeCell ref="F10:F13"/>
    <mergeCell ref="G10:G13"/>
    <mergeCell ref="H10:I10"/>
    <mergeCell ref="H11:I11"/>
    <mergeCell ref="H12:I12"/>
    <mergeCell ref="H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427</v>
      </c>
      <c r="B1" s="1" t="s">
        <v>1</v>
      </c>
    </row>
    <row r="2" spans="1:2" x14ac:dyDescent="0.25">
      <c r="A2" s="6"/>
      <c r="B2" s="1" t="s">
        <v>2</v>
      </c>
    </row>
    <row r="3" spans="1:2" x14ac:dyDescent="0.25">
      <c r="A3" s="12" t="s">
        <v>427</v>
      </c>
      <c r="B3" s="3" t="s">
        <v>6</v>
      </c>
    </row>
    <row r="4" spans="1:2" ht="26.25" x14ac:dyDescent="0.25">
      <c r="A4" s="12"/>
      <c r="B4" s="10" t="s">
        <v>428</v>
      </c>
    </row>
    <row r="5" spans="1:2" ht="409.6" x14ac:dyDescent="0.25">
      <c r="A5" s="12"/>
      <c r="B5" s="11" t="s">
        <v>429</v>
      </c>
    </row>
    <row r="6" spans="1:2" ht="128.25" x14ac:dyDescent="0.25">
      <c r="A6" s="12"/>
      <c r="B6" s="11" t="s">
        <v>430</v>
      </c>
    </row>
    <row r="7" spans="1:2" ht="166.5" x14ac:dyDescent="0.25">
      <c r="A7" s="12"/>
      <c r="B7" s="11" t="s">
        <v>431</v>
      </c>
    </row>
  </sheetData>
  <mergeCells count="2">
    <mergeCell ref="A1:A2"/>
    <mergeCell ref="A3: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2.7109375" bestFit="1" customWidth="1"/>
    <col min="2" max="2" width="36.5703125" bestFit="1" customWidth="1"/>
  </cols>
  <sheetData>
    <row r="1" spans="1:2" x14ac:dyDescent="0.25">
      <c r="A1" s="6" t="s">
        <v>147</v>
      </c>
      <c r="B1" s="1" t="s">
        <v>1</v>
      </c>
    </row>
    <row r="2" spans="1:2" x14ac:dyDescent="0.25">
      <c r="A2" s="6"/>
      <c r="B2" s="1" t="s">
        <v>2</v>
      </c>
    </row>
    <row r="3" spans="1:2" x14ac:dyDescent="0.25">
      <c r="A3" s="12" t="s">
        <v>147</v>
      </c>
      <c r="B3" s="3" t="s">
        <v>6</v>
      </c>
    </row>
    <row r="4" spans="1:2" x14ac:dyDescent="0.25">
      <c r="A4" s="12"/>
      <c r="B4" s="10" t="s">
        <v>432</v>
      </c>
    </row>
    <row r="5" spans="1:2" ht="115.5" x14ac:dyDescent="0.25">
      <c r="A5" s="12"/>
      <c r="B5" s="11" t="s">
        <v>433</v>
      </c>
    </row>
    <row r="6" spans="1:2" ht="102.75" x14ac:dyDescent="0.25">
      <c r="A6" s="12"/>
      <c r="B6" s="11" t="s">
        <v>434</v>
      </c>
    </row>
    <row r="7" spans="1:2" ht="64.5" x14ac:dyDescent="0.25">
      <c r="A7" s="12"/>
      <c r="B7" s="11" t="s">
        <v>435</v>
      </c>
    </row>
    <row r="8" spans="1:2" ht="141" x14ac:dyDescent="0.25">
      <c r="A8" s="12"/>
      <c r="B8" s="11" t="s">
        <v>436</v>
      </c>
    </row>
  </sheetData>
  <mergeCells count="2">
    <mergeCell ref="A1:A2"/>
    <mergeCell ref="A3: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2" width="36.5703125" bestFit="1" customWidth="1"/>
    <col min="3" max="3" width="10.5703125" customWidth="1"/>
    <col min="4" max="4" width="9.140625" customWidth="1"/>
    <col min="5" max="5" width="32.5703125" customWidth="1"/>
    <col min="6" max="6" width="9.85546875" customWidth="1"/>
    <col min="7" max="7" width="36.5703125" customWidth="1"/>
    <col min="8" max="8" width="9.140625" customWidth="1"/>
    <col min="9" max="9" width="28.28515625" customWidth="1"/>
    <col min="10" max="10" width="9.85546875" customWidth="1"/>
    <col min="11" max="11" width="36.5703125" customWidth="1"/>
    <col min="12" max="12" width="9.140625" customWidth="1"/>
    <col min="13" max="13" width="24" customWidth="1"/>
    <col min="14" max="14" width="9.85546875" customWidth="1"/>
    <col min="15" max="15" width="36.5703125" customWidth="1"/>
    <col min="16" max="16" width="9.140625" customWidth="1"/>
    <col min="17" max="17" width="28.28515625" customWidth="1"/>
    <col min="18" max="18" width="9.140625" customWidth="1"/>
  </cols>
  <sheetData>
    <row r="1" spans="1:18" ht="15" customHeight="1" x14ac:dyDescent="0.25">
      <c r="A1" s="6" t="s">
        <v>43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437</v>
      </c>
      <c r="B3" s="39" t="s">
        <v>6</v>
      </c>
      <c r="C3" s="39"/>
      <c r="D3" s="39"/>
      <c r="E3" s="39"/>
      <c r="F3" s="39"/>
      <c r="G3" s="39"/>
      <c r="H3" s="39"/>
      <c r="I3" s="39"/>
      <c r="J3" s="39"/>
      <c r="K3" s="39"/>
      <c r="L3" s="39"/>
      <c r="M3" s="39"/>
      <c r="N3" s="39"/>
      <c r="O3" s="39"/>
      <c r="P3" s="39"/>
      <c r="Q3" s="39"/>
      <c r="R3" s="39"/>
    </row>
    <row r="4" spans="1:18" x14ac:dyDescent="0.25">
      <c r="A4" s="12"/>
      <c r="B4" s="40" t="s">
        <v>438</v>
      </c>
      <c r="C4" s="40"/>
      <c r="D4" s="40"/>
      <c r="E4" s="40"/>
      <c r="F4" s="40"/>
      <c r="G4" s="40"/>
      <c r="H4" s="40"/>
      <c r="I4" s="40"/>
      <c r="J4" s="40"/>
      <c r="K4" s="40"/>
      <c r="L4" s="40"/>
      <c r="M4" s="40"/>
      <c r="N4" s="40"/>
      <c r="O4" s="40"/>
      <c r="P4" s="40"/>
      <c r="Q4" s="40"/>
      <c r="R4" s="40"/>
    </row>
    <row r="5" spans="1:18" x14ac:dyDescent="0.25">
      <c r="A5" s="12"/>
      <c r="B5" s="67" t="s">
        <v>439</v>
      </c>
      <c r="C5" s="67"/>
      <c r="D5" s="67"/>
      <c r="E5" s="67"/>
      <c r="F5" s="67"/>
      <c r="G5" s="67"/>
      <c r="H5" s="67"/>
      <c r="I5" s="67"/>
      <c r="J5" s="67"/>
      <c r="K5" s="67"/>
      <c r="L5" s="67"/>
      <c r="M5" s="67"/>
      <c r="N5" s="67"/>
      <c r="O5" s="67"/>
      <c r="P5" s="67"/>
      <c r="Q5" s="67"/>
      <c r="R5" s="67"/>
    </row>
    <row r="6" spans="1:18" ht="25.5" customHeight="1" x14ac:dyDescent="0.25">
      <c r="A6" s="12"/>
      <c r="B6" s="41" t="s">
        <v>440</v>
      </c>
      <c r="C6" s="41"/>
      <c r="D6" s="41"/>
      <c r="E6" s="41"/>
      <c r="F6" s="41"/>
      <c r="G6" s="41"/>
      <c r="H6" s="41"/>
      <c r="I6" s="41"/>
      <c r="J6" s="41"/>
      <c r="K6" s="41"/>
      <c r="L6" s="41"/>
      <c r="M6" s="41"/>
      <c r="N6" s="41"/>
      <c r="O6" s="41"/>
      <c r="P6" s="41"/>
      <c r="Q6" s="41"/>
      <c r="R6" s="41"/>
    </row>
    <row r="7" spans="1:18" x14ac:dyDescent="0.25">
      <c r="A7" s="12"/>
      <c r="B7" s="42"/>
      <c r="C7" s="42"/>
      <c r="D7" s="42"/>
      <c r="E7" s="42"/>
      <c r="F7" s="42"/>
      <c r="G7" s="42"/>
      <c r="H7" s="42"/>
      <c r="I7" s="42"/>
      <c r="J7" s="42"/>
      <c r="K7" s="42"/>
      <c r="L7" s="42"/>
      <c r="M7" s="42"/>
      <c r="N7" s="42"/>
      <c r="O7" s="42"/>
      <c r="P7" s="42"/>
      <c r="Q7" s="42"/>
      <c r="R7" s="42"/>
    </row>
    <row r="8" spans="1:18" x14ac:dyDescent="0.25">
      <c r="A8" s="12"/>
      <c r="B8" s="41" t="s">
        <v>441</v>
      </c>
      <c r="C8" s="41"/>
      <c r="D8" s="41"/>
      <c r="E8" s="41"/>
      <c r="F8" s="41"/>
      <c r="G8" s="41"/>
      <c r="H8" s="41"/>
      <c r="I8" s="41"/>
      <c r="J8" s="41"/>
      <c r="K8" s="41"/>
      <c r="L8" s="41"/>
      <c r="M8" s="41"/>
      <c r="N8" s="41"/>
      <c r="O8" s="41"/>
      <c r="P8" s="41"/>
      <c r="Q8" s="41"/>
      <c r="R8" s="41"/>
    </row>
    <row r="9" spans="1:18" x14ac:dyDescent="0.25">
      <c r="A9" s="12"/>
      <c r="B9" s="43"/>
      <c r="C9" s="43"/>
      <c r="D9" s="43"/>
      <c r="E9" s="43"/>
      <c r="F9" s="43"/>
      <c r="G9" s="43"/>
      <c r="H9" s="43"/>
      <c r="I9" s="43"/>
      <c r="J9" s="43"/>
      <c r="K9" s="43"/>
      <c r="L9" s="43"/>
      <c r="M9" s="43"/>
      <c r="N9" s="43"/>
      <c r="O9" s="43"/>
      <c r="P9" s="43"/>
      <c r="Q9" s="43"/>
      <c r="R9" s="43"/>
    </row>
    <row r="10" spans="1:18" x14ac:dyDescent="0.25">
      <c r="A10" s="12"/>
      <c r="B10" s="3"/>
      <c r="C10" s="3"/>
      <c r="D10" s="3"/>
      <c r="E10" s="3"/>
      <c r="F10" s="3"/>
    </row>
    <row r="11" spans="1:18" x14ac:dyDescent="0.25">
      <c r="A11" s="12"/>
      <c r="B11" s="33"/>
      <c r="C11" s="33" t="s">
        <v>214</v>
      </c>
      <c r="D11" s="34" t="s">
        <v>442</v>
      </c>
      <c r="E11" s="34"/>
      <c r="F11" s="33"/>
    </row>
    <row r="12" spans="1:18" ht="15.75" thickBot="1" x14ac:dyDescent="0.3">
      <c r="A12" s="12"/>
      <c r="B12" s="33"/>
      <c r="C12" s="33"/>
      <c r="D12" s="35" t="s">
        <v>443</v>
      </c>
      <c r="E12" s="35"/>
      <c r="F12" s="33"/>
    </row>
    <row r="13" spans="1:18" ht="25.5" x14ac:dyDescent="0.25">
      <c r="A13" s="12"/>
      <c r="B13" s="44" t="s">
        <v>444</v>
      </c>
      <c r="C13" s="19" t="s">
        <v>214</v>
      </c>
      <c r="D13" s="45" t="s">
        <v>220</v>
      </c>
      <c r="E13" s="46">
        <v>24590</v>
      </c>
      <c r="F13" s="47" t="s">
        <v>214</v>
      </c>
    </row>
    <row r="14" spans="1:18" ht="25.5" x14ac:dyDescent="0.25">
      <c r="A14" s="12"/>
      <c r="B14" s="48" t="s">
        <v>445</v>
      </c>
      <c r="C14" s="14" t="s">
        <v>214</v>
      </c>
      <c r="D14" s="11"/>
      <c r="E14" s="49">
        <v>50785</v>
      </c>
      <c r="F14" s="50" t="s">
        <v>214</v>
      </c>
    </row>
    <row r="15" spans="1:18" x14ac:dyDescent="0.25">
      <c r="A15" s="12"/>
      <c r="B15" s="44" t="s">
        <v>446</v>
      </c>
      <c r="C15" s="19" t="s">
        <v>214</v>
      </c>
      <c r="D15" s="45"/>
      <c r="E15" s="46">
        <v>22261</v>
      </c>
      <c r="F15" s="47" t="s">
        <v>214</v>
      </c>
    </row>
    <row r="16" spans="1:18" x14ac:dyDescent="0.25">
      <c r="A16" s="12"/>
      <c r="B16" s="48" t="s">
        <v>95</v>
      </c>
      <c r="C16" s="14" t="s">
        <v>214</v>
      </c>
      <c r="D16" s="11"/>
      <c r="E16" s="49">
        <v>192822</v>
      </c>
      <c r="F16" s="50" t="s">
        <v>214</v>
      </c>
    </row>
    <row r="17" spans="1:18" x14ac:dyDescent="0.25">
      <c r="A17" s="12"/>
      <c r="B17" s="44" t="s">
        <v>447</v>
      </c>
      <c r="C17" s="19" t="s">
        <v>214</v>
      </c>
      <c r="D17" s="45"/>
      <c r="E17" s="51" t="s">
        <v>448</v>
      </c>
      <c r="F17" s="47" t="s">
        <v>226</v>
      </c>
    </row>
    <row r="18" spans="1:18" ht="15.75" thickBot="1" x14ac:dyDescent="0.3">
      <c r="A18" s="12"/>
      <c r="B18" s="48" t="s">
        <v>449</v>
      </c>
      <c r="C18" s="14" t="s">
        <v>214</v>
      </c>
      <c r="D18" s="11"/>
      <c r="E18" s="52" t="s">
        <v>450</v>
      </c>
      <c r="F18" s="50" t="s">
        <v>226</v>
      </c>
    </row>
    <row r="19" spans="1:18" x14ac:dyDescent="0.25">
      <c r="A19" s="12"/>
      <c r="B19" s="13"/>
      <c r="C19" s="13" t="s">
        <v>214</v>
      </c>
      <c r="D19" s="28"/>
      <c r="E19" s="28"/>
      <c r="F19" s="13"/>
    </row>
    <row r="20" spans="1:18" ht="15.75" thickBot="1" x14ac:dyDescent="0.3">
      <c r="A20" s="12"/>
      <c r="B20" s="59" t="s">
        <v>451</v>
      </c>
      <c r="C20" s="19" t="s">
        <v>214</v>
      </c>
      <c r="D20" s="45" t="s">
        <v>220</v>
      </c>
      <c r="E20" s="46">
        <v>246597</v>
      </c>
      <c r="F20" s="47" t="s">
        <v>214</v>
      </c>
    </row>
    <row r="21" spans="1:18" ht="15.75" thickTop="1" x14ac:dyDescent="0.25">
      <c r="A21" s="12"/>
      <c r="B21" s="13"/>
      <c r="C21" s="13" t="s">
        <v>214</v>
      </c>
      <c r="D21" s="30"/>
      <c r="E21" s="30"/>
      <c r="F21" s="13"/>
    </row>
    <row r="22" spans="1:18" x14ac:dyDescent="0.25">
      <c r="A22" s="12"/>
      <c r="B22" s="41" t="s">
        <v>452</v>
      </c>
      <c r="C22" s="41"/>
      <c r="D22" s="41"/>
      <c r="E22" s="41"/>
      <c r="F22" s="41"/>
      <c r="G22" s="41"/>
      <c r="H22" s="41"/>
      <c r="I22" s="41"/>
      <c r="J22" s="41"/>
      <c r="K22" s="41"/>
      <c r="L22" s="41"/>
      <c r="M22" s="41"/>
      <c r="N22" s="41"/>
      <c r="O22" s="41"/>
      <c r="P22" s="41"/>
      <c r="Q22" s="41"/>
      <c r="R22" s="41"/>
    </row>
    <row r="23" spans="1:18" x14ac:dyDescent="0.25">
      <c r="A23" s="12"/>
      <c r="B23" s="67" t="s">
        <v>453</v>
      </c>
      <c r="C23" s="67"/>
      <c r="D23" s="67"/>
      <c r="E23" s="67"/>
      <c r="F23" s="67"/>
      <c r="G23" s="67"/>
      <c r="H23" s="67"/>
      <c r="I23" s="67"/>
      <c r="J23" s="67"/>
      <c r="K23" s="67"/>
      <c r="L23" s="67"/>
      <c r="M23" s="67"/>
      <c r="N23" s="67"/>
      <c r="O23" s="67"/>
      <c r="P23" s="67"/>
      <c r="Q23" s="67"/>
      <c r="R23" s="67"/>
    </row>
    <row r="24" spans="1:18" ht="25.5" customHeight="1" x14ac:dyDescent="0.25">
      <c r="A24" s="12"/>
      <c r="B24" s="41" t="s">
        <v>454</v>
      </c>
      <c r="C24" s="41"/>
      <c r="D24" s="41"/>
      <c r="E24" s="41"/>
      <c r="F24" s="41"/>
      <c r="G24" s="41"/>
      <c r="H24" s="41"/>
      <c r="I24" s="41"/>
      <c r="J24" s="41"/>
      <c r="K24" s="41"/>
      <c r="L24" s="41"/>
      <c r="M24" s="41"/>
      <c r="N24" s="41"/>
      <c r="O24" s="41"/>
      <c r="P24" s="41"/>
      <c r="Q24" s="41"/>
      <c r="R24" s="41"/>
    </row>
    <row r="25" spans="1:18" x14ac:dyDescent="0.25">
      <c r="A25" s="12"/>
      <c r="B25" s="41" t="s">
        <v>455</v>
      </c>
      <c r="C25" s="41"/>
      <c r="D25" s="41"/>
      <c r="E25" s="41"/>
      <c r="F25" s="41"/>
      <c r="G25" s="41"/>
      <c r="H25" s="41"/>
      <c r="I25" s="41"/>
      <c r="J25" s="41"/>
      <c r="K25" s="41"/>
      <c r="L25" s="41"/>
      <c r="M25" s="41"/>
      <c r="N25" s="41"/>
      <c r="O25" s="41"/>
      <c r="P25" s="41"/>
      <c r="Q25" s="41"/>
      <c r="R25" s="41"/>
    </row>
    <row r="26" spans="1:18" x14ac:dyDescent="0.25">
      <c r="A26" s="12"/>
      <c r="B26" s="43"/>
      <c r="C26" s="43"/>
      <c r="D26" s="43"/>
      <c r="E26" s="43"/>
      <c r="F26" s="43"/>
      <c r="G26" s="43"/>
      <c r="H26" s="43"/>
      <c r="I26" s="43"/>
      <c r="J26" s="43"/>
      <c r="K26" s="43"/>
      <c r="L26" s="43"/>
      <c r="M26" s="43"/>
      <c r="N26" s="43"/>
      <c r="O26" s="43"/>
      <c r="P26" s="43"/>
      <c r="Q26" s="43"/>
      <c r="R26" s="43"/>
    </row>
    <row r="27" spans="1:18" x14ac:dyDescent="0.25">
      <c r="A27" s="12"/>
      <c r="B27" s="3"/>
      <c r="C27" s="3"/>
      <c r="D27" s="3"/>
      <c r="E27" s="3"/>
      <c r="F27" s="3"/>
    </row>
    <row r="28" spans="1:18" x14ac:dyDescent="0.25">
      <c r="A28" s="12"/>
      <c r="B28" s="33"/>
      <c r="C28" s="33" t="s">
        <v>214</v>
      </c>
      <c r="D28" s="34" t="s">
        <v>456</v>
      </c>
      <c r="E28" s="34"/>
      <c r="F28" s="33"/>
    </row>
    <row r="29" spans="1:18" x14ac:dyDescent="0.25">
      <c r="A29" s="12"/>
      <c r="B29" s="33"/>
      <c r="C29" s="33"/>
      <c r="D29" s="34" t="s">
        <v>457</v>
      </c>
      <c r="E29" s="34"/>
      <c r="F29" s="33"/>
    </row>
    <row r="30" spans="1:18" ht="15.75" thickBot="1" x14ac:dyDescent="0.3">
      <c r="A30" s="12"/>
      <c r="B30" s="33"/>
      <c r="C30" s="33"/>
      <c r="D30" s="35" t="s">
        <v>458</v>
      </c>
      <c r="E30" s="35"/>
      <c r="F30" s="33"/>
    </row>
    <row r="31" spans="1:18" x14ac:dyDescent="0.25">
      <c r="A31" s="12"/>
      <c r="B31" s="44" t="s">
        <v>144</v>
      </c>
      <c r="C31" s="19" t="s">
        <v>214</v>
      </c>
      <c r="D31" s="45" t="s">
        <v>220</v>
      </c>
      <c r="E31" s="46">
        <v>3000</v>
      </c>
      <c r="F31" s="47" t="s">
        <v>214</v>
      </c>
    </row>
    <row r="32" spans="1:18" x14ac:dyDescent="0.25">
      <c r="A32" s="12"/>
      <c r="B32" s="48" t="s">
        <v>101</v>
      </c>
      <c r="C32" s="14" t="s">
        <v>214</v>
      </c>
      <c r="D32" s="11" t="s">
        <v>220</v>
      </c>
      <c r="E32" s="49">
        <v>7000</v>
      </c>
      <c r="F32" s="50" t="s">
        <v>214</v>
      </c>
    </row>
    <row r="33" spans="1:18" x14ac:dyDescent="0.25">
      <c r="A33" s="12"/>
      <c r="B33" s="44" t="s">
        <v>99</v>
      </c>
      <c r="C33" s="19" t="s">
        <v>214</v>
      </c>
      <c r="D33" s="45" t="s">
        <v>220</v>
      </c>
      <c r="E33" s="51" t="s">
        <v>459</v>
      </c>
      <c r="F33" s="47" t="s">
        <v>226</v>
      </c>
    </row>
    <row r="34" spans="1:18" x14ac:dyDescent="0.25">
      <c r="A34" s="12"/>
      <c r="B34" s="48" t="s">
        <v>460</v>
      </c>
      <c r="C34" s="14" t="s">
        <v>214</v>
      </c>
      <c r="D34" s="11" t="s">
        <v>220</v>
      </c>
      <c r="E34" s="49">
        <v>11123</v>
      </c>
      <c r="F34" s="50" t="s">
        <v>214</v>
      </c>
    </row>
    <row r="35" spans="1:18" x14ac:dyDescent="0.25">
      <c r="A35" s="12"/>
      <c r="B35" s="44" t="s">
        <v>95</v>
      </c>
      <c r="C35" s="19" t="s">
        <v>214</v>
      </c>
      <c r="D35" s="45" t="s">
        <v>220</v>
      </c>
      <c r="E35" s="51" t="s">
        <v>280</v>
      </c>
      <c r="F35" s="47" t="s">
        <v>226</v>
      </c>
    </row>
    <row r="36" spans="1:18" x14ac:dyDescent="0.25">
      <c r="A36" s="12"/>
      <c r="B36" s="48" t="s">
        <v>88</v>
      </c>
      <c r="C36" s="14" t="s">
        <v>214</v>
      </c>
      <c r="D36" s="11" t="s">
        <v>220</v>
      </c>
      <c r="E36" s="52" t="s">
        <v>461</v>
      </c>
      <c r="F36" s="50" t="s">
        <v>226</v>
      </c>
    </row>
    <row r="37" spans="1:18" x14ac:dyDescent="0.25">
      <c r="A37" s="12"/>
      <c r="B37" s="67" t="s">
        <v>64</v>
      </c>
      <c r="C37" s="67"/>
      <c r="D37" s="67"/>
      <c r="E37" s="67"/>
      <c r="F37" s="67"/>
      <c r="G37" s="67"/>
      <c r="H37" s="67"/>
      <c r="I37" s="67"/>
      <c r="J37" s="67"/>
      <c r="K37" s="67"/>
      <c r="L37" s="67"/>
      <c r="M37" s="67"/>
      <c r="N37" s="67"/>
      <c r="O37" s="67"/>
      <c r="P37" s="67"/>
      <c r="Q37" s="67"/>
      <c r="R37" s="67"/>
    </row>
    <row r="38" spans="1:18" x14ac:dyDescent="0.25">
      <c r="A38" s="12"/>
      <c r="B38" s="68" t="s">
        <v>462</v>
      </c>
      <c r="C38" s="68"/>
      <c r="D38" s="68"/>
      <c r="E38" s="68"/>
      <c r="F38" s="68"/>
      <c r="G38" s="68"/>
      <c r="H38" s="68"/>
      <c r="I38" s="68"/>
      <c r="J38" s="68"/>
      <c r="K38" s="68"/>
      <c r="L38" s="68"/>
      <c r="M38" s="68"/>
      <c r="N38" s="68"/>
      <c r="O38" s="68"/>
      <c r="P38" s="68"/>
      <c r="Q38" s="68"/>
      <c r="R38" s="68"/>
    </row>
    <row r="39" spans="1:18" ht="25.5" customHeight="1" x14ac:dyDescent="0.25">
      <c r="A39" s="12"/>
      <c r="B39" s="41" t="s">
        <v>463</v>
      </c>
      <c r="C39" s="41"/>
      <c r="D39" s="41"/>
      <c r="E39" s="41"/>
      <c r="F39" s="41"/>
      <c r="G39" s="41"/>
      <c r="H39" s="41"/>
      <c r="I39" s="41"/>
      <c r="J39" s="41"/>
      <c r="K39" s="41"/>
      <c r="L39" s="41"/>
      <c r="M39" s="41"/>
      <c r="N39" s="41"/>
      <c r="O39" s="41"/>
      <c r="P39" s="41"/>
      <c r="Q39" s="41"/>
      <c r="R39" s="41"/>
    </row>
    <row r="40" spans="1:18" x14ac:dyDescent="0.25">
      <c r="A40" s="12"/>
      <c r="B40" s="41" t="s">
        <v>464</v>
      </c>
      <c r="C40" s="41"/>
      <c r="D40" s="41"/>
      <c r="E40" s="41"/>
      <c r="F40" s="41"/>
      <c r="G40" s="41"/>
      <c r="H40" s="41"/>
      <c r="I40" s="41"/>
      <c r="J40" s="41"/>
      <c r="K40" s="41"/>
      <c r="L40" s="41"/>
      <c r="M40" s="41"/>
      <c r="N40" s="41"/>
      <c r="O40" s="41"/>
      <c r="P40" s="41"/>
      <c r="Q40" s="41"/>
      <c r="R40" s="41"/>
    </row>
    <row r="41" spans="1:18" x14ac:dyDescent="0.25">
      <c r="A41" s="12"/>
      <c r="B41" s="41" t="s">
        <v>465</v>
      </c>
      <c r="C41" s="41"/>
      <c r="D41" s="41"/>
      <c r="E41" s="41"/>
      <c r="F41" s="41"/>
      <c r="G41" s="41"/>
      <c r="H41" s="41"/>
      <c r="I41" s="41"/>
      <c r="J41" s="41"/>
      <c r="K41" s="41"/>
      <c r="L41" s="41"/>
      <c r="M41" s="41"/>
      <c r="N41" s="41"/>
      <c r="O41" s="41"/>
      <c r="P41" s="41"/>
      <c r="Q41" s="41"/>
      <c r="R41" s="41"/>
    </row>
    <row r="42" spans="1:18" x14ac:dyDescent="0.25">
      <c r="A42" s="12"/>
      <c r="B42" s="43"/>
      <c r="C42" s="43"/>
      <c r="D42" s="43"/>
      <c r="E42" s="43"/>
      <c r="F42" s="43"/>
      <c r="G42" s="43"/>
      <c r="H42" s="43"/>
      <c r="I42" s="43"/>
      <c r="J42" s="43"/>
      <c r="K42" s="43"/>
      <c r="L42" s="43"/>
      <c r="M42" s="43"/>
      <c r="N42" s="43"/>
      <c r="O42" s="43"/>
      <c r="P42" s="43"/>
      <c r="Q42" s="43"/>
      <c r="R42" s="43"/>
    </row>
    <row r="43" spans="1:18" x14ac:dyDescent="0.25">
      <c r="A43" s="12"/>
      <c r="B43" s="3"/>
      <c r="C43" s="3"/>
      <c r="D43" s="3"/>
      <c r="E43" s="3"/>
      <c r="F43" s="3"/>
      <c r="G43" s="3"/>
      <c r="H43" s="3"/>
      <c r="I43" s="3"/>
      <c r="J43" s="3"/>
      <c r="K43" s="3"/>
      <c r="L43" s="3"/>
      <c r="M43" s="3"/>
      <c r="N43" s="3"/>
      <c r="O43" s="3"/>
      <c r="P43" s="3"/>
      <c r="Q43" s="3"/>
      <c r="R43" s="3"/>
    </row>
    <row r="44" spans="1:18" ht="15.75" thickBot="1" x14ac:dyDescent="0.3">
      <c r="A44" s="12"/>
      <c r="B44" s="14"/>
      <c r="C44" s="14" t="s">
        <v>466</v>
      </c>
      <c r="D44" s="35" t="s">
        <v>467</v>
      </c>
      <c r="E44" s="35"/>
      <c r="F44" s="35"/>
      <c r="G44" s="35"/>
      <c r="H44" s="35"/>
      <c r="I44" s="35"/>
      <c r="J44" s="14"/>
      <c r="K44" s="14"/>
      <c r="L44" s="35" t="s">
        <v>468</v>
      </c>
      <c r="M44" s="35"/>
      <c r="N44" s="35"/>
      <c r="O44" s="35"/>
      <c r="P44" s="35"/>
      <c r="Q44" s="35"/>
      <c r="R44" s="14"/>
    </row>
    <row r="45" spans="1:18" ht="15.75" thickBot="1" x14ac:dyDescent="0.3">
      <c r="A45" s="12"/>
      <c r="B45" s="14"/>
      <c r="C45" s="14" t="s">
        <v>466</v>
      </c>
      <c r="D45" s="36" t="s">
        <v>469</v>
      </c>
      <c r="E45" s="36"/>
      <c r="F45" s="14"/>
      <c r="G45" s="14"/>
      <c r="H45" s="36" t="s">
        <v>470</v>
      </c>
      <c r="I45" s="36"/>
      <c r="J45" s="14"/>
      <c r="K45" s="14"/>
      <c r="L45" s="36" t="s">
        <v>469</v>
      </c>
      <c r="M45" s="36"/>
      <c r="N45" s="14"/>
      <c r="O45" s="14"/>
      <c r="P45" s="36" t="s">
        <v>470</v>
      </c>
      <c r="Q45" s="36"/>
      <c r="R45" s="14"/>
    </row>
    <row r="46" spans="1:18" ht="15.75" thickBot="1" x14ac:dyDescent="0.3">
      <c r="A46" s="12"/>
      <c r="B46" s="44" t="s">
        <v>471</v>
      </c>
      <c r="C46" s="19" t="s">
        <v>466</v>
      </c>
      <c r="D46" s="45" t="s">
        <v>220</v>
      </c>
      <c r="E46" s="51" t="s">
        <v>222</v>
      </c>
      <c r="F46" s="47" t="s">
        <v>214</v>
      </c>
      <c r="G46" s="19"/>
      <c r="H46" s="45" t="s">
        <v>220</v>
      </c>
      <c r="I46" s="46">
        <v>17059</v>
      </c>
      <c r="J46" s="47" t="s">
        <v>214</v>
      </c>
      <c r="K46" s="19"/>
      <c r="L46" s="45" t="s">
        <v>220</v>
      </c>
      <c r="M46" s="46">
        <v>6351</v>
      </c>
      <c r="N46" s="47" t="s">
        <v>214</v>
      </c>
      <c r="O46" s="19"/>
      <c r="P46" s="45" t="s">
        <v>220</v>
      </c>
      <c r="Q46" s="46">
        <v>50873</v>
      </c>
      <c r="R46" s="47" t="s">
        <v>214</v>
      </c>
    </row>
    <row r="47" spans="1:18" ht="15.75" thickTop="1" x14ac:dyDescent="0.25">
      <c r="A47" s="12"/>
      <c r="B47" s="13"/>
      <c r="C47" s="13" t="s">
        <v>466</v>
      </c>
      <c r="D47" s="30"/>
      <c r="E47" s="30"/>
      <c r="F47" s="13"/>
      <c r="G47" s="13"/>
      <c r="H47" s="30"/>
      <c r="I47" s="30"/>
      <c r="J47" s="13"/>
      <c r="K47" s="13"/>
      <c r="L47" s="30"/>
      <c r="M47" s="30"/>
      <c r="N47" s="13"/>
      <c r="O47" s="13"/>
      <c r="P47" s="30"/>
      <c r="Q47" s="30"/>
      <c r="R47" s="13"/>
    </row>
    <row r="48" spans="1:18" x14ac:dyDescent="0.25">
      <c r="A48" s="12"/>
      <c r="B48" s="48" t="s">
        <v>472</v>
      </c>
      <c r="C48" s="14" t="s">
        <v>466</v>
      </c>
      <c r="D48" s="11"/>
      <c r="E48" s="52" t="s">
        <v>222</v>
      </c>
      <c r="F48" s="50" t="s">
        <v>214</v>
      </c>
      <c r="G48" s="14"/>
      <c r="H48" s="11"/>
      <c r="I48" s="52" t="s">
        <v>473</v>
      </c>
      <c r="J48" s="50" t="s">
        <v>226</v>
      </c>
      <c r="K48" s="14"/>
      <c r="L48" s="11"/>
      <c r="M48" s="52" t="s">
        <v>474</v>
      </c>
      <c r="N48" s="50" t="s">
        <v>226</v>
      </c>
      <c r="O48" s="14"/>
      <c r="P48" s="11"/>
      <c r="Q48" s="52">
        <v>433</v>
      </c>
      <c r="R48" s="50" t="s">
        <v>214</v>
      </c>
    </row>
    <row r="49" spans="1:18" ht="15.75" thickBot="1" x14ac:dyDescent="0.3">
      <c r="A49" s="12"/>
      <c r="B49" s="44" t="s">
        <v>475</v>
      </c>
      <c r="C49" s="19" t="s">
        <v>466</v>
      </c>
      <c r="D49" s="45"/>
      <c r="E49" s="51" t="s">
        <v>222</v>
      </c>
      <c r="F49" s="47" t="s">
        <v>214</v>
      </c>
      <c r="G49" s="19"/>
      <c r="H49" s="45"/>
      <c r="I49" s="51" t="s">
        <v>476</v>
      </c>
      <c r="J49" s="47" t="s">
        <v>226</v>
      </c>
      <c r="K49" s="19"/>
      <c r="L49" s="45"/>
      <c r="M49" s="51" t="s">
        <v>477</v>
      </c>
      <c r="N49" s="47" t="s">
        <v>226</v>
      </c>
      <c r="O49" s="19"/>
      <c r="P49" s="45"/>
      <c r="Q49" s="51">
        <v>195</v>
      </c>
      <c r="R49" s="47" t="s">
        <v>214</v>
      </c>
    </row>
    <row r="50" spans="1:18" x14ac:dyDescent="0.25">
      <c r="A50" s="12"/>
      <c r="B50" s="13"/>
      <c r="C50" s="13" t="s">
        <v>466</v>
      </c>
      <c r="D50" s="28"/>
      <c r="E50" s="28"/>
      <c r="F50" s="13"/>
      <c r="G50" s="13"/>
      <c r="H50" s="28"/>
      <c r="I50" s="28"/>
      <c r="J50" s="13"/>
      <c r="K50" s="13"/>
      <c r="L50" s="28"/>
      <c r="M50" s="28"/>
      <c r="N50" s="13"/>
      <c r="O50" s="13"/>
      <c r="P50" s="28"/>
      <c r="Q50" s="28"/>
      <c r="R50" s="13"/>
    </row>
    <row r="51" spans="1:18" ht="26.25" thickBot="1" x14ac:dyDescent="0.3">
      <c r="A51" s="12"/>
      <c r="B51" s="58" t="s">
        <v>478</v>
      </c>
      <c r="C51" s="14" t="s">
        <v>466</v>
      </c>
      <c r="D51" s="11" t="s">
        <v>220</v>
      </c>
      <c r="E51" s="52" t="s">
        <v>222</v>
      </c>
      <c r="F51" s="50" t="s">
        <v>214</v>
      </c>
      <c r="G51" s="14"/>
      <c r="H51" s="11"/>
      <c r="I51" s="52" t="s">
        <v>476</v>
      </c>
      <c r="J51" s="50" t="s">
        <v>226</v>
      </c>
      <c r="K51" s="14"/>
      <c r="L51" s="11" t="s">
        <v>220</v>
      </c>
      <c r="M51" s="52" t="s">
        <v>479</v>
      </c>
      <c r="N51" s="50" t="s">
        <v>226</v>
      </c>
      <c r="O51" s="14"/>
      <c r="P51" s="11" t="s">
        <v>220</v>
      </c>
      <c r="Q51" s="52">
        <v>238</v>
      </c>
      <c r="R51" s="50" t="s">
        <v>214</v>
      </c>
    </row>
    <row r="52" spans="1:18" ht="15.75" thickTop="1" x14ac:dyDescent="0.25">
      <c r="A52" s="12"/>
      <c r="B52" s="13"/>
      <c r="C52" s="13" t="s">
        <v>466</v>
      </c>
      <c r="D52" s="30"/>
      <c r="E52" s="30"/>
      <c r="F52" s="13"/>
      <c r="G52" s="13"/>
      <c r="H52" s="30"/>
      <c r="I52" s="30"/>
      <c r="J52" s="13"/>
      <c r="K52" s="13"/>
      <c r="L52" s="30"/>
      <c r="M52" s="30"/>
      <c r="N52" s="13"/>
      <c r="O52" s="13"/>
      <c r="P52" s="30"/>
      <c r="Q52" s="30"/>
      <c r="R52" s="13"/>
    </row>
    <row r="53" spans="1:18" x14ac:dyDescent="0.25">
      <c r="A53" s="12"/>
      <c r="B53" s="41" t="s">
        <v>480</v>
      </c>
      <c r="C53" s="41"/>
      <c r="D53" s="41"/>
      <c r="E53" s="41"/>
      <c r="F53" s="41"/>
      <c r="G53" s="41"/>
      <c r="H53" s="41"/>
      <c r="I53" s="41"/>
      <c r="J53" s="41"/>
      <c r="K53" s="41"/>
      <c r="L53" s="41"/>
      <c r="M53" s="41"/>
      <c r="N53" s="41"/>
      <c r="O53" s="41"/>
      <c r="P53" s="41"/>
      <c r="Q53" s="41"/>
      <c r="R53" s="41"/>
    </row>
    <row r="54" spans="1:18" x14ac:dyDescent="0.25">
      <c r="A54" s="12"/>
      <c r="B54" s="43"/>
      <c r="C54" s="43"/>
      <c r="D54" s="43"/>
      <c r="E54" s="43"/>
      <c r="F54" s="43"/>
      <c r="G54" s="43"/>
      <c r="H54" s="43"/>
      <c r="I54" s="43"/>
      <c r="J54" s="43"/>
      <c r="K54" s="43"/>
      <c r="L54" s="43"/>
      <c r="M54" s="43"/>
      <c r="N54" s="43"/>
      <c r="O54" s="43"/>
      <c r="P54" s="43"/>
      <c r="Q54" s="43"/>
      <c r="R54" s="43"/>
    </row>
    <row r="55" spans="1:18" x14ac:dyDescent="0.25">
      <c r="A55" s="12"/>
      <c r="B55" s="3"/>
      <c r="C55" s="3"/>
      <c r="D55" s="3"/>
      <c r="E55" s="3"/>
      <c r="F55" s="3"/>
    </row>
    <row r="56" spans="1:18" x14ac:dyDescent="0.25">
      <c r="A56" s="12"/>
      <c r="B56" s="44" t="s">
        <v>481</v>
      </c>
      <c r="C56" s="19" t="s">
        <v>214</v>
      </c>
      <c r="D56" s="45" t="s">
        <v>220</v>
      </c>
      <c r="E56" s="46">
        <v>17039</v>
      </c>
      <c r="F56" s="47" t="s">
        <v>214</v>
      </c>
    </row>
    <row r="57" spans="1:18" x14ac:dyDescent="0.25">
      <c r="A57" s="12"/>
      <c r="B57" s="48" t="s">
        <v>482</v>
      </c>
      <c r="C57" s="14" t="s">
        <v>214</v>
      </c>
      <c r="D57" s="11"/>
      <c r="E57" s="49">
        <v>2963</v>
      </c>
      <c r="F57" s="50" t="s">
        <v>214</v>
      </c>
    </row>
    <row r="58" spans="1:18" x14ac:dyDescent="0.25">
      <c r="A58" s="12"/>
      <c r="B58" s="44" t="s">
        <v>483</v>
      </c>
      <c r="C58" s="19" t="s">
        <v>214</v>
      </c>
      <c r="D58" s="45"/>
      <c r="E58" s="51">
        <v>28</v>
      </c>
      <c r="F58" s="47" t="s">
        <v>214</v>
      </c>
    </row>
    <row r="59" spans="1:18" x14ac:dyDescent="0.25">
      <c r="A59" s="12"/>
      <c r="B59" s="48" t="s">
        <v>95</v>
      </c>
      <c r="C59" s="14" t="s">
        <v>214</v>
      </c>
      <c r="D59" s="11"/>
      <c r="E59" s="49">
        <v>31853</v>
      </c>
      <c r="F59" s="50" t="s">
        <v>214</v>
      </c>
    </row>
    <row r="60" spans="1:18" ht="15.75" thickBot="1" x14ac:dyDescent="0.3">
      <c r="A60" s="12"/>
      <c r="B60" s="44" t="s">
        <v>484</v>
      </c>
      <c r="C60" s="19" t="s">
        <v>214</v>
      </c>
      <c r="D60" s="45"/>
      <c r="E60" s="51" t="s">
        <v>485</v>
      </c>
      <c r="F60" s="47" t="s">
        <v>226</v>
      </c>
    </row>
    <row r="61" spans="1:18" x14ac:dyDescent="0.25">
      <c r="A61" s="12"/>
      <c r="B61" s="13"/>
      <c r="C61" s="13" t="s">
        <v>214</v>
      </c>
      <c r="D61" s="28"/>
      <c r="E61" s="28"/>
      <c r="F61" s="13"/>
    </row>
    <row r="62" spans="1:18" ht="15.75" thickBot="1" x14ac:dyDescent="0.3">
      <c r="A62" s="12"/>
      <c r="B62" s="58" t="s">
        <v>486</v>
      </c>
      <c r="C62" s="14" t="s">
        <v>214</v>
      </c>
      <c r="D62" s="11" t="s">
        <v>220</v>
      </c>
      <c r="E62" s="49">
        <v>42885</v>
      </c>
      <c r="F62" s="50" t="s">
        <v>214</v>
      </c>
    </row>
    <row r="63" spans="1:18" ht="15.75" thickTop="1" x14ac:dyDescent="0.25">
      <c r="A63" s="12"/>
      <c r="B63" s="13"/>
      <c r="C63" s="13" t="s">
        <v>214</v>
      </c>
      <c r="D63" s="30"/>
      <c r="E63" s="30"/>
      <c r="F63" s="13"/>
    </row>
    <row r="64" spans="1:18" x14ac:dyDescent="0.25">
      <c r="A64" s="12"/>
      <c r="B64" s="40" t="s">
        <v>419</v>
      </c>
      <c r="C64" s="40"/>
      <c r="D64" s="40"/>
      <c r="E64" s="40"/>
      <c r="F64" s="40"/>
      <c r="G64" s="40"/>
      <c r="H64" s="40"/>
      <c r="I64" s="40"/>
      <c r="J64" s="40"/>
      <c r="K64" s="40"/>
      <c r="L64" s="40"/>
      <c r="M64" s="40"/>
      <c r="N64" s="40"/>
      <c r="O64" s="40"/>
      <c r="P64" s="40"/>
      <c r="Q64" s="40"/>
      <c r="R64" s="40"/>
    </row>
    <row r="65" spans="1:18" ht="25.5" customHeight="1" x14ac:dyDescent="0.25">
      <c r="A65" s="12"/>
      <c r="B65" s="41" t="s">
        <v>487</v>
      </c>
      <c r="C65" s="41"/>
      <c r="D65" s="41"/>
      <c r="E65" s="41"/>
      <c r="F65" s="41"/>
      <c r="G65" s="41"/>
      <c r="H65" s="41"/>
      <c r="I65" s="41"/>
      <c r="J65" s="41"/>
      <c r="K65" s="41"/>
      <c r="L65" s="41"/>
      <c r="M65" s="41"/>
      <c r="N65" s="41"/>
      <c r="O65" s="41"/>
      <c r="P65" s="41"/>
      <c r="Q65" s="41"/>
      <c r="R65" s="41"/>
    </row>
    <row r="66" spans="1:18" ht="25.5" customHeight="1" x14ac:dyDescent="0.25">
      <c r="A66" s="12"/>
      <c r="B66" s="41" t="s">
        <v>488</v>
      </c>
      <c r="C66" s="41"/>
      <c r="D66" s="41"/>
      <c r="E66" s="41"/>
      <c r="F66" s="41"/>
      <c r="G66" s="41"/>
      <c r="H66" s="41"/>
      <c r="I66" s="41"/>
      <c r="J66" s="41"/>
      <c r="K66" s="41"/>
      <c r="L66" s="41"/>
      <c r="M66" s="41"/>
      <c r="N66" s="41"/>
      <c r="O66" s="41"/>
      <c r="P66" s="41"/>
      <c r="Q66" s="41"/>
      <c r="R66" s="41"/>
    </row>
    <row r="67" spans="1:18" ht="25.5" customHeight="1" x14ac:dyDescent="0.25">
      <c r="A67" s="12"/>
      <c r="B67" s="41" t="s">
        <v>489</v>
      </c>
      <c r="C67" s="41"/>
      <c r="D67" s="41"/>
      <c r="E67" s="41"/>
      <c r="F67" s="41"/>
      <c r="G67" s="41"/>
      <c r="H67" s="41"/>
      <c r="I67" s="41"/>
      <c r="J67" s="41"/>
      <c r="K67" s="41"/>
      <c r="L67" s="41"/>
      <c r="M67" s="41"/>
      <c r="N67" s="41"/>
      <c r="O67" s="41"/>
      <c r="P67" s="41"/>
      <c r="Q67" s="41"/>
      <c r="R67" s="41"/>
    </row>
  </sheetData>
  <mergeCells count="45">
    <mergeCell ref="B65:R65"/>
    <mergeCell ref="B66:R66"/>
    <mergeCell ref="B67:R67"/>
    <mergeCell ref="B40:R40"/>
    <mergeCell ref="B41:R41"/>
    <mergeCell ref="B42:R42"/>
    <mergeCell ref="B53:R53"/>
    <mergeCell ref="B54:R54"/>
    <mergeCell ref="B64:R64"/>
    <mergeCell ref="B9:R9"/>
    <mergeCell ref="B22:R22"/>
    <mergeCell ref="B23:R23"/>
    <mergeCell ref="B24:R24"/>
    <mergeCell ref="B25:R25"/>
    <mergeCell ref="B26:R26"/>
    <mergeCell ref="A1:A2"/>
    <mergeCell ref="B1:R1"/>
    <mergeCell ref="B2:R2"/>
    <mergeCell ref="A3:A67"/>
    <mergeCell ref="B3:R3"/>
    <mergeCell ref="B4:R4"/>
    <mergeCell ref="B5:R5"/>
    <mergeCell ref="B6:R6"/>
    <mergeCell ref="B7:R7"/>
    <mergeCell ref="B8:R8"/>
    <mergeCell ref="F28:F30"/>
    <mergeCell ref="D44:I44"/>
    <mergeCell ref="L44:Q44"/>
    <mergeCell ref="D45:E45"/>
    <mergeCell ref="H45:I45"/>
    <mergeCell ref="L45:M45"/>
    <mergeCell ref="P45:Q45"/>
    <mergeCell ref="B37:R37"/>
    <mergeCell ref="B38:R38"/>
    <mergeCell ref="B39:R39"/>
    <mergeCell ref="B11:B12"/>
    <mergeCell ref="C11:C12"/>
    <mergeCell ref="D11:E11"/>
    <mergeCell ref="D12:E12"/>
    <mergeCell ref="F11:F12"/>
    <mergeCell ref="B28:B30"/>
    <mergeCell ref="C28:C30"/>
    <mergeCell ref="D28:E28"/>
    <mergeCell ref="D29:E29"/>
    <mergeCell ref="D30:E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v>
      </c>
      <c r="B1" s="6" t="s">
        <v>27</v>
      </c>
      <c r="C1" s="6"/>
      <c r="D1" s="6" t="s">
        <v>1</v>
      </c>
      <c r="E1" s="6"/>
    </row>
    <row r="2" spans="1:5" ht="30" x14ac:dyDescent="0.25">
      <c r="A2" s="1" t="s">
        <v>26</v>
      </c>
      <c r="B2" s="1" t="s">
        <v>2</v>
      </c>
      <c r="C2" s="1" t="s">
        <v>28</v>
      </c>
      <c r="D2" s="1" t="s">
        <v>2</v>
      </c>
      <c r="E2" s="1" t="s">
        <v>28</v>
      </c>
    </row>
    <row r="3" spans="1:5" x14ac:dyDescent="0.25">
      <c r="A3" s="2" t="s">
        <v>29</v>
      </c>
      <c r="B3" s="7">
        <v>2126699</v>
      </c>
      <c r="C3" s="7">
        <v>1842853</v>
      </c>
      <c r="D3" s="7">
        <v>6155223</v>
      </c>
      <c r="E3" s="7">
        <v>5422100</v>
      </c>
    </row>
    <row r="4" spans="1:5" ht="30" x14ac:dyDescent="0.25">
      <c r="A4" s="2" t="s">
        <v>30</v>
      </c>
      <c r="B4" s="5">
        <v>-74477</v>
      </c>
      <c r="C4" s="5">
        <v>-59822</v>
      </c>
      <c r="D4" s="5">
        <v>-216725</v>
      </c>
      <c r="E4" s="5">
        <v>-167268</v>
      </c>
    </row>
    <row r="5" spans="1:5" x14ac:dyDescent="0.25">
      <c r="A5" s="2" t="s">
        <v>31</v>
      </c>
      <c r="B5" s="5">
        <v>2052222</v>
      </c>
      <c r="C5" s="5">
        <v>1783031</v>
      </c>
      <c r="D5" s="5">
        <v>5938498</v>
      </c>
      <c r="E5" s="5">
        <v>5254832</v>
      </c>
    </row>
    <row r="6" spans="1:5" x14ac:dyDescent="0.25">
      <c r="A6" s="2" t="s">
        <v>32</v>
      </c>
      <c r="B6" s="5">
        <v>747264</v>
      </c>
      <c r="C6" s="5">
        <v>16362</v>
      </c>
      <c r="D6" s="5">
        <v>2219953</v>
      </c>
      <c r="E6" s="5">
        <v>44894</v>
      </c>
    </row>
    <row r="7" spans="1:5" x14ac:dyDescent="0.25">
      <c r="A7" s="2" t="s">
        <v>33</v>
      </c>
      <c r="B7" s="5">
        <v>200100</v>
      </c>
      <c r="C7" s="5">
        <v>146495</v>
      </c>
      <c r="D7" s="5">
        <v>542390</v>
      </c>
      <c r="E7" s="5">
        <v>408701</v>
      </c>
    </row>
    <row r="8" spans="1:5" x14ac:dyDescent="0.25">
      <c r="A8" s="2" t="s">
        <v>34</v>
      </c>
      <c r="B8" s="5">
        <v>2999586</v>
      </c>
      <c r="C8" s="5">
        <v>1945888</v>
      </c>
      <c r="D8" s="5">
        <v>8700841</v>
      </c>
      <c r="E8" s="5">
        <v>5708427</v>
      </c>
    </row>
    <row r="9" spans="1:5" x14ac:dyDescent="0.25">
      <c r="A9" s="8" t="s">
        <v>35</v>
      </c>
      <c r="B9" s="3" t="s">
        <v>6</v>
      </c>
      <c r="C9" s="3" t="s">
        <v>6</v>
      </c>
      <c r="D9" s="3" t="s">
        <v>6</v>
      </c>
      <c r="E9" s="3" t="s">
        <v>6</v>
      </c>
    </row>
    <row r="10" spans="1:5" x14ac:dyDescent="0.25">
      <c r="A10" s="2" t="s">
        <v>36</v>
      </c>
      <c r="B10" s="5">
        <v>2095334</v>
      </c>
      <c r="C10" s="5">
        <v>1327373</v>
      </c>
      <c r="D10" s="5">
        <v>6070545</v>
      </c>
      <c r="E10" s="5">
        <v>3876090</v>
      </c>
    </row>
    <row r="11" spans="1:5" x14ac:dyDescent="0.25">
      <c r="A11" s="2" t="s">
        <v>37</v>
      </c>
      <c r="B11" s="5">
        <v>305138</v>
      </c>
      <c r="C11" s="5">
        <v>197912</v>
      </c>
      <c r="D11" s="5">
        <v>857658</v>
      </c>
      <c r="E11" s="5">
        <v>616106</v>
      </c>
    </row>
    <row r="12" spans="1:5" x14ac:dyDescent="0.25">
      <c r="A12" s="2" t="s">
        <v>38</v>
      </c>
      <c r="B12" s="5">
        <v>132765</v>
      </c>
      <c r="C12" s="5">
        <v>80100</v>
      </c>
      <c r="D12" s="5">
        <v>389263</v>
      </c>
      <c r="E12" s="5">
        <v>232691</v>
      </c>
    </row>
    <row r="13" spans="1:5" x14ac:dyDescent="0.25">
      <c r="A13" s="2" t="s">
        <v>39</v>
      </c>
      <c r="B13" s="5">
        <v>1498</v>
      </c>
      <c r="C13" s="5">
        <v>1390</v>
      </c>
      <c r="D13" s="5">
        <v>3636</v>
      </c>
      <c r="E13" s="5">
        <v>3534</v>
      </c>
    </row>
    <row r="14" spans="1:5" x14ac:dyDescent="0.25">
      <c r="A14" s="2" t="s">
        <v>40</v>
      </c>
      <c r="B14" s="5">
        <v>-9223</v>
      </c>
      <c r="C14" s="5">
        <v>-3064</v>
      </c>
      <c r="D14" s="5">
        <v>-26239</v>
      </c>
      <c r="E14" s="5">
        <v>-8314</v>
      </c>
    </row>
    <row r="15" spans="1:5" ht="30" x14ac:dyDescent="0.25">
      <c r="A15" s="2" t="s">
        <v>41</v>
      </c>
      <c r="B15" s="5">
        <v>97000</v>
      </c>
      <c r="C15" s="5">
        <v>1292</v>
      </c>
      <c r="D15" s="5">
        <v>397000</v>
      </c>
      <c r="E15" s="5">
        <v>79292</v>
      </c>
    </row>
    <row r="16" spans="1:5" ht="30" x14ac:dyDescent="0.25">
      <c r="A16" s="2" t="s">
        <v>42</v>
      </c>
      <c r="B16" s="3" t="s">
        <v>6</v>
      </c>
      <c r="C16" s="3" t="s">
        <v>6</v>
      </c>
      <c r="D16" s="5">
        <v>-56977</v>
      </c>
      <c r="E16" s="3" t="s">
        <v>6</v>
      </c>
    </row>
    <row r="17" spans="1:5" x14ac:dyDescent="0.25">
      <c r="A17" s="2" t="s">
        <v>43</v>
      </c>
      <c r="B17" s="5">
        <v>2622512</v>
      </c>
      <c r="C17" s="5">
        <v>1605003</v>
      </c>
      <c r="D17" s="5">
        <v>7634886</v>
      </c>
      <c r="E17" s="5">
        <v>4799399</v>
      </c>
    </row>
    <row r="18" spans="1:5" x14ac:dyDescent="0.25">
      <c r="A18" s="2" t="s">
        <v>44</v>
      </c>
      <c r="B18" s="5">
        <v>377074</v>
      </c>
      <c r="C18" s="5">
        <v>340885</v>
      </c>
      <c r="D18" s="5">
        <v>1065955</v>
      </c>
      <c r="E18" s="5">
        <v>909028</v>
      </c>
    </row>
    <row r="19" spans="1:5" x14ac:dyDescent="0.25">
      <c r="A19" s="2" t="s">
        <v>45</v>
      </c>
      <c r="B19" s="5">
        <v>-108421</v>
      </c>
      <c r="C19" s="5">
        <v>-70494</v>
      </c>
      <c r="D19" s="5">
        <v>-322334</v>
      </c>
      <c r="E19" s="5">
        <v>-192584</v>
      </c>
    </row>
    <row r="20" spans="1:5" x14ac:dyDescent="0.25">
      <c r="A20" s="2" t="s">
        <v>46</v>
      </c>
      <c r="B20" s="5">
        <v>2113</v>
      </c>
      <c r="C20" s="3">
        <v>819</v>
      </c>
      <c r="D20" s="5">
        <v>1337</v>
      </c>
      <c r="E20" s="5">
        <v>2698</v>
      </c>
    </row>
    <row r="21" spans="1:5" ht="30" x14ac:dyDescent="0.25">
      <c r="A21" s="2" t="s">
        <v>47</v>
      </c>
      <c r="B21" s="5">
        <v>270766</v>
      </c>
      <c r="C21" s="5">
        <v>271210</v>
      </c>
      <c r="D21" s="5">
        <v>744958</v>
      </c>
      <c r="E21" s="5">
        <v>719142</v>
      </c>
    </row>
    <row r="22" spans="1:5" x14ac:dyDescent="0.25">
      <c r="A22" s="2" t="s">
        <v>48</v>
      </c>
      <c r="B22" s="5">
        <v>100930</v>
      </c>
      <c r="C22" s="5">
        <v>98647</v>
      </c>
      <c r="D22" s="5">
        <v>245266</v>
      </c>
      <c r="E22" s="5">
        <v>261943</v>
      </c>
    </row>
    <row r="23" spans="1:5" x14ac:dyDescent="0.25">
      <c r="A23" s="2" t="s">
        <v>49</v>
      </c>
      <c r="B23" s="5">
        <v>169836</v>
      </c>
      <c r="C23" s="5">
        <v>172563</v>
      </c>
      <c r="D23" s="5">
        <v>499692</v>
      </c>
      <c r="E23" s="5">
        <v>457199</v>
      </c>
    </row>
    <row r="24" spans="1:5" x14ac:dyDescent="0.25">
      <c r="A24" s="8" t="s">
        <v>50</v>
      </c>
      <c r="B24" s="3" t="s">
        <v>6</v>
      </c>
      <c r="C24" s="3" t="s">
        <v>6</v>
      </c>
      <c r="D24" s="3" t="s">
        <v>6</v>
      </c>
      <c r="E24" s="3" t="s">
        <v>6</v>
      </c>
    </row>
    <row r="25" spans="1:5" ht="30" x14ac:dyDescent="0.25">
      <c r="A25" s="2" t="s">
        <v>51</v>
      </c>
      <c r="B25" s="3" t="s">
        <v>6</v>
      </c>
      <c r="C25" s="3">
        <v>-13</v>
      </c>
      <c r="D25" s="3">
        <v>-139</v>
      </c>
      <c r="E25" s="3">
        <v>238</v>
      </c>
    </row>
    <row r="26" spans="1:5" ht="30" x14ac:dyDescent="0.25">
      <c r="A26" s="2" t="s">
        <v>52</v>
      </c>
      <c r="B26" s="3" t="s">
        <v>6</v>
      </c>
      <c r="C26" s="3" t="s">
        <v>6</v>
      </c>
      <c r="D26" s="5">
        <v>13375</v>
      </c>
      <c r="E26" s="3" t="s">
        <v>6</v>
      </c>
    </row>
    <row r="27" spans="1:5" x14ac:dyDescent="0.25">
      <c r="A27" s="2" t="s">
        <v>53</v>
      </c>
      <c r="B27" s="5">
        <v>169836</v>
      </c>
      <c r="C27" s="5">
        <v>172550</v>
      </c>
      <c r="D27" s="5">
        <v>512928</v>
      </c>
      <c r="E27" s="5">
        <v>457437</v>
      </c>
    </row>
    <row r="28" spans="1:5" ht="30" x14ac:dyDescent="0.25">
      <c r="A28" s="2" t="s">
        <v>54</v>
      </c>
      <c r="B28" s="5">
        <v>-33208</v>
      </c>
      <c r="C28" s="5">
        <v>-27829</v>
      </c>
      <c r="D28" s="5">
        <v>-91760</v>
      </c>
      <c r="E28" s="5">
        <v>-77259</v>
      </c>
    </row>
    <row r="29" spans="1:5" x14ac:dyDescent="0.25">
      <c r="A29" s="2" t="s">
        <v>53</v>
      </c>
      <c r="B29" s="5">
        <v>136628</v>
      </c>
      <c r="C29" s="5">
        <v>144721</v>
      </c>
      <c r="D29" s="5">
        <v>421168</v>
      </c>
      <c r="E29" s="5">
        <v>380178</v>
      </c>
    </row>
    <row r="30" spans="1:5" x14ac:dyDescent="0.25">
      <c r="A30" s="8" t="s">
        <v>55</v>
      </c>
      <c r="B30" s="3" t="s">
        <v>6</v>
      </c>
      <c r="C30" s="3" t="s">
        <v>6</v>
      </c>
      <c r="D30" s="3" t="s">
        <v>6</v>
      </c>
      <c r="E30" s="3" t="s">
        <v>6</v>
      </c>
    </row>
    <row r="31" spans="1:5" ht="45" x14ac:dyDescent="0.25">
      <c r="A31" s="2" t="s">
        <v>56</v>
      </c>
      <c r="B31" s="9">
        <v>0.65</v>
      </c>
      <c r="C31" s="9">
        <v>0.76</v>
      </c>
      <c r="D31" s="9">
        <v>1.95</v>
      </c>
      <c r="E31" s="9">
        <v>2.0099999999999998</v>
      </c>
    </row>
    <row r="32" spans="1:5" ht="30" x14ac:dyDescent="0.25">
      <c r="A32" s="2" t="s">
        <v>57</v>
      </c>
      <c r="B32" s="9">
        <v>0.65</v>
      </c>
      <c r="C32" s="9">
        <v>0.76</v>
      </c>
      <c r="D32" s="9">
        <v>2.0099999999999998</v>
      </c>
      <c r="E32" s="9">
        <v>2.02</v>
      </c>
    </row>
    <row r="33" spans="1:5" ht="45" x14ac:dyDescent="0.25">
      <c r="A33" s="2" t="s">
        <v>58</v>
      </c>
      <c r="B33" s="9">
        <v>0.64</v>
      </c>
      <c r="C33" s="9">
        <v>0.75</v>
      </c>
      <c r="D33" s="9">
        <v>1.9</v>
      </c>
      <c r="E33" s="9">
        <v>1.98</v>
      </c>
    </row>
    <row r="34" spans="1:5" ht="45" x14ac:dyDescent="0.25">
      <c r="A34" s="2" t="s">
        <v>59</v>
      </c>
      <c r="B34" s="9">
        <v>0.64</v>
      </c>
      <c r="C34" s="9">
        <v>0.75</v>
      </c>
      <c r="D34" s="9">
        <v>1.96</v>
      </c>
      <c r="E34" s="9">
        <v>1.98</v>
      </c>
    </row>
    <row r="35" spans="1:5" ht="30" x14ac:dyDescent="0.25">
      <c r="A35" s="8" t="s">
        <v>60</v>
      </c>
      <c r="B35" s="3" t="s">
        <v>6</v>
      </c>
      <c r="C35" s="3" t="s">
        <v>6</v>
      </c>
      <c r="D35" s="3" t="s">
        <v>6</v>
      </c>
      <c r="E35" s="3" t="s">
        <v>6</v>
      </c>
    </row>
    <row r="36" spans="1:5" x14ac:dyDescent="0.25">
      <c r="A36" s="2" t="s">
        <v>61</v>
      </c>
      <c r="B36" s="5">
        <v>210394560</v>
      </c>
      <c r="C36" s="5">
        <v>189959716</v>
      </c>
      <c r="D36" s="5">
        <v>209725439</v>
      </c>
      <c r="E36" s="5">
        <v>188618198</v>
      </c>
    </row>
    <row r="37" spans="1:5" x14ac:dyDescent="0.25">
      <c r="A37" s="2" t="s">
        <v>62</v>
      </c>
      <c r="B37" s="5">
        <v>214902860</v>
      </c>
      <c r="C37" s="5">
        <v>193269240</v>
      </c>
      <c r="D37" s="5">
        <v>214631587</v>
      </c>
      <c r="E37" s="5">
        <v>192248452</v>
      </c>
    </row>
    <row r="38" spans="1:5" ht="30" x14ac:dyDescent="0.25">
      <c r="A38" s="8" t="s">
        <v>63</v>
      </c>
      <c r="B38" s="3" t="s">
        <v>6</v>
      </c>
      <c r="C38" s="3" t="s">
        <v>6</v>
      </c>
      <c r="D38" s="3" t="s">
        <v>6</v>
      </c>
      <c r="E38" s="3" t="s">
        <v>6</v>
      </c>
    </row>
    <row r="39" spans="1:5" x14ac:dyDescent="0.25">
      <c r="A39" s="2" t="s">
        <v>49</v>
      </c>
      <c r="B39" s="5">
        <v>136628</v>
      </c>
      <c r="C39" s="5">
        <v>144726</v>
      </c>
      <c r="D39" s="5">
        <v>407919</v>
      </c>
      <c r="E39" s="5">
        <v>379953</v>
      </c>
    </row>
    <row r="40" spans="1:5" x14ac:dyDescent="0.25">
      <c r="A40" s="2" t="s">
        <v>64</v>
      </c>
      <c r="B40" s="3" t="s">
        <v>6</v>
      </c>
      <c r="C40" s="3">
        <v>-5</v>
      </c>
      <c r="D40" s="5">
        <v>13249</v>
      </c>
      <c r="E40" s="3">
        <v>225</v>
      </c>
    </row>
    <row r="41" spans="1:5" x14ac:dyDescent="0.25">
      <c r="A41" s="2" t="s">
        <v>53</v>
      </c>
      <c r="B41" s="7">
        <v>136628</v>
      </c>
      <c r="C41" s="7">
        <v>144721</v>
      </c>
      <c r="D41" s="7">
        <v>421168</v>
      </c>
      <c r="E41" s="7">
        <v>38017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1" width="17.85546875" bestFit="1" customWidth="1"/>
    <col min="2" max="3" width="36.5703125" bestFit="1" customWidth="1"/>
    <col min="4" max="4" width="7.140625" customWidth="1"/>
    <col min="5" max="5" width="34.28515625" customWidth="1"/>
    <col min="6" max="6" width="7.42578125" customWidth="1"/>
    <col min="7" max="7" width="5.5703125" customWidth="1"/>
    <col min="8" max="8" width="7.140625" customWidth="1"/>
    <col min="9" max="9" width="34.28515625" customWidth="1"/>
    <col min="10" max="10" width="7.42578125" customWidth="1"/>
    <col min="11" max="11" width="36.140625" customWidth="1"/>
    <col min="12" max="12" width="7.140625" customWidth="1"/>
    <col min="13" max="13" width="31" customWidth="1"/>
    <col min="14" max="14" width="7.42578125" customWidth="1"/>
    <col min="15" max="15" width="36.140625" customWidth="1"/>
    <col min="16" max="16" width="7.140625" customWidth="1"/>
    <col min="17" max="17" width="31" customWidth="1"/>
    <col min="18" max="18" width="7.42578125" customWidth="1"/>
  </cols>
  <sheetData>
    <row r="1" spans="1:18" ht="15" customHeight="1" x14ac:dyDescent="0.25">
      <c r="A1" s="6" t="s">
        <v>49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490</v>
      </c>
      <c r="B3" s="39" t="s">
        <v>6</v>
      </c>
      <c r="C3" s="39"/>
      <c r="D3" s="39"/>
      <c r="E3" s="39"/>
      <c r="F3" s="39"/>
      <c r="G3" s="39"/>
      <c r="H3" s="39"/>
      <c r="I3" s="39"/>
      <c r="J3" s="39"/>
      <c r="K3" s="39"/>
      <c r="L3" s="39"/>
      <c r="M3" s="39"/>
      <c r="N3" s="39"/>
      <c r="O3" s="39"/>
      <c r="P3" s="39"/>
      <c r="Q3" s="39"/>
      <c r="R3" s="39"/>
    </row>
    <row r="4" spans="1:18" x14ac:dyDescent="0.25">
      <c r="A4" s="12"/>
      <c r="B4" s="40" t="s">
        <v>491</v>
      </c>
      <c r="C4" s="40"/>
      <c r="D4" s="40"/>
      <c r="E4" s="40"/>
      <c r="F4" s="40"/>
      <c r="G4" s="40"/>
      <c r="H4" s="40"/>
      <c r="I4" s="40"/>
      <c r="J4" s="40"/>
      <c r="K4" s="40"/>
      <c r="L4" s="40"/>
      <c r="M4" s="40"/>
      <c r="N4" s="40"/>
      <c r="O4" s="40"/>
      <c r="P4" s="40"/>
      <c r="Q4" s="40"/>
      <c r="R4" s="40"/>
    </row>
    <row r="5" spans="1:18" x14ac:dyDescent="0.25">
      <c r="A5" s="12"/>
      <c r="B5" s="41" t="s">
        <v>492</v>
      </c>
      <c r="C5" s="41"/>
      <c r="D5" s="41"/>
      <c r="E5" s="41"/>
      <c r="F5" s="41"/>
      <c r="G5" s="41"/>
      <c r="H5" s="41"/>
      <c r="I5" s="41"/>
      <c r="J5" s="41"/>
      <c r="K5" s="41"/>
      <c r="L5" s="41"/>
      <c r="M5" s="41"/>
      <c r="N5" s="41"/>
      <c r="O5" s="41"/>
      <c r="P5" s="41"/>
      <c r="Q5" s="41"/>
      <c r="R5" s="41"/>
    </row>
    <row r="6" spans="1:18" x14ac:dyDescent="0.25">
      <c r="A6" s="12"/>
      <c r="B6" s="41" t="s">
        <v>493</v>
      </c>
      <c r="C6" s="41"/>
      <c r="D6" s="41"/>
      <c r="E6" s="41"/>
      <c r="F6" s="41"/>
      <c r="G6" s="41"/>
      <c r="H6" s="41"/>
      <c r="I6" s="41"/>
      <c r="J6" s="41"/>
      <c r="K6" s="41"/>
      <c r="L6" s="41"/>
      <c r="M6" s="41"/>
      <c r="N6" s="41"/>
      <c r="O6" s="41"/>
      <c r="P6" s="41"/>
      <c r="Q6" s="41"/>
      <c r="R6" s="41"/>
    </row>
    <row r="7" spans="1:18" ht="25.5" customHeight="1" x14ac:dyDescent="0.25">
      <c r="A7" s="12"/>
      <c r="B7" s="41" t="s">
        <v>494</v>
      </c>
      <c r="C7" s="41"/>
      <c r="D7" s="41"/>
      <c r="E7" s="41"/>
      <c r="F7" s="41"/>
      <c r="G7" s="41"/>
      <c r="H7" s="41"/>
      <c r="I7" s="41"/>
      <c r="J7" s="41"/>
      <c r="K7" s="41"/>
      <c r="L7" s="41"/>
      <c r="M7" s="41"/>
      <c r="N7" s="41"/>
      <c r="O7" s="41"/>
      <c r="P7" s="41"/>
      <c r="Q7" s="41"/>
      <c r="R7" s="41"/>
    </row>
    <row r="8" spans="1:18" ht="25.5" customHeight="1" x14ac:dyDescent="0.25">
      <c r="A8" s="12"/>
      <c r="B8" s="41" t="s">
        <v>495</v>
      </c>
      <c r="C8" s="41"/>
      <c r="D8" s="41"/>
      <c r="E8" s="41"/>
      <c r="F8" s="41"/>
      <c r="G8" s="41"/>
      <c r="H8" s="41"/>
      <c r="I8" s="41"/>
      <c r="J8" s="41"/>
      <c r="K8" s="41"/>
      <c r="L8" s="41"/>
      <c r="M8" s="41"/>
      <c r="N8" s="41"/>
      <c r="O8" s="41"/>
      <c r="P8" s="41"/>
      <c r="Q8" s="41"/>
      <c r="R8" s="41"/>
    </row>
    <row r="9" spans="1:18" ht="25.5" customHeight="1" x14ac:dyDescent="0.25">
      <c r="A9" s="12"/>
      <c r="B9" s="41" t="s">
        <v>496</v>
      </c>
      <c r="C9" s="41"/>
      <c r="D9" s="41"/>
      <c r="E9" s="41"/>
      <c r="F9" s="41"/>
      <c r="G9" s="41"/>
      <c r="H9" s="41"/>
      <c r="I9" s="41"/>
      <c r="J9" s="41"/>
      <c r="K9" s="41"/>
      <c r="L9" s="41"/>
      <c r="M9" s="41"/>
      <c r="N9" s="41"/>
      <c r="O9" s="41"/>
      <c r="P9" s="41"/>
      <c r="Q9" s="41"/>
      <c r="R9" s="41"/>
    </row>
    <row r="10" spans="1:18" x14ac:dyDescent="0.25">
      <c r="A10" s="12"/>
      <c r="B10" s="42"/>
      <c r="C10" s="42"/>
      <c r="D10" s="42"/>
      <c r="E10" s="42"/>
      <c r="F10" s="42"/>
      <c r="G10" s="42"/>
      <c r="H10" s="42"/>
      <c r="I10" s="42"/>
      <c r="J10" s="42"/>
      <c r="K10" s="42"/>
      <c r="L10" s="42"/>
      <c r="M10" s="42"/>
      <c r="N10" s="42"/>
      <c r="O10" s="42"/>
      <c r="P10" s="42"/>
      <c r="Q10" s="42"/>
      <c r="R10" s="42"/>
    </row>
    <row r="11" spans="1:18" x14ac:dyDescent="0.25">
      <c r="A11" s="12"/>
      <c r="B11" s="41" t="s">
        <v>497</v>
      </c>
      <c r="C11" s="41"/>
      <c r="D11" s="41"/>
      <c r="E11" s="41"/>
      <c r="F11" s="41"/>
      <c r="G11" s="41"/>
      <c r="H11" s="41"/>
      <c r="I11" s="41"/>
      <c r="J11" s="41"/>
      <c r="K11" s="41"/>
      <c r="L11" s="41"/>
      <c r="M11" s="41"/>
      <c r="N11" s="41"/>
      <c r="O11" s="41"/>
      <c r="P11" s="41"/>
      <c r="Q11" s="41"/>
      <c r="R11" s="41"/>
    </row>
    <row r="12" spans="1:18" x14ac:dyDescent="0.25">
      <c r="A12" s="12"/>
      <c r="B12" s="43"/>
      <c r="C12" s="43"/>
      <c r="D12" s="43"/>
      <c r="E12" s="43"/>
      <c r="F12" s="43"/>
      <c r="G12" s="43"/>
      <c r="H12" s="43"/>
      <c r="I12" s="43"/>
      <c r="J12" s="43"/>
      <c r="K12" s="43"/>
      <c r="L12" s="43"/>
      <c r="M12" s="43"/>
      <c r="N12" s="43"/>
      <c r="O12" s="43"/>
      <c r="P12" s="43"/>
      <c r="Q12" s="43"/>
      <c r="R12" s="43"/>
    </row>
    <row r="13" spans="1:18" x14ac:dyDescent="0.25">
      <c r="A13" s="12"/>
      <c r="B13" s="3"/>
      <c r="C13" s="3"/>
      <c r="D13" s="3"/>
      <c r="E13" s="3"/>
      <c r="F13" s="3"/>
      <c r="G13" s="3"/>
      <c r="H13" s="3"/>
      <c r="I13" s="3"/>
      <c r="J13" s="3"/>
      <c r="K13" s="3"/>
      <c r="L13" s="3"/>
      <c r="M13" s="3"/>
      <c r="N13" s="3"/>
      <c r="O13" s="3"/>
      <c r="P13" s="3"/>
      <c r="Q13" s="3"/>
      <c r="R13" s="3"/>
    </row>
    <row r="14" spans="1:18" x14ac:dyDescent="0.25">
      <c r="A14" s="12"/>
      <c r="B14" s="33"/>
      <c r="C14" s="33"/>
      <c r="D14" s="34" t="s">
        <v>215</v>
      </c>
      <c r="E14" s="34"/>
      <c r="F14" s="34"/>
      <c r="G14" s="34"/>
      <c r="H14" s="34"/>
      <c r="I14" s="34"/>
      <c r="J14" s="33"/>
      <c r="K14" s="33"/>
      <c r="L14" s="34" t="s">
        <v>442</v>
      </c>
      <c r="M14" s="34"/>
      <c r="N14" s="34"/>
      <c r="O14" s="34"/>
      <c r="P14" s="34"/>
      <c r="Q14" s="34"/>
      <c r="R14" s="33"/>
    </row>
    <row r="15" spans="1:18" ht="15.75" thickBot="1" x14ac:dyDescent="0.3">
      <c r="A15" s="12"/>
      <c r="B15" s="33"/>
      <c r="C15" s="33"/>
      <c r="D15" s="35" t="s">
        <v>216</v>
      </c>
      <c r="E15" s="35"/>
      <c r="F15" s="35"/>
      <c r="G15" s="35"/>
      <c r="H15" s="35"/>
      <c r="I15" s="35"/>
      <c r="J15" s="33"/>
      <c r="K15" s="33"/>
      <c r="L15" s="35" t="s">
        <v>216</v>
      </c>
      <c r="M15" s="35"/>
      <c r="N15" s="35"/>
      <c r="O15" s="35"/>
      <c r="P15" s="35"/>
      <c r="Q15" s="35"/>
      <c r="R15" s="33"/>
    </row>
    <row r="16" spans="1:18" ht="15.75" thickBot="1" x14ac:dyDescent="0.3">
      <c r="A16" s="12"/>
      <c r="B16" s="14"/>
      <c r="C16" s="14"/>
      <c r="D16" s="36">
        <v>2013</v>
      </c>
      <c r="E16" s="36"/>
      <c r="F16" s="14"/>
      <c r="G16" s="14"/>
      <c r="H16" s="36">
        <v>2012</v>
      </c>
      <c r="I16" s="36"/>
      <c r="J16" s="14"/>
      <c r="K16" s="14"/>
      <c r="L16" s="36">
        <v>2013</v>
      </c>
      <c r="M16" s="36"/>
      <c r="N16" s="14"/>
      <c r="O16" s="14"/>
      <c r="P16" s="36">
        <v>2012</v>
      </c>
      <c r="Q16" s="36"/>
      <c r="R16" s="14"/>
    </row>
    <row r="17" spans="1:18" x14ac:dyDescent="0.25">
      <c r="A17" s="12"/>
      <c r="B17" s="65" t="s">
        <v>498</v>
      </c>
      <c r="C17" s="19"/>
      <c r="D17" s="18"/>
      <c r="E17" s="18"/>
      <c r="F17" s="18"/>
      <c r="G17" s="19"/>
      <c r="H17" s="18"/>
      <c r="I17" s="18"/>
      <c r="J17" s="18"/>
      <c r="K17" s="19"/>
      <c r="L17" s="18"/>
      <c r="M17" s="18"/>
      <c r="N17" s="18"/>
      <c r="O17" s="19"/>
      <c r="P17" s="18"/>
      <c r="Q17" s="18"/>
      <c r="R17" s="18"/>
    </row>
    <row r="18" spans="1:18" x14ac:dyDescent="0.25">
      <c r="A18" s="12"/>
      <c r="B18" s="69" t="s">
        <v>499</v>
      </c>
      <c r="C18" s="14"/>
      <c r="D18" s="3"/>
      <c r="E18" s="3"/>
      <c r="F18" s="3"/>
      <c r="G18" s="14"/>
      <c r="H18" s="3"/>
      <c r="I18" s="3"/>
      <c r="J18" s="3"/>
      <c r="K18" s="14"/>
      <c r="L18" s="3"/>
      <c r="M18" s="3"/>
      <c r="N18" s="3"/>
      <c r="O18" s="14"/>
      <c r="P18" s="3"/>
      <c r="Q18" s="3"/>
      <c r="R18" s="3"/>
    </row>
    <row r="19" spans="1:18" x14ac:dyDescent="0.25">
      <c r="A19" s="12"/>
      <c r="B19" s="70" t="s">
        <v>500</v>
      </c>
      <c r="C19" s="19"/>
      <c r="D19" s="18"/>
      <c r="E19" s="18"/>
      <c r="F19" s="18"/>
      <c r="G19" s="19"/>
      <c r="H19" s="18"/>
      <c r="I19" s="18"/>
      <c r="J19" s="18"/>
      <c r="K19" s="19"/>
      <c r="L19" s="18"/>
      <c r="M19" s="18"/>
      <c r="N19" s="18"/>
      <c r="O19" s="19"/>
      <c r="P19" s="18"/>
      <c r="Q19" s="18"/>
      <c r="R19" s="18"/>
    </row>
    <row r="20" spans="1:18" x14ac:dyDescent="0.25">
      <c r="A20" s="12"/>
      <c r="B20" s="71" t="s">
        <v>501</v>
      </c>
      <c r="C20" s="14"/>
      <c r="D20" s="11" t="s">
        <v>220</v>
      </c>
      <c r="E20" s="49">
        <v>2043694</v>
      </c>
      <c r="F20" s="50" t="s">
        <v>214</v>
      </c>
      <c r="G20" s="14"/>
      <c r="H20" s="11" t="s">
        <v>220</v>
      </c>
      <c r="I20" s="49">
        <v>1838363</v>
      </c>
      <c r="J20" s="50" t="s">
        <v>214</v>
      </c>
      <c r="K20" s="14"/>
      <c r="L20" s="11" t="s">
        <v>220</v>
      </c>
      <c r="M20" s="49">
        <v>5932744</v>
      </c>
      <c r="N20" s="50" t="s">
        <v>214</v>
      </c>
      <c r="O20" s="14"/>
      <c r="P20" s="11" t="s">
        <v>220</v>
      </c>
      <c r="Q20" s="49">
        <v>5410200</v>
      </c>
      <c r="R20" s="50" t="s">
        <v>214</v>
      </c>
    </row>
    <row r="21" spans="1:18" ht="15.75" thickBot="1" x14ac:dyDescent="0.3">
      <c r="A21" s="12"/>
      <c r="B21" s="72" t="s">
        <v>502</v>
      </c>
      <c r="C21" s="19"/>
      <c r="D21" s="45"/>
      <c r="E21" s="46">
        <v>8011</v>
      </c>
      <c r="F21" s="47" t="s">
        <v>214</v>
      </c>
      <c r="G21" s="19"/>
      <c r="H21" s="45"/>
      <c r="I21" s="46">
        <v>4090</v>
      </c>
      <c r="J21" s="47" t="s">
        <v>214</v>
      </c>
      <c r="K21" s="19"/>
      <c r="L21" s="45"/>
      <c r="M21" s="46">
        <v>23681</v>
      </c>
      <c r="N21" s="47" t="s">
        <v>214</v>
      </c>
      <c r="O21" s="19"/>
      <c r="P21" s="45"/>
      <c r="Q21" s="46">
        <v>12580</v>
      </c>
      <c r="R21" s="47" t="s">
        <v>214</v>
      </c>
    </row>
    <row r="22" spans="1:18" x14ac:dyDescent="0.25">
      <c r="A22" s="12"/>
      <c r="B22" s="13"/>
      <c r="C22" s="13"/>
      <c r="D22" s="28"/>
      <c r="E22" s="28"/>
      <c r="F22" s="13"/>
      <c r="G22" s="13"/>
      <c r="H22" s="28"/>
      <c r="I22" s="28"/>
      <c r="J22" s="13"/>
      <c r="K22" s="13"/>
      <c r="L22" s="28"/>
      <c r="M22" s="28"/>
      <c r="N22" s="13"/>
      <c r="O22" s="13"/>
      <c r="P22" s="28"/>
      <c r="Q22" s="28"/>
      <c r="R22" s="13"/>
    </row>
    <row r="23" spans="1:18" ht="25.5" x14ac:dyDescent="0.25">
      <c r="A23" s="12"/>
      <c r="B23" s="73" t="s">
        <v>503</v>
      </c>
      <c r="C23" s="14"/>
      <c r="D23" s="11"/>
      <c r="E23" s="49">
        <v>2051705</v>
      </c>
      <c r="F23" s="50" t="s">
        <v>214</v>
      </c>
      <c r="G23" s="14"/>
      <c r="H23" s="11"/>
      <c r="I23" s="49">
        <v>1842453</v>
      </c>
      <c r="J23" s="50" t="s">
        <v>214</v>
      </c>
      <c r="K23" s="14"/>
      <c r="L23" s="11"/>
      <c r="M23" s="49">
        <v>5956425</v>
      </c>
      <c r="N23" s="50" t="s">
        <v>214</v>
      </c>
      <c r="O23" s="14"/>
      <c r="P23" s="11"/>
      <c r="Q23" s="49">
        <v>5422780</v>
      </c>
      <c r="R23" s="50" t="s">
        <v>214</v>
      </c>
    </row>
    <row r="24" spans="1:18" ht="26.25" thickBot="1" x14ac:dyDescent="0.3">
      <c r="A24" s="12"/>
      <c r="B24" s="72" t="s">
        <v>30</v>
      </c>
      <c r="C24" s="19"/>
      <c r="D24" s="45"/>
      <c r="E24" s="51" t="s">
        <v>504</v>
      </c>
      <c r="F24" s="47" t="s">
        <v>226</v>
      </c>
      <c r="G24" s="19"/>
      <c r="H24" s="45"/>
      <c r="I24" s="51" t="s">
        <v>505</v>
      </c>
      <c r="J24" s="47" t="s">
        <v>226</v>
      </c>
      <c r="K24" s="19"/>
      <c r="L24" s="45"/>
      <c r="M24" s="51" t="s">
        <v>506</v>
      </c>
      <c r="N24" s="47" t="s">
        <v>226</v>
      </c>
      <c r="O24" s="19"/>
      <c r="P24" s="45"/>
      <c r="Q24" s="51" t="s">
        <v>507</v>
      </c>
      <c r="R24" s="47" t="s">
        <v>226</v>
      </c>
    </row>
    <row r="25" spans="1:18" x14ac:dyDescent="0.25">
      <c r="A25" s="12"/>
      <c r="B25" s="13"/>
      <c r="C25" s="13"/>
      <c r="D25" s="28"/>
      <c r="E25" s="28"/>
      <c r="F25" s="13"/>
      <c r="G25" s="13"/>
      <c r="H25" s="28"/>
      <c r="I25" s="28"/>
      <c r="J25" s="13"/>
      <c r="K25" s="13"/>
      <c r="L25" s="28"/>
      <c r="M25" s="28"/>
      <c r="N25" s="13"/>
      <c r="O25" s="13"/>
      <c r="P25" s="28"/>
      <c r="Q25" s="28"/>
      <c r="R25" s="13"/>
    </row>
    <row r="26" spans="1:18" ht="38.25" x14ac:dyDescent="0.25">
      <c r="A26" s="12"/>
      <c r="B26" s="73" t="s">
        <v>508</v>
      </c>
      <c r="C26" s="14"/>
      <c r="D26" s="11"/>
      <c r="E26" s="49">
        <v>1979886</v>
      </c>
      <c r="F26" s="50" t="s">
        <v>214</v>
      </c>
      <c r="G26" s="14"/>
      <c r="H26" s="11"/>
      <c r="I26" s="49">
        <v>1782650</v>
      </c>
      <c r="J26" s="50" t="s">
        <v>214</v>
      </c>
      <c r="K26" s="14"/>
      <c r="L26" s="11"/>
      <c r="M26" s="49">
        <v>5747950</v>
      </c>
      <c r="N26" s="50" t="s">
        <v>214</v>
      </c>
      <c r="O26" s="14"/>
      <c r="P26" s="11"/>
      <c r="Q26" s="49">
        <v>5255553</v>
      </c>
      <c r="R26" s="50" t="s">
        <v>214</v>
      </c>
    </row>
    <row r="27" spans="1:18" ht="15.75" thickBot="1" x14ac:dyDescent="0.3">
      <c r="A27" s="12"/>
      <c r="B27" s="72" t="s">
        <v>509</v>
      </c>
      <c r="C27" s="19"/>
      <c r="D27" s="45"/>
      <c r="E27" s="46">
        <v>3016</v>
      </c>
      <c r="F27" s="47" t="s">
        <v>214</v>
      </c>
      <c r="G27" s="19"/>
      <c r="H27" s="45"/>
      <c r="I27" s="46">
        <v>2600</v>
      </c>
      <c r="J27" s="47" t="s">
        <v>214</v>
      </c>
      <c r="K27" s="19"/>
      <c r="L27" s="45"/>
      <c r="M27" s="46">
        <v>8997</v>
      </c>
      <c r="N27" s="47" t="s">
        <v>214</v>
      </c>
      <c r="O27" s="19"/>
      <c r="P27" s="45"/>
      <c r="Q27" s="46">
        <v>8358</v>
      </c>
      <c r="R27" s="47" t="s">
        <v>214</v>
      </c>
    </row>
    <row r="28" spans="1:18" x14ac:dyDescent="0.25">
      <c r="A28" s="12"/>
      <c r="B28" s="13"/>
      <c r="C28" s="13"/>
      <c r="D28" s="28"/>
      <c r="E28" s="28"/>
      <c r="F28" s="13"/>
      <c r="G28" s="13"/>
      <c r="H28" s="28"/>
      <c r="I28" s="28"/>
      <c r="J28" s="13"/>
      <c r="K28" s="13"/>
      <c r="L28" s="28"/>
      <c r="M28" s="28"/>
      <c r="N28" s="13"/>
      <c r="O28" s="13"/>
      <c r="P28" s="28"/>
      <c r="Q28" s="28"/>
      <c r="R28" s="13"/>
    </row>
    <row r="29" spans="1:18" ht="26.25" thickBot="1" x14ac:dyDescent="0.3">
      <c r="A29" s="12"/>
      <c r="B29" s="73" t="s">
        <v>510</v>
      </c>
      <c r="C29" s="14"/>
      <c r="D29" s="11"/>
      <c r="E29" s="49">
        <v>1982902</v>
      </c>
      <c r="F29" s="50" t="s">
        <v>214</v>
      </c>
      <c r="G29" s="14"/>
      <c r="H29" s="11"/>
      <c r="I29" s="49">
        <v>1785250</v>
      </c>
      <c r="J29" s="50" t="s">
        <v>214</v>
      </c>
      <c r="K29" s="14"/>
      <c r="L29" s="11"/>
      <c r="M29" s="49">
        <v>5756947</v>
      </c>
      <c r="N29" s="50" t="s">
        <v>214</v>
      </c>
      <c r="O29" s="14"/>
      <c r="P29" s="11"/>
      <c r="Q29" s="49">
        <v>5263911</v>
      </c>
      <c r="R29" s="50" t="s">
        <v>214</v>
      </c>
    </row>
    <row r="30" spans="1:18" x14ac:dyDescent="0.25">
      <c r="A30" s="12"/>
      <c r="B30" s="13"/>
      <c r="C30" s="13"/>
      <c r="D30" s="28"/>
      <c r="E30" s="28"/>
      <c r="F30" s="13"/>
      <c r="G30" s="13"/>
      <c r="H30" s="28"/>
      <c r="I30" s="28"/>
      <c r="J30" s="13"/>
      <c r="K30" s="13"/>
      <c r="L30" s="28"/>
      <c r="M30" s="28"/>
      <c r="N30" s="13"/>
      <c r="O30" s="13"/>
      <c r="P30" s="28"/>
      <c r="Q30" s="28"/>
      <c r="R30" s="13"/>
    </row>
    <row r="31" spans="1:18" x14ac:dyDescent="0.25">
      <c r="A31" s="12"/>
      <c r="B31" s="74" t="s">
        <v>262</v>
      </c>
      <c r="C31" s="19"/>
      <c r="D31" s="18"/>
      <c r="E31" s="18"/>
      <c r="F31" s="18"/>
      <c r="G31" s="19"/>
      <c r="H31" s="18"/>
      <c r="I31" s="18"/>
      <c r="J31" s="18"/>
      <c r="K31" s="19"/>
      <c r="L31" s="18"/>
      <c r="M31" s="18"/>
      <c r="N31" s="18"/>
      <c r="O31" s="19"/>
      <c r="P31" s="18"/>
      <c r="Q31" s="18"/>
      <c r="R31" s="18"/>
    </row>
    <row r="32" spans="1:18" x14ac:dyDescent="0.25">
      <c r="A32" s="12"/>
      <c r="B32" s="75" t="s">
        <v>511</v>
      </c>
      <c r="C32" s="14"/>
      <c r="D32" s="3"/>
      <c r="E32" s="3"/>
      <c r="F32" s="3"/>
      <c r="G32" s="14"/>
      <c r="H32" s="3"/>
      <c r="I32" s="3"/>
      <c r="J32" s="3"/>
      <c r="K32" s="14"/>
      <c r="L32" s="3"/>
      <c r="M32" s="3"/>
      <c r="N32" s="3"/>
      <c r="O32" s="14"/>
      <c r="P32" s="3"/>
      <c r="Q32" s="3"/>
      <c r="R32" s="3"/>
    </row>
    <row r="33" spans="1:18" x14ac:dyDescent="0.25">
      <c r="A33" s="12"/>
      <c r="B33" s="72" t="s">
        <v>32</v>
      </c>
      <c r="C33" s="19"/>
      <c r="D33" s="45"/>
      <c r="E33" s="46">
        <v>730400</v>
      </c>
      <c r="F33" s="47" t="s">
        <v>214</v>
      </c>
      <c r="G33" s="19"/>
      <c r="H33" s="45"/>
      <c r="I33" s="51" t="s">
        <v>222</v>
      </c>
      <c r="J33" s="47" t="s">
        <v>214</v>
      </c>
      <c r="K33" s="19"/>
      <c r="L33" s="45"/>
      <c r="M33" s="46">
        <v>2168828</v>
      </c>
      <c r="N33" s="47" t="s">
        <v>214</v>
      </c>
      <c r="O33" s="19"/>
      <c r="P33" s="45"/>
      <c r="Q33" s="51" t="s">
        <v>222</v>
      </c>
      <c r="R33" s="47" t="s">
        <v>214</v>
      </c>
    </row>
    <row r="34" spans="1:18" x14ac:dyDescent="0.25">
      <c r="A34" s="12"/>
      <c r="B34" s="71" t="s">
        <v>31</v>
      </c>
      <c r="C34" s="14"/>
      <c r="D34" s="11"/>
      <c r="E34" s="49">
        <v>58049</v>
      </c>
      <c r="F34" s="50" t="s">
        <v>214</v>
      </c>
      <c r="G34" s="14"/>
      <c r="H34" s="11"/>
      <c r="I34" s="52" t="s">
        <v>222</v>
      </c>
      <c r="J34" s="50" t="s">
        <v>214</v>
      </c>
      <c r="K34" s="14"/>
      <c r="L34" s="11"/>
      <c r="M34" s="49">
        <v>161084</v>
      </c>
      <c r="N34" s="50" t="s">
        <v>214</v>
      </c>
      <c r="O34" s="14"/>
      <c r="P34" s="11"/>
      <c r="Q34" s="52" t="s">
        <v>222</v>
      </c>
      <c r="R34" s="50" t="s">
        <v>214</v>
      </c>
    </row>
    <row r="35" spans="1:18" ht="15.75" thickBot="1" x14ac:dyDescent="0.3">
      <c r="A35" s="12"/>
      <c r="B35" s="72" t="s">
        <v>512</v>
      </c>
      <c r="C35" s="19"/>
      <c r="D35" s="45"/>
      <c r="E35" s="46">
        <v>14300</v>
      </c>
      <c r="F35" s="47" t="s">
        <v>214</v>
      </c>
      <c r="G35" s="19"/>
      <c r="H35" s="45"/>
      <c r="I35" s="51" t="s">
        <v>222</v>
      </c>
      <c r="J35" s="47" t="s">
        <v>214</v>
      </c>
      <c r="K35" s="19"/>
      <c r="L35" s="45"/>
      <c r="M35" s="46">
        <v>37603</v>
      </c>
      <c r="N35" s="47" t="s">
        <v>214</v>
      </c>
      <c r="O35" s="19"/>
      <c r="P35" s="45"/>
      <c r="Q35" s="51" t="s">
        <v>222</v>
      </c>
      <c r="R35" s="47" t="s">
        <v>214</v>
      </c>
    </row>
    <row r="36" spans="1:18" x14ac:dyDescent="0.25">
      <c r="A36" s="12"/>
      <c r="B36" s="13"/>
      <c r="C36" s="13"/>
      <c r="D36" s="28"/>
      <c r="E36" s="28"/>
      <c r="F36" s="13"/>
      <c r="G36" s="13"/>
      <c r="H36" s="28"/>
      <c r="I36" s="28"/>
      <c r="J36" s="13"/>
      <c r="K36" s="13"/>
      <c r="L36" s="28"/>
      <c r="M36" s="28"/>
      <c r="N36" s="13"/>
      <c r="O36" s="13"/>
      <c r="P36" s="28"/>
      <c r="Q36" s="28"/>
      <c r="R36" s="13"/>
    </row>
    <row r="37" spans="1:18" ht="15.75" thickBot="1" x14ac:dyDescent="0.3">
      <c r="A37" s="12"/>
      <c r="B37" s="73" t="s">
        <v>513</v>
      </c>
      <c r="C37" s="14"/>
      <c r="D37" s="11"/>
      <c r="E37" s="49">
        <v>802749</v>
      </c>
      <c r="F37" s="50" t="s">
        <v>214</v>
      </c>
      <c r="G37" s="14"/>
      <c r="H37" s="11"/>
      <c r="I37" s="52" t="s">
        <v>222</v>
      </c>
      <c r="J37" s="50" t="s">
        <v>214</v>
      </c>
      <c r="K37" s="14"/>
      <c r="L37" s="11"/>
      <c r="M37" s="49">
        <v>2367515</v>
      </c>
      <c r="N37" s="50" t="s">
        <v>214</v>
      </c>
      <c r="O37" s="14"/>
      <c r="P37" s="11"/>
      <c r="Q37" s="52" t="s">
        <v>222</v>
      </c>
      <c r="R37" s="50" t="s">
        <v>214</v>
      </c>
    </row>
    <row r="38" spans="1:18" x14ac:dyDescent="0.25">
      <c r="A38" s="12"/>
      <c r="B38" s="13"/>
      <c r="C38" s="13"/>
      <c r="D38" s="28"/>
      <c r="E38" s="28"/>
      <c r="F38" s="13"/>
      <c r="G38" s="13"/>
      <c r="H38" s="28"/>
      <c r="I38" s="28"/>
      <c r="J38" s="13"/>
      <c r="K38" s="13"/>
      <c r="L38" s="28"/>
      <c r="M38" s="28"/>
      <c r="N38" s="13"/>
      <c r="O38" s="13"/>
      <c r="P38" s="28"/>
      <c r="Q38" s="28"/>
      <c r="R38" s="13"/>
    </row>
    <row r="39" spans="1:18" ht="25.5" x14ac:dyDescent="0.25">
      <c r="A39" s="12"/>
      <c r="B39" s="74" t="s">
        <v>514</v>
      </c>
      <c r="C39" s="19"/>
      <c r="D39" s="18"/>
      <c r="E39" s="18"/>
      <c r="F39" s="18"/>
      <c r="G39" s="19"/>
      <c r="H39" s="18"/>
      <c r="I39" s="18"/>
      <c r="J39" s="18"/>
      <c r="K39" s="19"/>
      <c r="L39" s="18"/>
      <c r="M39" s="18"/>
      <c r="N39" s="18"/>
      <c r="O39" s="19"/>
      <c r="P39" s="18"/>
      <c r="Q39" s="18"/>
      <c r="R39" s="18"/>
    </row>
    <row r="40" spans="1:18" ht="25.5" x14ac:dyDescent="0.25">
      <c r="A40" s="12"/>
      <c r="B40" s="71" t="s">
        <v>515</v>
      </c>
      <c r="C40" s="14"/>
      <c r="D40" s="11"/>
      <c r="E40" s="49">
        <v>22155</v>
      </c>
      <c r="F40" s="50" t="s">
        <v>214</v>
      </c>
      <c r="G40" s="14"/>
      <c r="H40" s="11"/>
      <c r="I40" s="49">
        <v>4471</v>
      </c>
      <c r="J40" s="50" t="s">
        <v>214</v>
      </c>
      <c r="K40" s="14"/>
      <c r="L40" s="11"/>
      <c r="M40" s="49">
        <v>53002</v>
      </c>
      <c r="N40" s="50" t="s">
        <v>214</v>
      </c>
      <c r="O40" s="14"/>
      <c r="P40" s="11"/>
      <c r="Q40" s="49">
        <v>11858</v>
      </c>
      <c r="R40" s="50" t="s">
        <v>214</v>
      </c>
    </row>
    <row r="41" spans="1:18" x14ac:dyDescent="0.25">
      <c r="A41" s="12"/>
      <c r="B41" s="72" t="s">
        <v>32</v>
      </c>
      <c r="C41" s="19"/>
      <c r="D41" s="45"/>
      <c r="E41" s="46">
        <v>16864</v>
      </c>
      <c r="F41" s="47" t="s">
        <v>214</v>
      </c>
      <c r="G41" s="19"/>
      <c r="H41" s="45"/>
      <c r="I41" s="46">
        <v>16362</v>
      </c>
      <c r="J41" s="47" t="s">
        <v>214</v>
      </c>
      <c r="K41" s="19"/>
      <c r="L41" s="45"/>
      <c r="M41" s="46">
        <v>51125</v>
      </c>
      <c r="N41" s="47" t="s">
        <v>214</v>
      </c>
      <c r="O41" s="19"/>
      <c r="P41" s="45"/>
      <c r="Q41" s="46">
        <v>44894</v>
      </c>
      <c r="R41" s="47" t="s">
        <v>214</v>
      </c>
    </row>
    <row r="42" spans="1:18" x14ac:dyDescent="0.25">
      <c r="A42" s="12"/>
      <c r="B42" s="71" t="s">
        <v>516</v>
      </c>
      <c r="C42" s="14"/>
      <c r="D42" s="11"/>
      <c r="E42" s="49">
        <v>182927</v>
      </c>
      <c r="F42" s="50" t="s">
        <v>214</v>
      </c>
      <c r="G42" s="14"/>
      <c r="H42" s="11"/>
      <c r="I42" s="49">
        <v>143895</v>
      </c>
      <c r="J42" s="50" t="s">
        <v>214</v>
      </c>
      <c r="K42" s="14"/>
      <c r="L42" s="11"/>
      <c r="M42" s="49">
        <v>495933</v>
      </c>
      <c r="N42" s="50" t="s">
        <v>214</v>
      </c>
      <c r="O42" s="14"/>
      <c r="P42" s="11"/>
      <c r="Q42" s="49">
        <v>400345</v>
      </c>
      <c r="R42" s="50" t="s">
        <v>214</v>
      </c>
    </row>
    <row r="43" spans="1:18" ht="15.75" thickBot="1" x14ac:dyDescent="0.3">
      <c r="A43" s="12"/>
      <c r="B43" s="72" t="s">
        <v>502</v>
      </c>
      <c r="C43" s="19"/>
      <c r="D43" s="45"/>
      <c r="E43" s="46">
        <v>3719</v>
      </c>
      <c r="F43" s="47" t="s">
        <v>214</v>
      </c>
      <c r="G43" s="19"/>
      <c r="H43" s="45"/>
      <c r="I43" s="46">
        <v>2582</v>
      </c>
      <c r="J43" s="47" t="s">
        <v>214</v>
      </c>
      <c r="K43" s="19"/>
      <c r="L43" s="45"/>
      <c r="M43" s="46">
        <v>9895</v>
      </c>
      <c r="N43" s="47" t="s">
        <v>214</v>
      </c>
      <c r="O43" s="19"/>
      <c r="P43" s="45"/>
      <c r="Q43" s="46">
        <v>7026</v>
      </c>
      <c r="R43" s="47" t="s">
        <v>214</v>
      </c>
    </row>
    <row r="44" spans="1:18" x14ac:dyDescent="0.25">
      <c r="A44" s="12"/>
      <c r="B44" s="13"/>
      <c r="C44" s="13"/>
      <c r="D44" s="28"/>
      <c r="E44" s="28"/>
      <c r="F44" s="13"/>
      <c r="G44" s="13"/>
      <c r="H44" s="28"/>
      <c r="I44" s="28"/>
      <c r="J44" s="13"/>
      <c r="K44" s="13"/>
      <c r="L44" s="28"/>
      <c r="M44" s="28"/>
      <c r="N44" s="13"/>
      <c r="O44" s="13"/>
      <c r="P44" s="28"/>
      <c r="Q44" s="28"/>
      <c r="R44" s="13"/>
    </row>
    <row r="45" spans="1:18" ht="26.25" thickBot="1" x14ac:dyDescent="0.3">
      <c r="A45" s="12"/>
      <c r="B45" s="73" t="s">
        <v>517</v>
      </c>
      <c r="C45" s="14"/>
      <c r="D45" s="11"/>
      <c r="E45" s="49">
        <v>225665</v>
      </c>
      <c r="F45" s="50" t="s">
        <v>214</v>
      </c>
      <c r="G45" s="14"/>
      <c r="H45" s="11"/>
      <c r="I45" s="49">
        <v>167310</v>
      </c>
      <c r="J45" s="50" t="s">
        <v>214</v>
      </c>
      <c r="K45" s="14"/>
      <c r="L45" s="11"/>
      <c r="M45" s="49">
        <v>609955</v>
      </c>
      <c r="N45" s="50" t="s">
        <v>214</v>
      </c>
      <c r="O45" s="14"/>
      <c r="P45" s="11"/>
      <c r="Q45" s="49">
        <v>464123</v>
      </c>
      <c r="R45" s="50" t="s">
        <v>214</v>
      </c>
    </row>
    <row r="46" spans="1:18" x14ac:dyDescent="0.25">
      <c r="A46" s="12"/>
      <c r="B46" s="13"/>
      <c r="C46" s="13"/>
      <c r="D46" s="28"/>
      <c r="E46" s="28"/>
      <c r="F46" s="13"/>
      <c r="G46" s="13"/>
      <c r="H46" s="28"/>
      <c r="I46" s="28"/>
      <c r="J46" s="13"/>
      <c r="K46" s="13"/>
      <c r="L46" s="28"/>
      <c r="M46" s="28"/>
      <c r="N46" s="13"/>
      <c r="O46" s="13"/>
      <c r="P46" s="28"/>
      <c r="Q46" s="28"/>
      <c r="R46" s="13"/>
    </row>
    <row r="47" spans="1:18" x14ac:dyDescent="0.25">
      <c r="A47" s="12"/>
      <c r="B47" s="76" t="s">
        <v>518</v>
      </c>
      <c r="C47" s="19"/>
      <c r="D47" s="45"/>
      <c r="E47" s="46">
        <v>3011316</v>
      </c>
      <c r="F47" s="47" t="s">
        <v>214</v>
      </c>
      <c r="G47" s="19"/>
      <c r="H47" s="45"/>
      <c r="I47" s="46">
        <v>1952560</v>
      </c>
      <c r="J47" s="47" t="s">
        <v>214</v>
      </c>
      <c r="K47" s="19"/>
      <c r="L47" s="45"/>
      <c r="M47" s="46">
        <v>8734417</v>
      </c>
      <c r="N47" s="47" t="s">
        <v>214</v>
      </c>
      <c r="O47" s="19"/>
      <c r="P47" s="45"/>
      <c r="Q47" s="46">
        <v>5728034</v>
      </c>
      <c r="R47" s="47" t="s">
        <v>214</v>
      </c>
    </row>
    <row r="48" spans="1:18" ht="26.25" thickBot="1" x14ac:dyDescent="0.3">
      <c r="A48" s="12"/>
      <c r="B48" s="73" t="s">
        <v>519</v>
      </c>
      <c r="C48" s="14"/>
      <c r="D48" s="11"/>
      <c r="E48" s="52" t="s">
        <v>520</v>
      </c>
      <c r="F48" s="50" t="s">
        <v>226</v>
      </c>
      <c r="G48" s="14"/>
      <c r="H48" s="11"/>
      <c r="I48" s="52" t="s">
        <v>521</v>
      </c>
      <c r="J48" s="50" t="s">
        <v>226</v>
      </c>
      <c r="K48" s="14"/>
      <c r="L48" s="11"/>
      <c r="M48" s="52" t="s">
        <v>522</v>
      </c>
      <c r="N48" s="50" t="s">
        <v>226</v>
      </c>
      <c r="O48" s="14"/>
      <c r="P48" s="11"/>
      <c r="Q48" s="52" t="s">
        <v>523</v>
      </c>
      <c r="R48" s="50" t="s">
        <v>226</v>
      </c>
    </row>
    <row r="49" spans="1:18" x14ac:dyDescent="0.25">
      <c r="A49" s="12"/>
      <c r="B49" s="13"/>
      <c r="C49" s="13"/>
      <c r="D49" s="28"/>
      <c r="E49" s="28"/>
      <c r="F49" s="13"/>
      <c r="G49" s="13"/>
      <c r="H49" s="28"/>
      <c r="I49" s="28"/>
      <c r="J49" s="13"/>
      <c r="K49" s="13"/>
      <c r="L49" s="28"/>
      <c r="M49" s="28"/>
      <c r="N49" s="13"/>
      <c r="O49" s="13"/>
      <c r="P49" s="28"/>
      <c r="Q49" s="28"/>
      <c r="R49" s="13"/>
    </row>
    <row r="50" spans="1:18" ht="15.75" thickBot="1" x14ac:dyDescent="0.3">
      <c r="A50" s="12"/>
      <c r="B50" s="76" t="s">
        <v>524</v>
      </c>
      <c r="C50" s="19"/>
      <c r="D50" s="45" t="s">
        <v>220</v>
      </c>
      <c r="E50" s="46">
        <v>2999586</v>
      </c>
      <c r="F50" s="47" t="s">
        <v>214</v>
      </c>
      <c r="G50" s="19"/>
      <c r="H50" s="45" t="s">
        <v>220</v>
      </c>
      <c r="I50" s="46">
        <v>1945888</v>
      </c>
      <c r="J50" s="47" t="s">
        <v>214</v>
      </c>
      <c r="K50" s="19"/>
      <c r="L50" s="45" t="s">
        <v>220</v>
      </c>
      <c r="M50" s="46">
        <v>8700841</v>
      </c>
      <c r="N50" s="47" t="s">
        <v>214</v>
      </c>
      <c r="O50" s="19"/>
      <c r="P50" s="45" t="s">
        <v>220</v>
      </c>
      <c r="Q50" s="46">
        <v>5708427</v>
      </c>
      <c r="R50" s="47" t="s">
        <v>214</v>
      </c>
    </row>
    <row r="51" spans="1:18" ht="15.75" thickTop="1" x14ac:dyDescent="0.25">
      <c r="A51" s="12"/>
      <c r="B51" s="13"/>
      <c r="C51" s="13"/>
      <c r="D51" s="30"/>
      <c r="E51" s="30"/>
      <c r="F51" s="13"/>
      <c r="G51" s="13"/>
      <c r="H51" s="30"/>
      <c r="I51" s="30"/>
      <c r="J51" s="13"/>
      <c r="K51" s="13"/>
      <c r="L51" s="30"/>
      <c r="M51" s="30"/>
      <c r="N51" s="13"/>
      <c r="O51" s="13"/>
      <c r="P51" s="30"/>
      <c r="Q51" s="30"/>
      <c r="R51" s="13"/>
    </row>
    <row r="52" spans="1:18" x14ac:dyDescent="0.25">
      <c r="A52" s="12"/>
      <c r="B52" s="66" t="s">
        <v>525</v>
      </c>
      <c r="C52" s="14"/>
      <c r="D52" s="3"/>
      <c r="E52" s="3"/>
      <c r="F52" s="3"/>
      <c r="G52" s="14"/>
      <c r="H52" s="3"/>
      <c r="I52" s="3"/>
      <c r="J52" s="3"/>
      <c r="K52" s="14"/>
      <c r="L52" s="3"/>
      <c r="M52" s="3"/>
      <c r="N52" s="3"/>
      <c r="O52" s="14"/>
      <c r="P52" s="3"/>
      <c r="Q52" s="3"/>
      <c r="R52" s="3"/>
    </row>
    <row r="53" spans="1:18" x14ac:dyDescent="0.25">
      <c r="A53" s="12"/>
      <c r="B53" s="59" t="s">
        <v>499</v>
      </c>
      <c r="C53" s="19"/>
      <c r="D53" s="45" t="s">
        <v>220</v>
      </c>
      <c r="E53" s="46">
        <v>309026</v>
      </c>
      <c r="F53" s="47" t="s">
        <v>214</v>
      </c>
      <c r="G53" s="19"/>
      <c r="H53" s="45" t="s">
        <v>220</v>
      </c>
      <c r="I53" s="46">
        <v>366840</v>
      </c>
      <c r="J53" s="47" t="s">
        <v>214</v>
      </c>
      <c r="K53" s="19"/>
      <c r="L53" s="45" t="s">
        <v>220</v>
      </c>
      <c r="M53" s="46">
        <v>800231</v>
      </c>
      <c r="N53" s="47" t="s">
        <v>214</v>
      </c>
      <c r="O53" s="19"/>
      <c r="P53" s="45" t="s">
        <v>220</v>
      </c>
      <c r="Q53" s="46">
        <v>1017137</v>
      </c>
      <c r="R53" s="47" t="s">
        <v>214</v>
      </c>
    </row>
    <row r="54" spans="1:18" x14ac:dyDescent="0.25">
      <c r="A54" s="12"/>
      <c r="B54" s="58" t="s">
        <v>262</v>
      </c>
      <c r="C54" s="14"/>
      <c r="D54" s="11"/>
      <c r="E54" s="49">
        <v>97862</v>
      </c>
      <c r="F54" s="50" t="s">
        <v>214</v>
      </c>
      <c r="G54" s="14"/>
      <c r="H54" s="11"/>
      <c r="I54" s="52" t="s">
        <v>222</v>
      </c>
      <c r="J54" s="50" t="s">
        <v>214</v>
      </c>
      <c r="K54" s="14"/>
      <c r="L54" s="11"/>
      <c r="M54" s="49">
        <v>287328</v>
      </c>
      <c r="N54" s="50" t="s">
        <v>214</v>
      </c>
      <c r="O54" s="14"/>
      <c r="P54" s="11"/>
      <c r="Q54" s="52" t="s">
        <v>222</v>
      </c>
      <c r="R54" s="50" t="s">
        <v>214</v>
      </c>
    </row>
    <row r="55" spans="1:18" ht="26.25" thickBot="1" x14ac:dyDescent="0.3">
      <c r="A55" s="12"/>
      <c r="B55" s="59" t="s">
        <v>514</v>
      </c>
      <c r="C55" s="19"/>
      <c r="D55" s="45"/>
      <c r="E55" s="51" t="s">
        <v>526</v>
      </c>
      <c r="F55" s="47" t="s">
        <v>226</v>
      </c>
      <c r="G55" s="19"/>
      <c r="H55" s="45"/>
      <c r="I55" s="51" t="s">
        <v>527</v>
      </c>
      <c r="J55" s="47" t="s">
        <v>226</v>
      </c>
      <c r="K55" s="19"/>
      <c r="L55" s="45"/>
      <c r="M55" s="51" t="s">
        <v>528</v>
      </c>
      <c r="N55" s="47" t="s">
        <v>226</v>
      </c>
      <c r="O55" s="19"/>
      <c r="P55" s="45"/>
      <c r="Q55" s="51" t="s">
        <v>529</v>
      </c>
      <c r="R55" s="47" t="s">
        <v>226</v>
      </c>
    </row>
    <row r="56" spans="1:18" x14ac:dyDescent="0.25">
      <c r="A56" s="12"/>
      <c r="B56" s="13"/>
      <c r="C56" s="13"/>
      <c r="D56" s="28"/>
      <c r="E56" s="28"/>
      <c r="F56" s="13"/>
      <c r="G56" s="13"/>
      <c r="H56" s="28"/>
      <c r="I56" s="28"/>
      <c r="J56" s="13"/>
      <c r="K56" s="13"/>
      <c r="L56" s="28"/>
      <c r="M56" s="28"/>
      <c r="N56" s="13"/>
      <c r="O56" s="13"/>
      <c r="P56" s="28"/>
      <c r="Q56" s="28"/>
      <c r="R56" s="13"/>
    </row>
    <row r="57" spans="1:18" x14ac:dyDescent="0.25">
      <c r="A57" s="12"/>
      <c r="B57" s="73" t="s">
        <v>530</v>
      </c>
      <c r="C57" s="14"/>
      <c r="D57" s="11"/>
      <c r="E57" s="49">
        <v>398341</v>
      </c>
      <c r="F57" s="50" t="s">
        <v>214</v>
      </c>
      <c r="G57" s="14"/>
      <c r="H57" s="11"/>
      <c r="I57" s="49">
        <v>354397</v>
      </c>
      <c r="J57" s="50" t="s">
        <v>214</v>
      </c>
      <c r="K57" s="14"/>
      <c r="L57" s="11"/>
      <c r="M57" s="49">
        <v>1057151</v>
      </c>
      <c r="N57" s="50" t="s">
        <v>214</v>
      </c>
      <c r="O57" s="14"/>
      <c r="P57" s="11"/>
      <c r="Q57" s="49">
        <v>965647</v>
      </c>
      <c r="R57" s="50" t="s">
        <v>214</v>
      </c>
    </row>
    <row r="58" spans="1:18" ht="38.25" x14ac:dyDescent="0.25">
      <c r="A58" s="12"/>
      <c r="B58" s="65" t="s">
        <v>531</v>
      </c>
      <c r="C58" s="19"/>
      <c r="D58" s="18"/>
      <c r="E58" s="18"/>
      <c r="F58" s="18"/>
      <c r="G58" s="19"/>
      <c r="H58" s="18"/>
      <c r="I58" s="18"/>
      <c r="J58" s="18"/>
      <c r="K58" s="19"/>
      <c r="L58" s="18"/>
      <c r="M58" s="18"/>
      <c r="N58" s="18"/>
      <c r="O58" s="19"/>
      <c r="P58" s="18"/>
      <c r="Q58" s="18"/>
      <c r="R58" s="18"/>
    </row>
    <row r="59" spans="1:18" ht="25.5" x14ac:dyDescent="0.25">
      <c r="A59" s="12"/>
      <c r="B59" s="58" t="s">
        <v>42</v>
      </c>
      <c r="C59" s="14"/>
      <c r="D59" s="11"/>
      <c r="E59" s="52" t="s">
        <v>222</v>
      </c>
      <c r="F59" s="50" t="s">
        <v>214</v>
      </c>
      <c r="G59" s="14"/>
      <c r="H59" s="11"/>
      <c r="I59" s="52" t="s">
        <v>222</v>
      </c>
      <c r="J59" s="50" t="s">
        <v>214</v>
      </c>
      <c r="K59" s="14"/>
      <c r="L59" s="11"/>
      <c r="M59" s="49">
        <v>56977</v>
      </c>
      <c r="N59" s="50" t="s">
        <v>214</v>
      </c>
      <c r="O59" s="14"/>
      <c r="P59" s="11"/>
      <c r="Q59" s="52" t="s">
        <v>222</v>
      </c>
      <c r="R59" s="50" t="s">
        <v>214</v>
      </c>
    </row>
    <row r="60" spans="1:18" x14ac:dyDescent="0.25">
      <c r="A60" s="12"/>
      <c r="B60" s="59" t="s">
        <v>532</v>
      </c>
      <c r="C60" s="19"/>
      <c r="D60" s="45"/>
      <c r="E60" s="51" t="s">
        <v>533</v>
      </c>
      <c r="F60" s="47" t="s">
        <v>226</v>
      </c>
      <c r="G60" s="19"/>
      <c r="H60" s="45"/>
      <c r="I60" s="51" t="s">
        <v>534</v>
      </c>
      <c r="J60" s="47" t="s">
        <v>226</v>
      </c>
      <c r="K60" s="19"/>
      <c r="L60" s="45"/>
      <c r="M60" s="51" t="s">
        <v>535</v>
      </c>
      <c r="N60" s="47" t="s">
        <v>226</v>
      </c>
      <c r="O60" s="19"/>
      <c r="P60" s="45"/>
      <c r="Q60" s="51" t="s">
        <v>536</v>
      </c>
      <c r="R60" s="47" t="s">
        <v>226</v>
      </c>
    </row>
    <row r="61" spans="1:18" ht="15.75" thickBot="1" x14ac:dyDescent="0.3">
      <c r="A61" s="12"/>
      <c r="B61" s="58" t="s">
        <v>537</v>
      </c>
      <c r="C61" s="14"/>
      <c r="D61" s="11"/>
      <c r="E61" s="52" t="s">
        <v>222</v>
      </c>
      <c r="F61" s="50" t="s">
        <v>214</v>
      </c>
      <c r="G61" s="14"/>
      <c r="H61" s="11"/>
      <c r="I61" s="52" t="s">
        <v>538</v>
      </c>
      <c r="J61" s="50" t="s">
        <v>226</v>
      </c>
      <c r="K61" s="14"/>
      <c r="L61" s="11"/>
      <c r="M61" s="52" t="s">
        <v>222</v>
      </c>
      <c r="N61" s="50" t="s">
        <v>214</v>
      </c>
      <c r="O61" s="14"/>
      <c r="P61" s="11"/>
      <c r="Q61" s="52" t="s">
        <v>539</v>
      </c>
      <c r="R61" s="50" t="s">
        <v>226</v>
      </c>
    </row>
    <row r="62" spans="1:18" x14ac:dyDescent="0.25">
      <c r="A62" s="12"/>
      <c r="B62" s="13"/>
      <c r="C62" s="13"/>
      <c r="D62" s="28"/>
      <c r="E62" s="28"/>
      <c r="F62" s="13"/>
      <c r="G62" s="13"/>
      <c r="H62" s="28"/>
      <c r="I62" s="28"/>
      <c r="J62" s="13"/>
      <c r="K62" s="13"/>
      <c r="L62" s="28"/>
      <c r="M62" s="28"/>
      <c r="N62" s="13"/>
      <c r="O62" s="13"/>
      <c r="P62" s="28"/>
      <c r="Q62" s="28"/>
      <c r="R62" s="13"/>
    </row>
    <row r="63" spans="1:18" x14ac:dyDescent="0.25">
      <c r="A63" s="12"/>
      <c r="B63" s="59" t="s">
        <v>540</v>
      </c>
      <c r="C63" s="19"/>
      <c r="D63" s="45"/>
      <c r="E63" s="46">
        <v>377074</v>
      </c>
      <c r="F63" s="47" t="s">
        <v>214</v>
      </c>
      <c r="G63" s="19"/>
      <c r="H63" s="45"/>
      <c r="I63" s="46">
        <v>340885</v>
      </c>
      <c r="J63" s="47" t="s">
        <v>214</v>
      </c>
      <c r="K63" s="19"/>
      <c r="L63" s="45"/>
      <c r="M63" s="46">
        <v>1065955</v>
      </c>
      <c r="N63" s="47" t="s">
        <v>214</v>
      </c>
      <c r="O63" s="19"/>
      <c r="P63" s="45"/>
      <c r="Q63" s="46">
        <v>909028</v>
      </c>
      <c r="R63" s="47" t="s">
        <v>214</v>
      </c>
    </row>
    <row r="64" spans="1:18" x14ac:dyDescent="0.25">
      <c r="A64" s="12"/>
      <c r="B64" s="58" t="s">
        <v>45</v>
      </c>
      <c r="C64" s="14"/>
      <c r="D64" s="11"/>
      <c r="E64" s="52" t="s">
        <v>541</v>
      </c>
      <c r="F64" s="50" t="s">
        <v>226</v>
      </c>
      <c r="G64" s="14"/>
      <c r="H64" s="11"/>
      <c r="I64" s="52" t="s">
        <v>542</v>
      </c>
      <c r="J64" s="50" t="s">
        <v>226</v>
      </c>
      <c r="K64" s="14"/>
      <c r="L64" s="11"/>
      <c r="M64" s="52" t="s">
        <v>543</v>
      </c>
      <c r="N64" s="50" t="s">
        <v>226</v>
      </c>
      <c r="O64" s="14"/>
      <c r="P64" s="11"/>
      <c r="Q64" s="52" t="s">
        <v>544</v>
      </c>
      <c r="R64" s="50" t="s">
        <v>226</v>
      </c>
    </row>
    <row r="65" spans="1:18" ht="15.75" thickBot="1" x14ac:dyDescent="0.3">
      <c r="A65" s="12"/>
      <c r="B65" s="59" t="s">
        <v>46</v>
      </c>
      <c r="C65" s="19"/>
      <c r="D65" s="45"/>
      <c r="E65" s="46">
        <v>2113</v>
      </c>
      <c r="F65" s="47" t="s">
        <v>214</v>
      </c>
      <c r="G65" s="19"/>
      <c r="H65" s="45"/>
      <c r="I65" s="51">
        <v>819</v>
      </c>
      <c r="J65" s="47" t="s">
        <v>214</v>
      </c>
      <c r="K65" s="19"/>
      <c r="L65" s="45"/>
      <c r="M65" s="46">
        <v>1337</v>
      </c>
      <c r="N65" s="47" t="s">
        <v>214</v>
      </c>
      <c r="O65" s="19"/>
      <c r="P65" s="45"/>
      <c r="Q65" s="46">
        <v>2698</v>
      </c>
      <c r="R65" s="47" t="s">
        <v>214</v>
      </c>
    </row>
    <row r="66" spans="1:18" x14ac:dyDescent="0.25">
      <c r="A66" s="12"/>
      <c r="B66" s="13"/>
      <c r="C66" s="13"/>
      <c r="D66" s="28"/>
      <c r="E66" s="28"/>
      <c r="F66" s="13"/>
      <c r="G66" s="13"/>
      <c r="H66" s="28"/>
      <c r="I66" s="28"/>
      <c r="J66" s="13"/>
      <c r="K66" s="13"/>
      <c r="L66" s="28"/>
      <c r="M66" s="28"/>
      <c r="N66" s="13"/>
      <c r="O66" s="13"/>
      <c r="P66" s="28"/>
      <c r="Q66" s="28"/>
      <c r="R66" s="13"/>
    </row>
    <row r="67" spans="1:18" ht="39" thickBot="1" x14ac:dyDescent="0.3">
      <c r="A67" s="12"/>
      <c r="B67" s="75" t="s">
        <v>545</v>
      </c>
      <c r="C67" s="14"/>
      <c r="D67" s="11" t="s">
        <v>220</v>
      </c>
      <c r="E67" s="49">
        <v>270766</v>
      </c>
      <c r="F67" s="50" t="s">
        <v>214</v>
      </c>
      <c r="G67" s="14"/>
      <c r="H67" s="11" t="s">
        <v>220</v>
      </c>
      <c r="I67" s="49">
        <v>271210</v>
      </c>
      <c r="J67" s="50" t="s">
        <v>214</v>
      </c>
      <c r="K67" s="14"/>
      <c r="L67" s="11" t="s">
        <v>220</v>
      </c>
      <c r="M67" s="49">
        <v>744958</v>
      </c>
      <c r="N67" s="50" t="s">
        <v>214</v>
      </c>
      <c r="O67" s="14"/>
      <c r="P67" s="11" t="s">
        <v>220</v>
      </c>
      <c r="Q67" s="49">
        <v>719142</v>
      </c>
      <c r="R67" s="50" t="s">
        <v>214</v>
      </c>
    </row>
    <row r="68" spans="1:18" ht="15.75" thickTop="1" x14ac:dyDescent="0.25">
      <c r="A68" s="12"/>
      <c r="B68" s="13"/>
      <c r="C68" s="13"/>
      <c r="D68" s="30"/>
      <c r="E68" s="30"/>
      <c r="F68" s="13"/>
      <c r="G68" s="13"/>
      <c r="H68" s="30"/>
      <c r="I68" s="30"/>
      <c r="J68" s="13"/>
      <c r="K68" s="13"/>
      <c r="L68" s="30"/>
      <c r="M68" s="30"/>
      <c r="N68" s="13"/>
      <c r="O68" s="13"/>
      <c r="P68" s="30"/>
      <c r="Q68" s="30"/>
      <c r="R68" s="13"/>
    </row>
    <row r="69" spans="1:18" x14ac:dyDescent="0.25">
      <c r="A69" s="12"/>
      <c r="B69" s="39"/>
      <c r="C69" s="39"/>
      <c r="D69" s="39"/>
      <c r="E69" s="39"/>
      <c r="F69" s="39"/>
      <c r="G69" s="39"/>
      <c r="H69" s="39"/>
      <c r="I69" s="39"/>
      <c r="J69" s="39"/>
      <c r="K69" s="39"/>
      <c r="L69" s="39"/>
      <c r="M69" s="39"/>
      <c r="N69" s="39"/>
      <c r="O69" s="39"/>
      <c r="P69" s="39"/>
      <c r="Q69" s="39"/>
      <c r="R69" s="39"/>
    </row>
    <row r="70" spans="1:18" ht="63.75" x14ac:dyDescent="0.25">
      <c r="A70" s="12"/>
      <c r="B70" s="37" t="s">
        <v>244</v>
      </c>
      <c r="C70" s="77" t="s">
        <v>546</v>
      </c>
    </row>
    <row r="71" spans="1:18" ht="76.5" x14ac:dyDescent="0.25">
      <c r="A71" s="12"/>
      <c r="B71" s="37" t="s">
        <v>547</v>
      </c>
      <c r="C71" s="77" t="s">
        <v>548</v>
      </c>
    </row>
    <row r="72" spans="1:18" ht="63.75" x14ac:dyDescent="0.25">
      <c r="A72" s="12"/>
      <c r="B72" s="37" t="s">
        <v>549</v>
      </c>
      <c r="C72" s="77" t="s">
        <v>550</v>
      </c>
    </row>
    <row r="73" spans="1:18" x14ac:dyDescent="0.25">
      <c r="A73" s="12"/>
      <c r="B73" s="41" t="s">
        <v>551</v>
      </c>
      <c r="C73" s="41"/>
      <c r="D73" s="41"/>
      <c r="E73" s="41"/>
      <c r="F73" s="41"/>
      <c r="G73" s="41"/>
      <c r="H73" s="41"/>
      <c r="I73" s="41"/>
      <c r="J73" s="41"/>
      <c r="K73" s="41"/>
      <c r="L73" s="41"/>
      <c r="M73" s="41"/>
      <c r="N73" s="41"/>
      <c r="O73" s="41"/>
      <c r="P73" s="41"/>
      <c r="Q73" s="41"/>
      <c r="R73" s="41"/>
    </row>
    <row r="74" spans="1:18" x14ac:dyDescent="0.25">
      <c r="A74" s="12"/>
      <c r="B74" s="41" t="s">
        <v>552</v>
      </c>
      <c r="C74" s="41"/>
      <c r="D74" s="41"/>
      <c r="E74" s="41"/>
      <c r="F74" s="41"/>
      <c r="G74" s="41"/>
      <c r="H74" s="41"/>
      <c r="I74" s="41"/>
      <c r="J74" s="41"/>
      <c r="K74" s="41"/>
      <c r="L74" s="41"/>
      <c r="M74" s="41"/>
      <c r="N74" s="41"/>
      <c r="O74" s="41"/>
      <c r="P74" s="41"/>
      <c r="Q74" s="41"/>
      <c r="R74" s="41"/>
    </row>
    <row r="75" spans="1:18" x14ac:dyDescent="0.25">
      <c r="A75" s="12"/>
      <c r="B75" s="41" t="s">
        <v>553</v>
      </c>
      <c r="C75" s="41"/>
      <c r="D75" s="41"/>
      <c r="E75" s="41"/>
      <c r="F75" s="41"/>
      <c r="G75" s="41"/>
      <c r="H75" s="41"/>
      <c r="I75" s="41"/>
      <c r="J75" s="41"/>
      <c r="K75" s="41"/>
      <c r="L75" s="41"/>
      <c r="M75" s="41"/>
      <c r="N75" s="41"/>
      <c r="O75" s="41"/>
      <c r="P75" s="41"/>
      <c r="Q75" s="41"/>
      <c r="R75" s="41"/>
    </row>
    <row r="76" spans="1:18" x14ac:dyDescent="0.25">
      <c r="A76" s="12"/>
      <c r="B76" s="40" t="s">
        <v>554</v>
      </c>
      <c r="C76" s="40"/>
      <c r="D76" s="40"/>
      <c r="E76" s="40"/>
      <c r="F76" s="40"/>
      <c r="G76" s="40"/>
      <c r="H76" s="40"/>
      <c r="I76" s="40"/>
      <c r="J76" s="40"/>
      <c r="K76" s="40"/>
      <c r="L76" s="40"/>
      <c r="M76" s="40"/>
      <c r="N76" s="40"/>
      <c r="O76" s="40"/>
      <c r="P76" s="40"/>
      <c r="Q76" s="40"/>
      <c r="R76" s="40"/>
    </row>
    <row r="77" spans="1:18" x14ac:dyDescent="0.25">
      <c r="A77" s="12"/>
      <c r="B77" s="43"/>
      <c r="C77" s="43"/>
      <c r="D77" s="43"/>
      <c r="E77" s="43"/>
      <c r="F77" s="43"/>
      <c r="G77" s="43"/>
      <c r="H77" s="43"/>
      <c r="I77" s="43"/>
      <c r="J77" s="43"/>
      <c r="K77" s="43"/>
      <c r="L77" s="43"/>
      <c r="M77" s="43"/>
      <c r="N77" s="43"/>
      <c r="O77" s="43"/>
      <c r="P77" s="43"/>
      <c r="Q77" s="43"/>
      <c r="R77" s="43"/>
    </row>
    <row r="78" spans="1:18" x14ac:dyDescent="0.25">
      <c r="A78" s="12"/>
      <c r="B78" s="3"/>
      <c r="C78" s="3"/>
      <c r="D78" s="3"/>
      <c r="E78" s="3"/>
      <c r="F78" s="3"/>
      <c r="G78" s="3"/>
      <c r="H78" s="3"/>
      <c r="I78" s="3"/>
      <c r="J78" s="3"/>
    </row>
    <row r="79" spans="1:18" x14ac:dyDescent="0.25">
      <c r="A79" s="12"/>
      <c r="B79" s="33"/>
      <c r="C79" s="33" t="s">
        <v>214</v>
      </c>
      <c r="D79" s="34" t="s">
        <v>288</v>
      </c>
      <c r="E79" s="34"/>
      <c r="F79" s="33"/>
      <c r="G79" s="33" t="s">
        <v>214</v>
      </c>
      <c r="H79" s="34" t="s">
        <v>289</v>
      </c>
      <c r="I79" s="34"/>
      <c r="J79" s="33"/>
    </row>
    <row r="80" spans="1:18" ht="15.75" thickBot="1" x14ac:dyDescent="0.3">
      <c r="A80" s="12"/>
      <c r="B80" s="33"/>
      <c r="C80" s="33"/>
      <c r="D80" s="35">
        <v>2013</v>
      </c>
      <c r="E80" s="35"/>
      <c r="F80" s="33"/>
      <c r="G80" s="33"/>
      <c r="H80" s="35">
        <v>2012</v>
      </c>
      <c r="I80" s="35"/>
      <c r="J80" s="33"/>
    </row>
    <row r="81" spans="1:18" x14ac:dyDescent="0.25">
      <c r="A81" s="12"/>
      <c r="B81" s="65" t="s">
        <v>555</v>
      </c>
      <c r="C81" s="19" t="s">
        <v>214</v>
      </c>
      <c r="D81" s="18"/>
      <c r="E81" s="18"/>
      <c r="F81" s="18"/>
      <c r="G81" s="19" t="s">
        <v>214</v>
      </c>
      <c r="H81" s="18"/>
      <c r="I81" s="18"/>
      <c r="J81" s="18"/>
    </row>
    <row r="82" spans="1:18" x14ac:dyDescent="0.25">
      <c r="A82" s="12"/>
      <c r="B82" s="48" t="s">
        <v>499</v>
      </c>
      <c r="C82" s="14" t="s">
        <v>214</v>
      </c>
      <c r="D82" s="11" t="s">
        <v>220</v>
      </c>
      <c r="E82" s="49">
        <v>10085377</v>
      </c>
      <c r="F82" s="50" t="s">
        <v>214</v>
      </c>
      <c r="G82" s="14" t="s">
        <v>214</v>
      </c>
      <c r="H82" s="11" t="s">
        <v>220</v>
      </c>
      <c r="I82" s="49">
        <v>9351075</v>
      </c>
      <c r="J82" s="50" t="s">
        <v>214</v>
      </c>
    </row>
    <row r="83" spans="1:18" x14ac:dyDescent="0.25">
      <c r="A83" s="12"/>
      <c r="B83" s="44" t="s">
        <v>262</v>
      </c>
      <c r="C83" s="19" t="s">
        <v>214</v>
      </c>
      <c r="D83" s="45"/>
      <c r="E83" s="46">
        <v>6264746</v>
      </c>
      <c r="F83" s="47" t="s">
        <v>214</v>
      </c>
      <c r="G83" s="19" t="s">
        <v>214</v>
      </c>
      <c r="H83" s="45"/>
      <c r="I83" s="46">
        <v>6223384</v>
      </c>
      <c r="J83" s="47" t="s">
        <v>214</v>
      </c>
    </row>
    <row r="84" spans="1:18" ht="26.25" thickBot="1" x14ac:dyDescent="0.3">
      <c r="A84" s="12"/>
      <c r="B84" s="48" t="s">
        <v>514</v>
      </c>
      <c r="C84" s="14" t="s">
        <v>214</v>
      </c>
      <c r="D84" s="11"/>
      <c r="E84" s="49">
        <v>477196</v>
      </c>
      <c r="F84" s="50" t="s">
        <v>214</v>
      </c>
      <c r="G84" s="14" t="s">
        <v>214</v>
      </c>
      <c r="H84" s="11"/>
      <c r="I84" s="49">
        <v>435155</v>
      </c>
      <c r="J84" s="50" t="s">
        <v>214</v>
      </c>
    </row>
    <row r="85" spans="1:18" x14ac:dyDescent="0.25">
      <c r="A85" s="12"/>
      <c r="B85" s="13"/>
      <c r="C85" s="13" t="s">
        <v>214</v>
      </c>
      <c r="D85" s="28"/>
      <c r="E85" s="28"/>
      <c r="F85" s="13"/>
      <c r="G85" s="13" t="s">
        <v>214</v>
      </c>
      <c r="H85" s="28"/>
      <c r="I85" s="28"/>
      <c r="J85" s="13"/>
    </row>
    <row r="86" spans="1:18" ht="15.75" thickBot="1" x14ac:dyDescent="0.3">
      <c r="A86" s="12"/>
      <c r="B86" s="59" t="s">
        <v>556</v>
      </c>
      <c r="C86" s="19" t="s">
        <v>214</v>
      </c>
      <c r="D86" s="45" t="s">
        <v>220</v>
      </c>
      <c r="E86" s="46">
        <v>16827319</v>
      </c>
      <c r="F86" s="47" t="s">
        <v>214</v>
      </c>
      <c r="G86" s="19" t="s">
        <v>214</v>
      </c>
      <c r="H86" s="45" t="s">
        <v>220</v>
      </c>
      <c r="I86" s="46">
        <v>16009614</v>
      </c>
      <c r="J86" s="47" t="s">
        <v>214</v>
      </c>
    </row>
    <row r="87" spans="1:18" ht="15.75" thickTop="1" x14ac:dyDescent="0.25">
      <c r="A87" s="12"/>
      <c r="B87" s="13"/>
      <c r="C87" s="13" t="s">
        <v>214</v>
      </c>
      <c r="D87" s="30"/>
      <c r="E87" s="30"/>
      <c r="F87" s="13"/>
      <c r="G87" s="13" t="s">
        <v>214</v>
      </c>
      <c r="H87" s="30"/>
      <c r="I87" s="30"/>
      <c r="J87" s="13"/>
    </row>
    <row r="88" spans="1:18" x14ac:dyDescent="0.25">
      <c r="A88" s="12"/>
      <c r="B88" s="41" t="s">
        <v>557</v>
      </c>
      <c r="C88" s="41"/>
      <c r="D88" s="41"/>
      <c r="E88" s="41"/>
      <c r="F88" s="41"/>
      <c r="G88" s="41"/>
      <c r="H88" s="41"/>
      <c r="I88" s="41"/>
      <c r="J88" s="41"/>
      <c r="K88" s="41"/>
      <c r="L88" s="41"/>
      <c r="M88" s="41"/>
      <c r="N88" s="41"/>
      <c r="O88" s="41"/>
      <c r="P88" s="41"/>
      <c r="Q88" s="41"/>
      <c r="R88" s="41"/>
    </row>
    <row r="89" spans="1:18" x14ac:dyDescent="0.25">
      <c r="A89" s="12"/>
      <c r="B89" s="41" t="s">
        <v>558</v>
      </c>
      <c r="C89" s="41"/>
      <c r="D89" s="41"/>
      <c r="E89" s="41"/>
      <c r="F89" s="41"/>
      <c r="G89" s="41"/>
      <c r="H89" s="41"/>
      <c r="I89" s="41"/>
      <c r="J89" s="41"/>
      <c r="K89" s="41"/>
      <c r="L89" s="41"/>
      <c r="M89" s="41"/>
      <c r="N89" s="41"/>
      <c r="O89" s="41"/>
      <c r="P89" s="41"/>
      <c r="Q89" s="41"/>
      <c r="R89" s="41"/>
    </row>
  </sheetData>
  <mergeCells count="44">
    <mergeCell ref="B77:R77"/>
    <mergeCell ref="B88:R88"/>
    <mergeCell ref="B89:R89"/>
    <mergeCell ref="B12:R12"/>
    <mergeCell ref="B69:R69"/>
    <mergeCell ref="B73:R73"/>
    <mergeCell ref="B74:R74"/>
    <mergeCell ref="B75:R75"/>
    <mergeCell ref="B76:R76"/>
    <mergeCell ref="B6:R6"/>
    <mergeCell ref="B7:R7"/>
    <mergeCell ref="B8:R8"/>
    <mergeCell ref="B9:R9"/>
    <mergeCell ref="B10:R10"/>
    <mergeCell ref="B11:R11"/>
    <mergeCell ref="H79:I79"/>
    <mergeCell ref="H80:I80"/>
    <mergeCell ref="J79:J80"/>
    <mergeCell ref="A1:A2"/>
    <mergeCell ref="B1:R1"/>
    <mergeCell ref="B2:R2"/>
    <mergeCell ref="A3:A89"/>
    <mergeCell ref="B3:R3"/>
    <mergeCell ref="B4:R4"/>
    <mergeCell ref="B5:R5"/>
    <mergeCell ref="B79:B80"/>
    <mergeCell ref="C79:C80"/>
    <mergeCell ref="D79:E79"/>
    <mergeCell ref="D80:E80"/>
    <mergeCell ref="F79:F80"/>
    <mergeCell ref="G79:G80"/>
    <mergeCell ref="L14:Q14"/>
    <mergeCell ref="L15:Q15"/>
    <mergeCell ref="R14:R15"/>
    <mergeCell ref="D16:E16"/>
    <mergeCell ref="H16:I16"/>
    <mergeCell ref="L16:M16"/>
    <mergeCell ref="P16:Q16"/>
    <mergeCell ref="B14:B15"/>
    <mergeCell ref="C14:C15"/>
    <mergeCell ref="D14:I14"/>
    <mergeCell ref="D15:I15"/>
    <mergeCell ref="J14:J15"/>
    <mergeCell ref="K14:K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6.5703125" bestFit="1" customWidth="1"/>
    <col min="18" max="18" width="2" bestFit="1" customWidth="1"/>
  </cols>
  <sheetData>
    <row r="1" spans="1:18" ht="30" customHeight="1" x14ac:dyDescent="0.25">
      <c r="A1" s="6" t="s">
        <v>55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559</v>
      </c>
      <c r="B3" s="39" t="s">
        <v>6</v>
      </c>
      <c r="C3" s="39"/>
      <c r="D3" s="39"/>
      <c r="E3" s="39"/>
      <c r="F3" s="39"/>
      <c r="G3" s="39"/>
      <c r="H3" s="39"/>
      <c r="I3" s="39"/>
      <c r="J3" s="39"/>
      <c r="K3" s="39"/>
      <c r="L3" s="39"/>
      <c r="M3" s="39"/>
      <c r="N3" s="39"/>
      <c r="O3" s="39"/>
      <c r="P3" s="39"/>
      <c r="Q3" s="39"/>
      <c r="R3" s="39"/>
    </row>
    <row r="4" spans="1:18" x14ac:dyDescent="0.25">
      <c r="A4" s="12"/>
      <c r="B4" s="40" t="s">
        <v>560</v>
      </c>
      <c r="C4" s="40"/>
      <c r="D4" s="40"/>
      <c r="E4" s="40"/>
      <c r="F4" s="40"/>
      <c r="G4" s="40"/>
      <c r="H4" s="40"/>
      <c r="I4" s="40"/>
      <c r="J4" s="40"/>
      <c r="K4" s="40"/>
      <c r="L4" s="40"/>
      <c r="M4" s="40"/>
      <c r="N4" s="40"/>
      <c r="O4" s="40"/>
      <c r="P4" s="40"/>
      <c r="Q4" s="40"/>
      <c r="R4" s="40"/>
    </row>
    <row r="5" spans="1:18" x14ac:dyDescent="0.25">
      <c r="A5" s="12"/>
      <c r="B5" s="41" t="s">
        <v>561</v>
      </c>
      <c r="C5" s="41"/>
      <c r="D5" s="41"/>
      <c r="E5" s="41"/>
      <c r="F5" s="41"/>
      <c r="G5" s="41"/>
      <c r="H5" s="41"/>
      <c r="I5" s="41"/>
      <c r="J5" s="41"/>
      <c r="K5" s="41"/>
      <c r="L5" s="41"/>
      <c r="M5" s="41"/>
      <c r="N5" s="41"/>
      <c r="O5" s="41"/>
      <c r="P5" s="41"/>
      <c r="Q5" s="41"/>
      <c r="R5" s="41"/>
    </row>
    <row r="6" spans="1:18" x14ac:dyDescent="0.25">
      <c r="A6" s="12"/>
      <c r="B6" s="43"/>
      <c r="C6" s="43"/>
      <c r="D6" s="43"/>
      <c r="E6" s="43"/>
      <c r="F6" s="43"/>
      <c r="G6" s="43"/>
      <c r="H6" s="43"/>
      <c r="I6" s="43"/>
      <c r="J6" s="43"/>
      <c r="K6" s="43"/>
      <c r="L6" s="43"/>
      <c r="M6" s="43"/>
      <c r="N6" s="43"/>
      <c r="O6" s="43"/>
      <c r="P6" s="43"/>
      <c r="Q6" s="43"/>
      <c r="R6" s="43"/>
    </row>
    <row r="7" spans="1:18" x14ac:dyDescent="0.25">
      <c r="A7" s="12"/>
      <c r="B7" s="3"/>
      <c r="C7" s="3"/>
      <c r="D7" s="3"/>
      <c r="E7" s="3"/>
      <c r="F7" s="3"/>
      <c r="G7" s="3"/>
      <c r="H7" s="3"/>
      <c r="I7" s="3"/>
      <c r="J7" s="3"/>
      <c r="K7" s="3"/>
      <c r="L7" s="3"/>
      <c r="M7" s="3"/>
      <c r="N7" s="3"/>
      <c r="O7" s="3"/>
      <c r="P7" s="3"/>
      <c r="Q7" s="3"/>
      <c r="R7" s="3"/>
    </row>
    <row r="8" spans="1:18" x14ac:dyDescent="0.25">
      <c r="A8" s="12"/>
      <c r="B8" s="33"/>
      <c r="C8" s="33" t="s">
        <v>214</v>
      </c>
      <c r="D8" s="34" t="s">
        <v>562</v>
      </c>
      <c r="E8" s="34"/>
      <c r="F8" s="34"/>
      <c r="G8" s="34"/>
      <c r="H8" s="34"/>
      <c r="I8" s="34"/>
      <c r="J8" s="33"/>
      <c r="K8" s="33"/>
      <c r="L8" s="34" t="s">
        <v>217</v>
      </c>
      <c r="M8" s="34"/>
      <c r="N8" s="34"/>
      <c r="O8" s="34"/>
      <c r="P8" s="34"/>
      <c r="Q8" s="34"/>
      <c r="R8" s="33"/>
    </row>
    <row r="9" spans="1:18" ht="15.75" thickBot="1" x14ac:dyDescent="0.3">
      <c r="A9" s="12"/>
      <c r="B9" s="33"/>
      <c r="C9" s="33"/>
      <c r="D9" s="35" t="s">
        <v>216</v>
      </c>
      <c r="E9" s="35"/>
      <c r="F9" s="35"/>
      <c r="G9" s="35"/>
      <c r="H9" s="35"/>
      <c r="I9" s="35"/>
      <c r="J9" s="33"/>
      <c r="K9" s="33"/>
      <c r="L9" s="35" t="s">
        <v>216</v>
      </c>
      <c r="M9" s="35"/>
      <c r="N9" s="35"/>
      <c r="O9" s="35"/>
      <c r="P9" s="35"/>
      <c r="Q9" s="35"/>
      <c r="R9" s="33"/>
    </row>
    <row r="10" spans="1:18" ht="15.75" thickBot="1" x14ac:dyDescent="0.3">
      <c r="A10" s="12"/>
      <c r="B10" s="14"/>
      <c r="C10" s="14" t="s">
        <v>214</v>
      </c>
      <c r="D10" s="36">
        <v>2013</v>
      </c>
      <c r="E10" s="36"/>
      <c r="F10" s="14"/>
      <c r="G10" s="14" t="s">
        <v>214</v>
      </c>
      <c r="H10" s="36">
        <v>2012</v>
      </c>
      <c r="I10" s="36"/>
      <c r="J10" s="14"/>
      <c r="K10" s="14"/>
      <c r="L10" s="36">
        <v>2013</v>
      </c>
      <c r="M10" s="36"/>
      <c r="N10" s="14"/>
      <c r="O10" s="14"/>
      <c r="P10" s="36">
        <v>2012</v>
      </c>
      <c r="Q10" s="36"/>
      <c r="R10" s="14"/>
    </row>
    <row r="11" spans="1:18" ht="26.25" thickBot="1" x14ac:dyDescent="0.3">
      <c r="A11" s="12"/>
      <c r="B11" s="44" t="s">
        <v>563</v>
      </c>
      <c r="C11" s="19" t="s">
        <v>214</v>
      </c>
      <c r="D11" s="45" t="s">
        <v>220</v>
      </c>
      <c r="E11" s="46">
        <v>136628</v>
      </c>
      <c r="F11" s="47" t="s">
        <v>214</v>
      </c>
      <c r="G11" s="19" t="s">
        <v>214</v>
      </c>
      <c r="H11" s="45" t="s">
        <v>220</v>
      </c>
      <c r="I11" s="46">
        <v>144721</v>
      </c>
      <c r="J11" s="47" t="s">
        <v>214</v>
      </c>
      <c r="K11" s="19"/>
      <c r="L11" s="45" t="s">
        <v>220</v>
      </c>
      <c r="M11" s="46">
        <v>421168</v>
      </c>
      <c r="N11" s="47" t="s">
        <v>214</v>
      </c>
      <c r="O11" s="19"/>
      <c r="P11" s="45" t="s">
        <v>220</v>
      </c>
      <c r="Q11" s="46">
        <v>380178</v>
      </c>
      <c r="R11" s="47" t="s">
        <v>214</v>
      </c>
    </row>
    <row r="12" spans="1:18" x14ac:dyDescent="0.25">
      <c r="A12" s="12"/>
      <c r="B12" s="13"/>
      <c r="C12" s="13" t="s">
        <v>214</v>
      </c>
      <c r="D12" s="28"/>
      <c r="E12" s="28"/>
      <c r="F12" s="13"/>
      <c r="G12" s="13" t="s">
        <v>214</v>
      </c>
      <c r="H12" s="28"/>
      <c r="I12" s="28"/>
      <c r="J12" s="13"/>
      <c r="K12" s="13"/>
      <c r="L12" s="28"/>
      <c r="M12" s="28"/>
      <c r="N12" s="13"/>
      <c r="O12" s="13"/>
      <c r="P12" s="28"/>
      <c r="Q12" s="28"/>
      <c r="R12" s="13"/>
    </row>
    <row r="13" spans="1:18" ht="25.5" x14ac:dyDescent="0.25">
      <c r="A13" s="12"/>
      <c r="B13" s="48" t="s">
        <v>564</v>
      </c>
      <c r="C13" s="14" t="s">
        <v>214</v>
      </c>
      <c r="D13" s="11"/>
      <c r="E13" s="52">
        <v>21</v>
      </c>
      <c r="F13" s="50" t="s">
        <v>214</v>
      </c>
      <c r="G13" s="14" t="s">
        <v>214</v>
      </c>
      <c r="H13" s="11"/>
      <c r="I13" s="52" t="s">
        <v>565</v>
      </c>
      <c r="J13" s="50" t="s">
        <v>226</v>
      </c>
      <c r="K13" s="14"/>
      <c r="L13" s="11"/>
      <c r="M13" s="52" t="s">
        <v>566</v>
      </c>
      <c r="N13" s="50" t="s">
        <v>226</v>
      </c>
      <c r="O13" s="14"/>
      <c r="P13" s="11"/>
      <c r="Q13" s="52" t="s">
        <v>567</v>
      </c>
      <c r="R13" s="50" t="s">
        <v>226</v>
      </c>
    </row>
    <row r="14" spans="1:18" ht="26.25" thickBot="1" x14ac:dyDescent="0.3">
      <c r="A14" s="12"/>
      <c r="B14" s="44" t="s">
        <v>568</v>
      </c>
      <c r="C14" s="19" t="s">
        <v>214</v>
      </c>
      <c r="D14" s="45"/>
      <c r="E14" s="51" t="s">
        <v>222</v>
      </c>
      <c r="F14" s="47" t="s">
        <v>214</v>
      </c>
      <c r="G14" s="19" t="s">
        <v>214</v>
      </c>
      <c r="H14" s="45"/>
      <c r="I14" s="51" t="s">
        <v>569</v>
      </c>
      <c r="J14" s="47" t="s">
        <v>226</v>
      </c>
      <c r="K14" s="19"/>
      <c r="L14" s="45"/>
      <c r="M14" s="51" t="s">
        <v>570</v>
      </c>
      <c r="N14" s="47" t="s">
        <v>226</v>
      </c>
      <c r="O14" s="19"/>
      <c r="P14" s="45"/>
      <c r="Q14" s="51" t="s">
        <v>571</v>
      </c>
      <c r="R14" s="47" t="s">
        <v>226</v>
      </c>
    </row>
    <row r="15" spans="1:18" x14ac:dyDescent="0.25">
      <c r="A15" s="12"/>
      <c r="B15" s="13"/>
      <c r="C15" s="13" t="s">
        <v>214</v>
      </c>
      <c r="D15" s="28"/>
      <c r="E15" s="28"/>
      <c r="F15" s="13"/>
      <c r="G15" s="13" t="s">
        <v>214</v>
      </c>
      <c r="H15" s="28"/>
      <c r="I15" s="28"/>
      <c r="J15" s="13"/>
      <c r="K15" s="13"/>
      <c r="L15" s="28"/>
      <c r="M15" s="28"/>
      <c r="N15" s="13"/>
      <c r="O15" s="13"/>
      <c r="P15" s="28"/>
      <c r="Q15" s="28"/>
      <c r="R15" s="13"/>
    </row>
    <row r="16" spans="1:18" ht="15.75" thickBot="1" x14ac:dyDescent="0.3">
      <c r="A16" s="12"/>
      <c r="B16" s="48" t="s">
        <v>572</v>
      </c>
      <c r="C16" s="14" t="s">
        <v>214</v>
      </c>
      <c r="D16" s="11"/>
      <c r="E16" s="52">
        <v>21</v>
      </c>
      <c r="F16" s="50" t="s">
        <v>214</v>
      </c>
      <c r="G16" s="14" t="s">
        <v>214</v>
      </c>
      <c r="H16" s="11"/>
      <c r="I16" s="52" t="s">
        <v>573</v>
      </c>
      <c r="J16" s="50" t="s">
        <v>226</v>
      </c>
      <c r="K16" s="14"/>
      <c r="L16" s="11"/>
      <c r="M16" s="52" t="s">
        <v>574</v>
      </c>
      <c r="N16" s="50" t="s">
        <v>226</v>
      </c>
      <c r="O16" s="14"/>
      <c r="P16" s="11"/>
      <c r="Q16" s="52" t="s">
        <v>575</v>
      </c>
      <c r="R16" s="50" t="s">
        <v>226</v>
      </c>
    </row>
    <row r="17" spans="1:18" x14ac:dyDescent="0.25">
      <c r="A17" s="12"/>
      <c r="B17" s="13"/>
      <c r="C17" s="13" t="s">
        <v>214</v>
      </c>
      <c r="D17" s="28"/>
      <c r="E17" s="28"/>
      <c r="F17" s="13"/>
      <c r="G17" s="13" t="s">
        <v>214</v>
      </c>
      <c r="H17" s="28"/>
      <c r="I17" s="28"/>
      <c r="J17" s="13"/>
      <c r="K17" s="13"/>
      <c r="L17" s="28"/>
      <c r="M17" s="28"/>
      <c r="N17" s="13"/>
      <c r="O17" s="13"/>
      <c r="P17" s="28"/>
      <c r="Q17" s="28"/>
      <c r="R17" s="13"/>
    </row>
    <row r="18" spans="1:18" ht="38.25" x14ac:dyDescent="0.25">
      <c r="A18" s="12"/>
      <c r="B18" s="44" t="s">
        <v>576</v>
      </c>
      <c r="C18" s="19" t="s">
        <v>214</v>
      </c>
      <c r="D18" s="45" t="s">
        <v>220</v>
      </c>
      <c r="E18" s="46">
        <v>136649</v>
      </c>
      <c r="F18" s="47" t="s">
        <v>214</v>
      </c>
      <c r="G18" s="19" t="s">
        <v>214</v>
      </c>
      <c r="H18" s="45" t="s">
        <v>220</v>
      </c>
      <c r="I18" s="46">
        <v>141632</v>
      </c>
      <c r="J18" s="47" t="s">
        <v>214</v>
      </c>
      <c r="K18" s="19"/>
      <c r="L18" s="45" t="s">
        <v>220</v>
      </c>
      <c r="M18" s="46">
        <v>419828</v>
      </c>
      <c r="N18" s="47" t="s">
        <v>214</v>
      </c>
      <c r="O18" s="19"/>
      <c r="P18" s="45" t="s">
        <v>220</v>
      </c>
      <c r="Q18" s="46">
        <v>369413</v>
      </c>
    </row>
  </sheetData>
  <mergeCells count="21">
    <mergeCell ref="A1:A2"/>
    <mergeCell ref="B1:R1"/>
    <mergeCell ref="B2:R2"/>
    <mergeCell ref="A3:A18"/>
    <mergeCell ref="B3:R3"/>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5703125" bestFit="1" customWidth="1"/>
    <col min="2" max="2" width="36.5703125" bestFit="1" customWidth="1"/>
  </cols>
  <sheetData>
    <row r="1" spans="1:2" x14ac:dyDescent="0.25">
      <c r="A1" s="6" t="s">
        <v>577</v>
      </c>
      <c r="B1" s="1" t="s">
        <v>1</v>
      </c>
    </row>
    <row r="2" spans="1:2" x14ac:dyDescent="0.25">
      <c r="A2" s="6"/>
      <c r="B2" s="1" t="s">
        <v>2</v>
      </c>
    </row>
    <row r="3" spans="1:2" x14ac:dyDescent="0.25">
      <c r="A3" s="12" t="s">
        <v>577</v>
      </c>
      <c r="B3" s="3" t="s">
        <v>6</v>
      </c>
    </row>
    <row r="4" spans="1:2" x14ac:dyDescent="0.25">
      <c r="A4" s="12"/>
      <c r="B4" s="10" t="s">
        <v>578</v>
      </c>
    </row>
    <row r="5" spans="1:2" ht="102.75" x14ac:dyDescent="0.25">
      <c r="A5" s="12"/>
      <c r="B5" s="11" t="s">
        <v>579</v>
      </c>
    </row>
    <row r="6" spans="1:2" ht="166.5" x14ac:dyDescent="0.25">
      <c r="A6" s="12"/>
      <c r="B6" s="11" t="s">
        <v>580</v>
      </c>
    </row>
    <row r="7" spans="1:2" ht="383.25" x14ac:dyDescent="0.25">
      <c r="A7" s="12"/>
      <c r="B7" s="11" t="s">
        <v>581</v>
      </c>
    </row>
    <row r="8" spans="1:2" ht="128.25" x14ac:dyDescent="0.25">
      <c r="A8" s="12"/>
      <c r="B8" s="11" t="s">
        <v>582</v>
      </c>
    </row>
    <row r="9" spans="1:2" ht="141" x14ac:dyDescent="0.25">
      <c r="A9" s="12"/>
      <c r="B9" s="11" t="s">
        <v>583</v>
      </c>
    </row>
  </sheetData>
  <mergeCells count="2">
    <mergeCell ref="A1:A2"/>
    <mergeCell ref="A3: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23.7109375" bestFit="1" customWidth="1"/>
    <col min="2" max="2" width="36.5703125" bestFit="1" customWidth="1"/>
    <col min="3" max="3" width="7.140625" customWidth="1"/>
    <col min="4" max="4" width="8.42578125" customWidth="1"/>
    <col min="5" max="5" width="30.7109375" customWidth="1"/>
    <col min="6" max="6" width="9.140625" customWidth="1"/>
  </cols>
  <sheetData>
    <row r="1" spans="1:6" ht="15" customHeight="1" x14ac:dyDescent="0.25">
      <c r="A1" s="6" t="s">
        <v>584</v>
      </c>
      <c r="B1" s="6" t="s">
        <v>1</v>
      </c>
      <c r="C1" s="6"/>
      <c r="D1" s="6"/>
      <c r="E1" s="6"/>
      <c r="F1" s="6"/>
    </row>
    <row r="2" spans="1:6" ht="15" customHeight="1" x14ac:dyDescent="0.25">
      <c r="A2" s="6"/>
      <c r="B2" s="6" t="s">
        <v>2</v>
      </c>
      <c r="C2" s="6"/>
      <c r="D2" s="6"/>
      <c r="E2" s="6"/>
      <c r="F2" s="6"/>
    </row>
    <row r="3" spans="1:6" ht="15" customHeight="1" x14ac:dyDescent="0.25">
      <c r="A3" s="12" t="s">
        <v>584</v>
      </c>
      <c r="B3" s="39" t="s">
        <v>6</v>
      </c>
      <c r="C3" s="39"/>
      <c r="D3" s="39"/>
      <c r="E3" s="39"/>
      <c r="F3" s="39"/>
    </row>
    <row r="4" spans="1:6" x14ac:dyDescent="0.25">
      <c r="A4" s="12"/>
      <c r="B4" s="40" t="s">
        <v>585</v>
      </c>
      <c r="C4" s="40"/>
      <c r="D4" s="40"/>
      <c r="E4" s="40"/>
      <c r="F4" s="40"/>
    </row>
    <row r="5" spans="1:6" ht="51" customHeight="1" x14ac:dyDescent="0.25">
      <c r="A5" s="12"/>
      <c r="B5" s="41" t="s">
        <v>586</v>
      </c>
      <c r="C5" s="41"/>
      <c r="D5" s="41"/>
      <c r="E5" s="41"/>
      <c r="F5" s="41"/>
    </row>
    <row r="6" spans="1:6" ht="25.5" customHeight="1" x14ac:dyDescent="0.25">
      <c r="A6" s="12"/>
      <c r="B6" s="41" t="s">
        <v>587</v>
      </c>
      <c r="C6" s="41"/>
      <c r="D6" s="41"/>
      <c r="E6" s="41"/>
      <c r="F6" s="41"/>
    </row>
    <row r="7" spans="1:6" x14ac:dyDescent="0.25">
      <c r="A7" s="12"/>
      <c r="B7" s="43"/>
      <c r="C7" s="43"/>
      <c r="D7" s="43"/>
      <c r="E7" s="43"/>
      <c r="F7" s="43"/>
    </row>
    <row r="8" spans="1:6" x14ac:dyDescent="0.25">
      <c r="A8" s="12"/>
      <c r="B8" s="3"/>
      <c r="C8" s="3"/>
      <c r="D8" s="3"/>
      <c r="E8" s="3"/>
      <c r="F8" s="3"/>
    </row>
    <row r="9" spans="1:6" x14ac:dyDescent="0.25">
      <c r="A9" s="12"/>
      <c r="B9" s="33"/>
      <c r="C9" s="33" t="s">
        <v>214</v>
      </c>
      <c r="D9" s="34" t="s">
        <v>588</v>
      </c>
      <c r="E9" s="34"/>
      <c r="F9" s="33"/>
    </row>
    <row r="10" spans="1:6" x14ac:dyDescent="0.25">
      <c r="A10" s="12"/>
      <c r="B10" s="33"/>
      <c r="C10" s="33"/>
      <c r="D10" s="34" t="s">
        <v>589</v>
      </c>
      <c r="E10" s="34"/>
      <c r="F10" s="33"/>
    </row>
    <row r="11" spans="1:6" ht="15.75" thickBot="1" x14ac:dyDescent="0.3">
      <c r="A11" s="12"/>
      <c r="B11" s="33"/>
      <c r="C11" s="33"/>
      <c r="D11" s="35" t="s">
        <v>443</v>
      </c>
      <c r="E11" s="35"/>
      <c r="F11" s="33"/>
    </row>
    <row r="12" spans="1:6" ht="26.25" thickBot="1" x14ac:dyDescent="0.3">
      <c r="A12" s="12"/>
      <c r="B12" s="44" t="s">
        <v>590</v>
      </c>
      <c r="C12" s="19" t="s">
        <v>214</v>
      </c>
      <c r="D12" s="45" t="s">
        <v>220</v>
      </c>
      <c r="E12" s="46">
        <v>119512</v>
      </c>
      <c r="F12" s="47" t="s">
        <v>214</v>
      </c>
    </row>
    <row r="13" spans="1:6" x14ac:dyDescent="0.25">
      <c r="A13" s="12"/>
      <c r="B13" s="13"/>
      <c r="C13" s="13" t="s">
        <v>214</v>
      </c>
      <c r="D13" s="28"/>
      <c r="E13" s="28"/>
      <c r="F13" s="13"/>
    </row>
    <row r="14" spans="1:6" ht="15.75" thickBot="1" x14ac:dyDescent="0.3">
      <c r="A14" s="12"/>
      <c r="B14" s="48" t="s">
        <v>591</v>
      </c>
      <c r="C14" s="14" t="s">
        <v>214</v>
      </c>
      <c r="D14" s="11"/>
      <c r="E14" s="49">
        <v>26575</v>
      </c>
      <c r="F14" s="50" t="s">
        <v>214</v>
      </c>
    </row>
    <row r="15" spans="1:6" x14ac:dyDescent="0.25">
      <c r="A15" s="12"/>
      <c r="B15" s="13"/>
      <c r="C15" s="13" t="s">
        <v>214</v>
      </c>
      <c r="D15" s="28"/>
      <c r="E15" s="28"/>
      <c r="F15" s="13"/>
    </row>
    <row r="16" spans="1:6" ht="25.5" x14ac:dyDescent="0.25">
      <c r="A16" s="12"/>
      <c r="B16" s="44" t="s">
        <v>592</v>
      </c>
      <c r="C16" s="19" t="s">
        <v>214</v>
      </c>
      <c r="D16" s="18"/>
      <c r="E16" s="18"/>
      <c r="F16" s="18"/>
    </row>
    <row r="17" spans="1:6" x14ac:dyDescent="0.25">
      <c r="A17" s="12"/>
      <c r="B17" s="58" t="s">
        <v>593</v>
      </c>
      <c r="C17" s="14" t="s">
        <v>214</v>
      </c>
      <c r="D17" s="11"/>
      <c r="E17" s="49">
        <v>989331</v>
      </c>
      <c r="F17" s="50" t="s">
        <v>214</v>
      </c>
    </row>
    <row r="18" spans="1:6" ht="15.75" thickBot="1" x14ac:dyDescent="0.3">
      <c r="A18" s="12"/>
      <c r="B18" s="59" t="s">
        <v>594</v>
      </c>
      <c r="C18" s="19" t="s">
        <v>214</v>
      </c>
      <c r="D18" s="45"/>
      <c r="E18" s="51" t="s">
        <v>595</v>
      </c>
      <c r="F18" s="47" t="s">
        <v>226</v>
      </c>
    </row>
    <row r="19" spans="1:6" x14ac:dyDescent="0.25">
      <c r="A19" s="12"/>
      <c r="B19" s="13"/>
      <c r="C19" s="13" t="s">
        <v>214</v>
      </c>
      <c r="D19" s="28"/>
      <c r="E19" s="28"/>
      <c r="F19" s="13"/>
    </row>
    <row r="20" spans="1:6" ht="15.75" thickBot="1" x14ac:dyDescent="0.3">
      <c r="A20" s="12"/>
      <c r="B20" s="75" t="s">
        <v>596</v>
      </c>
      <c r="C20" s="14" t="s">
        <v>214</v>
      </c>
      <c r="D20" s="11"/>
      <c r="E20" s="49">
        <v>978185</v>
      </c>
      <c r="F20" s="50" t="s">
        <v>214</v>
      </c>
    </row>
    <row r="21" spans="1:6" x14ac:dyDescent="0.25">
      <c r="A21" s="12"/>
      <c r="B21" s="13"/>
      <c r="C21" s="13" t="s">
        <v>214</v>
      </c>
      <c r="D21" s="28"/>
      <c r="E21" s="28"/>
      <c r="F21" s="13"/>
    </row>
    <row r="22" spans="1:6" x14ac:dyDescent="0.25">
      <c r="A22" s="12"/>
      <c r="B22" s="44" t="s">
        <v>597</v>
      </c>
      <c r="C22" s="19" t="s">
        <v>214</v>
      </c>
      <c r="D22" s="18"/>
      <c r="E22" s="18"/>
      <c r="F22" s="18"/>
    </row>
    <row r="23" spans="1:6" x14ac:dyDescent="0.25">
      <c r="A23" s="12"/>
      <c r="B23" s="58" t="s">
        <v>593</v>
      </c>
      <c r="C23" s="14" t="s">
        <v>214</v>
      </c>
      <c r="D23" s="11"/>
      <c r="E23" s="49">
        <v>839622</v>
      </c>
      <c r="F23" s="50" t="s">
        <v>214</v>
      </c>
    </row>
    <row r="24" spans="1:6" ht="15.75" thickBot="1" x14ac:dyDescent="0.3">
      <c r="A24" s="12"/>
      <c r="B24" s="59" t="s">
        <v>594</v>
      </c>
      <c r="C24" s="19" t="s">
        <v>214</v>
      </c>
      <c r="D24" s="45"/>
      <c r="E24" s="46">
        <v>120923</v>
      </c>
      <c r="F24" s="47" t="s">
        <v>214</v>
      </c>
    </row>
    <row r="25" spans="1:6" x14ac:dyDescent="0.25">
      <c r="A25" s="12"/>
      <c r="B25" s="13"/>
      <c r="C25" s="13" t="s">
        <v>214</v>
      </c>
      <c r="D25" s="28"/>
      <c r="E25" s="28"/>
      <c r="F25" s="13"/>
    </row>
    <row r="26" spans="1:6" ht="15.75" thickBot="1" x14ac:dyDescent="0.3">
      <c r="A26" s="12"/>
      <c r="B26" s="75" t="s">
        <v>598</v>
      </c>
      <c r="C26" s="14" t="s">
        <v>214</v>
      </c>
      <c r="D26" s="11"/>
      <c r="E26" s="49">
        <v>960545</v>
      </c>
      <c r="F26" s="50" t="s">
        <v>214</v>
      </c>
    </row>
    <row r="27" spans="1:6" x14ac:dyDescent="0.25">
      <c r="A27" s="12"/>
      <c r="B27" s="13"/>
      <c r="C27" s="13" t="s">
        <v>214</v>
      </c>
      <c r="D27" s="28"/>
      <c r="E27" s="28"/>
      <c r="F27" s="13"/>
    </row>
    <row r="28" spans="1:6" ht="15.75" thickBot="1" x14ac:dyDescent="0.3">
      <c r="A28" s="12"/>
      <c r="B28" s="44" t="s">
        <v>599</v>
      </c>
      <c r="C28" s="19" t="s">
        <v>214</v>
      </c>
      <c r="D28" s="45" t="s">
        <v>220</v>
      </c>
      <c r="E28" s="46">
        <v>163727</v>
      </c>
      <c r="F28" s="47" t="s">
        <v>214</v>
      </c>
    </row>
    <row r="29" spans="1:6" ht="15.75" thickTop="1" x14ac:dyDescent="0.25">
      <c r="A29" s="12"/>
      <c r="B29" s="13"/>
      <c r="C29" s="13" t="s">
        <v>214</v>
      </c>
      <c r="D29" s="30"/>
      <c r="E29" s="30"/>
      <c r="F29" s="13"/>
    </row>
    <row r="30" spans="1:6" ht="63.75" customHeight="1" x14ac:dyDescent="0.25">
      <c r="A30" s="12"/>
      <c r="B30" s="41" t="s">
        <v>600</v>
      </c>
      <c r="C30" s="41"/>
      <c r="D30" s="41"/>
      <c r="E30" s="41"/>
      <c r="F30" s="41"/>
    </row>
  </sheetData>
  <mergeCells count="16">
    <mergeCell ref="A1:A2"/>
    <mergeCell ref="B1:F1"/>
    <mergeCell ref="B2:F2"/>
    <mergeCell ref="A3:A30"/>
    <mergeCell ref="B3:F3"/>
    <mergeCell ref="B4:F4"/>
    <mergeCell ref="B5:F5"/>
    <mergeCell ref="B6:F6"/>
    <mergeCell ref="B7:F7"/>
    <mergeCell ref="B30:F30"/>
    <mergeCell ref="B9:B11"/>
    <mergeCell ref="C9:C11"/>
    <mergeCell ref="D9:E9"/>
    <mergeCell ref="D10:E10"/>
    <mergeCell ref="D11:E11"/>
    <mergeCell ref="F9: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1"/>
  <sheetViews>
    <sheetView showGridLines="0" workbookViewId="0"/>
  </sheetViews>
  <sheetFormatPr defaultRowHeight="15" x14ac:dyDescent="0.25"/>
  <cols>
    <col min="1" max="1" width="22.42578125" bestFit="1" customWidth="1"/>
    <col min="2" max="2" width="36.5703125" bestFit="1" customWidth="1"/>
    <col min="3" max="3" width="34.7109375" customWidth="1"/>
    <col min="4" max="4" width="7" customWidth="1"/>
    <col min="5" max="5" width="22.140625" customWidth="1"/>
    <col min="6" max="6" width="6.42578125" customWidth="1"/>
    <col min="7" max="7" width="34.7109375" customWidth="1"/>
    <col min="8" max="8" width="7" customWidth="1"/>
    <col min="9" max="9" width="18.42578125" customWidth="1"/>
    <col min="10" max="10" width="6.42578125" customWidth="1"/>
    <col min="11" max="11" width="34.7109375" customWidth="1"/>
    <col min="12" max="12" width="7" customWidth="1"/>
    <col min="13" max="13" width="19" customWidth="1"/>
    <col min="14" max="14" width="6.42578125" customWidth="1"/>
    <col min="15" max="15" width="34.7109375" customWidth="1"/>
    <col min="16" max="16" width="7" customWidth="1"/>
    <col min="17" max="17" width="22.140625" customWidth="1"/>
    <col min="18" max="18" width="6.42578125" customWidth="1"/>
    <col min="19" max="19" width="34.7109375" customWidth="1"/>
    <col min="20" max="20" width="7" customWidth="1"/>
    <col min="21" max="21" width="22.140625" customWidth="1"/>
    <col min="22" max="22" width="6.42578125" customWidth="1"/>
    <col min="23" max="23" width="34.7109375" customWidth="1"/>
    <col min="24" max="24" width="7" customWidth="1"/>
    <col min="25" max="25" width="18.42578125" customWidth="1"/>
    <col min="26" max="26" width="6.42578125" customWidth="1"/>
    <col min="27" max="27" width="34.7109375" customWidth="1"/>
    <col min="28" max="28" width="7" customWidth="1"/>
    <col min="29" max="29" width="19" customWidth="1"/>
    <col min="30" max="30" width="6.42578125" customWidth="1"/>
    <col min="31" max="31" width="34.7109375" customWidth="1"/>
    <col min="32" max="32" width="7" customWidth="1"/>
    <col min="33" max="33" width="22.140625" customWidth="1"/>
    <col min="34" max="34" width="6.42578125" customWidth="1"/>
  </cols>
  <sheetData>
    <row r="1" spans="1:34" ht="15" customHeight="1" x14ac:dyDescent="0.25">
      <c r="A1" s="6" t="s">
        <v>601</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x14ac:dyDescent="0.25">
      <c r="A3" s="12" t="s">
        <v>601</v>
      </c>
      <c r="B3" s="39" t="s">
        <v>6</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row>
    <row r="4" spans="1:34" x14ac:dyDescent="0.25">
      <c r="A4" s="12"/>
      <c r="B4" s="40" t="s">
        <v>602</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row>
    <row r="5" spans="1:34" ht="25.5" customHeight="1" x14ac:dyDescent="0.25">
      <c r="A5" s="12"/>
      <c r="B5" s="41" t="s">
        <v>603</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row>
    <row r="6" spans="1:34" x14ac:dyDescent="0.25">
      <c r="A6" s="12"/>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row>
    <row r="7" spans="1:34" x14ac:dyDescent="0.25">
      <c r="A7" s="12"/>
      <c r="B7" s="3"/>
      <c r="C7" s="3"/>
      <c r="D7" s="3"/>
      <c r="E7" s="3"/>
      <c r="F7" s="3"/>
      <c r="G7" s="3"/>
      <c r="H7" s="3"/>
      <c r="I7" s="3"/>
      <c r="J7" s="3"/>
      <c r="K7" s="3"/>
      <c r="L7" s="3"/>
      <c r="M7" s="3"/>
      <c r="N7" s="3"/>
      <c r="O7" s="3"/>
      <c r="P7" s="3"/>
      <c r="Q7" s="3"/>
      <c r="R7" s="3"/>
      <c r="S7" s="3"/>
      <c r="T7" s="3"/>
      <c r="U7" s="3"/>
      <c r="V7" s="3"/>
      <c r="W7" s="3"/>
      <c r="X7" s="3"/>
      <c r="Y7" s="3"/>
      <c r="Z7" s="3"/>
      <c r="AA7" s="3"/>
      <c r="AB7" s="3"/>
      <c r="AC7" s="3"/>
      <c r="AD7" s="3"/>
      <c r="AE7" s="3"/>
      <c r="AF7" s="3"/>
      <c r="AG7" s="3"/>
      <c r="AH7" s="3"/>
    </row>
    <row r="8" spans="1:34" x14ac:dyDescent="0.25">
      <c r="A8" s="12"/>
      <c r="B8" s="33"/>
      <c r="C8" s="33"/>
      <c r="D8" s="34" t="s">
        <v>604</v>
      </c>
      <c r="E8" s="34"/>
      <c r="F8" s="34"/>
      <c r="G8" s="34"/>
      <c r="H8" s="34"/>
      <c r="I8" s="34"/>
      <c r="J8" s="34"/>
      <c r="K8" s="34"/>
      <c r="L8" s="34"/>
      <c r="M8" s="34"/>
      <c r="N8" s="34"/>
      <c r="O8" s="34"/>
      <c r="P8" s="34"/>
      <c r="Q8" s="34"/>
      <c r="R8" s="33"/>
      <c r="S8" s="33"/>
      <c r="T8" s="34" t="s">
        <v>605</v>
      </c>
      <c r="U8" s="34"/>
      <c r="V8" s="34"/>
      <c r="W8" s="34"/>
      <c r="X8" s="34"/>
      <c r="Y8" s="34"/>
      <c r="Z8" s="34"/>
      <c r="AA8" s="34"/>
      <c r="AB8" s="34"/>
      <c r="AC8" s="34"/>
      <c r="AD8" s="34"/>
      <c r="AE8" s="34"/>
      <c r="AF8" s="34"/>
      <c r="AG8" s="34"/>
      <c r="AH8" s="33"/>
    </row>
    <row r="9" spans="1:34" ht="15.75" thickBot="1" x14ac:dyDescent="0.3">
      <c r="A9" s="12"/>
      <c r="B9" s="33"/>
      <c r="C9" s="33"/>
      <c r="D9" s="78">
        <v>41547</v>
      </c>
      <c r="E9" s="78"/>
      <c r="F9" s="78"/>
      <c r="G9" s="78"/>
      <c r="H9" s="78"/>
      <c r="I9" s="78"/>
      <c r="J9" s="78"/>
      <c r="K9" s="78"/>
      <c r="L9" s="78"/>
      <c r="M9" s="78"/>
      <c r="N9" s="78"/>
      <c r="O9" s="78"/>
      <c r="P9" s="78"/>
      <c r="Q9" s="78"/>
      <c r="R9" s="33"/>
      <c r="S9" s="33"/>
      <c r="T9" s="78">
        <v>41547</v>
      </c>
      <c r="U9" s="78"/>
      <c r="V9" s="78"/>
      <c r="W9" s="78"/>
      <c r="X9" s="78"/>
      <c r="Y9" s="78"/>
      <c r="Z9" s="78"/>
      <c r="AA9" s="78"/>
      <c r="AB9" s="78"/>
      <c r="AC9" s="78"/>
      <c r="AD9" s="78"/>
      <c r="AE9" s="78"/>
      <c r="AF9" s="78"/>
      <c r="AG9" s="78"/>
      <c r="AH9" s="33"/>
    </row>
    <row r="10" spans="1:34" x14ac:dyDescent="0.25">
      <c r="A10" s="12"/>
      <c r="B10" s="33"/>
      <c r="C10" s="33"/>
      <c r="D10" s="53" t="s">
        <v>606</v>
      </c>
      <c r="E10" s="53"/>
      <c r="F10" s="54"/>
      <c r="G10" s="54"/>
      <c r="H10" s="53" t="s">
        <v>610</v>
      </c>
      <c r="I10" s="53"/>
      <c r="J10" s="54"/>
      <c r="K10" s="54"/>
      <c r="L10" s="53" t="s">
        <v>612</v>
      </c>
      <c r="M10" s="53"/>
      <c r="N10" s="54"/>
      <c r="O10" s="54"/>
      <c r="P10" s="53" t="s">
        <v>616</v>
      </c>
      <c r="Q10" s="53"/>
      <c r="R10" s="33"/>
      <c r="S10" s="33"/>
      <c r="T10" s="53" t="s">
        <v>606</v>
      </c>
      <c r="U10" s="53"/>
      <c r="V10" s="54"/>
      <c r="W10" s="54"/>
      <c r="X10" s="53" t="s">
        <v>610</v>
      </c>
      <c r="Y10" s="53"/>
      <c r="Z10" s="54"/>
      <c r="AA10" s="54"/>
      <c r="AB10" s="53" t="s">
        <v>612</v>
      </c>
      <c r="AC10" s="53"/>
      <c r="AD10" s="54"/>
      <c r="AE10" s="54"/>
      <c r="AF10" s="53" t="s">
        <v>616</v>
      </c>
      <c r="AG10" s="53"/>
      <c r="AH10" s="33"/>
    </row>
    <row r="11" spans="1:34" x14ac:dyDescent="0.25">
      <c r="A11" s="12"/>
      <c r="B11" s="33"/>
      <c r="C11" s="33"/>
      <c r="D11" s="34" t="s">
        <v>607</v>
      </c>
      <c r="E11" s="34"/>
      <c r="F11" s="33"/>
      <c r="G11" s="33"/>
      <c r="H11" s="34" t="s">
        <v>611</v>
      </c>
      <c r="I11" s="34"/>
      <c r="J11" s="33"/>
      <c r="K11" s="33"/>
      <c r="L11" s="34" t="s">
        <v>613</v>
      </c>
      <c r="M11" s="34"/>
      <c r="N11" s="33"/>
      <c r="O11" s="33"/>
      <c r="P11" s="34" t="s">
        <v>617</v>
      </c>
      <c r="Q11" s="34"/>
      <c r="R11" s="33"/>
      <c r="S11" s="33"/>
      <c r="T11" s="34" t="s">
        <v>607</v>
      </c>
      <c r="U11" s="34"/>
      <c r="V11" s="33"/>
      <c r="W11" s="33"/>
      <c r="X11" s="34" t="s">
        <v>611</v>
      </c>
      <c r="Y11" s="34"/>
      <c r="Z11" s="33"/>
      <c r="AA11" s="33"/>
      <c r="AB11" s="34" t="s">
        <v>613</v>
      </c>
      <c r="AC11" s="34"/>
      <c r="AD11" s="33"/>
      <c r="AE11" s="33"/>
      <c r="AF11" s="34" t="s">
        <v>617</v>
      </c>
      <c r="AG11" s="34"/>
      <c r="AH11" s="33"/>
    </row>
    <row r="12" spans="1:34" x14ac:dyDescent="0.25">
      <c r="A12" s="12"/>
      <c r="B12" s="33"/>
      <c r="C12" s="33"/>
      <c r="D12" s="34" t="s">
        <v>608</v>
      </c>
      <c r="E12" s="34"/>
      <c r="F12" s="33"/>
      <c r="G12" s="33"/>
      <c r="H12" s="34"/>
      <c r="I12" s="34"/>
      <c r="J12" s="33"/>
      <c r="K12" s="33"/>
      <c r="L12" s="34" t="s">
        <v>614</v>
      </c>
      <c r="M12" s="34"/>
      <c r="N12" s="33"/>
      <c r="O12" s="33"/>
      <c r="P12" s="34" t="s">
        <v>618</v>
      </c>
      <c r="Q12" s="34"/>
      <c r="R12" s="33"/>
      <c r="S12" s="33"/>
      <c r="T12" s="34" t="s">
        <v>608</v>
      </c>
      <c r="U12" s="34"/>
      <c r="V12" s="33"/>
      <c r="W12" s="33"/>
      <c r="X12" s="34"/>
      <c r="Y12" s="34"/>
      <c r="Z12" s="33"/>
      <c r="AA12" s="33"/>
      <c r="AB12" s="34" t="s">
        <v>614</v>
      </c>
      <c r="AC12" s="34"/>
      <c r="AD12" s="33"/>
      <c r="AE12" s="33"/>
      <c r="AF12" s="34" t="s">
        <v>618</v>
      </c>
      <c r="AG12" s="34"/>
      <c r="AH12" s="33"/>
    </row>
    <row r="13" spans="1:34" ht="15.75" thickBot="1" x14ac:dyDescent="0.3">
      <c r="A13" s="12"/>
      <c r="B13" s="33"/>
      <c r="C13" s="33"/>
      <c r="D13" s="35" t="s">
        <v>609</v>
      </c>
      <c r="E13" s="35"/>
      <c r="F13" s="33"/>
      <c r="G13" s="33"/>
      <c r="H13" s="35"/>
      <c r="I13" s="35"/>
      <c r="J13" s="33"/>
      <c r="K13" s="33"/>
      <c r="L13" s="35" t="s">
        <v>615</v>
      </c>
      <c r="M13" s="35"/>
      <c r="N13" s="33"/>
      <c r="O13" s="33"/>
      <c r="P13" s="35" t="s">
        <v>619</v>
      </c>
      <c r="Q13" s="35"/>
      <c r="R13" s="33"/>
      <c r="S13" s="33"/>
      <c r="T13" s="35" t="s">
        <v>609</v>
      </c>
      <c r="U13" s="35"/>
      <c r="V13" s="33"/>
      <c r="W13" s="33"/>
      <c r="X13" s="35"/>
      <c r="Y13" s="35"/>
      <c r="Z13" s="33"/>
      <c r="AA13" s="33"/>
      <c r="AB13" s="35" t="s">
        <v>615</v>
      </c>
      <c r="AC13" s="35"/>
      <c r="AD13" s="33"/>
      <c r="AE13" s="33"/>
      <c r="AF13" s="35" t="s">
        <v>619</v>
      </c>
      <c r="AG13" s="35"/>
      <c r="AH13" s="33"/>
    </row>
    <row r="14" spans="1:34" ht="15.75" thickBot="1" x14ac:dyDescent="0.3">
      <c r="A14" s="12"/>
      <c r="B14" s="24" t="s">
        <v>620</v>
      </c>
      <c r="C14" s="19"/>
      <c r="D14" s="25" t="s">
        <v>220</v>
      </c>
      <c r="E14" s="26" t="s">
        <v>621</v>
      </c>
      <c r="F14" s="27" t="s">
        <v>226</v>
      </c>
      <c r="G14" s="19"/>
      <c r="H14" s="25" t="s">
        <v>220</v>
      </c>
      <c r="I14" s="29">
        <v>1935</v>
      </c>
      <c r="J14" s="27" t="s">
        <v>214</v>
      </c>
      <c r="K14" s="19"/>
      <c r="L14" s="25" t="s">
        <v>220</v>
      </c>
      <c r="M14" s="26" t="s">
        <v>622</v>
      </c>
      <c r="N14" s="27" t="s">
        <v>226</v>
      </c>
      <c r="O14" s="19"/>
      <c r="P14" s="25" t="s">
        <v>220</v>
      </c>
      <c r="Q14" s="26" t="s">
        <v>623</v>
      </c>
      <c r="R14" s="27" t="s">
        <v>226</v>
      </c>
      <c r="S14" s="19"/>
      <c r="T14" s="25" t="s">
        <v>220</v>
      </c>
      <c r="U14" s="26" t="s">
        <v>624</v>
      </c>
      <c r="V14" s="27" t="s">
        <v>226</v>
      </c>
      <c r="W14" s="19"/>
      <c r="X14" s="25" t="s">
        <v>220</v>
      </c>
      <c r="Y14" s="29">
        <v>1310</v>
      </c>
      <c r="Z14" s="27" t="s">
        <v>214</v>
      </c>
      <c r="AA14" s="19"/>
      <c r="AB14" s="25" t="s">
        <v>220</v>
      </c>
      <c r="AC14" s="26" t="s">
        <v>625</v>
      </c>
      <c r="AD14" s="27" t="s">
        <v>226</v>
      </c>
      <c r="AE14" s="19"/>
      <c r="AF14" s="25" t="s">
        <v>220</v>
      </c>
      <c r="AG14" s="26" t="s">
        <v>626</v>
      </c>
      <c r="AH14" s="27" t="s">
        <v>226</v>
      </c>
    </row>
    <row r="15" spans="1:34" x14ac:dyDescent="0.25">
      <c r="A15" s="12"/>
      <c r="B15" s="13"/>
      <c r="C15" s="13"/>
      <c r="D15" s="28"/>
      <c r="E15" s="28"/>
      <c r="F15" s="13"/>
      <c r="G15" s="13"/>
      <c r="H15" s="28"/>
      <c r="I15" s="28"/>
      <c r="J15" s="13"/>
      <c r="K15" s="13"/>
      <c r="L15" s="28"/>
      <c r="M15" s="28"/>
      <c r="N15" s="13"/>
      <c r="O15" s="13"/>
      <c r="P15" s="28"/>
      <c r="Q15" s="28"/>
      <c r="R15" s="13"/>
      <c r="S15" s="13"/>
      <c r="T15" s="28"/>
      <c r="U15" s="28"/>
      <c r="V15" s="13"/>
      <c r="W15" s="13"/>
      <c r="X15" s="28"/>
      <c r="Y15" s="28"/>
      <c r="Z15" s="13"/>
      <c r="AA15" s="13"/>
      <c r="AB15" s="28"/>
      <c r="AC15" s="28"/>
      <c r="AD15" s="13"/>
      <c r="AE15" s="13"/>
      <c r="AF15" s="28"/>
      <c r="AG15" s="28"/>
      <c r="AH15" s="13"/>
    </row>
    <row r="16" spans="1:34" x14ac:dyDescent="0.25">
      <c r="A16" s="12"/>
      <c r="B16" s="20" t="s">
        <v>627</v>
      </c>
      <c r="C16" s="14"/>
      <c r="D16" s="21"/>
      <c r="E16" s="31" t="s">
        <v>628</v>
      </c>
      <c r="F16" s="23" t="s">
        <v>226</v>
      </c>
      <c r="G16" s="14"/>
      <c r="H16" s="21"/>
      <c r="I16" s="22">
        <v>1059</v>
      </c>
      <c r="J16" s="23" t="s">
        <v>214</v>
      </c>
      <c r="K16" s="14"/>
      <c r="L16" s="21"/>
      <c r="M16" s="22">
        <v>2741</v>
      </c>
      <c r="N16" s="23" t="s">
        <v>214</v>
      </c>
      <c r="O16" s="14"/>
      <c r="P16" s="21"/>
      <c r="Q16" s="31" t="s">
        <v>629</v>
      </c>
      <c r="R16" s="23" t="s">
        <v>226</v>
      </c>
      <c r="S16" s="14"/>
      <c r="T16" s="21"/>
      <c r="U16" s="22">
        <v>2591</v>
      </c>
      <c r="V16" s="23" t="s">
        <v>214</v>
      </c>
      <c r="W16" s="14"/>
      <c r="X16" s="21"/>
      <c r="Y16" s="22">
        <v>2236</v>
      </c>
      <c r="Z16" s="23" t="s">
        <v>214</v>
      </c>
      <c r="AA16" s="14"/>
      <c r="AB16" s="21"/>
      <c r="AC16" s="31" t="s">
        <v>630</v>
      </c>
      <c r="AD16" s="23" t="s">
        <v>226</v>
      </c>
      <c r="AE16" s="14"/>
      <c r="AF16" s="21"/>
      <c r="AG16" s="22">
        <v>3621</v>
      </c>
      <c r="AH16" s="23" t="s">
        <v>214</v>
      </c>
    </row>
    <row r="17" spans="1:34" ht="15.75" thickBot="1" x14ac:dyDescent="0.3">
      <c r="A17" s="12"/>
      <c r="B17" s="24" t="s">
        <v>631</v>
      </c>
      <c r="C17" s="19"/>
      <c r="D17" s="25"/>
      <c r="E17" s="29">
        <v>4923</v>
      </c>
      <c r="F17" s="27" t="s">
        <v>214</v>
      </c>
      <c r="G17" s="19"/>
      <c r="H17" s="25"/>
      <c r="I17" s="26" t="s">
        <v>632</v>
      </c>
      <c r="J17" s="27" t="s">
        <v>226</v>
      </c>
      <c r="K17" s="19"/>
      <c r="L17" s="25"/>
      <c r="M17" s="26" t="s">
        <v>222</v>
      </c>
      <c r="N17" s="27" t="s">
        <v>214</v>
      </c>
      <c r="O17" s="19"/>
      <c r="P17" s="25"/>
      <c r="Q17" s="29">
        <v>4512</v>
      </c>
      <c r="R17" s="27" t="s">
        <v>214</v>
      </c>
      <c r="S17" s="19"/>
      <c r="T17" s="25"/>
      <c r="U17" s="26" t="s">
        <v>358</v>
      </c>
      <c r="V17" s="27" t="s">
        <v>226</v>
      </c>
      <c r="W17" s="19"/>
      <c r="X17" s="25"/>
      <c r="Y17" s="26" t="s">
        <v>633</v>
      </c>
      <c r="Z17" s="27" t="s">
        <v>226</v>
      </c>
      <c r="AA17" s="19"/>
      <c r="AB17" s="25"/>
      <c r="AC17" s="26" t="s">
        <v>222</v>
      </c>
      <c r="AD17" s="27" t="s">
        <v>214</v>
      </c>
      <c r="AE17" s="19"/>
      <c r="AF17" s="25"/>
      <c r="AG17" s="26" t="s">
        <v>634</v>
      </c>
      <c r="AH17" s="27" t="s">
        <v>226</v>
      </c>
    </row>
    <row r="18" spans="1:34" x14ac:dyDescent="0.25">
      <c r="A18" s="12"/>
      <c r="B18" s="13"/>
      <c r="C18" s="13"/>
      <c r="D18" s="28"/>
      <c r="E18" s="28"/>
      <c r="F18" s="13"/>
      <c r="G18" s="13"/>
      <c r="H18" s="28"/>
      <c r="I18" s="28"/>
      <c r="J18" s="13"/>
      <c r="K18" s="13"/>
      <c r="L18" s="28"/>
      <c r="M18" s="28"/>
      <c r="N18" s="13"/>
      <c r="O18" s="13"/>
      <c r="P18" s="28"/>
      <c r="Q18" s="28"/>
      <c r="R18" s="13"/>
      <c r="S18" s="13"/>
      <c r="T18" s="28"/>
      <c r="U18" s="28"/>
      <c r="V18" s="13"/>
      <c r="W18" s="13"/>
      <c r="X18" s="28"/>
      <c r="Y18" s="28"/>
      <c r="Z18" s="13"/>
      <c r="AA18" s="13"/>
      <c r="AB18" s="28"/>
      <c r="AC18" s="28"/>
      <c r="AD18" s="13"/>
      <c r="AE18" s="13"/>
      <c r="AF18" s="28"/>
      <c r="AG18" s="28"/>
      <c r="AH18" s="13"/>
    </row>
    <row r="19" spans="1:34" ht="15.75" thickBot="1" x14ac:dyDescent="0.3">
      <c r="A19" s="12"/>
      <c r="B19" s="2"/>
      <c r="C19" s="14"/>
      <c r="D19" s="21"/>
      <c r="E19" s="31" t="s">
        <v>359</v>
      </c>
      <c r="F19" s="23" t="s">
        <v>226</v>
      </c>
      <c r="G19" s="14"/>
      <c r="H19" s="21"/>
      <c r="I19" s="31">
        <v>648</v>
      </c>
      <c r="J19" s="23" t="s">
        <v>214</v>
      </c>
      <c r="K19" s="14"/>
      <c r="L19" s="21"/>
      <c r="M19" s="22">
        <v>2741</v>
      </c>
      <c r="N19" s="23" t="s">
        <v>214</v>
      </c>
      <c r="O19" s="14"/>
      <c r="P19" s="21"/>
      <c r="Q19" s="31" t="s">
        <v>635</v>
      </c>
      <c r="R19" s="23" t="s">
        <v>226</v>
      </c>
      <c r="S19" s="14"/>
      <c r="T19" s="21"/>
      <c r="U19" s="22">
        <v>1583</v>
      </c>
      <c r="V19" s="23" t="s">
        <v>214</v>
      </c>
      <c r="W19" s="14"/>
      <c r="X19" s="21"/>
      <c r="Y19" s="22">
        <v>1367</v>
      </c>
      <c r="Z19" s="23" t="s">
        <v>214</v>
      </c>
      <c r="AA19" s="14"/>
      <c r="AB19" s="21"/>
      <c r="AC19" s="31" t="s">
        <v>630</v>
      </c>
      <c r="AD19" s="23" t="s">
        <v>226</v>
      </c>
      <c r="AE19" s="14"/>
      <c r="AF19" s="21"/>
      <c r="AG19" s="22">
        <v>1744</v>
      </c>
      <c r="AH19" s="23" t="s">
        <v>214</v>
      </c>
    </row>
    <row r="20" spans="1:34" x14ac:dyDescent="0.25">
      <c r="A20" s="12"/>
      <c r="B20" s="13"/>
      <c r="C20" s="13"/>
      <c r="D20" s="28"/>
      <c r="E20" s="28"/>
      <c r="F20" s="13"/>
      <c r="G20" s="13"/>
      <c r="H20" s="28"/>
      <c r="I20" s="28"/>
      <c r="J20" s="13"/>
      <c r="K20" s="13"/>
      <c r="L20" s="28"/>
      <c r="M20" s="28"/>
      <c r="N20" s="13"/>
      <c r="O20" s="13"/>
      <c r="P20" s="28"/>
      <c r="Q20" s="28"/>
      <c r="R20" s="13"/>
      <c r="S20" s="13"/>
      <c r="T20" s="28"/>
      <c r="U20" s="28"/>
      <c r="V20" s="13"/>
      <c r="W20" s="13"/>
      <c r="X20" s="28"/>
      <c r="Y20" s="28"/>
      <c r="Z20" s="13"/>
      <c r="AA20" s="13"/>
      <c r="AB20" s="28"/>
      <c r="AC20" s="28"/>
      <c r="AD20" s="13"/>
      <c r="AE20" s="13"/>
      <c r="AF20" s="28"/>
      <c r="AG20" s="28"/>
      <c r="AH20" s="13"/>
    </row>
    <row r="21" spans="1:34" ht="19.5" x14ac:dyDescent="0.25">
      <c r="A21" s="12"/>
      <c r="B21" s="24" t="s">
        <v>636</v>
      </c>
      <c r="C21" s="19"/>
      <c r="D21" s="25"/>
      <c r="E21" s="29">
        <v>5669</v>
      </c>
      <c r="F21" s="27" t="s">
        <v>214</v>
      </c>
      <c r="G21" s="19"/>
      <c r="H21" s="25"/>
      <c r="I21" s="26" t="s">
        <v>222</v>
      </c>
      <c r="J21" s="27" t="s">
        <v>214</v>
      </c>
      <c r="K21" s="19"/>
      <c r="L21" s="25"/>
      <c r="M21" s="26" t="s">
        <v>222</v>
      </c>
      <c r="N21" s="27" t="s">
        <v>214</v>
      </c>
      <c r="O21" s="19"/>
      <c r="P21" s="25"/>
      <c r="Q21" s="29">
        <v>5669</v>
      </c>
      <c r="R21" s="27" t="s">
        <v>214</v>
      </c>
      <c r="S21" s="19"/>
      <c r="T21" s="25"/>
      <c r="U21" s="29">
        <v>15439</v>
      </c>
      <c r="V21" s="27" t="s">
        <v>214</v>
      </c>
      <c r="W21" s="19"/>
      <c r="X21" s="25"/>
      <c r="Y21" s="26" t="s">
        <v>637</v>
      </c>
      <c r="Z21" s="27" t="s">
        <v>226</v>
      </c>
      <c r="AA21" s="19"/>
      <c r="AB21" s="25"/>
      <c r="AC21" s="26" t="s">
        <v>222</v>
      </c>
      <c r="AD21" s="27" t="s">
        <v>214</v>
      </c>
      <c r="AE21" s="19"/>
      <c r="AF21" s="25"/>
      <c r="AG21" s="29">
        <v>15284</v>
      </c>
      <c r="AH21" s="27" t="s">
        <v>214</v>
      </c>
    </row>
    <row r="22" spans="1:34" ht="15.75" thickBot="1" x14ac:dyDescent="0.3">
      <c r="A22" s="12"/>
      <c r="B22" s="20" t="s">
        <v>638</v>
      </c>
      <c r="C22" s="14"/>
      <c r="D22" s="21"/>
      <c r="E22" s="31" t="s">
        <v>639</v>
      </c>
      <c r="F22" s="23" t="s">
        <v>226</v>
      </c>
      <c r="G22" s="14"/>
      <c r="H22" s="21"/>
      <c r="I22" s="31" t="s">
        <v>222</v>
      </c>
      <c r="J22" s="23" t="s">
        <v>214</v>
      </c>
      <c r="K22" s="14"/>
      <c r="L22" s="21"/>
      <c r="M22" s="31" t="s">
        <v>222</v>
      </c>
      <c r="N22" s="23" t="s">
        <v>214</v>
      </c>
      <c r="O22" s="14"/>
      <c r="P22" s="21"/>
      <c r="Q22" s="31" t="s">
        <v>639</v>
      </c>
      <c r="R22" s="23" t="s">
        <v>226</v>
      </c>
      <c r="S22" s="14"/>
      <c r="T22" s="21"/>
      <c r="U22" s="31" t="s">
        <v>640</v>
      </c>
      <c r="V22" s="23" t="s">
        <v>226</v>
      </c>
      <c r="W22" s="14"/>
      <c r="X22" s="21"/>
      <c r="Y22" s="31">
        <v>61</v>
      </c>
      <c r="Z22" s="23" t="s">
        <v>214</v>
      </c>
      <c r="AA22" s="14"/>
      <c r="AB22" s="21"/>
      <c r="AC22" s="31" t="s">
        <v>222</v>
      </c>
      <c r="AD22" s="23" t="s">
        <v>214</v>
      </c>
      <c r="AE22" s="14"/>
      <c r="AF22" s="21"/>
      <c r="AG22" s="31" t="s">
        <v>641</v>
      </c>
      <c r="AH22" s="23" t="s">
        <v>226</v>
      </c>
    </row>
    <row r="23" spans="1:34" x14ac:dyDescent="0.25">
      <c r="A23" s="12"/>
      <c r="B23" s="13"/>
      <c r="C23" s="13"/>
      <c r="D23" s="28"/>
      <c r="E23" s="28"/>
      <c r="F23" s="13"/>
      <c r="G23" s="13"/>
      <c r="H23" s="28"/>
      <c r="I23" s="28"/>
      <c r="J23" s="13"/>
      <c r="K23" s="13"/>
      <c r="L23" s="28"/>
      <c r="M23" s="28"/>
      <c r="N23" s="13"/>
      <c r="O23" s="13"/>
      <c r="P23" s="28"/>
      <c r="Q23" s="28"/>
      <c r="R23" s="13"/>
      <c r="S23" s="13"/>
      <c r="T23" s="28"/>
      <c r="U23" s="28"/>
      <c r="V23" s="13"/>
      <c r="W23" s="13"/>
      <c r="X23" s="28"/>
      <c r="Y23" s="28"/>
      <c r="Z23" s="13"/>
      <c r="AA23" s="13"/>
      <c r="AB23" s="28"/>
      <c r="AC23" s="28"/>
      <c r="AD23" s="13"/>
      <c r="AE23" s="13"/>
      <c r="AF23" s="28"/>
      <c r="AG23" s="28"/>
      <c r="AH23" s="13"/>
    </row>
    <row r="24" spans="1:34" ht="15.75" thickBot="1" x14ac:dyDescent="0.3">
      <c r="A24" s="12"/>
      <c r="B24" s="60"/>
      <c r="C24" s="19"/>
      <c r="D24" s="25"/>
      <c r="E24" s="29">
        <v>3464</v>
      </c>
      <c r="F24" s="27" t="s">
        <v>214</v>
      </c>
      <c r="G24" s="19"/>
      <c r="H24" s="25"/>
      <c r="I24" s="26" t="s">
        <v>222</v>
      </c>
      <c r="J24" s="27" t="s">
        <v>214</v>
      </c>
      <c r="K24" s="19"/>
      <c r="L24" s="25"/>
      <c r="M24" s="26" t="s">
        <v>222</v>
      </c>
      <c r="N24" s="27" t="s">
        <v>214</v>
      </c>
      <c r="O24" s="19"/>
      <c r="P24" s="25"/>
      <c r="Q24" s="29">
        <v>3464</v>
      </c>
      <c r="R24" s="27" t="s">
        <v>214</v>
      </c>
      <c r="S24" s="19"/>
      <c r="T24" s="25"/>
      <c r="U24" s="29">
        <v>9433</v>
      </c>
      <c r="V24" s="27" t="s">
        <v>214</v>
      </c>
      <c r="W24" s="19"/>
      <c r="X24" s="25"/>
      <c r="Y24" s="26" t="s">
        <v>642</v>
      </c>
      <c r="Z24" s="27" t="s">
        <v>226</v>
      </c>
      <c r="AA24" s="19"/>
      <c r="AB24" s="25"/>
      <c r="AC24" s="26" t="s">
        <v>222</v>
      </c>
      <c r="AD24" s="27" t="s">
        <v>214</v>
      </c>
      <c r="AE24" s="19"/>
      <c r="AF24" s="25"/>
      <c r="AG24" s="29">
        <v>9339</v>
      </c>
      <c r="AH24" s="27" t="s">
        <v>214</v>
      </c>
    </row>
    <row r="25" spans="1:34" x14ac:dyDescent="0.25">
      <c r="A25" s="12"/>
      <c r="B25" s="13"/>
      <c r="C25" s="13"/>
      <c r="D25" s="28"/>
      <c r="E25" s="28"/>
      <c r="F25" s="13"/>
      <c r="G25" s="13"/>
      <c r="H25" s="28"/>
      <c r="I25" s="28"/>
      <c r="J25" s="13"/>
      <c r="K25" s="13"/>
      <c r="L25" s="28"/>
      <c r="M25" s="28"/>
      <c r="N25" s="13"/>
      <c r="O25" s="13"/>
      <c r="P25" s="28"/>
      <c r="Q25" s="28"/>
      <c r="R25" s="13"/>
      <c r="S25" s="13"/>
      <c r="T25" s="28"/>
      <c r="U25" s="28"/>
      <c r="V25" s="13"/>
      <c r="W25" s="13"/>
      <c r="X25" s="28"/>
      <c r="Y25" s="28"/>
      <c r="Z25" s="13"/>
      <c r="AA25" s="13"/>
      <c r="AB25" s="28"/>
      <c r="AC25" s="28"/>
      <c r="AD25" s="13"/>
      <c r="AE25" s="13"/>
      <c r="AF25" s="28"/>
      <c r="AG25" s="28"/>
      <c r="AH25" s="13"/>
    </row>
    <row r="26" spans="1:34" ht="15.75" thickBot="1" x14ac:dyDescent="0.3">
      <c r="A26" s="12"/>
      <c r="B26" s="20" t="s">
        <v>643</v>
      </c>
      <c r="C26" s="14"/>
      <c r="D26" s="21" t="s">
        <v>220</v>
      </c>
      <c r="E26" s="31" t="s">
        <v>644</v>
      </c>
      <c r="F26" s="23" t="s">
        <v>226</v>
      </c>
      <c r="G26" s="14"/>
      <c r="H26" s="21" t="s">
        <v>220</v>
      </c>
      <c r="I26" s="22">
        <v>2583</v>
      </c>
      <c r="J26" s="23" t="s">
        <v>214</v>
      </c>
      <c r="K26" s="14"/>
      <c r="L26" s="21" t="s">
        <v>220</v>
      </c>
      <c r="M26" s="31" t="s">
        <v>645</v>
      </c>
      <c r="N26" s="23" t="s">
        <v>226</v>
      </c>
      <c r="O26" s="14"/>
      <c r="P26" s="21" t="s">
        <v>220</v>
      </c>
      <c r="Q26" s="31" t="s">
        <v>646</v>
      </c>
      <c r="R26" s="23" t="s">
        <v>226</v>
      </c>
      <c r="S26" s="14"/>
      <c r="T26" s="21" t="s">
        <v>220</v>
      </c>
      <c r="U26" s="31" t="s">
        <v>644</v>
      </c>
      <c r="V26" s="23" t="s">
        <v>226</v>
      </c>
      <c r="W26" s="14"/>
      <c r="X26" s="21" t="s">
        <v>220</v>
      </c>
      <c r="Y26" s="22">
        <v>2583</v>
      </c>
      <c r="Z26" s="23" t="s">
        <v>214</v>
      </c>
      <c r="AA26" s="14"/>
      <c r="AB26" s="21" t="s">
        <v>220</v>
      </c>
      <c r="AC26" s="31" t="s">
        <v>645</v>
      </c>
      <c r="AD26" s="23" t="s">
        <v>226</v>
      </c>
      <c r="AE26" s="14"/>
      <c r="AF26" s="21" t="s">
        <v>220</v>
      </c>
      <c r="AG26" s="31" t="s">
        <v>646</v>
      </c>
      <c r="AH26" s="23" t="s">
        <v>226</v>
      </c>
    </row>
    <row r="27" spans="1:34" ht="15.75" thickTop="1" x14ac:dyDescent="0.25">
      <c r="A27" s="12"/>
      <c r="B27" s="13"/>
      <c r="C27" s="13"/>
      <c r="D27" s="30"/>
      <c r="E27" s="30"/>
      <c r="F27" s="13"/>
      <c r="G27" s="13"/>
      <c r="H27" s="30"/>
      <c r="I27" s="30"/>
      <c r="J27" s="13"/>
      <c r="K27" s="13"/>
      <c r="L27" s="30"/>
      <c r="M27" s="30"/>
      <c r="N27" s="13"/>
      <c r="O27" s="13"/>
      <c r="P27" s="30"/>
      <c r="Q27" s="30"/>
      <c r="R27" s="13"/>
      <c r="S27" s="13"/>
      <c r="T27" s="30"/>
      <c r="U27" s="30"/>
      <c r="V27" s="13"/>
      <c r="W27" s="13"/>
      <c r="X27" s="30"/>
      <c r="Y27" s="30"/>
      <c r="Z27" s="13"/>
      <c r="AA27" s="13"/>
      <c r="AB27" s="30"/>
      <c r="AC27" s="30"/>
      <c r="AD27" s="13"/>
      <c r="AE27" s="13"/>
      <c r="AF27" s="30"/>
      <c r="AG27" s="30"/>
      <c r="AH27" s="13"/>
    </row>
    <row r="28" spans="1:34" x14ac:dyDescent="0.25">
      <c r="A28" s="12"/>
      <c r="B28" s="42"/>
      <c r="C28" s="42"/>
      <c r="D28" s="42"/>
      <c r="E28" s="42"/>
      <c r="F28" s="42"/>
      <c r="G28" s="42"/>
      <c r="H28" s="42"/>
      <c r="I28" s="42"/>
      <c r="J28" s="42"/>
      <c r="K28" s="42"/>
      <c r="L28" s="42"/>
      <c r="M28" s="42"/>
      <c r="N28" s="42"/>
      <c r="O28" s="42"/>
      <c r="P28" s="42"/>
      <c r="Q28" s="42"/>
      <c r="R28" s="42"/>
      <c r="S28" s="42"/>
      <c r="T28" s="42"/>
      <c r="U28" s="42"/>
      <c r="V28" s="42"/>
      <c r="W28" s="42"/>
      <c r="X28" s="42"/>
      <c r="Y28" s="42"/>
      <c r="Z28" s="42"/>
      <c r="AA28" s="42"/>
      <c r="AB28" s="42"/>
      <c r="AC28" s="42"/>
      <c r="AD28" s="42"/>
      <c r="AE28" s="42"/>
      <c r="AF28" s="42"/>
      <c r="AG28" s="42"/>
      <c r="AH28" s="42"/>
    </row>
    <row r="29" spans="1:34" x14ac:dyDescent="0.25">
      <c r="A29" s="12"/>
      <c r="B29" s="3"/>
      <c r="C29" s="3"/>
      <c r="D29" s="3"/>
      <c r="E29" s="3"/>
      <c r="F29" s="3"/>
      <c r="G29" s="3"/>
      <c r="H29" s="3"/>
      <c r="I29" s="3"/>
      <c r="J29" s="3"/>
      <c r="K29" s="3"/>
      <c r="L29" s="3"/>
      <c r="M29" s="3"/>
      <c r="N29" s="3"/>
      <c r="O29" s="3"/>
      <c r="P29" s="3"/>
      <c r="Q29" s="3"/>
      <c r="R29" s="3"/>
      <c r="S29" s="3"/>
      <c r="T29" s="3"/>
      <c r="U29" s="3"/>
      <c r="V29" s="3"/>
      <c r="W29" s="3"/>
      <c r="X29" s="3"/>
      <c r="Y29" s="3"/>
      <c r="Z29" s="3"/>
      <c r="AA29" s="3"/>
      <c r="AB29" s="3"/>
      <c r="AC29" s="3"/>
      <c r="AD29" s="3"/>
      <c r="AE29" s="3"/>
      <c r="AF29" s="3"/>
      <c r="AG29" s="3"/>
      <c r="AH29" s="3"/>
    </row>
    <row r="30" spans="1:34" x14ac:dyDescent="0.25">
      <c r="A30" s="12"/>
      <c r="B30" s="33"/>
      <c r="C30" s="33"/>
      <c r="D30" s="34" t="s">
        <v>604</v>
      </c>
      <c r="E30" s="34"/>
      <c r="F30" s="34"/>
      <c r="G30" s="34"/>
      <c r="H30" s="34"/>
      <c r="I30" s="34"/>
      <c r="J30" s="34"/>
      <c r="K30" s="34"/>
      <c r="L30" s="34"/>
      <c r="M30" s="34"/>
      <c r="N30" s="34"/>
      <c r="O30" s="34"/>
      <c r="P30" s="34"/>
      <c r="Q30" s="34"/>
      <c r="R30" s="33"/>
      <c r="S30" s="33"/>
      <c r="T30" s="34" t="s">
        <v>605</v>
      </c>
      <c r="U30" s="34"/>
      <c r="V30" s="34"/>
      <c r="W30" s="34"/>
      <c r="X30" s="34"/>
      <c r="Y30" s="34"/>
      <c r="Z30" s="34"/>
      <c r="AA30" s="34"/>
      <c r="AB30" s="34"/>
      <c r="AC30" s="34"/>
      <c r="AD30" s="34"/>
      <c r="AE30" s="34"/>
      <c r="AF30" s="34"/>
      <c r="AG30" s="34"/>
      <c r="AH30" s="33"/>
    </row>
    <row r="31" spans="1:34" ht="15.75" thickBot="1" x14ac:dyDescent="0.3">
      <c r="A31" s="12"/>
      <c r="B31" s="33"/>
      <c r="C31" s="33"/>
      <c r="D31" s="78">
        <v>41182</v>
      </c>
      <c r="E31" s="78"/>
      <c r="F31" s="78"/>
      <c r="G31" s="78"/>
      <c r="H31" s="78"/>
      <c r="I31" s="78"/>
      <c r="J31" s="78"/>
      <c r="K31" s="78"/>
      <c r="L31" s="78"/>
      <c r="M31" s="78"/>
      <c r="N31" s="78"/>
      <c r="O31" s="78"/>
      <c r="P31" s="78"/>
      <c r="Q31" s="78"/>
      <c r="R31" s="33"/>
      <c r="S31" s="33"/>
      <c r="T31" s="78">
        <v>41182</v>
      </c>
      <c r="U31" s="78"/>
      <c r="V31" s="78"/>
      <c r="W31" s="78"/>
      <c r="X31" s="78"/>
      <c r="Y31" s="78"/>
      <c r="Z31" s="78"/>
      <c r="AA31" s="78"/>
      <c r="AB31" s="78"/>
      <c r="AC31" s="78"/>
      <c r="AD31" s="78"/>
      <c r="AE31" s="78"/>
      <c r="AF31" s="78"/>
      <c r="AG31" s="78"/>
      <c r="AH31" s="33"/>
    </row>
    <row r="32" spans="1:34" x14ac:dyDescent="0.25">
      <c r="A32" s="12"/>
      <c r="B32" s="33"/>
      <c r="C32" s="33"/>
      <c r="D32" s="53" t="s">
        <v>606</v>
      </c>
      <c r="E32" s="53"/>
      <c r="F32" s="54"/>
      <c r="G32" s="54"/>
      <c r="H32" s="53" t="s">
        <v>610</v>
      </c>
      <c r="I32" s="53"/>
      <c r="J32" s="54"/>
      <c r="K32" s="54"/>
      <c r="L32" s="53" t="s">
        <v>612</v>
      </c>
      <c r="M32" s="53"/>
      <c r="N32" s="54"/>
      <c r="O32" s="54"/>
      <c r="P32" s="53" t="s">
        <v>616</v>
      </c>
      <c r="Q32" s="53"/>
      <c r="R32" s="33"/>
      <c r="S32" s="33"/>
      <c r="T32" s="53" t="s">
        <v>606</v>
      </c>
      <c r="U32" s="53"/>
      <c r="V32" s="54"/>
      <c r="W32" s="54"/>
      <c r="X32" s="53" t="s">
        <v>610</v>
      </c>
      <c r="Y32" s="53"/>
      <c r="Z32" s="54"/>
      <c r="AA32" s="54"/>
      <c r="AB32" s="53" t="s">
        <v>612</v>
      </c>
      <c r="AC32" s="53"/>
      <c r="AD32" s="54"/>
      <c r="AE32" s="54"/>
      <c r="AF32" s="53" t="s">
        <v>616</v>
      </c>
      <c r="AG32" s="53"/>
      <c r="AH32" s="33"/>
    </row>
    <row r="33" spans="1:34" x14ac:dyDescent="0.25">
      <c r="A33" s="12"/>
      <c r="B33" s="33"/>
      <c r="C33" s="33"/>
      <c r="D33" s="34" t="s">
        <v>607</v>
      </c>
      <c r="E33" s="34"/>
      <c r="F33" s="33"/>
      <c r="G33" s="33"/>
      <c r="H33" s="34" t="s">
        <v>611</v>
      </c>
      <c r="I33" s="34"/>
      <c r="J33" s="33"/>
      <c r="K33" s="33"/>
      <c r="L33" s="34" t="s">
        <v>613</v>
      </c>
      <c r="M33" s="34"/>
      <c r="N33" s="33"/>
      <c r="O33" s="33"/>
      <c r="P33" s="34" t="s">
        <v>617</v>
      </c>
      <c r="Q33" s="34"/>
      <c r="R33" s="33"/>
      <c r="S33" s="33"/>
      <c r="T33" s="34" t="s">
        <v>607</v>
      </c>
      <c r="U33" s="34"/>
      <c r="V33" s="33"/>
      <c r="W33" s="33"/>
      <c r="X33" s="34" t="s">
        <v>611</v>
      </c>
      <c r="Y33" s="34"/>
      <c r="Z33" s="33"/>
      <c r="AA33" s="33"/>
      <c r="AB33" s="34" t="s">
        <v>613</v>
      </c>
      <c r="AC33" s="34"/>
      <c r="AD33" s="33"/>
      <c r="AE33" s="33"/>
      <c r="AF33" s="34" t="s">
        <v>617</v>
      </c>
      <c r="AG33" s="34"/>
      <c r="AH33" s="33"/>
    </row>
    <row r="34" spans="1:34" x14ac:dyDescent="0.25">
      <c r="A34" s="12"/>
      <c r="B34" s="33"/>
      <c r="C34" s="33"/>
      <c r="D34" s="34" t="s">
        <v>608</v>
      </c>
      <c r="E34" s="34"/>
      <c r="F34" s="33"/>
      <c r="G34" s="33"/>
      <c r="H34" s="34"/>
      <c r="I34" s="34"/>
      <c r="J34" s="33"/>
      <c r="K34" s="33"/>
      <c r="L34" s="34" t="s">
        <v>614</v>
      </c>
      <c r="M34" s="34"/>
      <c r="N34" s="33"/>
      <c r="O34" s="33"/>
      <c r="P34" s="34" t="s">
        <v>618</v>
      </c>
      <c r="Q34" s="34"/>
      <c r="R34" s="33"/>
      <c r="S34" s="33"/>
      <c r="T34" s="34" t="s">
        <v>608</v>
      </c>
      <c r="U34" s="34"/>
      <c r="V34" s="33"/>
      <c r="W34" s="33"/>
      <c r="X34" s="34"/>
      <c r="Y34" s="34"/>
      <c r="Z34" s="33"/>
      <c r="AA34" s="33"/>
      <c r="AB34" s="34" t="s">
        <v>614</v>
      </c>
      <c r="AC34" s="34"/>
      <c r="AD34" s="33"/>
      <c r="AE34" s="33"/>
      <c r="AF34" s="34" t="s">
        <v>618</v>
      </c>
      <c r="AG34" s="34"/>
      <c r="AH34" s="33"/>
    </row>
    <row r="35" spans="1:34" ht="15.75" thickBot="1" x14ac:dyDescent="0.3">
      <c r="A35" s="12"/>
      <c r="B35" s="33"/>
      <c r="C35" s="33"/>
      <c r="D35" s="35" t="s">
        <v>609</v>
      </c>
      <c r="E35" s="35"/>
      <c r="F35" s="33"/>
      <c r="G35" s="33"/>
      <c r="H35" s="35"/>
      <c r="I35" s="35"/>
      <c r="J35" s="33"/>
      <c r="K35" s="33"/>
      <c r="L35" s="35" t="s">
        <v>615</v>
      </c>
      <c r="M35" s="35"/>
      <c r="N35" s="33"/>
      <c r="O35" s="33"/>
      <c r="P35" s="35" t="s">
        <v>619</v>
      </c>
      <c r="Q35" s="35"/>
      <c r="R35" s="33"/>
      <c r="S35" s="33"/>
      <c r="T35" s="35" t="s">
        <v>609</v>
      </c>
      <c r="U35" s="35"/>
      <c r="V35" s="33"/>
      <c r="W35" s="33"/>
      <c r="X35" s="35"/>
      <c r="Y35" s="35"/>
      <c r="Z35" s="33"/>
      <c r="AA35" s="33"/>
      <c r="AB35" s="35" t="s">
        <v>615</v>
      </c>
      <c r="AC35" s="35"/>
      <c r="AD35" s="33"/>
      <c r="AE35" s="33"/>
      <c r="AF35" s="35" t="s">
        <v>619</v>
      </c>
      <c r="AG35" s="35"/>
      <c r="AH35" s="33"/>
    </row>
    <row r="36" spans="1:34" ht="15.75" thickBot="1" x14ac:dyDescent="0.3">
      <c r="A36" s="12"/>
      <c r="B36" s="24" t="s">
        <v>620</v>
      </c>
      <c r="C36" s="19"/>
      <c r="D36" s="25" t="s">
        <v>220</v>
      </c>
      <c r="E36" s="26" t="s">
        <v>647</v>
      </c>
      <c r="F36" s="27" t="s">
        <v>226</v>
      </c>
      <c r="G36" s="19"/>
      <c r="H36" s="25" t="s">
        <v>220</v>
      </c>
      <c r="I36" s="26">
        <v>711</v>
      </c>
      <c r="J36" s="27" t="s">
        <v>214</v>
      </c>
      <c r="K36" s="19"/>
      <c r="L36" s="25" t="s">
        <v>220</v>
      </c>
      <c r="M36" s="26" t="s">
        <v>648</v>
      </c>
      <c r="N36" s="27" t="s">
        <v>226</v>
      </c>
      <c r="O36" s="19"/>
      <c r="P36" s="25" t="s">
        <v>220</v>
      </c>
      <c r="Q36" s="26" t="s">
        <v>649</v>
      </c>
      <c r="R36" s="27" t="s">
        <v>226</v>
      </c>
      <c r="S36" s="19"/>
      <c r="T36" s="25" t="s">
        <v>220</v>
      </c>
      <c r="U36" s="26" t="s">
        <v>650</v>
      </c>
      <c r="V36" s="27" t="s">
        <v>226</v>
      </c>
      <c r="W36" s="19"/>
      <c r="X36" s="25" t="s">
        <v>220</v>
      </c>
      <c r="Y36" s="26" t="s">
        <v>651</v>
      </c>
      <c r="Z36" s="27" t="s">
        <v>226</v>
      </c>
      <c r="AA36" s="19"/>
      <c r="AB36" s="25" t="s">
        <v>220</v>
      </c>
      <c r="AC36" s="26" t="s">
        <v>222</v>
      </c>
      <c r="AD36" s="27" t="s">
        <v>214</v>
      </c>
      <c r="AE36" s="19"/>
      <c r="AF36" s="25" t="s">
        <v>220</v>
      </c>
      <c r="AG36" s="26" t="s">
        <v>652</v>
      </c>
      <c r="AH36" s="27" t="s">
        <v>226</v>
      </c>
    </row>
    <row r="37" spans="1:34" x14ac:dyDescent="0.25">
      <c r="A37" s="12"/>
      <c r="B37" s="13"/>
      <c r="C37" s="13"/>
      <c r="D37" s="28"/>
      <c r="E37" s="28"/>
      <c r="F37" s="13"/>
      <c r="G37" s="13"/>
      <c r="H37" s="28"/>
      <c r="I37" s="28"/>
      <c r="J37" s="13"/>
      <c r="K37" s="13"/>
      <c r="L37" s="28"/>
      <c r="M37" s="28"/>
      <c r="N37" s="13"/>
      <c r="O37" s="13"/>
      <c r="P37" s="28"/>
      <c r="Q37" s="28"/>
      <c r="R37" s="13"/>
      <c r="S37" s="13"/>
      <c r="T37" s="28"/>
      <c r="U37" s="28"/>
      <c r="V37" s="13"/>
      <c r="W37" s="13"/>
      <c r="X37" s="28"/>
      <c r="Y37" s="28"/>
      <c r="Z37" s="13"/>
      <c r="AA37" s="13"/>
      <c r="AB37" s="28"/>
      <c r="AC37" s="28"/>
      <c r="AD37" s="13"/>
      <c r="AE37" s="13"/>
      <c r="AF37" s="28"/>
      <c r="AG37" s="28"/>
      <c r="AH37" s="13"/>
    </row>
    <row r="38" spans="1:34" x14ac:dyDescent="0.25">
      <c r="A38" s="12"/>
      <c r="B38" s="20" t="s">
        <v>627</v>
      </c>
      <c r="C38" s="14"/>
      <c r="D38" s="21"/>
      <c r="E38" s="31" t="s">
        <v>653</v>
      </c>
      <c r="F38" s="23" t="s">
        <v>226</v>
      </c>
      <c r="G38" s="14"/>
      <c r="H38" s="21"/>
      <c r="I38" s="31">
        <v>728</v>
      </c>
      <c r="J38" s="23" t="s">
        <v>214</v>
      </c>
      <c r="K38" s="14"/>
      <c r="L38" s="21"/>
      <c r="M38" s="31" t="s">
        <v>654</v>
      </c>
      <c r="N38" s="23" t="s">
        <v>226</v>
      </c>
      <c r="O38" s="14"/>
      <c r="P38" s="21"/>
      <c r="Q38" s="31" t="s">
        <v>655</v>
      </c>
      <c r="R38" s="23" t="s">
        <v>226</v>
      </c>
      <c r="S38" s="14"/>
      <c r="T38" s="21"/>
      <c r="U38" s="31" t="s">
        <v>656</v>
      </c>
      <c r="V38" s="23" t="s">
        <v>226</v>
      </c>
      <c r="W38" s="14"/>
      <c r="X38" s="21"/>
      <c r="Y38" s="22">
        <v>2271</v>
      </c>
      <c r="Z38" s="23" t="s">
        <v>214</v>
      </c>
      <c r="AA38" s="14"/>
      <c r="AB38" s="21"/>
      <c r="AC38" s="31" t="s">
        <v>657</v>
      </c>
      <c r="AD38" s="23" t="s">
        <v>226</v>
      </c>
      <c r="AE38" s="14"/>
      <c r="AF38" s="21"/>
      <c r="AG38" s="31" t="s">
        <v>658</v>
      </c>
      <c r="AH38" s="23" t="s">
        <v>226</v>
      </c>
    </row>
    <row r="39" spans="1:34" ht="15.75" thickBot="1" x14ac:dyDescent="0.3">
      <c r="A39" s="12"/>
      <c r="B39" s="24" t="s">
        <v>631</v>
      </c>
      <c r="C39" s="19"/>
      <c r="D39" s="25"/>
      <c r="E39" s="29">
        <v>1109</v>
      </c>
      <c r="F39" s="27" t="s">
        <v>214</v>
      </c>
      <c r="G39" s="19"/>
      <c r="H39" s="25"/>
      <c r="I39" s="26" t="s">
        <v>659</v>
      </c>
      <c r="J39" s="27" t="s">
        <v>226</v>
      </c>
      <c r="K39" s="19"/>
      <c r="L39" s="25"/>
      <c r="M39" s="26" t="s">
        <v>222</v>
      </c>
      <c r="N39" s="27" t="s">
        <v>214</v>
      </c>
      <c r="O39" s="19"/>
      <c r="P39" s="25"/>
      <c r="Q39" s="26">
        <v>826</v>
      </c>
      <c r="R39" s="27" t="s">
        <v>214</v>
      </c>
      <c r="S39" s="19"/>
      <c r="T39" s="25"/>
      <c r="U39" s="29">
        <v>3886</v>
      </c>
      <c r="V39" s="27" t="s">
        <v>214</v>
      </c>
      <c r="W39" s="19"/>
      <c r="X39" s="25"/>
      <c r="Y39" s="26" t="s">
        <v>660</v>
      </c>
      <c r="Z39" s="27" t="s">
        <v>226</v>
      </c>
      <c r="AA39" s="19"/>
      <c r="AB39" s="25"/>
      <c r="AC39" s="26" t="s">
        <v>222</v>
      </c>
      <c r="AD39" s="27" t="s">
        <v>214</v>
      </c>
      <c r="AE39" s="19"/>
      <c r="AF39" s="25"/>
      <c r="AG39" s="29">
        <v>3002</v>
      </c>
      <c r="AH39" s="27" t="s">
        <v>214</v>
      </c>
    </row>
    <row r="40" spans="1:34" x14ac:dyDescent="0.25">
      <c r="A40" s="12"/>
      <c r="B40" s="13"/>
      <c r="C40" s="13"/>
      <c r="D40" s="28"/>
      <c r="E40" s="28"/>
      <c r="F40" s="13"/>
      <c r="G40" s="13"/>
      <c r="H40" s="28"/>
      <c r="I40" s="28"/>
      <c r="J40" s="13"/>
      <c r="K40" s="13"/>
      <c r="L40" s="28"/>
      <c r="M40" s="28"/>
      <c r="N40" s="13"/>
      <c r="O40" s="13"/>
      <c r="P40" s="28"/>
      <c r="Q40" s="28"/>
      <c r="R40" s="13"/>
      <c r="S40" s="13"/>
      <c r="T40" s="28"/>
      <c r="U40" s="28"/>
      <c r="V40" s="13"/>
      <c r="W40" s="13"/>
      <c r="X40" s="28"/>
      <c r="Y40" s="28"/>
      <c r="Z40" s="13"/>
      <c r="AA40" s="13"/>
      <c r="AB40" s="28"/>
      <c r="AC40" s="28"/>
      <c r="AD40" s="13"/>
      <c r="AE40" s="13"/>
      <c r="AF40" s="28"/>
      <c r="AG40" s="28"/>
      <c r="AH40" s="13"/>
    </row>
    <row r="41" spans="1:34" ht="15.75" thickBot="1" x14ac:dyDescent="0.3">
      <c r="A41" s="12"/>
      <c r="B41" s="2"/>
      <c r="C41" s="14"/>
      <c r="D41" s="21"/>
      <c r="E41" s="31" t="s">
        <v>360</v>
      </c>
      <c r="F41" s="23" t="s">
        <v>226</v>
      </c>
      <c r="G41" s="14"/>
      <c r="H41" s="21"/>
      <c r="I41" s="31">
        <v>445</v>
      </c>
      <c r="J41" s="23" t="s">
        <v>214</v>
      </c>
      <c r="K41" s="14"/>
      <c r="L41" s="21"/>
      <c r="M41" s="31" t="s">
        <v>654</v>
      </c>
      <c r="N41" s="23" t="s">
        <v>226</v>
      </c>
      <c r="O41" s="14"/>
      <c r="P41" s="21"/>
      <c r="Q41" s="31" t="s">
        <v>661</v>
      </c>
      <c r="R41" s="23" t="s">
        <v>226</v>
      </c>
      <c r="S41" s="14"/>
      <c r="T41" s="21"/>
      <c r="U41" s="31" t="s">
        <v>361</v>
      </c>
      <c r="V41" s="23" t="s">
        <v>226</v>
      </c>
      <c r="W41" s="14"/>
      <c r="X41" s="21"/>
      <c r="Y41" s="22">
        <v>1387</v>
      </c>
      <c r="Z41" s="23" t="s">
        <v>214</v>
      </c>
      <c r="AA41" s="14"/>
      <c r="AB41" s="21"/>
      <c r="AC41" s="31" t="s">
        <v>657</v>
      </c>
      <c r="AD41" s="23" t="s">
        <v>226</v>
      </c>
      <c r="AE41" s="14"/>
      <c r="AF41" s="21"/>
      <c r="AG41" s="31" t="s">
        <v>662</v>
      </c>
      <c r="AH41" s="23" t="s">
        <v>226</v>
      </c>
    </row>
    <row r="42" spans="1:34" x14ac:dyDescent="0.25">
      <c r="A42" s="12"/>
      <c r="B42" s="13"/>
      <c r="C42" s="13"/>
      <c r="D42" s="28"/>
      <c r="E42" s="28"/>
      <c r="F42" s="13"/>
      <c r="G42" s="13"/>
      <c r="H42" s="28"/>
      <c r="I42" s="28"/>
      <c r="J42" s="13"/>
      <c r="K42" s="13"/>
      <c r="L42" s="28"/>
      <c r="M42" s="28"/>
      <c r="N42" s="13"/>
      <c r="O42" s="13"/>
      <c r="P42" s="28"/>
      <c r="Q42" s="28"/>
      <c r="R42" s="13"/>
      <c r="S42" s="13"/>
      <c r="T42" s="28"/>
      <c r="U42" s="28"/>
      <c r="V42" s="13"/>
      <c r="W42" s="13"/>
      <c r="X42" s="28"/>
      <c r="Y42" s="28"/>
      <c r="Z42" s="13"/>
      <c r="AA42" s="13"/>
      <c r="AB42" s="28"/>
      <c r="AC42" s="28"/>
      <c r="AD42" s="13"/>
      <c r="AE42" s="13"/>
      <c r="AF42" s="28"/>
      <c r="AG42" s="28"/>
      <c r="AH42" s="13"/>
    </row>
    <row r="43" spans="1:34" ht="19.5" x14ac:dyDescent="0.25">
      <c r="A43" s="12"/>
      <c r="B43" s="24" t="s">
        <v>636</v>
      </c>
      <c r="C43" s="19"/>
      <c r="D43" s="25"/>
      <c r="E43" s="29">
        <v>4141</v>
      </c>
      <c r="F43" s="27" t="s">
        <v>214</v>
      </c>
      <c r="G43" s="19"/>
      <c r="H43" s="25"/>
      <c r="I43" s="26" t="s">
        <v>222</v>
      </c>
      <c r="J43" s="27" t="s">
        <v>214</v>
      </c>
      <c r="K43" s="19"/>
      <c r="L43" s="25"/>
      <c r="M43" s="26" t="s">
        <v>222</v>
      </c>
      <c r="N43" s="27" t="s">
        <v>214</v>
      </c>
      <c r="O43" s="19"/>
      <c r="P43" s="25"/>
      <c r="Q43" s="29">
        <v>4141</v>
      </c>
      <c r="R43" s="27" t="s">
        <v>214</v>
      </c>
      <c r="S43" s="19"/>
      <c r="T43" s="25"/>
      <c r="U43" s="29">
        <v>12414</v>
      </c>
      <c r="V43" s="27" t="s">
        <v>214</v>
      </c>
      <c r="W43" s="19"/>
      <c r="X43" s="25"/>
      <c r="Y43" s="26" t="s">
        <v>663</v>
      </c>
      <c r="Z43" s="27" t="s">
        <v>226</v>
      </c>
      <c r="AA43" s="19"/>
      <c r="AB43" s="25"/>
      <c r="AC43" s="26" t="s">
        <v>222</v>
      </c>
      <c r="AD43" s="27" t="s">
        <v>214</v>
      </c>
      <c r="AE43" s="19"/>
      <c r="AF43" s="25"/>
      <c r="AG43" s="29">
        <v>12291</v>
      </c>
      <c r="AH43" s="27" t="s">
        <v>214</v>
      </c>
    </row>
    <row r="44" spans="1:34" ht="15.75" thickBot="1" x14ac:dyDescent="0.3">
      <c r="A44" s="12"/>
      <c r="B44" s="20" t="s">
        <v>638</v>
      </c>
      <c r="C44" s="14"/>
      <c r="D44" s="21"/>
      <c r="E44" s="31" t="s">
        <v>664</v>
      </c>
      <c r="F44" s="23" t="s">
        <v>226</v>
      </c>
      <c r="G44" s="14"/>
      <c r="H44" s="21"/>
      <c r="I44" s="31" t="s">
        <v>222</v>
      </c>
      <c r="J44" s="23" t="s">
        <v>214</v>
      </c>
      <c r="K44" s="14"/>
      <c r="L44" s="21"/>
      <c r="M44" s="31" t="s">
        <v>222</v>
      </c>
      <c r="N44" s="23" t="s">
        <v>214</v>
      </c>
      <c r="O44" s="14"/>
      <c r="P44" s="21"/>
      <c r="Q44" s="31" t="s">
        <v>664</v>
      </c>
      <c r="R44" s="23" t="s">
        <v>226</v>
      </c>
      <c r="S44" s="14"/>
      <c r="T44" s="21"/>
      <c r="U44" s="31" t="s">
        <v>665</v>
      </c>
      <c r="V44" s="23" t="s">
        <v>226</v>
      </c>
      <c r="W44" s="14"/>
      <c r="X44" s="21"/>
      <c r="Y44" s="31">
        <v>48</v>
      </c>
      <c r="Z44" s="23" t="s">
        <v>214</v>
      </c>
      <c r="AA44" s="14"/>
      <c r="AB44" s="21"/>
      <c r="AC44" s="31" t="s">
        <v>222</v>
      </c>
      <c r="AD44" s="23" t="s">
        <v>214</v>
      </c>
      <c r="AE44" s="14"/>
      <c r="AF44" s="21"/>
      <c r="AG44" s="31" t="s">
        <v>666</v>
      </c>
      <c r="AH44" s="23" t="s">
        <v>226</v>
      </c>
    </row>
    <row r="45" spans="1:34" x14ac:dyDescent="0.25">
      <c r="A45" s="12"/>
      <c r="B45" s="13"/>
      <c r="C45" s="13"/>
      <c r="D45" s="28"/>
      <c r="E45" s="28"/>
      <c r="F45" s="13"/>
      <c r="G45" s="13"/>
      <c r="H45" s="28"/>
      <c r="I45" s="28"/>
      <c r="J45" s="13"/>
      <c r="K45" s="13"/>
      <c r="L45" s="28"/>
      <c r="M45" s="28"/>
      <c r="N45" s="13"/>
      <c r="O45" s="13"/>
      <c r="P45" s="28"/>
      <c r="Q45" s="28"/>
      <c r="R45" s="13"/>
      <c r="S45" s="13"/>
      <c r="T45" s="28"/>
      <c r="U45" s="28"/>
      <c r="V45" s="13"/>
      <c r="W45" s="13"/>
      <c r="X45" s="28"/>
      <c r="Y45" s="28"/>
      <c r="Z45" s="13"/>
      <c r="AA45" s="13"/>
      <c r="AB45" s="28"/>
      <c r="AC45" s="28"/>
      <c r="AD45" s="13"/>
      <c r="AE45" s="13"/>
      <c r="AF45" s="28"/>
      <c r="AG45" s="28"/>
      <c r="AH45" s="13"/>
    </row>
    <row r="46" spans="1:34" ht="15.75" thickBot="1" x14ac:dyDescent="0.3">
      <c r="A46" s="12"/>
      <c r="B46" s="60"/>
      <c r="C46" s="19"/>
      <c r="D46" s="25"/>
      <c r="E46" s="29">
        <v>2530</v>
      </c>
      <c r="F46" s="27" t="s">
        <v>214</v>
      </c>
      <c r="G46" s="19"/>
      <c r="H46" s="25"/>
      <c r="I46" s="26" t="s">
        <v>222</v>
      </c>
      <c r="J46" s="27" t="s">
        <v>214</v>
      </c>
      <c r="K46" s="19"/>
      <c r="L46" s="25"/>
      <c r="M46" s="26" t="s">
        <v>222</v>
      </c>
      <c r="N46" s="27" t="s">
        <v>214</v>
      </c>
      <c r="O46" s="19"/>
      <c r="P46" s="25"/>
      <c r="Q46" s="29">
        <v>2530</v>
      </c>
      <c r="R46" s="27" t="s">
        <v>214</v>
      </c>
      <c r="S46" s="19"/>
      <c r="T46" s="25"/>
      <c r="U46" s="29">
        <v>7586</v>
      </c>
      <c r="V46" s="27" t="s">
        <v>214</v>
      </c>
      <c r="W46" s="19"/>
      <c r="X46" s="25"/>
      <c r="Y46" s="26" t="s">
        <v>667</v>
      </c>
      <c r="Z46" s="27" t="s">
        <v>226</v>
      </c>
      <c r="AA46" s="19"/>
      <c r="AB46" s="25"/>
      <c r="AC46" s="26" t="s">
        <v>222</v>
      </c>
      <c r="AD46" s="27" t="s">
        <v>214</v>
      </c>
      <c r="AE46" s="19"/>
      <c r="AF46" s="25"/>
      <c r="AG46" s="29">
        <v>7511</v>
      </c>
      <c r="AH46" s="27" t="s">
        <v>214</v>
      </c>
    </row>
    <row r="47" spans="1:34" x14ac:dyDescent="0.25">
      <c r="A47" s="12"/>
      <c r="B47" s="13"/>
      <c r="C47" s="13"/>
      <c r="D47" s="28"/>
      <c r="E47" s="28"/>
      <c r="F47" s="13"/>
      <c r="G47" s="13"/>
      <c r="H47" s="28"/>
      <c r="I47" s="28"/>
      <c r="J47" s="13"/>
      <c r="K47" s="13"/>
      <c r="L47" s="28"/>
      <c r="M47" s="28"/>
      <c r="N47" s="13"/>
      <c r="O47" s="13"/>
      <c r="P47" s="28"/>
      <c r="Q47" s="28"/>
      <c r="R47" s="13"/>
      <c r="S47" s="13"/>
      <c r="T47" s="28"/>
      <c r="U47" s="28"/>
      <c r="V47" s="13"/>
      <c r="W47" s="13"/>
      <c r="X47" s="28"/>
      <c r="Y47" s="28"/>
      <c r="Z47" s="13"/>
      <c r="AA47" s="13"/>
      <c r="AB47" s="28"/>
      <c r="AC47" s="28"/>
      <c r="AD47" s="13"/>
      <c r="AE47" s="13"/>
      <c r="AF47" s="28"/>
      <c r="AG47" s="28"/>
      <c r="AH47" s="13"/>
    </row>
    <row r="48" spans="1:34" ht="15.75" thickBot="1" x14ac:dyDescent="0.3">
      <c r="A48" s="12"/>
      <c r="B48" s="20" t="s">
        <v>643</v>
      </c>
      <c r="C48" s="14"/>
      <c r="D48" s="21" t="s">
        <v>220</v>
      </c>
      <c r="E48" s="31" t="s">
        <v>668</v>
      </c>
      <c r="F48" s="23" t="s">
        <v>226</v>
      </c>
      <c r="G48" s="14"/>
      <c r="H48" s="21" t="s">
        <v>220</v>
      </c>
      <c r="I48" s="22">
        <v>1156</v>
      </c>
      <c r="J48" s="23" t="s">
        <v>214</v>
      </c>
      <c r="K48" s="14"/>
      <c r="L48" s="21" t="s">
        <v>220</v>
      </c>
      <c r="M48" s="31" t="s">
        <v>657</v>
      </c>
      <c r="N48" s="23" t="s">
        <v>226</v>
      </c>
      <c r="O48" s="14"/>
      <c r="P48" s="21" t="s">
        <v>220</v>
      </c>
      <c r="Q48" s="31" t="s">
        <v>669</v>
      </c>
      <c r="R48" s="23" t="s">
        <v>226</v>
      </c>
      <c r="S48" s="14"/>
      <c r="T48" s="21" t="s">
        <v>220</v>
      </c>
      <c r="U48" s="31" t="s">
        <v>668</v>
      </c>
      <c r="V48" s="23" t="s">
        <v>226</v>
      </c>
      <c r="W48" s="14"/>
      <c r="X48" s="21" t="s">
        <v>220</v>
      </c>
      <c r="Y48" s="22">
        <v>1156</v>
      </c>
      <c r="Z48" s="23" t="s">
        <v>214</v>
      </c>
      <c r="AA48" s="14"/>
      <c r="AB48" s="21" t="s">
        <v>220</v>
      </c>
      <c r="AC48" s="31" t="s">
        <v>657</v>
      </c>
      <c r="AD48" s="23" t="s">
        <v>226</v>
      </c>
      <c r="AE48" s="14"/>
      <c r="AF48" s="21" t="s">
        <v>220</v>
      </c>
      <c r="AG48" s="31" t="s">
        <v>669</v>
      </c>
      <c r="AH48" s="23" t="s">
        <v>226</v>
      </c>
    </row>
    <row r="49" spans="1:34" ht="15.75" thickTop="1" x14ac:dyDescent="0.25">
      <c r="A49" s="12"/>
      <c r="B49" s="13"/>
      <c r="C49" s="13"/>
      <c r="D49" s="30"/>
      <c r="E49" s="30"/>
      <c r="F49" s="13"/>
      <c r="G49" s="13"/>
      <c r="H49" s="30"/>
      <c r="I49" s="30"/>
      <c r="J49" s="13"/>
      <c r="K49" s="13"/>
      <c r="L49" s="30"/>
      <c r="M49" s="30"/>
      <c r="N49" s="13"/>
      <c r="O49" s="13"/>
      <c r="P49" s="30"/>
      <c r="Q49" s="30"/>
      <c r="R49" s="13"/>
      <c r="S49" s="13"/>
      <c r="T49" s="30"/>
      <c r="U49" s="30"/>
      <c r="V49" s="13"/>
      <c r="W49" s="13"/>
      <c r="X49" s="30"/>
      <c r="Y49" s="30"/>
      <c r="Z49" s="13"/>
      <c r="AA49" s="13"/>
      <c r="AB49" s="30"/>
      <c r="AC49" s="30"/>
      <c r="AD49" s="13"/>
      <c r="AE49" s="13"/>
      <c r="AF49" s="30"/>
      <c r="AG49" s="30"/>
      <c r="AH49" s="13"/>
    </row>
    <row r="50" spans="1:34" x14ac:dyDescent="0.25">
      <c r="A50" s="12"/>
      <c r="B50" s="41" t="s">
        <v>670</v>
      </c>
      <c r="C50" s="41"/>
      <c r="D50" s="41"/>
      <c r="E50" s="41"/>
      <c r="F50" s="41"/>
      <c r="G50" s="41"/>
      <c r="H50" s="41"/>
      <c r="I50" s="41"/>
      <c r="J50" s="41"/>
      <c r="K50" s="41"/>
      <c r="L50" s="41"/>
      <c r="M50" s="41"/>
      <c r="N50" s="41"/>
      <c r="O50" s="41"/>
      <c r="P50" s="41"/>
      <c r="Q50" s="41"/>
      <c r="R50" s="41"/>
      <c r="S50" s="41"/>
      <c r="T50" s="41"/>
      <c r="U50" s="41"/>
      <c r="V50" s="41"/>
      <c r="W50" s="41"/>
      <c r="X50" s="41"/>
      <c r="Y50" s="41"/>
      <c r="Z50" s="41"/>
      <c r="AA50" s="41"/>
      <c r="AB50" s="41"/>
      <c r="AC50" s="41"/>
      <c r="AD50" s="41"/>
      <c r="AE50" s="41"/>
      <c r="AF50" s="41"/>
      <c r="AG50" s="41"/>
      <c r="AH50" s="41"/>
    </row>
    <row r="51" spans="1:34" x14ac:dyDescent="0.25">
      <c r="A51" s="12"/>
      <c r="B51" s="41" t="s">
        <v>671</v>
      </c>
      <c r="C51" s="41"/>
      <c r="D51" s="41"/>
      <c r="E51" s="41"/>
      <c r="F51" s="41"/>
      <c r="G51" s="41"/>
      <c r="H51" s="41"/>
      <c r="I51" s="41"/>
      <c r="J51" s="41"/>
      <c r="K51" s="41"/>
      <c r="L51" s="41"/>
      <c r="M51" s="41"/>
      <c r="N51" s="41"/>
      <c r="O51" s="41"/>
      <c r="P51" s="41"/>
      <c r="Q51" s="41"/>
      <c r="R51" s="41"/>
      <c r="S51" s="41"/>
      <c r="T51" s="41"/>
      <c r="U51" s="41"/>
      <c r="V51" s="41"/>
      <c r="W51" s="41"/>
      <c r="X51" s="41"/>
      <c r="Y51" s="41"/>
      <c r="Z51" s="41"/>
      <c r="AA51" s="41"/>
      <c r="AB51" s="41"/>
      <c r="AC51" s="41"/>
      <c r="AD51" s="41"/>
      <c r="AE51" s="41"/>
      <c r="AF51" s="41"/>
      <c r="AG51" s="41"/>
      <c r="AH51" s="41"/>
    </row>
  </sheetData>
  <mergeCells count="127">
    <mergeCell ref="B51:AH51"/>
    <mergeCell ref="A1:A2"/>
    <mergeCell ref="B1:AH1"/>
    <mergeCell ref="B2:AH2"/>
    <mergeCell ref="A3:A51"/>
    <mergeCell ref="B3:AH3"/>
    <mergeCell ref="B4:AH4"/>
    <mergeCell ref="B5:AH5"/>
    <mergeCell ref="B6:AH6"/>
    <mergeCell ref="B28:AH28"/>
    <mergeCell ref="B50:AH50"/>
    <mergeCell ref="AE32:AE35"/>
    <mergeCell ref="AF32:AG32"/>
    <mergeCell ref="AF33:AG33"/>
    <mergeCell ref="AF34:AG34"/>
    <mergeCell ref="AF35:AG35"/>
    <mergeCell ref="AH32:AH35"/>
    <mergeCell ref="AA32:AA35"/>
    <mergeCell ref="AB32:AC32"/>
    <mergeCell ref="AB33:AC33"/>
    <mergeCell ref="AB34:AC34"/>
    <mergeCell ref="AB35:AC35"/>
    <mergeCell ref="AD32:AD35"/>
    <mergeCell ref="W32:W35"/>
    <mergeCell ref="X32:Y32"/>
    <mergeCell ref="X33:Y33"/>
    <mergeCell ref="X34:Y34"/>
    <mergeCell ref="X35:Y35"/>
    <mergeCell ref="Z32:Z35"/>
    <mergeCell ref="S32:S35"/>
    <mergeCell ref="T32:U32"/>
    <mergeCell ref="T33:U33"/>
    <mergeCell ref="T34:U34"/>
    <mergeCell ref="T35:U35"/>
    <mergeCell ref="V32:V35"/>
    <mergeCell ref="O32:O35"/>
    <mergeCell ref="P32:Q32"/>
    <mergeCell ref="P33:Q33"/>
    <mergeCell ref="P34:Q34"/>
    <mergeCell ref="P35:Q35"/>
    <mergeCell ref="R32:R35"/>
    <mergeCell ref="K32:K35"/>
    <mergeCell ref="L32:M32"/>
    <mergeCell ref="L33:M33"/>
    <mergeCell ref="L34:M34"/>
    <mergeCell ref="L35:M35"/>
    <mergeCell ref="N32:N35"/>
    <mergeCell ref="G32:G35"/>
    <mergeCell ref="H32:I32"/>
    <mergeCell ref="H33:I33"/>
    <mergeCell ref="H34:I34"/>
    <mergeCell ref="H35:I35"/>
    <mergeCell ref="J32:J35"/>
    <mergeCell ref="T30:AG30"/>
    <mergeCell ref="T31:AG31"/>
    <mergeCell ref="AH30:AH31"/>
    <mergeCell ref="B32:B35"/>
    <mergeCell ref="C32:C35"/>
    <mergeCell ref="D32:E32"/>
    <mergeCell ref="D33:E33"/>
    <mergeCell ref="D34:E34"/>
    <mergeCell ref="D35:E35"/>
    <mergeCell ref="F32:F35"/>
    <mergeCell ref="B30:B31"/>
    <mergeCell ref="C30:C31"/>
    <mergeCell ref="D30:Q30"/>
    <mergeCell ref="D31:Q31"/>
    <mergeCell ref="R30:R31"/>
    <mergeCell ref="S30:S31"/>
    <mergeCell ref="AE10:AE13"/>
    <mergeCell ref="AF10:AG10"/>
    <mergeCell ref="AF11:AG11"/>
    <mergeCell ref="AF12:AG12"/>
    <mergeCell ref="AF13:AG13"/>
    <mergeCell ref="AH10:AH13"/>
    <mergeCell ref="AA10:AA13"/>
    <mergeCell ref="AB10:AC10"/>
    <mergeCell ref="AB11:AC11"/>
    <mergeCell ref="AB12:AC12"/>
    <mergeCell ref="AB13:AC13"/>
    <mergeCell ref="AD10:AD13"/>
    <mergeCell ref="W10:W13"/>
    <mergeCell ref="X10:Y10"/>
    <mergeCell ref="X11:Y11"/>
    <mergeCell ref="X12:Y12"/>
    <mergeCell ref="X13:Y13"/>
    <mergeCell ref="Z10:Z13"/>
    <mergeCell ref="S10:S13"/>
    <mergeCell ref="T10:U10"/>
    <mergeCell ref="T11:U11"/>
    <mergeCell ref="T12:U12"/>
    <mergeCell ref="T13:U13"/>
    <mergeCell ref="V10:V13"/>
    <mergeCell ref="O10:O13"/>
    <mergeCell ref="P10:Q10"/>
    <mergeCell ref="P11:Q11"/>
    <mergeCell ref="P12:Q12"/>
    <mergeCell ref="P13:Q13"/>
    <mergeCell ref="R10:R13"/>
    <mergeCell ref="K10:K13"/>
    <mergeCell ref="L10:M10"/>
    <mergeCell ref="L11:M11"/>
    <mergeCell ref="L12:M12"/>
    <mergeCell ref="L13:M13"/>
    <mergeCell ref="N10:N13"/>
    <mergeCell ref="G10:G13"/>
    <mergeCell ref="H10:I10"/>
    <mergeCell ref="H11:I11"/>
    <mergeCell ref="H12:I12"/>
    <mergeCell ref="H13:I13"/>
    <mergeCell ref="J10:J13"/>
    <mergeCell ref="T8:AG8"/>
    <mergeCell ref="T9:AG9"/>
    <mergeCell ref="AH8:AH9"/>
    <mergeCell ref="B10:B13"/>
    <mergeCell ref="C10:C13"/>
    <mergeCell ref="D10:E10"/>
    <mergeCell ref="D11:E11"/>
    <mergeCell ref="D12:E12"/>
    <mergeCell ref="D13:E13"/>
    <mergeCell ref="F10:F13"/>
    <mergeCell ref="B8:B9"/>
    <mergeCell ref="C8:C9"/>
    <mergeCell ref="D8:Q8"/>
    <mergeCell ref="D9:Q9"/>
    <mergeCell ref="R8:R9"/>
    <mergeCell ref="S8:S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7"/>
  <sheetViews>
    <sheetView showGridLines="0" workbookViewId="0"/>
  </sheetViews>
  <sheetFormatPr defaultRowHeight="15" x14ac:dyDescent="0.25"/>
  <cols>
    <col min="1" max="2" width="36.5703125" bestFit="1" customWidth="1"/>
    <col min="3" max="3" width="9" customWidth="1"/>
    <col min="4" max="4" width="10.7109375" customWidth="1"/>
    <col min="5" max="5" width="36.5703125" customWidth="1"/>
    <col min="6" max="6" width="11.42578125" customWidth="1"/>
    <col min="7" max="7" width="9" customWidth="1"/>
    <col min="8" max="8" width="10.7109375" customWidth="1"/>
    <col min="9" max="9" width="36.5703125" customWidth="1"/>
    <col min="10" max="10" width="11.42578125" customWidth="1"/>
    <col min="11" max="11" width="9" customWidth="1"/>
    <col min="12" max="12" width="10.7109375" customWidth="1"/>
    <col min="13" max="13" width="36.5703125" customWidth="1"/>
    <col min="14" max="14" width="11.42578125" customWidth="1"/>
    <col min="15" max="15" width="9" customWidth="1"/>
    <col min="16" max="16" width="10.7109375" customWidth="1"/>
    <col min="17" max="17" width="36.5703125" customWidth="1"/>
    <col min="18" max="18" width="11.42578125" customWidth="1"/>
    <col min="19" max="19" width="36.5703125" customWidth="1"/>
    <col min="20" max="20" width="10.7109375" customWidth="1"/>
    <col min="21" max="21" width="36.5703125" customWidth="1"/>
    <col min="22" max="22" width="11.42578125" customWidth="1"/>
  </cols>
  <sheetData>
    <row r="1" spans="1:22" ht="15" customHeight="1" x14ac:dyDescent="0.25">
      <c r="A1" s="6" t="s">
        <v>672</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2" t="s">
        <v>672</v>
      </c>
      <c r="B3" s="39" t="s">
        <v>6</v>
      </c>
      <c r="C3" s="39"/>
      <c r="D3" s="39"/>
      <c r="E3" s="39"/>
      <c r="F3" s="39"/>
      <c r="G3" s="39"/>
      <c r="H3" s="39"/>
      <c r="I3" s="39"/>
      <c r="J3" s="39"/>
      <c r="K3" s="39"/>
      <c r="L3" s="39"/>
      <c r="M3" s="39"/>
      <c r="N3" s="39"/>
      <c r="O3" s="39"/>
      <c r="P3" s="39"/>
      <c r="Q3" s="39"/>
      <c r="R3" s="39"/>
      <c r="S3" s="39"/>
      <c r="T3" s="39"/>
      <c r="U3" s="39"/>
      <c r="V3" s="39"/>
    </row>
    <row r="4" spans="1:22" x14ac:dyDescent="0.25">
      <c r="A4" s="12"/>
      <c r="B4" s="40" t="s">
        <v>673</v>
      </c>
      <c r="C4" s="40"/>
      <c r="D4" s="40"/>
      <c r="E4" s="40"/>
      <c r="F4" s="40"/>
      <c r="G4" s="40"/>
      <c r="H4" s="40"/>
      <c r="I4" s="40"/>
      <c r="J4" s="40"/>
      <c r="K4" s="40"/>
      <c r="L4" s="40"/>
      <c r="M4" s="40"/>
      <c r="N4" s="40"/>
      <c r="O4" s="40"/>
      <c r="P4" s="40"/>
      <c r="Q4" s="40"/>
      <c r="R4" s="40"/>
      <c r="S4" s="40"/>
      <c r="T4" s="40"/>
      <c r="U4" s="40"/>
      <c r="V4" s="40"/>
    </row>
    <row r="5" spans="1:22" ht="38.25" customHeight="1" x14ac:dyDescent="0.25">
      <c r="A5" s="12"/>
      <c r="B5" s="41" t="s">
        <v>674</v>
      </c>
      <c r="C5" s="41"/>
      <c r="D5" s="41"/>
      <c r="E5" s="41"/>
      <c r="F5" s="41"/>
      <c r="G5" s="41"/>
      <c r="H5" s="41"/>
      <c r="I5" s="41"/>
      <c r="J5" s="41"/>
      <c r="K5" s="41"/>
      <c r="L5" s="41"/>
      <c r="M5" s="41"/>
      <c r="N5" s="41"/>
      <c r="O5" s="41"/>
      <c r="P5" s="41"/>
      <c r="Q5" s="41"/>
      <c r="R5" s="41"/>
      <c r="S5" s="41"/>
      <c r="T5" s="41"/>
      <c r="U5" s="41"/>
      <c r="V5" s="41"/>
    </row>
    <row r="6" spans="1:22" x14ac:dyDescent="0.25">
      <c r="A6" s="12"/>
      <c r="B6" s="85" t="s">
        <v>675</v>
      </c>
      <c r="C6" s="85"/>
      <c r="D6" s="85"/>
      <c r="E6" s="85"/>
      <c r="F6" s="85"/>
      <c r="G6" s="85"/>
      <c r="H6" s="85"/>
      <c r="I6" s="85"/>
      <c r="J6" s="85"/>
      <c r="K6" s="85"/>
      <c r="L6" s="85"/>
      <c r="M6" s="85"/>
      <c r="N6" s="85"/>
      <c r="O6" s="85"/>
      <c r="P6" s="85"/>
      <c r="Q6" s="85"/>
      <c r="R6" s="85"/>
      <c r="S6" s="85"/>
      <c r="T6" s="85"/>
      <c r="U6" s="85"/>
      <c r="V6" s="85"/>
    </row>
    <row r="7" spans="1:22" x14ac:dyDescent="0.25">
      <c r="A7" s="12"/>
      <c r="B7" s="43"/>
      <c r="C7" s="43"/>
      <c r="D7" s="43"/>
      <c r="E7" s="43"/>
      <c r="F7" s="43"/>
      <c r="G7" s="43"/>
      <c r="H7" s="43"/>
      <c r="I7" s="43"/>
      <c r="J7" s="43"/>
      <c r="K7" s="43"/>
      <c r="L7" s="43"/>
      <c r="M7" s="43"/>
      <c r="N7" s="43"/>
      <c r="O7" s="43"/>
      <c r="P7" s="43"/>
      <c r="Q7" s="43"/>
      <c r="R7" s="43"/>
      <c r="S7" s="43"/>
      <c r="T7" s="43"/>
      <c r="U7" s="43"/>
      <c r="V7" s="43"/>
    </row>
    <row r="8" spans="1:22" x14ac:dyDescent="0.25">
      <c r="A8" s="12"/>
      <c r="B8" s="3"/>
      <c r="C8" s="3"/>
      <c r="D8" s="3"/>
      <c r="E8" s="3"/>
      <c r="F8" s="3"/>
      <c r="G8" s="3"/>
      <c r="H8" s="3"/>
      <c r="I8" s="3"/>
      <c r="J8" s="3"/>
      <c r="K8" s="3"/>
      <c r="L8" s="3"/>
      <c r="M8" s="3"/>
      <c r="N8" s="3"/>
      <c r="O8" s="3"/>
      <c r="P8" s="3"/>
      <c r="Q8" s="3"/>
      <c r="R8" s="3"/>
      <c r="S8" s="3"/>
      <c r="T8" s="3"/>
      <c r="U8" s="3"/>
      <c r="V8" s="3"/>
    </row>
    <row r="9" spans="1:22" x14ac:dyDescent="0.25">
      <c r="A9" s="12"/>
      <c r="B9" s="79" t="s">
        <v>676</v>
      </c>
      <c r="C9" s="33" t="s">
        <v>214</v>
      </c>
      <c r="D9" s="55" t="s">
        <v>677</v>
      </c>
      <c r="E9" s="55"/>
      <c r="F9" s="33"/>
      <c r="G9" s="33"/>
      <c r="H9" s="55" t="s">
        <v>680</v>
      </c>
      <c r="I9" s="55"/>
      <c r="J9" s="33"/>
      <c r="K9" s="33"/>
      <c r="L9" s="55" t="s">
        <v>682</v>
      </c>
      <c r="M9" s="55"/>
      <c r="N9" s="33"/>
      <c r="O9" s="33"/>
      <c r="P9" s="55" t="s">
        <v>683</v>
      </c>
      <c r="Q9" s="55"/>
      <c r="R9" s="33"/>
      <c r="S9" s="33"/>
      <c r="T9" s="55" t="s">
        <v>684</v>
      </c>
      <c r="U9" s="55"/>
      <c r="V9" s="33"/>
    </row>
    <row r="10" spans="1:22" x14ac:dyDescent="0.25">
      <c r="A10" s="12"/>
      <c r="B10" s="79"/>
      <c r="C10" s="33"/>
      <c r="D10" s="55" t="s">
        <v>678</v>
      </c>
      <c r="E10" s="55"/>
      <c r="F10" s="33"/>
      <c r="G10" s="33"/>
      <c r="H10" s="55" t="s">
        <v>681</v>
      </c>
      <c r="I10" s="55"/>
      <c r="J10" s="33"/>
      <c r="K10" s="33"/>
      <c r="L10" s="55" t="s">
        <v>681</v>
      </c>
      <c r="M10" s="55"/>
      <c r="N10" s="33"/>
      <c r="O10" s="33"/>
      <c r="P10" s="55" t="s">
        <v>615</v>
      </c>
      <c r="Q10" s="55"/>
      <c r="R10" s="33"/>
      <c r="S10" s="33"/>
      <c r="T10" s="55" t="s">
        <v>685</v>
      </c>
      <c r="U10" s="55"/>
      <c r="V10" s="33"/>
    </row>
    <row r="11" spans="1:22" ht="15.75" thickBot="1" x14ac:dyDescent="0.3">
      <c r="A11" s="12"/>
      <c r="B11" s="79"/>
      <c r="C11" s="33"/>
      <c r="D11" s="57" t="s">
        <v>679</v>
      </c>
      <c r="E11" s="57"/>
      <c r="F11" s="33"/>
      <c r="G11" s="33"/>
      <c r="H11" s="57"/>
      <c r="I11" s="57"/>
      <c r="J11" s="33"/>
      <c r="K11" s="33"/>
      <c r="L11" s="57"/>
      <c r="M11" s="57"/>
      <c r="N11" s="33"/>
      <c r="O11" s="33"/>
      <c r="P11" s="57"/>
      <c r="Q11" s="57"/>
      <c r="R11" s="33"/>
      <c r="S11" s="33"/>
      <c r="T11" s="57"/>
      <c r="U11" s="57"/>
      <c r="V11" s="33"/>
    </row>
    <row r="12" spans="1:22" x14ac:dyDescent="0.25">
      <c r="A12" s="12"/>
      <c r="B12" s="44" t="s">
        <v>686</v>
      </c>
      <c r="C12" s="19" t="s">
        <v>214</v>
      </c>
      <c r="D12" s="45" t="s">
        <v>220</v>
      </c>
      <c r="E12" s="51" t="s">
        <v>222</v>
      </c>
      <c r="F12" s="47" t="s">
        <v>214</v>
      </c>
      <c r="G12" s="19"/>
      <c r="H12" s="45" t="s">
        <v>220</v>
      </c>
      <c r="I12" s="46">
        <v>1527860</v>
      </c>
      <c r="J12" s="47" t="s">
        <v>214</v>
      </c>
      <c r="K12" s="19"/>
      <c r="L12" s="45" t="s">
        <v>220</v>
      </c>
      <c r="M12" s="46">
        <v>602708</v>
      </c>
      <c r="N12" s="47" t="s">
        <v>214</v>
      </c>
      <c r="O12" s="19"/>
      <c r="P12" s="45" t="s">
        <v>220</v>
      </c>
      <c r="Q12" s="51" t="s">
        <v>687</v>
      </c>
      <c r="R12" s="47" t="s">
        <v>226</v>
      </c>
      <c r="S12" s="19"/>
      <c r="T12" s="45" t="s">
        <v>220</v>
      </c>
      <c r="U12" s="46">
        <v>2126699</v>
      </c>
      <c r="V12" s="47" t="s">
        <v>214</v>
      </c>
    </row>
    <row r="13" spans="1:22" ht="26.25" thickBot="1" x14ac:dyDescent="0.3">
      <c r="A13" s="12"/>
      <c r="B13" s="58" t="s">
        <v>30</v>
      </c>
      <c r="C13" s="14" t="s">
        <v>214</v>
      </c>
      <c r="D13" s="11"/>
      <c r="E13" s="52" t="s">
        <v>222</v>
      </c>
      <c r="F13" s="50" t="s">
        <v>214</v>
      </c>
      <c r="G13" s="14"/>
      <c r="H13" s="11"/>
      <c r="I13" s="52" t="s">
        <v>688</v>
      </c>
      <c r="J13" s="50" t="s">
        <v>226</v>
      </c>
      <c r="K13" s="14"/>
      <c r="L13" s="11"/>
      <c r="M13" s="52" t="s">
        <v>689</v>
      </c>
      <c r="N13" s="50" t="s">
        <v>226</v>
      </c>
      <c r="O13" s="14"/>
      <c r="P13" s="11"/>
      <c r="Q13" s="52" t="s">
        <v>222</v>
      </c>
      <c r="R13" s="50" t="s">
        <v>214</v>
      </c>
      <c r="S13" s="14"/>
      <c r="T13" s="11"/>
      <c r="U13" s="52" t="s">
        <v>690</v>
      </c>
      <c r="V13" s="50" t="s">
        <v>226</v>
      </c>
    </row>
    <row r="14" spans="1:22" x14ac:dyDescent="0.25">
      <c r="A14" s="12"/>
      <c r="B14" s="13"/>
      <c r="C14" s="13" t="s">
        <v>214</v>
      </c>
      <c r="D14" s="28"/>
      <c r="E14" s="28"/>
      <c r="F14" s="13"/>
      <c r="G14" s="13"/>
      <c r="H14" s="28"/>
      <c r="I14" s="28"/>
      <c r="J14" s="13"/>
      <c r="K14" s="13"/>
      <c r="L14" s="28"/>
      <c r="M14" s="28"/>
      <c r="N14" s="13"/>
      <c r="O14" s="13"/>
      <c r="P14" s="28"/>
      <c r="Q14" s="28"/>
      <c r="R14" s="13"/>
      <c r="S14" s="13"/>
      <c r="T14" s="28"/>
      <c r="U14" s="28"/>
      <c r="V14" s="13"/>
    </row>
    <row r="15" spans="1:22" x14ac:dyDescent="0.25">
      <c r="A15" s="12"/>
      <c r="B15" s="44" t="s">
        <v>31</v>
      </c>
      <c r="C15" s="19" t="s">
        <v>214</v>
      </c>
      <c r="D15" s="45"/>
      <c r="E15" s="51" t="s">
        <v>222</v>
      </c>
      <c r="F15" s="47" t="s">
        <v>214</v>
      </c>
      <c r="G15" s="19"/>
      <c r="H15" s="45"/>
      <c r="I15" s="46">
        <v>1480479</v>
      </c>
      <c r="J15" s="47" t="s">
        <v>214</v>
      </c>
      <c r="K15" s="19"/>
      <c r="L15" s="45"/>
      <c r="M15" s="46">
        <v>575612</v>
      </c>
      <c r="N15" s="47" t="s">
        <v>214</v>
      </c>
      <c r="O15" s="19"/>
      <c r="P15" s="45"/>
      <c r="Q15" s="51" t="s">
        <v>687</v>
      </c>
      <c r="R15" s="47" t="s">
        <v>226</v>
      </c>
      <c r="S15" s="19"/>
      <c r="T15" s="45"/>
      <c r="U15" s="46">
        <v>2052222</v>
      </c>
      <c r="V15" s="47" t="s">
        <v>214</v>
      </c>
    </row>
    <row r="16" spans="1:22" x14ac:dyDescent="0.25">
      <c r="A16" s="12"/>
      <c r="B16" s="48" t="s">
        <v>32</v>
      </c>
      <c r="C16" s="14" t="s">
        <v>214</v>
      </c>
      <c r="D16" s="11"/>
      <c r="E16" s="52" t="s">
        <v>222</v>
      </c>
      <c r="F16" s="50" t="s">
        <v>214</v>
      </c>
      <c r="G16" s="14"/>
      <c r="H16" s="11"/>
      <c r="I16" s="49">
        <v>357058</v>
      </c>
      <c r="J16" s="50" t="s">
        <v>214</v>
      </c>
      <c r="K16" s="14"/>
      <c r="L16" s="11"/>
      <c r="M16" s="49">
        <v>392040</v>
      </c>
      <c r="N16" s="50" t="s">
        <v>214</v>
      </c>
      <c r="O16" s="14"/>
      <c r="P16" s="11"/>
      <c r="Q16" s="52" t="s">
        <v>691</v>
      </c>
      <c r="R16" s="50" t="s">
        <v>226</v>
      </c>
      <c r="S16" s="14"/>
      <c r="T16" s="11"/>
      <c r="U16" s="49">
        <v>747264</v>
      </c>
      <c r="V16" s="50" t="s">
        <v>214</v>
      </c>
    </row>
    <row r="17" spans="1:22" ht="15.75" thickBot="1" x14ac:dyDescent="0.3">
      <c r="A17" s="12"/>
      <c r="B17" s="44" t="s">
        <v>33</v>
      </c>
      <c r="C17" s="19" t="s">
        <v>214</v>
      </c>
      <c r="D17" s="45"/>
      <c r="E17" s="46">
        <v>159546</v>
      </c>
      <c r="F17" s="47" t="s">
        <v>214</v>
      </c>
      <c r="G17" s="19"/>
      <c r="H17" s="45"/>
      <c r="I17" s="46">
        <v>384676</v>
      </c>
      <c r="J17" s="47" t="s">
        <v>214</v>
      </c>
      <c r="K17" s="19"/>
      <c r="L17" s="45"/>
      <c r="M17" s="46">
        <v>26411</v>
      </c>
      <c r="N17" s="47" t="s">
        <v>214</v>
      </c>
      <c r="O17" s="19"/>
      <c r="P17" s="45"/>
      <c r="Q17" s="51" t="s">
        <v>692</v>
      </c>
      <c r="R17" s="47" t="s">
        <v>226</v>
      </c>
      <c r="S17" s="19"/>
      <c r="T17" s="45"/>
      <c r="U17" s="46">
        <v>200100</v>
      </c>
      <c r="V17" s="47" t="s">
        <v>214</v>
      </c>
    </row>
    <row r="18" spans="1:22" x14ac:dyDescent="0.25">
      <c r="A18" s="12"/>
      <c r="B18" s="13"/>
      <c r="C18" s="13" t="s">
        <v>214</v>
      </c>
      <c r="D18" s="28"/>
      <c r="E18" s="28"/>
      <c r="F18" s="13"/>
      <c r="G18" s="13"/>
      <c r="H18" s="28"/>
      <c r="I18" s="28"/>
      <c r="J18" s="13"/>
      <c r="K18" s="13"/>
      <c r="L18" s="28"/>
      <c r="M18" s="28"/>
      <c r="N18" s="13"/>
      <c r="O18" s="13"/>
      <c r="P18" s="28"/>
      <c r="Q18" s="28"/>
      <c r="R18" s="13"/>
      <c r="S18" s="13"/>
      <c r="T18" s="28"/>
      <c r="U18" s="28"/>
      <c r="V18" s="13"/>
    </row>
    <row r="19" spans="1:22" x14ac:dyDescent="0.25">
      <c r="A19" s="12"/>
      <c r="B19" s="48" t="s">
        <v>34</v>
      </c>
      <c r="C19" s="14" t="s">
        <v>214</v>
      </c>
      <c r="D19" s="11"/>
      <c r="E19" s="49">
        <v>159546</v>
      </c>
      <c r="F19" s="50" t="s">
        <v>214</v>
      </c>
      <c r="G19" s="14"/>
      <c r="H19" s="11"/>
      <c r="I19" s="49">
        <v>2222213</v>
      </c>
      <c r="J19" s="50" t="s">
        <v>214</v>
      </c>
      <c r="K19" s="14"/>
      <c r="L19" s="11"/>
      <c r="M19" s="49">
        <v>994063</v>
      </c>
      <c r="N19" s="50" t="s">
        <v>214</v>
      </c>
      <c r="O19" s="14"/>
      <c r="P19" s="11"/>
      <c r="Q19" s="52" t="s">
        <v>693</v>
      </c>
      <c r="R19" s="50" t="s">
        <v>226</v>
      </c>
      <c r="S19" s="14"/>
      <c r="T19" s="11"/>
      <c r="U19" s="49">
        <v>2999586</v>
      </c>
      <c r="V19" s="50" t="s">
        <v>214</v>
      </c>
    </row>
    <row r="20" spans="1:22" ht="15.75" thickBot="1" x14ac:dyDescent="0.3">
      <c r="A20" s="12"/>
      <c r="B20" s="44" t="s">
        <v>694</v>
      </c>
      <c r="C20" s="19" t="s">
        <v>214</v>
      </c>
      <c r="D20" s="45"/>
      <c r="E20" s="46">
        <v>117216</v>
      </c>
      <c r="F20" s="47" t="s">
        <v>214</v>
      </c>
      <c r="G20" s="19"/>
      <c r="H20" s="45"/>
      <c r="I20" s="46">
        <v>2014126</v>
      </c>
      <c r="J20" s="47" t="s">
        <v>214</v>
      </c>
      <c r="K20" s="19"/>
      <c r="L20" s="45"/>
      <c r="M20" s="46">
        <v>867406</v>
      </c>
      <c r="N20" s="47" t="s">
        <v>214</v>
      </c>
      <c r="O20" s="19"/>
      <c r="P20" s="45"/>
      <c r="Q20" s="51" t="s">
        <v>693</v>
      </c>
      <c r="R20" s="47" t="s">
        <v>226</v>
      </c>
      <c r="S20" s="19"/>
      <c r="T20" s="45"/>
      <c r="U20" s="46">
        <v>2622512</v>
      </c>
      <c r="V20" s="47" t="s">
        <v>214</v>
      </c>
    </row>
    <row r="21" spans="1:22" x14ac:dyDescent="0.25">
      <c r="A21" s="12"/>
      <c r="B21" s="13"/>
      <c r="C21" s="13" t="s">
        <v>214</v>
      </c>
      <c r="D21" s="28"/>
      <c r="E21" s="28"/>
      <c r="F21" s="13"/>
      <c r="G21" s="13"/>
      <c r="H21" s="28"/>
      <c r="I21" s="28"/>
      <c r="J21" s="13"/>
      <c r="K21" s="13"/>
      <c r="L21" s="28"/>
      <c r="M21" s="28"/>
      <c r="N21" s="13"/>
      <c r="O21" s="13"/>
      <c r="P21" s="28"/>
      <c r="Q21" s="28"/>
      <c r="R21" s="13"/>
      <c r="S21" s="13"/>
      <c r="T21" s="28"/>
      <c r="U21" s="28"/>
      <c r="V21" s="13"/>
    </row>
    <row r="22" spans="1:22" x14ac:dyDescent="0.25">
      <c r="A22" s="12"/>
      <c r="B22" s="48" t="s">
        <v>44</v>
      </c>
      <c r="C22" s="14" t="s">
        <v>214</v>
      </c>
      <c r="D22" s="11"/>
      <c r="E22" s="49">
        <v>42330</v>
      </c>
      <c r="F22" s="50" t="s">
        <v>214</v>
      </c>
      <c r="G22" s="14"/>
      <c r="H22" s="11"/>
      <c r="I22" s="49">
        <v>208087</v>
      </c>
      <c r="J22" s="50" t="s">
        <v>214</v>
      </c>
      <c r="K22" s="14"/>
      <c r="L22" s="11"/>
      <c r="M22" s="49">
        <v>126657</v>
      </c>
      <c r="N22" s="50" t="s">
        <v>214</v>
      </c>
      <c r="O22" s="14"/>
      <c r="P22" s="11"/>
      <c r="Q22" s="52" t="s">
        <v>222</v>
      </c>
      <c r="R22" s="50" t="s">
        <v>214</v>
      </c>
      <c r="S22" s="14"/>
      <c r="T22" s="11"/>
      <c r="U22" s="49">
        <v>377074</v>
      </c>
      <c r="V22" s="50" t="s">
        <v>214</v>
      </c>
    </row>
    <row r="23" spans="1:22" x14ac:dyDescent="0.25">
      <c r="A23" s="12"/>
      <c r="B23" s="44" t="s">
        <v>45</v>
      </c>
      <c r="C23" s="19" t="s">
        <v>214</v>
      </c>
      <c r="D23" s="45"/>
      <c r="E23" s="51" t="s">
        <v>695</v>
      </c>
      <c r="F23" s="47" t="s">
        <v>226</v>
      </c>
      <c r="G23" s="19"/>
      <c r="H23" s="45"/>
      <c r="I23" s="51" t="s">
        <v>696</v>
      </c>
      <c r="J23" s="47" t="s">
        <v>226</v>
      </c>
      <c r="K23" s="19"/>
      <c r="L23" s="45"/>
      <c r="M23" s="51" t="s">
        <v>697</v>
      </c>
      <c r="N23" s="47" t="s">
        <v>226</v>
      </c>
      <c r="O23" s="19"/>
      <c r="P23" s="45"/>
      <c r="Q23" s="46">
        <v>91066</v>
      </c>
      <c r="R23" s="47" t="s">
        <v>214</v>
      </c>
      <c r="S23" s="19"/>
      <c r="T23" s="45"/>
      <c r="U23" s="51" t="s">
        <v>541</v>
      </c>
      <c r="V23" s="47" t="s">
        <v>226</v>
      </c>
    </row>
    <row r="24" spans="1:22" x14ac:dyDescent="0.25">
      <c r="A24" s="12"/>
      <c r="B24" s="48" t="s">
        <v>698</v>
      </c>
      <c r="C24" s="14" t="s">
        <v>214</v>
      </c>
      <c r="D24" s="11"/>
      <c r="E24" s="49">
        <v>100943</v>
      </c>
      <c r="F24" s="50" t="s">
        <v>214</v>
      </c>
      <c r="G24" s="14"/>
      <c r="H24" s="11"/>
      <c r="I24" s="52" t="s">
        <v>699</v>
      </c>
      <c r="J24" s="50" t="s">
        <v>226</v>
      </c>
      <c r="K24" s="14"/>
      <c r="L24" s="11"/>
      <c r="M24" s="49">
        <v>1851</v>
      </c>
      <c r="N24" s="50" t="s">
        <v>214</v>
      </c>
      <c r="O24" s="14"/>
      <c r="P24" s="11"/>
      <c r="Q24" s="52" t="s">
        <v>700</v>
      </c>
      <c r="R24" s="50" t="s">
        <v>226</v>
      </c>
      <c r="S24" s="14"/>
      <c r="T24" s="11"/>
      <c r="U24" s="49">
        <v>2113</v>
      </c>
      <c r="V24" s="50" t="s">
        <v>214</v>
      </c>
    </row>
    <row r="25" spans="1:22" x14ac:dyDescent="0.25">
      <c r="A25" s="12"/>
      <c r="B25" s="44" t="s">
        <v>48</v>
      </c>
      <c r="C25" s="19" t="s">
        <v>214</v>
      </c>
      <c r="D25" s="45"/>
      <c r="E25" s="46">
        <v>16144</v>
      </c>
      <c r="F25" s="47" t="s">
        <v>214</v>
      </c>
      <c r="G25" s="19"/>
      <c r="H25" s="45"/>
      <c r="I25" s="46">
        <v>81180</v>
      </c>
      <c r="J25" s="47" t="s">
        <v>214</v>
      </c>
      <c r="K25" s="19"/>
      <c r="L25" s="45"/>
      <c r="M25" s="46">
        <v>3606</v>
      </c>
      <c r="N25" s="47" t="s">
        <v>214</v>
      </c>
      <c r="O25" s="19"/>
      <c r="P25" s="45"/>
      <c r="Q25" s="51" t="s">
        <v>222</v>
      </c>
      <c r="R25" s="47" t="s">
        <v>214</v>
      </c>
      <c r="S25" s="19"/>
      <c r="T25" s="45"/>
      <c r="U25" s="46">
        <v>100930</v>
      </c>
      <c r="V25" s="47" t="s">
        <v>214</v>
      </c>
    </row>
    <row r="26" spans="1:22" ht="15.75" thickBot="1" x14ac:dyDescent="0.3">
      <c r="A26" s="12"/>
      <c r="B26" s="48" t="s">
        <v>701</v>
      </c>
      <c r="C26" s="14" t="s">
        <v>214</v>
      </c>
      <c r="D26" s="11"/>
      <c r="E26" s="49">
        <v>117049</v>
      </c>
      <c r="F26" s="50" t="s">
        <v>214</v>
      </c>
      <c r="G26" s="14"/>
      <c r="H26" s="11"/>
      <c r="I26" s="49">
        <v>88791</v>
      </c>
      <c r="J26" s="50" t="s">
        <v>214</v>
      </c>
      <c r="K26" s="14"/>
      <c r="L26" s="11"/>
      <c r="M26" s="52" t="s">
        <v>222</v>
      </c>
      <c r="N26" s="50" t="s">
        <v>214</v>
      </c>
      <c r="O26" s="14"/>
      <c r="P26" s="11"/>
      <c r="Q26" s="52" t="s">
        <v>702</v>
      </c>
      <c r="R26" s="50" t="s">
        <v>226</v>
      </c>
      <c r="S26" s="14"/>
      <c r="T26" s="11"/>
      <c r="U26" s="52" t="s">
        <v>222</v>
      </c>
      <c r="V26" s="50" t="s">
        <v>214</v>
      </c>
    </row>
    <row r="27" spans="1:22" x14ac:dyDescent="0.25">
      <c r="A27" s="12"/>
      <c r="B27" s="13"/>
      <c r="C27" s="13" t="s">
        <v>214</v>
      </c>
      <c r="D27" s="28"/>
      <c r="E27" s="28"/>
      <c r="F27" s="13"/>
      <c r="G27" s="13"/>
      <c r="H27" s="28"/>
      <c r="I27" s="28"/>
      <c r="J27" s="13"/>
      <c r="K27" s="13"/>
      <c r="L27" s="28"/>
      <c r="M27" s="28"/>
      <c r="N27" s="13"/>
      <c r="O27" s="13"/>
      <c r="P27" s="28"/>
      <c r="Q27" s="28"/>
      <c r="R27" s="13"/>
      <c r="S27" s="13"/>
      <c r="T27" s="28"/>
      <c r="U27" s="28"/>
      <c r="V27" s="13"/>
    </row>
    <row r="28" spans="1:22" x14ac:dyDescent="0.25">
      <c r="A28" s="12"/>
      <c r="B28" s="44" t="s">
        <v>53</v>
      </c>
      <c r="C28" s="19" t="s">
        <v>214</v>
      </c>
      <c r="D28" s="45"/>
      <c r="E28" s="46">
        <v>136628</v>
      </c>
      <c r="F28" s="47" t="s">
        <v>214</v>
      </c>
      <c r="G28" s="19"/>
      <c r="H28" s="45"/>
      <c r="I28" s="46">
        <v>122651</v>
      </c>
      <c r="J28" s="47" t="s">
        <v>214</v>
      </c>
      <c r="K28" s="19"/>
      <c r="L28" s="45"/>
      <c r="M28" s="46">
        <v>116397</v>
      </c>
      <c r="N28" s="47" t="s">
        <v>214</v>
      </c>
      <c r="O28" s="19"/>
      <c r="P28" s="45"/>
      <c r="Q28" s="51" t="s">
        <v>702</v>
      </c>
      <c r="R28" s="47" t="s">
        <v>226</v>
      </c>
      <c r="S28" s="19"/>
      <c r="T28" s="45"/>
      <c r="U28" s="46">
        <v>169836</v>
      </c>
      <c r="V28" s="47" t="s">
        <v>214</v>
      </c>
    </row>
    <row r="29" spans="1:22" ht="26.25" thickBot="1" x14ac:dyDescent="0.3">
      <c r="A29" s="12"/>
      <c r="B29" s="58" t="s">
        <v>54</v>
      </c>
      <c r="C29" s="14" t="s">
        <v>214</v>
      </c>
      <c r="D29" s="11"/>
      <c r="E29" s="52" t="s">
        <v>222</v>
      </c>
      <c r="F29" s="50" t="s">
        <v>214</v>
      </c>
      <c r="G29" s="14"/>
      <c r="H29" s="11"/>
      <c r="I29" s="52" t="s">
        <v>222</v>
      </c>
      <c r="J29" s="50" t="s">
        <v>214</v>
      </c>
      <c r="K29" s="14"/>
      <c r="L29" s="11"/>
      <c r="M29" s="52" t="s">
        <v>222</v>
      </c>
      <c r="N29" s="50" t="s">
        <v>214</v>
      </c>
      <c r="O29" s="14"/>
      <c r="P29" s="11"/>
      <c r="Q29" s="52" t="s">
        <v>703</v>
      </c>
      <c r="R29" s="50" t="s">
        <v>226</v>
      </c>
      <c r="S29" s="14"/>
      <c r="T29" s="11"/>
      <c r="U29" s="52" t="s">
        <v>703</v>
      </c>
      <c r="V29" s="50" t="s">
        <v>226</v>
      </c>
    </row>
    <row r="30" spans="1:22" x14ac:dyDescent="0.25">
      <c r="A30" s="12"/>
      <c r="B30" s="13"/>
      <c r="C30" s="13" t="s">
        <v>214</v>
      </c>
      <c r="D30" s="28"/>
      <c r="E30" s="28"/>
      <c r="F30" s="13"/>
      <c r="G30" s="13"/>
      <c r="H30" s="28"/>
      <c r="I30" s="28"/>
      <c r="J30" s="13"/>
      <c r="K30" s="13"/>
      <c r="L30" s="28"/>
      <c r="M30" s="28"/>
      <c r="N30" s="13"/>
      <c r="O30" s="13"/>
      <c r="P30" s="28"/>
      <c r="Q30" s="28"/>
      <c r="R30" s="13"/>
      <c r="S30" s="13"/>
      <c r="T30" s="28"/>
      <c r="U30" s="28"/>
      <c r="V30" s="13"/>
    </row>
    <row r="31" spans="1:22" ht="26.25" thickBot="1" x14ac:dyDescent="0.3">
      <c r="A31" s="12"/>
      <c r="B31" s="44" t="s">
        <v>704</v>
      </c>
      <c r="C31" s="19" t="s">
        <v>214</v>
      </c>
      <c r="D31" s="45" t="s">
        <v>220</v>
      </c>
      <c r="E31" s="46">
        <v>136628</v>
      </c>
      <c r="F31" s="47" t="s">
        <v>214</v>
      </c>
      <c r="G31" s="19"/>
      <c r="H31" s="45" t="s">
        <v>220</v>
      </c>
      <c r="I31" s="46">
        <v>122651</v>
      </c>
      <c r="J31" s="47" t="s">
        <v>214</v>
      </c>
      <c r="K31" s="19"/>
      <c r="L31" s="45" t="s">
        <v>220</v>
      </c>
      <c r="M31" s="46">
        <v>116397</v>
      </c>
      <c r="N31" s="47" t="s">
        <v>214</v>
      </c>
      <c r="O31" s="19"/>
      <c r="P31" s="45" t="s">
        <v>220</v>
      </c>
      <c r="Q31" s="51" t="s">
        <v>705</v>
      </c>
      <c r="R31" s="47" t="s">
        <v>226</v>
      </c>
      <c r="S31" s="19"/>
      <c r="T31" s="45" t="s">
        <v>220</v>
      </c>
      <c r="U31" s="46">
        <v>136628</v>
      </c>
      <c r="V31" s="47" t="s">
        <v>214</v>
      </c>
    </row>
    <row r="32" spans="1:22" x14ac:dyDescent="0.25">
      <c r="A32" s="12"/>
      <c r="B32" s="13"/>
      <c r="C32" s="13" t="s">
        <v>214</v>
      </c>
      <c r="D32" s="28"/>
      <c r="E32" s="28"/>
      <c r="F32" s="13"/>
      <c r="G32" s="13"/>
      <c r="H32" s="28"/>
      <c r="I32" s="28"/>
      <c r="J32" s="13"/>
      <c r="K32" s="13"/>
      <c r="L32" s="28"/>
      <c r="M32" s="28"/>
      <c r="N32" s="13"/>
      <c r="O32" s="13"/>
      <c r="P32" s="28"/>
      <c r="Q32" s="28"/>
      <c r="R32" s="13"/>
      <c r="S32" s="13"/>
      <c r="T32" s="28"/>
      <c r="U32" s="28"/>
      <c r="V32" s="13"/>
    </row>
    <row r="33" spans="1:22" x14ac:dyDescent="0.25">
      <c r="A33" s="12"/>
      <c r="B33" s="42"/>
      <c r="C33" s="42"/>
      <c r="D33" s="42"/>
      <c r="E33" s="42"/>
      <c r="F33" s="42"/>
      <c r="G33" s="42"/>
      <c r="H33" s="42"/>
      <c r="I33" s="42"/>
      <c r="J33" s="42"/>
      <c r="K33" s="42"/>
      <c r="L33" s="42"/>
      <c r="M33" s="42"/>
      <c r="N33" s="42"/>
      <c r="O33" s="42"/>
      <c r="P33" s="42"/>
      <c r="Q33" s="42"/>
      <c r="R33" s="42"/>
      <c r="S33" s="42"/>
      <c r="T33" s="42"/>
      <c r="U33" s="42"/>
      <c r="V33" s="42"/>
    </row>
    <row r="34" spans="1:22" x14ac:dyDescent="0.25">
      <c r="A34" s="12"/>
      <c r="B34" s="3"/>
      <c r="C34" s="3"/>
      <c r="D34" s="3"/>
      <c r="E34" s="3"/>
      <c r="F34" s="3"/>
      <c r="G34" s="3"/>
      <c r="H34" s="3"/>
      <c r="I34" s="3"/>
      <c r="J34" s="3"/>
      <c r="K34" s="3"/>
      <c r="L34" s="3"/>
      <c r="M34" s="3"/>
      <c r="N34" s="3"/>
      <c r="O34" s="3"/>
      <c r="P34" s="3"/>
      <c r="Q34" s="3"/>
      <c r="R34" s="3"/>
      <c r="S34" s="3"/>
      <c r="T34" s="3"/>
      <c r="U34" s="3"/>
      <c r="V34" s="3"/>
    </row>
    <row r="35" spans="1:22" x14ac:dyDescent="0.25">
      <c r="A35" s="12"/>
      <c r="B35" s="79" t="s">
        <v>706</v>
      </c>
      <c r="C35" s="33" t="s">
        <v>214</v>
      </c>
      <c r="D35" s="55" t="s">
        <v>677</v>
      </c>
      <c r="E35" s="55"/>
      <c r="F35" s="33"/>
      <c r="G35" s="33"/>
      <c r="H35" s="55" t="s">
        <v>680</v>
      </c>
      <c r="I35" s="55"/>
      <c r="J35" s="33"/>
      <c r="K35" s="33"/>
      <c r="L35" s="55" t="s">
        <v>682</v>
      </c>
      <c r="M35" s="55"/>
      <c r="N35" s="33"/>
      <c r="O35" s="33"/>
      <c r="P35" s="55" t="s">
        <v>683</v>
      </c>
      <c r="Q35" s="55"/>
      <c r="R35" s="33"/>
      <c r="S35" s="33"/>
      <c r="T35" s="55" t="s">
        <v>684</v>
      </c>
      <c r="U35" s="55"/>
      <c r="V35" s="33"/>
    </row>
    <row r="36" spans="1:22" x14ac:dyDescent="0.25">
      <c r="A36" s="12"/>
      <c r="B36" s="79"/>
      <c r="C36" s="33"/>
      <c r="D36" s="55" t="s">
        <v>678</v>
      </c>
      <c r="E36" s="55"/>
      <c r="F36" s="33"/>
      <c r="G36" s="33"/>
      <c r="H36" s="55" t="s">
        <v>681</v>
      </c>
      <c r="I36" s="55"/>
      <c r="J36" s="33"/>
      <c r="K36" s="33"/>
      <c r="L36" s="55" t="s">
        <v>681</v>
      </c>
      <c r="M36" s="55"/>
      <c r="N36" s="33"/>
      <c r="O36" s="33"/>
      <c r="P36" s="55" t="s">
        <v>615</v>
      </c>
      <c r="Q36" s="55"/>
      <c r="R36" s="33"/>
      <c r="S36" s="33"/>
      <c r="T36" s="55" t="s">
        <v>685</v>
      </c>
      <c r="U36" s="55"/>
      <c r="V36" s="33"/>
    </row>
    <row r="37" spans="1:22" ht="15.75" thickBot="1" x14ac:dyDescent="0.3">
      <c r="A37" s="12"/>
      <c r="B37" s="79"/>
      <c r="C37" s="33"/>
      <c r="D37" s="57" t="s">
        <v>679</v>
      </c>
      <c r="E37" s="57"/>
      <c r="F37" s="33"/>
      <c r="G37" s="33"/>
      <c r="H37" s="57"/>
      <c r="I37" s="57"/>
      <c r="J37" s="33"/>
      <c r="K37" s="33"/>
      <c r="L37" s="57"/>
      <c r="M37" s="57"/>
      <c r="N37" s="33"/>
      <c r="O37" s="33"/>
      <c r="P37" s="57"/>
      <c r="Q37" s="57"/>
      <c r="R37" s="33"/>
      <c r="S37" s="33"/>
      <c r="T37" s="57"/>
      <c r="U37" s="57"/>
      <c r="V37" s="33"/>
    </row>
    <row r="38" spans="1:22" x14ac:dyDescent="0.25">
      <c r="A38" s="12"/>
      <c r="B38" s="44" t="s">
        <v>29</v>
      </c>
      <c r="C38" s="19" t="s">
        <v>214</v>
      </c>
      <c r="D38" s="45" t="s">
        <v>220</v>
      </c>
      <c r="E38" s="51" t="s">
        <v>222</v>
      </c>
      <c r="F38" s="47" t="s">
        <v>214</v>
      </c>
      <c r="G38" s="19"/>
      <c r="H38" s="45" t="s">
        <v>220</v>
      </c>
      <c r="I38" s="46">
        <v>1349105</v>
      </c>
      <c r="J38" s="47" t="s">
        <v>214</v>
      </c>
      <c r="K38" s="19"/>
      <c r="L38" s="45" t="s">
        <v>220</v>
      </c>
      <c r="M38" s="46">
        <v>506837</v>
      </c>
      <c r="N38" s="47" t="s">
        <v>214</v>
      </c>
      <c r="O38" s="19"/>
      <c r="P38" s="45" t="s">
        <v>220</v>
      </c>
      <c r="Q38" s="51" t="s">
        <v>707</v>
      </c>
      <c r="R38" s="47" t="s">
        <v>226</v>
      </c>
      <c r="S38" s="19"/>
      <c r="T38" s="45" t="s">
        <v>220</v>
      </c>
      <c r="U38" s="46">
        <v>1842853</v>
      </c>
      <c r="V38" s="47" t="s">
        <v>214</v>
      </c>
    </row>
    <row r="39" spans="1:22" ht="26.25" thickBot="1" x14ac:dyDescent="0.3">
      <c r="A39" s="12"/>
      <c r="B39" s="58" t="s">
        <v>30</v>
      </c>
      <c r="C39" s="14" t="s">
        <v>214</v>
      </c>
      <c r="D39" s="11"/>
      <c r="E39" s="52" t="s">
        <v>222</v>
      </c>
      <c r="F39" s="50" t="s">
        <v>214</v>
      </c>
      <c r="G39" s="14"/>
      <c r="H39" s="11"/>
      <c r="I39" s="52" t="s">
        <v>708</v>
      </c>
      <c r="J39" s="50" t="s">
        <v>226</v>
      </c>
      <c r="K39" s="14"/>
      <c r="L39" s="11"/>
      <c r="M39" s="52" t="s">
        <v>709</v>
      </c>
      <c r="N39" s="50" t="s">
        <v>226</v>
      </c>
      <c r="O39" s="14"/>
      <c r="P39" s="11"/>
      <c r="Q39" s="52" t="s">
        <v>222</v>
      </c>
      <c r="R39" s="50" t="s">
        <v>214</v>
      </c>
      <c r="S39" s="14"/>
      <c r="T39" s="11"/>
      <c r="U39" s="52" t="s">
        <v>710</v>
      </c>
      <c r="V39" s="50" t="s">
        <v>226</v>
      </c>
    </row>
    <row r="40" spans="1:22" x14ac:dyDescent="0.25">
      <c r="A40" s="12"/>
      <c r="B40" s="13"/>
      <c r="C40" s="13" t="s">
        <v>214</v>
      </c>
      <c r="D40" s="28"/>
      <c r="E40" s="28"/>
      <c r="F40" s="13"/>
      <c r="G40" s="13"/>
      <c r="H40" s="28"/>
      <c r="I40" s="28"/>
      <c r="J40" s="13"/>
      <c r="K40" s="13"/>
      <c r="L40" s="28"/>
      <c r="M40" s="28"/>
      <c r="N40" s="13"/>
      <c r="O40" s="13"/>
      <c r="P40" s="28"/>
      <c r="Q40" s="28"/>
      <c r="R40" s="13"/>
      <c r="S40" s="13"/>
      <c r="T40" s="28"/>
      <c r="U40" s="28"/>
      <c r="V40" s="13"/>
    </row>
    <row r="41" spans="1:22" x14ac:dyDescent="0.25">
      <c r="A41" s="12"/>
      <c r="B41" s="44" t="s">
        <v>31</v>
      </c>
      <c r="C41" s="19" t="s">
        <v>214</v>
      </c>
      <c r="D41" s="45"/>
      <c r="E41" s="51" t="s">
        <v>222</v>
      </c>
      <c r="F41" s="47" t="s">
        <v>214</v>
      </c>
      <c r="G41" s="19"/>
      <c r="H41" s="45"/>
      <c r="I41" s="46">
        <v>1311307</v>
      </c>
      <c r="J41" s="47" t="s">
        <v>214</v>
      </c>
      <c r="K41" s="19"/>
      <c r="L41" s="45"/>
      <c r="M41" s="46">
        <v>484813</v>
      </c>
      <c r="N41" s="47" t="s">
        <v>214</v>
      </c>
      <c r="O41" s="19"/>
      <c r="P41" s="45"/>
      <c r="Q41" s="51" t="s">
        <v>707</v>
      </c>
      <c r="R41" s="47" t="s">
        <v>226</v>
      </c>
      <c r="S41" s="19"/>
      <c r="T41" s="45"/>
      <c r="U41" s="46">
        <v>1783031</v>
      </c>
      <c r="V41" s="47" t="s">
        <v>214</v>
      </c>
    </row>
    <row r="42" spans="1:22" x14ac:dyDescent="0.25">
      <c r="A42" s="12"/>
      <c r="B42" s="48" t="s">
        <v>32</v>
      </c>
      <c r="C42" s="14" t="s">
        <v>214</v>
      </c>
      <c r="D42" s="11"/>
      <c r="E42" s="52" t="s">
        <v>222</v>
      </c>
      <c r="F42" s="50" t="s">
        <v>214</v>
      </c>
      <c r="G42" s="14"/>
      <c r="H42" s="11"/>
      <c r="I42" s="49">
        <v>16362</v>
      </c>
      <c r="J42" s="50" t="s">
        <v>214</v>
      </c>
      <c r="K42" s="14"/>
      <c r="L42" s="11"/>
      <c r="M42" s="52" t="s">
        <v>222</v>
      </c>
      <c r="N42" s="50" t="s">
        <v>214</v>
      </c>
      <c r="O42" s="14"/>
      <c r="P42" s="11"/>
      <c r="Q42" s="52" t="s">
        <v>222</v>
      </c>
      <c r="R42" s="50" t="s">
        <v>214</v>
      </c>
      <c r="S42" s="14"/>
      <c r="T42" s="11"/>
      <c r="U42" s="49">
        <v>16362</v>
      </c>
      <c r="V42" s="50" t="s">
        <v>214</v>
      </c>
    </row>
    <row r="43" spans="1:22" ht="15.75" thickBot="1" x14ac:dyDescent="0.3">
      <c r="A43" s="12"/>
      <c r="B43" s="44" t="s">
        <v>33</v>
      </c>
      <c r="C43" s="19" t="s">
        <v>214</v>
      </c>
      <c r="D43" s="45"/>
      <c r="E43" s="46">
        <v>130059</v>
      </c>
      <c r="F43" s="47" t="s">
        <v>214</v>
      </c>
      <c r="G43" s="19"/>
      <c r="H43" s="45"/>
      <c r="I43" s="46">
        <v>156755</v>
      </c>
      <c r="J43" s="47" t="s">
        <v>214</v>
      </c>
      <c r="K43" s="19"/>
      <c r="L43" s="45"/>
      <c r="M43" s="46">
        <v>6631</v>
      </c>
      <c r="N43" s="47" t="s">
        <v>214</v>
      </c>
      <c r="O43" s="19"/>
      <c r="P43" s="45"/>
      <c r="Q43" s="51" t="s">
        <v>711</v>
      </c>
      <c r="R43" s="47" t="s">
        <v>226</v>
      </c>
      <c r="S43" s="19"/>
      <c r="T43" s="45"/>
      <c r="U43" s="46">
        <v>146495</v>
      </c>
      <c r="V43" s="47" t="s">
        <v>214</v>
      </c>
    </row>
    <row r="44" spans="1:22" x14ac:dyDescent="0.25">
      <c r="A44" s="12"/>
      <c r="B44" s="13"/>
      <c r="C44" s="13" t="s">
        <v>214</v>
      </c>
      <c r="D44" s="28"/>
      <c r="E44" s="28"/>
      <c r="F44" s="13"/>
      <c r="G44" s="13"/>
      <c r="H44" s="28"/>
      <c r="I44" s="28"/>
      <c r="J44" s="13"/>
      <c r="K44" s="13"/>
      <c r="L44" s="28"/>
      <c r="M44" s="28"/>
      <c r="N44" s="13"/>
      <c r="O44" s="13"/>
      <c r="P44" s="28"/>
      <c r="Q44" s="28"/>
      <c r="R44" s="13"/>
      <c r="S44" s="13"/>
      <c r="T44" s="28"/>
      <c r="U44" s="28"/>
      <c r="V44" s="13"/>
    </row>
    <row r="45" spans="1:22" x14ac:dyDescent="0.25">
      <c r="A45" s="12"/>
      <c r="B45" s="48" t="s">
        <v>34</v>
      </c>
      <c r="C45" s="14" t="s">
        <v>214</v>
      </c>
      <c r="D45" s="11"/>
      <c r="E45" s="49">
        <v>130059</v>
      </c>
      <c r="F45" s="50" t="s">
        <v>214</v>
      </c>
      <c r="G45" s="14"/>
      <c r="H45" s="11"/>
      <c r="I45" s="49">
        <v>1484424</v>
      </c>
      <c r="J45" s="50" t="s">
        <v>214</v>
      </c>
      <c r="K45" s="14"/>
      <c r="L45" s="11"/>
      <c r="M45" s="49">
        <v>491444</v>
      </c>
      <c r="N45" s="50" t="s">
        <v>214</v>
      </c>
      <c r="O45" s="14"/>
      <c r="P45" s="11"/>
      <c r="Q45" s="52" t="s">
        <v>712</v>
      </c>
      <c r="R45" s="50" t="s">
        <v>226</v>
      </c>
      <c r="S45" s="14"/>
      <c r="T45" s="11"/>
      <c r="U45" s="49">
        <v>1945888</v>
      </c>
      <c r="V45" s="50" t="s">
        <v>214</v>
      </c>
    </row>
    <row r="46" spans="1:22" ht="15.75" thickBot="1" x14ac:dyDescent="0.3">
      <c r="A46" s="12"/>
      <c r="B46" s="44" t="s">
        <v>694</v>
      </c>
      <c r="C46" s="19" t="s">
        <v>214</v>
      </c>
      <c r="D46" s="45"/>
      <c r="E46" s="46">
        <v>83227</v>
      </c>
      <c r="F46" s="47" t="s">
        <v>214</v>
      </c>
      <c r="G46" s="19"/>
      <c r="H46" s="45"/>
      <c r="I46" s="46">
        <v>1293491</v>
      </c>
      <c r="J46" s="47" t="s">
        <v>214</v>
      </c>
      <c r="K46" s="19"/>
      <c r="L46" s="45"/>
      <c r="M46" s="46">
        <v>388324</v>
      </c>
      <c r="N46" s="47" t="s">
        <v>214</v>
      </c>
      <c r="O46" s="19"/>
      <c r="P46" s="45"/>
      <c r="Q46" s="51" t="s">
        <v>712</v>
      </c>
      <c r="R46" s="47" t="s">
        <v>226</v>
      </c>
      <c r="S46" s="19"/>
      <c r="T46" s="45"/>
      <c r="U46" s="46">
        <v>1605003</v>
      </c>
      <c r="V46" s="47" t="s">
        <v>214</v>
      </c>
    </row>
    <row r="47" spans="1:22" x14ac:dyDescent="0.25">
      <c r="A47" s="12"/>
      <c r="B47" s="13"/>
      <c r="C47" s="13" t="s">
        <v>214</v>
      </c>
      <c r="D47" s="28"/>
      <c r="E47" s="28"/>
      <c r="F47" s="13"/>
      <c r="G47" s="13"/>
      <c r="H47" s="28"/>
      <c r="I47" s="28"/>
      <c r="J47" s="13"/>
      <c r="K47" s="13"/>
      <c r="L47" s="28"/>
      <c r="M47" s="28"/>
      <c r="N47" s="13"/>
      <c r="O47" s="13"/>
      <c r="P47" s="28"/>
      <c r="Q47" s="28"/>
      <c r="R47" s="13"/>
      <c r="S47" s="13"/>
      <c r="T47" s="28"/>
      <c r="U47" s="28"/>
      <c r="V47" s="13"/>
    </row>
    <row r="48" spans="1:22" x14ac:dyDescent="0.25">
      <c r="A48" s="12"/>
      <c r="B48" s="48" t="s">
        <v>44</v>
      </c>
      <c r="C48" s="14" t="s">
        <v>214</v>
      </c>
      <c r="D48" s="11"/>
      <c r="E48" s="49">
        <v>46832</v>
      </c>
      <c r="F48" s="50" t="s">
        <v>214</v>
      </c>
      <c r="G48" s="14"/>
      <c r="H48" s="11"/>
      <c r="I48" s="49">
        <v>190933</v>
      </c>
      <c r="J48" s="50" t="s">
        <v>214</v>
      </c>
      <c r="K48" s="14"/>
      <c r="L48" s="11"/>
      <c r="M48" s="49">
        <v>103120</v>
      </c>
      <c r="N48" s="50" t="s">
        <v>214</v>
      </c>
      <c r="O48" s="14"/>
      <c r="P48" s="11"/>
      <c r="Q48" s="52" t="s">
        <v>222</v>
      </c>
      <c r="R48" s="50" t="s">
        <v>214</v>
      </c>
      <c r="S48" s="14"/>
      <c r="T48" s="11"/>
      <c r="U48" s="49">
        <v>340885</v>
      </c>
      <c r="V48" s="50" t="s">
        <v>214</v>
      </c>
    </row>
    <row r="49" spans="1:22" x14ac:dyDescent="0.25">
      <c r="A49" s="12"/>
      <c r="B49" s="44" t="s">
        <v>45</v>
      </c>
      <c r="C49" s="19" t="s">
        <v>214</v>
      </c>
      <c r="D49" s="45"/>
      <c r="E49" s="51" t="s">
        <v>713</v>
      </c>
      <c r="F49" s="47" t="s">
        <v>226</v>
      </c>
      <c r="G49" s="19"/>
      <c r="H49" s="45"/>
      <c r="I49" s="51" t="s">
        <v>714</v>
      </c>
      <c r="J49" s="47" t="s">
        <v>226</v>
      </c>
      <c r="K49" s="19"/>
      <c r="L49" s="45"/>
      <c r="M49" s="51" t="s">
        <v>715</v>
      </c>
      <c r="N49" s="47" t="s">
        <v>226</v>
      </c>
      <c r="O49" s="19"/>
      <c r="P49" s="45"/>
      <c r="Q49" s="46">
        <v>57891</v>
      </c>
      <c r="R49" s="47" t="s">
        <v>214</v>
      </c>
      <c r="S49" s="19"/>
      <c r="T49" s="45"/>
      <c r="U49" s="51" t="s">
        <v>542</v>
      </c>
      <c r="V49" s="47" t="s">
        <v>226</v>
      </c>
    </row>
    <row r="50" spans="1:22" x14ac:dyDescent="0.25">
      <c r="A50" s="12"/>
      <c r="B50" s="48" t="s">
        <v>716</v>
      </c>
      <c r="C50" s="14" t="s">
        <v>214</v>
      </c>
      <c r="D50" s="11"/>
      <c r="E50" s="49">
        <v>57840</v>
      </c>
      <c r="F50" s="50" t="s">
        <v>214</v>
      </c>
      <c r="G50" s="14"/>
      <c r="H50" s="11"/>
      <c r="I50" s="52">
        <v>617</v>
      </c>
      <c r="J50" s="50" t="s">
        <v>214</v>
      </c>
      <c r="K50" s="14"/>
      <c r="L50" s="11"/>
      <c r="M50" s="52">
        <v>253</v>
      </c>
      <c r="N50" s="50" t="s">
        <v>214</v>
      </c>
      <c r="O50" s="14"/>
      <c r="P50" s="11"/>
      <c r="Q50" s="52" t="s">
        <v>717</v>
      </c>
      <c r="R50" s="50" t="s">
        <v>226</v>
      </c>
      <c r="S50" s="14"/>
      <c r="T50" s="11"/>
      <c r="U50" s="52">
        <v>819</v>
      </c>
      <c r="V50" s="50" t="s">
        <v>214</v>
      </c>
    </row>
    <row r="51" spans="1:22" x14ac:dyDescent="0.25">
      <c r="A51" s="12"/>
      <c r="B51" s="44" t="s">
        <v>48</v>
      </c>
      <c r="C51" s="19" t="s">
        <v>214</v>
      </c>
      <c r="D51" s="45"/>
      <c r="E51" s="46">
        <v>13750</v>
      </c>
      <c r="F51" s="47" t="s">
        <v>214</v>
      </c>
      <c r="G51" s="19"/>
      <c r="H51" s="45"/>
      <c r="I51" s="46">
        <v>78517</v>
      </c>
      <c r="J51" s="47" t="s">
        <v>214</v>
      </c>
      <c r="K51" s="19"/>
      <c r="L51" s="45"/>
      <c r="M51" s="46">
        <v>6380</v>
      </c>
      <c r="N51" s="47" t="s">
        <v>214</v>
      </c>
      <c r="O51" s="19"/>
      <c r="P51" s="45"/>
      <c r="Q51" s="51" t="s">
        <v>222</v>
      </c>
      <c r="R51" s="47" t="s">
        <v>214</v>
      </c>
      <c r="S51" s="19"/>
      <c r="T51" s="45"/>
      <c r="U51" s="46">
        <v>98647</v>
      </c>
      <c r="V51" s="47" t="s">
        <v>214</v>
      </c>
    </row>
    <row r="52" spans="1:22" ht="15.75" thickBot="1" x14ac:dyDescent="0.3">
      <c r="A52" s="12"/>
      <c r="B52" s="48" t="s">
        <v>701</v>
      </c>
      <c r="C52" s="14" t="s">
        <v>214</v>
      </c>
      <c r="D52" s="11"/>
      <c r="E52" s="49">
        <v>124628</v>
      </c>
      <c r="F52" s="50" t="s">
        <v>214</v>
      </c>
      <c r="G52" s="14"/>
      <c r="H52" s="11"/>
      <c r="I52" s="49">
        <v>62786</v>
      </c>
      <c r="J52" s="50" t="s">
        <v>214</v>
      </c>
      <c r="K52" s="14"/>
      <c r="L52" s="11"/>
      <c r="M52" s="52" t="s">
        <v>222</v>
      </c>
      <c r="N52" s="50" t="s">
        <v>214</v>
      </c>
      <c r="O52" s="14"/>
      <c r="P52" s="11"/>
      <c r="Q52" s="52" t="s">
        <v>718</v>
      </c>
      <c r="R52" s="50" t="s">
        <v>226</v>
      </c>
      <c r="S52" s="14"/>
      <c r="T52" s="11"/>
      <c r="U52" s="52" t="s">
        <v>222</v>
      </c>
      <c r="V52" s="50" t="s">
        <v>214</v>
      </c>
    </row>
    <row r="53" spans="1:22" x14ac:dyDescent="0.25">
      <c r="A53" s="12"/>
      <c r="B53" s="13"/>
      <c r="C53" s="13" t="s">
        <v>214</v>
      </c>
      <c r="D53" s="28"/>
      <c r="E53" s="28"/>
      <c r="F53" s="13"/>
      <c r="G53" s="13"/>
      <c r="H53" s="28"/>
      <c r="I53" s="28"/>
      <c r="J53" s="13"/>
      <c r="K53" s="13"/>
      <c r="L53" s="28"/>
      <c r="M53" s="28"/>
      <c r="N53" s="13"/>
      <c r="O53" s="13"/>
      <c r="P53" s="28"/>
      <c r="Q53" s="28"/>
      <c r="R53" s="13"/>
      <c r="S53" s="13"/>
      <c r="T53" s="28"/>
      <c r="U53" s="28"/>
      <c r="V53" s="13"/>
    </row>
    <row r="54" spans="1:22" x14ac:dyDescent="0.25">
      <c r="A54" s="12"/>
      <c r="B54" s="44" t="s">
        <v>49</v>
      </c>
      <c r="C54" s="19" t="s">
        <v>214</v>
      </c>
      <c r="D54" s="45"/>
      <c r="E54" s="46">
        <v>144721</v>
      </c>
      <c r="F54" s="47" t="s">
        <v>214</v>
      </c>
      <c r="G54" s="19"/>
      <c r="H54" s="45"/>
      <c r="I54" s="46">
        <v>124721</v>
      </c>
      <c r="J54" s="47" t="s">
        <v>214</v>
      </c>
      <c r="K54" s="19"/>
      <c r="L54" s="45"/>
      <c r="M54" s="46">
        <v>90535</v>
      </c>
      <c r="N54" s="47" t="s">
        <v>214</v>
      </c>
      <c r="O54" s="19"/>
      <c r="P54" s="45"/>
      <c r="Q54" s="51" t="s">
        <v>718</v>
      </c>
      <c r="R54" s="47" t="s">
        <v>226</v>
      </c>
      <c r="S54" s="19"/>
      <c r="T54" s="45"/>
      <c r="U54" s="46">
        <v>172563</v>
      </c>
      <c r="V54" s="47" t="s">
        <v>214</v>
      </c>
    </row>
    <row r="55" spans="1:22" ht="15.75" thickBot="1" x14ac:dyDescent="0.3">
      <c r="A55" s="12"/>
      <c r="B55" s="48" t="s">
        <v>64</v>
      </c>
      <c r="C55" s="14" t="s">
        <v>214</v>
      </c>
      <c r="D55" s="11"/>
      <c r="E55" s="52" t="s">
        <v>222</v>
      </c>
      <c r="F55" s="50" t="s">
        <v>214</v>
      </c>
      <c r="G55" s="14"/>
      <c r="H55" s="11"/>
      <c r="I55" s="52" t="s">
        <v>222</v>
      </c>
      <c r="J55" s="50" t="s">
        <v>214</v>
      </c>
      <c r="K55" s="14"/>
      <c r="L55" s="11"/>
      <c r="M55" s="52" t="s">
        <v>476</v>
      </c>
      <c r="N55" s="50" t="s">
        <v>226</v>
      </c>
      <c r="O55" s="14"/>
      <c r="P55" s="11"/>
      <c r="Q55" s="52" t="s">
        <v>222</v>
      </c>
      <c r="R55" s="50" t="s">
        <v>214</v>
      </c>
      <c r="S55" s="14"/>
      <c r="T55" s="11"/>
      <c r="U55" s="52" t="s">
        <v>476</v>
      </c>
      <c r="V55" s="50" t="s">
        <v>226</v>
      </c>
    </row>
    <row r="56" spans="1:22" x14ac:dyDescent="0.25">
      <c r="A56" s="12"/>
      <c r="B56" s="13"/>
      <c r="C56" s="13" t="s">
        <v>214</v>
      </c>
      <c r="D56" s="28"/>
      <c r="E56" s="28"/>
      <c r="F56" s="13"/>
      <c r="G56" s="13"/>
      <c r="H56" s="28"/>
      <c r="I56" s="28"/>
      <c r="J56" s="13"/>
      <c r="K56" s="13"/>
      <c r="L56" s="28"/>
      <c r="M56" s="28"/>
      <c r="N56" s="13"/>
      <c r="O56" s="13"/>
      <c r="P56" s="28"/>
      <c r="Q56" s="28"/>
      <c r="R56" s="13"/>
      <c r="S56" s="13"/>
      <c r="T56" s="28"/>
      <c r="U56" s="28"/>
      <c r="V56" s="13"/>
    </row>
    <row r="57" spans="1:22" x14ac:dyDescent="0.25">
      <c r="A57" s="12"/>
      <c r="B57" s="44" t="s">
        <v>53</v>
      </c>
      <c r="C57" s="19" t="s">
        <v>214</v>
      </c>
      <c r="D57" s="45"/>
      <c r="E57" s="46">
        <v>144721</v>
      </c>
      <c r="F57" s="47" t="s">
        <v>214</v>
      </c>
      <c r="G57" s="19"/>
      <c r="H57" s="45"/>
      <c r="I57" s="46">
        <v>124721</v>
      </c>
      <c r="J57" s="47" t="s">
        <v>214</v>
      </c>
      <c r="K57" s="19"/>
      <c r="L57" s="45"/>
      <c r="M57" s="46">
        <v>90522</v>
      </c>
      <c r="N57" s="47" t="s">
        <v>214</v>
      </c>
      <c r="O57" s="19"/>
      <c r="P57" s="45"/>
      <c r="Q57" s="51" t="s">
        <v>718</v>
      </c>
      <c r="R57" s="47" t="s">
        <v>226</v>
      </c>
      <c r="S57" s="19"/>
      <c r="T57" s="45"/>
      <c r="U57" s="46">
        <v>172550</v>
      </c>
      <c r="V57" s="47" t="s">
        <v>214</v>
      </c>
    </row>
    <row r="58" spans="1:22" ht="26.25" thickBot="1" x14ac:dyDescent="0.3">
      <c r="A58" s="12"/>
      <c r="B58" s="58" t="s">
        <v>54</v>
      </c>
      <c r="C58" s="14" t="s">
        <v>214</v>
      </c>
      <c r="D58" s="11"/>
      <c r="E58" s="52" t="s">
        <v>222</v>
      </c>
      <c r="F58" s="50" t="s">
        <v>214</v>
      </c>
      <c r="G58" s="14"/>
      <c r="H58" s="11"/>
      <c r="I58" s="52" t="s">
        <v>222</v>
      </c>
      <c r="J58" s="50" t="s">
        <v>214</v>
      </c>
      <c r="K58" s="14"/>
      <c r="L58" s="11"/>
      <c r="M58" s="52" t="s">
        <v>222</v>
      </c>
      <c r="N58" s="50" t="s">
        <v>214</v>
      </c>
      <c r="O58" s="14"/>
      <c r="P58" s="11"/>
      <c r="Q58" s="52" t="s">
        <v>719</v>
      </c>
      <c r="R58" s="50" t="s">
        <v>226</v>
      </c>
      <c r="S58" s="14"/>
      <c r="T58" s="11"/>
      <c r="U58" s="52" t="s">
        <v>719</v>
      </c>
      <c r="V58" s="50" t="s">
        <v>226</v>
      </c>
    </row>
    <row r="59" spans="1:22" x14ac:dyDescent="0.25">
      <c r="A59" s="12"/>
      <c r="B59" s="13"/>
      <c r="C59" s="13" t="s">
        <v>214</v>
      </c>
      <c r="D59" s="28"/>
      <c r="E59" s="28"/>
      <c r="F59" s="13"/>
      <c r="G59" s="13"/>
      <c r="H59" s="28"/>
      <c r="I59" s="28"/>
      <c r="J59" s="13"/>
      <c r="K59" s="13"/>
      <c r="L59" s="28"/>
      <c r="M59" s="28"/>
      <c r="N59" s="13"/>
      <c r="O59" s="13"/>
      <c r="P59" s="28"/>
      <c r="Q59" s="28"/>
      <c r="R59" s="13"/>
      <c r="S59" s="13"/>
      <c r="T59" s="28"/>
      <c r="U59" s="28"/>
      <c r="V59" s="13"/>
    </row>
    <row r="60" spans="1:22" ht="26.25" thickBot="1" x14ac:dyDescent="0.3">
      <c r="A60" s="12"/>
      <c r="B60" s="44" t="s">
        <v>704</v>
      </c>
      <c r="C60" s="19" t="s">
        <v>214</v>
      </c>
      <c r="D60" s="45" t="s">
        <v>220</v>
      </c>
      <c r="E60" s="46">
        <v>144721</v>
      </c>
      <c r="F60" s="47" t="s">
        <v>214</v>
      </c>
      <c r="G60" s="19"/>
      <c r="H60" s="45" t="s">
        <v>220</v>
      </c>
      <c r="I60" s="46">
        <v>124721</v>
      </c>
      <c r="J60" s="47" t="s">
        <v>214</v>
      </c>
      <c r="K60" s="19"/>
      <c r="L60" s="45" t="s">
        <v>220</v>
      </c>
      <c r="M60" s="46">
        <v>90522</v>
      </c>
      <c r="N60" s="47" t="s">
        <v>214</v>
      </c>
      <c r="O60" s="19"/>
      <c r="P60" s="45" t="s">
        <v>220</v>
      </c>
      <c r="Q60" s="51" t="s">
        <v>720</v>
      </c>
      <c r="R60" s="47" t="s">
        <v>226</v>
      </c>
      <c r="S60" s="19"/>
      <c r="T60" s="45" t="s">
        <v>220</v>
      </c>
      <c r="U60" s="46">
        <v>144721</v>
      </c>
      <c r="V60" s="47" t="s">
        <v>214</v>
      </c>
    </row>
    <row r="61" spans="1:22" x14ac:dyDescent="0.25">
      <c r="A61" s="12"/>
      <c r="B61" s="13"/>
      <c r="C61" s="13" t="s">
        <v>214</v>
      </c>
      <c r="D61" s="28"/>
      <c r="E61" s="28"/>
      <c r="F61" s="13"/>
      <c r="G61" s="13"/>
      <c r="H61" s="28"/>
      <c r="I61" s="28"/>
      <c r="J61" s="13"/>
      <c r="K61" s="13"/>
      <c r="L61" s="28"/>
      <c r="M61" s="28"/>
      <c r="N61" s="13"/>
      <c r="O61" s="13"/>
      <c r="P61" s="28"/>
      <c r="Q61" s="28"/>
      <c r="R61" s="13"/>
      <c r="S61" s="13"/>
      <c r="T61" s="28"/>
      <c r="U61" s="28"/>
      <c r="V61" s="13"/>
    </row>
    <row r="62" spans="1:22" x14ac:dyDescent="0.25">
      <c r="A62" s="12"/>
      <c r="B62" s="43"/>
      <c r="C62" s="43"/>
      <c r="D62" s="43"/>
      <c r="E62" s="43"/>
      <c r="F62" s="43"/>
      <c r="G62" s="43"/>
      <c r="H62" s="43"/>
      <c r="I62" s="43"/>
      <c r="J62" s="43"/>
      <c r="K62" s="43"/>
      <c r="L62" s="43"/>
      <c r="M62" s="43"/>
      <c r="N62" s="43"/>
      <c r="O62" s="43"/>
      <c r="P62" s="43"/>
      <c r="Q62" s="43"/>
      <c r="R62" s="43"/>
      <c r="S62" s="43"/>
      <c r="T62" s="43"/>
      <c r="U62" s="43"/>
      <c r="V62" s="43"/>
    </row>
    <row r="63" spans="1:22" x14ac:dyDescent="0.25">
      <c r="A63" s="12"/>
      <c r="B63" s="3"/>
      <c r="C63" s="3"/>
      <c r="D63" s="3"/>
      <c r="E63" s="3"/>
      <c r="F63" s="3"/>
      <c r="G63" s="3"/>
      <c r="H63" s="3"/>
      <c r="I63" s="3"/>
      <c r="J63" s="3"/>
      <c r="K63" s="3"/>
      <c r="L63" s="3"/>
      <c r="M63" s="3"/>
      <c r="N63" s="3"/>
      <c r="O63" s="3"/>
      <c r="P63" s="3"/>
      <c r="Q63" s="3"/>
      <c r="R63" s="3"/>
      <c r="S63" s="3"/>
      <c r="T63" s="3"/>
      <c r="U63" s="3"/>
      <c r="V63" s="3"/>
    </row>
    <row r="64" spans="1:22" x14ac:dyDescent="0.25">
      <c r="A64" s="12"/>
      <c r="B64" s="79" t="s">
        <v>721</v>
      </c>
      <c r="C64" s="33" t="s">
        <v>214</v>
      </c>
      <c r="D64" s="55" t="s">
        <v>677</v>
      </c>
      <c r="E64" s="55"/>
      <c r="F64" s="33"/>
      <c r="G64" s="33"/>
      <c r="H64" s="55" t="s">
        <v>680</v>
      </c>
      <c r="I64" s="55"/>
      <c r="J64" s="33"/>
      <c r="K64" s="33"/>
      <c r="L64" s="55" t="s">
        <v>682</v>
      </c>
      <c r="M64" s="55"/>
      <c r="N64" s="33"/>
      <c r="O64" s="33"/>
      <c r="P64" s="55" t="s">
        <v>683</v>
      </c>
      <c r="Q64" s="55"/>
      <c r="R64" s="33"/>
      <c r="S64" s="33"/>
      <c r="T64" s="55" t="s">
        <v>684</v>
      </c>
      <c r="U64" s="55"/>
      <c r="V64" s="33"/>
    </row>
    <row r="65" spans="1:22" x14ac:dyDescent="0.25">
      <c r="A65" s="12"/>
      <c r="B65" s="79"/>
      <c r="C65" s="33"/>
      <c r="D65" s="55" t="s">
        <v>678</v>
      </c>
      <c r="E65" s="55"/>
      <c r="F65" s="33"/>
      <c r="G65" s="33"/>
      <c r="H65" s="55" t="s">
        <v>681</v>
      </c>
      <c r="I65" s="55"/>
      <c r="J65" s="33"/>
      <c r="K65" s="33"/>
      <c r="L65" s="55" t="s">
        <v>681</v>
      </c>
      <c r="M65" s="55"/>
      <c r="N65" s="33"/>
      <c r="O65" s="33"/>
      <c r="P65" s="55" t="s">
        <v>615</v>
      </c>
      <c r="Q65" s="55"/>
      <c r="R65" s="33"/>
      <c r="S65" s="33"/>
      <c r="T65" s="55" t="s">
        <v>685</v>
      </c>
      <c r="U65" s="55"/>
      <c r="V65" s="33"/>
    </row>
    <row r="66" spans="1:22" ht="15.75" thickBot="1" x14ac:dyDescent="0.3">
      <c r="A66" s="12"/>
      <c r="B66" s="79"/>
      <c r="C66" s="33"/>
      <c r="D66" s="57" t="s">
        <v>679</v>
      </c>
      <c r="E66" s="57"/>
      <c r="F66" s="33"/>
      <c r="G66" s="33"/>
      <c r="H66" s="57"/>
      <c r="I66" s="57"/>
      <c r="J66" s="33"/>
      <c r="K66" s="33"/>
      <c r="L66" s="57"/>
      <c r="M66" s="57"/>
      <c r="N66" s="33"/>
      <c r="O66" s="33"/>
      <c r="P66" s="57"/>
      <c r="Q66" s="57"/>
      <c r="R66" s="33"/>
      <c r="S66" s="33"/>
      <c r="T66" s="57"/>
      <c r="U66" s="57"/>
      <c r="V66" s="33"/>
    </row>
    <row r="67" spans="1:22" x14ac:dyDescent="0.25">
      <c r="A67" s="12"/>
      <c r="B67" s="44" t="s">
        <v>686</v>
      </c>
      <c r="C67" s="19" t="s">
        <v>214</v>
      </c>
      <c r="D67" s="45" t="s">
        <v>220</v>
      </c>
      <c r="E67" s="51" t="s">
        <v>222</v>
      </c>
      <c r="F67" s="47" t="s">
        <v>214</v>
      </c>
      <c r="G67" s="19"/>
      <c r="H67" s="45" t="s">
        <v>220</v>
      </c>
      <c r="I67" s="46">
        <v>4456215</v>
      </c>
      <c r="J67" s="47" t="s">
        <v>214</v>
      </c>
      <c r="K67" s="19"/>
      <c r="L67" s="45" t="s">
        <v>220</v>
      </c>
      <c r="M67" s="46">
        <v>1720574</v>
      </c>
      <c r="N67" s="47" t="s">
        <v>214</v>
      </c>
      <c r="O67" s="19"/>
      <c r="P67" s="45" t="s">
        <v>220</v>
      </c>
      <c r="Q67" s="51" t="s">
        <v>722</v>
      </c>
      <c r="R67" s="47" t="s">
        <v>226</v>
      </c>
      <c r="S67" s="19"/>
      <c r="T67" s="45" t="s">
        <v>220</v>
      </c>
      <c r="U67" s="46">
        <v>6155223</v>
      </c>
      <c r="V67" s="47" t="s">
        <v>214</v>
      </c>
    </row>
    <row r="68" spans="1:22" ht="26.25" thickBot="1" x14ac:dyDescent="0.3">
      <c r="A68" s="12"/>
      <c r="B68" s="58" t="s">
        <v>30</v>
      </c>
      <c r="C68" s="14" t="s">
        <v>214</v>
      </c>
      <c r="D68" s="11"/>
      <c r="E68" s="52" t="s">
        <v>222</v>
      </c>
      <c r="F68" s="50" t="s">
        <v>214</v>
      </c>
      <c r="G68" s="14"/>
      <c r="H68" s="11"/>
      <c r="I68" s="52" t="s">
        <v>723</v>
      </c>
      <c r="J68" s="50" t="s">
        <v>226</v>
      </c>
      <c r="K68" s="14"/>
      <c r="L68" s="11"/>
      <c r="M68" s="52" t="s">
        <v>724</v>
      </c>
      <c r="N68" s="50" t="s">
        <v>226</v>
      </c>
      <c r="O68" s="14"/>
      <c r="P68" s="11"/>
      <c r="Q68" s="52" t="s">
        <v>222</v>
      </c>
      <c r="R68" s="50" t="s">
        <v>214</v>
      </c>
      <c r="S68" s="14"/>
      <c r="T68" s="11"/>
      <c r="U68" s="52" t="s">
        <v>725</v>
      </c>
      <c r="V68" s="50" t="s">
        <v>226</v>
      </c>
    </row>
    <row r="69" spans="1:22" x14ac:dyDescent="0.25">
      <c r="A69" s="12"/>
      <c r="B69" s="13"/>
      <c r="C69" s="13" t="s">
        <v>214</v>
      </c>
      <c r="D69" s="28"/>
      <c r="E69" s="28"/>
      <c r="F69" s="13"/>
      <c r="G69" s="13"/>
      <c r="H69" s="28"/>
      <c r="I69" s="28"/>
      <c r="J69" s="13"/>
      <c r="K69" s="13"/>
      <c r="L69" s="28"/>
      <c r="M69" s="28"/>
      <c r="N69" s="13"/>
      <c r="O69" s="13"/>
      <c r="P69" s="28"/>
      <c r="Q69" s="28"/>
      <c r="R69" s="13"/>
      <c r="S69" s="13"/>
      <c r="T69" s="28"/>
      <c r="U69" s="28"/>
      <c r="V69" s="13"/>
    </row>
    <row r="70" spans="1:22" x14ac:dyDescent="0.25">
      <c r="A70" s="12"/>
      <c r="B70" s="44" t="s">
        <v>31</v>
      </c>
      <c r="C70" s="19" t="s">
        <v>214</v>
      </c>
      <c r="D70" s="45"/>
      <c r="E70" s="51" t="s">
        <v>222</v>
      </c>
      <c r="F70" s="47" t="s">
        <v>214</v>
      </c>
      <c r="G70" s="19"/>
      <c r="H70" s="45"/>
      <c r="I70" s="46">
        <v>4307759</v>
      </c>
      <c r="J70" s="47" t="s">
        <v>214</v>
      </c>
      <c r="K70" s="19"/>
      <c r="L70" s="45"/>
      <c r="M70" s="46">
        <v>1652305</v>
      </c>
      <c r="N70" s="47" t="s">
        <v>214</v>
      </c>
      <c r="O70" s="19"/>
      <c r="P70" s="45"/>
      <c r="Q70" s="51" t="s">
        <v>722</v>
      </c>
      <c r="R70" s="47" t="s">
        <v>226</v>
      </c>
      <c r="S70" s="19"/>
      <c r="T70" s="45"/>
      <c r="U70" s="46">
        <v>5938498</v>
      </c>
      <c r="V70" s="47" t="s">
        <v>214</v>
      </c>
    </row>
    <row r="71" spans="1:22" x14ac:dyDescent="0.25">
      <c r="A71" s="12"/>
      <c r="B71" s="48" t="s">
        <v>32</v>
      </c>
      <c r="C71" s="14" t="s">
        <v>214</v>
      </c>
      <c r="D71" s="11"/>
      <c r="E71" s="52" t="s">
        <v>222</v>
      </c>
      <c r="F71" s="50" t="s">
        <v>214</v>
      </c>
      <c r="G71" s="14"/>
      <c r="H71" s="11"/>
      <c r="I71" s="49">
        <v>1054394</v>
      </c>
      <c r="J71" s="50" t="s">
        <v>214</v>
      </c>
      <c r="K71" s="14"/>
      <c r="L71" s="11"/>
      <c r="M71" s="49">
        <v>1170166</v>
      </c>
      <c r="N71" s="50" t="s">
        <v>214</v>
      </c>
      <c r="O71" s="14"/>
      <c r="P71" s="11"/>
      <c r="Q71" s="52" t="s">
        <v>726</v>
      </c>
      <c r="R71" s="50" t="s">
        <v>226</v>
      </c>
      <c r="S71" s="14"/>
      <c r="T71" s="11"/>
      <c r="U71" s="49">
        <v>2219953</v>
      </c>
      <c r="V71" s="50" t="s">
        <v>214</v>
      </c>
    </row>
    <row r="72" spans="1:22" ht="15.75" thickBot="1" x14ac:dyDescent="0.3">
      <c r="A72" s="12"/>
      <c r="B72" s="44" t="s">
        <v>33</v>
      </c>
      <c r="C72" s="19" t="s">
        <v>214</v>
      </c>
      <c r="D72" s="45"/>
      <c r="E72" s="46">
        <v>461571</v>
      </c>
      <c r="F72" s="47" t="s">
        <v>214</v>
      </c>
      <c r="G72" s="19"/>
      <c r="H72" s="45"/>
      <c r="I72" s="46">
        <v>1117710</v>
      </c>
      <c r="J72" s="47" t="s">
        <v>214</v>
      </c>
      <c r="K72" s="19"/>
      <c r="L72" s="45"/>
      <c r="M72" s="46">
        <v>65251</v>
      </c>
      <c r="N72" s="47" t="s">
        <v>214</v>
      </c>
      <c r="O72" s="19"/>
      <c r="P72" s="45"/>
      <c r="Q72" s="51" t="s">
        <v>727</v>
      </c>
      <c r="R72" s="47" t="s">
        <v>226</v>
      </c>
      <c r="S72" s="19"/>
      <c r="T72" s="45"/>
      <c r="U72" s="46">
        <v>542390</v>
      </c>
      <c r="V72" s="47" t="s">
        <v>214</v>
      </c>
    </row>
    <row r="73" spans="1:22" x14ac:dyDescent="0.25">
      <c r="A73" s="12"/>
      <c r="B73" s="13"/>
      <c r="C73" s="13" t="s">
        <v>214</v>
      </c>
      <c r="D73" s="28"/>
      <c r="E73" s="28"/>
      <c r="F73" s="13"/>
      <c r="G73" s="13"/>
      <c r="H73" s="28"/>
      <c r="I73" s="28"/>
      <c r="J73" s="13"/>
      <c r="K73" s="13"/>
      <c r="L73" s="28"/>
      <c r="M73" s="28"/>
      <c r="N73" s="13"/>
      <c r="O73" s="13"/>
      <c r="P73" s="28"/>
      <c r="Q73" s="28"/>
      <c r="R73" s="13"/>
      <c r="S73" s="13"/>
      <c r="T73" s="28"/>
      <c r="U73" s="28"/>
      <c r="V73" s="13"/>
    </row>
    <row r="74" spans="1:22" x14ac:dyDescent="0.25">
      <c r="A74" s="12"/>
      <c r="B74" s="48" t="s">
        <v>34</v>
      </c>
      <c r="C74" s="14" t="s">
        <v>214</v>
      </c>
      <c r="D74" s="11"/>
      <c r="E74" s="49">
        <v>461571</v>
      </c>
      <c r="F74" s="50" t="s">
        <v>214</v>
      </c>
      <c r="G74" s="14"/>
      <c r="H74" s="11"/>
      <c r="I74" s="49">
        <v>6479863</v>
      </c>
      <c r="J74" s="50" t="s">
        <v>214</v>
      </c>
      <c r="K74" s="14"/>
      <c r="L74" s="11"/>
      <c r="M74" s="49">
        <v>2887722</v>
      </c>
      <c r="N74" s="50" t="s">
        <v>214</v>
      </c>
      <c r="O74" s="14"/>
      <c r="P74" s="11"/>
      <c r="Q74" s="52" t="s">
        <v>728</v>
      </c>
      <c r="R74" s="50" t="s">
        <v>226</v>
      </c>
      <c r="S74" s="14"/>
      <c r="T74" s="11"/>
      <c r="U74" s="49">
        <v>8700841</v>
      </c>
      <c r="V74" s="50" t="s">
        <v>214</v>
      </c>
    </row>
    <row r="75" spans="1:22" ht="15.75" thickBot="1" x14ac:dyDescent="0.3">
      <c r="A75" s="12"/>
      <c r="B75" s="44" t="s">
        <v>694</v>
      </c>
      <c r="C75" s="19" t="s">
        <v>214</v>
      </c>
      <c r="D75" s="45"/>
      <c r="E75" s="46">
        <v>309601</v>
      </c>
      <c r="F75" s="47" t="s">
        <v>214</v>
      </c>
      <c r="G75" s="19"/>
      <c r="H75" s="45"/>
      <c r="I75" s="46">
        <v>5922490</v>
      </c>
      <c r="J75" s="47" t="s">
        <v>214</v>
      </c>
      <c r="K75" s="19"/>
      <c r="L75" s="45"/>
      <c r="M75" s="46">
        <v>2531110</v>
      </c>
      <c r="N75" s="47" t="s">
        <v>214</v>
      </c>
      <c r="O75" s="19"/>
      <c r="P75" s="45"/>
      <c r="Q75" s="51" t="s">
        <v>728</v>
      </c>
      <c r="R75" s="47" t="s">
        <v>226</v>
      </c>
      <c r="S75" s="19"/>
      <c r="T75" s="45"/>
      <c r="U75" s="46">
        <v>7634886</v>
      </c>
      <c r="V75" s="47" t="s">
        <v>214</v>
      </c>
    </row>
    <row r="76" spans="1:22" x14ac:dyDescent="0.25">
      <c r="A76" s="12"/>
      <c r="B76" s="13"/>
      <c r="C76" s="13" t="s">
        <v>214</v>
      </c>
      <c r="D76" s="28"/>
      <c r="E76" s="28"/>
      <c r="F76" s="13"/>
      <c r="G76" s="13"/>
      <c r="H76" s="28"/>
      <c r="I76" s="28"/>
      <c r="J76" s="13"/>
      <c r="K76" s="13"/>
      <c r="L76" s="28"/>
      <c r="M76" s="28"/>
      <c r="N76" s="13"/>
      <c r="O76" s="13"/>
      <c r="P76" s="28"/>
      <c r="Q76" s="28"/>
      <c r="R76" s="13"/>
      <c r="S76" s="13"/>
      <c r="T76" s="28"/>
      <c r="U76" s="28"/>
      <c r="V76" s="13"/>
    </row>
    <row r="77" spans="1:22" x14ac:dyDescent="0.25">
      <c r="A77" s="12"/>
      <c r="B77" s="48" t="s">
        <v>44</v>
      </c>
      <c r="C77" s="14" t="s">
        <v>214</v>
      </c>
      <c r="D77" s="11"/>
      <c r="E77" s="49">
        <v>151970</v>
      </c>
      <c r="F77" s="50" t="s">
        <v>214</v>
      </c>
      <c r="G77" s="14"/>
      <c r="H77" s="11"/>
      <c r="I77" s="49">
        <v>557373</v>
      </c>
      <c r="J77" s="50" t="s">
        <v>214</v>
      </c>
      <c r="K77" s="14"/>
      <c r="L77" s="11"/>
      <c r="M77" s="49">
        <v>356612</v>
      </c>
      <c r="N77" s="50" t="s">
        <v>214</v>
      </c>
      <c r="O77" s="14"/>
      <c r="P77" s="11"/>
      <c r="Q77" s="52" t="s">
        <v>222</v>
      </c>
      <c r="R77" s="50" t="s">
        <v>214</v>
      </c>
      <c r="S77" s="14"/>
      <c r="T77" s="11"/>
      <c r="U77" s="49">
        <v>1065955</v>
      </c>
      <c r="V77" s="50" t="s">
        <v>214</v>
      </c>
    </row>
    <row r="78" spans="1:22" x14ac:dyDescent="0.25">
      <c r="A78" s="12"/>
      <c r="B78" s="44" t="s">
        <v>45</v>
      </c>
      <c r="C78" s="19" t="s">
        <v>214</v>
      </c>
      <c r="D78" s="45"/>
      <c r="E78" s="51" t="s">
        <v>729</v>
      </c>
      <c r="F78" s="47" t="s">
        <v>226</v>
      </c>
      <c r="G78" s="19"/>
      <c r="H78" s="45"/>
      <c r="I78" s="51" t="s">
        <v>730</v>
      </c>
      <c r="J78" s="47" t="s">
        <v>226</v>
      </c>
      <c r="K78" s="19"/>
      <c r="L78" s="45"/>
      <c r="M78" s="51" t="s">
        <v>731</v>
      </c>
      <c r="N78" s="47" t="s">
        <v>226</v>
      </c>
      <c r="O78" s="19"/>
      <c r="P78" s="45"/>
      <c r="Q78" s="46">
        <v>302106</v>
      </c>
      <c r="R78" s="47" t="s">
        <v>214</v>
      </c>
      <c r="S78" s="19"/>
      <c r="T78" s="45"/>
      <c r="U78" s="51" t="s">
        <v>543</v>
      </c>
      <c r="V78" s="47" t="s">
        <v>226</v>
      </c>
    </row>
    <row r="79" spans="1:22" x14ac:dyDescent="0.25">
      <c r="A79" s="12"/>
      <c r="B79" s="48" t="s">
        <v>46</v>
      </c>
      <c r="C79" s="14" t="s">
        <v>214</v>
      </c>
      <c r="D79" s="11"/>
      <c r="E79" s="49">
        <v>302111</v>
      </c>
      <c r="F79" s="50" t="s">
        <v>214</v>
      </c>
      <c r="G79" s="14"/>
      <c r="H79" s="11"/>
      <c r="I79" s="52">
        <v>66</v>
      </c>
      <c r="J79" s="50" t="s">
        <v>214</v>
      </c>
      <c r="K79" s="14"/>
      <c r="L79" s="11"/>
      <c r="M79" s="49">
        <v>1266</v>
      </c>
      <c r="N79" s="50" t="s">
        <v>214</v>
      </c>
      <c r="O79" s="14"/>
      <c r="P79" s="11"/>
      <c r="Q79" s="52" t="s">
        <v>732</v>
      </c>
      <c r="R79" s="50" t="s">
        <v>226</v>
      </c>
      <c r="S79" s="14"/>
      <c r="T79" s="11"/>
      <c r="U79" s="49">
        <v>1337</v>
      </c>
      <c r="V79" s="50" t="s">
        <v>214</v>
      </c>
    </row>
    <row r="80" spans="1:22" x14ac:dyDescent="0.25">
      <c r="A80" s="12"/>
      <c r="B80" s="44" t="s">
        <v>48</v>
      </c>
      <c r="C80" s="19" t="s">
        <v>214</v>
      </c>
      <c r="D80" s="45"/>
      <c r="E80" s="46">
        <v>50199</v>
      </c>
      <c r="F80" s="47" t="s">
        <v>214</v>
      </c>
      <c r="G80" s="19"/>
      <c r="H80" s="45"/>
      <c r="I80" s="46">
        <v>175697</v>
      </c>
      <c r="J80" s="47" t="s">
        <v>214</v>
      </c>
      <c r="K80" s="19"/>
      <c r="L80" s="45"/>
      <c r="M80" s="46">
        <v>19370</v>
      </c>
      <c r="N80" s="47" t="s">
        <v>214</v>
      </c>
      <c r="O80" s="19"/>
      <c r="P80" s="45"/>
      <c r="Q80" s="51" t="s">
        <v>222</v>
      </c>
      <c r="R80" s="47" t="s">
        <v>214</v>
      </c>
      <c r="S80" s="19"/>
      <c r="T80" s="45"/>
      <c r="U80" s="46">
        <v>245266</v>
      </c>
      <c r="V80" s="47" t="s">
        <v>214</v>
      </c>
    </row>
    <row r="81" spans="1:22" ht="15.75" thickBot="1" x14ac:dyDescent="0.3">
      <c r="A81" s="12"/>
      <c r="B81" s="48" t="s">
        <v>701</v>
      </c>
      <c r="C81" s="14" t="s">
        <v>214</v>
      </c>
      <c r="D81" s="11"/>
      <c r="E81" s="49">
        <v>337504</v>
      </c>
      <c r="F81" s="50" t="s">
        <v>214</v>
      </c>
      <c r="G81" s="14"/>
      <c r="H81" s="11"/>
      <c r="I81" s="49">
        <v>216273</v>
      </c>
      <c r="J81" s="50" t="s">
        <v>214</v>
      </c>
      <c r="K81" s="14"/>
      <c r="L81" s="11"/>
      <c r="M81" s="52" t="s">
        <v>222</v>
      </c>
      <c r="N81" s="50" t="s">
        <v>214</v>
      </c>
      <c r="O81" s="14"/>
      <c r="P81" s="11"/>
      <c r="Q81" s="52" t="s">
        <v>733</v>
      </c>
      <c r="R81" s="50" t="s">
        <v>226</v>
      </c>
      <c r="S81" s="14"/>
      <c r="T81" s="11"/>
      <c r="U81" s="52" t="s">
        <v>222</v>
      </c>
      <c r="V81" s="50" t="s">
        <v>214</v>
      </c>
    </row>
    <row r="82" spans="1:22" x14ac:dyDescent="0.25">
      <c r="A82" s="12"/>
      <c r="B82" s="13"/>
      <c r="C82" s="13" t="s">
        <v>214</v>
      </c>
      <c r="D82" s="28"/>
      <c r="E82" s="28"/>
      <c r="F82" s="13"/>
      <c r="G82" s="13"/>
      <c r="H82" s="28"/>
      <c r="I82" s="28"/>
      <c r="J82" s="13"/>
      <c r="K82" s="13"/>
      <c r="L82" s="28"/>
      <c r="M82" s="28"/>
      <c r="N82" s="13"/>
      <c r="O82" s="13"/>
      <c r="P82" s="28"/>
      <c r="Q82" s="28"/>
      <c r="R82" s="13"/>
      <c r="S82" s="13"/>
      <c r="T82" s="28"/>
      <c r="U82" s="28"/>
      <c r="V82" s="13"/>
    </row>
    <row r="83" spans="1:22" x14ac:dyDescent="0.25">
      <c r="A83" s="12"/>
      <c r="B83" s="44" t="s">
        <v>49</v>
      </c>
      <c r="C83" s="19" t="s">
        <v>214</v>
      </c>
      <c r="D83" s="45"/>
      <c r="E83" s="46">
        <v>421168</v>
      </c>
      <c r="F83" s="47" t="s">
        <v>214</v>
      </c>
      <c r="G83" s="19"/>
      <c r="H83" s="45"/>
      <c r="I83" s="46">
        <v>324268</v>
      </c>
      <c r="J83" s="47" t="s">
        <v>214</v>
      </c>
      <c r="K83" s="19"/>
      <c r="L83" s="45"/>
      <c r="M83" s="46">
        <v>308033</v>
      </c>
      <c r="N83" s="47" t="s">
        <v>214</v>
      </c>
      <c r="O83" s="19"/>
      <c r="P83" s="45"/>
      <c r="Q83" s="51" t="s">
        <v>733</v>
      </c>
      <c r="R83" s="47" t="s">
        <v>226</v>
      </c>
      <c r="S83" s="19"/>
      <c r="T83" s="45"/>
      <c r="U83" s="46">
        <v>499692</v>
      </c>
      <c r="V83" s="47" t="s">
        <v>214</v>
      </c>
    </row>
    <row r="84" spans="1:22" ht="15.75" thickBot="1" x14ac:dyDescent="0.3">
      <c r="A84" s="12"/>
      <c r="B84" s="48" t="s">
        <v>64</v>
      </c>
      <c r="C84" s="14" t="s">
        <v>214</v>
      </c>
      <c r="D84" s="11"/>
      <c r="E84" s="52" t="s">
        <v>222</v>
      </c>
      <c r="F84" s="50" t="s">
        <v>214</v>
      </c>
      <c r="G84" s="14"/>
      <c r="H84" s="11"/>
      <c r="I84" s="52" t="s">
        <v>222</v>
      </c>
      <c r="J84" s="50" t="s">
        <v>214</v>
      </c>
      <c r="K84" s="14"/>
      <c r="L84" s="11"/>
      <c r="M84" s="49">
        <v>13236</v>
      </c>
      <c r="N84" s="50" t="s">
        <v>214</v>
      </c>
      <c r="O84" s="14"/>
      <c r="P84" s="11"/>
      <c r="Q84" s="52" t="s">
        <v>222</v>
      </c>
      <c r="R84" s="50" t="s">
        <v>214</v>
      </c>
      <c r="S84" s="14"/>
      <c r="T84" s="11"/>
      <c r="U84" s="49">
        <v>13236</v>
      </c>
      <c r="V84" s="50" t="s">
        <v>214</v>
      </c>
    </row>
    <row r="85" spans="1:22" x14ac:dyDescent="0.25">
      <c r="A85" s="12"/>
      <c r="B85" s="13"/>
      <c r="C85" s="13" t="s">
        <v>214</v>
      </c>
      <c r="D85" s="28"/>
      <c r="E85" s="28"/>
      <c r="F85" s="13"/>
      <c r="G85" s="13"/>
      <c r="H85" s="28"/>
      <c r="I85" s="28"/>
      <c r="J85" s="13"/>
      <c r="K85" s="13"/>
      <c r="L85" s="28"/>
      <c r="M85" s="28"/>
      <c r="N85" s="13"/>
      <c r="O85" s="13"/>
      <c r="P85" s="28"/>
      <c r="Q85" s="28"/>
      <c r="R85" s="13"/>
      <c r="S85" s="13"/>
      <c r="T85" s="28"/>
      <c r="U85" s="28"/>
      <c r="V85" s="13"/>
    </row>
    <row r="86" spans="1:22" x14ac:dyDescent="0.25">
      <c r="A86" s="12"/>
      <c r="B86" s="44" t="s">
        <v>53</v>
      </c>
      <c r="C86" s="19" t="s">
        <v>214</v>
      </c>
      <c r="D86" s="45"/>
      <c r="E86" s="46">
        <v>421168</v>
      </c>
      <c r="F86" s="47" t="s">
        <v>214</v>
      </c>
      <c r="G86" s="19"/>
      <c r="H86" s="45"/>
      <c r="I86" s="46">
        <v>324268</v>
      </c>
      <c r="J86" s="47" t="s">
        <v>214</v>
      </c>
      <c r="K86" s="19"/>
      <c r="L86" s="45"/>
      <c r="M86" s="46">
        <v>321269</v>
      </c>
      <c r="N86" s="47" t="s">
        <v>214</v>
      </c>
      <c r="O86" s="19"/>
      <c r="P86" s="45"/>
      <c r="Q86" s="51" t="s">
        <v>733</v>
      </c>
      <c r="R86" s="47" t="s">
        <v>226</v>
      </c>
      <c r="S86" s="19"/>
      <c r="T86" s="45"/>
      <c r="U86" s="46">
        <v>512928</v>
      </c>
      <c r="V86" s="47" t="s">
        <v>214</v>
      </c>
    </row>
    <row r="87" spans="1:22" ht="26.25" thickBot="1" x14ac:dyDescent="0.3">
      <c r="A87" s="12"/>
      <c r="B87" s="58" t="s">
        <v>54</v>
      </c>
      <c r="C87" s="14" t="s">
        <v>214</v>
      </c>
      <c r="D87" s="11"/>
      <c r="E87" s="52" t="s">
        <v>222</v>
      </c>
      <c r="F87" s="50" t="s">
        <v>214</v>
      </c>
      <c r="G87" s="14"/>
      <c r="H87" s="11"/>
      <c r="I87" s="52" t="s">
        <v>222</v>
      </c>
      <c r="J87" s="50" t="s">
        <v>214</v>
      </c>
      <c r="K87" s="14"/>
      <c r="L87" s="11"/>
      <c r="M87" s="52" t="s">
        <v>222</v>
      </c>
      <c r="N87" s="50" t="s">
        <v>214</v>
      </c>
      <c r="O87" s="14"/>
      <c r="P87" s="11"/>
      <c r="Q87" s="52" t="s">
        <v>734</v>
      </c>
      <c r="R87" s="50" t="s">
        <v>226</v>
      </c>
      <c r="S87" s="14"/>
      <c r="T87" s="11"/>
      <c r="U87" s="52" t="s">
        <v>734</v>
      </c>
      <c r="V87" s="50" t="s">
        <v>226</v>
      </c>
    </row>
    <row r="88" spans="1:22" x14ac:dyDescent="0.25">
      <c r="A88" s="12"/>
      <c r="B88" s="13"/>
      <c r="C88" s="13" t="s">
        <v>214</v>
      </c>
      <c r="D88" s="28"/>
      <c r="E88" s="28"/>
      <c r="F88" s="13"/>
      <c r="G88" s="13"/>
      <c r="H88" s="28"/>
      <c r="I88" s="28"/>
      <c r="J88" s="13"/>
      <c r="K88" s="13"/>
      <c r="L88" s="28"/>
      <c r="M88" s="28"/>
      <c r="N88" s="13"/>
      <c r="O88" s="13"/>
      <c r="P88" s="28"/>
      <c r="Q88" s="28"/>
      <c r="R88" s="13"/>
      <c r="S88" s="13"/>
      <c r="T88" s="28"/>
      <c r="U88" s="28"/>
      <c r="V88" s="13"/>
    </row>
    <row r="89" spans="1:22" ht="26.25" thickBot="1" x14ac:dyDescent="0.3">
      <c r="A89" s="12"/>
      <c r="B89" s="44" t="s">
        <v>704</v>
      </c>
      <c r="C89" s="19" t="s">
        <v>214</v>
      </c>
      <c r="D89" s="45" t="s">
        <v>220</v>
      </c>
      <c r="E89" s="46">
        <v>421168</v>
      </c>
      <c r="F89" s="47" t="s">
        <v>214</v>
      </c>
      <c r="G89" s="19"/>
      <c r="H89" s="45" t="s">
        <v>220</v>
      </c>
      <c r="I89" s="46">
        <v>324268</v>
      </c>
      <c r="J89" s="47" t="s">
        <v>214</v>
      </c>
      <c r="K89" s="19"/>
      <c r="L89" s="45" t="s">
        <v>220</v>
      </c>
      <c r="M89" s="46">
        <v>321269</v>
      </c>
      <c r="N89" s="47" t="s">
        <v>214</v>
      </c>
      <c r="O89" s="19"/>
      <c r="P89" s="45" t="s">
        <v>220</v>
      </c>
      <c r="Q89" s="51" t="s">
        <v>735</v>
      </c>
      <c r="R89" s="47" t="s">
        <v>226</v>
      </c>
      <c r="S89" s="19"/>
      <c r="T89" s="45" t="s">
        <v>220</v>
      </c>
      <c r="U89" s="46">
        <v>421168</v>
      </c>
      <c r="V89" s="47" t="s">
        <v>214</v>
      </c>
    </row>
    <row r="90" spans="1:22" x14ac:dyDescent="0.25">
      <c r="A90" s="12"/>
      <c r="B90" s="13"/>
      <c r="C90" s="13" t="s">
        <v>214</v>
      </c>
      <c r="D90" s="28"/>
      <c r="E90" s="28"/>
      <c r="F90" s="13"/>
      <c r="G90" s="13"/>
      <c r="H90" s="28"/>
      <c r="I90" s="28"/>
      <c r="J90" s="13"/>
      <c r="K90" s="13"/>
      <c r="L90" s="28"/>
      <c r="M90" s="28"/>
      <c r="N90" s="13"/>
      <c r="O90" s="13"/>
      <c r="P90" s="28"/>
      <c r="Q90" s="28"/>
      <c r="R90" s="13"/>
      <c r="S90" s="13"/>
      <c r="T90" s="28"/>
      <c r="U90" s="28"/>
      <c r="V90" s="13"/>
    </row>
    <row r="91" spans="1:22" x14ac:dyDescent="0.25">
      <c r="A91" s="12"/>
      <c r="B91" s="42"/>
      <c r="C91" s="42"/>
      <c r="D91" s="42"/>
      <c r="E91" s="42"/>
      <c r="F91" s="42"/>
      <c r="G91" s="42"/>
      <c r="H91" s="42"/>
      <c r="I91" s="42"/>
      <c r="J91" s="42"/>
      <c r="K91" s="42"/>
      <c r="L91" s="42"/>
      <c r="M91" s="42"/>
      <c r="N91" s="42"/>
      <c r="O91" s="42"/>
      <c r="P91" s="42"/>
      <c r="Q91" s="42"/>
      <c r="R91" s="42"/>
      <c r="S91" s="42"/>
      <c r="T91" s="42"/>
      <c r="U91" s="42"/>
      <c r="V91" s="42"/>
    </row>
    <row r="92" spans="1:22" x14ac:dyDescent="0.25">
      <c r="A92" s="12"/>
      <c r="B92" s="3"/>
      <c r="C92" s="3"/>
      <c r="D92" s="3"/>
      <c r="E92" s="3"/>
      <c r="F92" s="3"/>
      <c r="G92" s="3"/>
      <c r="H92" s="3"/>
      <c r="I92" s="3"/>
      <c r="J92" s="3"/>
      <c r="K92" s="3"/>
      <c r="L92" s="3"/>
      <c r="M92" s="3"/>
      <c r="N92" s="3"/>
      <c r="O92" s="3"/>
      <c r="P92" s="3"/>
      <c r="Q92" s="3"/>
      <c r="R92" s="3"/>
      <c r="S92" s="3"/>
      <c r="T92" s="3"/>
      <c r="U92" s="3"/>
      <c r="V92" s="3"/>
    </row>
    <row r="93" spans="1:22" x14ac:dyDescent="0.25">
      <c r="A93" s="12"/>
      <c r="B93" s="79" t="s">
        <v>736</v>
      </c>
      <c r="C93" s="33" t="s">
        <v>214</v>
      </c>
      <c r="D93" s="55" t="s">
        <v>677</v>
      </c>
      <c r="E93" s="55"/>
      <c r="F93" s="33"/>
      <c r="G93" s="33"/>
      <c r="H93" s="55" t="s">
        <v>680</v>
      </c>
      <c r="I93" s="55"/>
      <c r="J93" s="33"/>
      <c r="K93" s="33"/>
      <c r="L93" s="55" t="s">
        <v>682</v>
      </c>
      <c r="M93" s="55"/>
      <c r="N93" s="33"/>
      <c r="O93" s="33"/>
      <c r="P93" s="55" t="s">
        <v>683</v>
      </c>
      <c r="Q93" s="55"/>
      <c r="R93" s="33"/>
      <c r="S93" s="33"/>
      <c r="T93" s="55" t="s">
        <v>684</v>
      </c>
      <c r="U93" s="55"/>
      <c r="V93" s="33"/>
    </row>
    <row r="94" spans="1:22" x14ac:dyDescent="0.25">
      <c r="A94" s="12"/>
      <c r="B94" s="79"/>
      <c r="C94" s="33"/>
      <c r="D94" s="55" t="s">
        <v>678</v>
      </c>
      <c r="E94" s="55"/>
      <c r="F94" s="33"/>
      <c r="G94" s="33"/>
      <c r="H94" s="55" t="s">
        <v>681</v>
      </c>
      <c r="I94" s="55"/>
      <c r="J94" s="33"/>
      <c r="K94" s="33"/>
      <c r="L94" s="55" t="s">
        <v>681</v>
      </c>
      <c r="M94" s="55"/>
      <c r="N94" s="33"/>
      <c r="O94" s="33"/>
      <c r="P94" s="55" t="s">
        <v>615</v>
      </c>
      <c r="Q94" s="55"/>
      <c r="R94" s="33"/>
      <c r="S94" s="33"/>
      <c r="T94" s="55" t="s">
        <v>685</v>
      </c>
      <c r="U94" s="55"/>
      <c r="V94" s="33"/>
    </row>
    <row r="95" spans="1:22" ht="15.75" thickBot="1" x14ac:dyDescent="0.3">
      <c r="A95" s="12"/>
      <c r="B95" s="79"/>
      <c r="C95" s="33"/>
      <c r="D95" s="57" t="s">
        <v>679</v>
      </c>
      <c r="E95" s="57"/>
      <c r="F95" s="33"/>
      <c r="G95" s="33"/>
      <c r="H95" s="57"/>
      <c r="I95" s="57"/>
      <c r="J95" s="33"/>
      <c r="K95" s="33"/>
      <c r="L95" s="57"/>
      <c r="M95" s="57"/>
      <c r="N95" s="33"/>
      <c r="O95" s="33"/>
      <c r="P95" s="57"/>
      <c r="Q95" s="57"/>
      <c r="R95" s="33"/>
      <c r="S95" s="33"/>
      <c r="T95" s="57"/>
      <c r="U95" s="57"/>
      <c r="V95" s="33"/>
    </row>
    <row r="96" spans="1:22" x14ac:dyDescent="0.25">
      <c r="A96" s="12"/>
      <c r="B96" s="44" t="s">
        <v>29</v>
      </c>
      <c r="C96" s="19" t="s">
        <v>214</v>
      </c>
      <c r="D96" s="45" t="s">
        <v>220</v>
      </c>
      <c r="E96" s="51" t="s">
        <v>222</v>
      </c>
      <c r="F96" s="47" t="s">
        <v>214</v>
      </c>
      <c r="G96" s="19"/>
      <c r="H96" s="45" t="s">
        <v>220</v>
      </c>
      <c r="I96" s="46">
        <v>4022250</v>
      </c>
      <c r="J96" s="47" t="s">
        <v>214</v>
      </c>
      <c r="K96" s="19"/>
      <c r="L96" s="45" t="s">
        <v>220</v>
      </c>
      <c r="M96" s="46">
        <v>1438496</v>
      </c>
      <c r="N96" s="47" t="s">
        <v>214</v>
      </c>
      <c r="O96" s="19"/>
      <c r="P96" s="45" t="s">
        <v>220</v>
      </c>
      <c r="Q96" s="51" t="s">
        <v>737</v>
      </c>
      <c r="R96" s="47" t="s">
        <v>226</v>
      </c>
      <c r="S96" s="19"/>
      <c r="T96" s="45" t="s">
        <v>220</v>
      </c>
      <c r="U96" s="46">
        <v>5422100</v>
      </c>
      <c r="V96" s="47" t="s">
        <v>214</v>
      </c>
    </row>
    <row r="97" spans="1:22" ht="26.25" thickBot="1" x14ac:dyDescent="0.3">
      <c r="A97" s="12"/>
      <c r="B97" s="58" t="s">
        <v>30</v>
      </c>
      <c r="C97" s="14" t="s">
        <v>214</v>
      </c>
      <c r="D97" s="11"/>
      <c r="E97" s="52" t="s">
        <v>222</v>
      </c>
      <c r="F97" s="50" t="s">
        <v>214</v>
      </c>
      <c r="G97" s="14"/>
      <c r="H97" s="11"/>
      <c r="I97" s="52" t="s">
        <v>738</v>
      </c>
      <c r="J97" s="50" t="s">
        <v>226</v>
      </c>
      <c r="K97" s="14"/>
      <c r="L97" s="11"/>
      <c r="M97" s="52" t="s">
        <v>739</v>
      </c>
      <c r="N97" s="50" t="s">
        <v>226</v>
      </c>
      <c r="O97" s="14"/>
      <c r="P97" s="11"/>
      <c r="Q97" s="52" t="s">
        <v>222</v>
      </c>
      <c r="R97" s="50" t="s">
        <v>214</v>
      </c>
      <c r="S97" s="14"/>
      <c r="T97" s="11"/>
      <c r="U97" s="52" t="s">
        <v>740</v>
      </c>
      <c r="V97" s="50" t="s">
        <v>226</v>
      </c>
    </row>
    <row r="98" spans="1:22" x14ac:dyDescent="0.25">
      <c r="A98" s="12"/>
      <c r="B98" s="13"/>
      <c r="C98" s="13" t="s">
        <v>214</v>
      </c>
      <c r="D98" s="28"/>
      <c r="E98" s="28"/>
      <c r="F98" s="13"/>
      <c r="G98" s="13"/>
      <c r="H98" s="28"/>
      <c r="I98" s="28"/>
      <c r="J98" s="13"/>
      <c r="K98" s="13"/>
      <c r="L98" s="28"/>
      <c r="M98" s="28"/>
      <c r="N98" s="13"/>
      <c r="O98" s="13"/>
      <c r="P98" s="28"/>
      <c r="Q98" s="28"/>
      <c r="R98" s="13"/>
      <c r="S98" s="13"/>
      <c r="T98" s="28"/>
      <c r="U98" s="28"/>
      <c r="V98" s="13"/>
    </row>
    <row r="99" spans="1:22" x14ac:dyDescent="0.25">
      <c r="A99" s="12"/>
      <c r="B99" s="44" t="s">
        <v>31</v>
      </c>
      <c r="C99" s="19" t="s">
        <v>214</v>
      </c>
      <c r="D99" s="45"/>
      <c r="E99" s="51" t="s">
        <v>222</v>
      </c>
      <c r="F99" s="47" t="s">
        <v>214</v>
      </c>
      <c r="G99" s="19"/>
      <c r="H99" s="45"/>
      <c r="I99" s="46">
        <v>3937488</v>
      </c>
      <c r="J99" s="47" t="s">
        <v>214</v>
      </c>
      <c r="K99" s="19"/>
      <c r="L99" s="45"/>
      <c r="M99" s="46">
        <v>1355990</v>
      </c>
      <c r="N99" s="47" t="s">
        <v>214</v>
      </c>
      <c r="O99" s="19"/>
      <c r="P99" s="45"/>
      <c r="Q99" s="51" t="s">
        <v>737</v>
      </c>
      <c r="R99" s="47" t="s">
        <v>226</v>
      </c>
      <c r="S99" s="19"/>
      <c r="T99" s="45"/>
      <c r="U99" s="46">
        <v>5254832</v>
      </c>
      <c r="V99" s="47" t="s">
        <v>214</v>
      </c>
    </row>
    <row r="100" spans="1:22" x14ac:dyDescent="0.25">
      <c r="A100" s="12"/>
      <c r="B100" s="48" t="s">
        <v>32</v>
      </c>
      <c r="C100" s="14" t="s">
        <v>214</v>
      </c>
      <c r="D100" s="11"/>
      <c r="E100" s="52" t="s">
        <v>222</v>
      </c>
      <c r="F100" s="50" t="s">
        <v>214</v>
      </c>
      <c r="G100" s="14"/>
      <c r="H100" s="11"/>
      <c r="I100" s="49">
        <v>44894</v>
      </c>
      <c r="J100" s="50" t="s">
        <v>214</v>
      </c>
      <c r="K100" s="14"/>
      <c r="L100" s="11"/>
      <c r="M100" s="52" t="s">
        <v>222</v>
      </c>
      <c r="N100" s="50" t="s">
        <v>214</v>
      </c>
      <c r="O100" s="14"/>
      <c r="P100" s="11"/>
      <c r="Q100" s="52" t="s">
        <v>222</v>
      </c>
      <c r="R100" s="50" t="s">
        <v>214</v>
      </c>
      <c r="S100" s="14"/>
      <c r="T100" s="11"/>
      <c r="U100" s="49">
        <v>44894</v>
      </c>
      <c r="V100" s="50" t="s">
        <v>214</v>
      </c>
    </row>
    <row r="101" spans="1:22" ht="15.75" thickBot="1" x14ac:dyDescent="0.3">
      <c r="A101" s="12"/>
      <c r="B101" s="44" t="s">
        <v>33</v>
      </c>
      <c r="C101" s="19" t="s">
        <v>214</v>
      </c>
      <c r="D101" s="45"/>
      <c r="E101" s="46">
        <v>381069</v>
      </c>
      <c r="F101" s="47" t="s">
        <v>214</v>
      </c>
      <c r="G101" s="19"/>
      <c r="H101" s="45"/>
      <c r="I101" s="46">
        <v>438657</v>
      </c>
      <c r="J101" s="47" t="s">
        <v>214</v>
      </c>
      <c r="K101" s="19"/>
      <c r="L101" s="45"/>
      <c r="M101" s="46">
        <v>18753</v>
      </c>
      <c r="N101" s="47" t="s">
        <v>214</v>
      </c>
      <c r="O101" s="19"/>
      <c r="P101" s="45"/>
      <c r="Q101" s="51" t="s">
        <v>741</v>
      </c>
      <c r="R101" s="47" t="s">
        <v>226</v>
      </c>
      <c r="S101" s="19"/>
      <c r="T101" s="45"/>
      <c r="U101" s="46">
        <v>408701</v>
      </c>
      <c r="V101" s="47" t="s">
        <v>214</v>
      </c>
    </row>
    <row r="102" spans="1:22" x14ac:dyDescent="0.25">
      <c r="A102" s="12"/>
      <c r="B102" s="13"/>
      <c r="C102" s="13" t="s">
        <v>214</v>
      </c>
      <c r="D102" s="28"/>
      <c r="E102" s="28"/>
      <c r="F102" s="13"/>
      <c r="G102" s="13"/>
      <c r="H102" s="28"/>
      <c r="I102" s="28"/>
      <c r="J102" s="13"/>
      <c r="K102" s="13"/>
      <c r="L102" s="28"/>
      <c r="M102" s="28"/>
      <c r="N102" s="13"/>
      <c r="O102" s="13"/>
      <c r="P102" s="28"/>
      <c r="Q102" s="28"/>
      <c r="R102" s="13"/>
      <c r="S102" s="13"/>
      <c r="T102" s="28"/>
      <c r="U102" s="28"/>
      <c r="V102" s="13"/>
    </row>
    <row r="103" spans="1:22" x14ac:dyDescent="0.25">
      <c r="A103" s="12"/>
      <c r="B103" s="48" t="s">
        <v>34</v>
      </c>
      <c r="C103" s="14" t="s">
        <v>214</v>
      </c>
      <c r="D103" s="11"/>
      <c r="E103" s="49">
        <v>381069</v>
      </c>
      <c r="F103" s="50" t="s">
        <v>214</v>
      </c>
      <c r="G103" s="14"/>
      <c r="H103" s="11"/>
      <c r="I103" s="49">
        <v>4421039</v>
      </c>
      <c r="J103" s="50" t="s">
        <v>214</v>
      </c>
      <c r="K103" s="14"/>
      <c r="L103" s="11"/>
      <c r="M103" s="49">
        <v>1374743</v>
      </c>
      <c r="N103" s="50" t="s">
        <v>214</v>
      </c>
      <c r="O103" s="14"/>
      <c r="P103" s="11"/>
      <c r="Q103" s="52" t="s">
        <v>742</v>
      </c>
      <c r="R103" s="50" t="s">
        <v>226</v>
      </c>
      <c r="S103" s="14"/>
      <c r="T103" s="11"/>
      <c r="U103" s="49">
        <v>5708427</v>
      </c>
      <c r="V103" s="50" t="s">
        <v>214</v>
      </c>
    </row>
    <row r="104" spans="1:22" ht="15.75" thickBot="1" x14ac:dyDescent="0.3">
      <c r="A104" s="12"/>
      <c r="B104" s="44" t="s">
        <v>694</v>
      </c>
      <c r="C104" s="19" t="s">
        <v>214</v>
      </c>
      <c r="D104" s="45"/>
      <c r="E104" s="46">
        <v>269394</v>
      </c>
      <c r="F104" s="47" t="s">
        <v>214</v>
      </c>
      <c r="G104" s="19"/>
      <c r="H104" s="45"/>
      <c r="I104" s="46">
        <v>3880256</v>
      </c>
      <c r="J104" s="47" t="s">
        <v>214</v>
      </c>
      <c r="K104" s="19"/>
      <c r="L104" s="45"/>
      <c r="M104" s="46">
        <v>1118173</v>
      </c>
      <c r="N104" s="47" t="s">
        <v>214</v>
      </c>
      <c r="O104" s="19"/>
      <c r="P104" s="45"/>
      <c r="Q104" s="51" t="s">
        <v>742</v>
      </c>
      <c r="R104" s="47" t="s">
        <v>226</v>
      </c>
      <c r="S104" s="19"/>
      <c r="T104" s="45"/>
      <c r="U104" s="46">
        <v>4799399</v>
      </c>
      <c r="V104" s="47" t="s">
        <v>214</v>
      </c>
    </row>
    <row r="105" spans="1:22" x14ac:dyDescent="0.25">
      <c r="A105" s="12"/>
      <c r="B105" s="13"/>
      <c r="C105" s="13" t="s">
        <v>214</v>
      </c>
      <c r="D105" s="28"/>
      <c r="E105" s="28"/>
      <c r="F105" s="13"/>
      <c r="G105" s="13"/>
      <c r="H105" s="28"/>
      <c r="I105" s="28"/>
      <c r="J105" s="13"/>
      <c r="K105" s="13"/>
      <c r="L105" s="28"/>
      <c r="M105" s="28"/>
      <c r="N105" s="13"/>
      <c r="O105" s="13"/>
      <c r="P105" s="28"/>
      <c r="Q105" s="28"/>
      <c r="R105" s="13"/>
      <c r="S105" s="13"/>
      <c r="T105" s="28"/>
      <c r="U105" s="28"/>
      <c r="V105" s="13"/>
    </row>
    <row r="106" spans="1:22" x14ac:dyDescent="0.25">
      <c r="A106" s="12"/>
      <c r="B106" s="48" t="s">
        <v>44</v>
      </c>
      <c r="C106" s="14" t="s">
        <v>214</v>
      </c>
      <c r="D106" s="11"/>
      <c r="E106" s="49">
        <v>111675</v>
      </c>
      <c r="F106" s="50" t="s">
        <v>214</v>
      </c>
      <c r="G106" s="14"/>
      <c r="H106" s="11"/>
      <c r="I106" s="49">
        <v>540783</v>
      </c>
      <c r="J106" s="50" t="s">
        <v>214</v>
      </c>
      <c r="K106" s="14"/>
      <c r="L106" s="11"/>
      <c r="M106" s="49">
        <v>256570</v>
      </c>
      <c r="N106" s="50" t="s">
        <v>214</v>
      </c>
      <c r="O106" s="14"/>
      <c r="P106" s="11"/>
      <c r="Q106" s="52" t="s">
        <v>222</v>
      </c>
      <c r="R106" s="50" t="s">
        <v>214</v>
      </c>
      <c r="S106" s="14"/>
      <c r="T106" s="11"/>
      <c r="U106" s="49">
        <v>909028</v>
      </c>
      <c r="V106" s="50" t="s">
        <v>214</v>
      </c>
    </row>
    <row r="107" spans="1:22" x14ac:dyDescent="0.25">
      <c r="A107" s="12"/>
      <c r="B107" s="44" t="s">
        <v>45</v>
      </c>
      <c r="C107" s="19" t="s">
        <v>214</v>
      </c>
      <c r="D107" s="45"/>
      <c r="E107" s="51" t="s">
        <v>743</v>
      </c>
      <c r="F107" s="47" t="s">
        <v>226</v>
      </c>
      <c r="G107" s="19"/>
      <c r="H107" s="45"/>
      <c r="I107" s="51" t="s">
        <v>744</v>
      </c>
      <c r="J107" s="47" t="s">
        <v>226</v>
      </c>
      <c r="K107" s="19"/>
      <c r="L107" s="45"/>
      <c r="M107" s="51" t="s">
        <v>745</v>
      </c>
      <c r="N107" s="47" t="s">
        <v>226</v>
      </c>
      <c r="O107" s="19"/>
      <c r="P107" s="45"/>
      <c r="Q107" s="46">
        <v>174518</v>
      </c>
      <c r="R107" s="47" t="s">
        <v>214</v>
      </c>
      <c r="S107" s="19"/>
      <c r="T107" s="45"/>
      <c r="U107" s="51" t="s">
        <v>544</v>
      </c>
      <c r="V107" s="47" t="s">
        <v>226</v>
      </c>
    </row>
    <row r="108" spans="1:22" x14ac:dyDescent="0.25">
      <c r="A108" s="12"/>
      <c r="B108" s="48" t="s">
        <v>716</v>
      </c>
      <c r="C108" s="14" t="s">
        <v>214</v>
      </c>
      <c r="D108" s="11"/>
      <c r="E108" s="49">
        <v>174380</v>
      </c>
      <c r="F108" s="50" t="s">
        <v>214</v>
      </c>
      <c r="G108" s="14"/>
      <c r="H108" s="11"/>
      <c r="I108" s="49">
        <v>1942</v>
      </c>
      <c r="J108" s="50" t="s">
        <v>214</v>
      </c>
      <c r="K108" s="14"/>
      <c r="L108" s="11"/>
      <c r="M108" s="52">
        <v>894</v>
      </c>
      <c r="N108" s="50" t="s">
        <v>214</v>
      </c>
      <c r="O108" s="14"/>
      <c r="P108" s="11"/>
      <c r="Q108" s="52" t="s">
        <v>746</v>
      </c>
      <c r="R108" s="50" t="s">
        <v>226</v>
      </c>
      <c r="S108" s="14"/>
      <c r="T108" s="11"/>
      <c r="U108" s="49">
        <v>2698</v>
      </c>
      <c r="V108" s="50" t="s">
        <v>214</v>
      </c>
    </row>
    <row r="109" spans="1:22" x14ac:dyDescent="0.25">
      <c r="A109" s="12"/>
      <c r="B109" s="44" t="s">
        <v>48</v>
      </c>
      <c r="C109" s="19" t="s">
        <v>214</v>
      </c>
      <c r="D109" s="45"/>
      <c r="E109" s="46">
        <v>37274</v>
      </c>
      <c r="F109" s="47" t="s">
        <v>214</v>
      </c>
      <c r="G109" s="19"/>
      <c r="H109" s="45"/>
      <c r="I109" s="46">
        <v>223309</v>
      </c>
      <c r="J109" s="47" t="s">
        <v>214</v>
      </c>
      <c r="K109" s="19"/>
      <c r="L109" s="45"/>
      <c r="M109" s="46">
        <v>1360</v>
      </c>
      <c r="N109" s="47" t="s">
        <v>214</v>
      </c>
      <c r="O109" s="19"/>
      <c r="P109" s="45"/>
      <c r="Q109" s="51" t="s">
        <v>222</v>
      </c>
      <c r="R109" s="47" t="s">
        <v>214</v>
      </c>
      <c r="S109" s="19"/>
      <c r="T109" s="45"/>
      <c r="U109" s="46">
        <v>261943</v>
      </c>
      <c r="V109" s="47" t="s">
        <v>214</v>
      </c>
    </row>
    <row r="110" spans="1:22" ht="15.75" thickBot="1" x14ac:dyDescent="0.3">
      <c r="A110" s="12"/>
      <c r="B110" s="48" t="s">
        <v>701</v>
      </c>
      <c r="C110" s="14" t="s">
        <v>214</v>
      </c>
      <c r="D110" s="11"/>
      <c r="E110" s="49">
        <v>326094</v>
      </c>
      <c r="F110" s="50" t="s">
        <v>214</v>
      </c>
      <c r="G110" s="14"/>
      <c r="H110" s="11"/>
      <c r="I110" s="49">
        <v>159719</v>
      </c>
      <c r="J110" s="50" t="s">
        <v>214</v>
      </c>
      <c r="K110" s="14"/>
      <c r="L110" s="11"/>
      <c r="M110" s="52" t="s">
        <v>222</v>
      </c>
      <c r="N110" s="50" t="s">
        <v>214</v>
      </c>
      <c r="O110" s="14"/>
      <c r="P110" s="11"/>
      <c r="Q110" s="52" t="s">
        <v>747</v>
      </c>
      <c r="R110" s="50" t="s">
        <v>226</v>
      </c>
      <c r="S110" s="14"/>
      <c r="T110" s="11"/>
      <c r="U110" s="52" t="s">
        <v>222</v>
      </c>
      <c r="V110" s="50" t="s">
        <v>214</v>
      </c>
    </row>
    <row r="111" spans="1:22" x14ac:dyDescent="0.25">
      <c r="A111" s="12"/>
      <c r="B111" s="13"/>
      <c r="C111" s="13" t="s">
        <v>214</v>
      </c>
      <c r="D111" s="28"/>
      <c r="E111" s="28"/>
      <c r="F111" s="13"/>
      <c r="G111" s="13"/>
      <c r="H111" s="28"/>
      <c r="I111" s="28"/>
      <c r="J111" s="13"/>
      <c r="K111" s="13"/>
      <c r="L111" s="28"/>
      <c r="M111" s="28"/>
      <c r="N111" s="13"/>
      <c r="O111" s="13"/>
      <c r="P111" s="28"/>
      <c r="Q111" s="28"/>
      <c r="R111" s="13"/>
      <c r="S111" s="13"/>
      <c r="T111" s="28"/>
      <c r="U111" s="28"/>
      <c r="V111" s="13"/>
    </row>
    <row r="112" spans="1:22" x14ac:dyDescent="0.25">
      <c r="A112" s="12"/>
      <c r="B112" s="44" t="s">
        <v>49</v>
      </c>
      <c r="C112" s="19" t="s">
        <v>214</v>
      </c>
      <c r="D112" s="45"/>
      <c r="E112" s="46">
        <v>380178</v>
      </c>
      <c r="F112" s="47" t="s">
        <v>214</v>
      </c>
      <c r="G112" s="19"/>
      <c r="H112" s="45"/>
      <c r="I112" s="46">
        <v>326196</v>
      </c>
      <c r="J112" s="47" t="s">
        <v>214</v>
      </c>
      <c r="K112" s="19"/>
      <c r="L112" s="45"/>
      <c r="M112" s="46">
        <v>236638</v>
      </c>
      <c r="N112" s="47" t="s">
        <v>214</v>
      </c>
      <c r="O112" s="19"/>
      <c r="P112" s="45"/>
      <c r="Q112" s="51" t="s">
        <v>747</v>
      </c>
      <c r="R112" s="47" t="s">
        <v>226</v>
      </c>
      <c r="S112" s="19"/>
      <c r="T112" s="45"/>
      <c r="U112" s="46">
        <v>457199</v>
      </c>
      <c r="V112" s="47" t="s">
        <v>214</v>
      </c>
    </row>
    <row r="113" spans="1:22" ht="15.75" thickBot="1" x14ac:dyDescent="0.3">
      <c r="A113" s="12"/>
      <c r="B113" s="48" t="s">
        <v>64</v>
      </c>
      <c r="C113" s="14" t="s">
        <v>214</v>
      </c>
      <c r="D113" s="11"/>
      <c r="E113" s="52" t="s">
        <v>222</v>
      </c>
      <c r="F113" s="50" t="s">
        <v>214</v>
      </c>
      <c r="G113" s="14"/>
      <c r="H113" s="11"/>
      <c r="I113" s="52" t="s">
        <v>222</v>
      </c>
      <c r="J113" s="50" t="s">
        <v>214</v>
      </c>
      <c r="K113" s="14"/>
      <c r="L113" s="11"/>
      <c r="M113" s="52">
        <v>238</v>
      </c>
      <c r="N113" s="50" t="s">
        <v>214</v>
      </c>
      <c r="O113" s="14"/>
      <c r="P113" s="11"/>
      <c r="Q113" s="52" t="s">
        <v>222</v>
      </c>
      <c r="R113" s="50" t="s">
        <v>214</v>
      </c>
      <c r="S113" s="14"/>
      <c r="T113" s="11"/>
      <c r="U113" s="52">
        <v>238</v>
      </c>
      <c r="V113" s="50" t="s">
        <v>214</v>
      </c>
    </row>
    <row r="114" spans="1:22" x14ac:dyDescent="0.25">
      <c r="A114" s="12"/>
      <c r="B114" s="13"/>
      <c r="C114" s="13" t="s">
        <v>214</v>
      </c>
      <c r="D114" s="28"/>
      <c r="E114" s="28"/>
      <c r="F114" s="13"/>
      <c r="G114" s="13"/>
      <c r="H114" s="28"/>
      <c r="I114" s="28"/>
      <c r="J114" s="13"/>
      <c r="K114" s="13"/>
      <c r="L114" s="28"/>
      <c r="M114" s="28"/>
      <c r="N114" s="13"/>
      <c r="O114" s="13"/>
      <c r="P114" s="28"/>
      <c r="Q114" s="28"/>
      <c r="R114" s="13"/>
      <c r="S114" s="13"/>
      <c r="T114" s="28"/>
      <c r="U114" s="28"/>
      <c r="V114" s="13"/>
    </row>
    <row r="115" spans="1:22" x14ac:dyDescent="0.25">
      <c r="A115" s="12"/>
      <c r="B115" s="44" t="s">
        <v>53</v>
      </c>
      <c r="C115" s="19" t="s">
        <v>214</v>
      </c>
      <c r="D115" s="45"/>
      <c r="E115" s="46">
        <v>380178</v>
      </c>
      <c r="F115" s="47" t="s">
        <v>214</v>
      </c>
      <c r="G115" s="19"/>
      <c r="H115" s="45"/>
      <c r="I115" s="46">
        <v>326196</v>
      </c>
      <c r="J115" s="47" t="s">
        <v>214</v>
      </c>
      <c r="K115" s="19"/>
      <c r="L115" s="45"/>
      <c r="M115" s="46">
        <v>236876</v>
      </c>
      <c r="N115" s="47" t="s">
        <v>214</v>
      </c>
      <c r="O115" s="19"/>
      <c r="P115" s="45"/>
      <c r="Q115" s="51" t="s">
        <v>747</v>
      </c>
      <c r="R115" s="47" t="s">
        <v>226</v>
      </c>
      <c r="S115" s="19"/>
      <c r="T115" s="45"/>
      <c r="U115" s="46">
        <v>457437</v>
      </c>
      <c r="V115" s="47" t="s">
        <v>214</v>
      </c>
    </row>
    <row r="116" spans="1:22" ht="26.25" thickBot="1" x14ac:dyDescent="0.3">
      <c r="A116" s="12"/>
      <c r="B116" s="58" t="s">
        <v>54</v>
      </c>
      <c r="C116" s="14" t="s">
        <v>214</v>
      </c>
      <c r="D116" s="11"/>
      <c r="E116" s="52" t="s">
        <v>222</v>
      </c>
      <c r="F116" s="50" t="s">
        <v>214</v>
      </c>
      <c r="G116" s="14"/>
      <c r="H116" s="11"/>
      <c r="I116" s="52" t="s">
        <v>222</v>
      </c>
      <c r="J116" s="50" t="s">
        <v>214</v>
      </c>
      <c r="K116" s="14"/>
      <c r="L116" s="11"/>
      <c r="M116" s="52" t="s">
        <v>222</v>
      </c>
      <c r="N116" s="50" t="s">
        <v>214</v>
      </c>
      <c r="O116" s="14"/>
      <c r="P116" s="11"/>
      <c r="Q116" s="52" t="s">
        <v>748</v>
      </c>
      <c r="R116" s="50" t="s">
        <v>226</v>
      </c>
      <c r="S116" s="14"/>
      <c r="T116" s="11"/>
      <c r="U116" s="52" t="s">
        <v>748</v>
      </c>
      <c r="V116" s="50" t="s">
        <v>226</v>
      </c>
    </row>
    <row r="117" spans="1:22" x14ac:dyDescent="0.25">
      <c r="A117" s="12"/>
      <c r="B117" s="13"/>
      <c r="C117" s="13" t="s">
        <v>214</v>
      </c>
      <c r="D117" s="28"/>
      <c r="E117" s="28"/>
      <c r="F117" s="13"/>
      <c r="G117" s="13"/>
      <c r="H117" s="28"/>
      <c r="I117" s="28"/>
      <c r="J117" s="13"/>
      <c r="K117" s="13"/>
      <c r="L117" s="28"/>
      <c r="M117" s="28"/>
      <c r="N117" s="13"/>
      <c r="O117" s="13"/>
      <c r="P117" s="28"/>
      <c r="Q117" s="28"/>
      <c r="R117" s="13"/>
      <c r="S117" s="13"/>
      <c r="T117" s="28"/>
      <c r="U117" s="28"/>
      <c r="V117" s="13"/>
    </row>
    <row r="118" spans="1:22" ht="26.25" thickBot="1" x14ac:dyDescent="0.3">
      <c r="A118" s="12"/>
      <c r="B118" s="44" t="s">
        <v>704</v>
      </c>
      <c r="C118" s="19" t="s">
        <v>214</v>
      </c>
      <c r="D118" s="45"/>
      <c r="E118" s="46">
        <v>380178</v>
      </c>
      <c r="F118" s="47" t="s">
        <v>214</v>
      </c>
      <c r="G118" s="19"/>
      <c r="H118" s="45"/>
      <c r="I118" s="46">
        <v>326196</v>
      </c>
      <c r="J118" s="47" t="s">
        <v>214</v>
      </c>
      <c r="K118" s="19"/>
      <c r="L118" s="45"/>
      <c r="M118" s="46">
        <v>236876</v>
      </c>
      <c r="N118" s="47" t="s">
        <v>214</v>
      </c>
      <c r="O118" s="19"/>
      <c r="P118" s="45"/>
      <c r="Q118" s="51" t="s">
        <v>749</v>
      </c>
      <c r="R118" s="47" t="s">
        <v>226</v>
      </c>
      <c r="S118" s="19"/>
      <c r="T118" s="45"/>
      <c r="U118" s="46">
        <v>380178</v>
      </c>
      <c r="V118" s="47" t="s">
        <v>214</v>
      </c>
    </row>
    <row r="119" spans="1:22" x14ac:dyDescent="0.25">
      <c r="A119" s="12"/>
      <c r="B119" s="13"/>
      <c r="C119" s="13" t="s">
        <v>214</v>
      </c>
      <c r="D119" s="28"/>
      <c r="E119" s="28"/>
      <c r="F119" s="13"/>
      <c r="G119" s="13"/>
      <c r="H119" s="28"/>
      <c r="I119" s="28"/>
      <c r="J119" s="13"/>
      <c r="K119" s="13"/>
      <c r="L119" s="28"/>
      <c r="M119" s="28"/>
      <c r="N119" s="13"/>
      <c r="O119" s="13"/>
      <c r="P119" s="28"/>
      <c r="Q119" s="28"/>
      <c r="R119" s="13"/>
      <c r="S119" s="13"/>
      <c r="T119" s="28"/>
      <c r="U119" s="28"/>
      <c r="V119" s="13"/>
    </row>
    <row r="120" spans="1:22" x14ac:dyDescent="0.25">
      <c r="A120" s="12"/>
      <c r="B120" s="42"/>
      <c r="C120" s="42"/>
      <c r="D120" s="42"/>
      <c r="E120" s="42"/>
      <c r="F120" s="42"/>
      <c r="G120" s="42"/>
      <c r="H120" s="42"/>
      <c r="I120" s="42"/>
      <c r="J120" s="42"/>
      <c r="K120" s="42"/>
      <c r="L120" s="42"/>
      <c r="M120" s="42"/>
      <c r="N120" s="42"/>
      <c r="O120" s="42"/>
      <c r="P120" s="42"/>
      <c r="Q120" s="42"/>
      <c r="R120" s="42"/>
      <c r="S120" s="42"/>
      <c r="T120" s="42"/>
      <c r="U120" s="42"/>
      <c r="V120" s="42"/>
    </row>
    <row r="121" spans="1:22" x14ac:dyDescent="0.25">
      <c r="A121" s="12"/>
      <c r="B121" s="85" t="s">
        <v>750</v>
      </c>
      <c r="C121" s="85"/>
      <c r="D121" s="85"/>
      <c r="E121" s="85"/>
      <c r="F121" s="85"/>
      <c r="G121" s="85"/>
      <c r="H121" s="85"/>
      <c r="I121" s="85"/>
      <c r="J121" s="85"/>
      <c r="K121" s="85"/>
      <c r="L121" s="85"/>
      <c r="M121" s="85"/>
      <c r="N121" s="85"/>
      <c r="O121" s="85"/>
      <c r="P121" s="85"/>
      <c r="Q121" s="85"/>
      <c r="R121" s="85"/>
      <c r="S121" s="85"/>
      <c r="T121" s="85"/>
      <c r="U121" s="85"/>
      <c r="V121" s="85"/>
    </row>
    <row r="122" spans="1:22" x14ac:dyDescent="0.25">
      <c r="A122" s="12"/>
      <c r="B122" s="43"/>
      <c r="C122" s="43"/>
      <c r="D122" s="43"/>
      <c r="E122" s="43"/>
      <c r="F122" s="43"/>
      <c r="G122" s="43"/>
      <c r="H122" s="43"/>
      <c r="I122" s="43"/>
      <c r="J122" s="43"/>
      <c r="K122" s="43"/>
      <c r="L122" s="43"/>
      <c r="M122" s="43"/>
      <c r="N122" s="43"/>
      <c r="O122" s="43"/>
      <c r="P122" s="43"/>
      <c r="Q122" s="43"/>
      <c r="R122" s="43"/>
      <c r="S122" s="43"/>
      <c r="T122" s="43"/>
      <c r="U122" s="43"/>
      <c r="V122" s="43"/>
    </row>
    <row r="123" spans="1:22" x14ac:dyDescent="0.25">
      <c r="A123" s="12"/>
      <c r="B123" s="3"/>
      <c r="C123" s="3"/>
      <c r="D123" s="3"/>
      <c r="E123" s="3"/>
      <c r="F123" s="3"/>
      <c r="G123" s="3"/>
      <c r="H123" s="3"/>
      <c r="I123" s="3"/>
      <c r="J123" s="3"/>
      <c r="K123" s="3"/>
      <c r="L123" s="3"/>
      <c r="M123" s="3"/>
      <c r="N123" s="3"/>
      <c r="O123" s="3"/>
      <c r="P123" s="3"/>
      <c r="Q123" s="3"/>
      <c r="R123" s="3"/>
      <c r="S123" s="3"/>
      <c r="T123" s="3"/>
      <c r="U123" s="3"/>
      <c r="V123" s="3"/>
    </row>
    <row r="124" spans="1:22" x14ac:dyDescent="0.25">
      <c r="A124" s="12"/>
      <c r="B124" s="79" t="s">
        <v>751</v>
      </c>
      <c r="C124" s="33" t="s">
        <v>214</v>
      </c>
      <c r="D124" s="55" t="s">
        <v>677</v>
      </c>
      <c r="E124" s="55"/>
      <c r="F124" s="33"/>
      <c r="G124" s="33"/>
      <c r="H124" s="55" t="s">
        <v>680</v>
      </c>
      <c r="I124" s="55"/>
      <c r="J124" s="33"/>
      <c r="K124" s="33" t="s">
        <v>214</v>
      </c>
      <c r="L124" s="55" t="s">
        <v>682</v>
      </c>
      <c r="M124" s="55"/>
      <c r="N124" s="33"/>
      <c r="O124" s="33" t="s">
        <v>214</v>
      </c>
      <c r="P124" s="55" t="s">
        <v>683</v>
      </c>
      <c r="Q124" s="55"/>
      <c r="R124" s="33"/>
      <c r="S124" s="33"/>
      <c r="T124" s="55" t="s">
        <v>684</v>
      </c>
      <c r="U124" s="55"/>
      <c r="V124" s="33"/>
    </row>
    <row r="125" spans="1:22" x14ac:dyDescent="0.25">
      <c r="A125" s="12"/>
      <c r="B125" s="79"/>
      <c r="C125" s="33"/>
      <c r="D125" s="55" t="s">
        <v>678</v>
      </c>
      <c r="E125" s="55"/>
      <c r="F125" s="33"/>
      <c r="G125" s="33"/>
      <c r="H125" s="55" t="s">
        <v>681</v>
      </c>
      <c r="I125" s="55"/>
      <c r="J125" s="33"/>
      <c r="K125" s="33"/>
      <c r="L125" s="55" t="s">
        <v>681</v>
      </c>
      <c r="M125" s="55"/>
      <c r="N125" s="33"/>
      <c r="O125" s="33"/>
      <c r="P125" s="55" t="s">
        <v>615</v>
      </c>
      <c r="Q125" s="55"/>
      <c r="R125" s="33"/>
      <c r="S125" s="33"/>
      <c r="T125" s="55" t="s">
        <v>685</v>
      </c>
      <c r="U125" s="55"/>
      <c r="V125" s="33"/>
    </row>
    <row r="126" spans="1:22" ht="15.75" thickBot="1" x14ac:dyDescent="0.3">
      <c r="A126" s="12"/>
      <c r="B126" s="79"/>
      <c r="C126" s="33"/>
      <c r="D126" s="57" t="s">
        <v>679</v>
      </c>
      <c r="E126" s="57"/>
      <c r="F126" s="33"/>
      <c r="G126" s="33"/>
      <c r="H126" s="57"/>
      <c r="I126" s="57"/>
      <c r="J126" s="33"/>
      <c r="K126" s="33"/>
      <c r="L126" s="57"/>
      <c r="M126" s="57"/>
      <c r="N126" s="33"/>
      <c r="O126" s="33"/>
      <c r="P126" s="57"/>
      <c r="Q126" s="57"/>
      <c r="R126" s="33"/>
      <c r="S126" s="33"/>
      <c r="T126" s="57"/>
      <c r="U126" s="57"/>
      <c r="V126" s="33"/>
    </row>
    <row r="127" spans="1:22" x14ac:dyDescent="0.25">
      <c r="A127" s="12"/>
      <c r="B127" s="44" t="s">
        <v>53</v>
      </c>
      <c r="C127" s="19" t="s">
        <v>214</v>
      </c>
      <c r="D127" s="45" t="s">
        <v>220</v>
      </c>
      <c r="E127" s="46">
        <v>136628</v>
      </c>
      <c r="F127" s="47" t="s">
        <v>214</v>
      </c>
      <c r="G127" s="19"/>
      <c r="H127" s="45" t="s">
        <v>220</v>
      </c>
      <c r="I127" s="46">
        <v>122651</v>
      </c>
      <c r="J127" s="47" t="s">
        <v>214</v>
      </c>
      <c r="K127" s="19" t="s">
        <v>214</v>
      </c>
      <c r="L127" s="45" t="s">
        <v>220</v>
      </c>
      <c r="M127" s="46">
        <v>116397</v>
      </c>
      <c r="N127" s="47" t="s">
        <v>214</v>
      </c>
      <c r="O127" s="19" t="s">
        <v>214</v>
      </c>
      <c r="P127" s="45" t="s">
        <v>220</v>
      </c>
      <c r="Q127" s="51" t="s">
        <v>702</v>
      </c>
      <c r="R127" s="47" t="s">
        <v>226</v>
      </c>
      <c r="S127" s="19"/>
      <c r="T127" s="45" t="s">
        <v>220</v>
      </c>
      <c r="U127" s="46">
        <v>169836</v>
      </c>
      <c r="V127" s="47" t="s">
        <v>214</v>
      </c>
    </row>
    <row r="128" spans="1:22" ht="15.75" thickBot="1" x14ac:dyDescent="0.3">
      <c r="A128" s="12"/>
      <c r="B128" s="48" t="s">
        <v>752</v>
      </c>
      <c r="C128" s="14" t="s">
        <v>214</v>
      </c>
      <c r="D128" s="11"/>
      <c r="E128" s="52" t="s">
        <v>753</v>
      </c>
      <c r="F128" s="50" t="s">
        <v>226</v>
      </c>
      <c r="G128" s="14"/>
      <c r="H128" s="11"/>
      <c r="I128" s="52" t="s">
        <v>222</v>
      </c>
      <c r="J128" s="50" t="s">
        <v>214</v>
      </c>
      <c r="K128" s="14" t="s">
        <v>214</v>
      </c>
      <c r="L128" s="11"/>
      <c r="M128" s="52" t="s">
        <v>222</v>
      </c>
      <c r="N128" s="50" t="s">
        <v>214</v>
      </c>
      <c r="O128" s="14" t="s">
        <v>214</v>
      </c>
      <c r="P128" s="11"/>
      <c r="Q128" s="52" t="s">
        <v>222</v>
      </c>
      <c r="R128" s="50" t="s">
        <v>214</v>
      </c>
      <c r="S128" s="14"/>
      <c r="T128" s="11"/>
      <c r="U128" s="52" t="s">
        <v>753</v>
      </c>
      <c r="V128" s="50" t="s">
        <v>226</v>
      </c>
    </row>
    <row r="129" spans="1:22" x14ac:dyDescent="0.25">
      <c r="A129" s="12"/>
      <c r="B129" s="13"/>
      <c r="C129" s="13" t="s">
        <v>214</v>
      </c>
      <c r="D129" s="28"/>
      <c r="E129" s="28"/>
      <c r="F129" s="13"/>
      <c r="G129" s="13"/>
      <c r="H129" s="28"/>
      <c r="I129" s="28"/>
      <c r="J129" s="13"/>
      <c r="K129" s="13" t="s">
        <v>214</v>
      </c>
      <c r="L129" s="28"/>
      <c r="M129" s="28"/>
      <c r="N129" s="13"/>
      <c r="O129" s="13" t="s">
        <v>214</v>
      </c>
      <c r="P129" s="28"/>
      <c r="Q129" s="28"/>
      <c r="R129" s="13"/>
      <c r="S129" s="13"/>
      <c r="T129" s="28"/>
      <c r="U129" s="28"/>
      <c r="V129" s="13"/>
    </row>
    <row r="130" spans="1:22" x14ac:dyDescent="0.25">
      <c r="A130" s="12"/>
      <c r="B130" s="44" t="s">
        <v>75</v>
      </c>
      <c r="C130" s="19" t="s">
        <v>214</v>
      </c>
      <c r="D130" s="45"/>
      <c r="E130" s="46">
        <v>135748</v>
      </c>
      <c r="F130" s="47" t="s">
        <v>214</v>
      </c>
      <c r="G130" s="19"/>
      <c r="H130" s="45"/>
      <c r="I130" s="46">
        <v>122651</v>
      </c>
      <c r="J130" s="47" t="s">
        <v>214</v>
      </c>
      <c r="K130" s="19" t="s">
        <v>214</v>
      </c>
      <c r="L130" s="45"/>
      <c r="M130" s="46">
        <v>116397</v>
      </c>
      <c r="N130" s="47" t="s">
        <v>214</v>
      </c>
      <c r="O130" s="19" t="s">
        <v>214</v>
      </c>
      <c r="P130" s="45"/>
      <c r="Q130" s="51" t="s">
        <v>702</v>
      </c>
      <c r="R130" s="47" t="s">
        <v>226</v>
      </c>
      <c r="S130" s="19"/>
      <c r="T130" s="45"/>
      <c r="U130" s="46">
        <v>168956</v>
      </c>
      <c r="V130" s="47" t="s">
        <v>214</v>
      </c>
    </row>
    <row r="131" spans="1:22" ht="26.25" thickBot="1" x14ac:dyDescent="0.3">
      <c r="A131" s="12"/>
      <c r="B131" s="48" t="s">
        <v>754</v>
      </c>
      <c r="C131" s="14" t="s">
        <v>214</v>
      </c>
      <c r="D131" s="11"/>
      <c r="E131" s="52" t="s">
        <v>222</v>
      </c>
      <c r="F131" s="50" t="s">
        <v>214</v>
      </c>
      <c r="G131" s="14"/>
      <c r="H131" s="11"/>
      <c r="I131" s="52" t="s">
        <v>222</v>
      </c>
      <c r="J131" s="50" t="s">
        <v>214</v>
      </c>
      <c r="K131" s="14" t="s">
        <v>214</v>
      </c>
      <c r="L131" s="11"/>
      <c r="M131" s="52" t="s">
        <v>222</v>
      </c>
      <c r="N131" s="50" t="s">
        <v>214</v>
      </c>
      <c r="O131" s="14" t="s">
        <v>214</v>
      </c>
      <c r="P131" s="11"/>
      <c r="Q131" s="52" t="s">
        <v>703</v>
      </c>
      <c r="R131" s="50" t="s">
        <v>226</v>
      </c>
      <c r="S131" s="14"/>
      <c r="T131" s="11"/>
      <c r="U131" s="52" t="s">
        <v>703</v>
      </c>
      <c r="V131" s="50" t="s">
        <v>226</v>
      </c>
    </row>
    <row r="132" spans="1:22" x14ac:dyDescent="0.25">
      <c r="A132" s="12"/>
      <c r="B132" s="13"/>
      <c r="C132" s="13" t="s">
        <v>214</v>
      </c>
      <c r="D132" s="28"/>
      <c r="E132" s="28"/>
      <c r="F132" s="13"/>
      <c r="G132" s="13"/>
      <c r="H132" s="28"/>
      <c r="I132" s="28"/>
      <c r="J132" s="13"/>
      <c r="K132" s="13" t="s">
        <v>214</v>
      </c>
      <c r="L132" s="28"/>
      <c r="M132" s="28"/>
      <c r="N132" s="13"/>
      <c r="O132" s="13" t="s">
        <v>214</v>
      </c>
      <c r="P132" s="28"/>
      <c r="Q132" s="28"/>
      <c r="R132" s="13"/>
      <c r="S132" s="13"/>
      <c r="T132" s="28"/>
      <c r="U132" s="28"/>
      <c r="V132" s="13"/>
    </row>
    <row r="133" spans="1:22" ht="26.25" thickBot="1" x14ac:dyDescent="0.3">
      <c r="A133" s="12"/>
      <c r="B133" s="44" t="s">
        <v>77</v>
      </c>
      <c r="C133" s="19" t="s">
        <v>214</v>
      </c>
      <c r="D133" s="45" t="s">
        <v>220</v>
      </c>
      <c r="E133" s="46">
        <v>135748</v>
      </c>
      <c r="F133" s="47" t="s">
        <v>214</v>
      </c>
      <c r="G133" s="19"/>
      <c r="H133" s="45" t="s">
        <v>220</v>
      </c>
      <c r="I133" s="46">
        <v>122651</v>
      </c>
      <c r="J133" s="47" t="s">
        <v>214</v>
      </c>
      <c r="K133" s="19" t="s">
        <v>214</v>
      </c>
      <c r="L133" s="45" t="s">
        <v>220</v>
      </c>
      <c r="M133" s="46">
        <v>116397</v>
      </c>
      <c r="N133" s="47" t="s">
        <v>214</v>
      </c>
      <c r="O133" s="19" t="s">
        <v>214</v>
      </c>
      <c r="P133" s="45" t="s">
        <v>220</v>
      </c>
      <c r="Q133" s="51" t="s">
        <v>705</v>
      </c>
      <c r="R133" s="47" t="s">
        <v>226</v>
      </c>
      <c r="S133" s="19"/>
      <c r="T133" s="45" t="s">
        <v>220</v>
      </c>
      <c r="U133" s="46">
        <v>135748</v>
      </c>
      <c r="V133" s="47" t="s">
        <v>214</v>
      </c>
    </row>
    <row r="134" spans="1:22" ht="15.75" thickTop="1" x14ac:dyDescent="0.25">
      <c r="A134" s="12"/>
      <c r="B134" s="13"/>
      <c r="C134" s="13" t="s">
        <v>214</v>
      </c>
      <c r="D134" s="30"/>
      <c r="E134" s="30"/>
      <c r="F134" s="13"/>
      <c r="G134" s="13"/>
      <c r="H134" s="30"/>
      <c r="I134" s="30"/>
      <c r="J134" s="13"/>
      <c r="K134" s="13" t="s">
        <v>214</v>
      </c>
      <c r="L134" s="30"/>
      <c r="M134" s="30"/>
      <c r="N134" s="13"/>
      <c r="O134" s="13" t="s">
        <v>214</v>
      </c>
      <c r="P134" s="30"/>
      <c r="Q134" s="30"/>
      <c r="R134" s="13"/>
      <c r="S134" s="13"/>
      <c r="T134" s="30"/>
      <c r="U134" s="30"/>
      <c r="V134" s="13"/>
    </row>
    <row r="135" spans="1:22" x14ac:dyDescent="0.25">
      <c r="A135" s="12"/>
      <c r="B135" s="3"/>
      <c r="C135" s="39"/>
      <c r="D135" s="39"/>
      <c r="E135" s="39"/>
      <c r="F135" s="39"/>
      <c r="G135" s="39"/>
      <c r="H135" s="39"/>
      <c r="I135" s="39"/>
      <c r="J135" s="39"/>
      <c r="K135" s="39"/>
      <c r="L135" s="39"/>
      <c r="M135" s="39"/>
      <c r="N135" s="39"/>
      <c r="O135" s="39"/>
      <c r="P135" s="39"/>
      <c r="Q135" s="39"/>
      <c r="R135" s="39"/>
      <c r="S135" s="39"/>
      <c r="T135" s="39"/>
      <c r="U135" s="39"/>
      <c r="V135" s="39"/>
    </row>
    <row r="136" spans="1:22" ht="15.75" thickBot="1" x14ac:dyDescent="0.3">
      <c r="A136" s="12"/>
      <c r="B136" s="80" t="s">
        <v>706</v>
      </c>
      <c r="C136" s="14" t="s">
        <v>214</v>
      </c>
      <c r="D136" s="33"/>
      <c r="E136" s="33"/>
      <c r="F136" s="14"/>
      <c r="G136" s="14"/>
      <c r="H136" s="33"/>
      <c r="I136" s="33"/>
      <c r="J136" s="14"/>
      <c r="K136" s="14" t="s">
        <v>214</v>
      </c>
      <c r="L136" s="33"/>
      <c r="M136" s="33"/>
      <c r="N136" s="14"/>
      <c r="O136" s="14" t="s">
        <v>214</v>
      </c>
      <c r="P136" s="33"/>
      <c r="Q136" s="33"/>
      <c r="R136" s="14"/>
      <c r="S136" s="14"/>
      <c r="T136" s="33"/>
      <c r="U136" s="33"/>
      <c r="V136" s="14"/>
    </row>
    <row r="137" spans="1:22" x14ac:dyDescent="0.25">
      <c r="A137" s="12"/>
      <c r="B137" s="44" t="s">
        <v>53</v>
      </c>
      <c r="C137" s="19" t="s">
        <v>214</v>
      </c>
      <c r="D137" s="45" t="s">
        <v>220</v>
      </c>
      <c r="E137" s="46">
        <v>144721</v>
      </c>
      <c r="F137" s="47" t="s">
        <v>214</v>
      </c>
      <c r="G137" s="19"/>
      <c r="H137" s="45" t="s">
        <v>220</v>
      </c>
      <c r="I137" s="46">
        <v>124721</v>
      </c>
      <c r="J137" s="47" t="s">
        <v>214</v>
      </c>
      <c r="K137" s="19" t="s">
        <v>214</v>
      </c>
      <c r="L137" s="45" t="s">
        <v>220</v>
      </c>
      <c r="M137" s="46">
        <v>90522</v>
      </c>
      <c r="N137" s="47" t="s">
        <v>214</v>
      </c>
      <c r="O137" s="19" t="s">
        <v>214</v>
      </c>
      <c r="P137" s="45" t="s">
        <v>220</v>
      </c>
      <c r="Q137" s="51" t="s">
        <v>718</v>
      </c>
      <c r="R137" s="47" t="s">
        <v>226</v>
      </c>
      <c r="S137" s="19"/>
      <c r="T137" s="45" t="s">
        <v>220</v>
      </c>
      <c r="U137" s="46">
        <v>172550</v>
      </c>
      <c r="V137" s="47" t="s">
        <v>214</v>
      </c>
    </row>
    <row r="138" spans="1:22" ht="15.75" thickBot="1" x14ac:dyDescent="0.3">
      <c r="A138" s="12"/>
      <c r="B138" s="48" t="s">
        <v>185</v>
      </c>
      <c r="C138" s="14" t="s">
        <v>214</v>
      </c>
      <c r="D138" s="11"/>
      <c r="E138" s="49">
        <v>1099</v>
      </c>
      <c r="F138" s="50" t="s">
        <v>214</v>
      </c>
      <c r="G138" s="14"/>
      <c r="H138" s="11"/>
      <c r="I138" s="52" t="s">
        <v>222</v>
      </c>
      <c r="J138" s="50" t="s">
        <v>214</v>
      </c>
      <c r="K138" s="14" t="s">
        <v>214</v>
      </c>
      <c r="L138" s="11"/>
      <c r="M138" s="52" t="s">
        <v>222</v>
      </c>
      <c r="N138" s="50" t="s">
        <v>214</v>
      </c>
      <c r="O138" s="14" t="s">
        <v>214</v>
      </c>
      <c r="P138" s="11"/>
      <c r="Q138" s="52" t="s">
        <v>222</v>
      </c>
      <c r="R138" s="50" t="s">
        <v>214</v>
      </c>
      <c r="S138" s="14"/>
      <c r="T138" s="11"/>
      <c r="U138" s="49">
        <v>1099</v>
      </c>
      <c r="V138" s="50" t="s">
        <v>214</v>
      </c>
    </row>
    <row r="139" spans="1:22" x14ac:dyDescent="0.25">
      <c r="A139" s="12"/>
      <c r="B139" s="13"/>
      <c r="C139" s="13" t="s">
        <v>214</v>
      </c>
      <c r="D139" s="28"/>
      <c r="E139" s="28"/>
      <c r="F139" s="13"/>
      <c r="G139" s="13"/>
      <c r="H139" s="28"/>
      <c r="I139" s="28"/>
      <c r="J139" s="13"/>
      <c r="K139" s="13" t="s">
        <v>214</v>
      </c>
      <c r="L139" s="28"/>
      <c r="M139" s="28"/>
      <c r="N139" s="13"/>
      <c r="O139" s="13" t="s">
        <v>214</v>
      </c>
      <c r="P139" s="28"/>
      <c r="Q139" s="28"/>
      <c r="R139" s="13"/>
      <c r="S139" s="13"/>
      <c r="T139" s="28"/>
      <c r="U139" s="28"/>
      <c r="V139" s="13"/>
    </row>
    <row r="140" spans="1:22" x14ac:dyDescent="0.25">
      <c r="A140" s="12"/>
      <c r="B140" s="44" t="s">
        <v>75</v>
      </c>
      <c r="C140" s="19" t="s">
        <v>214</v>
      </c>
      <c r="D140" s="45"/>
      <c r="E140" s="46">
        <v>145820</v>
      </c>
      <c r="F140" s="47" t="s">
        <v>214</v>
      </c>
      <c r="G140" s="19"/>
      <c r="H140" s="45"/>
      <c r="I140" s="46">
        <v>124721</v>
      </c>
      <c r="J140" s="47" t="s">
        <v>214</v>
      </c>
      <c r="K140" s="19" t="s">
        <v>214</v>
      </c>
      <c r="L140" s="45"/>
      <c r="M140" s="46">
        <v>90522</v>
      </c>
      <c r="N140" s="47" t="s">
        <v>214</v>
      </c>
      <c r="O140" s="19" t="s">
        <v>214</v>
      </c>
      <c r="P140" s="45"/>
      <c r="Q140" s="51" t="s">
        <v>718</v>
      </c>
      <c r="R140" s="47" t="s">
        <v>226</v>
      </c>
      <c r="S140" s="19"/>
      <c r="T140" s="45"/>
      <c r="U140" s="46">
        <v>173649</v>
      </c>
      <c r="V140" s="47" t="s">
        <v>214</v>
      </c>
    </row>
    <row r="141" spans="1:22" ht="26.25" thickBot="1" x14ac:dyDescent="0.3">
      <c r="A141" s="12"/>
      <c r="B141" s="48" t="s">
        <v>754</v>
      </c>
      <c r="C141" s="14" t="s">
        <v>214</v>
      </c>
      <c r="D141" s="11"/>
      <c r="E141" s="52" t="s">
        <v>222</v>
      </c>
      <c r="F141" s="50" t="s">
        <v>214</v>
      </c>
      <c r="G141" s="14"/>
      <c r="H141" s="11"/>
      <c r="I141" s="52" t="s">
        <v>222</v>
      </c>
      <c r="J141" s="50" t="s">
        <v>214</v>
      </c>
      <c r="K141" s="14" t="s">
        <v>214</v>
      </c>
      <c r="L141" s="11"/>
      <c r="M141" s="52" t="s">
        <v>222</v>
      </c>
      <c r="N141" s="50" t="s">
        <v>214</v>
      </c>
      <c r="O141" s="14" t="s">
        <v>214</v>
      </c>
      <c r="P141" s="11"/>
      <c r="Q141" s="52" t="s">
        <v>719</v>
      </c>
      <c r="R141" s="50" t="s">
        <v>226</v>
      </c>
      <c r="S141" s="14"/>
      <c r="T141" s="11"/>
      <c r="U141" s="52" t="s">
        <v>719</v>
      </c>
      <c r="V141" s="50" t="s">
        <v>226</v>
      </c>
    </row>
    <row r="142" spans="1:22" x14ac:dyDescent="0.25">
      <c r="A142" s="12"/>
      <c r="B142" s="13"/>
      <c r="C142" s="13" t="s">
        <v>214</v>
      </c>
      <c r="D142" s="28"/>
      <c r="E142" s="28"/>
      <c r="F142" s="13"/>
      <c r="G142" s="13"/>
      <c r="H142" s="28"/>
      <c r="I142" s="28"/>
      <c r="J142" s="13"/>
      <c r="K142" s="13" t="s">
        <v>214</v>
      </c>
      <c r="L142" s="28"/>
      <c r="M142" s="28"/>
      <c r="N142" s="13"/>
      <c r="O142" s="13" t="s">
        <v>214</v>
      </c>
      <c r="P142" s="28"/>
      <c r="Q142" s="28"/>
      <c r="R142" s="13"/>
      <c r="S142" s="13"/>
      <c r="T142" s="28"/>
      <c r="U142" s="28"/>
      <c r="V142" s="13"/>
    </row>
    <row r="143" spans="1:22" ht="26.25" thickBot="1" x14ac:dyDescent="0.3">
      <c r="A143" s="12"/>
      <c r="B143" s="44" t="s">
        <v>77</v>
      </c>
      <c r="C143" s="19" t="s">
        <v>214</v>
      </c>
      <c r="D143" s="45" t="s">
        <v>220</v>
      </c>
      <c r="E143" s="46">
        <v>145820</v>
      </c>
      <c r="F143" s="47" t="s">
        <v>214</v>
      </c>
      <c r="G143" s="19"/>
      <c r="H143" s="45" t="s">
        <v>220</v>
      </c>
      <c r="I143" s="46">
        <v>124721</v>
      </c>
      <c r="J143" s="47" t="s">
        <v>214</v>
      </c>
      <c r="K143" s="19" t="s">
        <v>214</v>
      </c>
      <c r="L143" s="45" t="s">
        <v>220</v>
      </c>
      <c r="M143" s="46">
        <v>90522</v>
      </c>
      <c r="N143" s="47" t="s">
        <v>214</v>
      </c>
      <c r="O143" s="19" t="s">
        <v>214</v>
      </c>
      <c r="P143" s="45" t="s">
        <v>220</v>
      </c>
      <c r="Q143" s="51" t="s">
        <v>720</v>
      </c>
      <c r="R143" s="47" t="s">
        <v>226</v>
      </c>
      <c r="S143" s="19"/>
      <c r="T143" s="45" t="s">
        <v>220</v>
      </c>
      <c r="U143" s="46">
        <v>145820</v>
      </c>
      <c r="V143" s="47" t="s">
        <v>214</v>
      </c>
    </row>
    <row r="144" spans="1:22" ht="15.75" thickTop="1" x14ac:dyDescent="0.25">
      <c r="A144" s="12"/>
      <c r="B144" s="13"/>
      <c r="C144" s="13" t="s">
        <v>214</v>
      </c>
      <c r="D144" s="30"/>
      <c r="E144" s="30"/>
      <c r="F144" s="13"/>
      <c r="G144" s="13"/>
      <c r="H144" s="30"/>
      <c r="I144" s="30"/>
      <c r="J144" s="13"/>
      <c r="K144" s="13" t="s">
        <v>214</v>
      </c>
      <c r="L144" s="30"/>
      <c r="M144" s="30"/>
      <c r="N144" s="13"/>
      <c r="O144" s="13" t="s">
        <v>214</v>
      </c>
      <c r="P144" s="30"/>
      <c r="Q144" s="30"/>
      <c r="R144" s="13"/>
      <c r="S144" s="13"/>
      <c r="T144" s="30"/>
      <c r="U144" s="30"/>
      <c r="V144" s="13"/>
    </row>
    <row r="145" spans="1:22" x14ac:dyDescent="0.25">
      <c r="A145" s="12"/>
      <c r="B145" s="3"/>
      <c r="C145" s="39"/>
      <c r="D145" s="39"/>
      <c r="E145" s="39"/>
      <c r="F145" s="39"/>
      <c r="G145" s="39"/>
      <c r="H145" s="39"/>
      <c r="I145" s="39"/>
      <c r="J145" s="39"/>
      <c r="K145" s="39"/>
      <c r="L145" s="39"/>
      <c r="M145" s="39"/>
      <c r="N145" s="39"/>
      <c r="O145" s="39"/>
      <c r="P145" s="39"/>
      <c r="Q145" s="39"/>
      <c r="R145" s="39"/>
      <c r="S145" s="39"/>
      <c r="T145" s="39"/>
      <c r="U145" s="39"/>
      <c r="V145" s="39"/>
    </row>
    <row r="146" spans="1:22" ht="15.75" thickBot="1" x14ac:dyDescent="0.3">
      <c r="A146" s="12"/>
      <c r="B146" s="80" t="s">
        <v>721</v>
      </c>
      <c r="C146" s="14" t="s">
        <v>214</v>
      </c>
      <c r="D146" s="33"/>
      <c r="E146" s="33"/>
      <c r="F146" s="14"/>
      <c r="G146" s="14"/>
      <c r="H146" s="33"/>
      <c r="I146" s="33"/>
      <c r="J146" s="14"/>
      <c r="K146" s="14" t="s">
        <v>214</v>
      </c>
      <c r="L146" s="33"/>
      <c r="M146" s="33"/>
      <c r="N146" s="14"/>
      <c r="O146" s="14" t="s">
        <v>214</v>
      </c>
      <c r="P146" s="33"/>
      <c r="Q146" s="33"/>
      <c r="R146" s="14"/>
      <c r="S146" s="14"/>
      <c r="T146" s="33"/>
      <c r="U146" s="33"/>
      <c r="V146" s="14"/>
    </row>
    <row r="147" spans="1:22" x14ac:dyDescent="0.25">
      <c r="A147" s="12"/>
      <c r="B147" s="44" t="s">
        <v>53</v>
      </c>
      <c r="C147" s="19" t="s">
        <v>214</v>
      </c>
      <c r="D147" s="45" t="s">
        <v>220</v>
      </c>
      <c r="E147" s="46">
        <v>421168</v>
      </c>
      <c r="F147" s="47" t="s">
        <v>214</v>
      </c>
      <c r="G147" s="19"/>
      <c r="H147" s="45" t="s">
        <v>220</v>
      </c>
      <c r="I147" s="46">
        <v>324268</v>
      </c>
      <c r="J147" s="47" t="s">
        <v>214</v>
      </c>
      <c r="K147" s="19" t="s">
        <v>214</v>
      </c>
      <c r="L147" s="45" t="s">
        <v>220</v>
      </c>
      <c r="M147" s="46">
        <v>321269</v>
      </c>
      <c r="N147" s="47" t="s">
        <v>214</v>
      </c>
      <c r="O147" s="19" t="s">
        <v>214</v>
      </c>
      <c r="P147" s="45" t="s">
        <v>220</v>
      </c>
      <c r="Q147" s="51" t="s">
        <v>733</v>
      </c>
      <c r="R147" s="47" t="s">
        <v>226</v>
      </c>
      <c r="S147" s="19"/>
      <c r="T147" s="45" t="s">
        <v>220</v>
      </c>
      <c r="U147" s="46">
        <v>512928</v>
      </c>
      <c r="V147" s="47" t="s">
        <v>214</v>
      </c>
    </row>
    <row r="148" spans="1:22" ht="15.75" thickBot="1" x14ac:dyDescent="0.3">
      <c r="A148" s="12"/>
      <c r="B148" s="48" t="s">
        <v>185</v>
      </c>
      <c r="C148" s="14" t="s">
        <v>214</v>
      </c>
      <c r="D148" s="11"/>
      <c r="E148" s="49">
        <v>11083</v>
      </c>
      <c r="F148" s="50" t="s">
        <v>214</v>
      </c>
      <c r="G148" s="14"/>
      <c r="H148" s="11"/>
      <c r="I148" s="52" t="s">
        <v>222</v>
      </c>
      <c r="J148" s="50" t="s">
        <v>214</v>
      </c>
      <c r="K148" s="14" t="s">
        <v>214</v>
      </c>
      <c r="L148" s="11"/>
      <c r="M148" s="52" t="s">
        <v>222</v>
      </c>
      <c r="N148" s="50" t="s">
        <v>214</v>
      </c>
      <c r="O148" s="14" t="s">
        <v>214</v>
      </c>
      <c r="P148" s="11"/>
      <c r="Q148" s="52" t="s">
        <v>222</v>
      </c>
      <c r="R148" s="50" t="s">
        <v>214</v>
      </c>
      <c r="S148" s="14"/>
      <c r="T148" s="11"/>
      <c r="U148" s="49">
        <v>11083</v>
      </c>
      <c r="V148" s="50" t="s">
        <v>214</v>
      </c>
    </row>
    <row r="149" spans="1:22" x14ac:dyDescent="0.25">
      <c r="A149" s="12"/>
      <c r="B149" s="13"/>
      <c r="C149" s="13" t="s">
        <v>214</v>
      </c>
      <c r="D149" s="28"/>
      <c r="E149" s="28"/>
      <c r="F149" s="13"/>
      <c r="G149" s="13"/>
      <c r="H149" s="28"/>
      <c r="I149" s="28"/>
      <c r="J149" s="13"/>
      <c r="K149" s="13" t="s">
        <v>214</v>
      </c>
      <c r="L149" s="28"/>
      <c r="M149" s="28"/>
      <c r="N149" s="13"/>
      <c r="O149" s="13" t="s">
        <v>214</v>
      </c>
      <c r="P149" s="28"/>
      <c r="Q149" s="28"/>
      <c r="R149" s="13"/>
      <c r="S149" s="13"/>
      <c r="T149" s="28"/>
      <c r="U149" s="28"/>
      <c r="V149" s="13"/>
    </row>
    <row r="150" spans="1:22" x14ac:dyDescent="0.25">
      <c r="A150" s="12"/>
      <c r="B150" s="44" t="s">
        <v>75</v>
      </c>
      <c r="C150" s="19" t="s">
        <v>214</v>
      </c>
      <c r="D150" s="45"/>
      <c r="E150" s="46">
        <v>432251</v>
      </c>
      <c r="F150" s="47" t="s">
        <v>214</v>
      </c>
      <c r="G150" s="19"/>
      <c r="H150" s="45"/>
      <c r="I150" s="46">
        <v>324268</v>
      </c>
      <c r="J150" s="47" t="s">
        <v>214</v>
      </c>
      <c r="K150" s="19" t="s">
        <v>214</v>
      </c>
      <c r="L150" s="45"/>
      <c r="M150" s="46">
        <v>321269</v>
      </c>
      <c r="N150" s="47" t="s">
        <v>214</v>
      </c>
      <c r="O150" s="19" t="s">
        <v>214</v>
      </c>
      <c r="P150" s="45"/>
      <c r="Q150" s="51" t="s">
        <v>733</v>
      </c>
      <c r="R150" s="47" t="s">
        <v>226</v>
      </c>
      <c r="S150" s="19"/>
      <c r="T150" s="45"/>
      <c r="U150" s="46">
        <v>524011</v>
      </c>
      <c r="V150" s="47" t="s">
        <v>214</v>
      </c>
    </row>
    <row r="151" spans="1:22" ht="26.25" thickBot="1" x14ac:dyDescent="0.3">
      <c r="A151" s="12"/>
      <c r="B151" s="48" t="s">
        <v>754</v>
      </c>
      <c r="C151" s="14" t="s">
        <v>214</v>
      </c>
      <c r="D151" s="11"/>
      <c r="E151" s="52" t="s">
        <v>222</v>
      </c>
      <c r="F151" s="50" t="s">
        <v>214</v>
      </c>
      <c r="G151" s="14"/>
      <c r="H151" s="11"/>
      <c r="I151" s="52" t="s">
        <v>222</v>
      </c>
      <c r="J151" s="50" t="s">
        <v>214</v>
      </c>
      <c r="K151" s="14" t="s">
        <v>214</v>
      </c>
      <c r="L151" s="11"/>
      <c r="M151" s="52" t="s">
        <v>222</v>
      </c>
      <c r="N151" s="50" t="s">
        <v>214</v>
      </c>
      <c r="O151" s="14" t="s">
        <v>214</v>
      </c>
      <c r="P151" s="11"/>
      <c r="Q151" s="52" t="s">
        <v>734</v>
      </c>
      <c r="R151" s="50" t="s">
        <v>226</v>
      </c>
      <c r="S151" s="14"/>
      <c r="T151" s="11"/>
      <c r="U151" s="52" t="s">
        <v>734</v>
      </c>
      <c r="V151" s="50" t="s">
        <v>226</v>
      </c>
    </row>
    <row r="152" spans="1:22" x14ac:dyDescent="0.25">
      <c r="A152" s="12"/>
      <c r="B152" s="13"/>
      <c r="C152" s="13" t="s">
        <v>214</v>
      </c>
      <c r="D152" s="28"/>
      <c r="E152" s="28"/>
      <c r="F152" s="13"/>
      <c r="G152" s="13"/>
      <c r="H152" s="28"/>
      <c r="I152" s="28"/>
      <c r="J152" s="13"/>
      <c r="K152" s="13" t="s">
        <v>214</v>
      </c>
      <c r="L152" s="28"/>
      <c r="M152" s="28"/>
      <c r="N152" s="13"/>
      <c r="O152" s="13" t="s">
        <v>214</v>
      </c>
      <c r="P152" s="28"/>
      <c r="Q152" s="28"/>
      <c r="R152" s="13"/>
      <c r="S152" s="13"/>
      <c r="T152" s="28"/>
      <c r="U152" s="28"/>
      <c r="V152" s="13"/>
    </row>
    <row r="153" spans="1:22" ht="26.25" thickBot="1" x14ac:dyDescent="0.3">
      <c r="A153" s="12"/>
      <c r="B153" s="44" t="s">
        <v>77</v>
      </c>
      <c r="C153" s="19" t="s">
        <v>214</v>
      </c>
      <c r="D153" s="45" t="s">
        <v>220</v>
      </c>
      <c r="E153" s="46">
        <v>432251</v>
      </c>
      <c r="F153" s="47" t="s">
        <v>214</v>
      </c>
      <c r="G153" s="19"/>
      <c r="H153" s="45" t="s">
        <v>220</v>
      </c>
      <c r="I153" s="46">
        <v>324268</v>
      </c>
      <c r="J153" s="47" t="s">
        <v>214</v>
      </c>
      <c r="K153" s="19" t="s">
        <v>214</v>
      </c>
      <c r="L153" s="45" t="s">
        <v>220</v>
      </c>
      <c r="M153" s="46">
        <v>321269</v>
      </c>
      <c r="N153" s="47" t="s">
        <v>214</v>
      </c>
      <c r="O153" s="19" t="s">
        <v>214</v>
      </c>
      <c r="P153" s="45" t="s">
        <v>220</v>
      </c>
      <c r="Q153" s="51" t="s">
        <v>735</v>
      </c>
      <c r="R153" s="47" t="s">
        <v>226</v>
      </c>
      <c r="S153" s="19"/>
      <c r="T153" s="45" t="s">
        <v>220</v>
      </c>
      <c r="U153" s="46">
        <v>432251</v>
      </c>
      <c r="V153" s="47" t="s">
        <v>214</v>
      </c>
    </row>
    <row r="154" spans="1:22" ht="15.75" thickTop="1" x14ac:dyDescent="0.25">
      <c r="A154" s="12"/>
      <c r="B154" s="13"/>
      <c r="C154" s="13" t="s">
        <v>214</v>
      </c>
      <c r="D154" s="30"/>
      <c r="E154" s="30"/>
      <c r="F154" s="13"/>
      <c r="G154" s="13"/>
      <c r="H154" s="30"/>
      <c r="I154" s="30"/>
      <c r="J154" s="13"/>
      <c r="K154" s="13" t="s">
        <v>214</v>
      </c>
      <c r="L154" s="30"/>
      <c r="M154" s="30"/>
      <c r="N154" s="13"/>
      <c r="O154" s="13" t="s">
        <v>214</v>
      </c>
      <c r="P154" s="30"/>
      <c r="Q154" s="30"/>
      <c r="R154" s="13"/>
      <c r="S154" s="13"/>
      <c r="T154" s="30"/>
      <c r="U154" s="30"/>
      <c r="V154" s="13"/>
    </row>
    <row r="155" spans="1:22" x14ac:dyDescent="0.25">
      <c r="A155" s="12"/>
      <c r="B155" s="3"/>
      <c r="C155" s="39"/>
      <c r="D155" s="39"/>
      <c r="E155" s="39"/>
      <c r="F155" s="39"/>
      <c r="G155" s="39"/>
      <c r="H155" s="39"/>
      <c r="I155" s="39"/>
      <c r="J155" s="39"/>
      <c r="K155" s="39"/>
      <c r="L155" s="39"/>
      <c r="M155" s="39"/>
      <c r="N155" s="39"/>
      <c r="O155" s="39"/>
      <c r="P155" s="39"/>
      <c r="Q155" s="39"/>
      <c r="R155" s="39"/>
      <c r="S155" s="39"/>
      <c r="T155" s="39"/>
      <c r="U155" s="39"/>
      <c r="V155" s="39"/>
    </row>
    <row r="156" spans="1:22" ht="15.75" thickBot="1" x14ac:dyDescent="0.3">
      <c r="A156" s="12"/>
      <c r="B156" s="80" t="s">
        <v>736</v>
      </c>
      <c r="C156" s="14" t="s">
        <v>214</v>
      </c>
      <c r="D156" s="33"/>
      <c r="E156" s="33"/>
      <c r="F156" s="14"/>
      <c r="G156" s="14"/>
      <c r="H156" s="33"/>
      <c r="I156" s="33"/>
      <c r="J156" s="14"/>
      <c r="K156" s="14" t="s">
        <v>214</v>
      </c>
      <c r="L156" s="33"/>
      <c r="M156" s="33"/>
      <c r="N156" s="14"/>
      <c r="O156" s="14" t="s">
        <v>214</v>
      </c>
      <c r="P156" s="33"/>
      <c r="Q156" s="33"/>
      <c r="R156" s="14"/>
      <c r="S156" s="14"/>
      <c r="T156" s="33"/>
      <c r="U156" s="33"/>
      <c r="V156" s="14"/>
    </row>
    <row r="157" spans="1:22" x14ac:dyDescent="0.25">
      <c r="A157" s="12"/>
      <c r="B157" s="44" t="s">
        <v>53</v>
      </c>
      <c r="C157" s="19" t="s">
        <v>214</v>
      </c>
      <c r="D157" s="45" t="s">
        <v>220</v>
      </c>
      <c r="E157" s="46">
        <v>380178</v>
      </c>
      <c r="F157" s="47" t="s">
        <v>214</v>
      </c>
      <c r="G157" s="19"/>
      <c r="H157" s="45" t="s">
        <v>220</v>
      </c>
      <c r="I157" s="46">
        <v>326196</v>
      </c>
      <c r="J157" s="47" t="s">
        <v>214</v>
      </c>
      <c r="K157" s="19" t="s">
        <v>214</v>
      </c>
      <c r="L157" s="45" t="s">
        <v>220</v>
      </c>
      <c r="M157" s="46">
        <v>236876</v>
      </c>
      <c r="N157" s="47" t="s">
        <v>214</v>
      </c>
      <c r="O157" s="19" t="s">
        <v>214</v>
      </c>
      <c r="P157" s="45" t="s">
        <v>220</v>
      </c>
      <c r="Q157" s="51" t="s">
        <v>747</v>
      </c>
      <c r="R157" s="47" t="s">
        <v>226</v>
      </c>
      <c r="S157" s="19"/>
      <c r="T157" s="45" t="s">
        <v>220</v>
      </c>
      <c r="U157" s="46">
        <v>457437</v>
      </c>
      <c r="V157" s="47" t="s">
        <v>214</v>
      </c>
    </row>
    <row r="158" spans="1:22" ht="15.75" thickBot="1" x14ac:dyDescent="0.3">
      <c r="A158" s="12"/>
      <c r="B158" s="48" t="s">
        <v>185</v>
      </c>
      <c r="C158" s="14" t="s">
        <v>214</v>
      </c>
      <c r="D158" s="11"/>
      <c r="E158" s="49">
        <v>1201</v>
      </c>
      <c r="F158" s="50" t="s">
        <v>214</v>
      </c>
      <c r="G158" s="14"/>
      <c r="H158" s="11"/>
      <c r="I158" s="52" t="s">
        <v>222</v>
      </c>
      <c r="J158" s="50" t="s">
        <v>214</v>
      </c>
      <c r="K158" s="14" t="s">
        <v>214</v>
      </c>
      <c r="L158" s="11"/>
      <c r="M158" s="52" t="s">
        <v>222</v>
      </c>
      <c r="N158" s="50" t="s">
        <v>214</v>
      </c>
      <c r="O158" s="14" t="s">
        <v>214</v>
      </c>
      <c r="P158" s="11"/>
      <c r="Q158" s="52" t="s">
        <v>222</v>
      </c>
      <c r="R158" s="50" t="s">
        <v>214</v>
      </c>
      <c r="S158" s="14"/>
      <c r="T158" s="11"/>
      <c r="U158" s="49">
        <v>1201</v>
      </c>
      <c r="V158" s="50" t="s">
        <v>214</v>
      </c>
    </row>
    <row r="159" spans="1:22" x14ac:dyDescent="0.25">
      <c r="A159" s="12"/>
      <c r="B159" s="13"/>
      <c r="C159" s="13" t="s">
        <v>214</v>
      </c>
      <c r="D159" s="28"/>
      <c r="E159" s="28"/>
      <c r="F159" s="13"/>
      <c r="G159" s="13"/>
      <c r="H159" s="28"/>
      <c r="I159" s="28"/>
      <c r="J159" s="13"/>
      <c r="K159" s="13" t="s">
        <v>214</v>
      </c>
      <c r="L159" s="28"/>
      <c r="M159" s="28"/>
      <c r="N159" s="13"/>
      <c r="O159" s="13" t="s">
        <v>214</v>
      </c>
      <c r="P159" s="28"/>
      <c r="Q159" s="28"/>
      <c r="R159" s="13"/>
      <c r="S159" s="13"/>
      <c r="T159" s="28"/>
      <c r="U159" s="28"/>
      <c r="V159" s="13"/>
    </row>
    <row r="160" spans="1:22" x14ac:dyDescent="0.25">
      <c r="A160" s="12"/>
      <c r="B160" s="44" t="s">
        <v>75</v>
      </c>
      <c r="C160" s="19" t="s">
        <v>214</v>
      </c>
      <c r="D160" s="45"/>
      <c r="E160" s="46">
        <v>381379</v>
      </c>
      <c r="F160" s="47" t="s">
        <v>214</v>
      </c>
      <c r="G160" s="19"/>
      <c r="H160" s="45"/>
      <c r="I160" s="46">
        <v>326196</v>
      </c>
      <c r="J160" s="47" t="s">
        <v>214</v>
      </c>
      <c r="K160" s="19" t="s">
        <v>214</v>
      </c>
      <c r="L160" s="45"/>
      <c r="M160" s="46">
        <v>236876</v>
      </c>
      <c r="N160" s="47" t="s">
        <v>214</v>
      </c>
      <c r="O160" s="19" t="s">
        <v>214</v>
      </c>
      <c r="P160" s="45"/>
      <c r="Q160" s="51" t="s">
        <v>747</v>
      </c>
      <c r="R160" s="47" t="s">
        <v>226</v>
      </c>
      <c r="S160" s="19"/>
      <c r="T160" s="45"/>
      <c r="U160" s="46">
        <v>458638</v>
      </c>
      <c r="V160" s="47" t="s">
        <v>214</v>
      </c>
    </row>
    <row r="161" spans="1:22" ht="26.25" thickBot="1" x14ac:dyDescent="0.3">
      <c r="A161" s="12"/>
      <c r="B161" s="48" t="s">
        <v>754</v>
      </c>
      <c r="C161" s="14" t="s">
        <v>214</v>
      </c>
      <c r="D161" s="11"/>
      <c r="E161" s="52" t="s">
        <v>222</v>
      </c>
      <c r="F161" s="50" t="s">
        <v>214</v>
      </c>
      <c r="G161" s="14"/>
      <c r="H161" s="11"/>
      <c r="I161" s="52" t="s">
        <v>222</v>
      </c>
      <c r="J161" s="50" t="s">
        <v>214</v>
      </c>
      <c r="K161" s="14" t="s">
        <v>214</v>
      </c>
      <c r="L161" s="11"/>
      <c r="M161" s="52" t="s">
        <v>222</v>
      </c>
      <c r="N161" s="50" t="s">
        <v>214</v>
      </c>
      <c r="O161" s="14" t="s">
        <v>214</v>
      </c>
      <c r="P161" s="11"/>
      <c r="Q161" s="52" t="s">
        <v>748</v>
      </c>
      <c r="R161" s="50" t="s">
        <v>226</v>
      </c>
      <c r="S161" s="14"/>
      <c r="T161" s="11"/>
      <c r="U161" s="52" t="s">
        <v>748</v>
      </c>
      <c r="V161" s="50" t="s">
        <v>226</v>
      </c>
    </row>
    <row r="162" spans="1:22" x14ac:dyDescent="0.25">
      <c r="A162" s="12"/>
      <c r="B162" s="13"/>
      <c r="C162" s="13" t="s">
        <v>214</v>
      </c>
      <c r="D162" s="28"/>
      <c r="E162" s="28"/>
      <c r="F162" s="13"/>
      <c r="G162" s="13"/>
      <c r="H162" s="28"/>
      <c r="I162" s="28"/>
      <c r="J162" s="13"/>
      <c r="K162" s="13" t="s">
        <v>214</v>
      </c>
      <c r="L162" s="28"/>
      <c r="M162" s="28"/>
      <c r="N162" s="13"/>
      <c r="O162" s="13" t="s">
        <v>214</v>
      </c>
      <c r="P162" s="28"/>
      <c r="Q162" s="28"/>
      <c r="R162" s="13"/>
      <c r="S162" s="13"/>
      <c r="T162" s="28"/>
      <c r="U162" s="28"/>
      <c r="V162" s="13"/>
    </row>
    <row r="163" spans="1:22" ht="26.25" thickBot="1" x14ac:dyDescent="0.3">
      <c r="A163" s="12"/>
      <c r="B163" s="44" t="s">
        <v>77</v>
      </c>
      <c r="C163" s="19" t="s">
        <v>214</v>
      </c>
      <c r="D163" s="45" t="s">
        <v>220</v>
      </c>
      <c r="E163" s="46">
        <v>381379</v>
      </c>
      <c r="F163" s="47" t="s">
        <v>214</v>
      </c>
      <c r="G163" s="19"/>
      <c r="H163" s="45" t="s">
        <v>220</v>
      </c>
      <c r="I163" s="46">
        <v>326196</v>
      </c>
      <c r="J163" s="47" t="s">
        <v>214</v>
      </c>
      <c r="K163" s="19" t="s">
        <v>214</v>
      </c>
      <c r="L163" s="45" t="s">
        <v>220</v>
      </c>
      <c r="M163" s="46">
        <v>236876</v>
      </c>
      <c r="N163" s="47" t="s">
        <v>214</v>
      </c>
      <c r="O163" s="19" t="s">
        <v>214</v>
      </c>
      <c r="P163" s="45" t="s">
        <v>220</v>
      </c>
      <c r="Q163" s="51" t="s">
        <v>749</v>
      </c>
      <c r="R163" s="47" t="s">
        <v>226</v>
      </c>
      <c r="S163" s="19"/>
      <c r="T163" s="45" t="s">
        <v>220</v>
      </c>
      <c r="U163" s="46">
        <v>381379</v>
      </c>
      <c r="V163" s="47" t="s">
        <v>214</v>
      </c>
    </row>
    <row r="164" spans="1:22" ht="15.75" thickTop="1" x14ac:dyDescent="0.25">
      <c r="A164" s="12"/>
      <c r="B164" s="13"/>
      <c r="C164" s="13" t="s">
        <v>214</v>
      </c>
      <c r="D164" s="30"/>
      <c r="E164" s="30"/>
      <c r="F164" s="13"/>
      <c r="G164" s="13"/>
      <c r="H164" s="30"/>
      <c r="I164" s="30"/>
      <c r="J164" s="13"/>
      <c r="K164" s="13" t="s">
        <v>214</v>
      </c>
      <c r="L164" s="30"/>
      <c r="M164" s="30"/>
      <c r="N164" s="13"/>
      <c r="O164" s="13" t="s">
        <v>214</v>
      </c>
      <c r="P164" s="30"/>
      <c r="Q164" s="30"/>
      <c r="R164" s="13"/>
      <c r="S164" s="13"/>
      <c r="T164" s="30"/>
      <c r="U164" s="30"/>
      <c r="V164" s="13"/>
    </row>
    <row r="165" spans="1:22" x14ac:dyDescent="0.25">
      <c r="A165" s="12"/>
      <c r="B165" s="42"/>
      <c r="C165" s="42"/>
      <c r="D165" s="42"/>
      <c r="E165" s="42"/>
      <c r="F165" s="42"/>
      <c r="G165" s="42"/>
      <c r="H165" s="42"/>
      <c r="I165" s="42"/>
      <c r="J165" s="42"/>
      <c r="K165" s="42"/>
      <c r="L165" s="42"/>
      <c r="M165" s="42"/>
      <c r="N165" s="42"/>
      <c r="O165" s="42"/>
      <c r="P165" s="42"/>
      <c r="Q165" s="42"/>
      <c r="R165" s="42"/>
      <c r="S165" s="42"/>
      <c r="T165" s="42"/>
      <c r="U165" s="42"/>
      <c r="V165" s="42"/>
    </row>
    <row r="166" spans="1:22" x14ac:dyDescent="0.25">
      <c r="A166" s="12"/>
      <c r="B166" s="85" t="s">
        <v>755</v>
      </c>
      <c r="C166" s="85"/>
      <c r="D166" s="85"/>
      <c r="E166" s="85"/>
      <c r="F166" s="85"/>
      <c r="G166" s="85"/>
      <c r="H166" s="85"/>
      <c r="I166" s="85"/>
      <c r="J166" s="85"/>
      <c r="K166" s="85"/>
      <c r="L166" s="85"/>
      <c r="M166" s="85"/>
      <c r="N166" s="85"/>
      <c r="O166" s="85"/>
      <c r="P166" s="85"/>
      <c r="Q166" s="85"/>
      <c r="R166" s="85"/>
      <c r="S166" s="85"/>
      <c r="T166" s="85"/>
      <c r="U166" s="85"/>
      <c r="V166" s="85"/>
    </row>
    <row r="167" spans="1:22" x14ac:dyDescent="0.25">
      <c r="A167" s="12"/>
      <c r="B167" s="43"/>
      <c r="C167" s="43"/>
      <c r="D167" s="43"/>
      <c r="E167" s="43"/>
      <c r="F167" s="43"/>
      <c r="G167" s="43"/>
      <c r="H167" s="43"/>
      <c r="I167" s="43"/>
      <c r="J167" s="43"/>
      <c r="K167" s="43"/>
      <c r="L167" s="43"/>
      <c r="M167" s="43"/>
      <c r="N167" s="43"/>
      <c r="O167" s="43"/>
      <c r="P167" s="43"/>
      <c r="Q167" s="43"/>
      <c r="R167" s="43"/>
      <c r="S167" s="43"/>
      <c r="T167" s="43"/>
      <c r="U167" s="43"/>
      <c r="V167" s="43"/>
    </row>
    <row r="168" spans="1:22" x14ac:dyDescent="0.25">
      <c r="A168" s="12"/>
      <c r="B168" s="3"/>
      <c r="C168" s="3"/>
      <c r="D168" s="3"/>
      <c r="E168" s="3"/>
      <c r="F168" s="3"/>
      <c r="G168" s="3"/>
      <c r="H168" s="3"/>
      <c r="I168" s="3"/>
      <c r="J168" s="3"/>
      <c r="K168" s="3"/>
      <c r="L168" s="3"/>
      <c r="M168" s="3"/>
      <c r="N168" s="3"/>
      <c r="O168" s="3"/>
      <c r="P168" s="3"/>
      <c r="Q168" s="3"/>
      <c r="R168" s="3"/>
      <c r="S168" s="3"/>
      <c r="T168" s="3"/>
      <c r="U168" s="3"/>
      <c r="V168" s="3"/>
    </row>
    <row r="169" spans="1:22" x14ac:dyDescent="0.25">
      <c r="A169" s="12"/>
      <c r="B169" s="79" t="s">
        <v>756</v>
      </c>
      <c r="C169" s="33" t="s">
        <v>214</v>
      </c>
      <c r="D169" s="34" t="s">
        <v>677</v>
      </c>
      <c r="E169" s="34"/>
      <c r="F169" s="33"/>
      <c r="G169" s="33" t="s">
        <v>214</v>
      </c>
      <c r="H169" s="34" t="s">
        <v>680</v>
      </c>
      <c r="I169" s="34"/>
      <c r="J169" s="33"/>
      <c r="K169" s="33" t="s">
        <v>214</v>
      </c>
      <c r="L169" s="55" t="s">
        <v>682</v>
      </c>
      <c r="M169" s="55"/>
      <c r="N169" s="33"/>
      <c r="O169" s="33" t="s">
        <v>214</v>
      </c>
      <c r="P169" s="34" t="s">
        <v>683</v>
      </c>
      <c r="Q169" s="34"/>
      <c r="R169" s="33"/>
      <c r="S169" s="33"/>
      <c r="T169" s="34" t="s">
        <v>684</v>
      </c>
      <c r="U169" s="34"/>
      <c r="V169" s="33"/>
    </row>
    <row r="170" spans="1:22" x14ac:dyDescent="0.25">
      <c r="A170" s="12"/>
      <c r="B170" s="79"/>
      <c r="C170" s="33"/>
      <c r="D170" s="34" t="s">
        <v>678</v>
      </c>
      <c r="E170" s="34"/>
      <c r="F170" s="33"/>
      <c r="G170" s="33"/>
      <c r="H170" s="34" t="s">
        <v>681</v>
      </c>
      <c r="I170" s="34"/>
      <c r="J170" s="33"/>
      <c r="K170" s="33"/>
      <c r="L170" s="55" t="s">
        <v>681</v>
      </c>
      <c r="M170" s="55"/>
      <c r="N170" s="33"/>
      <c r="O170" s="33"/>
      <c r="P170" s="34" t="s">
        <v>615</v>
      </c>
      <c r="Q170" s="34"/>
      <c r="R170" s="33"/>
      <c r="S170" s="33"/>
      <c r="T170" s="34" t="s">
        <v>685</v>
      </c>
      <c r="U170" s="34"/>
      <c r="V170" s="33"/>
    </row>
    <row r="171" spans="1:22" ht="15.75" thickBot="1" x14ac:dyDescent="0.3">
      <c r="A171" s="12"/>
      <c r="B171" s="79"/>
      <c r="C171" s="33"/>
      <c r="D171" s="35" t="s">
        <v>679</v>
      </c>
      <c r="E171" s="35"/>
      <c r="F171" s="33"/>
      <c r="G171" s="33"/>
      <c r="H171" s="35"/>
      <c r="I171" s="35"/>
      <c r="J171" s="33"/>
      <c r="K171" s="33"/>
      <c r="L171" s="57"/>
      <c r="M171" s="57"/>
      <c r="N171" s="33"/>
      <c r="O171" s="33"/>
      <c r="P171" s="35"/>
      <c r="Q171" s="35"/>
      <c r="R171" s="33"/>
      <c r="S171" s="33"/>
      <c r="T171" s="35"/>
      <c r="U171" s="35"/>
      <c r="V171" s="33"/>
    </row>
    <row r="172" spans="1:22" x14ac:dyDescent="0.25">
      <c r="A172" s="12"/>
      <c r="B172" s="24" t="s">
        <v>81</v>
      </c>
      <c r="C172" s="19" t="s">
        <v>214</v>
      </c>
      <c r="D172" s="25" t="s">
        <v>220</v>
      </c>
      <c r="E172" s="29">
        <v>629360</v>
      </c>
      <c r="F172" s="27" t="s">
        <v>214</v>
      </c>
      <c r="G172" s="19" t="s">
        <v>214</v>
      </c>
      <c r="H172" s="25" t="s">
        <v>220</v>
      </c>
      <c r="I172" s="29">
        <v>170352</v>
      </c>
      <c r="J172" s="27" t="s">
        <v>214</v>
      </c>
      <c r="K172" s="19" t="s">
        <v>214</v>
      </c>
      <c r="L172" s="25" t="s">
        <v>220</v>
      </c>
      <c r="M172" s="29">
        <v>170982</v>
      </c>
      <c r="N172" s="27" t="s">
        <v>214</v>
      </c>
      <c r="O172" s="19" t="s">
        <v>214</v>
      </c>
      <c r="P172" s="25" t="s">
        <v>220</v>
      </c>
      <c r="Q172" s="26" t="s">
        <v>222</v>
      </c>
      <c r="R172" s="27" t="s">
        <v>214</v>
      </c>
      <c r="S172" s="19"/>
      <c r="T172" s="25" t="s">
        <v>220</v>
      </c>
      <c r="U172" s="29">
        <v>970694</v>
      </c>
      <c r="V172" s="27" t="s">
        <v>214</v>
      </c>
    </row>
    <row r="173" spans="1:22" x14ac:dyDescent="0.25">
      <c r="A173" s="12"/>
      <c r="B173" s="20" t="s">
        <v>757</v>
      </c>
      <c r="C173" s="14" t="s">
        <v>214</v>
      </c>
      <c r="D173" s="21"/>
      <c r="E173" s="31" t="s">
        <v>222</v>
      </c>
      <c r="F173" s="23" t="s">
        <v>214</v>
      </c>
      <c r="G173" s="14" t="s">
        <v>214</v>
      </c>
      <c r="H173" s="21"/>
      <c r="I173" s="22">
        <v>880146</v>
      </c>
      <c r="J173" s="23" t="s">
        <v>214</v>
      </c>
      <c r="K173" s="14" t="s">
        <v>214</v>
      </c>
      <c r="L173" s="21"/>
      <c r="M173" s="22">
        <v>523904</v>
      </c>
      <c r="N173" s="23" t="s">
        <v>214</v>
      </c>
      <c r="O173" s="14" t="s">
        <v>214</v>
      </c>
      <c r="P173" s="21"/>
      <c r="Q173" s="31" t="s">
        <v>222</v>
      </c>
      <c r="R173" s="23" t="s">
        <v>214</v>
      </c>
      <c r="S173" s="14"/>
      <c r="T173" s="21"/>
      <c r="U173" s="22">
        <v>1404050</v>
      </c>
      <c r="V173" s="23" t="s">
        <v>214</v>
      </c>
    </row>
    <row r="174" spans="1:22" ht="15.75" thickBot="1" x14ac:dyDescent="0.3">
      <c r="A174" s="12"/>
      <c r="B174" s="24" t="s">
        <v>86</v>
      </c>
      <c r="C174" s="19" t="s">
        <v>214</v>
      </c>
      <c r="D174" s="25"/>
      <c r="E174" s="29">
        <v>20784</v>
      </c>
      <c r="F174" s="27" t="s">
        <v>214</v>
      </c>
      <c r="G174" s="19" t="s">
        <v>214</v>
      </c>
      <c r="H174" s="25"/>
      <c r="I174" s="29">
        <v>897261</v>
      </c>
      <c r="J174" s="27" t="s">
        <v>214</v>
      </c>
      <c r="K174" s="19" t="s">
        <v>214</v>
      </c>
      <c r="L174" s="25"/>
      <c r="M174" s="29">
        <v>88619</v>
      </c>
      <c r="N174" s="27" t="s">
        <v>214</v>
      </c>
      <c r="O174" s="19" t="s">
        <v>214</v>
      </c>
      <c r="P174" s="25"/>
      <c r="Q174" s="26" t="s">
        <v>222</v>
      </c>
      <c r="R174" s="27" t="s">
        <v>214</v>
      </c>
      <c r="S174" s="19"/>
      <c r="T174" s="25"/>
      <c r="U174" s="29">
        <v>1006664</v>
      </c>
      <c r="V174" s="27" t="s">
        <v>214</v>
      </c>
    </row>
    <row r="175" spans="1:22" x14ac:dyDescent="0.25">
      <c r="A175" s="12"/>
      <c r="B175" s="13"/>
      <c r="C175" s="13" t="s">
        <v>214</v>
      </c>
      <c r="D175" s="28"/>
      <c r="E175" s="28"/>
      <c r="F175" s="13"/>
      <c r="G175" s="13" t="s">
        <v>214</v>
      </c>
      <c r="H175" s="28"/>
      <c r="I175" s="28"/>
      <c r="J175" s="13"/>
      <c r="K175" s="13" t="s">
        <v>214</v>
      </c>
      <c r="L175" s="28"/>
      <c r="M175" s="28"/>
      <c r="N175" s="13"/>
      <c r="O175" s="13" t="s">
        <v>214</v>
      </c>
      <c r="P175" s="28"/>
      <c r="Q175" s="28"/>
      <c r="R175" s="13"/>
      <c r="S175" s="13"/>
      <c r="T175" s="28"/>
      <c r="U175" s="28"/>
      <c r="V175" s="13"/>
    </row>
    <row r="176" spans="1:22" x14ac:dyDescent="0.25">
      <c r="A176" s="12"/>
      <c r="B176" s="81" t="s">
        <v>89</v>
      </c>
      <c r="C176" s="14" t="s">
        <v>214</v>
      </c>
      <c r="D176" s="21"/>
      <c r="E176" s="22">
        <v>650144</v>
      </c>
      <c r="F176" s="23" t="s">
        <v>214</v>
      </c>
      <c r="G176" s="14" t="s">
        <v>214</v>
      </c>
      <c r="H176" s="21"/>
      <c r="I176" s="22">
        <v>1947759</v>
      </c>
      <c r="J176" s="23" t="s">
        <v>214</v>
      </c>
      <c r="K176" s="14" t="s">
        <v>214</v>
      </c>
      <c r="L176" s="21"/>
      <c r="M176" s="22">
        <v>783505</v>
      </c>
      <c r="N176" s="23" t="s">
        <v>214</v>
      </c>
      <c r="O176" s="14" t="s">
        <v>214</v>
      </c>
      <c r="P176" s="21"/>
      <c r="Q176" s="31" t="s">
        <v>222</v>
      </c>
      <c r="R176" s="23" t="s">
        <v>214</v>
      </c>
      <c r="S176" s="14"/>
      <c r="T176" s="21"/>
      <c r="U176" s="22">
        <v>3381408</v>
      </c>
      <c r="V176" s="23" t="s">
        <v>214</v>
      </c>
    </row>
    <row r="177" spans="1:22" x14ac:dyDescent="0.25">
      <c r="A177" s="12"/>
      <c r="B177" s="24" t="s">
        <v>482</v>
      </c>
      <c r="C177" s="19" t="s">
        <v>214</v>
      </c>
      <c r="D177" s="25"/>
      <c r="E177" s="29">
        <v>160595</v>
      </c>
      <c r="F177" s="27" t="s">
        <v>214</v>
      </c>
      <c r="G177" s="19" t="s">
        <v>214</v>
      </c>
      <c r="H177" s="25"/>
      <c r="I177" s="29">
        <v>1290886</v>
      </c>
      <c r="J177" s="27" t="s">
        <v>214</v>
      </c>
      <c r="K177" s="19" t="s">
        <v>214</v>
      </c>
      <c r="L177" s="25"/>
      <c r="M177" s="29">
        <v>596754</v>
      </c>
      <c r="N177" s="27" t="s">
        <v>214</v>
      </c>
      <c r="O177" s="19" t="s">
        <v>214</v>
      </c>
      <c r="P177" s="25"/>
      <c r="Q177" s="26" t="s">
        <v>222</v>
      </c>
      <c r="R177" s="27" t="s">
        <v>214</v>
      </c>
      <c r="S177" s="19"/>
      <c r="T177" s="25"/>
      <c r="U177" s="29">
        <v>2048235</v>
      </c>
      <c r="V177" s="27" t="s">
        <v>214</v>
      </c>
    </row>
    <row r="178" spans="1:22" x14ac:dyDescent="0.25">
      <c r="A178" s="12"/>
      <c r="B178" s="20" t="s">
        <v>758</v>
      </c>
      <c r="C178" s="14" t="s">
        <v>214</v>
      </c>
      <c r="D178" s="21"/>
      <c r="E178" s="22">
        <v>82369</v>
      </c>
      <c r="F178" s="23" t="s">
        <v>214</v>
      </c>
      <c r="G178" s="14" t="s">
        <v>214</v>
      </c>
      <c r="H178" s="21"/>
      <c r="I178" s="22">
        <v>1918383</v>
      </c>
      <c r="J178" s="23" t="s">
        <v>214</v>
      </c>
      <c r="K178" s="14" t="s">
        <v>214</v>
      </c>
      <c r="L178" s="21"/>
      <c r="M178" s="22">
        <v>58816</v>
      </c>
      <c r="N178" s="23" t="s">
        <v>214</v>
      </c>
      <c r="O178" s="14" t="s">
        <v>214</v>
      </c>
      <c r="P178" s="21"/>
      <c r="Q178" s="31" t="s">
        <v>222</v>
      </c>
      <c r="R178" s="23" t="s">
        <v>214</v>
      </c>
      <c r="S178" s="14"/>
      <c r="T178" s="21"/>
      <c r="U178" s="22">
        <v>2059568</v>
      </c>
      <c r="V178" s="23" t="s">
        <v>214</v>
      </c>
    </row>
    <row r="179" spans="1:22" x14ac:dyDescent="0.25">
      <c r="A179" s="12"/>
      <c r="B179" s="24" t="s">
        <v>759</v>
      </c>
      <c r="C179" s="19" t="s">
        <v>214</v>
      </c>
      <c r="D179" s="25"/>
      <c r="E179" s="29">
        <v>8249643</v>
      </c>
      <c r="F179" s="27" t="s">
        <v>214</v>
      </c>
      <c r="G179" s="19" t="s">
        <v>214</v>
      </c>
      <c r="H179" s="25"/>
      <c r="I179" s="29">
        <v>1423305</v>
      </c>
      <c r="J179" s="27" t="s">
        <v>214</v>
      </c>
      <c r="K179" s="19" t="s">
        <v>214</v>
      </c>
      <c r="L179" s="25"/>
      <c r="M179" s="26" t="s">
        <v>222</v>
      </c>
      <c r="N179" s="27" t="s">
        <v>214</v>
      </c>
      <c r="O179" s="19" t="s">
        <v>214</v>
      </c>
      <c r="P179" s="25"/>
      <c r="Q179" s="26" t="s">
        <v>760</v>
      </c>
      <c r="R179" s="27" t="s">
        <v>226</v>
      </c>
      <c r="S179" s="19"/>
      <c r="T179" s="25"/>
      <c r="U179" s="26" t="s">
        <v>222</v>
      </c>
      <c r="V179" s="27" t="s">
        <v>214</v>
      </c>
    </row>
    <row r="180" spans="1:22" x14ac:dyDescent="0.25">
      <c r="A180" s="12"/>
      <c r="B180" s="20" t="s">
        <v>761</v>
      </c>
      <c r="C180" s="14" t="s">
        <v>214</v>
      </c>
      <c r="D180" s="21"/>
      <c r="E180" s="22">
        <v>3701383</v>
      </c>
      <c r="F180" s="23" t="s">
        <v>214</v>
      </c>
      <c r="G180" s="14" t="s">
        <v>214</v>
      </c>
      <c r="H180" s="21"/>
      <c r="I180" s="31" t="s">
        <v>222</v>
      </c>
      <c r="J180" s="23" t="s">
        <v>214</v>
      </c>
      <c r="K180" s="14" t="s">
        <v>214</v>
      </c>
      <c r="L180" s="21"/>
      <c r="M180" s="22">
        <v>510272</v>
      </c>
      <c r="N180" s="23" t="s">
        <v>214</v>
      </c>
      <c r="O180" s="14" t="s">
        <v>214</v>
      </c>
      <c r="P180" s="21"/>
      <c r="Q180" s="31" t="s">
        <v>762</v>
      </c>
      <c r="R180" s="23" t="s">
        <v>226</v>
      </c>
      <c r="S180" s="14"/>
      <c r="T180" s="21"/>
      <c r="U180" s="31" t="s">
        <v>222</v>
      </c>
      <c r="V180" s="23" t="s">
        <v>214</v>
      </c>
    </row>
    <row r="181" spans="1:22" x14ac:dyDescent="0.25">
      <c r="A181" s="12"/>
      <c r="B181" s="24" t="s">
        <v>763</v>
      </c>
      <c r="C181" s="19" t="s">
        <v>214</v>
      </c>
      <c r="D181" s="25"/>
      <c r="E181" s="29">
        <v>58802</v>
      </c>
      <c r="F181" s="27" t="s">
        <v>214</v>
      </c>
      <c r="G181" s="19" t="s">
        <v>214</v>
      </c>
      <c r="H181" s="25"/>
      <c r="I181" s="29">
        <v>72121</v>
      </c>
      <c r="J181" s="27" t="s">
        <v>214</v>
      </c>
      <c r="K181" s="19" t="s">
        <v>214</v>
      </c>
      <c r="L181" s="25"/>
      <c r="M181" s="29">
        <v>62943</v>
      </c>
      <c r="N181" s="27" t="s">
        <v>214</v>
      </c>
      <c r="O181" s="19" t="s">
        <v>214</v>
      </c>
      <c r="P181" s="25"/>
      <c r="Q181" s="26" t="s">
        <v>222</v>
      </c>
      <c r="R181" s="27" t="s">
        <v>214</v>
      </c>
      <c r="S181" s="19"/>
      <c r="T181" s="25"/>
      <c r="U181" s="29">
        <v>193866</v>
      </c>
      <c r="V181" s="27" t="s">
        <v>214</v>
      </c>
    </row>
    <row r="182" spans="1:22" ht="15.75" thickBot="1" x14ac:dyDescent="0.3">
      <c r="A182" s="12"/>
      <c r="B182" s="20" t="s">
        <v>95</v>
      </c>
      <c r="C182" s="14" t="s">
        <v>214</v>
      </c>
      <c r="D182" s="21"/>
      <c r="E182" s="31" t="s">
        <v>222</v>
      </c>
      <c r="F182" s="23" t="s">
        <v>214</v>
      </c>
      <c r="G182" s="14" t="s">
        <v>214</v>
      </c>
      <c r="H182" s="21"/>
      <c r="I182" s="22">
        <v>7836973</v>
      </c>
      <c r="J182" s="23" t="s">
        <v>214</v>
      </c>
      <c r="K182" s="14" t="s">
        <v>214</v>
      </c>
      <c r="L182" s="21"/>
      <c r="M182" s="22">
        <v>1307269</v>
      </c>
      <c r="N182" s="23" t="s">
        <v>214</v>
      </c>
      <c r="O182" s="14" t="s">
        <v>214</v>
      </c>
      <c r="P182" s="21"/>
      <c r="Q182" s="31" t="s">
        <v>222</v>
      </c>
      <c r="R182" s="23" t="s">
        <v>214</v>
      </c>
      <c r="S182" s="14"/>
      <c r="T182" s="21"/>
      <c r="U182" s="22">
        <v>9144242</v>
      </c>
      <c r="V182" s="23" t="s">
        <v>214</v>
      </c>
    </row>
    <row r="183" spans="1:22" x14ac:dyDescent="0.25">
      <c r="A183" s="12"/>
      <c r="B183" s="13"/>
      <c r="C183" s="13" t="s">
        <v>214</v>
      </c>
      <c r="D183" s="28"/>
      <c r="E183" s="28"/>
      <c r="F183" s="13"/>
      <c r="G183" s="13" t="s">
        <v>214</v>
      </c>
      <c r="H183" s="28"/>
      <c r="I183" s="28"/>
      <c r="J183" s="13"/>
      <c r="K183" s="13" t="s">
        <v>214</v>
      </c>
      <c r="L183" s="28"/>
      <c r="M183" s="28"/>
      <c r="N183" s="13"/>
      <c r="O183" s="13" t="s">
        <v>214</v>
      </c>
      <c r="P183" s="28"/>
      <c r="Q183" s="28"/>
      <c r="R183" s="13"/>
      <c r="S183" s="13"/>
      <c r="T183" s="28"/>
      <c r="U183" s="28"/>
      <c r="V183" s="13"/>
    </row>
    <row r="184" spans="1:22" x14ac:dyDescent="0.25">
      <c r="A184" s="12"/>
      <c r="B184" s="82" t="s">
        <v>96</v>
      </c>
      <c r="C184" s="19" t="s">
        <v>214</v>
      </c>
      <c r="D184" s="25" t="s">
        <v>220</v>
      </c>
      <c r="E184" s="29">
        <v>12902936</v>
      </c>
      <c r="F184" s="27" t="s">
        <v>214</v>
      </c>
      <c r="G184" s="19" t="s">
        <v>214</v>
      </c>
      <c r="H184" s="25" t="s">
        <v>220</v>
      </c>
      <c r="I184" s="29">
        <v>14489427</v>
      </c>
      <c r="J184" s="27" t="s">
        <v>214</v>
      </c>
      <c r="K184" s="19" t="s">
        <v>214</v>
      </c>
      <c r="L184" s="25" t="s">
        <v>220</v>
      </c>
      <c r="M184" s="29">
        <v>3319559</v>
      </c>
      <c r="N184" s="27" t="s">
        <v>214</v>
      </c>
      <c r="O184" s="19" t="s">
        <v>214</v>
      </c>
      <c r="P184" s="25" t="s">
        <v>220</v>
      </c>
      <c r="Q184" s="26" t="s">
        <v>764</v>
      </c>
      <c r="R184" s="27" t="s">
        <v>226</v>
      </c>
      <c r="S184" s="19"/>
      <c r="T184" s="25" t="s">
        <v>220</v>
      </c>
      <c r="U184" s="29">
        <v>16827319</v>
      </c>
      <c r="V184" s="27" t="s">
        <v>214</v>
      </c>
    </row>
    <row r="185" spans="1:22" x14ac:dyDescent="0.25">
      <c r="A185" s="12"/>
      <c r="B185" s="20" t="s">
        <v>765</v>
      </c>
      <c r="C185" s="14" t="s">
        <v>214</v>
      </c>
      <c r="D185" s="21"/>
      <c r="E185" s="22">
        <v>274767</v>
      </c>
      <c r="F185" s="23" t="s">
        <v>214</v>
      </c>
      <c r="G185" s="14" t="s">
        <v>214</v>
      </c>
      <c r="H185" s="21"/>
      <c r="I185" s="22">
        <v>1845072</v>
      </c>
      <c r="J185" s="23" t="s">
        <v>214</v>
      </c>
      <c r="K185" s="14" t="s">
        <v>214</v>
      </c>
      <c r="L185" s="21"/>
      <c r="M185" s="22">
        <v>333287</v>
      </c>
      <c r="N185" s="23" t="s">
        <v>214</v>
      </c>
      <c r="O185" s="14" t="s">
        <v>214</v>
      </c>
      <c r="P185" s="21"/>
      <c r="Q185" s="31" t="s">
        <v>222</v>
      </c>
      <c r="R185" s="23" t="s">
        <v>214</v>
      </c>
      <c r="S185" s="14"/>
      <c r="T185" s="21"/>
      <c r="U185" s="22">
        <v>2453126</v>
      </c>
      <c r="V185" s="23" t="s">
        <v>214</v>
      </c>
    </row>
    <row r="186" spans="1:22" x14ac:dyDescent="0.25">
      <c r="A186" s="12"/>
      <c r="B186" s="24" t="s">
        <v>766</v>
      </c>
      <c r="C186" s="19" t="s">
        <v>214</v>
      </c>
      <c r="D186" s="25"/>
      <c r="E186" s="26" t="s">
        <v>222</v>
      </c>
      <c r="F186" s="27" t="s">
        <v>214</v>
      </c>
      <c r="G186" s="19" t="s">
        <v>214</v>
      </c>
      <c r="H186" s="25"/>
      <c r="I186" s="29">
        <v>3265904</v>
      </c>
      <c r="J186" s="27" t="s">
        <v>214</v>
      </c>
      <c r="K186" s="19" t="s">
        <v>214</v>
      </c>
      <c r="L186" s="25"/>
      <c r="M186" s="29">
        <v>945751</v>
      </c>
      <c r="N186" s="27" t="s">
        <v>214</v>
      </c>
      <c r="O186" s="19" t="s">
        <v>214</v>
      </c>
      <c r="P186" s="25"/>
      <c r="Q186" s="26" t="s">
        <v>762</v>
      </c>
      <c r="R186" s="27" t="s">
        <v>226</v>
      </c>
      <c r="S186" s="19"/>
      <c r="T186" s="25"/>
      <c r="U186" s="26" t="s">
        <v>222</v>
      </c>
      <c r="V186" s="27" t="s">
        <v>214</v>
      </c>
    </row>
    <row r="187" spans="1:22" x14ac:dyDescent="0.25">
      <c r="A187" s="12"/>
      <c r="B187" s="20" t="s">
        <v>767</v>
      </c>
      <c r="C187" s="14" t="s">
        <v>214</v>
      </c>
      <c r="D187" s="21"/>
      <c r="E187" s="22">
        <v>7984826</v>
      </c>
      <c r="F187" s="23" t="s">
        <v>214</v>
      </c>
      <c r="G187" s="14" t="s">
        <v>214</v>
      </c>
      <c r="H187" s="21"/>
      <c r="I187" s="22">
        <v>1128808</v>
      </c>
      <c r="J187" s="23" t="s">
        <v>214</v>
      </c>
      <c r="K187" s="14" t="s">
        <v>214</v>
      </c>
      <c r="L187" s="21"/>
      <c r="M187" s="22">
        <v>201896</v>
      </c>
      <c r="N187" s="23" t="s">
        <v>214</v>
      </c>
      <c r="O187" s="14" t="s">
        <v>214</v>
      </c>
      <c r="P187" s="21"/>
      <c r="Q187" s="31" t="s">
        <v>222</v>
      </c>
      <c r="R187" s="23" t="s">
        <v>214</v>
      </c>
      <c r="S187" s="14"/>
      <c r="T187" s="21"/>
      <c r="U187" s="22">
        <v>9315530</v>
      </c>
      <c r="V187" s="23" t="s">
        <v>214</v>
      </c>
    </row>
    <row r="188" spans="1:22" x14ac:dyDescent="0.25">
      <c r="A188" s="12"/>
      <c r="B188" s="24" t="s">
        <v>111</v>
      </c>
      <c r="C188" s="19" t="s">
        <v>214</v>
      </c>
      <c r="D188" s="25"/>
      <c r="E188" s="29">
        <v>375357</v>
      </c>
      <c r="F188" s="27" t="s">
        <v>214</v>
      </c>
      <c r="G188" s="19" t="s">
        <v>214</v>
      </c>
      <c r="H188" s="25"/>
      <c r="I188" s="26" t="s">
        <v>222</v>
      </c>
      <c r="J188" s="27" t="s">
        <v>214</v>
      </c>
      <c r="K188" s="19" t="s">
        <v>214</v>
      </c>
      <c r="L188" s="25"/>
      <c r="M188" s="26" t="s">
        <v>222</v>
      </c>
      <c r="N188" s="27" t="s">
        <v>214</v>
      </c>
      <c r="O188" s="19" t="s">
        <v>214</v>
      </c>
      <c r="P188" s="25"/>
      <c r="Q188" s="29">
        <v>245875</v>
      </c>
      <c r="R188" s="27" t="s">
        <v>214</v>
      </c>
      <c r="S188" s="19"/>
      <c r="T188" s="25"/>
      <c r="U188" s="29">
        <v>621232</v>
      </c>
      <c r="V188" s="27" t="s">
        <v>214</v>
      </c>
    </row>
    <row r="189" spans="1:22" ht="19.5" x14ac:dyDescent="0.25">
      <c r="A189" s="12"/>
      <c r="B189" s="20" t="s">
        <v>768</v>
      </c>
      <c r="C189" s="14" t="s">
        <v>214</v>
      </c>
      <c r="D189" s="21"/>
      <c r="E189" s="22">
        <v>4267986</v>
      </c>
      <c r="F189" s="23" t="s">
        <v>214</v>
      </c>
      <c r="G189" s="14" t="s">
        <v>214</v>
      </c>
      <c r="H189" s="21"/>
      <c r="I189" s="22">
        <v>8249643</v>
      </c>
      <c r="J189" s="23" t="s">
        <v>214</v>
      </c>
      <c r="K189" s="14" t="s">
        <v>214</v>
      </c>
      <c r="L189" s="21"/>
      <c r="M189" s="22">
        <v>1423305</v>
      </c>
      <c r="N189" s="23" t="s">
        <v>214</v>
      </c>
      <c r="O189" s="14" t="s">
        <v>214</v>
      </c>
      <c r="P189" s="21"/>
      <c r="Q189" s="31" t="s">
        <v>760</v>
      </c>
      <c r="R189" s="23" t="s">
        <v>226</v>
      </c>
      <c r="S189" s="14"/>
      <c r="T189" s="21"/>
      <c r="U189" s="22">
        <v>4267986</v>
      </c>
      <c r="V189" s="23" t="s">
        <v>214</v>
      </c>
    </row>
    <row r="190" spans="1:22" ht="20.25" thickBot="1" x14ac:dyDescent="0.3">
      <c r="A190" s="12"/>
      <c r="B190" s="24" t="s">
        <v>120</v>
      </c>
      <c r="C190" s="19" t="s">
        <v>214</v>
      </c>
      <c r="D190" s="25"/>
      <c r="E190" s="26" t="s">
        <v>222</v>
      </c>
      <c r="F190" s="27" t="s">
        <v>214</v>
      </c>
      <c r="G190" s="19" t="s">
        <v>214</v>
      </c>
      <c r="H190" s="25"/>
      <c r="I190" s="26" t="s">
        <v>222</v>
      </c>
      <c r="J190" s="27" t="s">
        <v>214</v>
      </c>
      <c r="K190" s="19" t="s">
        <v>214</v>
      </c>
      <c r="L190" s="25"/>
      <c r="M190" s="29">
        <v>415320</v>
      </c>
      <c r="N190" s="27" t="s">
        <v>214</v>
      </c>
      <c r="O190" s="19" t="s">
        <v>214</v>
      </c>
      <c r="P190" s="25"/>
      <c r="Q190" s="26" t="s">
        <v>769</v>
      </c>
      <c r="R190" s="27" t="s">
        <v>226</v>
      </c>
      <c r="S190" s="19"/>
      <c r="T190" s="25"/>
      <c r="U190" s="29">
        <v>169445</v>
      </c>
      <c r="V190" s="27" t="s">
        <v>214</v>
      </c>
    </row>
    <row r="191" spans="1:22" x14ac:dyDescent="0.25">
      <c r="A191" s="12"/>
      <c r="B191" s="13"/>
      <c r="C191" s="13" t="s">
        <v>214</v>
      </c>
      <c r="D191" s="28"/>
      <c r="E191" s="28"/>
      <c r="F191" s="13"/>
      <c r="G191" s="13" t="s">
        <v>214</v>
      </c>
      <c r="H191" s="28"/>
      <c r="I191" s="28"/>
      <c r="J191" s="13"/>
      <c r="K191" s="13" t="s">
        <v>214</v>
      </c>
      <c r="L191" s="28"/>
      <c r="M191" s="28"/>
      <c r="N191" s="13"/>
      <c r="O191" s="13" t="s">
        <v>214</v>
      </c>
      <c r="P191" s="28"/>
      <c r="Q191" s="28"/>
      <c r="R191" s="13"/>
      <c r="S191" s="13"/>
      <c r="T191" s="28"/>
      <c r="U191" s="28"/>
      <c r="V191" s="13"/>
    </row>
    <row r="192" spans="1:22" ht="15.75" thickBot="1" x14ac:dyDescent="0.3">
      <c r="A192" s="12"/>
      <c r="B192" s="20" t="s">
        <v>121</v>
      </c>
      <c r="C192" s="14" t="s">
        <v>214</v>
      </c>
      <c r="D192" s="21"/>
      <c r="E192" s="22">
        <v>4267986</v>
      </c>
      <c r="F192" s="23" t="s">
        <v>214</v>
      </c>
      <c r="G192" s="14" t="s">
        <v>214</v>
      </c>
      <c r="H192" s="21"/>
      <c r="I192" s="22">
        <v>8249643</v>
      </c>
      <c r="J192" s="23" t="s">
        <v>214</v>
      </c>
      <c r="K192" s="14" t="s">
        <v>214</v>
      </c>
      <c r="L192" s="21"/>
      <c r="M192" s="22">
        <v>1838625</v>
      </c>
      <c r="N192" s="23" t="s">
        <v>214</v>
      </c>
      <c r="O192" s="14" t="s">
        <v>214</v>
      </c>
      <c r="P192" s="21"/>
      <c r="Q192" s="31" t="s">
        <v>770</v>
      </c>
      <c r="R192" s="23" t="s">
        <v>226</v>
      </c>
      <c r="S192" s="14"/>
      <c r="T192" s="21"/>
      <c r="U192" s="22">
        <v>4437431</v>
      </c>
      <c r="V192" s="23" t="s">
        <v>214</v>
      </c>
    </row>
    <row r="193" spans="1:22" x14ac:dyDescent="0.25">
      <c r="A193" s="12"/>
      <c r="B193" s="13"/>
      <c r="C193" s="13" t="s">
        <v>214</v>
      </c>
      <c r="D193" s="28"/>
      <c r="E193" s="28"/>
      <c r="F193" s="13"/>
      <c r="G193" s="13" t="s">
        <v>214</v>
      </c>
      <c r="H193" s="28"/>
      <c r="I193" s="28"/>
      <c r="J193" s="13"/>
      <c r="K193" s="13" t="s">
        <v>214</v>
      </c>
      <c r="L193" s="28"/>
      <c r="M193" s="28"/>
      <c r="N193" s="13"/>
      <c r="O193" s="13" t="s">
        <v>214</v>
      </c>
      <c r="P193" s="28"/>
      <c r="Q193" s="28"/>
      <c r="R193" s="13"/>
      <c r="S193" s="13"/>
      <c r="T193" s="28"/>
      <c r="U193" s="28"/>
      <c r="V193" s="13"/>
    </row>
    <row r="194" spans="1:22" ht="15.75" thickBot="1" x14ac:dyDescent="0.3">
      <c r="A194" s="12"/>
      <c r="B194" s="82" t="s">
        <v>122</v>
      </c>
      <c r="C194" s="19" t="s">
        <v>214</v>
      </c>
      <c r="D194" s="25" t="s">
        <v>220</v>
      </c>
      <c r="E194" s="29">
        <v>12902936</v>
      </c>
      <c r="F194" s="27" t="s">
        <v>214</v>
      </c>
      <c r="G194" s="19" t="s">
        <v>214</v>
      </c>
      <c r="H194" s="25" t="s">
        <v>220</v>
      </c>
      <c r="I194" s="29">
        <v>14489427</v>
      </c>
      <c r="J194" s="27" t="s">
        <v>214</v>
      </c>
      <c r="K194" s="19" t="s">
        <v>214</v>
      </c>
      <c r="L194" s="25" t="s">
        <v>220</v>
      </c>
      <c r="M194" s="29">
        <v>3319559</v>
      </c>
      <c r="N194" s="27" t="s">
        <v>214</v>
      </c>
      <c r="O194" s="19" t="s">
        <v>214</v>
      </c>
      <c r="P194" s="25" t="s">
        <v>220</v>
      </c>
      <c r="Q194" s="26" t="s">
        <v>764</v>
      </c>
      <c r="R194" s="27" t="s">
        <v>226</v>
      </c>
      <c r="S194" s="19"/>
      <c r="T194" s="25" t="s">
        <v>220</v>
      </c>
      <c r="U194" s="29">
        <v>16827319</v>
      </c>
      <c r="V194" s="27" t="s">
        <v>214</v>
      </c>
    </row>
    <row r="195" spans="1:22" x14ac:dyDescent="0.25">
      <c r="A195" s="12"/>
      <c r="B195" s="13"/>
      <c r="C195" s="13" t="s">
        <v>214</v>
      </c>
      <c r="D195" s="28"/>
      <c r="E195" s="28"/>
      <c r="F195" s="13"/>
      <c r="G195" s="13" t="s">
        <v>214</v>
      </c>
      <c r="H195" s="28"/>
      <c r="I195" s="28"/>
      <c r="J195" s="13"/>
      <c r="K195" s="13" t="s">
        <v>214</v>
      </c>
      <c r="L195" s="28"/>
      <c r="M195" s="28"/>
      <c r="N195" s="13"/>
      <c r="O195" s="13" t="s">
        <v>214</v>
      </c>
      <c r="P195" s="28"/>
      <c r="Q195" s="28"/>
      <c r="R195" s="13"/>
      <c r="S195" s="13"/>
      <c r="T195" s="28"/>
      <c r="U195" s="28"/>
      <c r="V195" s="13"/>
    </row>
    <row r="196" spans="1:22" x14ac:dyDescent="0.25">
      <c r="A196" s="12"/>
      <c r="B196" s="3"/>
      <c r="C196" s="39"/>
      <c r="D196" s="39"/>
      <c r="E196" s="39"/>
      <c r="F196" s="39"/>
      <c r="G196" s="39"/>
      <c r="H196" s="39"/>
      <c r="I196" s="39"/>
      <c r="J196" s="39"/>
      <c r="K196" s="39"/>
      <c r="L196" s="39"/>
      <c r="M196" s="39"/>
      <c r="N196" s="39"/>
      <c r="O196" s="39"/>
      <c r="P196" s="39"/>
      <c r="Q196" s="39"/>
      <c r="R196" s="39"/>
      <c r="S196" s="39"/>
      <c r="T196" s="39"/>
      <c r="U196" s="39"/>
      <c r="V196" s="39"/>
    </row>
    <row r="197" spans="1:22" ht="15.75" thickBot="1" x14ac:dyDescent="0.3">
      <c r="A197" s="12"/>
      <c r="B197" s="80" t="s">
        <v>771</v>
      </c>
      <c r="C197" s="14" t="s">
        <v>214</v>
      </c>
      <c r="D197" s="33"/>
      <c r="E197" s="33"/>
      <c r="F197" s="14"/>
      <c r="G197" s="14" t="s">
        <v>214</v>
      </c>
      <c r="H197" s="33"/>
      <c r="I197" s="33"/>
      <c r="J197" s="14"/>
      <c r="K197" s="14" t="s">
        <v>214</v>
      </c>
      <c r="L197" s="33"/>
      <c r="M197" s="33"/>
      <c r="N197" s="14"/>
      <c r="O197" s="14" t="s">
        <v>214</v>
      </c>
      <c r="P197" s="33"/>
      <c r="Q197" s="33"/>
      <c r="R197" s="14"/>
      <c r="S197" s="14"/>
      <c r="T197" s="33"/>
      <c r="U197" s="33"/>
      <c r="V197" s="14"/>
    </row>
    <row r="198" spans="1:22" x14ac:dyDescent="0.25">
      <c r="A198" s="12"/>
      <c r="B198" s="24" t="s">
        <v>81</v>
      </c>
      <c r="C198" s="19" t="s">
        <v>214</v>
      </c>
      <c r="D198" s="25" t="s">
        <v>220</v>
      </c>
      <c r="E198" s="29">
        <v>195037</v>
      </c>
      <c r="F198" s="27" t="s">
        <v>214</v>
      </c>
      <c r="G198" s="19" t="s">
        <v>214</v>
      </c>
      <c r="H198" s="25" t="s">
        <v>220</v>
      </c>
      <c r="I198" s="29">
        <v>166107</v>
      </c>
      <c r="J198" s="27" t="s">
        <v>214</v>
      </c>
      <c r="K198" s="19" t="s">
        <v>214</v>
      </c>
      <c r="L198" s="25" t="s">
        <v>220</v>
      </c>
      <c r="M198" s="29">
        <v>172604</v>
      </c>
      <c r="N198" s="27" t="s">
        <v>214</v>
      </c>
      <c r="O198" s="19" t="s">
        <v>214</v>
      </c>
      <c r="P198" s="25" t="s">
        <v>220</v>
      </c>
      <c r="Q198" s="26" t="s">
        <v>222</v>
      </c>
      <c r="R198" s="27" t="s">
        <v>214</v>
      </c>
      <c r="S198" s="19"/>
      <c r="T198" s="25" t="s">
        <v>220</v>
      </c>
      <c r="U198" s="29">
        <v>533748</v>
      </c>
      <c r="V198" s="27" t="s">
        <v>214</v>
      </c>
    </row>
    <row r="199" spans="1:22" x14ac:dyDescent="0.25">
      <c r="A199" s="12"/>
      <c r="B199" s="20" t="s">
        <v>757</v>
      </c>
      <c r="C199" s="14" t="s">
        <v>214</v>
      </c>
      <c r="D199" s="21"/>
      <c r="E199" s="31" t="s">
        <v>222</v>
      </c>
      <c r="F199" s="23" t="s">
        <v>214</v>
      </c>
      <c r="G199" s="14" t="s">
        <v>214</v>
      </c>
      <c r="H199" s="21"/>
      <c r="I199" s="22">
        <v>966854</v>
      </c>
      <c r="J199" s="23" t="s">
        <v>214</v>
      </c>
      <c r="K199" s="14" t="s">
        <v>214</v>
      </c>
      <c r="L199" s="21"/>
      <c r="M199" s="22">
        <v>457449</v>
      </c>
      <c r="N199" s="23" t="s">
        <v>214</v>
      </c>
      <c r="O199" s="14" t="s">
        <v>214</v>
      </c>
      <c r="P199" s="21"/>
      <c r="Q199" s="31" t="s">
        <v>222</v>
      </c>
      <c r="R199" s="23" t="s">
        <v>214</v>
      </c>
      <c r="S199" s="14"/>
      <c r="T199" s="21"/>
      <c r="U199" s="22">
        <v>1424303</v>
      </c>
      <c r="V199" s="23" t="s">
        <v>214</v>
      </c>
    </row>
    <row r="200" spans="1:22" ht="15.75" thickBot="1" x14ac:dyDescent="0.3">
      <c r="A200" s="12"/>
      <c r="B200" s="24" t="s">
        <v>86</v>
      </c>
      <c r="C200" s="19" t="s">
        <v>214</v>
      </c>
      <c r="D200" s="25"/>
      <c r="E200" s="29">
        <v>13928</v>
      </c>
      <c r="F200" s="27" t="s">
        <v>214</v>
      </c>
      <c r="G200" s="19" t="s">
        <v>214</v>
      </c>
      <c r="H200" s="25"/>
      <c r="I200" s="29">
        <v>775595</v>
      </c>
      <c r="J200" s="27" t="s">
        <v>214</v>
      </c>
      <c r="K200" s="19" t="s">
        <v>214</v>
      </c>
      <c r="L200" s="25"/>
      <c r="M200" s="29">
        <v>134220</v>
      </c>
      <c r="N200" s="27" t="s">
        <v>214</v>
      </c>
      <c r="O200" s="19" t="s">
        <v>214</v>
      </c>
      <c r="P200" s="25"/>
      <c r="Q200" s="26" t="s">
        <v>222</v>
      </c>
      <c r="R200" s="27" t="s">
        <v>214</v>
      </c>
      <c r="S200" s="19"/>
      <c r="T200" s="25"/>
      <c r="U200" s="29">
        <v>923743</v>
      </c>
      <c r="V200" s="27" t="s">
        <v>214</v>
      </c>
    </row>
    <row r="201" spans="1:22" x14ac:dyDescent="0.25">
      <c r="A201" s="12"/>
      <c r="B201" s="13"/>
      <c r="C201" s="13" t="s">
        <v>214</v>
      </c>
      <c r="D201" s="28"/>
      <c r="E201" s="28"/>
      <c r="F201" s="13"/>
      <c r="G201" s="13" t="s">
        <v>214</v>
      </c>
      <c r="H201" s="28"/>
      <c r="I201" s="28"/>
      <c r="J201" s="13"/>
      <c r="K201" s="13" t="s">
        <v>214</v>
      </c>
      <c r="L201" s="28"/>
      <c r="M201" s="28"/>
      <c r="N201" s="13"/>
      <c r="O201" s="13" t="s">
        <v>214</v>
      </c>
      <c r="P201" s="28"/>
      <c r="Q201" s="28"/>
      <c r="R201" s="13"/>
      <c r="S201" s="13"/>
      <c r="T201" s="28"/>
      <c r="U201" s="28"/>
      <c r="V201" s="13"/>
    </row>
    <row r="202" spans="1:22" x14ac:dyDescent="0.25">
      <c r="A202" s="12"/>
      <c r="B202" s="81" t="s">
        <v>89</v>
      </c>
      <c r="C202" s="14" t="s">
        <v>214</v>
      </c>
      <c r="D202" s="21"/>
      <c r="E202" s="22">
        <v>208965</v>
      </c>
      <c r="F202" s="23" t="s">
        <v>214</v>
      </c>
      <c r="G202" s="14" t="s">
        <v>214</v>
      </c>
      <c r="H202" s="21"/>
      <c r="I202" s="22">
        <v>1908556</v>
      </c>
      <c r="J202" s="23" t="s">
        <v>214</v>
      </c>
      <c r="K202" s="14" t="s">
        <v>214</v>
      </c>
      <c r="L202" s="21"/>
      <c r="M202" s="22">
        <v>764273</v>
      </c>
      <c r="N202" s="23" t="s">
        <v>214</v>
      </c>
      <c r="O202" s="14" t="s">
        <v>214</v>
      </c>
      <c r="P202" s="21"/>
      <c r="Q202" s="31" t="s">
        <v>222</v>
      </c>
      <c r="R202" s="23" t="s">
        <v>214</v>
      </c>
      <c r="S202" s="14"/>
      <c r="T202" s="21"/>
      <c r="U202" s="22">
        <v>2881794</v>
      </c>
      <c r="V202" s="23" t="s">
        <v>214</v>
      </c>
    </row>
    <row r="203" spans="1:22" x14ac:dyDescent="0.25">
      <c r="A203" s="12"/>
      <c r="B203" s="24" t="s">
        <v>482</v>
      </c>
      <c r="C203" s="19" t="s">
        <v>214</v>
      </c>
      <c r="D203" s="25"/>
      <c r="E203" s="29">
        <v>143684</v>
      </c>
      <c r="F203" s="27" t="s">
        <v>214</v>
      </c>
      <c r="G203" s="19" t="s">
        <v>214</v>
      </c>
      <c r="H203" s="25"/>
      <c r="I203" s="29">
        <v>1237166</v>
      </c>
      <c r="J203" s="27" t="s">
        <v>214</v>
      </c>
      <c r="K203" s="19" t="s">
        <v>214</v>
      </c>
      <c r="L203" s="25"/>
      <c r="M203" s="29">
        <v>491520</v>
      </c>
      <c r="N203" s="27" t="s">
        <v>214</v>
      </c>
      <c r="O203" s="19" t="s">
        <v>214</v>
      </c>
      <c r="P203" s="25"/>
      <c r="Q203" s="26" t="s">
        <v>222</v>
      </c>
      <c r="R203" s="27" t="s">
        <v>214</v>
      </c>
      <c r="S203" s="19"/>
      <c r="T203" s="25"/>
      <c r="U203" s="29">
        <v>1872370</v>
      </c>
      <c r="V203" s="27" t="s">
        <v>214</v>
      </c>
    </row>
    <row r="204" spans="1:22" x14ac:dyDescent="0.25">
      <c r="A204" s="12"/>
      <c r="B204" s="20" t="s">
        <v>758</v>
      </c>
      <c r="C204" s="14" t="s">
        <v>214</v>
      </c>
      <c r="D204" s="21"/>
      <c r="E204" s="22">
        <v>96472</v>
      </c>
      <c r="F204" s="23" t="s">
        <v>214</v>
      </c>
      <c r="G204" s="14" t="s">
        <v>214</v>
      </c>
      <c r="H204" s="21"/>
      <c r="I204" s="22">
        <v>1995372</v>
      </c>
      <c r="J204" s="23" t="s">
        <v>214</v>
      </c>
      <c r="K204" s="14" t="s">
        <v>214</v>
      </c>
      <c r="L204" s="21"/>
      <c r="M204" s="22">
        <v>36274</v>
      </c>
      <c r="N204" s="23" t="s">
        <v>214</v>
      </c>
      <c r="O204" s="14" t="s">
        <v>214</v>
      </c>
      <c r="P204" s="21"/>
      <c r="Q204" s="31" t="s">
        <v>222</v>
      </c>
      <c r="R204" s="23" t="s">
        <v>214</v>
      </c>
      <c r="S204" s="14"/>
      <c r="T204" s="21"/>
      <c r="U204" s="22">
        <v>2128118</v>
      </c>
      <c r="V204" s="23" t="s">
        <v>214</v>
      </c>
    </row>
    <row r="205" spans="1:22" x14ac:dyDescent="0.25">
      <c r="A205" s="12"/>
      <c r="B205" s="24" t="s">
        <v>759</v>
      </c>
      <c r="C205" s="19" t="s">
        <v>214</v>
      </c>
      <c r="D205" s="25"/>
      <c r="E205" s="29">
        <v>7444676</v>
      </c>
      <c r="F205" s="27" t="s">
        <v>214</v>
      </c>
      <c r="G205" s="19" t="s">
        <v>214</v>
      </c>
      <c r="H205" s="25"/>
      <c r="I205" s="29">
        <v>1337414</v>
      </c>
      <c r="J205" s="27" t="s">
        <v>214</v>
      </c>
      <c r="K205" s="19" t="s">
        <v>214</v>
      </c>
      <c r="L205" s="25"/>
      <c r="M205" s="26" t="s">
        <v>222</v>
      </c>
      <c r="N205" s="27" t="s">
        <v>214</v>
      </c>
      <c r="O205" s="19" t="s">
        <v>214</v>
      </c>
      <c r="P205" s="25"/>
      <c r="Q205" s="26" t="s">
        <v>772</v>
      </c>
      <c r="R205" s="27" t="s">
        <v>226</v>
      </c>
      <c r="S205" s="19"/>
      <c r="T205" s="25"/>
      <c r="U205" s="26" t="s">
        <v>222</v>
      </c>
      <c r="V205" s="27" t="s">
        <v>214</v>
      </c>
    </row>
    <row r="206" spans="1:22" x14ac:dyDescent="0.25">
      <c r="A206" s="12"/>
      <c r="B206" s="20" t="s">
        <v>761</v>
      </c>
      <c r="C206" s="14" t="s">
        <v>214</v>
      </c>
      <c r="D206" s="21"/>
      <c r="E206" s="22">
        <v>4871310</v>
      </c>
      <c r="F206" s="23" t="s">
        <v>214</v>
      </c>
      <c r="G206" s="14" t="s">
        <v>214</v>
      </c>
      <c r="H206" s="21"/>
      <c r="I206" s="31" t="s">
        <v>222</v>
      </c>
      <c r="J206" s="23" t="s">
        <v>214</v>
      </c>
      <c r="K206" s="14" t="s">
        <v>214</v>
      </c>
      <c r="L206" s="21"/>
      <c r="M206" s="22">
        <v>423626</v>
      </c>
      <c r="N206" s="23" t="s">
        <v>214</v>
      </c>
      <c r="O206" s="14" t="s">
        <v>214</v>
      </c>
      <c r="P206" s="21"/>
      <c r="Q206" s="31" t="s">
        <v>773</v>
      </c>
      <c r="R206" s="23" t="s">
        <v>226</v>
      </c>
      <c r="S206" s="14"/>
      <c r="T206" s="21"/>
      <c r="U206" s="31" t="s">
        <v>222</v>
      </c>
      <c r="V206" s="23" t="s">
        <v>214</v>
      </c>
    </row>
    <row r="207" spans="1:22" x14ac:dyDescent="0.25">
      <c r="A207" s="12"/>
      <c r="B207" s="24" t="s">
        <v>763</v>
      </c>
      <c r="C207" s="19" t="s">
        <v>214</v>
      </c>
      <c r="D207" s="25"/>
      <c r="E207" s="29">
        <v>52787</v>
      </c>
      <c r="F207" s="27" t="s">
        <v>214</v>
      </c>
      <c r="G207" s="19" t="s">
        <v>214</v>
      </c>
      <c r="H207" s="25"/>
      <c r="I207" s="29">
        <v>67000</v>
      </c>
      <c r="J207" s="27" t="s">
        <v>214</v>
      </c>
      <c r="K207" s="19" t="s">
        <v>214</v>
      </c>
      <c r="L207" s="25"/>
      <c r="M207" s="29">
        <v>54558</v>
      </c>
      <c r="N207" s="27" t="s">
        <v>214</v>
      </c>
      <c r="O207" s="19" t="s">
        <v>214</v>
      </c>
      <c r="P207" s="25"/>
      <c r="Q207" s="26" t="s">
        <v>222</v>
      </c>
      <c r="R207" s="27" t="s">
        <v>214</v>
      </c>
      <c r="S207" s="19"/>
      <c r="T207" s="25"/>
      <c r="U207" s="29">
        <v>174345</v>
      </c>
      <c r="V207" s="27" t="s">
        <v>214</v>
      </c>
    </row>
    <row r="208" spans="1:22" ht="15.75" thickBot="1" x14ac:dyDescent="0.3">
      <c r="A208" s="12"/>
      <c r="B208" s="20" t="s">
        <v>95</v>
      </c>
      <c r="C208" s="14" t="s">
        <v>214</v>
      </c>
      <c r="D208" s="21"/>
      <c r="E208" s="31" t="s">
        <v>222</v>
      </c>
      <c r="F208" s="23" t="s">
        <v>214</v>
      </c>
      <c r="G208" s="14" t="s">
        <v>214</v>
      </c>
      <c r="H208" s="21"/>
      <c r="I208" s="22">
        <v>7710370</v>
      </c>
      <c r="J208" s="23" t="s">
        <v>214</v>
      </c>
      <c r="K208" s="14" t="s">
        <v>214</v>
      </c>
      <c r="L208" s="21"/>
      <c r="M208" s="22">
        <v>1242617</v>
      </c>
      <c r="N208" s="23" t="s">
        <v>214</v>
      </c>
      <c r="O208" s="14" t="s">
        <v>214</v>
      </c>
      <c r="P208" s="21"/>
      <c r="Q208" s="31" t="s">
        <v>222</v>
      </c>
      <c r="R208" s="23" t="s">
        <v>214</v>
      </c>
      <c r="S208" s="14"/>
      <c r="T208" s="21"/>
      <c r="U208" s="22">
        <v>8952987</v>
      </c>
      <c r="V208" s="23" t="s">
        <v>214</v>
      </c>
    </row>
    <row r="209" spans="1:22" x14ac:dyDescent="0.25">
      <c r="A209" s="12"/>
      <c r="B209" s="13"/>
      <c r="C209" s="13" t="s">
        <v>214</v>
      </c>
      <c r="D209" s="28"/>
      <c r="E209" s="28"/>
      <c r="F209" s="13"/>
      <c r="G209" s="13" t="s">
        <v>214</v>
      </c>
      <c r="H209" s="28"/>
      <c r="I209" s="28"/>
      <c r="J209" s="13"/>
      <c r="K209" s="13" t="s">
        <v>214</v>
      </c>
      <c r="L209" s="28"/>
      <c r="M209" s="28"/>
      <c r="N209" s="13"/>
      <c r="O209" s="13" t="s">
        <v>214</v>
      </c>
      <c r="P209" s="28"/>
      <c r="Q209" s="28"/>
      <c r="R209" s="13"/>
      <c r="S209" s="13"/>
      <c r="T209" s="28"/>
      <c r="U209" s="28"/>
      <c r="V209" s="13"/>
    </row>
    <row r="210" spans="1:22" ht="15.75" thickBot="1" x14ac:dyDescent="0.3">
      <c r="A210" s="12"/>
      <c r="B210" s="82" t="s">
        <v>96</v>
      </c>
      <c r="C210" s="19" t="s">
        <v>214</v>
      </c>
      <c r="D210" s="25" t="s">
        <v>220</v>
      </c>
      <c r="E210" s="29">
        <v>12817894</v>
      </c>
      <c r="F210" s="27" t="s">
        <v>214</v>
      </c>
      <c r="G210" s="19" t="s">
        <v>214</v>
      </c>
      <c r="H210" s="25" t="s">
        <v>220</v>
      </c>
      <c r="I210" s="29">
        <v>14255878</v>
      </c>
      <c r="J210" s="27" t="s">
        <v>214</v>
      </c>
      <c r="K210" s="19" t="s">
        <v>214</v>
      </c>
      <c r="L210" s="25" t="s">
        <v>220</v>
      </c>
      <c r="M210" s="29">
        <v>3012868</v>
      </c>
      <c r="N210" s="27" t="s">
        <v>214</v>
      </c>
      <c r="O210" s="19" t="s">
        <v>214</v>
      </c>
      <c r="P210" s="25" t="s">
        <v>220</v>
      </c>
      <c r="Q210" s="26" t="s">
        <v>774</v>
      </c>
      <c r="R210" s="27" t="s">
        <v>226</v>
      </c>
      <c r="S210" s="19"/>
      <c r="T210" s="25" t="s">
        <v>220</v>
      </c>
      <c r="U210" s="29">
        <v>16009614</v>
      </c>
      <c r="V210" s="27" t="s">
        <v>214</v>
      </c>
    </row>
    <row r="211" spans="1:22" x14ac:dyDescent="0.25">
      <c r="A211" s="12"/>
      <c r="B211" s="13"/>
      <c r="C211" s="13" t="s">
        <v>214</v>
      </c>
      <c r="D211" s="28"/>
      <c r="E211" s="28"/>
      <c r="F211" s="13"/>
      <c r="G211" s="13" t="s">
        <v>214</v>
      </c>
      <c r="H211" s="28"/>
      <c r="I211" s="28"/>
      <c r="J211" s="13"/>
      <c r="K211" s="13" t="s">
        <v>214</v>
      </c>
      <c r="L211" s="28"/>
      <c r="M211" s="28"/>
      <c r="N211" s="13"/>
      <c r="O211" s="13" t="s">
        <v>214</v>
      </c>
      <c r="P211" s="28"/>
      <c r="Q211" s="28"/>
      <c r="R211" s="13"/>
      <c r="S211" s="13"/>
      <c r="T211" s="28"/>
      <c r="U211" s="28"/>
      <c r="V211" s="13"/>
    </row>
    <row r="212" spans="1:22" x14ac:dyDescent="0.25">
      <c r="A212" s="12"/>
      <c r="B212" s="20" t="s">
        <v>765</v>
      </c>
      <c r="C212" s="14" t="s">
        <v>214</v>
      </c>
      <c r="D212" s="21" t="s">
        <v>220</v>
      </c>
      <c r="E212" s="22">
        <v>362727</v>
      </c>
      <c r="F212" s="23" t="s">
        <v>214</v>
      </c>
      <c r="G212" s="14" t="s">
        <v>214</v>
      </c>
      <c r="H212" s="21" t="s">
        <v>220</v>
      </c>
      <c r="I212" s="22">
        <v>1274305</v>
      </c>
      <c r="J212" s="23" t="s">
        <v>214</v>
      </c>
      <c r="K212" s="14" t="s">
        <v>214</v>
      </c>
      <c r="L212" s="21" t="s">
        <v>220</v>
      </c>
      <c r="M212" s="22">
        <v>379393</v>
      </c>
      <c r="N212" s="23" t="s">
        <v>214</v>
      </c>
      <c r="O212" s="14" t="s">
        <v>214</v>
      </c>
      <c r="P212" s="21" t="s">
        <v>220</v>
      </c>
      <c r="Q212" s="31" t="s">
        <v>222</v>
      </c>
      <c r="R212" s="23" t="s">
        <v>214</v>
      </c>
      <c r="S212" s="14"/>
      <c r="T212" s="21" t="s">
        <v>220</v>
      </c>
      <c r="U212" s="22">
        <v>2016425</v>
      </c>
      <c r="V212" s="23" t="s">
        <v>214</v>
      </c>
    </row>
    <row r="213" spans="1:22" x14ac:dyDescent="0.25">
      <c r="A213" s="12"/>
      <c r="B213" s="24" t="s">
        <v>766</v>
      </c>
      <c r="C213" s="19" t="s">
        <v>214</v>
      </c>
      <c r="D213" s="25"/>
      <c r="E213" s="26" t="s">
        <v>222</v>
      </c>
      <c r="F213" s="27" t="s">
        <v>214</v>
      </c>
      <c r="G213" s="19" t="s">
        <v>214</v>
      </c>
      <c r="H213" s="25"/>
      <c r="I213" s="29">
        <v>4598960</v>
      </c>
      <c r="J213" s="27" t="s">
        <v>214</v>
      </c>
      <c r="K213" s="19" t="s">
        <v>214</v>
      </c>
      <c r="L213" s="25"/>
      <c r="M213" s="29">
        <v>695976</v>
      </c>
      <c r="N213" s="27" t="s">
        <v>214</v>
      </c>
      <c r="O213" s="19" t="s">
        <v>214</v>
      </c>
      <c r="P213" s="25"/>
      <c r="Q213" s="26" t="s">
        <v>773</v>
      </c>
      <c r="R213" s="27" t="s">
        <v>226</v>
      </c>
      <c r="S213" s="19"/>
      <c r="T213" s="25"/>
      <c r="U213" s="26" t="s">
        <v>222</v>
      </c>
      <c r="V213" s="27" t="s">
        <v>214</v>
      </c>
    </row>
    <row r="214" spans="1:22" x14ac:dyDescent="0.25">
      <c r="A214" s="12"/>
      <c r="B214" s="20" t="s">
        <v>767</v>
      </c>
      <c r="C214" s="14" t="s">
        <v>214</v>
      </c>
      <c r="D214" s="21"/>
      <c r="E214" s="22">
        <v>8326266</v>
      </c>
      <c r="F214" s="23" t="s">
        <v>214</v>
      </c>
      <c r="G214" s="14" t="s">
        <v>214</v>
      </c>
      <c r="H214" s="21"/>
      <c r="I214" s="22">
        <v>993331</v>
      </c>
      <c r="J214" s="23" t="s">
        <v>214</v>
      </c>
      <c r="K214" s="14" t="s">
        <v>214</v>
      </c>
      <c r="L214" s="21"/>
      <c r="M214" s="22">
        <v>175975</v>
      </c>
      <c r="N214" s="23" t="s">
        <v>214</v>
      </c>
      <c r="O214" s="14" t="s">
        <v>214</v>
      </c>
      <c r="P214" s="21"/>
      <c r="Q214" s="31" t="s">
        <v>222</v>
      </c>
      <c r="R214" s="23" t="s">
        <v>214</v>
      </c>
      <c r="S214" s="14"/>
      <c r="T214" s="21"/>
      <c r="U214" s="22">
        <v>9495572</v>
      </c>
      <c r="V214" s="23" t="s">
        <v>214</v>
      </c>
    </row>
    <row r="215" spans="1:22" x14ac:dyDescent="0.25">
      <c r="A215" s="12"/>
      <c r="B215" s="24" t="s">
        <v>111</v>
      </c>
      <c r="C215" s="19" t="s">
        <v>214</v>
      </c>
      <c r="D215" s="25"/>
      <c r="E215" s="29">
        <v>365764</v>
      </c>
      <c r="F215" s="27" t="s">
        <v>214</v>
      </c>
      <c r="G215" s="19" t="s">
        <v>214</v>
      </c>
      <c r="H215" s="25"/>
      <c r="I215" s="26" t="s">
        <v>222</v>
      </c>
      <c r="J215" s="27" t="s">
        <v>214</v>
      </c>
      <c r="K215" s="19" t="s">
        <v>214</v>
      </c>
      <c r="L215" s="25"/>
      <c r="M215" s="26" t="s">
        <v>222</v>
      </c>
      <c r="N215" s="27" t="s">
        <v>214</v>
      </c>
      <c r="O215" s="19" t="s">
        <v>214</v>
      </c>
      <c r="P215" s="25"/>
      <c r="Q215" s="29">
        <v>214928</v>
      </c>
      <c r="R215" s="27" t="s">
        <v>214</v>
      </c>
      <c r="S215" s="19"/>
      <c r="T215" s="25"/>
      <c r="U215" s="29">
        <v>580692</v>
      </c>
      <c r="V215" s="27" t="s">
        <v>214</v>
      </c>
    </row>
    <row r="216" spans="1:22" ht="19.5" x14ac:dyDescent="0.25">
      <c r="A216" s="12"/>
      <c r="B216" s="20" t="s">
        <v>768</v>
      </c>
      <c r="C216" s="14" t="s">
        <v>214</v>
      </c>
      <c r="D216" s="21"/>
      <c r="E216" s="22">
        <v>3763137</v>
      </c>
      <c r="F216" s="23" t="s">
        <v>214</v>
      </c>
      <c r="G216" s="14" t="s">
        <v>214</v>
      </c>
      <c r="H216" s="21"/>
      <c r="I216" s="22">
        <v>7389282</v>
      </c>
      <c r="J216" s="23" t="s">
        <v>214</v>
      </c>
      <c r="K216" s="14" t="s">
        <v>214</v>
      </c>
      <c r="L216" s="21"/>
      <c r="M216" s="22">
        <v>1392808</v>
      </c>
      <c r="N216" s="23" t="s">
        <v>214</v>
      </c>
      <c r="O216" s="14" t="s">
        <v>214</v>
      </c>
      <c r="P216" s="21"/>
      <c r="Q216" s="31" t="s">
        <v>772</v>
      </c>
      <c r="R216" s="23" t="s">
        <v>226</v>
      </c>
      <c r="S216" s="14"/>
      <c r="T216" s="21"/>
      <c r="U216" s="22">
        <v>3763137</v>
      </c>
      <c r="V216" s="23" t="s">
        <v>214</v>
      </c>
    </row>
    <row r="217" spans="1:22" ht="20.25" thickBot="1" x14ac:dyDescent="0.3">
      <c r="A217" s="12"/>
      <c r="B217" s="24" t="s">
        <v>120</v>
      </c>
      <c r="C217" s="19" t="s">
        <v>214</v>
      </c>
      <c r="D217" s="25"/>
      <c r="E217" s="26" t="s">
        <v>222</v>
      </c>
      <c r="F217" s="27" t="s">
        <v>214</v>
      </c>
      <c r="G217" s="19" t="s">
        <v>214</v>
      </c>
      <c r="H217" s="25"/>
      <c r="I217" s="26" t="s">
        <v>222</v>
      </c>
      <c r="J217" s="27" t="s">
        <v>214</v>
      </c>
      <c r="K217" s="19" t="s">
        <v>214</v>
      </c>
      <c r="L217" s="25"/>
      <c r="M217" s="29">
        <v>368716</v>
      </c>
      <c r="N217" s="27" t="s">
        <v>214</v>
      </c>
      <c r="O217" s="19" t="s">
        <v>214</v>
      </c>
      <c r="P217" s="25"/>
      <c r="Q217" s="26" t="s">
        <v>775</v>
      </c>
      <c r="R217" s="27" t="s">
        <v>226</v>
      </c>
      <c r="S217" s="19"/>
      <c r="T217" s="25"/>
      <c r="U217" s="29">
        <v>153788</v>
      </c>
      <c r="V217" s="27" t="s">
        <v>214</v>
      </c>
    </row>
    <row r="218" spans="1:22" x14ac:dyDescent="0.25">
      <c r="A218" s="12"/>
      <c r="B218" s="13"/>
      <c r="C218" s="13" t="s">
        <v>214</v>
      </c>
      <c r="D218" s="28"/>
      <c r="E218" s="28"/>
      <c r="F218" s="13"/>
      <c r="G218" s="13" t="s">
        <v>214</v>
      </c>
      <c r="H218" s="28"/>
      <c r="I218" s="28"/>
      <c r="J218" s="13"/>
      <c r="K218" s="13" t="s">
        <v>214</v>
      </c>
      <c r="L218" s="28"/>
      <c r="M218" s="28"/>
      <c r="N218" s="13"/>
      <c r="O218" s="13" t="s">
        <v>214</v>
      </c>
      <c r="P218" s="28"/>
      <c r="Q218" s="28"/>
      <c r="R218" s="13"/>
      <c r="S218" s="13"/>
      <c r="T218" s="28"/>
      <c r="U218" s="28"/>
      <c r="V218" s="13"/>
    </row>
    <row r="219" spans="1:22" ht="15.75" thickBot="1" x14ac:dyDescent="0.3">
      <c r="A219" s="12"/>
      <c r="B219" s="20" t="s">
        <v>121</v>
      </c>
      <c r="C219" s="14" t="s">
        <v>214</v>
      </c>
      <c r="D219" s="21"/>
      <c r="E219" s="22">
        <v>3763137</v>
      </c>
      <c r="F219" s="23" t="s">
        <v>214</v>
      </c>
      <c r="G219" s="14" t="s">
        <v>214</v>
      </c>
      <c r="H219" s="21"/>
      <c r="I219" s="22">
        <v>7389282</v>
      </c>
      <c r="J219" s="23" t="s">
        <v>214</v>
      </c>
      <c r="K219" s="14" t="s">
        <v>214</v>
      </c>
      <c r="L219" s="21"/>
      <c r="M219" s="22">
        <v>1761524</v>
      </c>
      <c r="N219" s="23" t="s">
        <v>214</v>
      </c>
      <c r="O219" s="14" t="s">
        <v>214</v>
      </c>
      <c r="P219" s="21"/>
      <c r="Q219" s="31" t="s">
        <v>776</v>
      </c>
      <c r="R219" s="23" t="s">
        <v>226</v>
      </c>
      <c r="S219" s="14"/>
      <c r="T219" s="21"/>
      <c r="U219" s="22">
        <v>3916925</v>
      </c>
      <c r="V219" s="23" t="s">
        <v>214</v>
      </c>
    </row>
    <row r="220" spans="1:22" x14ac:dyDescent="0.25">
      <c r="A220" s="12"/>
      <c r="B220" s="13"/>
      <c r="C220" s="13" t="s">
        <v>214</v>
      </c>
      <c r="D220" s="28"/>
      <c r="E220" s="28"/>
      <c r="F220" s="13"/>
      <c r="G220" s="13" t="s">
        <v>214</v>
      </c>
      <c r="H220" s="28"/>
      <c r="I220" s="28"/>
      <c r="J220" s="13"/>
      <c r="K220" s="13" t="s">
        <v>214</v>
      </c>
      <c r="L220" s="28"/>
      <c r="M220" s="28"/>
      <c r="N220" s="13"/>
      <c r="O220" s="13" t="s">
        <v>214</v>
      </c>
      <c r="P220" s="28"/>
      <c r="Q220" s="28"/>
      <c r="R220" s="13"/>
      <c r="S220" s="13"/>
      <c r="T220" s="28"/>
      <c r="U220" s="28"/>
      <c r="V220" s="13"/>
    </row>
    <row r="221" spans="1:22" ht="15.75" thickBot="1" x14ac:dyDescent="0.3">
      <c r="A221" s="12"/>
      <c r="B221" s="82" t="s">
        <v>122</v>
      </c>
      <c r="C221" s="19" t="s">
        <v>214</v>
      </c>
      <c r="D221" s="25" t="s">
        <v>220</v>
      </c>
      <c r="E221" s="29">
        <v>12817894</v>
      </c>
      <c r="F221" s="27" t="s">
        <v>214</v>
      </c>
      <c r="G221" s="19" t="s">
        <v>214</v>
      </c>
      <c r="H221" s="25" t="s">
        <v>220</v>
      </c>
      <c r="I221" s="29">
        <v>14255878</v>
      </c>
      <c r="J221" s="27" t="s">
        <v>214</v>
      </c>
      <c r="K221" s="19" t="s">
        <v>214</v>
      </c>
      <c r="L221" s="25" t="s">
        <v>220</v>
      </c>
      <c r="M221" s="29">
        <v>3012868</v>
      </c>
      <c r="N221" s="27" t="s">
        <v>214</v>
      </c>
      <c r="O221" s="19" t="s">
        <v>214</v>
      </c>
      <c r="P221" s="25" t="s">
        <v>220</v>
      </c>
      <c r="Q221" s="26" t="s">
        <v>774</v>
      </c>
      <c r="R221" s="27" t="s">
        <v>226</v>
      </c>
      <c r="S221" s="19"/>
      <c r="T221" s="25" t="s">
        <v>220</v>
      </c>
      <c r="U221" s="29">
        <v>16009614</v>
      </c>
      <c r="V221" s="27" t="s">
        <v>214</v>
      </c>
    </row>
    <row r="222" spans="1:22" x14ac:dyDescent="0.25">
      <c r="A222" s="12"/>
      <c r="B222" s="13"/>
      <c r="C222" s="13" t="s">
        <v>214</v>
      </c>
      <c r="D222" s="28"/>
      <c r="E222" s="28"/>
      <c r="F222" s="13"/>
      <c r="G222" s="13" t="s">
        <v>214</v>
      </c>
      <c r="H222" s="28"/>
      <c r="I222" s="28"/>
      <c r="J222" s="13"/>
      <c r="K222" s="13" t="s">
        <v>214</v>
      </c>
      <c r="L222" s="28"/>
      <c r="M222" s="28"/>
      <c r="N222" s="13"/>
      <c r="O222" s="13" t="s">
        <v>214</v>
      </c>
      <c r="P222" s="28"/>
      <c r="Q222" s="28"/>
      <c r="R222" s="13"/>
      <c r="S222" s="13"/>
      <c r="T222" s="28"/>
      <c r="U222" s="28"/>
      <c r="V222" s="13"/>
    </row>
    <row r="223" spans="1:22" x14ac:dyDescent="0.25">
      <c r="A223" s="12"/>
      <c r="B223" s="42"/>
      <c r="C223" s="42"/>
      <c r="D223" s="42"/>
      <c r="E223" s="42"/>
      <c r="F223" s="42"/>
      <c r="G223" s="42"/>
      <c r="H223" s="42"/>
      <c r="I223" s="42"/>
      <c r="J223" s="42"/>
      <c r="K223" s="42"/>
      <c r="L223" s="42"/>
      <c r="M223" s="42"/>
      <c r="N223" s="42"/>
      <c r="O223" s="42"/>
      <c r="P223" s="42"/>
      <c r="Q223" s="42"/>
      <c r="R223" s="42"/>
      <c r="S223" s="42"/>
      <c r="T223" s="42"/>
      <c r="U223" s="42"/>
      <c r="V223" s="42"/>
    </row>
    <row r="224" spans="1:22" x14ac:dyDescent="0.25">
      <c r="A224" s="12"/>
      <c r="B224" s="85" t="s">
        <v>777</v>
      </c>
      <c r="C224" s="85"/>
      <c r="D224" s="85"/>
      <c r="E224" s="85"/>
      <c r="F224" s="85"/>
      <c r="G224" s="85"/>
      <c r="H224" s="85"/>
      <c r="I224" s="85"/>
      <c r="J224" s="85"/>
      <c r="K224" s="85"/>
      <c r="L224" s="85"/>
      <c r="M224" s="85"/>
      <c r="N224" s="85"/>
      <c r="O224" s="85"/>
      <c r="P224" s="85"/>
      <c r="Q224" s="85"/>
      <c r="R224" s="85"/>
      <c r="S224" s="85"/>
      <c r="T224" s="85"/>
      <c r="U224" s="85"/>
      <c r="V224" s="85"/>
    </row>
    <row r="225" spans="1:22" x14ac:dyDescent="0.25">
      <c r="A225" s="12"/>
      <c r="B225" s="43"/>
      <c r="C225" s="43"/>
      <c r="D225" s="43"/>
      <c r="E225" s="43"/>
      <c r="F225" s="43"/>
      <c r="G225" s="43"/>
      <c r="H225" s="43"/>
      <c r="I225" s="43"/>
      <c r="J225" s="43"/>
      <c r="K225" s="43"/>
      <c r="L225" s="43"/>
      <c r="M225" s="43"/>
      <c r="N225" s="43"/>
      <c r="O225" s="43"/>
      <c r="P225" s="43"/>
      <c r="Q225" s="43"/>
      <c r="R225" s="43"/>
      <c r="S225" s="43"/>
      <c r="T225" s="43"/>
      <c r="U225" s="43"/>
      <c r="V225" s="43"/>
    </row>
    <row r="226" spans="1:22" x14ac:dyDescent="0.25">
      <c r="A226" s="12"/>
      <c r="B226" s="3"/>
      <c r="C226" s="3"/>
      <c r="D226" s="3"/>
      <c r="E226" s="3"/>
      <c r="F226" s="3"/>
      <c r="G226" s="3"/>
      <c r="H226" s="3"/>
      <c r="I226" s="3"/>
      <c r="J226" s="3"/>
      <c r="K226" s="3"/>
      <c r="L226" s="3"/>
      <c r="M226" s="3"/>
      <c r="N226" s="3"/>
      <c r="O226" s="3"/>
      <c r="P226" s="3"/>
      <c r="Q226" s="3"/>
      <c r="R226" s="3"/>
      <c r="S226" s="3"/>
      <c r="T226" s="3"/>
      <c r="U226" s="3"/>
      <c r="V226" s="3"/>
    </row>
    <row r="227" spans="1:22" x14ac:dyDescent="0.25">
      <c r="A227" s="12"/>
      <c r="B227" s="84" t="s">
        <v>721</v>
      </c>
      <c r="C227" s="33"/>
      <c r="D227" s="55" t="s">
        <v>677</v>
      </c>
      <c r="E227" s="55"/>
      <c r="F227" s="33"/>
      <c r="G227" s="33"/>
      <c r="H227" s="55" t="s">
        <v>680</v>
      </c>
      <c r="I227" s="55"/>
      <c r="J227" s="33"/>
      <c r="K227" s="33"/>
      <c r="L227" s="55" t="s">
        <v>682</v>
      </c>
      <c r="M227" s="55"/>
      <c r="N227" s="33"/>
      <c r="O227" s="33"/>
      <c r="P227" s="55" t="s">
        <v>683</v>
      </c>
      <c r="Q227" s="55"/>
      <c r="R227" s="33"/>
      <c r="S227" s="33"/>
      <c r="T227" s="55" t="s">
        <v>684</v>
      </c>
      <c r="U227" s="55"/>
      <c r="V227" s="33"/>
    </row>
    <row r="228" spans="1:22" x14ac:dyDescent="0.25">
      <c r="A228" s="12"/>
      <c r="B228" s="84"/>
      <c r="C228" s="33"/>
      <c r="D228" s="55" t="s">
        <v>678</v>
      </c>
      <c r="E228" s="55"/>
      <c r="F228" s="33"/>
      <c r="G228" s="33"/>
      <c r="H228" s="55" t="s">
        <v>681</v>
      </c>
      <c r="I228" s="55"/>
      <c r="J228" s="33"/>
      <c r="K228" s="33"/>
      <c r="L228" s="55" t="s">
        <v>681</v>
      </c>
      <c r="M228" s="55"/>
      <c r="N228" s="33"/>
      <c r="O228" s="33"/>
      <c r="P228" s="55" t="s">
        <v>615</v>
      </c>
      <c r="Q228" s="55"/>
      <c r="R228" s="33"/>
      <c r="S228" s="33"/>
      <c r="T228" s="55" t="s">
        <v>685</v>
      </c>
      <c r="U228" s="55"/>
      <c r="V228" s="33"/>
    </row>
    <row r="229" spans="1:22" ht="15.75" thickBot="1" x14ac:dyDescent="0.3">
      <c r="A229" s="12"/>
      <c r="B229" s="84"/>
      <c r="C229" s="33"/>
      <c r="D229" s="57" t="s">
        <v>679</v>
      </c>
      <c r="E229" s="57"/>
      <c r="F229" s="33"/>
      <c r="G229" s="33"/>
      <c r="H229" s="57"/>
      <c r="I229" s="57"/>
      <c r="J229" s="33"/>
      <c r="K229" s="33"/>
      <c r="L229" s="57"/>
      <c r="M229" s="57"/>
      <c r="N229" s="33"/>
      <c r="O229" s="33"/>
      <c r="P229" s="57"/>
      <c r="Q229" s="57"/>
      <c r="R229" s="33"/>
      <c r="S229" s="33"/>
      <c r="T229" s="57"/>
      <c r="U229" s="57"/>
      <c r="V229" s="33"/>
    </row>
    <row r="230" spans="1:22" x14ac:dyDescent="0.25">
      <c r="A230" s="12"/>
      <c r="B230" s="65" t="s">
        <v>136</v>
      </c>
      <c r="C230" s="19"/>
      <c r="D230" s="18"/>
      <c r="E230" s="18"/>
      <c r="F230" s="18"/>
      <c r="G230" s="19"/>
      <c r="H230" s="18"/>
      <c r="I230" s="18"/>
      <c r="J230" s="18"/>
      <c r="K230" s="19"/>
      <c r="L230" s="18"/>
      <c r="M230" s="18"/>
      <c r="N230" s="18"/>
      <c r="O230" s="19"/>
      <c r="P230" s="18"/>
      <c r="Q230" s="18"/>
      <c r="R230" s="18"/>
      <c r="S230" s="19"/>
      <c r="T230" s="18"/>
      <c r="U230" s="18"/>
      <c r="V230" s="18"/>
    </row>
    <row r="231" spans="1:22" x14ac:dyDescent="0.25">
      <c r="A231" s="12"/>
      <c r="B231" s="48" t="s">
        <v>53</v>
      </c>
      <c r="C231" s="14"/>
      <c r="D231" s="11" t="s">
        <v>220</v>
      </c>
      <c r="E231" s="49">
        <v>421168</v>
      </c>
      <c r="F231" s="50" t="s">
        <v>214</v>
      </c>
      <c r="G231" s="14"/>
      <c r="H231" s="11" t="s">
        <v>220</v>
      </c>
      <c r="I231" s="49">
        <v>324268</v>
      </c>
      <c r="J231" s="50" t="s">
        <v>214</v>
      </c>
      <c r="K231" s="14"/>
      <c r="L231" s="11" t="s">
        <v>220</v>
      </c>
      <c r="M231" s="49">
        <v>321269</v>
      </c>
      <c r="N231" s="50" t="s">
        <v>214</v>
      </c>
      <c r="O231" s="14"/>
      <c r="P231" s="11" t="s">
        <v>220</v>
      </c>
      <c r="Q231" s="52" t="s">
        <v>733</v>
      </c>
      <c r="R231" s="50" t="s">
        <v>226</v>
      </c>
      <c r="S231" s="14"/>
      <c r="T231" s="11" t="s">
        <v>220</v>
      </c>
      <c r="U231" s="49">
        <v>512928</v>
      </c>
      <c r="V231" s="50" t="s">
        <v>214</v>
      </c>
    </row>
    <row r="232" spans="1:22" ht="26.25" thickBot="1" x14ac:dyDescent="0.3">
      <c r="A232" s="12"/>
      <c r="B232" s="44" t="s">
        <v>778</v>
      </c>
      <c r="C232" s="19"/>
      <c r="D232" s="45"/>
      <c r="E232" s="51" t="s">
        <v>779</v>
      </c>
      <c r="F232" s="47" t="s">
        <v>226</v>
      </c>
      <c r="G232" s="19"/>
      <c r="H232" s="45"/>
      <c r="I232" s="46">
        <v>720662</v>
      </c>
      <c r="J232" s="47" t="s">
        <v>214</v>
      </c>
      <c r="K232" s="19"/>
      <c r="L232" s="45"/>
      <c r="M232" s="46">
        <v>2778</v>
      </c>
      <c r="N232" s="47" t="s">
        <v>214</v>
      </c>
      <c r="O232" s="19"/>
      <c r="P232" s="45"/>
      <c r="Q232" s="46">
        <v>553777</v>
      </c>
      <c r="R232" s="47" t="s">
        <v>214</v>
      </c>
      <c r="S232" s="19"/>
      <c r="T232" s="45"/>
      <c r="U232" s="46">
        <v>906226</v>
      </c>
      <c r="V232" s="47" t="s">
        <v>214</v>
      </c>
    </row>
    <row r="233" spans="1:22" x14ac:dyDescent="0.25">
      <c r="A233" s="12"/>
      <c r="B233" s="13"/>
      <c r="C233" s="13"/>
      <c r="D233" s="28"/>
      <c r="E233" s="28"/>
      <c r="F233" s="13"/>
      <c r="G233" s="13"/>
      <c r="H233" s="28"/>
      <c r="I233" s="28"/>
      <c r="J233" s="13"/>
      <c r="K233" s="13"/>
      <c r="L233" s="28"/>
      <c r="M233" s="28"/>
      <c r="N233" s="13"/>
      <c r="O233" s="13"/>
      <c r="P233" s="28"/>
      <c r="Q233" s="28"/>
      <c r="R233" s="13"/>
      <c r="S233" s="13"/>
      <c r="T233" s="28"/>
      <c r="U233" s="28"/>
      <c r="V233" s="13"/>
    </row>
    <row r="234" spans="1:22" ht="15.75" thickBot="1" x14ac:dyDescent="0.3">
      <c r="A234" s="12"/>
      <c r="B234" s="48" t="s">
        <v>148</v>
      </c>
      <c r="C234" s="14"/>
      <c r="D234" s="11"/>
      <c r="E234" s="49">
        <v>50177</v>
      </c>
      <c r="F234" s="50" t="s">
        <v>214</v>
      </c>
      <c r="G234" s="14"/>
      <c r="H234" s="11"/>
      <c r="I234" s="49">
        <v>1044930</v>
      </c>
      <c r="J234" s="50" t="s">
        <v>214</v>
      </c>
      <c r="K234" s="14"/>
      <c r="L234" s="11"/>
      <c r="M234" s="49">
        <v>324047</v>
      </c>
      <c r="N234" s="50" t="s">
        <v>214</v>
      </c>
      <c r="O234" s="14"/>
      <c r="P234" s="11"/>
      <c r="Q234" s="52" t="s">
        <v>222</v>
      </c>
      <c r="R234" s="50" t="s">
        <v>214</v>
      </c>
      <c r="S234" s="14"/>
      <c r="T234" s="11"/>
      <c r="U234" s="49">
        <v>1419154</v>
      </c>
      <c r="V234" s="50" t="s">
        <v>214</v>
      </c>
    </row>
    <row r="235" spans="1:22" x14ac:dyDescent="0.25">
      <c r="A235" s="12"/>
      <c r="B235" s="13"/>
      <c r="C235" s="13"/>
      <c r="D235" s="28"/>
      <c r="E235" s="28"/>
      <c r="F235" s="13"/>
      <c r="G235" s="13"/>
      <c r="H235" s="28"/>
      <c r="I235" s="28"/>
      <c r="J235" s="13"/>
      <c r="K235" s="13"/>
      <c r="L235" s="28"/>
      <c r="M235" s="28"/>
      <c r="N235" s="13"/>
      <c r="O235" s="13"/>
      <c r="P235" s="28"/>
      <c r="Q235" s="28"/>
      <c r="R235" s="13"/>
      <c r="S235" s="13"/>
      <c r="T235" s="28"/>
      <c r="U235" s="28"/>
      <c r="V235" s="13"/>
    </row>
    <row r="236" spans="1:22" x14ac:dyDescent="0.25">
      <c r="A236" s="12"/>
      <c r="B236" s="65" t="s">
        <v>149</v>
      </c>
      <c r="C236" s="19"/>
      <c r="D236" s="18"/>
      <c r="E236" s="18"/>
      <c r="F236" s="18"/>
      <c r="G236" s="19"/>
      <c r="H236" s="18"/>
      <c r="I236" s="18"/>
      <c r="J236" s="18"/>
      <c r="K236" s="19"/>
      <c r="L236" s="18"/>
      <c r="M236" s="18"/>
      <c r="N236" s="18"/>
      <c r="O236" s="19"/>
      <c r="P236" s="18"/>
      <c r="Q236" s="18"/>
      <c r="R236" s="18"/>
      <c r="S236" s="19"/>
      <c r="T236" s="18"/>
      <c r="U236" s="18"/>
      <c r="V236" s="18"/>
    </row>
    <row r="237" spans="1:22" x14ac:dyDescent="0.25">
      <c r="A237" s="12"/>
      <c r="B237" s="48" t="s">
        <v>150</v>
      </c>
      <c r="C237" s="14"/>
      <c r="D237" s="11"/>
      <c r="E237" s="52" t="s">
        <v>780</v>
      </c>
      <c r="F237" s="50" t="s">
        <v>226</v>
      </c>
      <c r="G237" s="14"/>
      <c r="H237" s="11"/>
      <c r="I237" s="52" t="s">
        <v>781</v>
      </c>
      <c r="J237" s="50" t="s">
        <v>226</v>
      </c>
      <c r="K237" s="14"/>
      <c r="L237" s="11"/>
      <c r="M237" s="52" t="s">
        <v>782</v>
      </c>
      <c r="N237" s="50" t="s">
        <v>226</v>
      </c>
      <c r="O237" s="14"/>
      <c r="P237" s="11"/>
      <c r="Q237" s="52" t="s">
        <v>222</v>
      </c>
      <c r="R237" s="50" t="s">
        <v>214</v>
      </c>
      <c r="S237" s="14"/>
      <c r="T237" s="11"/>
      <c r="U237" s="52" t="s">
        <v>783</v>
      </c>
      <c r="V237" s="50" t="s">
        <v>226</v>
      </c>
    </row>
    <row r="238" spans="1:22" x14ac:dyDescent="0.25">
      <c r="A238" s="12"/>
      <c r="B238" s="44" t="s">
        <v>151</v>
      </c>
      <c r="C238" s="19"/>
      <c r="D238" s="45"/>
      <c r="E238" s="51" t="s">
        <v>222</v>
      </c>
      <c r="F238" s="47" t="s">
        <v>214</v>
      </c>
      <c r="G238" s="19"/>
      <c r="H238" s="45"/>
      <c r="I238" s="51" t="s">
        <v>784</v>
      </c>
      <c r="J238" s="47" t="s">
        <v>226</v>
      </c>
      <c r="K238" s="19"/>
      <c r="L238" s="45"/>
      <c r="M238" s="51" t="s">
        <v>785</v>
      </c>
      <c r="N238" s="47" t="s">
        <v>226</v>
      </c>
      <c r="O238" s="19"/>
      <c r="P238" s="45"/>
      <c r="Q238" s="51" t="s">
        <v>222</v>
      </c>
      <c r="R238" s="47" t="s">
        <v>214</v>
      </c>
      <c r="S238" s="19"/>
      <c r="T238" s="45"/>
      <c r="U238" s="51" t="s">
        <v>786</v>
      </c>
      <c r="V238" s="47" t="s">
        <v>226</v>
      </c>
    </row>
    <row r="239" spans="1:22" x14ac:dyDescent="0.25">
      <c r="A239" s="12"/>
      <c r="B239" s="48" t="s">
        <v>152</v>
      </c>
      <c r="C239" s="14"/>
      <c r="D239" s="11"/>
      <c r="E239" s="49">
        <v>60650</v>
      </c>
      <c r="F239" s="50" t="s">
        <v>214</v>
      </c>
      <c r="G239" s="14"/>
      <c r="H239" s="11"/>
      <c r="I239" s="49">
        <v>1632</v>
      </c>
      <c r="J239" s="50" t="s">
        <v>214</v>
      </c>
      <c r="K239" s="14"/>
      <c r="L239" s="11"/>
      <c r="M239" s="52" t="s">
        <v>222</v>
      </c>
      <c r="N239" s="50" t="s">
        <v>214</v>
      </c>
      <c r="O239" s="14"/>
      <c r="P239" s="11"/>
      <c r="Q239" s="52" t="s">
        <v>222</v>
      </c>
      <c r="R239" s="50" t="s">
        <v>214</v>
      </c>
      <c r="S239" s="14"/>
      <c r="T239" s="11"/>
      <c r="U239" s="49">
        <v>62282</v>
      </c>
      <c r="V239" s="50" t="s">
        <v>214</v>
      </c>
    </row>
    <row r="240" spans="1:22" ht="26.25" thickBot="1" x14ac:dyDescent="0.3">
      <c r="A240" s="12"/>
      <c r="B240" s="44" t="s">
        <v>787</v>
      </c>
      <c r="C240" s="19"/>
      <c r="D240" s="45"/>
      <c r="E240" s="51" t="s">
        <v>788</v>
      </c>
      <c r="F240" s="47" t="s">
        <v>226</v>
      </c>
      <c r="G240" s="19"/>
      <c r="H240" s="45"/>
      <c r="I240" s="51" t="s">
        <v>789</v>
      </c>
      <c r="J240" s="47" t="s">
        <v>226</v>
      </c>
      <c r="K240" s="19"/>
      <c r="L240" s="45"/>
      <c r="M240" s="51">
        <v>100</v>
      </c>
      <c r="N240" s="47" t="s">
        <v>214</v>
      </c>
      <c r="O240" s="19"/>
      <c r="P240" s="45"/>
      <c r="Q240" s="51" t="s">
        <v>222</v>
      </c>
      <c r="R240" s="47" t="s">
        <v>214</v>
      </c>
      <c r="S240" s="19"/>
      <c r="T240" s="45"/>
      <c r="U240" s="51" t="s">
        <v>790</v>
      </c>
      <c r="V240" s="47" t="s">
        <v>226</v>
      </c>
    </row>
    <row r="241" spans="1:22" x14ac:dyDescent="0.25">
      <c r="A241" s="12"/>
      <c r="B241" s="13"/>
      <c r="C241" s="13"/>
      <c r="D241" s="28"/>
      <c r="E241" s="28"/>
      <c r="F241" s="13"/>
      <c r="G241" s="13"/>
      <c r="H241" s="28"/>
      <c r="I241" s="28"/>
      <c r="J241" s="13"/>
      <c r="K241" s="13"/>
      <c r="L241" s="28"/>
      <c r="M241" s="28"/>
      <c r="N241" s="13"/>
      <c r="O241" s="13"/>
      <c r="P241" s="28"/>
      <c r="Q241" s="28"/>
      <c r="R241" s="13"/>
      <c r="S241" s="13"/>
      <c r="T241" s="28"/>
      <c r="U241" s="28"/>
      <c r="V241" s="13"/>
    </row>
    <row r="242" spans="1:22" ht="26.25" thickBot="1" x14ac:dyDescent="0.3">
      <c r="A242" s="12"/>
      <c r="B242" s="48" t="s">
        <v>159</v>
      </c>
      <c r="C242" s="14"/>
      <c r="D242" s="11"/>
      <c r="E242" s="49">
        <v>25771</v>
      </c>
      <c r="F242" s="50" t="s">
        <v>214</v>
      </c>
      <c r="G242" s="14"/>
      <c r="H242" s="11"/>
      <c r="I242" s="52" t="s">
        <v>791</v>
      </c>
      <c r="J242" s="50" t="s">
        <v>226</v>
      </c>
      <c r="K242" s="14"/>
      <c r="L242" s="11"/>
      <c r="M242" s="52" t="s">
        <v>792</v>
      </c>
      <c r="N242" s="50" t="s">
        <v>226</v>
      </c>
      <c r="O242" s="14"/>
      <c r="P242" s="11"/>
      <c r="Q242" s="52" t="s">
        <v>222</v>
      </c>
      <c r="R242" s="50" t="s">
        <v>214</v>
      </c>
      <c r="S242" s="14"/>
      <c r="T242" s="11"/>
      <c r="U242" s="52" t="s">
        <v>793</v>
      </c>
      <c r="V242" s="50" t="s">
        <v>226</v>
      </c>
    </row>
    <row r="243" spans="1:22" x14ac:dyDescent="0.25">
      <c r="A243" s="12"/>
      <c r="B243" s="13"/>
      <c r="C243" s="13"/>
      <c r="D243" s="28"/>
      <c r="E243" s="28"/>
      <c r="F243" s="13"/>
      <c r="G243" s="13"/>
      <c r="H243" s="28"/>
      <c r="I243" s="28"/>
      <c r="J243" s="13"/>
      <c r="K243" s="13"/>
      <c r="L243" s="28"/>
      <c r="M243" s="28"/>
      <c r="N243" s="13"/>
      <c r="O243" s="13"/>
      <c r="P243" s="28"/>
      <c r="Q243" s="28"/>
      <c r="R243" s="13"/>
      <c r="S243" s="13"/>
      <c r="T243" s="28"/>
      <c r="U243" s="28"/>
      <c r="V243" s="13"/>
    </row>
    <row r="244" spans="1:22" x14ac:dyDescent="0.25">
      <c r="A244" s="12"/>
      <c r="B244" s="65" t="s">
        <v>160</v>
      </c>
      <c r="C244" s="19"/>
      <c r="D244" s="18"/>
      <c r="E244" s="18"/>
      <c r="F244" s="18"/>
      <c r="G244" s="19"/>
      <c r="H244" s="18"/>
      <c r="I244" s="18"/>
      <c r="J244" s="18"/>
      <c r="K244" s="19"/>
      <c r="L244" s="18"/>
      <c r="M244" s="18"/>
      <c r="N244" s="18"/>
      <c r="O244" s="19"/>
      <c r="P244" s="18"/>
      <c r="Q244" s="18"/>
      <c r="R244" s="18"/>
      <c r="S244" s="19"/>
      <c r="T244" s="18"/>
      <c r="U244" s="18"/>
      <c r="V244" s="18"/>
    </row>
    <row r="245" spans="1:22" ht="25.5" x14ac:dyDescent="0.25">
      <c r="A245" s="12"/>
      <c r="B245" s="48" t="s">
        <v>794</v>
      </c>
      <c r="C245" s="14"/>
      <c r="D245" s="11"/>
      <c r="E245" s="52" t="s">
        <v>795</v>
      </c>
      <c r="F245" s="50" t="s">
        <v>226</v>
      </c>
      <c r="G245" s="14"/>
      <c r="H245" s="11"/>
      <c r="I245" s="52" t="s">
        <v>796</v>
      </c>
      <c r="J245" s="50" t="s">
        <v>226</v>
      </c>
      <c r="K245" s="14"/>
      <c r="L245" s="11"/>
      <c r="M245" s="52" t="s">
        <v>797</v>
      </c>
      <c r="N245" s="50" t="s">
        <v>226</v>
      </c>
      <c r="O245" s="14"/>
      <c r="P245" s="11"/>
      <c r="Q245" s="52" t="s">
        <v>222</v>
      </c>
      <c r="R245" s="50" t="s">
        <v>214</v>
      </c>
      <c r="S245" s="14"/>
      <c r="T245" s="11"/>
      <c r="U245" s="52" t="s">
        <v>798</v>
      </c>
      <c r="V245" s="50" t="s">
        <v>226</v>
      </c>
    </row>
    <row r="246" spans="1:22" x14ac:dyDescent="0.25">
      <c r="A246" s="12"/>
      <c r="B246" s="44" t="s">
        <v>799</v>
      </c>
      <c r="C246" s="19"/>
      <c r="D246" s="45"/>
      <c r="E246" s="46">
        <v>684985</v>
      </c>
      <c r="F246" s="47" t="s">
        <v>214</v>
      </c>
      <c r="G246" s="19"/>
      <c r="H246" s="45"/>
      <c r="I246" s="51" t="s">
        <v>800</v>
      </c>
      <c r="J246" s="47" t="s">
        <v>226</v>
      </c>
      <c r="K246" s="19"/>
      <c r="L246" s="45"/>
      <c r="M246" s="51" t="s">
        <v>801</v>
      </c>
      <c r="N246" s="47" t="s">
        <v>226</v>
      </c>
      <c r="O246" s="19"/>
      <c r="P246" s="45"/>
      <c r="Q246" s="51" t="s">
        <v>222</v>
      </c>
      <c r="R246" s="47" t="s">
        <v>214</v>
      </c>
      <c r="S246" s="19"/>
      <c r="T246" s="45"/>
      <c r="U246" s="51" t="s">
        <v>222</v>
      </c>
      <c r="V246" s="47" t="s">
        <v>214</v>
      </c>
    </row>
    <row r="247" spans="1:22" ht="15.75" thickBot="1" x14ac:dyDescent="0.3">
      <c r="A247" s="12"/>
      <c r="B247" s="48" t="s">
        <v>802</v>
      </c>
      <c r="C247" s="14"/>
      <c r="D247" s="11"/>
      <c r="E247" s="49">
        <v>44164</v>
      </c>
      <c r="F247" s="50" t="s">
        <v>214</v>
      </c>
      <c r="G247" s="14"/>
      <c r="H247" s="11"/>
      <c r="I247" s="49">
        <v>5609</v>
      </c>
      <c r="J247" s="50" t="s">
        <v>214</v>
      </c>
      <c r="K247" s="14"/>
      <c r="L247" s="11"/>
      <c r="M247" s="52" t="s">
        <v>803</v>
      </c>
      <c r="N247" s="50" t="s">
        <v>226</v>
      </c>
      <c r="O247" s="14"/>
      <c r="P247" s="11"/>
      <c r="Q247" s="52" t="s">
        <v>222</v>
      </c>
      <c r="R247" s="50" t="s">
        <v>214</v>
      </c>
      <c r="S247" s="14"/>
      <c r="T247" s="11"/>
      <c r="U247" s="52" t="s">
        <v>804</v>
      </c>
      <c r="V247" s="50" t="s">
        <v>226</v>
      </c>
    </row>
    <row r="248" spans="1:22" x14ac:dyDescent="0.25">
      <c r="A248" s="12"/>
      <c r="B248" s="13"/>
      <c r="C248" s="13"/>
      <c r="D248" s="28"/>
      <c r="E248" s="28"/>
      <c r="F248" s="13"/>
      <c r="G248" s="13"/>
      <c r="H248" s="28"/>
      <c r="I248" s="28"/>
      <c r="J248" s="13"/>
      <c r="K248" s="13"/>
      <c r="L248" s="28"/>
      <c r="M248" s="28"/>
      <c r="N248" s="13"/>
      <c r="O248" s="13"/>
      <c r="P248" s="28"/>
      <c r="Q248" s="28"/>
      <c r="R248" s="13"/>
      <c r="S248" s="13"/>
      <c r="T248" s="28"/>
      <c r="U248" s="28"/>
      <c r="V248" s="13"/>
    </row>
    <row r="249" spans="1:22" ht="26.25" thickBot="1" x14ac:dyDescent="0.3">
      <c r="A249" s="12"/>
      <c r="B249" s="44" t="s">
        <v>169</v>
      </c>
      <c r="C249" s="19"/>
      <c r="D249" s="45"/>
      <c r="E249" s="46">
        <v>358375</v>
      </c>
      <c r="F249" s="47" t="s">
        <v>214</v>
      </c>
      <c r="G249" s="19"/>
      <c r="H249" s="45"/>
      <c r="I249" s="51" t="s">
        <v>805</v>
      </c>
      <c r="J249" s="47" t="s">
        <v>226</v>
      </c>
      <c r="K249" s="19"/>
      <c r="L249" s="45"/>
      <c r="M249" s="51" t="s">
        <v>806</v>
      </c>
      <c r="N249" s="47" t="s">
        <v>226</v>
      </c>
      <c r="O249" s="19"/>
      <c r="P249" s="45"/>
      <c r="Q249" s="51" t="s">
        <v>222</v>
      </c>
      <c r="R249" s="47" t="s">
        <v>214</v>
      </c>
      <c r="S249" s="19"/>
      <c r="T249" s="45"/>
      <c r="U249" s="51" t="s">
        <v>807</v>
      </c>
      <c r="V249" s="47" t="s">
        <v>226</v>
      </c>
    </row>
    <row r="250" spans="1:22" x14ac:dyDescent="0.25">
      <c r="A250" s="12"/>
      <c r="B250" s="13"/>
      <c r="C250" s="13"/>
      <c r="D250" s="28"/>
      <c r="E250" s="28"/>
      <c r="F250" s="13"/>
      <c r="G250" s="13"/>
      <c r="H250" s="28"/>
      <c r="I250" s="28"/>
      <c r="J250" s="13"/>
      <c r="K250" s="13"/>
      <c r="L250" s="28"/>
      <c r="M250" s="28"/>
      <c r="N250" s="13"/>
      <c r="O250" s="13"/>
      <c r="P250" s="28"/>
      <c r="Q250" s="28"/>
      <c r="R250" s="13"/>
      <c r="S250" s="13"/>
      <c r="T250" s="28"/>
      <c r="U250" s="28"/>
      <c r="V250" s="13"/>
    </row>
    <row r="251" spans="1:22" ht="15.75" thickBot="1" x14ac:dyDescent="0.3">
      <c r="A251" s="12"/>
      <c r="B251" s="48" t="s">
        <v>808</v>
      </c>
      <c r="C251" s="14"/>
      <c r="D251" s="11"/>
      <c r="E251" s="52" t="s">
        <v>222</v>
      </c>
      <c r="F251" s="50" t="s">
        <v>214</v>
      </c>
      <c r="G251" s="14"/>
      <c r="H251" s="11"/>
      <c r="I251" s="52" t="s">
        <v>222</v>
      </c>
      <c r="J251" s="50" t="s">
        <v>214</v>
      </c>
      <c r="K251" s="14"/>
      <c r="L251" s="11"/>
      <c r="M251" s="52" t="s">
        <v>809</v>
      </c>
      <c r="N251" s="50" t="s">
        <v>226</v>
      </c>
      <c r="O251" s="14"/>
      <c r="P251" s="11"/>
      <c r="Q251" s="52" t="s">
        <v>222</v>
      </c>
      <c r="R251" s="50" t="s">
        <v>214</v>
      </c>
      <c r="S251" s="14"/>
      <c r="T251" s="11"/>
      <c r="U251" s="52" t="s">
        <v>809</v>
      </c>
      <c r="V251" s="50" t="s">
        <v>226</v>
      </c>
    </row>
    <row r="252" spans="1:22" x14ac:dyDescent="0.25">
      <c r="A252" s="12"/>
      <c r="B252" s="13"/>
      <c r="C252" s="13"/>
      <c r="D252" s="28"/>
      <c r="E252" s="28"/>
      <c r="F252" s="13"/>
      <c r="G252" s="13"/>
      <c r="H252" s="28"/>
      <c r="I252" s="28"/>
      <c r="J252" s="13"/>
      <c r="K252" s="13"/>
      <c r="L252" s="28"/>
      <c r="M252" s="28"/>
      <c r="N252" s="13"/>
      <c r="O252" s="13"/>
      <c r="P252" s="28"/>
      <c r="Q252" s="28"/>
      <c r="R252" s="13"/>
      <c r="S252" s="13"/>
      <c r="T252" s="28"/>
      <c r="U252" s="28"/>
      <c r="V252" s="13"/>
    </row>
    <row r="253" spans="1:22" ht="25.5" x14ac:dyDescent="0.25">
      <c r="A253" s="12"/>
      <c r="B253" s="44" t="s">
        <v>171</v>
      </c>
      <c r="C253" s="19"/>
      <c r="D253" s="45"/>
      <c r="E253" s="46">
        <v>434323</v>
      </c>
      <c r="F253" s="47" t="s">
        <v>214</v>
      </c>
      <c r="G253" s="19"/>
      <c r="H253" s="45"/>
      <c r="I253" s="46">
        <v>4245</v>
      </c>
      <c r="J253" s="47" t="s">
        <v>214</v>
      </c>
      <c r="K253" s="19"/>
      <c r="L253" s="45"/>
      <c r="M253" s="51" t="s">
        <v>810</v>
      </c>
      <c r="N253" s="47" t="s">
        <v>226</v>
      </c>
      <c r="O253" s="19"/>
      <c r="P253" s="45"/>
      <c r="Q253" s="51" t="s">
        <v>222</v>
      </c>
      <c r="R253" s="47" t="s">
        <v>214</v>
      </c>
      <c r="S253" s="19"/>
      <c r="T253" s="45"/>
      <c r="U253" s="46">
        <v>436946</v>
      </c>
      <c r="V253" s="47" t="s">
        <v>214</v>
      </c>
    </row>
    <row r="254" spans="1:22" ht="26.25" thickBot="1" x14ac:dyDescent="0.3">
      <c r="A254" s="12"/>
      <c r="B254" s="48" t="s">
        <v>172</v>
      </c>
      <c r="C254" s="14"/>
      <c r="D254" s="11"/>
      <c r="E254" s="49">
        <v>195037</v>
      </c>
      <c r="F254" s="50" t="s">
        <v>214</v>
      </c>
      <c r="G254" s="14"/>
      <c r="H254" s="11"/>
      <c r="I254" s="49">
        <v>166107</v>
      </c>
      <c r="J254" s="50" t="s">
        <v>214</v>
      </c>
      <c r="K254" s="14"/>
      <c r="L254" s="11"/>
      <c r="M254" s="49">
        <v>172604</v>
      </c>
      <c r="N254" s="50" t="s">
        <v>214</v>
      </c>
      <c r="O254" s="14"/>
      <c r="P254" s="11"/>
      <c r="Q254" s="52" t="s">
        <v>222</v>
      </c>
      <c r="R254" s="50" t="s">
        <v>214</v>
      </c>
      <c r="S254" s="14"/>
      <c r="T254" s="11"/>
      <c r="U254" s="49">
        <v>533748</v>
      </c>
      <c r="V254" s="50" t="s">
        <v>214</v>
      </c>
    </row>
    <row r="255" spans="1:22" x14ac:dyDescent="0.25">
      <c r="A255" s="12"/>
      <c r="B255" s="13"/>
      <c r="C255" s="13"/>
      <c r="D255" s="28"/>
      <c r="E255" s="28"/>
      <c r="F255" s="13"/>
      <c r="G255" s="13"/>
      <c r="H255" s="28"/>
      <c r="I255" s="28"/>
      <c r="J255" s="13"/>
      <c r="K255" s="13"/>
      <c r="L255" s="28"/>
      <c r="M255" s="28"/>
      <c r="N255" s="13"/>
      <c r="O255" s="13"/>
      <c r="P255" s="28"/>
      <c r="Q255" s="28"/>
      <c r="R255" s="13"/>
      <c r="S255" s="13"/>
      <c r="T255" s="28"/>
      <c r="U255" s="28"/>
      <c r="V255" s="13"/>
    </row>
    <row r="256" spans="1:22" ht="15.75" thickBot="1" x14ac:dyDescent="0.3">
      <c r="A256" s="12"/>
      <c r="B256" s="44" t="s">
        <v>173</v>
      </c>
      <c r="C256" s="19"/>
      <c r="D256" s="45" t="s">
        <v>220</v>
      </c>
      <c r="E256" s="46">
        <v>629360</v>
      </c>
      <c r="F256" s="47" t="s">
        <v>214</v>
      </c>
      <c r="G256" s="19"/>
      <c r="H256" s="45" t="s">
        <v>220</v>
      </c>
      <c r="I256" s="46">
        <v>170352</v>
      </c>
      <c r="J256" s="47" t="s">
        <v>214</v>
      </c>
      <c r="K256" s="19"/>
      <c r="L256" s="45" t="s">
        <v>220</v>
      </c>
      <c r="M256" s="46">
        <v>170982</v>
      </c>
      <c r="N256" s="47" t="s">
        <v>214</v>
      </c>
      <c r="O256" s="19"/>
      <c r="P256" s="45" t="s">
        <v>220</v>
      </c>
      <c r="Q256" s="51" t="s">
        <v>222</v>
      </c>
      <c r="R256" s="47" t="s">
        <v>214</v>
      </c>
      <c r="S256" s="19"/>
      <c r="T256" s="45" t="s">
        <v>220</v>
      </c>
      <c r="U256" s="46">
        <v>970694</v>
      </c>
      <c r="V256" s="47" t="s">
        <v>214</v>
      </c>
    </row>
    <row r="257" spans="1:22" x14ac:dyDescent="0.25">
      <c r="A257" s="12"/>
      <c r="B257" s="13"/>
      <c r="C257" s="13"/>
      <c r="D257" s="28"/>
      <c r="E257" s="28"/>
      <c r="F257" s="13"/>
      <c r="G257" s="13"/>
      <c r="H257" s="28"/>
      <c r="I257" s="28"/>
      <c r="J257" s="13"/>
      <c r="K257" s="13"/>
      <c r="L257" s="28"/>
      <c r="M257" s="28"/>
      <c r="N257" s="13"/>
      <c r="O257" s="13"/>
      <c r="P257" s="28"/>
      <c r="Q257" s="28"/>
      <c r="R257" s="13"/>
      <c r="S257" s="13"/>
      <c r="T257" s="28"/>
      <c r="U257" s="28"/>
      <c r="V257" s="13"/>
    </row>
    <row r="258" spans="1:22" x14ac:dyDescent="0.25">
      <c r="A258" s="12"/>
      <c r="B258" s="3"/>
      <c r="C258" s="39"/>
      <c r="D258" s="39"/>
      <c r="E258" s="39"/>
      <c r="F258" s="39"/>
      <c r="G258" s="39"/>
      <c r="H258" s="39"/>
      <c r="I258" s="39"/>
      <c r="J258" s="39"/>
      <c r="K258" s="39"/>
      <c r="L258" s="39"/>
      <c r="M258" s="39"/>
      <c r="N258" s="39"/>
      <c r="O258" s="39"/>
      <c r="P258" s="39"/>
      <c r="Q258" s="39"/>
      <c r="R258" s="39"/>
      <c r="S258" s="39"/>
      <c r="T258" s="39"/>
      <c r="U258" s="39"/>
      <c r="V258" s="39"/>
    </row>
    <row r="259" spans="1:22" ht="15.75" thickBot="1" x14ac:dyDescent="0.3">
      <c r="A259" s="12"/>
      <c r="B259" s="83" t="s">
        <v>736</v>
      </c>
      <c r="C259" s="14"/>
      <c r="D259" s="33"/>
      <c r="E259" s="33"/>
      <c r="F259" s="14"/>
      <c r="G259" s="14"/>
      <c r="H259" s="33"/>
      <c r="I259" s="33"/>
      <c r="J259" s="14"/>
      <c r="K259" s="14"/>
      <c r="L259" s="33"/>
      <c r="M259" s="33"/>
      <c r="N259" s="14"/>
      <c r="O259" s="14"/>
      <c r="P259" s="33"/>
      <c r="Q259" s="33"/>
      <c r="R259" s="14"/>
      <c r="S259" s="14"/>
      <c r="T259" s="33"/>
      <c r="U259" s="33"/>
      <c r="V259" s="14"/>
    </row>
    <row r="260" spans="1:22" x14ac:dyDescent="0.25">
      <c r="A260" s="12"/>
      <c r="B260" s="65" t="s">
        <v>136</v>
      </c>
      <c r="C260" s="19"/>
      <c r="D260" s="18"/>
      <c r="E260" s="18"/>
      <c r="F260" s="18"/>
      <c r="G260" s="19"/>
      <c r="H260" s="18"/>
      <c r="I260" s="18"/>
      <c r="J260" s="18"/>
      <c r="K260" s="19"/>
      <c r="L260" s="18"/>
      <c r="M260" s="18"/>
      <c r="N260" s="18"/>
      <c r="O260" s="19"/>
      <c r="P260" s="18"/>
      <c r="Q260" s="18"/>
      <c r="R260" s="18"/>
      <c r="S260" s="19"/>
      <c r="T260" s="18"/>
      <c r="U260" s="18"/>
      <c r="V260" s="18"/>
    </row>
    <row r="261" spans="1:22" x14ac:dyDescent="0.25">
      <c r="A261" s="12"/>
      <c r="B261" s="48" t="s">
        <v>53</v>
      </c>
      <c r="C261" s="14"/>
      <c r="D261" s="11" t="s">
        <v>220</v>
      </c>
      <c r="E261" s="49">
        <v>380178</v>
      </c>
      <c r="F261" s="50" t="s">
        <v>214</v>
      </c>
      <c r="G261" s="14"/>
      <c r="H261" s="11" t="s">
        <v>220</v>
      </c>
      <c r="I261" s="49">
        <v>326196</v>
      </c>
      <c r="J261" s="50" t="s">
        <v>214</v>
      </c>
      <c r="K261" s="14"/>
      <c r="L261" s="11" t="s">
        <v>220</v>
      </c>
      <c r="M261" s="49">
        <v>236876</v>
      </c>
      <c r="N261" s="50" t="s">
        <v>214</v>
      </c>
      <c r="O261" s="14"/>
      <c r="P261" s="11" t="s">
        <v>220</v>
      </c>
      <c r="Q261" s="52" t="s">
        <v>747</v>
      </c>
      <c r="R261" s="50" t="s">
        <v>226</v>
      </c>
      <c r="S261" s="14"/>
      <c r="T261" s="11" t="s">
        <v>220</v>
      </c>
      <c r="U261" s="49">
        <v>457437</v>
      </c>
      <c r="V261" s="50" t="s">
        <v>214</v>
      </c>
    </row>
    <row r="262" spans="1:22" ht="26.25" thickBot="1" x14ac:dyDescent="0.3">
      <c r="A262" s="12"/>
      <c r="B262" s="44" t="s">
        <v>778</v>
      </c>
      <c r="C262" s="19"/>
      <c r="D262" s="45"/>
      <c r="E262" s="51" t="s">
        <v>811</v>
      </c>
      <c r="F262" s="47" t="s">
        <v>226</v>
      </c>
      <c r="G262" s="19"/>
      <c r="H262" s="45"/>
      <c r="I262" s="46">
        <v>256045</v>
      </c>
      <c r="J262" s="47" t="s">
        <v>214</v>
      </c>
      <c r="K262" s="19"/>
      <c r="L262" s="45"/>
      <c r="M262" s="46">
        <v>46715</v>
      </c>
      <c r="N262" s="47" t="s">
        <v>214</v>
      </c>
      <c r="O262" s="19"/>
      <c r="P262" s="45"/>
      <c r="Q262" s="46">
        <v>485813</v>
      </c>
      <c r="R262" s="47" t="s">
        <v>214</v>
      </c>
      <c r="S262" s="19"/>
      <c r="T262" s="45"/>
      <c r="U262" s="46">
        <v>443176</v>
      </c>
      <c r="V262" s="47" t="s">
        <v>214</v>
      </c>
    </row>
    <row r="263" spans="1:22" x14ac:dyDescent="0.25">
      <c r="A263" s="12"/>
      <c r="B263" s="13"/>
      <c r="C263" s="13"/>
      <c r="D263" s="28"/>
      <c r="E263" s="28"/>
      <c r="F263" s="13"/>
      <c r="G263" s="13"/>
      <c r="H263" s="28"/>
      <c r="I263" s="28"/>
      <c r="J263" s="13"/>
      <c r="K263" s="13"/>
      <c r="L263" s="28"/>
      <c r="M263" s="28"/>
      <c r="N263" s="13"/>
      <c r="O263" s="13"/>
      <c r="P263" s="28"/>
      <c r="Q263" s="28"/>
      <c r="R263" s="13"/>
      <c r="S263" s="13"/>
      <c r="T263" s="28"/>
      <c r="U263" s="28"/>
      <c r="V263" s="13"/>
    </row>
    <row r="264" spans="1:22" ht="15.75" thickBot="1" x14ac:dyDescent="0.3">
      <c r="A264" s="12"/>
      <c r="B264" s="48" t="s">
        <v>148</v>
      </c>
      <c r="C264" s="14"/>
      <c r="D264" s="11"/>
      <c r="E264" s="49">
        <v>34781</v>
      </c>
      <c r="F264" s="50" t="s">
        <v>214</v>
      </c>
      <c r="G264" s="14"/>
      <c r="H264" s="11"/>
      <c r="I264" s="49">
        <v>582241</v>
      </c>
      <c r="J264" s="50" t="s">
        <v>214</v>
      </c>
      <c r="K264" s="14"/>
      <c r="L264" s="11"/>
      <c r="M264" s="49">
        <v>283591</v>
      </c>
      <c r="N264" s="50" t="s">
        <v>214</v>
      </c>
      <c r="O264" s="14"/>
      <c r="P264" s="11"/>
      <c r="Q264" s="52" t="s">
        <v>222</v>
      </c>
      <c r="R264" s="50" t="s">
        <v>214</v>
      </c>
      <c r="S264" s="14"/>
      <c r="T264" s="11"/>
      <c r="U264" s="49">
        <v>900613</v>
      </c>
      <c r="V264" s="50" t="s">
        <v>214</v>
      </c>
    </row>
    <row r="265" spans="1:22" x14ac:dyDescent="0.25">
      <c r="A265" s="12"/>
      <c r="B265" s="13"/>
      <c r="C265" s="13"/>
      <c r="D265" s="28"/>
      <c r="E265" s="28"/>
      <c r="F265" s="13"/>
      <c r="G265" s="13"/>
      <c r="H265" s="28"/>
      <c r="I265" s="28"/>
      <c r="J265" s="13"/>
      <c r="K265" s="13"/>
      <c r="L265" s="28"/>
      <c r="M265" s="28"/>
      <c r="N265" s="13"/>
      <c r="O265" s="13"/>
      <c r="P265" s="28"/>
      <c r="Q265" s="28"/>
      <c r="R265" s="13"/>
      <c r="S265" s="13"/>
      <c r="T265" s="28"/>
      <c r="U265" s="28"/>
      <c r="V265" s="13"/>
    </row>
    <row r="266" spans="1:22" x14ac:dyDescent="0.25">
      <c r="A266" s="12"/>
      <c r="B266" s="65" t="s">
        <v>149</v>
      </c>
      <c r="C266" s="19"/>
      <c r="D266" s="18"/>
      <c r="E266" s="18"/>
      <c r="F266" s="18"/>
      <c r="G266" s="19"/>
      <c r="H266" s="18"/>
      <c r="I266" s="18"/>
      <c r="J266" s="18"/>
      <c r="K266" s="19"/>
      <c r="L266" s="18"/>
      <c r="M266" s="18"/>
      <c r="N266" s="18"/>
      <c r="O266" s="19"/>
      <c r="P266" s="18"/>
      <c r="Q266" s="18"/>
      <c r="R266" s="18"/>
      <c r="S266" s="19"/>
      <c r="T266" s="18"/>
      <c r="U266" s="18"/>
      <c r="V266" s="18"/>
    </row>
    <row r="267" spans="1:22" x14ac:dyDescent="0.25">
      <c r="A267" s="12"/>
      <c r="B267" s="48" t="s">
        <v>150</v>
      </c>
      <c r="C267" s="14"/>
      <c r="D267" s="11"/>
      <c r="E267" s="52" t="s">
        <v>812</v>
      </c>
      <c r="F267" s="50" t="s">
        <v>226</v>
      </c>
      <c r="G267" s="14"/>
      <c r="H267" s="11"/>
      <c r="I267" s="52" t="s">
        <v>813</v>
      </c>
      <c r="J267" s="50" t="s">
        <v>226</v>
      </c>
      <c r="K267" s="14"/>
      <c r="L267" s="11"/>
      <c r="M267" s="52" t="s">
        <v>814</v>
      </c>
      <c r="N267" s="50" t="s">
        <v>226</v>
      </c>
      <c r="O267" s="14"/>
      <c r="P267" s="11"/>
      <c r="Q267" s="52" t="s">
        <v>222</v>
      </c>
      <c r="R267" s="50" t="s">
        <v>214</v>
      </c>
      <c r="S267" s="14"/>
      <c r="T267" s="11"/>
      <c r="U267" s="52" t="s">
        <v>815</v>
      </c>
      <c r="V267" s="50" t="s">
        <v>226</v>
      </c>
    </row>
    <row r="268" spans="1:22" x14ac:dyDescent="0.25">
      <c r="A268" s="12"/>
      <c r="B268" s="44" t="s">
        <v>151</v>
      </c>
      <c r="C268" s="19"/>
      <c r="D268" s="45"/>
      <c r="E268" s="51" t="s">
        <v>222</v>
      </c>
      <c r="F268" s="47" t="s">
        <v>214</v>
      </c>
      <c r="G268" s="19"/>
      <c r="H268" s="45"/>
      <c r="I268" s="51" t="s">
        <v>816</v>
      </c>
      <c r="J268" s="47" t="s">
        <v>226</v>
      </c>
      <c r="K268" s="19"/>
      <c r="L268" s="45"/>
      <c r="M268" s="51" t="s">
        <v>817</v>
      </c>
      <c r="N268" s="47" t="s">
        <v>226</v>
      </c>
      <c r="O268" s="19"/>
      <c r="P268" s="45"/>
      <c r="Q268" s="51" t="s">
        <v>222</v>
      </c>
      <c r="R268" s="47" t="s">
        <v>214</v>
      </c>
      <c r="S268" s="19"/>
      <c r="T268" s="45"/>
      <c r="U268" s="51" t="s">
        <v>818</v>
      </c>
      <c r="V268" s="47" t="s">
        <v>226</v>
      </c>
    </row>
    <row r="269" spans="1:22" x14ac:dyDescent="0.25">
      <c r="A269" s="12"/>
      <c r="B269" s="48" t="s">
        <v>819</v>
      </c>
      <c r="C269" s="14"/>
      <c r="D269" s="11"/>
      <c r="E269" s="52" t="s">
        <v>222</v>
      </c>
      <c r="F269" s="50" t="s">
        <v>214</v>
      </c>
      <c r="G269" s="14"/>
      <c r="H269" s="11"/>
      <c r="I269" s="49">
        <v>2118</v>
      </c>
      <c r="J269" s="50" t="s">
        <v>214</v>
      </c>
      <c r="K269" s="14"/>
      <c r="L269" s="11"/>
      <c r="M269" s="52" t="s">
        <v>222</v>
      </c>
      <c r="N269" s="50" t="s">
        <v>214</v>
      </c>
      <c r="O269" s="14"/>
      <c r="P269" s="11"/>
      <c r="Q269" s="52" t="s">
        <v>222</v>
      </c>
      <c r="R269" s="50" t="s">
        <v>214</v>
      </c>
      <c r="S269" s="14"/>
      <c r="T269" s="11"/>
      <c r="U269" s="49">
        <v>2118</v>
      </c>
      <c r="V269" s="50" t="s">
        <v>214</v>
      </c>
    </row>
    <row r="270" spans="1:22" ht="15.75" thickBot="1" x14ac:dyDescent="0.3">
      <c r="A270" s="12"/>
      <c r="B270" s="44" t="s">
        <v>820</v>
      </c>
      <c r="C270" s="19"/>
      <c r="D270" s="45"/>
      <c r="E270" s="46">
        <v>3328</v>
      </c>
      <c r="F270" s="47" t="s">
        <v>214</v>
      </c>
      <c r="G270" s="19"/>
      <c r="H270" s="45"/>
      <c r="I270" s="51" t="s">
        <v>821</v>
      </c>
      <c r="J270" s="47" t="s">
        <v>226</v>
      </c>
      <c r="K270" s="19"/>
      <c r="L270" s="45"/>
      <c r="M270" s="46">
        <v>7134</v>
      </c>
      <c r="N270" s="47" t="s">
        <v>214</v>
      </c>
      <c r="O270" s="19"/>
      <c r="P270" s="45"/>
      <c r="Q270" s="51" t="s">
        <v>222</v>
      </c>
      <c r="R270" s="47" t="s">
        <v>214</v>
      </c>
      <c r="S270" s="19"/>
      <c r="T270" s="45"/>
      <c r="U270" s="46">
        <v>9188</v>
      </c>
      <c r="V270" s="47" t="s">
        <v>214</v>
      </c>
    </row>
    <row r="271" spans="1:22" x14ac:dyDescent="0.25">
      <c r="A271" s="12"/>
      <c r="B271" s="13"/>
      <c r="C271" s="13"/>
      <c r="D271" s="28"/>
      <c r="E271" s="28"/>
      <c r="F271" s="13"/>
      <c r="G271" s="13"/>
      <c r="H271" s="28"/>
      <c r="I271" s="28"/>
      <c r="J271" s="13"/>
      <c r="K271" s="13"/>
      <c r="L271" s="28"/>
      <c r="M271" s="28"/>
      <c r="N271" s="13"/>
      <c r="O271" s="13"/>
      <c r="P271" s="28"/>
      <c r="Q271" s="28"/>
      <c r="R271" s="13"/>
      <c r="S271" s="13"/>
      <c r="T271" s="28"/>
      <c r="U271" s="28"/>
      <c r="V271" s="13"/>
    </row>
    <row r="272" spans="1:22" ht="15.75" thickBot="1" x14ac:dyDescent="0.3">
      <c r="A272" s="12"/>
      <c r="B272" s="48" t="s">
        <v>822</v>
      </c>
      <c r="C272" s="14"/>
      <c r="D272" s="11"/>
      <c r="E272" s="52" t="s">
        <v>823</v>
      </c>
      <c r="F272" s="50" t="s">
        <v>226</v>
      </c>
      <c r="G272" s="14"/>
      <c r="H272" s="11"/>
      <c r="I272" s="52" t="s">
        <v>824</v>
      </c>
      <c r="J272" s="50" t="s">
        <v>226</v>
      </c>
      <c r="K272" s="14"/>
      <c r="L272" s="11"/>
      <c r="M272" s="52" t="s">
        <v>825</v>
      </c>
      <c r="N272" s="50" t="s">
        <v>226</v>
      </c>
      <c r="O272" s="14"/>
      <c r="P272" s="11"/>
      <c r="Q272" s="52" t="s">
        <v>222</v>
      </c>
      <c r="R272" s="50" t="s">
        <v>214</v>
      </c>
      <c r="S272" s="14"/>
      <c r="T272" s="11"/>
      <c r="U272" s="52" t="s">
        <v>826</v>
      </c>
      <c r="V272" s="50" t="s">
        <v>226</v>
      </c>
    </row>
    <row r="273" spans="1:22" x14ac:dyDescent="0.25">
      <c r="A273" s="12"/>
      <c r="B273" s="13"/>
      <c r="C273" s="13"/>
      <c r="D273" s="28"/>
      <c r="E273" s="28"/>
      <c r="F273" s="13"/>
      <c r="G273" s="13"/>
      <c r="H273" s="28"/>
      <c r="I273" s="28"/>
      <c r="J273" s="13"/>
      <c r="K273" s="13"/>
      <c r="L273" s="28"/>
      <c r="M273" s="28"/>
      <c r="N273" s="13"/>
      <c r="O273" s="13"/>
      <c r="P273" s="28"/>
      <c r="Q273" s="28"/>
      <c r="R273" s="13"/>
      <c r="S273" s="13"/>
      <c r="T273" s="28"/>
      <c r="U273" s="28"/>
      <c r="V273" s="13"/>
    </row>
    <row r="274" spans="1:22" x14ac:dyDescent="0.25">
      <c r="A274" s="12"/>
      <c r="B274" s="65" t="s">
        <v>160</v>
      </c>
      <c r="C274" s="19"/>
      <c r="D274" s="18"/>
      <c r="E274" s="18"/>
      <c r="F274" s="18"/>
      <c r="G274" s="19"/>
      <c r="H274" s="18"/>
      <c r="I274" s="18"/>
      <c r="J274" s="18"/>
      <c r="K274" s="19"/>
      <c r="L274" s="18"/>
      <c r="M274" s="18"/>
      <c r="N274" s="18"/>
      <c r="O274" s="19"/>
      <c r="P274" s="18"/>
      <c r="Q274" s="18"/>
      <c r="R274" s="18"/>
      <c r="S274" s="19"/>
      <c r="T274" s="18"/>
      <c r="U274" s="18"/>
      <c r="V274" s="18"/>
    </row>
    <row r="275" spans="1:22" ht="25.5" x14ac:dyDescent="0.25">
      <c r="A275" s="12"/>
      <c r="B275" s="48" t="s">
        <v>794</v>
      </c>
      <c r="C275" s="14"/>
      <c r="D275" s="11"/>
      <c r="E275" s="49">
        <v>1175896</v>
      </c>
      <c r="F275" s="50" t="s">
        <v>214</v>
      </c>
      <c r="G275" s="14"/>
      <c r="H275" s="11"/>
      <c r="I275" s="52" t="s">
        <v>827</v>
      </c>
      <c r="J275" s="50" t="s">
        <v>226</v>
      </c>
      <c r="K275" s="14"/>
      <c r="L275" s="11"/>
      <c r="M275" s="49">
        <v>9261</v>
      </c>
      <c r="N275" s="50" t="s">
        <v>214</v>
      </c>
      <c r="O275" s="14"/>
      <c r="P275" s="11"/>
      <c r="Q275" s="52" t="s">
        <v>222</v>
      </c>
      <c r="R275" s="50" t="s">
        <v>214</v>
      </c>
      <c r="S275" s="14"/>
      <c r="T275" s="11"/>
      <c r="U275" s="49">
        <v>1170098</v>
      </c>
      <c r="V275" s="50" t="s">
        <v>214</v>
      </c>
    </row>
    <row r="276" spans="1:22" x14ac:dyDescent="0.25">
      <c r="A276" s="12"/>
      <c r="B276" s="44" t="s">
        <v>799</v>
      </c>
      <c r="C276" s="19"/>
      <c r="D276" s="45"/>
      <c r="E276" s="46">
        <v>56521</v>
      </c>
      <c r="F276" s="47" t="s">
        <v>214</v>
      </c>
      <c r="G276" s="19"/>
      <c r="H276" s="45"/>
      <c r="I276" s="46">
        <v>17837</v>
      </c>
      <c r="J276" s="47" t="s">
        <v>214</v>
      </c>
      <c r="K276" s="19"/>
      <c r="L276" s="45"/>
      <c r="M276" s="51" t="s">
        <v>828</v>
      </c>
      <c r="N276" s="47" t="s">
        <v>226</v>
      </c>
      <c r="O276" s="19"/>
      <c r="P276" s="45"/>
      <c r="Q276" s="51" t="s">
        <v>222</v>
      </c>
      <c r="R276" s="47" t="s">
        <v>214</v>
      </c>
      <c r="S276" s="19"/>
      <c r="T276" s="45"/>
      <c r="U276" s="51" t="s">
        <v>222</v>
      </c>
      <c r="V276" s="47" t="s">
        <v>214</v>
      </c>
    </row>
    <row r="277" spans="1:22" ht="15.75" thickBot="1" x14ac:dyDescent="0.3">
      <c r="A277" s="12"/>
      <c r="B277" s="48" t="s">
        <v>802</v>
      </c>
      <c r="C277" s="14"/>
      <c r="D277" s="11"/>
      <c r="E277" s="52" t="s">
        <v>829</v>
      </c>
      <c r="F277" s="50" t="s">
        <v>226</v>
      </c>
      <c r="G277" s="14"/>
      <c r="H277" s="11"/>
      <c r="I277" s="52" t="s">
        <v>830</v>
      </c>
      <c r="J277" s="50" t="s">
        <v>226</v>
      </c>
      <c r="K277" s="14"/>
      <c r="L277" s="11"/>
      <c r="M277" s="52" t="s">
        <v>831</v>
      </c>
      <c r="N277" s="50" t="s">
        <v>226</v>
      </c>
      <c r="O277" s="14"/>
      <c r="P277" s="11"/>
      <c r="Q277" s="52" t="s">
        <v>222</v>
      </c>
      <c r="R277" s="50" t="s">
        <v>214</v>
      </c>
      <c r="S277" s="14"/>
      <c r="T277" s="11"/>
      <c r="U277" s="52" t="s">
        <v>832</v>
      </c>
      <c r="V277" s="50" t="s">
        <v>226</v>
      </c>
    </row>
    <row r="278" spans="1:22" x14ac:dyDescent="0.25">
      <c r="A278" s="12"/>
      <c r="B278" s="13"/>
      <c r="C278" s="13"/>
      <c r="D278" s="28"/>
      <c r="E278" s="28"/>
      <c r="F278" s="13"/>
      <c r="G278" s="13"/>
      <c r="H278" s="28"/>
      <c r="I278" s="28"/>
      <c r="J278" s="13"/>
      <c r="K278" s="13"/>
      <c r="L278" s="28"/>
      <c r="M278" s="28"/>
      <c r="N278" s="13"/>
      <c r="O278" s="13"/>
      <c r="P278" s="28"/>
      <c r="Q278" s="28"/>
      <c r="R278" s="13"/>
      <c r="S278" s="13"/>
      <c r="T278" s="28"/>
      <c r="U278" s="28"/>
      <c r="V278" s="13"/>
    </row>
    <row r="279" spans="1:22" ht="26.25" thickBot="1" x14ac:dyDescent="0.3">
      <c r="A279" s="12"/>
      <c r="B279" s="44" t="s">
        <v>169</v>
      </c>
      <c r="C279" s="19"/>
      <c r="D279" s="45"/>
      <c r="E279" s="46">
        <v>11402</v>
      </c>
      <c r="F279" s="47" t="s">
        <v>214</v>
      </c>
      <c r="G279" s="19"/>
      <c r="H279" s="45"/>
      <c r="I279" s="51" t="s">
        <v>833</v>
      </c>
      <c r="J279" s="47" t="s">
        <v>226</v>
      </c>
      <c r="K279" s="19"/>
      <c r="L279" s="45"/>
      <c r="M279" s="51" t="s">
        <v>834</v>
      </c>
      <c r="N279" s="47" t="s">
        <v>226</v>
      </c>
      <c r="O279" s="19"/>
      <c r="P279" s="45"/>
      <c r="Q279" s="51" t="s">
        <v>222</v>
      </c>
      <c r="R279" s="47" t="s">
        <v>214</v>
      </c>
      <c r="S279" s="19"/>
      <c r="T279" s="45"/>
      <c r="U279" s="51" t="s">
        <v>835</v>
      </c>
      <c r="V279" s="47" t="s">
        <v>226</v>
      </c>
    </row>
    <row r="280" spans="1:22" x14ac:dyDescent="0.25">
      <c r="A280" s="12"/>
      <c r="B280" s="13"/>
      <c r="C280" s="13"/>
      <c r="D280" s="28"/>
      <c r="E280" s="28"/>
      <c r="F280" s="13"/>
      <c r="G280" s="13"/>
      <c r="H280" s="28"/>
      <c r="I280" s="28"/>
      <c r="J280" s="13"/>
      <c r="K280" s="13"/>
      <c r="L280" s="28"/>
      <c r="M280" s="28"/>
      <c r="N280" s="13"/>
      <c r="O280" s="13"/>
      <c r="P280" s="28"/>
      <c r="Q280" s="28"/>
      <c r="R280" s="13"/>
      <c r="S280" s="13"/>
      <c r="T280" s="28"/>
      <c r="U280" s="28"/>
      <c r="V280" s="13"/>
    </row>
    <row r="281" spans="1:22" ht="15.75" thickBot="1" x14ac:dyDescent="0.3">
      <c r="A281" s="12"/>
      <c r="B281" s="48" t="s">
        <v>808</v>
      </c>
      <c r="C281" s="14"/>
      <c r="D281" s="11"/>
      <c r="E281" s="52" t="s">
        <v>222</v>
      </c>
      <c r="F281" s="50" t="s">
        <v>214</v>
      </c>
      <c r="G281" s="14"/>
      <c r="H281" s="11"/>
      <c r="I281" s="52" t="s">
        <v>222</v>
      </c>
      <c r="J281" s="50" t="s">
        <v>214</v>
      </c>
      <c r="K281" s="14"/>
      <c r="L281" s="11"/>
      <c r="M281" s="52">
        <v>43</v>
      </c>
      <c r="N281" s="50" t="s">
        <v>214</v>
      </c>
      <c r="O281" s="14"/>
      <c r="P281" s="11"/>
      <c r="Q281" s="52" t="s">
        <v>222</v>
      </c>
      <c r="R281" s="50" t="s">
        <v>214</v>
      </c>
      <c r="S281" s="14"/>
      <c r="T281" s="11"/>
      <c r="U281" s="52">
        <v>43</v>
      </c>
      <c r="V281" s="50" t="s">
        <v>214</v>
      </c>
    </row>
    <row r="282" spans="1:22" x14ac:dyDescent="0.25">
      <c r="A282" s="12"/>
      <c r="B282" s="13"/>
      <c r="C282" s="13"/>
      <c r="D282" s="28"/>
      <c r="E282" s="28"/>
      <c r="F282" s="13"/>
      <c r="G282" s="13"/>
      <c r="H282" s="28"/>
      <c r="I282" s="28"/>
      <c r="J282" s="13"/>
      <c r="K282" s="13"/>
      <c r="L282" s="28"/>
      <c r="M282" s="28"/>
      <c r="N282" s="13"/>
      <c r="O282" s="13"/>
      <c r="P282" s="28"/>
      <c r="Q282" s="28"/>
      <c r="R282" s="13"/>
      <c r="S282" s="13"/>
      <c r="T282" s="28"/>
      <c r="U282" s="28"/>
      <c r="V282" s="13"/>
    </row>
    <row r="283" spans="1:22" x14ac:dyDescent="0.25">
      <c r="A283" s="12"/>
      <c r="B283" s="44" t="s">
        <v>836</v>
      </c>
      <c r="C283" s="19"/>
      <c r="D283" s="45"/>
      <c r="E283" s="51" t="s">
        <v>837</v>
      </c>
      <c r="F283" s="47" t="s">
        <v>226</v>
      </c>
      <c r="G283" s="19"/>
      <c r="H283" s="45"/>
      <c r="I283" s="51" t="s">
        <v>222</v>
      </c>
      <c r="J283" s="47" t="s">
        <v>214</v>
      </c>
      <c r="K283" s="19"/>
      <c r="L283" s="45"/>
      <c r="M283" s="51" t="s">
        <v>838</v>
      </c>
      <c r="N283" s="47" t="s">
        <v>226</v>
      </c>
      <c r="O283" s="19"/>
      <c r="P283" s="45"/>
      <c r="Q283" s="51" t="s">
        <v>222</v>
      </c>
      <c r="R283" s="47" t="s">
        <v>214</v>
      </c>
      <c r="S283" s="19"/>
      <c r="T283" s="45"/>
      <c r="U283" s="51" t="s">
        <v>839</v>
      </c>
      <c r="V283" s="47" t="s">
        <v>226</v>
      </c>
    </row>
    <row r="284" spans="1:22" ht="26.25" thickBot="1" x14ac:dyDescent="0.3">
      <c r="A284" s="12"/>
      <c r="B284" s="48" t="s">
        <v>172</v>
      </c>
      <c r="C284" s="14"/>
      <c r="D284" s="11"/>
      <c r="E284" s="49">
        <v>365276</v>
      </c>
      <c r="F284" s="50" t="s">
        <v>214</v>
      </c>
      <c r="G284" s="14"/>
      <c r="H284" s="11"/>
      <c r="I284" s="52" t="s">
        <v>222</v>
      </c>
      <c r="J284" s="50" t="s">
        <v>214</v>
      </c>
      <c r="K284" s="14"/>
      <c r="L284" s="11"/>
      <c r="M284" s="49">
        <v>28476</v>
      </c>
      <c r="N284" s="50" t="s">
        <v>214</v>
      </c>
      <c r="O284" s="14"/>
      <c r="P284" s="11"/>
      <c r="Q284" s="52" t="s">
        <v>222</v>
      </c>
      <c r="R284" s="50" t="s">
        <v>214</v>
      </c>
      <c r="S284" s="14"/>
      <c r="T284" s="11"/>
      <c r="U284" s="49">
        <v>393752</v>
      </c>
      <c r="V284" s="50" t="s">
        <v>214</v>
      </c>
    </row>
    <row r="285" spans="1:22" x14ac:dyDescent="0.25">
      <c r="A285" s="12"/>
      <c r="B285" s="13"/>
      <c r="C285" s="13"/>
      <c r="D285" s="28"/>
      <c r="E285" s="28"/>
      <c r="F285" s="13"/>
      <c r="G285" s="13"/>
      <c r="H285" s="28"/>
      <c r="I285" s="28"/>
      <c r="J285" s="13"/>
      <c r="K285" s="13"/>
      <c r="L285" s="28"/>
      <c r="M285" s="28"/>
      <c r="N285" s="13"/>
      <c r="O285" s="13"/>
      <c r="P285" s="28"/>
      <c r="Q285" s="28"/>
      <c r="R285" s="13"/>
      <c r="S285" s="13"/>
      <c r="T285" s="28"/>
      <c r="U285" s="28"/>
      <c r="V285" s="13"/>
    </row>
    <row r="286" spans="1:22" ht="15.75" thickBot="1" x14ac:dyDescent="0.3">
      <c r="A286" s="12"/>
      <c r="B286" s="44" t="s">
        <v>173</v>
      </c>
      <c r="C286" s="19"/>
      <c r="D286" s="45" t="s">
        <v>220</v>
      </c>
      <c r="E286" s="46">
        <v>359835</v>
      </c>
      <c r="F286" s="47" t="s">
        <v>214</v>
      </c>
      <c r="G286" s="19"/>
      <c r="H286" s="45" t="s">
        <v>220</v>
      </c>
      <c r="I286" s="51" t="s">
        <v>222</v>
      </c>
      <c r="J286" s="47" t="s">
        <v>214</v>
      </c>
      <c r="K286" s="19"/>
      <c r="L286" s="45" t="s">
        <v>220</v>
      </c>
      <c r="M286" s="46">
        <v>22359</v>
      </c>
      <c r="N286" s="47" t="s">
        <v>214</v>
      </c>
      <c r="O286" s="19"/>
      <c r="P286" s="45" t="s">
        <v>220</v>
      </c>
      <c r="Q286" s="51" t="s">
        <v>222</v>
      </c>
      <c r="R286" s="47" t="s">
        <v>214</v>
      </c>
      <c r="S286" s="19"/>
      <c r="T286" s="45" t="s">
        <v>220</v>
      </c>
      <c r="U286" s="46">
        <v>382194</v>
      </c>
      <c r="V286" s="47" t="s">
        <v>214</v>
      </c>
    </row>
    <row r="287" spans="1:22" x14ac:dyDescent="0.25">
      <c r="A287" s="12"/>
      <c r="B287" s="13"/>
      <c r="C287" s="13"/>
      <c r="D287" s="28"/>
      <c r="E287" s="28"/>
      <c r="F287" s="13"/>
      <c r="G287" s="13"/>
      <c r="H287" s="28"/>
      <c r="I287" s="28"/>
      <c r="J287" s="13"/>
      <c r="K287" s="13"/>
      <c r="L287" s="28"/>
      <c r="M287" s="28"/>
      <c r="N287" s="13"/>
      <c r="O287" s="13"/>
      <c r="P287" s="28"/>
      <c r="Q287" s="28"/>
      <c r="R287" s="13"/>
      <c r="S287" s="13"/>
      <c r="T287" s="28"/>
      <c r="U287" s="28"/>
      <c r="V287" s="13"/>
    </row>
  </sheetData>
  <mergeCells count="253">
    <mergeCell ref="B166:V166"/>
    <mergeCell ref="B167:V167"/>
    <mergeCell ref="B223:V223"/>
    <mergeCell ref="B224:V224"/>
    <mergeCell ref="B225:V225"/>
    <mergeCell ref="B62:V62"/>
    <mergeCell ref="B91:V91"/>
    <mergeCell ref="B120:V120"/>
    <mergeCell ref="B121:V121"/>
    <mergeCell ref="B122:V122"/>
    <mergeCell ref="B165:V165"/>
    <mergeCell ref="A1:A2"/>
    <mergeCell ref="B1:V1"/>
    <mergeCell ref="B2:V2"/>
    <mergeCell ref="A3:A287"/>
    <mergeCell ref="B3:V3"/>
    <mergeCell ref="B4:V4"/>
    <mergeCell ref="B5:V5"/>
    <mergeCell ref="B6:V6"/>
    <mergeCell ref="B7:V7"/>
    <mergeCell ref="B33:V33"/>
    <mergeCell ref="C258:F258"/>
    <mergeCell ref="G258:J258"/>
    <mergeCell ref="K258:N258"/>
    <mergeCell ref="O258:R258"/>
    <mergeCell ref="S258:V258"/>
    <mergeCell ref="D259:E259"/>
    <mergeCell ref="H259:I259"/>
    <mergeCell ref="L259:M259"/>
    <mergeCell ref="P259:Q259"/>
    <mergeCell ref="T259:U259"/>
    <mergeCell ref="R227:R229"/>
    <mergeCell ref="S227:S229"/>
    <mergeCell ref="T227:U227"/>
    <mergeCell ref="T228:U228"/>
    <mergeCell ref="T229:U229"/>
    <mergeCell ref="V227:V229"/>
    <mergeCell ref="L227:M227"/>
    <mergeCell ref="L228:M228"/>
    <mergeCell ref="L229:M229"/>
    <mergeCell ref="N227:N229"/>
    <mergeCell ref="O227:O229"/>
    <mergeCell ref="P227:Q227"/>
    <mergeCell ref="P228:Q228"/>
    <mergeCell ref="P229:Q229"/>
    <mergeCell ref="G227:G229"/>
    <mergeCell ref="H227:I227"/>
    <mergeCell ref="H228:I228"/>
    <mergeCell ref="H229:I229"/>
    <mergeCell ref="J227:J229"/>
    <mergeCell ref="K227:K229"/>
    <mergeCell ref="B227:B229"/>
    <mergeCell ref="C227:C229"/>
    <mergeCell ref="D227:E227"/>
    <mergeCell ref="D228:E228"/>
    <mergeCell ref="D229:E229"/>
    <mergeCell ref="F227:F229"/>
    <mergeCell ref="C196:F196"/>
    <mergeCell ref="G196:J196"/>
    <mergeCell ref="K196:N196"/>
    <mergeCell ref="O196:R196"/>
    <mergeCell ref="S196:V196"/>
    <mergeCell ref="D197:E197"/>
    <mergeCell ref="H197:I197"/>
    <mergeCell ref="L197:M197"/>
    <mergeCell ref="P197:Q197"/>
    <mergeCell ref="T197:U197"/>
    <mergeCell ref="R169:R171"/>
    <mergeCell ref="S169:S171"/>
    <mergeCell ref="T169:U169"/>
    <mergeCell ref="T170:U170"/>
    <mergeCell ref="T171:U171"/>
    <mergeCell ref="V169:V171"/>
    <mergeCell ref="L169:M169"/>
    <mergeCell ref="L170:M170"/>
    <mergeCell ref="L171:M171"/>
    <mergeCell ref="N169:N171"/>
    <mergeCell ref="O169:O171"/>
    <mergeCell ref="P169:Q169"/>
    <mergeCell ref="P170:Q170"/>
    <mergeCell ref="P171:Q171"/>
    <mergeCell ref="G169:G171"/>
    <mergeCell ref="H169:I169"/>
    <mergeCell ref="H170:I170"/>
    <mergeCell ref="H171:I171"/>
    <mergeCell ref="J169:J171"/>
    <mergeCell ref="K169:K171"/>
    <mergeCell ref="B169:B171"/>
    <mergeCell ref="C169:C171"/>
    <mergeCell ref="D169:E169"/>
    <mergeCell ref="D170:E170"/>
    <mergeCell ref="D171:E171"/>
    <mergeCell ref="F169:F171"/>
    <mergeCell ref="C155:F155"/>
    <mergeCell ref="G155:J155"/>
    <mergeCell ref="K155:N155"/>
    <mergeCell ref="O155:R155"/>
    <mergeCell ref="S155:V155"/>
    <mergeCell ref="D156:E156"/>
    <mergeCell ref="H156:I156"/>
    <mergeCell ref="L156:M156"/>
    <mergeCell ref="P156:Q156"/>
    <mergeCell ref="T156:U156"/>
    <mergeCell ref="C145:F145"/>
    <mergeCell ref="G145:J145"/>
    <mergeCell ref="K145:N145"/>
    <mergeCell ref="O145:R145"/>
    <mergeCell ref="S145:V145"/>
    <mergeCell ref="D146:E146"/>
    <mergeCell ref="H146:I146"/>
    <mergeCell ref="L146:M146"/>
    <mergeCell ref="P146:Q146"/>
    <mergeCell ref="T146:U146"/>
    <mergeCell ref="C135:F135"/>
    <mergeCell ref="G135:J135"/>
    <mergeCell ref="K135:N135"/>
    <mergeCell ref="O135:R135"/>
    <mergeCell ref="S135:V135"/>
    <mergeCell ref="D136:E136"/>
    <mergeCell ref="H136:I136"/>
    <mergeCell ref="L136:M136"/>
    <mergeCell ref="P136:Q136"/>
    <mergeCell ref="T136:U136"/>
    <mergeCell ref="R124:R126"/>
    <mergeCell ref="S124:S126"/>
    <mergeCell ref="T124:U124"/>
    <mergeCell ref="T125:U125"/>
    <mergeCell ref="T126:U126"/>
    <mergeCell ref="V124:V126"/>
    <mergeCell ref="L124:M124"/>
    <mergeCell ref="L125:M125"/>
    <mergeCell ref="L126:M126"/>
    <mergeCell ref="N124:N126"/>
    <mergeCell ref="O124:O126"/>
    <mergeCell ref="P124:Q124"/>
    <mergeCell ref="P125:Q125"/>
    <mergeCell ref="P126:Q126"/>
    <mergeCell ref="G124:G126"/>
    <mergeCell ref="H124:I124"/>
    <mergeCell ref="H125:I125"/>
    <mergeCell ref="H126:I126"/>
    <mergeCell ref="J124:J126"/>
    <mergeCell ref="K124:K126"/>
    <mergeCell ref="B124:B126"/>
    <mergeCell ref="C124:C126"/>
    <mergeCell ref="D124:E124"/>
    <mergeCell ref="D125:E125"/>
    <mergeCell ref="D126:E126"/>
    <mergeCell ref="F124:F126"/>
    <mergeCell ref="R93:R95"/>
    <mergeCell ref="S93:S95"/>
    <mergeCell ref="T93:U93"/>
    <mergeCell ref="T94:U94"/>
    <mergeCell ref="T95:U95"/>
    <mergeCell ref="V93:V95"/>
    <mergeCell ref="L93:M93"/>
    <mergeCell ref="L94:M94"/>
    <mergeCell ref="L95:M95"/>
    <mergeCell ref="N93:N95"/>
    <mergeCell ref="O93:O95"/>
    <mergeCell ref="P93:Q93"/>
    <mergeCell ref="P94:Q94"/>
    <mergeCell ref="P95:Q95"/>
    <mergeCell ref="G93:G95"/>
    <mergeCell ref="H93:I93"/>
    <mergeCell ref="H94:I94"/>
    <mergeCell ref="H95:I95"/>
    <mergeCell ref="J93:J95"/>
    <mergeCell ref="K93:K95"/>
    <mergeCell ref="B93:B95"/>
    <mergeCell ref="C93:C95"/>
    <mergeCell ref="D93:E93"/>
    <mergeCell ref="D94:E94"/>
    <mergeCell ref="D95:E95"/>
    <mergeCell ref="F93:F95"/>
    <mergeCell ref="R64:R66"/>
    <mergeCell ref="S64:S66"/>
    <mergeCell ref="T64:U64"/>
    <mergeCell ref="T65:U65"/>
    <mergeCell ref="T66:U66"/>
    <mergeCell ref="V64:V66"/>
    <mergeCell ref="L64:M64"/>
    <mergeCell ref="L65:M65"/>
    <mergeCell ref="L66:M66"/>
    <mergeCell ref="N64:N66"/>
    <mergeCell ref="O64:O66"/>
    <mergeCell ref="P64:Q64"/>
    <mergeCell ref="P65:Q65"/>
    <mergeCell ref="P66:Q66"/>
    <mergeCell ref="G64:G66"/>
    <mergeCell ref="H64:I64"/>
    <mergeCell ref="H65:I65"/>
    <mergeCell ref="H66:I66"/>
    <mergeCell ref="J64:J66"/>
    <mergeCell ref="K64:K66"/>
    <mergeCell ref="B64:B66"/>
    <mergeCell ref="C64:C66"/>
    <mergeCell ref="D64:E64"/>
    <mergeCell ref="D65:E65"/>
    <mergeCell ref="D66:E66"/>
    <mergeCell ref="F64:F66"/>
    <mergeCell ref="R35:R37"/>
    <mergeCell ref="S35:S37"/>
    <mergeCell ref="T35:U35"/>
    <mergeCell ref="T36:U36"/>
    <mergeCell ref="T37:U37"/>
    <mergeCell ref="V35:V37"/>
    <mergeCell ref="L35:M35"/>
    <mergeCell ref="L36:M36"/>
    <mergeCell ref="L37:M37"/>
    <mergeCell ref="N35:N37"/>
    <mergeCell ref="O35:O37"/>
    <mergeCell ref="P35:Q35"/>
    <mergeCell ref="P36:Q36"/>
    <mergeCell ref="P37:Q37"/>
    <mergeCell ref="G35:G37"/>
    <mergeCell ref="H35:I35"/>
    <mergeCell ref="H36:I36"/>
    <mergeCell ref="H37:I37"/>
    <mergeCell ref="J35:J37"/>
    <mergeCell ref="K35:K37"/>
    <mergeCell ref="B35:B37"/>
    <mergeCell ref="C35:C37"/>
    <mergeCell ref="D35:E35"/>
    <mergeCell ref="D36:E36"/>
    <mergeCell ref="D37:E37"/>
    <mergeCell ref="F35:F37"/>
    <mergeCell ref="R9:R11"/>
    <mergeCell ref="S9:S11"/>
    <mergeCell ref="T9:U9"/>
    <mergeCell ref="T10:U10"/>
    <mergeCell ref="T11:U11"/>
    <mergeCell ref="V9:V11"/>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3" width="36.5703125" bestFit="1" customWidth="1"/>
    <col min="4" max="4" width="1.85546875" bestFit="1" customWidth="1"/>
    <col min="5" max="5" width="6.28515625" bestFit="1" customWidth="1"/>
    <col min="6" max="6" width="1.7109375" bestFit="1" customWidth="1"/>
    <col min="8" max="8" width="1.85546875" bestFit="1" customWidth="1"/>
    <col min="9" max="9" width="6.28515625" bestFit="1" customWidth="1"/>
    <col min="10" max="10" width="1.7109375" bestFit="1" customWidth="1"/>
    <col min="12" max="12" width="1.85546875" bestFit="1" customWidth="1"/>
    <col min="13" max="13" width="6.5703125" bestFit="1" customWidth="1"/>
    <col min="14" max="14" width="1.7109375" bestFit="1" customWidth="1"/>
    <col min="16" max="16" width="1.85546875" bestFit="1" customWidth="1"/>
    <col min="17" max="17" width="6.5703125" bestFit="1" customWidth="1"/>
    <col min="18" max="18" width="1.5703125" bestFit="1" customWidth="1"/>
  </cols>
  <sheetData>
    <row r="1" spans="1:18" ht="15" customHeight="1" x14ac:dyDescent="0.25">
      <c r="A1" s="6" t="s">
        <v>84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841</v>
      </c>
      <c r="B3" s="39" t="s">
        <v>6</v>
      </c>
      <c r="C3" s="39"/>
      <c r="D3" s="39"/>
      <c r="E3" s="39"/>
      <c r="F3" s="39"/>
      <c r="G3" s="39"/>
      <c r="H3" s="39"/>
      <c r="I3" s="39"/>
      <c r="J3" s="39"/>
      <c r="K3" s="39"/>
      <c r="L3" s="39"/>
      <c r="M3" s="39"/>
      <c r="N3" s="39"/>
      <c r="O3" s="39"/>
      <c r="P3" s="39"/>
      <c r="Q3" s="39"/>
      <c r="R3" s="39"/>
    </row>
    <row r="4" spans="1:18" x14ac:dyDescent="0.25">
      <c r="A4" s="12"/>
      <c r="B4" s="41" t="s">
        <v>213</v>
      </c>
      <c r="C4" s="41"/>
      <c r="D4" s="41"/>
      <c r="E4" s="41"/>
      <c r="F4" s="41"/>
      <c r="G4" s="41"/>
      <c r="H4" s="41"/>
      <c r="I4" s="41"/>
      <c r="J4" s="41"/>
      <c r="K4" s="41"/>
      <c r="L4" s="41"/>
      <c r="M4" s="41"/>
      <c r="N4" s="41"/>
      <c r="O4" s="41"/>
      <c r="P4" s="41"/>
      <c r="Q4" s="41"/>
      <c r="R4" s="41"/>
    </row>
    <row r="5" spans="1:18" x14ac:dyDescent="0.25">
      <c r="A5" s="12"/>
      <c r="B5" s="43"/>
      <c r="C5" s="43"/>
      <c r="D5" s="43"/>
      <c r="E5" s="43"/>
      <c r="F5" s="43"/>
      <c r="G5" s="43"/>
      <c r="H5" s="43"/>
      <c r="I5" s="43"/>
      <c r="J5" s="43"/>
      <c r="K5" s="43"/>
      <c r="L5" s="43"/>
      <c r="M5" s="43"/>
      <c r="N5" s="43"/>
      <c r="O5" s="43"/>
      <c r="P5" s="43"/>
      <c r="Q5" s="43"/>
      <c r="R5" s="43"/>
    </row>
    <row r="6" spans="1:18" x14ac:dyDescent="0.25">
      <c r="A6" s="12"/>
      <c r="B6" s="3"/>
      <c r="C6" s="3"/>
      <c r="D6" s="3"/>
      <c r="E6" s="3"/>
      <c r="F6" s="3"/>
      <c r="G6" s="3"/>
      <c r="H6" s="3"/>
      <c r="I6" s="3"/>
      <c r="J6" s="3"/>
      <c r="K6" s="3"/>
      <c r="L6" s="3"/>
      <c r="M6" s="3"/>
      <c r="N6" s="3"/>
      <c r="O6" s="3"/>
      <c r="P6" s="3"/>
      <c r="Q6" s="3"/>
      <c r="R6" s="3"/>
    </row>
    <row r="7" spans="1:18" x14ac:dyDescent="0.25">
      <c r="A7" s="12"/>
      <c r="B7" s="33"/>
      <c r="C7" s="33" t="s">
        <v>214</v>
      </c>
      <c r="D7" s="34" t="s">
        <v>215</v>
      </c>
      <c r="E7" s="34"/>
      <c r="F7" s="34"/>
      <c r="G7" s="34"/>
      <c r="H7" s="34"/>
      <c r="I7" s="34"/>
      <c r="J7" s="33"/>
      <c r="K7" s="33"/>
      <c r="L7" s="34" t="s">
        <v>217</v>
      </c>
      <c r="M7" s="34"/>
      <c r="N7" s="34"/>
      <c r="O7" s="34"/>
      <c r="P7" s="34"/>
      <c r="Q7" s="34"/>
      <c r="R7" s="33"/>
    </row>
    <row r="8" spans="1:18" ht="15.75" thickBot="1" x14ac:dyDescent="0.3">
      <c r="A8" s="12"/>
      <c r="B8" s="33"/>
      <c r="C8" s="33"/>
      <c r="D8" s="35" t="s">
        <v>216</v>
      </c>
      <c r="E8" s="35"/>
      <c r="F8" s="35"/>
      <c r="G8" s="35"/>
      <c r="H8" s="35"/>
      <c r="I8" s="35"/>
      <c r="J8" s="33"/>
      <c r="K8" s="33"/>
      <c r="L8" s="35" t="s">
        <v>216</v>
      </c>
      <c r="M8" s="35"/>
      <c r="N8" s="35"/>
      <c r="O8" s="35"/>
      <c r="P8" s="35"/>
      <c r="Q8" s="35"/>
      <c r="R8" s="33"/>
    </row>
    <row r="9" spans="1:18" ht="15.75" thickBot="1" x14ac:dyDescent="0.3">
      <c r="A9" s="12"/>
      <c r="B9" s="14"/>
      <c r="C9" s="14" t="s">
        <v>214</v>
      </c>
      <c r="D9" s="36">
        <v>2013</v>
      </c>
      <c r="E9" s="36"/>
      <c r="F9" s="14"/>
      <c r="G9" s="14"/>
      <c r="H9" s="36">
        <v>2012</v>
      </c>
      <c r="I9" s="36"/>
      <c r="J9" s="14"/>
      <c r="K9" s="14"/>
      <c r="L9" s="36">
        <v>2013</v>
      </c>
      <c r="M9" s="36"/>
      <c r="N9" s="14"/>
      <c r="O9" s="14"/>
      <c r="P9" s="36">
        <v>2012</v>
      </c>
      <c r="Q9" s="36"/>
      <c r="R9" s="14"/>
    </row>
    <row r="10" spans="1:18" x14ac:dyDescent="0.25">
      <c r="A10" s="12"/>
      <c r="B10" s="17" t="s">
        <v>218</v>
      </c>
      <c r="C10" s="19" t="s">
        <v>214</v>
      </c>
      <c r="D10" s="18"/>
      <c r="E10" s="18"/>
      <c r="F10" s="18"/>
      <c r="G10" s="19"/>
      <c r="H10" s="18"/>
      <c r="I10" s="18"/>
      <c r="J10" s="18"/>
      <c r="K10" s="19"/>
      <c r="L10" s="18"/>
      <c r="M10" s="18"/>
      <c r="N10" s="18"/>
      <c r="O10" s="19"/>
      <c r="P10" s="18"/>
      <c r="Q10" s="18"/>
      <c r="R10" s="18"/>
    </row>
    <row r="11" spans="1:18" ht="19.5" x14ac:dyDescent="0.25">
      <c r="A11" s="12"/>
      <c r="B11" s="20" t="s">
        <v>219</v>
      </c>
      <c r="C11" s="14" t="s">
        <v>214</v>
      </c>
      <c r="D11" s="21" t="s">
        <v>220</v>
      </c>
      <c r="E11" s="22">
        <v>136628</v>
      </c>
      <c r="F11" s="23" t="s">
        <v>214</v>
      </c>
      <c r="G11" s="14"/>
      <c r="H11" s="21" t="s">
        <v>220</v>
      </c>
      <c r="I11" s="22">
        <v>144726</v>
      </c>
      <c r="J11" s="23" t="s">
        <v>214</v>
      </c>
      <c r="K11" s="14"/>
      <c r="L11" s="21" t="s">
        <v>220</v>
      </c>
      <c r="M11" s="22">
        <v>407919</v>
      </c>
      <c r="N11" s="23" t="s">
        <v>214</v>
      </c>
      <c r="O11" s="14"/>
      <c r="P11" s="21" t="s">
        <v>220</v>
      </c>
      <c r="Q11" s="22">
        <v>379953</v>
      </c>
      <c r="R11" s="23" t="s">
        <v>214</v>
      </c>
    </row>
    <row r="12" spans="1:18" ht="20.25" thickBot="1" x14ac:dyDescent="0.3">
      <c r="A12" s="12"/>
      <c r="B12" s="24" t="s">
        <v>221</v>
      </c>
      <c r="C12" s="19" t="s">
        <v>214</v>
      </c>
      <c r="D12" s="25"/>
      <c r="E12" s="26">
        <v>259</v>
      </c>
      <c r="F12" s="27" t="s">
        <v>214</v>
      </c>
      <c r="G12" s="19"/>
      <c r="H12" s="25"/>
      <c r="I12" s="26" t="s">
        <v>222</v>
      </c>
      <c r="J12" s="27" t="s">
        <v>214</v>
      </c>
      <c r="K12" s="19"/>
      <c r="L12" s="25"/>
      <c r="M12" s="26" t="s">
        <v>222</v>
      </c>
      <c r="N12" s="27" t="s">
        <v>214</v>
      </c>
      <c r="O12" s="19"/>
      <c r="P12" s="25"/>
      <c r="Q12" s="26" t="s">
        <v>222</v>
      </c>
      <c r="R12" s="27" t="s">
        <v>214</v>
      </c>
    </row>
    <row r="13" spans="1:18" x14ac:dyDescent="0.25">
      <c r="A13" s="12"/>
      <c r="B13" s="13"/>
      <c r="C13" s="13" t="s">
        <v>214</v>
      </c>
      <c r="D13" s="28"/>
      <c r="E13" s="28"/>
      <c r="F13" s="13"/>
      <c r="G13" s="13"/>
      <c r="H13" s="28"/>
      <c r="I13" s="28"/>
      <c r="J13" s="13"/>
      <c r="K13" s="13"/>
      <c r="L13" s="28"/>
      <c r="M13" s="28"/>
      <c r="N13" s="13"/>
      <c r="O13" s="13"/>
      <c r="P13" s="28"/>
      <c r="Q13" s="28"/>
      <c r="R13" s="13"/>
    </row>
    <row r="14" spans="1:18" ht="19.5" x14ac:dyDescent="0.25">
      <c r="A14" s="12"/>
      <c r="B14" s="20" t="s">
        <v>223</v>
      </c>
      <c r="C14" s="14" t="s">
        <v>214</v>
      </c>
      <c r="D14" s="21" t="s">
        <v>220</v>
      </c>
      <c r="E14" s="22">
        <v>136887</v>
      </c>
      <c r="F14" s="23" t="s">
        <v>214</v>
      </c>
      <c r="G14" s="14"/>
      <c r="H14" s="21" t="s">
        <v>220</v>
      </c>
      <c r="I14" s="22">
        <v>144726</v>
      </c>
      <c r="J14" s="23" t="s">
        <v>214</v>
      </c>
      <c r="K14" s="14"/>
      <c r="L14" s="21" t="s">
        <v>220</v>
      </c>
      <c r="M14" s="22">
        <v>407919</v>
      </c>
      <c r="N14" s="23" t="s">
        <v>214</v>
      </c>
      <c r="O14" s="14"/>
      <c r="P14" s="21" t="s">
        <v>220</v>
      </c>
      <c r="Q14" s="22">
        <v>379953</v>
      </c>
      <c r="R14" s="23" t="s">
        <v>214</v>
      </c>
    </row>
    <row r="15" spans="1:18" ht="20.25" thickBot="1" x14ac:dyDescent="0.3">
      <c r="A15" s="12"/>
      <c r="B15" s="24" t="s">
        <v>224</v>
      </c>
      <c r="C15" s="19" t="s">
        <v>214</v>
      </c>
      <c r="D15" s="25"/>
      <c r="E15" s="26" t="s">
        <v>222</v>
      </c>
      <c r="F15" s="27" t="s">
        <v>214</v>
      </c>
      <c r="G15" s="19"/>
      <c r="H15" s="25"/>
      <c r="I15" s="26" t="s">
        <v>225</v>
      </c>
      <c r="J15" s="27" t="s">
        <v>226</v>
      </c>
      <c r="K15" s="19"/>
      <c r="L15" s="25"/>
      <c r="M15" s="29">
        <v>13249</v>
      </c>
      <c r="N15" s="27" t="s">
        <v>214</v>
      </c>
      <c r="O15" s="19"/>
      <c r="P15" s="25"/>
      <c r="Q15" s="26">
        <v>225</v>
      </c>
      <c r="R15" s="27" t="s">
        <v>214</v>
      </c>
    </row>
    <row r="16" spans="1:18" x14ac:dyDescent="0.25">
      <c r="A16" s="12"/>
      <c r="B16" s="13"/>
      <c r="C16" s="13" t="s">
        <v>214</v>
      </c>
      <c r="D16" s="28"/>
      <c r="E16" s="28"/>
      <c r="F16" s="13"/>
      <c r="G16" s="13"/>
      <c r="H16" s="28"/>
      <c r="I16" s="28"/>
      <c r="J16" s="13"/>
      <c r="K16" s="13"/>
      <c r="L16" s="28"/>
      <c r="M16" s="28"/>
      <c r="N16" s="13"/>
      <c r="O16" s="13"/>
      <c r="P16" s="28"/>
      <c r="Q16" s="28"/>
      <c r="R16" s="13"/>
    </row>
    <row r="17" spans="1:18" ht="30" thickBot="1" x14ac:dyDescent="0.3">
      <c r="A17" s="12"/>
      <c r="B17" s="20" t="s">
        <v>227</v>
      </c>
      <c r="C17" s="14" t="s">
        <v>214</v>
      </c>
      <c r="D17" s="21" t="s">
        <v>220</v>
      </c>
      <c r="E17" s="22">
        <v>136887</v>
      </c>
      <c r="F17" s="23" t="s">
        <v>214</v>
      </c>
      <c r="G17" s="14"/>
      <c r="H17" s="21" t="s">
        <v>220</v>
      </c>
      <c r="I17" s="22">
        <v>144721</v>
      </c>
      <c r="J17" s="23" t="s">
        <v>214</v>
      </c>
      <c r="K17" s="14"/>
      <c r="L17" s="21" t="s">
        <v>220</v>
      </c>
      <c r="M17" s="22">
        <v>421168</v>
      </c>
      <c r="N17" s="23" t="s">
        <v>214</v>
      </c>
      <c r="O17" s="14"/>
      <c r="P17" s="21" t="s">
        <v>220</v>
      </c>
      <c r="Q17" s="22">
        <v>380178</v>
      </c>
      <c r="R17" s="23" t="s">
        <v>214</v>
      </c>
    </row>
    <row r="18" spans="1:18" ht="15.75" thickTop="1" x14ac:dyDescent="0.25">
      <c r="A18" s="12"/>
      <c r="B18" s="13"/>
      <c r="C18" s="13" t="s">
        <v>214</v>
      </c>
      <c r="D18" s="30"/>
      <c r="E18" s="30"/>
      <c r="F18" s="13"/>
      <c r="G18" s="13"/>
      <c r="H18" s="30"/>
      <c r="I18" s="30"/>
      <c r="J18" s="13"/>
      <c r="K18" s="13"/>
      <c r="L18" s="30"/>
      <c r="M18" s="30"/>
      <c r="N18" s="13"/>
      <c r="O18" s="13"/>
      <c r="P18" s="30"/>
      <c r="Q18" s="30"/>
      <c r="R18" s="13"/>
    </row>
    <row r="19" spans="1:18" ht="19.5" x14ac:dyDescent="0.25">
      <c r="A19" s="12"/>
      <c r="B19" s="24" t="s">
        <v>228</v>
      </c>
      <c r="C19" s="19" t="s">
        <v>214</v>
      </c>
      <c r="D19" s="25"/>
      <c r="E19" s="29">
        <v>212584</v>
      </c>
      <c r="F19" s="27" t="s">
        <v>214</v>
      </c>
      <c r="G19" s="19"/>
      <c r="H19" s="25"/>
      <c r="I19" s="29">
        <v>189954</v>
      </c>
      <c r="J19" s="27" t="s">
        <v>214</v>
      </c>
      <c r="K19" s="19"/>
      <c r="L19" s="25"/>
      <c r="M19" s="29">
        <v>211914</v>
      </c>
      <c r="N19" s="27" t="s">
        <v>214</v>
      </c>
      <c r="O19" s="19"/>
      <c r="P19" s="25"/>
      <c r="Q19" s="29">
        <v>188612</v>
      </c>
      <c r="R19" s="27" t="s">
        <v>214</v>
      </c>
    </row>
    <row r="20" spans="1:18" x14ac:dyDescent="0.25">
      <c r="A20" s="12"/>
      <c r="B20" s="20" t="s">
        <v>229</v>
      </c>
      <c r="C20" s="14" t="s">
        <v>214</v>
      </c>
      <c r="D20" s="21"/>
      <c r="E20" s="31">
        <v>5</v>
      </c>
      <c r="F20" s="23" t="s">
        <v>214</v>
      </c>
      <c r="G20" s="14"/>
      <c r="H20" s="21"/>
      <c r="I20" s="31">
        <v>6</v>
      </c>
      <c r="J20" s="23" t="s">
        <v>214</v>
      </c>
      <c r="K20" s="14"/>
      <c r="L20" s="21"/>
      <c r="M20" s="31">
        <v>5</v>
      </c>
      <c r="N20" s="23" t="s">
        <v>214</v>
      </c>
      <c r="O20" s="14"/>
      <c r="P20" s="21"/>
      <c r="Q20" s="31">
        <v>6</v>
      </c>
      <c r="R20" s="23" t="s">
        <v>214</v>
      </c>
    </row>
    <row r="21" spans="1:18" ht="20.25" thickBot="1" x14ac:dyDescent="0.3">
      <c r="A21" s="12"/>
      <c r="B21" s="24" t="s">
        <v>230</v>
      </c>
      <c r="C21" s="19" t="s">
        <v>214</v>
      </c>
      <c r="D21" s="25"/>
      <c r="E21" s="26" t="s">
        <v>231</v>
      </c>
      <c r="F21" s="27" t="s">
        <v>226</v>
      </c>
      <c r="G21" s="19"/>
      <c r="H21" s="25"/>
      <c r="I21" s="26" t="s">
        <v>222</v>
      </c>
      <c r="J21" s="27" t="s">
        <v>214</v>
      </c>
      <c r="K21" s="19"/>
      <c r="L21" s="25"/>
      <c r="M21" s="26" t="s">
        <v>231</v>
      </c>
      <c r="N21" s="27" t="s">
        <v>226</v>
      </c>
      <c r="O21" s="19"/>
      <c r="P21" s="25"/>
      <c r="Q21" s="26" t="s">
        <v>222</v>
      </c>
      <c r="R21" s="27" t="s">
        <v>214</v>
      </c>
    </row>
    <row r="22" spans="1:18" x14ac:dyDescent="0.25">
      <c r="A22" s="12"/>
      <c r="B22" s="13"/>
      <c r="C22" s="13" t="s">
        <v>214</v>
      </c>
      <c r="D22" s="28"/>
      <c r="E22" s="28"/>
      <c r="F22" s="13"/>
      <c r="G22" s="13"/>
      <c r="H22" s="28"/>
      <c r="I22" s="28"/>
      <c r="J22" s="13"/>
      <c r="K22" s="13"/>
      <c r="L22" s="28"/>
      <c r="M22" s="28"/>
      <c r="N22" s="13"/>
      <c r="O22" s="13"/>
      <c r="P22" s="28"/>
      <c r="Q22" s="28"/>
      <c r="R22" s="13"/>
    </row>
    <row r="23" spans="1:18" ht="20.25" thickBot="1" x14ac:dyDescent="0.3">
      <c r="A23" s="12"/>
      <c r="B23" s="20" t="s">
        <v>232</v>
      </c>
      <c r="C23" s="14" t="s">
        <v>214</v>
      </c>
      <c r="D23" s="21"/>
      <c r="E23" s="22">
        <v>210395</v>
      </c>
      <c r="F23" s="23" t="s">
        <v>214</v>
      </c>
      <c r="G23" s="14"/>
      <c r="H23" s="21"/>
      <c r="I23" s="22">
        <v>189960</v>
      </c>
      <c r="J23" s="23" t="s">
        <v>214</v>
      </c>
      <c r="K23" s="14"/>
      <c r="L23" s="21"/>
      <c r="M23" s="22">
        <v>209725</v>
      </c>
      <c r="N23" s="23" t="s">
        <v>214</v>
      </c>
      <c r="O23" s="14"/>
      <c r="P23" s="21"/>
      <c r="Q23" s="22">
        <v>188618</v>
      </c>
      <c r="R23" s="23" t="s">
        <v>214</v>
      </c>
    </row>
    <row r="24" spans="1:18" ht="15.75" thickTop="1" x14ac:dyDescent="0.25">
      <c r="A24" s="12"/>
      <c r="B24" s="13"/>
      <c r="C24" s="13" t="s">
        <v>214</v>
      </c>
      <c r="D24" s="30"/>
      <c r="E24" s="30"/>
      <c r="F24" s="13"/>
      <c r="G24" s="13"/>
      <c r="H24" s="30"/>
      <c r="I24" s="30"/>
      <c r="J24" s="13"/>
      <c r="K24" s="13"/>
      <c r="L24" s="30"/>
      <c r="M24" s="30"/>
      <c r="N24" s="13"/>
      <c r="O24" s="13"/>
      <c r="P24" s="30"/>
      <c r="Q24" s="30"/>
      <c r="R24" s="13"/>
    </row>
    <row r="25" spans="1:18" ht="19.5" x14ac:dyDescent="0.25">
      <c r="A25" s="12"/>
      <c r="B25" s="24" t="s">
        <v>56</v>
      </c>
      <c r="C25" s="19" t="s">
        <v>214</v>
      </c>
      <c r="D25" s="25" t="s">
        <v>220</v>
      </c>
      <c r="E25" s="26">
        <v>0.65</v>
      </c>
      <c r="F25" s="27" t="s">
        <v>214</v>
      </c>
      <c r="G25" s="19"/>
      <c r="H25" s="25" t="s">
        <v>220</v>
      </c>
      <c r="I25" s="26">
        <v>0.76</v>
      </c>
      <c r="J25" s="27" t="s">
        <v>214</v>
      </c>
      <c r="K25" s="19"/>
      <c r="L25" s="25" t="s">
        <v>220</v>
      </c>
      <c r="M25" s="26">
        <v>1.95</v>
      </c>
      <c r="N25" s="27" t="s">
        <v>214</v>
      </c>
      <c r="O25" s="19"/>
      <c r="P25" s="25" t="s">
        <v>220</v>
      </c>
      <c r="Q25" s="26">
        <v>2.0099999999999998</v>
      </c>
      <c r="R25" s="27" t="s">
        <v>214</v>
      </c>
    </row>
    <row r="26" spans="1:18" ht="30" thickBot="1" x14ac:dyDescent="0.3">
      <c r="A26" s="12"/>
      <c r="B26" s="20" t="s">
        <v>233</v>
      </c>
      <c r="C26" s="14" t="s">
        <v>214</v>
      </c>
      <c r="D26" s="21" t="s">
        <v>220</v>
      </c>
      <c r="E26" s="31" t="s">
        <v>222</v>
      </c>
      <c r="F26" s="23" t="s">
        <v>214</v>
      </c>
      <c r="G26" s="14"/>
      <c r="H26" s="21" t="s">
        <v>220</v>
      </c>
      <c r="I26" s="31" t="s">
        <v>222</v>
      </c>
      <c r="J26" s="23" t="s">
        <v>214</v>
      </c>
      <c r="K26" s="14"/>
      <c r="L26" s="21" t="s">
        <v>220</v>
      </c>
      <c r="M26" s="31">
        <v>0.06</v>
      </c>
      <c r="N26" s="23" t="s">
        <v>214</v>
      </c>
      <c r="O26" s="14"/>
      <c r="P26" s="21" t="s">
        <v>220</v>
      </c>
      <c r="Q26" s="31">
        <v>0.01</v>
      </c>
      <c r="R26" s="23" t="s">
        <v>214</v>
      </c>
    </row>
    <row r="27" spans="1:18" x14ac:dyDescent="0.25">
      <c r="A27" s="12"/>
      <c r="B27" s="13"/>
      <c r="C27" s="13" t="s">
        <v>214</v>
      </c>
      <c r="D27" s="28"/>
      <c r="E27" s="28"/>
      <c r="F27" s="13"/>
      <c r="G27" s="13"/>
      <c r="H27" s="28"/>
      <c r="I27" s="28"/>
      <c r="J27" s="13"/>
      <c r="K27" s="13"/>
      <c r="L27" s="28"/>
      <c r="M27" s="28"/>
      <c r="N27" s="13"/>
      <c r="O27" s="13"/>
      <c r="P27" s="28"/>
      <c r="Q27" s="28"/>
      <c r="R27" s="13"/>
    </row>
    <row r="28" spans="1:18" ht="20.25" thickBot="1" x14ac:dyDescent="0.3">
      <c r="A28" s="12"/>
      <c r="B28" s="17" t="s">
        <v>234</v>
      </c>
      <c r="C28" s="19" t="s">
        <v>214</v>
      </c>
      <c r="D28" s="25" t="s">
        <v>220</v>
      </c>
      <c r="E28" s="26">
        <v>0.65</v>
      </c>
      <c r="F28" s="27" t="s">
        <v>214</v>
      </c>
      <c r="G28" s="19"/>
      <c r="H28" s="25" t="s">
        <v>220</v>
      </c>
      <c r="I28" s="26">
        <v>0.76</v>
      </c>
      <c r="J28" s="27" t="s">
        <v>214</v>
      </c>
      <c r="K28" s="19"/>
      <c r="L28" s="25" t="s">
        <v>220</v>
      </c>
      <c r="M28" s="26">
        <v>2.0099999999999998</v>
      </c>
      <c r="N28" s="27" t="s">
        <v>214</v>
      </c>
      <c r="O28" s="19"/>
      <c r="P28" s="25" t="s">
        <v>220</v>
      </c>
      <c r="Q28" s="26">
        <v>2.02</v>
      </c>
      <c r="R28" s="27" t="s">
        <v>214</v>
      </c>
    </row>
    <row r="29" spans="1:18" ht="15.75" thickTop="1" x14ac:dyDescent="0.25">
      <c r="A29" s="12"/>
      <c r="B29" s="13"/>
      <c r="C29" s="13" t="s">
        <v>214</v>
      </c>
      <c r="D29" s="30"/>
      <c r="E29" s="30"/>
      <c r="F29" s="13"/>
      <c r="G29" s="13"/>
      <c r="H29" s="30"/>
      <c r="I29" s="30"/>
      <c r="J29" s="13"/>
      <c r="K29" s="13"/>
      <c r="L29" s="30"/>
      <c r="M29" s="30"/>
      <c r="N29" s="13"/>
      <c r="O29" s="13"/>
      <c r="P29" s="30"/>
      <c r="Q29" s="30"/>
      <c r="R29" s="13"/>
    </row>
    <row r="30" spans="1:18" x14ac:dyDescent="0.25">
      <c r="A30" s="12"/>
      <c r="B30" s="32" t="s">
        <v>235</v>
      </c>
      <c r="C30" s="14" t="s">
        <v>214</v>
      </c>
      <c r="D30" s="3"/>
      <c r="E30" s="3"/>
      <c r="F30" s="3"/>
      <c r="G30" s="14"/>
      <c r="H30" s="3"/>
      <c r="I30" s="3"/>
      <c r="J30" s="3"/>
      <c r="K30" s="14"/>
      <c r="L30" s="3"/>
      <c r="M30" s="3"/>
      <c r="N30" s="3"/>
      <c r="O30" s="14"/>
      <c r="P30" s="3"/>
      <c r="Q30" s="3"/>
      <c r="R30" s="3"/>
    </row>
    <row r="31" spans="1:18" ht="19.5" x14ac:dyDescent="0.25">
      <c r="A31" s="12"/>
      <c r="B31" s="24" t="s">
        <v>236</v>
      </c>
      <c r="C31" s="19" t="s">
        <v>214</v>
      </c>
      <c r="D31" s="25" t="s">
        <v>220</v>
      </c>
      <c r="E31" s="29">
        <v>136628</v>
      </c>
      <c r="F31" s="27" t="s">
        <v>214</v>
      </c>
      <c r="G31" s="19"/>
      <c r="H31" s="25" t="s">
        <v>220</v>
      </c>
      <c r="I31" s="29">
        <v>144726</v>
      </c>
      <c r="J31" s="27" t="s">
        <v>214</v>
      </c>
      <c r="K31" s="19"/>
      <c r="L31" s="25" t="s">
        <v>220</v>
      </c>
      <c r="M31" s="29">
        <v>407919</v>
      </c>
      <c r="N31" s="27" t="s">
        <v>214</v>
      </c>
      <c r="O31" s="19"/>
      <c r="P31" s="25" t="s">
        <v>220</v>
      </c>
      <c r="Q31" s="29">
        <v>379953</v>
      </c>
      <c r="R31" s="27" t="s">
        <v>214</v>
      </c>
    </row>
    <row r="32" spans="1:18" ht="20.25" thickBot="1" x14ac:dyDescent="0.3">
      <c r="A32" s="12"/>
      <c r="B32" s="20" t="s">
        <v>221</v>
      </c>
      <c r="C32" s="14" t="s">
        <v>214</v>
      </c>
      <c r="D32" s="21"/>
      <c r="E32" s="31">
        <v>259</v>
      </c>
      <c r="F32" s="23" t="s">
        <v>214</v>
      </c>
      <c r="G32" s="14"/>
      <c r="H32" s="21"/>
      <c r="I32" s="31" t="s">
        <v>222</v>
      </c>
      <c r="J32" s="23" t="s">
        <v>214</v>
      </c>
      <c r="K32" s="14"/>
      <c r="L32" s="21"/>
      <c r="M32" s="31" t="s">
        <v>222</v>
      </c>
      <c r="N32" s="23" t="s">
        <v>214</v>
      </c>
      <c r="O32" s="14"/>
      <c r="P32" s="21"/>
      <c r="Q32" s="31" t="s">
        <v>222</v>
      </c>
      <c r="R32" s="23" t="s">
        <v>214</v>
      </c>
    </row>
    <row r="33" spans="1:18" x14ac:dyDescent="0.25">
      <c r="A33" s="12"/>
      <c r="B33" s="13"/>
      <c r="C33" s="13" t="s">
        <v>214</v>
      </c>
      <c r="D33" s="28"/>
      <c r="E33" s="28"/>
      <c r="F33" s="13"/>
      <c r="G33" s="13"/>
      <c r="H33" s="28"/>
      <c r="I33" s="28"/>
      <c r="J33" s="13"/>
      <c r="K33" s="13"/>
      <c r="L33" s="28"/>
      <c r="M33" s="28"/>
      <c r="N33" s="13"/>
      <c r="O33" s="13"/>
      <c r="P33" s="28"/>
      <c r="Q33" s="28"/>
      <c r="R33" s="13"/>
    </row>
    <row r="34" spans="1:18" ht="19.5" x14ac:dyDescent="0.25">
      <c r="A34" s="12"/>
      <c r="B34" s="24" t="s">
        <v>237</v>
      </c>
      <c r="C34" s="19" t="s">
        <v>214</v>
      </c>
      <c r="D34" s="25" t="s">
        <v>220</v>
      </c>
      <c r="E34" s="29">
        <v>136887</v>
      </c>
      <c r="F34" s="27" t="s">
        <v>214</v>
      </c>
      <c r="G34" s="19"/>
      <c r="H34" s="25" t="s">
        <v>220</v>
      </c>
      <c r="I34" s="29">
        <v>144726</v>
      </c>
      <c r="J34" s="27" t="s">
        <v>214</v>
      </c>
      <c r="K34" s="19"/>
      <c r="L34" s="25" t="s">
        <v>220</v>
      </c>
      <c r="M34" s="29">
        <v>407919</v>
      </c>
      <c r="N34" s="27" t="s">
        <v>214</v>
      </c>
      <c r="O34" s="19"/>
      <c r="P34" s="25" t="s">
        <v>220</v>
      </c>
      <c r="Q34" s="29">
        <v>379953</v>
      </c>
      <c r="R34" s="27" t="s">
        <v>214</v>
      </c>
    </row>
    <row r="35" spans="1:18" ht="20.25" thickBot="1" x14ac:dyDescent="0.3">
      <c r="A35" s="12"/>
      <c r="B35" s="20" t="s">
        <v>224</v>
      </c>
      <c r="C35" s="14" t="s">
        <v>214</v>
      </c>
      <c r="D35" s="21"/>
      <c r="E35" s="31" t="s">
        <v>222</v>
      </c>
      <c r="F35" s="23" t="s">
        <v>214</v>
      </c>
      <c r="G35" s="14"/>
      <c r="H35" s="21"/>
      <c r="I35" s="31" t="s">
        <v>225</v>
      </c>
      <c r="J35" s="23" t="s">
        <v>226</v>
      </c>
      <c r="K35" s="14"/>
      <c r="L35" s="21"/>
      <c r="M35" s="22">
        <v>13249</v>
      </c>
      <c r="N35" s="23" t="s">
        <v>214</v>
      </c>
      <c r="O35" s="14"/>
      <c r="P35" s="21"/>
      <c r="Q35" s="31">
        <v>225</v>
      </c>
      <c r="R35" s="23" t="s">
        <v>214</v>
      </c>
    </row>
    <row r="36" spans="1:18" x14ac:dyDescent="0.25">
      <c r="A36" s="12"/>
      <c r="B36" s="13"/>
      <c r="C36" s="13" t="s">
        <v>214</v>
      </c>
      <c r="D36" s="28"/>
      <c r="E36" s="28"/>
      <c r="F36" s="13"/>
      <c r="G36" s="13"/>
      <c r="H36" s="28"/>
      <c r="I36" s="28"/>
      <c r="J36" s="13"/>
      <c r="K36" s="13"/>
      <c r="L36" s="28"/>
      <c r="M36" s="28"/>
      <c r="N36" s="13"/>
      <c r="O36" s="13"/>
      <c r="P36" s="28"/>
      <c r="Q36" s="28"/>
      <c r="R36" s="13"/>
    </row>
    <row r="37" spans="1:18" ht="30" thickBot="1" x14ac:dyDescent="0.3">
      <c r="A37" s="12"/>
      <c r="B37" s="24" t="s">
        <v>238</v>
      </c>
      <c r="C37" s="19" t="s">
        <v>214</v>
      </c>
      <c r="D37" s="25" t="s">
        <v>220</v>
      </c>
      <c r="E37" s="29">
        <v>136887</v>
      </c>
      <c r="F37" s="27" t="s">
        <v>214</v>
      </c>
      <c r="G37" s="19"/>
      <c r="H37" s="25" t="s">
        <v>220</v>
      </c>
      <c r="I37" s="29">
        <v>144721</v>
      </c>
      <c r="J37" s="27" t="s">
        <v>214</v>
      </c>
      <c r="K37" s="19"/>
      <c r="L37" s="25" t="s">
        <v>220</v>
      </c>
      <c r="M37" s="29">
        <v>421168</v>
      </c>
      <c r="N37" s="27" t="s">
        <v>214</v>
      </c>
      <c r="O37" s="19"/>
      <c r="P37" s="25" t="s">
        <v>220</v>
      </c>
      <c r="Q37" s="29">
        <v>380178</v>
      </c>
      <c r="R37" s="27" t="s">
        <v>214</v>
      </c>
    </row>
    <row r="38" spans="1:18" ht="15.75" thickTop="1" x14ac:dyDescent="0.25">
      <c r="A38" s="12"/>
      <c r="B38" s="13"/>
      <c r="C38" s="13" t="s">
        <v>214</v>
      </c>
      <c r="D38" s="30"/>
      <c r="E38" s="30"/>
      <c r="F38" s="13"/>
      <c r="G38" s="13"/>
      <c r="H38" s="30"/>
      <c r="I38" s="30"/>
      <c r="J38" s="13"/>
      <c r="K38" s="13"/>
      <c r="L38" s="30"/>
      <c r="M38" s="30"/>
      <c r="N38" s="13"/>
      <c r="O38" s="13"/>
      <c r="P38" s="30"/>
      <c r="Q38" s="30"/>
      <c r="R38" s="13"/>
    </row>
    <row r="39" spans="1:18" ht="19.5" x14ac:dyDescent="0.25">
      <c r="A39" s="12"/>
      <c r="B39" s="20" t="s">
        <v>228</v>
      </c>
      <c r="C39" s="14" t="s">
        <v>214</v>
      </c>
      <c r="D39" s="21"/>
      <c r="E39" s="22">
        <v>212584</v>
      </c>
      <c r="F39" s="23" t="s">
        <v>214</v>
      </c>
      <c r="G39" s="14"/>
      <c r="H39" s="21"/>
      <c r="I39" s="22">
        <v>189954</v>
      </c>
      <c r="J39" s="23" t="s">
        <v>214</v>
      </c>
      <c r="K39" s="14"/>
      <c r="L39" s="21"/>
      <c r="M39" s="22">
        <v>211914</v>
      </c>
      <c r="N39" s="23" t="s">
        <v>214</v>
      </c>
      <c r="O39" s="14"/>
      <c r="P39" s="21"/>
      <c r="Q39" s="22">
        <v>188612</v>
      </c>
      <c r="R39" s="23" t="s">
        <v>214</v>
      </c>
    </row>
    <row r="40" spans="1:18" x14ac:dyDescent="0.25">
      <c r="A40" s="12"/>
      <c r="B40" s="24" t="s">
        <v>229</v>
      </c>
      <c r="C40" s="19" t="s">
        <v>214</v>
      </c>
      <c r="D40" s="25"/>
      <c r="E40" s="26">
        <v>5</v>
      </c>
      <c r="F40" s="27" t="s">
        <v>214</v>
      </c>
      <c r="G40" s="19"/>
      <c r="H40" s="25"/>
      <c r="I40" s="26">
        <v>6</v>
      </c>
      <c r="J40" s="27" t="s">
        <v>214</v>
      </c>
      <c r="K40" s="19"/>
      <c r="L40" s="25"/>
      <c r="M40" s="26">
        <v>5</v>
      </c>
      <c r="N40" s="27" t="s">
        <v>214</v>
      </c>
      <c r="O40" s="19"/>
      <c r="P40" s="25"/>
      <c r="Q40" s="26">
        <v>6</v>
      </c>
      <c r="R40" s="27" t="s">
        <v>214</v>
      </c>
    </row>
    <row r="41" spans="1:18" ht="15.75" thickBot="1" x14ac:dyDescent="0.3">
      <c r="A41" s="12"/>
      <c r="B41" s="20" t="s">
        <v>239</v>
      </c>
      <c r="C41" s="14" t="s">
        <v>214</v>
      </c>
      <c r="D41" s="21"/>
      <c r="E41" s="22">
        <v>2314</v>
      </c>
      <c r="F41" s="23" t="s">
        <v>214</v>
      </c>
      <c r="G41" s="14"/>
      <c r="H41" s="21"/>
      <c r="I41" s="22">
        <v>3309</v>
      </c>
      <c r="J41" s="23" t="s">
        <v>214</v>
      </c>
      <c r="K41" s="14"/>
      <c r="L41" s="21"/>
      <c r="M41" s="22">
        <v>2713</v>
      </c>
      <c r="N41" s="23" t="s">
        <v>214</v>
      </c>
      <c r="O41" s="14"/>
      <c r="P41" s="21"/>
      <c r="Q41" s="22">
        <v>3630</v>
      </c>
      <c r="R41" s="23" t="s">
        <v>214</v>
      </c>
    </row>
    <row r="42" spans="1:18" x14ac:dyDescent="0.25">
      <c r="A42" s="12"/>
      <c r="B42" s="13"/>
      <c r="C42" s="13" t="s">
        <v>214</v>
      </c>
      <c r="D42" s="28"/>
      <c r="E42" s="28"/>
      <c r="F42" s="13"/>
      <c r="G42" s="13"/>
      <c r="H42" s="28"/>
      <c r="I42" s="28"/>
      <c r="J42" s="13"/>
      <c r="K42" s="13"/>
      <c r="L42" s="28"/>
      <c r="M42" s="28"/>
      <c r="N42" s="13"/>
      <c r="O42" s="13"/>
      <c r="P42" s="28"/>
      <c r="Q42" s="28"/>
      <c r="R42" s="13"/>
    </row>
    <row r="43" spans="1:18" ht="20.25" thickBot="1" x14ac:dyDescent="0.3">
      <c r="A43" s="12"/>
      <c r="B43" s="24" t="s">
        <v>240</v>
      </c>
      <c r="C43" s="19" t="s">
        <v>214</v>
      </c>
      <c r="D43" s="25"/>
      <c r="E43" s="29">
        <v>214903</v>
      </c>
      <c r="F43" s="27" t="s">
        <v>214</v>
      </c>
      <c r="G43" s="19"/>
      <c r="H43" s="25"/>
      <c r="I43" s="29">
        <v>193269</v>
      </c>
      <c r="J43" s="27" t="s">
        <v>214</v>
      </c>
      <c r="K43" s="19"/>
      <c r="L43" s="25"/>
      <c r="M43" s="29">
        <v>214632</v>
      </c>
      <c r="N43" s="27" t="s">
        <v>214</v>
      </c>
      <c r="O43" s="19"/>
      <c r="P43" s="25"/>
      <c r="Q43" s="29">
        <v>192248</v>
      </c>
      <c r="R43" s="27" t="s">
        <v>214</v>
      </c>
    </row>
    <row r="44" spans="1:18" ht="15.75" thickTop="1" x14ac:dyDescent="0.25">
      <c r="A44" s="12"/>
      <c r="B44" s="13"/>
      <c r="C44" s="13" t="s">
        <v>214</v>
      </c>
      <c r="D44" s="30"/>
      <c r="E44" s="30"/>
      <c r="F44" s="13"/>
      <c r="G44" s="13"/>
      <c r="H44" s="30"/>
      <c r="I44" s="30"/>
      <c r="J44" s="13"/>
      <c r="K44" s="13"/>
      <c r="L44" s="30"/>
      <c r="M44" s="30"/>
      <c r="N44" s="13"/>
      <c r="O44" s="13"/>
      <c r="P44" s="30"/>
      <c r="Q44" s="30"/>
      <c r="R44" s="13"/>
    </row>
    <row r="45" spans="1:18" ht="29.25" x14ac:dyDescent="0.25">
      <c r="A45" s="12"/>
      <c r="B45" s="20" t="s">
        <v>58</v>
      </c>
      <c r="C45" s="14" t="s">
        <v>214</v>
      </c>
      <c r="D45" s="21" t="s">
        <v>220</v>
      </c>
      <c r="E45" s="31">
        <v>0.64</v>
      </c>
      <c r="F45" s="23" t="s">
        <v>214</v>
      </c>
      <c r="G45" s="14"/>
      <c r="H45" s="21" t="s">
        <v>220</v>
      </c>
      <c r="I45" s="31">
        <v>0.75</v>
      </c>
      <c r="J45" s="23" t="s">
        <v>214</v>
      </c>
      <c r="K45" s="14"/>
      <c r="L45" s="21" t="s">
        <v>220</v>
      </c>
      <c r="M45" s="31">
        <v>1.9</v>
      </c>
      <c r="N45" s="23" t="s">
        <v>214</v>
      </c>
      <c r="O45" s="14"/>
      <c r="P45" s="21" t="s">
        <v>220</v>
      </c>
      <c r="Q45" s="31">
        <v>1.98</v>
      </c>
      <c r="R45" s="23" t="s">
        <v>214</v>
      </c>
    </row>
    <row r="46" spans="1:18" ht="30" thickBot="1" x14ac:dyDescent="0.3">
      <c r="A46" s="12"/>
      <c r="B46" s="24" t="s">
        <v>241</v>
      </c>
      <c r="C46" s="19" t="s">
        <v>214</v>
      </c>
      <c r="D46" s="25" t="s">
        <v>220</v>
      </c>
      <c r="E46" s="26" t="s">
        <v>222</v>
      </c>
      <c r="F46" s="27" t="s">
        <v>214</v>
      </c>
      <c r="G46" s="19"/>
      <c r="H46" s="25" t="s">
        <v>220</v>
      </c>
      <c r="I46" s="26" t="s">
        <v>222</v>
      </c>
      <c r="J46" s="27" t="s">
        <v>214</v>
      </c>
      <c r="K46" s="19"/>
      <c r="L46" s="25" t="s">
        <v>220</v>
      </c>
      <c r="M46" s="26">
        <v>0.06</v>
      </c>
      <c r="N46" s="27" t="s">
        <v>214</v>
      </c>
      <c r="O46" s="19"/>
      <c r="P46" s="25" t="s">
        <v>220</v>
      </c>
      <c r="Q46" s="26" t="s">
        <v>222</v>
      </c>
      <c r="R46" s="27" t="s">
        <v>214</v>
      </c>
    </row>
    <row r="47" spans="1:18" x14ac:dyDescent="0.25">
      <c r="A47" s="12"/>
      <c r="B47" s="13"/>
      <c r="C47" s="13" t="s">
        <v>214</v>
      </c>
      <c r="D47" s="28"/>
      <c r="E47" s="28"/>
      <c r="F47" s="13"/>
      <c r="G47" s="13"/>
      <c r="H47" s="28"/>
      <c r="I47" s="28"/>
      <c r="J47" s="13"/>
      <c r="K47" s="13"/>
      <c r="L47" s="28"/>
      <c r="M47" s="28"/>
      <c r="N47" s="13"/>
      <c r="O47" s="13"/>
      <c r="P47" s="28"/>
      <c r="Q47" s="28"/>
      <c r="R47" s="13"/>
    </row>
    <row r="48" spans="1:18" ht="20.25" thickBot="1" x14ac:dyDescent="0.3">
      <c r="A48" s="12"/>
      <c r="B48" s="32" t="s">
        <v>242</v>
      </c>
      <c r="C48" s="14" t="s">
        <v>214</v>
      </c>
      <c r="D48" s="21" t="s">
        <v>220</v>
      </c>
      <c r="E48" s="31">
        <v>0.64</v>
      </c>
      <c r="F48" s="23" t="s">
        <v>214</v>
      </c>
      <c r="G48" s="14"/>
      <c r="H48" s="21" t="s">
        <v>220</v>
      </c>
      <c r="I48" s="31">
        <v>0.75</v>
      </c>
      <c r="J48" s="23" t="s">
        <v>214</v>
      </c>
      <c r="K48" s="14"/>
      <c r="L48" s="21" t="s">
        <v>220</v>
      </c>
      <c r="M48" s="31">
        <v>1.96</v>
      </c>
      <c r="N48" s="23" t="s">
        <v>214</v>
      </c>
      <c r="O48" s="14"/>
      <c r="P48" s="21" t="s">
        <v>220</v>
      </c>
      <c r="Q48" s="31">
        <v>1.98</v>
      </c>
      <c r="R48" s="23" t="s">
        <v>214</v>
      </c>
    </row>
    <row r="49" spans="1:18" ht="15.75" thickTop="1" x14ac:dyDescent="0.25">
      <c r="A49" s="12"/>
      <c r="B49" s="13"/>
      <c r="C49" s="13" t="s">
        <v>214</v>
      </c>
      <c r="D49" s="30"/>
      <c r="E49" s="30"/>
      <c r="F49" s="13"/>
      <c r="G49" s="13"/>
      <c r="H49" s="30"/>
      <c r="I49" s="30"/>
      <c r="J49" s="13"/>
      <c r="K49" s="13"/>
      <c r="L49" s="30"/>
      <c r="M49" s="30"/>
      <c r="N49" s="13"/>
      <c r="O49" s="13"/>
      <c r="P49" s="30"/>
      <c r="Q49" s="30"/>
      <c r="R49" s="13"/>
    </row>
    <row r="50" spans="1:18" ht="21.75" thickBot="1" x14ac:dyDescent="0.3">
      <c r="A50" s="12"/>
      <c r="B50" s="24" t="s">
        <v>243</v>
      </c>
      <c r="C50" s="19" t="s">
        <v>214</v>
      </c>
      <c r="D50" s="25"/>
      <c r="E50" s="29">
        <v>4908</v>
      </c>
      <c r="F50" s="27" t="s">
        <v>214</v>
      </c>
      <c r="G50" s="19"/>
      <c r="H50" s="25"/>
      <c r="I50" s="26">
        <v>472</v>
      </c>
      <c r="J50" s="27" t="s">
        <v>214</v>
      </c>
      <c r="K50" s="19"/>
      <c r="L50" s="25"/>
      <c r="M50" s="29">
        <v>3871</v>
      </c>
      <c r="N50" s="27" t="s">
        <v>214</v>
      </c>
      <c r="O50" s="19"/>
      <c r="P50" s="25"/>
      <c r="Q50" s="29">
        <v>3282</v>
      </c>
      <c r="R50" s="27" t="s">
        <v>214</v>
      </c>
    </row>
    <row r="51" spans="1:18" ht="15.75" thickTop="1" x14ac:dyDescent="0.25">
      <c r="A51" s="12"/>
      <c r="B51" s="13"/>
      <c r="C51" s="13" t="s">
        <v>214</v>
      </c>
      <c r="D51" s="30"/>
      <c r="E51" s="30"/>
      <c r="F51" s="13"/>
      <c r="G51" s="13"/>
      <c r="H51" s="30"/>
      <c r="I51" s="30"/>
      <c r="J51" s="13"/>
      <c r="K51" s="13"/>
      <c r="L51" s="30"/>
      <c r="M51" s="30"/>
      <c r="N51" s="13"/>
      <c r="O51" s="13"/>
      <c r="P51" s="30"/>
      <c r="Q51" s="30"/>
      <c r="R51" s="13"/>
    </row>
    <row r="52" spans="1:18" x14ac:dyDescent="0.25">
      <c r="A52" s="12"/>
      <c r="B52" s="39"/>
      <c r="C52" s="39"/>
      <c r="D52" s="39"/>
      <c r="E52" s="39"/>
      <c r="F52" s="39"/>
      <c r="G52" s="39"/>
      <c r="H52" s="39"/>
      <c r="I52" s="39"/>
      <c r="J52" s="39"/>
      <c r="K52" s="39"/>
      <c r="L52" s="39"/>
      <c r="M52" s="39"/>
      <c r="N52" s="39"/>
      <c r="O52" s="39"/>
      <c r="P52" s="39"/>
      <c r="Q52" s="39"/>
      <c r="R52" s="39"/>
    </row>
    <row r="53" spans="1:18" ht="48.75" x14ac:dyDescent="0.25">
      <c r="A53" s="12"/>
      <c r="B53" s="37" t="s">
        <v>244</v>
      </c>
      <c r="C53" s="38" t="s">
        <v>245</v>
      </c>
    </row>
  </sheetData>
  <mergeCells count="21">
    <mergeCell ref="A1:A2"/>
    <mergeCell ref="B1:R1"/>
    <mergeCell ref="B2:R2"/>
    <mergeCell ref="A3:A53"/>
    <mergeCell ref="B3:R3"/>
    <mergeCell ref="B4:R4"/>
    <mergeCell ref="B5:R5"/>
    <mergeCell ref="B52:R52"/>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27.42578125" bestFit="1" customWidth="1"/>
    <col min="2" max="2" width="36.5703125" bestFit="1" customWidth="1"/>
    <col min="3" max="3" width="1.5703125" bestFit="1" customWidth="1"/>
    <col min="4" max="4" width="3.140625" customWidth="1"/>
    <col min="5" max="5" width="13.28515625" customWidth="1"/>
    <col min="6" max="6" width="2" bestFit="1" customWidth="1"/>
    <col min="8" max="8" width="1.85546875" bestFit="1" customWidth="1"/>
    <col min="9" max="9" width="7.85546875" bestFit="1" customWidth="1"/>
    <col min="10" max="10" width="2" bestFit="1" customWidth="1"/>
    <col min="11" max="11" width="1.5703125" bestFit="1" customWidth="1"/>
    <col min="12" max="12" width="3.42578125" customWidth="1"/>
    <col min="13" max="13" width="12.5703125" customWidth="1"/>
    <col min="14" max="14" width="2" bestFit="1" customWidth="1"/>
    <col min="15" max="15" width="1.5703125" bestFit="1" customWidth="1"/>
    <col min="16" max="16" width="2.85546875" customWidth="1"/>
    <col min="17" max="17" width="12.5703125" customWidth="1"/>
    <col min="18" max="18" width="2" bestFit="1" customWidth="1"/>
  </cols>
  <sheetData>
    <row r="1" spans="1:18" ht="15" customHeight="1" x14ac:dyDescent="0.25">
      <c r="A1" s="6" t="s">
        <v>84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843</v>
      </c>
      <c r="B3" s="39" t="s">
        <v>6</v>
      </c>
      <c r="C3" s="39"/>
      <c r="D3" s="39"/>
      <c r="E3" s="39"/>
      <c r="F3" s="39"/>
      <c r="G3" s="39"/>
      <c r="H3" s="39"/>
      <c r="I3" s="39"/>
      <c r="J3" s="39"/>
      <c r="K3" s="39"/>
      <c r="L3" s="39"/>
      <c r="M3" s="39"/>
      <c r="N3" s="39"/>
      <c r="O3" s="39"/>
      <c r="P3" s="39"/>
      <c r="Q3" s="39"/>
      <c r="R3" s="39"/>
    </row>
    <row r="4" spans="1:18" x14ac:dyDescent="0.25">
      <c r="A4" s="12"/>
      <c r="B4" s="41" t="s">
        <v>258</v>
      </c>
      <c r="C4" s="41"/>
      <c r="D4" s="41"/>
      <c r="E4" s="41"/>
      <c r="F4" s="41"/>
      <c r="G4" s="41"/>
      <c r="H4" s="41"/>
      <c r="I4" s="41"/>
      <c r="J4" s="41"/>
      <c r="K4" s="41"/>
      <c r="L4" s="41"/>
      <c r="M4" s="41"/>
      <c r="N4" s="41"/>
      <c r="O4" s="41"/>
      <c r="P4" s="41"/>
      <c r="Q4" s="41"/>
      <c r="R4" s="41"/>
    </row>
    <row r="5" spans="1:18" x14ac:dyDescent="0.25">
      <c r="A5" s="12"/>
      <c r="B5" s="43"/>
      <c r="C5" s="43"/>
      <c r="D5" s="43"/>
      <c r="E5" s="43"/>
      <c r="F5" s="43"/>
      <c r="G5" s="43"/>
      <c r="H5" s="43"/>
      <c r="I5" s="43"/>
      <c r="J5" s="43"/>
      <c r="K5" s="43"/>
      <c r="L5" s="43"/>
      <c r="M5" s="43"/>
      <c r="N5" s="43"/>
      <c r="O5" s="43"/>
      <c r="P5" s="43"/>
      <c r="Q5" s="43"/>
      <c r="R5" s="43"/>
    </row>
    <row r="6" spans="1:18" x14ac:dyDescent="0.25">
      <c r="A6" s="12"/>
      <c r="B6" s="3"/>
      <c r="C6" s="3"/>
      <c r="D6" s="3"/>
      <c r="E6" s="3"/>
      <c r="F6" s="3"/>
      <c r="G6" s="3"/>
      <c r="H6" s="3"/>
      <c r="I6" s="3"/>
      <c r="J6" s="3"/>
      <c r="K6" s="3"/>
      <c r="L6" s="3"/>
      <c r="M6" s="3"/>
      <c r="N6" s="3"/>
      <c r="O6" s="3"/>
      <c r="P6" s="3"/>
      <c r="Q6" s="3"/>
      <c r="R6" s="3"/>
    </row>
    <row r="7" spans="1:18" ht="15.75" thickBot="1" x14ac:dyDescent="0.3">
      <c r="A7" s="12"/>
      <c r="B7" s="14"/>
      <c r="C7" s="14" t="s">
        <v>214</v>
      </c>
      <c r="D7" s="35" t="s">
        <v>259</v>
      </c>
      <c r="E7" s="35"/>
      <c r="F7" s="35"/>
      <c r="G7" s="35"/>
      <c r="H7" s="35"/>
      <c r="I7" s="35"/>
      <c r="J7" s="35"/>
      <c r="K7" s="35"/>
      <c r="L7" s="35"/>
      <c r="M7" s="35"/>
      <c r="N7" s="35"/>
      <c r="O7" s="35"/>
      <c r="P7" s="35"/>
      <c r="Q7" s="35"/>
      <c r="R7" s="14"/>
    </row>
    <row r="8" spans="1:18" x14ac:dyDescent="0.25">
      <c r="A8" s="12"/>
      <c r="B8" s="33"/>
      <c r="C8" s="33" t="s">
        <v>214</v>
      </c>
      <c r="D8" s="53" t="s">
        <v>260</v>
      </c>
      <c r="E8" s="53"/>
      <c r="F8" s="54"/>
      <c r="G8" s="54"/>
      <c r="H8" s="53" t="s">
        <v>262</v>
      </c>
      <c r="I8" s="53"/>
      <c r="J8" s="54"/>
      <c r="K8" s="54" t="s">
        <v>214</v>
      </c>
      <c r="L8" s="53" t="s">
        <v>263</v>
      </c>
      <c r="M8" s="53"/>
      <c r="N8" s="54"/>
      <c r="O8" s="54" t="s">
        <v>214</v>
      </c>
      <c r="P8" s="53" t="s">
        <v>266</v>
      </c>
      <c r="Q8" s="53"/>
      <c r="R8" s="33"/>
    </row>
    <row r="9" spans="1:18" x14ac:dyDescent="0.25">
      <c r="A9" s="12"/>
      <c r="B9" s="33"/>
      <c r="C9" s="33"/>
      <c r="D9" s="34" t="s">
        <v>261</v>
      </c>
      <c r="E9" s="34"/>
      <c r="F9" s="33"/>
      <c r="G9" s="33"/>
      <c r="H9" s="34"/>
      <c r="I9" s="34"/>
      <c r="J9" s="33"/>
      <c r="K9" s="33"/>
      <c r="L9" s="34" t="s">
        <v>264</v>
      </c>
      <c r="M9" s="34"/>
      <c r="N9" s="33"/>
      <c r="O9" s="33"/>
      <c r="P9" s="34"/>
      <c r="Q9" s="34"/>
      <c r="R9" s="33"/>
    </row>
    <row r="10" spans="1:18" ht="15.75" thickBot="1" x14ac:dyDescent="0.3">
      <c r="A10" s="12"/>
      <c r="B10" s="33"/>
      <c r="C10" s="33"/>
      <c r="D10" s="35"/>
      <c r="E10" s="35"/>
      <c r="F10" s="33"/>
      <c r="G10" s="33"/>
      <c r="H10" s="35"/>
      <c r="I10" s="35"/>
      <c r="J10" s="33"/>
      <c r="K10" s="33"/>
      <c r="L10" s="35" t="s">
        <v>265</v>
      </c>
      <c r="M10" s="35"/>
      <c r="N10" s="33"/>
      <c r="O10" s="33"/>
      <c r="P10" s="35"/>
      <c r="Q10" s="35"/>
      <c r="R10" s="33"/>
    </row>
    <row r="11" spans="1:18" x14ac:dyDescent="0.25">
      <c r="A11" s="12"/>
      <c r="B11" s="44" t="s">
        <v>267</v>
      </c>
      <c r="C11" s="19" t="s">
        <v>214</v>
      </c>
      <c r="D11" s="45" t="s">
        <v>220</v>
      </c>
      <c r="E11" s="46">
        <v>5309152</v>
      </c>
      <c r="F11" s="47" t="s">
        <v>214</v>
      </c>
      <c r="G11" s="19"/>
      <c r="H11" s="45" t="s">
        <v>220</v>
      </c>
      <c r="I11" s="46">
        <v>3506808</v>
      </c>
      <c r="J11" s="47" t="s">
        <v>214</v>
      </c>
      <c r="K11" s="19" t="s">
        <v>214</v>
      </c>
      <c r="L11" s="45" t="s">
        <v>220</v>
      </c>
      <c r="M11" s="46">
        <v>137027</v>
      </c>
      <c r="N11" s="47" t="s">
        <v>214</v>
      </c>
      <c r="O11" s="19" t="s">
        <v>214</v>
      </c>
      <c r="P11" s="45" t="s">
        <v>220</v>
      </c>
      <c r="Q11" s="46">
        <v>8952987</v>
      </c>
      <c r="R11" s="47" t="s">
        <v>214</v>
      </c>
    </row>
    <row r="12" spans="1:18" x14ac:dyDescent="0.25">
      <c r="A12" s="12"/>
      <c r="B12" s="48" t="s">
        <v>151</v>
      </c>
      <c r="C12" s="14" t="s">
        <v>214</v>
      </c>
      <c r="D12" s="11"/>
      <c r="E12" s="49">
        <v>146140</v>
      </c>
      <c r="F12" s="50" t="s">
        <v>214</v>
      </c>
      <c r="G12" s="14"/>
      <c r="H12" s="11"/>
      <c r="I12" s="49">
        <v>16994</v>
      </c>
      <c r="J12" s="50" t="s">
        <v>214</v>
      </c>
      <c r="K12" s="14" t="s">
        <v>214</v>
      </c>
      <c r="L12" s="11"/>
      <c r="M12" s="49">
        <v>29688</v>
      </c>
      <c r="N12" s="50" t="s">
        <v>214</v>
      </c>
      <c r="O12" s="14" t="s">
        <v>214</v>
      </c>
      <c r="P12" s="11"/>
      <c r="Q12" s="49">
        <v>192822</v>
      </c>
      <c r="R12" s="50" t="s">
        <v>214</v>
      </c>
    </row>
    <row r="13" spans="1:18" x14ac:dyDescent="0.25">
      <c r="A13" s="12"/>
      <c r="B13" s="44" t="s">
        <v>268</v>
      </c>
      <c r="C13" s="19" t="s">
        <v>214</v>
      </c>
      <c r="D13" s="45"/>
      <c r="E13" s="51" t="s">
        <v>269</v>
      </c>
      <c r="F13" s="47" t="s">
        <v>226</v>
      </c>
      <c r="G13" s="19"/>
      <c r="H13" s="45"/>
      <c r="I13" s="51" t="s">
        <v>222</v>
      </c>
      <c r="J13" s="47"/>
      <c r="K13" s="19" t="s">
        <v>214</v>
      </c>
      <c r="L13" s="45"/>
      <c r="M13" s="51" t="s">
        <v>222</v>
      </c>
      <c r="N13" s="47"/>
      <c r="O13" s="19" t="s">
        <v>214</v>
      </c>
      <c r="P13" s="45"/>
      <c r="Q13" s="51" t="s">
        <v>269</v>
      </c>
      <c r="R13" s="47" t="s">
        <v>226</v>
      </c>
    </row>
    <row r="14" spans="1:18" ht="15.75" thickBot="1" x14ac:dyDescent="0.3">
      <c r="A14" s="12"/>
      <c r="B14" s="48" t="s">
        <v>270</v>
      </c>
      <c r="C14" s="14" t="s">
        <v>214</v>
      </c>
      <c r="D14" s="11"/>
      <c r="E14" s="52">
        <v>12</v>
      </c>
      <c r="F14" s="50" t="s">
        <v>214</v>
      </c>
      <c r="G14" s="14"/>
      <c r="H14" s="11"/>
      <c r="I14" s="52" t="s">
        <v>222</v>
      </c>
      <c r="J14" s="50"/>
      <c r="K14" s="14" t="s">
        <v>214</v>
      </c>
      <c r="L14" s="11"/>
      <c r="M14" s="49">
        <v>1149</v>
      </c>
      <c r="N14" s="50" t="s">
        <v>214</v>
      </c>
      <c r="O14" s="14" t="s">
        <v>214</v>
      </c>
      <c r="P14" s="11"/>
      <c r="Q14" s="49">
        <v>1161</v>
      </c>
      <c r="R14" s="50" t="s">
        <v>214</v>
      </c>
    </row>
    <row r="15" spans="1:18" x14ac:dyDescent="0.25">
      <c r="A15" s="12"/>
      <c r="B15" s="13"/>
      <c r="C15" s="13" t="s">
        <v>214</v>
      </c>
      <c r="D15" s="28"/>
      <c r="E15" s="28"/>
      <c r="F15" s="13"/>
      <c r="G15" s="13"/>
      <c r="H15" s="28"/>
      <c r="I15" s="28"/>
      <c r="J15" s="13"/>
      <c r="K15" s="13" t="s">
        <v>214</v>
      </c>
      <c r="L15" s="28"/>
      <c r="M15" s="28"/>
      <c r="N15" s="13"/>
      <c r="O15" s="13" t="s">
        <v>214</v>
      </c>
      <c r="P15" s="28"/>
      <c r="Q15" s="28"/>
      <c r="R15" s="13"/>
    </row>
    <row r="16" spans="1:18" ht="15.75" thickBot="1" x14ac:dyDescent="0.3">
      <c r="A16" s="12"/>
      <c r="B16" s="44" t="s">
        <v>271</v>
      </c>
      <c r="C16" s="19" t="s">
        <v>214</v>
      </c>
      <c r="D16" s="45" t="s">
        <v>220</v>
      </c>
      <c r="E16" s="46">
        <v>5452576</v>
      </c>
      <c r="F16" s="47" t="s">
        <v>214</v>
      </c>
      <c r="G16" s="19"/>
      <c r="H16" s="45" t="s">
        <v>220</v>
      </c>
      <c r="I16" s="46">
        <v>3523802</v>
      </c>
      <c r="J16" s="47" t="s">
        <v>214</v>
      </c>
      <c r="K16" s="19" t="s">
        <v>214</v>
      </c>
      <c r="L16" s="45" t="s">
        <v>220</v>
      </c>
      <c r="M16" s="46">
        <v>167864</v>
      </c>
      <c r="N16" s="47" t="s">
        <v>214</v>
      </c>
      <c r="O16" s="19" t="s">
        <v>214</v>
      </c>
      <c r="P16" s="45" t="s">
        <v>220</v>
      </c>
      <c r="Q16" s="46">
        <v>9144242</v>
      </c>
      <c r="R16" s="47" t="s">
        <v>214</v>
      </c>
    </row>
    <row r="17" spans="1:18" ht="15.75" thickTop="1" x14ac:dyDescent="0.25">
      <c r="A17" s="12"/>
      <c r="B17" s="13"/>
      <c r="C17" s="13" t="s">
        <v>214</v>
      </c>
      <c r="D17" s="30"/>
      <c r="E17" s="30"/>
      <c r="F17" s="13"/>
      <c r="G17" s="13"/>
      <c r="H17" s="30"/>
      <c r="I17" s="30"/>
      <c r="J17" s="13"/>
      <c r="K17" s="13" t="s">
        <v>214</v>
      </c>
      <c r="L17" s="30"/>
      <c r="M17" s="30"/>
      <c r="N17" s="13"/>
      <c r="O17" s="13" t="s">
        <v>214</v>
      </c>
      <c r="P17" s="30"/>
      <c r="Q17" s="30"/>
      <c r="R17" s="13"/>
    </row>
    <row r="18" spans="1:18" x14ac:dyDescent="0.25">
      <c r="A18" s="12"/>
      <c r="B18" s="43"/>
      <c r="C18" s="43"/>
      <c r="D18" s="43"/>
      <c r="E18" s="43"/>
      <c r="F18" s="43"/>
      <c r="G18" s="43"/>
      <c r="H18" s="43"/>
      <c r="I18" s="43"/>
      <c r="J18" s="43"/>
      <c r="K18" s="43"/>
      <c r="L18" s="43"/>
      <c r="M18" s="43"/>
      <c r="N18" s="43"/>
      <c r="O18" s="43"/>
      <c r="P18" s="43"/>
      <c r="Q18" s="43"/>
      <c r="R18" s="43"/>
    </row>
    <row r="19" spans="1:18" x14ac:dyDescent="0.25">
      <c r="A19" s="12"/>
      <c r="B19" s="3"/>
      <c r="C19" s="3"/>
      <c r="D19" s="3"/>
      <c r="E19" s="3"/>
      <c r="F19" s="3"/>
      <c r="G19" s="3"/>
      <c r="H19" s="3"/>
      <c r="I19" s="3"/>
      <c r="J19" s="3"/>
      <c r="K19" s="3"/>
      <c r="L19" s="3"/>
      <c r="M19" s="3"/>
      <c r="N19" s="3"/>
      <c r="O19" s="3"/>
      <c r="P19" s="3"/>
      <c r="Q19" s="3"/>
      <c r="R19" s="3"/>
    </row>
    <row r="20" spans="1:18" ht="15.75" thickBot="1" x14ac:dyDescent="0.3">
      <c r="A20" s="12"/>
      <c r="B20" s="14"/>
      <c r="C20" s="14" t="s">
        <v>214</v>
      </c>
      <c r="D20" s="35" t="s">
        <v>272</v>
      </c>
      <c r="E20" s="35"/>
      <c r="F20" s="35"/>
      <c r="G20" s="35"/>
      <c r="H20" s="35"/>
      <c r="I20" s="35"/>
      <c r="J20" s="35"/>
      <c r="K20" s="35"/>
      <c r="L20" s="35"/>
      <c r="M20" s="35"/>
      <c r="N20" s="35"/>
      <c r="O20" s="35"/>
      <c r="P20" s="35"/>
      <c r="Q20" s="35"/>
      <c r="R20" s="14"/>
    </row>
    <row r="21" spans="1:18" x14ac:dyDescent="0.25">
      <c r="A21" s="12"/>
      <c r="B21" s="33"/>
      <c r="C21" s="33" t="s">
        <v>214</v>
      </c>
      <c r="D21" s="53" t="s">
        <v>260</v>
      </c>
      <c r="E21" s="53"/>
      <c r="F21" s="54"/>
      <c r="G21" s="54"/>
      <c r="H21" s="53" t="s">
        <v>262</v>
      </c>
      <c r="I21" s="53"/>
      <c r="J21" s="54"/>
      <c r="K21" s="54"/>
      <c r="L21" s="56" t="s">
        <v>263</v>
      </c>
      <c r="M21" s="56"/>
      <c r="N21" s="54"/>
      <c r="O21" s="54"/>
      <c r="P21" s="53" t="s">
        <v>266</v>
      </c>
      <c r="Q21" s="53"/>
      <c r="R21" s="33"/>
    </row>
    <row r="22" spans="1:18" x14ac:dyDescent="0.25">
      <c r="A22" s="12"/>
      <c r="B22" s="33"/>
      <c r="C22" s="33"/>
      <c r="D22" s="34" t="s">
        <v>261</v>
      </c>
      <c r="E22" s="34"/>
      <c r="F22" s="33"/>
      <c r="G22" s="33"/>
      <c r="H22" s="34"/>
      <c r="I22" s="34"/>
      <c r="J22" s="33"/>
      <c r="K22" s="33"/>
      <c r="L22" s="55" t="s">
        <v>264</v>
      </c>
      <c r="M22" s="55"/>
      <c r="N22" s="33"/>
      <c r="O22" s="33"/>
      <c r="P22" s="34"/>
      <c r="Q22" s="34"/>
      <c r="R22" s="33"/>
    </row>
    <row r="23" spans="1:18" ht="15.75" thickBot="1" x14ac:dyDescent="0.3">
      <c r="A23" s="12"/>
      <c r="B23" s="33"/>
      <c r="C23" s="33"/>
      <c r="D23" s="35"/>
      <c r="E23" s="35"/>
      <c r="F23" s="33"/>
      <c r="G23" s="33"/>
      <c r="H23" s="35"/>
      <c r="I23" s="35"/>
      <c r="J23" s="33"/>
      <c r="K23" s="33"/>
      <c r="L23" s="57" t="s">
        <v>265</v>
      </c>
      <c r="M23" s="57"/>
      <c r="N23" s="33"/>
      <c r="O23" s="33"/>
      <c r="P23" s="35"/>
      <c r="Q23" s="35"/>
      <c r="R23" s="33"/>
    </row>
    <row r="24" spans="1:18" x14ac:dyDescent="0.25">
      <c r="A24" s="12"/>
      <c r="B24" s="44" t="s">
        <v>273</v>
      </c>
      <c r="C24" s="19" t="s">
        <v>214</v>
      </c>
      <c r="D24" s="45" t="s">
        <v>220</v>
      </c>
      <c r="E24" s="46">
        <v>4865864</v>
      </c>
      <c r="F24" s="47" t="s">
        <v>214</v>
      </c>
      <c r="G24" s="19"/>
      <c r="H24" s="45" t="s">
        <v>220</v>
      </c>
      <c r="I24" s="51" t="s">
        <v>222</v>
      </c>
      <c r="J24" s="47" t="s">
        <v>214</v>
      </c>
      <c r="K24" s="19"/>
      <c r="L24" s="45" t="s">
        <v>220</v>
      </c>
      <c r="M24" s="46">
        <v>81112</v>
      </c>
      <c r="N24" s="47" t="s">
        <v>214</v>
      </c>
      <c r="O24" s="19"/>
      <c r="P24" s="45" t="s">
        <v>220</v>
      </c>
      <c r="Q24" s="46">
        <v>4946976</v>
      </c>
      <c r="R24" s="47" t="s">
        <v>214</v>
      </c>
    </row>
    <row r="25" spans="1:18" x14ac:dyDescent="0.25">
      <c r="A25" s="12"/>
      <c r="B25" s="48" t="s">
        <v>151</v>
      </c>
      <c r="C25" s="14" t="s">
        <v>214</v>
      </c>
      <c r="D25" s="11"/>
      <c r="E25" s="49">
        <v>443997</v>
      </c>
      <c r="F25" s="50" t="s">
        <v>214</v>
      </c>
      <c r="G25" s="14"/>
      <c r="H25" s="11"/>
      <c r="I25" s="49">
        <v>3518790</v>
      </c>
      <c r="J25" s="50" t="s">
        <v>214</v>
      </c>
      <c r="K25" s="14"/>
      <c r="L25" s="11"/>
      <c r="M25" s="49">
        <v>88611</v>
      </c>
      <c r="N25" s="50" t="s">
        <v>214</v>
      </c>
      <c r="O25" s="14"/>
      <c r="P25" s="11"/>
      <c r="Q25" s="49">
        <v>4051398</v>
      </c>
      <c r="R25" s="50" t="s">
        <v>214</v>
      </c>
    </row>
    <row r="26" spans="1:18" x14ac:dyDescent="0.25">
      <c r="A26" s="12"/>
      <c r="B26" s="44" t="s">
        <v>268</v>
      </c>
      <c r="C26" s="19" t="s">
        <v>214</v>
      </c>
      <c r="D26" s="45"/>
      <c r="E26" s="51" t="s">
        <v>274</v>
      </c>
      <c r="F26" s="47" t="s">
        <v>226</v>
      </c>
      <c r="G26" s="19"/>
      <c r="H26" s="45"/>
      <c r="I26" s="51" t="s">
        <v>222</v>
      </c>
      <c r="J26" s="47"/>
      <c r="K26" s="19"/>
      <c r="L26" s="45"/>
      <c r="M26" s="51" t="s">
        <v>222</v>
      </c>
      <c r="N26" s="47"/>
      <c r="O26" s="19"/>
      <c r="P26" s="45"/>
      <c r="Q26" s="51" t="s">
        <v>274</v>
      </c>
      <c r="R26" s="47" t="s">
        <v>226</v>
      </c>
    </row>
    <row r="27" spans="1:18" x14ac:dyDescent="0.25">
      <c r="A27" s="12"/>
      <c r="B27" s="48" t="s">
        <v>275</v>
      </c>
      <c r="C27" s="14" t="s">
        <v>214</v>
      </c>
      <c r="D27" s="11"/>
      <c r="E27" s="52" t="s">
        <v>222</v>
      </c>
      <c r="F27" s="50" t="s">
        <v>214</v>
      </c>
      <c r="G27" s="14"/>
      <c r="H27" s="11"/>
      <c r="I27" s="52" t="s">
        <v>222</v>
      </c>
      <c r="J27" s="50"/>
      <c r="K27" s="14"/>
      <c r="L27" s="11"/>
      <c r="M27" s="52" t="s">
        <v>276</v>
      </c>
      <c r="N27" s="50" t="s">
        <v>226</v>
      </c>
      <c r="O27" s="14"/>
      <c r="P27" s="11"/>
      <c r="Q27" s="52" t="s">
        <v>276</v>
      </c>
      <c r="R27" s="50" t="s">
        <v>226</v>
      </c>
    </row>
    <row r="28" spans="1:18" ht="15.75" thickBot="1" x14ac:dyDescent="0.3">
      <c r="A28" s="12"/>
      <c r="B28" s="44" t="s">
        <v>270</v>
      </c>
      <c r="C28" s="19" t="s">
        <v>214</v>
      </c>
      <c r="D28" s="45"/>
      <c r="E28" s="51" t="s">
        <v>222</v>
      </c>
      <c r="F28" s="47" t="s">
        <v>214</v>
      </c>
      <c r="G28" s="19"/>
      <c r="H28" s="45"/>
      <c r="I28" s="51" t="s">
        <v>222</v>
      </c>
      <c r="J28" s="47"/>
      <c r="K28" s="19"/>
      <c r="L28" s="45"/>
      <c r="M28" s="51" t="s">
        <v>277</v>
      </c>
      <c r="N28" s="47" t="s">
        <v>226</v>
      </c>
      <c r="O28" s="19"/>
      <c r="P28" s="45"/>
      <c r="Q28" s="51" t="s">
        <v>277</v>
      </c>
      <c r="R28" s="47" t="s">
        <v>226</v>
      </c>
    </row>
    <row r="29" spans="1:18" x14ac:dyDescent="0.25">
      <c r="A29" s="12"/>
      <c r="B29" s="13"/>
      <c r="C29" s="13" t="s">
        <v>214</v>
      </c>
      <c r="D29" s="28"/>
      <c r="E29" s="28"/>
      <c r="F29" s="13"/>
      <c r="G29" s="13"/>
      <c r="H29" s="28"/>
      <c r="I29" s="28"/>
      <c r="J29" s="13"/>
      <c r="K29" s="13"/>
      <c r="L29" s="28"/>
      <c r="M29" s="28"/>
      <c r="N29" s="13"/>
      <c r="O29" s="13"/>
      <c r="P29" s="28"/>
      <c r="Q29" s="28"/>
      <c r="R29" s="13"/>
    </row>
    <row r="30" spans="1:18" ht="25.5" x14ac:dyDescent="0.25">
      <c r="A30" s="12"/>
      <c r="B30" s="48" t="s">
        <v>278</v>
      </c>
      <c r="C30" s="14" t="s">
        <v>214</v>
      </c>
      <c r="D30" s="11" t="s">
        <v>220</v>
      </c>
      <c r="E30" s="49">
        <v>5309152</v>
      </c>
      <c r="F30" s="50" t="s">
        <v>214</v>
      </c>
      <c r="G30" s="14"/>
      <c r="H30" s="11" t="s">
        <v>220</v>
      </c>
      <c r="I30" s="49">
        <v>3518790</v>
      </c>
      <c r="J30" s="50" t="s">
        <v>214</v>
      </c>
      <c r="K30" s="14"/>
      <c r="L30" s="11" t="s">
        <v>220</v>
      </c>
      <c r="M30" s="49">
        <v>137027</v>
      </c>
      <c r="N30" s="50" t="s">
        <v>214</v>
      </c>
      <c r="O30" s="14"/>
      <c r="P30" s="11" t="s">
        <v>220</v>
      </c>
      <c r="Q30" s="49">
        <v>8964969</v>
      </c>
      <c r="R30" s="50" t="s">
        <v>214</v>
      </c>
    </row>
    <row r="31" spans="1:18" ht="15.75" thickBot="1" x14ac:dyDescent="0.3">
      <c r="A31" s="12"/>
      <c r="B31" s="44" t="s">
        <v>279</v>
      </c>
      <c r="C31" s="19" t="s">
        <v>214</v>
      </c>
      <c r="D31" s="45"/>
      <c r="E31" s="51" t="s">
        <v>222</v>
      </c>
      <c r="F31" s="47" t="s">
        <v>214</v>
      </c>
      <c r="G31" s="19"/>
      <c r="H31" s="45"/>
      <c r="I31" s="51" t="s">
        <v>280</v>
      </c>
      <c r="J31" s="47" t="s">
        <v>226</v>
      </c>
      <c r="K31" s="19"/>
      <c r="L31" s="45"/>
      <c r="M31" s="51" t="s">
        <v>222</v>
      </c>
      <c r="N31" s="47"/>
      <c r="O31" s="19"/>
      <c r="P31" s="45"/>
      <c r="Q31" s="51" t="s">
        <v>280</v>
      </c>
      <c r="R31" s="47" t="s">
        <v>226</v>
      </c>
    </row>
    <row r="32" spans="1:18" x14ac:dyDescent="0.25">
      <c r="A32" s="12"/>
      <c r="B32" s="13"/>
      <c r="C32" s="13" t="s">
        <v>214</v>
      </c>
      <c r="D32" s="28"/>
      <c r="E32" s="28"/>
      <c r="F32" s="13"/>
      <c r="G32" s="13"/>
      <c r="H32" s="28"/>
      <c r="I32" s="28"/>
      <c r="J32" s="13"/>
      <c r="K32" s="13"/>
      <c r="L32" s="28"/>
      <c r="M32" s="28"/>
      <c r="N32" s="13"/>
      <c r="O32" s="13"/>
      <c r="P32" s="28"/>
      <c r="Q32" s="28"/>
      <c r="R32" s="13"/>
    </row>
    <row r="33" spans="1:18" ht="15.75" thickBot="1" x14ac:dyDescent="0.3">
      <c r="A33" s="12"/>
      <c r="B33" s="48" t="s">
        <v>281</v>
      </c>
      <c r="C33" s="14" t="s">
        <v>214</v>
      </c>
      <c r="D33" s="11" t="s">
        <v>220</v>
      </c>
      <c r="E33" s="49">
        <v>5309152</v>
      </c>
      <c r="F33" s="50" t="s">
        <v>214</v>
      </c>
      <c r="G33" s="14"/>
      <c r="H33" s="11" t="s">
        <v>220</v>
      </c>
      <c r="I33" s="49">
        <v>3506808</v>
      </c>
      <c r="J33" s="50" t="s">
        <v>214</v>
      </c>
      <c r="K33" s="14"/>
      <c r="L33" s="11" t="s">
        <v>220</v>
      </c>
      <c r="M33" s="49">
        <v>137027</v>
      </c>
      <c r="N33" s="50" t="s">
        <v>214</v>
      </c>
      <c r="O33" s="14"/>
      <c r="P33" s="11" t="s">
        <v>220</v>
      </c>
      <c r="Q33" s="49">
        <v>8952987</v>
      </c>
      <c r="R33" s="50" t="s">
        <v>214</v>
      </c>
    </row>
    <row r="34" spans="1:18" ht="15.75" thickTop="1" x14ac:dyDescent="0.25">
      <c r="A34" s="12"/>
      <c r="B34" s="13"/>
      <c r="C34" s="13" t="s">
        <v>214</v>
      </c>
      <c r="D34" s="30"/>
      <c r="E34" s="30"/>
      <c r="F34" s="13"/>
      <c r="G34" s="13"/>
      <c r="H34" s="30"/>
      <c r="I34" s="30"/>
      <c r="J34" s="13"/>
      <c r="K34" s="13"/>
      <c r="L34" s="30"/>
      <c r="M34" s="30"/>
      <c r="N34" s="13"/>
      <c r="O34" s="13"/>
      <c r="P34" s="30"/>
      <c r="Q34" s="30"/>
      <c r="R34" s="13"/>
    </row>
  </sheetData>
  <mergeCells count="44">
    <mergeCell ref="B5:R5"/>
    <mergeCell ref="B18:R18"/>
    <mergeCell ref="N21:N23"/>
    <mergeCell ref="O21:O23"/>
    <mergeCell ref="P21:Q23"/>
    <mergeCell ref="R21:R23"/>
    <mergeCell ref="A1:A2"/>
    <mergeCell ref="B1:R1"/>
    <mergeCell ref="B2:R2"/>
    <mergeCell ref="A3:A34"/>
    <mergeCell ref="B3:R3"/>
    <mergeCell ref="B4:R4"/>
    <mergeCell ref="H21:I23"/>
    <mergeCell ref="J21:J23"/>
    <mergeCell ref="K21:K23"/>
    <mergeCell ref="L21:M21"/>
    <mergeCell ref="L22:M22"/>
    <mergeCell ref="L23:M23"/>
    <mergeCell ref="P8:Q10"/>
    <mergeCell ref="R8:R10"/>
    <mergeCell ref="D20:Q20"/>
    <mergeCell ref="B21:B23"/>
    <mergeCell ref="C21:C23"/>
    <mergeCell ref="D21:E21"/>
    <mergeCell ref="D22:E22"/>
    <mergeCell ref="D23:E23"/>
    <mergeCell ref="F21:F23"/>
    <mergeCell ref="G21:G23"/>
    <mergeCell ref="K8:K10"/>
    <mergeCell ref="L8:M8"/>
    <mergeCell ref="L9:M9"/>
    <mergeCell ref="L10:M10"/>
    <mergeCell ref="N8:N10"/>
    <mergeCell ref="O8:O10"/>
    <mergeCell ref="D7:Q7"/>
    <mergeCell ref="B8:B10"/>
    <mergeCell ref="C8:C10"/>
    <mergeCell ref="D8:E8"/>
    <mergeCell ref="D9:E9"/>
    <mergeCell ref="D10:E10"/>
    <mergeCell ref="F8:F10"/>
    <mergeCell ref="G8:G10"/>
    <mergeCell ref="H8:I10"/>
    <mergeCell ref="J8: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67"/>
  <sheetViews>
    <sheetView showGridLines="0" workbookViewId="0"/>
  </sheetViews>
  <sheetFormatPr defaultRowHeight="15" x14ac:dyDescent="0.25"/>
  <cols>
    <col min="1" max="2" width="36.5703125" bestFit="1" customWidth="1"/>
    <col min="3" max="3" width="1.5703125" bestFit="1" customWidth="1"/>
    <col min="4" max="4" width="21" bestFit="1" customWidth="1"/>
    <col min="5" max="5" width="7.85546875" bestFit="1" customWidth="1"/>
    <col min="6" max="6" width="2.140625" customWidth="1"/>
    <col min="7" max="7" width="6.42578125" customWidth="1"/>
    <col min="8" max="8" width="2.140625" customWidth="1"/>
    <col min="9" max="9" width="9.42578125" customWidth="1"/>
    <col min="10" max="10" width="20.42578125" bestFit="1" customWidth="1"/>
    <col min="11" max="11" width="1.5703125" bestFit="1" customWidth="1"/>
    <col min="12" max="12" width="2" customWidth="1"/>
    <col min="13" max="13" width="6.5703125" customWidth="1"/>
    <col min="14" max="14" width="2" bestFit="1" customWidth="1"/>
    <col min="16" max="16" width="1.85546875" bestFit="1" customWidth="1"/>
    <col min="17" max="17" width="5.42578125" bestFit="1" customWidth="1"/>
    <col min="18" max="18" width="2" bestFit="1" customWidth="1"/>
    <col min="21" max="21" width="11.28515625" bestFit="1" customWidth="1"/>
    <col min="22" max="22" width="1.85546875" bestFit="1" customWidth="1"/>
    <col min="24" max="24" width="1.85546875" bestFit="1" customWidth="1"/>
    <col min="25" max="25" width="5.42578125" bestFit="1" customWidth="1"/>
    <col min="26" max="26" width="2" bestFit="1" customWidth="1"/>
    <col min="28" max="28" width="1.85546875" bestFit="1" customWidth="1"/>
    <col min="29" max="29" width="5.42578125" bestFit="1" customWidth="1"/>
    <col min="30" max="30" width="2" bestFit="1" customWidth="1"/>
    <col min="32" max="32" width="1.85546875" bestFit="1" customWidth="1"/>
    <col min="33" max="33" width="6.28515625" bestFit="1" customWidth="1"/>
    <col min="34" max="34" width="2" bestFit="1" customWidth="1"/>
    <col min="36" max="36" width="1.85546875" bestFit="1" customWidth="1"/>
    <col min="37" max="37" width="5.42578125" bestFit="1" customWidth="1"/>
    <col min="38" max="38" width="2" bestFit="1" customWidth="1"/>
  </cols>
  <sheetData>
    <row r="1" spans="1:38" ht="15" customHeight="1" x14ac:dyDescent="0.25">
      <c r="A1" s="6" t="s">
        <v>844</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row>
    <row r="2" spans="1:38"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row>
    <row r="3" spans="1:38" ht="15" customHeight="1" x14ac:dyDescent="0.25">
      <c r="A3" s="12" t="s">
        <v>845</v>
      </c>
      <c r="B3" s="39" t="s">
        <v>6</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c r="AI3" s="39"/>
      <c r="AJ3" s="39"/>
      <c r="AK3" s="39"/>
      <c r="AL3" s="39"/>
    </row>
    <row r="4" spans="1:38" x14ac:dyDescent="0.25">
      <c r="A4" s="12"/>
      <c r="B4" s="41" t="s">
        <v>287</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c r="AI4" s="41"/>
      <c r="AJ4" s="41"/>
      <c r="AK4" s="41"/>
      <c r="AL4" s="41"/>
    </row>
    <row r="5" spans="1:38" x14ac:dyDescent="0.25">
      <c r="A5" s="12"/>
      <c r="B5" s="43"/>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c r="AI5" s="43"/>
      <c r="AJ5" s="43"/>
      <c r="AK5" s="43"/>
      <c r="AL5" s="43"/>
    </row>
    <row r="6" spans="1:38" x14ac:dyDescent="0.25">
      <c r="A6" s="12"/>
      <c r="B6" s="3"/>
      <c r="C6" s="3"/>
      <c r="D6" s="3"/>
      <c r="E6" s="3"/>
      <c r="F6" s="3"/>
      <c r="G6" s="3"/>
      <c r="H6" s="3"/>
      <c r="I6" s="3"/>
      <c r="J6" s="3"/>
    </row>
    <row r="7" spans="1:38" ht="19.5" customHeight="1" x14ac:dyDescent="0.25">
      <c r="A7" s="12"/>
      <c r="B7" s="33"/>
      <c r="C7" s="33" t="s">
        <v>214</v>
      </c>
      <c r="D7" s="34" t="s">
        <v>288</v>
      </c>
      <c r="E7" s="34"/>
      <c r="F7" s="33"/>
      <c r="G7" s="33"/>
      <c r="H7" s="34" t="s">
        <v>289</v>
      </c>
      <c r="I7" s="34"/>
      <c r="J7" s="33"/>
    </row>
    <row r="8" spans="1:38" ht="15.75" thickBot="1" x14ac:dyDescent="0.3">
      <c r="A8" s="12"/>
      <c r="B8" s="33"/>
      <c r="C8" s="33"/>
      <c r="D8" s="35">
        <v>2013</v>
      </c>
      <c r="E8" s="35"/>
      <c r="F8" s="33"/>
      <c r="G8" s="33"/>
      <c r="H8" s="35">
        <v>2012</v>
      </c>
      <c r="I8" s="35"/>
      <c r="J8" s="33"/>
    </row>
    <row r="9" spans="1:38" x14ac:dyDescent="0.25">
      <c r="A9" s="12"/>
      <c r="B9" s="44" t="s">
        <v>290</v>
      </c>
      <c r="C9" s="19" t="s">
        <v>214</v>
      </c>
      <c r="D9" s="18"/>
      <c r="E9" s="18"/>
      <c r="F9" s="18"/>
      <c r="G9" s="19"/>
      <c r="H9" s="18"/>
      <c r="I9" s="18"/>
      <c r="J9" s="18"/>
    </row>
    <row r="10" spans="1:38" x14ac:dyDescent="0.25">
      <c r="A10" s="12"/>
      <c r="B10" s="58" t="s">
        <v>291</v>
      </c>
      <c r="C10" s="14" t="s">
        <v>214</v>
      </c>
      <c r="D10" s="11" t="s">
        <v>220</v>
      </c>
      <c r="E10" s="49">
        <v>825000</v>
      </c>
      <c r="F10" s="50" t="s">
        <v>214</v>
      </c>
      <c r="G10" s="14"/>
      <c r="H10" s="11" t="s">
        <v>220</v>
      </c>
      <c r="I10" s="49">
        <v>900000</v>
      </c>
      <c r="J10" s="50" t="s">
        <v>214</v>
      </c>
    </row>
    <row r="11" spans="1:38" x14ac:dyDescent="0.25">
      <c r="A11" s="12"/>
      <c r="B11" s="59" t="s">
        <v>292</v>
      </c>
      <c r="C11" s="19" t="s">
        <v>214</v>
      </c>
      <c r="D11" s="45"/>
      <c r="E11" s="46">
        <v>1299375</v>
      </c>
      <c r="F11" s="47" t="s">
        <v>214</v>
      </c>
      <c r="G11" s="19"/>
      <c r="H11" s="45"/>
      <c r="I11" s="46">
        <v>1350000</v>
      </c>
      <c r="J11" s="47" t="s">
        <v>214</v>
      </c>
    </row>
    <row r="12" spans="1:38" x14ac:dyDescent="0.25">
      <c r="A12" s="12"/>
      <c r="B12" s="58" t="s">
        <v>293</v>
      </c>
      <c r="C12" s="14" t="s">
        <v>214</v>
      </c>
      <c r="D12" s="11"/>
      <c r="E12" s="49">
        <v>1701875</v>
      </c>
      <c r="F12" s="50" t="s">
        <v>214</v>
      </c>
      <c r="G12" s="14"/>
      <c r="H12" s="11"/>
      <c r="I12" s="49">
        <v>1715000</v>
      </c>
      <c r="J12" s="50" t="s">
        <v>214</v>
      </c>
    </row>
    <row r="13" spans="1:38" x14ac:dyDescent="0.25">
      <c r="A13" s="12"/>
      <c r="B13" s="59" t="s">
        <v>294</v>
      </c>
      <c r="C13" s="19" t="s">
        <v>214</v>
      </c>
      <c r="D13" s="45"/>
      <c r="E13" s="46">
        <v>1637625</v>
      </c>
      <c r="F13" s="47" t="s">
        <v>214</v>
      </c>
      <c r="G13" s="19"/>
      <c r="H13" s="45"/>
      <c r="I13" s="46">
        <v>1650000</v>
      </c>
      <c r="J13" s="47" t="s">
        <v>214</v>
      </c>
    </row>
    <row r="14" spans="1:38" x14ac:dyDescent="0.25">
      <c r="A14" s="12"/>
      <c r="B14" s="48" t="s">
        <v>295</v>
      </c>
      <c r="C14" s="14" t="s">
        <v>214</v>
      </c>
      <c r="D14" s="11"/>
      <c r="E14" s="49">
        <v>2800000</v>
      </c>
      <c r="F14" s="50" t="s">
        <v>214</v>
      </c>
      <c r="G14" s="14"/>
      <c r="H14" s="11"/>
      <c r="I14" s="49">
        <v>2800000</v>
      </c>
      <c r="J14" s="50" t="s">
        <v>214</v>
      </c>
    </row>
    <row r="15" spans="1:38" ht="25.5" x14ac:dyDescent="0.25">
      <c r="A15" s="12"/>
      <c r="B15" s="44" t="s">
        <v>296</v>
      </c>
      <c r="C15" s="19" t="s">
        <v>214</v>
      </c>
      <c r="D15" s="45"/>
      <c r="E15" s="46">
        <v>57770</v>
      </c>
      <c r="F15" s="47" t="s">
        <v>214</v>
      </c>
      <c r="G15" s="19"/>
      <c r="H15" s="45"/>
      <c r="I15" s="46">
        <v>64276</v>
      </c>
      <c r="J15" s="47" t="s">
        <v>214</v>
      </c>
    </row>
    <row r="16" spans="1:38" ht="15.75" thickBot="1" x14ac:dyDescent="0.3">
      <c r="A16" s="12"/>
      <c r="B16" s="48" t="s">
        <v>297</v>
      </c>
      <c r="C16" s="14" t="s">
        <v>214</v>
      </c>
      <c r="D16" s="11"/>
      <c r="E16" s="49">
        <v>138198</v>
      </c>
      <c r="F16" s="50" t="s">
        <v>214</v>
      </c>
      <c r="G16" s="14"/>
      <c r="H16" s="11"/>
      <c r="I16" s="49">
        <v>96594</v>
      </c>
      <c r="J16" s="50" t="s">
        <v>214</v>
      </c>
    </row>
    <row r="17" spans="1:38" x14ac:dyDescent="0.25">
      <c r="A17" s="12"/>
      <c r="B17" s="13"/>
      <c r="C17" s="13" t="s">
        <v>214</v>
      </c>
      <c r="D17" s="28"/>
      <c r="E17" s="28"/>
      <c r="F17" s="13"/>
      <c r="G17" s="13"/>
      <c r="H17" s="28"/>
      <c r="I17" s="28"/>
      <c r="J17" s="13"/>
    </row>
    <row r="18" spans="1:38" x14ac:dyDescent="0.25">
      <c r="A18" s="12"/>
      <c r="B18" s="44" t="s">
        <v>298</v>
      </c>
      <c r="C18" s="19" t="s">
        <v>214</v>
      </c>
      <c r="D18" s="45"/>
      <c r="E18" s="46">
        <v>8459843</v>
      </c>
      <c r="F18" s="47" t="s">
        <v>214</v>
      </c>
      <c r="G18" s="19"/>
      <c r="H18" s="45"/>
      <c r="I18" s="46">
        <v>8575870</v>
      </c>
      <c r="J18" s="47" t="s">
        <v>214</v>
      </c>
    </row>
    <row r="19" spans="1:38" ht="15.75" thickBot="1" x14ac:dyDescent="0.3">
      <c r="A19" s="12"/>
      <c r="B19" s="48" t="s">
        <v>299</v>
      </c>
      <c r="C19" s="14" t="s">
        <v>214</v>
      </c>
      <c r="D19" s="11"/>
      <c r="E19" s="52" t="s">
        <v>300</v>
      </c>
      <c r="F19" s="50" t="s">
        <v>226</v>
      </c>
      <c r="G19" s="14"/>
      <c r="H19" s="11"/>
      <c r="I19" s="52" t="s">
        <v>301</v>
      </c>
      <c r="J19" s="50" t="s">
        <v>226</v>
      </c>
    </row>
    <row r="20" spans="1:38" x14ac:dyDescent="0.25">
      <c r="A20" s="12"/>
      <c r="B20" s="13"/>
      <c r="C20" s="13" t="s">
        <v>214</v>
      </c>
      <c r="D20" s="28"/>
      <c r="E20" s="28"/>
      <c r="F20" s="13"/>
      <c r="G20" s="13"/>
      <c r="H20" s="28"/>
      <c r="I20" s="28"/>
      <c r="J20" s="13"/>
    </row>
    <row r="21" spans="1:38" x14ac:dyDescent="0.25">
      <c r="A21" s="12"/>
      <c r="B21" s="60"/>
      <c r="C21" s="19" t="s">
        <v>214</v>
      </c>
      <c r="D21" s="45"/>
      <c r="E21" s="46">
        <v>8441204</v>
      </c>
      <c r="F21" s="47" t="s">
        <v>214</v>
      </c>
      <c r="G21" s="19"/>
      <c r="H21" s="45"/>
      <c r="I21" s="46">
        <v>8554325</v>
      </c>
      <c r="J21" s="47" t="s">
        <v>214</v>
      </c>
    </row>
    <row r="22" spans="1:38" ht="15.75" thickBot="1" x14ac:dyDescent="0.3">
      <c r="A22" s="12"/>
      <c r="B22" s="48" t="s">
        <v>302</v>
      </c>
      <c r="C22" s="14" t="s">
        <v>214</v>
      </c>
      <c r="D22" s="11"/>
      <c r="E22" s="52" t="s">
        <v>303</v>
      </c>
      <c r="F22" s="50" t="s">
        <v>226</v>
      </c>
      <c r="G22" s="14"/>
      <c r="H22" s="11"/>
      <c r="I22" s="52" t="s">
        <v>304</v>
      </c>
      <c r="J22" s="50" t="s">
        <v>226</v>
      </c>
    </row>
    <row r="23" spans="1:38" x14ac:dyDescent="0.25">
      <c r="A23" s="12"/>
      <c r="B23" s="13"/>
      <c r="C23" s="13" t="s">
        <v>214</v>
      </c>
      <c r="D23" s="28"/>
      <c r="E23" s="28"/>
      <c r="F23" s="13"/>
      <c r="G23" s="13"/>
      <c r="H23" s="28"/>
      <c r="I23" s="28"/>
      <c r="J23" s="13"/>
    </row>
    <row r="24" spans="1:38" ht="15.75" thickBot="1" x14ac:dyDescent="0.3">
      <c r="A24" s="12"/>
      <c r="B24" s="60"/>
      <c r="C24" s="19" t="s">
        <v>214</v>
      </c>
      <c r="D24" s="45" t="s">
        <v>220</v>
      </c>
      <c r="E24" s="46">
        <v>8181434</v>
      </c>
      <c r="F24" s="47" t="s">
        <v>214</v>
      </c>
      <c r="G24" s="19"/>
      <c r="H24" s="45" t="s">
        <v>220</v>
      </c>
      <c r="I24" s="46">
        <v>8326534</v>
      </c>
      <c r="J24" s="47" t="s">
        <v>214</v>
      </c>
    </row>
    <row r="25" spans="1:38" ht="15.75" thickTop="1" x14ac:dyDescent="0.25">
      <c r="A25" s="12"/>
      <c r="B25" s="13"/>
      <c r="C25" s="13" t="s">
        <v>214</v>
      </c>
      <c r="D25" s="30"/>
      <c r="E25" s="30"/>
      <c r="F25" s="13"/>
      <c r="G25" s="13"/>
      <c r="H25" s="30"/>
      <c r="I25" s="30"/>
      <c r="J25" s="13"/>
    </row>
    <row r="26" spans="1:38" ht="15" customHeight="1" x14ac:dyDescent="0.25">
      <c r="A26" s="12" t="s">
        <v>846</v>
      </c>
      <c r="B26" s="39" t="s">
        <v>6</v>
      </c>
      <c r="C26" s="39"/>
      <c r="D26" s="39"/>
      <c r="E26" s="39"/>
      <c r="F26" s="39"/>
      <c r="G26" s="39"/>
      <c r="H26" s="39"/>
      <c r="I26" s="39"/>
      <c r="J26" s="39"/>
      <c r="K26" s="39"/>
      <c r="L26" s="39"/>
      <c r="M26" s="39"/>
      <c r="N26" s="39"/>
      <c r="O26" s="39"/>
      <c r="P26" s="39"/>
      <c r="Q26" s="39"/>
      <c r="R26" s="39"/>
      <c r="S26" s="39"/>
      <c r="T26" s="39"/>
      <c r="U26" s="39"/>
      <c r="V26" s="39"/>
      <c r="W26" s="39"/>
      <c r="X26" s="39"/>
      <c r="Y26" s="39"/>
      <c r="Z26" s="39"/>
      <c r="AA26" s="39"/>
      <c r="AB26" s="39"/>
      <c r="AC26" s="39"/>
      <c r="AD26" s="39"/>
      <c r="AE26" s="39"/>
      <c r="AF26" s="39"/>
      <c r="AG26" s="39"/>
      <c r="AH26" s="39"/>
      <c r="AI26" s="39"/>
      <c r="AJ26" s="39"/>
      <c r="AK26" s="39"/>
      <c r="AL26" s="39"/>
    </row>
    <row r="27" spans="1:38" x14ac:dyDescent="0.25">
      <c r="A27" s="12"/>
      <c r="B27" s="41" t="s">
        <v>305</v>
      </c>
      <c r="C27" s="41"/>
      <c r="D27" s="41"/>
      <c r="E27" s="41"/>
      <c r="F27" s="41"/>
      <c r="G27" s="41"/>
      <c r="H27" s="41"/>
      <c r="I27" s="41"/>
      <c r="J27" s="41"/>
      <c r="K27" s="41"/>
      <c r="L27" s="41"/>
      <c r="M27" s="41"/>
      <c r="N27" s="41"/>
      <c r="O27" s="41"/>
      <c r="P27" s="41"/>
      <c r="Q27" s="41"/>
      <c r="R27" s="41"/>
      <c r="S27" s="41"/>
      <c r="T27" s="41"/>
      <c r="U27" s="41"/>
      <c r="V27" s="41"/>
      <c r="W27" s="41"/>
      <c r="X27" s="41"/>
      <c r="Y27" s="41"/>
      <c r="Z27" s="41"/>
      <c r="AA27" s="41"/>
      <c r="AB27" s="41"/>
      <c r="AC27" s="41"/>
      <c r="AD27" s="41"/>
      <c r="AE27" s="41"/>
      <c r="AF27" s="41"/>
      <c r="AG27" s="41"/>
      <c r="AH27" s="41"/>
      <c r="AI27" s="41"/>
      <c r="AJ27" s="41"/>
      <c r="AK27" s="41"/>
      <c r="AL27" s="41"/>
    </row>
    <row r="28" spans="1:38" x14ac:dyDescent="0.25">
      <c r="A28" s="12"/>
      <c r="B28" s="43"/>
      <c r="C28" s="43"/>
      <c r="D28" s="43"/>
      <c r="E28" s="43"/>
      <c r="F28" s="43"/>
      <c r="G28" s="43"/>
      <c r="H28" s="43"/>
      <c r="I28" s="43"/>
      <c r="J28" s="43"/>
      <c r="K28" s="43"/>
      <c r="L28" s="43"/>
      <c r="M28" s="43"/>
      <c r="N28" s="43"/>
      <c r="O28" s="43"/>
      <c r="P28" s="43"/>
      <c r="Q28" s="43"/>
      <c r="R28" s="43"/>
      <c r="S28" s="43"/>
      <c r="T28" s="43"/>
      <c r="U28" s="43"/>
      <c r="V28" s="43"/>
      <c r="W28" s="43"/>
      <c r="X28" s="43"/>
      <c r="Y28" s="43"/>
      <c r="Z28" s="43"/>
      <c r="AA28" s="43"/>
      <c r="AB28" s="43"/>
      <c r="AC28" s="43"/>
      <c r="AD28" s="43"/>
      <c r="AE28" s="43"/>
      <c r="AF28" s="43"/>
      <c r="AG28" s="43"/>
      <c r="AH28" s="43"/>
      <c r="AI28" s="43"/>
      <c r="AJ28" s="43"/>
      <c r="AK28" s="43"/>
      <c r="AL28" s="43"/>
    </row>
    <row r="29" spans="1:38" x14ac:dyDescent="0.25">
      <c r="A29" s="12"/>
      <c r="B29" s="3"/>
      <c r="C29" s="3"/>
      <c r="D29" s="3"/>
      <c r="E29" s="3"/>
      <c r="F29" s="3"/>
    </row>
    <row r="30" spans="1:38" x14ac:dyDescent="0.25">
      <c r="A30" s="12"/>
      <c r="B30" s="44" t="s">
        <v>306</v>
      </c>
      <c r="C30" s="19" t="s">
        <v>214</v>
      </c>
      <c r="D30" s="45"/>
      <c r="E30" s="46">
        <v>60943</v>
      </c>
      <c r="F30" s="47" t="s">
        <v>214</v>
      </c>
    </row>
    <row r="31" spans="1:38" x14ac:dyDescent="0.25">
      <c r="A31" s="12"/>
      <c r="B31" s="48">
        <v>2014</v>
      </c>
      <c r="C31" s="14" t="s">
        <v>214</v>
      </c>
      <c r="D31" s="11"/>
      <c r="E31" s="49">
        <v>267108</v>
      </c>
      <c r="F31" s="50" t="s">
        <v>214</v>
      </c>
    </row>
    <row r="32" spans="1:38" x14ac:dyDescent="0.25">
      <c r="A32" s="12"/>
      <c r="B32" s="44">
        <v>2015</v>
      </c>
      <c r="C32" s="19" t="s">
        <v>214</v>
      </c>
      <c r="D32" s="45"/>
      <c r="E32" s="46">
        <v>843928</v>
      </c>
      <c r="F32" s="47" t="s">
        <v>214</v>
      </c>
    </row>
    <row r="33" spans="1:38" x14ac:dyDescent="0.25">
      <c r="A33" s="12"/>
      <c r="B33" s="48">
        <v>2016</v>
      </c>
      <c r="C33" s="14" t="s">
        <v>214</v>
      </c>
      <c r="D33" s="11"/>
      <c r="E33" s="49">
        <v>1895122</v>
      </c>
      <c r="F33" s="50" t="s">
        <v>214</v>
      </c>
    </row>
    <row r="34" spans="1:38" x14ac:dyDescent="0.25">
      <c r="A34" s="12"/>
      <c r="B34" s="44">
        <v>2017</v>
      </c>
      <c r="C34" s="19" t="s">
        <v>214</v>
      </c>
      <c r="D34" s="45"/>
      <c r="E34" s="46">
        <v>908124</v>
      </c>
      <c r="F34" s="47" t="s">
        <v>214</v>
      </c>
    </row>
    <row r="35" spans="1:38" x14ac:dyDescent="0.25">
      <c r="A35" s="12"/>
      <c r="B35" s="48">
        <v>2018</v>
      </c>
      <c r="C35" s="14" t="s">
        <v>214</v>
      </c>
      <c r="D35" s="11"/>
      <c r="E35" s="49">
        <v>804715</v>
      </c>
      <c r="F35" s="50" t="s">
        <v>214</v>
      </c>
    </row>
    <row r="36" spans="1:38" x14ac:dyDescent="0.25">
      <c r="A36" s="12"/>
      <c r="B36" s="44" t="s">
        <v>307</v>
      </c>
      <c r="C36" s="19" t="s">
        <v>214</v>
      </c>
      <c r="D36" s="45"/>
      <c r="E36" s="46">
        <v>3679903</v>
      </c>
      <c r="F36" s="47" t="s">
        <v>214</v>
      </c>
    </row>
    <row r="37" spans="1:38" ht="15" customHeight="1" x14ac:dyDescent="0.25">
      <c r="A37" s="12" t="s">
        <v>847</v>
      </c>
      <c r="B37" s="39" t="s">
        <v>6</v>
      </c>
      <c r="C37" s="39"/>
      <c r="D37" s="39"/>
      <c r="E37" s="39"/>
      <c r="F37" s="39"/>
      <c r="G37" s="39"/>
      <c r="H37" s="39"/>
      <c r="I37" s="39"/>
      <c r="J37" s="39"/>
      <c r="K37" s="39"/>
      <c r="L37" s="39"/>
      <c r="M37" s="39"/>
      <c r="N37" s="39"/>
      <c r="O37" s="39"/>
      <c r="P37" s="39"/>
      <c r="Q37" s="39"/>
      <c r="R37" s="39"/>
      <c r="S37" s="39"/>
      <c r="T37" s="39"/>
      <c r="U37" s="39"/>
      <c r="V37" s="39"/>
      <c r="W37" s="39"/>
      <c r="X37" s="39"/>
      <c r="Y37" s="39"/>
      <c r="Z37" s="39"/>
      <c r="AA37" s="39"/>
      <c r="AB37" s="39"/>
      <c r="AC37" s="39"/>
      <c r="AD37" s="39"/>
      <c r="AE37" s="39"/>
      <c r="AF37" s="39"/>
      <c r="AG37" s="39"/>
      <c r="AH37" s="39"/>
      <c r="AI37" s="39"/>
      <c r="AJ37" s="39"/>
      <c r="AK37" s="39"/>
      <c r="AL37" s="39"/>
    </row>
    <row r="38" spans="1:38" x14ac:dyDescent="0.25">
      <c r="A38" s="12"/>
      <c r="B38" s="41" t="s">
        <v>316</v>
      </c>
      <c r="C38" s="41"/>
      <c r="D38" s="41"/>
      <c r="E38" s="41"/>
      <c r="F38" s="41"/>
      <c r="G38" s="41"/>
      <c r="H38" s="41"/>
      <c r="I38" s="41"/>
      <c r="J38" s="41"/>
      <c r="K38" s="41"/>
      <c r="L38" s="41"/>
      <c r="M38" s="41"/>
      <c r="N38" s="41"/>
      <c r="O38" s="41"/>
      <c r="P38" s="41"/>
      <c r="Q38" s="41"/>
      <c r="R38" s="41"/>
      <c r="S38" s="41"/>
      <c r="T38" s="41"/>
      <c r="U38" s="41"/>
      <c r="V38" s="41"/>
      <c r="W38" s="41"/>
      <c r="X38" s="41"/>
      <c r="Y38" s="41"/>
      <c r="Z38" s="41"/>
      <c r="AA38" s="41"/>
      <c r="AB38" s="41"/>
      <c r="AC38" s="41"/>
      <c r="AD38" s="41"/>
      <c r="AE38" s="41"/>
      <c r="AF38" s="41"/>
      <c r="AG38" s="41"/>
      <c r="AH38" s="41"/>
      <c r="AI38" s="41"/>
      <c r="AJ38" s="41"/>
      <c r="AK38" s="41"/>
      <c r="AL38" s="41"/>
    </row>
    <row r="39" spans="1:38" x14ac:dyDescent="0.25">
      <c r="A39" s="12"/>
      <c r="B39" s="43"/>
      <c r="C39" s="43"/>
      <c r="D39" s="43"/>
      <c r="E39" s="43"/>
      <c r="F39" s="43"/>
      <c r="G39" s="43"/>
      <c r="H39" s="43"/>
      <c r="I39" s="43"/>
      <c r="J39" s="43"/>
      <c r="K39" s="43"/>
      <c r="L39" s="43"/>
      <c r="M39" s="43"/>
      <c r="N39" s="43"/>
      <c r="O39" s="43"/>
      <c r="P39" s="43"/>
      <c r="Q39" s="43"/>
      <c r="R39" s="43"/>
      <c r="S39" s="43"/>
      <c r="T39" s="43"/>
      <c r="U39" s="43"/>
      <c r="V39" s="43"/>
      <c r="W39" s="43"/>
      <c r="X39" s="43"/>
      <c r="Y39" s="43"/>
      <c r="Z39" s="43"/>
      <c r="AA39" s="43"/>
      <c r="AB39" s="43"/>
      <c r="AC39" s="43"/>
      <c r="AD39" s="43"/>
      <c r="AE39" s="43"/>
      <c r="AF39" s="43"/>
      <c r="AG39" s="43"/>
      <c r="AH39" s="43"/>
      <c r="AI39" s="43"/>
      <c r="AJ39" s="43"/>
      <c r="AK39" s="43"/>
      <c r="AL39" s="43"/>
    </row>
    <row r="40" spans="1:38" x14ac:dyDescent="0.25">
      <c r="A40" s="12"/>
      <c r="B40" s="3"/>
      <c r="C40" s="3"/>
      <c r="D40" s="3"/>
      <c r="E40" s="3"/>
      <c r="F40" s="3"/>
      <c r="G40" s="3"/>
      <c r="H40" s="3"/>
      <c r="I40" s="3"/>
      <c r="J40" s="3"/>
      <c r="K40" s="3"/>
      <c r="L40" s="3"/>
      <c r="M40" s="3"/>
      <c r="N40" s="3"/>
    </row>
    <row r="41" spans="1:38" ht="15.75" thickBot="1" x14ac:dyDescent="0.3">
      <c r="A41" s="12"/>
      <c r="B41" s="14"/>
      <c r="C41" s="14" t="s">
        <v>214</v>
      </c>
      <c r="D41" s="35" t="s">
        <v>317</v>
      </c>
      <c r="E41" s="35"/>
      <c r="F41" s="35"/>
      <c r="G41" s="35"/>
      <c r="H41" s="14"/>
      <c r="I41" s="14" t="s">
        <v>214</v>
      </c>
      <c r="J41" s="35" t="s">
        <v>318</v>
      </c>
      <c r="K41" s="35"/>
      <c r="L41" s="35"/>
      <c r="M41" s="35"/>
      <c r="N41" s="14"/>
    </row>
    <row r="42" spans="1:38" x14ac:dyDescent="0.25">
      <c r="A42" s="12"/>
      <c r="B42" s="61" t="s">
        <v>319</v>
      </c>
      <c r="C42" s="33" t="s">
        <v>214</v>
      </c>
      <c r="D42" s="15" t="s">
        <v>321</v>
      </c>
      <c r="E42" s="54" t="s">
        <v>214</v>
      </c>
      <c r="F42" s="53" t="s">
        <v>323</v>
      </c>
      <c r="G42" s="53"/>
      <c r="H42" s="33"/>
      <c r="I42" s="33" t="s">
        <v>214</v>
      </c>
      <c r="J42" s="15" t="s">
        <v>321</v>
      </c>
      <c r="K42" s="54" t="s">
        <v>214</v>
      </c>
      <c r="L42" s="53" t="s">
        <v>323</v>
      </c>
      <c r="M42" s="53"/>
      <c r="N42" s="33"/>
    </row>
    <row r="43" spans="1:38" ht="15.75" thickBot="1" x14ac:dyDescent="0.3">
      <c r="A43" s="12"/>
      <c r="B43" s="61" t="s">
        <v>320</v>
      </c>
      <c r="C43" s="33"/>
      <c r="D43" s="16" t="s">
        <v>322</v>
      </c>
      <c r="E43" s="33"/>
      <c r="F43" s="35"/>
      <c r="G43" s="35"/>
      <c r="H43" s="33"/>
      <c r="I43" s="33"/>
      <c r="J43" s="16" t="s">
        <v>322</v>
      </c>
      <c r="K43" s="33"/>
      <c r="L43" s="35"/>
      <c r="M43" s="35"/>
      <c r="N43" s="33"/>
    </row>
    <row r="44" spans="1:38" ht="15.75" thickBot="1" x14ac:dyDescent="0.3">
      <c r="A44" s="12"/>
      <c r="B44" s="44" t="s">
        <v>324</v>
      </c>
      <c r="C44" s="19" t="s">
        <v>214</v>
      </c>
      <c r="D44" s="51" t="s">
        <v>325</v>
      </c>
      <c r="E44" s="19" t="s">
        <v>214</v>
      </c>
      <c r="F44" s="45" t="s">
        <v>220</v>
      </c>
      <c r="G44" s="46">
        <v>14270</v>
      </c>
      <c r="H44" s="47" t="s">
        <v>214</v>
      </c>
      <c r="I44" s="19" t="s">
        <v>214</v>
      </c>
      <c r="J44" s="51" t="s">
        <v>326</v>
      </c>
      <c r="K44" s="19" t="s">
        <v>214</v>
      </c>
      <c r="L44" s="45" t="s">
        <v>220</v>
      </c>
      <c r="M44" s="46">
        <v>18994</v>
      </c>
      <c r="N44" s="47" t="s">
        <v>214</v>
      </c>
    </row>
    <row r="45" spans="1:38" ht="15.75" thickTop="1" x14ac:dyDescent="0.25">
      <c r="A45" s="12"/>
      <c r="B45" s="13"/>
      <c r="C45" s="13" t="s">
        <v>214</v>
      </c>
      <c r="D45" s="13"/>
      <c r="E45" s="13" t="s">
        <v>214</v>
      </c>
      <c r="F45" s="30"/>
      <c r="G45" s="30"/>
      <c r="H45" s="13"/>
      <c r="I45" s="13" t="s">
        <v>214</v>
      </c>
      <c r="J45" s="13"/>
      <c r="K45" s="13" t="s">
        <v>214</v>
      </c>
      <c r="L45" s="30"/>
      <c r="M45" s="30"/>
      <c r="N45" s="13"/>
    </row>
    <row r="46" spans="1:38" ht="15.75" thickBot="1" x14ac:dyDescent="0.3">
      <c r="A46" s="12"/>
      <c r="B46" s="48" t="s">
        <v>324</v>
      </c>
      <c r="C46" s="14" t="s">
        <v>214</v>
      </c>
      <c r="D46" s="52" t="s">
        <v>94</v>
      </c>
      <c r="E46" s="14" t="s">
        <v>214</v>
      </c>
      <c r="F46" s="11" t="s">
        <v>220</v>
      </c>
      <c r="G46" s="49">
        <v>9096</v>
      </c>
      <c r="H46" s="50" t="s">
        <v>214</v>
      </c>
      <c r="I46" s="14" t="s">
        <v>214</v>
      </c>
      <c r="J46" s="3"/>
      <c r="K46" s="14" t="s">
        <v>214</v>
      </c>
      <c r="L46" s="11" t="s">
        <v>220</v>
      </c>
      <c r="M46" s="52" t="s">
        <v>222</v>
      </c>
      <c r="N46" s="50"/>
    </row>
    <row r="47" spans="1:38" ht="15.75" thickTop="1" x14ac:dyDescent="0.25">
      <c r="A47" s="12"/>
      <c r="B47" s="13"/>
      <c r="C47" s="13" t="s">
        <v>214</v>
      </c>
      <c r="D47" s="13"/>
      <c r="E47" s="13" t="s">
        <v>214</v>
      </c>
      <c r="F47" s="30"/>
      <c r="G47" s="30"/>
      <c r="H47" s="13"/>
      <c r="I47" s="13" t="s">
        <v>214</v>
      </c>
      <c r="J47" s="13"/>
      <c r="K47" s="13" t="s">
        <v>214</v>
      </c>
      <c r="L47" s="30"/>
      <c r="M47" s="30"/>
      <c r="N47" s="13"/>
    </row>
    <row r="48" spans="1:38" ht="15.75" thickBot="1" x14ac:dyDescent="0.3">
      <c r="A48" s="12"/>
      <c r="B48" s="44" t="s">
        <v>327</v>
      </c>
      <c r="C48" s="19" t="s">
        <v>214</v>
      </c>
      <c r="D48" s="51" t="s">
        <v>94</v>
      </c>
      <c r="E48" s="19" t="s">
        <v>214</v>
      </c>
      <c r="F48" s="45" t="s">
        <v>220</v>
      </c>
      <c r="G48" s="46">
        <v>8842</v>
      </c>
      <c r="H48" s="47" t="s">
        <v>214</v>
      </c>
      <c r="I48" s="19" t="s">
        <v>214</v>
      </c>
      <c r="J48" s="51" t="s">
        <v>94</v>
      </c>
      <c r="K48" s="19" t="s">
        <v>214</v>
      </c>
      <c r="L48" s="45" t="s">
        <v>220</v>
      </c>
      <c r="M48" s="51">
        <v>65</v>
      </c>
      <c r="N48" s="47" t="s">
        <v>214</v>
      </c>
    </row>
    <row r="49" spans="1:38" ht="15.75" thickTop="1" x14ac:dyDescent="0.25">
      <c r="A49" s="12"/>
      <c r="B49" s="13"/>
      <c r="C49" s="13" t="s">
        <v>214</v>
      </c>
      <c r="D49" s="13"/>
      <c r="E49" s="13" t="s">
        <v>214</v>
      </c>
      <c r="F49" s="30"/>
      <c r="G49" s="30"/>
      <c r="H49" s="13"/>
      <c r="I49" s="13" t="s">
        <v>214</v>
      </c>
      <c r="J49" s="13"/>
      <c r="K49" s="13" t="s">
        <v>214</v>
      </c>
      <c r="L49" s="30"/>
      <c r="M49" s="30"/>
      <c r="N49" s="13"/>
    </row>
    <row r="50" spans="1:38" ht="15" customHeight="1" x14ac:dyDescent="0.25">
      <c r="A50" s="12" t="s">
        <v>848</v>
      </c>
      <c r="B50" s="39" t="s">
        <v>6</v>
      </c>
      <c r="C50" s="39"/>
      <c r="D50" s="39"/>
      <c r="E50" s="39"/>
      <c r="F50" s="39"/>
      <c r="G50" s="39"/>
      <c r="H50" s="39"/>
      <c r="I50" s="39"/>
      <c r="J50" s="39"/>
      <c r="K50" s="39"/>
      <c r="L50" s="39"/>
      <c r="M50" s="39"/>
      <c r="N50" s="39"/>
      <c r="O50" s="39"/>
      <c r="P50" s="39"/>
      <c r="Q50" s="39"/>
      <c r="R50" s="39"/>
      <c r="S50" s="39"/>
      <c r="T50" s="39"/>
      <c r="U50" s="39"/>
      <c r="V50" s="39"/>
      <c r="W50" s="39"/>
      <c r="X50" s="39"/>
      <c r="Y50" s="39"/>
      <c r="Z50" s="39"/>
      <c r="AA50" s="39"/>
      <c r="AB50" s="39"/>
      <c r="AC50" s="39"/>
      <c r="AD50" s="39"/>
      <c r="AE50" s="39"/>
      <c r="AF50" s="39"/>
      <c r="AG50" s="39"/>
      <c r="AH50" s="39"/>
      <c r="AI50" s="39"/>
      <c r="AJ50" s="39"/>
      <c r="AK50" s="39"/>
      <c r="AL50" s="39"/>
    </row>
    <row r="51" spans="1:38" x14ac:dyDescent="0.25">
      <c r="A51" s="12"/>
      <c r="B51" s="41" t="s">
        <v>328</v>
      </c>
      <c r="C51" s="41"/>
      <c r="D51" s="41"/>
      <c r="E51" s="41"/>
      <c r="F51" s="41"/>
      <c r="G51" s="41"/>
      <c r="H51" s="41"/>
      <c r="I51" s="41"/>
      <c r="J51" s="41"/>
      <c r="K51" s="41"/>
      <c r="L51" s="41"/>
      <c r="M51" s="41"/>
      <c r="N51" s="41"/>
      <c r="O51" s="41"/>
      <c r="P51" s="41"/>
      <c r="Q51" s="41"/>
      <c r="R51" s="41"/>
      <c r="S51" s="41"/>
      <c r="T51" s="41"/>
      <c r="U51" s="41"/>
      <c r="V51" s="41"/>
      <c r="W51" s="41"/>
      <c r="X51" s="41"/>
      <c r="Y51" s="41"/>
      <c r="Z51" s="41"/>
      <c r="AA51" s="41"/>
      <c r="AB51" s="41"/>
      <c r="AC51" s="41"/>
      <c r="AD51" s="41"/>
      <c r="AE51" s="41"/>
      <c r="AF51" s="41"/>
      <c r="AG51" s="41"/>
      <c r="AH51" s="41"/>
      <c r="AI51" s="41"/>
      <c r="AJ51" s="41"/>
      <c r="AK51" s="41"/>
      <c r="AL51" s="41"/>
    </row>
    <row r="52" spans="1:38" x14ac:dyDescent="0.25">
      <c r="A52" s="12"/>
      <c r="B52" s="43"/>
      <c r="C52" s="43"/>
      <c r="D52" s="43"/>
      <c r="E52" s="43"/>
      <c r="F52" s="43"/>
      <c r="G52" s="43"/>
      <c r="H52" s="43"/>
      <c r="I52" s="43"/>
      <c r="J52" s="43"/>
      <c r="K52" s="43"/>
      <c r="L52" s="43"/>
      <c r="M52" s="43"/>
      <c r="N52" s="43"/>
      <c r="O52" s="43"/>
      <c r="P52" s="43"/>
      <c r="Q52" s="43"/>
      <c r="R52" s="43"/>
      <c r="S52" s="43"/>
      <c r="T52" s="43"/>
      <c r="U52" s="43"/>
      <c r="V52" s="43"/>
      <c r="W52" s="43"/>
      <c r="X52" s="43"/>
      <c r="Y52" s="43"/>
      <c r="Z52" s="43"/>
      <c r="AA52" s="43"/>
      <c r="AB52" s="43"/>
      <c r="AC52" s="43"/>
      <c r="AD52" s="43"/>
      <c r="AE52" s="43"/>
      <c r="AF52" s="43"/>
      <c r="AG52" s="43"/>
      <c r="AH52" s="43"/>
      <c r="AI52" s="43"/>
      <c r="AJ52" s="43"/>
      <c r="AK52" s="43"/>
      <c r="AL52" s="43"/>
    </row>
    <row r="53" spans="1:38" x14ac:dyDescent="0.25">
      <c r="A53" s="12"/>
      <c r="B53" s="3"/>
      <c r="C53" s="3"/>
      <c r="D53" s="3"/>
      <c r="E53" s="3"/>
      <c r="F53" s="3"/>
      <c r="G53" s="3"/>
      <c r="H53" s="3"/>
      <c r="I53" s="3"/>
      <c r="J53" s="3"/>
      <c r="K53" s="3"/>
      <c r="L53" s="3"/>
      <c r="M53" s="3"/>
      <c r="N53" s="3"/>
      <c r="O53" s="3"/>
      <c r="P53" s="3"/>
      <c r="Q53" s="3"/>
      <c r="R53" s="3"/>
      <c r="S53" s="3"/>
      <c r="T53" s="3"/>
      <c r="U53" s="3"/>
      <c r="V53" s="3"/>
      <c r="W53" s="3"/>
      <c r="X53" s="3"/>
      <c r="Y53" s="3"/>
      <c r="Z53" s="3"/>
      <c r="AA53" s="3"/>
      <c r="AB53" s="3"/>
      <c r="AC53" s="3"/>
      <c r="AD53" s="3"/>
      <c r="AE53" s="3"/>
      <c r="AF53" s="3"/>
      <c r="AG53" s="3"/>
      <c r="AH53" s="3"/>
      <c r="AI53" s="3"/>
      <c r="AJ53" s="3"/>
      <c r="AK53" s="3"/>
      <c r="AL53" s="3"/>
    </row>
    <row r="54" spans="1:38" x14ac:dyDescent="0.25">
      <c r="A54" s="12"/>
      <c r="B54" s="33"/>
      <c r="C54" s="33"/>
      <c r="D54" s="34" t="s">
        <v>329</v>
      </c>
      <c r="E54" s="34"/>
      <c r="F54" s="34"/>
      <c r="G54" s="34"/>
      <c r="H54" s="34"/>
      <c r="I54" s="34"/>
      <c r="J54" s="34"/>
      <c r="K54" s="34"/>
      <c r="L54" s="34"/>
      <c r="M54" s="34"/>
      <c r="N54" s="34"/>
      <c r="O54" s="34"/>
      <c r="P54" s="34"/>
      <c r="Q54" s="34"/>
      <c r="R54" s="33"/>
      <c r="S54" s="33"/>
      <c r="T54" s="34" t="s">
        <v>333</v>
      </c>
      <c r="U54" s="34"/>
      <c r="V54" s="33"/>
      <c r="W54" s="33"/>
      <c r="X54" s="34" t="s">
        <v>337</v>
      </c>
      <c r="Y54" s="34"/>
      <c r="Z54" s="34"/>
      <c r="AA54" s="34"/>
      <c r="AB54" s="34"/>
      <c r="AC54" s="34"/>
      <c r="AD54" s="34"/>
      <c r="AE54" s="34"/>
      <c r="AF54" s="34"/>
      <c r="AG54" s="34"/>
      <c r="AH54" s="34"/>
      <c r="AI54" s="34"/>
      <c r="AJ54" s="34"/>
      <c r="AK54" s="34"/>
      <c r="AL54" s="33"/>
    </row>
    <row r="55" spans="1:38" x14ac:dyDescent="0.25">
      <c r="A55" s="12"/>
      <c r="B55" s="33"/>
      <c r="C55" s="33"/>
      <c r="D55" s="34" t="s">
        <v>330</v>
      </c>
      <c r="E55" s="34"/>
      <c r="F55" s="34"/>
      <c r="G55" s="34"/>
      <c r="H55" s="34"/>
      <c r="I55" s="34"/>
      <c r="J55" s="34"/>
      <c r="K55" s="34"/>
      <c r="L55" s="34"/>
      <c r="M55" s="34"/>
      <c r="N55" s="34"/>
      <c r="O55" s="34"/>
      <c r="P55" s="34"/>
      <c r="Q55" s="34"/>
      <c r="R55" s="33"/>
      <c r="S55" s="33"/>
      <c r="T55" s="34" t="s">
        <v>334</v>
      </c>
      <c r="U55" s="34"/>
      <c r="V55" s="33"/>
      <c r="W55" s="33"/>
      <c r="X55" s="34" t="s">
        <v>334</v>
      </c>
      <c r="Y55" s="34"/>
      <c r="Z55" s="34"/>
      <c r="AA55" s="34"/>
      <c r="AB55" s="34"/>
      <c r="AC55" s="34"/>
      <c r="AD55" s="34"/>
      <c r="AE55" s="34"/>
      <c r="AF55" s="34"/>
      <c r="AG55" s="34"/>
      <c r="AH55" s="34"/>
      <c r="AI55" s="34"/>
      <c r="AJ55" s="34"/>
      <c r="AK55" s="34"/>
      <c r="AL55" s="33"/>
    </row>
    <row r="56" spans="1:38" x14ac:dyDescent="0.25">
      <c r="A56" s="12"/>
      <c r="B56" s="33"/>
      <c r="C56" s="33"/>
      <c r="D56" s="34" t="s">
        <v>331</v>
      </c>
      <c r="E56" s="34"/>
      <c r="F56" s="34"/>
      <c r="G56" s="34"/>
      <c r="H56" s="34"/>
      <c r="I56" s="34"/>
      <c r="J56" s="34"/>
      <c r="K56" s="34"/>
      <c r="L56" s="34"/>
      <c r="M56" s="34"/>
      <c r="N56" s="34"/>
      <c r="O56" s="34"/>
      <c r="P56" s="34"/>
      <c r="Q56" s="34"/>
      <c r="R56" s="33"/>
      <c r="S56" s="33"/>
      <c r="T56" s="34" t="s">
        <v>335</v>
      </c>
      <c r="U56" s="34"/>
      <c r="V56" s="33"/>
      <c r="W56" s="33"/>
      <c r="X56" s="34" t="s">
        <v>335</v>
      </c>
      <c r="Y56" s="34"/>
      <c r="Z56" s="34"/>
      <c r="AA56" s="34"/>
      <c r="AB56" s="34"/>
      <c r="AC56" s="34"/>
      <c r="AD56" s="34"/>
      <c r="AE56" s="34"/>
      <c r="AF56" s="34"/>
      <c r="AG56" s="34"/>
      <c r="AH56" s="34"/>
      <c r="AI56" s="34"/>
      <c r="AJ56" s="34"/>
      <c r="AK56" s="34"/>
      <c r="AL56" s="33"/>
    </row>
    <row r="57" spans="1:38" ht="15.75" thickBot="1" x14ac:dyDescent="0.3">
      <c r="A57" s="12"/>
      <c r="B57" s="33"/>
      <c r="C57" s="33"/>
      <c r="D57" s="35" t="s">
        <v>332</v>
      </c>
      <c r="E57" s="35"/>
      <c r="F57" s="35"/>
      <c r="G57" s="35"/>
      <c r="H57" s="35"/>
      <c r="I57" s="35"/>
      <c r="J57" s="35"/>
      <c r="K57" s="35"/>
      <c r="L57" s="35"/>
      <c r="M57" s="35"/>
      <c r="N57" s="35"/>
      <c r="O57" s="35"/>
      <c r="P57" s="35"/>
      <c r="Q57" s="35"/>
      <c r="R57" s="33"/>
      <c r="S57" s="33"/>
      <c r="T57" s="34" t="s">
        <v>336</v>
      </c>
      <c r="U57" s="34"/>
      <c r="V57" s="33"/>
      <c r="W57" s="33"/>
      <c r="X57" s="35" t="s">
        <v>338</v>
      </c>
      <c r="Y57" s="35"/>
      <c r="Z57" s="35"/>
      <c r="AA57" s="35"/>
      <c r="AB57" s="35"/>
      <c r="AC57" s="35"/>
      <c r="AD57" s="35"/>
      <c r="AE57" s="35"/>
      <c r="AF57" s="35"/>
      <c r="AG57" s="35"/>
      <c r="AH57" s="35"/>
      <c r="AI57" s="35"/>
      <c r="AJ57" s="35"/>
      <c r="AK57" s="35"/>
      <c r="AL57" s="33"/>
    </row>
    <row r="58" spans="1:38" x14ac:dyDescent="0.25">
      <c r="A58" s="12"/>
      <c r="B58" s="33"/>
      <c r="C58" s="33"/>
      <c r="D58" s="56" t="s">
        <v>215</v>
      </c>
      <c r="E58" s="56"/>
      <c r="F58" s="56"/>
      <c r="G58" s="56"/>
      <c r="H58" s="56"/>
      <c r="I58" s="56"/>
      <c r="J58" s="54"/>
      <c r="K58" s="54"/>
      <c r="L58" s="56" t="s">
        <v>339</v>
      </c>
      <c r="M58" s="56"/>
      <c r="N58" s="56"/>
      <c r="O58" s="56"/>
      <c r="P58" s="56"/>
      <c r="Q58" s="56"/>
      <c r="R58" s="33"/>
      <c r="S58" s="33"/>
      <c r="T58" s="34"/>
      <c r="U58" s="34"/>
      <c r="V58" s="33"/>
      <c r="W58" s="33"/>
      <c r="X58" s="56" t="s">
        <v>215</v>
      </c>
      <c r="Y58" s="56"/>
      <c r="Z58" s="56"/>
      <c r="AA58" s="56"/>
      <c r="AB58" s="56"/>
      <c r="AC58" s="56"/>
      <c r="AD58" s="54"/>
      <c r="AE58" s="54"/>
      <c r="AF58" s="56" t="s">
        <v>339</v>
      </c>
      <c r="AG58" s="56"/>
      <c r="AH58" s="56"/>
      <c r="AI58" s="56"/>
      <c r="AJ58" s="56"/>
      <c r="AK58" s="56"/>
      <c r="AL58" s="33"/>
    </row>
    <row r="59" spans="1:38" ht="15.75" thickBot="1" x14ac:dyDescent="0.3">
      <c r="A59" s="12"/>
      <c r="B59" s="33"/>
      <c r="C59" s="33"/>
      <c r="D59" s="57" t="s">
        <v>216</v>
      </c>
      <c r="E59" s="57"/>
      <c r="F59" s="57"/>
      <c r="G59" s="57"/>
      <c r="H59" s="57"/>
      <c r="I59" s="57"/>
      <c r="J59" s="33"/>
      <c r="K59" s="33"/>
      <c r="L59" s="57" t="s">
        <v>216</v>
      </c>
      <c r="M59" s="57"/>
      <c r="N59" s="57"/>
      <c r="O59" s="57"/>
      <c r="P59" s="57"/>
      <c r="Q59" s="57"/>
      <c r="R59" s="33"/>
      <c r="S59" s="33"/>
      <c r="T59" s="34"/>
      <c r="U59" s="34"/>
      <c r="V59" s="33"/>
      <c r="W59" s="33"/>
      <c r="X59" s="57" t="s">
        <v>216</v>
      </c>
      <c r="Y59" s="57"/>
      <c r="Z59" s="57"/>
      <c r="AA59" s="57"/>
      <c r="AB59" s="57"/>
      <c r="AC59" s="57"/>
      <c r="AD59" s="33"/>
      <c r="AE59" s="33"/>
      <c r="AF59" s="57" t="s">
        <v>216</v>
      </c>
      <c r="AG59" s="57"/>
      <c r="AH59" s="57"/>
      <c r="AI59" s="57"/>
      <c r="AJ59" s="57"/>
      <c r="AK59" s="57"/>
      <c r="AL59" s="33"/>
    </row>
    <row r="60" spans="1:38" x14ac:dyDescent="0.25">
      <c r="A60" s="12"/>
      <c r="B60" s="61" t="s">
        <v>340</v>
      </c>
      <c r="C60" s="33"/>
      <c r="D60" s="53">
        <v>2013</v>
      </c>
      <c r="E60" s="53"/>
      <c r="F60" s="54"/>
      <c r="G60" s="54"/>
      <c r="H60" s="53">
        <v>2012</v>
      </c>
      <c r="I60" s="53"/>
      <c r="J60" s="33"/>
      <c r="K60" s="33"/>
      <c r="L60" s="53">
        <v>2013</v>
      </c>
      <c r="M60" s="53"/>
      <c r="N60" s="54"/>
      <c r="O60" s="54"/>
      <c r="P60" s="53">
        <v>2012</v>
      </c>
      <c r="Q60" s="53"/>
      <c r="R60" s="33"/>
      <c r="S60" s="33"/>
      <c r="T60" s="34"/>
      <c r="U60" s="34"/>
      <c r="V60" s="33"/>
      <c r="W60" s="33"/>
      <c r="X60" s="53">
        <v>2013</v>
      </c>
      <c r="Y60" s="53"/>
      <c r="Z60" s="54"/>
      <c r="AA60" s="54"/>
      <c r="AB60" s="53">
        <v>2012</v>
      </c>
      <c r="AC60" s="53"/>
      <c r="AD60" s="33"/>
      <c r="AE60" s="33"/>
      <c r="AF60" s="53">
        <v>2013</v>
      </c>
      <c r="AG60" s="53"/>
      <c r="AH60" s="54"/>
      <c r="AI60" s="54"/>
      <c r="AJ60" s="53">
        <v>2012</v>
      </c>
      <c r="AK60" s="53"/>
      <c r="AL60" s="33"/>
    </row>
    <row r="61" spans="1:38" ht="15.75" thickBot="1" x14ac:dyDescent="0.3">
      <c r="A61" s="12"/>
      <c r="B61" s="61" t="s">
        <v>341</v>
      </c>
      <c r="C61" s="33"/>
      <c r="D61" s="35"/>
      <c r="E61" s="35"/>
      <c r="F61" s="33"/>
      <c r="G61" s="33"/>
      <c r="H61" s="35"/>
      <c r="I61" s="35"/>
      <c r="J61" s="33"/>
      <c r="K61" s="33"/>
      <c r="L61" s="35"/>
      <c r="M61" s="35"/>
      <c r="N61" s="33"/>
      <c r="O61" s="33"/>
      <c r="P61" s="35"/>
      <c r="Q61" s="35"/>
      <c r="R61" s="33"/>
      <c r="S61" s="33"/>
      <c r="T61" s="35"/>
      <c r="U61" s="35"/>
      <c r="V61" s="33"/>
      <c r="W61" s="33"/>
      <c r="X61" s="35"/>
      <c r="Y61" s="35"/>
      <c r="Z61" s="33"/>
      <c r="AA61" s="33"/>
      <c r="AB61" s="35"/>
      <c r="AC61" s="35"/>
      <c r="AD61" s="33"/>
      <c r="AE61" s="33"/>
      <c r="AF61" s="35"/>
      <c r="AG61" s="35"/>
      <c r="AH61" s="33"/>
      <c r="AI61" s="33"/>
      <c r="AJ61" s="35"/>
      <c r="AK61" s="35"/>
      <c r="AL61" s="33"/>
    </row>
    <row r="62" spans="1:38" x14ac:dyDescent="0.25">
      <c r="A62" s="12"/>
      <c r="B62" s="44" t="s">
        <v>324</v>
      </c>
      <c r="C62" s="19"/>
      <c r="D62" s="45" t="s">
        <v>220</v>
      </c>
      <c r="E62" s="51" t="s">
        <v>342</v>
      </c>
      <c r="F62" s="47" t="s">
        <v>226</v>
      </c>
      <c r="G62" s="19"/>
      <c r="H62" s="45" t="s">
        <v>220</v>
      </c>
      <c r="I62" s="51" t="s">
        <v>343</v>
      </c>
      <c r="J62" s="47" t="s">
        <v>226</v>
      </c>
      <c r="K62" s="19"/>
      <c r="L62" s="45" t="s">
        <v>220</v>
      </c>
      <c r="M62" s="46">
        <v>2292</v>
      </c>
      <c r="N62" s="47" t="s">
        <v>214</v>
      </c>
      <c r="O62" s="19"/>
      <c r="P62" s="45" t="s">
        <v>220</v>
      </c>
      <c r="Q62" s="51" t="s">
        <v>344</v>
      </c>
      <c r="R62" s="47" t="s">
        <v>226</v>
      </c>
      <c r="S62" s="19"/>
      <c r="T62" s="45"/>
      <c r="U62" s="51" t="s">
        <v>345</v>
      </c>
      <c r="V62" s="47" t="s">
        <v>214</v>
      </c>
      <c r="W62" s="19"/>
      <c r="X62" s="45" t="s">
        <v>220</v>
      </c>
      <c r="Y62" s="51" t="s">
        <v>346</v>
      </c>
      <c r="Z62" s="47" t="s">
        <v>226</v>
      </c>
      <c r="AA62" s="19"/>
      <c r="AB62" s="45" t="s">
        <v>220</v>
      </c>
      <c r="AC62" s="51" t="s">
        <v>347</v>
      </c>
      <c r="AD62" s="47" t="s">
        <v>226</v>
      </c>
      <c r="AE62" s="19"/>
      <c r="AF62" s="45" t="s">
        <v>220</v>
      </c>
      <c r="AG62" s="51" t="s">
        <v>348</v>
      </c>
      <c r="AH62" s="47" t="s">
        <v>226</v>
      </c>
      <c r="AI62" s="19"/>
      <c r="AJ62" s="45" t="s">
        <v>220</v>
      </c>
      <c r="AK62" s="51" t="s">
        <v>349</v>
      </c>
      <c r="AL62" s="47" t="s">
        <v>226</v>
      </c>
    </row>
    <row r="63" spans="1:38" x14ac:dyDescent="0.25">
      <c r="A63" s="12"/>
      <c r="B63" s="48" t="s">
        <v>327</v>
      </c>
      <c r="C63" s="14"/>
      <c r="D63" s="11"/>
      <c r="E63" s="52" t="s">
        <v>350</v>
      </c>
      <c r="F63" s="50" t="s">
        <v>226</v>
      </c>
      <c r="G63" s="14"/>
      <c r="H63" s="11"/>
      <c r="I63" s="52" t="s">
        <v>351</v>
      </c>
      <c r="J63" s="50" t="s">
        <v>226</v>
      </c>
      <c r="K63" s="14"/>
      <c r="L63" s="11"/>
      <c r="M63" s="52">
        <v>299</v>
      </c>
      <c r="N63" s="50" t="s">
        <v>214</v>
      </c>
      <c r="O63" s="14"/>
      <c r="P63" s="11"/>
      <c r="Q63" s="52" t="s">
        <v>352</v>
      </c>
      <c r="R63" s="50" t="s">
        <v>226</v>
      </c>
      <c r="S63" s="14"/>
      <c r="T63" s="11"/>
      <c r="U63" s="52" t="s">
        <v>45</v>
      </c>
      <c r="V63" s="50" t="s">
        <v>214</v>
      </c>
      <c r="W63" s="14"/>
      <c r="X63" s="11"/>
      <c r="Y63" s="52" t="s">
        <v>353</v>
      </c>
      <c r="Z63" s="50" t="s">
        <v>226</v>
      </c>
      <c r="AA63" s="14"/>
      <c r="AB63" s="11"/>
      <c r="AC63" s="52" t="s">
        <v>354</v>
      </c>
      <c r="AD63" s="50" t="s">
        <v>226</v>
      </c>
      <c r="AE63" s="14"/>
      <c r="AF63" s="11"/>
      <c r="AG63" s="52" t="s">
        <v>355</v>
      </c>
      <c r="AH63" s="50" t="s">
        <v>226</v>
      </c>
      <c r="AI63" s="14"/>
      <c r="AJ63" s="11"/>
      <c r="AK63" s="52" t="s">
        <v>356</v>
      </c>
      <c r="AL63" s="50" t="s">
        <v>226</v>
      </c>
    </row>
    <row r="64" spans="1:38" ht="15.75" thickBot="1" x14ac:dyDescent="0.3">
      <c r="A64" s="12"/>
      <c r="B64" s="44" t="s">
        <v>357</v>
      </c>
      <c r="C64" s="19"/>
      <c r="D64" s="45"/>
      <c r="E64" s="46">
        <v>4923</v>
      </c>
      <c r="F64" s="47" t="s">
        <v>214</v>
      </c>
      <c r="G64" s="19"/>
      <c r="H64" s="45"/>
      <c r="I64" s="46">
        <v>1109</v>
      </c>
      <c r="J64" s="47" t="s">
        <v>214</v>
      </c>
      <c r="K64" s="19"/>
      <c r="L64" s="45"/>
      <c r="M64" s="51" t="s">
        <v>358</v>
      </c>
      <c r="N64" s="47" t="s">
        <v>226</v>
      </c>
      <c r="O64" s="19"/>
      <c r="P64" s="45"/>
      <c r="Q64" s="46">
        <v>3886</v>
      </c>
      <c r="R64" s="47" t="s">
        <v>214</v>
      </c>
      <c r="S64" s="19"/>
      <c r="T64" s="18"/>
      <c r="U64" s="18"/>
      <c r="V64" s="18"/>
      <c r="W64" s="19"/>
      <c r="X64" s="45"/>
      <c r="Y64" s="46">
        <v>2205</v>
      </c>
      <c r="Z64" s="47" t="s">
        <v>214</v>
      </c>
      <c r="AA64" s="19"/>
      <c r="AB64" s="45"/>
      <c r="AC64" s="46">
        <v>1611</v>
      </c>
      <c r="AD64" s="47" t="s">
        <v>214</v>
      </c>
      <c r="AE64" s="19"/>
      <c r="AF64" s="45"/>
      <c r="AG64" s="46">
        <v>6006</v>
      </c>
      <c r="AH64" s="47" t="s">
        <v>214</v>
      </c>
      <c r="AI64" s="19"/>
      <c r="AJ64" s="45"/>
      <c r="AK64" s="46">
        <v>4828</v>
      </c>
      <c r="AL64" s="47" t="s">
        <v>214</v>
      </c>
    </row>
    <row r="65" spans="1:38" x14ac:dyDescent="0.25">
      <c r="A65" s="12"/>
      <c r="B65" s="13"/>
      <c r="C65" s="13"/>
      <c r="D65" s="28"/>
      <c r="E65" s="28"/>
      <c r="F65" s="13"/>
      <c r="G65" s="13"/>
      <c r="H65" s="28"/>
      <c r="I65" s="28"/>
      <c r="J65" s="13"/>
      <c r="K65" s="13"/>
      <c r="L65" s="28"/>
      <c r="M65" s="28"/>
      <c r="N65" s="13"/>
      <c r="O65" s="13"/>
      <c r="P65" s="28"/>
      <c r="Q65" s="28"/>
      <c r="R65" s="13"/>
      <c r="S65" s="13"/>
      <c r="T65" s="13"/>
      <c r="U65" s="13"/>
      <c r="V65" s="13"/>
      <c r="W65" s="13"/>
      <c r="X65" s="28"/>
      <c r="Y65" s="28"/>
      <c r="Z65" s="13"/>
      <c r="AA65" s="13"/>
      <c r="AB65" s="28"/>
      <c r="AC65" s="28"/>
      <c r="AD65" s="13"/>
      <c r="AE65" s="13"/>
      <c r="AF65" s="28"/>
      <c r="AG65" s="28"/>
      <c r="AH65" s="13"/>
      <c r="AI65" s="13"/>
      <c r="AJ65" s="28"/>
      <c r="AK65" s="28"/>
      <c r="AL65" s="13"/>
    </row>
    <row r="66" spans="1:38" ht="15.75" thickBot="1" x14ac:dyDescent="0.3">
      <c r="A66" s="12"/>
      <c r="B66" s="48" t="s">
        <v>175</v>
      </c>
      <c r="C66" s="14"/>
      <c r="D66" s="11" t="s">
        <v>220</v>
      </c>
      <c r="E66" s="52" t="s">
        <v>359</v>
      </c>
      <c r="F66" s="50" t="s">
        <v>226</v>
      </c>
      <c r="G66" s="14"/>
      <c r="H66" s="11" t="s">
        <v>220</v>
      </c>
      <c r="I66" s="52" t="s">
        <v>360</v>
      </c>
      <c r="J66" s="50" t="s">
        <v>226</v>
      </c>
      <c r="K66" s="14"/>
      <c r="L66" s="11" t="s">
        <v>220</v>
      </c>
      <c r="M66" s="49">
        <v>1583</v>
      </c>
      <c r="N66" s="50" t="s">
        <v>214</v>
      </c>
      <c r="O66" s="14"/>
      <c r="P66" s="11" t="s">
        <v>220</v>
      </c>
      <c r="Q66" s="52" t="s">
        <v>361</v>
      </c>
      <c r="R66" s="50" t="s">
        <v>226</v>
      </c>
      <c r="S66" s="14"/>
      <c r="T66" s="3"/>
      <c r="U66" s="3"/>
      <c r="V66" s="3"/>
      <c r="W66" s="14"/>
      <c r="X66" s="11" t="s">
        <v>220</v>
      </c>
      <c r="Y66" s="52" t="s">
        <v>362</v>
      </c>
      <c r="Z66" s="50" t="s">
        <v>226</v>
      </c>
      <c r="AA66" s="14"/>
      <c r="AB66" s="11" t="s">
        <v>220</v>
      </c>
      <c r="AC66" s="52" t="s">
        <v>363</v>
      </c>
      <c r="AD66" s="50" t="s">
        <v>226</v>
      </c>
      <c r="AE66" s="14"/>
      <c r="AF66" s="11" t="s">
        <v>220</v>
      </c>
      <c r="AG66" s="52" t="s">
        <v>364</v>
      </c>
      <c r="AH66" s="50" t="s">
        <v>226</v>
      </c>
      <c r="AI66" s="14"/>
      <c r="AJ66" s="11" t="s">
        <v>220</v>
      </c>
      <c r="AK66" s="52" t="s">
        <v>365</v>
      </c>
      <c r="AL66" s="50" t="s">
        <v>226</v>
      </c>
    </row>
    <row r="67" spans="1:38" ht="15.75" thickTop="1" x14ac:dyDescent="0.25">
      <c r="A67" s="12"/>
      <c r="B67" s="13"/>
      <c r="C67" s="13"/>
      <c r="D67" s="30"/>
      <c r="E67" s="30"/>
      <c r="F67" s="13"/>
      <c r="G67" s="13"/>
      <c r="H67" s="30"/>
      <c r="I67" s="30"/>
      <c r="J67" s="13"/>
      <c r="K67" s="13"/>
      <c r="L67" s="30"/>
      <c r="M67" s="30"/>
      <c r="N67" s="13"/>
      <c r="O67" s="13"/>
      <c r="P67" s="30"/>
      <c r="Q67" s="30"/>
      <c r="R67" s="13"/>
      <c r="S67" s="13"/>
      <c r="T67" s="13"/>
      <c r="U67" s="13"/>
      <c r="V67" s="13"/>
      <c r="W67" s="13"/>
      <c r="X67" s="30"/>
      <c r="Y67" s="30"/>
      <c r="Z67" s="13"/>
      <c r="AA67" s="13"/>
      <c r="AB67" s="30"/>
      <c r="AC67" s="30"/>
      <c r="AD67" s="13"/>
      <c r="AE67" s="13"/>
      <c r="AF67" s="30"/>
      <c r="AG67" s="30"/>
      <c r="AH67" s="13"/>
      <c r="AI67" s="13"/>
      <c r="AJ67" s="30"/>
      <c r="AK67" s="30"/>
      <c r="AL67" s="13"/>
    </row>
  </sheetData>
  <mergeCells count="104">
    <mergeCell ref="A50:A67"/>
    <mergeCell ref="B50:AL50"/>
    <mergeCell ref="B51:AL51"/>
    <mergeCell ref="B52:AL52"/>
    <mergeCell ref="B5:AL5"/>
    <mergeCell ref="A26:A36"/>
    <mergeCell ref="B26:AL26"/>
    <mergeCell ref="B27:AL27"/>
    <mergeCell ref="B28:AL28"/>
    <mergeCell ref="A37:A49"/>
    <mergeCell ref="B37:AL37"/>
    <mergeCell ref="B38:AL38"/>
    <mergeCell ref="B39:AL39"/>
    <mergeCell ref="AH60:AH61"/>
    <mergeCell ref="AI60:AI61"/>
    <mergeCell ref="AJ60:AK61"/>
    <mergeCell ref="AL60:AL61"/>
    <mergeCell ref="A1:A2"/>
    <mergeCell ref="B1:AL1"/>
    <mergeCell ref="B2:AL2"/>
    <mergeCell ref="A3:A25"/>
    <mergeCell ref="B3:AL3"/>
    <mergeCell ref="B4:AL4"/>
    <mergeCell ref="Z60:Z61"/>
    <mergeCell ref="AA60:AA61"/>
    <mergeCell ref="AB60:AC61"/>
    <mergeCell ref="AD60:AD61"/>
    <mergeCell ref="AE60:AE61"/>
    <mergeCell ref="AF60:AG61"/>
    <mergeCell ref="O60:O61"/>
    <mergeCell ref="P60:Q61"/>
    <mergeCell ref="R60:R61"/>
    <mergeCell ref="S60:S61"/>
    <mergeCell ref="W60:W61"/>
    <mergeCell ref="X60:Y61"/>
    <mergeCell ref="AL58:AL59"/>
    <mergeCell ref="C60:C61"/>
    <mergeCell ref="D60:E61"/>
    <mergeCell ref="F60:F61"/>
    <mergeCell ref="G60:G61"/>
    <mergeCell ref="H60:I61"/>
    <mergeCell ref="J60:J61"/>
    <mergeCell ref="K60:K61"/>
    <mergeCell ref="L60:M61"/>
    <mergeCell ref="N60:N61"/>
    <mergeCell ref="X58:AC58"/>
    <mergeCell ref="X59:AC59"/>
    <mergeCell ref="AD58:AD59"/>
    <mergeCell ref="AE58:AE59"/>
    <mergeCell ref="AF58:AK58"/>
    <mergeCell ref="AF59:AK59"/>
    <mergeCell ref="K58:K59"/>
    <mergeCell ref="L58:Q58"/>
    <mergeCell ref="L59:Q59"/>
    <mergeCell ref="R58:R59"/>
    <mergeCell ref="S58:S59"/>
    <mergeCell ref="W58:W59"/>
    <mergeCell ref="X54:AK54"/>
    <mergeCell ref="X55:AK55"/>
    <mergeCell ref="X56:AK56"/>
    <mergeCell ref="X57:AK57"/>
    <mergeCell ref="AL54:AL57"/>
    <mergeCell ref="B58:B59"/>
    <mergeCell ref="C58:C59"/>
    <mergeCell ref="D58:I58"/>
    <mergeCell ref="D59:I59"/>
    <mergeCell ref="J58:J59"/>
    <mergeCell ref="T58:U58"/>
    <mergeCell ref="T59:U59"/>
    <mergeCell ref="T60:U60"/>
    <mergeCell ref="T61:U61"/>
    <mergeCell ref="V54:V61"/>
    <mergeCell ref="W54:W57"/>
    <mergeCell ref="R54:R57"/>
    <mergeCell ref="S54:S57"/>
    <mergeCell ref="T54:U54"/>
    <mergeCell ref="T55:U55"/>
    <mergeCell ref="T56:U56"/>
    <mergeCell ref="T57:U57"/>
    <mergeCell ref="K42:K43"/>
    <mergeCell ref="L42:M43"/>
    <mergeCell ref="N42:N43"/>
    <mergeCell ref="B54:B57"/>
    <mergeCell ref="C54:C57"/>
    <mergeCell ref="D54:Q54"/>
    <mergeCell ref="D55:Q55"/>
    <mergeCell ref="D56:Q56"/>
    <mergeCell ref="D57:Q57"/>
    <mergeCell ref="H7:I7"/>
    <mergeCell ref="H8:I8"/>
    <mergeCell ref="J7:J8"/>
    <mergeCell ref="D41:G41"/>
    <mergeCell ref="J41:M41"/>
    <mergeCell ref="C42:C43"/>
    <mergeCell ref="E42:E43"/>
    <mergeCell ref="F42:G43"/>
    <mergeCell ref="H42:H43"/>
    <mergeCell ref="I42:I43"/>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2" width="36.5703125" bestFit="1" customWidth="1"/>
    <col min="3" max="3" width="1.5703125" bestFit="1" customWidth="1"/>
    <col min="4" max="4" width="2" customWidth="1"/>
    <col min="5" max="5" width="5.28515625" customWidth="1"/>
    <col min="6" max="6" width="1.85546875" bestFit="1" customWidth="1"/>
    <col min="7" max="7" width="1.5703125" bestFit="1" customWidth="1"/>
    <col min="8" max="8" width="2" customWidth="1"/>
    <col min="9" max="9" width="6.28515625" customWidth="1"/>
    <col min="10" max="10" width="1.85546875" bestFit="1" customWidth="1"/>
    <col min="11" max="11" width="1.5703125" bestFit="1" customWidth="1"/>
    <col min="12" max="12" width="1.85546875" bestFit="1" customWidth="1"/>
    <col min="13" max="13" width="5.7109375" bestFit="1" customWidth="1"/>
    <col min="14" max="14" width="1.85546875" bestFit="1" customWidth="1"/>
    <col min="15" max="15" width="1.5703125" bestFit="1" customWidth="1"/>
    <col min="16" max="16" width="2" customWidth="1"/>
    <col min="17" max="17" width="5.28515625" customWidth="1"/>
    <col min="18" max="18" width="1.85546875" bestFit="1" customWidth="1"/>
    <col min="19" max="19" width="1.5703125" bestFit="1" customWidth="1"/>
    <col min="20" max="20" width="2" customWidth="1"/>
    <col min="21" max="21" width="6.28515625" customWidth="1"/>
    <col min="22" max="22" width="1.85546875" bestFit="1" customWidth="1"/>
    <col min="23" max="23" width="1.5703125" bestFit="1" customWidth="1"/>
    <col min="24" max="24" width="1.85546875" bestFit="1" customWidth="1"/>
    <col min="25" max="25" width="5.7109375" bestFit="1" customWidth="1"/>
    <col min="26" max="26" width="1.85546875" bestFit="1" customWidth="1"/>
  </cols>
  <sheetData>
    <row r="1" spans="1:26" ht="15" customHeight="1" x14ac:dyDescent="0.25">
      <c r="A1" s="6" t="s">
        <v>849</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2" t="s">
        <v>850</v>
      </c>
      <c r="B3" s="39" t="s">
        <v>6</v>
      </c>
      <c r="C3" s="39"/>
      <c r="D3" s="39"/>
      <c r="E3" s="39"/>
      <c r="F3" s="39"/>
      <c r="G3" s="39"/>
      <c r="H3" s="39"/>
      <c r="I3" s="39"/>
      <c r="J3" s="39"/>
      <c r="K3" s="39"/>
      <c r="L3" s="39"/>
      <c r="M3" s="39"/>
      <c r="N3" s="39"/>
      <c r="O3" s="39"/>
      <c r="P3" s="39"/>
      <c r="Q3" s="39"/>
      <c r="R3" s="39"/>
      <c r="S3" s="39"/>
      <c r="T3" s="39"/>
      <c r="U3" s="39"/>
      <c r="V3" s="39"/>
      <c r="W3" s="39"/>
      <c r="X3" s="39"/>
      <c r="Y3" s="39"/>
      <c r="Z3" s="39"/>
    </row>
    <row r="4" spans="1:26" x14ac:dyDescent="0.25">
      <c r="A4" s="12"/>
      <c r="B4" s="41" t="s">
        <v>390</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2"/>
      <c r="B5" s="43"/>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2"/>
      <c r="B6" s="3"/>
      <c r="C6" s="3"/>
      <c r="D6" s="3"/>
      <c r="E6" s="3"/>
      <c r="F6" s="3"/>
      <c r="G6" s="3"/>
      <c r="H6" s="3"/>
      <c r="I6" s="3"/>
      <c r="J6" s="3"/>
      <c r="K6" s="3"/>
      <c r="L6" s="3"/>
      <c r="M6" s="3"/>
      <c r="N6" s="3"/>
      <c r="O6" s="3"/>
      <c r="P6" s="3"/>
      <c r="Q6" s="3"/>
      <c r="R6" s="3"/>
      <c r="S6" s="3"/>
      <c r="T6" s="3"/>
      <c r="U6" s="3"/>
      <c r="V6" s="3"/>
      <c r="W6" s="3"/>
      <c r="X6" s="3"/>
      <c r="Y6" s="3"/>
      <c r="Z6" s="3"/>
    </row>
    <row r="7" spans="1:26" ht="15.75" thickBot="1" x14ac:dyDescent="0.3">
      <c r="A7" s="12"/>
      <c r="B7" s="14"/>
      <c r="C7" s="14" t="s">
        <v>214</v>
      </c>
      <c r="D7" s="35" t="s">
        <v>317</v>
      </c>
      <c r="E7" s="35"/>
      <c r="F7" s="35"/>
      <c r="G7" s="35"/>
      <c r="H7" s="35"/>
      <c r="I7" s="35"/>
      <c r="J7" s="35"/>
      <c r="K7" s="35"/>
      <c r="L7" s="35"/>
      <c r="M7" s="35"/>
      <c r="N7" s="14"/>
      <c r="O7" s="14" t="s">
        <v>214</v>
      </c>
      <c r="P7" s="35" t="s">
        <v>318</v>
      </c>
      <c r="Q7" s="35"/>
      <c r="R7" s="35"/>
      <c r="S7" s="35"/>
      <c r="T7" s="35"/>
      <c r="U7" s="35"/>
      <c r="V7" s="35"/>
      <c r="W7" s="35"/>
      <c r="X7" s="35"/>
      <c r="Y7" s="35"/>
      <c r="Z7" s="14"/>
    </row>
    <row r="8" spans="1:26" x14ac:dyDescent="0.25">
      <c r="A8" s="12"/>
      <c r="B8" s="33"/>
      <c r="C8" s="33" t="s">
        <v>214</v>
      </c>
      <c r="D8" s="53" t="s">
        <v>391</v>
      </c>
      <c r="E8" s="53"/>
      <c r="F8" s="54"/>
      <c r="G8" s="54" t="s">
        <v>214</v>
      </c>
      <c r="H8" s="53" t="s">
        <v>393</v>
      </c>
      <c r="I8" s="53"/>
      <c r="J8" s="54"/>
      <c r="K8" s="54" t="s">
        <v>214</v>
      </c>
      <c r="L8" s="53" t="s">
        <v>175</v>
      </c>
      <c r="M8" s="53"/>
      <c r="N8" s="33"/>
      <c r="O8" s="33" t="s">
        <v>214</v>
      </c>
      <c r="P8" s="53" t="s">
        <v>391</v>
      </c>
      <c r="Q8" s="53"/>
      <c r="R8" s="54"/>
      <c r="S8" s="54" t="s">
        <v>214</v>
      </c>
      <c r="T8" s="53" t="s">
        <v>393</v>
      </c>
      <c r="U8" s="53"/>
      <c r="V8" s="54"/>
      <c r="W8" s="54" t="s">
        <v>214</v>
      </c>
      <c r="X8" s="53" t="s">
        <v>175</v>
      </c>
      <c r="Y8" s="53"/>
      <c r="Z8" s="33"/>
    </row>
    <row r="9" spans="1:26" ht="15.75" thickBot="1" x14ac:dyDescent="0.3">
      <c r="A9" s="12"/>
      <c r="B9" s="33"/>
      <c r="C9" s="33"/>
      <c r="D9" s="35" t="s">
        <v>392</v>
      </c>
      <c r="E9" s="35"/>
      <c r="F9" s="33"/>
      <c r="G9" s="33"/>
      <c r="H9" s="35" t="s">
        <v>394</v>
      </c>
      <c r="I9" s="35"/>
      <c r="J9" s="33"/>
      <c r="K9" s="33"/>
      <c r="L9" s="35"/>
      <c r="M9" s="35"/>
      <c r="N9" s="33"/>
      <c r="O9" s="33"/>
      <c r="P9" s="35" t="s">
        <v>392</v>
      </c>
      <c r="Q9" s="35"/>
      <c r="R9" s="33"/>
      <c r="S9" s="33"/>
      <c r="T9" s="35" t="s">
        <v>394</v>
      </c>
      <c r="U9" s="35"/>
      <c r="V9" s="33"/>
      <c r="W9" s="33"/>
      <c r="X9" s="35"/>
      <c r="Y9" s="35"/>
      <c r="Z9" s="33"/>
    </row>
    <row r="10" spans="1:26" ht="25.5" x14ac:dyDescent="0.25">
      <c r="A10" s="12"/>
      <c r="B10" s="44" t="s">
        <v>395</v>
      </c>
      <c r="C10" s="19" t="s">
        <v>214</v>
      </c>
      <c r="D10" s="45" t="s">
        <v>220</v>
      </c>
      <c r="E10" s="46">
        <v>5596</v>
      </c>
      <c r="F10" s="47" t="s">
        <v>214</v>
      </c>
      <c r="G10" s="19" t="s">
        <v>214</v>
      </c>
      <c r="H10" s="45" t="s">
        <v>220</v>
      </c>
      <c r="I10" s="51" t="s">
        <v>222</v>
      </c>
      <c r="J10" s="47"/>
      <c r="K10" s="19" t="s">
        <v>214</v>
      </c>
      <c r="L10" s="45" t="s">
        <v>220</v>
      </c>
      <c r="M10" s="46">
        <v>5596</v>
      </c>
      <c r="N10" s="47" t="s">
        <v>214</v>
      </c>
      <c r="O10" s="19" t="s">
        <v>214</v>
      </c>
      <c r="P10" s="45" t="s">
        <v>220</v>
      </c>
      <c r="Q10" s="46">
        <v>5938</v>
      </c>
      <c r="R10" s="47" t="s">
        <v>214</v>
      </c>
      <c r="S10" s="19" t="s">
        <v>214</v>
      </c>
      <c r="T10" s="45" t="s">
        <v>220</v>
      </c>
      <c r="U10" s="51" t="s">
        <v>222</v>
      </c>
      <c r="V10" s="47"/>
      <c r="W10" s="19" t="s">
        <v>214</v>
      </c>
      <c r="X10" s="45" t="s">
        <v>220</v>
      </c>
      <c r="Y10" s="46">
        <v>5938</v>
      </c>
      <c r="Z10" s="47" t="s">
        <v>214</v>
      </c>
    </row>
    <row r="11" spans="1:26" ht="15.75" thickBot="1" x14ac:dyDescent="0.3">
      <c r="A11" s="12"/>
      <c r="B11" s="48" t="s">
        <v>396</v>
      </c>
      <c r="C11" s="14" t="s">
        <v>214</v>
      </c>
      <c r="D11" s="11"/>
      <c r="E11" s="52" t="s">
        <v>222</v>
      </c>
      <c r="F11" s="50"/>
      <c r="G11" s="14" t="s">
        <v>214</v>
      </c>
      <c r="H11" s="11"/>
      <c r="I11" s="49">
        <v>20158</v>
      </c>
      <c r="J11" s="50" t="s">
        <v>214</v>
      </c>
      <c r="K11" s="14" t="s">
        <v>214</v>
      </c>
      <c r="L11" s="11"/>
      <c r="M11" s="49">
        <v>20158</v>
      </c>
      <c r="N11" s="50" t="s">
        <v>214</v>
      </c>
      <c r="O11" s="14" t="s">
        <v>214</v>
      </c>
      <c r="P11" s="11"/>
      <c r="Q11" s="52" t="s">
        <v>222</v>
      </c>
      <c r="R11" s="50"/>
      <c r="S11" s="14" t="s">
        <v>214</v>
      </c>
      <c r="T11" s="11"/>
      <c r="U11" s="49">
        <v>15185</v>
      </c>
      <c r="V11" s="50" t="s">
        <v>214</v>
      </c>
      <c r="W11" s="14" t="s">
        <v>214</v>
      </c>
      <c r="X11" s="11"/>
      <c r="Y11" s="49">
        <v>15185</v>
      </c>
      <c r="Z11" s="50" t="s">
        <v>214</v>
      </c>
    </row>
    <row r="12" spans="1:26" x14ac:dyDescent="0.25">
      <c r="A12" s="12"/>
      <c r="B12" s="13"/>
      <c r="C12" s="13" t="s">
        <v>214</v>
      </c>
      <c r="D12" s="28"/>
      <c r="E12" s="28"/>
      <c r="F12" s="13"/>
      <c r="G12" s="13" t="s">
        <v>214</v>
      </c>
      <c r="H12" s="28"/>
      <c r="I12" s="28"/>
      <c r="J12" s="13"/>
      <c r="K12" s="13" t="s">
        <v>214</v>
      </c>
      <c r="L12" s="28"/>
      <c r="M12" s="28"/>
      <c r="N12" s="13"/>
      <c r="O12" s="13" t="s">
        <v>214</v>
      </c>
      <c r="P12" s="28"/>
      <c r="Q12" s="28"/>
      <c r="R12" s="13"/>
      <c r="S12" s="13" t="s">
        <v>214</v>
      </c>
      <c r="T12" s="28"/>
      <c r="U12" s="28"/>
      <c r="V12" s="13"/>
      <c r="W12" s="13" t="s">
        <v>214</v>
      </c>
      <c r="X12" s="28"/>
      <c r="Y12" s="28"/>
      <c r="Z12" s="13"/>
    </row>
    <row r="13" spans="1:26" ht="15.75" thickBot="1" x14ac:dyDescent="0.3">
      <c r="A13" s="12"/>
      <c r="B13" s="60"/>
      <c r="C13" s="19" t="s">
        <v>214</v>
      </c>
      <c r="D13" s="45" t="s">
        <v>220</v>
      </c>
      <c r="E13" s="46">
        <v>5596</v>
      </c>
      <c r="F13" s="47" t="s">
        <v>214</v>
      </c>
      <c r="G13" s="19" t="s">
        <v>214</v>
      </c>
      <c r="H13" s="45" t="s">
        <v>220</v>
      </c>
      <c r="I13" s="46">
        <v>20158</v>
      </c>
      <c r="J13" s="47" t="s">
        <v>214</v>
      </c>
      <c r="K13" s="19" t="s">
        <v>214</v>
      </c>
      <c r="L13" s="45" t="s">
        <v>220</v>
      </c>
      <c r="M13" s="46">
        <v>25754</v>
      </c>
      <c r="N13" s="47" t="s">
        <v>214</v>
      </c>
      <c r="O13" s="19" t="s">
        <v>214</v>
      </c>
      <c r="P13" s="45" t="s">
        <v>220</v>
      </c>
      <c r="Q13" s="46">
        <v>5938</v>
      </c>
      <c r="R13" s="47" t="s">
        <v>214</v>
      </c>
      <c r="S13" s="19" t="s">
        <v>214</v>
      </c>
      <c r="T13" s="45" t="s">
        <v>220</v>
      </c>
      <c r="U13" s="46">
        <v>15185</v>
      </c>
      <c r="V13" s="47" t="s">
        <v>214</v>
      </c>
      <c r="W13" s="19" t="s">
        <v>214</v>
      </c>
      <c r="X13" s="45" t="s">
        <v>220</v>
      </c>
      <c r="Y13" s="46">
        <v>21123</v>
      </c>
      <c r="Z13" s="47" t="s">
        <v>214</v>
      </c>
    </row>
    <row r="14" spans="1:26" ht="15.75" thickTop="1" x14ac:dyDescent="0.25">
      <c r="A14" s="12"/>
      <c r="B14" s="13"/>
      <c r="C14" s="13" t="s">
        <v>214</v>
      </c>
      <c r="D14" s="30"/>
      <c r="E14" s="30"/>
      <c r="F14" s="13"/>
      <c r="G14" s="13" t="s">
        <v>214</v>
      </c>
      <c r="H14" s="30"/>
      <c r="I14" s="30"/>
      <c r="J14" s="13"/>
      <c r="K14" s="13" t="s">
        <v>214</v>
      </c>
      <c r="L14" s="30"/>
      <c r="M14" s="30"/>
      <c r="N14" s="13"/>
      <c r="O14" s="13" t="s">
        <v>214</v>
      </c>
      <c r="P14" s="30"/>
      <c r="Q14" s="30"/>
      <c r="R14" s="13"/>
      <c r="S14" s="13" t="s">
        <v>214</v>
      </c>
      <c r="T14" s="30"/>
      <c r="U14" s="30"/>
      <c r="V14" s="13"/>
      <c r="W14" s="13" t="s">
        <v>214</v>
      </c>
      <c r="X14" s="30"/>
      <c r="Y14" s="30"/>
      <c r="Z14" s="13"/>
    </row>
    <row r="15" spans="1:26" x14ac:dyDescent="0.25">
      <c r="A15" s="12"/>
      <c r="B15" s="48" t="s">
        <v>82</v>
      </c>
      <c r="C15" s="14" t="s">
        <v>214</v>
      </c>
      <c r="D15" s="11" t="s">
        <v>220</v>
      </c>
      <c r="E15" s="49">
        <v>5596</v>
      </c>
      <c r="F15" s="50" t="s">
        <v>214</v>
      </c>
      <c r="G15" s="14" t="s">
        <v>214</v>
      </c>
      <c r="H15" s="11" t="s">
        <v>220</v>
      </c>
      <c r="I15" s="49">
        <v>1200</v>
      </c>
      <c r="J15" s="50" t="s">
        <v>214</v>
      </c>
      <c r="K15" s="14" t="s">
        <v>214</v>
      </c>
      <c r="L15" s="11" t="s">
        <v>220</v>
      </c>
      <c r="M15" s="49">
        <v>6796</v>
      </c>
      <c r="N15" s="50" t="s">
        <v>214</v>
      </c>
      <c r="O15" s="14" t="s">
        <v>214</v>
      </c>
      <c r="P15" s="11" t="s">
        <v>220</v>
      </c>
      <c r="Q15" s="49">
        <v>5938</v>
      </c>
      <c r="R15" s="50" t="s">
        <v>214</v>
      </c>
      <c r="S15" s="14" t="s">
        <v>214</v>
      </c>
      <c r="T15" s="11" t="s">
        <v>220</v>
      </c>
      <c r="U15" s="49">
        <v>1200</v>
      </c>
      <c r="V15" s="50" t="s">
        <v>214</v>
      </c>
      <c r="W15" s="14" t="s">
        <v>214</v>
      </c>
      <c r="X15" s="11" t="s">
        <v>220</v>
      </c>
      <c r="Y15" s="49">
        <v>7138</v>
      </c>
      <c r="Z15" s="50" t="s">
        <v>214</v>
      </c>
    </row>
    <row r="16" spans="1:26" ht="15.75" thickBot="1" x14ac:dyDescent="0.3">
      <c r="A16" s="12"/>
      <c r="B16" s="44" t="s">
        <v>93</v>
      </c>
      <c r="C16" s="19" t="s">
        <v>214</v>
      </c>
      <c r="D16" s="45"/>
      <c r="E16" s="51" t="s">
        <v>222</v>
      </c>
      <c r="F16" s="47"/>
      <c r="G16" s="19" t="s">
        <v>214</v>
      </c>
      <c r="H16" s="45"/>
      <c r="I16" s="46">
        <v>18958</v>
      </c>
      <c r="J16" s="47" t="s">
        <v>214</v>
      </c>
      <c r="K16" s="19" t="s">
        <v>214</v>
      </c>
      <c r="L16" s="45"/>
      <c r="M16" s="46">
        <v>18958</v>
      </c>
      <c r="N16" s="47" t="s">
        <v>214</v>
      </c>
      <c r="O16" s="19" t="s">
        <v>214</v>
      </c>
      <c r="P16" s="45"/>
      <c r="Q16" s="51" t="s">
        <v>222</v>
      </c>
      <c r="R16" s="47"/>
      <c r="S16" s="19" t="s">
        <v>214</v>
      </c>
      <c r="T16" s="45"/>
      <c r="U16" s="46">
        <v>13985</v>
      </c>
      <c r="V16" s="47" t="s">
        <v>214</v>
      </c>
      <c r="W16" s="19" t="s">
        <v>214</v>
      </c>
      <c r="X16" s="45"/>
      <c r="Y16" s="46">
        <v>13985</v>
      </c>
      <c r="Z16" s="47" t="s">
        <v>214</v>
      </c>
    </row>
    <row r="17" spans="1:26" x14ac:dyDescent="0.25">
      <c r="A17" s="12"/>
      <c r="B17" s="13"/>
      <c r="C17" s="13" t="s">
        <v>214</v>
      </c>
      <c r="D17" s="28"/>
      <c r="E17" s="28"/>
      <c r="F17" s="13"/>
      <c r="G17" s="13" t="s">
        <v>214</v>
      </c>
      <c r="H17" s="28"/>
      <c r="I17" s="28"/>
      <c r="J17" s="13"/>
      <c r="K17" s="13" t="s">
        <v>214</v>
      </c>
      <c r="L17" s="28"/>
      <c r="M17" s="28"/>
      <c r="N17" s="13"/>
      <c r="O17" s="13" t="s">
        <v>214</v>
      </c>
      <c r="P17" s="28"/>
      <c r="Q17" s="28"/>
      <c r="R17" s="13"/>
      <c r="S17" s="13" t="s">
        <v>214</v>
      </c>
      <c r="T17" s="28"/>
      <c r="U17" s="28"/>
      <c r="V17" s="13"/>
      <c r="W17" s="13" t="s">
        <v>214</v>
      </c>
      <c r="X17" s="28"/>
      <c r="Y17" s="28"/>
      <c r="Z17" s="13"/>
    </row>
    <row r="18" spans="1:26" ht="15.75" thickBot="1" x14ac:dyDescent="0.3">
      <c r="A18" s="12"/>
      <c r="B18" s="2"/>
      <c r="C18" s="14" t="s">
        <v>214</v>
      </c>
      <c r="D18" s="11" t="s">
        <v>220</v>
      </c>
      <c r="E18" s="49">
        <v>5596</v>
      </c>
      <c r="F18" s="50" t="s">
        <v>214</v>
      </c>
      <c r="G18" s="14" t="s">
        <v>214</v>
      </c>
      <c r="H18" s="11" t="s">
        <v>220</v>
      </c>
      <c r="I18" s="49">
        <v>20158</v>
      </c>
      <c r="J18" s="50" t="s">
        <v>214</v>
      </c>
      <c r="K18" s="14" t="s">
        <v>214</v>
      </c>
      <c r="L18" s="11" t="s">
        <v>220</v>
      </c>
      <c r="M18" s="49">
        <v>25754</v>
      </c>
      <c r="N18" s="50" t="s">
        <v>214</v>
      </c>
      <c r="O18" s="14" t="s">
        <v>214</v>
      </c>
      <c r="P18" s="11" t="s">
        <v>220</v>
      </c>
      <c r="Q18" s="49">
        <v>5938</v>
      </c>
      <c r="R18" s="50" t="s">
        <v>214</v>
      </c>
      <c r="S18" s="14" t="s">
        <v>214</v>
      </c>
      <c r="T18" s="11" t="s">
        <v>220</v>
      </c>
      <c r="U18" s="49">
        <v>15185</v>
      </c>
      <c r="V18" s="50" t="s">
        <v>214</v>
      </c>
      <c r="W18" s="14" t="s">
        <v>214</v>
      </c>
      <c r="X18" s="11" t="s">
        <v>220</v>
      </c>
      <c r="Y18" s="49">
        <v>21123</v>
      </c>
      <c r="Z18" s="50" t="s">
        <v>214</v>
      </c>
    </row>
    <row r="19" spans="1:26" ht="15.75" thickTop="1" x14ac:dyDescent="0.25">
      <c r="A19" s="12"/>
      <c r="B19" s="13"/>
      <c r="C19" s="13" t="s">
        <v>214</v>
      </c>
      <c r="D19" s="30"/>
      <c r="E19" s="30"/>
      <c r="F19" s="13"/>
      <c r="G19" s="13" t="s">
        <v>214</v>
      </c>
      <c r="H19" s="30"/>
      <c r="I19" s="30"/>
      <c r="J19" s="13"/>
      <c r="K19" s="13" t="s">
        <v>214</v>
      </c>
      <c r="L19" s="30"/>
      <c r="M19" s="30"/>
      <c r="N19" s="13"/>
      <c r="O19" s="13" t="s">
        <v>214</v>
      </c>
      <c r="P19" s="30"/>
      <c r="Q19" s="30"/>
      <c r="R19" s="13"/>
      <c r="S19" s="13" t="s">
        <v>214</v>
      </c>
      <c r="T19" s="30"/>
      <c r="U19" s="30"/>
      <c r="V19" s="13"/>
      <c r="W19" s="13" t="s">
        <v>214</v>
      </c>
      <c r="X19" s="30"/>
      <c r="Y19" s="30"/>
      <c r="Z19" s="13"/>
    </row>
  </sheetData>
  <mergeCells count="32">
    <mergeCell ref="X8:Y9"/>
    <mergeCell ref="Z8:Z9"/>
    <mergeCell ref="A1:A2"/>
    <mergeCell ref="B1:Z1"/>
    <mergeCell ref="B2:Z2"/>
    <mergeCell ref="A3:A19"/>
    <mergeCell ref="B3:Z3"/>
    <mergeCell ref="B4:Z4"/>
    <mergeCell ref="B5:Z5"/>
    <mergeCell ref="R8:R9"/>
    <mergeCell ref="S8:S9"/>
    <mergeCell ref="T8:U8"/>
    <mergeCell ref="T9:U9"/>
    <mergeCell ref="V8:V9"/>
    <mergeCell ref="W8:W9"/>
    <mergeCell ref="J8:J9"/>
    <mergeCell ref="K8:K9"/>
    <mergeCell ref="L8:M9"/>
    <mergeCell ref="N8:N9"/>
    <mergeCell ref="O8:O9"/>
    <mergeCell ref="P8:Q8"/>
    <mergeCell ref="P9:Q9"/>
    <mergeCell ref="D7:M7"/>
    <mergeCell ref="P7:Y7"/>
    <mergeCell ref="B8:B9"/>
    <mergeCell ref="C8:C9"/>
    <mergeCell ref="D8:E8"/>
    <mergeCell ref="D9:E9"/>
    <mergeCell ref="F8:F9"/>
    <mergeCell ref="G8:G9"/>
    <mergeCell ref="H8:I8"/>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v>
      </c>
      <c r="B1" s="6" t="s">
        <v>27</v>
      </c>
      <c r="C1" s="6"/>
      <c r="D1" s="6" t="s">
        <v>1</v>
      </c>
      <c r="E1" s="6"/>
    </row>
    <row r="2" spans="1:5" ht="30" x14ac:dyDescent="0.25">
      <c r="A2" s="1" t="s">
        <v>66</v>
      </c>
      <c r="B2" s="1" t="s">
        <v>2</v>
      </c>
      <c r="C2" s="1" t="s">
        <v>28</v>
      </c>
      <c r="D2" s="1" t="s">
        <v>2</v>
      </c>
      <c r="E2" s="1" t="s">
        <v>28</v>
      </c>
    </row>
    <row r="3" spans="1:5" x14ac:dyDescent="0.25">
      <c r="A3" s="2" t="s">
        <v>53</v>
      </c>
      <c r="B3" s="7">
        <v>169836</v>
      </c>
      <c r="C3" s="7">
        <v>172550</v>
      </c>
      <c r="D3" s="7">
        <v>512928</v>
      </c>
      <c r="E3" s="7">
        <v>457437</v>
      </c>
    </row>
    <row r="4" spans="1:5" ht="30" x14ac:dyDescent="0.25">
      <c r="A4" s="8" t="s">
        <v>67</v>
      </c>
      <c r="B4" s="3" t="s">
        <v>6</v>
      </c>
      <c r="C4" s="3" t="s">
        <v>6</v>
      </c>
      <c r="D4" s="3" t="s">
        <v>6</v>
      </c>
      <c r="E4" s="3" t="s">
        <v>6</v>
      </c>
    </row>
    <row r="5" spans="1:5" ht="30" x14ac:dyDescent="0.25">
      <c r="A5" s="2" t="s">
        <v>68</v>
      </c>
      <c r="B5" s="5">
        <v>-7733</v>
      </c>
      <c r="C5" s="5">
        <v>-1741</v>
      </c>
      <c r="D5" s="5">
        <v>1583</v>
      </c>
      <c r="E5" s="5">
        <v>-6104</v>
      </c>
    </row>
    <row r="6" spans="1:5" ht="45" x14ac:dyDescent="0.25">
      <c r="A6" s="2" t="s">
        <v>69</v>
      </c>
      <c r="B6" s="5">
        <v>3464</v>
      </c>
      <c r="C6" s="5">
        <v>2530</v>
      </c>
      <c r="D6" s="5">
        <v>9433</v>
      </c>
      <c r="E6" s="5">
        <v>7586</v>
      </c>
    </row>
    <row r="7" spans="1:5" x14ac:dyDescent="0.25">
      <c r="A7" s="8" t="s">
        <v>70</v>
      </c>
      <c r="B7" s="3" t="s">
        <v>6</v>
      </c>
      <c r="C7" s="3" t="s">
        <v>6</v>
      </c>
      <c r="D7" s="3" t="s">
        <v>6</v>
      </c>
      <c r="E7" s="3" t="s">
        <v>6</v>
      </c>
    </row>
    <row r="8" spans="1:5" x14ac:dyDescent="0.25">
      <c r="A8" s="2" t="s">
        <v>71</v>
      </c>
      <c r="B8" s="3">
        <v>648</v>
      </c>
      <c r="C8" s="3">
        <v>445</v>
      </c>
      <c r="D8" s="5">
        <v>1367</v>
      </c>
      <c r="E8" s="5">
        <v>1387</v>
      </c>
    </row>
    <row r="9" spans="1:5" ht="30" x14ac:dyDescent="0.25">
      <c r="A9" s="2" t="s">
        <v>72</v>
      </c>
      <c r="B9" s="3" t="s">
        <v>6</v>
      </c>
      <c r="C9" s="3" t="s">
        <v>6</v>
      </c>
      <c r="D9" s="3">
        <v>-94</v>
      </c>
      <c r="E9" s="3">
        <v>-75</v>
      </c>
    </row>
    <row r="10" spans="1:5" ht="30" x14ac:dyDescent="0.25">
      <c r="A10" s="2" t="s">
        <v>73</v>
      </c>
      <c r="B10" s="5">
        <v>2741</v>
      </c>
      <c r="C10" s="3">
        <v>-135</v>
      </c>
      <c r="D10" s="5">
        <v>-1206</v>
      </c>
      <c r="E10" s="5">
        <v>-1593</v>
      </c>
    </row>
    <row r="11" spans="1:5" x14ac:dyDescent="0.25">
      <c r="A11" s="2" t="s">
        <v>74</v>
      </c>
      <c r="B11" s="3">
        <v>-880</v>
      </c>
      <c r="C11" s="5">
        <v>1099</v>
      </c>
      <c r="D11" s="5">
        <v>11083</v>
      </c>
      <c r="E11" s="5">
        <v>1201</v>
      </c>
    </row>
    <row r="12" spans="1:5" x14ac:dyDescent="0.25">
      <c r="A12" s="2" t="s">
        <v>75</v>
      </c>
      <c r="B12" s="5">
        <v>168956</v>
      </c>
      <c r="C12" s="5">
        <v>173649</v>
      </c>
      <c r="D12" s="5">
        <v>524011</v>
      </c>
      <c r="E12" s="5">
        <v>458638</v>
      </c>
    </row>
    <row r="13" spans="1:5" ht="30" x14ac:dyDescent="0.25">
      <c r="A13" s="2" t="s">
        <v>76</v>
      </c>
      <c r="B13" s="5">
        <v>-33208</v>
      </c>
      <c r="C13" s="5">
        <v>-27829</v>
      </c>
      <c r="D13" s="5">
        <v>-91760</v>
      </c>
      <c r="E13" s="5">
        <v>-77259</v>
      </c>
    </row>
    <row r="14" spans="1:5" ht="30" x14ac:dyDescent="0.25">
      <c r="A14" s="2" t="s">
        <v>77</v>
      </c>
      <c r="B14" s="7">
        <v>135748</v>
      </c>
      <c r="C14" s="7">
        <v>145820</v>
      </c>
      <c r="D14" s="7">
        <v>432251</v>
      </c>
      <c r="E14" s="7">
        <v>38137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2.28515625" customWidth="1"/>
    <col min="4" max="4" width="2.7109375" customWidth="1"/>
    <col min="5" max="5" width="9.7109375" customWidth="1"/>
    <col min="6" max="6" width="2.7109375" customWidth="1"/>
    <col min="7" max="7" width="2.28515625" customWidth="1"/>
    <col min="8" max="8" width="3.5703125" customWidth="1"/>
    <col min="9" max="9" width="11.42578125" customWidth="1"/>
    <col min="10" max="10" width="2.7109375" customWidth="1"/>
    <col min="11" max="11" width="2.28515625" customWidth="1"/>
    <col min="12" max="12" width="3.5703125" customWidth="1"/>
    <col min="13" max="13" width="11.42578125" customWidth="1"/>
    <col min="14" max="14" width="2.7109375" customWidth="1"/>
    <col min="15" max="15" width="2.28515625" customWidth="1"/>
    <col min="16" max="16" width="2.7109375" customWidth="1"/>
    <col min="17" max="17" width="9.7109375" customWidth="1"/>
    <col min="18" max="18" width="2.7109375" customWidth="1"/>
  </cols>
  <sheetData>
    <row r="1" spans="1:18" ht="15" customHeight="1" x14ac:dyDescent="0.25">
      <c r="A1" s="6" t="s">
        <v>85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852</v>
      </c>
      <c r="B3" s="39" t="s">
        <v>6</v>
      </c>
      <c r="C3" s="39"/>
      <c r="D3" s="39"/>
      <c r="E3" s="39"/>
      <c r="F3" s="39"/>
      <c r="G3" s="39"/>
      <c r="H3" s="39"/>
      <c r="I3" s="39"/>
      <c r="J3" s="39"/>
      <c r="K3" s="39"/>
      <c r="L3" s="39"/>
      <c r="M3" s="39"/>
      <c r="N3" s="39"/>
      <c r="O3" s="39"/>
      <c r="P3" s="39"/>
      <c r="Q3" s="39"/>
      <c r="R3" s="39"/>
    </row>
    <row r="4" spans="1:18" ht="25.5" customHeight="1" x14ac:dyDescent="0.25">
      <c r="A4" s="12"/>
      <c r="B4" s="41" t="s">
        <v>403</v>
      </c>
      <c r="C4" s="41"/>
      <c r="D4" s="41"/>
      <c r="E4" s="41"/>
      <c r="F4" s="41"/>
      <c r="G4" s="41"/>
      <c r="H4" s="41"/>
      <c r="I4" s="41"/>
      <c r="J4" s="41"/>
      <c r="K4" s="41"/>
      <c r="L4" s="41"/>
      <c r="M4" s="41"/>
      <c r="N4" s="41"/>
      <c r="O4" s="41"/>
      <c r="P4" s="41"/>
      <c r="Q4" s="41"/>
      <c r="R4" s="41"/>
    </row>
    <row r="5" spans="1:18" x14ac:dyDescent="0.25">
      <c r="A5" s="12"/>
      <c r="B5" s="43"/>
      <c r="C5" s="43"/>
      <c r="D5" s="43"/>
      <c r="E5" s="43"/>
      <c r="F5" s="43"/>
      <c r="G5" s="43"/>
      <c r="H5" s="43"/>
      <c r="I5" s="43"/>
      <c r="J5" s="43"/>
      <c r="K5" s="43"/>
      <c r="L5" s="43"/>
      <c r="M5" s="43"/>
      <c r="N5" s="43"/>
      <c r="O5" s="43"/>
      <c r="P5" s="43"/>
      <c r="Q5" s="43"/>
      <c r="R5" s="43"/>
    </row>
    <row r="6" spans="1:18" x14ac:dyDescent="0.25">
      <c r="A6" s="12"/>
      <c r="B6" s="43"/>
      <c r="C6" s="43"/>
      <c r="D6" s="43"/>
      <c r="E6" s="43"/>
      <c r="F6" s="43"/>
      <c r="G6" s="43"/>
      <c r="H6" s="43"/>
      <c r="I6" s="43"/>
      <c r="J6" s="43"/>
      <c r="K6" s="43"/>
      <c r="L6" s="43"/>
      <c r="M6" s="43"/>
      <c r="N6" s="43"/>
      <c r="O6" s="43"/>
      <c r="P6" s="43"/>
      <c r="Q6" s="43"/>
      <c r="R6" s="43"/>
    </row>
    <row r="7" spans="1:18" x14ac:dyDescent="0.25">
      <c r="A7" s="12"/>
      <c r="B7" s="3"/>
      <c r="C7" s="3"/>
      <c r="D7" s="3"/>
      <c r="E7" s="3"/>
      <c r="F7" s="3"/>
      <c r="G7" s="3"/>
      <c r="H7" s="3"/>
      <c r="I7" s="3"/>
      <c r="J7" s="3"/>
      <c r="K7" s="3"/>
      <c r="L7" s="3"/>
      <c r="M7" s="3"/>
      <c r="N7" s="3"/>
      <c r="O7" s="3"/>
      <c r="P7" s="3"/>
      <c r="Q7" s="3"/>
      <c r="R7" s="3"/>
    </row>
    <row r="8" spans="1:18" x14ac:dyDescent="0.25">
      <c r="A8" s="12"/>
      <c r="B8" s="33"/>
      <c r="C8" s="33" t="s">
        <v>214</v>
      </c>
      <c r="D8" s="34" t="s">
        <v>175</v>
      </c>
      <c r="E8" s="34"/>
      <c r="F8" s="33"/>
      <c r="G8" s="33" t="s">
        <v>214</v>
      </c>
      <c r="H8" s="34" t="s">
        <v>404</v>
      </c>
      <c r="I8" s="34"/>
      <c r="J8" s="33"/>
      <c r="K8" s="33" t="s">
        <v>214</v>
      </c>
      <c r="L8" s="34" t="s">
        <v>408</v>
      </c>
      <c r="M8" s="34"/>
      <c r="N8" s="33"/>
      <c r="O8" s="33" t="s">
        <v>214</v>
      </c>
      <c r="P8" s="34" t="s">
        <v>411</v>
      </c>
      <c r="Q8" s="34"/>
      <c r="R8" s="33"/>
    </row>
    <row r="9" spans="1:18" x14ac:dyDescent="0.25">
      <c r="A9" s="12"/>
      <c r="B9" s="33"/>
      <c r="C9" s="33"/>
      <c r="D9" s="34"/>
      <c r="E9" s="34"/>
      <c r="F9" s="33"/>
      <c r="G9" s="33"/>
      <c r="H9" s="34" t="s">
        <v>405</v>
      </c>
      <c r="I9" s="34"/>
      <c r="J9" s="33"/>
      <c r="K9" s="33"/>
      <c r="L9" s="34" t="s">
        <v>409</v>
      </c>
      <c r="M9" s="34"/>
      <c r="N9" s="33"/>
      <c r="O9" s="33"/>
      <c r="P9" s="34" t="s">
        <v>412</v>
      </c>
      <c r="Q9" s="34"/>
      <c r="R9" s="33"/>
    </row>
    <row r="10" spans="1:18" x14ac:dyDescent="0.25">
      <c r="A10" s="12"/>
      <c r="B10" s="33"/>
      <c r="C10" s="33"/>
      <c r="D10" s="34"/>
      <c r="E10" s="34"/>
      <c r="F10" s="33"/>
      <c r="G10" s="33"/>
      <c r="H10" s="34" t="s">
        <v>406</v>
      </c>
      <c r="I10" s="34"/>
      <c r="J10" s="33"/>
      <c r="K10" s="33"/>
      <c r="L10" s="34" t="s">
        <v>410</v>
      </c>
      <c r="M10" s="34"/>
      <c r="N10" s="33"/>
      <c r="O10" s="33"/>
      <c r="P10" s="34" t="s">
        <v>413</v>
      </c>
      <c r="Q10" s="34"/>
      <c r="R10" s="33"/>
    </row>
    <row r="11" spans="1:18" ht="15.75" thickBot="1" x14ac:dyDescent="0.3">
      <c r="A11" s="12"/>
      <c r="B11" s="33"/>
      <c r="C11" s="33"/>
      <c r="D11" s="35"/>
      <c r="E11" s="35"/>
      <c r="F11" s="33"/>
      <c r="G11" s="33"/>
      <c r="H11" s="35" t="s">
        <v>407</v>
      </c>
      <c r="I11" s="35"/>
      <c r="J11" s="33"/>
      <c r="K11" s="33"/>
      <c r="L11" s="35"/>
      <c r="M11" s="35"/>
      <c r="N11" s="33"/>
      <c r="O11" s="33"/>
      <c r="P11" s="35" t="s">
        <v>414</v>
      </c>
      <c r="Q11" s="35"/>
      <c r="R11" s="33"/>
    </row>
    <row r="12" spans="1:18" x14ac:dyDescent="0.25">
      <c r="A12" s="12"/>
      <c r="B12" s="65" t="s">
        <v>415</v>
      </c>
      <c r="C12" s="19" t="s">
        <v>214</v>
      </c>
      <c r="D12" s="18"/>
      <c r="E12" s="18"/>
      <c r="F12" s="18"/>
      <c r="G12" s="19" t="s">
        <v>214</v>
      </c>
      <c r="H12" s="18"/>
      <c r="I12" s="18"/>
      <c r="J12" s="18"/>
      <c r="K12" s="19" t="s">
        <v>214</v>
      </c>
      <c r="L12" s="18"/>
      <c r="M12" s="18"/>
      <c r="N12" s="18"/>
      <c r="O12" s="19" t="s">
        <v>214</v>
      </c>
      <c r="P12" s="18"/>
      <c r="Q12" s="18"/>
      <c r="R12" s="18"/>
    </row>
    <row r="13" spans="1:18" ht="15.75" thickBot="1" x14ac:dyDescent="0.3">
      <c r="A13" s="12"/>
      <c r="B13" s="58" t="s">
        <v>416</v>
      </c>
      <c r="C13" s="14" t="s">
        <v>214</v>
      </c>
      <c r="D13" s="11" t="s">
        <v>220</v>
      </c>
      <c r="E13" s="49">
        <v>20158</v>
      </c>
      <c r="F13" s="50" t="s">
        <v>214</v>
      </c>
      <c r="G13" s="14" t="s">
        <v>214</v>
      </c>
      <c r="H13" s="11" t="s">
        <v>220</v>
      </c>
      <c r="I13" s="49">
        <v>20158</v>
      </c>
      <c r="J13" s="50" t="s">
        <v>214</v>
      </c>
      <c r="K13" s="14" t="s">
        <v>214</v>
      </c>
      <c r="L13" s="11" t="s">
        <v>220</v>
      </c>
      <c r="M13" s="52" t="s">
        <v>222</v>
      </c>
      <c r="N13" s="50"/>
      <c r="O13" s="14" t="s">
        <v>214</v>
      </c>
      <c r="P13" s="11" t="s">
        <v>220</v>
      </c>
      <c r="Q13" s="52" t="s">
        <v>222</v>
      </c>
      <c r="R13" s="50"/>
    </row>
    <row r="14" spans="1:18" ht="15.75" thickTop="1" x14ac:dyDescent="0.25">
      <c r="A14" s="12"/>
      <c r="B14" s="13"/>
      <c r="C14" s="13" t="s">
        <v>214</v>
      </c>
      <c r="D14" s="30"/>
      <c r="E14" s="30"/>
      <c r="F14" s="13"/>
      <c r="G14" s="13" t="s">
        <v>214</v>
      </c>
      <c r="H14" s="30"/>
      <c r="I14" s="30"/>
      <c r="J14" s="13"/>
      <c r="K14" s="13" t="s">
        <v>214</v>
      </c>
      <c r="L14" s="30"/>
      <c r="M14" s="30"/>
      <c r="N14" s="13"/>
      <c r="O14" s="13" t="s">
        <v>214</v>
      </c>
      <c r="P14" s="30"/>
      <c r="Q14" s="30"/>
      <c r="R14" s="13"/>
    </row>
    <row r="15" spans="1:18" ht="15.75" thickBot="1" x14ac:dyDescent="0.3">
      <c r="A15" s="12"/>
      <c r="B15" s="59" t="s">
        <v>327</v>
      </c>
      <c r="C15" s="19" t="s">
        <v>214</v>
      </c>
      <c r="D15" s="45" t="s">
        <v>220</v>
      </c>
      <c r="E15" s="46">
        <v>8842</v>
      </c>
      <c r="F15" s="47" t="s">
        <v>214</v>
      </c>
      <c r="G15" s="19" t="s">
        <v>214</v>
      </c>
      <c r="H15" s="45" t="s">
        <v>220</v>
      </c>
      <c r="I15" s="51" t="s">
        <v>222</v>
      </c>
      <c r="J15" s="47"/>
      <c r="K15" s="19" t="s">
        <v>214</v>
      </c>
      <c r="L15" s="45" t="s">
        <v>220</v>
      </c>
      <c r="M15" s="46">
        <v>8842</v>
      </c>
      <c r="N15" s="47" t="s">
        <v>214</v>
      </c>
      <c r="O15" s="19" t="s">
        <v>214</v>
      </c>
      <c r="P15" s="45" t="s">
        <v>220</v>
      </c>
      <c r="Q15" s="51" t="s">
        <v>222</v>
      </c>
      <c r="R15" s="47"/>
    </row>
    <row r="16" spans="1:18" ht="15.75" thickTop="1" x14ac:dyDescent="0.25">
      <c r="A16" s="12"/>
      <c r="B16" s="13"/>
      <c r="C16" s="13" t="s">
        <v>214</v>
      </c>
      <c r="D16" s="30"/>
      <c r="E16" s="30"/>
      <c r="F16" s="13"/>
      <c r="G16" s="13" t="s">
        <v>214</v>
      </c>
      <c r="H16" s="30"/>
      <c r="I16" s="30"/>
      <c r="J16" s="13"/>
      <c r="K16" s="13" t="s">
        <v>214</v>
      </c>
      <c r="L16" s="30"/>
      <c r="M16" s="30"/>
      <c r="N16" s="13"/>
      <c r="O16" s="13" t="s">
        <v>214</v>
      </c>
      <c r="P16" s="30"/>
      <c r="Q16" s="30"/>
      <c r="R16" s="13"/>
    </row>
    <row r="17" spans="1:18" ht="15.75" thickBot="1" x14ac:dyDescent="0.3">
      <c r="A17" s="12"/>
      <c r="B17" s="58" t="s">
        <v>324</v>
      </c>
      <c r="C17" s="14" t="s">
        <v>214</v>
      </c>
      <c r="D17" s="11" t="s">
        <v>220</v>
      </c>
      <c r="E17" s="49">
        <v>9096</v>
      </c>
      <c r="F17" s="50" t="s">
        <v>214</v>
      </c>
      <c r="G17" s="14" t="s">
        <v>214</v>
      </c>
      <c r="H17" s="11" t="s">
        <v>220</v>
      </c>
      <c r="I17" s="52" t="s">
        <v>222</v>
      </c>
      <c r="J17" s="50"/>
      <c r="K17" s="14" t="s">
        <v>214</v>
      </c>
      <c r="L17" s="11" t="s">
        <v>220</v>
      </c>
      <c r="M17" s="49">
        <v>9096</v>
      </c>
      <c r="N17" s="50" t="s">
        <v>214</v>
      </c>
      <c r="O17" s="14" t="s">
        <v>214</v>
      </c>
      <c r="P17" s="11" t="s">
        <v>220</v>
      </c>
      <c r="Q17" s="52" t="s">
        <v>222</v>
      </c>
      <c r="R17" s="50"/>
    </row>
    <row r="18" spans="1:18" ht="15.75" thickTop="1" x14ac:dyDescent="0.25">
      <c r="A18" s="12"/>
      <c r="B18" s="13"/>
      <c r="C18" s="13" t="s">
        <v>214</v>
      </c>
      <c r="D18" s="30"/>
      <c r="E18" s="30"/>
      <c r="F18" s="13"/>
      <c r="G18" s="13" t="s">
        <v>214</v>
      </c>
      <c r="H18" s="30"/>
      <c r="I18" s="30"/>
      <c r="J18" s="13"/>
      <c r="K18" s="13" t="s">
        <v>214</v>
      </c>
      <c r="L18" s="30"/>
      <c r="M18" s="30"/>
      <c r="N18" s="13"/>
      <c r="O18" s="13" t="s">
        <v>214</v>
      </c>
      <c r="P18" s="30"/>
      <c r="Q18" s="30"/>
      <c r="R18" s="13"/>
    </row>
    <row r="19" spans="1:18" ht="15.75" thickBot="1" x14ac:dyDescent="0.3">
      <c r="A19" s="12"/>
      <c r="B19" s="59" t="s">
        <v>417</v>
      </c>
      <c r="C19" s="19" t="s">
        <v>214</v>
      </c>
      <c r="D19" s="45" t="s">
        <v>220</v>
      </c>
      <c r="E19" s="46">
        <v>77163</v>
      </c>
      <c r="F19" s="47" t="s">
        <v>214</v>
      </c>
      <c r="G19" s="19" t="s">
        <v>214</v>
      </c>
      <c r="H19" s="45" t="s">
        <v>220</v>
      </c>
      <c r="I19" s="46">
        <v>77163</v>
      </c>
      <c r="J19" s="47" t="s">
        <v>214</v>
      </c>
      <c r="K19" s="19" t="s">
        <v>214</v>
      </c>
      <c r="L19" s="45" t="s">
        <v>220</v>
      </c>
      <c r="M19" s="51" t="s">
        <v>222</v>
      </c>
      <c r="N19" s="47"/>
      <c r="O19" s="19" t="s">
        <v>214</v>
      </c>
      <c r="P19" s="45" t="s">
        <v>220</v>
      </c>
      <c r="Q19" s="51" t="s">
        <v>222</v>
      </c>
      <c r="R19" s="47"/>
    </row>
    <row r="20" spans="1:18" ht="15.75" thickTop="1" x14ac:dyDescent="0.25">
      <c r="A20" s="12"/>
      <c r="B20" s="13"/>
      <c r="C20" s="13" t="s">
        <v>214</v>
      </c>
      <c r="D20" s="30"/>
      <c r="E20" s="30"/>
      <c r="F20" s="13"/>
      <c r="G20" s="13" t="s">
        <v>214</v>
      </c>
      <c r="H20" s="30"/>
      <c r="I20" s="30"/>
      <c r="J20" s="13"/>
      <c r="K20" s="13" t="s">
        <v>214</v>
      </c>
      <c r="L20" s="30"/>
      <c r="M20" s="30"/>
      <c r="N20" s="13"/>
      <c r="O20" s="13" t="s">
        <v>214</v>
      </c>
      <c r="P20" s="30"/>
      <c r="Q20" s="30"/>
      <c r="R20" s="13"/>
    </row>
    <row r="21" spans="1:18" x14ac:dyDescent="0.25">
      <c r="A21" s="12"/>
      <c r="B21" s="66" t="s">
        <v>418</v>
      </c>
      <c r="C21" s="14" t="s">
        <v>214</v>
      </c>
      <c r="D21" s="3"/>
      <c r="E21" s="3"/>
      <c r="F21" s="3"/>
      <c r="G21" s="14" t="s">
        <v>214</v>
      </c>
      <c r="H21" s="3"/>
      <c r="I21" s="3"/>
      <c r="J21" s="3"/>
      <c r="K21" s="14" t="s">
        <v>214</v>
      </c>
      <c r="L21" s="3"/>
      <c r="M21" s="3"/>
      <c r="N21" s="3"/>
      <c r="O21" s="14" t="s">
        <v>214</v>
      </c>
      <c r="P21" s="3"/>
      <c r="Q21" s="3"/>
      <c r="R21" s="3"/>
    </row>
    <row r="22" spans="1:18" ht="15.75" thickBot="1" x14ac:dyDescent="0.3">
      <c r="A22" s="12"/>
      <c r="B22" s="59" t="s">
        <v>419</v>
      </c>
      <c r="C22" s="19" t="s">
        <v>214</v>
      </c>
      <c r="D22" s="45" t="s">
        <v>220</v>
      </c>
      <c r="E22" s="46">
        <v>25628</v>
      </c>
      <c r="F22" s="47" t="s">
        <v>214</v>
      </c>
      <c r="G22" s="19" t="s">
        <v>214</v>
      </c>
      <c r="H22" s="45" t="s">
        <v>220</v>
      </c>
      <c r="I22" s="51" t="s">
        <v>222</v>
      </c>
      <c r="J22" s="47"/>
      <c r="K22" s="19" t="s">
        <v>214</v>
      </c>
      <c r="L22" s="45" t="s">
        <v>220</v>
      </c>
      <c r="M22" s="51" t="s">
        <v>222</v>
      </c>
      <c r="N22" s="47"/>
      <c r="O22" s="19" t="s">
        <v>214</v>
      </c>
      <c r="P22" s="45" t="s">
        <v>220</v>
      </c>
      <c r="Q22" s="46">
        <v>25628</v>
      </c>
      <c r="R22" s="47" t="s">
        <v>214</v>
      </c>
    </row>
    <row r="23" spans="1:18" ht="15.75" thickTop="1" x14ac:dyDescent="0.25">
      <c r="A23" s="12"/>
      <c r="B23" s="13"/>
      <c r="C23" s="13" t="s">
        <v>214</v>
      </c>
      <c r="D23" s="30"/>
      <c r="E23" s="30"/>
      <c r="F23" s="13"/>
      <c r="G23" s="13" t="s">
        <v>214</v>
      </c>
      <c r="H23" s="30"/>
      <c r="I23" s="30"/>
      <c r="J23" s="13"/>
      <c r="K23" s="13" t="s">
        <v>214</v>
      </c>
      <c r="L23" s="30"/>
      <c r="M23" s="30"/>
      <c r="N23" s="13"/>
      <c r="O23" s="13" t="s">
        <v>214</v>
      </c>
      <c r="P23" s="30"/>
      <c r="Q23" s="30"/>
      <c r="R23" s="13"/>
    </row>
    <row r="24" spans="1:18" ht="15.75" thickBot="1" x14ac:dyDescent="0.3">
      <c r="A24" s="12"/>
      <c r="B24" s="58" t="s">
        <v>324</v>
      </c>
      <c r="C24" s="14" t="s">
        <v>214</v>
      </c>
      <c r="D24" s="11" t="s">
        <v>220</v>
      </c>
      <c r="E24" s="49">
        <v>14270</v>
      </c>
      <c r="F24" s="50" t="s">
        <v>214</v>
      </c>
      <c r="G24" s="14" t="s">
        <v>214</v>
      </c>
      <c r="H24" s="11" t="s">
        <v>220</v>
      </c>
      <c r="I24" s="52" t="s">
        <v>222</v>
      </c>
      <c r="J24" s="50"/>
      <c r="K24" s="14" t="s">
        <v>214</v>
      </c>
      <c r="L24" s="11" t="s">
        <v>220</v>
      </c>
      <c r="M24" s="49">
        <v>14270</v>
      </c>
      <c r="N24" s="50" t="s">
        <v>214</v>
      </c>
      <c r="O24" s="14" t="s">
        <v>214</v>
      </c>
      <c r="P24" s="11" t="s">
        <v>220</v>
      </c>
      <c r="Q24" s="52" t="s">
        <v>222</v>
      </c>
      <c r="R24" s="50"/>
    </row>
    <row r="25" spans="1:18" ht="15.75" thickTop="1" x14ac:dyDescent="0.25">
      <c r="A25" s="12"/>
      <c r="B25" s="13"/>
      <c r="C25" s="13" t="s">
        <v>214</v>
      </c>
      <c r="D25" s="30"/>
      <c r="E25" s="30"/>
      <c r="F25" s="13"/>
      <c r="G25" s="13" t="s">
        <v>214</v>
      </c>
      <c r="H25" s="30"/>
      <c r="I25" s="30"/>
      <c r="J25" s="13"/>
      <c r="K25" s="13" t="s">
        <v>214</v>
      </c>
      <c r="L25" s="30"/>
      <c r="M25" s="30"/>
      <c r="N25" s="13"/>
      <c r="O25" s="13" t="s">
        <v>214</v>
      </c>
      <c r="P25" s="30"/>
      <c r="Q25" s="30"/>
      <c r="R25" s="13"/>
    </row>
    <row r="26" spans="1:18" x14ac:dyDescent="0.25">
      <c r="A26" s="12"/>
      <c r="B26" s="65" t="s">
        <v>420</v>
      </c>
      <c r="C26" s="19" t="s">
        <v>214</v>
      </c>
      <c r="D26" s="18"/>
      <c r="E26" s="18"/>
      <c r="F26" s="18"/>
      <c r="G26" s="19" t="s">
        <v>214</v>
      </c>
      <c r="H26" s="18"/>
      <c r="I26" s="18"/>
      <c r="J26" s="18"/>
      <c r="K26" s="19" t="s">
        <v>214</v>
      </c>
      <c r="L26" s="18"/>
      <c r="M26" s="18"/>
      <c r="N26" s="18"/>
      <c r="O26" s="19" t="s">
        <v>214</v>
      </c>
      <c r="P26" s="18"/>
      <c r="Q26" s="18"/>
      <c r="R26" s="18"/>
    </row>
    <row r="27" spans="1:18" ht="26.25" thickBot="1" x14ac:dyDescent="0.3">
      <c r="A27" s="12"/>
      <c r="B27" s="58" t="s">
        <v>111</v>
      </c>
      <c r="C27" s="14" t="s">
        <v>214</v>
      </c>
      <c r="D27" s="11" t="s">
        <v>220</v>
      </c>
      <c r="E27" s="49">
        <v>621232</v>
      </c>
      <c r="F27" s="50" t="s">
        <v>214</v>
      </c>
      <c r="G27" s="14" t="s">
        <v>214</v>
      </c>
      <c r="H27" s="11" t="s">
        <v>220</v>
      </c>
      <c r="I27" s="52" t="s">
        <v>222</v>
      </c>
      <c r="J27" s="50"/>
      <c r="K27" s="14" t="s">
        <v>214</v>
      </c>
      <c r="L27" s="11" t="s">
        <v>220</v>
      </c>
      <c r="M27" s="52" t="s">
        <v>222</v>
      </c>
      <c r="N27" s="50"/>
      <c r="O27" s="14" t="s">
        <v>214</v>
      </c>
      <c r="P27" s="11" t="s">
        <v>220</v>
      </c>
      <c r="Q27" s="49">
        <v>621232</v>
      </c>
      <c r="R27" s="50" t="s">
        <v>214</v>
      </c>
    </row>
    <row r="28" spans="1:18" ht="15.75" thickTop="1" x14ac:dyDescent="0.25">
      <c r="A28" s="12"/>
      <c r="B28" s="13"/>
      <c r="C28" s="13" t="s">
        <v>214</v>
      </c>
      <c r="D28" s="30"/>
      <c r="E28" s="30"/>
      <c r="F28" s="13"/>
      <c r="G28" s="13" t="s">
        <v>214</v>
      </c>
      <c r="H28" s="30"/>
      <c r="I28" s="30"/>
      <c r="J28" s="13"/>
      <c r="K28" s="13" t="s">
        <v>214</v>
      </c>
      <c r="L28" s="30"/>
      <c r="M28" s="30"/>
      <c r="N28" s="13"/>
      <c r="O28" s="13" t="s">
        <v>214</v>
      </c>
      <c r="P28" s="30"/>
      <c r="Q28" s="30"/>
      <c r="R28" s="13"/>
    </row>
  </sheetData>
  <mergeCells count="30">
    <mergeCell ref="R8:R11"/>
    <mergeCell ref="A1:A2"/>
    <mergeCell ref="B1:R1"/>
    <mergeCell ref="B2:R2"/>
    <mergeCell ref="A3:A28"/>
    <mergeCell ref="B3:R3"/>
    <mergeCell ref="B4:R4"/>
    <mergeCell ref="B5:R5"/>
    <mergeCell ref="B6:R6"/>
    <mergeCell ref="N8:N11"/>
    <mergeCell ref="O8:O11"/>
    <mergeCell ref="P8:Q8"/>
    <mergeCell ref="P9:Q9"/>
    <mergeCell ref="P10:Q10"/>
    <mergeCell ref="P11:Q11"/>
    <mergeCell ref="J8:J11"/>
    <mergeCell ref="K8:K11"/>
    <mergeCell ref="L8:M8"/>
    <mergeCell ref="L9:M9"/>
    <mergeCell ref="L10:M10"/>
    <mergeCell ref="L11:M11"/>
    <mergeCell ref="B8:B11"/>
    <mergeCell ref="C8:C11"/>
    <mergeCell ref="D8:E11"/>
    <mergeCell ref="F8:F11"/>
    <mergeCell ref="G8:G11"/>
    <mergeCell ref="H8:I8"/>
    <mergeCell ref="H9:I9"/>
    <mergeCell ref="H10:I10"/>
    <mergeCell ref="H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3" max="3" width="4.28515625" customWidth="1"/>
    <col min="4" max="4" width="3.7109375" customWidth="1"/>
    <col min="5" max="5" width="13.28515625" customWidth="1"/>
    <col min="6" max="6" width="4" customWidth="1"/>
    <col min="7" max="7" width="18.42578125" customWidth="1"/>
    <col min="8" max="8" width="3.7109375" customWidth="1"/>
    <col min="9" max="9" width="11.42578125" customWidth="1"/>
    <col min="10" max="10" width="4" customWidth="1"/>
    <col min="11" max="11" width="18.42578125" customWidth="1"/>
    <col min="12" max="12" width="3.7109375" customWidth="1"/>
    <col min="13" max="13" width="9.7109375" customWidth="1"/>
    <col min="14" max="14" width="4" customWidth="1"/>
    <col min="15" max="15" width="18.42578125" customWidth="1"/>
    <col min="16" max="16" width="3.7109375" customWidth="1"/>
    <col min="17" max="17" width="11.42578125" customWidth="1"/>
    <col min="18" max="18" width="3.7109375" customWidth="1"/>
  </cols>
  <sheetData>
    <row r="1" spans="1:18" ht="15" customHeight="1" x14ac:dyDescent="0.25">
      <c r="A1" s="6" t="s">
        <v>85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854</v>
      </c>
      <c r="B3" s="39" t="s">
        <v>6</v>
      </c>
      <c r="C3" s="39"/>
      <c r="D3" s="39"/>
      <c r="E3" s="39"/>
      <c r="F3" s="39"/>
      <c r="G3" s="39"/>
      <c r="H3" s="39"/>
      <c r="I3" s="39"/>
      <c r="J3" s="39"/>
      <c r="K3" s="39"/>
      <c r="L3" s="39"/>
      <c r="M3" s="39"/>
      <c r="N3" s="39"/>
      <c r="O3" s="39"/>
      <c r="P3" s="39"/>
      <c r="Q3" s="39"/>
      <c r="R3" s="39"/>
    </row>
    <row r="4" spans="1:18" ht="25.5" customHeight="1" x14ac:dyDescent="0.25">
      <c r="A4" s="12"/>
      <c r="B4" s="41" t="s">
        <v>455</v>
      </c>
      <c r="C4" s="41"/>
      <c r="D4" s="41"/>
      <c r="E4" s="41"/>
      <c r="F4" s="41"/>
      <c r="G4" s="41"/>
      <c r="H4" s="41"/>
      <c r="I4" s="41"/>
      <c r="J4" s="41"/>
      <c r="K4" s="41"/>
      <c r="L4" s="41"/>
      <c r="M4" s="41"/>
      <c r="N4" s="41"/>
      <c r="O4" s="41"/>
      <c r="P4" s="41"/>
      <c r="Q4" s="41"/>
      <c r="R4" s="41"/>
    </row>
    <row r="5" spans="1:18" x14ac:dyDescent="0.25">
      <c r="A5" s="12"/>
      <c r="B5" s="43"/>
      <c r="C5" s="43"/>
      <c r="D5" s="43"/>
      <c r="E5" s="43"/>
      <c r="F5" s="43"/>
      <c r="G5" s="43"/>
      <c r="H5" s="43"/>
      <c r="I5" s="43"/>
      <c r="J5" s="43"/>
      <c r="K5" s="43"/>
      <c r="L5" s="43"/>
      <c r="M5" s="43"/>
      <c r="N5" s="43"/>
      <c r="O5" s="43"/>
      <c r="P5" s="43"/>
      <c r="Q5" s="43"/>
      <c r="R5" s="43"/>
    </row>
    <row r="6" spans="1:18" x14ac:dyDescent="0.25">
      <c r="A6" s="12"/>
      <c r="B6" s="3"/>
      <c r="C6" s="3"/>
      <c r="D6" s="3"/>
      <c r="E6" s="3"/>
      <c r="F6" s="3"/>
    </row>
    <row r="7" spans="1:18" x14ac:dyDescent="0.25">
      <c r="A7" s="12"/>
      <c r="B7" s="33"/>
      <c r="C7" s="33" t="s">
        <v>214</v>
      </c>
      <c r="D7" s="34" t="s">
        <v>456</v>
      </c>
      <c r="E7" s="34"/>
      <c r="F7" s="33"/>
    </row>
    <row r="8" spans="1:18" x14ac:dyDescent="0.25">
      <c r="A8" s="12"/>
      <c r="B8" s="33"/>
      <c r="C8" s="33"/>
      <c r="D8" s="34" t="s">
        <v>457</v>
      </c>
      <c r="E8" s="34"/>
      <c r="F8" s="33"/>
    </row>
    <row r="9" spans="1:18" ht="15.75" thickBot="1" x14ac:dyDescent="0.3">
      <c r="A9" s="12"/>
      <c r="B9" s="33"/>
      <c r="C9" s="33"/>
      <c r="D9" s="35" t="s">
        <v>458</v>
      </c>
      <c r="E9" s="35"/>
      <c r="F9" s="33"/>
    </row>
    <row r="10" spans="1:18" x14ac:dyDescent="0.25">
      <c r="A10" s="12"/>
      <c r="B10" s="44" t="s">
        <v>144</v>
      </c>
      <c r="C10" s="19" t="s">
        <v>214</v>
      </c>
      <c r="D10" s="45" t="s">
        <v>220</v>
      </c>
      <c r="E10" s="46">
        <v>3000</v>
      </c>
      <c r="F10" s="47" t="s">
        <v>214</v>
      </c>
    </row>
    <row r="11" spans="1:18" x14ac:dyDescent="0.25">
      <c r="A11" s="12"/>
      <c r="B11" s="48" t="s">
        <v>101</v>
      </c>
      <c r="C11" s="14" t="s">
        <v>214</v>
      </c>
      <c r="D11" s="11" t="s">
        <v>220</v>
      </c>
      <c r="E11" s="49">
        <v>7000</v>
      </c>
      <c r="F11" s="50" t="s">
        <v>214</v>
      </c>
    </row>
    <row r="12" spans="1:18" x14ac:dyDescent="0.25">
      <c r="A12" s="12"/>
      <c r="B12" s="44" t="s">
        <v>99</v>
      </c>
      <c r="C12" s="19" t="s">
        <v>214</v>
      </c>
      <c r="D12" s="45" t="s">
        <v>220</v>
      </c>
      <c r="E12" s="51" t="s">
        <v>459</v>
      </c>
      <c r="F12" s="47" t="s">
        <v>226</v>
      </c>
    </row>
    <row r="13" spans="1:18" x14ac:dyDescent="0.25">
      <c r="A13" s="12"/>
      <c r="B13" s="48" t="s">
        <v>460</v>
      </c>
      <c r="C13" s="14" t="s">
        <v>214</v>
      </c>
      <c r="D13" s="11" t="s">
        <v>220</v>
      </c>
      <c r="E13" s="49">
        <v>11123</v>
      </c>
      <c r="F13" s="50" t="s">
        <v>214</v>
      </c>
    </row>
    <row r="14" spans="1:18" x14ac:dyDescent="0.25">
      <c r="A14" s="12"/>
      <c r="B14" s="44" t="s">
        <v>95</v>
      </c>
      <c r="C14" s="19" t="s">
        <v>214</v>
      </c>
      <c r="D14" s="45" t="s">
        <v>220</v>
      </c>
      <c r="E14" s="51" t="s">
        <v>280</v>
      </c>
      <c r="F14" s="47" t="s">
        <v>226</v>
      </c>
    </row>
    <row r="15" spans="1:18" x14ac:dyDescent="0.25">
      <c r="A15" s="12"/>
      <c r="B15" s="48" t="s">
        <v>88</v>
      </c>
      <c r="C15" s="14" t="s">
        <v>214</v>
      </c>
      <c r="D15" s="11" t="s">
        <v>220</v>
      </c>
      <c r="E15" s="52" t="s">
        <v>461</v>
      </c>
      <c r="F15" s="50" t="s">
        <v>226</v>
      </c>
    </row>
    <row r="16" spans="1:18" ht="15" customHeight="1" x14ac:dyDescent="0.25">
      <c r="A16" s="12" t="s">
        <v>855</v>
      </c>
      <c r="B16" s="39" t="s">
        <v>6</v>
      </c>
      <c r="C16" s="39"/>
      <c r="D16" s="39"/>
      <c r="E16" s="39"/>
      <c r="F16" s="39"/>
      <c r="G16" s="39"/>
      <c r="H16" s="39"/>
      <c r="I16" s="39"/>
      <c r="J16" s="39"/>
      <c r="K16" s="39"/>
      <c r="L16" s="39"/>
      <c r="M16" s="39"/>
      <c r="N16" s="39"/>
      <c r="O16" s="39"/>
      <c r="P16" s="39"/>
      <c r="Q16" s="39"/>
      <c r="R16" s="39"/>
    </row>
    <row r="17" spans="1:18" x14ac:dyDescent="0.25">
      <c r="A17" s="12"/>
      <c r="B17" s="41" t="s">
        <v>480</v>
      </c>
      <c r="C17" s="41"/>
      <c r="D17" s="41"/>
      <c r="E17" s="41"/>
      <c r="F17" s="41"/>
      <c r="G17" s="41"/>
      <c r="H17" s="41"/>
      <c r="I17" s="41"/>
      <c r="J17" s="41"/>
      <c r="K17" s="41"/>
      <c r="L17" s="41"/>
      <c r="M17" s="41"/>
      <c r="N17" s="41"/>
      <c r="O17" s="41"/>
      <c r="P17" s="41"/>
      <c r="Q17" s="41"/>
      <c r="R17" s="41"/>
    </row>
    <row r="18" spans="1:18" x14ac:dyDescent="0.25">
      <c r="A18" s="12"/>
      <c r="B18" s="43"/>
      <c r="C18" s="43"/>
      <c r="D18" s="43"/>
      <c r="E18" s="43"/>
      <c r="F18" s="43"/>
      <c r="G18" s="43"/>
      <c r="H18" s="43"/>
      <c r="I18" s="43"/>
      <c r="J18" s="43"/>
      <c r="K18" s="43"/>
      <c r="L18" s="43"/>
      <c r="M18" s="43"/>
      <c r="N18" s="43"/>
      <c r="O18" s="43"/>
      <c r="P18" s="43"/>
      <c r="Q18" s="43"/>
      <c r="R18" s="43"/>
    </row>
    <row r="19" spans="1:18" x14ac:dyDescent="0.25">
      <c r="A19" s="12"/>
      <c r="B19" s="3"/>
      <c r="C19" s="3"/>
      <c r="D19" s="3"/>
      <c r="E19" s="3"/>
      <c r="F19" s="3"/>
    </row>
    <row r="20" spans="1:18" x14ac:dyDescent="0.25">
      <c r="A20" s="12"/>
      <c r="B20" s="44" t="s">
        <v>481</v>
      </c>
      <c r="C20" s="19" t="s">
        <v>214</v>
      </c>
      <c r="D20" s="45" t="s">
        <v>220</v>
      </c>
      <c r="E20" s="46">
        <v>17039</v>
      </c>
      <c r="F20" s="47" t="s">
        <v>214</v>
      </c>
    </row>
    <row r="21" spans="1:18" x14ac:dyDescent="0.25">
      <c r="A21" s="12"/>
      <c r="B21" s="48" t="s">
        <v>482</v>
      </c>
      <c r="C21" s="14" t="s">
        <v>214</v>
      </c>
      <c r="D21" s="11"/>
      <c r="E21" s="49">
        <v>2963</v>
      </c>
      <c r="F21" s="50" t="s">
        <v>214</v>
      </c>
    </row>
    <row r="22" spans="1:18" x14ac:dyDescent="0.25">
      <c r="A22" s="12"/>
      <c r="B22" s="44" t="s">
        <v>483</v>
      </c>
      <c r="C22" s="19" t="s">
        <v>214</v>
      </c>
      <c r="D22" s="45"/>
      <c r="E22" s="51">
        <v>28</v>
      </c>
      <c r="F22" s="47" t="s">
        <v>214</v>
      </c>
    </row>
    <row r="23" spans="1:18" x14ac:dyDescent="0.25">
      <c r="A23" s="12"/>
      <c r="B23" s="48" t="s">
        <v>95</v>
      </c>
      <c r="C23" s="14" t="s">
        <v>214</v>
      </c>
      <c r="D23" s="11"/>
      <c r="E23" s="49">
        <v>31853</v>
      </c>
      <c r="F23" s="50" t="s">
        <v>214</v>
      </c>
    </row>
    <row r="24" spans="1:18" ht="15.75" thickBot="1" x14ac:dyDescent="0.3">
      <c r="A24" s="12"/>
      <c r="B24" s="44" t="s">
        <v>484</v>
      </c>
      <c r="C24" s="19" t="s">
        <v>214</v>
      </c>
      <c r="D24" s="45"/>
      <c r="E24" s="51" t="s">
        <v>485</v>
      </c>
      <c r="F24" s="47" t="s">
        <v>226</v>
      </c>
    </row>
    <row r="25" spans="1:18" x14ac:dyDescent="0.25">
      <c r="A25" s="12"/>
      <c r="B25" s="13"/>
      <c r="C25" s="13" t="s">
        <v>214</v>
      </c>
      <c r="D25" s="28"/>
      <c r="E25" s="28"/>
      <c r="F25" s="13"/>
    </row>
    <row r="26" spans="1:18" ht="15.75" thickBot="1" x14ac:dyDescent="0.3">
      <c r="A26" s="12"/>
      <c r="B26" s="58" t="s">
        <v>486</v>
      </c>
      <c r="C26" s="14" t="s">
        <v>214</v>
      </c>
      <c r="D26" s="11" t="s">
        <v>220</v>
      </c>
      <c r="E26" s="49">
        <v>42885</v>
      </c>
      <c r="F26" s="50" t="s">
        <v>214</v>
      </c>
    </row>
    <row r="27" spans="1:18" ht="15.75" thickTop="1" x14ac:dyDescent="0.25">
      <c r="A27" s="12"/>
      <c r="B27" s="13"/>
      <c r="C27" s="13" t="s">
        <v>214</v>
      </c>
      <c r="D27" s="30"/>
      <c r="E27" s="30"/>
      <c r="F27" s="13"/>
    </row>
    <row r="28" spans="1:18" ht="15" customHeight="1" x14ac:dyDescent="0.25">
      <c r="A28" s="2" t="s">
        <v>856</v>
      </c>
      <c r="B28" s="39" t="s">
        <v>6</v>
      </c>
      <c r="C28" s="39"/>
      <c r="D28" s="39"/>
      <c r="E28" s="39"/>
      <c r="F28" s="39"/>
      <c r="G28" s="39"/>
      <c r="H28" s="39"/>
      <c r="I28" s="39"/>
      <c r="J28" s="39"/>
      <c r="K28" s="39"/>
      <c r="L28" s="39"/>
      <c r="M28" s="39"/>
      <c r="N28" s="39"/>
      <c r="O28" s="39"/>
      <c r="P28" s="39"/>
      <c r="Q28" s="39"/>
      <c r="R28" s="39"/>
    </row>
    <row r="29" spans="1:18" ht="15" customHeight="1" x14ac:dyDescent="0.25">
      <c r="A29" s="12" t="s">
        <v>857</v>
      </c>
      <c r="B29" s="39" t="s">
        <v>6</v>
      </c>
      <c r="C29" s="39"/>
      <c r="D29" s="39"/>
      <c r="E29" s="39"/>
      <c r="F29" s="39"/>
      <c r="G29" s="39"/>
      <c r="H29" s="39"/>
      <c r="I29" s="39"/>
      <c r="J29" s="39"/>
      <c r="K29" s="39"/>
      <c r="L29" s="39"/>
      <c r="M29" s="39"/>
      <c r="N29" s="39"/>
      <c r="O29" s="39"/>
      <c r="P29" s="39"/>
      <c r="Q29" s="39"/>
      <c r="R29" s="39"/>
    </row>
    <row r="30" spans="1:18" x14ac:dyDescent="0.25">
      <c r="A30" s="12"/>
      <c r="B30" s="41" t="s">
        <v>441</v>
      </c>
      <c r="C30" s="41"/>
      <c r="D30" s="41"/>
      <c r="E30" s="41"/>
      <c r="F30" s="41"/>
      <c r="G30" s="41"/>
      <c r="H30" s="41"/>
      <c r="I30" s="41"/>
      <c r="J30" s="41"/>
      <c r="K30" s="41"/>
      <c r="L30" s="41"/>
      <c r="M30" s="41"/>
      <c r="N30" s="41"/>
      <c r="O30" s="41"/>
      <c r="P30" s="41"/>
      <c r="Q30" s="41"/>
      <c r="R30" s="41"/>
    </row>
    <row r="31" spans="1:18" x14ac:dyDescent="0.25">
      <c r="A31" s="12"/>
      <c r="B31" s="43"/>
      <c r="C31" s="43"/>
      <c r="D31" s="43"/>
      <c r="E31" s="43"/>
      <c r="F31" s="43"/>
      <c r="G31" s="43"/>
      <c r="H31" s="43"/>
      <c r="I31" s="43"/>
      <c r="J31" s="43"/>
      <c r="K31" s="43"/>
      <c r="L31" s="43"/>
      <c r="M31" s="43"/>
      <c r="N31" s="43"/>
      <c r="O31" s="43"/>
      <c r="P31" s="43"/>
      <c r="Q31" s="43"/>
      <c r="R31" s="43"/>
    </row>
    <row r="32" spans="1:18" x14ac:dyDescent="0.25">
      <c r="A32" s="12"/>
      <c r="B32" s="3"/>
      <c r="C32" s="3"/>
      <c r="D32" s="3"/>
      <c r="E32" s="3"/>
      <c r="F32" s="3"/>
    </row>
    <row r="33" spans="1:18" x14ac:dyDescent="0.25">
      <c r="A33" s="12"/>
      <c r="B33" s="33"/>
      <c r="C33" s="33" t="s">
        <v>214</v>
      </c>
      <c r="D33" s="34" t="s">
        <v>442</v>
      </c>
      <c r="E33" s="34"/>
      <c r="F33" s="33"/>
    </row>
    <row r="34" spans="1:18" ht="15.75" thickBot="1" x14ac:dyDescent="0.3">
      <c r="A34" s="12"/>
      <c r="B34" s="33"/>
      <c r="C34" s="33"/>
      <c r="D34" s="35" t="s">
        <v>443</v>
      </c>
      <c r="E34" s="35"/>
      <c r="F34" s="33"/>
    </row>
    <row r="35" spans="1:18" ht="25.5" x14ac:dyDescent="0.25">
      <c r="A35" s="12"/>
      <c r="B35" s="44" t="s">
        <v>444</v>
      </c>
      <c r="C35" s="19" t="s">
        <v>214</v>
      </c>
      <c r="D35" s="45" t="s">
        <v>220</v>
      </c>
      <c r="E35" s="46">
        <v>24590</v>
      </c>
      <c r="F35" s="47" t="s">
        <v>214</v>
      </c>
    </row>
    <row r="36" spans="1:18" ht="25.5" x14ac:dyDescent="0.25">
      <c r="A36" s="12"/>
      <c r="B36" s="48" t="s">
        <v>445</v>
      </c>
      <c r="C36" s="14" t="s">
        <v>214</v>
      </c>
      <c r="D36" s="11"/>
      <c r="E36" s="49">
        <v>50785</v>
      </c>
      <c r="F36" s="50" t="s">
        <v>214</v>
      </c>
    </row>
    <row r="37" spans="1:18" x14ac:dyDescent="0.25">
      <c r="A37" s="12"/>
      <c r="B37" s="44" t="s">
        <v>446</v>
      </c>
      <c r="C37" s="19" t="s">
        <v>214</v>
      </c>
      <c r="D37" s="45"/>
      <c r="E37" s="46">
        <v>22261</v>
      </c>
      <c r="F37" s="47" t="s">
        <v>214</v>
      </c>
    </row>
    <row r="38" spans="1:18" x14ac:dyDescent="0.25">
      <c r="A38" s="12"/>
      <c r="B38" s="48" t="s">
        <v>95</v>
      </c>
      <c r="C38" s="14" t="s">
        <v>214</v>
      </c>
      <c r="D38" s="11"/>
      <c r="E38" s="49">
        <v>192822</v>
      </c>
      <c r="F38" s="50" t="s">
        <v>214</v>
      </c>
    </row>
    <row r="39" spans="1:18" x14ac:dyDescent="0.25">
      <c r="A39" s="12"/>
      <c r="B39" s="44" t="s">
        <v>447</v>
      </c>
      <c r="C39" s="19" t="s">
        <v>214</v>
      </c>
      <c r="D39" s="45"/>
      <c r="E39" s="51" t="s">
        <v>448</v>
      </c>
      <c r="F39" s="47" t="s">
        <v>226</v>
      </c>
    </row>
    <row r="40" spans="1:18" ht="15.75" thickBot="1" x14ac:dyDescent="0.3">
      <c r="A40" s="12"/>
      <c r="B40" s="48" t="s">
        <v>449</v>
      </c>
      <c r="C40" s="14" t="s">
        <v>214</v>
      </c>
      <c r="D40" s="11"/>
      <c r="E40" s="52" t="s">
        <v>450</v>
      </c>
      <c r="F40" s="50" t="s">
        <v>226</v>
      </c>
    </row>
    <row r="41" spans="1:18" x14ac:dyDescent="0.25">
      <c r="A41" s="12"/>
      <c r="B41" s="13"/>
      <c r="C41" s="13" t="s">
        <v>214</v>
      </c>
      <c r="D41" s="28"/>
      <c r="E41" s="28"/>
      <c r="F41" s="13"/>
    </row>
    <row r="42" spans="1:18" ht="15.75" thickBot="1" x14ac:dyDescent="0.3">
      <c r="A42" s="12"/>
      <c r="B42" s="59" t="s">
        <v>451</v>
      </c>
      <c r="C42" s="19" t="s">
        <v>214</v>
      </c>
      <c r="D42" s="45" t="s">
        <v>220</v>
      </c>
      <c r="E42" s="46">
        <v>246597</v>
      </c>
      <c r="F42" s="47" t="s">
        <v>214</v>
      </c>
    </row>
    <row r="43" spans="1:18" ht="15.75" thickTop="1" x14ac:dyDescent="0.25">
      <c r="A43" s="12"/>
      <c r="B43" s="13"/>
      <c r="C43" s="13" t="s">
        <v>214</v>
      </c>
      <c r="D43" s="30"/>
      <c r="E43" s="30"/>
      <c r="F43" s="13"/>
    </row>
    <row r="44" spans="1:18" ht="15" customHeight="1" x14ac:dyDescent="0.25">
      <c r="A44" s="2" t="s">
        <v>858</v>
      </c>
      <c r="B44" s="39" t="s">
        <v>6</v>
      </c>
      <c r="C44" s="39"/>
      <c r="D44" s="39"/>
      <c r="E44" s="39"/>
      <c r="F44" s="39"/>
      <c r="G44" s="39"/>
      <c r="H44" s="39"/>
      <c r="I44" s="39"/>
      <c r="J44" s="39"/>
      <c r="K44" s="39"/>
      <c r="L44" s="39"/>
      <c r="M44" s="39"/>
      <c r="N44" s="39"/>
      <c r="O44" s="39"/>
      <c r="P44" s="39"/>
      <c r="Q44" s="39"/>
      <c r="R44" s="39"/>
    </row>
    <row r="45" spans="1:18" ht="15" customHeight="1" x14ac:dyDescent="0.25">
      <c r="A45" s="12" t="s">
        <v>859</v>
      </c>
      <c r="B45" s="39" t="s">
        <v>6</v>
      </c>
      <c r="C45" s="39"/>
      <c r="D45" s="39"/>
      <c r="E45" s="39"/>
      <c r="F45" s="39"/>
      <c r="G45" s="39"/>
      <c r="H45" s="39"/>
      <c r="I45" s="39"/>
      <c r="J45" s="39"/>
      <c r="K45" s="39"/>
      <c r="L45" s="39"/>
      <c r="M45" s="39"/>
      <c r="N45" s="39"/>
      <c r="O45" s="39"/>
      <c r="P45" s="39"/>
      <c r="Q45" s="39"/>
      <c r="R45" s="39"/>
    </row>
    <row r="46" spans="1:18" x14ac:dyDescent="0.25">
      <c r="A46" s="12"/>
      <c r="B46" s="41" t="s">
        <v>860</v>
      </c>
      <c r="C46" s="41"/>
      <c r="D46" s="41"/>
      <c r="E46" s="41"/>
      <c r="F46" s="41"/>
      <c r="G46" s="41"/>
      <c r="H46" s="41"/>
      <c r="I46" s="41"/>
      <c r="J46" s="41"/>
      <c r="K46" s="41"/>
      <c r="L46" s="41"/>
      <c r="M46" s="41"/>
      <c r="N46" s="41"/>
      <c r="O46" s="41"/>
      <c r="P46" s="41"/>
      <c r="Q46" s="41"/>
      <c r="R46" s="41"/>
    </row>
    <row r="47" spans="1:18" x14ac:dyDescent="0.25">
      <c r="A47" s="12"/>
      <c r="B47" s="43"/>
      <c r="C47" s="43"/>
      <c r="D47" s="43"/>
      <c r="E47" s="43"/>
      <c r="F47" s="43"/>
      <c r="G47" s="43"/>
      <c r="H47" s="43"/>
      <c r="I47" s="43"/>
      <c r="J47" s="43"/>
      <c r="K47" s="43"/>
      <c r="L47" s="43"/>
      <c r="M47" s="43"/>
      <c r="N47" s="43"/>
      <c r="O47" s="43"/>
      <c r="P47" s="43"/>
      <c r="Q47" s="43"/>
      <c r="R47" s="43"/>
    </row>
    <row r="48" spans="1:18" x14ac:dyDescent="0.25">
      <c r="A48" s="12"/>
      <c r="B48" s="3"/>
      <c r="C48" s="3"/>
      <c r="D48" s="3"/>
      <c r="E48" s="3"/>
      <c r="F48" s="3"/>
      <c r="G48" s="3"/>
      <c r="H48" s="3"/>
      <c r="I48" s="3"/>
      <c r="J48" s="3"/>
      <c r="K48" s="3"/>
      <c r="L48" s="3"/>
      <c r="M48" s="3"/>
      <c r="N48" s="3"/>
      <c r="O48" s="3"/>
      <c r="P48" s="3"/>
      <c r="Q48" s="3"/>
      <c r="R48" s="3"/>
    </row>
    <row r="49" spans="1:18" ht="15.75" thickBot="1" x14ac:dyDescent="0.3">
      <c r="A49" s="12"/>
      <c r="B49" s="14"/>
      <c r="C49" s="14" t="s">
        <v>466</v>
      </c>
      <c r="D49" s="35" t="s">
        <v>467</v>
      </c>
      <c r="E49" s="35"/>
      <c r="F49" s="35"/>
      <c r="G49" s="35"/>
      <c r="H49" s="35"/>
      <c r="I49" s="35"/>
      <c r="J49" s="14"/>
      <c r="K49" s="14"/>
      <c r="L49" s="35" t="s">
        <v>468</v>
      </c>
      <c r="M49" s="35"/>
      <c r="N49" s="35"/>
      <c r="O49" s="35"/>
      <c r="P49" s="35"/>
      <c r="Q49" s="35"/>
      <c r="R49" s="14"/>
    </row>
    <row r="50" spans="1:18" ht="15.75" thickBot="1" x14ac:dyDescent="0.3">
      <c r="A50" s="12"/>
      <c r="B50" s="14"/>
      <c r="C50" s="14" t="s">
        <v>466</v>
      </c>
      <c r="D50" s="36" t="s">
        <v>469</v>
      </c>
      <c r="E50" s="36"/>
      <c r="F50" s="14"/>
      <c r="G50" s="14"/>
      <c r="H50" s="36" t="s">
        <v>470</v>
      </c>
      <c r="I50" s="36"/>
      <c r="J50" s="14"/>
      <c r="K50" s="14"/>
      <c r="L50" s="36" t="s">
        <v>469</v>
      </c>
      <c r="M50" s="36"/>
      <c r="N50" s="14"/>
      <c r="O50" s="14"/>
      <c r="P50" s="36" t="s">
        <v>470</v>
      </c>
      <c r="Q50" s="36"/>
      <c r="R50" s="14"/>
    </row>
    <row r="51" spans="1:18" ht="15.75" thickBot="1" x14ac:dyDescent="0.3">
      <c r="A51" s="12"/>
      <c r="B51" s="44" t="s">
        <v>471</v>
      </c>
      <c r="C51" s="19" t="s">
        <v>466</v>
      </c>
      <c r="D51" s="45" t="s">
        <v>220</v>
      </c>
      <c r="E51" s="51" t="s">
        <v>222</v>
      </c>
      <c r="F51" s="47" t="s">
        <v>214</v>
      </c>
      <c r="G51" s="19"/>
      <c r="H51" s="45" t="s">
        <v>220</v>
      </c>
      <c r="I51" s="46">
        <v>17059</v>
      </c>
      <c r="J51" s="47" t="s">
        <v>214</v>
      </c>
      <c r="K51" s="19"/>
      <c r="L51" s="45" t="s">
        <v>220</v>
      </c>
      <c r="M51" s="46">
        <v>6351</v>
      </c>
      <c r="N51" s="47" t="s">
        <v>214</v>
      </c>
      <c r="O51" s="19"/>
      <c r="P51" s="45" t="s">
        <v>220</v>
      </c>
      <c r="Q51" s="46">
        <v>50873</v>
      </c>
      <c r="R51" s="47" t="s">
        <v>214</v>
      </c>
    </row>
    <row r="52" spans="1:18" ht="15.75" thickTop="1" x14ac:dyDescent="0.25">
      <c r="A52" s="12"/>
      <c r="B52" s="13"/>
      <c r="C52" s="13" t="s">
        <v>466</v>
      </c>
      <c r="D52" s="30"/>
      <c r="E52" s="30"/>
      <c r="F52" s="13"/>
      <c r="G52" s="13"/>
      <c r="H52" s="30"/>
      <c r="I52" s="30"/>
      <c r="J52" s="13"/>
      <c r="K52" s="13"/>
      <c r="L52" s="30"/>
      <c r="M52" s="30"/>
      <c r="N52" s="13"/>
      <c r="O52" s="13"/>
      <c r="P52" s="30"/>
      <c r="Q52" s="30"/>
      <c r="R52" s="13"/>
    </row>
    <row r="53" spans="1:18" x14ac:dyDescent="0.25">
      <c r="A53" s="12"/>
      <c r="B53" s="48" t="s">
        <v>472</v>
      </c>
      <c r="C53" s="14" t="s">
        <v>466</v>
      </c>
      <c r="D53" s="11"/>
      <c r="E53" s="52" t="s">
        <v>222</v>
      </c>
      <c r="F53" s="50" t="s">
        <v>214</v>
      </c>
      <c r="G53" s="14"/>
      <c r="H53" s="11"/>
      <c r="I53" s="52" t="s">
        <v>473</v>
      </c>
      <c r="J53" s="50" t="s">
        <v>226</v>
      </c>
      <c r="K53" s="14"/>
      <c r="L53" s="11"/>
      <c r="M53" s="52" t="s">
        <v>474</v>
      </c>
      <c r="N53" s="50" t="s">
        <v>226</v>
      </c>
      <c r="O53" s="14"/>
      <c r="P53" s="11"/>
      <c r="Q53" s="52">
        <v>433</v>
      </c>
      <c r="R53" s="50" t="s">
        <v>214</v>
      </c>
    </row>
    <row r="54" spans="1:18" ht="15.75" thickBot="1" x14ac:dyDescent="0.3">
      <c r="A54" s="12"/>
      <c r="B54" s="44" t="s">
        <v>475</v>
      </c>
      <c r="C54" s="19" t="s">
        <v>466</v>
      </c>
      <c r="D54" s="45"/>
      <c r="E54" s="51" t="s">
        <v>222</v>
      </c>
      <c r="F54" s="47" t="s">
        <v>214</v>
      </c>
      <c r="G54" s="19"/>
      <c r="H54" s="45"/>
      <c r="I54" s="51" t="s">
        <v>476</v>
      </c>
      <c r="J54" s="47" t="s">
        <v>226</v>
      </c>
      <c r="K54" s="19"/>
      <c r="L54" s="45"/>
      <c r="M54" s="51" t="s">
        <v>477</v>
      </c>
      <c r="N54" s="47" t="s">
        <v>226</v>
      </c>
      <c r="O54" s="19"/>
      <c r="P54" s="45"/>
      <c r="Q54" s="51">
        <v>195</v>
      </c>
      <c r="R54" s="47" t="s">
        <v>214</v>
      </c>
    </row>
    <row r="55" spans="1:18" x14ac:dyDescent="0.25">
      <c r="A55" s="12"/>
      <c r="B55" s="13"/>
      <c r="C55" s="13" t="s">
        <v>466</v>
      </c>
      <c r="D55" s="28"/>
      <c r="E55" s="28"/>
      <c r="F55" s="13"/>
      <c r="G55" s="13"/>
      <c r="H55" s="28"/>
      <c r="I55" s="28"/>
      <c r="J55" s="13"/>
      <c r="K55" s="13"/>
      <c r="L55" s="28"/>
      <c r="M55" s="28"/>
      <c r="N55" s="13"/>
      <c r="O55" s="13"/>
      <c r="P55" s="28"/>
      <c r="Q55" s="28"/>
      <c r="R55" s="13"/>
    </row>
    <row r="56" spans="1:18" ht="26.25" thickBot="1" x14ac:dyDescent="0.3">
      <c r="A56" s="12"/>
      <c r="B56" s="58" t="s">
        <v>478</v>
      </c>
      <c r="C56" s="14" t="s">
        <v>466</v>
      </c>
      <c r="D56" s="11" t="s">
        <v>220</v>
      </c>
      <c r="E56" s="52" t="s">
        <v>222</v>
      </c>
      <c r="F56" s="50" t="s">
        <v>214</v>
      </c>
      <c r="G56" s="14"/>
      <c r="H56" s="11"/>
      <c r="I56" s="52" t="s">
        <v>476</v>
      </c>
      <c r="J56" s="50" t="s">
        <v>226</v>
      </c>
      <c r="K56" s="14"/>
      <c r="L56" s="11" t="s">
        <v>220</v>
      </c>
      <c r="M56" s="52" t="s">
        <v>479</v>
      </c>
      <c r="N56" s="50" t="s">
        <v>226</v>
      </c>
      <c r="O56" s="14"/>
      <c r="P56" s="11" t="s">
        <v>220</v>
      </c>
      <c r="Q56" s="52">
        <v>238</v>
      </c>
      <c r="R56" s="50" t="s">
        <v>214</v>
      </c>
    </row>
    <row r="57" spans="1:18" ht="15.75" thickTop="1" x14ac:dyDescent="0.25">
      <c r="A57" s="12"/>
      <c r="B57" s="13"/>
      <c r="C57" s="13" t="s">
        <v>466</v>
      </c>
      <c r="D57" s="30"/>
      <c r="E57" s="30"/>
      <c r="F57" s="13"/>
      <c r="G57" s="13"/>
      <c r="H57" s="30"/>
      <c r="I57" s="30"/>
      <c r="J57" s="13"/>
      <c r="K57" s="13"/>
      <c r="L57" s="30"/>
      <c r="M57" s="30"/>
      <c r="N57" s="13"/>
      <c r="O57" s="13"/>
      <c r="P57" s="30"/>
      <c r="Q57" s="30"/>
      <c r="R57" s="13"/>
    </row>
  </sheetData>
  <mergeCells count="38">
    <mergeCell ref="A45:A57"/>
    <mergeCell ref="B45:R45"/>
    <mergeCell ref="B46:R46"/>
    <mergeCell ref="B47:R47"/>
    <mergeCell ref="B28:R28"/>
    <mergeCell ref="A29:A43"/>
    <mergeCell ref="B29:R29"/>
    <mergeCell ref="B30:R30"/>
    <mergeCell ref="B31:R31"/>
    <mergeCell ref="B44:R44"/>
    <mergeCell ref="B4:R4"/>
    <mergeCell ref="B5:R5"/>
    <mergeCell ref="A16:A27"/>
    <mergeCell ref="B16:R16"/>
    <mergeCell ref="B17:R17"/>
    <mergeCell ref="B18:R18"/>
    <mergeCell ref="L49:Q49"/>
    <mergeCell ref="D50:E50"/>
    <mergeCell ref="H50:I50"/>
    <mergeCell ref="L50:M50"/>
    <mergeCell ref="P50:Q50"/>
    <mergeCell ref="A1:A2"/>
    <mergeCell ref="B1:R1"/>
    <mergeCell ref="B2:R2"/>
    <mergeCell ref="A3:A15"/>
    <mergeCell ref="B3:R3"/>
    <mergeCell ref="B33:B34"/>
    <mergeCell ref="C33:C34"/>
    <mergeCell ref="D33:E33"/>
    <mergeCell ref="D34:E34"/>
    <mergeCell ref="F33:F34"/>
    <mergeCell ref="D49:I49"/>
    <mergeCell ref="B7:B9"/>
    <mergeCell ref="C7:C9"/>
    <mergeCell ref="D7:E7"/>
    <mergeCell ref="D8:E8"/>
    <mergeCell ref="D9:E9"/>
    <mergeCell ref="F7:F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3" width="36.5703125" bestFit="1" customWidth="1"/>
    <col min="4" max="4" width="2.140625" customWidth="1"/>
    <col min="5" max="5" width="10.28515625" customWidth="1"/>
    <col min="6" max="6" width="2.28515625" customWidth="1"/>
    <col min="7" max="7" width="1.7109375" customWidth="1"/>
    <col min="8" max="8" width="2.140625" customWidth="1"/>
    <col min="9" max="9" width="10" customWidth="1"/>
    <col min="10" max="10" width="2.28515625" customWidth="1"/>
    <col min="11" max="11" width="10.5703125" customWidth="1"/>
    <col min="12" max="12" width="2.140625" customWidth="1"/>
    <col min="13" max="13" width="9" customWidth="1"/>
    <col min="14" max="14" width="2.28515625" customWidth="1"/>
    <col min="15" max="15" width="10.5703125" customWidth="1"/>
    <col min="16" max="16" width="2.140625" customWidth="1"/>
    <col min="17" max="17" width="9" customWidth="1"/>
    <col min="18" max="18" width="2.28515625" customWidth="1"/>
  </cols>
  <sheetData>
    <row r="1" spans="1:18" ht="15" customHeight="1" x14ac:dyDescent="0.25">
      <c r="A1" s="6" t="s">
        <v>86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862</v>
      </c>
      <c r="B3" s="39" t="s">
        <v>6</v>
      </c>
      <c r="C3" s="39"/>
      <c r="D3" s="39"/>
      <c r="E3" s="39"/>
      <c r="F3" s="39"/>
      <c r="G3" s="39"/>
      <c r="H3" s="39"/>
      <c r="I3" s="39"/>
      <c r="J3" s="39"/>
      <c r="K3" s="39"/>
      <c r="L3" s="39"/>
      <c r="M3" s="39"/>
      <c r="N3" s="39"/>
      <c r="O3" s="39"/>
      <c r="P3" s="39"/>
      <c r="Q3" s="39"/>
      <c r="R3" s="39"/>
    </row>
    <row r="4" spans="1:18" ht="25.5" customHeight="1" x14ac:dyDescent="0.25">
      <c r="A4" s="12"/>
      <c r="B4" s="41" t="s">
        <v>497</v>
      </c>
      <c r="C4" s="41"/>
      <c r="D4" s="41"/>
      <c r="E4" s="41"/>
      <c r="F4" s="41"/>
      <c r="G4" s="41"/>
      <c r="H4" s="41"/>
      <c r="I4" s="41"/>
      <c r="J4" s="41"/>
      <c r="K4" s="41"/>
      <c r="L4" s="41"/>
      <c r="M4" s="41"/>
      <c r="N4" s="41"/>
      <c r="O4" s="41"/>
      <c r="P4" s="41"/>
      <c r="Q4" s="41"/>
      <c r="R4" s="41"/>
    </row>
    <row r="5" spans="1:18" x14ac:dyDescent="0.25">
      <c r="A5" s="12"/>
      <c r="B5" s="43"/>
      <c r="C5" s="43"/>
      <c r="D5" s="43"/>
      <c r="E5" s="43"/>
      <c r="F5" s="43"/>
      <c r="G5" s="43"/>
      <c r="H5" s="43"/>
      <c r="I5" s="43"/>
      <c r="J5" s="43"/>
      <c r="K5" s="43"/>
      <c r="L5" s="43"/>
      <c r="M5" s="43"/>
      <c r="N5" s="43"/>
      <c r="O5" s="43"/>
      <c r="P5" s="43"/>
      <c r="Q5" s="43"/>
      <c r="R5" s="43"/>
    </row>
    <row r="6" spans="1:18" x14ac:dyDescent="0.25">
      <c r="A6" s="12"/>
      <c r="B6" s="3"/>
      <c r="C6" s="3"/>
      <c r="D6" s="3"/>
      <c r="E6" s="3"/>
      <c r="F6" s="3"/>
      <c r="G6" s="3"/>
      <c r="H6" s="3"/>
      <c r="I6" s="3"/>
      <c r="J6" s="3"/>
      <c r="K6" s="3"/>
      <c r="L6" s="3"/>
      <c r="M6" s="3"/>
      <c r="N6" s="3"/>
      <c r="O6" s="3"/>
      <c r="P6" s="3"/>
      <c r="Q6" s="3"/>
      <c r="R6" s="3"/>
    </row>
    <row r="7" spans="1:18" x14ac:dyDescent="0.25">
      <c r="A7" s="12"/>
      <c r="B7" s="33"/>
      <c r="C7" s="33"/>
      <c r="D7" s="34" t="s">
        <v>215</v>
      </c>
      <c r="E7" s="34"/>
      <c r="F7" s="34"/>
      <c r="G7" s="34"/>
      <c r="H7" s="34"/>
      <c r="I7" s="34"/>
      <c r="J7" s="33"/>
      <c r="K7" s="33"/>
      <c r="L7" s="34" t="s">
        <v>442</v>
      </c>
      <c r="M7" s="34"/>
      <c r="N7" s="34"/>
      <c r="O7" s="34"/>
      <c r="P7" s="34"/>
      <c r="Q7" s="34"/>
      <c r="R7" s="33"/>
    </row>
    <row r="8" spans="1:18" ht="15.75" thickBot="1" x14ac:dyDescent="0.3">
      <c r="A8" s="12"/>
      <c r="B8" s="33"/>
      <c r="C8" s="33"/>
      <c r="D8" s="35" t="s">
        <v>216</v>
      </c>
      <c r="E8" s="35"/>
      <c r="F8" s="35"/>
      <c r="G8" s="35"/>
      <c r="H8" s="35"/>
      <c r="I8" s="35"/>
      <c r="J8" s="33"/>
      <c r="K8" s="33"/>
      <c r="L8" s="35" t="s">
        <v>216</v>
      </c>
      <c r="M8" s="35"/>
      <c r="N8" s="35"/>
      <c r="O8" s="35"/>
      <c r="P8" s="35"/>
      <c r="Q8" s="35"/>
      <c r="R8" s="33"/>
    </row>
    <row r="9" spans="1:18" ht="15.75" thickBot="1" x14ac:dyDescent="0.3">
      <c r="A9" s="12"/>
      <c r="B9" s="14"/>
      <c r="C9" s="14"/>
      <c r="D9" s="36">
        <v>2013</v>
      </c>
      <c r="E9" s="36"/>
      <c r="F9" s="14"/>
      <c r="G9" s="14"/>
      <c r="H9" s="36">
        <v>2012</v>
      </c>
      <c r="I9" s="36"/>
      <c r="J9" s="14"/>
      <c r="K9" s="14"/>
      <c r="L9" s="36">
        <v>2013</v>
      </c>
      <c r="M9" s="36"/>
      <c r="N9" s="14"/>
      <c r="O9" s="14"/>
      <c r="P9" s="36">
        <v>2012</v>
      </c>
      <c r="Q9" s="36"/>
      <c r="R9" s="14"/>
    </row>
    <row r="10" spans="1:18" x14ac:dyDescent="0.25">
      <c r="A10" s="12"/>
      <c r="B10" s="65" t="s">
        <v>498</v>
      </c>
      <c r="C10" s="19"/>
      <c r="D10" s="18"/>
      <c r="E10" s="18"/>
      <c r="F10" s="18"/>
      <c r="G10" s="19"/>
      <c r="H10" s="18"/>
      <c r="I10" s="18"/>
      <c r="J10" s="18"/>
      <c r="K10" s="19"/>
      <c r="L10" s="18"/>
      <c r="M10" s="18"/>
      <c r="N10" s="18"/>
      <c r="O10" s="19"/>
      <c r="P10" s="18"/>
      <c r="Q10" s="18"/>
      <c r="R10" s="18"/>
    </row>
    <row r="11" spans="1:18" x14ac:dyDescent="0.25">
      <c r="A11" s="12"/>
      <c r="B11" s="69" t="s">
        <v>499</v>
      </c>
      <c r="C11" s="14"/>
      <c r="D11" s="3"/>
      <c r="E11" s="3"/>
      <c r="F11" s="3"/>
      <c r="G11" s="14"/>
      <c r="H11" s="3"/>
      <c r="I11" s="3"/>
      <c r="J11" s="3"/>
      <c r="K11" s="14"/>
      <c r="L11" s="3"/>
      <c r="M11" s="3"/>
      <c r="N11" s="3"/>
      <c r="O11" s="14"/>
      <c r="P11" s="3"/>
      <c r="Q11" s="3"/>
      <c r="R11" s="3"/>
    </row>
    <row r="12" spans="1:18" x14ac:dyDescent="0.25">
      <c r="A12" s="12"/>
      <c r="B12" s="70" t="s">
        <v>500</v>
      </c>
      <c r="C12" s="19"/>
      <c r="D12" s="18"/>
      <c r="E12" s="18"/>
      <c r="F12" s="18"/>
      <c r="G12" s="19"/>
      <c r="H12" s="18"/>
      <c r="I12" s="18"/>
      <c r="J12" s="18"/>
      <c r="K12" s="19"/>
      <c r="L12" s="18"/>
      <c r="M12" s="18"/>
      <c r="N12" s="18"/>
      <c r="O12" s="19"/>
      <c r="P12" s="18"/>
      <c r="Q12" s="18"/>
      <c r="R12" s="18"/>
    </row>
    <row r="13" spans="1:18" x14ac:dyDescent="0.25">
      <c r="A13" s="12"/>
      <c r="B13" s="71" t="s">
        <v>501</v>
      </c>
      <c r="C13" s="14"/>
      <c r="D13" s="11" t="s">
        <v>220</v>
      </c>
      <c r="E13" s="49">
        <v>2043694</v>
      </c>
      <c r="F13" s="50" t="s">
        <v>214</v>
      </c>
      <c r="G13" s="14"/>
      <c r="H13" s="11" t="s">
        <v>220</v>
      </c>
      <c r="I13" s="49">
        <v>1838363</v>
      </c>
      <c r="J13" s="50" t="s">
        <v>214</v>
      </c>
      <c r="K13" s="14"/>
      <c r="L13" s="11" t="s">
        <v>220</v>
      </c>
      <c r="M13" s="49">
        <v>5932744</v>
      </c>
      <c r="N13" s="50" t="s">
        <v>214</v>
      </c>
      <c r="O13" s="14"/>
      <c r="P13" s="11" t="s">
        <v>220</v>
      </c>
      <c r="Q13" s="49">
        <v>5410200</v>
      </c>
      <c r="R13" s="50" t="s">
        <v>214</v>
      </c>
    </row>
    <row r="14" spans="1:18" ht="15.75" thickBot="1" x14ac:dyDescent="0.3">
      <c r="A14" s="12"/>
      <c r="B14" s="72" t="s">
        <v>502</v>
      </c>
      <c r="C14" s="19"/>
      <c r="D14" s="45"/>
      <c r="E14" s="46">
        <v>8011</v>
      </c>
      <c r="F14" s="47" t="s">
        <v>214</v>
      </c>
      <c r="G14" s="19"/>
      <c r="H14" s="45"/>
      <c r="I14" s="46">
        <v>4090</v>
      </c>
      <c r="J14" s="47" t="s">
        <v>214</v>
      </c>
      <c r="K14" s="19"/>
      <c r="L14" s="45"/>
      <c r="M14" s="46">
        <v>23681</v>
      </c>
      <c r="N14" s="47" t="s">
        <v>214</v>
      </c>
      <c r="O14" s="19"/>
      <c r="P14" s="45"/>
      <c r="Q14" s="46">
        <v>12580</v>
      </c>
      <c r="R14" s="47" t="s">
        <v>214</v>
      </c>
    </row>
    <row r="15" spans="1:18" x14ac:dyDescent="0.25">
      <c r="A15" s="12"/>
      <c r="B15" s="13"/>
      <c r="C15" s="13"/>
      <c r="D15" s="28"/>
      <c r="E15" s="28"/>
      <c r="F15" s="13"/>
      <c r="G15" s="13"/>
      <c r="H15" s="28"/>
      <c r="I15" s="28"/>
      <c r="J15" s="13"/>
      <c r="K15" s="13"/>
      <c r="L15" s="28"/>
      <c r="M15" s="28"/>
      <c r="N15" s="13"/>
      <c r="O15" s="13"/>
      <c r="P15" s="28"/>
      <c r="Q15" s="28"/>
      <c r="R15" s="13"/>
    </row>
    <row r="16" spans="1:18" ht="25.5" x14ac:dyDescent="0.25">
      <c r="A16" s="12"/>
      <c r="B16" s="73" t="s">
        <v>503</v>
      </c>
      <c r="C16" s="14"/>
      <c r="D16" s="11"/>
      <c r="E16" s="49">
        <v>2051705</v>
      </c>
      <c r="F16" s="50" t="s">
        <v>214</v>
      </c>
      <c r="G16" s="14"/>
      <c r="H16" s="11"/>
      <c r="I16" s="49">
        <v>1842453</v>
      </c>
      <c r="J16" s="50" t="s">
        <v>214</v>
      </c>
      <c r="K16" s="14"/>
      <c r="L16" s="11"/>
      <c r="M16" s="49">
        <v>5956425</v>
      </c>
      <c r="N16" s="50" t="s">
        <v>214</v>
      </c>
      <c r="O16" s="14"/>
      <c r="P16" s="11"/>
      <c r="Q16" s="49">
        <v>5422780</v>
      </c>
      <c r="R16" s="50" t="s">
        <v>214</v>
      </c>
    </row>
    <row r="17" spans="1:18" ht="26.25" thickBot="1" x14ac:dyDescent="0.3">
      <c r="A17" s="12"/>
      <c r="B17" s="72" t="s">
        <v>30</v>
      </c>
      <c r="C17" s="19"/>
      <c r="D17" s="45"/>
      <c r="E17" s="51" t="s">
        <v>504</v>
      </c>
      <c r="F17" s="47" t="s">
        <v>226</v>
      </c>
      <c r="G17" s="19"/>
      <c r="H17" s="45"/>
      <c r="I17" s="51" t="s">
        <v>505</v>
      </c>
      <c r="J17" s="47" t="s">
        <v>226</v>
      </c>
      <c r="K17" s="19"/>
      <c r="L17" s="45"/>
      <c r="M17" s="51" t="s">
        <v>506</v>
      </c>
      <c r="N17" s="47" t="s">
        <v>226</v>
      </c>
      <c r="O17" s="19"/>
      <c r="P17" s="45"/>
      <c r="Q17" s="51" t="s">
        <v>507</v>
      </c>
      <c r="R17" s="47" t="s">
        <v>226</v>
      </c>
    </row>
    <row r="18" spans="1:18" x14ac:dyDescent="0.25">
      <c r="A18" s="12"/>
      <c r="B18" s="13"/>
      <c r="C18" s="13"/>
      <c r="D18" s="28"/>
      <c r="E18" s="28"/>
      <c r="F18" s="13"/>
      <c r="G18" s="13"/>
      <c r="H18" s="28"/>
      <c r="I18" s="28"/>
      <c r="J18" s="13"/>
      <c r="K18" s="13"/>
      <c r="L18" s="28"/>
      <c r="M18" s="28"/>
      <c r="N18" s="13"/>
      <c r="O18" s="13"/>
      <c r="P18" s="28"/>
      <c r="Q18" s="28"/>
      <c r="R18" s="13"/>
    </row>
    <row r="19" spans="1:18" ht="38.25" x14ac:dyDescent="0.25">
      <c r="A19" s="12"/>
      <c r="B19" s="73" t="s">
        <v>508</v>
      </c>
      <c r="C19" s="14"/>
      <c r="D19" s="11"/>
      <c r="E19" s="49">
        <v>1979886</v>
      </c>
      <c r="F19" s="50" t="s">
        <v>214</v>
      </c>
      <c r="G19" s="14"/>
      <c r="H19" s="11"/>
      <c r="I19" s="49">
        <v>1782650</v>
      </c>
      <c r="J19" s="50" t="s">
        <v>214</v>
      </c>
      <c r="K19" s="14"/>
      <c r="L19" s="11"/>
      <c r="M19" s="49">
        <v>5747950</v>
      </c>
      <c r="N19" s="50" t="s">
        <v>214</v>
      </c>
      <c r="O19" s="14"/>
      <c r="P19" s="11"/>
      <c r="Q19" s="49">
        <v>5255553</v>
      </c>
      <c r="R19" s="50" t="s">
        <v>214</v>
      </c>
    </row>
    <row r="20" spans="1:18" ht="15.75" thickBot="1" x14ac:dyDescent="0.3">
      <c r="A20" s="12"/>
      <c r="B20" s="72" t="s">
        <v>509</v>
      </c>
      <c r="C20" s="19"/>
      <c r="D20" s="45"/>
      <c r="E20" s="46">
        <v>3016</v>
      </c>
      <c r="F20" s="47" t="s">
        <v>214</v>
      </c>
      <c r="G20" s="19"/>
      <c r="H20" s="45"/>
      <c r="I20" s="46">
        <v>2600</v>
      </c>
      <c r="J20" s="47" t="s">
        <v>214</v>
      </c>
      <c r="K20" s="19"/>
      <c r="L20" s="45"/>
      <c r="M20" s="46">
        <v>8997</v>
      </c>
      <c r="N20" s="47" t="s">
        <v>214</v>
      </c>
      <c r="O20" s="19"/>
      <c r="P20" s="45"/>
      <c r="Q20" s="46">
        <v>8358</v>
      </c>
      <c r="R20" s="47" t="s">
        <v>214</v>
      </c>
    </row>
    <row r="21" spans="1:18" x14ac:dyDescent="0.25">
      <c r="A21" s="12"/>
      <c r="B21" s="13"/>
      <c r="C21" s="13"/>
      <c r="D21" s="28"/>
      <c r="E21" s="28"/>
      <c r="F21" s="13"/>
      <c r="G21" s="13"/>
      <c r="H21" s="28"/>
      <c r="I21" s="28"/>
      <c r="J21" s="13"/>
      <c r="K21" s="13"/>
      <c r="L21" s="28"/>
      <c r="M21" s="28"/>
      <c r="N21" s="13"/>
      <c r="O21" s="13"/>
      <c r="P21" s="28"/>
      <c r="Q21" s="28"/>
      <c r="R21" s="13"/>
    </row>
    <row r="22" spans="1:18" ht="26.25" thickBot="1" x14ac:dyDescent="0.3">
      <c r="A22" s="12"/>
      <c r="B22" s="73" t="s">
        <v>510</v>
      </c>
      <c r="C22" s="14"/>
      <c r="D22" s="11"/>
      <c r="E22" s="49">
        <v>1982902</v>
      </c>
      <c r="F22" s="50" t="s">
        <v>214</v>
      </c>
      <c r="G22" s="14"/>
      <c r="H22" s="11"/>
      <c r="I22" s="49">
        <v>1785250</v>
      </c>
      <c r="J22" s="50" t="s">
        <v>214</v>
      </c>
      <c r="K22" s="14"/>
      <c r="L22" s="11"/>
      <c r="M22" s="49">
        <v>5756947</v>
      </c>
      <c r="N22" s="50" t="s">
        <v>214</v>
      </c>
      <c r="O22" s="14"/>
      <c r="P22" s="11"/>
      <c r="Q22" s="49">
        <v>5263911</v>
      </c>
      <c r="R22" s="50" t="s">
        <v>214</v>
      </c>
    </row>
    <row r="23" spans="1:18" x14ac:dyDescent="0.25">
      <c r="A23" s="12"/>
      <c r="B23" s="13"/>
      <c r="C23" s="13"/>
      <c r="D23" s="28"/>
      <c r="E23" s="28"/>
      <c r="F23" s="13"/>
      <c r="G23" s="13"/>
      <c r="H23" s="28"/>
      <c r="I23" s="28"/>
      <c r="J23" s="13"/>
      <c r="K23" s="13"/>
      <c r="L23" s="28"/>
      <c r="M23" s="28"/>
      <c r="N23" s="13"/>
      <c r="O23" s="13"/>
      <c r="P23" s="28"/>
      <c r="Q23" s="28"/>
      <c r="R23" s="13"/>
    </row>
    <row r="24" spans="1:18" x14ac:dyDescent="0.25">
      <c r="A24" s="12"/>
      <c r="B24" s="74" t="s">
        <v>262</v>
      </c>
      <c r="C24" s="19"/>
      <c r="D24" s="18"/>
      <c r="E24" s="18"/>
      <c r="F24" s="18"/>
      <c r="G24" s="19"/>
      <c r="H24" s="18"/>
      <c r="I24" s="18"/>
      <c r="J24" s="18"/>
      <c r="K24" s="19"/>
      <c r="L24" s="18"/>
      <c r="M24" s="18"/>
      <c r="N24" s="18"/>
      <c r="O24" s="19"/>
      <c r="P24" s="18"/>
      <c r="Q24" s="18"/>
      <c r="R24" s="18"/>
    </row>
    <row r="25" spans="1:18" x14ac:dyDescent="0.25">
      <c r="A25" s="12"/>
      <c r="B25" s="75" t="s">
        <v>511</v>
      </c>
      <c r="C25" s="14"/>
      <c r="D25" s="3"/>
      <c r="E25" s="3"/>
      <c r="F25" s="3"/>
      <c r="G25" s="14"/>
      <c r="H25" s="3"/>
      <c r="I25" s="3"/>
      <c r="J25" s="3"/>
      <c r="K25" s="14"/>
      <c r="L25" s="3"/>
      <c r="M25" s="3"/>
      <c r="N25" s="3"/>
      <c r="O25" s="14"/>
      <c r="P25" s="3"/>
      <c r="Q25" s="3"/>
      <c r="R25" s="3"/>
    </row>
    <row r="26" spans="1:18" x14ac:dyDescent="0.25">
      <c r="A26" s="12"/>
      <c r="B26" s="72" t="s">
        <v>32</v>
      </c>
      <c r="C26" s="19"/>
      <c r="D26" s="45"/>
      <c r="E26" s="46">
        <v>730400</v>
      </c>
      <c r="F26" s="47" t="s">
        <v>214</v>
      </c>
      <c r="G26" s="19"/>
      <c r="H26" s="45"/>
      <c r="I26" s="51" t="s">
        <v>222</v>
      </c>
      <c r="J26" s="47" t="s">
        <v>214</v>
      </c>
      <c r="K26" s="19"/>
      <c r="L26" s="45"/>
      <c r="M26" s="46">
        <v>2168828</v>
      </c>
      <c r="N26" s="47" t="s">
        <v>214</v>
      </c>
      <c r="O26" s="19"/>
      <c r="P26" s="45"/>
      <c r="Q26" s="51" t="s">
        <v>222</v>
      </c>
      <c r="R26" s="47" t="s">
        <v>214</v>
      </c>
    </row>
    <row r="27" spans="1:18" x14ac:dyDescent="0.25">
      <c r="A27" s="12"/>
      <c r="B27" s="71" t="s">
        <v>31</v>
      </c>
      <c r="C27" s="14"/>
      <c r="D27" s="11"/>
      <c r="E27" s="49">
        <v>58049</v>
      </c>
      <c r="F27" s="50" t="s">
        <v>214</v>
      </c>
      <c r="G27" s="14"/>
      <c r="H27" s="11"/>
      <c r="I27" s="52" t="s">
        <v>222</v>
      </c>
      <c r="J27" s="50" t="s">
        <v>214</v>
      </c>
      <c r="K27" s="14"/>
      <c r="L27" s="11"/>
      <c r="M27" s="49">
        <v>161084</v>
      </c>
      <c r="N27" s="50" t="s">
        <v>214</v>
      </c>
      <c r="O27" s="14"/>
      <c r="P27" s="11"/>
      <c r="Q27" s="52" t="s">
        <v>222</v>
      </c>
      <c r="R27" s="50" t="s">
        <v>214</v>
      </c>
    </row>
    <row r="28" spans="1:18" ht="15.75" thickBot="1" x14ac:dyDescent="0.3">
      <c r="A28" s="12"/>
      <c r="B28" s="72" t="s">
        <v>512</v>
      </c>
      <c r="C28" s="19"/>
      <c r="D28" s="45"/>
      <c r="E28" s="46">
        <v>14300</v>
      </c>
      <c r="F28" s="47" t="s">
        <v>214</v>
      </c>
      <c r="G28" s="19"/>
      <c r="H28" s="45"/>
      <c r="I28" s="51" t="s">
        <v>222</v>
      </c>
      <c r="J28" s="47" t="s">
        <v>214</v>
      </c>
      <c r="K28" s="19"/>
      <c r="L28" s="45"/>
      <c r="M28" s="46">
        <v>37603</v>
      </c>
      <c r="N28" s="47" t="s">
        <v>214</v>
      </c>
      <c r="O28" s="19"/>
      <c r="P28" s="45"/>
      <c r="Q28" s="51" t="s">
        <v>222</v>
      </c>
      <c r="R28" s="47" t="s">
        <v>214</v>
      </c>
    </row>
    <row r="29" spans="1:18" x14ac:dyDescent="0.25">
      <c r="A29" s="12"/>
      <c r="B29" s="13"/>
      <c r="C29" s="13"/>
      <c r="D29" s="28"/>
      <c r="E29" s="28"/>
      <c r="F29" s="13"/>
      <c r="G29" s="13"/>
      <c r="H29" s="28"/>
      <c r="I29" s="28"/>
      <c r="J29" s="13"/>
      <c r="K29" s="13"/>
      <c r="L29" s="28"/>
      <c r="M29" s="28"/>
      <c r="N29" s="13"/>
      <c r="O29" s="13"/>
      <c r="P29" s="28"/>
      <c r="Q29" s="28"/>
      <c r="R29" s="13"/>
    </row>
    <row r="30" spans="1:18" ht="15.75" thickBot="1" x14ac:dyDescent="0.3">
      <c r="A30" s="12"/>
      <c r="B30" s="73" t="s">
        <v>513</v>
      </c>
      <c r="C30" s="14"/>
      <c r="D30" s="11"/>
      <c r="E30" s="49">
        <v>802749</v>
      </c>
      <c r="F30" s="50" t="s">
        <v>214</v>
      </c>
      <c r="G30" s="14"/>
      <c r="H30" s="11"/>
      <c r="I30" s="52" t="s">
        <v>222</v>
      </c>
      <c r="J30" s="50" t="s">
        <v>214</v>
      </c>
      <c r="K30" s="14"/>
      <c r="L30" s="11"/>
      <c r="M30" s="49">
        <v>2367515</v>
      </c>
      <c r="N30" s="50" t="s">
        <v>214</v>
      </c>
      <c r="O30" s="14"/>
      <c r="P30" s="11"/>
      <c r="Q30" s="52" t="s">
        <v>222</v>
      </c>
      <c r="R30" s="50" t="s">
        <v>214</v>
      </c>
    </row>
    <row r="31" spans="1:18" x14ac:dyDescent="0.25">
      <c r="A31" s="12"/>
      <c r="B31" s="13"/>
      <c r="C31" s="13"/>
      <c r="D31" s="28"/>
      <c r="E31" s="28"/>
      <c r="F31" s="13"/>
      <c r="G31" s="13"/>
      <c r="H31" s="28"/>
      <c r="I31" s="28"/>
      <c r="J31" s="13"/>
      <c r="K31" s="13"/>
      <c r="L31" s="28"/>
      <c r="M31" s="28"/>
      <c r="N31" s="13"/>
      <c r="O31" s="13"/>
      <c r="P31" s="28"/>
      <c r="Q31" s="28"/>
      <c r="R31" s="13"/>
    </row>
    <row r="32" spans="1:18" ht="25.5" x14ac:dyDescent="0.25">
      <c r="A32" s="12"/>
      <c r="B32" s="74" t="s">
        <v>514</v>
      </c>
      <c r="C32" s="19"/>
      <c r="D32" s="18"/>
      <c r="E32" s="18"/>
      <c r="F32" s="18"/>
      <c r="G32" s="19"/>
      <c r="H32" s="18"/>
      <c r="I32" s="18"/>
      <c r="J32" s="18"/>
      <c r="K32" s="19"/>
      <c r="L32" s="18"/>
      <c r="M32" s="18"/>
      <c r="N32" s="18"/>
      <c r="O32" s="19"/>
      <c r="P32" s="18"/>
      <c r="Q32" s="18"/>
      <c r="R32" s="18"/>
    </row>
    <row r="33" spans="1:18" ht="25.5" x14ac:dyDescent="0.25">
      <c r="A33" s="12"/>
      <c r="B33" s="71" t="s">
        <v>515</v>
      </c>
      <c r="C33" s="14"/>
      <c r="D33" s="11"/>
      <c r="E33" s="49">
        <v>22155</v>
      </c>
      <c r="F33" s="50" t="s">
        <v>214</v>
      </c>
      <c r="G33" s="14"/>
      <c r="H33" s="11"/>
      <c r="I33" s="49">
        <v>4471</v>
      </c>
      <c r="J33" s="50" t="s">
        <v>214</v>
      </c>
      <c r="K33" s="14"/>
      <c r="L33" s="11"/>
      <c r="M33" s="49">
        <v>53002</v>
      </c>
      <c r="N33" s="50" t="s">
        <v>214</v>
      </c>
      <c r="O33" s="14"/>
      <c r="P33" s="11"/>
      <c r="Q33" s="49">
        <v>11858</v>
      </c>
      <c r="R33" s="50" t="s">
        <v>214</v>
      </c>
    </row>
    <row r="34" spans="1:18" x14ac:dyDescent="0.25">
      <c r="A34" s="12"/>
      <c r="B34" s="72" t="s">
        <v>32</v>
      </c>
      <c r="C34" s="19"/>
      <c r="D34" s="45"/>
      <c r="E34" s="46">
        <v>16864</v>
      </c>
      <c r="F34" s="47" t="s">
        <v>214</v>
      </c>
      <c r="G34" s="19"/>
      <c r="H34" s="45"/>
      <c r="I34" s="46">
        <v>16362</v>
      </c>
      <c r="J34" s="47" t="s">
        <v>214</v>
      </c>
      <c r="K34" s="19"/>
      <c r="L34" s="45"/>
      <c r="M34" s="46">
        <v>51125</v>
      </c>
      <c r="N34" s="47" t="s">
        <v>214</v>
      </c>
      <c r="O34" s="19"/>
      <c r="P34" s="45"/>
      <c r="Q34" s="46">
        <v>44894</v>
      </c>
      <c r="R34" s="47" t="s">
        <v>214</v>
      </c>
    </row>
    <row r="35" spans="1:18" x14ac:dyDescent="0.25">
      <c r="A35" s="12"/>
      <c r="B35" s="71" t="s">
        <v>516</v>
      </c>
      <c r="C35" s="14"/>
      <c r="D35" s="11"/>
      <c r="E35" s="49">
        <v>182927</v>
      </c>
      <c r="F35" s="50" t="s">
        <v>214</v>
      </c>
      <c r="G35" s="14"/>
      <c r="H35" s="11"/>
      <c r="I35" s="49">
        <v>143895</v>
      </c>
      <c r="J35" s="50" t="s">
        <v>214</v>
      </c>
      <c r="K35" s="14"/>
      <c r="L35" s="11"/>
      <c r="M35" s="49">
        <v>495933</v>
      </c>
      <c r="N35" s="50" t="s">
        <v>214</v>
      </c>
      <c r="O35" s="14"/>
      <c r="P35" s="11"/>
      <c r="Q35" s="49">
        <v>400345</v>
      </c>
      <c r="R35" s="50" t="s">
        <v>214</v>
      </c>
    </row>
    <row r="36" spans="1:18" ht="15.75" thickBot="1" x14ac:dyDescent="0.3">
      <c r="A36" s="12"/>
      <c r="B36" s="72" t="s">
        <v>502</v>
      </c>
      <c r="C36" s="19"/>
      <c r="D36" s="45"/>
      <c r="E36" s="46">
        <v>3719</v>
      </c>
      <c r="F36" s="47" t="s">
        <v>214</v>
      </c>
      <c r="G36" s="19"/>
      <c r="H36" s="45"/>
      <c r="I36" s="46">
        <v>2582</v>
      </c>
      <c r="J36" s="47" t="s">
        <v>214</v>
      </c>
      <c r="K36" s="19"/>
      <c r="L36" s="45"/>
      <c r="M36" s="46">
        <v>9895</v>
      </c>
      <c r="N36" s="47" t="s">
        <v>214</v>
      </c>
      <c r="O36" s="19"/>
      <c r="P36" s="45"/>
      <c r="Q36" s="46">
        <v>7026</v>
      </c>
      <c r="R36" s="47" t="s">
        <v>214</v>
      </c>
    </row>
    <row r="37" spans="1:18" x14ac:dyDescent="0.25">
      <c r="A37" s="12"/>
      <c r="B37" s="13"/>
      <c r="C37" s="13"/>
      <c r="D37" s="28"/>
      <c r="E37" s="28"/>
      <c r="F37" s="13"/>
      <c r="G37" s="13"/>
      <c r="H37" s="28"/>
      <c r="I37" s="28"/>
      <c r="J37" s="13"/>
      <c r="K37" s="13"/>
      <c r="L37" s="28"/>
      <c r="M37" s="28"/>
      <c r="N37" s="13"/>
      <c r="O37" s="13"/>
      <c r="P37" s="28"/>
      <c r="Q37" s="28"/>
      <c r="R37" s="13"/>
    </row>
    <row r="38" spans="1:18" ht="26.25" thickBot="1" x14ac:dyDescent="0.3">
      <c r="A38" s="12"/>
      <c r="B38" s="73" t="s">
        <v>517</v>
      </c>
      <c r="C38" s="14"/>
      <c r="D38" s="11"/>
      <c r="E38" s="49">
        <v>225665</v>
      </c>
      <c r="F38" s="50" t="s">
        <v>214</v>
      </c>
      <c r="G38" s="14"/>
      <c r="H38" s="11"/>
      <c r="I38" s="49">
        <v>167310</v>
      </c>
      <c r="J38" s="50" t="s">
        <v>214</v>
      </c>
      <c r="K38" s="14"/>
      <c r="L38" s="11"/>
      <c r="M38" s="49">
        <v>609955</v>
      </c>
      <c r="N38" s="50" t="s">
        <v>214</v>
      </c>
      <c r="O38" s="14"/>
      <c r="P38" s="11"/>
      <c r="Q38" s="49">
        <v>464123</v>
      </c>
      <c r="R38" s="50" t="s">
        <v>214</v>
      </c>
    </row>
    <row r="39" spans="1:18" x14ac:dyDescent="0.25">
      <c r="A39" s="12"/>
      <c r="B39" s="13"/>
      <c r="C39" s="13"/>
      <c r="D39" s="28"/>
      <c r="E39" s="28"/>
      <c r="F39" s="13"/>
      <c r="G39" s="13"/>
      <c r="H39" s="28"/>
      <c r="I39" s="28"/>
      <c r="J39" s="13"/>
      <c r="K39" s="13"/>
      <c r="L39" s="28"/>
      <c r="M39" s="28"/>
      <c r="N39" s="13"/>
      <c r="O39" s="13"/>
      <c r="P39" s="28"/>
      <c r="Q39" s="28"/>
      <c r="R39" s="13"/>
    </row>
    <row r="40" spans="1:18" x14ac:dyDescent="0.25">
      <c r="A40" s="12"/>
      <c r="B40" s="76" t="s">
        <v>518</v>
      </c>
      <c r="C40" s="19"/>
      <c r="D40" s="45"/>
      <c r="E40" s="46">
        <v>3011316</v>
      </c>
      <c r="F40" s="47" t="s">
        <v>214</v>
      </c>
      <c r="G40" s="19"/>
      <c r="H40" s="45"/>
      <c r="I40" s="46">
        <v>1952560</v>
      </c>
      <c r="J40" s="47" t="s">
        <v>214</v>
      </c>
      <c r="K40" s="19"/>
      <c r="L40" s="45"/>
      <c r="M40" s="46">
        <v>8734417</v>
      </c>
      <c r="N40" s="47" t="s">
        <v>214</v>
      </c>
      <c r="O40" s="19"/>
      <c r="P40" s="45"/>
      <c r="Q40" s="46">
        <v>5728034</v>
      </c>
      <c r="R40" s="47" t="s">
        <v>214</v>
      </c>
    </row>
    <row r="41" spans="1:18" ht="26.25" thickBot="1" x14ac:dyDescent="0.3">
      <c r="A41" s="12"/>
      <c r="B41" s="73" t="s">
        <v>519</v>
      </c>
      <c r="C41" s="14"/>
      <c r="D41" s="11"/>
      <c r="E41" s="52" t="s">
        <v>520</v>
      </c>
      <c r="F41" s="50" t="s">
        <v>226</v>
      </c>
      <c r="G41" s="14"/>
      <c r="H41" s="11"/>
      <c r="I41" s="52" t="s">
        <v>521</v>
      </c>
      <c r="J41" s="50" t="s">
        <v>226</v>
      </c>
      <c r="K41" s="14"/>
      <c r="L41" s="11"/>
      <c r="M41" s="52" t="s">
        <v>522</v>
      </c>
      <c r="N41" s="50" t="s">
        <v>226</v>
      </c>
      <c r="O41" s="14"/>
      <c r="P41" s="11"/>
      <c r="Q41" s="52" t="s">
        <v>523</v>
      </c>
      <c r="R41" s="50" t="s">
        <v>226</v>
      </c>
    </row>
    <row r="42" spans="1:18" x14ac:dyDescent="0.25">
      <c r="A42" s="12"/>
      <c r="B42" s="13"/>
      <c r="C42" s="13"/>
      <c r="D42" s="28"/>
      <c r="E42" s="28"/>
      <c r="F42" s="13"/>
      <c r="G42" s="13"/>
      <c r="H42" s="28"/>
      <c r="I42" s="28"/>
      <c r="J42" s="13"/>
      <c r="K42" s="13"/>
      <c r="L42" s="28"/>
      <c r="M42" s="28"/>
      <c r="N42" s="13"/>
      <c r="O42" s="13"/>
      <c r="P42" s="28"/>
      <c r="Q42" s="28"/>
      <c r="R42" s="13"/>
    </row>
    <row r="43" spans="1:18" ht="15.75" thickBot="1" x14ac:dyDescent="0.3">
      <c r="A43" s="12"/>
      <c r="B43" s="76" t="s">
        <v>524</v>
      </c>
      <c r="C43" s="19"/>
      <c r="D43" s="45" t="s">
        <v>220</v>
      </c>
      <c r="E43" s="46">
        <v>2999586</v>
      </c>
      <c r="F43" s="47" t="s">
        <v>214</v>
      </c>
      <c r="G43" s="19"/>
      <c r="H43" s="45" t="s">
        <v>220</v>
      </c>
      <c r="I43" s="46">
        <v>1945888</v>
      </c>
      <c r="J43" s="47" t="s">
        <v>214</v>
      </c>
      <c r="K43" s="19"/>
      <c r="L43" s="45" t="s">
        <v>220</v>
      </c>
      <c r="M43" s="46">
        <v>8700841</v>
      </c>
      <c r="N43" s="47" t="s">
        <v>214</v>
      </c>
      <c r="O43" s="19"/>
      <c r="P43" s="45" t="s">
        <v>220</v>
      </c>
      <c r="Q43" s="46">
        <v>5708427</v>
      </c>
      <c r="R43" s="47" t="s">
        <v>214</v>
      </c>
    </row>
    <row r="44" spans="1:18" ht="15.75" thickTop="1" x14ac:dyDescent="0.25">
      <c r="A44" s="12"/>
      <c r="B44" s="13"/>
      <c r="C44" s="13"/>
      <c r="D44" s="30"/>
      <c r="E44" s="30"/>
      <c r="F44" s="13"/>
      <c r="G44" s="13"/>
      <c r="H44" s="30"/>
      <c r="I44" s="30"/>
      <c r="J44" s="13"/>
      <c r="K44" s="13"/>
      <c r="L44" s="30"/>
      <c r="M44" s="30"/>
      <c r="N44" s="13"/>
      <c r="O44" s="13"/>
      <c r="P44" s="30"/>
      <c r="Q44" s="30"/>
      <c r="R44" s="13"/>
    </row>
    <row r="45" spans="1:18" x14ac:dyDescent="0.25">
      <c r="A45" s="12"/>
      <c r="B45" s="66" t="s">
        <v>525</v>
      </c>
      <c r="C45" s="14"/>
      <c r="D45" s="3"/>
      <c r="E45" s="3"/>
      <c r="F45" s="3"/>
      <c r="G45" s="14"/>
      <c r="H45" s="3"/>
      <c r="I45" s="3"/>
      <c r="J45" s="3"/>
      <c r="K45" s="14"/>
      <c r="L45" s="3"/>
      <c r="M45" s="3"/>
      <c r="N45" s="3"/>
      <c r="O45" s="14"/>
      <c r="P45" s="3"/>
      <c r="Q45" s="3"/>
      <c r="R45" s="3"/>
    </row>
    <row r="46" spans="1:18" x14ac:dyDescent="0.25">
      <c r="A46" s="12"/>
      <c r="B46" s="59" t="s">
        <v>499</v>
      </c>
      <c r="C46" s="19"/>
      <c r="D46" s="45" t="s">
        <v>220</v>
      </c>
      <c r="E46" s="46">
        <v>309026</v>
      </c>
      <c r="F46" s="47" t="s">
        <v>214</v>
      </c>
      <c r="G46" s="19"/>
      <c r="H46" s="45" t="s">
        <v>220</v>
      </c>
      <c r="I46" s="46">
        <v>366840</v>
      </c>
      <c r="J46" s="47" t="s">
        <v>214</v>
      </c>
      <c r="K46" s="19"/>
      <c r="L46" s="45" t="s">
        <v>220</v>
      </c>
      <c r="M46" s="46">
        <v>800231</v>
      </c>
      <c r="N46" s="47" t="s">
        <v>214</v>
      </c>
      <c r="O46" s="19"/>
      <c r="P46" s="45" t="s">
        <v>220</v>
      </c>
      <c r="Q46" s="46">
        <v>1017137</v>
      </c>
      <c r="R46" s="47" t="s">
        <v>214</v>
      </c>
    </row>
    <row r="47" spans="1:18" x14ac:dyDescent="0.25">
      <c r="A47" s="12"/>
      <c r="B47" s="58" t="s">
        <v>262</v>
      </c>
      <c r="C47" s="14"/>
      <c r="D47" s="11"/>
      <c r="E47" s="49">
        <v>97862</v>
      </c>
      <c r="F47" s="50" t="s">
        <v>214</v>
      </c>
      <c r="G47" s="14"/>
      <c r="H47" s="11"/>
      <c r="I47" s="52" t="s">
        <v>222</v>
      </c>
      <c r="J47" s="50" t="s">
        <v>214</v>
      </c>
      <c r="K47" s="14"/>
      <c r="L47" s="11"/>
      <c r="M47" s="49">
        <v>287328</v>
      </c>
      <c r="N47" s="50" t="s">
        <v>214</v>
      </c>
      <c r="O47" s="14"/>
      <c r="P47" s="11"/>
      <c r="Q47" s="52" t="s">
        <v>222</v>
      </c>
      <c r="R47" s="50" t="s">
        <v>214</v>
      </c>
    </row>
    <row r="48" spans="1:18" ht="26.25" thickBot="1" x14ac:dyDescent="0.3">
      <c r="A48" s="12"/>
      <c r="B48" s="59" t="s">
        <v>514</v>
      </c>
      <c r="C48" s="19"/>
      <c r="D48" s="45"/>
      <c r="E48" s="51" t="s">
        <v>526</v>
      </c>
      <c r="F48" s="47" t="s">
        <v>226</v>
      </c>
      <c r="G48" s="19"/>
      <c r="H48" s="45"/>
      <c r="I48" s="51" t="s">
        <v>527</v>
      </c>
      <c r="J48" s="47" t="s">
        <v>226</v>
      </c>
      <c r="K48" s="19"/>
      <c r="L48" s="45"/>
      <c r="M48" s="51" t="s">
        <v>528</v>
      </c>
      <c r="N48" s="47" t="s">
        <v>226</v>
      </c>
      <c r="O48" s="19"/>
      <c r="P48" s="45"/>
      <c r="Q48" s="51" t="s">
        <v>529</v>
      </c>
      <c r="R48" s="47" t="s">
        <v>226</v>
      </c>
    </row>
    <row r="49" spans="1:18" x14ac:dyDescent="0.25">
      <c r="A49" s="12"/>
      <c r="B49" s="13"/>
      <c r="C49" s="13"/>
      <c r="D49" s="28"/>
      <c r="E49" s="28"/>
      <c r="F49" s="13"/>
      <c r="G49" s="13"/>
      <c r="H49" s="28"/>
      <c r="I49" s="28"/>
      <c r="J49" s="13"/>
      <c r="K49" s="13"/>
      <c r="L49" s="28"/>
      <c r="M49" s="28"/>
      <c r="N49" s="13"/>
      <c r="O49" s="13"/>
      <c r="P49" s="28"/>
      <c r="Q49" s="28"/>
      <c r="R49" s="13"/>
    </row>
    <row r="50" spans="1:18" x14ac:dyDescent="0.25">
      <c r="A50" s="12"/>
      <c r="B50" s="73" t="s">
        <v>530</v>
      </c>
      <c r="C50" s="14"/>
      <c r="D50" s="11"/>
      <c r="E50" s="49">
        <v>398341</v>
      </c>
      <c r="F50" s="50" t="s">
        <v>214</v>
      </c>
      <c r="G50" s="14"/>
      <c r="H50" s="11"/>
      <c r="I50" s="49">
        <v>354397</v>
      </c>
      <c r="J50" s="50" t="s">
        <v>214</v>
      </c>
      <c r="K50" s="14"/>
      <c r="L50" s="11"/>
      <c r="M50" s="49">
        <v>1057151</v>
      </c>
      <c r="N50" s="50" t="s">
        <v>214</v>
      </c>
      <c r="O50" s="14"/>
      <c r="P50" s="11"/>
      <c r="Q50" s="49">
        <v>965647</v>
      </c>
      <c r="R50" s="50" t="s">
        <v>214</v>
      </c>
    </row>
    <row r="51" spans="1:18" ht="38.25" x14ac:dyDescent="0.25">
      <c r="A51" s="12"/>
      <c r="B51" s="65" t="s">
        <v>531</v>
      </c>
      <c r="C51" s="19"/>
      <c r="D51" s="18"/>
      <c r="E51" s="18"/>
      <c r="F51" s="18"/>
      <c r="G51" s="19"/>
      <c r="H51" s="18"/>
      <c r="I51" s="18"/>
      <c r="J51" s="18"/>
      <c r="K51" s="19"/>
      <c r="L51" s="18"/>
      <c r="M51" s="18"/>
      <c r="N51" s="18"/>
      <c r="O51" s="19"/>
      <c r="P51" s="18"/>
      <c r="Q51" s="18"/>
      <c r="R51" s="18"/>
    </row>
    <row r="52" spans="1:18" ht="25.5" x14ac:dyDescent="0.25">
      <c r="A52" s="12"/>
      <c r="B52" s="58" t="s">
        <v>42</v>
      </c>
      <c r="C52" s="14"/>
      <c r="D52" s="11"/>
      <c r="E52" s="52" t="s">
        <v>222</v>
      </c>
      <c r="F52" s="50" t="s">
        <v>214</v>
      </c>
      <c r="G52" s="14"/>
      <c r="H52" s="11"/>
      <c r="I52" s="52" t="s">
        <v>222</v>
      </c>
      <c r="J52" s="50" t="s">
        <v>214</v>
      </c>
      <c r="K52" s="14"/>
      <c r="L52" s="11"/>
      <c r="M52" s="49">
        <v>56977</v>
      </c>
      <c r="N52" s="50" t="s">
        <v>214</v>
      </c>
      <c r="O52" s="14"/>
      <c r="P52" s="11"/>
      <c r="Q52" s="52" t="s">
        <v>222</v>
      </c>
      <c r="R52" s="50" t="s">
        <v>214</v>
      </c>
    </row>
    <row r="53" spans="1:18" x14ac:dyDescent="0.25">
      <c r="A53" s="12"/>
      <c r="B53" s="59" t="s">
        <v>532</v>
      </c>
      <c r="C53" s="19"/>
      <c r="D53" s="45"/>
      <c r="E53" s="51" t="s">
        <v>533</v>
      </c>
      <c r="F53" s="47" t="s">
        <v>226</v>
      </c>
      <c r="G53" s="19"/>
      <c r="H53" s="45"/>
      <c r="I53" s="51" t="s">
        <v>534</v>
      </c>
      <c r="J53" s="47" t="s">
        <v>226</v>
      </c>
      <c r="K53" s="19"/>
      <c r="L53" s="45"/>
      <c r="M53" s="51" t="s">
        <v>535</v>
      </c>
      <c r="N53" s="47" t="s">
        <v>226</v>
      </c>
      <c r="O53" s="19"/>
      <c r="P53" s="45"/>
      <c r="Q53" s="51" t="s">
        <v>536</v>
      </c>
      <c r="R53" s="47" t="s">
        <v>226</v>
      </c>
    </row>
    <row r="54" spans="1:18" ht="15.75" thickBot="1" x14ac:dyDescent="0.3">
      <c r="A54" s="12"/>
      <c r="B54" s="58" t="s">
        <v>537</v>
      </c>
      <c r="C54" s="14"/>
      <c r="D54" s="11"/>
      <c r="E54" s="52" t="s">
        <v>222</v>
      </c>
      <c r="F54" s="50" t="s">
        <v>214</v>
      </c>
      <c r="G54" s="14"/>
      <c r="H54" s="11"/>
      <c r="I54" s="52" t="s">
        <v>538</v>
      </c>
      <c r="J54" s="50" t="s">
        <v>226</v>
      </c>
      <c r="K54" s="14"/>
      <c r="L54" s="11"/>
      <c r="M54" s="52" t="s">
        <v>222</v>
      </c>
      <c r="N54" s="50" t="s">
        <v>214</v>
      </c>
      <c r="O54" s="14"/>
      <c r="P54" s="11"/>
      <c r="Q54" s="52" t="s">
        <v>539</v>
      </c>
      <c r="R54" s="50" t="s">
        <v>226</v>
      </c>
    </row>
    <row r="55" spans="1:18" x14ac:dyDescent="0.25">
      <c r="A55" s="12"/>
      <c r="B55" s="13"/>
      <c r="C55" s="13"/>
      <c r="D55" s="28"/>
      <c r="E55" s="28"/>
      <c r="F55" s="13"/>
      <c r="G55" s="13"/>
      <c r="H55" s="28"/>
      <c r="I55" s="28"/>
      <c r="J55" s="13"/>
      <c r="K55" s="13"/>
      <c r="L55" s="28"/>
      <c r="M55" s="28"/>
      <c r="N55" s="13"/>
      <c r="O55" s="13"/>
      <c r="P55" s="28"/>
      <c r="Q55" s="28"/>
      <c r="R55" s="13"/>
    </row>
    <row r="56" spans="1:18" x14ac:dyDescent="0.25">
      <c r="A56" s="12"/>
      <c r="B56" s="59" t="s">
        <v>540</v>
      </c>
      <c r="C56" s="19"/>
      <c r="D56" s="45"/>
      <c r="E56" s="46">
        <v>377074</v>
      </c>
      <c r="F56" s="47" t="s">
        <v>214</v>
      </c>
      <c r="G56" s="19"/>
      <c r="H56" s="45"/>
      <c r="I56" s="46">
        <v>340885</v>
      </c>
      <c r="J56" s="47" t="s">
        <v>214</v>
      </c>
      <c r="K56" s="19"/>
      <c r="L56" s="45"/>
      <c r="M56" s="46">
        <v>1065955</v>
      </c>
      <c r="N56" s="47" t="s">
        <v>214</v>
      </c>
      <c r="O56" s="19"/>
      <c r="P56" s="45"/>
      <c r="Q56" s="46">
        <v>909028</v>
      </c>
      <c r="R56" s="47" t="s">
        <v>214</v>
      </c>
    </row>
    <row r="57" spans="1:18" x14ac:dyDescent="0.25">
      <c r="A57" s="12"/>
      <c r="B57" s="58" t="s">
        <v>45</v>
      </c>
      <c r="C57" s="14"/>
      <c r="D57" s="11"/>
      <c r="E57" s="52" t="s">
        <v>541</v>
      </c>
      <c r="F57" s="50" t="s">
        <v>226</v>
      </c>
      <c r="G57" s="14"/>
      <c r="H57" s="11"/>
      <c r="I57" s="52" t="s">
        <v>542</v>
      </c>
      <c r="J57" s="50" t="s">
        <v>226</v>
      </c>
      <c r="K57" s="14"/>
      <c r="L57" s="11"/>
      <c r="M57" s="52" t="s">
        <v>543</v>
      </c>
      <c r="N57" s="50" t="s">
        <v>226</v>
      </c>
      <c r="O57" s="14"/>
      <c r="P57" s="11"/>
      <c r="Q57" s="52" t="s">
        <v>544</v>
      </c>
      <c r="R57" s="50" t="s">
        <v>226</v>
      </c>
    </row>
    <row r="58" spans="1:18" ht="15.75" thickBot="1" x14ac:dyDescent="0.3">
      <c r="A58" s="12"/>
      <c r="B58" s="59" t="s">
        <v>46</v>
      </c>
      <c r="C58" s="19"/>
      <c r="D58" s="45"/>
      <c r="E58" s="46">
        <v>2113</v>
      </c>
      <c r="F58" s="47" t="s">
        <v>214</v>
      </c>
      <c r="G58" s="19"/>
      <c r="H58" s="45"/>
      <c r="I58" s="51">
        <v>819</v>
      </c>
      <c r="J58" s="47" t="s">
        <v>214</v>
      </c>
      <c r="K58" s="19"/>
      <c r="L58" s="45"/>
      <c r="M58" s="46">
        <v>1337</v>
      </c>
      <c r="N58" s="47" t="s">
        <v>214</v>
      </c>
      <c r="O58" s="19"/>
      <c r="P58" s="45"/>
      <c r="Q58" s="46">
        <v>2698</v>
      </c>
      <c r="R58" s="47" t="s">
        <v>214</v>
      </c>
    </row>
    <row r="59" spans="1:18" x14ac:dyDescent="0.25">
      <c r="A59" s="12"/>
      <c r="B59" s="13"/>
      <c r="C59" s="13"/>
      <c r="D59" s="28"/>
      <c r="E59" s="28"/>
      <c r="F59" s="13"/>
      <c r="G59" s="13"/>
      <c r="H59" s="28"/>
      <c r="I59" s="28"/>
      <c r="J59" s="13"/>
      <c r="K59" s="13"/>
      <c r="L59" s="28"/>
      <c r="M59" s="28"/>
      <c r="N59" s="13"/>
      <c r="O59" s="13"/>
      <c r="P59" s="28"/>
      <c r="Q59" s="28"/>
      <c r="R59" s="13"/>
    </row>
    <row r="60" spans="1:18" ht="39" thickBot="1" x14ac:dyDescent="0.3">
      <c r="A60" s="12"/>
      <c r="B60" s="75" t="s">
        <v>545</v>
      </c>
      <c r="C60" s="14"/>
      <c r="D60" s="11" t="s">
        <v>220</v>
      </c>
      <c r="E60" s="49">
        <v>270766</v>
      </c>
      <c r="F60" s="50" t="s">
        <v>214</v>
      </c>
      <c r="G60" s="14"/>
      <c r="H60" s="11" t="s">
        <v>220</v>
      </c>
      <c r="I60" s="49">
        <v>271210</v>
      </c>
      <c r="J60" s="50" t="s">
        <v>214</v>
      </c>
      <c r="K60" s="14"/>
      <c r="L60" s="11" t="s">
        <v>220</v>
      </c>
      <c r="M60" s="49">
        <v>744958</v>
      </c>
      <c r="N60" s="50" t="s">
        <v>214</v>
      </c>
      <c r="O60" s="14"/>
      <c r="P60" s="11" t="s">
        <v>220</v>
      </c>
      <c r="Q60" s="49">
        <v>719142</v>
      </c>
      <c r="R60" s="50" t="s">
        <v>214</v>
      </c>
    </row>
    <row r="61" spans="1:18" ht="15.75" thickTop="1" x14ac:dyDescent="0.25">
      <c r="A61" s="12"/>
      <c r="B61" s="13"/>
      <c r="C61" s="13"/>
      <c r="D61" s="30"/>
      <c r="E61" s="30"/>
      <c r="F61" s="13"/>
      <c r="G61" s="13"/>
      <c r="H61" s="30"/>
      <c r="I61" s="30"/>
      <c r="J61" s="13"/>
      <c r="K61" s="13"/>
      <c r="L61" s="30"/>
      <c r="M61" s="30"/>
      <c r="N61" s="13"/>
      <c r="O61" s="13"/>
      <c r="P61" s="30"/>
      <c r="Q61" s="30"/>
      <c r="R61" s="13"/>
    </row>
    <row r="62" spans="1:18" x14ac:dyDescent="0.25">
      <c r="A62" s="12"/>
      <c r="B62" s="39"/>
      <c r="C62" s="39"/>
      <c r="D62" s="39"/>
      <c r="E62" s="39"/>
      <c r="F62" s="39"/>
      <c r="G62" s="39"/>
      <c r="H62" s="39"/>
      <c r="I62" s="39"/>
      <c r="J62" s="39"/>
      <c r="K62" s="39"/>
      <c r="L62" s="39"/>
      <c r="M62" s="39"/>
      <c r="N62" s="39"/>
      <c r="O62" s="39"/>
      <c r="P62" s="39"/>
      <c r="Q62" s="39"/>
      <c r="R62" s="39"/>
    </row>
    <row r="63" spans="1:18" ht="63.75" x14ac:dyDescent="0.25">
      <c r="A63" s="12"/>
      <c r="B63" s="37" t="s">
        <v>244</v>
      </c>
      <c r="C63" s="77" t="s">
        <v>546</v>
      </c>
    </row>
    <row r="64" spans="1:18" ht="76.5" x14ac:dyDescent="0.25">
      <c r="A64" s="12"/>
      <c r="B64" s="37" t="s">
        <v>547</v>
      </c>
      <c r="C64" s="77" t="s">
        <v>548</v>
      </c>
    </row>
    <row r="65" spans="1:18" ht="63.75" x14ac:dyDescent="0.25">
      <c r="A65" s="12"/>
      <c r="B65" s="37" t="s">
        <v>549</v>
      </c>
      <c r="C65" s="77" t="s">
        <v>550</v>
      </c>
    </row>
    <row r="66" spans="1:18" ht="15" customHeight="1" x14ac:dyDescent="0.25">
      <c r="A66" s="12" t="s">
        <v>863</v>
      </c>
      <c r="B66" s="39" t="s">
        <v>6</v>
      </c>
      <c r="C66" s="39"/>
      <c r="D66" s="39"/>
      <c r="E66" s="39"/>
      <c r="F66" s="39"/>
      <c r="G66" s="39"/>
      <c r="H66" s="39"/>
      <c r="I66" s="39"/>
      <c r="J66" s="39"/>
      <c r="K66" s="39"/>
      <c r="L66" s="39"/>
      <c r="M66" s="39"/>
      <c r="N66" s="39"/>
      <c r="O66" s="39"/>
      <c r="P66" s="39"/>
      <c r="Q66" s="39"/>
      <c r="R66" s="39"/>
    </row>
    <row r="67" spans="1:18" x14ac:dyDescent="0.25">
      <c r="A67" s="12"/>
      <c r="B67" s="40" t="s">
        <v>554</v>
      </c>
      <c r="C67" s="40"/>
      <c r="D67" s="40"/>
      <c r="E67" s="40"/>
      <c r="F67" s="40"/>
      <c r="G67" s="40"/>
      <c r="H67" s="40"/>
      <c r="I67" s="40"/>
      <c r="J67" s="40"/>
      <c r="K67" s="40"/>
      <c r="L67" s="40"/>
      <c r="M67" s="40"/>
      <c r="N67" s="40"/>
      <c r="O67" s="40"/>
      <c r="P67" s="40"/>
      <c r="Q67" s="40"/>
      <c r="R67" s="40"/>
    </row>
    <row r="68" spans="1:18" x14ac:dyDescent="0.25">
      <c r="A68" s="12"/>
      <c r="B68" s="43"/>
      <c r="C68" s="43"/>
      <c r="D68" s="43"/>
      <c r="E68" s="43"/>
      <c r="F68" s="43"/>
      <c r="G68" s="43"/>
      <c r="H68" s="43"/>
      <c r="I68" s="43"/>
      <c r="J68" s="43"/>
      <c r="K68" s="43"/>
      <c r="L68" s="43"/>
      <c r="M68" s="43"/>
      <c r="N68" s="43"/>
      <c r="O68" s="43"/>
      <c r="P68" s="43"/>
      <c r="Q68" s="43"/>
      <c r="R68" s="43"/>
    </row>
    <row r="69" spans="1:18" x14ac:dyDescent="0.25">
      <c r="A69" s="12"/>
      <c r="B69" s="3"/>
      <c r="C69" s="3"/>
      <c r="D69" s="3"/>
      <c r="E69" s="3"/>
      <c r="F69" s="3"/>
      <c r="G69" s="3"/>
      <c r="H69" s="3"/>
      <c r="I69" s="3"/>
      <c r="J69" s="3"/>
    </row>
    <row r="70" spans="1:18" ht="19.5" customHeight="1" x14ac:dyDescent="0.25">
      <c r="A70" s="12"/>
      <c r="B70" s="33"/>
      <c r="C70" s="33" t="s">
        <v>214</v>
      </c>
      <c r="D70" s="34" t="s">
        <v>288</v>
      </c>
      <c r="E70" s="34"/>
      <c r="F70" s="33"/>
      <c r="G70" s="33" t="s">
        <v>214</v>
      </c>
      <c r="H70" s="34" t="s">
        <v>289</v>
      </c>
      <c r="I70" s="34"/>
      <c r="J70" s="33"/>
    </row>
    <row r="71" spans="1:18" ht="15.75" thickBot="1" x14ac:dyDescent="0.3">
      <c r="A71" s="12"/>
      <c r="B71" s="33"/>
      <c r="C71" s="33"/>
      <c r="D71" s="35">
        <v>2013</v>
      </c>
      <c r="E71" s="35"/>
      <c r="F71" s="33"/>
      <c r="G71" s="33"/>
      <c r="H71" s="35">
        <v>2012</v>
      </c>
      <c r="I71" s="35"/>
      <c r="J71" s="33"/>
    </row>
    <row r="72" spans="1:18" x14ac:dyDescent="0.25">
      <c r="A72" s="12"/>
      <c r="B72" s="65" t="s">
        <v>555</v>
      </c>
      <c r="C72" s="19" t="s">
        <v>214</v>
      </c>
      <c r="D72" s="18"/>
      <c r="E72" s="18"/>
      <c r="F72" s="18"/>
      <c r="G72" s="19" t="s">
        <v>214</v>
      </c>
      <c r="H72" s="18"/>
      <c r="I72" s="18"/>
      <c r="J72" s="18"/>
    </row>
    <row r="73" spans="1:18" x14ac:dyDescent="0.25">
      <c r="A73" s="12"/>
      <c r="B73" s="48" t="s">
        <v>499</v>
      </c>
      <c r="C73" s="14" t="s">
        <v>214</v>
      </c>
      <c r="D73" s="11" t="s">
        <v>220</v>
      </c>
      <c r="E73" s="49">
        <v>10085377</v>
      </c>
      <c r="F73" s="50" t="s">
        <v>214</v>
      </c>
      <c r="G73" s="14" t="s">
        <v>214</v>
      </c>
      <c r="H73" s="11" t="s">
        <v>220</v>
      </c>
      <c r="I73" s="49">
        <v>9351075</v>
      </c>
      <c r="J73" s="50" t="s">
        <v>214</v>
      </c>
    </row>
    <row r="74" spans="1:18" x14ac:dyDescent="0.25">
      <c r="A74" s="12"/>
      <c r="B74" s="44" t="s">
        <v>262</v>
      </c>
      <c r="C74" s="19" t="s">
        <v>214</v>
      </c>
      <c r="D74" s="45"/>
      <c r="E74" s="46">
        <v>6264746</v>
      </c>
      <c r="F74" s="47" t="s">
        <v>214</v>
      </c>
      <c r="G74" s="19" t="s">
        <v>214</v>
      </c>
      <c r="H74" s="45"/>
      <c r="I74" s="46">
        <v>6223384</v>
      </c>
      <c r="J74" s="47" t="s">
        <v>214</v>
      </c>
    </row>
    <row r="75" spans="1:18" ht="26.25" thickBot="1" x14ac:dyDescent="0.3">
      <c r="A75" s="12"/>
      <c r="B75" s="48" t="s">
        <v>514</v>
      </c>
      <c r="C75" s="14" t="s">
        <v>214</v>
      </c>
      <c r="D75" s="11"/>
      <c r="E75" s="49">
        <v>477196</v>
      </c>
      <c r="F75" s="50" t="s">
        <v>214</v>
      </c>
      <c r="G75" s="14" t="s">
        <v>214</v>
      </c>
      <c r="H75" s="11"/>
      <c r="I75" s="49">
        <v>435155</v>
      </c>
      <c r="J75" s="50" t="s">
        <v>214</v>
      </c>
    </row>
    <row r="76" spans="1:18" x14ac:dyDescent="0.25">
      <c r="A76" s="12"/>
      <c r="B76" s="13"/>
      <c r="C76" s="13" t="s">
        <v>214</v>
      </c>
      <c r="D76" s="28"/>
      <c r="E76" s="28"/>
      <c r="F76" s="13"/>
      <c r="G76" s="13" t="s">
        <v>214</v>
      </c>
      <c r="H76" s="28"/>
      <c r="I76" s="28"/>
      <c r="J76" s="13"/>
    </row>
    <row r="77" spans="1:18" ht="15.75" thickBot="1" x14ac:dyDescent="0.3">
      <c r="A77" s="12"/>
      <c r="B77" s="59" t="s">
        <v>556</v>
      </c>
      <c r="C77" s="19" t="s">
        <v>214</v>
      </c>
      <c r="D77" s="45" t="s">
        <v>220</v>
      </c>
      <c r="E77" s="46">
        <v>16827319</v>
      </c>
      <c r="F77" s="47" t="s">
        <v>214</v>
      </c>
      <c r="G77" s="19" t="s">
        <v>214</v>
      </c>
      <c r="H77" s="45" t="s">
        <v>220</v>
      </c>
      <c r="I77" s="46">
        <v>16009614</v>
      </c>
      <c r="J77" s="47" t="s">
        <v>214</v>
      </c>
    </row>
    <row r="78" spans="1:18" ht="15.75" thickTop="1" x14ac:dyDescent="0.25">
      <c r="A78" s="12"/>
      <c r="B78" s="13"/>
      <c r="C78" s="13" t="s">
        <v>214</v>
      </c>
      <c r="D78" s="30"/>
      <c r="E78" s="30"/>
      <c r="F78" s="13"/>
      <c r="G78" s="13" t="s">
        <v>214</v>
      </c>
      <c r="H78" s="30"/>
      <c r="I78" s="30"/>
      <c r="J78" s="13"/>
    </row>
  </sheetData>
  <mergeCells count="34">
    <mergeCell ref="B62:R62"/>
    <mergeCell ref="A66:A78"/>
    <mergeCell ref="B66:R66"/>
    <mergeCell ref="B67:R67"/>
    <mergeCell ref="B68:R68"/>
    <mergeCell ref="H70:I70"/>
    <mergeCell ref="H71:I71"/>
    <mergeCell ref="J70:J71"/>
    <mergeCell ref="A1:A2"/>
    <mergeCell ref="B1:R1"/>
    <mergeCell ref="B2:R2"/>
    <mergeCell ref="A3:A65"/>
    <mergeCell ref="B3:R3"/>
    <mergeCell ref="B4:R4"/>
    <mergeCell ref="B5:R5"/>
    <mergeCell ref="B70:B71"/>
    <mergeCell ref="C70:C71"/>
    <mergeCell ref="D70:E70"/>
    <mergeCell ref="D71:E71"/>
    <mergeCell ref="F70:F71"/>
    <mergeCell ref="G70:G71"/>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6.5703125" bestFit="1" customWidth="1"/>
    <col min="18" max="18" width="2" bestFit="1" customWidth="1"/>
  </cols>
  <sheetData>
    <row r="1" spans="1:18" ht="30" customHeight="1" x14ac:dyDescent="0.25">
      <c r="A1" s="6" t="s">
        <v>86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865</v>
      </c>
      <c r="B3" s="39" t="s">
        <v>6</v>
      </c>
      <c r="C3" s="39"/>
      <c r="D3" s="39"/>
      <c r="E3" s="39"/>
      <c r="F3" s="39"/>
      <c r="G3" s="39"/>
      <c r="H3" s="39"/>
      <c r="I3" s="39"/>
      <c r="J3" s="39"/>
      <c r="K3" s="39"/>
      <c r="L3" s="39"/>
      <c r="M3" s="39"/>
      <c r="N3" s="39"/>
      <c r="O3" s="39"/>
      <c r="P3" s="39"/>
      <c r="Q3" s="39"/>
      <c r="R3" s="39"/>
    </row>
    <row r="4" spans="1:18" x14ac:dyDescent="0.25">
      <c r="A4" s="12"/>
      <c r="B4" s="41" t="s">
        <v>561</v>
      </c>
      <c r="C4" s="41"/>
      <c r="D4" s="41"/>
      <c r="E4" s="41"/>
      <c r="F4" s="41"/>
      <c r="G4" s="41"/>
      <c r="H4" s="41"/>
      <c r="I4" s="41"/>
      <c r="J4" s="41"/>
      <c r="K4" s="41"/>
      <c r="L4" s="41"/>
      <c r="M4" s="41"/>
      <c r="N4" s="41"/>
      <c r="O4" s="41"/>
      <c r="P4" s="41"/>
      <c r="Q4" s="41"/>
      <c r="R4" s="41"/>
    </row>
    <row r="5" spans="1:18" x14ac:dyDescent="0.25">
      <c r="A5" s="12"/>
      <c r="B5" s="43"/>
      <c r="C5" s="43"/>
      <c r="D5" s="43"/>
      <c r="E5" s="43"/>
      <c r="F5" s="43"/>
      <c r="G5" s="43"/>
      <c r="H5" s="43"/>
      <c r="I5" s="43"/>
      <c r="J5" s="43"/>
      <c r="K5" s="43"/>
      <c r="L5" s="43"/>
      <c r="M5" s="43"/>
      <c r="N5" s="43"/>
      <c r="O5" s="43"/>
      <c r="P5" s="43"/>
      <c r="Q5" s="43"/>
      <c r="R5" s="43"/>
    </row>
    <row r="6" spans="1:18" x14ac:dyDescent="0.25">
      <c r="A6" s="12"/>
      <c r="B6" s="3"/>
      <c r="C6" s="3"/>
      <c r="D6" s="3"/>
      <c r="E6" s="3"/>
      <c r="F6" s="3"/>
      <c r="G6" s="3"/>
      <c r="H6" s="3"/>
      <c r="I6" s="3"/>
      <c r="J6" s="3"/>
      <c r="K6" s="3"/>
      <c r="L6" s="3"/>
      <c r="M6" s="3"/>
      <c r="N6" s="3"/>
      <c r="O6" s="3"/>
      <c r="P6" s="3"/>
      <c r="Q6" s="3"/>
      <c r="R6" s="3"/>
    </row>
    <row r="7" spans="1:18" x14ac:dyDescent="0.25">
      <c r="A7" s="12"/>
      <c r="B7" s="33"/>
      <c r="C7" s="33" t="s">
        <v>214</v>
      </c>
      <c r="D7" s="34" t="s">
        <v>562</v>
      </c>
      <c r="E7" s="34"/>
      <c r="F7" s="34"/>
      <c r="G7" s="34"/>
      <c r="H7" s="34"/>
      <c r="I7" s="34"/>
      <c r="J7" s="33"/>
      <c r="K7" s="33"/>
      <c r="L7" s="34" t="s">
        <v>217</v>
      </c>
      <c r="M7" s="34"/>
      <c r="N7" s="34"/>
      <c r="O7" s="34"/>
      <c r="P7" s="34"/>
      <c r="Q7" s="34"/>
      <c r="R7" s="33"/>
    </row>
    <row r="8" spans="1:18" ht="15.75" thickBot="1" x14ac:dyDescent="0.3">
      <c r="A8" s="12"/>
      <c r="B8" s="33"/>
      <c r="C8" s="33"/>
      <c r="D8" s="35" t="s">
        <v>216</v>
      </c>
      <c r="E8" s="35"/>
      <c r="F8" s="35"/>
      <c r="G8" s="35"/>
      <c r="H8" s="35"/>
      <c r="I8" s="35"/>
      <c r="J8" s="33"/>
      <c r="K8" s="33"/>
      <c r="L8" s="35" t="s">
        <v>216</v>
      </c>
      <c r="M8" s="35"/>
      <c r="N8" s="35"/>
      <c r="O8" s="35"/>
      <c r="P8" s="35"/>
      <c r="Q8" s="35"/>
      <c r="R8" s="33"/>
    </row>
    <row r="9" spans="1:18" ht="15.75" thickBot="1" x14ac:dyDescent="0.3">
      <c r="A9" s="12"/>
      <c r="B9" s="14"/>
      <c r="C9" s="14" t="s">
        <v>214</v>
      </c>
      <c r="D9" s="36">
        <v>2013</v>
      </c>
      <c r="E9" s="36"/>
      <c r="F9" s="14"/>
      <c r="G9" s="14" t="s">
        <v>214</v>
      </c>
      <c r="H9" s="36">
        <v>2012</v>
      </c>
      <c r="I9" s="36"/>
      <c r="J9" s="14"/>
      <c r="K9" s="14"/>
      <c r="L9" s="36">
        <v>2013</v>
      </c>
      <c r="M9" s="36"/>
      <c r="N9" s="14"/>
      <c r="O9" s="14"/>
      <c r="P9" s="36">
        <v>2012</v>
      </c>
      <c r="Q9" s="36"/>
      <c r="R9" s="14"/>
    </row>
    <row r="10" spans="1:18" ht="26.25" thickBot="1" x14ac:dyDescent="0.3">
      <c r="A10" s="12"/>
      <c r="B10" s="44" t="s">
        <v>563</v>
      </c>
      <c r="C10" s="19" t="s">
        <v>214</v>
      </c>
      <c r="D10" s="45" t="s">
        <v>220</v>
      </c>
      <c r="E10" s="46">
        <v>136628</v>
      </c>
      <c r="F10" s="47" t="s">
        <v>214</v>
      </c>
      <c r="G10" s="19" t="s">
        <v>214</v>
      </c>
      <c r="H10" s="45" t="s">
        <v>220</v>
      </c>
      <c r="I10" s="46">
        <v>144721</v>
      </c>
      <c r="J10" s="47" t="s">
        <v>214</v>
      </c>
      <c r="K10" s="19"/>
      <c r="L10" s="45" t="s">
        <v>220</v>
      </c>
      <c r="M10" s="46">
        <v>421168</v>
      </c>
      <c r="N10" s="47" t="s">
        <v>214</v>
      </c>
      <c r="O10" s="19"/>
      <c r="P10" s="45" t="s">
        <v>220</v>
      </c>
      <c r="Q10" s="46">
        <v>380178</v>
      </c>
      <c r="R10" s="47" t="s">
        <v>214</v>
      </c>
    </row>
    <row r="11" spans="1:18" x14ac:dyDescent="0.25">
      <c r="A11" s="12"/>
      <c r="B11" s="13"/>
      <c r="C11" s="13" t="s">
        <v>214</v>
      </c>
      <c r="D11" s="28"/>
      <c r="E11" s="28"/>
      <c r="F11" s="13"/>
      <c r="G11" s="13" t="s">
        <v>214</v>
      </c>
      <c r="H11" s="28"/>
      <c r="I11" s="28"/>
      <c r="J11" s="13"/>
      <c r="K11" s="13"/>
      <c r="L11" s="28"/>
      <c r="M11" s="28"/>
      <c r="N11" s="13"/>
      <c r="O11" s="13"/>
      <c r="P11" s="28"/>
      <c r="Q11" s="28"/>
      <c r="R11" s="13"/>
    </row>
    <row r="12" spans="1:18" ht="25.5" x14ac:dyDescent="0.25">
      <c r="A12" s="12"/>
      <c r="B12" s="48" t="s">
        <v>564</v>
      </c>
      <c r="C12" s="14" t="s">
        <v>214</v>
      </c>
      <c r="D12" s="11"/>
      <c r="E12" s="52">
        <v>21</v>
      </c>
      <c r="F12" s="50" t="s">
        <v>214</v>
      </c>
      <c r="G12" s="14" t="s">
        <v>214</v>
      </c>
      <c r="H12" s="11"/>
      <c r="I12" s="52" t="s">
        <v>565</v>
      </c>
      <c r="J12" s="50" t="s">
        <v>226</v>
      </c>
      <c r="K12" s="14"/>
      <c r="L12" s="11"/>
      <c r="M12" s="52" t="s">
        <v>566</v>
      </c>
      <c r="N12" s="50" t="s">
        <v>226</v>
      </c>
      <c r="O12" s="14"/>
      <c r="P12" s="11"/>
      <c r="Q12" s="52" t="s">
        <v>567</v>
      </c>
      <c r="R12" s="50" t="s">
        <v>226</v>
      </c>
    </row>
    <row r="13" spans="1:18" ht="26.25" thickBot="1" x14ac:dyDescent="0.3">
      <c r="A13" s="12"/>
      <c r="B13" s="44" t="s">
        <v>568</v>
      </c>
      <c r="C13" s="19" t="s">
        <v>214</v>
      </c>
      <c r="D13" s="45"/>
      <c r="E13" s="51" t="s">
        <v>222</v>
      </c>
      <c r="F13" s="47" t="s">
        <v>214</v>
      </c>
      <c r="G13" s="19" t="s">
        <v>214</v>
      </c>
      <c r="H13" s="45"/>
      <c r="I13" s="51" t="s">
        <v>569</v>
      </c>
      <c r="J13" s="47" t="s">
        <v>226</v>
      </c>
      <c r="K13" s="19"/>
      <c r="L13" s="45"/>
      <c r="M13" s="51" t="s">
        <v>570</v>
      </c>
      <c r="N13" s="47" t="s">
        <v>226</v>
      </c>
      <c r="O13" s="19"/>
      <c r="P13" s="45"/>
      <c r="Q13" s="51" t="s">
        <v>571</v>
      </c>
      <c r="R13" s="47" t="s">
        <v>226</v>
      </c>
    </row>
    <row r="14" spans="1:18" x14ac:dyDescent="0.25">
      <c r="A14" s="12"/>
      <c r="B14" s="13"/>
      <c r="C14" s="13" t="s">
        <v>214</v>
      </c>
      <c r="D14" s="28"/>
      <c r="E14" s="28"/>
      <c r="F14" s="13"/>
      <c r="G14" s="13" t="s">
        <v>214</v>
      </c>
      <c r="H14" s="28"/>
      <c r="I14" s="28"/>
      <c r="J14" s="13"/>
      <c r="K14" s="13"/>
      <c r="L14" s="28"/>
      <c r="M14" s="28"/>
      <c r="N14" s="13"/>
      <c r="O14" s="13"/>
      <c r="P14" s="28"/>
      <c r="Q14" s="28"/>
      <c r="R14" s="13"/>
    </row>
    <row r="15" spans="1:18" ht="15.75" thickBot="1" x14ac:dyDescent="0.3">
      <c r="A15" s="12"/>
      <c r="B15" s="48" t="s">
        <v>572</v>
      </c>
      <c r="C15" s="14" t="s">
        <v>214</v>
      </c>
      <c r="D15" s="11"/>
      <c r="E15" s="52">
        <v>21</v>
      </c>
      <c r="F15" s="50" t="s">
        <v>214</v>
      </c>
      <c r="G15" s="14" t="s">
        <v>214</v>
      </c>
      <c r="H15" s="11"/>
      <c r="I15" s="52" t="s">
        <v>573</v>
      </c>
      <c r="J15" s="50" t="s">
        <v>226</v>
      </c>
      <c r="K15" s="14"/>
      <c r="L15" s="11"/>
      <c r="M15" s="52" t="s">
        <v>574</v>
      </c>
      <c r="N15" s="50" t="s">
        <v>226</v>
      </c>
      <c r="O15" s="14"/>
      <c r="P15" s="11"/>
      <c r="Q15" s="52" t="s">
        <v>575</v>
      </c>
      <c r="R15" s="50" t="s">
        <v>226</v>
      </c>
    </row>
    <row r="16" spans="1:18" x14ac:dyDescent="0.25">
      <c r="A16" s="12"/>
      <c r="B16" s="13"/>
      <c r="C16" s="13" t="s">
        <v>214</v>
      </c>
      <c r="D16" s="28"/>
      <c r="E16" s="28"/>
      <c r="F16" s="13"/>
      <c r="G16" s="13" t="s">
        <v>214</v>
      </c>
      <c r="H16" s="28"/>
      <c r="I16" s="28"/>
      <c r="J16" s="13"/>
      <c r="K16" s="13"/>
      <c r="L16" s="28"/>
      <c r="M16" s="28"/>
      <c r="N16" s="13"/>
      <c r="O16" s="13"/>
      <c r="P16" s="28"/>
      <c r="Q16" s="28"/>
      <c r="R16" s="13"/>
    </row>
    <row r="17" spans="1:18" ht="39" thickBot="1" x14ac:dyDescent="0.3">
      <c r="A17" s="12"/>
      <c r="B17" s="44" t="s">
        <v>576</v>
      </c>
      <c r="C17" s="19" t="s">
        <v>214</v>
      </c>
      <c r="D17" s="45" t="s">
        <v>220</v>
      </c>
      <c r="E17" s="46">
        <v>136649</v>
      </c>
      <c r="F17" s="47" t="s">
        <v>214</v>
      </c>
      <c r="G17" s="19" t="s">
        <v>214</v>
      </c>
      <c r="H17" s="45" t="s">
        <v>220</v>
      </c>
      <c r="I17" s="46">
        <v>141632</v>
      </c>
      <c r="J17" s="47" t="s">
        <v>214</v>
      </c>
      <c r="K17" s="19"/>
      <c r="L17" s="45" t="s">
        <v>220</v>
      </c>
      <c r="M17" s="46">
        <v>419828</v>
      </c>
      <c r="N17" s="47" t="s">
        <v>214</v>
      </c>
      <c r="O17" s="19"/>
      <c r="P17" s="45" t="s">
        <v>220</v>
      </c>
      <c r="Q17" s="46">
        <v>369413</v>
      </c>
      <c r="R17" s="47" t="s">
        <v>214</v>
      </c>
    </row>
    <row r="18" spans="1:18" ht="15.75" thickTop="1" x14ac:dyDescent="0.25">
      <c r="A18" s="12"/>
      <c r="B18" s="13"/>
      <c r="C18" s="13" t="s">
        <v>214</v>
      </c>
      <c r="D18" s="30"/>
      <c r="E18" s="30"/>
      <c r="F18" s="13"/>
      <c r="G18" s="13" t="s">
        <v>214</v>
      </c>
      <c r="H18" s="30"/>
      <c r="I18" s="30"/>
      <c r="J18" s="13"/>
      <c r="K18" s="13"/>
      <c r="L18" s="30"/>
      <c r="M18" s="30"/>
      <c r="N18" s="13"/>
      <c r="O18" s="13"/>
      <c r="P18" s="30"/>
      <c r="Q18" s="30"/>
      <c r="R18" s="13"/>
    </row>
  </sheetData>
  <mergeCells count="20">
    <mergeCell ref="A1:A2"/>
    <mergeCell ref="B1:R1"/>
    <mergeCell ref="B2:R2"/>
    <mergeCell ref="A3:A18"/>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2" width="36.5703125" bestFit="1" customWidth="1"/>
    <col min="3" max="3" width="3.42578125" customWidth="1"/>
    <col min="4" max="4" width="4" customWidth="1"/>
    <col min="5" max="5" width="14.28515625" customWidth="1"/>
    <col min="6" max="6" width="4.28515625" customWidth="1"/>
  </cols>
  <sheetData>
    <row r="1" spans="1:6" ht="15" customHeight="1" x14ac:dyDescent="0.25">
      <c r="A1" s="6" t="s">
        <v>866</v>
      </c>
      <c r="B1" s="6" t="s">
        <v>1</v>
      </c>
      <c r="C1" s="6"/>
      <c r="D1" s="6"/>
      <c r="E1" s="6"/>
      <c r="F1" s="6"/>
    </row>
    <row r="2" spans="1:6" ht="15" customHeight="1" x14ac:dyDescent="0.25">
      <c r="A2" s="6"/>
      <c r="B2" s="6" t="s">
        <v>2</v>
      </c>
      <c r="C2" s="6"/>
      <c r="D2" s="6"/>
      <c r="E2" s="6"/>
      <c r="F2" s="6"/>
    </row>
    <row r="3" spans="1:6" ht="15" customHeight="1" x14ac:dyDescent="0.25">
      <c r="A3" s="12" t="s">
        <v>867</v>
      </c>
      <c r="B3" s="39" t="s">
        <v>6</v>
      </c>
      <c r="C3" s="39"/>
      <c r="D3" s="39"/>
      <c r="E3" s="39"/>
      <c r="F3" s="39"/>
    </row>
    <row r="4" spans="1:6" ht="25.5" customHeight="1" x14ac:dyDescent="0.25">
      <c r="A4" s="12"/>
      <c r="B4" s="41" t="s">
        <v>587</v>
      </c>
      <c r="C4" s="41"/>
      <c r="D4" s="41"/>
      <c r="E4" s="41"/>
      <c r="F4" s="41"/>
    </row>
    <row r="5" spans="1:6" x14ac:dyDescent="0.25">
      <c r="A5" s="12"/>
      <c r="B5" s="43"/>
      <c r="C5" s="43"/>
      <c r="D5" s="43"/>
      <c r="E5" s="43"/>
      <c r="F5" s="43"/>
    </row>
    <row r="6" spans="1:6" x14ac:dyDescent="0.25">
      <c r="A6" s="12"/>
      <c r="B6" s="3"/>
      <c r="C6" s="3"/>
      <c r="D6" s="3"/>
      <c r="E6" s="3"/>
      <c r="F6" s="3"/>
    </row>
    <row r="7" spans="1:6" x14ac:dyDescent="0.25">
      <c r="A7" s="12"/>
      <c r="B7" s="33"/>
      <c r="C7" s="33" t="s">
        <v>214</v>
      </c>
      <c r="D7" s="34" t="s">
        <v>588</v>
      </c>
      <c r="E7" s="34"/>
      <c r="F7" s="33"/>
    </row>
    <row r="8" spans="1:6" x14ac:dyDescent="0.25">
      <c r="A8" s="12"/>
      <c r="B8" s="33"/>
      <c r="C8" s="33"/>
      <c r="D8" s="34" t="s">
        <v>589</v>
      </c>
      <c r="E8" s="34"/>
      <c r="F8" s="33"/>
    </row>
    <row r="9" spans="1:6" ht="15.75" thickBot="1" x14ac:dyDescent="0.3">
      <c r="A9" s="12"/>
      <c r="B9" s="33"/>
      <c r="C9" s="33"/>
      <c r="D9" s="35" t="s">
        <v>443</v>
      </c>
      <c r="E9" s="35"/>
      <c r="F9" s="33"/>
    </row>
    <row r="10" spans="1:6" ht="26.25" thickBot="1" x14ac:dyDescent="0.3">
      <c r="A10" s="12"/>
      <c r="B10" s="44" t="s">
        <v>590</v>
      </c>
      <c r="C10" s="19" t="s">
        <v>214</v>
      </c>
      <c r="D10" s="45" t="s">
        <v>220</v>
      </c>
      <c r="E10" s="46">
        <v>119512</v>
      </c>
      <c r="F10" s="47" t="s">
        <v>214</v>
      </c>
    </row>
    <row r="11" spans="1:6" x14ac:dyDescent="0.25">
      <c r="A11" s="12"/>
      <c r="B11" s="13"/>
      <c r="C11" s="13" t="s">
        <v>214</v>
      </c>
      <c r="D11" s="28"/>
      <c r="E11" s="28"/>
      <c r="F11" s="13"/>
    </row>
    <row r="12" spans="1:6" ht="15.75" thickBot="1" x14ac:dyDescent="0.3">
      <c r="A12" s="12"/>
      <c r="B12" s="48" t="s">
        <v>591</v>
      </c>
      <c r="C12" s="14" t="s">
        <v>214</v>
      </c>
      <c r="D12" s="11"/>
      <c r="E12" s="49">
        <v>26575</v>
      </c>
      <c r="F12" s="50" t="s">
        <v>214</v>
      </c>
    </row>
    <row r="13" spans="1:6" x14ac:dyDescent="0.25">
      <c r="A13" s="12"/>
      <c r="B13" s="13"/>
      <c r="C13" s="13" t="s">
        <v>214</v>
      </c>
      <c r="D13" s="28"/>
      <c r="E13" s="28"/>
      <c r="F13" s="13"/>
    </row>
    <row r="14" spans="1:6" ht="25.5" x14ac:dyDescent="0.25">
      <c r="A14" s="12"/>
      <c r="B14" s="44" t="s">
        <v>592</v>
      </c>
      <c r="C14" s="19" t="s">
        <v>214</v>
      </c>
      <c r="D14" s="18"/>
      <c r="E14" s="18"/>
      <c r="F14" s="18"/>
    </row>
    <row r="15" spans="1:6" x14ac:dyDescent="0.25">
      <c r="A15" s="12"/>
      <c r="B15" s="58" t="s">
        <v>593</v>
      </c>
      <c r="C15" s="14" t="s">
        <v>214</v>
      </c>
      <c r="D15" s="11"/>
      <c r="E15" s="49">
        <v>989331</v>
      </c>
      <c r="F15" s="50" t="s">
        <v>214</v>
      </c>
    </row>
    <row r="16" spans="1:6" ht="15.75" thickBot="1" x14ac:dyDescent="0.3">
      <c r="A16" s="12"/>
      <c r="B16" s="59" t="s">
        <v>594</v>
      </c>
      <c r="C16" s="19" t="s">
        <v>214</v>
      </c>
      <c r="D16" s="45"/>
      <c r="E16" s="51" t="s">
        <v>595</v>
      </c>
      <c r="F16" s="47" t="s">
        <v>226</v>
      </c>
    </row>
    <row r="17" spans="1:6" x14ac:dyDescent="0.25">
      <c r="A17" s="12"/>
      <c r="B17" s="13"/>
      <c r="C17" s="13" t="s">
        <v>214</v>
      </c>
      <c r="D17" s="28"/>
      <c r="E17" s="28"/>
      <c r="F17" s="13"/>
    </row>
    <row r="18" spans="1:6" ht="15.75" thickBot="1" x14ac:dyDescent="0.3">
      <c r="A18" s="12"/>
      <c r="B18" s="75" t="s">
        <v>596</v>
      </c>
      <c r="C18" s="14" t="s">
        <v>214</v>
      </c>
      <c r="D18" s="11"/>
      <c r="E18" s="49">
        <v>978185</v>
      </c>
      <c r="F18" s="50" t="s">
        <v>214</v>
      </c>
    </row>
    <row r="19" spans="1:6" x14ac:dyDescent="0.25">
      <c r="A19" s="12"/>
      <c r="B19" s="13"/>
      <c r="C19" s="13" t="s">
        <v>214</v>
      </c>
      <c r="D19" s="28"/>
      <c r="E19" s="28"/>
      <c r="F19" s="13"/>
    </row>
    <row r="20" spans="1:6" x14ac:dyDescent="0.25">
      <c r="A20" s="12"/>
      <c r="B20" s="44" t="s">
        <v>597</v>
      </c>
      <c r="C20" s="19" t="s">
        <v>214</v>
      </c>
      <c r="D20" s="18"/>
      <c r="E20" s="18"/>
      <c r="F20" s="18"/>
    </row>
    <row r="21" spans="1:6" x14ac:dyDescent="0.25">
      <c r="A21" s="12"/>
      <c r="B21" s="58" t="s">
        <v>593</v>
      </c>
      <c r="C21" s="14" t="s">
        <v>214</v>
      </c>
      <c r="D21" s="11"/>
      <c r="E21" s="49">
        <v>839622</v>
      </c>
      <c r="F21" s="50" t="s">
        <v>214</v>
      </c>
    </row>
    <row r="22" spans="1:6" ht="15.75" thickBot="1" x14ac:dyDescent="0.3">
      <c r="A22" s="12"/>
      <c r="B22" s="59" t="s">
        <v>594</v>
      </c>
      <c r="C22" s="19" t="s">
        <v>214</v>
      </c>
      <c r="D22" s="45"/>
      <c r="E22" s="46">
        <v>120923</v>
      </c>
      <c r="F22" s="47" t="s">
        <v>214</v>
      </c>
    </row>
    <row r="23" spans="1:6" x14ac:dyDescent="0.25">
      <c r="A23" s="12"/>
      <c r="B23" s="13"/>
      <c r="C23" s="13" t="s">
        <v>214</v>
      </c>
      <c r="D23" s="28"/>
      <c r="E23" s="28"/>
      <c r="F23" s="13"/>
    </row>
    <row r="24" spans="1:6" ht="15.75" thickBot="1" x14ac:dyDescent="0.3">
      <c r="A24" s="12"/>
      <c r="B24" s="75" t="s">
        <v>598</v>
      </c>
      <c r="C24" s="14" t="s">
        <v>214</v>
      </c>
      <c r="D24" s="11"/>
      <c r="E24" s="49">
        <v>960545</v>
      </c>
      <c r="F24" s="50" t="s">
        <v>214</v>
      </c>
    </row>
    <row r="25" spans="1:6" x14ac:dyDescent="0.25">
      <c r="A25" s="12"/>
      <c r="B25" s="13"/>
      <c r="C25" s="13" t="s">
        <v>214</v>
      </c>
      <c r="D25" s="28"/>
      <c r="E25" s="28"/>
      <c r="F25" s="13"/>
    </row>
    <row r="26" spans="1:6" ht="15.75" thickBot="1" x14ac:dyDescent="0.3">
      <c r="A26" s="12"/>
      <c r="B26" s="44" t="s">
        <v>599</v>
      </c>
      <c r="C26" s="19" t="s">
        <v>214</v>
      </c>
      <c r="D26" s="45" t="s">
        <v>220</v>
      </c>
      <c r="E26" s="46">
        <v>163727</v>
      </c>
      <c r="F26" s="47" t="s">
        <v>214</v>
      </c>
    </row>
    <row r="27" spans="1:6" ht="15.75" thickTop="1" x14ac:dyDescent="0.25">
      <c r="A27" s="12"/>
      <c r="B27" s="13"/>
      <c r="C27" s="13" t="s">
        <v>214</v>
      </c>
      <c r="D27" s="30"/>
      <c r="E27" s="30"/>
      <c r="F27" s="13"/>
    </row>
  </sheetData>
  <mergeCells count="13">
    <mergeCell ref="A1:A2"/>
    <mergeCell ref="B1:F1"/>
    <mergeCell ref="B2:F2"/>
    <mergeCell ref="A3:A27"/>
    <mergeCell ref="B3:F3"/>
    <mergeCell ref="B4:F4"/>
    <mergeCell ref="B5:F5"/>
    <mergeCell ref="B7:B9"/>
    <mergeCell ref="C7:C9"/>
    <mergeCell ref="D7:E7"/>
    <mergeCell ref="D8:E8"/>
    <mergeCell ref="D9:E9"/>
    <mergeCell ref="F7:F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6"/>
  <sheetViews>
    <sheetView showGridLines="0" workbookViewId="0"/>
  </sheetViews>
  <sheetFormatPr defaultRowHeight="15" x14ac:dyDescent="0.25"/>
  <cols>
    <col min="1" max="1" width="30.28515625" bestFit="1" customWidth="1"/>
    <col min="2" max="2" width="36.5703125" bestFit="1" customWidth="1"/>
    <col min="4" max="4" width="2.42578125" customWidth="1"/>
    <col min="5" max="5" width="7.85546875" customWidth="1"/>
    <col min="6" max="6" width="1.7109375" bestFit="1" customWidth="1"/>
    <col min="8" max="8" width="2.5703125" customWidth="1"/>
    <col min="9" max="9" width="7" customWidth="1"/>
    <col min="10" max="10" width="1.7109375" bestFit="1" customWidth="1"/>
    <col min="12" max="12" width="2.7109375" customWidth="1"/>
    <col min="13" max="13" width="7.85546875" customWidth="1"/>
    <col min="14" max="14" width="1.7109375" bestFit="1" customWidth="1"/>
    <col min="16" max="16" width="3.140625" customWidth="1"/>
    <col min="17" max="17" width="10" customWidth="1"/>
    <col min="18" max="18" width="1.7109375" bestFit="1" customWidth="1"/>
    <col min="20" max="20" width="2.42578125" customWidth="1"/>
    <col min="21" max="21" width="7.85546875" customWidth="1"/>
    <col min="22" max="22" width="1.7109375" bestFit="1" customWidth="1"/>
    <col min="24" max="24" width="2.5703125" customWidth="1"/>
    <col min="25" max="25" width="7" customWidth="1"/>
    <col min="26" max="26" width="1.7109375" bestFit="1" customWidth="1"/>
    <col min="28" max="28" width="2.7109375" customWidth="1"/>
    <col min="29" max="29" width="7.85546875" customWidth="1"/>
    <col min="30" max="30" width="1.7109375" bestFit="1" customWidth="1"/>
    <col min="32" max="32" width="3.140625" customWidth="1"/>
    <col min="33" max="33" width="10" customWidth="1"/>
    <col min="34" max="34" width="1.7109375" bestFit="1" customWidth="1"/>
  </cols>
  <sheetData>
    <row r="1" spans="1:34" ht="15" customHeight="1" x14ac:dyDescent="0.25">
      <c r="A1" s="6" t="s">
        <v>868</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x14ac:dyDescent="0.25">
      <c r="A3" s="12" t="s">
        <v>601</v>
      </c>
      <c r="B3" s="39" t="s">
        <v>6</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row>
    <row r="4" spans="1:34" x14ac:dyDescent="0.25">
      <c r="A4" s="12"/>
      <c r="B4" s="3"/>
      <c r="C4" s="3"/>
      <c r="D4" s="3"/>
      <c r="E4" s="3"/>
      <c r="F4" s="3"/>
      <c r="G4" s="3"/>
      <c r="H4" s="3"/>
      <c r="I4" s="3"/>
      <c r="J4" s="3"/>
      <c r="K4" s="3"/>
      <c r="L4" s="3"/>
      <c r="M4" s="3"/>
      <c r="N4" s="3"/>
      <c r="O4" s="3"/>
      <c r="P4" s="3"/>
      <c r="Q4" s="3"/>
      <c r="R4" s="3"/>
      <c r="S4" s="3"/>
      <c r="T4" s="3"/>
      <c r="U4" s="3"/>
      <c r="V4" s="3"/>
      <c r="W4" s="3"/>
      <c r="X4" s="3"/>
      <c r="Y4" s="3"/>
      <c r="Z4" s="3"/>
      <c r="AA4" s="3"/>
      <c r="AB4" s="3"/>
      <c r="AC4" s="3"/>
      <c r="AD4" s="3"/>
      <c r="AE4" s="3"/>
      <c r="AF4" s="3"/>
      <c r="AG4" s="3"/>
      <c r="AH4" s="3"/>
    </row>
    <row r="5" spans="1:34" x14ac:dyDescent="0.25">
      <c r="A5" s="12"/>
      <c r="B5" s="33"/>
      <c r="C5" s="33"/>
      <c r="D5" s="34" t="s">
        <v>604</v>
      </c>
      <c r="E5" s="34"/>
      <c r="F5" s="34"/>
      <c r="G5" s="34"/>
      <c r="H5" s="34"/>
      <c r="I5" s="34"/>
      <c r="J5" s="34"/>
      <c r="K5" s="34"/>
      <c r="L5" s="34"/>
      <c r="M5" s="34"/>
      <c r="N5" s="34"/>
      <c r="O5" s="34"/>
      <c r="P5" s="34"/>
      <c r="Q5" s="34"/>
      <c r="R5" s="33"/>
      <c r="S5" s="33"/>
      <c r="T5" s="34" t="s">
        <v>605</v>
      </c>
      <c r="U5" s="34"/>
      <c r="V5" s="34"/>
      <c r="W5" s="34"/>
      <c r="X5" s="34"/>
      <c r="Y5" s="34"/>
      <c r="Z5" s="34"/>
      <c r="AA5" s="34"/>
      <c r="AB5" s="34"/>
      <c r="AC5" s="34"/>
      <c r="AD5" s="34"/>
      <c r="AE5" s="34"/>
      <c r="AF5" s="34"/>
      <c r="AG5" s="34"/>
      <c r="AH5" s="33"/>
    </row>
    <row r="6" spans="1:34" ht="15.75" thickBot="1" x14ac:dyDescent="0.3">
      <c r="A6" s="12"/>
      <c r="B6" s="33"/>
      <c r="C6" s="33"/>
      <c r="D6" s="78">
        <v>41547</v>
      </c>
      <c r="E6" s="78"/>
      <c r="F6" s="78"/>
      <c r="G6" s="78"/>
      <c r="H6" s="78"/>
      <c r="I6" s="78"/>
      <c r="J6" s="78"/>
      <c r="K6" s="78"/>
      <c r="L6" s="78"/>
      <c r="M6" s="78"/>
      <c r="N6" s="78"/>
      <c r="O6" s="78"/>
      <c r="P6" s="78"/>
      <c r="Q6" s="78"/>
      <c r="R6" s="33"/>
      <c r="S6" s="33"/>
      <c r="T6" s="78">
        <v>41547</v>
      </c>
      <c r="U6" s="78"/>
      <c r="V6" s="78"/>
      <c r="W6" s="78"/>
      <c r="X6" s="78"/>
      <c r="Y6" s="78"/>
      <c r="Z6" s="78"/>
      <c r="AA6" s="78"/>
      <c r="AB6" s="78"/>
      <c r="AC6" s="78"/>
      <c r="AD6" s="78"/>
      <c r="AE6" s="78"/>
      <c r="AF6" s="78"/>
      <c r="AG6" s="78"/>
      <c r="AH6" s="33"/>
    </row>
    <row r="7" spans="1:34" x14ac:dyDescent="0.25">
      <c r="A7" s="12"/>
      <c r="B7" s="33"/>
      <c r="C7" s="33"/>
      <c r="D7" s="53" t="s">
        <v>606</v>
      </c>
      <c r="E7" s="53"/>
      <c r="F7" s="54"/>
      <c r="G7" s="54"/>
      <c r="H7" s="53" t="s">
        <v>610</v>
      </c>
      <c r="I7" s="53"/>
      <c r="J7" s="54"/>
      <c r="K7" s="54"/>
      <c r="L7" s="53" t="s">
        <v>612</v>
      </c>
      <c r="M7" s="53"/>
      <c r="N7" s="54"/>
      <c r="O7" s="54"/>
      <c r="P7" s="53" t="s">
        <v>616</v>
      </c>
      <c r="Q7" s="53"/>
      <c r="R7" s="33"/>
      <c r="S7" s="33"/>
      <c r="T7" s="53" t="s">
        <v>606</v>
      </c>
      <c r="U7" s="53"/>
      <c r="V7" s="54"/>
      <c r="W7" s="54"/>
      <c r="X7" s="53" t="s">
        <v>610</v>
      </c>
      <c r="Y7" s="53"/>
      <c r="Z7" s="54"/>
      <c r="AA7" s="54"/>
      <c r="AB7" s="53" t="s">
        <v>612</v>
      </c>
      <c r="AC7" s="53"/>
      <c r="AD7" s="54"/>
      <c r="AE7" s="54"/>
      <c r="AF7" s="53" t="s">
        <v>616</v>
      </c>
      <c r="AG7" s="53"/>
      <c r="AH7" s="33"/>
    </row>
    <row r="8" spans="1:34" x14ac:dyDescent="0.25">
      <c r="A8" s="12"/>
      <c r="B8" s="33"/>
      <c r="C8" s="33"/>
      <c r="D8" s="34" t="s">
        <v>607</v>
      </c>
      <c r="E8" s="34"/>
      <c r="F8" s="33"/>
      <c r="G8" s="33"/>
      <c r="H8" s="34" t="s">
        <v>611</v>
      </c>
      <c r="I8" s="34"/>
      <c r="J8" s="33"/>
      <c r="K8" s="33"/>
      <c r="L8" s="34" t="s">
        <v>613</v>
      </c>
      <c r="M8" s="34"/>
      <c r="N8" s="33"/>
      <c r="O8" s="33"/>
      <c r="P8" s="34" t="s">
        <v>617</v>
      </c>
      <c r="Q8" s="34"/>
      <c r="R8" s="33"/>
      <c r="S8" s="33"/>
      <c r="T8" s="34" t="s">
        <v>607</v>
      </c>
      <c r="U8" s="34"/>
      <c r="V8" s="33"/>
      <c r="W8" s="33"/>
      <c r="X8" s="34" t="s">
        <v>611</v>
      </c>
      <c r="Y8" s="34"/>
      <c r="Z8" s="33"/>
      <c r="AA8" s="33"/>
      <c r="AB8" s="34" t="s">
        <v>613</v>
      </c>
      <c r="AC8" s="34"/>
      <c r="AD8" s="33"/>
      <c r="AE8" s="33"/>
      <c r="AF8" s="34" t="s">
        <v>617</v>
      </c>
      <c r="AG8" s="34"/>
      <c r="AH8" s="33"/>
    </row>
    <row r="9" spans="1:34" x14ac:dyDescent="0.25">
      <c r="A9" s="12"/>
      <c r="B9" s="33"/>
      <c r="C9" s="33"/>
      <c r="D9" s="34" t="s">
        <v>608</v>
      </c>
      <c r="E9" s="34"/>
      <c r="F9" s="33"/>
      <c r="G9" s="33"/>
      <c r="H9" s="34"/>
      <c r="I9" s="34"/>
      <c r="J9" s="33"/>
      <c r="K9" s="33"/>
      <c r="L9" s="34" t="s">
        <v>614</v>
      </c>
      <c r="M9" s="34"/>
      <c r="N9" s="33"/>
      <c r="O9" s="33"/>
      <c r="P9" s="34" t="s">
        <v>618</v>
      </c>
      <c r="Q9" s="34"/>
      <c r="R9" s="33"/>
      <c r="S9" s="33"/>
      <c r="T9" s="34" t="s">
        <v>608</v>
      </c>
      <c r="U9" s="34"/>
      <c r="V9" s="33"/>
      <c r="W9" s="33"/>
      <c r="X9" s="34"/>
      <c r="Y9" s="34"/>
      <c r="Z9" s="33"/>
      <c r="AA9" s="33"/>
      <c r="AB9" s="34" t="s">
        <v>614</v>
      </c>
      <c r="AC9" s="34"/>
      <c r="AD9" s="33"/>
      <c r="AE9" s="33"/>
      <c r="AF9" s="34" t="s">
        <v>618</v>
      </c>
      <c r="AG9" s="34"/>
      <c r="AH9" s="33"/>
    </row>
    <row r="10" spans="1:34" ht="15.75" thickBot="1" x14ac:dyDescent="0.3">
      <c r="A10" s="12"/>
      <c r="B10" s="33"/>
      <c r="C10" s="33"/>
      <c r="D10" s="35" t="s">
        <v>609</v>
      </c>
      <c r="E10" s="35"/>
      <c r="F10" s="33"/>
      <c r="G10" s="33"/>
      <c r="H10" s="35"/>
      <c r="I10" s="35"/>
      <c r="J10" s="33"/>
      <c r="K10" s="33"/>
      <c r="L10" s="35" t="s">
        <v>615</v>
      </c>
      <c r="M10" s="35"/>
      <c r="N10" s="33"/>
      <c r="O10" s="33"/>
      <c r="P10" s="35" t="s">
        <v>619</v>
      </c>
      <c r="Q10" s="35"/>
      <c r="R10" s="33"/>
      <c r="S10" s="33"/>
      <c r="T10" s="35" t="s">
        <v>609</v>
      </c>
      <c r="U10" s="35"/>
      <c r="V10" s="33"/>
      <c r="W10" s="33"/>
      <c r="X10" s="35"/>
      <c r="Y10" s="35"/>
      <c r="Z10" s="33"/>
      <c r="AA10" s="33"/>
      <c r="AB10" s="35" t="s">
        <v>615</v>
      </c>
      <c r="AC10" s="35"/>
      <c r="AD10" s="33"/>
      <c r="AE10" s="33"/>
      <c r="AF10" s="35" t="s">
        <v>619</v>
      </c>
      <c r="AG10" s="35"/>
      <c r="AH10" s="33"/>
    </row>
    <row r="11" spans="1:34" ht="15.75" thickBot="1" x14ac:dyDescent="0.3">
      <c r="A11" s="12"/>
      <c r="B11" s="24" t="s">
        <v>620</v>
      </c>
      <c r="C11" s="19"/>
      <c r="D11" s="25" t="s">
        <v>220</v>
      </c>
      <c r="E11" s="26" t="s">
        <v>621</v>
      </c>
      <c r="F11" s="27" t="s">
        <v>226</v>
      </c>
      <c r="G11" s="19"/>
      <c r="H11" s="25" t="s">
        <v>220</v>
      </c>
      <c r="I11" s="29">
        <v>1935</v>
      </c>
      <c r="J11" s="27" t="s">
        <v>214</v>
      </c>
      <c r="K11" s="19"/>
      <c r="L11" s="25" t="s">
        <v>220</v>
      </c>
      <c r="M11" s="26" t="s">
        <v>622</v>
      </c>
      <c r="N11" s="27" t="s">
        <v>226</v>
      </c>
      <c r="O11" s="19"/>
      <c r="P11" s="25" t="s">
        <v>220</v>
      </c>
      <c r="Q11" s="26" t="s">
        <v>623</v>
      </c>
      <c r="R11" s="27" t="s">
        <v>226</v>
      </c>
      <c r="S11" s="19"/>
      <c r="T11" s="25" t="s">
        <v>220</v>
      </c>
      <c r="U11" s="26" t="s">
        <v>624</v>
      </c>
      <c r="V11" s="27" t="s">
        <v>226</v>
      </c>
      <c r="W11" s="19"/>
      <c r="X11" s="25" t="s">
        <v>220</v>
      </c>
      <c r="Y11" s="29">
        <v>1310</v>
      </c>
      <c r="Z11" s="27" t="s">
        <v>214</v>
      </c>
      <c r="AA11" s="19"/>
      <c r="AB11" s="25" t="s">
        <v>220</v>
      </c>
      <c r="AC11" s="26" t="s">
        <v>625</v>
      </c>
      <c r="AD11" s="27" t="s">
        <v>226</v>
      </c>
      <c r="AE11" s="19"/>
      <c r="AF11" s="25" t="s">
        <v>220</v>
      </c>
      <c r="AG11" s="26" t="s">
        <v>626</v>
      </c>
      <c r="AH11" s="27" t="s">
        <v>226</v>
      </c>
    </row>
    <row r="12" spans="1:34" x14ac:dyDescent="0.25">
      <c r="A12" s="12"/>
      <c r="B12" s="13"/>
      <c r="C12" s="13"/>
      <c r="D12" s="28"/>
      <c r="E12" s="28"/>
      <c r="F12" s="13"/>
      <c r="G12" s="13"/>
      <c r="H12" s="28"/>
      <c r="I12" s="28"/>
      <c r="J12" s="13"/>
      <c r="K12" s="13"/>
      <c r="L12" s="28"/>
      <c r="M12" s="28"/>
      <c r="N12" s="13"/>
      <c r="O12" s="13"/>
      <c r="P12" s="28"/>
      <c r="Q12" s="28"/>
      <c r="R12" s="13"/>
      <c r="S12" s="13"/>
      <c r="T12" s="28"/>
      <c r="U12" s="28"/>
      <c r="V12" s="13"/>
      <c r="W12" s="13"/>
      <c r="X12" s="28"/>
      <c r="Y12" s="28"/>
      <c r="Z12" s="13"/>
      <c r="AA12" s="13"/>
      <c r="AB12" s="28"/>
      <c r="AC12" s="28"/>
      <c r="AD12" s="13"/>
      <c r="AE12" s="13"/>
      <c r="AF12" s="28"/>
      <c r="AG12" s="28"/>
      <c r="AH12" s="13"/>
    </row>
    <row r="13" spans="1:34" x14ac:dyDescent="0.25">
      <c r="A13" s="12"/>
      <c r="B13" s="20" t="s">
        <v>627</v>
      </c>
      <c r="C13" s="14"/>
      <c r="D13" s="21"/>
      <c r="E13" s="31" t="s">
        <v>628</v>
      </c>
      <c r="F13" s="23" t="s">
        <v>226</v>
      </c>
      <c r="G13" s="14"/>
      <c r="H13" s="21"/>
      <c r="I13" s="22">
        <v>1059</v>
      </c>
      <c r="J13" s="23" t="s">
        <v>214</v>
      </c>
      <c r="K13" s="14"/>
      <c r="L13" s="21"/>
      <c r="M13" s="22">
        <v>2741</v>
      </c>
      <c r="N13" s="23" t="s">
        <v>214</v>
      </c>
      <c r="O13" s="14"/>
      <c r="P13" s="21"/>
      <c r="Q13" s="31" t="s">
        <v>629</v>
      </c>
      <c r="R13" s="23" t="s">
        <v>226</v>
      </c>
      <c r="S13" s="14"/>
      <c r="T13" s="21"/>
      <c r="U13" s="22">
        <v>2591</v>
      </c>
      <c r="V13" s="23" t="s">
        <v>214</v>
      </c>
      <c r="W13" s="14"/>
      <c r="X13" s="21"/>
      <c r="Y13" s="22">
        <v>2236</v>
      </c>
      <c r="Z13" s="23" t="s">
        <v>214</v>
      </c>
      <c r="AA13" s="14"/>
      <c r="AB13" s="21"/>
      <c r="AC13" s="31" t="s">
        <v>630</v>
      </c>
      <c r="AD13" s="23" t="s">
        <v>226</v>
      </c>
      <c r="AE13" s="14"/>
      <c r="AF13" s="21"/>
      <c r="AG13" s="22">
        <v>3621</v>
      </c>
      <c r="AH13" s="23" t="s">
        <v>214</v>
      </c>
    </row>
    <row r="14" spans="1:34" ht="15.75" thickBot="1" x14ac:dyDescent="0.3">
      <c r="A14" s="12"/>
      <c r="B14" s="24" t="s">
        <v>631</v>
      </c>
      <c r="C14" s="19"/>
      <c r="D14" s="25"/>
      <c r="E14" s="29">
        <v>4923</v>
      </c>
      <c r="F14" s="27" t="s">
        <v>214</v>
      </c>
      <c r="G14" s="19"/>
      <c r="H14" s="25"/>
      <c r="I14" s="26" t="s">
        <v>632</v>
      </c>
      <c r="J14" s="27" t="s">
        <v>226</v>
      </c>
      <c r="K14" s="19"/>
      <c r="L14" s="25"/>
      <c r="M14" s="26" t="s">
        <v>222</v>
      </c>
      <c r="N14" s="27" t="s">
        <v>214</v>
      </c>
      <c r="O14" s="19"/>
      <c r="P14" s="25"/>
      <c r="Q14" s="29">
        <v>4512</v>
      </c>
      <c r="R14" s="27" t="s">
        <v>214</v>
      </c>
      <c r="S14" s="19"/>
      <c r="T14" s="25"/>
      <c r="U14" s="26" t="s">
        <v>358</v>
      </c>
      <c r="V14" s="27" t="s">
        <v>226</v>
      </c>
      <c r="W14" s="19"/>
      <c r="X14" s="25"/>
      <c r="Y14" s="26" t="s">
        <v>633</v>
      </c>
      <c r="Z14" s="27" t="s">
        <v>226</v>
      </c>
      <c r="AA14" s="19"/>
      <c r="AB14" s="25"/>
      <c r="AC14" s="26" t="s">
        <v>222</v>
      </c>
      <c r="AD14" s="27" t="s">
        <v>214</v>
      </c>
      <c r="AE14" s="19"/>
      <c r="AF14" s="25"/>
      <c r="AG14" s="26" t="s">
        <v>634</v>
      </c>
      <c r="AH14" s="27" t="s">
        <v>226</v>
      </c>
    </row>
    <row r="15" spans="1:34" x14ac:dyDescent="0.25">
      <c r="A15" s="12"/>
      <c r="B15" s="13"/>
      <c r="C15" s="13"/>
      <c r="D15" s="28"/>
      <c r="E15" s="28"/>
      <c r="F15" s="13"/>
      <c r="G15" s="13"/>
      <c r="H15" s="28"/>
      <c r="I15" s="28"/>
      <c r="J15" s="13"/>
      <c r="K15" s="13"/>
      <c r="L15" s="28"/>
      <c r="M15" s="28"/>
      <c r="N15" s="13"/>
      <c r="O15" s="13"/>
      <c r="P15" s="28"/>
      <c r="Q15" s="28"/>
      <c r="R15" s="13"/>
      <c r="S15" s="13"/>
      <c r="T15" s="28"/>
      <c r="U15" s="28"/>
      <c r="V15" s="13"/>
      <c r="W15" s="13"/>
      <c r="X15" s="28"/>
      <c r="Y15" s="28"/>
      <c r="Z15" s="13"/>
      <c r="AA15" s="13"/>
      <c r="AB15" s="28"/>
      <c r="AC15" s="28"/>
      <c r="AD15" s="13"/>
      <c r="AE15" s="13"/>
      <c r="AF15" s="28"/>
      <c r="AG15" s="28"/>
      <c r="AH15" s="13"/>
    </row>
    <row r="16" spans="1:34" ht="15.75" thickBot="1" x14ac:dyDescent="0.3">
      <c r="A16" s="12"/>
      <c r="B16" s="2"/>
      <c r="C16" s="14"/>
      <c r="D16" s="21"/>
      <c r="E16" s="31" t="s">
        <v>359</v>
      </c>
      <c r="F16" s="23" t="s">
        <v>226</v>
      </c>
      <c r="G16" s="14"/>
      <c r="H16" s="21"/>
      <c r="I16" s="31">
        <v>648</v>
      </c>
      <c r="J16" s="23" t="s">
        <v>214</v>
      </c>
      <c r="K16" s="14"/>
      <c r="L16" s="21"/>
      <c r="M16" s="22">
        <v>2741</v>
      </c>
      <c r="N16" s="23" t="s">
        <v>214</v>
      </c>
      <c r="O16" s="14"/>
      <c r="P16" s="21"/>
      <c r="Q16" s="31" t="s">
        <v>635</v>
      </c>
      <c r="R16" s="23" t="s">
        <v>226</v>
      </c>
      <c r="S16" s="14"/>
      <c r="T16" s="21"/>
      <c r="U16" s="22">
        <v>1583</v>
      </c>
      <c r="V16" s="23" t="s">
        <v>214</v>
      </c>
      <c r="W16" s="14"/>
      <c r="X16" s="21"/>
      <c r="Y16" s="22">
        <v>1367</v>
      </c>
      <c r="Z16" s="23" t="s">
        <v>214</v>
      </c>
      <c r="AA16" s="14"/>
      <c r="AB16" s="21"/>
      <c r="AC16" s="31" t="s">
        <v>630</v>
      </c>
      <c r="AD16" s="23" t="s">
        <v>226</v>
      </c>
      <c r="AE16" s="14"/>
      <c r="AF16" s="21"/>
      <c r="AG16" s="22">
        <v>1744</v>
      </c>
      <c r="AH16" s="23" t="s">
        <v>214</v>
      </c>
    </row>
    <row r="17" spans="1:34" x14ac:dyDescent="0.25">
      <c r="A17" s="12"/>
      <c r="B17" s="13"/>
      <c r="C17" s="13"/>
      <c r="D17" s="28"/>
      <c r="E17" s="28"/>
      <c r="F17" s="13"/>
      <c r="G17" s="13"/>
      <c r="H17" s="28"/>
      <c r="I17" s="28"/>
      <c r="J17" s="13"/>
      <c r="K17" s="13"/>
      <c r="L17" s="28"/>
      <c r="M17" s="28"/>
      <c r="N17" s="13"/>
      <c r="O17" s="13"/>
      <c r="P17" s="28"/>
      <c r="Q17" s="28"/>
      <c r="R17" s="13"/>
      <c r="S17" s="13"/>
      <c r="T17" s="28"/>
      <c r="U17" s="28"/>
      <c r="V17" s="13"/>
      <c r="W17" s="13"/>
      <c r="X17" s="28"/>
      <c r="Y17" s="28"/>
      <c r="Z17" s="13"/>
      <c r="AA17" s="13"/>
      <c r="AB17" s="28"/>
      <c r="AC17" s="28"/>
      <c r="AD17" s="13"/>
      <c r="AE17" s="13"/>
      <c r="AF17" s="28"/>
      <c r="AG17" s="28"/>
      <c r="AH17" s="13"/>
    </row>
    <row r="18" spans="1:34" ht="19.5" x14ac:dyDescent="0.25">
      <c r="A18" s="12"/>
      <c r="B18" s="24" t="s">
        <v>636</v>
      </c>
      <c r="C18" s="19"/>
      <c r="D18" s="25"/>
      <c r="E18" s="29">
        <v>5669</v>
      </c>
      <c r="F18" s="27" t="s">
        <v>214</v>
      </c>
      <c r="G18" s="19"/>
      <c r="H18" s="25"/>
      <c r="I18" s="26" t="s">
        <v>222</v>
      </c>
      <c r="J18" s="27" t="s">
        <v>214</v>
      </c>
      <c r="K18" s="19"/>
      <c r="L18" s="25"/>
      <c r="M18" s="26" t="s">
        <v>222</v>
      </c>
      <c r="N18" s="27" t="s">
        <v>214</v>
      </c>
      <c r="O18" s="19"/>
      <c r="P18" s="25"/>
      <c r="Q18" s="29">
        <v>5669</v>
      </c>
      <c r="R18" s="27" t="s">
        <v>214</v>
      </c>
      <c r="S18" s="19"/>
      <c r="T18" s="25"/>
      <c r="U18" s="29">
        <v>15439</v>
      </c>
      <c r="V18" s="27" t="s">
        <v>214</v>
      </c>
      <c r="W18" s="19"/>
      <c r="X18" s="25"/>
      <c r="Y18" s="26" t="s">
        <v>637</v>
      </c>
      <c r="Z18" s="27" t="s">
        <v>226</v>
      </c>
      <c r="AA18" s="19"/>
      <c r="AB18" s="25"/>
      <c r="AC18" s="26" t="s">
        <v>222</v>
      </c>
      <c r="AD18" s="27" t="s">
        <v>214</v>
      </c>
      <c r="AE18" s="19"/>
      <c r="AF18" s="25"/>
      <c r="AG18" s="29">
        <v>15284</v>
      </c>
      <c r="AH18" s="27" t="s">
        <v>214</v>
      </c>
    </row>
    <row r="19" spans="1:34" ht="15.75" thickBot="1" x14ac:dyDescent="0.3">
      <c r="A19" s="12"/>
      <c r="B19" s="20" t="s">
        <v>638</v>
      </c>
      <c r="C19" s="14"/>
      <c r="D19" s="21"/>
      <c r="E19" s="31" t="s">
        <v>639</v>
      </c>
      <c r="F19" s="23" t="s">
        <v>226</v>
      </c>
      <c r="G19" s="14"/>
      <c r="H19" s="21"/>
      <c r="I19" s="31" t="s">
        <v>222</v>
      </c>
      <c r="J19" s="23" t="s">
        <v>214</v>
      </c>
      <c r="K19" s="14"/>
      <c r="L19" s="21"/>
      <c r="M19" s="31" t="s">
        <v>222</v>
      </c>
      <c r="N19" s="23" t="s">
        <v>214</v>
      </c>
      <c r="O19" s="14"/>
      <c r="P19" s="21"/>
      <c r="Q19" s="31" t="s">
        <v>639</v>
      </c>
      <c r="R19" s="23" t="s">
        <v>226</v>
      </c>
      <c r="S19" s="14"/>
      <c r="T19" s="21"/>
      <c r="U19" s="31" t="s">
        <v>640</v>
      </c>
      <c r="V19" s="23" t="s">
        <v>226</v>
      </c>
      <c r="W19" s="14"/>
      <c r="X19" s="21"/>
      <c r="Y19" s="31">
        <v>61</v>
      </c>
      <c r="Z19" s="23" t="s">
        <v>214</v>
      </c>
      <c r="AA19" s="14"/>
      <c r="AB19" s="21"/>
      <c r="AC19" s="31" t="s">
        <v>222</v>
      </c>
      <c r="AD19" s="23" t="s">
        <v>214</v>
      </c>
      <c r="AE19" s="14"/>
      <c r="AF19" s="21"/>
      <c r="AG19" s="31" t="s">
        <v>641</v>
      </c>
      <c r="AH19" s="23" t="s">
        <v>226</v>
      </c>
    </row>
    <row r="20" spans="1:34" x14ac:dyDescent="0.25">
      <c r="A20" s="12"/>
      <c r="B20" s="13"/>
      <c r="C20" s="13"/>
      <c r="D20" s="28"/>
      <c r="E20" s="28"/>
      <c r="F20" s="13"/>
      <c r="G20" s="13"/>
      <c r="H20" s="28"/>
      <c r="I20" s="28"/>
      <c r="J20" s="13"/>
      <c r="K20" s="13"/>
      <c r="L20" s="28"/>
      <c r="M20" s="28"/>
      <c r="N20" s="13"/>
      <c r="O20" s="13"/>
      <c r="P20" s="28"/>
      <c r="Q20" s="28"/>
      <c r="R20" s="13"/>
      <c r="S20" s="13"/>
      <c r="T20" s="28"/>
      <c r="U20" s="28"/>
      <c r="V20" s="13"/>
      <c r="W20" s="13"/>
      <c r="X20" s="28"/>
      <c r="Y20" s="28"/>
      <c r="Z20" s="13"/>
      <c r="AA20" s="13"/>
      <c r="AB20" s="28"/>
      <c r="AC20" s="28"/>
      <c r="AD20" s="13"/>
      <c r="AE20" s="13"/>
      <c r="AF20" s="28"/>
      <c r="AG20" s="28"/>
      <c r="AH20" s="13"/>
    </row>
    <row r="21" spans="1:34" ht="15.75" thickBot="1" x14ac:dyDescent="0.3">
      <c r="A21" s="12"/>
      <c r="B21" s="60"/>
      <c r="C21" s="19"/>
      <c r="D21" s="25"/>
      <c r="E21" s="29">
        <v>3464</v>
      </c>
      <c r="F21" s="27" t="s">
        <v>214</v>
      </c>
      <c r="G21" s="19"/>
      <c r="H21" s="25"/>
      <c r="I21" s="26" t="s">
        <v>222</v>
      </c>
      <c r="J21" s="27" t="s">
        <v>214</v>
      </c>
      <c r="K21" s="19"/>
      <c r="L21" s="25"/>
      <c r="M21" s="26" t="s">
        <v>222</v>
      </c>
      <c r="N21" s="27" t="s">
        <v>214</v>
      </c>
      <c r="O21" s="19"/>
      <c r="P21" s="25"/>
      <c r="Q21" s="29">
        <v>3464</v>
      </c>
      <c r="R21" s="27" t="s">
        <v>214</v>
      </c>
      <c r="S21" s="19"/>
      <c r="T21" s="25"/>
      <c r="U21" s="29">
        <v>9433</v>
      </c>
      <c r="V21" s="27" t="s">
        <v>214</v>
      </c>
      <c r="W21" s="19"/>
      <c r="X21" s="25"/>
      <c r="Y21" s="26" t="s">
        <v>642</v>
      </c>
      <c r="Z21" s="27" t="s">
        <v>226</v>
      </c>
      <c r="AA21" s="19"/>
      <c r="AB21" s="25"/>
      <c r="AC21" s="26" t="s">
        <v>222</v>
      </c>
      <c r="AD21" s="27" t="s">
        <v>214</v>
      </c>
      <c r="AE21" s="19"/>
      <c r="AF21" s="25"/>
      <c r="AG21" s="29">
        <v>9339</v>
      </c>
      <c r="AH21" s="27" t="s">
        <v>214</v>
      </c>
    </row>
    <row r="22" spans="1:34" x14ac:dyDescent="0.25">
      <c r="A22" s="12"/>
      <c r="B22" s="13"/>
      <c r="C22" s="13"/>
      <c r="D22" s="28"/>
      <c r="E22" s="28"/>
      <c r="F22" s="13"/>
      <c r="G22" s="13"/>
      <c r="H22" s="28"/>
      <c r="I22" s="28"/>
      <c r="J22" s="13"/>
      <c r="K22" s="13"/>
      <c r="L22" s="28"/>
      <c r="M22" s="28"/>
      <c r="N22" s="13"/>
      <c r="O22" s="13"/>
      <c r="P22" s="28"/>
      <c r="Q22" s="28"/>
      <c r="R22" s="13"/>
      <c r="S22" s="13"/>
      <c r="T22" s="28"/>
      <c r="U22" s="28"/>
      <c r="V22" s="13"/>
      <c r="W22" s="13"/>
      <c r="X22" s="28"/>
      <c r="Y22" s="28"/>
      <c r="Z22" s="13"/>
      <c r="AA22" s="13"/>
      <c r="AB22" s="28"/>
      <c r="AC22" s="28"/>
      <c r="AD22" s="13"/>
      <c r="AE22" s="13"/>
      <c r="AF22" s="28"/>
      <c r="AG22" s="28"/>
      <c r="AH22" s="13"/>
    </row>
    <row r="23" spans="1:34" ht="15.75" thickBot="1" x14ac:dyDescent="0.3">
      <c r="A23" s="12"/>
      <c r="B23" s="20" t="s">
        <v>643</v>
      </c>
      <c r="C23" s="14"/>
      <c r="D23" s="21" t="s">
        <v>220</v>
      </c>
      <c r="E23" s="31" t="s">
        <v>644</v>
      </c>
      <c r="F23" s="23" t="s">
        <v>226</v>
      </c>
      <c r="G23" s="14"/>
      <c r="H23" s="21" t="s">
        <v>220</v>
      </c>
      <c r="I23" s="22">
        <v>2583</v>
      </c>
      <c r="J23" s="23" t="s">
        <v>214</v>
      </c>
      <c r="K23" s="14"/>
      <c r="L23" s="21" t="s">
        <v>220</v>
      </c>
      <c r="M23" s="31" t="s">
        <v>645</v>
      </c>
      <c r="N23" s="23" t="s">
        <v>226</v>
      </c>
      <c r="O23" s="14"/>
      <c r="P23" s="21" t="s">
        <v>220</v>
      </c>
      <c r="Q23" s="31" t="s">
        <v>646</v>
      </c>
      <c r="R23" s="23" t="s">
        <v>226</v>
      </c>
      <c r="S23" s="14"/>
      <c r="T23" s="21" t="s">
        <v>220</v>
      </c>
      <c r="U23" s="31" t="s">
        <v>644</v>
      </c>
      <c r="V23" s="23" t="s">
        <v>226</v>
      </c>
      <c r="W23" s="14"/>
      <c r="X23" s="21" t="s">
        <v>220</v>
      </c>
      <c r="Y23" s="22">
        <v>2583</v>
      </c>
      <c r="Z23" s="23" t="s">
        <v>214</v>
      </c>
      <c r="AA23" s="14"/>
      <c r="AB23" s="21" t="s">
        <v>220</v>
      </c>
      <c r="AC23" s="31" t="s">
        <v>645</v>
      </c>
      <c r="AD23" s="23" t="s">
        <v>226</v>
      </c>
      <c r="AE23" s="14"/>
      <c r="AF23" s="21" t="s">
        <v>220</v>
      </c>
      <c r="AG23" s="31" t="s">
        <v>646</v>
      </c>
      <c r="AH23" s="23" t="s">
        <v>226</v>
      </c>
    </row>
    <row r="24" spans="1:34" ht="15.75" thickTop="1" x14ac:dyDescent="0.25">
      <c r="A24" s="12"/>
      <c r="B24" s="13"/>
      <c r="C24" s="13"/>
      <c r="D24" s="30"/>
      <c r="E24" s="30"/>
      <c r="F24" s="13"/>
      <c r="G24" s="13"/>
      <c r="H24" s="30"/>
      <c r="I24" s="30"/>
      <c r="J24" s="13"/>
      <c r="K24" s="13"/>
      <c r="L24" s="30"/>
      <c r="M24" s="30"/>
      <c r="N24" s="13"/>
      <c r="O24" s="13"/>
      <c r="P24" s="30"/>
      <c r="Q24" s="30"/>
      <c r="R24" s="13"/>
      <c r="S24" s="13"/>
      <c r="T24" s="30"/>
      <c r="U24" s="30"/>
      <c r="V24" s="13"/>
      <c r="W24" s="13"/>
      <c r="X24" s="30"/>
      <c r="Y24" s="30"/>
      <c r="Z24" s="13"/>
      <c r="AA24" s="13"/>
      <c r="AB24" s="30"/>
      <c r="AC24" s="30"/>
      <c r="AD24" s="13"/>
      <c r="AE24" s="13"/>
      <c r="AF24" s="30"/>
      <c r="AG24" s="30"/>
      <c r="AH24" s="13"/>
    </row>
    <row r="25" spans="1:34" x14ac:dyDescent="0.25">
      <c r="A25" s="12"/>
      <c r="B25" s="42"/>
      <c r="C25" s="42"/>
      <c r="D25" s="42"/>
      <c r="E25" s="42"/>
      <c r="F25" s="42"/>
      <c r="G25" s="42"/>
      <c r="H25" s="42"/>
      <c r="I25" s="42"/>
      <c r="J25" s="42"/>
      <c r="K25" s="42"/>
      <c r="L25" s="42"/>
      <c r="M25" s="42"/>
      <c r="N25" s="42"/>
      <c r="O25" s="42"/>
      <c r="P25" s="42"/>
      <c r="Q25" s="42"/>
      <c r="R25" s="42"/>
      <c r="S25" s="42"/>
      <c r="T25" s="42"/>
      <c r="U25" s="42"/>
      <c r="V25" s="42"/>
      <c r="W25" s="42"/>
      <c r="X25" s="42"/>
      <c r="Y25" s="42"/>
      <c r="Z25" s="42"/>
      <c r="AA25" s="42"/>
      <c r="AB25" s="42"/>
      <c r="AC25" s="42"/>
      <c r="AD25" s="42"/>
      <c r="AE25" s="42"/>
      <c r="AF25" s="42"/>
      <c r="AG25" s="42"/>
      <c r="AH25" s="42"/>
    </row>
    <row r="26" spans="1:34" x14ac:dyDescent="0.25">
      <c r="A26" s="12"/>
      <c r="B26" s="3"/>
      <c r="C26" s="3"/>
      <c r="D26" s="3"/>
      <c r="E26" s="3"/>
      <c r="F26" s="3"/>
      <c r="G26" s="3"/>
      <c r="H26" s="3"/>
      <c r="I26" s="3"/>
      <c r="J26" s="3"/>
      <c r="K26" s="3"/>
      <c r="L26" s="3"/>
      <c r="M26" s="3"/>
      <c r="N26" s="3"/>
      <c r="O26" s="3"/>
      <c r="P26" s="3"/>
      <c r="Q26" s="3"/>
      <c r="R26" s="3"/>
      <c r="S26" s="3"/>
      <c r="T26" s="3"/>
      <c r="U26" s="3"/>
      <c r="V26" s="3"/>
      <c r="W26" s="3"/>
      <c r="X26" s="3"/>
      <c r="Y26" s="3"/>
      <c r="Z26" s="3"/>
      <c r="AA26" s="3"/>
      <c r="AB26" s="3"/>
      <c r="AC26" s="3"/>
      <c r="AD26" s="3"/>
      <c r="AE26" s="3"/>
      <c r="AF26" s="3"/>
      <c r="AG26" s="3"/>
      <c r="AH26" s="3"/>
    </row>
    <row r="27" spans="1:34" x14ac:dyDescent="0.25">
      <c r="A27" s="12"/>
      <c r="B27" s="33"/>
      <c r="C27" s="33"/>
      <c r="D27" s="34" t="s">
        <v>604</v>
      </c>
      <c r="E27" s="34"/>
      <c r="F27" s="34"/>
      <c r="G27" s="34"/>
      <c r="H27" s="34"/>
      <c r="I27" s="34"/>
      <c r="J27" s="34"/>
      <c r="K27" s="34"/>
      <c r="L27" s="34"/>
      <c r="M27" s="34"/>
      <c r="N27" s="34"/>
      <c r="O27" s="34"/>
      <c r="P27" s="34"/>
      <c r="Q27" s="34"/>
      <c r="R27" s="33"/>
      <c r="S27" s="33"/>
      <c r="T27" s="34" t="s">
        <v>605</v>
      </c>
      <c r="U27" s="34"/>
      <c r="V27" s="34"/>
      <c r="W27" s="34"/>
      <c r="X27" s="34"/>
      <c r="Y27" s="34"/>
      <c r="Z27" s="34"/>
      <c r="AA27" s="34"/>
      <c r="AB27" s="34"/>
      <c r="AC27" s="34"/>
      <c r="AD27" s="34"/>
      <c r="AE27" s="34"/>
      <c r="AF27" s="34"/>
      <c r="AG27" s="34"/>
      <c r="AH27" s="33"/>
    </row>
    <row r="28" spans="1:34" ht="15.75" thickBot="1" x14ac:dyDescent="0.3">
      <c r="A28" s="12"/>
      <c r="B28" s="33"/>
      <c r="C28" s="33"/>
      <c r="D28" s="78">
        <v>41182</v>
      </c>
      <c r="E28" s="78"/>
      <c r="F28" s="78"/>
      <c r="G28" s="78"/>
      <c r="H28" s="78"/>
      <c r="I28" s="78"/>
      <c r="J28" s="78"/>
      <c r="K28" s="78"/>
      <c r="L28" s="78"/>
      <c r="M28" s="78"/>
      <c r="N28" s="78"/>
      <c r="O28" s="78"/>
      <c r="P28" s="78"/>
      <c r="Q28" s="78"/>
      <c r="R28" s="33"/>
      <c r="S28" s="33"/>
      <c r="T28" s="78">
        <v>41182</v>
      </c>
      <c r="U28" s="78"/>
      <c r="V28" s="78"/>
      <c r="W28" s="78"/>
      <c r="X28" s="78"/>
      <c r="Y28" s="78"/>
      <c r="Z28" s="78"/>
      <c r="AA28" s="78"/>
      <c r="AB28" s="78"/>
      <c r="AC28" s="78"/>
      <c r="AD28" s="78"/>
      <c r="AE28" s="78"/>
      <c r="AF28" s="78"/>
      <c r="AG28" s="78"/>
      <c r="AH28" s="33"/>
    </row>
    <row r="29" spans="1:34" x14ac:dyDescent="0.25">
      <c r="A29" s="12"/>
      <c r="B29" s="33"/>
      <c r="C29" s="33"/>
      <c r="D29" s="53" t="s">
        <v>606</v>
      </c>
      <c r="E29" s="53"/>
      <c r="F29" s="54"/>
      <c r="G29" s="54"/>
      <c r="H29" s="53" t="s">
        <v>610</v>
      </c>
      <c r="I29" s="53"/>
      <c r="J29" s="54"/>
      <c r="K29" s="54"/>
      <c r="L29" s="53" t="s">
        <v>612</v>
      </c>
      <c r="M29" s="53"/>
      <c r="N29" s="54"/>
      <c r="O29" s="54"/>
      <c r="P29" s="53" t="s">
        <v>616</v>
      </c>
      <c r="Q29" s="53"/>
      <c r="R29" s="33"/>
      <c r="S29" s="33"/>
      <c r="T29" s="53" t="s">
        <v>606</v>
      </c>
      <c r="U29" s="53"/>
      <c r="V29" s="54"/>
      <c r="W29" s="54"/>
      <c r="X29" s="53" t="s">
        <v>610</v>
      </c>
      <c r="Y29" s="53"/>
      <c r="Z29" s="54"/>
      <c r="AA29" s="54"/>
      <c r="AB29" s="53" t="s">
        <v>612</v>
      </c>
      <c r="AC29" s="53"/>
      <c r="AD29" s="54"/>
      <c r="AE29" s="54"/>
      <c r="AF29" s="53" t="s">
        <v>616</v>
      </c>
      <c r="AG29" s="53"/>
      <c r="AH29" s="33"/>
    </row>
    <row r="30" spans="1:34" x14ac:dyDescent="0.25">
      <c r="A30" s="12"/>
      <c r="B30" s="33"/>
      <c r="C30" s="33"/>
      <c r="D30" s="34" t="s">
        <v>607</v>
      </c>
      <c r="E30" s="34"/>
      <c r="F30" s="33"/>
      <c r="G30" s="33"/>
      <c r="H30" s="34" t="s">
        <v>611</v>
      </c>
      <c r="I30" s="34"/>
      <c r="J30" s="33"/>
      <c r="K30" s="33"/>
      <c r="L30" s="34" t="s">
        <v>613</v>
      </c>
      <c r="M30" s="34"/>
      <c r="N30" s="33"/>
      <c r="O30" s="33"/>
      <c r="P30" s="34" t="s">
        <v>617</v>
      </c>
      <c r="Q30" s="34"/>
      <c r="R30" s="33"/>
      <c r="S30" s="33"/>
      <c r="T30" s="34" t="s">
        <v>607</v>
      </c>
      <c r="U30" s="34"/>
      <c r="V30" s="33"/>
      <c r="W30" s="33"/>
      <c r="X30" s="34" t="s">
        <v>611</v>
      </c>
      <c r="Y30" s="34"/>
      <c r="Z30" s="33"/>
      <c r="AA30" s="33"/>
      <c r="AB30" s="34" t="s">
        <v>613</v>
      </c>
      <c r="AC30" s="34"/>
      <c r="AD30" s="33"/>
      <c r="AE30" s="33"/>
      <c r="AF30" s="34" t="s">
        <v>617</v>
      </c>
      <c r="AG30" s="34"/>
      <c r="AH30" s="33"/>
    </row>
    <row r="31" spans="1:34" x14ac:dyDescent="0.25">
      <c r="A31" s="12"/>
      <c r="B31" s="33"/>
      <c r="C31" s="33"/>
      <c r="D31" s="34" t="s">
        <v>608</v>
      </c>
      <c r="E31" s="34"/>
      <c r="F31" s="33"/>
      <c r="G31" s="33"/>
      <c r="H31" s="34"/>
      <c r="I31" s="34"/>
      <c r="J31" s="33"/>
      <c r="K31" s="33"/>
      <c r="L31" s="34" t="s">
        <v>614</v>
      </c>
      <c r="M31" s="34"/>
      <c r="N31" s="33"/>
      <c r="O31" s="33"/>
      <c r="P31" s="34" t="s">
        <v>618</v>
      </c>
      <c r="Q31" s="34"/>
      <c r="R31" s="33"/>
      <c r="S31" s="33"/>
      <c r="T31" s="34" t="s">
        <v>608</v>
      </c>
      <c r="U31" s="34"/>
      <c r="V31" s="33"/>
      <c r="W31" s="33"/>
      <c r="X31" s="34"/>
      <c r="Y31" s="34"/>
      <c r="Z31" s="33"/>
      <c r="AA31" s="33"/>
      <c r="AB31" s="34" t="s">
        <v>614</v>
      </c>
      <c r="AC31" s="34"/>
      <c r="AD31" s="33"/>
      <c r="AE31" s="33"/>
      <c r="AF31" s="34" t="s">
        <v>618</v>
      </c>
      <c r="AG31" s="34"/>
      <c r="AH31" s="33"/>
    </row>
    <row r="32" spans="1:34" ht="15.75" thickBot="1" x14ac:dyDescent="0.3">
      <c r="A32" s="12"/>
      <c r="B32" s="33"/>
      <c r="C32" s="33"/>
      <c r="D32" s="35" t="s">
        <v>609</v>
      </c>
      <c r="E32" s="35"/>
      <c r="F32" s="33"/>
      <c r="G32" s="33"/>
      <c r="H32" s="35"/>
      <c r="I32" s="35"/>
      <c r="J32" s="33"/>
      <c r="K32" s="33"/>
      <c r="L32" s="35" t="s">
        <v>615</v>
      </c>
      <c r="M32" s="35"/>
      <c r="N32" s="33"/>
      <c r="O32" s="33"/>
      <c r="P32" s="35" t="s">
        <v>619</v>
      </c>
      <c r="Q32" s="35"/>
      <c r="R32" s="33"/>
      <c r="S32" s="33"/>
      <c r="T32" s="35" t="s">
        <v>609</v>
      </c>
      <c r="U32" s="35"/>
      <c r="V32" s="33"/>
      <c r="W32" s="33"/>
      <c r="X32" s="35"/>
      <c r="Y32" s="35"/>
      <c r="Z32" s="33"/>
      <c r="AA32" s="33"/>
      <c r="AB32" s="35" t="s">
        <v>615</v>
      </c>
      <c r="AC32" s="35"/>
      <c r="AD32" s="33"/>
      <c r="AE32" s="33"/>
      <c r="AF32" s="35" t="s">
        <v>619</v>
      </c>
      <c r="AG32" s="35"/>
      <c r="AH32" s="33"/>
    </row>
    <row r="33" spans="1:34" ht="15.75" thickBot="1" x14ac:dyDescent="0.3">
      <c r="A33" s="12"/>
      <c r="B33" s="24" t="s">
        <v>620</v>
      </c>
      <c r="C33" s="19"/>
      <c r="D33" s="25" t="s">
        <v>220</v>
      </c>
      <c r="E33" s="26" t="s">
        <v>647</v>
      </c>
      <c r="F33" s="27" t="s">
        <v>226</v>
      </c>
      <c r="G33" s="19"/>
      <c r="H33" s="25" t="s">
        <v>220</v>
      </c>
      <c r="I33" s="26">
        <v>711</v>
      </c>
      <c r="J33" s="27" t="s">
        <v>214</v>
      </c>
      <c r="K33" s="19"/>
      <c r="L33" s="25" t="s">
        <v>220</v>
      </c>
      <c r="M33" s="26" t="s">
        <v>648</v>
      </c>
      <c r="N33" s="27" t="s">
        <v>226</v>
      </c>
      <c r="O33" s="19"/>
      <c r="P33" s="25" t="s">
        <v>220</v>
      </c>
      <c r="Q33" s="26" t="s">
        <v>649</v>
      </c>
      <c r="R33" s="27" t="s">
        <v>226</v>
      </c>
      <c r="S33" s="19"/>
      <c r="T33" s="25" t="s">
        <v>220</v>
      </c>
      <c r="U33" s="26" t="s">
        <v>650</v>
      </c>
      <c r="V33" s="27" t="s">
        <v>226</v>
      </c>
      <c r="W33" s="19"/>
      <c r="X33" s="25" t="s">
        <v>220</v>
      </c>
      <c r="Y33" s="26" t="s">
        <v>651</v>
      </c>
      <c r="Z33" s="27" t="s">
        <v>226</v>
      </c>
      <c r="AA33" s="19"/>
      <c r="AB33" s="25" t="s">
        <v>220</v>
      </c>
      <c r="AC33" s="26" t="s">
        <v>222</v>
      </c>
      <c r="AD33" s="27" t="s">
        <v>214</v>
      </c>
      <c r="AE33" s="19"/>
      <c r="AF33" s="25" t="s">
        <v>220</v>
      </c>
      <c r="AG33" s="26" t="s">
        <v>652</v>
      </c>
      <c r="AH33" s="27" t="s">
        <v>226</v>
      </c>
    </row>
    <row r="34" spans="1:34" x14ac:dyDescent="0.25">
      <c r="A34" s="12"/>
      <c r="B34" s="13"/>
      <c r="C34" s="13"/>
      <c r="D34" s="28"/>
      <c r="E34" s="28"/>
      <c r="F34" s="13"/>
      <c r="G34" s="13"/>
      <c r="H34" s="28"/>
      <c r="I34" s="28"/>
      <c r="J34" s="13"/>
      <c r="K34" s="13"/>
      <c r="L34" s="28"/>
      <c r="M34" s="28"/>
      <c r="N34" s="13"/>
      <c r="O34" s="13"/>
      <c r="P34" s="28"/>
      <c r="Q34" s="28"/>
      <c r="R34" s="13"/>
      <c r="S34" s="13"/>
      <c r="T34" s="28"/>
      <c r="U34" s="28"/>
      <c r="V34" s="13"/>
      <c r="W34" s="13"/>
      <c r="X34" s="28"/>
      <c r="Y34" s="28"/>
      <c r="Z34" s="13"/>
      <c r="AA34" s="13"/>
      <c r="AB34" s="28"/>
      <c r="AC34" s="28"/>
      <c r="AD34" s="13"/>
      <c r="AE34" s="13"/>
      <c r="AF34" s="28"/>
      <c r="AG34" s="28"/>
      <c r="AH34" s="13"/>
    </row>
    <row r="35" spans="1:34" x14ac:dyDescent="0.25">
      <c r="A35" s="12"/>
      <c r="B35" s="20" t="s">
        <v>627</v>
      </c>
      <c r="C35" s="14"/>
      <c r="D35" s="21"/>
      <c r="E35" s="31" t="s">
        <v>653</v>
      </c>
      <c r="F35" s="23" t="s">
        <v>226</v>
      </c>
      <c r="G35" s="14"/>
      <c r="H35" s="21"/>
      <c r="I35" s="31">
        <v>728</v>
      </c>
      <c r="J35" s="23" t="s">
        <v>214</v>
      </c>
      <c r="K35" s="14"/>
      <c r="L35" s="21"/>
      <c r="M35" s="31" t="s">
        <v>654</v>
      </c>
      <c r="N35" s="23" t="s">
        <v>226</v>
      </c>
      <c r="O35" s="14"/>
      <c r="P35" s="21"/>
      <c r="Q35" s="31" t="s">
        <v>655</v>
      </c>
      <c r="R35" s="23" t="s">
        <v>226</v>
      </c>
      <c r="S35" s="14"/>
      <c r="T35" s="21"/>
      <c r="U35" s="31" t="s">
        <v>656</v>
      </c>
      <c r="V35" s="23" t="s">
        <v>226</v>
      </c>
      <c r="W35" s="14"/>
      <c r="X35" s="21"/>
      <c r="Y35" s="22">
        <v>2271</v>
      </c>
      <c r="Z35" s="23" t="s">
        <v>214</v>
      </c>
      <c r="AA35" s="14"/>
      <c r="AB35" s="21"/>
      <c r="AC35" s="31" t="s">
        <v>657</v>
      </c>
      <c r="AD35" s="23" t="s">
        <v>226</v>
      </c>
      <c r="AE35" s="14"/>
      <c r="AF35" s="21"/>
      <c r="AG35" s="31" t="s">
        <v>658</v>
      </c>
      <c r="AH35" s="23" t="s">
        <v>226</v>
      </c>
    </row>
    <row r="36" spans="1:34" ht="15.75" thickBot="1" x14ac:dyDescent="0.3">
      <c r="A36" s="12"/>
      <c r="B36" s="24" t="s">
        <v>631</v>
      </c>
      <c r="C36" s="19"/>
      <c r="D36" s="25"/>
      <c r="E36" s="29">
        <v>1109</v>
      </c>
      <c r="F36" s="27" t="s">
        <v>214</v>
      </c>
      <c r="G36" s="19"/>
      <c r="H36" s="25"/>
      <c r="I36" s="26" t="s">
        <v>659</v>
      </c>
      <c r="J36" s="27" t="s">
        <v>226</v>
      </c>
      <c r="K36" s="19"/>
      <c r="L36" s="25"/>
      <c r="M36" s="26" t="s">
        <v>222</v>
      </c>
      <c r="N36" s="27" t="s">
        <v>214</v>
      </c>
      <c r="O36" s="19"/>
      <c r="P36" s="25"/>
      <c r="Q36" s="26">
        <v>826</v>
      </c>
      <c r="R36" s="27" t="s">
        <v>214</v>
      </c>
      <c r="S36" s="19"/>
      <c r="T36" s="25"/>
      <c r="U36" s="29">
        <v>3886</v>
      </c>
      <c r="V36" s="27" t="s">
        <v>214</v>
      </c>
      <c r="W36" s="19"/>
      <c r="X36" s="25"/>
      <c r="Y36" s="26" t="s">
        <v>660</v>
      </c>
      <c r="Z36" s="27" t="s">
        <v>226</v>
      </c>
      <c r="AA36" s="19"/>
      <c r="AB36" s="25"/>
      <c r="AC36" s="26" t="s">
        <v>222</v>
      </c>
      <c r="AD36" s="27" t="s">
        <v>214</v>
      </c>
      <c r="AE36" s="19"/>
      <c r="AF36" s="25"/>
      <c r="AG36" s="29">
        <v>3002</v>
      </c>
      <c r="AH36" s="27" t="s">
        <v>214</v>
      </c>
    </row>
    <row r="37" spans="1:34" x14ac:dyDescent="0.25">
      <c r="A37" s="12"/>
      <c r="B37" s="13"/>
      <c r="C37" s="13"/>
      <c r="D37" s="28"/>
      <c r="E37" s="28"/>
      <c r="F37" s="13"/>
      <c r="G37" s="13"/>
      <c r="H37" s="28"/>
      <c r="I37" s="28"/>
      <c r="J37" s="13"/>
      <c r="K37" s="13"/>
      <c r="L37" s="28"/>
      <c r="M37" s="28"/>
      <c r="N37" s="13"/>
      <c r="O37" s="13"/>
      <c r="P37" s="28"/>
      <c r="Q37" s="28"/>
      <c r="R37" s="13"/>
      <c r="S37" s="13"/>
      <c r="T37" s="28"/>
      <c r="U37" s="28"/>
      <c r="V37" s="13"/>
      <c r="W37" s="13"/>
      <c r="X37" s="28"/>
      <c r="Y37" s="28"/>
      <c r="Z37" s="13"/>
      <c r="AA37" s="13"/>
      <c r="AB37" s="28"/>
      <c r="AC37" s="28"/>
      <c r="AD37" s="13"/>
      <c r="AE37" s="13"/>
      <c r="AF37" s="28"/>
      <c r="AG37" s="28"/>
      <c r="AH37" s="13"/>
    </row>
    <row r="38" spans="1:34" ht="15.75" thickBot="1" x14ac:dyDescent="0.3">
      <c r="A38" s="12"/>
      <c r="B38" s="2"/>
      <c r="C38" s="14"/>
      <c r="D38" s="21"/>
      <c r="E38" s="31" t="s">
        <v>360</v>
      </c>
      <c r="F38" s="23" t="s">
        <v>226</v>
      </c>
      <c r="G38" s="14"/>
      <c r="H38" s="21"/>
      <c r="I38" s="31">
        <v>445</v>
      </c>
      <c r="J38" s="23" t="s">
        <v>214</v>
      </c>
      <c r="K38" s="14"/>
      <c r="L38" s="21"/>
      <c r="M38" s="31" t="s">
        <v>654</v>
      </c>
      <c r="N38" s="23" t="s">
        <v>226</v>
      </c>
      <c r="O38" s="14"/>
      <c r="P38" s="21"/>
      <c r="Q38" s="31" t="s">
        <v>661</v>
      </c>
      <c r="R38" s="23" t="s">
        <v>226</v>
      </c>
      <c r="S38" s="14"/>
      <c r="T38" s="21"/>
      <c r="U38" s="31" t="s">
        <v>361</v>
      </c>
      <c r="V38" s="23" t="s">
        <v>226</v>
      </c>
      <c r="W38" s="14"/>
      <c r="X38" s="21"/>
      <c r="Y38" s="22">
        <v>1387</v>
      </c>
      <c r="Z38" s="23" t="s">
        <v>214</v>
      </c>
      <c r="AA38" s="14"/>
      <c r="AB38" s="21"/>
      <c r="AC38" s="31" t="s">
        <v>657</v>
      </c>
      <c r="AD38" s="23" t="s">
        <v>226</v>
      </c>
      <c r="AE38" s="14"/>
      <c r="AF38" s="21"/>
      <c r="AG38" s="31" t="s">
        <v>662</v>
      </c>
      <c r="AH38" s="23" t="s">
        <v>226</v>
      </c>
    </row>
    <row r="39" spans="1:34" x14ac:dyDescent="0.25">
      <c r="A39" s="12"/>
      <c r="B39" s="13"/>
      <c r="C39" s="13"/>
      <c r="D39" s="28"/>
      <c r="E39" s="28"/>
      <c r="F39" s="13"/>
      <c r="G39" s="13"/>
      <c r="H39" s="28"/>
      <c r="I39" s="28"/>
      <c r="J39" s="13"/>
      <c r="K39" s="13"/>
      <c r="L39" s="28"/>
      <c r="M39" s="28"/>
      <c r="N39" s="13"/>
      <c r="O39" s="13"/>
      <c r="P39" s="28"/>
      <c r="Q39" s="28"/>
      <c r="R39" s="13"/>
      <c r="S39" s="13"/>
      <c r="T39" s="28"/>
      <c r="U39" s="28"/>
      <c r="V39" s="13"/>
      <c r="W39" s="13"/>
      <c r="X39" s="28"/>
      <c r="Y39" s="28"/>
      <c r="Z39" s="13"/>
      <c r="AA39" s="13"/>
      <c r="AB39" s="28"/>
      <c r="AC39" s="28"/>
      <c r="AD39" s="13"/>
      <c r="AE39" s="13"/>
      <c r="AF39" s="28"/>
      <c r="AG39" s="28"/>
      <c r="AH39" s="13"/>
    </row>
    <row r="40" spans="1:34" ht="19.5" x14ac:dyDescent="0.25">
      <c r="A40" s="12"/>
      <c r="B40" s="24" t="s">
        <v>636</v>
      </c>
      <c r="C40" s="19"/>
      <c r="D40" s="25"/>
      <c r="E40" s="29">
        <v>4141</v>
      </c>
      <c r="F40" s="27" t="s">
        <v>214</v>
      </c>
      <c r="G40" s="19"/>
      <c r="H40" s="25"/>
      <c r="I40" s="26" t="s">
        <v>222</v>
      </c>
      <c r="J40" s="27" t="s">
        <v>214</v>
      </c>
      <c r="K40" s="19"/>
      <c r="L40" s="25"/>
      <c r="M40" s="26" t="s">
        <v>222</v>
      </c>
      <c r="N40" s="27" t="s">
        <v>214</v>
      </c>
      <c r="O40" s="19"/>
      <c r="P40" s="25"/>
      <c r="Q40" s="29">
        <v>4141</v>
      </c>
      <c r="R40" s="27" t="s">
        <v>214</v>
      </c>
      <c r="S40" s="19"/>
      <c r="T40" s="25"/>
      <c r="U40" s="29">
        <v>12414</v>
      </c>
      <c r="V40" s="27" t="s">
        <v>214</v>
      </c>
      <c r="W40" s="19"/>
      <c r="X40" s="25"/>
      <c r="Y40" s="26" t="s">
        <v>663</v>
      </c>
      <c r="Z40" s="27" t="s">
        <v>226</v>
      </c>
      <c r="AA40" s="19"/>
      <c r="AB40" s="25"/>
      <c r="AC40" s="26" t="s">
        <v>222</v>
      </c>
      <c r="AD40" s="27" t="s">
        <v>214</v>
      </c>
      <c r="AE40" s="19"/>
      <c r="AF40" s="25"/>
      <c r="AG40" s="29">
        <v>12291</v>
      </c>
      <c r="AH40" s="27" t="s">
        <v>214</v>
      </c>
    </row>
    <row r="41" spans="1:34" ht="15.75" thickBot="1" x14ac:dyDescent="0.3">
      <c r="A41" s="12"/>
      <c r="B41" s="20" t="s">
        <v>638</v>
      </c>
      <c r="C41" s="14"/>
      <c r="D41" s="21"/>
      <c r="E41" s="31" t="s">
        <v>664</v>
      </c>
      <c r="F41" s="23" t="s">
        <v>226</v>
      </c>
      <c r="G41" s="14"/>
      <c r="H41" s="21"/>
      <c r="I41" s="31" t="s">
        <v>222</v>
      </c>
      <c r="J41" s="23" t="s">
        <v>214</v>
      </c>
      <c r="K41" s="14"/>
      <c r="L41" s="21"/>
      <c r="M41" s="31" t="s">
        <v>222</v>
      </c>
      <c r="N41" s="23" t="s">
        <v>214</v>
      </c>
      <c r="O41" s="14"/>
      <c r="P41" s="21"/>
      <c r="Q41" s="31" t="s">
        <v>664</v>
      </c>
      <c r="R41" s="23" t="s">
        <v>226</v>
      </c>
      <c r="S41" s="14"/>
      <c r="T41" s="21"/>
      <c r="U41" s="31" t="s">
        <v>665</v>
      </c>
      <c r="V41" s="23" t="s">
        <v>226</v>
      </c>
      <c r="W41" s="14"/>
      <c r="X41" s="21"/>
      <c r="Y41" s="31">
        <v>48</v>
      </c>
      <c r="Z41" s="23" t="s">
        <v>214</v>
      </c>
      <c r="AA41" s="14"/>
      <c r="AB41" s="21"/>
      <c r="AC41" s="31" t="s">
        <v>222</v>
      </c>
      <c r="AD41" s="23" t="s">
        <v>214</v>
      </c>
      <c r="AE41" s="14"/>
      <c r="AF41" s="21"/>
      <c r="AG41" s="31" t="s">
        <v>666</v>
      </c>
      <c r="AH41" s="23" t="s">
        <v>226</v>
      </c>
    </row>
    <row r="42" spans="1:34" x14ac:dyDescent="0.25">
      <c r="A42" s="12"/>
      <c r="B42" s="13"/>
      <c r="C42" s="13"/>
      <c r="D42" s="28"/>
      <c r="E42" s="28"/>
      <c r="F42" s="13"/>
      <c r="G42" s="13"/>
      <c r="H42" s="28"/>
      <c r="I42" s="28"/>
      <c r="J42" s="13"/>
      <c r="K42" s="13"/>
      <c r="L42" s="28"/>
      <c r="M42" s="28"/>
      <c r="N42" s="13"/>
      <c r="O42" s="13"/>
      <c r="P42" s="28"/>
      <c r="Q42" s="28"/>
      <c r="R42" s="13"/>
      <c r="S42" s="13"/>
      <c r="T42" s="28"/>
      <c r="U42" s="28"/>
      <c r="V42" s="13"/>
      <c r="W42" s="13"/>
      <c r="X42" s="28"/>
      <c r="Y42" s="28"/>
      <c r="Z42" s="13"/>
      <c r="AA42" s="13"/>
      <c r="AB42" s="28"/>
      <c r="AC42" s="28"/>
      <c r="AD42" s="13"/>
      <c r="AE42" s="13"/>
      <c r="AF42" s="28"/>
      <c r="AG42" s="28"/>
      <c r="AH42" s="13"/>
    </row>
    <row r="43" spans="1:34" ht="15.75" thickBot="1" x14ac:dyDescent="0.3">
      <c r="A43" s="12"/>
      <c r="B43" s="60"/>
      <c r="C43" s="19"/>
      <c r="D43" s="25"/>
      <c r="E43" s="29">
        <v>2530</v>
      </c>
      <c r="F43" s="27" t="s">
        <v>214</v>
      </c>
      <c r="G43" s="19"/>
      <c r="H43" s="25"/>
      <c r="I43" s="26" t="s">
        <v>222</v>
      </c>
      <c r="J43" s="27" t="s">
        <v>214</v>
      </c>
      <c r="K43" s="19"/>
      <c r="L43" s="25"/>
      <c r="M43" s="26" t="s">
        <v>222</v>
      </c>
      <c r="N43" s="27" t="s">
        <v>214</v>
      </c>
      <c r="O43" s="19"/>
      <c r="P43" s="25"/>
      <c r="Q43" s="29">
        <v>2530</v>
      </c>
      <c r="R43" s="27" t="s">
        <v>214</v>
      </c>
      <c r="S43" s="19"/>
      <c r="T43" s="25"/>
      <c r="U43" s="29">
        <v>7586</v>
      </c>
      <c r="V43" s="27" t="s">
        <v>214</v>
      </c>
      <c r="W43" s="19"/>
      <c r="X43" s="25"/>
      <c r="Y43" s="26" t="s">
        <v>667</v>
      </c>
      <c r="Z43" s="27" t="s">
        <v>226</v>
      </c>
      <c r="AA43" s="19"/>
      <c r="AB43" s="25"/>
      <c r="AC43" s="26" t="s">
        <v>222</v>
      </c>
      <c r="AD43" s="27" t="s">
        <v>214</v>
      </c>
      <c r="AE43" s="19"/>
      <c r="AF43" s="25"/>
      <c r="AG43" s="29">
        <v>7511</v>
      </c>
      <c r="AH43" s="27" t="s">
        <v>214</v>
      </c>
    </row>
    <row r="44" spans="1:34" x14ac:dyDescent="0.25">
      <c r="A44" s="12"/>
      <c r="B44" s="13"/>
      <c r="C44" s="13"/>
      <c r="D44" s="28"/>
      <c r="E44" s="28"/>
      <c r="F44" s="13"/>
      <c r="G44" s="13"/>
      <c r="H44" s="28"/>
      <c r="I44" s="28"/>
      <c r="J44" s="13"/>
      <c r="K44" s="13"/>
      <c r="L44" s="28"/>
      <c r="M44" s="28"/>
      <c r="N44" s="13"/>
      <c r="O44" s="13"/>
      <c r="P44" s="28"/>
      <c r="Q44" s="28"/>
      <c r="R44" s="13"/>
      <c r="S44" s="13"/>
      <c r="T44" s="28"/>
      <c r="U44" s="28"/>
      <c r="V44" s="13"/>
      <c r="W44" s="13"/>
      <c r="X44" s="28"/>
      <c r="Y44" s="28"/>
      <c r="Z44" s="13"/>
      <c r="AA44" s="13"/>
      <c r="AB44" s="28"/>
      <c r="AC44" s="28"/>
      <c r="AD44" s="13"/>
      <c r="AE44" s="13"/>
      <c r="AF44" s="28"/>
      <c r="AG44" s="28"/>
      <c r="AH44" s="13"/>
    </row>
    <row r="45" spans="1:34" ht="15.75" thickBot="1" x14ac:dyDescent="0.3">
      <c r="A45" s="12"/>
      <c r="B45" s="20" t="s">
        <v>643</v>
      </c>
      <c r="C45" s="14"/>
      <c r="D45" s="21" t="s">
        <v>220</v>
      </c>
      <c r="E45" s="31" t="s">
        <v>668</v>
      </c>
      <c r="F45" s="23" t="s">
        <v>226</v>
      </c>
      <c r="G45" s="14"/>
      <c r="H45" s="21" t="s">
        <v>220</v>
      </c>
      <c r="I45" s="22">
        <v>1156</v>
      </c>
      <c r="J45" s="23" t="s">
        <v>214</v>
      </c>
      <c r="K45" s="14"/>
      <c r="L45" s="21" t="s">
        <v>220</v>
      </c>
      <c r="M45" s="31" t="s">
        <v>657</v>
      </c>
      <c r="N45" s="23" t="s">
        <v>226</v>
      </c>
      <c r="O45" s="14"/>
      <c r="P45" s="21" t="s">
        <v>220</v>
      </c>
      <c r="Q45" s="31" t="s">
        <v>669</v>
      </c>
      <c r="R45" s="23" t="s">
        <v>226</v>
      </c>
      <c r="S45" s="14"/>
      <c r="T45" s="21" t="s">
        <v>220</v>
      </c>
      <c r="U45" s="31" t="s">
        <v>668</v>
      </c>
      <c r="V45" s="23" t="s">
        <v>226</v>
      </c>
      <c r="W45" s="14"/>
      <c r="X45" s="21" t="s">
        <v>220</v>
      </c>
      <c r="Y45" s="22">
        <v>1156</v>
      </c>
      <c r="Z45" s="23" t="s">
        <v>214</v>
      </c>
      <c r="AA45" s="14"/>
      <c r="AB45" s="21" t="s">
        <v>220</v>
      </c>
      <c r="AC45" s="31" t="s">
        <v>657</v>
      </c>
      <c r="AD45" s="23" t="s">
        <v>226</v>
      </c>
      <c r="AE45" s="14"/>
      <c r="AF45" s="21" t="s">
        <v>220</v>
      </c>
      <c r="AG45" s="31" t="s">
        <v>669</v>
      </c>
      <c r="AH45" s="23" t="s">
        <v>226</v>
      </c>
    </row>
    <row r="46" spans="1:34" ht="15.75" thickTop="1" x14ac:dyDescent="0.25">
      <c r="A46" s="12"/>
      <c r="B46" s="13"/>
      <c r="C46" s="13"/>
      <c r="D46" s="30"/>
      <c r="E46" s="30"/>
      <c r="F46" s="13"/>
      <c r="G46" s="13"/>
      <c r="H46" s="30"/>
      <c r="I46" s="30"/>
      <c r="J46" s="13"/>
      <c r="K46" s="13"/>
      <c r="L46" s="30"/>
      <c r="M46" s="30"/>
      <c r="N46" s="13"/>
      <c r="O46" s="13"/>
      <c r="P46" s="30"/>
      <c r="Q46" s="30"/>
      <c r="R46" s="13"/>
      <c r="S46" s="13"/>
      <c r="T46" s="30"/>
      <c r="U46" s="30"/>
      <c r="V46" s="13"/>
      <c r="W46" s="13"/>
      <c r="X46" s="30"/>
      <c r="Y46" s="30"/>
      <c r="Z46" s="13"/>
      <c r="AA46" s="13"/>
      <c r="AB46" s="30"/>
      <c r="AC46" s="30"/>
      <c r="AD46" s="13"/>
      <c r="AE46" s="13"/>
      <c r="AF46" s="30"/>
      <c r="AG46" s="30"/>
      <c r="AH46" s="13"/>
    </row>
  </sheetData>
  <mergeCells count="122">
    <mergeCell ref="A1:A2"/>
    <mergeCell ref="B1:AH1"/>
    <mergeCell ref="B2:AH2"/>
    <mergeCell ref="A3:A46"/>
    <mergeCell ref="B3:AH3"/>
    <mergeCell ref="B25:AH25"/>
    <mergeCell ref="AE29:AE32"/>
    <mergeCell ref="AF29:AG29"/>
    <mergeCell ref="AF30:AG30"/>
    <mergeCell ref="AF31:AG31"/>
    <mergeCell ref="AF32:AG32"/>
    <mergeCell ref="AH29:AH32"/>
    <mergeCell ref="AA29:AA32"/>
    <mergeCell ref="AB29:AC29"/>
    <mergeCell ref="AB30:AC30"/>
    <mergeCell ref="AB31:AC31"/>
    <mergeCell ref="AB32:AC32"/>
    <mergeCell ref="AD29:AD32"/>
    <mergeCell ref="W29:W32"/>
    <mergeCell ref="X29:Y29"/>
    <mergeCell ref="X30:Y30"/>
    <mergeCell ref="X31:Y31"/>
    <mergeCell ref="X32:Y32"/>
    <mergeCell ref="Z29:Z32"/>
    <mergeCell ref="S29:S32"/>
    <mergeCell ref="T29:U29"/>
    <mergeCell ref="T30:U30"/>
    <mergeCell ref="T31:U31"/>
    <mergeCell ref="T32:U32"/>
    <mergeCell ref="V29:V32"/>
    <mergeCell ref="O29:O32"/>
    <mergeCell ref="P29:Q29"/>
    <mergeCell ref="P30:Q30"/>
    <mergeCell ref="P31:Q31"/>
    <mergeCell ref="P32:Q32"/>
    <mergeCell ref="R29:R32"/>
    <mergeCell ref="K29:K32"/>
    <mergeCell ref="L29:M29"/>
    <mergeCell ref="L30:M30"/>
    <mergeCell ref="L31:M31"/>
    <mergeCell ref="L32:M32"/>
    <mergeCell ref="N29:N32"/>
    <mergeCell ref="G29:G32"/>
    <mergeCell ref="H29:I29"/>
    <mergeCell ref="H30:I30"/>
    <mergeCell ref="H31:I31"/>
    <mergeCell ref="H32:I32"/>
    <mergeCell ref="J29:J32"/>
    <mergeCell ref="T27:AG27"/>
    <mergeCell ref="T28:AG28"/>
    <mergeCell ref="AH27:AH28"/>
    <mergeCell ref="B29:B32"/>
    <mergeCell ref="C29:C32"/>
    <mergeCell ref="D29:E29"/>
    <mergeCell ref="D30:E30"/>
    <mergeCell ref="D31:E31"/>
    <mergeCell ref="D32:E32"/>
    <mergeCell ref="F29:F32"/>
    <mergeCell ref="B27:B28"/>
    <mergeCell ref="C27:C28"/>
    <mergeCell ref="D27:Q27"/>
    <mergeCell ref="D28:Q28"/>
    <mergeCell ref="R27:R28"/>
    <mergeCell ref="S27:S28"/>
    <mergeCell ref="AE7:AE10"/>
    <mergeCell ref="AF7:AG7"/>
    <mergeCell ref="AF8:AG8"/>
    <mergeCell ref="AF9:AG9"/>
    <mergeCell ref="AF10:AG10"/>
    <mergeCell ref="AH7:AH10"/>
    <mergeCell ref="AA7:AA10"/>
    <mergeCell ref="AB7:AC7"/>
    <mergeCell ref="AB8:AC8"/>
    <mergeCell ref="AB9:AC9"/>
    <mergeCell ref="AB10:AC10"/>
    <mergeCell ref="AD7:AD10"/>
    <mergeCell ref="W7:W10"/>
    <mergeCell ref="X7:Y7"/>
    <mergeCell ref="X8:Y8"/>
    <mergeCell ref="X9:Y9"/>
    <mergeCell ref="X10:Y10"/>
    <mergeCell ref="Z7:Z10"/>
    <mergeCell ref="S7:S10"/>
    <mergeCell ref="T7:U7"/>
    <mergeCell ref="T8:U8"/>
    <mergeCell ref="T9:U9"/>
    <mergeCell ref="T10:U10"/>
    <mergeCell ref="V7:V10"/>
    <mergeCell ref="O7:O10"/>
    <mergeCell ref="P7:Q7"/>
    <mergeCell ref="P8:Q8"/>
    <mergeCell ref="P9:Q9"/>
    <mergeCell ref="P10:Q10"/>
    <mergeCell ref="R7:R10"/>
    <mergeCell ref="K7:K10"/>
    <mergeCell ref="L7:M7"/>
    <mergeCell ref="L8:M8"/>
    <mergeCell ref="L9:M9"/>
    <mergeCell ref="L10:M10"/>
    <mergeCell ref="N7:N10"/>
    <mergeCell ref="G7:G10"/>
    <mergeCell ref="H7:I7"/>
    <mergeCell ref="H8:I8"/>
    <mergeCell ref="H9:I9"/>
    <mergeCell ref="H10:I10"/>
    <mergeCell ref="J7:J10"/>
    <mergeCell ref="T5:AG5"/>
    <mergeCell ref="T6:AG6"/>
    <mergeCell ref="AH5:AH6"/>
    <mergeCell ref="B7:B10"/>
    <mergeCell ref="C7:C10"/>
    <mergeCell ref="D7:E7"/>
    <mergeCell ref="D8:E8"/>
    <mergeCell ref="D9:E9"/>
    <mergeCell ref="D10:E10"/>
    <mergeCell ref="F7:F10"/>
    <mergeCell ref="B5:B6"/>
    <mergeCell ref="C5:C6"/>
    <mergeCell ref="D5:Q5"/>
    <mergeCell ref="D6:Q6"/>
    <mergeCell ref="R5:R6"/>
    <mergeCell ref="S5:S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5"/>
  <sheetViews>
    <sheetView showGridLines="0" workbookViewId="0"/>
  </sheetViews>
  <sheetFormatPr defaultRowHeight="15" x14ac:dyDescent="0.25"/>
  <cols>
    <col min="1" max="2" width="36.5703125" bestFit="1" customWidth="1"/>
    <col min="3" max="3" width="1.5703125" bestFit="1" customWidth="1"/>
    <col min="4" max="4" width="2" customWidth="1"/>
    <col min="5" max="5" width="9" customWidth="1"/>
    <col min="6" max="6" width="2" bestFit="1" customWidth="1"/>
    <col min="7" max="7" width="1.5703125" bestFit="1" customWidth="1"/>
    <col min="8" max="8" width="1.85546875" customWidth="1"/>
    <col min="9" max="9" width="8.5703125" customWidth="1"/>
    <col min="10" max="10" width="2" bestFit="1" customWidth="1"/>
    <col min="11" max="11" width="1.5703125" bestFit="1" customWidth="1"/>
    <col min="12" max="12" width="2.42578125" customWidth="1"/>
    <col min="13" max="13" width="10.7109375" customWidth="1"/>
    <col min="14" max="14" width="2" bestFit="1" customWidth="1"/>
    <col min="15" max="15" width="1.5703125" bestFit="1" customWidth="1"/>
    <col min="16" max="16" width="2" customWidth="1"/>
    <col min="17" max="17" width="9.85546875" customWidth="1"/>
    <col min="18" max="18" width="2" bestFit="1" customWidth="1"/>
    <col min="20" max="20" width="2" customWidth="1"/>
    <col min="21" max="21" width="9.42578125" customWidth="1"/>
    <col min="22" max="22" width="2" bestFit="1" customWidth="1"/>
  </cols>
  <sheetData>
    <row r="1" spans="1:22" ht="15" customHeight="1" x14ac:dyDescent="0.25">
      <c r="A1" s="6" t="s">
        <v>869</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2" t="s">
        <v>675</v>
      </c>
      <c r="B3" s="39" t="s">
        <v>6</v>
      </c>
      <c r="C3" s="39"/>
      <c r="D3" s="39"/>
      <c r="E3" s="39"/>
      <c r="F3" s="39"/>
      <c r="G3" s="39"/>
      <c r="H3" s="39"/>
      <c r="I3" s="39"/>
      <c r="J3" s="39"/>
      <c r="K3" s="39"/>
      <c r="L3" s="39"/>
      <c r="M3" s="39"/>
      <c r="N3" s="39"/>
      <c r="O3" s="39"/>
      <c r="P3" s="39"/>
      <c r="Q3" s="39"/>
      <c r="R3" s="39"/>
      <c r="S3" s="39"/>
      <c r="T3" s="39"/>
      <c r="U3" s="39"/>
      <c r="V3" s="39"/>
    </row>
    <row r="4" spans="1:22" x14ac:dyDescent="0.25">
      <c r="A4" s="12"/>
      <c r="B4" s="85" t="s">
        <v>675</v>
      </c>
      <c r="C4" s="85"/>
      <c r="D4" s="85"/>
      <c r="E4" s="85"/>
      <c r="F4" s="85"/>
      <c r="G4" s="85"/>
      <c r="H4" s="85"/>
      <c r="I4" s="85"/>
      <c r="J4" s="85"/>
      <c r="K4" s="85"/>
      <c r="L4" s="85"/>
      <c r="M4" s="85"/>
      <c r="N4" s="85"/>
      <c r="O4" s="85"/>
      <c r="P4" s="85"/>
      <c r="Q4" s="85"/>
      <c r="R4" s="85"/>
      <c r="S4" s="85"/>
      <c r="T4" s="85"/>
      <c r="U4" s="85"/>
      <c r="V4" s="85"/>
    </row>
    <row r="5" spans="1:22" x14ac:dyDescent="0.25">
      <c r="A5" s="12"/>
      <c r="B5" s="43"/>
      <c r="C5" s="43"/>
      <c r="D5" s="43"/>
      <c r="E5" s="43"/>
      <c r="F5" s="43"/>
      <c r="G5" s="43"/>
      <c r="H5" s="43"/>
      <c r="I5" s="43"/>
      <c r="J5" s="43"/>
      <c r="K5" s="43"/>
      <c r="L5" s="43"/>
      <c r="M5" s="43"/>
      <c r="N5" s="43"/>
      <c r="O5" s="43"/>
      <c r="P5" s="43"/>
      <c r="Q5" s="43"/>
      <c r="R5" s="43"/>
      <c r="S5" s="43"/>
      <c r="T5" s="43"/>
      <c r="U5" s="43"/>
      <c r="V5" s="43"/>
    </row>
    <row r="6" spans="1:22" x14ac:dyDescent="0.25">
      <c r="A6" s="12"/>
      <c r="B6" s="3"/>
      <c r="C6" s="3"/>
      <c r="D6" s="3"/>
      <c r="E6" s="3"/>
      <c r="F6" s="3"/>
      <c r="G6" s="3"/>
      <c r="H6" s="3"/>
      <c r="I6" s="3"/>
      <c r="J6" s="3"/>
      <c r="K6" s="3"/>
      <c r="L6" s="3"/>
      <c r="M6" s="3"/>
      <c r="N6" s="3"/>
      <c r="O6" s="3"/>
      <c r="P6" s="3"/>
      <c r="Q6" s="3"/>
      <c r="R6" s="3"/>
      <c r="S6" s="3"/>
      <c r="T6" s="3"/>
      <c r="U6" s="3"/>
      <c r="V6" s="3"/>
    </row>
    <row r="7" spans="1:22" x14ac:dyDescent="0.25">
      <c r="A7" s="12"/>
      <c r="B7" s="79" t="s">
        <v>676</v>
      </c>
      <c r="C7" s="33" t="s">
        <v>214</v>
      </c>
      <c r="D7" s="55" t="s">
        <v>677</v>
      </c>
      <c r="E7" s="55"/>
      <c r="F7" s="33"/>
      <c r="G7" s="33"/>
      <c r="H7" s="55" t="s">
        <v>680</v>
      </c>
      <c r="I7" s="55"/>
      <c r="J7" s="33"/>
      <c r="K7" s="33"/>
      <c r="L7" s="55" t="s">
        <v>682</v>
      </c>
      <c r="M7" s="55"/>
      <c r="N7" s="33"/>
      <c r="O7" s="33"/>
      <c r="P7" s="55" t="s">
        <v>683</v>
      </c>
      <c r="Q7" s="55"/>
      <c r="R7" s="33"/>
      <c r="S7" s="33"/>
      <c r="T7" s="55" t="s">
        <v>684</v>
      </c>
      <c r="U7" s="55"/>
      <c r="V7" s="33"/>
    </row>
    <row r="8" spans="1:22" x14ac:dyDescent="0.25">
      <c r="A8" s="12"/>
      <c r="B8" s="79"/>
      <c r="C8" s="33"/>
      <c r="D8" s="55" t="s">
        <v>678</v>
      </c>
      <c r="E8" s="55"/>
      <c r="F8" s="33"/>
      <c r="G8" s="33"/>
      <c r="H8" s="55" t="s">
        <v>681</v>
      </c>
      <c r="I8" s="55"/>
      <c r="J8" s="33"/>
      <c r="K8" s="33"/>
      <c r="L8" s="55" t="s">
        <v>681</v>
      </c>
      <c r="M8" s="55"/>
      <c r="N8" s="33"/>
      <c r="O8" s="33"/>
      <c r="P8" s="55" t="s">
        <v>615</v>
      </c>
      <c r="Q8" s="55"/>
      <c r="R8" s="33"/>
      <c r="S8" s="33"/>
      <c r="T8" s="55" t="s">
        <v>685</v>
      </c>
      <c r="U8" s="55"/>
      <c r="V8" s="33"/>
    </row>
    <row r="9" spans="1:22" ht="15.75" thickBot="1" x14ac:dyDescent="0.3">
      <c r="A9" s="12"/>
      <c r="B9" s="79"/>
      <c r="C9" s="33"/>
      <c r="D9" s="57" t="s">
        <v>679</v>
      </c>
      <c r="E9" s="57"/>
      <c r="F9" s="33"/>
      <c r="G9" s="33"/>
      <c r="H9" s="57"/>
      <c r="I9" s="57"/>
      <c r="J9" s="33"/>
      <c r="K9" s="33"/>
      <c r="L9" s="57"/>
      <c r="M9" s="57"/>
      <c r="N9" s="33"/>
      <c r="O9" s="33"/>
      <c r="P9" s="57"/>
      <c r="Q9" s="57"/>
      <c r="R9" s="33"/>
      <c r="S9" s="33"/>
      <c r="T9" s="57"/>
      <c r="U9" s="57"/>
      <c r="V9" s="33"/>
    </row>
    <row r="10" spans="1:22" x14ac:dyDescent="0.25">
      <c r="A10" s="12"/>
      <c r="B10" s="44" t="s">
        <v>686</v>
      </c>
      <c r="C10" s="19" t="s">
        <v>214</v>
      </c>
      <c r="D10" s="45" t="s">
        <v>220</v>
      </c>
      <c r="E10" s="51" t="s">
        <v>222</v>
      </c>
      <c r="F10" s="47" t="s">
        <v>214</v>
      </c>
      <c r="G10" s="19"/>
      <c r="H10" s="45" t="s">
        <v>220</v>
      </c>
      <c r="I10" s="46">
        <v>1527860</v>
      </c>
      <c r="J10" s="47" t="s">
        <v>214</v>
      </c>
      <c r="K10" s="19"/>
      <c r="L10" s="45" t="s">
        <v>220</v>
      </c>
      <c r="M10" s="46">
        <v>602708</v>
      </c>
      <c r="N10" s="47" t="s">
        <v>214</v>
      </c>
      <c r="O10" s="19"/>
      <c r="P10" s="45" t="s">
        <v>220</v>
      </c>
      <c r="Q10" s="51" t="s">
        <v>687</v>
      </c>
      <c r="R10" s="47" t="s">
        <v>226</v>
      </c>
      <c r="S10" s="19"/>
      <c r="T10" s="45" t="s">
        <v>220</v>
      </c>
      <c r="U10" s="46">
        <v>2126699</v>
      </c>
      <c r="V10" s="47" t="s">
        <v>214</v>
      </c>
    </row>
    <row r="11" spans="1:22" ht="26.25" thickBot="1" x14ac:dyDescent="0.3">
      <c r="A11" s="12"/>
      <c r="B11" s="58" t="s">
        <v>30</v>
      </c>
      <c r="C11" s="14" t="s">
        <v>214</v>
      </c>
      <c r="D11" s="11"/>
      <c r="E11" s="52" t="s">
        <v>222</v>
      </c>
      <c r="F11" s="50" t="s">
        <v>214</v>
      </c>
      <c r="G11" s="14"/>
      <c r="H11" s="11"/>
      <c r="I11" s="52" t="s">
        <v>688</v>
      </c>
      <c r="J11" s="50" t="s">
        <v>226</v>
      </c>
      <c r="K11" s="14"/>
      <c r="L11" s="11"/>
      <c r="M11" s="52" t="s">
        <v>689</v>
      </c>
      <c r="N11" s="50" t="s">
        <v>226</v>
      </c>
      <c r="O11" s="14"/>
      <c r="P11" s="11"/>
      <c r="Q11" s="52" t="s">
        <v>222</v>
      </c>
      <c r="R11" s="50" t="s">
        <v>214</v>
      </c>
      <c r="S11" s="14"/>
      <c r="T11" s="11"/>
      <c r="U11" s="52" t="s">
        <v>690</v>
      </c>
      <c r="V11" s="50" t="s">
        <v>226</v>
      </c>
    </row>
    <row r="12" spans="1:22" x14ac:dyDescent="0.25">
      <c r="A12" s="12"/>
      <c r="B12" s="13"/>
      <c r="C12" s="13" t="s">
        <v>214</v>
      </c>
      <c r="D12" s="28"/>
      <c r="E12" s="28"/>
      <c r="F12" s="13"/>
      <c r="G12" s="13"/>
      <c r="H12" s="28"/>
      <c r="I12" s="28"/>
      <c r="J12" s="13"/>
      <c r="K12" s="13"/>
      <c r="L12" s="28"/>
      <c r="M12" s="28"/>
      <c r="N12" s="13"/>
      <c r="O12" s="13"/>
      <c r="P12" s="28"/>
      <c r="Q12" s="28"/>
      <c r="R12" s="13"/>
      <c r="S12" s="13"/>
      <c r="T12" s="28"/>
      <c r="U12" s="28"/>
      <c r="V12" s="13"/>
    </row>
    <row r="13" spans="1:22" x14ac:dyDescent="0.25">
      <c r="A13" s="12"/>
      <c r="B13" s="44" t="s">
        <v>31</v>
      </c>
      <c r="C13" s="19" t="s">
        <v>214</v>
      </c>
      <c r="D13" s="45"/>
      <c r="E13" s="51" t="s">
        <v>222</v>
      </c>
      <c r="F13" s="47" t="s">
        <v>214</v>
      </c>
      <c r="G13" s="19"/>
      <c r="H13" s="45"/>
      <c r="I13" s="46">
        <v>1480479</v>
      </c>
      <c r="J13" s="47" t="s">
        <v>214</v>
      </c>
      <c r="K13" s="19"/>
      <c r="L13" s="45"/>
      <c r="M13" s="46">
        <v>575612</v>
      </c>
      <c r="N13" s="47" t="s">
        <v>214</v>
      </c>
      <c r="O13" s="19"/>
      <c r="P13" s="45"/>
      <c r="Q13" s="51" t="s">
        <v>687</v>
      </c>
      <c r="R13" s="47" t="s">
        <v>226</v>
      </c>
      <c r="S13" s="19"/>
      <c r="T13" s="45"/>
      <c r="U13" s="46">
        <v>2052222</v>
      </c>
      <c r="V13" s="47" t="s">
        <v>214</v>
      </c>
    </row>
    <row r="14" spans="1:22" x14ac:dyDescent="0.25">
      <c r="A14" s="12"/>
      <c r="B14" s="48" t="s">
        <v>32</v>
      </c>
      <c r="C14" s="14" t="s">
        <v>214</v>
      </c>
      <c r="D14" s="11"/>
      <c r="E14" s="52" t="s">
        <v>222</v>
      </c>
      <c r="F14" s="50" t="s">
        <v>214</v>
      </c>
      <c r="G14" s="14"/>
      <c r="H14" s="11"/>
      <c r="I14" s="49">
        <v>357058</v>
      </c>
      <c r="J14" s="50" t="s">
        <v>214</v>
      </c>
      <c r="K14" s="14"/>
      <c r="L14" s="11"/>
      <c r="M14" s="49">
        <v>392040</v>
      </c>
      <c r="N14" s="50" t="s">
        <v>214</v>
      </c>
      <c r="O14" s="14"/>
      <c r="P14" s="11"/>
      <c r="Q14" s="52" t="s">
        <v>691</v>
      </c>
      <c r="R14" s="50" t="s">
        <v>226</v>
      </c>
      <c r="S14" s="14"/>
      <c r="T14" s="11"/>
      <c r="U14" s="49">
        <v>747264</v>
      </c>
      <c r="V14" s="50" t="s">
        <v>214</v>
      </c>
    </row>
    <row r="15" spans="1:22" ht="15.75" thickBot="1" x14ac:dyDescent="0.3">
      <c r="A15" s="12"/>
      <c r="B15" s="44" t="s">
        <v>33</v>
      </c>
      <c r="C15" s="19" t="s">
        <v>214</v>
      </c>
      <c r="D15" s="45"/>
      <c r="E15" s="46">
        <v>159546</v>
      </c>
      <c r="F15" s="47" t="s">
        <v>214</v>
      </c>
      <c r="G15" s="19"/>
      <c r="H15" s="45"/>
      <c r="I15" s="46">
        <v>384676</v>
      </c>
      <c r="J15" s="47" t="s">
        <v>214</v>
      </c>
      <c r="K15" s="19"/>
      <c r="L15" s="45"/>
      <c r="M15" s="46">
        <v>26411</v>
      </c>
      <c r="N15" s="47" t="s">
        <v>214</v>
      </c>
      <c r="O15" s="19"/>
      <c r="P15" s="45"/>
      <c r="Q15" s="51" t="s">
        <v>692</v>
      </c>
      <c r="R15" s="47" t="s">
        <v>226</v>
      </c>
      <c r="S15" s="19"/>
      <c r="T15" s="45"/>
      <c r="U15" s="46">
        <v>200100</v>
      </c>
      <c r="V15" s="47" t="s">
        <v>214</v>
      </c>
    </row>
    <row r="16" spans="1:22" x14ac:dyDescent="0.25">
      <c r="A16" s="12"/>
      <c r="B16" s="13"/>
      <c r="C16" s="13" t="s">
        <v>214</v>
      </c>
      <c r="D16" s="28"/>
      <c r="E16" s="28"/>
      <c r="F16" s="13"/>
      <c r="G16" s="13"/>
      <c r="H16" s="28"/>
      <c r="I16" s="28"/>
      <c r="J16" s="13"/>
      <c r="K16" s="13"/>
      <c r="L16" s="28"/>
      <c r="M16" s="28"/>
      <c r="N16" s="13"/>
      <c r="O16" s="13"/>
      <c r="P16" s="28"/>
      <c r="Q16" s="28"/>
      <c r="R16" s="13"/>
      <c r="S16" s="13"/>
      <c r="T16" s="28"/>
      <c r="U16" s="28"/>
      <c r="V16" s="13"/>
    </row>
    <row r="17" spans="1:22" x14ac:dyDescent="0.25">
      <c r="A17" s="12"/>
      <c r="B17" s="48" t="s">
        <v>34</v>
      </c>
      <c r="C17" s="14" t="s">
        <v>214</v>
      </c>
      <c r="D17" s="11"/>
      <c r="E17" s="49">
        <v>159546</v>
      </c>
      <c r="F17" s="50" t="s">
        <v>214</v>
      </c>
      <c r="G17" s="14"/>
      <c r="H17" s="11"/>
      <c r="I17" s="49">
        <v>2222213</v>
      </c>
      <c r="J17" s="50" t="s">
        <v>214</v>
      </c>
      <c r="K17" s="14"/>
      <c r="L17" s="11"/>
      <c r="M17" s="49">
        <v>994063</v>
      </c>
      <c r="N17" s="50" t="s">
        <v>214</v>
      </c>
      <c r="O17" s="14"/>
      <c r="P17" s="11"/>
      <c r="Q17" s="52" t="s">
        <v>693</v>
      </c>
      <c r="R17" s="50" t="s">
        <v>226</v>
      </c>
      <c r="S17" s="14"/>
      <c r="T17" s="11"/>
      <c r="U17" s="49">
        <v>2999586</v>
      </c>
      <c r="V17" s="50" t="s">
        <v>214</v>
      </c>
    </row>
    <row r="18" spans="1:22" ht="15.75" thickBot="1" x14ac:dyDescent="0.3">
      <c r="A18" s="12"/>
      <c r="B18" s="44" t="s">
        <v>694</v>
      </c>
      <c r="C18" s="19" t="s">
        <v>214</v>
      </c>
      <c r="D18" s="45"/>
      <c r="E18" s="46">
        <v>117216</v>
      </c>
      <c r="F18" s="47" t="s">
        <v>214</v>
      </c>
      <c r="G18" s="19"/>
      <c r="H18" s="45"/>
      <c r="I18" s="46">
        <v>2014126</v>
      </c>
      <c r="J18" s="47" t="s">
        <v>214</v>
      </c>
      <c r="K18" s="19"/>
      <c r="L18" s="45"/>
      <c r="M18" s="46">
        <v>867406</v>
      </c>
      <c r="N18" s="47" t="s">
        <v>214</v>
      </c>
      <c r="O18" s="19"/>
      <c r="P18" s="45"/>
      <c r="Q18" s="51" t="s">
        <v>693</v>
      </c>
      <c r="R18" s="47" t="s">
        <v>226</v>
      </c>
      <c r="S18" s="19"/>
      <c r="T18" s="45"/>
      <c r="U18" s="46">
        <v>2622512</v>
      </c>
      <c r="V18" s="47" t="s">
        <v>214</v>
      </c>
    </row>
    <row r="19" spans="1:22" x14ac:dyDescent="0.25">
      <c r="A19" s="12"/>
      <c r="B19" s="13"/>
      <c r="C19" s="13" t="s">
        <v>214</v>
      </c>
      <c r="D19" s="28"/>
      <c r="E19" s="28"/>
      <c r="F19" s="13"/>
      <c r="G19" s="13"/>
      <c r="H19" s="28"/>
      <c r="I19" s="28"/>
      <c r="J19" s="13"/>
      <c r="K19" s="13"/>
      <c r="L19" s="28"/>
      <c r="M19" s="28"/>
      <c r="N19" s="13"/>
      <c r="O19" s="13"/>
      <c r="P19" s="28"/>
      <c r="Q19" s="28"/>
      <c r="R19" s="13"/>
      <c r="S19" s="13"/>
      <c r="T19" s="28"/>
      <c r="U19" s="28"/>
      <c r="V19" s="13"/>
    </row>
    <row r="20" spans="1:22" x14ac:dyDescent="0.25">
      <c r="A20" s="12"/>
      <c r="B20" s="48" t="s">
        <v>44</v>
      </c>
      <c r="C20" s="14" t="s">
        <v>214</v>
      </c>
      <c r="D20" s="11"/>
      <c r="E20" s="49">
        <v>42330</v>
      </c>
      <c r="F20" s="50" t="s">
        <v>214</v>
      </c>
      <c r="G20" s="14"/>
      <c r="H20" s="11"/>
      <c r="I20" s="49">
        <v>208087</v>
      </c>
      <c r="J20" s="50" t="s">
        <v>214</v>
      </c>
      <c r="K20" s="14"/>
      <c r="L20" s="11"/>
      <c r="M20" s="49">
        <v>126657</v>
      </c>
      <c r="N20" s="50" t="s">
        <v>214</v>
      </c>
      <c r="O20" s="14"/>
      <c r="P20" s="11"/>
      <c r="Q20" s="52" t="s">
        <v>222</v>
      </c>
      <c r="R20" s="50" t="s">
        <v>214</v>
      </c>
      <c r="S20" s="14"/>
      <c r="T20" s="11"/>
      <c r="U20" s="49">
        <v>377074</v>
      </c>
      <c r="V20" s="50" t="s">
        <v>214</v>
      </c>
    </row>
    <row r="21" spans="1:22" x14ac:dyDescent="0.25">
      <c r="A21" s="12"/>
      <c r="B21" s="44" t="s">
        <v>45</v>
      </c>
      <c r="C21" s="19" t="s">
        <v>214</v>
      </c>
      <c r="D21" s="45"/>
      <c r="E21" s="51" t="s">
        <v>695</v>
      </c>
      <c r="F21" s="47" t="s">
        <v>226</v>
      </c>
      <c r="G21" s="19"/>
      <c r="H21" s="45"/>
      <c r="I21" s="51" t="s">
        <v>696</v>
      </c>
      <c r="J21" s="47" t="s">
        <v>226</v>
      </c>
      <c r="K21" s="19"/>
      <c r="L21" s="45"/>
      <c r="M21" s="51" t="s">
        <v>697</v>
      </c>
      <c r="N21" s="47" t="s">
        <v>226</v>
      </c>
      <c r="O21" s="19"/>
      <c r="P21" s="45"/>
      <c r="Q21" s="46">
        <v>91066</v>
      </c>
      <c r="R21" s="47" t="s">
        <v>214</v>
      </c>
      <c r="S21" s="19"/>
      <c r="T21" s="45"/>
      <c r="U21" s="51" t="s">
        <v>541</v>
      </c>
      <c r="V21" s="47" t="s">
        <v>226</v>
      </c>
    </row>
    <row r="22" spans="1:22" x14ac:dyDescent="0.25">
      <c r="A22" s="12"/>
      <c r="B22" s="48" t="s">
        <v>698</v>
      </c>
      <c r="C22" s="14" t="s">
        <v>214</v>
      </c>
      <c r="D22" s="11"/>
      <c r="E22" s="49">
        <v>100943</v>
      </c>
      <c r="F22" s="50" t="s">
        <v>214</v>
      </c>
      <c r="G22" s="14"/>
      <c r="H22" s="11"/>
      <c r="I22" s="52" t="s">
        <v>699</v>
      </c>
      <c r="J22" s="50" t="s">
        <v>226</v>
      </c>
      <c r="K22" s="14"/>
      <c r="L22" s="11"/>
      <c r="M22" s="49">
        <v>1851</v>
      </c>
      <c r="N22" s="50" t="s">
        <v>214</v>
      </c>
      <c r="O22" s="14"/>
      <c r="P22" s="11"/>
      <c r="Q22" s="52" t="s">
        <v>700</v>
      </c>
      <c r="R22" s="50" t="s">
        <v>226</v>
      </c>
      <c r="S22" s="14"/>
      <c r="T22" s="11"/>
      <c r="U22" s="49">
        <v>2113</v>
      </c>
      <c r="V22" s="50" t="s">
        <v>214</v>
      </c>
    </row>
    <row r="23" spans="1:22" x14ac:dyDescent="0.25">
      <c r="A23" s="12"/>
      <c r="B23" s="44" t="s">
        <v>48</v>
      </c>
      <c r="C23" s="19" t="s">
        <v>214</v>
      </c>
      <c r="D23" s="45"/>
      <c r="E23" s="46">
        <v>16144</v>
      </c>
      <c r="F23" s="47" t="s">
        <v>214</v>
      </c>
      <c r="G23" s="19"/>
      <c r="H23" s="45"/>
      <c r="I23" s="46">
        <v>81180</v>
      </c>
      <c r="J23" s="47" t="s">
        <v>214</v>
      </c>
      <c r="K23" s="19"/>
      <c r="L23" s="45"/>
      <c r="M23" s="46">
        <v>3606</v>
      </c>
      <c r="N23" s="47" t="s">
        <v>214</v>
      </c>
      <c r="O23" s="19"/>
      <c r="P23" s="45"/>
      <c r="Q23" s="51" t="s">
        <v>222</v>
      </c>
      <c r="R23" s="47" t="s">
        <v>214</v>
      </c>
      <c r="S23" s="19"/>
      <c r="T23" s="45"/>
      <c r="U23" s="46">
        <v>100930</v>
      </c>
      <c r="V23" s="47" t="s">
        <v>214</v>
      </c>
    </row>
    <row r="24" spans="1:22" ht="15.75" thickBot="1" x14ac:dyDescent="0.3">
      <c r="A24" s="12"/>
      <c r="B24" s="48" t="s">
        <v>701</v>
      </c>
      <c r="C24" s="14" t="s">
        <v>214</v>
      </c>
      <c r="D24" s="11"/>
      <c r="E24" s="49">
        <v>117049</v>
      </c>
      <c r="F24" s="50" t="s">
        <v>214</v>
      </c>
      <c r="G24" s="14"/>
      <c r="H24" s="11"/>
      <c r="I24" s="49">
        <v>88791</v>
      </c>
      <c r="J24" s="50" t="s">
        <v>214</v>
      </c>
      <c r="K24" s="14"/>
      <c r="L24" s="11"/>
      <c r="M24" s="52" t="s">
        <v>222</v>
      </c>
      <c r="N24" s="50" t="s">
        <v>214</v>
      </c>
      <c r="O24" s="14"/>
      <c r="P24" s="11"/>
      <c r="Q24" s="52" t="s">
        <v>702</v>
      </c>
      <c r="R24" s="50" t="s">
        <v>226</v>
      </c>
      <c r="S24" s="14"/>
      <c r="T24" s="11"/>
      <c r="U24" s="52" t="s">
        <v>222</v>
      </c>
      <c r="V24" s="50" t="s">
        <v>214</v>
      </c>
    </row>
    <row r="25" spans="1:22" x14ac:dyDescent="0.25">
      <c r="A25" s="12"/>
      <c r="B25" s="13"/>
      <c r="C25" s="13" t="s">
        <v>214</v>
      </c>
      <c r="D25" s="28"/>
      <c r="E25" s="28"/>
      <c r="F25" s="13"/>
      <c r="G25" s="13"/>
      <c r="H25" s="28"/>
      <c r="I25" s="28"/>
      <c r="J25" s="13"/>
      <c r="K25" s="13"/>
      <c r="L25" s="28"/>
      <c r="M25" s="28"/>
      <c r="N25" s="13"/>
      <c r="O25" s="13"/>
      <c r="P25" s="28"/>
      <c r="Q25" s="28"/>
      <c r="R25" s="13"/>
      <c r="S25" s="13"/>
      <c r="T25" s="28"/>
      <c r="U25" s="28"/>
      <c r="V25" s="13"/>
    </row>
    <row r="26" spans="1:22" x14ac:dyDescent="0.25">
      <c r="A26" s="12"/>
      <c r="B26" s="44" t="s">
        <v>53</v>
      </c>
      <c r="C26" s="19" t="s">
        <v>214</v>
      </c>
      <c r="D26" s="45"/>
      <c r="E26" s="46">
        <v>136628</v>
      </c>
      <c r="F26" s="47" t="s">
        <v>214</v>
      </c>
      <c r="G26" s="19"/>
      <c r="H26" s="45"/>
      <c r="I26" s="46">
        <v>122651</v>
      </c>
      <c r="J26" s="47" t="s">
        <v>214</v>
      </c>
      <c r="K26" s="19"/>
      <c r="L26" s="45"/>
      <c r="M26" s="46">
        <v>116397</v>
      </c>
      <c r="N26" s="47" t="s">
        <v>214</v>
      </c>
      <c r="O26" s="19"/>
      <c r="P26" s="45"/>
      <c r="Q26" s="51" t="s">
        <v>702</v>
      </c>
      <c r="R26" s="47" t="s">
        <v>226</v>
      </c>
      <c r="S26" s="19"/>
      <c r="T26" s="45"/>
      <c r="U26" s="46">
        <v>169836</v>
      </c>
      <c r="V26" s="47" t="s">
        <v>214</v>
      </c>
    </row>
    <row r="27" spans="1:22" ht="26.25" thickBot="1" x14ac:dyDescent="0.3">
      <c r="A27" s="12"/>
      <c r="B27" s="58" t="s">
        <v>54</v>
      </c>
      <c r="C27" s="14" t="s">
        <v>214</v>
      </c>
      <c r="D27" s="11"/>
      <c r="E27" s="52" t="s">
        <v>222</v>
      </c>
      <c r="F27" s="50" t="s">
        <v>214</v>
      </c>
      <c r="G27" s="14"/>
      <c r="H27" s="11"/>
      <c r="I27" s="52" t="s">
        <v>222</v>
      </c>
      <c r="J27" s="50" t="s">
        <v>214</v>
      </c>
      <c r="K27" s="14"/>
      <c r="L27" s="11"/>
      <c r="M27" s="52" t="s">
        <v>222</v>
      </c>
      <c r="N27" s="50" t="s">
        <v>214</v>
      </c>
      <c r="O27" s="14"/>
      <c r="P27" s="11"/>
      <c r="Q27" s="52" t="s">
        <v>703</v>
      </c>
      <c r="R27" s="50" t="s">
        <v>226</v>
      </c>
      <c r="S27" s="14"/>
      <c r="T27" s="11"/>
      <c r="U27" s="52" t="s">
        <v>703</v>
      </c>
      <c r="V27" s="50" t="s">
        <v>226</v>
      </c>
    </row>
    <row r="28" spans="1:22" x14ac:dyDescent="0.25">
      <c r="A28" s="12"/>
      <c r="B28" s="13"/>
      <c r="C28" s="13" t="s">
        <v>214</v>
      </c>
      <c r="D28" s="28"/>
      <c r="E28" s="28"/>
      <c r="F28" s="13"/>
      <c r="G28" s="13"/>
      <c r="H28" s="28"/>
      <c r="I28" s="28"/>
      <c r="J28" s="13"/>
      <c r="K28" s="13"/>
      <c r="L28" s="28"/>
      <c r="M28" s="28"/>
      <c r="N28" s="13"/>
      <c r="O28" s="13"/>
      <c r="P28" s="28"/>
      <c r="Q28" s="28"/>
      <c r="R28" s="13"/>
      <c r="S28" s="13"/>
      <c r="T28" s="28"/>
      <c r="U28" s="28"/>
      <c r="V28" s="13"/>
    </row>
    <row r="29" spans="1:22" ht="26.25" thickBot="1" x14ac:dyDescent="0.3">
      <c r="A29" s="12"/>
      <c r="B29" s="44" t="s">
        <v>704</v>
      </c>
      <c r="C29" s="19" t="s">
        <v>214</v>
      </c>
      <c r="D29" s="45" t="s">
        <v>220</v>
      </c>
      <c r="E29" s="46">
        <v>136628</v>
      </c>
      <c r="F29" s="47" t="s">
        <v>214</v>
      </c>
      <c r="G29" s="19"/>
      <c r="H29" s="45" t="s">
        <v>220</v>
      </c>
      <c r="I29" s="46">
        <v>122651</v>
      </c>
      <c r="J29" s="47" t="s">
        <v>214</v>
      </c>
      <c r="K29" s="19"/>
      <c r="L29" s="45" t="s">
        <v>220</v>
      </c>
      <c r="M29" s="46">
        <v>116397</v>
      </c>
      <c r="N29" s="47" t="s">
        <v>214</v>
      </c>
      <c r="O29" s="19"/>
      <c r="P29" s="45" t="s">
        <v>220</v>
      </c>
      <c r="Q29" s="51" t="s">
        <v>705</v>
      </c>
      <c r="R29" s="47" t="s">
        <v>226</v>
      </c>
      <c r="S29" s="19"/>
      <c r="T29" s="45" t="s">
        <v>220</v>
      </c>
      <c r="U29" s="46">
        <v>136628</v>
      </c>
      <c r="V29" s="47" t="s">
        <v>214</v>
      </c>
    </row>
    <row r="30" spans="1:22" x14ac:dyDescent="0.25">
      <c r="A30" s="12"/>
      <c r="B30" s="13"/>
      <c r="C30" s="13" t="s">
        <v>214</v>
      </c>
      <c r="D30" s="28"/>
      <c r="E30" s="28"/>
      <c r="F30" s="13"/>
      <c r="G30" s="13"/>
      <c r="H30" s="28"/>
      <c r="I30" s="28"/>
      <c r="J30" s="13"/>
      <c r="K30" s="13"/>
      <c r="L30" s="28"/>
      <c r="M30" s="28"/>
      <c r="N30" s="13"/>
      <c r="O30" s="13"/>
      <c r="P30" s="28"/>
      <c r="Q30" s="28"/>
      <c r="R30" s="13"/>
      <c r="S30" s="13"/>
      <c r="T30" s="28"/>
      <c r="U30" s="28"/>
      <c r="V30" s="13"/>
    </row>
    <row r="31" spans="1:22" x14ac:dyDescent="0.25">
      <c r="A31" s="12"/>
      <c r="B31" s="42"/>
      <c r="C31" s="42"/>
      <c r="D31" s="42"/>
      <c r="E31" s="42"/>
      <c r="F31" s="42"/>
      <c r="G31" s="42"/>
      <c r="H31" s="42"/>
      <c r="I31" s="42"/>
      <c r="J31" s="42"/>
      <c r="K31" s="42"/>
      <c r="L31" s="42"/>
      <c r="M31" s="42"/>
      <c r="N31" s="42"/>
      <c r="O31" s="42"/>
      <c r="P31" s="42"/>
      <c r="Q31" s="42"/>
      <c r="R31" s="42"/>
      <c r="S31" s="42"/>
      <c r="T31" s="42"/>
      <c r="U31" s="42"/>
      <c r="V31" s="42"/>
    </row>
    <row r="32" spans="1:22" x14ac:dyDescent="0.25">
      <c r="A32" s="12"/>
      <c r="B32" s="3"/>
      <c r="C32" s="3"/>
      <c r="D32" s="3"/>
      <c r="E32" s="3"/>
      <c r="F32" s="3"/>
      <c r="G32" s="3"/>
      <c r="H32" s="3"/>
      <c r="I32" s="3"/>
      <c r="J32" s="3"/>
      <c r="K32" s="3"/>
      <c r="L32" s="3"/>
      <c r="M32" s="3"/>
      <c r="N32" s="3"/>
      <c r="O32" s="3"/>
      <c r="P32" s="3"/>
      <c r="Q32" s="3"/>
      <c r="R32" s="3"/>
      <c r="S32" s="3"/>
      <c r="T32" s="3"/>
      <c r="U32" s="3"/>
      <c r="V32" s="3"/>
    </row>
    <row r="33" spans="1:22" x14ac:dyDescent="0.25">
      <c r="A33" s="12"/>
      <c r="B33" s="79" t="s">
        <v>706</v>
      </c>
      <c r="C33" s="33" t="s">
        <v>214</v>
      </c>
      <c r="D33" s="55" t="s">
        <v>677</v>
      </c>
      <c r="E33" s="55"/>
      <c r="F33" s="33"/>
      <c r="G33" s="33"/>
      <c r="H33" s="55" t="s">
        <v>680</v>
      </c>
      <c r="I33" s="55"/>
      <c r="J33" s="33"/>
      <c r="K33" s="33"/>
      <c r="L33" s="55" t="s">
        <v>682</v>
      </c>
      <c r="M33" s="55"/>
      <c r="N33" s="33"/>
      <c r="O33" s="33"/>
      <c r="P33" s="55" t="s">
        <v>683</v>
      </c>
      <c r="Q33" s="55"/>
      <c r="R33" s="33"/>
      <c r="S33" s="33"/>
      <c r="T33" s="55" t="s">
        <v>684</v>
      </c>
      <c r="U33" s="55"/>
      <c r="V33" s="33"/>
    </row>
    <row r="34" spans="1:22" x14ac:dyDescent="0.25">
      <c r="A34" s="12"/>
      <c r="B34" s="79"/>
      <c r="C34" s="33"/>
      <c r="D34" s="55" t="s">
        <v>678</v>
      </c>
      <c r="E34" s="55"/>
      <c r="F34" s="33"/>
      <c r="G34" s="33"/>
      <c r="H34" s="55" t="s">
        <v>681</v>
      </c>
      <c r="I34" s="55"/>
      <c r="J34" s="33"/>
      <c r="K34" s="33"/>
      <c r="L34" s="55" t="s">
        <v>681</v>
      </c>
      <c r="M34" s="55"/>
      <c r="N34" s="33"/>
      <c r="O34" s="33"/>
      <c r="P34" s="55" t="s">
        <v>615</v>
      </c>
      <c r="Q34" s="55"/>
      <c r="R34" s="33"/>
      <c r="S34" s="33"/>
      <c r="T34" s="55" t="s">
        <v>685</v>
      </c>
      <c r="U34" s="55"/>
      <c r="V34" s="33"/>
    </row>
    <row r="35" spans="1:22" ht="15.75" thickBot="1" x14ac:dyDescent="0.3">
      <c r="A35" s="12"/>
      <c r="B35" s="79"/>
      <c r="C35" s="33"/>
      <c r="D35" s="57" t="s">
        <v>679</v>
      </c>
      <c r="E35" s="57"/>
      <c r="F35" s="33"/>
      <c r="G35" s="33"/>
      <c r="H35" s="57"/>
      <c r="I35" s="57"/>
      <c r="J35" s="33"/>
      <c r="K35" s="33"/>
      <c r="L35" s="57"/>
      <c r="M35" s="57"/>
      <c r="N35" s="33"/>
      <c r="O35" s="33"/>
      <c r="P35" s="57"/>
      <c r="Q35" s="57"/>
      <c r="R35" s="33"/>
      <c r="S35" s="33"/>
      <c r="T35" s="57"/>
      <c r="U35" s="57"/>
      <c r="V35" s="33"/>
    </row>
    <row r="36" spans="1:22" x14ac:dyDescent="0.25">
      <c r="A36" s="12"/>
      <c r="B36" s="44" t="s">
        <v>29</v>
      </c>
      <c r="C36" s="19" t="s">
        <v>214</v>
      </c>
      <c r="D36" s="45" t="s">
        <v>220</v>
      </c>
      <c r="E36" s="51" t="s">
        <v>222</v>
      </c>
      <c r="F36" s="47" t="s">
        <v>214</v>
      </c>
      <c r="G36" s="19"/>
      <c r="H36" s="45" t="s">
        <v>220</v>
      </c>
      <c r="I36" s="46">
        <v>1349105</v>
      </c>
      <c r="J36" s="47" t="s">
        <v>214</v>
      </c>
      <c r="K36" s="19"/>
      <c r="L36" s="45" t="s">
        <v>220</v>
      </c>
      <c r="M36" s="46">
        <v>506837</v>
      </c>
      <c r="N36" s="47" t="s">
        <v>214</v>
      </c>
      <c r="O36" s="19"/>
      <c r="P36" s="45" t="s">
        <v>220</v>
      </c>
      <c r="Q36" s="51" t="s">
        <v>707</v>
      </c>
      <c r="R36" s="47" t="s">
        <v>226</v>
      </c>
      <c r="S36" s="19"/>
      <c r="T36" s="45" t="s">
        <v>220</v>
      </c>
      <c r="U36" s="46">
        <v>1842853</v>
      </c>
      <c r="V36" s="47" t="s">
        <v>214</v>
      </c>
    </row>
    <row r="37" spans="1:22" ht="26.25" thickBot="1" x14ac:dyDescent="0.3">
      <c r="A37" s="12"/>
      <c r="B37" s="58" t="s">
        <v>30</v>
      </c>
      <c r="C37" s="14" t="s">
        <v>214</v>
      </c>
      <c r="D37" s="11"/>
      <c r="E37" s="52" t="s">
        <v>222</v>
      </c>
      <c r="F37" s="50" t="s">
        <v>214</v>
      </c>
      <c r="G37" s="14"/>
      <c r="H37" s="11"/>
      <c r="I37" s="52" t="s">
        <v>708</v>
      </c>
      <c r="J37" s="50" t="s">
        <v>226</v>
      </c>
      <c r="K37" s="14"/>
      <c r="L37" s="11"/>
      <c r="M37" s="52" t="s">
        <v>709</v>
      </c>
      <c r="N37" s="50" t="s">
        <v>226</v>
      </c>
      <c r="O37" s="14"/>
      <c r="P37" s="11"/>
      <c r="Q37" s="52" t="s">
        <v>222</v>
      </c>
      <c r="R37" s="50" t="s">
        <v>214</v>
      </c>
      <c r="S37" s="14"/>
      <c r="T37" s="11"/>
      <c r="U37" s="52" t="s">
        <v>710</v>
      </c>
      <c r="V37" s="50" t="s">
        <v>226</v>
      </c>
    </row>
    <row r="38" spans="1:22" x14ac:dyDescent="0.25">
      <c r="A38" s="12"/>
      <c r="B38" s="13"/>
      <c r="C38" s="13" t="s">
        <v>214</v>
      </c>
      <c r="D38" s="28"/>
      <c r="E38" s="28"/>
      <c r="F38" s="13"/>
      <c r="G38" s="13"/>
      <c r="H38" s="28"/>
      <c r="I38" s="28"/>
      <c r="J38" s="13"/>
      <c r="K38" s="13"/>
      <c r="L38" s="28"/>
      <c r="M38" s="28"/>
      <c r="N38" s="13"/>
      <c r="O38" s="13"/>
      <c r="P38" s="28"/>
      <c r="Q38" s="28"/>
      <c r="R38" s="13"/>
      <c r="S38" s="13"/>
      <c r="T38" s="28"/>
      <c r="U38" s="28"/>
      <c r="V38" s="13"/>
    </row>
    <row r="39" spans="1:22" x14ac:dyDescent="0.25">
      <c r="A39" s="12"/>
      <c r="B39" s="44" t="s">
        <v>31</v>
      </c>
      <c r="C39" s="19" t="s">
        <v>214</v>
      </c>
      <c r="D39" s="45"/>
      <c r="E39" s="51" t="s">
        <v>222</v>
      </c>
      <c r="F39" s="47" t="s">
        <v>214</v>
      </c>
      <c r="G39" s="19"/>
      <c r="H39" s="45"/>
      <c r="I39" s="46">
        <v>1311307</v>
      </c>
      <c r="J39" s="47" t="s">
        <v>214</v>
      </c>
      <c r="K39" s="19"/>
      <c r="L39" s="45"/>
      <c r="M39" s="46">
        <v>484813</v>
      </c>
      <c r="N39" s="47" t="s">
        <v>214</v>
      </c>
      <c r="O39" s="19"/>
      <c r="P39" s="45"/>
      <c r="Q39" s="51" t="s">
        <v>707</v>
      </c>
      <c r="R39" s="47" t="s">
        <v>226</v>
      </c>
      <c r="S39" s="19"/>
      <c r="T39" s="45"/>
      <c r="U39" s="46">
        <v>1783031</v>
      </c>
      <c r="V39" s="47" t="s">
        <v>214</v>
      </c>
    </row>
    <row r="40" spans="1:22" x14ac:dyDescent="0.25">
      <c r="A40" s="12"/>
      <c r="B40" s="48" t="s">
        <v>32</v>
      </c>
      <c r="C40" s="14" t="s">
        <v>214</v>
      </c>
      <c r="D40" s="11"/>
      <c r="E40" s="52" t="s">
        <v>222</v>
      </c>
      <c r="F40" s="50" t="s">
        <v>214</v>
      </c>
      <c r="G40" s="14"/>
      <c r="H40" s="11"/>
      <c r="I40" s="49">
        <v>16362</v>
      </c>
      <c r="J40" s="50" t="s">
        <v>214</v>
      </c>
      <c r="K40" s="14"/>
      <c r="L40" s="11"/>
      <c r="M40" s="52" t="s">
        <v>222</v>
      </c>
      <c r="N40" s="50" t="s">
        <v>214</v>
      </c>
      <c r="O40" s="14"/>
      <c r="P40" s="11"/>
      <c r="Q40" s="52" t="s">
        <v>222</v>
      </c>
      <c r="R40" s="50" t="s">
        <v>214</v>
      </c>
      <c r="S40" s="14"/>
      <c r="T40" s="11"/>
      <c r="U40" s="49">
        <v>16362</v>
      </c>
      <c r="V40" s="50" t="s">
        <v>214</v>
      </c>
    </row>
    <row r="41" spans="1:22" ht="15.75" thickBot="1" x14ac:dyDescent="0.3">
      <c r="A41" s="12"/>
      <c r="B41" s="44" t="s">
        <v>33</v>
      </c>
      <c r="C41" s="19" t="s">
        <v>214</v>
      </c>
      <c r="D41" s="45"/>
      <c r="E41" s="46">
        <v>130059</v>
      </c>
      <c r="F41" s="47" t="s">
        <v>214</v>
      </c>
      <c r="G41" s="19"/>
      <c r="H41" s="45"/>
      <c r="I41" s="46">
        <v>156755</v>
      </c>
      <c r="J41" s="47" t="s">
        <v>214</v>
      </c>
      <c r="K41" s="19"/>
      <c r="L41" s="45"/>
      <c r="M41" s="46">
        <v>6631</v>
      </c>
      <c r="N41" s="47" t="s">
        <v>214</v>
      </c>
      <c r="O41" s="19"/>
      <c r="P41" s="45"/>
      <c r="Q41" s="51" t="s">
        <v>711</v>
      </c>
      <c r="R41" s="47" t="s">
        <v>226</v>
      </c>
      <c r="S41" s="19"/>
      <c r="T41" s="45"/>
      <c r="U41" s="46">
        <v>146495</v>
      </c>
      <c r="V41" s="47" t="s">
        <v>214</v>
      </c>
    </row>
    <row r="42" spans="1:22" x14ac:dyDescent="0.25">
      <c r="A42" s="12"/>
      <c r="B42" s="13"/>
      <c r="C42" s="13" t="s">
        <v>214</v>
      </c>
      <c r="D42" s="28"/>
      <c r="E42" s="28"/>
      <c r="F42" s="13"/>
      <c r="G42" s="13"/>
      <c r="H42" s="28"/>
      <c r="I42" s="28"/>
      <c r="J42" s="13"/>
      <c r="K42" s="13"/>
      <c r="L42" s="28"/>
      <c r="M42" s="28"/>
      <c r="N42" s="13"/>
      <c r="O42" s="13"/>
      <c r="P42" s="28"/>
      <c r="Q42" s="28"/>
      <c r="R42" s="13"/>
      <c r="S42" s="13"/>
      <c r="T42" s="28"/>
      <c r="U42" s="28"/>
      <c r="V42" s="13"/>
    </row>
    <row r="43" spans="1:22" x14ac:dyDescent="0.25">
      <c r="A43" s="12"/>
      <c r="B43" s="48" t="s">
        <v>34</v>
      </c>
      <c r="C43" s="14" t="s">
        <v>214</v>
      </c>
      <c r="D43" s="11"/>
      <c r="E43" s="49">
        <v>130059</v>
      </c>
      <c r="F43" s="50" t="s">
        <v>214</v>
      </c>
      <c r="G43" s="14"/>
      <c r="H43" s="11"/>
      <c r="I43" s="49">
        <v>1484424</v>
      </c>
      <c r="J43" s="50" t="s">
        <v>214</v>
      </c>
      <c r="K43" s="14"/>
      <c r="L43" s="11"/>
      <c r="M43" s="49">
        <v>491444</v>
      </c>
      <c r="N43" s="50" t="s">
        <v>214</v>
      </c>
      <c r="O43" s="14"/>
      <c r="P43" s="11"/>
      <c r="Q43" s="52" t="s">
        <v>712</v>
      </c>
      <c r="R43" s="50" t="s">
        <v>226</v>
      </c>
      <c r="S43" s="14"/>
      <c r="T43" s="11"/>
      <c r="U43" s="49">
        <v>1945888</v>
      </c>
      <c r="V43" s="50" t="s">
        <v>214</v>
      </c>
    </row>
    <row r="44" spans="1:22" ht="15.75" thickBot="1" x14ac:dyDescent="0.3">
      <c r="A44" s="12"/>
      <c r="B44" s="44" t="s">
        <v>694</v>
      </c>
      <c r="C44" s="19" t="s">
        <v>214</v>
      </c>
      <c r="D44" s="45"/>
      <c r="E44" s="46">
        <v>83227</v>
      </c>
      <c r="F44" s="47" t="s">
        <v>214</v>
      </c>
      <c r="G44" s="19"/>
      <c r="H44" s="45"/>
      <c r="I44" s="46">
        <v>1293491</v>
      </c>
      <c r="J44" s="47" t="s">
        <v>214</v>
      </c>
      <c r="K44" s="19"/>
      <c r="L44" s="45"/>
      <c r="M44" s="46">
        <v>388324</v>
      </c>
      <c r="N44" s="47" t="s">
        <v>214</v>
      </c>
      <c r="O44" s="19"/>
      <c r="P44" s="45"/>
      <c r="Q44" s="51" t="s">
        <v>712</v>
      </c>
      <c r="R44" s="47" t="s">
        <v>226</v>
      </c>
      <c r="S44" s="19"/>
      <c r="T44" s="45"/>
      <c r="U44" s="46">
        <v>1605003</v>
      </c>
      <c r="V44" s="47" t="s">
        <v>214</v>
      </c>
    </row>
    <row r="45" spans="1:22" x14ac:dyDescent="0.25">
      <c r="A45" s="12"/>
      <c r="B45" s="13"/>
      <c r="C45" s="13" t="s">
        <v>214</v>
      </c>
      <c r="D45" s="28"/>
      <c r="E45" s="28"/>
      <c r="F45" s="13"/>
      <c r="G45" s="13"/>
      <c r="H45" s="28"/>
      <c r="I45" s="28"/>
      <c r="J45" s="13"/>
      <c r="K45" s="13"/>
      <c r="L45" s="28"/>
      <c r="M45" s="28"/>
      <c r="N45" s="13"/>
      <c r="O45" s="13"/>
      <c r="P45" s="28"/>
      <c r="Q45" s="28"/>
      <c r="R45" s="13"/>
      <c r="S45" s="13"/>
      <c r="T45" s="28"/>
      <c r="U45" s="28"/>
      <c r="V45" s="13"/>
    </row>
    <row r="46" spans="1:22" x14ac:dyDescent="0.25">
      <c r="A46" s="12"/>
      <c r="B46" s="48" t="s">
        <v>44</v>
      </c>
      <c r="C46" s="14" t="s">
        <v>214</v>
      </c>
      <c r="D46" s="11"/>
      <c r="E46" s="49">
        <v>46832</v>
      </c>
      <c r="F46" s="50" t="s">
        <v>214</v>
      </c>
      <c r="G46" s="14"/>
      <c r="H46" s="11"/>
      <c r="I46" s="49">
        <v>190933</v>
      </c>
      <c r="J46" s="50" t="s">
        <v>214</v>
      </c>
      <c r="K46" s="14"/>
      <c r="L46" s="11"/>
      <c r="M46" s="49">
        <v>103120</v>
      </c>
      <c r="N46" s="50" t="s">
        <v>214</v>
      </c>
      <c r="O46" s="14"/>
      <c r="P46" s="11"/>
      <c r="Q46" s="52" t="s">
        <v>222</v>
      </c>
      <c r="R46" s="50" t="s">
        <v>214</v>
      </c>
      <c r="S46" s="14"/>
      <c r="T46" s="11"/>
      <c r="U46" s="49">
        <v>340885</v>
      </c>
      <c r="V46" s="50" t="s">
        <v>214</v>
      </c>
    </row>
    <row r="47" spans="1:22" x14ac:dyDescent="0.25">
      <c r="A47" s="12"/>
      <c r="B47" s="44" t="s">
        <v>45</v>
      </c>
      <c r="C47" s="19" t="s">
        <v>214</v>
      </c>
      <c r="D47" s="45"/>
      <c r="E47" s="51" t="s">
        <v>713</v>
      </c>
      <c r="F47" s="47" t="s">
        <v>226</v>
      </c>
      <c r="G47" s="19"/>
      <c r="H47" s="45"/>
      <c r="I47" s="51" t="s">
        <v>714</v>
      </c>
      <c r="J47" s="47" t="s">
        <v>226</v>
      </c>
      <c r="K47" s="19"/>
      <c r="L47" s="45"/>
      <c r="M47" s="51" t="s">
        <v>715</v>
      </c>
      <c r="N47" s="47" t="s">
        <v>226</v>
      </c>
      <c r="O47" s="19"/>
      <c r="P47" s="45"/>
      <c r="Q47" s="46">
        <v>57891</v>
      </c>
      <c r="R47" s="47" t="s">
        <v>214</v>
      </c>
      <c r="S47" s="19"/>
      <c r="T47" s="45"/>
      <c r="U47" s="51" t="s">
        <v>542</v>
      </c>
      <c r="V47" s="47" t="s">
        <v>226</v>
      </c>
    </row>
    <row r="48" spans="1:22" x14ac:dyDescent="0.25">
      <c r="A48" s="12"/>
      <c r="B48" s="48" t="s">
        <v>716</v>
      </c>
      <c r="C48" s="14" t="s">
        <v>214</v>
      </c>
      <c r="D48" s="11"/>
      <c r="E48" s="49">
        <v>57840</v>
      </c>
      <c r="F48" s="50" t="s">
        <v>214</v>
      </c>
      <c r="G48" s="14"/>
      <c r="H48" s="11"/>
      <c r="I48" s="52">
        <v>617</v>
      </c>
      <c r="J48" s="50" t="s">
        <v>214</v>
      </c>
      <c r="K48" s="14"/>
      <c r="L48" s="11"/>
      <c r="M48" s="52">
        <v>253</v>
      </c>
      <c r="N48" s="50" t="s">
        <v>214</v>
      </c>
      <c r="O48" s="14"/>
      <c r="P48" s="11"/>
      <c r="Q48" s="52" t="s">
        <v>717</v>
      </c>
      <c r="R48" s="50" t="s">
        <v>226</v>
      </c>
      <c r="S48" s="14"/>
      <c r="T48" s="11"/>
      <c r="U48" s="52">
        <v>819</v>
      </c>
      <c r="V48" s="50" t="s">
        <v>214</v>
      </c>
    </row>
    <row r="49" spans="1:22" x14ac:dyDescent="0.25">
      <c r="A49" s="12"/>
      <c r="B49" s="44" t="s">
        <v>48</v>
      </c>
      <c r="C49" s="19" t="s">
        <v>214</v>
      </c>
      <c r="D49" s="45"/>
      <c r="E49" s="46">
        <v>13750</v>
      </c>
      <c r="F49" s="47" t="s">
        <v>214</v>
      </c>
      <c r="G49" s="19"/>
      <c r="H49" s="45"/>
      <c r="I49" s="46">
        <v>78517</v>
      </c>
      <c r="J49" s="47" t="s">
        <v>214</v>
      </c>
      <c r="K49" s="19"/>
      <c r="L49" s="45"/>
      <c r="M49" s="46">
        <v>6380</v>
      </c>
      <c r="N49" s="47" t="s">
        <v>214</v>
      </c>
      <c r="O49" s="19"/>
      <c r="P49" s="45"/>
      <c r="Q49" s="51" t="s">
        <v>222</v>
      </c>
      <c r="R49" s="47" t="s">
        <v>214</v>
      </c>
      <c r="S49" s="19"/>
      <c r="T49" s="45"/>
      <c r="U49" s="46">
        <v>98647</v>
      </c>
      <c r="V49" s="47" t="s">
        <v>214</v>
      </c>
    </row>
    <row r="50" spans="1:22" ht="15.75" thickBot="1" x14ac:dyDescent="0.3">
      <c r="A50" s="12"/>
      <c r="B50" s="48" t="s">
        <v>701</v>
      </c>
      <c r="C50" s="14" t="s">
        <v>214</v>
      </c>
      <c r="D50" s="11"/>
      <c r="E50" s="49">
        <v>124628</v>
      </c>
      <c r="F50" s="50" t="s">
        <v>214</v>
      </c>
      <c r="G50" s="14"/>
      <c r="H50" s="11"/>
      <c r="I50" s="49">
        <v>62786</v>
      </c>
      <c r="J50" s="50" t="s">
        <v>214</v>
      </c>
      <c r="K50" s="14"/>
      <c r="L50" s="11"/>
      <c r="M50" s="52" t="s">
        <v>222</v>
      </c>
      <c r="N50" s="50" t="s">
        <v>214</v>
      </c>
      <c r="O50" s="14"/>
      <c r="P50" s="11"/>
      <c r="Q50" s="52" t="s">
        <v>718</v>
      </c>
      <c r="R50" s="50" t="s">
        <v>226</v>
      </c>
      <c r="S50" s="14"/>
      <c r="T50" s="11"/>
      <c r="U50" s="52" t="s">
        <v>222</v>
      </c>
      <c r="V50" s="50" t="s">
        <v>214</v>
      </c>
    </row>
    <row r="51" spans="1:22" x14ac:dyDescent="0.25">
      <c r="A51" s="12"/>
      <c r="B51" s="13"/>
      <c r="C51" s="13" t="s">
        <v>214</v>
      </c>
      <c r="D51" s="28"/>
      <c r="E51" s="28"/>
      <c r="F51" s="13"/>
      <c r="G51" s="13"/>
      <c r="H51" s="28"/>
      <c r="I51" s="28"/>
      <c r="J51" s="13"/>
      <c r="K51" s="13"/>
      <c r="L51" s="28"/>
      <c r="M51" s="28"/>
      <c r="N51" s="13"/>
      <c r="O51" s="13"/>
      <c r="P51" s="28"/>
      <c r="Q51" s="28"/>
      <c r="R51" s="13"/>
      <c r="S51" s="13"/>
      <c r="T51" s="28"/>
      <c r="U51" s="28"/>
      <c r="V51" s="13"/>
    </row>
    <row r="52" spans="1:22" x14ac:dyDescent="0.25">
      <c r="A52" s="12"/>
      <c r="B52" s="44" t="s">
        <v>49</v>
      </c>
      <c r="C52" s="19" t="s">
        <v>214</v>
      </c>
      <c r="D52" s="45"/>
      <c r="E52" s="46">
        <v>144721</v>
      </c>
      <c r="F52" s="47" t="s">
        <v>214</v>
      </c>
      <c r="G52" s="19"/>
      <c r="H52" s="45"/>
      <c r="I52" s="46">
        <v>124721</v>
      </c>
      <c r="J52" s="47" t="s">
        <v>214</v>
      </c>
      <c r="K52" s="19"/>
      <c r="L52" s="45"/>
      <c r="M52" s="46">
        <v>90535</v>
      </c>
      <c r="N52" s="47" t="s">
        <v>214</v>
      </c>
      <c r="O52" s="19"/>
      <c r="P52" s="45"/>
      <c r="Q52" s="51" t="s">
        <v>718</v>
      </c>
      <c r="R52" s="47" t="s">
        <v>226</v>
      </c>
      <c r="S52" s="19"/>
      <c r="T52" s="45"/>
      <c r="U52" s="46">
        <v>172563</v>
      </c>
      <c r="V52" s="47" t="s">
        <v>214</v>
      </c>
    </row>
    <row r="53" spans="1:22" ht="15.75" thickBot="1" x14ac:dyDescent="0.3">
      <c r="A53" s="12"/>
      <c r="B53" s="48" t="s">
        <v>64</v>
      </c>
      <c r="C53" s="14" t="s">
        <v>214</v>
      </c>
      <c r="D53" s="11"/>
      <c r="E53" s="52" t="s">
        <v>222</v>
      </c>
      <c r="F53" s="50" t="s">
        <v>214</v>
      </c>
      <c r="G53" s="14"/>
      <c r="H53" s="11"/>
      <c r="I53" s="52" t="s">
        <v>222</v>
      </c>
      <c r="J53" s="50" t="s">
        <v>214</v>
      </c>
      <c r="K53" s="14"/>
      <c r="L53" s="11"/>
      <c r="M53" s="52" t="s">
        <v>476</v>
      </c>
      <c r="N53" s="50" t="s">
        <v>226</v>
      </c>
      <c r="O53" s="14"/>
      <c r="P53" s="11"/>
      <c r="Q53" s="52" t="s">
        <v>222</v>
      </c>
      <c r="R53" s="50" t="s">
        <v>214</v>
      </c>
      <c r="S53" s="14"/>
      <c r="T53" s="11"/>
      <c r="U53" s="52" t="s">
        <v>476</v>
      </c>
      <c r="V53" s="50" t="s">
        <v>226</v>
      </c>
    </row>
    <row r="54" spans="1:22" x14ac:dyDescent="0.25">
      <c r="A54" s="12"/>
      <c r="B54" s="13"/>
      <c r="C54" s="13" t="s">
        <v>214</v>
      </c>
      <c r="D54" s="28"/>
      <c r="E54" s="28"/>
      <c r="F54" s="13"/>
      <c r="G54" s="13"/>
      <c r="H54" s="28"/>
      <c r="I54" s="28"/>
      <c r="J54" s="13"/>
      <c r="K54" s="13"/>
      <c r="L54" s="28"/>
      <c r="M54" s="28"/>
      <c r="N54" s="13"/>
      <c r="O54" s="13"/>
      <c r="P54" s="28"/>
      <c r="Q54" s="28"/>
      <c r="R54" s="13"/>
      <c r="S54" s="13"/>
      <c r="T54" s="28"/>
      <c r="U54" s="28"/>
      <c r="V54" s="13"/>
    </row>
    <row r="55" spans="1:22" x14ac:dyDescent="0.25">
      <c r="A55" s="12"/>
      <c r="B55" s="44" t="s">
        <v>53</v>
      </c>
      <c r="C55" s="19" t="s">
        <v>214</v>
      </c>
      <c r="D55" s="45"/>
      <c r="E55" s="46">
        <v>144721</v>
      </c>
      <c r="F55" s="47" t="s">
        <v>214</v>
      </c>
      <c r="G55" s="19"/>
      <c r="H55" s="45"/>
      <c r="I55" s="46">
        <v>124721</v>
      </c>
      <c r="J55" s="47" t="s">
        <v>214</v>
      </c>
      <c r="K55" s="19"/>
      <c r="L55" s="45"/>
      <c r="M55" s="46">
        <v>90522</v>
      </c>
      <c r="N55" s="47" t="s">
        <v>214</v>
      </c>
      <c r="O55" s="19"/>
      <c r="P55" s="45"/>
      <c r="Q55" s="51" t="s">
        <v>718</v>
      </c>
      <c r="R55" s="47" t="s">
        <v>226</v>
      </c>
      <c r="S55" s="19"/>
      <c r="T55" s="45"/>
      <c r="U55" s="46">
        <v>172550</v>
      </c>
      <c r="V55" s="47" t="s">
        <v>214</v>
      </c>
    </row>
    <row r="56" spans="1:22" ht="26.25" thickBot="1" x14ac:dyDescent="0.3">
      <c r="A56" s="12"/>
      <c r="B56" s="58" t="s">
        <v>54</v>
      </c>
      <c r="C56" s="14" t="s">
        <v>214</v>
      </c>
      <c r="D56" s="11"/>
      <c r="E56" s="52" t="s">
        <v>222</v>
      </c>
      <c r="F56" s="50" t="s">
        <v>214</v>
      </c>
      <c r="G56" s="14"/>
      <c r="H56" s="11"/>
      <c r="I56" s="52" t="s">
        <v>222</v>
      </c>
      <c r="J56" s="50" t="s">
        <v>214</v>
      </c>
      <c r="K56" s="14"/>
      <c r="L56" s="11"/>
      <c r="M56" s="52" t="s">
        <v>222</v>
      </c>
      <c r="N56" s="50" t="s">
        <v>214</v>
      </c>
      <c r="O56" s="14"/>
      <c r="P56" s="11"/>
      <c r="Q56" s="52" t="s">
        <v>719</v>
      </c>
      <c r="R56" s="50" t="s">
        <v>226</v>
      </c>
      <c r="S56" s="14"/>
      <c r="T56" s="11"/>
      <c r="U56" s="52" t="s">
        <v>719</v>
      </c>
      <c r="V56" s="50" t="s">
        <v>226</v>
      </c>
    </row>
    <row r="57" spans="1:22" x14ac:dyDescent="0.25">
      <c r="A57" s="12"/>
      <c r="B57" s="13"/>
      <c r="C57" s="13" t="s">
        <v>214</v>
      </c>
      <c r="D57" s="28"/>
      <c r="E57" s="28"/>
      <c r="F57" s="13"/>
      <c r="G57" s="13"/>
      <c r="H57" s="28"/>
      <c r="I57" s="28"/>
      <c r="J57" s="13"/>
      <c r="K57" s="13"/>
      <c r="L57" s="28"/>
      <c r="M57" s="28"/>
      <c r="N57" s="13"/>
      <c r="O57" s="13"/>
      <c r="P57" s="28"/>
      <c r="Q57" s="28"/>
      <c r="R57" s="13"/>
      <c r="S57" s="13"/>
      <c r="T57" s="28"/>
      <c r="U57" s="28"/>
      <c r="V57" s="13"/>
    </row>
    <row r="58" spans="1:22" ht="26.25" thickBot="1" x14ac:dyDescent="0.3">
      <c r="A58" s="12"/>
      <c r="B58" s="44" t="s">
        <v>704</v>
      </c>
      <c r="C58" s="19" t="s">
        <v>214</v>
      </c>
      <c r="D58" s="45" t="s">
        <v>220</v>
      </c>
      <c r="E58" s="46">
        <v>144721</v>
      </c>
      <c r="F58" s="47" t="s">
        <v>214</v>
      </c>
      <c r="G58" s="19"/>
      <c r="H58" s="45" t="s">
        <v>220</v>
      </c>
      <c r="I58" s="46">
        <v>124721</v>
      </c>
      <c r="J58" s="47" t="s">
        <v>214</v>
      </c>
      <c r="K58" s="19"/>
      <c r="L58" s="45" t="s">
        <v>220</v>
      </c>
      <c r="M58" s="46">
        <v>90522</v>
      </c>
      <c r="N58" s="47" t="s">
        <v>214</v>
      </c>
      <c r="O58" s="19"/>
      <c r="P58" s="45" t="s">
        <v>220</v>
      </c>
      <c r="Q58" s="51" t="s">
        <v>720</v>
      </c>
      <c r="R58" s="47" t="s">
        <v>226</v>
      </c>
      <c r="S58" s="19"/>
      <c r="T58" s="45" t="s">
        <v>220</v>
      </c>
      <c r="U58" s="46">
        <v>144721</v>
      </c>
      <c r="V58" s="47" t="s">
        <v>214</v>
      </c>
    </row>
    <row r="59" spans="1:22" x14ac:dyDescent="0.25">
      <c r="A59" s="12"/>
      <c r="B59" s="13"/>
      <c r="C59" s="13" t="s">
        <v>214</v>
      </c>
      <c r="D59" s="28"/>
      <c r="E59" s="28"/>
      <c r="F59" s="13"/>
      <c r="G59" s="13"/>
      <c r="H59" s="28"/>
      <c r="I59" s="28"/>
      <c r="J59" s="13"/>
      <c r="K59" s="13"/>
      <c r="L59" s="28"/>
      <c r="M59" s="28"/>
      <c r="N59" s="13"/>
      <c r="O59" s="13"/>
      <c r="P59" s="28"/>
      <c r="Q59" s="28"/>
      <c r="R59" s="13"/>
      <c r="S59" s="13"/>
      <c r="T59" s="28"/>
      <c r="U59" s="28"/>
      <c r="V59" s="13"/>
    </row>
    <row r="60" spans="1:22" x14ac:dyDescent="0.25">
      <c r="A60" s="12"/>
      <c r="B60" s="43"/>
      <c r="C60" s="43"/>
      <c r="D60" s="43"/>
      <c r="E60" s="43"/>
      <c r="F60" s="43"/>
      <c r="G60" s="43"/>
      <c r="H60" s="43"/>
      <c r="I60" s="43"/>
      <c r="J60" s="43"/>
      <c r="K60" s="43"/>
      <c r="L60" s="43"/>
      <c r="M60" s="43"/>
      <c r="N60" s="43"/>
      <c r="O60" s="43"/>
      <c r="P60" s="43"/>
      <c r="Q60" s="43"/>
      <c r="R60" s="43"/>
      <c r="S60" s="43"/>
      <c r="T60" s="43"/>
      <c r="U60" s="43"/>
      <c r="V60" s="43"/>
    </row>
    <row r="61" spans="1:22" x14ac:dyDescent="0.25">
      <c r="A61" s="12"/>
      <c r="B61" s="3"/>
      <c r="C61" s="3"/>
      <c r="D61" s="3"/>
      <c r="E61" s="3"/>
      <c r="F61" s="3"/>
      <c r="G61" s="3"/>
      <c r="H61" s="3"/>
      <c r="I61" s="3"/>
      <c r="J61" s="3"/>
      <c r="K61" s="3"/>
      <c r="L61" s="3"/>
      <c r="M61" s="3"/>
      <c r="N61" s="3"/>
      <c r="O61" s="3"/>
      <c r="P61" s="3"/>
      <c r="Q61" s="3"/>
      <c r="R61" s="3"/>
      <c r="S61" s="3"/>
      <c r="T61" s="3"/>
      <c r="U61" s="3"/>
      <c r="V61" s="3"/>
    </row>
    <row r="62" spans="1:22" x14ac:dyDescent="0.25">
      <c r="A62" s="12"/>
      <c r="B62" s="79" t="s">
        <v>721</v>
      </c>
      <c r="C62" s="33" t="s">
        <v>214</v>
      </c>
      <c r="D62" s="55" t="s">
        <v>677</v>
      </c>
      <c r="E62" s="55"/>
      <c r="F62" s="33"/>
      <c r="G62" s="33"/>
      <c r="H62" s="55" t="s">
        <v>680</v>
      </c>
      <c r="I62" s="55"/>
      <c r="J62" s="33"/>
      <c r="K62" s="33"/>
      <c r="L62" s="55" t="s">
        <v>682</v>
      </c>
      <c r="M62" s="55"/>
      <c r="N62" s="33"/>
      <c r="O62" s="33"/>
      <c r="P62" s="55" t="s">
        <v>683</v>
      </c>
      <c r="Q62" s="55"/>
      <c r="R62" s="33"/>
      <c r="S62" s="33"/>
      <c r="T62" s="55" t="s">
        <v>684</v>
      </c>
      <c r="U62" s="55"/>
      <c r="V62" s="33"/>
    </row>
    <row r="63" spans="1:22" x14ac:dyDescent="0.25">
      <c r="A63" s="12"/>
      <c r="B63" s="79"/>
      <c r="C63" s="33"/>
      <c r="D63" s="55" t="s">
        <v>678</v>
      </c>
      <c r="E63" s="55"/>
      <c r="F63" s="33"/>
      <c r="G63" s="33"/>
      <c r="H63" s="55" t="s">
        <v>681</v>
      </c>
      <c r="I63" s="55"/>
      <c r="J63" s="33"/>
      <c r="K63" s="33"/>
      <c r="L63" s="55" t="s">
        <v>681</v>
      </c>
      <c r="M63" s="55"/>
      <c r="N63" s="33"/>
      <c r="O63" s="33"/>
      <c r="P63" s="55" t="s">
        <v>615</v>
      </c>
      <c r="Q63" s="55"/>
      <c r="R63" s="33"/>
      <c r="S63" s="33"/>
      <c r="T63" s="55" t="s">
        <v>685</v>
      </c>
      <c r="U63" s="55"/>
      <c r="V63" s="33"/>
    </row>
    <row r="64" spans="1:22" ht="15.75" thickBot="1" x14ac:dyDescent="0.3">
      <c r="A64" s="12"/>
      <c r="B64" s="79"/>
      <c r="C64" s="33"/>
      <c r="D64" s="57" t="s">
        <v>679</v>
      </c>
      <c r="E64" s="57"/>
      <c r="F64" s="33"/>
      <c r="G64" s="33"/>
      <c r="H64" s="57"/>
      <c r="I64" s="57"/>
      <c r="J64" s="33"/>
      <c r="K64" s="33"/>
      <c r="L64" s="57"/>
      <c r="M64" s="57"/>
      <c r="N64" s="33"/>
      <c r="O64" s="33"/>
      <c r="P64" s="57"/>
      <c r="Q64" s="57"/>
      <c r="R64" s="33"/>
      <c r="S64" s="33"/>
      <c r="T64" s="57"/>
      <c r="U64" s="57"/>
      <c r="V64" s="33"/>
    </row>
    <row r="65" spans="1:22" x14ac:dyDescent="0.25">
      <c r="A65" s="12"/>
      <c r="B65" s="44" t="s">
        <v>686</v>
      </c>
      <c r="C65" s="19" t="s">
        <v>214</v>
      </c>
      <c r="D65" s="45" t="s">
        <v>220</v>
      </c>
      <c r="E65" s="51" t="s">
        <v>222</v>
      </c>
      <c r="F65" s="47" t="s">
        <v>214</v>
      </c>
      <c r="G65" s="19"/>
      <c r="H65" s="45" t="s">
        <v>220</v>
      </c>
      <c r="I65" s="46">
        <v>4456215</v>
      </c>
      <c r="J65" s="47" t="s">
        <v>214</v>
      </c>
      <c r="K65" s="19"/>
      <c r="L65" s="45" t="s">
        <v>220</v>
      </c>
      <c r="M65" s="46">
        <v>1720574</v>
      </c>
      <c r="N65" s="47" t="s">
        <v>214</v>
      </c>
      <c r="O65" s="19"/>
      <c r="P65" s="45" t="s">
        <v>220</v>
      </c>
      <c r="Q65" s="51" t="s">
        <v>722</v>
      </c>
      <c r="R65" s="47" t="s">
        <v>226</v>
      </c>
      <c r="S65" s="19"/>
      <c r="T65" s="45" t="s">
        <v>220</v>
      </c>
      <c r="U65" s="46">
        <v>6155223</v>
      </c>
      <c r="V65" s="47" t="s">
        <v>214</v>
      </c>
    </row>
    <row r="66" spans="1:22" ht="26.25" thickBot="1" x14ac:dyDescent="0.3">
      <c r="A66" s="12"/>
      <c r="B66" s="58" t="s">
        <v>30</v>
      </c>
      <c r="C66" s="14" t="s">
        <v>214</v>
      </c>
      <c r="D66" s="11"/>
      <c r="E66" s="52" t="s">
        <v>222</v>
      </c>
      <c r="F66" s="50" t="s">
        <v>214</v>
      </c>
      <c r="G66" s="14"/>
      <c r="H66" s="11"/>
      <c r="I66" s="52" t="s">
        <v>723</v>
      </c>
      <c r="J66" s="50" t="s">
        <v>226</v>
      </c>
      <c r="K66" s="14"/>
      <c r="L66" s="11"/>
      <c r="M66" s="52" t="s">
        <v>724</v>
      </c>
      <c r="N66" s="50" t="s">
        <v>226</v>
      </c>
      <c r="O66" s="14"/>
      <c r="P66" s="11"/>
      <c r="Q66" s="52" t="s">
        <v>222</v>
      </c>
      <c r="R66" s="50" t="s">
        <v>214</v>
      </c>
      <c r="S66" s="14"/>
      <c r="T66" s="11"/>
      <c r="U66" s="52" t="s">
        <v>725</v>
      </c>
      <c r="V66" s="50" t="s">
        <v>226</v>
      </c>
    </row>
    <row r="67" spans="1:22" x14ac:dyDescent="0.25">
      <c r="A67" s="12"/>
      <c r="B67" s="13"/>
      <c r="C67" s="13" t="s">
        <v>214</v>
      </c>
      <c r="D67" s="28"/>
      <c r="E67" s="28"/>
      <c r="F67" s="13"/>
      <c r="G67" s="13"/>
      <c r="H67" s="28"/>
      <c r="I67" s="28"/>
      <c r="J67" s="13"/>
      <c r="K67" s="13"/>
      <c r="L67" s="28"/>
      <c r="M67" s="28"/>
      <c r="N67" s="13"/>
      <c r="O67" s="13"/>
      <c r="P67" s="28"/>
      <c r="Q67" s="28"/>
      <c r="R67" s="13"/>
      <c r="S67" s="13"/>
      <c r="T67" s="28"/>
      <c r="U67" s="28"/>
      <c r="V67" s="13"/>
    </row>
    <row r="68" spans="1:22" x14ac:dyDescent="0.25">
      <c r="A68" s="12"/>
      <c r="B68" s="44" t="s">
        <v>31</v>
      </c>
      <c r="C68" s="19" t="s">
        <v>214</v>
      </c>
      <c r="D68" s="45"/>
      <c r="E68" s="51" t="s">
        <v>222</v>
      </c>
      <c r="F68" s="47" t="s">
        <v>214</v>
      </c>
      <c r="G68" s="19"/>
      <c r="H68" s="45"/>
      <c r="I68" s="46">
        <v>4307759</v>
      </c>
      <c r="J68" s="47" t="s">
        <v>214</v>
      </c>
      <c r="K68" s="19"/>
      <c r="L68" s="45"/>
      <c r="M68" s="46">
        <v>1652305</v>
      </c>
      <c r="N68" s="47" t="s">
        <v>214</v>
      </c>
      <c r="O68" s="19"/>
      <c r="P68" s="45"/>
      <c r="Q68" s="51" t="s">
        <v>722</v>
      </c>
      <c r="R68" s="47" t="s">
        <v>226</v>
      </c>
      <c r="S68" s="19"/>
      <c r="T68" s="45"/>
      <c r="U68" s="46">
        <v>5938498</v>
      </c>
      <c r="V68" s="47" t="s">
        <v>214</v>
      </c>
    </row>
    <row r="69" spans="1:22" x14ac:dyDescent="0.25">
      <c r="A69" s="12"/>
      <c r="B69" s="48" t="s">
        <v>32</v>
      </c>
      <c r="C69" s="14" t="s">
        <v>214</v>
      </c>
      <c r="D69" s="11"/>
      <c r="E69" s="52" t="s">
        <v>222</v>
      </c>
      <c r="F69" s="50" t="s">
        <v>214</v>
      </c>
      <c r="G69" s="14"/>
      <c r="H69" s="11"/>
      <c r="I69" s="49">
        <v>1054394</v>
      </c>
      <c r="J69" s="50" t="s">
        <v>214</v>
      </c>
      <c r="K69" s="14"/>
      <c r="L69" s="11"/>
      <c r="M69" s="49">
        <v>1170166</v>
      </c>
      <c r="N69" s="50" t="s">
        <v>214</v>
      </c>
      <c r="O69" s="14"/>
      <c r="P69" s="11"/>
      <c r="Q69" s="52" t="s">
        <v>726</v>
      </c>
      <c r="R69" s="50" t="s">
        <v>226</v>
      </c>
      <c r="S69" s="14"/>
      <c r="T69" s="11"/>
      <c r="U69" s="49">
        <v>2219953</v>
      </c>
      <c r="V69" s="50" t="s">
        <v>214</v>
      </c>
    </row>
    <row r="70" spans="1:22" ht="15.75" thickBot="1" x14ac:dyDescent="0.3">
      <c r="A70" s="12"/>
      <c r="B70" s="44" t="s">
        <v>33</v>
      </c>
      <c r="C70" s="19" t="s">
        <v>214</v>
      </c>
      <c r="D70" s="45"/>
      <c r="E70" s="46">
        <v>461571</v>
      </c>
      <c r="F70" s="47" t="s">
        <v>214</v>
      </c>
      <c r="G70" s="19"/>
      <c r="H70" s="45"/>
      <c r="I70" s="46">
        <v>1117710</v>
      </c>
      <c r="J70" s="47" t="s">
        <v>214</v>
      </c>
      <c r="K70" s="19"/>
      <c r="L70" s="45"/>
      <c r="M70" s="46">
        <v>65251</v>
      </c>
      <c r="N70" s="47" t="s">
        <v>214</v>
      </c>
      <c r="O70" s="19"/>
      <c r="P70" s="45"/>
      <c r="Q70" s="51" t="s">
        <v>727</v>
      </c>
      <c r="R70" s="47" t="s">
        <v>226</v>
      </c>
      <c r="S70" s="19"/>
      <c r="T70" s="45"/>
      <c r="U70" s="46">
        <v>542390</v>
      </c>
      <c r="V70" s="47" t="s">
        <v>214</v>
      </c>
    </row>
    <row r="71" spans="1:22" x14ac:dyDescent="0.25">
      <c r="A71" s="12"/>
      <c r="B71" s="13"/>
      <c r="C71" s="13" t="s">
        <v>214</v>
      </c>
      <c r="D71" s="28"/>
      <c r="E71" s="28"/>
      <c r="F71" s="13"/>
      <c r="G71" s="13"/>
      <c r="H71" s="28"/>
      <c r="I71" s="28"/>
      <c r="J71" s="13"/>
      <c r="K71" s="13"/>
      <c r="L71" s="28"/>
      <c r="M71" s="28"/>
      <c r="N71" s="13"/>
      <c r="O71" s="13"/>
      <c r="P71" s="28"/>
      <c r="Q71" s="28"/>
      <c r="R71" s="13"/>
      <c r="S71" s="13"/>
      <c r="T71" s="28"/>
      <c r="U71" s="28"/>
      <c r="V71" s="13"/>
    </row>
    <row r="72" spans="1:22" x14ac:dyDescent="0.25">
      <c r="A72" s="12"/>
      <c r="B72" s="48" t="s">
        <v>34</v>
      </c>
      <c r="C72" s="14" t="s">
        <v>214</v>
      </c>
      <c r="D72" s="11"/>
      <c r="E72" s="49">
        <v>461571</v>
      </c>
      <c r="F72" s="50" t="s">
        <v>214</v>
      </c>
      <c r="G72" s="14"/>
      <c r="H72" s="11"/>
      <c r="I72" s="49">
        <v>6479863</v>
      </c>
      <c r="J72" s="50" t="s">
        <v>214</v>
      </c>
      <c r="K72" s="14"/>
      <c r="L72" s="11"/>
      <c r="M72" s="49">
        <v>2887722</v>
      </c>
      <c r="N72" s="50" t="s">
        <v>214</v>
      </c>
      <c r="O72" s="14"/>
      <c r="P72" s="11"/>
      <c r="Q72" s="52" t="s">
        <v>728</v>
      </c>
      <c r="R72" s="50" t="s">
        <v>226</v>
      </c>
      <c r="S72" s="14"/>
      <c r="T72" s="11"/>
      <c r="U72" s="49">
        <v>8700841</v>
      </c>
      <c r="V72" s="50" t="s">
        <v>214</v>
      </c>
    </row>
    <row r="73" spans="1:22" ht="15.75" thickBot="1" x14ac:dyDescent="0.3">
      <c r="A73" s="12"/>
      <c r="B73" s="44" t="s">
        <v>694</v>
      </c>
      <c r="C73" s="19" t="s">
        <v>214</v>
      </c>
      <c r="D73" s="45"/>
      <c r="E73" s="46">
        <v>309601</v>
      </c>
      <c r="F73" s="47" t="s">
        <v>214</v>
      </c>
      <c r="G73" s="19"/>
      <c r="H73" s="45"/>
      <c r="I73" s="46">
        <v>5922490</v>
      </c>
      <c r="J73" s="47" t="s">
        <v>214</v>
      </c>
      <c r="K73" s="19"/>
      <c r="L73" s="45"/>
      <c r="M73" s="46">
        <v>2531110</v>
      </c>
      <c r="N73" s="47" t="s">
        <v>214</v>
      </c>
      <c r="O73" s="19"/>
      <c r="P73" s="45"/>
      <c r="Q73" s="51" t="s">
        <v>728</v>
      </c>
      <c r="R73" s="47" t="s">
        <v>226</v>
      </c>
      <c r="S73" s="19"/>
      <c r="T73" s="45"/>
      <c r="U73" s="46">
        <v>7634886</v>
      </c>
      <c r="V73" s="47" t="s">
        <v>214</v>
      </c>
    </row>
    <row r="74" spans="1:22" x14ac:dyDescent="0.25">
      <c r="A74" s="12"/>
      <c r="B74" s="13"/>
      <c r="C74" s="13" t="s">
        <v>214</v>
      </c>
      <c r="D74" s="28"/>
      <c r="E74" s="28"/>
      <c r="F74" s="13"/>
      <c r="G74" s="13"/>
      <c r="H74" s="28"/>
      <c r="I74" s="28"/>
      <c r="J74" s="13"/>
      <c r="K74" s="13"/>
      <c r="L74" s="28"/>
      <c r="M74" s="28"/>
      <c r="N74" s="13"/>
      <c r="O74" s="13"/>
      <c r="P74" s="28"/>
      <c r="Q74" s="28"/>
      <c r="R74" s="13"/>
      <c r="S74" s="13"/>
      <c r="T74" s="28"/>
      <c r="U74" s="28"/>
      <c r="V74" s="13"/>
    </row>
    <row r="75" spans="1:22" x14ac:dyDescent="0.25">
      <c r="A75" s="12"/>
      <c r="B75" s="48" t="s">
        <v>44</v>
      </c>
      <c r="C75" s="14" t="s">
        <v>214</v>
      </c>
      <c r="D75" s="11"/>
      <c r="E75" s="49">
        <v>151970</v>
      </c>
      <c r="F75" s="50" t="s">
        <v>214</v>
      </c>
      <c r="G75" s="14"/>
      <c r="H75" s="11"/>
      <c r="I75" s="49">
        <v>557373</v>
      </c>
      <c r="J75" s="50" t="s">
        <v>214</v>
      </c>
      <c r="K75" s="14"/>
      <c r="L75" s="11"/>
      <c r="M75" s="49">
        <v>356612</v>
      </c>
      <c r="N75" s="50" t="s">
        <v>214</v>
      </c>
      <c r="O75" s="14"/>
      <c r="P75" s="11"/>
      <c r="Q75" s="52" t="s">
        <v>222</v>
      </c>
      <c r="R75" s="50" t="s">
        <v>214</v>
      </c>
      <c r="S75" s="14"/>
      <c r="T75" s="11"/>
      <c r="U75" s="49">
        <v>1065955</v>
      </c>
      <c r="V75" s="50" t="s">
        <v>214</v>
      </c>
    </row>
    <row r="76" spans="1:22" x14ac:dyDescent="0.25">
      <c r="A76" s="12"/>
      <c r="B76" s="44" t="s">
        <v>45</v>
      </c>
      <c r="C76" s="19" t="s">
        <v>214</v>
      </c>
      <c r="D76" s="45"/>
      <c r="E76" s="51" t="s">
        <v>729</v>
      </c>
      <c r="F76" s="47" t="s">
        <v>226</v>
      </c>
      <c r="G76" s="19"/>
      <c r="H76" s="45"/>
      <c r="I76" s="51" t="s">
        <v>730</v>
      </c>
      <c r="J76" s="47" t="s">
        <v>226</v>
      </c>
      <c r="K76" s="19"/>
      <c r="L76" s="45"/>
      <c r="M76" s="51" t="s">
        <v>731</v>
      </c>
      <c r="N76" s="47" t="s">
        <v>226</v>
      </c>
      <c r="O76" s="19"/>
      <c r="P76" s="45"/>
      <c r="Q76" s="46">
        <v>302106</v>
      </c>
      <c r="R76" s="47" t="s">
        <v>214</v>
      </c>
      <c r="S76" s="19"/>
      <c r="T76" s="45"/>
      <c r="U76" s="51" t="s">
        <v>543</v>
      </c>
      <c r="V76" s="47" t="s">
        <v>226</v>
      </c>
    </row>
    <row r="77" spans="1:22" x14ac:dyDescent="0.25">
      <c r="A77" s="12"/>
      <c r="B77" s="48" t="s">
        <v>46</v>
      </c>
      <c r="C77" s="14" t="s">
        <v>214</v>
      </c>
      <c r="D77" s="11"/>
      <c r="E77" s="49">
        <v>302111</v>
      </c>
      <c r="F77" s="50" t="s">
        <v>214</v>
      </c>
      <c r="G77" s="14"/>
      <c r="H77" s="11"/>
      <c r="I77" s="52">
        <v>66</v>
      </c>
      <c r="J77" s="50" t="s">
        <v>214</v>
      </c>
      <c r="K77" s="14"/>
      <c r="L77" s="11"/>
      <c r="M77" s="49">
        <v>1266</v>
      </c>
      <c r="N77" s="50" t="s">
        <v>214</v>
      </c>
      <c r="O77" s="14"/>
      <c r="P77" s="11"/>
      <c r="Q77" s="52" t="s">
        <v>732</v>
      </c>
      <c r="R77" s="50" t="s">
        <v>226</v>
      </c>
      <c r="S77" s="14"/>
      <c r="T77" s="11"/>
      <c r="U77" s="49">
        <v>1337</v>
      </c>
      <c r="V77" s="50" t="s">
        <v>214</v>
      </c>
    </row>
    <row r="78" spans="1:22" x14ac:dyDescent="0.25">
      <c r="A78" s="12"/>
      <c r="B78" s="44" t="s">
        <v>48</v>
      </c>
      <c r="C78" s="19" t="s">
        <v>214</v>
      </c>
      <c r="D78" s="45"/>
      <c r="E78" s="46">
        <v>50199</v>
      </c>
      <c r="F78" s="47" t="s">
        <v>214</v>
      </c>
      <c r="G78" s="19"/>
      <c r="H78" s="45"/>
      <c r="I78" s="46">
        <v>175697</v>
      </c>
      <c r="J78" s="47" t="s">
        <v>214</v>
      </c>
      <c r="K78" s="19"/>
      <c r="L78" s="45"/>
      <c r="M78" s="46">
        <v>19370</v>
      </c>
      <c r="N78" s="47" t="s">
        <v>214</v>
      </c>
      <c r="O78" s="19"/>
      <c r="P78" s="45"/>
      <c r="Q78" s="51" t="s">
        <v>222</v>
      </c>
      <c r="R78" s="47" t="s">
        <v>214</v>
      </c>
      <c r="S78" s="19"/>
      <c r="T78" s="45"/>
      <c r="U78" s="46">
        <v>245266</v>
      </c>
      <c r="V78" s="47" t="s">
        <v>214</v>
      </c>
    </row>
    <row r="79" spans="1:22" ht="15.75" thickBot="1" x14ac:dyDescent="0.3">
      <c r="A79" s="12"/>
      <c r="B79" s="48" t="s">
        <v>701</v>
      </c>
      <c r="C79" s="14" t="s">
        <v>214</v>
      </c>
      <c r="D79" s="11"/>
      <c r="E79" s="49">
        <v>337504</v>
      </c>
      <c r="F79" s="50" t="s">
        <v>214</v>
      </c>
      <c r="G79" s="14"/>
      <c r="H79" s="11"/>
      <c r="I79" s="49">
        <v>216273</v>
      </c>
      <c r="J79" s="50" t="s">
        <v>214</v>
      </c>
      <c r="K79" s="14"/>
      <c r="L79" s="11"/>
      <c r="M79" s="52" t="s">
        <v>222</v>
      </c>
      <c r="N79" s="50" t="s">
        <v>214</v>
      </c>
      <c r="O79" s="14"/>
      <c r="P79" s="11"/>
      <c r="Q79" s="52" t="s">
        <v>733</v>
      </c>
      <c r="R79" s="50" t="s">
        <v>226</v>
      </c>
      <c r="S79" s="14"/>
      <c r="T79" s="11"/>
      <c r="U79" s="52" t="s">
        <v>222</v>
      </c>
      <c r="V79" s="50" t="s">
        <v>214</v>
      </c>
    </row>
    <row r="80" spans="1:22" x14ac:dyDescent="0.25">
      <c r="A80" s="12"/>
      <c r="B80" s="13"/>
      <c r="C80" s="13" t="s">
        <v>214</v>
      </c>
      <c r="D80" s="28"/>
      <c r="E80" s="28"/>
      <c r="F80" s="13"/>
      <c r="G80" s="13"/>
      <c r="H80" s="28"/>
      <c r="I80" s="28"/>
      <c r="J80" s="13"/>
      <c r="K80" s="13"/>
      <c r="L80" s="28"/>
      <c r="M80" s="28"/>
      <c r="N80" s="13"/>
      <c r="O80" s="13"/>
      <c r="P80" s="28"/>
      <c r="Q80" s="28"/>
      <c r="R80" s="13"/>
      <c r="S80" s="13"/>
      <c r="T80" s="28"/>
      <c r="U80" s="28"/>
      <c r="V80" s="13"/>
    </row>
    <row r="81" spans="1:22" x14ac:dyDescent="0.25">
      <c r="A81" s="12"/>
      <c r="B81" s="44" t="s">
        <v>49</v>
      </c>
      <c r="C81" s="19" t="s">
        <v>214</v>
      </c>
      <c r="D81" s="45"/>
      <c r="E81" s="46">
        <v>421168</v>
      </c>
      <c r="F81" s="47" t="s">
        <v>214</v>
      </c>
      <c r="G81" s="19"/>
      <c r="H81" s="45"/>
      <c r="I81" s="46">
        <v>324268</v>
      </c>
      <c r="J81" s="47" t="s">
        <v>214</v>
      </c>
      <c r="K81" s="19"/>
      <c r="L81" s="45"/>
      <c r="M81" s="46">
        <v>308033</v>
      </c>
      <c r="N81" s="47" t="s">
        <v>214</v>
      </c>
      <c r="O81" s="19"/>
      <c r="P81" s="45"/>
      <c r="Q81" s="51" t="s">
        <v>733</v>
      </c>
      <c r="R81" s="47" t="s">
        <v>226</v>
      </c>
      <c r="S81" s="19"/>
      <c r="T81" s="45"/>
      <c r="U81" s="46">
        <v>499692</v>
      </c>
      <c r="V81" s="47" t="s">
        <v>214</v>
      </c>
    </row>
    <row r="82" spans="1:22" ht="15.75" thickBot="1" x14ac:dyDescent="0.3">
      <c r="A82" s="12"/>
      <c r="B82" s="48" t="s">
        <v>64</v>
      </c>
      <c r="C82" s="14" t="s">
        <v>214</v>
      </c>
      <c r="D82" s="11"/>
      <c r="E82" s="52" t="s">
        <v>222</v>
      </c>
      <c r="F82" s="50" t="s">
        <v>214</v>
      </c>
      <c r="G82" s="14"/>
      <c r="H82" s="11"/>
      <c r="I82" s="52" t="s">
        <v>222</v>
      </c>
      <c r="J82" s="50" t="s">
        <v>214</v>
      </c>
      <c r="K82" s="14"/>
      <c r="L82" s="11"/>
      <c r="M82" s="49">
        <v>13236</v>
      </c>
      <c r="N82" s="50" t="s">
        <v>214</v>
      </c>
      <c r="O82" s="14"/>
      <c r="P82" s="11"/>
      <c r="Q82" s="52" t="s">
        <v>222</v>
      </c>
      <c r="R82" s="50" t="s">
        <v>214</v>
      </c>
      <c r="S82" s="14"/>
      <c r="T82" s="11"/>
      <c r="U82" s="49">
        <v>13236</v>
      </c>
      <c r="V82" s="50" t="s">
        <v>214</v>
      </c>
    </row>
    <row r="83" spans="1:22" x14ac:dyDescent="0.25">
      <c r="A83" s="12"/>
      <c r="B83" s="13"/>
      <c r="C83" s="13" t="s">
        <v>214</v>
      </c>
      <c r="D83" s="28"/>
      <c r="E83" s="28"/>
      <c r="F83" s="13"/>
      <c r="G83" s="13"/>
      <c r="H83" s="28"/>
      <c r="I83" s="28"/>
      <c r="J83" s="13"/>
      <c r="K83" s="13"/>
      <c r="L83" s="28"/>
      <c r="M83" s="28"/>
      <c r="N83" s="13"/>
      <c r="O83" s="13"/>
      <c r="P83" s="28"/>
      <c r="Q83" s="28"/>
      <c r="R83" s="13"/>
      <c r="S83" s="13"/>
      <c r="T83" s="28"/>
      <c r="U83" s="28"/>
      <c r="V83" s="13"/>
    </row>
    <row r="84" spans="1:22" x14ac:dyDescent="0.25">
      <c r="A84" s="12"/>
      <c r="B84" s="44" t="s">
        <v>53</v>
      </c>
      <c r="C84" s="19" t="s">
        <v>214</v>
      </c>
      <c r="D84" s="45"/>
      <c r="E84" s="46">
        <v>421168</v>
      </c>
      <c r="F84" s="47" t="s">
        <v>214</v>
      </c>
      <c r="G84" s="19"/>
      <c r="H84" s="45"/>
      <c r="I84" s="46">
        <v>324268</v>
      </c>
      <c r="J84" s="47" t="s">
        <v>214</v>
      </c>
      <c r="K84" s="19"/>
      <c r="L84" s="45"/>
      <c r="M84" s="46">
        <v>321269</v>
      </c>
      <c r="N84" s="47" t="s">
        <v>214</v>
      </c>
      <c r="O84" s="19"/>
      <c r="P84" s="45"/>
      <c r="Q84" s="51" t="s">
        <v>733</v>
      </c>
      <c r="R84" s="47" t="s">
        <v>226</v>
      </c>
      <c r="S84" s="19"/>
      <c r="T84" s="45"/>
      <c r="U84" s="46">
        <v>512928</v>
      </c>
      <c r="V84" s="47" t="s">
        <v>214</v>
      </c>
    </row>
    <row r="85" spans="1:22" ht="26.25" thickBot="1" x14ac:dyDescent="0.3">
      <c r="A85" s="12"/>
      <c r="B85" s="58" t="s">
        <v>54</v>
      </c>
      <c r="C85" s="14" t="s">
        <v>214</v>
      </c>
      <c r="D85" s="11"/>
      <c r="E85" s="52" t="s">
        <v>222</v>
      </c>
      <c r="F85" s="50" t="s">
        <v>214</v>
      </c>
      <c r="G85" s="14"/>
      <c r="H85" s="11"/>
      <c r="I85" s="52" t="s">
        <v>222</v>
      </c>
      <c r="J85" s="50" t="s">
        <v>214</v>
      </c>
      <c r="K85" s="14"/>
      <c r="L85" s="11"/>
      <c r="M85" s="52" t="s">
        <v>222</v>
      </c>
      <c r="N85" s="50" t="s">
        <v>214</v>
      </c>
      <c r="O85" s="14"/>
      <c r="P85" s="11"/>
      <c r="Q85" s="52" t="s">
        <v>734</v>
      </c>
      <c r="R85" s="50" t="s">
        <v>226</v>
      </c>
      <c r="S85" s="14"/>
      <c r="T85" s="11"/>
      <c r="U85" s="52" t="s">
        <v>734</v>
      </c>
      <c r="V85" s="50" t="s">
        <v>226</v>
      </c>
    </row>
    <row r="86" spans="1:22" x14ac:dyDescent="0.25">
      <c r="A86" s="12"/>
      <c r="B86" s="13"/>
      <c r="C86" s="13" t="s">
        <v>214</v>
      </c>
      <c r="D86" s="28"/>
      <c r="E86" s="28"/>
      <c r="F86" s="13"/>
      <c r="G86" s="13"/>
      <c r="H86" s="28"/>
      <c r="I86" s="28"/>
      <c r="J86" s="13"/>
      <c r="K86" s="13"/>
      <c r="L86" s="28"/>
      <c r="M86" s="28"/>
      <c r="N86" s="13"/>
      <c r="O86" s="13"/>
      <c r="P86" s="28"/>
      <c r="Q86" s="28"/>
      <c r="R86" s="13"/>
      <c r="S86" s="13"/>
      <c r="T86" s="28"/>
      <c r="U86" s="28"/>
      <c r="V86" s="13"/>
    </row>
    <row r="87" spans="1:22" ht="26.25" thickBot="1" x14ac:dyDescent="0.3">
      <c r="A87" s="12"/>
      <c r="B87" s="44" t="s">
        <v>704</v>
      </c>
      <c r="C87" s="19" t="s">
        <v>214</v>
      </c>
      <c r="D87" s="45" t="s">
        <v>220</v>
      </c>
      <c r="E87" s="46">
        <v>421168</v>
      </c>
      <c r="F87" s="47" t="s">
        <v>214</v>
      </c>
      <c r="G87" s="19"/>
      <c r="H87" s="45" t="s">
        <v>220</v>
      </c>
      <c r="I87" s="46">
        <v>324268</v>
      </c>
      <c r="J87" s="47" t="s">
        <v>214</v>
      </c>
      <c r="K87" s="19"/>
      <c r="L87" s="45" t="s">
        <v>220</v>
      </c>
      <c r="M87" s="46">
        <v>321269</v>
      </c>
      <c r="N87" s="47" t="s">
        <v>214</v>
      </c>
      <c r="O87" s="19"/>
      <c r="P87" s="45" t="s">
        <v>220</v>
      </c>
      <c r="Q87" s="51" t="s">
        <v>735</v>
      </c>
      <c r="R87" s="47" t="s">
        <v>226</v>
      </c>
      <c r="S87" s="19"/>
      <c r="T87" s="45" t="s">
        <v>220</v>
      </c>
      <c r="U87" s="46">
        <v>421168</v>
      </c>
      <c r="V87" s="47" t="s">
        <v>214</v>
      </c>
    </row>
    <row r="88" spans="1:22" x14ac:dyDescent="0.25">
      <c r="A88" s="12"/>
      <c r="B88" s="13"/>
      <c r="C88" s="13" t="s">
        <v>214</v>
      </c>
      <c r="D88" s="28"/>
      <c r="E88" s="28"/>
      <c r="F88" s="13"/>
      <c r="G88" s="13"/>
      <c r="H88" s="28"/>
      <c r="I88" s="28"/>
      <c r="J88" s="13"/>
      <c r="K88" s="13"/>
      <c r="L88" s="28"/>
      <c r="M88" s="28"/>
      <c r="N88" s="13"/>
      <c r="O88" s="13"/>
      <c r="P88" s="28"/>
      <c r="Q88" s="28"/>
      <c r="R88" s="13"/>
      <c r="S88" s="13"/>
      <c r="T88" s="28"/>
      <c r="U88" s="28"/>
      <c r="V88" s="13"/>
    </row>
    <row r="89" spans="1:22" x14ac:dyDescent="0.25">
      <c r="A89" s="12"/>
      <c r="B89" s="42"/>
      <c r="C89" s="42"/>
      <c r="D89" s="42"/>
      <c r="E89" s="42"/>
      <c r="F89" s="42"/>
      <c r="G89" s="42"/>
      <c r="H89" s="42"/>
      <c r="I89" s="42"/>
      <c r="J89" s="42"/>
      <c r="K89" s="42"/>
      <c r="L89" s="42"/>
      <c r="M89" s="42"/>
      <c r="N89" s="42"/>
      <c r="O89" s="42"/>
      <c r="P89" s="42"/>
      <c r="Q89" s="42"/>
      <c r="R89" s="42"/>
      <c r="S89" s="42"/>
      <c r="T89" s="42"/>
      <c r="U89" s="42"/>
      <c r="V89" s="42"/>
    </row>
    <row r="90" spans="1:22" x14ac:dyDescent="0.25">
      <c r="A90" s="12"/>
      <c r="B90" s="3"/>
      <c r="C90" s="3"/>
      <c r="D90" s="3"/>
      <c r="E90" s="3"/>
      <c r="F90" s="3"/>
      <c r="G90" s="3"/>
      <c r="H90" s="3"/>
      <c r="I90" s="3"/>
      <c r="J90" s="3"/>
      <c r="K90" s="3"/>
      <c r="L90" s="3"/>
      <c r="M90" s="3"/>
      <c r="N90" s="3"/>
      <c r="O90" s="3"/>
      <c r="P90" s="3"/>
      <c r="Q90" s="3"/>
      <c r="R90" s="3"/>
      <c r="S90" s="3"/>
      <c r="T90" s="3"/>
      <c r="U90" s="3"/>
      <c r="V90" s="3"/>
    </row>
    <row r="91" spans="1:22" x14ac:dyDescent="0.25">
      <c r="A91" s="12"/>
      <c r="B91" s="79" t="s">
        <v>736</v>
      </c>
      <c r="C91" s="33" t="s">
        <v>214</v>
      </c>
      <c r="D91" s="55" t="s">
        <v>677</v>
      </c>
      <c r="E91" s="55"/>
      <c r="F91" s="33"/>
      <c r="G91" s="33"/>
      <c r="H91" s="55" t="s">
        <v>680</v>
      </c>
      <c r="I91" s="55"/>
      <c r="J91" s="33"/>
      <c r="K91" s="33"/>
      <c r="L91" s="55" t="s">
        <v>682</v>
      </c>
      <c r="M91" s="55"/>
      <c r="N91" s="33"/>
      <c r="O91" s="33"/>
      <c r="P91" s="55" t="s">
        <v>683</v>
      </c>
      <c r="Q91" s="55"/>
      <c r="R91" s="33"/>
      <c r="S91" s="33"/>
      <c r="T91" s="55" t="s">
        <v>684</v>
      </c>
      <c r="U91" s="55"/>
      <c r="V91" s="33"/>
    </row>
    <row r="92" spans="1:22" x14ac:dyDescent="0.25">
      <c r="A92" s="12"/>
      <c r="B92" s="79"/>
      <c r="C92" s="33"/>
      <c r="D92" s="55" t="s">
        <v>678</v>
      </c>
      <c r="E92" s="55"/>
      <c r="F92" s="33"/>
      <c r="G92" s="33"/>
      <c r="H92" s="55" t="s">
        <v>681</v>
      </c>
      <c r="I92" s="55"/>
      <c r="J92" s="33"/>
      <c r="K92" s="33"/>
      <c r="L92" s="55" t="s">
        <v>681</v>
      </c>
      <c r="M92" s="55"/>
      <c r="N92" s="33"/>
      <c r="O92" s="33"/>
      <c r="P92" s="55" t="s">
        <v>615</v>
      </c>
      <c r="Q92" s="55"/>
      <c r="R92" s="33"/>
      <c r="S92" s="33"/>
      <c r="T92" s="55" t="s">
        <v>685</v>
      </c>
      <c r="U92" s="55"/>
      <c r="V92" s="33"/>
    </row>
    <row r="93" spans="1:22" ht="15.75" thickBot="1" x14ac:dyDescent="0.3">
      <c r="A93" s="12"/>
      <c r="B93" s="79"/>
      <c r="C93" s="33"/>
      <c r="D93" s="57" t="s">
        <v>679</v>
      </c>
      <c r="E93" s="57"/>
      <c r="F93" s="33"/>
      <c r="G93" s="33"/>
      <c r="H93" s="57"/>
      <c r="I93" s="57"/>
      <c r="J93" s="33"/>
      <c r="K93" s="33"/>
      <c r="L93" s="57"/>
      <c r="M93" s="57"/>
      <c r="N93" s="33"/>
      <c r="O93" s="33"/>
      <c r="P93" s="57"/>
      <c r="Q93" s="57"/>
      <c r="R93" s="33"/>
      <c r="S93" s="33"/>
      <c r="T93" s="57"/>
      <c r="U93" s="57"/>
      <c r="V93" s="33"/>
    </row>
    <row r="94" spans="1:22" x14ac:dyDescent="0.25">
      <c r="A94" s="12"/>
      <c r="B94" s="44" t="s">
        <v>29</v>
      </c>
      <c r="C94" s="19" t="s">
        <v>214</v>
      </c>
      <c r="D94" s="45" t="s">
        <v>220</v>
      </c>
      <c r="E94" s="51" t="s">
        <v>222</v>
      </c>
      <c r="F94" s="47" t="s">
        <v>214</v>
      </c>
      <c r="G94" s="19"/>
      <c r="H94" s="45" t="s">
        <v>220</v>
      </c>
      <c r="I94" s="46">
        <v>4022250</v>
      </c>
      <c r="J94" s="47" t="s">
        <v>214</v>
      </c>
      <c r="K94" s="19"/>
      <c r="L94" s="45" t="s">
        <v>220</v>
      </c>
      <c r="M94" s="46">
        <v>1438496</v>
      </c>
      <c r="N94" s="47" t="s">
        <v>214</v>
      </c>
      <c r="O94" s="19"/>
      <c r="P94" s="45" t="s">
        <v>220</v>
      </c>
      <c r="Q94" s="51" t="s">
        <v>737</v>
      </c>
      <c r="R94" s="47" t="s">
        <v>226</v>
      </c>
      <c r="S94" s="19"/>
      <c r="T94" s="45" t="s">
        <v>220</v>
      </c>
      <c r="U94" s="46">
        <v>5422100</v>
      </c>
      <c r="V94" s="47" t="s">
        <v>214</v>
      </c>
    </row>
    <row r="95" spans="1:22" ht="26.25" thickBot="1" x14ac:dyDescent="0.3">
      <c r="A95" s="12"/>
      <c r="B95" s="58" t="s">
        <v>30</v>
      </c>
      <c r="C95" s="14" t="s">
        <v>214</v>
      </c>
      <c r="D95" s="11"/>
      <c r="E95" s="52" t="s">
        <v>222</v>
      </c>
      <c r="F95" s="50" t="s">
        <v>214</v>
      </c>
      <c r="G95" s="14"/>
      <c r="H95" s="11"/>
      <c r="I95" s="52" t="s">
        <v>738</v>
      </c>
      <c r="J95" s="50" t="s">
        <v>226</v>
      </c>
      <c r="K95" s="14"/>
      <c r="L95" s="11"/>
      <c r="M95" s="52" t="s">
        <v>739</v>
      </c>
      <c r="N95" s="50" t="s">
        <v>226</v>
      </c>
      <c r="O95" s="14"/>
      <c r="P95" s="11"/>
      <c r="Q95" s="52" t="s">
        <v>222</v>
      </c>
      <c r="R95" s="50" t="s">
        <v>214</v>
      </c>
      <c r="S95" s="14"/>
      <c r="T95" s="11"/>
      <c r="U95" s="52" t="s">
        <v>740</v>
      </c>
      <c r="V95" s="50" t="s">
        <v>226</v>
      </c>
    </row>
    <row r="96" spans="1:22" x14ac:dyDescent="0.25">
      <c r="A96" s="12"/>
      <c r="B96" s="13"/>
      <c r="C96" s="13" t="s">
        <v>214</v>
      </c>
      <c r="D96" s="28"/>
      <c r="E96" s="28"/>
      <c r="F96" s="13"/>
      <c r="G96" s="13"/>
      <c r="H96" s="28"/>
      <c r="I96" s="28"/>
      <c r="J96" s="13"/>
      <c r="K96" s="13"/>
      <c r="L96" s="28"/>
      <c r="M96" s="28"/>
      <c r="N96" s="13"/>
      <c r="O96" s="13"/>
      <c r="P96" s="28"/>
      <c r="Q96" s="28"/>
      <c r="R96" s="13"/>
      <c r="S96" s="13"/>
      <c r="T96" s="28"/>
      <c r="U96" s="28"/>
      <c r="V96" s="13"/>
    </row>
    <row r="97" spans="1:22" x14ac:dyDescent="0.25">
      <c r="A97" s="12"/>
      <c r="B97" s="44" t="s">
        <v>31</v>
      </c>
      <c r="C97" s="19" t="s">
        <v>214</v>
      </c>
      <c r="D97" s="45"/>
      <c r="E97" s="51" t="s">
        <v>222</v>
      </c>
      <c r="F97" s="47" t="s">
        <v>214</v>
      </c>
      <c r="G97" s="19"/>
      <c r="H97" s="45"/>
      <c r="I97" s="46">
        <v>3937488</v>
      </c>
      <c r="J97" s="47" t="s">
        <v>214</v>
      </c>
      <c r="K97" s="19"/>
      <c r="L97" s="45"/>
      <c r="M97" s="46">
        <v>1355990</v>
      </c>
      <c r="N97" s="47" t="s">
        <v>214</v>
      </c>
      <c r="O97" s="19"/>
      <c r="P97" s="45"/>
      <c r="Q97" s="51" t="s">
        <v>737</v>
      </c>
      <c r="R97" s="47" t="s">
        <v>226</v>
      </c>
      <c r="S97" s="19"/>
      <c r="T97" s="45"/>
      <c r="U97" s="46">
        <v>5254832</v>
      </c>
      <c r="V97" s="47" t="s">
        <v>214</v>
      </c>
    </row>
    <row r="98" spans="1:22" x14ac:dyDescent="0.25">
      <c r="A98" s="12"/>
      <c r="B98" s="48" t="s">
        <v>32</v>
      </c>
      <c r="C98" s="14" t="s">
        <v>214</v>
      </c>
      <c r="D98" s="11"/>
      <c r="E98" s="52" t="s">
        <v>222</v>
      </c>
      <c r="F98" s="50" t="s">
        <v>214</v>
      </c>
      <c r="G98" s="14"/>
      <c r="H98" s="11"/>
      <c r="I98" s="49">
        <v>44894</v>
      </c>
      <c r="J98" s="50" t="s">
        <v>214</v>
      </c>
      <c r="K98" s="14"/>
      <c r="L98" s="11"/>
      <c r="M98" s="52" t="s">
        <v>222</v>
      </c>
      <c r="N98" s="50" t="s">
        <v>214</v>
      </c>
      <c r="O98" s="14"/>
      <c r="P98" s="11"/>
      <c r="Q98" s="52" t="s">
        <v>222</v>
      </c>
      <c r="R98" s="50" t="s">
        <v>214</v>
      </c>
      <c r="S98" s="14"/>
      <c r="T98" s="11"/>
      <c r="U98" s="49">
        <v>44894</v>
      </c>
      <c r="V98" s="50" t="s">
        <v>214</v>
      </c>
    </row>
    <row r="99" spans="1:22" ht="15.75" thickBot="1" x14ac:dyDescent="0.3">
      <c r="A99" s="12"/>
      <c r="B99" s="44" t="s">
        <v>33</v>
      </c>
      <c r="C99" s="19" t="s">
        <v>214</v>
      </c>
      <c r="D99" s="45"/>
      <c r="E99" s="46">
        <v>381069</v>
      </c>
      <c r="F99" s="47" t="s">
        <v>214</v>
      </c>
      <c r="G99" s="19"/>
      <c r="H99" s="45"/>
      <c r="I99" s="46">
        <v>438657</v>
      </c>
      <c r="J99" s="47" t="s">
        <v>214</v>
      </c>
      <c r="K99" s="19"/>
      <c r="L99" s="45"/>
      <c r="M99" s="46">
        <v>18753</v>
      </c>
      <c r="N99" s="47" t="s">
        <v>214</v>
      </c>
      <c r="O99" s="19"/>
      <c r="P99" s="45"/>
      <c r="Q99" s="51" t="s">
        <v>741</v>
      </c>
      <c r="R99" s="47" t="s">
        <v>226</v>
      </c>
      <c r="S99" s="19"/>
      <c r="T99" s="45"/>
      <c r="U99" s="46">
        <v>408701</v>
      </c>
      <c r="V99" s="47" t="s">
        <v>214</v>
      </c>
    </row>
    <row r="100" spans="1:22" x14ac:dyDescent="0.25">
      <c r="A100" s="12"/>
      <c r="B100" s="13"/>
      <c r="C100" s="13" t="s">
        <v>214</v>
      </c>
      <c r="D100" s="28"/>
      <c r="E100" s="28"/>
      <c r="F100" s="13"/>
      <c r="G100" s="13"/>
      <c r="H100" s="28"/>
      <c r="I100" s="28"/>
      <c r="J100" s="13"/>
      <c r="K100" s="13"/>
      <c r="L100" s="28"/>
      <c r="M100" s="28"/>
      <c r="N100" s="13"/>
      <c r="O100" s="13"/>
      <c r="P100" s="28"/>
      <c r="Q100" s="28"/>
      <c r="R100" s="13"/>
      <c r="S100" s="13"/>
      <c r="T100" s="28"/>
      <c r="U100" s="28"/>
      <c r="V100" s="13"/>
    </row>
    <row r="101" spans="1:22" x14ac:dyDescent="0.25">
      <c r="A101" s="12"/>
      <c r="B101" s="48" t="s">
        <v>34</v>
      </c>
      <c r="C101" s="14" t="s">
        <v>214</v>
      </c>
      <c r="D101" s="11"/>
      <c r="E101" s="49">
        <v>381069</v>
      </c>
      <c r="F101" s="50" t="s">
        <v>214</v>
      </c>
      <c r="G101" s="14"/>
      <c r="H101" s="11"/>
      <c r="I101" s="49">
        <v>4421039</v>
      </c>
      <c r="J101" s="50" t="s">
        <v>214</v>
      </c>
      <c r="K101" s="14"/>
      <c r="L101" s="11"/>
      <c r="M101" s="49">
        <v>1374743</v>
      </c>
      <c r="N101" s="50" t="s">
        <v>214</v>
      </c>
      <c r="O101" s="14"/>
      <c r="P101" s="11"/>
      <c r="Q101" s="52" t="s">
        <v>742</v>
      </c>
      <c r="R101" s="50" t="s">
        <v>226</v>
      </c>
      <c r="S101" s="14"/>
      <c r="T101" s="11"/>
      <c r="U101" s="49">
        <v>5708427</v>
      </c>
      <c r="V101" s="50" t="s">
        <v>214</v>
      </c>
    </row>
    <row r="102" spans="1:22" ht="15.75" thickBot="1" x14ac:dyDescent="0.3">
      <c r="A102" s="12"/>
      <c r="B102" s="44" t="s">
        <v>694</v>
      </c>
      <c r="C102" s="19" t="s">
        <v>214</v>
      </c>
      <c r="D102" s="45"/>
      <c r="E102" s="46">
        <v>269394</v>
      </c>
      <c r="F102" s="47" t="s">
        <v>214</v>
      </c>
      <c r="G102" s="19"/>
      <c r="H102" s="45"/>
      <c r="I102" s="46">
        <v>3880256</v>
      </c>
      <c r="J102" s="47" t="s">
        <v>214</v>
      </c>
      <c r="K102" s="19"/>
      <c r="L102" s="45"/>
      <c r="M102" s="46">
        <v>1118173</v>
      </c>
      <c r="N102" s="47" t="s">
        <v>214</v>
      </c>
      <c r="O102" s="19"/>
      <c r="P102" s="45"/>
      <c r="Q102" s="51" t="s">
        <v>742</v>
      </c>
      <c r="R102" s="47" t="s">
        <v>226</v>
      </c>
      <c r="S102" s="19"/>
      <c r="T102" s="45"/>
      <c r="U102" s="46">
        <v>4799399</v>
      </c>
      <c r="V102" s="47" t="s">
        <v>214</v>
      </c>
    </row>
    <row r="103" spans="1:22" x14ac:dyDescent="0.25">
      <c r="A103" s="12"/>
      <c r="B103" s="13"/>
      <c r="C103" s="13" t="s">
        <v>214</v>
      </c>
      <c r="D103" s="28"/>
      <c r="E103" s="28"/>
      <c r="F103" s="13"/>
      <c r="G103" s="13"/>
      <c r="H103" s="28"/>
      <c r="I103" s="28"/>
      <c r="J103" s="13"/>
      <c r="K103" s="13"/>
      <c r="L103" s="28"/>
      <c r="M103" s="28"/>
      <c r="N103" s="13"/>
      <c r="O103" s="13"/>
      <c r="P103" s="28"/>
      <c r="Q103" s="28"/>
      <c r="R103" s="13"/>
      <c r="S103" s="13"/>
      <c r="T103" s="28"/>
      <c r="U103" s="28"/>
      <c r="V103" s="13"/>
    </row>
    <row r="104" spans="1:22" x14ac:dyDescent="0.25">
      <c r="A104" s="12"/>
      <c r="B104" s="48" t="s">
        <v>44</v>
      </c>
      <c r="C104" s="14" t="s">
        <v>214</v>
      </c>
      <c r="D104" s="11"/>
      <c r="E104" s="49">
        <v>111675</v>
      </c>
      <c r="F104" s="50" t="s">
        <v>214</v>
      </c>
      <c r="G104" s="14"/>
      <c r="H104" s="11"/>
      <c r="I104" s="49">
        <v>540783</v>
      </c>
      <c r="J104" s="50" t="s">
        <v>214</v>
      </c>
      <c r="K104" s="14"/>
      <c r="L104" s="11"/>
      <c r="M104" s="49">
        <v>256570</v>
      </c>
      <c r="N104" s="50" t="s">
        <v>214</v>
      </c>
      <c r="O104" s="14"/>
      <c r="P104" s="11"/>
      <c r="Q104" s="52" t="s">
        <v>222</v>
      </c>
      <c r="R104" s="50" t="s">
        <v>214</v>
      </c>
      <c r="S104" s="14"/>
      <c r="T104" s="11"/>
      <c r="U104" s="49">
        <v>909028</v>
      </c>
      <c r="V104" s="50" t="s">
        <v>214</v>
      </c>
    </row>
    <row r="105" spans="1:22" x14ac:dyDescent="0.25">
      <c r="A105" s="12"/>
      <c r="B105" s="44" t="s">
        <v>45</v>
      </c>
      <c r="C105" s="19" t="s">
        <v>214</v>
      </c>
      <c r="D105" s="45"/>
      <c r="E105" s="51" t="s">
        <v>743</v>
      </c>
      <c r="F105" s="47" t="s">
        <v>226</v>
      </c>
      <c r="G105" s="19"/>
      <c r="H105" s="45"/>
      <c r="I105" s="51" t="s">
        <v>744</v>
      </c>
      <c r="J105" s="47" t="s">
        <v>226</v>
      </c>
      <c r="K105" s="19"/>
      <c r="L105" s="45"/>
      <c r="M105" s="51" t="s">
        <v>745</v>
      </c>
      <c r="N105" s="47" t="s">
        <v>226</v>
      </c>
      <c r="O105" s="19"/>
      <c r="P105" s="45"/>
      <c r="Q105" s="46">
        <v>174518</v>
      </c>
      <c r="R105" s="47" t="s">
        <v>214</v>
      </c>
      <c r="S105" s="19"/>
      <c r="T105" s="45"/>
      <c r="U105" s="51" t="s">
        <v>544</v>
      </c>
      <c r="V105" s="47" t="s">
        <v>226</v>
      </c>
    </row>
    <row r="106" spans="1:22" x14ac:dyDescent="0.25">
      <c r="A106" s="12"/>
      <c r="B106" s="48" t="s">
        <v>716</v>
      </c>
      <c r="C106" s="14" t="s">
        <v>214</v>
      </c>
      <c r="D106" s="11"/>
      <c r="E106" s="49">
        <v>174380</v>
      </c>
      <c r="F106" s="50" t="s">
        <v>214</v>
      </c>
      <c r="G106" s="14"/>
      <c r="H106" s="11"/>
      <c r="I106" s="49">
        <v>1942</v>
      </c>
      <c r="J106" s="50" t="s">
        <v>214</v>
      </c>
      <c r="K106" s="14"/>
      <c r="L106" s="11"/>
      <c r="M106" s="52">
        <v>894</v>
      </c>
      <c r="N106" s="50" t="s">
        <v>214</v>
      </c>
      <c r="O106" s="14"/>
      <c r="P106" s="11"/>
      <c r="Q106" s="52" t="s">
        <v>746</v>
      </c>
      <c r="R106" s="50" t="s">
        <v>226</v>
      </c>
      <c r="S106" s="14"/>
      <c r="T106" s="11"/>
      <c r="U106" s="49">
        <v>2698</v>
      </c>
      <c r="V106" s="50" t="s">
        <v>214</v>
      </c>
    </row>
    <row r="107" spans="1:22" x14ac:dyDescent="0.25">
      <c r="A107" s="12"/>
      <c r="B107" s="44" t="s">
        <v>48</v>
      </c>
      <c r="C107" s="19" t="s">
        <v>214</v>
      </c>
      <c r="D107" s="45"/>
      <c r="E107" s="46">
        <v>37274</v>
      </c>
      <c r="F107" s="47" t="s">
        <v>214</v>
      </c>
      <c r="G107" s="19"/>
      <c r="H107" s="45"/>
      <c r="I107" s="46">
        <v>223309</v>
      </c>
      <c r="J107" s="47" t="s">
        <v>214</v>
      </c>
      <c r="K107" s="19"/>
      <c r="L107" s="45"/>
      <c r="M107" s="46">
        <v>1360</v>
      </c>
      <c r="N107" s="47" t="s">
        <v>214</v>
      </c>
      <c r="O107" s="19"/>
      <c r="P107" s="45"/>
      <c r="Q107" s="51" t="s">
        <v>222</v>
      </c>
      <c r="R107" s="47" t="s">
        <v>214</v>
      </c>
      <c r="S107" s="19"/>
      <c r="T107" s="45"/>
      <c r="U107" s="46">
        <v>261943</v>
      </c>
      <c r="V107" s="47" t="s">
        <v>214</v>
      </c>
    </row>
    <row r="108" spans="1:22" ht="15.75" thickBot="1" x14ac:dyDescent="0.3">
      <c r="A108" s="12"/>
      <c r="B108" s="48" t="s">
        <v>701</v>
      </c>
      <c r="C108" s="14" t="s">
        <v>214</v>
      </c>
      <c r="D108" s="11"/>
      <c r="E108" s="49">
        <v>326094</v>
      </c>
      <c r="F108" s="50" t="s">
        <v>214</v>
      </c>
      <c r="G108" s="14"/>
      <c r="H108" s="11"/>
      <c r="I108" s="49">
        <v>159719</v>
      </c>
      <c r="J108" s="50" t="s">
        <v>214</v>
      </c>
      <c r="K108" s="14"/>
      <c r="L108" s="11"/>
      <c r="M108" s="52" t="s">
        <v>222</v>
      </c>
      <c r="N108" s="50" t="s">
        <v>214</v>
      </c>
      <c r="O108" s="14"/>
      <c r="P108" s="11"/>
      <c r="Q108" s="52" t="s">
        <v>747</v>
      </c>
      <c r="R108" s="50" t="s">
        <v>226</v>
      </c>
      <c r="S108" s="14"/>
      <c r="T108" s="11"/>
      <c r="U108" s="52" t="s">
        <v>222</v>
      </c>
      <c r="V108" s="50" t="s">
        <v>214</v>
      </c>
    </row>
    <row r="109" spans="1:22" x14ac:dyDescent="0.25">
      <c r="A109" s="12"/>
      <c r="B109" s="13"/>
      <c r="C109" s="13" t="s">
        <v>214</v>
      </c>
      <c r="D109" s="28"/>
      <c r="E109" s="28"/>
      <c r="F109" s="13"/>
      <c r="G109" s="13"/>
      <c r="H109" s="28"/>
      <c r="I109" s="28"/>
      <c r="J109" s="13"/>
      <c r="K109" s="13"/>
      <c r="L109" s="28"/>
      <c r="M109" s="28"/>
      <c r="N109" s="13"/>
      <c r="O109" s="13"/>
      <c r="P109" s="28"/>
      <c r="Q109" s="28"/>
      <c r="R109" s="13"/>
      <c r="S109" s="13"/>
      <c r="T109" s="28"/>
      <c r="U109" s="28"/>
      <c r="V109" s="13"/>
    </row>
    <row r="110" spans="1:22" x14ac:dyDescent="0.25">
      <c r="A110" s="12"/>
      <c r="B110" s="44" t="s">
        <v>49</v>
      </c>
      <c r="C110" s="19" t="s">
        <v>214</v>
      </c>
      <c r="D110" s="45"/>
      <c r="E110" s="46">
        <v>380178</v>
      </c>
      <c r="F110" s="47" t="s">
        <v>214</v>
      </c>
      <c r="G110" s="19"/>
      <c r="H110" s="45"/>
      <c r="I110" s="46">
        <v>326196</v>
      </c>
      <c r="J110" s="47" t="s">
        <v>214</v>
      </c>
      <c r="K110" s="19"/>
      <c r="L110" s="45"/>
      <c r="M110" s="46">
        <v>236638</v>
      </c>
      <c r="N110" s="47" t="s">
        <v>214</v>
      </c>
      <c r="O110" s="19"/>
      <c r="P110" s="45"/>
      <c r="Q110" s="51" t="s">
        <v>747</v>
      </c>
      <c r="R110" s="47" t="s">
        <v>226</v>
      </c>
      <c r="S110" s="19"/>
      <c r="T110" s="45"/>
      <c r="U110" s="46">
        <v>457199</v>
      </c>
      <c r="V110" s="47" t="s">
        <v>214</v>
      </c>
    </row>
    <row r="111" spans="1:22" ht="15.75" thickBot="1" x14ac:dyDescent="0.3">
      <c r="A111" s="12"/>
      <c r="B111" s="48" t="s">
        <v>64</v>
      </c>
      <c r="C111" s="14" t="s">
        <v>214</v>
      </c>
      <c r="D111" s="11"/>
      <c r="E111" s="52" t="s">
        <v>222</v>
      </c>
      <c r="F111" s="50" t="s">
        <v>214</v>
      </c>
      <c r="G111" s="14"/>
      <c r="H111" s="11"/>
      <c r="I111" s="52" t="s">
        <v>222</v>
      </c>
      <c r="J111" s="50" t="s">
        <v>214</v>
      </c>
      <c r="K111" s="14"/>
      <c r="L111" s="11"/>
      <c r="M111" s="52">
        <v>238</v>
      </c>
      <c r="N111" s="50" t="s">
        <v>214</v>
      </c>
      <c r="O111" s="14"/>
      <c r="P111" s="11"/>
      <c r="Q111" s="52" t="s">
        <v>222</v>
      </c>
      <c r="R111" s="50" t="s">
        <v>214</v>
      </c>
      <c r="S111" s="14"/>
      <c r="T111" s="11"/>
      <c r="U111" s="52">
        <v>238</v>
      </c>
      <c r="V111" s="50" t="s">
        <v>214</v>
      </c>
    </row>
    <row r="112" spans="1:22" x14ac:dyDescent="0.25">
      <c r="A112" s="12"/>
      <c r="B112" s="13"/>
      <c r="C112" s="13" t="s">
        <v>214</v>
      </c>
      <c r="D112" s="28"/>
      <c r="E112" s="28"/>
      <c r="F112" s="13"/>
      <c r="G112" s="13"/>
      <c r="H112" s="28"/>
      <c r="I112" s="28"/>
      <c r="J112" s="13"/>
      <c r="K112" s="13"/>
      <c r="L112" s="28"/>
      <c r="M112" s="28"/>
      <c r="N112" s="13"/>
      <c r="O112" s="13"/>
      <c r="P112" s="28"/>
      <c r="Q112" s="28"/>
      <c r="R112" s="13"/>
      <c r="S112" s="13"/>
      <c r="T112" s="28"/>
      <c r="U112" s="28"/>
      <c r="V112" s="13"/>
    </row>
    <row r="113" spans="1:22" x14ac:dyDescent="0.25">
      <c r="A113" s="12"/>
      <c r="B113" s="44" t="s">
        <v>53</v>
      </c>
      <c r="C113" s="19" t="s">
        <v>214</v>
      </c>
      <c r="D113" s="45"/>
      <c r="E113" s="46">
        <v>380178</v>
      </c>
      <c r="F113" s="47" t="s">
        <v>214</v>
      </c>
      <c r="G113" s="19"/>
      <c r="H113" s="45"/>
      <c r="I113" s="46">
        <v>326196</v>
      </c>
      <c r="J113" s="47" t="s">
        <v>214</v>
      </c>
      <c r="K113" s="19"/>
      <c r="L113" s="45"/>
      <c r="M113" s="46">
        <v>236876</v>
      </c>
      <c r="N113" s="47" t="s">
        <v>214</v>
      </c>
      <c r="O113" s="19"/>
      <c r="P113" s="45"/>
      <c r="Q113" s="51" t="s">
        <v>747</v>
      </c>
      <c r="R113" s="47" t="s">
        <v>226</v>
      </c>
      <c r="S113" s="19"/>
      <c r="T113" s="45"/>
      <c r="U113" s="46">
        <v>457437</v>
      </c>
      <c r="V113" s="47" t="s">
        <v>214</v>
      </c>
    </row>
    <row r="114" spans="1:22" ht="26.25" thickBot="1" x14ac:dyDescent="0.3">
      <c r="A114" s="12"/>
      <c r="B114" s="58" t="s">
        <v>54</v>
      </c>
      <c r="C114" s="14" t="s">
        <v>214</v>
      </c>
      <c r="D114" s="11"/>
      <c r="E114" s="52" t="s">
        <v>222</v>
      </c>
      <c r="F114" s="50" t="s">
        <v>214</v>
      </c>
      <c r="G114" s="14"/>
      <c r="H114" s="11"/>
      <c r="I114" s="52" t="s">
        <v>222</v>
      </c>
      <c r="J114" s="50" t="s">
        <v>214</v>
      </c>
      <c r="K114" s="14"/>
      <c r="L114" s="11"/>
      <c r="M114" s="52" t="s">
        <v>222</v>
      </c>
      <c r="N114" s="50" t="s">
        <v>214</v>
      </c>
      <c r="O114" s="14"/>
      <c r="P114" s="11"/>
      <c r="Q114" s="52" t="s">
        <v>748</v>
      </c>
      <c r="R114" s="50" t="s">
        <v>226</v>
      </c>
      <c r="S114" s="14"/>
      <c r="T114" s="11"/>
      <c r="U114" s="52" t="s">
        <v>748</v>
      </c>
      <c r="V114" s="50" t="s">
        <v>226</v>
      </c>
    </row>
    <row r="115" spans="1:22" x14ac:dyDescent="0.25">
      <c r="A115" s="12"/>
      <c r="B115" s="13"/>
      <c r="C115" s="13" t="s">
        <v>214</v>
      </c>
      <c r="D115" s="28"/>
      <c r="E115" s="28"/>
      <c r="F115" s="13"/>
      <c r="G115" s="13"/>
      <c r="H115" s="28"/>
      <c r="I115" s="28"/>
      <c r="J115" s="13"/>
      <c r="K115" s="13"/>
      <c r="L115" s="28"/>
      <c r="M115" s="28"/>
      <c r="N115" s="13"/>
      <c r="O115" s="13"/>
      <c r="P115" s="28"/>
      <c r="Q115" s="28"/>
      <c r="R115" s="13"/>
      <c r="S115" s="13"/>
      <c r="T115" s="28"/>
      <c r="U115" s="28"/>
      <c r="V115" s="13"/>
    </row>
    <row r="116" spans="1:22" ht="26.25" thickBot="1" x14ac:dyDescent="0.3">
      <c r="A116" s="12"/>
      <c r="B116" s="44" t="s">
        <v>704</v>
      </c>
      <c r="C116" s="19" t="s">
        <v>214</v>
      </c>
      <c r="D116" s="45"/>
      <c r="E116" s="46">
        <v>380178</v>
      </c>
      <c r="F116" s="47" t="s">
        <v>214</v>
      </c>
      <c r="G116" s="19"/>
      <c r="H116" s="45"/>
      <c r="I116" s="46">
        <v>326196</v>
      </c>
      <c r="J116" s="47" t="s">
        <v>214</v>
      </c>
      <c r="K116" s="19"/>
      <c r="L116" s="45"/>
      <c r="M116" s="46">
        <v>236876</v>
      </c>
      <c r="N116" s="47" t="s">
        <v>214</v>
      </c>
      <c r="O116" s="19"/>
      <c r="P116" s="45"/>
      <c r="Q116" s="51" t="s">
        <v>749</v>
      </c>
      <c r="R116" s="47" t="s">
        <v>226</v>
      </c>
      <c r="S116" s="19"/>
      <c r="T116" s="45"/>
      <c r="U116" s="46">
        <v>380178</v>
      </c>
      <c r="V116" s="47" t="s">
        <v>214</v>
      </c>
    </row>
    <row r="117" spans="1:22" x14ac:dyDescent="0.25">
      <c r="A117" s="12"/>
      <c r="B117" s="13"/>
      <c r="C117" s="13" t="s">
        <v>214</v>
      </c>
      <c r="D117" s="28"/>
      <c r="E117" s="28"/>
      <c r="F117" s="13"/>
      <c r="G117" s="13"/>
      <c r="H117" s="28"/>
      <c r="I117" s="28"/>
      <c r="J117" s="13"/>
      <c r="K117" s="13"/>
      <c r="L117" s="28"/>
      <c r="M117" s="28"/>
      <c r="N117" s="13"/>
      <c r="O117" s="13"/>
      <c r="P117" s="28"/>
      <c r="Q117" s="28"/>
      <c r="R117" s="13"/>
      <c r="S117" s="13"/>
      <c r="T117" s="28"/>
      <c r="U117" s="28"/>
      <c r="V117" s="13"/>
    </row>
    <row r="118" spans="1:22" ht="15" customHeight="1" x14ac:dyDescent="0.25">
      <c r="A118" s="12" t="s">
        <v>750</v>
      </c>
      <c r="B118" s="39" t="s">
        <v>6</v>
      </c>
      <c r="C118" s="39"/>
      <c r="D118" s="39"/>
      <c r="E118" s="39"/>
      <c r="F118" s="39"/>
      <c r="G118" s="39"/>
      <c r="H118" s="39"/>
      <c r="I118" s="39"/>
      <c r="J118" s="39"/>
      <c r="K118" s="39"/>
      <c r="L118" s="39"/>
      <c r="M118" s="39"/>
      <c r="N118" s="39"/>
      <c r="O118" s="39"/>
      <c r="P118" s="39"/>
      <c r="Q118" s="39"/>
      <c r="R118" s="39"/>
      <c r="S118" s="39"/>
      <c r="T118" s="39"/>
      <c r="U118" s="39"/>
      <c r="V118" s="39"/>
    </row>
    <row r="119" spans="1:22" x14ac:dyDescent="0.25">
      <c r="A119" s="12"/>
      <c r="B119" s="85" t="s">
        <v>750</v>
      </c>
      <c r="C119" s="85"/>
      <c r="D119" s="85"/>
      <c r="E119" s="85"/>
      <c r="F119" s="85"/>
      <c r="G119" s="85"/>
      <c r="H119" s="85"/>
      <c r="I119" s="85"/>
      <c r="J119" s="85"/>
      <c r="K119" s="85"/>
      <c r="L119" s="85"/>
      <c r="M119" s="85"/>
      <c r="N119" s="85"/>
      <c r="O119" s="85"/>
      <c r="P119" s="85"/>
      <c r="Q119" s="85"/>
      <c r="R119" s="85"/>
      <c r="S119" s="85"/>
      <c r="T119" s="85"/>
      <c r="U119" s="85"/>
      <c r="V119" s="85"/>
    </row>
    <row r="120" spans="1:22" x14ac:dyDescent="0.25">
      <c r="A120" s="12"/>
      <c r="B120" s="43"/>
      <c r="C120" s="43"/>
      <c r="D120" s="43"/>
      <c r="E120" s="43"/>
      <c r="F120" s="43"/>
      <c r="G120" s="43"/>
      <c r="H120" s="43"/>
      <c r="I120" s="43"/>
      <c r="J120" s="43"/>
      <c r="K120" s="43"/>
      <c r="L120" s="43"/>
      <c r="M120" s="43"/>
      <c r="N120" s="43"/>
      <c r="O120" s="43"/>
      <c r="P120" s="43"/>
      <c r="Q120" s="43"/>
      <c r="R120" s="43"/>
      <c r="S120" s="43"/>
      <c r="T120" s="43"/>
      <c r="U120" s="43"/>
      <c r="V120" s="43"/>
    </row>
    <row r="121" spans="1:22" x14ac:dyDescent="0.25">
      <c r="A121" s="12"/>
      <c r="B121" s="3"/>
      <c r="C121" s="3"/>
      <c r="D121" s="3"/>
      <c r="E121" s="3"/>
      <c r="F121" s="3"/>
      <c r="G121" s="3"/>
      <c r="H121" s="3"/>
      <c r="I121" s="3"/>
      <c r="J121" s="3"/>
      <c r="K121" s="3"/>
      <c r="L121" s="3"/>
      <c r="M121" s="3"/>
      <c r="N121" s="3"/>
      <c r="O121" s="3"/>
      <c r="P121" s="3"/>
      <c r="Q121" s="3"/>
      <c r="R121" s="3"/>
      <c r="S121" s="3"/>
      <c r="T121" s="3"/>
      <c r="U121" s="3"/>
      <c r="V121" s="3"/>
    </row>
    <row r="122" spans="1:22" x14ac:dyDescent="0.25">
      <c r="A122" s="12"/>
      <c r="B122" s="79" t="s">
        <v>751</v>
      </c>
      <c r="C122" s="33" t="s">
        <v>214</v>
      </c>
      <c r="D122" s="55" t="s">
        <v>677</v>
      </c>
      <c r="E122" s="55"/>
      <c r="F122" s="33"/>
      <c r="G122" s="33"/>
      <c r="H122" s="55" t="s">
        <v>680</v>
      </c>
      <c r="I122" s="55"/>
      <c r="J122" s="33"/>
      <c r="K122" s="33" t="s">
        <v>214</v>
      </c>
      <c r="L122" s="55" t="s">
        <v>682</v>
      </c>
      <c r="M122" s="55"/>
      <c r="N122" s="33"/>
      <c r="O122" s="33" t="s">
        <v>214</v>
      </c>
      <c r="P122" s="55" t="s">
        <v>683</v>
      </c>
      <c r="Q122" s="55"/>
      <c r="R122" s="33"/>
      <c r="S122" s="33"/>
      <c r="T122" s="55" t="s">
        <v>684</v>
      </c>
      <c r="U122" s="55"/>
      <c r="V122" s="33"/>
    </row>
    <row r="123" spans="1:22" x14ac:dyDescent="0.25">
      <c r="A123" s="12"/>
      <c r="B123" s="79"/>
      <c r="C123" s="33"/>
      <c r="D123" s="55" t="s">
        <v>678</v>
      </c>
      <c r="E123" s="55"/>
      <c r="F123" s="33"/>
      <c r="G123" s="33"/>
      <c r="H123" s="55" t="s">
        <v>681</v>
      </c>
      <c r="I123" s="55"/>
      <c r="J123" s="33"/>
      <c r="K123" s="33"/>
      <c r="L123" s="55" t="s">
        <v>681</v>
      </c>
      <c r="M123" s="55"/>
      <c r="N123" s="33"/>
      <c r="O123" s="33"/>
      <c r="P123" s="55" t="s">
        <v>615</v>
      </c>
      <c r="Q123" s="55"/>
      <c r="R123" s="33"/>
      <c r="S123" s="33"/>
      <c r="T123" s="55" t="s">
        <v>685</v>
      </c>
      <c r="U123" s="55"/>
      <c r="V123" s="33"/>
    </row>
    <row r="124" spans="1:22" ht="15.75" thickBot="1" x14ac:dyDescent="0.3">
      <c r="A124" s="12"/>
      <c r="B124" s="79"/>
      <c r="C124" s="33"/>
      <c r="D124" s="57" t="s">
        <v>679</v>
      </c>
      <c r="E124" s="57"/>
      <c r="F124" s="33"/>
      <c r="G124" s="33"/>
      <c r="H124" s="57"/>
      <c r="I124" s="57"/>
      <c r="J124" s="33"/>
      <c r="K124" s="33"/>
      <c r="L124" s="57"/>
      <c r="M124" s="57"/>
      <c r="N124" s="33"/>
      <c r="O124" s="33"/>
      <c r="P124" s="57"/>
      <c r="Q124" s="57"/>
      <c r="R124" s="33"/>
      <c r="S124" s="33"/>
      <c r="T124" s="57"/>
      <c r="U124" s="57"/>
      <c r="V124" s="33"/>
    </row>
    <row r="125" spans="1:22" x14ac:dyDescent="0.25">
      <c r="A125" s="12"/>
      <c r="B125" s="44" t="s">
        <v>53</v>
      </c>
      <c r="C125" s="19" t="s">
        <v>214</v>
      </c>
      <c r="D125" s="45" t="s">
        <v>220</v>
      </c>
      <c r="E125" s="46">
        <v>136628</v>
      </c>
      <c r="F125" s="47" t="s">
        <v>214</v>
      </c>
      <c r="G125" s="19"/>
      <c r="H125" s="45" t="s">
        <v>220</v>
      </c>
      <c r="I125" s="46">
        <v>122651</v>
      </c>
      <c r="J125" s="47" t="s">
        <v>214</v>
      </c>
      <c r="K125" s="19" t="s">
        <v>214</v>
      </c>
      <c r="L125" s="45" t="s">
        <v>220</v>
      </c>
      <c r="M125" s="46">
        <v>116397</v>
      </c>
      <c r="N125" s="47" t="s">
        <v>214</v>
      </c>
      <c r="O125" s="19" t="s">
        <v>214</v>
      </c>
      <c r="P125" s="45" t="s">
        <v>220</v>
      </c>
      <c r="Q125" s="51" t="s">
        <v>702</v>
      </c>
      <c r="R125" s="47" t="s">
        <v>226</v>
      </c>
      <c r="S125" s="19"/>
      <c r="T125" s="45" t="s">
        <v>220</v>
      </c>
      <c r="U125" s="46">
        <v>169836</v>
      </c>
      <c r="V125" s="47" t="s">
        <v>214</v>
      </c>
    </row>
    <row r="126" spans="1:22" ht="15.75" thickBot="1" x14ac:dyDescent="0.3">
      <c r="A126" s="12"/>
      <c r="B126" s="48" t="s">
        <v>752</v>
      </c>
      <c r="C126" s="14" t="s">
        <v>214</v>
      </c>
      <c r="D126" s="11"/>
      <c r="E126" s="52" t="s">
        <v>753</v>
      </c>
      <c r="F126" s="50" t="s">
        <v>226</v>
      </c>
      <c r="G126" s="14"/>
      <c r="H126" s="11"/>
      <c r="I126" s="52" t="s">
        <v>222</v>
      </c>
      <c r="J126" s="50" t="s">
        <v>214</v>
      </c>
      <c r="K126" s="14" t="s">
        <v>214</v>
      </c>
      <c r="L126" s="11"/>
      <c r="M126" s="52" t="s">
        <v>222</v>
      </c>
      <c r="N126" s="50" t="s">
        <v>214</v>
      </c>
      <c r="O126" s="14" t="s">
        <v>214</v>
      </c>
      <c r="P126" s="11"/>
      <c r="Q126" s="52" t="s">
        <v>222</v>
      </c>
      <c r="R126" s="50" t="s">
        <v>214</v>
      </c>
      <c r="S126" s="14"/>
      <c r="T126" s="11"/>
      <c r="U126" s="52" t="s">
        <v>753</v>
      </c>
      <c r="V126" s="50" t="s">
        <v>226</v>
      </c>
    </row>
    <row r="127" spans="1:22" x14ac:dyDescent="0.25">
      <c r="A127" s="12"/>
      <c r="B127" s="13"/>
      <c r="C127" s="13" t="s">
        <v>214</v>
      </c>
      <c r="D127" s="28"/>
      <c r="E127" s="28"/>
      <c r="F127" s="13"/>
      <c r="G127" s="13"/>
      <c r="H127" s="28"/>
      <c r="I127" s="28"/>
      <c r="J127" s="13"/>
      <c r="K127" s="13" t="s">
        <v>214</v>
      </c>
      <c r="L127" s="28"/>
      <c r="M127" s="28"/>
      <c r="N127" s="13"/>
      <c r="O127" s="13" t="s">
        <v>214</v>
      </c>
      <c r="P127" s="28"/>
      <c r="Q127" s="28"/>
      <c r="R127" s="13"/>
      <c r="S127" s="13"/>
      <c r="T127" s="28"/>
      <c r="U127" s="28"/>
      <c r="V127" s="13"/>
    </row>
    <row r="128" spans="1:22" x14ac:dyDescent="0.25">
      <c r="A128" s="12"/>
      <c r="B128" s="44" t="s">
        <v>75</v>
      </c>
      <c r="C128" s="19" t="s">
        <v>214</v>
      </c>
      <c r="D128" s="45"/>
      <c r="E128" s="46">
        <v>135748</v>
      </c>
      <c r="F128" s="47" t="s">
        <v>214</v>
      </c>
      <c r="G128" s="19"/>
      <c r="H128" s="45"/>
      <c r="I128" s="46">
        <v>122651</v>
      </c>
      <c r="J128" s="47" t="s">
        <v>214</v>
      </c>
      <c r="K128" s="19" t="s">
        <v>214</v>
      </c>
      <c r="L128" s="45"/>
      <c r="M128" s="46">
        <v>116397</v>
      </c>
      <c r="N128" s="47" t="s">
        <v>214</v>
      </c>
      <c r="O128" s="19" t="s">
        <v>214</v>
      </c>
      <c r="P128" s="45"/>
      <c r="Q128" s="51" t="s">
        <v>702</v>
      </c>
      <c r="R128" s="47" t="s">
        <v>226</v>
      </c>
      <c r="S128" s="19"/>
      <c r="T128" s="45"/>
      <c r="U128" s="46">
        <v>168956</v>
      </c>
      <c r="V128" s="47" t="s">
        <v>214</v>
      </c>
    </row>
    <row r="129" spans="1:22" ht="26.25" thickBot="1" x14ac:dyDescent="0.3">
      <c r="A129" s="12"/>
      <c r="B129" s="48" t="s">
        <v>754</v>
      </c>
      <c r="C129" s="14" t="s">
        <v>214</v>
      </c>
      <c r="D129" s="11"/>
      <c r="E129" s="52" t="s">
        <v>222</v>
      </c>
      <c r="F129" s="50" t="s">
        <v>214</v>
      </c>
      <c r="G129" s="14"/>
      <c r="H129" s="11"/>
      <c r="I129" s="52" t="s">
        <v>222</v>
      </c>
      <c r="J129" s="50" t="s">
        <v>214</v>
      </c>
      <c r="K129" s="14" t="s">
        <v>214</v>
      </c>
      <c r="L129" s="11"/>
      <c r="M129" s="52" t="s">
        <v>222</v>
      </c>
      <c r="N129" s="50" t="s">
        <v>214</v>
      </c>
      <c r="O129" s="14" t="s">
        <v>214</v>
      </c>
      <c r="P129" s="11"/>
      <c r="Q129" s="52" t="s">
        <v>703</v>
      </c>
      <c r="R129" s="50" t="s">
        <v>226</v>
      </c>
      <c r="S129" s="14"/>
      <c r="T129" s="11"/>
      <c r="U129" s="52" t="s">
        <v>703</v>
      </c>
      <c r="V129" s="50" t="s">
        <v>226</v>
      </c>
    </row>
    <row r="130" spans="1:22" x14ac:dyDescent="0.25">
      <c r="A130" s="12"/>
      <c r="B130" s="13"/>
      <c r="C130" s="13" t="s">
        <v>214</v>
      </c>
      <c r="D130" s="28"/>
      <c r="E130" s="28"/>
      <c r="F130" s="13"/>
      <c r="G130" s="13"/>
      <c r="H130" s="28"/>
      <c r="I130" s="28"/>
      <c r="J130" s="13"/>
      <c r="K130" s="13" t="s">
        <v>214</v>
      </c>
      <c r="L130" s="28"/>
      <c r="M130" s="28"/>
      <c r="N130" s="13"/>
      <c r="O130" s="13" t="s">
        <v>214</v>
      </c>
      <c r="P130" s="28"/>
      <c r="Q130" s="28"/>
      <c r="R130" s="13"/>
      <c r="S130" s="13"/>
      <c r="T130" s="28"/>
      <c r="U130" s="28"/>
      <c r="V130" s="13"/>
    </row>
    <row r="131" spans="1:22" ht="26.25" thickBot="1" x14ac:dyDescent="0.3">
      <c r="A131" s="12"/>
      <c r="B131" s="44" t="s">
        <v>77</v>
      </c>
      <c r="C131" s="19" t="s">
        <v>214</v>
      </c>
      <c r="D131" s="45" t="s">
        <v>220</v>
      </c>
      <c r="E131" s="46">
        <v>135748</v>
      </c>
      <c r="F131" s="47" t="s">
        <v>214</v>
      </c>
      <c r="G131" s="19"/>
      <c r="H131" s="45" t="s">
        <v>220</v>
      </c>
      <c r="I131" s="46">
        <v>122651</v>
      </c>
      <c r="J131" s="47" t="s">
        <v>214</v>
      </c>
      <c r="K131" s="19" t="s">
        <v>214</v>
      </c>
      <c r="L131" s="45" t="s">
        <v>220</v>
      </c>
      <c r="M131" s="46">
        <v>116397</v>
      </c>
      <c r="N131" s="47" t="s">
        <v>214</v>
      </c>
      <c r="O131" s="19" t="s">
        <v>214</v>
      </c>
      <c r="P131" s="45" t="s">
        <v>220</v>
      </c>
      <c r="Q131" s="51" t="s">
        <v>705</v>
      </c>
      <c r="R131" s="47" t="s">
        <v>226</v>
      </c>
      <c r="S131" s="19"/>
      <c r="T131" s="45" t="s">
        <v>220</v>
      </c>
      <c r="U131" s="46">
        <v>135748</v>
      </c>
      <c r="V131" s="47" t="s">
        <v>214</v>
      </c>
    </row>
    <row r="132" spans="1:22" ht="15.75" thickTop="1" x14ac:dyDescent="0.25">
      <c r="A132" s="12"/>
      <c r="B132" s="13"/>
      <c r="C132" s="13" t="s">
        <v>214</v>
      </c>
      <c r="D132" s="30"/>
      <c r="E132" s="30"/>
      <c r="F132" s="13"/>
      <c r="G132" s="13"/>
      <c r="H132" s="30"/>
      <c r="I132" s="30"/>
      <c r="J132" s="13"/>
      <c r="K132" s="13" t="s">
        <v>214</v>
      </c>
      <c r="L132" s="30"/>
      <c r="M132" s="30"/>
      <c r="N132" s="13"/>
      <c r="O132" s="13" t="s">
        <v>214</v>
      </c>
      <c r="P132" s="30"/>
      <c r="Q132" s="30"/>
      <c r="R132" s="13"/>
      <c r="S132" s="13"/>
      <c r="T132" s="30"/>
      <c r="U132" s="30"/>
      <c r="V132" s="13"/>
    </row>
    <row r="133" spans="1:22" x14ac:dyDescent="0.25">
      <c r="A133" s="12"/>
      <c r="B133" s="3"/>
      <c r="C133" s="39"/>
      <c r="D133" s="39"/>
      <c r="E133" s="39"/>
      <c r="F133" s="39"/>
      <c r="G133" s="39"/>
      <c r="H133" s="39"/>
      <c r="I133" s="39"/>
      <c r="J133" s="39"/>
      <c r="K133" s="39"/>
      <c r="L133" s="39"/>
      <c r="M133" s="39"/>
      <c r="N133" s="39"/>
      <c r="O133" s="39"/>
      <c r="P133" s="39"/>
      <c r="Q133" s="39"/>
      <c r="R133" s="39"/>
      <c r="S133" s="39"/>
      <c r="T133" s="39"/>
      <c r="U133" s="39"/>
      <c r="V133" s="39"/>
    </row>
    <row r="134" spans="1:22" ht="15.75" thickBot="1" x14ac:dyDescent="0.3">
      <c r="A134" s="12"/>
      <c r="B134" s="80" t="s">
        <v>706</v>
      </c>
      <c r="C134" s="14" t="s">
        <v>214</v>
      </c>
      <c r="D134" s="33"/>
      <c r="E134" s="33"/>
      <c r="F134" s="14"/>
      <c r="G134" s="14"/>
      <c r="H134" s="33"/>
      <c r="I134" s="33"/>
      <c r="J134" s="14"/>
      <c r="K134" s="14" t="s">
        <v>214</v>
      </c>
      <c r="L134" s="33"/>
      <c r="M134" s="33"/>
      <c r="N134" s="14"/>
      <c r="O134" s="14" t="s">
        <v>214</v>
      </c>
      <c r="P134" s="33"/>
      <c r="Q134" s="33"/>
      <c r="R134" s="14"/>
      <c r="S134" s="14"/>
      <c r="T134" s="33"/>
      <c r="U134" s="33"/>
      <c r="V134" s="14"/>
    </row>
    <row r="135" spans="1:22" x14ac:dyDescent="0.25">
      <c r="A135" s="12"/>
      <c r="B135" s="44" t="s">
        <v>53</v>
      </c>
      <c r="C135" s="19" t="s">
        <v>214</v>
      </c>
      <c r="D135" s="45" t="s">
        <v>220</v>
      </c>
      <c r="E135" s="46">
        <v>144721</v>
      </c>
      <c r="F135" s="47" t="s">
        <v>214</v>
      </c>
      <c r="G135" s="19"/>
      <c r="H135" s="45" t="s">
        <v>220</v>
      </c>
      <c r="I135" s="46">
        <v>124721</v>
      </c>
      <c r="J135" s="47" t="s">
        <v>214</v>
      </c>
      <c r="K135" s="19" t="s">
        <v>214</v>
      </c>
      <c r="L135" s="45" t="s">
        <v>220</v>
      </c>
      <c r="M135" s="46">
        <v>90522</v>
      </c>
      <c r="N135" s="47" t="s">
        <v>214</v>
      </c>
      <c r="O135" s="19" t="s">
        <v>214</v>
      </c>
      <c r="P135" s="45" t="s">
        <v>220</v>
      </c>
      <c r="Q135" s="51" t="s">
        <v>718</v>
      </c>
      <c r="R135" s="47" t="s">
        <v>226</v>
      </c>
      <c r="S135" s="19"/>
      <c r="T135" s="45" t="s">
        <v>220</v>
      </c>
      <c r="U135" s="46">
        <v>172550</v>
      </c>
      <c r="V135" s="47" t="s">
        <v>214</v>
      </c>
    </row>
    <row r="136" spans="1:22" ht="15.75" thickBot="1" x14ac:dyDescent="0.3">
      <c r="A136" s="12"/>
      <c r="B136" s="48" t="s">
        <v>185</v>
      </c>
      <c r="C136" s="14" t="s">
        <v>214</v>
      </c>
      <c r="D136" s="11"/>
      <c r="E136" s="49">
        <v>1099</v>
      </c>
      <c r="F136" s="50" t="s">
        <v>214</v>
      </c>
      <c r="G136" s="14"/>
      <c r="H136" s="11"/>
      <c r="I136" s="52" t="s">
        <v>222</v>
      </c>
      <c r="J136" s="50" t="s">
        <v>214</v>
      </c>
      <c r="K136" s="14" t="s">
        <v>214</v>
      </c>
      <c r="L136" s="11"/>
      <c r="M136" s="52" t="s">
        <v>222</v>
      </c>
      <c r="N136" s="50" t="s">
        <v>214</v>
      </c>
      <c r="O136" s="14" t="s">
        <v>214</v>
      </c>
      <c r="P136" s="11"/>
      <c r="Q136" s="52" t="s">
        <v>222</v>
      </c>
      <c r="R136" s="50" t="s">
        <v>214</v>
      </c>
      <c r="S136" s="14"/>
      <c r="T136" s="11"/>
      <c r="U136" s="49">
        <v>1099</v>
      </c>
      <c r="V136" s="50" t="s">
        <v>214</v>
      </c>
    </row>
    <row r="137" spans="1:22" x14ac:dyDescent="0.25">
      <c r="A137" s="12"/>
      <c r="B137" s="13"/>
      <c r="C137" s="13" t="s">
        <v>214</v>
      </c>
      <c r="D137" s="28"/>
      <c r="E137" s="28"/>
      <c r="F137" s="13"/>
      <c r="G137" s="13"/>
      <c r="H137" s="28"/>
      <c r="I137" s="28"/>
      <c r="J137" s="13"/>
      <c r="K137" s="13" t="s">
        <v>214</v>
      </c>
      <c r="L137" s="28"/>
      <c r="M137" s="28"/>
      <c r="N137" s="13"/>
      <c r="O137" s="13" t="s">
        <v>214</v>
      </c>
      <c r="P137" s="28"/>
      <c r="Q137" s="28"/>
      <c r="R137" s="13"/>
      <c r="S137" s="13"/>
      <c r="T137" s="28"/>
      <c r="U137" s="28"/>
      <c r="V137" s="13"/>
    </row>
    <row r="138" spans="1:22" x14ac:dyDescent="0.25">
      <c r="A138" s="12"/>
      <c r="B138" s="44" t="s">
        <v>75</v>
      </c>
      <c r="C138" s="19" t="s">
        <v>214</v>
      </c>
      <c r="D138" s="45"/>
      <c r="E138" s="46">
        <v>145820</v>
      </c>
      <c r="F138" s="47" t="s">
        <v>214</v>
      </c>
      <c r="G138" s="19"/>
      <c r="H138" s="45"/>
      <c r="I138" s="46">
        <v>124721</v>
      </c>
      <c r="J138" s="47" t="s">
        <v>214</v>
      </c>
      <c r="K138" s="19" t="s">
        <v>214</v>
      </c>
      <c r="L138" s="45"/>
      <c r="M138" s="46">
        <v>90522</v>
      </c>
      <c r="N138" s="47" t="s">
        <v>214</v>
      </c>
      <c r="O138" s="19" t="s">
        <v>214</v>
      </c>
      <c r="P138" s="45"/>
      <c r="Q138" s="51" t="s">
        <v>718</v>
      </c>
      <c r="R138" s="47" t="s">
        <v>226</v>
      </c>
      <c r="S138" s="19"/>
      <c r="T138" s="45"/>
      <c r="U138" s="46">
        <v>173649</v>
      </c>
      <c r="V138" s="47" t="s">
        <v>214</v>
      </c>
    </row>
    <row r="139" spans="1:22" ht="26.25" thickBot="1" x14ac:dyDescent="0.3">
      <c r="A139" s="12"/>
      <c r="B139" s="48" t="s">
        <v>754</v>
      </c>
      <c r="C139" s="14" t="s">
        <v>214</v>
      </c>
      <c r="D139" s="11"/>
      <c r="E139" s="52" t="s">
        <v>222</v>
      </c>
      <c r="F139" s="50" t="s">
        <v>214</v>
      </c>
      <c r="G139" s="14"/>
      <c r="H139" s="11"/>
      <c r="I139" s="52" t="s">
        <v>222</v>
      </c>
      <c r="J139" s="50" t="s">
        <v>214</v>
      </c>
      <c r="K139" s="14" t="s">
        <v>214</v>
      </c>
      <c r="L139" s="11"/>
      <c r="M139" s="52" t="s">
        <v>222</v>
      </c>
      <c r="N139" s="50" t="s">
        <v>214</v>
      </c>
      <c r="O139" s="14" t="s">
        <v>214</v>
      </c>
      <c r="P139" s="11"/>
      <c r="Q139" s="52" t="s">
        <v>719</v>
      </c>
      <c r="R139" s="50" t="s">
        <v>226</v>
      </c>
      <c r="S139" s="14"/>
      <c r="T139" s="11"/>
      <c r="U139" s="52" t="s">
        <v>719</v>
      </c>
      <c r="V139" s="50" t="s">
        <v>226</v>
      </c>
    </row>
    <row r="140" spans="1:22" x14ac:dyDescent="0.25">
      <c r="A140" s="12"/>
      <c r="B140" s="13"/>
      <c r="C140" s="13" t="s">
        <v>214</v>
      </c>
      <c r="D140" s="28"/>
      <c r="E140" s="28"/>
      <c r="F140" s="13"/>
      <c r="G140" s="13"/>
      <c r="H140" s="28"/>
      <c r="I140" s="28"/>
      <c r="J140" s="13"/>
      <c r="K140" s="13" t="s">
        <v>214</v>
      </c>
      <c r="L140" s="28"/>
      <c r="M140" s="28"/>
      <c r="N140" s="13"/>
      <c r="O140" s="13" t="s">
        <v>214</v>
      </c>
      <c r="P140" s="28"/>
      <c r="Q140" s="28"/>
      <c r="R140" s="13"/>
      <c r="S140" s="13"/>
      <c r="T140" s="28"/>
      <c r="U140" s="28"/>
      <c r="V140" s="13"/>
    </row>
    <row r="141" spans="1:22" ht="26.25" thickBot="1" x14ac:dyDescent="0.3">
      <c r="A141" s="12"/>
      <c r="B141" s="44" t="s">
        <v>77</v>
      </c>
      <c r="C141" s="19" t="s">
        <v>214</v>
      </c>
      <c r="D141" s="45" t="s">
        <v>220</v>
      </c>
      <c r="E141" s="46">
        <v>145820</v>
      </c>
      <c r="F141" s="47" t="s">
        <v>214</v>
      </c>
      <c r="G141" s="19"/>
      <c r="H141" s="45" t="s">
        <v>220</v>
      </c>
      <c r="I141" s="46">
        <v>124721</v>
      </c>
      <c r="J141" s="47" t="s">
        <v>214</v>
      </c>
      <c r="K141" s="19" t="s">
        <v>214</v>
      </c>
      <c r="L141" s="45" t="s">
        <v>220</v>
      </c>
      <c r="M141" s="46">
        <v>90522</v>
      </c>
      <c r="N141" s="47" t="s">
        <v>214</v>
      </c>
      <c r="O141" s="19" t="s">
        <v>214</v>
      </c>
      <c r="P141" s="45" t="s">
        <v>220</v>
      </c>
      <c r="Q141" s="51" t="s">
        <v>720</v>
      </c>
      <c r="R141" s="47" t="s">
        <v>226</v>
      </c>
      <c r="S141" s="19"/>
      <c r="T141" s="45" t="s">
        <v>220</v>
      </c>
      <c r="U141" s="46">
        <v>145820</v>
      </c>
      <c r="V141" s="47" t="s">
        <v>214</v>
      </c>
    </row>
    <row r="142" spans="1:22" ht="15.75" thickTop="1" x14ac:dyDescent="0.25">
      <c r="A142" s="12"/>
      <c r="B142" s="13"/>
      <c r="C142" s="13" t="s">
        <v>214</v>
      </c>
      <c r="D142" s="30"/>
      <c r="E142" s="30"/>
      <c r="F142" s="13"/>
      <c r="G142" s="13"/>
      <c r="H142" s="30"/>
      <c r="I142" s="30"/>
      <c r="J142" s="13"/>
      <c r="K142" s="13" t="s">
        <v>214</v>
      </c>
      <c r="L142" s="30"/>
      <c r="M142" s="30"/>
      <c r="N142" s="13"/>
      <c r="O142" s="13" t="s">
        <v>214</v>
      </c>
      <c r="P142" s="30"/>
      <c r="Q142" s="30"/>
      <c r="R142" s="13"/>
      <c r="S142" s="13"/>
      <c r="T142" s="30"/>
      <c r="U142" s="30"/>
      <c r="V142" s="13"/>
    </row>
    <row r="143" spans="1:22" x14ac:dyDescent="0.25">
      <c r="A143" s="12"/>
      <c r="B143" s="3"/>
      <c r="C143" s="39"/>
      <c r="D143" s="39"/>
      <c r="E143" s="39"/>
      <c r="F143" s="39"/>
      <c r="G143" s="39"/>
      <c r="H143" s="39"/>
      <c r="I143" s="39"/>
      <c r="J143" s="39"/>
      <c r="K143" s="39"/>
      <c r="L143" s="39"/>
      <c r="M143" s="39"/>
      <c r="N143" s="39"/>
      <c r="O143" s="39"/>
      <c r="P143" s="39"/>
      <c r="Q143" s="39"/>
      <c r="R143" s="39"/>
      <c r="S143" s="39"/>
      <c r="T143" s="39"/>
      <c r="U143" s="39"/>
      <c r="V143" s="39"/>
    </row>
    <row r="144" spans="1:22" ht="15.75" thickBot="1" x14ac:dyDescent="0.3">
      <c r="A144" s="12"/>
      <c r="B144" s="80" t="s">
        <v>721</v>
      </c>
      <c r="C144" s="14" t="s">
        <v>214</v>
      </c>
      <c r="D144" s="33"/>
      <c r="E144" s="33"/>
      <c r="F144" s="14"/>
      <c r="G144" s="14"/>
      <c r="H144" s="33"/>
      <c r="I144" s="33"/>
      <c r="J144" s="14"/>
      <c r="K144" s="14" t="s">
        <v>214</v>
      </c>
      <c r="L144" s="33"/>
      <c r="M144" s="33"/>
      <c r="N144" s="14"/>
      <c r="O144" s="14" t="s">
        <v>214</v>
      </c>
      <c r="P144" s="33"/>
      <c r="Q144" s="33"/>
      <c r="R144" s="14"/>
      <c r="S144" s="14"/>
      <c r="T144" s="33"/>
      <c r="U144" s="33"/>
      <c r="V144" s="14"/>
    </row>
    <row r="145" spans="1:22" x14ac:dyDescent="0.25">
      <c r="A145" s="12"/>
      <c r="B145" s="44" t="s">
        <v>53</v>
      </c>
      <c r="C145" s="19" t="s">
        <v>214</v>
      </c>
      <c r="D145" s="45" t="s">
        <v>220</v>
      </c>
      <c r="E145" s="46">
        <v>421168</v>
      </c>
      <c r="F145" s="47" t="s">
        <v>214</v>
      </c>
      <c r="G145" s="19"/>
      <c r="H145" s="45" t="s">
        <v>220</v>
      </c>
      <c r="I145" s="46">
        <v>324268</v>
      </c>
      <c r="J145" s="47" t="s">
        <v>214</v>
      </c>
      <c r="K145" s="19" t="s">
        <v>214</v>
      </c>
      <c r="L145" s="45" t="s">
        <v>220</v>
      </c>
      <c r="M145" s="46">
        <v>321269</v>
      </c>
      <c r="N145" s="47" t="s">
        <v>214</v>
      </c>
      <c r="O145" s="19" t="s">
        <v>214</v>
      </c>
      <c r="P145" s="45" t="s">
        <v>220</v>
      </c>
      <c r="Q145" s="51" t="s">
        <v>733</v>
      </c>
      <c r="R145" s="47" t="s">
        <v>226</v>
      </c>
      <c r="S145" s="19"/>
      <c r="T145" s="45" t="s">
        <v>220</v>
      </c>
      <c r="U145" s="46">
        <v>512928</v>
      </c>
      <c r="V145" s="47" t="s">
        <v>214</v>
      </c>
    </row>
    <row r="146" spans="1:22" ht="15.75" thickBot="1" x14ac:dyDescent="0.3">
      <c r="A146" s="12"/>
      <c r="B146" s="48" t="s">
        <v>185</v>
      </c>
      <c r="C146" s="14" t="s">
        <v>214</v>
      </c>
      <c r="D146" s="11"/>
      <c r="E146" s="49">
        <v>11083</v>
      </c>
      <c r="F146" s="50" t="s">
        <v>214</v>
      </c>
      <c r="G146" s="14"/>
      <c r="H146" s="11"/>
      <c r="I146" s="52" t="s">
        <v>222</v>
      </c>
      <c r="J146" s="50" t="s">
        <v>214</v>
      </c>
      <c r="K146" s="14" t="s">
        <v>214</v>
      </c>
      <c r="L146" s="11"/>
      <c r="M146" s="52" t="s">
        <v>222</v>
      </c>
      <c r="N146" s="50" t="s">
        <v>214</v>
      </c>
      <c r="O146" s="14" t="s">
        <v>214</v>
      </c>
      <c r="P146" s="11"/>
      <c r="Q146" s="52" t="s">
        <v>222</v>
      </c>
      <c r="R146" s="50" t="s">
        <v>214</v>
      </c>
      <c r="S146" s="14"/>
      <c r="T146" s="11"/>
      <c r="U146" s="49">
        <v>11083</v>
      </c>
      <c r="V146" s="50" t="s">
        <v>214</v>
      </c>
    </row>
    <row r="147" spans="1:22" x14ac:dyDescent="0.25">
      <c r="A147" s="12"/>
      <c r="B147" s="13"/>
      <c r="C147" s="13" t="s">
        <v>214</v>
      </c>
      <c r="D147" s="28"/>
      <c r="E147" s="28"/>
      <c r="F147" s="13"/>
      <c r="G147" s="13"/>
      <c r="H147" s="28"/>
      <c r="I147" s="28"/>
      <c r="J147" s="13"/>
      <c r="K147" s="13" t="s">
        <v>214</v>
      </c>
      <c r="L147" s="28"/>
      <c r="M147" s="28"/>
      <c r="N147" s="13"/>
      <c r="O147" s="13" t="s">
        <v>214</v>
      </c>
      <c r="P147" s="28"/>
      <c r="Q147" s="28"/>
      <c r="R147" s="13"/>
      <c r="S147" s="13"/>
      <c r="T147" s="28"/>
      <c r="U147" s="28"/>
      <c r="V147" s="13"/>
    </row>
    <row r="148" spans="1:22" x14ac:dyDescent="0.25">
      <c r="A148" s="12"/>
      <c r="B148" s="44" t="s">
        <v>75</v>
      </c>
      <c r="C148" s="19" t="s">
        <v>214</v>
      </c>
      <c r="D148" s="45"/>
      <c r="E148" s="46">
        <v>432251</v>
      </c>
      <c r="F148" s="47" t="s">
        <v>214</v>
      </c>
      <c r="G148" s="19"/>
      <c r="H148" s="45"/>
      <c r="I148" s="46">
        <v>324268</v>
      </c>
      <c r="J148" s="47" t="s">
        <v>214</v>
      </c>
      <c r="K148" s="19" t="s">
        <v>214</v>
      </c>
      <c r="L148" s="45"/>
      <c r="M148" s="46">
        <v>321269</v>
      </c>
      <c r="N148" s="47" t="s">
        <v>214</v>
      </c>
      <c r="O148" s="19" t="s">
        <v>214</v>
      </c>
      <c r="P148" s="45"/>
      <c r="Q148" s="51" t="s">
        <v>733</v>
      </c>
      <c r="R148" s="47" t="s">
        <v>226</v>
      </c>
      <c r="S148" s="19"/>
      <c r="T148" s="45"/>
      <c r="U148" s="46">
        <v>524011</v>
      </c>
      <c r="V148" s="47" t="s">
        <v>214</v>
      </c>
    </row>
    <row r="149" spans="1:22" ht="26.25" thickBot="1" x14ac:dyDescent="0.3">
      <c r="A149" s="12"/>
      <c r="B149" s="48" t="s">
        <v>754</v>
      </c>
      <c r="C149" s="14" t="s">
        <v>214</v>
      </c>
      <c r="D149" s="11"/>
      <c r="E149" s="52" t="s">
        <v>222</v>
      </c>
      <c r="F149" s="50" t="s">
        <v>214</v>
      </c>
      <c r="G149" s="14"/>
      <c r="H149" s="11"/>
      <c r="I149" s="52" t="s">
        <v>222</v>
      </c>
      <c r="J149" s="50" t="s">
        <v>214</v>
      </c>
      <c r="K149" s="14" t="s">
        <v>214</v>
      </c>
      <c r="L149" s="11"/>
      <c r="M149" s="52" t="s">
        <v>222</v>
      </c>
      <c r="N149" s="50" t="s">
        <v>214</v>
      </c>
      <c r="O149" s="14" t="s">
        <v>214</v>
      </c>
      <c r="P149" s="11"/>
      <c r="Q149" s="52" t="s">
        <v>734</v>
      </c>
      <c r="R149" s="50" t="s">
        <v>226</v>
      </c>
      <c r="S149" s="14"/>
      <c r="T149" s="11"/>
      <c r="U149" s="52" t="s">
        <v>734</v>
      </c>
      <c r="V149" s="50" t="s">
        <v>226</v>
      </c>
    </row>
    <row r="150" spans="1:22" x14ac:dyDescent="0.25">
      <c r="A150" s="12"/>
      <c r="B150" s="13"/>
      <c r="C150" s="13" t="s">
        <v>214</v>
      </c>
      <c r="D150" s="28"/>
      <c r="E150" s="28"/>
      <c r="F150" s="13"/>
      <c r="G150" s="13"/>
      <c r="H150" s="28"/>
      <c r="I150" s="28"/>
      <c r="J150" s="13"/>
      <c r="K150" s="13" t="s">
        <v>214</v>
      </c>
      <c r="L150" s="28"/>
      <c r="M150" s="28"/>
      <c r="N150" s="13"/>
      <c r="O150" s="13" t="s">
        <v>214</v>
      </c>
      <c r="P150" s="28"/>
      <c r="Q150" s="28"/>
      <c r="R150" s="13"/>
      <c r="S150" s="13"/>
      <c r="T150" s="28"/>
      <c r="U150" s="28"/>
      <c r="V150" s="13"/>
    </row>
    <row r="151" spans="1:22" ht="26.25" thickBot="1" x14ac:dyDescent="0.3">
      <c r="A151" s="12"/>
      <c r="B151" s="44" t="s">
        <v>77</v>
      </c>
      <c r="C151" s="19" t="s">
        <v>214</v>
      </c>
      <c r="D151" s="45" t="s">
        <v>220</v>
      </c>
      <c r="E151" s="46">
        <v>432251</v>
      </c>
      <c r="F151" s="47" t="s">
        <v>214</v>
      </c>
      <c r="G151" s="19"/>
      <c r="H151" s="45" t="s">
        <v>220</v>
      </c>
      <c r="I151" s="46">
        <v>324268</v>
      </c>
      <c r="J151" s="47" t="s">
        <v>214</v>
      </c>
      <c r="K151" s="19" t="s">
        <v>214</v>
      </c>
      <c r="L151" s="45" t="s">
        <v>220</v>
      </c>
      <c r="M151" s="46">
        <v>321269</v>
      </c>
      <c r="N151" s="47" t="s">
        <v>214</v>
      </c>
      <c r="O151" s="19" t="s">
        <v>214</v>
      </c>
      <c r="P151" s="45" t="s">
        <v>220</v>
      </c>
      <c r="Q151" s="51" t="s">
        <v>735</v>
      </c>
      <c r="R151" s="47" t="s">
        <v>226</v>
      </c>
      <c r="S151" s="19"/>
      <c r="T151" s="45" t="s">
        <v>220</v>
      </c>
      <c r="U151" s="46">
        <v>432251</v>
      </c>
      <c r="V151" s="47" t="s">
        <v>214</v>
      </c>
    </row>
    <row r="152" spans="1:22" ht="15.75" thickTop="1" x14ac:dyDescent="0.25">
      <c r="A152" s="12"/>
      <c r="B152" s="13"/>
      <c r="C152" s="13" t="s">
        <v>214</v>
      </c>
      <c r="D152" s="30"/>
      <c r="E152" s="30"/>
      <c r="F152" s="13"/>
      <c r="G152" s="13"/>
      <c r="H152" s="30"/>
      <c r="I152" s="30"/>
      <c r="J152" s="13"/>
      <c r="K152" s="13" t="s">
        <v>214</v>
      </c>
      <c r="L152" s="30"/>
      <c r="M152" s="30"/>
      <c r="N152" s="13"/>
      <c r="O152" s="13" t="s">
        <v>214</v>
      </c>
      <c r="P152" s="30"/>
      <c r="Q152" s="30"/>
      <c r="R152" s="13"/>
      <c r="S152" s="13"/>
      <c r="T152" s="30"/>
      <c r="U152" s="30"/>
      <c r="V152" s="13"/>
    </row>
    <row r="153" spans="1:22" x14ac:dyDescent="0.25">
      <c r="A153" s="12"/>
      <c r="B153" s="3"/>
      <c r="C153" s="39"/>
      <c r="D153" s="39"/>
      <c r="E153" s="39"/>
      <c r="F153" s="39"/>
      <c r="G153" s="39"/>
      <c r="H153" s="39"/>
      <c r="I153" s="39"/>
      <c r="J153" s="39"/>
      <c r="K153" s="39"/>
      <c r="L153" s="39"/>
      <c r="M153" s="39"/>
      <c r="N153" s="39"/>
      <c r="O153" s="39"/>
      <c r="P153" s="39"/>
      <c r="Q153" s="39"/>
      <c r="R153" s="39"/>
      <c r="S153" s="39"/>
      <c r="T153" s="39"/>
      <c r="U153" s="39"/>
      <c r="V153" s="39"/>
    </row>
    <row r="154" spans="1:22" ht="15.75" thickBot="1" x14ac:dyDescent="0.3">
      <c r="A154" s="12"/>
      <c r="B154" s="80" t="s">
        <v>736</v>
      </c>
      <c r="C154" s="14" t="s">
        <v>214</v>
      </c>
      <c r="D154" s="33"/>
      <c r="E154" s="33"/>
      <c r="F154" s="14"/>
      <c r="G154" s="14"/>
      <c r="H154" s="33"/>
      <c r="I154" s="33"/>
      <c r="J154" s="14"/>
      <c r="K154" s="14" t="s">
        <v>214</v>
      </c>
      <c r="L154" s="33"/>
      <c r="M154" s="33"/>
      <c r="N154" s="14"/>
      <c r="O154" s="14" t="s">
        <v>214</v>
      </c>
      <c r="P154" s="33"/>
      <c r="Q154" s="33"/>
      <c r="R154" s="14"/>
      <c r="S154" s="14"/>
      <c r="T154" s="33"/>
      <c r="U154" s="33"/>
      <c r="V154" s="14"/>
    </row>
    <row r="155" spans="1:22" x14ac:dyDescent="0.25">
      <c r="A155" s="12"/>
      <c r="B155" s="44" t="s">
        <v>53</v>
      </c>
      <c r="C155" s="19" t="s">
        <v>214</v>
      </c>
      <c r="D155" s="45" t="s">
        <v>220</v>
      </c>
      <c r="E155" s="46">
        <v>380178</v>
      </c>
      <c r="F155" s="47" t="s">
        <v>214</v>
      </c>
      <c r="G155" s="19"/>
      <c r="H155" s="45" t="s">
        <v>220</v>
      </c>
      <c r="I155" s="46">
        <v>326196</v>
      </c>
      <c r="J155" s="47" t="s">
        <v>214</v>
      </c>
      <c r="K155" s="19" t="s">
        <v>214</v>
      </c>
      <c r="L155" s="45" t="s">
        <v>220</v>
      </c>
      <c r="M155" s="46">
        <v>236876</v>
      </c>
      <c r="N155" s="47" t="s">
        <v>214</v>
      </c>
      <c r="O155" s="19" t="s">
        <v>214</v>
      </c>
      <c r="P155" s="45" t="s">
        <v>220</v>
      </c>
      <c r="Q155" s="51" t="s">
        <v>747</v>
      </c>
      <c r="R155" s="47" t="s">
        <v>226</v>
      </c>
      <c r="S155" s="19"/>
      <c r="T155" s="45" t="s">
        <v>220</v>
      </c>
      <c r="U155" s="46">
        <v>457437</v>
      </c>
      <c r="V155" s="47" t="s">
        <v>214</v>
      </c>
    </row>
    <row r="156" spans="1:22" ht="15.75" thickBot="1" x14ac:dyDescent="0.3">
      <c r="A156" s="12"/>
      <c r="B156" s="48" t="s">
        <v>185</v>
      </c>
      <c r="C156" s="14" t="s">
        <v>214</v>
      </c>
      <c r="D156" s="11"/>
      <c r="E156" s="49">
        <v>1201</v>
      </c>
      <c r="F156" s="50" t="s">
        <v>214</v>
      </c>
      <c r="G156" s="14"/>
      <c r="H156" s="11"/>
      <c r="I156" s="52" t="s">
        <v>222</v>
      </c>
      <c r="J156" s="50" t="s">
        <v>214</v>
      </c>
      <c r="K156" s="14" t="s">
        <v>214</v>
      </c>
      <c r="L156" s="11"/>
      <c r="M156" s="52" t="s">
        <v>222</v>
      </c>
      <c r="N156" s="50" t="s">
        <v>214</v>
      </c>
      <c r="O156" s="14" t="s">
        <v>214</v>
      </c>
      <c r="P156" s="11"/>
      <c r="Q156" s="52" t="s">
        <v>222</v>
      </c>
      <c r="R156" s="50" t="s">
        <v>214</v>
      </c>
      <c r="S156" s="14"/>
      <c r="T156" s="11"/>
      <c r="U156" s="49">
        <v>1201</v>
      </c>
      <c r="V156" s="50" t="s">
        <v>214</v>
      </c>
    </row>
    <row r="157" spans="1:22" x14ac:dyDescent="0.25">
      <c r="A157" s="12"/>
      <c r="B157" s="13"/>
      <c r="C157" s="13" t="s">
        <v>214</v>
      </c>
      <c r="D157" s="28"/>
      <c r="E157" s="28"/>
      <c r="F157" s="13"/>
      <c r="G157" s="13"/>
      <c r="H157" s="28"/>
      <c r="I157" s="28"/>
      <c r="J157" s="13"/>
      <c r="K157" s="13" t="s">
        <v>214</v>
      </c>
      <c r="L157" s="28"/>
      <c r="M157" s="28"/>
      <c r="N157" s="13"/>
      <c r="O157" s="13" t="s">
        <v>214</v>
      </c>
      <c r="P157" s="28"/>
      <c r="Q157" s="28"/>
      <c r="R157" s="13"/>
      <c r="S157" s="13"/>
      <c r="T157" s="28"/>
      <c r="U157" s="28"/>
      <c r="V157" s="13"/>
    </row>
    <row r="158" spans="1:22" x14ac:dyDescent="0.25">
      <c r="A158" s="12"/>
      <c r="B158" s="44" t="s">
        <v>75</v>
      </c>
      <c r="C158" s="19" t="s">
        <v>214</v>
      </c>
      <c r="D158" s="45"/>
      <c r="E158" s="46">
        <v>381379</v>
      </c>
      <c r="F158" s="47" t="s">
        <v>214</v>
      </c>
      <c r="G158" s="19"/>
      <c r="H158" s="45"/>
      <c r="I158" s="46">
        <v>326196</v>
      </c>
      <c r="J158" s="47" t="s">
        <v>214</v>
      </c>
      <c r="K158" s="19" t="s">
        <v>214</v>
      </c>
      <c r="L158" s="45"/>
      <c r="M158" s="46">
        <v>236876</v>
      </c>
      <c r="N158" s="47" t="s">
        <v>214</v>
      </c>
      <c r="O158" s="19" t="s">
        <v>214</v>
      </c>
      <c r="P158" s="45"/>
      <c r="Q158" s="51" t="s">
        <v>747</v>
      </c>
      <c r="R158" s="47" t="s">
        <v>226</v>
      </c>
      <c r="S158" s="19"/>
      <c r="T158" s="45"/>
      <c r="U158" s="46">
        <v>458638</v>
      </c>
      <c r="V158" s="47" t="s">
        <v>214</v>
      </c>
    </row>
    <row r="159" spans="1:22" ht="26.25" thickBot="1" x14ac:dyDescent="0.3">
      <c r="A159" s="12"/>
      <c r="B159" s="48" t="s">
        <v>754</v>
      </c>
      <c r="C159" s="14" t="s">
        <v>214</v>
      </c>
      <c r="D159" s="11"/>
      <c r="E159" s="52" t="s">
        <v>222</v>
      </c>
      <c r="F159" s="50" t="s">
        <v>214</v>
      </c>
      <c r="G159" s="14"/>
      <c r="H159" s="11"/>
      <c r="I159" s="52" t="s">
        <v>222</v>
      </c>
      <c r="J159" s="50" t="s">
        <v>214</v>
      </c>
      <c r="K159" s="14" t="s">
        <v>214</v>
      </c>
      <c r="L159" s="11"/>
      <c r="M159" s="52" t="s">
        <v>222</v>
      </c>
      <c r="N159" s="50" t="s">
        <v>214</v>
      </c>
      <c r="O159" s="14" t="s">
        <v>214</v>
      </c>
      <c r="P159" s="11"/>
      <c r="Q159" s="52" t="s">
        <v>748</v>
      </c>
      <c r="R159" s="50" t="s">
        <v>226</v>
      </c>
      <c r="S159" s="14"/>
      <c r="T159" s="11"/>
      <c r="U159" s="52" t="s">
        <v>748</v>
      </c>
      <c r="V159" s="50" t="s">
        <v>226</v>
      </c>
    </row>
    <row r="160" spans="1:22" x14ac:dyDescent="0.25">
      <c r="A160" s="12"/>
      <c r="B160" s="13"/>
      <c r="C160" s="13" t="s">
        <v>214</v>
      </c>
      <c r="D160" s="28"/>
      <c r="E160" s="28"/>
      <c r="F160" s="13"/>
      <c r="G160" s="13"/>
      <c r="H160" s="28"/>
      <c r="I160" s="28"/>
      <c r="J160" s="13"/>
      <c r="K160" s="13" t="s">
        <v>214</v>
      </c>
      <c r="L160" s="28"/>
      <c r="M160" s="28"/>
      <c r="N160" s="13"/>
      <c r="O160" s="13" t="s">
        <v>214</v>
      </c>
      <c r="P160" s="28"/>
      <c r="Q160" s="28"/>
      <c r="R160" s="13"/>
      <c r="S160" s="13"/>
      <c r="T160" s="28"/>
      <c r="U160" s="28"/>
      <c r="V160" s="13"/>
    </row>
    <row r="161" spans="1:22" ht="26.25" thickBot="1" x14ac:dyDescent="0.3">
      <c r="A161" s="12"/>
      <c r="B161" s="44" t="s">
        <v>77</v>
      </c>
      <c r="C161" s="19" t="s">
        <v>214</v>
      </c>
      <c r="D161" s="45" t="s">
        <v>220</v>
      </c>
      <c r="E161" s="46">
        <v>381379</v>
      </c>
      <c r="F161" s="47" t="s">
        <v>214</v>
      </c>
      <c r="G161" s="19"/>
      <c r="H161" s="45" t="s">
        <v>220</v>
      </c>
      <c r="I161" s="46">
        <v>326196</v>
      </c>
      <c r="J161" s="47" t="s">
        <v>214</v>
      </c>
      <c r="K161" s="19" t="s">
        <v>214</v>
      </c>
      <c r="L161" s="45" t="s">
        <v>220</v>
      </c>
      <c r="M161" s="46">
        <v>236876</v>
      </c>
      <c r="N161" s="47" t="s">
        <v>214</v>
      </c>
      <c r="O161" s="19" t="s">
        <v>214</v>
      </c>
      <c r="P161" s="45" t="s">
        <v>220</v>
      </c>
      <c r="Q161" s="51" t="s">
        <v>749</v>
      </c>
      <c r="R161" s="47" t="s">
        <v>226</v>
      </c>
      <c r="S161" s="19"/>
      <c r="T161" s="45" t="s">
        <v>220</v>
      </c>
      <c r="U161" s="46">
        <v>381379</v>
      </c>
      <c r="V161" s="47" t="s">
        <v>214</v>
      </c>
    </row>
    <row r="162" spans="1:22" ht="15.75" thickTop="1" x14ac:dyDescent="0.25">
      <c r="A162" s="12"/>
      <c r="B162" s="13"/>
      <c r="C162" s="13" t="s">
        <v>214</v>
      </c>
      <c r="D162" s="30"/>
      <c r="E162" s="30"/>
      <c r="F162" s="13"/>
      <c r="G162" s="13"/>
      <c r="H162" s="30"/>
      <c r="I162" s="30"/>
      <c r="J162" s="13"/>
      <c r="K162" s="13" t="s">
        <v>214</v>
      </c>
      <c r="L162" s="30"/>
      <c r="M162" s="30"/>
      <c r="N162" s="13"/>
      <c r="O162" s="13" t="s">
        <v>214</v>
      </c>
      <c r="P162" s="30"/>
      <c r="Q162" s="30"/>
      <c r="R162" s="13"/>
      <c r="S162" s="13"/>
      <c r="T162" s="30"/>
      <c r="U162" s="30"/>
      <c r="V162" s="13"/>
    </row>
    <row r="163" spans="1:22" ht="15" customHeight="1" x14ac:dyDescent="0.25">
      <c r="A163" s="12" t="s">
        <v>755</v>
      </c>
      <c r="B163" s="39" t="s">
        <v>6</v>
      </c>
      <c r="C163" s="39"/>
      <c r="D163" s="39"/>
      <c r="E163" s="39"/>
      <c r="F163" s="39"/>
      <c r="G163" s="39"/>
      <c r="H163" s="39"/>
      <c r="I163" s="39"/>
      <c r="J163" s="39"/>
      <c r="K163" s="39"/>
      <c r="L163" s="39"/>
      <c r="M163" s="39"/>
      <c r="N163" s="39"/>
      <c r="O163" s="39"/>
      <c r="P163" s="39"/>
      <c r="Q163" s="39"/>
      <c r="R163" s="39"/>
      <c r="S163" s="39"/>
      <c r="T163" s="39"/>
      <c r="U163" s="39"/>
      <c r="V163" s="39"/>
    </row>
    <row r="164" spans="1:22" x14ac:dyDescent="0.25">
      <c r="A164" s="12"/>
      <c r="B164" s="85" t="s">
        <v>755</v>
      </c>
      <c r="C164" s="85"/>
      <c r="D164" s="85"/>
      <c r="E164" s="85"/>
      <c r="F164" s="85"/>
      <c r="G164" s="85"/>
      <c r="H164" s="85"/>
      <c r="I164" s="85"/>
      <c r="J164" s="85"/>
      <c r="K164" s="85"/>
      <c r="L164" s="85"/>
      <c r="M164" s="85"/>
      <c r="N164" s="85"/>
      <c r="O164" s="85"/>
      <c r="P164" s="85"/>
      <c r="Q164" s="85"/>
      <c r="R164" s="85"/>
      <c r="S164" s="85"/>
      <c r="T164" s="85"/>
      <c r="U164" s="85"/>
      <c r="V164" s="85"/>
    </row>
    <row r="165" spans="1:22" x14ac:dyDescent="0.25">
      <c r="A165" s="12"/>
      <c r="B165" s="43"/>
      <c r="C165" s="43"/>
      <c r="D165" s="43"/>
      <c r="E165" s="43"/>
      <c r="F165" s="43"/>
      <c r="G165" s="43"/>
      <c r="H165" s="43"/>
      <c r="I165" s="43"/>
      <c r="J165" s="43"/>
      <c r="K165" s="43"/>
      <c r="L165" s="43"/>
      <c r="M165" s="43"/>
      <c r="N165" s="43"/>
      <c r="O165" s="43"/>
      <c r="P165" s="43"/>
      <c r="Q165" s="43"/>
      <c r="R165" s="43"/>
      <c r="S165" s="43"/>
      <c r="T165" s="43"/>
      <c r="U165" s="43"/>
      <c r="V165" s="43"/>
    </row>
    <row r="166" spans="1:22" x14ac:dyDescent="0.25">
      <c r="A166" s="12"/>
      <c r="B166" s="3"/>
      <c r="C166" s="3"/>
      <c r="D166" s="3"/>
      <c r="E166" s="3"/>
      <c r="F166" s="3"/>
      <c r="G166" s="3"/>
      <c r="H166" s="3"/>
      <c r="I166" s="3"/>
      <c r="J166" s="3"/>
      <c r="K166" s="3"/>
      <c r="L166" s="3"/>
      <c r="M166" s="3"/>
      <c r="N166" s="3"/>
      <c r="O166" s="3"/>
      <c r="P166" s="3"/>
      <c r="Q166" s="3"/>
      <c r="R166" s="3"/>
      <c r="S166" s="3"/>
      <c r="T166" s="3"/>
      <c r="U166" s="3"/>
      <c r="V166" s="3"/>
    </row>
    <row r="167" spans="1:22" x14ac:dyDescent="0.25">
      <c r="A167" s="12"/>
      <c r="B167" s="79" t="s">
        <v>756</v>
      </c>
      <c r="C167" s="33" t="s">
        <v>214</v>
      </c>
      <c r="D167" s="34" t="s">
        <v>677</v>
      </c>
      <c r="E167" s="34"/>
      <c r="F167" s="33"/>
      <c r="G167" s="33" t="s">
        <v>214</v>
      </c>
      <c r="H167" s="34" t="s">
        <v>680</v>
      </c>
      <c r="I167" s="34"/>
      <c r="J167" s="33"/>
      <c r="K167" s="33" t="s">
        <v>214</v>
      </c>
      <c r="L167" s="55" t="s">
        <v>682</v>
      </c>
      <c r="M167" s="55"/>
      <c r="N167" s="33"/>
      <c r="O167" s="33" t="s">
        <v>214</v>
      </c>
      <c r="P167" s="34" t="s">
        <v>683</v>
      </c>
      <c r="Q167" s="34"/>
      <c r="R167" s="33"/>
      <c r="S167" s="33"/>
      <c r="T167" s="34" t="s">
        <v>684</v>
      </c>
      <c r="U167" s="34"/>
      <c r="V167" s="33"/>
    </row>
    <row r="168" spans="1:22" x14ac:dyDescent="0.25">
      <c r="A168" s="12"/>
      <c r="B168" s="79"/>
      <c r="C168" s="33"/>
      <c r="D168" s="34" t="s">
        <v>678</v>
      </c>
      <c r="E168" s="34"/>
      <c r="F168" s="33"/>
      <c r="G168" s="33"/>
      <c r="H168" s="34" t="s">
        <v>681</v>
      </c>
      <c r="I168" s="34"/>
      <c r="J168" s="33"/>
      <c r="K168" s="33"/>
      <c r="L168" s="55" t="s">
        <v>681</v>
      </c>
      <c r="M168" s="55"/>
      <c r="N168" s="33"/>
      <c r="O168" s="33"/>
      <c r="P168" s="34" t="s">
        <v>615</v>
      </c>
      <c r="Q168" s="34"/>
      <c r="R168" s="33"/>
      <c r="S168" s="33"/>
      <c r="T168" s="34" t="s">
        <v>685</v>
      </c>
      <c r="U168" s="34"/>
      <c r="V168" s="33"/>
    </row>
    <row r="169" spans="1:22" ht="19.5" customHeight="1" thickBot="1" x14ac:dyDescent="0.3">
      <c r="A169" s="12"/>
      <c r="B169" s="79"/>
      <c r="C169" s="33"/>
      <c r="D169" s="35" t="s">
        <v>679</v>
      </c>
      <c r="E169" s="35"/>
      <c r="F169" s="33"/>
      <c r="G169" s="33"/>
      <c r="H169" s="35"/>
      <c r="I169" s="35"/>
      <c r="J169" s="33"/>
      <c r="K169" s="33"/>
      <c r="L169" s="57"/>
      <c r="M169" s="57"/>
      <c r="N169" s="33"/>
      <c r="O169" s="33"/>
      <c r="P169" s="35"/>
      <c r="Q169" s="35"/>
      <c r="R169" s="33"/>
      <c r="S169" s="33"/>
      <c r="T169" s="35"/>
      <c r="U169" s="35"/>
      <c r="V169" s="33"/>
    </row>
    <row r="170" spans="1:22" x14ac:dyDescent="0.25">
      <c r="A170" s="12"/>
      <c r="B170" s="24" t="s">
        <v>81</v>
      </c>
      <c r="C170" s="19" t="s">
        <v>214</v>
      </c>
      <c r="D170" s="25" t="s">
        <v>220</v>
      </c>
      <c r="E170" s="29">
        <v>629360</v>
      </c>
      <c r="F170" s="27" t="s">
        <v>214</v>
      </c>
      <c r="G170" s="19" t="s">
        <v>214</v>
      </c>
      <c r="H170" s="25" t="s">
        <v>220</v>
      </c>
      <c r="I170" s="29">
        <v>170352</v>
      </c>
      <c r="J170" s="27" t="s">
        <v>214</v>
      </c>
      <c r="K170" s="19" t="s">
        <v>214</v>
      </c>
      <c r="L170" s="25" t="s">
        <v>220</v>
      </c>
      <c r="M170" s="29">
        <v>170982</v>
      </c>
      <c r="N170" s="27" t="s">
        <v>214</v>
      </c>
      <c r="O170" s="19" t="s">
        <v>214</v>
      </c>
      <c r="P170" s="25" t="s">
        <v>220</v>
      </c>
      <c r="Q170" s="26" t="s">
        <v>222</v>
      </c>
      <c r="R170" s="27" t="s">
        <v>214</v>
      </c>
      <c r="S170" s="19"/>
      <c r="T170" s="25" t="s">
        <v>220</v>
      </c>
      <c r="U170" s="29">
        <v>970694</v>
      </c>
      <c r="V170" s="27" t="s">
        <v>214</v>
      </c>
    </row>
    <row r="171" spans="1:22" x14ac:dyDescent="0.25">
      <c r="A171" s="12"/>
      <c r="B171" s="20" t="s">
        <v>757</v>
      </c>
      <c r="C171" s="14" t="s">
        <v>214</v>
      </c>
      <c r="D171" s="21"/>
      <c r="E171" s="31" t="s">
        <v>222</v>
      </c>
      <c r="F171" s="23" t="s">
        <v>214</v>
      </c>
      <c r="G171" s="14" t="s">
        <v>214</v>
      </c>
      <c r="H171" s="21"/>
      <c r="I171" s="22">
        <v>880146</v>
      </c>
      <c r="J171" s="23" t="s">
        <v>214</v>
      </c>
      <c r="K171" s="14" t="s">
        <v>214</v>
      </c>
      <c r="L171" s="21"/>
      <c r="M171" s="22">
        <v>523904</v>
      </c>
      <c r="N171" s="23" t="s">
        <v>214</v>
      </c>
      <c r="O171" s="14" t="s">
        <v>214</v>
      </c>
      <c r="P171" s="21"/>
      <c r="Q171" s="31" t="s">
        <v>222</v>
      </c>
      <c r="R171" s="23" t="s">
        <v>214</v>
      </c>
      <c r="S171" s="14"/>
      <c r="T171" s="21"/>
      <c r="U171" s="22">
        <v>1404050</v>
      </c>
      <c r="V171" s="23" t="s">
        <v>214</v>
      </c>
    </row>
    <row r="172" spans="1:22" ht="15.75" thickBot="1" x14ac:dyDescent="0.3">
      <c r="A172" s="12"/>
      <c r="B172" s="24" t="s">
        <v>86</v>
      </c>
      <c r="C172" s="19" t="s">
        <v>214</v>
      </c>
      <c r="D172" s="25"/>
      <c r="E172" s="29">
        <v>20784</v>
      </c>
      <c r="F172" s="27" t="s">
        <v>214</v>
      </c>
      <c r="G172" s="19" t="s">
        <v>214</v>
      </c>
      <c r="H172" s="25"/>
      <c r="I172" s="29">
        <v>897261</v>
      </c>
      <c r="J172" s="27" t="s">
        <v>214</v>
      </c>
      <c r="K172" s="19" t="s">
        <v>214</v>
      </c>
      <c r="L172" s="25"/>
      <c r="M172" s="29">
        <v>88619</v>
      </c>
      <c r="N172" s="27" t="s">
        <v>214</v>
      </c>
      <c r="O172" s="19" t="s">
        <v>214</v>
      </c>
      <c r="P172" s="25"/>
      <c r="Q172" s="26" t="s">
        <v>222</v>
      </c>
      <c r="R172" s="27" t="s">
        <v>214</v>
      </c>
      <c r="S172" s="19"/>
      <c r="T172" s="25"/>
      <c r="U172" s="29">
        <v>1006664</v>
      </c>
      <c r="V172" s="27" t="s">
        <v>214</v>
      </c>
    </row>
    <row r="173" spans="1:22" x14ac:dyDescent="0.25">
      <c r="A173" s="12"/>
      <c r="B173" s="13"/>
      <c r="C173" s="13" t="s">
        <v>214</v>
      </c>
      <c r="D173" s="28"/>
      <c r="E173" s="28"/>
      <c r="F173" s="13"/>
      <c r="G173" s="13" t="s">
        <v>214</v>
      </c>
      <c r="H173" s="28"/>
      <c r="I173" s="28"/>
      <c r="J173" s="13"/>
      <c r="K173" s="13" t="s">
        <v>214</v>
      </c>
      <c r="L173" s="28"/>
      <c r="M173" s="28"/>
      <c r="N173" s="13"/>
      <c r="O173" s="13" t="s">
        <v>214</v>
      </c>
      <c r="P173" s="28"/>
      <c r="Q173" s="28"/>
      <c r="R173" s="13"/>
      <c r="S173" s="13"/>
      <c r="T173" s="28"/>
      <c r="U173" s="28"/>
      <c r="V173" s="13"/>
    </row>
    <row r="174" spans="1:22" x14ac:dyDescent="0.25">
      <c r="A174" s="12"/>
      <c r="B174" s="81" t="s">
        <v>89</v>
      </c>
      <c r="C174" s="14" t="s">
        <v>214</v>
      </c>
      <c r="D174" s="21"/>
      <c r="E174" s="22">
        <v>650144</v>
      </c>
      <c r="F174" s="23" t="s">
        <v>214</v>
      </c>
      <c r="G174" s="14" t="s">
        <v>214</v>
      </c>
      <c r="H174" s="21"/>
      <c r="I174" s="22">
        <v>1947759</v>
      </c>
      <c r="J174" s="23" t="s">
        <v>214</v>
      </c>
      <c r="K174" s="14" t="s">
        <v>214</v>
      </c>
      <c r="L174" s="21"/>
      <c r="M174" s="22">
        <v>783505</v>
      </c>
      <c r="N174" s="23" t="s">
        <v>214</v>
      </c>
      <c r="O174" s="14" t="s">
        <v>214</v>
      </c>
      <c r="P174" s="21"/>
      <c r="Q174" s="31" t="s">
        <v>222</v>
      </c>
      <c r="R174" s="23" t="s">
        <v>214</v>
      </c>
      <c r="S174" s="14"/>
      <c r="T174" s="21"/>
      <c r="U174" s="22">
        <v>3381408</v>
      </c>
      <c r="V174" s="23" t="s">
        <v>214</v>
      </c>
    </row>
    <row r="175" spans="1:22" x14ac:dyDescent="0.25">
      <c r="A175" s="12"/>
      <c r="B175" s="24" t="s">
        <v>482</v>
      </c>
      <c r="C175" s="19" t="s">
        <v>214</v>
      </c>
      <c r="D175" s="25"/>
      <c r="E175" s="29">
        <v>160595</v>
      </c>
      <c r="F175" s="27" t="s">
        <v>214</v>
      </c>
      <c r="G175" s="19" t="s">
        <v>214</v>
      </c>
      <c r="H175" s="25"/>
      <c r="I175" s="29">
        <v>1290886</v>
      </c>
      <c r="J175" s="27" t="s">
        <v>214</v>
      </c>
      <c r="K175" s="19" t="s">
        <v>214</v>
      </c>
      <c r="L175" s="25"/>
      <c r="M175" s="29">
        <v>596754</v>
      </c>
      <c r="N175" s="27" t="s">
        <v>214</v>
      </c>
      <c r="O175" s="19" t="s">
        <v>214</v>
      </c>
      <c r="P175" s="25"/>
      <c r="Q175" s="26" t="s">
        <v>222</v>
      </c>
      <c r="R175" s="27" t="s">
        <v>214</v>
      </c>
      <c r="S175" s="19"/>
      <c r="T175" s="25"/>
      <c r="U175" s="29">
        <v>2048235</v>
      </c>
      <c r="V175" s="27" t="s">
        <v>214</v>
      </c>
    </row>
    <row r="176" spans="1:22" x14ac:dyDescent="0.25">
      <c r="A176" s="12"/>
      <c r="B176" s="20" t="s">
        <v>758</v>
      </c>
      <c r="C176" s="14" t="s">
        <v>214</v>
      </c>
      <c r="D176" s="21"/>
      <c r="E176" s="22">
        <v>82369</v>
      </c>
      <c r="F176" s="23" t="s">
        <v>214</v>
      </c>
      <c r="G176" s="14" t="s">
        <v>214</v>
      </c>
      <c r="H176" s="21"/>
      <c r="I176" s="22">
        <v>1918383</v>
      </c>
      <c r="J176" s="23" t="s">
        <v>214</v>
      </c>
      <c r="K176" s="14" t="s">
        <v>214</v>
      </c>
      <c r="L176" s="21"/>
      <c r="M176" s="22">
        <v>58816</v>
      </c>
      <c r="N176" s="23" t="s">
        <v>214</v>
      </c>
      <c r="O176" s="14" t="s">
        <v>214</v>
      </c>
      <c r="P176" s="21"/>
      <c r="Q176" s="31" t="s">
        <v>222</v>
      </c>
      <c r="R176" s="23" t="s">
        <v>214</v>
      </c>
      <c r="S176" s="14"/>
      <c r="T176" s="21"/>
      <c r="U176" s="22">
        <v>2059568</v>
      </c>
      <c r="V176" s="23" t="s">
        <v>214</v>
      </c>
    </row>
    <row r="177" spans="1:22" x14ac:dyDescent="0.25">
      <c r="A177" s="12"/>
      <c r="B177" s="24" t="s">
        <v>759</v>
      </c>
      <c r="C177" s="19" t="s">
        <v>214</v>
      </c>
      <c r="D177" s="25"/>
      <c r="E177" s="29">
        <v>8249643</v>
      </c>
      <c r="F177" s="27" t="s">
        <v>214</v>
      </c>
      <c r="G177" s="19" t="s">
        <v>214</v>
      </c>
      <c r="H177" s="25"/>
      <c r="I177" s="29">
        <v>1423305</v>
      </c>
      <c r="J177" s="27" t="s">
        <v>214</v>
      </c>
      <c r="K177" s="19" t="s">
        <v>214</v>
      </c>
      <c r="L177" s="25"/>
      <c r="M177" s="26" t="s">
        <v>222</v>
      </c>
      <c r="N177" s="27" t="s">
        <v>214</v>
      </c>
      <c r="O177" s="19" t="s">
        <v>214</v>
      </c>
      <c r="P177" s="25"/>
      <c r="Q177" s="26" t="s">
        <v>760</v>
      </c>
      <c r="R177" s="27" t="s">
        <v>226</v>
      </c>
      <c r="S177" s="19"/>
      <c r="T177" s="25"/>
      <c r="U177" s="26" t="s">
        <v>222</v>
      </c>
      <c r="V177" s="27" t="s">
        <v>214</v>
      </c>
    </row>
    <row r="178" spans="1:22" x14ac:dyDescent="0.25">
      <c r="A178" s="12"/>
      <c r="B178" s="20" t="s">
        <v>761</v>
      </c>
      <c r="C178" s="14" t="s">
        <v>214</v>
      </c>
      <c r="D178" s="21"/>
      <c r="E178" s="22">
        <v>3701383</v>
      </c>
      <c r="F178" s="23" t="s">
        <v>214</v>
      </c>
      <c r="G178" s="14" t="s">
        <v>214</v>
      </c>
      <c r="H178" s="21"/>
      <c r="I178" s="31" t="s">
        <v>222</v>
      </c>
      <c r="J178" s="23" t="s">
        <v>214</v>
      </c>
      <c r="K178" s="14" t="s">
        <v>214</v>
      </c>
      <c r="L178" s="21"/>
      <c r="M178" s="22">
        <v>510272</v>
      </c>
      <c r="N178" s="23" t="s">
        <v>214</v>
      </c>
      <c r="O178" s="14" t="s">
        <v>214</v>
      </c>
      <c r="P178" s="21"/>
      <c r="Q178" s="31" t="s">
        <v>762</v>
      </c>
      <c r="R178" s="23" t="s">
        <v>226</v>
      </c>
      <c r="S178" s="14"/>
      <c r="T178" s="21"/>
      <c r="U178" s="31" t="s">
        <v>222</v>
      </c>
      <c r="V178" s="23" t="s">
        <v>214</v>
      </c>
    </row>
    <row r="179" spans="1:22" x14ac:dyDescent="0.25">
      <c r="A179" s="12"/>
      <c r="B179" s="24" t="s">
        <v>763</v>
      </c>
      <c r="C179" s="19" t="s">
        <v>214</v>
      </c>
      <c r="D179" s="25"/>
      <c r="E179" s="29">
        <v>58802</v>
      </c>
      <c r="F179" s="27" t="s">
        <v>214</v>
      </c>
      <c r="G179" s="19" t="s">
        <v>214</v>
      </c>
      <c r="H179" s="25"/>
      <c r="I179" s="29">
        <v>72121</v>
      </c>
      <c r="J179" s="27" t="s">
        <v>214</v>
      </c>
      <c r="K179" s="19" t="s">
        <v>214</v>
      </c>
      <c r="L179" s="25"/>
      <c r="M179" s="29">
        <v>62943</v>
      </c>
      <c r="N179" s="27" t="s">
        <v>214</v>
      </c>
      <c r="O179" s="19" t="s">
        <v>214</v>
      </c>
      <c r="P179" s="25"/>
      <c r="Q179" s="26" t="s">
        <v>222</v>
      </c>
      <c r="R179" s="27" t="s">
        <v>214</v>
      </c>
      <c r="S179" s="19"/>
      <c r="T179" s="25"/>
      <c r="U179" s="29">
        <v>193866</v>
      </c>
      <c r="V179" s="27" t="s">
        <v>214</v>
      </c>
    </row>
    <row r="180" spans="1:22" ht="15.75" thickBot="1" x14ac:dyDescent="0.3">
      <c r="A180" s="12"/>
      <c r="B180" s="20" t="s">
        <v>95</v>
      </c>
      <c r="C180" s="14" t="s">
        <v>214</v>
      </c>
      <c r="D180" s="21"/>
      <c r="E180" s="31" t="s">
        <v>222</v>
      </c>
      <c r="F180" s="23" t="s">
        <v>214</v>
      </c>
      <c r="G180" s="14" t="s">
        <v>214</v>
      </c>
      <c r="H180" s="21"/>
      <c r="I180" s="22">
        <v>7836973</v>
      </c>
      <c r="J180" s="23" t="s">
        <v>214</v>
      </c>
      <c r="K180" s="14" t="s">
        <v>214</v>
      </c>
      <c r="L180" s="21"/>
      <c r="M180" s="22">
        <v>1307269</v>
      </c>
      <c r="N180" s="23" t="s">
        <v>214</v>
      </c>
      <c r="O180" s="14" t="s">
        <v>214</v>
      </c>
      <c r="P180" s="21"/>
      <c r="Q180" s="31" t="s">
        <v>222</v>
      </c>
      <c r="R180" s="23" t="s">
        <v>214</v>
      </c>
      <c r="S180" s="14"/>
      <c r="T180" s="21"/>
      <c r="U180" s="22">
        <v>9144242</v>
      </c>
      <c r="V180" s="23" t="s">
        <v>214</v>
      </c>
    </row>
    <row r="181" spans="1:22" x14ac:dyDescent="0.25">
      <c r="A181" s="12"/>
      <c r="B181" s="13"/>
      <c r="C181" s="13" t="s">
        <v>214</v>
      </c>
      <c r="D181" s="28"/>
      <c r="E181" s="28"/>
      <c r="F181" s="13"/>
      <c r="G181" s="13" t="s">
        <v>214</v>
      </c>
      <c r="H181" s="28"/>
      <c r="I181" s="28"/>
      <c r="J181" s="13"/>
      <c r="K181" s="13" t="s">
        <v>214</v>
      </c>
      <c r="L181" s="28"/>
      <c r="M181" s="28"/>
      <c r="N181" s="13"/>
      <c r="O181" s="13" t="s">
        <v>214</v>
      </c>
      <c r="P181" s="28"/>
      <c r="Q181" s="28"/>
      <c r="R181" s="13"/>
      <c r="S181" s="13"/>
      <c r="T181" s="28"/>
      <c r="U181" s="28"/>
      <c r="V181" s="13"/>
    </row>
    <row r="182" spans="1:22" x14ac:dyDescent="0.25">
      <c r="A182" s="12"/>
      <c r="B182" s="82" t="s">
        <v>96</v>
      </c>
      <c r="C182" s="19" t="s">
        <v>214</v>
      </c>
      <c r="D182" s="25" t="s">
        <v>220</v>
      </c>
      <c r="E182" s="29">
        <v>12902936</v>
      </c>
      <c r="F182" s="27" t="s">
        <v>214</v>
      </c>
      <c r="G182" s="19" t="s">
        <v>214</v>
      </c>
      <c r="H182" s="25" t="s">
        <v>220</v>
      </c>
      <c r="I182" s="29">
        <v>14489427</v>
      </c>
      <c r="J182" s="27" t="s">
        <v>214</v>
      </c>
      <c r="K182" s="19" t="s">
        <v>214</v>
      </c>
      <c r="L182" s="25" t="s">
        <v>220</v>
      </c>
      <c r="M182" s="29">
        <v>3319559</v>
      </c>
      <c r="N182" s="27" t="s">
        <v>214</v>
      </c>
      <c r="O182" s="19" t="s">
        <v>214</v>
      </c>
      <c r="P182" s="25" t="s">
        <v>220</v>
      </c>
      <c r="Q182" s="26" t="s">
        <v>764</v>
      </c>
      <c r="R182" s="27" t="s">
        <v>226</v>
      </c>
      <c r="S182" s="19"/>
      <c r="T182" s="25" t="s">
        <v>220</v>
      </c>
      <c r="U182" s="29">
        <v>16827319</v>
      </c>
      <c r="V182" s="27" t="s">
        <v>214</v>
      </c>
    </row>
    <row r="183" spans="1:22" x14ac:dyDescent="0.25">
      <c r="A183" s="12"/>
      <c r="B183" s="20" t="s">
        <v>765</v>
      </c>
      <c r="C183" s="14" t="s">
        <v>214</v>
      </c>
      <c r="D183" s="21"/>
      <c r="E183" s="22">
        <v>274767</v>
      </c>
      <c r="F183" s="23" t="s">
        <v>214</v>
      </c>
      <c r="G183" s="14" t="s">
        <v>214</v>
      </c>
      <c r="H183" s="21"/>
      <c r="I183" s="22">
        <v>1845072</v>
      </c>
      <c r="J183" s="23" t="s">
        <v>214</v>
      </c>
      <c r="K183" s="14" t="s">
        <v>214</v>
      </c>
      <c r="L183" s="21"/>
      <c r="M183" s="22">
        <v>333287</v>
      </c>
      <c r="N183" s="23" t="s">
        <v>214</v>
      </c>
      <c r="O183" s="14" t="s">
        <v>214</v>
      </c>
      <c r="P183" s="21"/>
      <c r="Q183" s="31" t="s">
        <v>222</v>
      </c>
      <c r="R183" s="23" t="s">
        <v>214</v>
      </c>
      <c r="S183" s="14"/>
      <c r="T183" s="21"/>
      <c r="U183" s="22">
        <v>2453126</v>
      </c>
      <c r="V183" s="23" t="s">
        <v>214</v>
      </c>
    </row>
    <row r="184" spans="1:22" x14ac:dyDescent="0.25">
      <c r="A184" s="12"/>
      <c r="B184" s="24" t="s">
        <v>766</v>
      </c>
      <c r="C184" s="19" t="s">
        <v>214</v>
      </c>
      <c r="D184" s="25"/>
      <c r="E184" s="26" t="s">
        <v>222</v>
      </c>
      <c r="F184" s="27" t="s">
        <v>214</v>
      </c>
      <c r="G184" s="19" t="s">
        <v>214</v>
      </c>
      <c r="H184" s="25"/>
      <c r="I184" s="29">
        <v>3265904</v>
      </c>
      <c r="J184" s="27" t="s">
        <v>214</v>
      </c>
      <c r="K184" s="19" t="s">
        <v>214</v>
      </c>
      <c r="L184" s="25"/>
      <c r="M184" s="29">
        <v>945751</v>
      </c>
      <c r="N184" s="27" t="s">
        <v>214</v>
      </c>
      <c r="O184" s="19" t="s">
        <v>214</v>
      </c>
      <c r="P184" s="25"/>
      <c r="Q184" s="26" t="s">
        <v>762</v>
      </c>
      <c r="R184" s="27" t="s">
        <v>226</v>
      </c>
      <c r="S184" s="19"/>
      <c r="T184" s="25"/>
      <c r="U184" s="26" t="s">
        <v>222</v>
      </c>
      <c r="V184" s="27" t="s">
        <v>214</v>
      </c>
    </row>
    <row r="185" spans="1:22" x14ac:dyDescent="0.25">
      <c r="A185" s="12"/>
      <c r="B185" s="20" t="s">
        <v>767</v>
      </c>
      <c r="C185" s="14" t="s">
        <v>214</v>
      </c>
      <c r="D185" s="21"/>
      <c r="E185" s="22">
        <v>7984826</v>
      </c>
      <c r="F185" s="23" t="s">
        <v>214</v>
      </c>
      <c r="G185" s="14" t="s">
        <v>214</v>
      </c>
      <c r="H185" s="21"/>
      <c r="I185" s="22">
        <v>1128808</v>
      </c>
      <c r="J185" s="23" t="s">
        <v>214</v>
      </c>
      <c r="K185" s="14" t="s">
        <v>214</v>
      </c>
      <c r="L185" s="21"/>
      <c r="M185" s="22">
        <v>201896</v>
      </c>
      <c r="N185" s="23" t="s">
        <v>214</v>
      </c>
      <c r="O185" s="14" t="s">
        <v>214</v>
      </c>
      <c r="P185" s="21"/>
      <c r="Q185" s="31" t="s">
        <v>222</v>
      </c>
      <c r="R185" s="23" t="s">
        <v>214</v>
      </c>
      <c r="S185" s="14"/>
      <c r="T185" s="21"/>
      <c r="U185" s="22">
        <v>9315530</v>
      </c>
      <c r="V185" s="23" t="s">
        <v>214</v>
      </c>
    </row>
    <row r="186" spans="1:22" x14ac:dyDescent="0.25">
      <c r="A186" s="12"/>
      <c r="B186" s="24" t="s">
        <v>111</v>
      </c>
      <c r="C186" s="19" t="s">
        <v>214</v>
      </c>
      <c r="D186" s="25"/>
      <c r="E186" s="29">
        <v>375357</v>
      </c>
      <c r="F186" s="27" t="s">
        <v>214</v>
      </c>
      <c r="G186" s="19" t="s">
        <v>214</v>
      </c>
      <c r="H186" s="25"/>
      <c r="I186" s="26" t="s">
        <v>222</v>
      </c>
      <c r="J186" s="27" t="s">
        <v>214</v>
      </c>
      <c r="K186" s="19" t="s">
        <v>214</v>
      </c>
      <c r="L186" s="25"/>
      <c r="M186" s="26" t="s">
        <v>222</v>
      </c>
      <c r="N186" s="27" t="s">
        <v>214</v>
      </c>
      <c r="O186" s="19" t="s">
        <v>214</v>
      </c>
      <c r="P186" s="25"/>
      <c r="Q186" s="29">
        <v>245875</v>
      </c>
      <c r="R186" s="27" t="s">
        <v>214</v>
      </c>
      <c r="S186" s="19"/>
      <c r="T186" s="25"/>
      <c r="U186" s="29">
        <v>621232</v>
      </c>
      <c r="V186" s="27" t="s">
        <v>214</v>
      </c>
    </row>
    <row r="187" spans="1:22" ht="19.5" x14ac:dyDescent="0.25">
      <c r="A187" s="12"/>
      <c r="B187" s="20" t="s">
        <v>768</v>
      </c>
      <c r="C187" s="14" t="s">
        <v>214</v>
      </c>
      <c r="D187" s="21"/>
      <c r="E187" s="22">
        <v>4267986</v>
      </c>
      <c r="F187" s="23" t="s">
        <v>214</v>
      </c>
      <c r="G187" s="14" t="s">
        <v>214</v>
      </c>
      <c r="H187" s="21"/>
      <c r="I187" s="22">
        <v>8249643</v>
      </c>
      <c r="J187" s="23" t="s">
        <v>214</v>
      </c>
      <c r="K187" s="14" t="s">
        <v>214</v>
      </c>
      <c r="L187" s="21"/>
      <c r="M187" s="22">
        <v>1423305</v>
      </c>
      <c r="N187" s="23" t="s">
        <v>214</v>
      </c>
      <c r="O187" s="14" t="s">
        <v>214</v>
      </c>
      <c r="P187" s="21"/>
      <c r="Q187" s="31" t="s">
        <v>760</v>
      </c>
      <c r="R187" s="23" t="s">
        <v>226</v>
      </c>
      <c r="S187" s="14"/>
      <c r="T187" s="21"/>
      <c r="U187" s="22">
        <v>4267986</v>
      </c>
      <c r="V187" s="23" t="s">
        <v>214</v>
      </c>
    </row>
    <row r="188" spans="1:22" ht="20.25" thickBot="1" x14ac:dyDescent="0.3">
      <c r="A188" s="12"/>
      <c r="B188" s="24" t="s">
        <v>120</v>
      </c>
      <c r="C188" s="19" t="s">
        <v>214</v>
      </c>
      <c r="D188" s="25"/>
      <c r="E188" s="26" t="s">
        <v>222</v>
      </c>
      <c r="F188" s="27" t="s">
        <v>214</v>
      </c>
      <c r="G188" s="19" t="s">
        <v>214</v>
      </c>
      <c r="H188" s="25"/>
      <c r="I188" s="26" t="s">
        <v>222</v>
      </c>
      <c r="J188" s="27" t="s">
        <v>214</v>
      </c>
      <c r="K188" s="19" t="s">
        <v>214</v>
      </c>
      <c r="L188" s="25"/>
      <c r="M188" s="29">
        <v>415320</v>
      </c>
      <c r="N188" s="27" t="s">
        <v>214</v>
      </c>
      <c r="O188" s="19" t="s">
        <v>214</v>
      </c>
      <c r="P188" s="25"/>
      <c r="Q188" s="26" t="s">
        <v>769</v>
      </c>
      <c r="R188" s="27" t="s">
        <v>226</v>
      </c>
      <c r="S188" s="19"/>
      <c r="T188" s="25"/>
      <c r="U188" s="29">
        <v>169445</v>
      </c>
      <c r="V188" s="27" t="s">
        <v>214</v>
      </c>
    </row>
    <row r="189" spans="1:22" x14ac:dyDescent="0.25">
      <c r="A189" s="12"/>
      <c r="B189" s="13"/>
      <c r="C189" s="13" t="s">
        <v>214</v>
      </c>
      <c r="D189" s="28"/>
      <c r="E189" s="28"/>
      <c r="F189" s="13"/>
      <c r="G189" s="13" t="s">
        <v>214</v>
      </c>
      <c r="H189" s="28"/>
      <c r="I189" s="28"/>
      <c r="J189" s="13"/>
      <c r="K189" s="13" t="s">
        <v>214</v>
      </c>
      <c r="L189" s="28"/>
      <c r="M189" s="28"/>
      <c r="N189" s="13"/>
      <c r="O189" s="13" t="s">
        <v>214</v>
      </c>
      <c r="P189" s="28"/>
      <c r="Q189" s="28"/>
      <c r="R189" s="13"/>
      <c r="S189" s="13"/>
      <c r="T189" s="28"/>
      <c r="U189" s="28"/>
      <c r="V189" s="13"/>
    </row>
    <row r="190" spans="1:22" ht="15.75" thickBot="1" x14ac:dyDescent="0.3">
      <c r="A190" s="12"/>
      <c r="B190" s="20" t="s">
        <v>121</v>
      </c>
      <c r="C190" s="14" t="s">
        <v>214</v>
      </c>
      <c r="D190" s="21"/>
      <c r="E190" s="22">
        <v>4267986</v>
      </c>
      <c r="F190" s="23" t="s">
        <v>214</v>
      </c>
      <c r="G190" s="14" t="s">
        <v>214</v>
      </c>
      <c r="H190" s="21"/>
      <c r="I190" s="22">
        <v>8249643</v>
      </c>
      <c r="J190" s="23" t="s">
        <v>214</v>
      </c>
      <c r="K190" s="14" t="s">
        <v>214</v>
      </c>
      <c r="L190" s="21"/>
      <c r="M190" s="22">
        <v>1838625</v>
      </c>
      <c r="N190" s="23" t="s">
        <v>214</v>
      </c>
      <c r="O190" s="14" t="s">
        <v>214</v>
      </c>
      <c r="P190" s="21"/>
      <c r="Q190" s="31" t="s">
        <v>770</v>
      </c>
      <c r="R190" s="23" t="s">
        <v>226</v>
      </c>
      <c r="S190" s="14"/>
      <c r="T190" s="21"/>
      <c r="U190" s="22">
        <v>4437431</v>
      </c>
      <c r="V190" s="23" t="s">
        <v>214</v>
      </c>
    </row>
    <row r="191" spans="1:22" x14ac:dyDescent="0.25">
      <c r="A191" s="12"/>
      <c r="B191" s="13"/>
      <c r="C191" s="13" t="s">
        <v>214</v>
      </c>
      <c r="D191" s="28"/>
      <c r="E191" s="28"/>
      <c r="F191" s="13"/>
      <c r="G191" s="13" t="s">
        <v>214</v>
      </c>
      <c r="H191" s="28"/>
      <c r="I191" s="28"/>
      <c r="J191" s="13"/>
      <c r="K191" s="13" t="s">
        <v>214</v>
      </c>
      <c r="L191" s="28"/>
      <c r="M191" s="28"/>
      <c r="N191" s="13"/>
      <c r="O191" s="13" t="s">
        <v>214</v>
      </c>
      <c r="P191" s="28"/>
      <c r="Q191" s="28"/>
      <c r="R191" s="13"/>
      <c r="S191" s="13"/>
      <c r="T191" s="28"/>
      <c r="U191" s="28"/>
      <c r="V191" s="13"/>
    </row>
    <row r="192" spans="1:22" ht="15.75" thickBot="1" x14ac:dyDescent="0.3">
      <c r="A192" s="12"/>
      <c r="B192" s="82" t="s">
        <v>122</v>
      </c>
      <c r="C192" s="19" t="s">
        <v>214</v>
      </c>
      <c r="D192" s="25" t="s">
        <v>220</v>
      </c>
      <c r="E192" s="29">
        <v>12902936</v>
      </c>
      <c r="F192" s="27" t="s">
        <v>214</v>
      </c>
      <c r="G192" s="19" t="s">
        <v>214</v>
      </c>
      <c r="H192" s="25" t="s">
        <v>220</v>
      </c>
      <c r="I192" s="29">
        <v>14489427</v>
      </c>
      <c r="J192" s="27" t="s">
        <v>214</v>
      </c>
      <c r="K192" s="19" t="s">
        <v>214</v>
      </c>
      <c r="L192" s="25" t="s">
        <v>220</v>
      </c>
      <c r="M192" s="29">
        <v>3319559</v>
      </c>
      <c r="N192" s="27" t="s">
        <v>214</v>
      </c>
      <c r="O192" s="19" t="s">
        <v>214</v>
      </c>
      <c r="P192" s="25" t="s">
        <v>220</v>
      </c>
      <c r="Q192" s="26" t="s">
        <v>764</v>
      </c>
      <c r="R192" s="27" t="s">
        <v>226</v>
      </c>
      <c r="S192" s="19"/>
      <c r="T192" s="25" t="s">
        <v>220</v>
      </c>
      <c r="U192" s="29">
        <v>16827319</v>
      </c>
      <c r="V192" s="27" t="s">
        <v>214</v>
      </c>
    </row>
    <row r="193" spans="1:22" x14ac:dyDescent="0.25">
      <c r="A193" s="12"/>
      <c r="B193" s="13"/>
      <c r="C193" s="13" t="s">
        <v>214</v>
      </c>
      <c r="D193" s="28"/>
      <c r="E193" s="28"/>
      <c r="F193" s="13"/>
      <c r="G193" s="13" t="s">
        <v>214</v>
      </c>
      <c r="H193" s="28"/>
      <c r="I193" s="28"/>
      <c r="J193" s="13"/>
      <c r="K193" s="13" t="s">
        <v>214</v>
      </c>
      <c r="L193" s="28"/>
      <c r="M193" s="28"/>
      <c r="N193" s="13"/>
      <c r="O193" s="13" t="s">
        <v>214</v>
      </c>
      <c r="P193" s="28"/>
      <c r="Q193" s="28"/>
      <c r="R193" s="13"/>
      <c r="S193" s="13"/>
      <c r="T193" s="28"/>
      <c r="U193" s="28"/>
      <c r="V193" s="13"/>
    </row>
    <row r="194" spans="1:22" x14ac:dyDescent="0.25">
      <c r="A194" s="12"/>
      <c r="B194" s="3"/>
      <c r="C194" s="39"/>
      <c r="D194" s="39"/>
      <c r="E194" s="39"/>
      <c r="F194" s="39"/>
      <c r="G194" s="39"/>
      <c r="H194" s="39"/>
      <c r="I194" s="39"/>
      <c r="J194" s="39"/>
      <c r="K194" s="39"/>
      <c r="L194" s="39"/>
      <c r="M194" s="39"/>
      <c r="N194" s="39"/>
      <c r="O194" s="39"/>
      <c r="P194" s="39"/>
      <c r="Q194" s="39"/>
      <c r="R194" s="39"/>
      <c r="S194" s="39"/>
      <c r="T194" s="39"/>
      <c r="U194" s="39"/>
      <c r="V194" s="39"/>
    </row>
    <row r="195" spans="1:22" ht="15.75" thickBot="1" x14ac:dyDescent="0.3">
      <c r="A195" s="12"/>
      <c r="B195" s="80" t="s">
        <v>771</v>
      </c>
      <c r="C195" s="14" t="s">
        <v>214</v>
      </c>
      <c r="D195" s="33"/>
      <c r="E195" s="33"/>
      <c r="F195" s="14"/>
      <c r="G195" s="14" t="s">
        <v>214</v>
      </c>
      <c r="H195" s="33"/>
      <c r="I195" s="33"/>
      <c r="J195" s="14"/>
      <c r="K195" s="14" t="s">
        <v>214</v>
      </c>
      <c r="L195" s="33"/>
      <c r="M195" s="33"/>
      <c r="N195" s="14"/>
      <c r="O195" s="14" t="s">
        <v>214</v>
      </c>
      <c r="P195" s="33"/>
      <c r="Q195" s="33"/>
      <c r="R195" s="14"/>
      <c r="S195" s="14"/>
      <c r="T195" s="33"/>
      <c r="U195" s="33"/>
      <c r="V195" s="14"/>
    </row>
    <row r="196" spans="1:22" x14ac:dyDescent="0.25">
      <c r="A196" s="12"/>
      <c r="B196" s="24" t="s">
        <v>81</v>
      </c>
      <c r="C196" s="19" t="s">
        <v>214</v>
      </c>
      <c r="D196" s="25" t="s">
        <v>220</v>
      </c>
      <c r="E196" s="29">
        <v>195037</v>
      </c>
      <c r="F196" s="27" t="s">
        <v>214</v>
      </c>
      <c r="G196" s="19" t="s">
        <v>214</v>
      </c>
      <c r="H196" s="25" t="s">
        <v>220</v>
      </c>
      <c r="I196" s="29">
        <v>166107</v>
      </c>
      <c r="J196" s="27" t="s">
        <v>214</v>
      </c>
      <c r="K196" s="19" t="s">
        <v>214</v>
      </c>
      <c r="L196" s="25" t="s">
        <v>220</v>
      </c>
      <c r="M196" s="29">
        <v>172604</v>
      </c>
      <c r="N196" s="27" t="s">
        <v>214</v>
      </c>
      <c r="O196" s="19" t="s">
        <v>214</v>
      </c>
      <c r="P196" s="25" t="s">
        <v>220</v>
      </c>
      <c r="Q196" s="26" t="s">
        <v>222</v>
      </c>
      <c r="R196" s="27" t="s">
        <v>214</v>
      </c>
      <c r="S196" s="19"/>
      <c r="T196" s="25" t="s">
        <v>220</v>
      </c>
      <c r="U196" s="29">
        <v>533748</v>
      </c>
      <c r="V196" s="27" t="s">
        <v>214</v>
      </c>
    </row>
    <row r="197" spans="1:22" x14ac:dyDescent="0.25">
      <c r="A197" s="12"/>
      <c r="B197" s="20" t="s">
        <v>757</v>
      </c>
      <c r="C197" s="14" t="s">
        <v>214</v>
      </c>
      <c r="D197" s="21"/>
      <c r="E197" s="31" t="s">
        <v>222</v>
      </c>
      <c r="F197" s="23" t="s">
        <v>214</v>
      </c>
      <c r="G197" s="14" t="s">
        <v>214</v>
      </c>
      <c r="H197" s="21"/>
      <c r="I197" s="22">
        <v>966854</v>
      </c>
      <c r="J197" s="23" t="s">
        <v>214</v>
      </c>
      <c r="K197" s="14" t="s">
        <v>214</v>
      </c>
      <c r="L197" s="21"/>
      <c r="M197" s="22">
        <v>457449</v>
      </c>
      <c r="N197" s="23" t="s">
        <v>214</v>
      </c>
      <c r="O197" s="14" t="s">
        <v>214</v>
      </c>
      <c r="P197" s="21"/>
      <c r="Q197" s="31" t="s">
        <v>222</v>
      </c>
      <c r="R197" s="23" t="s">
        <v>214</v>
      </c>
      <c r="S197" s="14"/>
      <c r="T197" s="21"/>
      <c r="U197" s="22">
        <v>1424303</v>
      </c>
      <c r="V197" s="23" t="s">
        <v>214</v>
      </c>
    </row>
    <row r="198" spans="1:22" ht="15.75" thickBot="1" x14ac:dyDescent="0.3">
      <c r="A198" s="12"/>
      <c r="B198" s="24" t="s">
        <v>86</v>
      </c>
      <c r="C198" s="19" t="s">
        <v>214</v>
      </c>
      <c r="D198" s="25"/>
      <c r="E198" s="29">
        <v>13928</v>
      </c>
      <c r="F198" s="27" t="s">
        <v>214</v>
      </c>
      <c r="G198" s="19" t="s">
        <v>214</v>
      </c>
      <c r="H198" s="25"/>
      <c r="I198" s="29">
        <v>775595</v>
      </c>
      <c r="J198" s="27" t="s">
        <v>214</v>
      </c>
      <c r="K198" s="19" t="s">
        <v>214</v>
      </c>
      <c r="L198" s="25"/>
      <c r="M198" s="29">
        <v>134220</v>
      </c>
      <c r="N198" s="27" t="s">
        <v>214</v>
      </c>
      <c r="O198" s="19" t="s">
        <v>214</v>
      </c>
      <c r="P198" s="25"/>
      <c r="Q198" s="26" t="s">
        <v>222</v>
      </c>
      <c r="R198" s="27" t="s">
        <v>214</v>
      </c>
      <c r="S198" s="19"/>
      <c r="T198" s="25"/>
      <c r="U198" s="29">
        <v>923743</v>
      </c>
      <c r="V198" s="27" t="s">
        <v>214</v>
      </c>
    </row>
    <row r="199" spans="1:22" x14ac:dyDescent="0.25">
      <c r="A199" s="12"/>
      <c r="B199" s="13"/>
      <c r="C199" s="13" t="s">
        <v>214</v>
      </c>
      <c r="D199" s="28"/>
      <c r="E199" s="28"/>
      <c r="F199" s="13"/>
      <c r="G199" s="13" t="s">
        <v>214</v>
      </c>
      <c r="H199" s="28"/>
      <c r="I199" s="28"/>
      <c r="J199" s="13"/>
      <c r="K199" s="13" t="s">
        <v>214</v>
      </c>
      <c r="L199" s="28"/>
      <c r="M199" s="28"/>
      <c r="N199" s="13"/>
      <c r="O199" s="13" t="s">
        <v>214</v>
      </c>
      <c r="P199" s="28"/>
      <c r="Q199" s="28"/>
      <c r="R199" s="13"/>
      <c r="S199" s="13"/>
      <c r="T199" s="28"/>
      <c r="U199" s="28"/>
      <c r="V199" s="13"/>
    </row>
    <row r="200" spans="1:22" x14ac:dyDescent="0.25">
      <c r="A200" s="12"/>
      <c r="B200" s="81" t="s">
        <v>89</v>
      </c>
      <c r="C200" s="14" t="s">
        <v>214</v>
      </c>
      <c r="D200" s="21"/>
      <c r="E200" s="22">
        <v>208965</v>
      </c>
      <c r="F200" s="23" t="s">
        <v>214</v>
      </c>
      <c r="G200" s="14" t="s">
        <v>214</v>
      </c>
      <c r="H200" s="21"/>
      <c r="I200" s="22">
        <v>1908556</v>
      </c>
      <c r="J200" s="23" t="s">
        <v>214</v>
      </c>
      <c r="K200" s="14" t="s">
        <v>214</v>
      </c>
      <c r="L200" s="21"/>
      <c r="M200" s="22">
        <v>764273</v>
      </c>
      <c r="N200" s="23" t="s">
        <v>214</v>
      </c>
      <c r="O200" s="14" t="s">
        <v>214</v>
      </c>
      <c r="P200" s="21"/>
      <c r="Q200" s="31" t="s">
        <v>222</v>
      </c>
      <c r="R200" s="23" t="s">
        <v>214</v>
      </c>
      <c r="S200" s="14"/>
      <c r="T200" s="21"/>
      <c r="U200" s="22">
        <v>2881794</v>
      </c>
      <c r="V200" s="23" t="s">
        <v>214</v>
      </c>
    </row>
    <row r="201" spans="1:22" x14ac:dyDescent="0.25">
      <c r="A201" s="12"/>
      <c r="B201" s="24" t="s">
        <v>482</v>
      </c>
      <c r="C201" s="19" t="s">
        <v>214</v>
      </c>
      <c r="D201" s="25"/>
      <c r="E201" s="29">
        <v>143684</v>
      </c>
      <c r="F201" s="27" t="s">
        <v>214</v>
      </c>
      <c r="G201" s="19" t="s">
        <v>214</v>
      </c>
      <c r="H201" s="25"/>
      <c r="I201" s="29">
        <v>1237166</v>
      </c>
      <c r="J201" s="27" t="s">
        <v>214</v>
      </c>
      <c r="K201" s="19" t="s">
        <v>214</v>
      </c>
      <c r="L201" s="25"/>
      <c r="M201" s="29">
        <v>491520</v>
      </c>
      <c r="N201" s="27" t="s">
        <v>214</v>
      </c>
      <c r="O201" s="19" t="s">
        <v>214</v>
      </c>
      <c r="P201" s="25"/>
      <c r="Q201" s="26" t="s">
        <v>222</v>
      </c>
      <c r="R201" s="27" t="s">
        <v>214</v>
      </c>
      <c r="S201" s="19"/>
      <c r="T201" s="25"/>
      <c r="U201" s="29">
        <v>1872370</v>
      </c>
      <c r="V201" s="27" t="s">
        <v>214</v>
      </c>
    </row>
    <row r="202" spans="1:22" x14ac:dyDescent="0.25">
      <c r="A202" s="12"/>
      <c r="B202" s="20" t="s">
        <v>758</v>
      </c>
      <c r="C202" s="14" t="s">
        <v>214</v>
      </c>
      <c r="D202" s="21"/>
      <c r="E202" s="22">
        <v>96472</v>
      </c>
      <c r="F202" s="23" t="s">
        <v>214</v>
      </c>
      <c r="G202" s="14" t="s">
        <v>214</v>
      </c>
      <c r="H202" s="21"/>
      <c r="I202" s="22">
        <v>1995372</v>
      </c>
      <c r="J202" s="23" t="s">
        <v>214</v>
      </c>
      <c r="K202" s="14" t="s">
        <v>214</v>
      </c>
      <c r="L202" s="21"/>
      <c r="M202" s="22">
        <v>36274</v>
      </c>
      <c r="N202" s="23" t="s">
        <v>214</v>
      </c>
      <c r="O202" s="14" t="s">
        <v>214</v>
      </c>
      <c r="P202" s="21"/>
      <c r="Q202" s="31" t="s">
        <v>222</v>
      </c>
      <c r="R202" s="23" t="s">
        <v>214</v>
      </c>
      <c r="S202" s="14"/>
      <c r="T202" s="21"/>
      <c r="U202" s="22">
        <v>2128118</v>
      </c>
      <c r="V202" s="23" t="s">
        <v>214</v>
      </c>
    </row>
    <row r="203" spans="1:22" x14ac:dyDescent="0.25">
      <c r="A203" s="12"/>
      <c r="B203" s="24" t="s">
        <v>759</v>
      </c>
      <c r="C203" s="19" t="s">
        <v>214</v>
      </c>
      <c r="D203" s="25"/>
      <c r="E203" s="29">
        <v>7444676</v>
      </c>
      <c r="F203" s="27" t="s">
        <v>214</v>
      </c>
      <c r="G203" s="19" t="s">
        <v>214</v>
      </c>
      <c r="H203" s="25"/>
      <c r="I203" s="29">
        <v>1337414</v>
      </c>
      <c r="J203" s="27" t="s">
        <v>214</v>
      </c>
      <c r="K203" s="19" t="s">
        <v>214</v>
      </c>
      <c r="L203" s="25"/>
      <c r="M203" s="26" t="s">
        <v>222</v>
      </c>
      <c r="N203" s="27" t="s">
        <v>214</v>
      </c>
      <c r="O203" s="19" t="s">
        <v>214</v>
      </c>
      <c r="P203" s="25"/>
      <c r="Q203" s="26" t="s">
        <v>772</v>
      </c>
      <c r="R203" s="27" t="s">
        <v>226</v>
      </c>
      <c r="S203" s="19"/>
      <c r="T203" s="25"/>
      <c r="U203" s="26" t="s">
        <v>222</v>
      </c>
      <c r="V203" s="27" t="s">
        <v>214</v>
      </c>
    </row>
    <row r="204" spans="1:22" x14ac:dyDescent="0.25">
      <c r="A204" s="12"/>
      <c r="B204" s="20" t="s">
        <v>761</v>
      </c>
      <c r="C204" s="14" t="s">
        <v>214</v>
      </c>
      <c r="D204" s="21"/>
      <c r="E204" s="22">
        <v>4871310</v>
      </c>
      <c r="F204" s="23" t="s">
        <v>214</v>
      </c>
      <c r="G204" s="14" t="s">
        <v>214</v>
      </c>
      <c r="H204" s="21"/>
      <c r="I204" s="31" t="s">
        <v>222</v>
      </c>
      <c r="J204" s="23" t="s">
        <v>214</v>
      </c>
      <c r="K204" s="14" t="s">
        <v>214</v>
      </c>
      <c r="L204" s="21"/>
      <c r="M204" s="22">
        <v>423626</v>
      </c>
      <c r="N204" s="23" t="s">
        <v>214</v>
      </c>
      <c r="O204" s="14" t="s">
        <v>214</v>
      </c>
      <c r="P204" s="21"/>
      <c r="Q204" s="31" t="s">
        <v>773</v>
      </c>
      <c r="R204" s="23" t="s">
        <v>226</v>
      </c>
      <c r="S204" s="14"/>
      <c r="T204" s="21"/>
      <c r="U204" s="31" t="s">
        <v>222</v>
      </c>
      <c r="V204" s="23" t="s">
        <v>214</v>
      </c>
    </row>
    <row r="205" spans="1:22" x14ac:dyDescent="0.25">
      <c r="A205" s="12"/>
      <c r="B205" s="24" t="s">
        <v>763</v>
      </c>
      <c r="C205" s="19" t="s">
        <v>214</v>
      </c>
      <c r="D205" s="25"/>
      <c r="E205" s="29">
        <v>52787</v>
      </c>
      <c r="F205" s="27" t="s">
        <v>214</v>
      </c>
      <c r="G205" s="19" t="s">
        <v>214</v>
      </c>
      <c r="H205" s="25"/>
      <c r="I205" s="29">
        <v>67000</v>
      </c>
      <c r="J205" s="27" t="s">
        <v>214</v>
      </c>
      <c r="K205" s="19" t="s">
        <v>214</v>
      </c>
      <c r="L205" s="25"/>
      <c r="M205" s="29">
        <v>54558</v>
      </c>
      <c r="N205" s="27" t="s">
        <v>214</v>
      </c>
      <c r="O205" s="19" t="s">
        <v>214</v>
      </c>
      <c r="P205" s="25"/>
      <c r="Q205" s="26" t="s">
        <v>222</v>
      </c>
      <c r="R205" s="27" t="s">
        <v>214</v>
      </c>
      <c r="S205" s="19"/>
      <c r="T205" s="25"/>
      <c r="U205" s="29">
        <v>174345</v>
      </c>
      <c r="V205" s="27" t="s">
        <v>214</v>
      </c>
    </row>
    <row r="206" spans="1:22" ht="15.75" thickBot="1" x14ac:dyDescent="0.3">
      <c r="A206" s="12"/>
      <c r="B206" s="20" t="s">
        <v>95</v>
      </c>
      <c r="C206" s="14" t="s">
        <v>214</v>
      </c>
      <c r="D206" s="21"/>
      <c r="E206" s="31" t="s">
        <v>222</v>
      </c>
      <c r="F206" s="23" t="s">
        <v>214</v>
      </c>
      <c r="G206" s="14" t="s">
        <v>214</v>
      </c>
      <c r="H206" s="21"/>
      <c r="I206" s="22">
        <v>7710370</v>
      </c>
      <c r="J206" s="23" t="s">
        <v>214</v>
      </c>
      <c r="K206" s="14" t="s">
        <v>214</v>
      </c>
      <c r="L206" s="21"/>
      <c r="M206" s="22">
        <v>1242617</v>
      </c>
      <c r="N206" s="23" t="s">
        <v>214</v>
      </c>
      <c r="O206" s="14" t="s">
        <v>214</v>
      </c>
      <c r="P206" s="21"/>
      <c r="Q206" s="31" t="s">
        <v>222</v>
      </c>
      <c r="R206" s="23" t="s">
        <v>214</v>
      </c>
      <c r="S206" s="14"/>
      <c r="T206" s="21"/>
      <c r="U206" s="22">
        <v>8952987</v>
      </c>
      <c r="V206" s="23" t="s">
        <v>214</v>
      </c>
    </row>
    <row r="207" spans="1:22" x14ac:dyDescent="0.25">
      <c r="A207" s="12"/>
      <c r="B207" s="13"/>
      <c r="C207" s="13" t="s">
        <v>214</v>
      </c>
      <c r="D207" s="28"/>
      <c r="E207" s="28"/>
      <c r="F207" s="13"/>
      <c r="G207" s="13" t="s">
        <v>214</v>
      </c>
      <c r="H207" s="28"/>
      <c r="I207" s="28"/>
      <c r="J207" s="13"/>
      <c r="K207" s="13" t="s">
        <v>214</v>
      </c>
      <c r="L207" s="28"/>
      <c r="M207" s="28"/>
      <c r="N207" s="13"/>
      <c r="O207" s="13" t="s">
        <v>214</v>
      </c>
      <c r="P207" s="28"/>
      <c r="Q207" s="28"/>
      <c r="R207" s="13"/>
      <c r="S207" s="13"/>
      <c r="T207" s="28"/>
      <c r="U207" s="28"/>
      <c r="V207" s="13"/>
    </row>
    <row r="208" spans="1:22" ht="15.75" thickBot="1" x14ac:dyDescent="0.3">
      <c r="A208" s="12"/>
      <c r="B208" s="82" t="s">
        <v>96</v>
      </c>
      <c r="C208" s="19" t="s">
        <v>214</v>
      </c>
      <c r="D208" s="25" t="s">
        <v>220</v>
      </c>
      <c r="E208" s="29">
        <v>12817894</v>
      </c>
      <c r="F208" s="27" t="s">
        <v>214</v>
      </c>
      <c r="G208" s="19" t="s">
        <v>214</v>
      </c>
      <c r="H208" s="25" t="s">
        <v>220</v>
      </c>
      <c r="I208" s="29">
        <v>14255878</v>
      </c>
      <c r="J208" s="27" t="s">
        <v>214</v>
      </c>
      <c r="K208" s="19" t="s">
        <v>214</v>
      </c>
      <c r="L208" s="25" t="s">
        <v>220</v>
      </c>
      <c r="M208" s="29">
        <v>3012868</v>
      </c>
      <c r="N208" s="27" t="s">
        <v>214</v>
      </c>
      <c r="O208" s="19" t="s">
        <v>214</v>
      </c>
      <c r="P208" s="25" t="s">
        <v>220</v>
      </c>
      <c r="Q208" s="26" t="s">
        <v>774</v>
      </c>
      <c r="R208" s="27" t="s">
        <v>226</v>
      </c>
      <c r="S208" s="19"/>
      <c r="T208" s="25" t="s">
        <v>220</v>
      </c>
      <c r="U208" s="29">
        <v>16009614</v>
      </c>
      <c r="V208" s="27" t="s">
        <v>214</v>
      </c>
    </row>
    <row r="209" spans="1:22" x14ac:dyDescent="0.25">
      <c r="A209" s="12"/>
      <c r="B209" s="13"/>
      <c r="C209" s="13" t="s">
        <v>214</v>
      </c>
      <c r="D209" s="28"/>
      <c r="E209" s="28"/>
      <c r="F209" s="13"/>
      <c r="G209" s="13" t="s">
        <v>214</v>
      </c>
      <c r="H209" s="28"/>
      <c r="I209" s="28"/>
      <c r="J209" s="13"/>
      <c r="K209" s="13" t="s">
        <v>214</v>
      </c>
      <c r="L209" s="28"/>
      <c r="M209" s="28"/>
      <c r="N209" s="13"/>
      <c r="O209" s="13" t="s">
        <v>214</v>
      </c>
      <c r="P209" s="28"/>
      <c r="Q209" s="28"/>
      <c r="R209" s="13"/>
      <c r="S209" s="13"/>
      <c r="T209" s="28"/>
      <c r="U209" s="28"/>
      <c r="V209" s="13"/>
    </row>
    <row r="210" spans="1:22" x14ac:dyDescent="0.25">
      <c r="A210" s="12"/>
      <c r="B210" s="20" t="s">
        <v>765</v>
      </c>
      <c r="C210" s="14" t="s">
        <v>214</v>
      </c>
      <c r="D210" s="21" t="s">
        <v>220</v>
      </c>
      <c r="E210" s="22">
        <v>362727</v>
      </c>
      <c r="F210" s="23" t="s">
        <v>214</v>
      </c>
      <c r="G210" s="14" t="s">
        <v>214</v>
      </c>
      <c r="H210" s="21" t="s">
        <v>220</v>
      </c>
      <c r="I210" s="22">
        <v>1274305</v>
      </c>
      <c r="J210" s="23" t="s">
        <v>214</v>
      </c>
      <c r="K210" s="14" t="s">
        <v>214</v>
      </c>
      <c r="L210" s="21" t="s">
        <v>220</v>
      </c>
      <c r="M210" s="22">
        <v>379393</v>
      </c>
      <c r="N210" s="23" t="s">
        <v>214</v>
      </c>
      <c r="O210" s="14" t="s">
        <v>214</v>
      </c>
      <c r="P210" s="21" t="s">
        <v>220</v>
      </c>
      <c r="Q210" s="31" t="s">
        <v>222</v>
      </c>
      <c r="R210" s="23" t="s">
        <v>214</v>
      </c>
      <c r="S210" s="14"/>
      <c r="T210" s="21" t="s">
        <v>220</v>
      </c>
      <c r="U210" s="22">
        <v>2016425</v>
      </c>
      <c r="V210" s="23" t="s">
        <v>214</v>
      </c>
    </row>
    <row r="211" spans="1:22" x14ac:dyDescent="0.25">
      <c r="A211" s="12"/>
      <c r="B211" s="24" t="s">
        <v>766</v>
      </c>
      <c r="C211" s="19" t="s">
        <v>214</v>
      </c>
      <c r="D211" s="25"/>
      <c r="E211" s="26" t="s">
        <v>222</v>
      </c>
      <c r="F211" s="27" t="s">
        <v>214</v>
      </c>
      <c r="G211" s="19" t="s">
        <v>214</v>
      </c>
      <c r="H211" s="25"/>
      <c r="I211" s="29">
        <v>4598960</v>
      </c>
      <c r="J211" s="27" t="s">
        <v>214</v>
      </c>
      <c r="K211" s="19" t="s">
        <v>214</v>
      </c>
      <c r="L211" s="25"/>
      <c r="M211" s="29">
        <v>695976</v>
      </c>
      <c r="N211" s="27" t="s">
        <v>214</v>
      </c>
      <c r="O211" s="19" t="s">
        <v>214</v>
      </c>
      <c r="P211" s="25"/>
      <c r="Q211" s="26" t="s">
        <v>773</v>
      </c>
      <c r="R211" s="27" t="s">
        <v>226</v>
      </c>
      <c r="S211" s="19"/>
      <c r="T211" s="25"/>
      <c r="U211" s="26" t="s">
        <v>222</v>
      </c>
      <c r="V211" s="27" t="s">
        <v>214</v>
      </c>
    </row>
    <row r="212" spans="1:22" x14ac:dyDescent="0.25">
      <c r="A212" s="12"/>
      <c r="B212" s="20" t="s">
        <v>767</v>
      </c>
      <c r="C212" s="14" t="s">
        <v>214</v>
      </c>
      <c r="D212" s="21"/>
      <c r="E212" s="22">
        <v>8326266</v>
      </c>
      <c r="F212" s="23" t="s">
        <v>214</v>
      </c>
      <c r="G212" s="14" t="s">
        <v>214</v>
      </c>
      <c r="H212" s="21"/>
      <c r="I212" s="22">
        <v>993331</v>
      </c>
      <c r="J212" s="23" t="s">
        <v>214</v>
      </c>
      <c r="K212" s="14" t="s">
        <v>214</v>
      </c>
      <c r="L212" s="21"/>
      <c r="M212" s="22">
        <v>175975</v>
      </c>
      <c r="N212" s="23" t="s">
        <v>214</v>
      </c>
      <c r="O212" s="14" t="s">
        <v>214</v>
      </c>
      <c r="P212" s="21"/>
      <c r="Q212" s="31" t="s">
        <v>222</v>
      </c>
      <c r="R212" s="23" t="s">
        <v>214</v>
      </c>
      <c r="S212" s="14"/>
      <c r="T212" s="21"/>
      <c r="U212" s="22">
        <v>9495572</v>
      </c>
      <c r="V212" s="23" t="s">
        <v>214</v>
      </c>
    </row>
    <row r="213" spans="1:22" x14ac:dyDescent="0.25">
      <c r="A213" s="12"/>
      <c r="B213" s="24" t="s">
        <v>111</v>
      </c>
      <c r="C213" s="19" t="s">
        <v>214</v>
      </c>
      <c r="D213" s="25"/>
      <c r="E213" s="29">
        <v>365764</v>
      </c>
      <c r="F213" s="27" t="s">
        <v>214</v>
      </c>
      <c r="G213" s="19" t="s">
        <v>214</v>
      </c>
      <c r="H213" s="25"/>
      <c r="I213" s="26" t="s">
        <v>222</v>
      </c>
      <c r="J213" s="27" t="s">
        <v>214</v>
      </c>
      <c r="K213" s="19" t="s">
        <v>214</v>
      </c>
      <c r="L213" s="25"/>
      <c r="M213" s="26" t="s">
        <v>222</v>
      </c>
      <c r="N213" s="27" t="s">
        <v>214</v>
      </c>
      <c r="O213" s="19" t="s">
        <v>214</v>
      </c>
      <c r="P213" s="25"/>
      <c r="Q213" s="29">
        <v>214928</v>
      </c>
      <c r="R213" s="27" t="s">
        <v>214</v>
      </c>
      <c r="S213" s="19"/>
      <c r="T213" s="25"/>
      <c r="U213" s="29">
        <v>580692</v>
      </c>
      <c r="V213" s="27" t="s">
        <v>214</v>
      </c>
    </row>
    <row r="214" spans="1:22" ht="19.5" x14ac:dyDescent="0.25">
      <c r="A214" s="12"/>
      <c r="B214" s="20" t="s">
        <v>768</v>
      </c>
      <c r="C214" s="14" t="s">
        <v>214</v>
      </c>
      <c r="D214" s="21"/>
      <c r="E214" s="22">
        <v>3763137</v>
      </c>
      <c r="F214" s="23" t="s">
        <v>214</v>
      </c>
      <c r="G214" s="14" t="s">
        <v>214</v>
      </c>
      <c r="H214" s="21"/>
      <c r="I214" s="22">
        <v>7389282</v>
      </c>
      <c r="J214" s="23" t="s">
        <v>214</v>
      </c>
      <c r="K214" s="14" t="s">
        <v>214</v>
      </c>
      <c r="L214" s="21"/>
      <c r="M214" s="22">
        <v>1392808</v>
      </c>
      <c r="N214" s="23" t="s">
        <v>214</v>
      </c>
      <c r="O214" s="14" t="s">
        <v>214</v>
      </c>
      <c r="P214" s="21"/>
      <c r="Q214" s="31" t="s">
        <v>772</v>
      </c>
      <c r="R214" s="23" t="s">
        <v>226</v>
      </c>
      <c r="S214" s="14"/>
      <c r="T214" s="21"/>
      <c r="U214" s="22">
        <v>3763137</v>
      </c>
      <c r="V214" s="23" t="s">
        <v>214</v>
      </c>
    </row>
    <row r="215" spans="1:22" ht="20.25" thickBot="1" x14ac:dyDescent="0.3">
      <c r="A215" s="12"/>
      <c r="B215" s="24" t="s">
        <v>120</v>
      </c>
      <c r="C215" s="19" t="s">
        <v>214</v>
      </c>
      <c r="D215" s="25"/>
      <c r="E215" s="26" t="s">
        <v>222</v>
      </c>
      <c r="F215" s="27" t="s">
        <v>214</v>
      </c>
      <c r="G215" s="19" t="s">
        <v>214</v>
      </c>
      <c r="H215" s="25"/>
      <c r="I215" s="26" t="s">
        <v>222</v>
      </c>
      <c r="J215" s="27" t="s">
        <v>214</v>
      </c>
      <c r="K215" s="19" t="s">
        <v>214</v>
      </c>
      <c r="L215" s="25"/>
      <c r="M215" s="29">
        <v>368716</v>
      </c>
      <c r="N215" s="27" t="s">
        <v>214</v>
      </c>
      <c r="O215" s="19" t="s">
        <v>214</v>
      </c>
      <c r="P215" s="25"/>
      <c r="Q215" s="26" t="s">
        <v>775</v>
      </c>
      <c r="R215" s="27" t="s">
        <v>226</v>
      </c>
      <c r="S215" s="19"/>
      <c r="T215" s="25"/>
      <c r="U215" s="29">
        <v>153788</v>
      </c>
      <c r="V215" s="27" t="s">
        <v>214</v>
      </c>
    </row>
    <row r="216" spans="1:22" x14ac:dyDescent="0.25">
      <c r="A216" s="12"/>
      <c r="B216" s="13"/>
      <c r="C216" s="13" t="s">
        <v>214</v>
      </c>
      <c r="D216" s="28"/>
      <c r="E216" s="28"/>
      <c r="F216" s="13"/>
      <c r="G216" s="13" t="s">
        <v>214</v>
      </c>
      <c r="H216" s="28"/>
      <c r="I216" s="28"/>
      <c r="J216" s="13"/>
      <c r="K216" s="13" t="s">
        <v>214</v>
      </c>
      <c r="L216" s="28"/>
      <c r="M216" s="28"/>
      <c r="N216" s="13"/>
      <c r="O216" s="13" t="s">
        <v>214</v>
      </c>
      <c r="P216" s="28"/>
      <c r="Q216" s="28"/>
      <c r="R216" s="13"/>
      <c r="S216" s="13"/>
      <c r="T216" s="28"/>
      <c r="U216" s="28"/>
      <c r="V216" s="13"/>
    </row>
    <row r="217" spans="1:22" ht="15.75" thickBot="1" x14ac:dyDescent="0.3">
      <c r="A217" s="12"/>
      <c r="B217" s="20" t="s">
        <v>121</v>
      </c>
      <c r="C217" s="14" t="s">
        <v>214</v>
      </c>
      <c r="D217" s="21"/>
      <c r="E217" s="22">
        <v>3763137</v>
      </c>
      <c r="F217" s="23" t="s">
        <v>214</v>
      </c>
      <c r="G217" s="14" t="s">
        <v>214</v>
      </c>
      <c r="H217" s="21"/>
      <c r="I217" s="22">
        <v>7389282</v>
      </c>
      <c r="J217" s="23" t="s">
        <v>214</v>
      </c>
      <c r="K217" s="14" t="s">
        <v>214</v>
      </c>
      <c r="L217" s="21"/>
      <c r="M217" s="22">
        <v>1761524</v>
      </c>
      <c r="N217" s="23" t="s">
        <v>214</v>
      </c>
      <c r="O217" s="14" t="s">
        <v>214</v>
      </c>
      <c r="P217" s="21"/>
      <c r="Q217" s="31" t="s">
        <v>776</v>
      </c>
      <c r="R217" s="23" t="s">
        <v>226</v>
      </c>
      <c r="S217" s="14"/>
      <c r="T217" s="21"/>
      <c r="U217" s="22">
        <v>3916925</v>
      </c>
      <c r="V217" s="23" t="s">
        <v>214</v>
      </c>
    </row>
    <row r="218" spans="1:22" x14ac:dyDescent="0.25">
      <c r="A218" s="12"/>
      <c r="B218" s="13"/>
      <c r="C218" s="13" t="s">
        <v>214</v>
      </c>
      <c r="D218" s="28"/>
      <c r="E218" s="28"/>
      <c r="F218" s="13"/>
      <c r="G218" s="13" t="s">
        <v>214</v>
      </c>
      <c r="H218" s="28"/>
      <c r="I218" s="28"/>
      <c r="J218" s="13"/>
      <c r="K218" s="13" t="s">
        <v>214</v>
      </c>
      <c r="L218" s="28"/>
      <c r="M218" s="28"/>
      <c r="N218" s="13"/>
      <c r="O218" s="13" t="s">
        <v>214</v>
      </c>
      <c r="P218" s="28"/>
      <c r="Q218" s="28"/>
      <c r="R218" s="13"/>
      <c r="S218" s="13"/>
      <c r="T218" s="28"/>
      <c r="U218" s="28"/>
      <c r="V218" s="13"/>
    </row>
    <row r="219" spans="1:22" ht="15.75" thickBot="1" x14ac:dyDescent="0.3">
      <c r="A219" s="12"/>
      <c r="B219" s="82" t="s">
        <v>122</v>
      </c>
      <c r="C219" s="19" t="s">
        <v>214</v>
      </c>
      <c r="D219" s="25" t="s">
        <v>220</v>
      </c>
      <c r="E219" s="29">
        <v>12817894</v>
      </c>
      <c r="F219" s="27" t="s">
        <v>214</v>
      </c>
      <c r="G219" s="19" t="s">
        <v>214</v>
      </c>
      <c r="H219" s="25" t="s">
        <v>220</v>
      </c>
      <c r="I219" s="29">
        <v>14255878</v>
      </c>
      <c r="J219" s="27" t="s">
        <v>214</v>
      </c>
      <c r="K219" s="19" t="s">
        <v>214</v>
      </c>
      <c r="L219" s="25" t="s">
        <v>220</v>
      </c>
      <c r="M219" s="29">
        <v>3012868</v>
      </c>
      <c r="N219" s="27" t="s">
        <v>214</v>
      </c>
      <c r="O219" s="19" t="s">
        <v>214</v>
      </c>
      <c r="P219" s="25" t="s">
        <v>220</v>
      </c>
      <c r="Q219" s="26" t="s">
        <v>774</v>
      </c>
      <c r="R219" s="27" t="s">
        <v>226</v>
      </c>
      <c r="S219" s="19"/>
      <c r="T219" s="25" t="s">
        <v>220</v>
      </c>
      <c r="U219" s="29">
        <v>16009614</v>
      </c>
      <c r="V219" s="27" t="s">
        <v>214</v>
      </c>
    </row>
    <row r="220" spans="1:22" x14ac:dyDescent="0.25">
      <c r="A220" s="12"/>
      <c r="B220" s="13"/>
      <c r="C220" s="13" t="s">
        <v>214</v>
      </c>
      <c r="D220" s="28"/>
      <c r="E220" s="28"/>
      <c r="F220" s="13"/>
      <c r="G220" s="13" t="s">
        <v>214</v>
      </c>
      <c r="H220" s="28"/>
      <c r="I220" s="28"/>
      <c r="J220" s="13"/>
      <c r="K220" s="13" t="s">
        <v>214</v>
      </c>
      <c r="L220" s="28"/>
      <c r="M220" s="28"/>
      <c r="N220" s="13"/>
      <c r="O220" s="13" t="s">
        <v>214</v>
      </c>
      <c r="P220" s="28"/>
      <c r="Q220" s="28"/>
      <c r="R220" s="13"/>
      <c r="S220" s="13"/>
      <c r="T220" s="28"/>
      <c r="U220" s="28"/>
      <c r="V220" s="13"/>
    </row>
    <row r="221" spans="1:22" ht="15" customHeight="1" x14ac:dyDescent="0.25">
      <c r="A221" s="12" t="s">
        <v>777</v>
      </c>
      <c r="B221" s="39" t="s">
        <v>6</v>
      </c>
      <c r="C221" s="39"/>
      <c r="D221" s="39"/>
      <c r="E221" s="39"/>
      <c r="F221" s="39"/>
      <c r="G221" s="39"/>
      <c r="H221" s="39"/>
      <c r="I221" s="39"/>
      <c r="J221" s="39"/>
      <c r="K221" s="39"/>
      <c r="L221" s="39"/>
      <c r="M221" s="39"/>
      <c r="N221" s="39"/>
      <c r="O221" s="39"/>
      <c r="P221" s="39"/>
      <c r="Q221" s="39"/>
      <c r="R221" s="39"/>
      <c r="S221" s="39"/>
      <c r="T221" s="39"/>
      <c r="U221" s="39"/>
      <c r="V221" s="39"/>
    </row>
    <row r="222" spans="1:22" x14ac:dyDescent="0.25">
      <c r="A222" s="12"/>
      <c r="B222" s="85" t="s">
        <v>777</v>
      </c>
      <c r="C222" s="85"/>
      <c r="D222" s="85"/>
      <c r="E222" s="85"/>
      <c r="F222" s="85"/>
      <c r="G222" s="85"/>
      <c r="H222" s="85"/>
      <c r="I222" s="85"/>
      <c r="J222" s="85"/>
      <c r="K222" s="85"/>
      <c r="L222" s="85"/>
      <c r="M222" s="85"/>
      <c r="N222" s="85"/>
      <c r="O222" s="85"/>
      <c r="P222" s="85"/>
      <c r="Q222" s="85"/>
      <c r="R222" s="85"/>
      <c r="S222" s="85"/>
      <c r="T222" s="85"/>
      <c r="U222" s="85"/>
      <c r="V222" s="85"/>
    </row>
    <row r="223" spans="1:22" x14ac:dyDescent="0.25">
      <c r="A223" s="12"/>
      <c r="B223" s="43"/>
      <c r="C223" s="43"/>
      <c r="D223" s="43"/>
      <c r="E223" s="43"/>
      <c r="F223" s="43"/>
      <c r="G223" s="43"/>
      <c r="H223" s="43"/>
      <c r="I223" s="43"/>
      <c r="J223" s="43"/>
      <c r="K223" s="43"/>
      <c r="L223" s="43"/>
      <c r="M223" s="43"/>
      <c r="N223" s="43"/>
      <c r="O223" s="43"/>
      <c r="P223" s="43"/>
      <c r="Q223" s="43"/>
      <c r="R223" s="43"/>
      <c r="S223" s="43"/>
      <c r="T223" s="43"/>
      <c r="U223" s="43"/>
      <c r="V223" s="43"/>
    </row>
    <row r="224" spans="1:22" x14ac:dyDescent="0.25">
      <c r="A224" s="12"/>
      <c r="B224" s="3"/>
      <c r="C224" s="3"/>
      <c r="D224" s="3"/>
      <c r="E224" s="3"/>
      <c r="F224" s="3"/>
      <c r="G224" s="3"/>
      <c r="H224" s="3"/>
      <c r="I224" s="3"/>
      <c r="J224" s="3"/>
      <c r="K224" s="3"/>
      <c r="L224" s="3"/>
      <c r="M224" s="3"/>
      <c r="N224" s="3"/>
      <c r="O224" s="3"/>
      <c r="P224" s="3"/>
      <c r="Q224" s="3"/>
      <c r="R224" s="3"/>
      <c r="S224" s="3"/>
      <c r="T224" s="3"/>
      <c r="U224" s="3"/>
      <c r="V224" s="3"/>
    </row>
    <row r="225" spans="1:22" x14ac:dyDescent="0.25">
      <c r="A225" s="12"/>
      <c r="B225" s="84" t="s">
        <v>721</v>
      </c>
      <c r="C225" s="33"/>
      <c r="D225" s="55" t="s">
        <v>677</v>
      </c>
      <c r="E225" s="55"/>
      <c r="F225" s="33"/>
      <c r="G225" s="33"/>
      <c r="H225" s="55" t="s">
        <v>680</v>
      </c>
      <c r="I225" s="55"/>
      <c r="J225" s="33"/>
      <c r="K225" s="33"/>
      <c r="L225" s="55" t="s">
        <v>682</v>
      </c>
      <c r="M225" s="55"/>
      <c r="N225" s="33"/>
      <c r="O225" s="33"/>
      <c r="P225" s="55" t="s">
        <v>683</v>
      </c>
      <c r="Q225" s="55"/>
      <c r="R225" s="33"/>
      <c r="S225" s="33"/>
      <c r="T225" s="55" t="s">
        <v>684</v>
      </c>
      <c r="U225" s="55"/>
      <c r="V225" s="33"/>
    </row>
    <row r="226" spans="1:22" x14ac:dyDescent="0.25">
      <c r="A226" s="12"/>
      <c r="B226" s="84"/>
      <c r="C226" s="33"/>
      <c r="D226" s="55" t="s">
        <v>678</v>
      </c>
      <c r="E226" s="55"/>
      <c r="F226" s="33"/>
      <c r="G226" s="33"/>
      <c r="H226" s="55" t="s">
        <v>681</v>
      </c>
      <c r="I226" s="55"/>
      <c r="J226" s="33"/>
      <c r="K226" s="33"/>
      <c r="L226" s="55" t="s">
        <v>681</v>
      </c>
      <c r="M226" s="55"/>
      <c r="N226" s="33"/>
      <c r="O226" s="33"/>
      <c r="P226" s="55" t="s">
        <v>615</v>
      </c>
      <c r="Q226" s="55"/>
      <c r="R226" s="33"/>
      <c r="S226" s="33"/>
      <c r="T226" s="55" t="s">
        <v>685</v>
      </c>
      <c r="U226" s="55"/>
      <c r="V226" s="33"/>
    </row>
    <row r="227" spans="1:22" ht="15.75" thickBot="1" x14ac:dyDescent="0.3">
      <c r="A227" s="12"/>
      <c r="B227" s="84"/>
      <c r="C227" s="33"/>
      <c r="D227" s="57" t="s">
        <v>679</v>
      </c>
      <c r="E227" s="57"/>
      <c r="F227" s="33"/>
      <c r="G227" s="33"/>
      <c r="H227" s="57"/>
      <c r="I227" s="57"/>
      <c r="J227" s="33"/>
      <c r="K227" s="33"/>
      <c r="L227" s="57"/>
      <c r="M227" s="57"/>
      <c r="N227" s="33"/>
      <c r="O227" s="33"/>
      <c r="P227" s="57"/>
      <c r="Q227" s="57"/>
      <c r="R227" s="33"/>
      <c r="S227" s="33"/>
      <c r="T227" s="57"/>
      <c r="U227" s="57"/>
      <c r="V227" s="33"/>
    </row>
    <row r="228" spans="1:22" x14ac:dyDescent="0.25">
      <c r="A228" s="12"/>
      <c r="B228" s="65" t="s">
        <v>136</v>
      </c>
      <c r="C228" s="19"/>
      <c r="D228" s="18"/>
      <c r="E228" s="18"/>
      <c r="F228" s="18"/>
      <c r="G228" s="19"/>
      <c r="H228" s="18"/>
      <c r="I228" s="18"/>
      <c r="J228" s="18"/>
      <c r="K228" s="19"/>
      <c r="L228" s="18"/>
      <c r="M228" s="18"/>
      <c r="N228" s="18"/>
      <c r="O228" s="19"/>
      <c r="P228" s="18"/>
      <c r="Q228" s="18"/>
      <c r="R228" s="18"/>
      <c r="S228" s="19"/>
      <c r="T228" s="18"/>
      <c r="U228" s="18"/>
      <c r="V228" s="18"/>
    </row>
    <row r="229" spans="1:22" x14ac:dyDescent="0.25">
      <c r="A229" s="12"/>
      <c r="B229" s="48" t="s">
        <v>53</v>
      </c>
      <c r="C229" s="14"/>
      <c r="D229" s="11" t="s">
        <v>220</v>
      </c>
      <c r="E229" s="49">
        <v>421168</v>
      </c>
      <c r="F229" s="50" t="s">
        <v>214</v>
      </c>
      <c r="G229" s="14"/>
      <c r="H229" s="11" t="s">
        <v>220</v>
      </c>
      <c r="I229" s="49">
        <v>324268</v>
      </c>
      <c r="J229" s="50" t="s">
        <v>214</v>
      </c>
      <c r="K229" s="14"/>
      <c r="L229" s="11" t="s">
        <v>220</v>
      </c>
      <c r="M229" s="49">
        <v>321269</v>
      </c>
      <c r="N229" s="50" t="s">
        <v>214</v>
      </c>
      <c r="O229" s="14"/>
      <c r="P229" s="11" t="s">
        <v>220</v>
      </c>
      <c r="Q229" s="52" t="s">
        <v>733</v>
      </c>
      <c r="R229" s="50" t="s">
        <v>226</v>
      </c>
      <c r="S229" s="14"/>
      <c r="T229" s="11" t="s">
        <v>220</v>
      </c>
      <c r="U229" s="49">
        <v>512928</v>
      </c>
      <c r="V229" s="50" t="s">
        <v>214</v>
      </c>
    </row>
    <row r="230" spans="1:22" ht="26.25" thickBot="1" x14ac:dyDescent="0.3">
      <c r="A230" s="12"/>
      <c r="B230" s="44" t="s">
        <v>778</v>
      </c>
      <c r="C230" s="19"/>
      <c r="D230" s="45"/>
      <c r="E230" s="51" t="s">
        <v>779</v>
      </c>
      <c r="F230" s="47" t="s">
        <v>226</v>
      </c>
      <c r="G230" s="19"/>
      <c r="H230" s="45"/>
      <c r="I230" s="46">
        <v>720662</v>
      </c>
      <c r="J230" s="47" t="s">
        <v>214</v>
      </c>
      <c r="K230" s="19"/>
      <c r="L230" s="45"/>
      <c r="M230" s="46">
        <v>2778</v>
      </c>
      <c r="N230" s="47" t="s">
        <v>214</v>
      </c>
      <c r="O230" s="19"/>
      <c r="P230" s="45"/>
      <c r="Q230" s="46">
        <v>553777</v>
      </c>
      <c r="R230" s="47" t="s">
        <v>214</v>
      </c>
      <c r="S230" s="19"/>
      <c r="T230" s="45"/>
      <c r="U230" s="46">
        <v>906226</v>
      </c>
      <c r="V230" s="47" t="s">
        <v>214</v>
      </c>
    </row>
    <row r="231" spans="1:22" x14ac:dyDescent="0.25">
      <c r="A231" s="12"/>
      <c r="B231" s="13"/>
      <c r="C231" s="13"/>
      <c r="D231" s="28"/>
      <c r="E231" s="28"/>
      <c r="F231" s="13"/>
      <c r="G231" s="13"/>
      <c r="H231" s="28"/>
      <c r="I231" s="28"/>
      <c r="J231" s="13"/>
      <c r="K231" s="13"/>
      <c r="L231" s="28"/>
      <c r="M231" s="28"/>
      <c r="N231" s="13"/>
      <c r="O231" s="13"/>
      <c r="P231" s="28"/>
      <c r="Q231" s="28"/>
      <c r="R231" s="13"/>
      <c r="S231" s="13"/>
      <c r="T231" s="28"/>
      <c r="U231" s="28"/>
      <c r="V231" s="13"/>
    </row>
    <row r="232" spans="1:22" ht="15.75" thickBot="1" x14ac:dyDescent="0.3">
      <c r="A232" s="12"/>
      <c r="B232" s="48" t="s">
        <v>148</v>
      </c>
      <c r="C232" s="14"/>
      <c r="D232" s="11"/>
      <c r="E232" s="49">
        <v>50177</v>
      </c>
      <c r="F232" s="50" t="s">
        <v>214</v>
      </c>
      <c r="G232" s="14"/>
      <c r="H232" s="11"/>
      <c r="I232" s="49">
        <v>1044930</v>
      </c>
      <c r="J232" s="50" t="s">
        <v>214</v>
      </c>
      <c r="K232" s="14"/>
      <c r="L232" s="11"/>
      <c r="M232" s="49">
        <v>324047</v>
      </c>
      <c r="N232" s="50" t="s">
        <v>214</v>
      </c>
      <c r="O232" s="14"/>
      <c r="P232" s="11"/>
      <c r="Q232" s="52" t="s">
        <v>222</v>
      </c>
      <c r="R232" s="50" t="s">
        <v>214</v>
      </c>
      <c r="S232" s="14"/>
      <c r="T232" s="11"/>
      <c r="U232" s="49">
        <v>1419154</v>
      </c>
      <c r="V232" s="50" t="s">
        <v>214</v>
      </c>
    </row>
    <row r="233" spans="1:22" x14ac:dyDescent="0.25">
      <c r="A233" s="12"/>
      <c r="B233" s="13"/>
      <c r="C233" s="13"/>
      <c r="D233" s="28"/>
      <c r="E233" s="28"/>
      <c r="F233" s="13"/>
      <c r="G233" s="13"/>
      <c r="H233" s="28"/>
      <c r="I233" s="28"/>
      <c r="J233" s="13"/>
      <c r="K233" s="13"/>
      <c r="L233" s="28"/>
      <c r="M233" s="28"/>
      <c r="N233" s="13"/>
      <c r="O233" s="13"/>
      <c r="P233" s="28"/>
      <c r="Q233" s="28"/>
      <c r="R233" s="13"/>
      <c r="S233" s="13"/>
      <c r="T233" s="28"/>
      <c r="U233" s="28"/>
      <c r="V233" s="13"/>
    </row>
    <row r="234" spans="1:22" x14ac:dyDescent="0.25">
      <c r="A234" s="12"/>
      <c r="B234" s="65" t="s">
        <v>149</v>
      </c>
      <c r="C234" s="19"/>
      <c r="D234" s="18"/>
      <c r="E234" s="18"/>
      <c r="F234" s="18"/>
      <c r="G234" s="19"/>
      <c r="H234" s="18"/>
      <c r="I234" s="18"/>
      <c r="J234" s="18"/>
      <c r="K234" s="19"/>
      <c r="L234" s="18"/>
      <c r="M234" s="18"/>
      <c r="N234" s="18"/>
      <c r="O234" s="19"/>
      <c r="P234" s="18"/>
      <c r="Q234" s="18"/>
      <c r="R234" s="18"/>
      <c r="S234" s="19"/>
      <c r="T234" s="18"/>
      <c r="U234" s="18"/>
      <c r="V234" s="18"/>
    </row>
    <row r="235" spans="1:22" x14ac:dyDescent="0.25">
      <c r="A235" s="12"/>
      <c r="B235" s="48" t="s">
        <v>150</v>
      </c>
      <c r="C235" s="14"/>
      <c r="D235" s="11"/>
      <c r="E235" s="52" t="s">
        <v>780</v>
      </c>
      <c r="F235" s="50" t="s">
        <v>226</v>
      </c>
      <c r="G235" s="14"/>
      <c r="H235" s="11"/>
      <c r="I235" s="52" t="s">
        <v>781</v>
      </c>
      <c r="J235" s="50" t="s">
        <v>226</v>
      </c>
      <c r="K235" s="14"/>
      <c r="L235" s="11"/>
      <c r="M235" s="52" t="s">
        <v>782</v>
      </c>
      <c r="N235" s="50" t="s">
        <v>226</v>
      </c>
      <c r="O235" s="14"/>
      <c r="P235" s="11"/>
      <c r="Q235" s="52" t="s">
        <v>222</v>
      </c>
      <c r="R235" s="50" t="s">
        <v>214</v>
      </c>
      <c r="S235" s="14"/>
      <c r="T235" s="11"/>
      <c r="U235" s="52" t="s">
        <v>783</v>
      </c>
      <c r="V235" s="50" t="s">
        <v>226</v>
      </c>
    </row>
    <row r="236" spans="1:22" x14ac:dyDescent="0.25">
      <c r="A236" s="12"/>
      <c r="B236" s="44" t="s">
        <v>151</v>
      </c>
      <c r="C236" s="19"/>
      <c r="D236" s="45"/>
      <c r="E236" s="51" t="s">
        <v>222</v>
      </c>
      <c r="F236" s="47" t="s">
        <v>214</v>
      </c>
      <c r="G236" s="19"/>
      <c r="H236" s="45"/>
      <c r="I236" s="51" t="s">
        <v>784</v>
      </c>
      <c r="J236" s="47" t="s">
        <v>226</v>
      </c>
      <c r="K236" s="19"/>
      <c r="L236" s="45"/>
      <c r="M236" s="51" t="s">
        <v>785</v>
      </c>
      <c r="N236" s="47" t="s">
        <v>226</v>
      </c>
      <c r="O236" s="19"/>
      <c r="P236" s="45"/>
      <c r="Q236" s="51" t="s">
        <v>222</v>
      </c>
      <c r="R236" s="47" t="s">
        <v>214</v>
      </c>
      <c r="S236" s="19"/>
      <c r="T236" s="45"/>
      <c r="U236" s="51" t="s">
        <v>786</v>
      </c>
      <c r="V236" s="47" t="s">
        <v>226</v>
      </c>
    </row>
    <row r="237" spans="1:22" x14ac:dyDescent="0.25">
      <c r="A237" s="12"/>
      <c r="B237" s="48" t="s">
        <v>152</v>
      </c>
      <c r="C237" s="14"/>
      <c r="D237" s="11"/>
      <c r="E237" s="49">
        <v>60650</v>
      </c>
      <c r="F237" s="50" t="s">
        <v>214</v>
      </c>
      <c r="G237" s="14"/>
      <c r="H237" s="11"/>
      <c r="I237" s="49">
        <v>1632</v>
      </c>
      <c r="J237" s="50" t="s">
        <v>214</v>
      </c>
      <c r="K237" s="14"/>
      <c r="L237" s="11"/>
      <c r="M237" s="52" t="s">
        <v>222</v>
      </c>
      <c r="N237" s="50" t="s">
        <v>214</v>
      </c>
      <c r="O237" s="14"/>
      <c r="P237" s="11"/>
      <c r="Q237" s="52" t="s">
        <v>222</v>
      </c>
      <c r="R237" s="50" t="s">
        <v>214</v>
      </c>
      <c r="S237" s="14"/>
      <c r="T237" s="11"/>
      <c r="U237" s="49">
        <v>62282</v>
      </c>
      <c r="V237" s="50" t="s">
        <v>214</v>
      </c>
    </row>
    <row r="238" spans="1:22" ht="26.25" thickBot="1" x14ac:dyDescent="0.3">
      <c r="A238" s="12"/>
      <c r="B238" s="44" t="s">
        <v>787</v>
      </c>
      <c r="C238" s="19"/>
      <c r="D238" s="45"/>
      <c r="E238" s="51" t="s">
        <v>788</v>
      </c>
      <c r="F238" s="47" t="s">
        <v>226</v>
      </c>
      <c r="G238" s="19"/>
      <c r="H238" s="45"/>
      <c r="I238" s="51" t="s">
        <v>789</v>
      </c>
      <c r="J238" s="47" t="s">
        <v>226</v>
      </c>
      <c r="K238" s="19"/>
      <c r="L238" s="45"/>
      <c r="M238" s="51">
        <v>100</v>
      </c>
      <c r="N238" s="47" t="s">
        <v>214</v>
      </c>
      <c r="O238" s="19"/>
      <c r="P238" s="45"/>
      <c r="Q238" s="51" t="s">
        <v>222</v>
      </c>
      <c r="R238" s="47" t="s">
        <v>214</v>
      </c>
      <c r="S238" s="19"/>
      <c r="T238" s="45"/>
      <c r="U238" s="51" t="s">
        <v>790</v>
      </c>
      <c r="V238" s="47" t="s">
        <v>226</v>
      </c>
    </row>
    <row r="239" spans="1:22" x14ac:dyDescent="0.25">
      <c r="A239" s="12"/>
      <c r="B239" s="13"/>
      <c r="C239" s="13"/>
      <c r="D239" s="28"/>
      <c r="E239" s="28"/>
      <c r="F239" s="13"/>
      <c r="G239" s="13"/>
      <c r="H239" s="28"/>
      <c r="I239" s="28"/>
      <c r="J239" s="13"/>
      <c r="K239" s="13"/>
      <c r="L239" s="28"/>
      <c r="M239" s="28"/>
      <c r="N239" s="13"/>
      <c r="O239" s="13"/>
      <c r="P239" s="28"/>
      <c r="Q239" s="28"/>
      <c r="R239" s="13"/>
      <c r="S239" s="13"/>
      <c r="T239" s="28"/>
      <c r="U239" s="28"/>
      <c r="V239" s="13"/>
    </row>
    <row r="240" spans="1:22" ht="26.25" thickBot="1" x14ac:dyDescent="0.3">
      <c r="A240" s="12"/>
      <c r="B240" s="48" t="s">
        <v>159</v>
      </c>
      <c r="C240" s="14"/>
      <c r="D240" s="11"/>
      <c r="E240" s="49">
        <v>25771</v>
      </c>
      <c r="F240" s="50" t="s">
        <v>214</v>
      </c>
      <c r="G240" s="14"/>
      <c r="H240" s="11"/>
      <c r="I240" s="52" t="s">
        <v>791</v>
      </c>
      <c r="J240" s="50" t="s">
        <v>226</v>
      </c>
      <c r="K240" s="14"/>
      <c r="L240" s="11"/>
      <c r="M240" s="52" t="s">
        <v>792</v>
      </c>
      <c r="N240" s="50" t="s">
        <v>226</v>
      </c>
      <c r="O240" s="14"/>
      <c r="P240" s="11"/>
      <c r="Q240" s="52" t="s">
        <v>222</v>
      </c>
      <c r="R240" s="50" t="s">
        <v>214</v>
      </c>
      <c r="S240" s="14"/>
      <c r="T240" s="11"/>
      <c r="U240" s="52" t="s">
        <v>793</v>
      </c>
      <c r="V240" s="50" t="s">
        <v>226</v>
      </c>
    </row>
    <row r="241" spans="1:22" x14ac:dyDescent="0.25">
      <c r="A241" s="12"/>
      <c r="B241" s="13"/>
      <c r="C241" s="13"/>
      <c r="D241" s="28"/>
      <c r="E241" s="28"/>
      <c r="F241" s="13"/>
      <c r="G241" s="13"/>
      <c r="H241" s="28"/>
      <c r="I241" s="28"/>
      <c r="J241" s="13"/>
      <c r="K241" s="13"/>
      <c r="L241" s="28"/>
      <c r="M241" s="28"/>
      <c r="N241" s="13"/>
      <c r="O241" s="13"/>
      <c r="P241" s="28"/>
      <c r="Q241" s="28"/>
      <c r="R241" s="13"/>
      <c r="S241" s="13"/>
      <c r="T241" s="28"/>
      <c r="U241" s="28"/>
      <c r="V241" s="13"/>
    </row>
    <row r="242" spans="1:22" x14ac:dyDescent="0.25">
      <c r="A242" s="12"/>
      <c r="B242" s="65" t="s">
        <v>160</v>
      </c>
      <c r="C242" s="19"/>
      <c r="D242" s="18"/>
      <c r="E242" s="18"/>
      <c r="F242" s="18"/>
      <c r="G242" s="19"/>
      <c r="H242" s="18"/>
      <c r="I242" s="18"/>
      <c r="J242" s="18"/>
      <c r="K242" s="19"/>
      <c r="L242" s="18"/>
      <c r="M242" s="18"/>
      <c r="N242" s="18"/>
      <c r="O242" s="19"/>
      <c r="P242" s="18"/>
      <c r="Q242" s="18"/>
      <c r="R242" s="18"/>
      <c r="S242" s="19"/>
      <c r="T242" s="18"/>
      <c r="U242" s="18"/>
      <c r="V242" s="18"/>
    </row>
    <row r="243" spans="1:22" ht="25.5" x14ac:dyDescent="0.25">
      <c r="A243" s="12"/>
      <c r="B243" s="48" t="s">
        <v>794</v>
      </c>
      <c r="C243" s="14"/>
      <c r="D243" s="11"/>
      <c r="E243" s="52" t="s">
        <v>795</v>
      </c>
      <c r="F243" s="50" t="s">
        <v>226</v>
      </c>
      <c r="G243" s="14"/>
      <c r="H243" s="11"/>
      <c r="I243" s="52" t="s">
        <v>796</v>
      </c>
      <c r="J243" s="50" t="s">
        <v>226</v>
      </c>
      <c r="K243" s="14"/>
      <c r="L243" s="11"/>
      <c r="M243" s="52" t="s">
        <v>797</v>
      </c>
      <c r="N243" s="50" t="s">
        <v>226</v>
      </c>
      <c r="O243" s="14"/>
      <c r="P243" s="11"/>
      <c r="Q243" s="52" t="s">
        <v>222</v>
      </c>
      <c r="R243" s="50" t="s">
        <v>214</v>
      </c>
      <c r="S243" s="14"/>
      <c r="T243" s="11"/>
      <c r="U243" s="52" t="s">
        <v>798</v>
      </c>
      <c r="V243" s="50" t="s">
        <v>226</v>
      </c>
    </row>
    <row r="244" spans="1:22" x14ac:dyDescent="0.25">
      <c r="A244" s="12"/>
      <c r="B244" s="44" t="s">
        <v>799</v>
      </c>
      <c r="C244" s="19"/>
      <c r="D244" s="45"/>
      <c r="E244" s="46">
        <v>684985</v>
      </c>
      <c r="F244" s="47" t="s">
        <v>214</v>
      </c>
      <c r="G244" s="19"/>
      <c r="H244" s="45"/>
      <c r="I244" s="51" t="s">
        <v>800</v>
      </c>
      <c r="J244" s="47" t="s">
        <v>226</v>
      </c>
      <c r="K244" s="19"/>
      <c r="L244" s="45"/>
      <c r="M244" s="51" t="s">
        <v>801</v>
      </c>
      <c r="N244" s="47" t="s">
        <v>226</v>
      </c>
      <c r="O244" s="19"/>
      <c r="P244" s="45"/>
      <c r="Q244" s="51" t="s">
        <v>222</v>
      </c>
      <c r="R244" s="47" t="s">
        <v>214</v>
      </c>
      <c r="S244" s="19"/>
      <c r="T244" s="45"/>
      <c r="U244" s="51" t="s">
        <v>222</v>
      </c>
      <c r="V244" s="47" t="s">
        <v>214</v>
      </c>
    </row>
    <row r="245" spans="1:22" ht="15.75" thickBot="1" x14ac:dyDescent="0.3">
      <c r="A245" s="12"/>
      <c r="B245" s="48" t="s">
        <v>802</v>
      </c>
      <c r="C245" s="14"/>
      <c r="D245" s="11"/>
      <c r="E245" s="49">
        <v>44164</v>
      </c>
      <c r="F245" s="50" t="s">
        <v>214</v>
      </c>
      <c r="G245" s="14"/>
      <c r="H245" s="11"/>
      <c r="I245" s="49">
        <v>5609</v>
      </c>
      <c r="J245" s="50" t="s">
        <v>214</v>
      </c>
      <c r="K245" s="14"/>
      <c r="L245" s="11"/>
      <c r="M245" s="52" t="s">
        <v>803</v>
      </c>
      <c r="N245" s="50" t="s">
        <v>226</v>
      </c>
      <c r="O245" s="14"/>
      <c r="P245" s="11"/>
      <c r="Q245" s="52" t="s">
        <v>222</v>
      </c>
      <c r="R245" s="50" t="s">
        <v>214</v>
      </c>
      <c r="S245" s="14"/>
      <c r="T245" s="11"/>
      <c r="U245" s="52" t="s">
        <v>804</v>
      </c>
      <c r="V245" s="50" t="s">
        <v>226</v>
      </c>
    </row>
    <row r="246" spans="1:22" x14ac:dyDescent="0.25">
      <c r="A246" s="12"/>
      <c r="B246" s="13"/>
      <c r="C246" s="13"/>
      <c r="D246" s="28"/>
      <c r="E246" s="28"/>
      <c r="F246" s="13"/>
      <c r="G246" s="13"/>
      <c r="H246" s="28"/>
      <c r="I246" s="28"/>
      <c r="J246" s="13"/>
      <c r="K246" s="13"/>
      <c r="L246" s="28"/>
      <c r="M246" s="28"/>
      <c r="N246" s="13"/>
      <c r="O246" s="13"/>
      <c r="P246" s="28"/>
      <c r="Q246" s="28"/>
      <c r="R246" s="13"/>
      <c r="S246" s="13"/>
      <c r="T246" s="28"/>
      <c r="U246" s="28"/>
      <c r="V246" s="13"/>
    </row>
    <row r="247" spans="1:22" ht="26.25" thickBot="1" x14ac:dyDescent="0.3">
      <c r="A247" s="12"/>
      <c r="B247" s="44" t="s">
        <v>169</v>
      </c>
      <c r="C247" s="19"/>
      <c r="D247" s="45"/>
      <c r="E247" s="46">
        <v>358375</v>
      </c>
      <c r="F247" s="47" t="s">
        <v>214</v>
      </c>
      <c r="G247" s="19"/>
      <c r="H247" s="45"/>
      <c r="I247" s="51" t="s">
        <v>805</v>
      </c>
      <c r="J247" s="47" t="s">
        <v>226</v>
      </c>
      <c r="K247" s="19"/>
      <c r="L247" s="45"/>
      <c r="M247" s="51" t="s">
        <v>806</v>
      </c>
      <c r="N247" s="47" t="s">
        <v>226</v>
      </c>
      <c r="O247" s="19"/>
      <c r="P247" s="45"/>
      <c r="Q247" s="51" t="s">
        <v>222</v>
      </c>
      <c r="R247" s="47" t="s">
        <v>214</v>
      </c>
      <c r="S247" s="19"/>
      <c r="T247" s="45"/>
      <c r="U247" s="51" t="s">
        <v>807</v>
      </c>
      <c r="V247" s="47" t="s">
        <v>226</v>
      </c>
    </row>
    <row r="248" spans="1:22" x14ac:dyDescent="0.25">
      <c r="A248" s="12"/>
      <c r="B248" s="13"/>
      <c r="C248" s="13"/>
      <c r="D248" s="28"/>
      <c r="E248" s="28"/>
      <c r="F248" s="13"/>
      <c r="G248" s="13"/>
      <c r="H248" s="28"/>
      <c r="I248" s="28"/>
      <c r="J248" s="13"/>
      <c r="K248" s="13"/>
      <c r="L248" s="28"/>
      <c r="M248" s="28"/>
      <c r="N248" s="13"/>
      <c r="O248" s="13"/>
      <c r="P248" s="28"/>
      <c r="Q248" s="28"/>
      <c r="R248" s="13"/>
      <c r="S248" s="13"/>
      <c r="T248" s="28"/>
      <c r="U248" s="28"/>
      <c r="V248" s="13"/>
    </row>
    <row r="249" spans="1:22" ht="15.75" thickBot="1" x14ac:dyDescent="0.3">
      <c r="A249" s="12"/>
      <c r="B249" s="48" t="s">
        <v>808</v>
      </c>
      <c r="C249" s="14"/>
      <c r="D249" s="11"/>
      <c r="E249" s="52" t="s">
        <v>222</v>
      </c>
      <c r="F249" s="50" t="s">
        <v>214</v>
      </c>
      <c r="G249" s="14"/>
      <c r="H249" s="11"/>
      <c r="I249" s="52" t="s">
        <v>222</v>
      </c>
      <c r="J249" s="50" t="s">
        <v>214</v>
      </c>
      <c r="K249" s="14"/>
      <c r="L249" s="11"/>
      <c r="M249" s="52" t="s">
        <v>809</v>
      </c>
      <c r="N249" s="50" t="s">
        <v>226</v>
      </c>
      <c r="O249" s="14"/>
      <c r="P249" s="11"/>
      <c r="Q249" s="52" t="s">
        <v>222</v>
      </c>
      <c r="R249" s="50" t="s">
        <v>214</v>
      </c>
      <c r="S249" s="14"/>
      <c r="T249" s="11"/>
      <c r="U249" s="52" t="s">
        <v>809</v>
      </c>
      <c r="V249" s="50" t="s">
        <v>226</v>
      </c>
    </row>
    <row r="250" spans="1:22" x14ac:dyDescent="0.25">
      <c r="A250" s="12"/>
      <c r="B250" s="13"/>
      <c r="C250" s="13"/>
      <c r="D250" s="28"/>
      <c r="E250" s="28"/>
      <c r="F250" s="13"/>
      <c r="G250" s="13"/>
      <c r="H250" s="28"/>
      <c r="I250" s="28"/>
      <c r="J250" s="13"/>
      <c r="K250" s="13"/>
      <c r="L250" s="28"/>
      <c r="M250" s="28"/>
      <c r="N250" s="13"/>
      <c r="O250" s="13"/>
      <c r="P250" s="28"/>
      <c r="Q250" s="28"/>
      <c r="R250" s="13"/>
      <c r="S250" s="13"/>
      <c r="T250" s="28"/>
      <c r="U250" s="28"/>
      <c r="V250" s="13"/>
    </row>
    <row r="251" spans="1:22" ht="25.5" x14ac:dyDescent="0.25">
      <c r="A251" s="12"/>
      <c r="B251" s="44" t="s">
        <v>171</v>
      </c>
      <c r="C251" s="19"/>
      <c r="D251" s="45"/>
      <c r="E251" s="46">
        <v>434323</v>
      </c>
      <c r="F251" s="47" t="s">
        <v>214</v>
      </c>
      <c r="G251" s="19"/>
      <c r="H251" s="45"/>
      <c r="I251" s="46">
        <v>4245</v>
      </c>
      <c r="J251" s="47" t="s">
        <v>214</v>
      </c>
      <c r="K251" s="19"/>
      <c r="L251" s="45"/>
      <c r="M251" s="51" t="s">
        <v>810</v>
      </c>
      <c r="N251" s="47" t="s">
        <v>226</v>
      </c>
      <c r="O251" s="19"/>
      <c r="P251" s="45"/>
      <c r="Q251" s="51" t="s">
        <v>222</v>
      </c>
      <c r="R251" s="47" t="s">
        <v>214</v>
      </c>
      <c r="S251" s="19"/>
      <c r="T251" s="45"/>
      <c r="U251" s="46">
        <v>436946</v>
      </c>
      <c r="V251" s="47" t="s">
        <v>214</v>
      </c>
    </row>
    <row r="252" spans="1:22" ht="26.25" thickBot="1" x14ac:dyDescent="0.3">
      <c r="A252" s="12"/>
      <c r="B252" s="48" t="s">
        <v>172</v>
      </c>
      <c r="C252" s="14"/>
      <c r="D252" s="11"/>
      <c r="E252" s="49">
        <v>195037</v>
      </c>
      <c r="F252" s="50" t="s">
        <v>214</v>
      </c>
      <c r="G252" s="14"/>
      <c r="H252" s="11"/>
      <c r="I252" s="49">
        <v>166107</v>
      </c>
      <c r="J252" s="50" t="s">
        <v>214</v>
      </c>
      <c r="K252" s="14"/>
      <c r="L252" s="11"/>
      <c r="M252" s="49">
        <v>172604</v>
      </c>
      <c r="N252" s="50" t="s">
        <v>214</v>
      </c>
      <c r="O252" s="14"/>
      <c r="P252" s="11"/>
      <c r="Q252" s="52" t="s">
        <v>222</v>
      </c>
      <c r="R252" s="50" t="s">
        <v>214</v>
      </c>
      <c r="S252" s="14"/>
      <c r="T252" s="11"/>
      <c r="U252" s="49">
        <v>533748</v>
      </c>
      <c r="V252" s="50" t="s">
        <v>214</v>
      </c>
    </row>
    <row r="253" spans="1:22" x14ac:dyDescent="0.25">
      <c r="A253" s="12"/>
      <c r="B253" s="13"/>
      <c r="C253" s="13"/>
      <c r="D253" s="28"/>
      <c r="E253" s="28"/>
      <c r="F253" s="13"/>
      <c r="G253" s="13"/>
      <c r="H253" s="28"/>
      <c r="I253" s="28"/>
      <c r="J253" s="13"/>
      <c r="K253" s="13"/>
      <c r="L253" s="28"/>
      <c r="M253" s="28"/>
      <c r="N253" s="13"/>
      <c r="O253" s="13"/>
      <c r="P253" s="28"/>
      <c r="Q253" s="28"/>
      <c r="R253" s="13"/>
      <c r="S253" s="13"/>
      <c r="T253" s="28"/>
      <c r="U253" s="28"/>
      <c r="V253" s="13"/>
    </row>
    <row r="254" spans="1:22" ht="15.75" thickBot="1" x14ac:dyDescent="0.3">
      <c r="A254" s="12"/>
      <c r="B254" s="44" t="s">
        <v>173</v>
      </c>
      <c r="C254" s="19"/>
      <c r="D254" s="45" t="s">
        <v>220</v>
      </c>
      <c r="E254" s="46">
        <v>629360</v>
      </c>
      <c r="F254" s="47" t="s">
        <v>214</v>
      </c>
      <c r="G254" s="19"/>
      <c r="H254" s="45" t="s">
        <v>220</v>
      </c>
      <c r="I254" s="46">
        <v>170352</v>
      </c>
      <c r="J254" s="47" t="s">
        <v>214</v>
      </c>
      <c r="K254" s="19"/>
      <c r="L254" s="45" t="s">
        <v>220</v>
      </c>
      <c r="M254" s="46">
        <v>170982</v>
      </c>
      <c r="N254" s="47" t="s">
        <v>214</v>
      </c>
      <c r="O254" s="19"/>
      <c r="P254" s="45" t="s">
        <v>220</v>
      </c>
      <c r="Q254" s="51" t="s">
        <v>222</v>
      </c>
      <c r="R254" s="47" t="s">
        <v>214</v>
      </c>
      <c r="S254" s="19"/>
      <c r="T254" s="45" t="s">
        <v>220</v>
      </c>
      <c r="U254" s="46">
        <v>970694</v>
      </c>
      <c r="V254" s="47" t="s">
        <v>214</v>
      </c>
    </row>
    <row r="255" spans="1:22" x14ac:dyDescent="0.25">
      <c r="A255" s="12"/>
      <c r="B255" s="13"/>
      <c r="C255" s="13"/>
      <c r="D255" s="28"/>
      <c r="E255" s="28"/>
      <c r="F255" s="13"/>
      <c r="G255" s="13"/>
      <c r="H255" s="28"/>
      <c r="I255" s="28"/>
      <c r="J255" s="13"/>
      <c r="K255" s="13"/>
      <c r="L255" s="28"/>
      <c r="M255" s="28"/>
      <c r="N255" s="13"/>
      <c r="O255" s="13"/>
      <c r="P255" s="28"/>
      <c r="Q255" s="28"/>
      <c r="R255" s="13"/>
      <c r="S255" s="13"/>
      <c r="T255" s="28"/>
      <c r="U255" s="28"/>
      <c r="V255" s="13"/>
    </row>
    <row r="256" spans="1:22" x14ac:dyDescent="0.25">
      <c r="A256" s="12"/>
      <c r="B256" s="3"/>
      <c r="C256" s="39"/>
      <c r="D256" s="39"/>
      <c r="E256" s="39"/>
      <c r="F256" s="39"/>
      <c r="G256" s="39"/>
      <c r="H256" s="39"/>
      <c r="I256" s="39"/>
      <c r="J256" s="39"/>
      <c r="K256" s="39"/>
      <c r="L256" s="39"/>
      <c r="M256" s="39"/>
      <c r="N256" s="39"/>
      <c r="O256" s="39"/>
      <c r="P256" s="39"/>
      <c r="Q256" s="39"/>
      <c r="R256" s="39"/>
      <c r="S256" s="39"/>
      <c r="T256" s="39"/>
      <c r="U256" s="39"/>
      <c r="V256" s="39"/>
    </row>
    <row r="257" spans="1:22" ht="15.75" thickBot="1" x14ac:dyDescent="0.3">
      <c r="A257" s="12"/>
      <c r="B257" s="83" t="s">
        <v>736</v>
      </c>
      <c r="C257" s="14"/>
      <c r="D257" s="33"/>
      <c r="E257" s="33"/>
      <c r="F257" s="14"/>
      <c r="G257" s="14"/>
      <c r="H257" s="33"/>
      <c r="I257" s="33"/>
      <c r="J257" s="14"/>
      <c r="K257" s="14"/>
      <c r="L257" s="33"/>
      <c r="M257" s="33"/>
      <c r="N257" s="14"/>
      <c r="O257" s="14"/>
      <c r="P257" s="33"/>
      <c r="Q257" s="33"/>
      <c r="R257" s="14"/>
      <c r="S257" s="14"/>
      <c r="T257" s="33"/>
      <c r="U257" s="33"/>
      <c r="V257" s="14"/>
    </row>
    <row r="258" spans="1:22" x14ac:dyDescent="0.25">
      <c r="A258" s="12"/>
      <c r="B258" s="65" t="s">
        <v>136</v>
      </c>
      <c r="C258" s="19"/>
      <c r="D258" s="18"/>
      <c r="E258" s="18"/>
      <c r="F258" s="18"/>
      <c r="G258" s="19"/>
      <c r="H258" s="18"/>
      <c r="I258" s="18"/>
      <c r="J258" s="18"/>
      <c r="K258" s="19"/>
      <c r="L258" s="18"/>
      <c r="M258" s="18"/>
      <c r="N258" s="18"/>
      <c r="O258" s="19"/>
      <c r="P258" s="18"/>
      <c r="Q258" s="18"/>
      <c r="R258" s="18"/>
      <c r="S258" s="19"/>
      <c r="T258" s="18"/>
      <c r="U258" s="18"/>
      <c r="V258" s="18"/>
    </row>
    <row r="259" spans="1:22" x14ac:dyDescent="0.25">
      <c r="A259" s="12"/>
      <c r="B259" s="48" t="s">
        <v>53</v>
      </c>
      <c r="C259" s="14"/>
      <c r="D259" s="11" t="s">
        <v>220</v>
      </c>
      <c r="E259" s="49">
        <v>380178</v>
      </c>
      <c r="F259" s="50" t="s">
        <v>214</v>
      </c>
      <c r="G259" s="14"/>
      <c r="H259" s="11" t="s">
        <v>220</v>
      </c>
      <c r="I259" s="49">
        <v>326196</v>
      </c>
      <c r="J259" s="50" t="s">
        <v>214</v>
      </c>
      <c r="K259" s="14"/>
      <c r="L259" s="11" t="s">
        <v>220</v>
      </c>
      <c r="M259" s="49">
        <v>236876</v>
      </c>
      <c r="N259" s="50" t="s">
        <v>214</v>
      </c>
      <c r="O259" s="14"/>
      <c r="P259" s="11" t="s">
        <v>220</v>
      </c>
      <c r="Q259" s="52" t="s">
        <v>747</v>
      </c>
      <c r="R259" s="50" t="s">
        <v>226</v>
      </c>
      <c r="S259" s="14"/>
      <c r="T259" s="11" t="s">
        <v>220</v>
      </c>
      <c r="U259" s="49">
        <v>457437</v>
      </c>
      <c r="V259" s="50" t="s">
        <v>214</v>
      </c>
    </row>
    <row r="260" spans="1:22" ht="26.25" thickBot="1" x14ac:dyDescent="0.3">
      <c r="A260" s="12"/>
      <c r="B260" s="44" t="s">
        <v>778</v>
      </c>
      <c r="C260" s="19"/>
      <c r="D260" s="45"/>
      <c r="E260" s="51" t="s">
        <v>811</v>
      </c>
      <c r="F260" s="47" t="s">
        <v>226</v>
      </c>
      <c r="G260" s="19"/>
      <c r="H260" s="45"/>
      <c r="I260" s="46">
        <v>256045</v>
      </c>
      <c r="J260" s="47" t="s">
        <v>214</v>
      </c>
      <c r="K260" s="19"/>
      <c r="L260" s="45"/>
      <c r="M260" s="46">
        <v>46715</v>
      </c>
      <c r="N260" s="47" t="s">
        <v>214</v>
      </c>
      <c r="O260" s="19"/>
      <c r="P260" s="45"/>
      <c r="Q260" s="46">
        <v>485813</v>
      </c>
      <c r="R260" s="47" t="s">
        <v>214</v>
      </c>
      <c r="S260" s="19"/>
      <c r="T260" s="45"/>
      <c r="U260" s="46">
        <v>443176</v>
      </c>
      <c r="V260" s="47" t="s">
        <v>214</v>
      </c>
    </row>
    <row r="261" spans="1:22" x14ac:dyDescent="0.25">
      <c r="A261" s="12"/>
      <c r="B261" s="13"/>
      <c r="C261" s="13"/>
      <c r="D261" s="28"/>
      <c r="E261" s="28"/>
      <c r="F261" s="13"/>
      <c r="G261" s="13"/>
      <c r="H261" s="28"/>
      <c r="I261" s="28"/>
      <c r="J261" s="13"/>
      <c r="K261" s="13"/>
      <c r="L261" s="28"/>
      <c r="M261" s="28"/>
      <c r="N261" s="13"/>
      <c r="O261" s="13"/>
      <c r="P261" s="28"/>
      <c r="Q261" s="28"/>
      <c r="R261" s="13"/>
      <c r="S261" s="13"/>
      <c r="T261" s="28"/>
      <c r="U261" s="28"/>
      <c r="V261" s="13"/>
    </row>
    <row r="262" spans="1:22" ht="15.75" thickBot="1" x14ac:dyDescent="0.3">
      <c r="A262" s="12"/>
      <c r="B262" s="48" t="s">
        <v>148</v>
      </c>
      <c r="C262" s="14"/>
      <c r="D262" s="11"/>
      <c r="E262" s="49">
        <v>34781</v>
      </c>
      <c r="F262" s="50" t="s">
        <v>214</v>
      </c>
      <c r="G262" s="14"/>
      <c r="H262" s="11"/>
      <c r="I262" s="49">
        <v>582241</v>
      </c>
      <c r="J262" s="50" t="s">
        <v>214</v>
      </c>
      <c r="K262" s="14"/>
      <c r="L262" s="11"/>
      <c r="M262" s="49">
        <v>283591</v>
      </c>
      <c r="N262" s="50" t="s">
        <v>214</v>
      </c>
      <c r="O262" s="14"/>
      <c r="P262" s="11"/>
      <c r="Q262" s="52" t="s">
        <v>222</v>
      </c>
      <c r="R262" s="50" t="s">
        <v>214</v>
      </c>
      <c r="S262" s="14"/>
      <c r="T262" s="11"/>
      <c r="U262" s="49">
        <v>900613</v>
      </c>
      <c r="V262" s="50" t="s">
        <v>214</v>
      </c>
    </row>
    <row r="263" spans="1:22" x14ac:dyDescent="0.25">
      <c r="A263" s="12"/>
      <c r="B263" s="13"/>
      <c r="C263" s="13"/>
      <c r="D263" s="28"/>
      <c r="E263" s="28"/>
      <c r="F263" s="13"/>
      <c r="G263" s="13"/>
      <c r="H263" s="28"/>
      <c r="I263" s="28"/>
      <c r="J263" s="13"/>
      <c r="K263" s="13"/>
      <c r="L263" s="28"/>
      <c r="M263" s="28"/>
      <c r="N263" s="13"/>
      <c r="O263" s="13"/>
      <c r="P263" s="28"/>
      <c r="Q263" s="28"/>
      <c r="R263" s="13"/>
      <c r="S263" s="13"/>
      <c r="T263" s="28"/>
      <c r="U263" s="28"/>
      <c r="V263" s="13"/>
    </row>
    <row r="264" spans="1:22" x14ac:dyDescent="0.25">
      <c r="A264" s="12"/>
      <c r="B264" s="65" t="s">
        <v>149</v>
      </c>
      <c r="C264" s="19"/>
      <c r="D264" s="18"/>
      <c r="E264" s="18"/>
      <c r="F264" s="18"/>
      <c r="G264" s="19"/>
      <c r="H264" s="18"/>
      <c r="I264" s="18"/>
      <c r="J264" s="18"/>
      <c r="K264" s="19"/>
      <c r="L264" s="18"/>
      <c r="M264" s="18"/>
      <c r="N264" s="18"/>
      <c r="O264" s="19"/>
      <c r="P264" s="18"/>
      <c r="Q264" s="18"/>
      <c r="R264" s="18"/>
      <c r="S264" s="19"/>
      <c r="T264" s="18"/>
      <c r="U264" s="18"/>
      <c r="V264" s="18"/>
    </row>
    <row r="265" spans="1:22" x14ac:dyDescent="0.25">
      <c r="A265" s="12"/>
      <c r="B265" s="48" t="s">
        <v>150</v>
      </c>
      <c r="C265" s="14"/>
      <c r="D265" s="11"/>
      <c r="E265" s="52" t="s">
        <v>812</v>
      </c>
      <c r="F265" s="50" t="s">
        <v>226</v>
      </c>
      <c r="G265" s="14"/>
      <c r="H265" s="11"/>
      <c r="I265" s="52" t="s">
        <v>813</v>
      </c>
      <c r="J265" s="50" t="s">
        <v>226</v>
      </c>
      <c r="K265" s="14"/>
      <c r="L265" s="11"/>
      <c r="M265" s="52" t="s">
        <v>814</v>
      </c>
      <c r="N265" s="50" t="s">
        <v>226</v>
      </c>
      <c r="O265" s="14"/>
      <c r="P265" s="11"/>
      <c r="Q265" s="52" t="s">
        <v>222</v>
      </c>
      <c r="R265" s="50" t="s">
        <v>214</v>
      </c>
      <c r="S265" s="14"/>
      <c r="T265" s="11"/>
      <c r="U265" s="52" t="s">
        <v>815</v>
      </c>
      <c r="V265" s="50" t="s">
        <v>226</v>
      </c>
    </row>
    <row r="266" spans="1:22" x14ac:dyDescent="0.25">
      <c r="A266" s="12"/>
      <c r="B266" s="44" t="s">
        <v>151</v>
      </c>
      <c r="C266" s="19"/>
      <c r="D266" s="45"/>
      <c r="E266" s="51" t="s">
        <v>222</v>
      </c>
      <c r="F266" s="47" t="s">
        <v>214</v>
      </c>
      <c r="G266" s="19"/>
      <c r="H266" s="45"/>
      <c r="I266" s="51" t="s">
        <v>816</v>
      </c>
      <c r="J266" s="47" t="s">
        <v>226</v>
      </c>
      <c r="K266" s="19"/>
      <c r="L266" s="45"/>
      <c r="M266" s="51" t="s">
        <v>817</v>
      </c>
      <c r="N266" s="47" t="s">
        <v>226</v>
      </c>
      <c r="O266" s="19"/>
      <c r="P266" s="45"/>
      <c r="Q266" s="51" t="s">
        <v>222</v>
      </c>
      <c r="R266" s="47" t="s">
        <v>214</v>
      </c>
      <c r="S266" s="19"/>
      <c r="T266" s="45"/>
      <c r="U266" s="51" t="s">
        <v>818</v>
      </c>
      <c r="V266" s="47" t="s">
        <v>226</v>
      </c>
    </row>
    <row r="267" spans="1:22" x14ac:dyDescent="0.25">
      <c r="A267" s="12"/>
      <c r="B267" s="48" t="s">
        <v>819</v>
      </c>
      <c r="C267" s="14"/>
      <c r="D267" s="11"/>
      <c r="E267" s="52" t="s">
        <v>222</v>
      </c>
      <c r="F267" s="50" t="s">
        <v>214</v>
      </c>
      <c r="G267" s="14"/>
      <c r="H267" s="11"/>
      <c r="I267" s="49">
        <v>2118</v>
      </c>
      <c r="J267" s="50" t="s">
        <v>214</v>
      </c>
      <c r="K267" s="14"/>
      <c r="L267" s="11"/>
      <c r="M267" s="52" t="s">
        <v>222</v>
      </c>
      <c r="N267" s="50" t="s">
        <v>214</v>
      </c>
      <c r="O267" s="14"/>
      <c r="P267" s="11"/>
      <c r="Q267" s="52" t="s">
        <v>222</v>
      </c>
      <c r="R267" s="50" t="s">
        <v>214</v>
      </c>
      <c r="S267" s="14"/>
      <c r="T267" s="11"/>
      <c r="U267" s="49">
        <v>2118</v>
      </c>
      <c r="V267" s="50" t="s">
        <v>214</v>
      </c>
    </row>
    <row r="268" spans="1:22" ht="15.75" thickBot="1" x14ac:dyDescent="0.3">
      <c r="A268" s="12"/>
      <c r="B268" s="44" t="s">
        <v>820</v>
      </c>
      <c r="C268" s="19"/>
      <c r="D268" s="45"/>
      <c r="E268" s="46">
        <v>3328</v>
      </c>
      <c r="F268" s="47" t="s">
        <v>214</v>
      </c>
      <c r="G268" s="19"/>
      <c r="H268" s="45"/>
      <c r="I268" s="51" t="s">
        <v>821</v>
      </c>
      <c r="J268" s="47" t="s">
        <v>226</v>
      </c>
      <c r="K268" s="19"/>
      <c r="L268" s="45"/>
      <c r="M268" s="46">
        <v>7134</v>
      </c>
      <c r="N268" s="47" t="s">
        <v>214</v>
      </c>
      <c r="O268" s="19"/>
      <c r="P268" s="45"/>
      <c r="Q268" s="51" t="s">
        <v>222</v>
      </c>
      <c r="R268" s="47" t="s">
        <v>214</v>
      </c>
      <c r="S268" s="19"/>
      <c r="T268" s="45"/>
      <c r="U268" s="46">
        <v>9188</v>
      </c>
      <c r="V268" s="47" t="s">
        <v>214</v>
      </c>
    </row>
    <row r="269" spans="1:22" x14ac:dyDescent="0.25">
      <c r="A269" s="12"/>
      <c r="B269" s="13"/>
      <c r="C269" s="13"/>
      <c r="D269" s="28"/>
      <c r="E269" s="28"/>
      <c r="F269" s="13"/>
      <c r="G269" s="13"/>
      <c r="H269" s="28"/>
      <c r="I269" s="28"/>
      <c r="J269" s="13"/>
      <c r="K269" s="13"/>
      <c r="L269" s="28"/>
      <c r="M269" s="28"/>
      <c r="N269" s="13"/>
      <c r="O269" s="13"/>
      <c r="P269" s="28"/>
      <c r="Q269" s="28"/>
      <c r="R269" s="13"/>
      <c r="S269" s="13"/>
      <c r="T269" s="28"/>
      <c r="U269" s="28"/>
      <c r="V269" s="13"/>
    </row>
    <row r="270" spans="1:22" ht="15.75" thickBot="1" x14ac:dyDescent="0.3">
      <c r="A270" s="12"/>
      <c r="B270" s="48" t="s">
        <v>822</v>
      </c>
      <c r="C270" s="14"/>
      <c r="D270" s="11"/>
      <c r="E270" s="52" t="s">
        <v>823</v>
      </c>
      <c r="F270" s="50" t="s">
        <v>226</v>
      </c>
      <c r="G270" s="14"/>
      <c r="H270" s="11"/>
      <c r="I270" s="52" t="s">
        <v>824</v>
      </c>
      <c r="J270" s="50" t="s">
        <v>226</v>
      </c>
      <c r="K270" s="14"/>
      <c r="L270" s="11"/>
      <c r="M270" s="52" t="s">
        <v>825</v>
      </c>
      <c r="N270" s="50" t="s">
        <v>226</v>
      </c>
      <c r="O270" s="14"/>
      <c r="P270" s="11"/>
      <c r="Q270" s="52" t="s">
        <v>222</v>
      </c>
      <c r="R270" s="50" t="s">
        <v>214</v>
      </c>
      <c r="S270" s="14"/>
      <c r="T270" s="11"/>
      <c r="U270" s="52" t="s">
        <v>826</v>
      </c>
      <c r="V270" s="50" t="s">
        <v>226</v>
      </c>
    </row>
    <row r="271" spans="1:22" x14ac:dyDescent="0.25">
      <c r="A271" s="12"/>
      <c r="B271" s="13"/>
      <c r="C271" s="13"/>
      <c r="D271" s="28"/>
      <c r="E271" s="28"/>
      <c r="F271" s="13"/>
      <c r="G271" s="13"/>
      <c r="H271" s="28"/>
      <c r="I271" s="28"/>
      <c r="J271" s="13"/>
      <c r="K271" s="13"/>
      <c r="L271" s="28"/>
      <c r="M271" s="28"/>
      <c r="N271" s="13"/>
      <c r="O271" s="13"/>
      <c r="P271" s="28"/>
      <c r="Q271" s="28"/>
      <c r="R271" s="13"/>
      <c r="S271" s="13"/>
      <c r="T271" s="28"/>
      <c r="U271" s="28"/>
      <c r="V271" s="13"/>
    </row>
    <row r="272" spans="1:22" x14ac:dyDescent="0.25">
      <c r="A272" s="12"/>
      <c r="B272" s="65" t="s">
        <v>160</v>
      </c>
      <c r="C272" s="19"/>
      <c r="D272" s="18"/>
      <c r="E272" s="18"/>
      <c r="F272" s="18"/>
      <c r="G272" s="19"/>
      <c r="H272" s="18"/>
      <c r="I272" s="18"/>
      <c r="J272" s="18"/>
      <c r="K272" s="19"/>
      <c r="L272" s="18"/>
      <c r="M272" s="18"/>
      <c r="N272" s="18"/>
      <c r="O272" s="19"/>
      <c r="P272" s="18"/>
      <c r="Q272" s="18"/>
      <c r="R272" s="18"/>
      <c r="S272" s="19"/>
      <c r="T272" s="18"/>
      <c r="U272" s="18"/>
      <c r="V272" s="18"/>
    </row>
    <row r="273" spans="1:22" ht="25.5" x14ac:dyDescent="0.25">
      <c r="A273" s="12"/>
      <c r="B273" s="48" t="s">
        <v>794</v>
      </c>
      <c r="C273" s="14"/>
      <c r="D273" s="11"/>
      <c r="E273" s="49">
        <v>1175896</v>
      </c>
      <c r="F273" s="50" t="s">
        <v>214</v>
      </c>
      <c r="G273" s="14"/>
      <c r="H273" s="11"/>
      <c r="I273" s="52" t="s">
        <v>827</v>
      </c>
      <c r="J273" s="50" t="s">
        <v>226</v>
      </c>
      <c r="K273" s="14"/>
      <c r="L273" s="11"/>
      <c r="M273" s="49">
        <v>9261</v>
      </c>
      <c r="N273" s="50" t="s">
        <v>214</v>
      </c>
      <c r="O273" s="14"/>
      <c r="P273" s="11"/>
      <c r="Q273" s="52" t="s">
        <v>222</v>
      </c>
      <c r="R273" s="50" t="s">
        <v>214</v>
      </c>
      <c r="S273" s="14"/>
      <c r="T273" s="11"/>
      <c r="U273" s="49">
        <v>1170098</v>
      </c>
      <c r="V273" s="50" t="s">
        <v>214</v>
      </c>
    </row>
    <row r="274" spans="1:22" x14ac:dyDescent="0.25">
      <c r="A274" s="12"/>
      <c r="B274" s="44" t="s">
        <v>799</v>
      </c>
      <c r="C274" s="19"/>
      <c r="D274" s="45"/>
      <c r="E274" s="46">
        <v>56521</v>
      </c>
      <c r="F274" s="47" t="s">
        <v>214</v>
      </c>
      <c r="G274" s="19"/>
      <c r="H274" s="45"/>
      <c r="I274" s="46">
        <v>17837</v>
      </c>
      <c r="J274" s="47" t="s">
        <v>214</v>
      </c>
      <c r="K274" s="19"/>
      <c r="L274" s="45"/>
      <c r="M274" s="51" t="s">
        <v>828</v>
      </c>
      <c r="N274" s="47" t="s">
        <v>226</v>
      </c>
      <c r="O274" s="19"/>
      <c r="P274" s="45"/>
      <c r="Q274" s="51" t="s">
        <v>222</v>
      </c>
      <c r="R274" s="47" t="s">
        <v>214</v>
      </c>
      <c r="S274" s="19"/>
      <c r="T274" s="45"/>
      <c r="U274" s="51" t="s">
        <v>222</v>
      </c>
      <c r="V274" s="47" t="s">
        <v>214</v>
      </c>
    </row>
    <row r="275" spans="1:22" ht="15.75" thickBot="1" x14ac:dyDescent="0.3">
      <c r="A275" s="12"/>
      <c r="B275" s="48" t="s">
        <v>802</v>
      </c>
      <c r="C275" s="14"/>
      <c r="D275" s="11"/>
      <c r="E275" s="52" t="s">
        <v>829</v>
      </c>
      <c r="F275" s="50" t="s">
        <v>226</v>
      </c>
      <c r="G275" s="14"/>
      <c r="H275" s="11"/>
      <c r="I275" s="52" t="s">
        <v>830</v>
      </c>
      <c r="J275" s="50" t="s">
        <v>226</v>
      </c>
      <c r="K275" s="14"/>
      <c r="L275" s="11"/>
      <c r="M275" s="52" t="s">
        <v>831</v>
      </c>
      <c r="N275" s="50" t="s">
        <v>226</v>
      </c>
      <c r="O275" s="14"/>
      <c r="P275" s="11"/>
      <c r="Q275" s="52" t="s">
        <v>222</v>
      </c>
      <c r="R275" s="50" t="s">
        <v>214</v>
      </c>
      <c r="S275" s="14"/>
      <c r="T275" s="11"/>
      <c r="U275" s="52" t="s">
        <v>832</v>
      </c>
      <c r="V275" s="50" t="s">
        <v>226</v>
      </c>
    </row>
    <row r="276" spans="1:22" x14ac:dyDescent="0.25">
      <c r="A276" s="12"/>
      <c r="B276" s="13"/>
      <c r="C276" s="13"/>
      <c r="D276" s="28"/>
      <c r="E276" s="28"/>
      <c r="F276" s="13"/>
      <c r="G276" s="13"/>
      <c r="H276" s="28"/>
      <c r="I276" s="28"/>
      <c r="J276" s="13"/>
      <c r="K276" s="13"/>
      <c r="L276" s="28"/>
      <c r="M276" s="28"/>
      <c r="N276" s="13"/>
      <c r="O276" s="13"/>
      <c r="P276" s="28"/>
      <c r="Q276" s="28"/>
      <c r="R276" s="13"/>
      <c r="S276" s="13"/>
      <c r="T276" s="28"/>
      <c r="U276" s="28"/>
      <c r="V276" s="13"/>
    </row>
    <row r="277" spans="1:22" ht="26.25" thickBot="1" x14ac:dyDescent="0.3">
      <c r="A277" s="12"/>
      <c r="B277" s="44" t="s">
        <v>169</v>
      </c>
      <c r="C277" s="19"/>
      <c r="D277" s="45"/>
      <c r="E277" s="46">
        <v>11402</v>
      </c>
      <c r="F277" s="47" t="s">
        <v>214</v>
      </c>
      <c r="G277" s="19"/>
      <c r="H277" s="45"/>
      <c r="I277" s="51" t="s">
        <v>833</v>
      </c>
      <c r="J277" s="47" t="s">
        <v>226</v>
      </c>
      <c r="K277" s="19"/>
      <c r="L277" s="45"/>
      <c r="M277" s="51" t="s">
        <v>834</v>
      </c>
      <c r="N277" s="47" t="s">
        <v>226</v>
      </c>
      <c r="O277" s="19"/>
      <c r="P277" s="45"/>
      <c r="Q277" s="51" t="s">
        <v>222</v>
      </c>
      <c r="R277" s="47" t="s">
        <v>214</v>
      </c>
      <c r="S277" s="19"/>
      <c r="T277" s="45"/>
      <c r="U277" s="51" t="s">
        <v>835</v>
      </c>
      <c r="V277" s="47" t="s">
        <v>226</v>
      </c>
    </row>
    <row r="278" spans="1:22" x14ac:dyDescent="0.25">
      <c r="A278" s="12"/>
      <c r="B278" s="13"/>
      <c r="C278" s="13"/>
      <c r="D278" s="28"/>
      <c r="E278" s="28"/>
      <c r="F278" s="13"/>
      <c r="G278" s="13"/>
      <c r="H278" s="28"/>
      <c r="I278" s="28"/>
      <c r="J278" s="13"/>
      <c r="K278" s="13"/>
      <c r="L278" s="28"/>
      <c r="M278" s="28"/>
      <c r="N278" s="13"/>
      <c r="O278" s="13"/>
      <c r="P278" s="28"/>
      <c r="Q278" s="28"/>
      <c r="R278" s="13"/>
      <c r="S278" s="13"/>
      <c r="T278" s="28"/>
      <c r="U278" s="28"/>
      <c r="V278" s="13"/>
    </row>
    <row r="279" spans="1:22" ht="15.75" thickBot="1" x14ac:dyDescent="0.3">
      <c r="A279" s="12"/>
      <c r="B279" s="48" t="s">
        <v>808</v>
      </c>
      <c r="C279" s="14"/>
      <c r="D279" s="11"/>
      <c r="E279" s="52" t="s">
        <v>222</v>
      </c>
      <c r="F279" s="50" t="s">
        <v>214</v>
      </c>
      <c r="G279" s="14"/>
      <c r="H279" s="11"/>
      <c r="I279" s="52" t="s">
        <v>222</v>
      </c>
      <c r="J279" s="50" t="s">
        <v>214</v>
      </c>
      <c r="K279" s="14"/>
      <c r="L279" s="11"/>
      <c r="M279" s="52">
        <v>43</v>
      </c>
      <c r="N279" s="50" t="s">
        <v>214</v>
      </c>
      <c r="O279" s="14"/>
      <c r="P279" s="11"/>
      <c r="Q279" s="52" t="s">
        <v>222</v>
      </c>
      <c r="R279" s="50" t="s">
        <v>214</v>
      </c>
      <c r="S279" s="14"/>
      <c r="T279" s="11"/>
      <c r="U279" s="52">
        <v>43</v>
      </c>
      <c r="V279" s="50" t="s">
        <v>214</v>
      </c>
    </row>
    <row r="280" spans="1:22" x14ac:dyDescent="0.25">
      <c r="A280" s="12"/>
      <c r="B280" s="13"/>
      <c r="C280" s="13"/>
      <c r="D280" s="28"/>
      <c r="E280" s="28"/>
      <c r="F280" s="13"/>
      <c r="G280" s="13"/>
      <c r="H280" s="28"/>
      <c r="I280" s="28"/>
      <c r="J280" s="13"/>
      <c r="K280" s="13"/>
      <c r="L280" s="28"/>
      <c r="M280" s="28"/>
      <c r="N280" s="13"/>
      <c r="O280" s="13"/>
      <c r="P280" s="28"/>
      <c r="Q280" s="28"/>
      <c r="R280" s="13"/>
      <c r="S280" s="13"/>
      <c r="T280" s="28"/>
      <c r="U280" s="28"/>
      <c r="V280" s="13"/>
    </row>
    <row r="281" spans="1:22" x14ac:dyDescent="0.25">
      <c r="A281" s="12"/>
      <c r="B281" s="44" t="s">
        <v>836</v>
      </c>
      <c r="C281" s="19"/>
      <c r="D281" s="45"/>
      <c r="E281" s="51" t="s">
        <v>837</v>
      </c>
      <c r="F281" s="47" t="s">
        <v>226</v>
      </c>
      <c r="G281" s="19"/>
      <c r="H281" s="45"/>
      <c r="I281" s="51" t="s">
        <v>222</v>
      </c>
      <c r="J281" s="47" t="s">
        <v>214</v>
      </c>
      <c r="K281" s="19"/>
      <c r="L281" s="45"/>
      <c r="M281" s="51" t="s">
        <v>838</v>
      </c>
      <c r="N281" s="47" t="s">
        <v>226</v>
      </c>
      <c r="O281" s="19"/>
      <c r="P281" s="45"/>
      <c r="Q281" s="51" t="s">
        <v>222</v>
      </c>
      <c r="R281" s="47" t="s">
        <v>214</v>
      </c>
      <c r="S281" s="19"/>
      <c r="T281" s="45"/>
      <c r="U281" s="51" t="s">
        <v>839</v>
      </c>
      <c r="V281" s="47" t="s">
        <v>226</v>
      </c>
    </row>
    <row r="282" spans="1:22" ht="26.25" thickBot="1" x14ac:dyDescent="0.3">
      <c r="A282" s="12"/>
      <c r="B282" s="48" t="s">
        <v>172</v>
      </c>
      <c r="C282" s="14"/>
      <c r="D282" s="11"/>
      <c r="E282" s="49">
        <v>365276</v>
      </c>
      <c r="F282" s="50" t="s">
        <v>214</v>
      </c>
      <c r="G282" s="14"/>
      <c r="H282" s="11"/>
      <c r="I282" s="52" t="s">
        <v>222</v>
      </c>
      <c r="J282" s="50" t="s">
        <v>214</v>
      </c>
      <c r="K282" s="14"/>
      <c r="L282" s="11"/>
      <c r="M282" s="49">
        <v>28476</v>
      </c>
      <c r="N282" s="50" t="s">
        <v>214</v>
      </c>
      <c r="O282" s="14"/>
      <c r="P282" s="11"/>
      <c r="Q282" s="52" t="s">
        <v>222</v>
      </c>
      <c r="R282" s="50" t="s">
        <v>214</v>
      </c>
      <c r="S282" s="14"/>
      <c r="T282" s="11"/>
      <c r="U282" s="49">
        <v>393752</v>
      </c>
      <c r="V282" s="50" t="s">
        <v>214</v>
      </c>
    </row>
    <row r="283" spans="1:22" x14ac:dyDescent="0.25">
      <c r="A283" s="12"/>
      <c r="B283" s="13"/>
      <c r="C283" s="13"/>
      <c r="D283" s="28"/>
      <c r="E283" s="28"/>
      <c r="F283" s="13"/>
      <c r="G283" s="13"/>
      <c r="H283" s="28"/>
      <c r="I283" s="28"/>
      <c r="J283" s="13"/>
      <c r="K283" s="13"/>
      <c r="L283" s="28"/>
      <c r="M283" s="28"/>
      <c r="N283" s="13"/>
      <c r="O283" s="13"/>
      <c r="P283" s="28"/>
      <c r="Q283" s="28"/>
      <c r="R283" s="13"/>
      <c r="S283" s="13"/>
      <c r="T283" s="28"/>
      <c r="U283" s="28"/>
      <c r="V283" s="13"/>
    </row>
    <row r="284" spans="1:22" ht="15.75" thickBot="1" x14ac:dyDescent="0.3">
      <c r="A284" s="12"/>
      <c r="B284" s="44" t="s">
        <v>173</v>
      </c>
      <c r="C284" s="19"/>
      <c r="D284" s="45" t="s">
        <v>220</v>
      </c>
      <c r="E284" s="46">
        <v>359835</v>
      </c>
      <c r="F284" s="47" t="s">
        <v>214</v>
      </c>
      <c r="G284" s="19"/>
      <c r="H284" s="45" t="s">
        <v>220</v>
      </c>
      <c r="I284" s="51" t="s">
        <v>222</v>
      </c>
      <c r="J284" s="47" t="s">
        <v>214</v>
      </c>
      <c r="K284" s="19"/>
      <c r="L284" s="45" t="s">
        <v>220</v>
      </c>
      <c r="M284" s="46">
        <v>22359</v>
      </c>
      <c r="N284" s="47" t="s">
        <v>214</v>
      </c>
      <c r="O284" s="19"/>
      <c r="P284" s="45" t="s">
        <v>220</v>
      </c>
      <c r="Q284" s="51" t="s">
        <v>222</v>
      </c>
      <c r="R284" s="47" t="s">
        <v>214</v>
      </c>
      <c r="S284" s="19"/>
      <c r="T284" s="45" t="s">
        <v>220</v>
      </c>
      <c r="U284" s="46">
        <v>382194</v>
      </c>
      <c r="V284" s="47" t="s">
        <v>214</v>
      </c>
    </row>
    <row r="285" spans="1:22" x14ac:dyDescent="0.25">
      <c r="A285" s="12"/>
      <c r="B285" s="13"/>
      <c r="C285" s="13"/>
      <c r="D285" s="28"/>
      <c r="E285" s="28"/>
      <c r="F285" s="13"/>
      <c r="G285" s="13"/>
      <c r="H285" s="28"/>
      <c r="I285" s="28"/>
      <c r="J285" s="13"/>
      <c r="K285" s="13"/>
      <c r="L285" s="28"/>
      <c r="M285" s="28"/>
      <c r="N285" s="13"/>
      <c r="O285" s="13"/>
      <c r="P285" s="28"/>
      <c r="Q285" s="28"/>
      <c r="R285" s="13"/>
      <c r="S285" s="13"/>
      <c r="T285" s="28"/>
      <c r="U285" s="28"/>
      <c r="V285" s="13"/>
    </row>
  </sheetData>
  <mergeCells count="254">
    <mergeCell ref="A221:A285"/>
    <mergeCell ref="B221:V221"/>
    <mergeCell ref="B222:V222"/>
    <mergeCell ref="B223:V223"/>
    <mergeCell ref="A118:A162"/>
    <mergeCell ref="B118:V118"/>
    <mergeCell ref="B119:V119"/>
    <mergeCell ref="B120:V120"/>
    <mergeCell ref="A163:A220"/>
    <mergeCell ref="B163:V163"/>
    <mergeCell ref="B164:V164"/>
    <mergeCell ref="B165:V165"/>
    <mergeCell ref="A1:A2"/>
    <mergeCell ref="B1:V1"/>
    <mergeCell ref="B2:V2"/>
    <mergeCell ref="A3:A117"/>
    <mergeCell ref="B3:V3"/>
    <mergeCell ref="B4:V4"/>
    <mergeCell ref="B5:V5"/>
    <mergeCell ref="B31:V31"/>
    <mergeCell ref="B60:V60"/>
    <mergeCell ref="B89:V89"/>
    <mergeCell ref="C256:F256"/>
    <mergeCell ref="G256:J256"/>
    <mergeCell ref="K256:N256"/>
    <mergeCell ref="O256:R256"/>
    <mergeCell ref="S256:V256"/>
    <mergeCell ref="D257:E257"/>
    <mergeCell ref="H257:I257"/>
    <mergeCell ref="L257:M257"/>
    <mergeCell ref="P257:Q257"/>
    <mergeCell ref="T257:U257"/>
    <mergeCell ref="R225:R227"/>
    <mergeCell ref="S225:S227"/>
    <mergeCell ref="T225:U225"/>
    <mergeCell ref="T226:U226"/>
    <mergeCell ref="T227:U227"/>
    <mergeCell ref="V225:V227"/>
    <mergeCell ref="L225:M225"/>
    <mergeCell ref="L226:M226"/>
    <mergeCell ref="L227:M227"/>
    <mergeCell ref="N225:N227"/>
    <mergeCell ref="O225:O227"/>
    <mergeCell ref="P225:Q225"/>
    <mergeCell ref="P226:Q226"/>
    <mergeCell ref="P227:Q227"/>
    <mergeCell ref="G225:G227"/>
    <mergeCell ref="H225:I225"/>
    <mergeCell ref="H226:I226"/>
    <mergeCell ref="H227:I227"/>
    <mergeCell ref="J225:J227"/>
    <mergeCell ref="K225:K227"/>
    <mergeCell ref="B225:B227"/>
    <mergeCell ref="C225:C227"/>
    <mergeCell ref="D225:E225"/>
    <mergeCell ref="D226:E226"/>
    <mergeCell ref="D227:E227"/>
    <mergeCell ref="F225:F227"/>
    <mergeCell ref="C194:F194"/>
    <mergeCell ref="G194:J194"/>
    <mergeCell ref="K194:N194"/>
    <mergeCell ref="O194:R194"/>
    <mergeCell ref="S194:V194"/>
    <mergeCell ref="D195:E195"/>
    <mergeCell ref="H195:I195"/>
    <mergeCell ref="L195:M195"/>
    <mergeCell ref="P195:Q195"/>
    <mergeCell ref="T195:U195"/>
    <mergeCell ref="R167:R169"/>
    <mergeCell ref="S167:S169"/>
    <mergeCell ref="T167:U167"/>
    <mergeCell ref="T168:U168"/>
    <mergeCell ref="T169:U169"/>
    <mergeCell ref="V167:V169"/>
    <mergeCell ref="L167:M167"/>
    <mergeCell ref="L168:M168"/>
    <mergeCell ref="L169:M169"/>
    <mergeCell ref="N167:N169"/>
    <mergeCell ref="O167:O169"/>
    <mergeCell ref="P167:Q167"/>
    <mergeCell ref="P168:Q168"/>
    <mergeCell ref="P169:Q169"/>
    <mergeCell ref="G167:G169"/>
    <mergeCell ref="H167:I167"/>
    <mergeCell ref="H168:I168"/>
    <mergeCell ref="H169:I169"/>
    <mergeCell ref="J167:J169"/>
    <mergeCell ref="K167:K169"/>
    <mergeCell ref="B167:B169"/>
    <mergeCell ref="C167:C169"/>
    <mergeCell ref="D167:E167"/>
    <mergeCell ref="D168:E168"/>
    <mergeCell ref="D169:E169"/>
    <mergeCell ref="F167:F169"/>
    <mergeCell ref="C153:F153"/>
    <mergeCell ref="G153:J153"/>
    <mergeCell ref="K153:N153"/>
    <mergeCell ref="O153:R153"/>
    <mergeCell ref="S153:V153"/>
    <mergeCell ref="D154:E154"/>
    <mergeCell ref="H154:I154"/>
    <mergeCell ref="L154:M154"/>
    <mergeCell ref="P154:Q154"/>
    <mergeCell ref="T154:U154"/>
    <mergeCell ref="C143:F143"/>
    <mergeCell ref="G143:J143"/>
    <mergeCell ref="K143:N143"/>
    <mergeCell ref="O143:R143"/>
    <mergeCell ref="S143:V143"/>
    <mergeCell ref="D144:E144"/>
    <mergeCell ref="H144:I144"/>
    <mergeCell ref="L144:M144"/>
    <mergeCell ref="P144:Q144"/>
    <mergeCell ref="T144:U144"/>
    <mergeCell ref="C133:F133"/>
    <mergeCell ref="G133:J133"/>
    <mergeCell ref="K133:N133"/>
    <mergeCell ref="O133:R133"/>
    <mergeCell ref="S133:V133"/>
    <mergeCell ref="D134:E134"/>
    <mergeCell ref="H134:I134"/>
    <mergeCell ref="L134:M134"/>
    <mergeCell ref="P134:Q134"/>
    <mergeCell ref="T134:U134"/>
    <mergeCell ref="R122:R124"/>
    <mergeCell ref="S122:S124"/>
    <mergeCell ref="T122:U122"/>
    <mergeCell ref="T123:U123"/>
    <mergeCell ref="T124:U124"/>
    <mergeCell ref="V122:V124"/>
    <mergeCell ref="L122:M122"/>
    <mergeCell ref="L123:M123"/>
    <mergeCell ref="L124:M124"/>
    <mergeCell ref="N122:N124"/>
    <mergeCell ref="O122:O124"/>
    <mergeCell ref="P122:Q122"/>
    <mergeCell ref="P123:Q123"/>
    <mergeCell ref="P124:Q124"/>
    <mergeCell ref="G122:G124"/>
    <mergeCell ref="H122:I122"/>
    <mergeCell ref="H123:I123"/>
    <mergeCell ref="H124:I124"/>
    <mergeCell ref="J122:J124"/>
    <mergeCell ref="K122:K124"/>
    <mergeCell ref="B122:B124"/>
    <mergeCell ref="C122:C124"/>
    <mergeCell ref="D122:E122"/>
    <mergeCell ref="D123:E123"/>
    <mergeCell ref="D124:E124"/>
    <mergeCell ref="F122:F124"/>
    <mergeCell ref="R91:R93"/>
    <mergeCell ref="S91:S93"/>
    <mergeCell ref="T91:U91"/>
    <mergeCell ref="T92:U92"/>
    <mergeCell ref="T93:U93"/>
    <mergeCell ref="V91:V93"/>
    <mergeCell ref="L91:M91"/>
    <mergeCell ref="L92:M92"/>
    <mergeCell ref="L93:M93"/>
    <mergeCell ref="N91:N93"/>
    <mergeCell ref="O91:O93"/>
    <mergeCell ref="P91:Q91"/>
    <mergeCell ref="P92:Q92"/>
    <mergeCell ref="P93:Q93"/>
    <mergeCell ref="G91:G93"/>
    <mergeCell ref="H91:I91"/>
    <mergeCell ref="H92:I92"/>
    <mergeCell ref="H93:I93"/>
    <mergeCell ref="J91:J93"/>
    <mergeCell ref="K91:K93"/>
    <mergeCell ref="B91:B93"/>
    <mergeCell ref="C91:C93"/>
    <mergeCell ref="D91:E91"/>
    <mergeCell ref="D92:E92"/>
    <mergeCell ref="D93:E93"/>
    <mergeCell ref="F91:F93"/>
    <mergeCell ref="R62:R64"/>
    <mergeCell ref="S62:S64"/>
    <mergeCell ref="T62:U62"/>
    <mergeCell ref="T63:U63"/>
    <mergeCell ref="T64:U64"/>
    <mergeCell ref="V62:V64"/>
    <mergeCell ref="L62:M62"/>
    <mergeCell ref="L63:M63"/>
    <mergeCell ref="L64:M64"/>
    <mergeCell ref="N62:N64"/>
    <mergeCell ref="O62:O64"/>
    <mergeCell ref="P62:Q62"/>
    <mergeCell ref="P63:Q63"/>
    <mergeCell ref="P64:Q64"/>
    <mergeCell ref="G62:G64"/>
    <mergeCell ref="H62:I62"/>
    <mergeCell ref="H63:I63"/>
    <mergeCell ref="H64:I64"/>
    <mergeCell ref="J62:J64"/>
    <mergeCell ref="K62:K64"/>
    <mergeCell ref="B62:B64"/>
    <mergeCell ref="C62:C64"/>
    <mergeCell ref="D62:E62"/>
    <mergeCell ref="D63:E63"/>
    <mergeCell ref="D64:E64"/>
    <mergeCell ref="F62:F64"/>
    <mergeCell ref="R33:R35"/>
    <mergeCell ref="S33:S35"/>
    <mergeCell ref="T33:U33"/>
    <mergeCell ref="T34:U34"/>
    <mergeCell ref="T35:U35"/>
    <mergeCell ref="V33:V35"/>
    <mergeCell ref="L33:M33"/>
    <mergeCell ref="L34:M34"/>
    <mergeCell ref="L35:M35"/>
    <mergeCell ref="N33:N35"/>
    <mergeCell ref="O33:O35"/>
    <mergeCell ref="P33:Q33"/>
    <mergeCell ref="P34:Q34"/>
    <mergeCell ref="P35:Q35"/>
    <mergeCell ref="G33:G35"/>
    <mergeCell ref="H33:I33"/>
    <mergeCell ref="H34:I34"/>
    <mergeCell ref="H35:I35"/>
    <mergeCell ref="J33:J35"/>
    <mergeCell ref="K33:K35"/>
    <mergeCell ref="B33:B35"/>
    <mergeCell ref="C33:C35"/>
    <mergeCell ref="D33:E33"/>
    <mergeCell ref="D34:E34"/>
    <mergeCell ref="D35:E35"/>
    <mergeCell ref="F33:F35"/>
    <mergeCell ref="R7:R9"/>
    <mergeCell ref="S7:S9"/>
    <mergeCell ref="T7:U7"/>
    <mergeCell ref="T8:U8"/>
    <mergeCell ref="T9:U9"/>
    <mergeCell ref="V7:V9"/>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6.5703125" customWidth="1"/>
    <col min="3" max="3" width="9.85546875" customWidth="1"/>
    <col min="4" max="4" width="36.5703125" customWidth="1"/>
    <col min="5" max="5" width="9.85546875" customWidth="1"/>
    <col min="6" max="6" width="36.5703125" customWidth="1"/>
    <col min="7" max="7" width="9.85546875" customWidth="1"/>
    <col min="8" max="8" width="36.5703125" customWidth="1"/>
    <col min="9" max="9" width="9.85546875" customWidth="1"/>
  </cols>
  <sheetData>
    <row r="1" spans="1:9" ht="15" customHeight="1" x14ac:dyDescent="0.25">
      <c r="A1" s="1" t="s">
        <v>870</v>
      </c>
      <c r="B1" s="6" t="s">
        <v>27</v>
      </c>
      <c r="C1" s="6"/>
      <c r="D1" s="6"/>
      <c r="E1" s="6"/>
      <c r="F1" s="6" t="s">
        <v>1</v>
      </c>
      <c r="G1" s="6"/>
      <c r="H1" s="6"/>
      <c r="I1" s="6"/>
    </row>
    <row r="2" spans="1:9" ht="30" x14ac:dyDescent="0.25">
      <c r="A2" s="1" t="s">
        <v>871</v>
      </c>
      <c r="B2" s="6" t="s">
        <v>2</v>
      </c>
      <c r="C2" s="6"/>
      <c r="D2" s="6" t="s">
        <v>28</v>
      </c>
      <c r="E2" s="6"/>
      <c r="F2" s="6" t="s">
        <v>2</v>
      </c>
      <c r="G2" s="6"/>
      <c r="H2" s="6" t="s">
        <v>28</v>
      </c>
      <c r="I2" s="6"/>
    </row>
    <row r="3" spans="1:9" x14ac:dyDescent="0.25">
      <c r="A3" s="8" t="s">
        <v>218</v>
      </c>
      <c r="B3" s="3" t="s">
        <v>6</v>
      </c>
      <c r="C3" s="3"/>
      <c r="D3" s="3" t="s">
        <v>6</v>
      </c>
      <c r="E3" s="3"/>
      <c r="F3" s="3" t="s">
        <v>6</v>
      </c>
      <c r="G3" s="3"/>
      <c r="H3" s="3" t="s">
        <v>6</v>
      </c>
      <c r="I3" s="3"/>
    </row>
    <row r="4" spans="1:9" ht="45" x14ac:dyDescent="0.25">
      <c r="A4" s="2" t="s">
        <v>236</v>
      </c>
      <c r="B4" s="7">
        <v>136628</v>
      </c>
      <c r="C4" s="3"/>
      <c r="D4" s="7">
        <v>144726</v>
      </c>
      <c r="E4" s="3"/>
      <c r="F4" s="7">
        <v>407919</v>
      </c>
      <c r="G4" s="3"/>
      <c r="H4" s="7">
        <v>379953</v>
      </c>
      <c r="I4" s="3"/>
    </row>
    <row r="5" spans="1:9" ht="45" x14ac:dyDescent="0.25">
      <c r="A5" s="2" t="s">
        <v>221</v>
      </c>
      <c r="B5" s="3">
        <v>259</v>
      </c>
      <c r="C5" s="3"/>
      <c r="D5" s="3" t="s">
        <v>6</v>
      </c>
      <c r="E5" s="3"/>
      <c r="F5" s="3" t="s">
        <v>6</v>
      </c>
      <c r="G5" s="3"/>
      <c r="H5" s="3" t="s">
        <v>6</v>
      </c>
      <c r="I5" s="3"/>
    </row>
    <row r="6" spans="1:9" ht="30" x14ac:dyDescent="0.25">
      <c r="A6" s="2" t="s">
        <v>223</v>
      </c>
      <c r="B6" s="5">
        <v>136887</v>
      </c>
      <c r="C6" s="3"/>
      <c r="D6" s="5">
        <v>144726</v>
      </c>
      <c r="E6" s="3"/>
      <c r="F6" s="5">
        <v>407919</v>
      </c>
      <c r="G6" s="3"/>
      <c r="H6" s="5">
        <v>379953</v>
      </c>
      <c r="I6" s="3"/>
    </row>
    <row r="7" spans="1:9" ht="30" x14ac:dyDescent="0.25">
      <c r="A7" s="2" t="s">
        <v>224</v>
      </c>
      <c r="B7" s="3" t="s">
        <v>6</v>
      </c>
      <c r="C7" s="3"/>
      <c r="D7" s="3">
        <v>-5</v>
      </c>
      <c r="E7" s="3"/>
      <c r="F7" s="5">
        <v>13249</v>
      </c>
      <c r="G7" s="3"/>
      <c r="H7" s="3">
        <v>225</v>
      </c>
      <c r="I7" s="3"/>
    </row>
    <row r="8" spans="1:9" ht="45" x14ac:dyDescent="0.25">
      <c r="A8" s="2" t="s">
        <v>227</v>
      </c>
      <c r="B8" s="5">
        <v>136887</v>
      </c>
      <c r="C8" s="3"/>
      <c r="D8" s="5">
        <v>144721</v>
      </c>
      <c r="E8" s="3"/>
      <c r="F8" s="5">
        <v>421168</v>
      </c>
      <c r="G8" s="3"/>
      <c r="H8" s="5">
        <v>380178</v>
      </c>
      <c r="I8" s="3"/>
    </row>
    <row r="9" spans="1:9" ht="30" x14ac:dyDescent="0.25">
      <c r="A9" s="2" t="s">
        <v>228</v>
      </c>
      <c r="B9" s="5">
        <v>212584</v>
      </c>
      <c r="C9" s="3"/>
      <c r="D9" s="5">
        <v>189954</v>
      </c>
      <c r="E9" s="3"/>
      <c r="F9" s="5">
        <v>211914</v>
      </c>
      <c r="G9" s="3"/>
      <c r="H9" s="5">
        <v>188612</v>
      </c>
      <c r="I9" s="3"/>
    </row>
    <row r="10" spans="1:9" x14ac:dyDescent="0.25">
      <c r="A10" s="2" t="s">
        <v>229</v>
      </c>
      <c r="B10" s="3">
        <v>5</v>
      </c>
      <c r="C10" s="3"/>
      <c r="D10" s="3">
        <v>6</v>
      </c>
      <c r="E10" s="3"/>
      <c r="F10" s="3">
        <v>5</v>
      </c>
      <c r="G10" s="3"/>
      <c r="H10" s="3">
        <v>6</v>
      </c>
      <c r="I10" s="3"/>
    </row>
    <row r="11" spans="1:9" ht="45" x14ac:dyDescent="0.25">
      <c r="A11" s="2" t="s">
        <v>230</v>
      </c>
      <c r="B11" s="5">
        <v>-2194</v>
      </c>
      <c r="C11" s="3"/>
      <c r="D11" s="3" t="s">
        <v>6</v>
      </c>
      <c r="E11" s="3"/>
      <c r="F11" s="5">
        <v>-2194</v>
      </c>
      <c r="G11" s="3"/>
      <c r="H11" s="3" t="s">
        <v>6</v>
      </c>
      <c r="I11" s="3"/>
    </row>
    <row r="12" spans="1:9" ht="30" x14ac:dyDescent="0.25">
      <c r="A12" s="2" t="s">
        <v>232</v>
      </c>
      <c r="B12" s="5">
        <v>210395</v>
      </c>
      <c r="C12" s="3"/>
      <c r="D12" s="5">
        <v>189960</v>
      </c>
      <c r="E12" s="3"/>
      <c r="F12" s="5">
        <v>209725</v>
      </c>
      <c r="G12" s="3"/>
      <c r="H12" s="5">
        <v>188618</v>
      </c>
      <c r="I12" s="3"/>
    </row>
    <row r="13" spans="1:9" ht="45" x14ac:dyDescent="0.25">
      <c r="A13" s="2" t="s">
        <v>56</v>
      </c>
      <c r="B13" s="9">
        <v>0.65</v>
      </c>
      <c r="C13" s="3"/>
      <c r="D13" s="9">
        <v>0.76</v>
      </c>
      <c r="E13" s="3"/>
      <c r="F13" s="9">
        <v>1.95</v>
      </c>
      <c r="G13" s="3"/>
      <c r="H13" s="9">
        <v>2.0099999999999998</v>
      </c>
      <c r="I13" s="3"/>
    </row>
    <row r="14" spans="1:9" ht="45" x14ac:dyDescent="0.25">
      <c r="A14" s="2" t="s">
        <v>233</v>
      </c>
      <c r="B14" s="3" t="s">
        <v>6</v>
      </c>
      <c r="C14" s="3"/>
      <c r="D14" s="3" t="s">
        <v>6</v>
      </c>
      <c r="E14" s="3"/>
      <c r="F14" s="9">
        <v>0.06</v>
      </c>
      <c r="G14" s="3"/>
      <c r="H14" s="9">
        <v>0.01</v>
      </c>
      <c r="I14" s="3"/>
    </row>
    <row r="15" spans="1:9" ht="30" x14ac:dyDescent="0.25">
      <c r="A15" s="2" t="s">
        <v>57</v>
      </c>
      <c r="B15" s="9">
        <v>0.65</v>
      </c>
      <c r="C15" s="3"/>
      <c r="D15" s="9">
        <v>0.76</v>
      </c>
      <c r="E15" s="3"/>
      <c r="F15" s="9">
        <v>2.0099999999999998</v>
      </c>
      <c r="G15" s="3"/>
      <c r="H15" s="9">
        <v>2.02</v>
      </c>
      <c r="I15" s="3"/>
    </row>
    <row r="16" spans="1:9" x14ac:dyDescent="0.25">
      <c r="A16" s="8" t="s">
        <v>235</v>
      </c>
      <c r="B16" s="3" t="s">
        <v>6</v>
      </c>
      <c r="C16" s="3"/>
      <c r="D16" s="3" t="s">
        <v>6</v>
      </c>
      <c r="E16" s="3"/>
      <c r="F16" s="3" t="s">
        <v>6</v>
      </c>
      <c r="G16" s="3"/>
      <c r="H16" s="3" t="s">
        <v>6</v>
      </c>
      <c r="I16" s="3"/>
    </row>
    <row r="17" spans="1:9" ht="45" x14ac:dyDescent="0.25">
      <c r="A17" s="2" t="s">
        <v>236</v>
      </c>
      <c r="B17" s="5">
        <v>136628</v>
      </c>
      <c r="C17" s="3"/>
      <c r="D17" s="5">
        <v>144726</v>
      </c>
      <c r="E17" s="3"/>
      <c r="F17" s="5">
        <v>407919</v>
      </c>
      <c r="G17" s="3"/>
      <c r="H17" s="5">
        <v>379953</v>
      </c>
      <c r="I17" s="3"/>
    </row>
    <row r="18" spans="1:9" ht="45" x14ac:dyDescent="0.25">
      <c r="A18" s="2" t="s">
        <v>221</v>
      </c>
      <c r="B18" s="3">
        <v>259</v>
      </c>
      <c r="C18" s="3"/>
      <c r="D18" s="3" t="s">
        <v>6</v>
      </c>
      <c r="E18" s="3"/>
      <c r="F18" s="3" t="s">
        <v>6</v>
      </c>
      <c r="G18" s="3"/>
      <c r="H18" s="3" t="s">
        <v>6</v>
      </c>
      <c r="I18" s="3"/>
    </row>
    <row r="19" spans="1:9" ht="30" x14ac:dyDescent="0.25">
      <c r="A19" s="2" t="s">
        <v>237</v>
      </c>
      <c r="B19" s="5">
        <v>136887</v>
      </c>
      <c r="C19" s="3"/>
      <c r="D19" s="5">
        <v>144726</v>
      </c>
      <c r="E19" s="3"/>
      <c r="F19" s="5">
        <v>407919</v>
      </c>
      <c r="G19" s="3"/>
      <c r="H19" s="5">
        <v>379953</v>
      </c>
      <c r="I19" s="3"/>
    </row>
    <row r="20" spans="1:9" ht="30" x14ac:dyDescent="0.25">
      <c r="A20" s="2" t="s">
        <v>224</v>
      </c>
      <c r="B20" s="3" t="s">
        <v>6</v>
      </c>
      <c r="C20" s="3"/>
      <c r="D20" s="3">
        <v>-5</v>
      </c>
      <c r="E20" s="3"/>
      <c r="F20" s="5">
        <v>13249</v>
      </c>
      <c r="G20" s="3"/>
      <c r="H20" s="3">
        <v>225</v>
      </c>
      <c r="I20" s="3"/>
    </row>
    <row r="21" spans="1:9" ht="45" x14ac:dyDescent="0.25">
      <c r="A21" s="2" t="s">
        <v>238</v>
      </c>
      <c r="B21" s="7">
        <v>136887</v>
      </c>
      <c r="C21" s="3"/>
      <c r="D21" s="7">
        <v>144721</v>
      </c>
      <c r="E21" s="3"/>
      <c r="F21" s="7">
        <v>421168</v>
      </c>
      <c r="G21" s="3"/>
      <c r="H21" s="7">
        <v>380178</v>
      </c>
      <c r="I21" s="3"/>
    </row>
    <row r="22" spans="1:9" ht="30" x14ac:dyDescent="0.25">
      <c r="A22" s="2" t="s">
        <v>228</v>
      </c>
      <c r="B22" s="5">
        <v>212584</v>
      </c>
      <c r="C22" s="3"/>
      <c r="D22" s="5">
        <v>189954</v>
      </c>
      <c r="E22" s="3"/>
      <c r="F22" s="5">
        <v>211914</v>
      </c>
      <c r="G22" s="3"/>
      <c r="H22" s="5">
        <v>188612</v>
      </c>
      <c r="I22" s="3"/>
    </row>
    <row r="23" spans="1:9" x14ac:dyDescent="0.25">
      <c r="A23" s="2" t="s">
        <v>229</v>
      </c>
      <c r="B23" s="3">
        <v>5</v>
      </c>
      <c r="C23" s="3"/>
      <c r="D23" s="3">
        <v>6</v>
      </c>
      <c r="E23" s="3"/>
      <c r="F23" s="3">
        <v>5</v>
      </c>
      <c r="G23" s="3"/>
      <c r="H23" s="3">
        <v>6</v>
      </c>
      <c r="I23" s="3"/>
    </row>
    <row r="24" spans="1:9" ht="30" x14ac:dyDescent="0.25">
      <c r="A24" s="2" t="s">
        <v>239</v>
      </c>
      <c r="B24" s="5">
        <v>2314</v>
      </c>
      <c r="C24" s="3"/>
      <c r="D24" s="5">
        <v>3309</v>
      </c>
      <c r="E24" s="3"/>
      <c r="F24" s="5">
        <v>2713</v>
      </c>
      <c r="G24" s="3"/>
      <c r="H24" s="5">
        <v>3630</v>
      </c>
      <c r="I24" s="3"/>
    </row>
    <row r="25" spans="1:9" ht="30" x14ac:dyDescent="0.25">
      <c r="A25" s="2" t="s">
        <v>240</v>
      </c>
      <c r="B25" s="5">
        <v>214903</v>
      </c>
      <c r="C25" s="3"/>
      <c r="D25" s="5">
        <v>193269</v>
      </c>
      <c r="E25" s="3"/>
      <c r="F25" s="5">
        <v>214632</v>
      </c>
      <c r="G25" s="3"/>
      <c r="H25" s="5">
        <v>192248</v>
      </c>
      <c r="I25" s="3"/>
    </row>
    <row r="26" spans="1:9" ht="45" x14ac:dyDescent="0.25">
      <c r="A26" s="2" t="s">
        <v>58</v>
      </c>
      <c r="B26" s="9">
        <v>0.64</v>
      </c>
      <c r="C26" s="3"/>
      <c r="D26" s="9">
        <v>0.75</v>
      </c>
      <c r="E26" s="3"/>
      <c r="F26" s="9">
        <v>1.9</v>
      </c>
      <c r="G26" s="3"/>
      <c r="H26" s="9">
        <v>1.98</v>
      </c>
      <c r="I26" s="3"/>
    </row>
    <row r="27" spans="1:9" ht="45" x14ac:dyDescent="0.25">
      <c r="A27" s="2" t="s">
        <v>241</v>
      </c>
      <c r="B27" s="3" t="s">
        <v>6</v>
      </c>
      <c r="C27" s="3"/>
      <c r="D27" s="3" t="s">
        <v>6</v>
      </c>
      <c r="E27" s="3"/>
      <c r="F27" s="9">
        <v>0.06</v>
      </c>
      <c r="G27" s="3"/>
      <c r="H27" s="3" t="s">
        <v>6</v>
      </c>
      <c r="I27" s="3"/>
    </row>
    <row r="28" spans="1:9" ht="45" x14ac:dyDescent="0.25">
      <c r="A28" s="2" t="s">
        <v>59</v>
      </c>
      <c r="B28" s="9">
        <v>0.64</v>
      </c>
      <c r="C28" s="3"/>
      <c r="D28" s="9">
        <v>0.75</v>
      </c>
      <c r="E28" s="3"/>
      <c r="F28" s="9">
        <v>1.96</v>
      </c>
      <c r="G28" s="3"/>
      <c r="H28" s="9">
        <v>1.98</v>
      </c>
      <c r="I28" s="3"/>
    </row>
    <row r="29" spans="1:9" ht="30" x14ac:dyDescent="0.25">
      <c r="A29" s="2" t="s">
        <v>872</v>
      </c>
      <c r="B29" s="5">
        <v>4908</v>
      </c>
      <c r="C29" s="86" t="s">
        <v>873</v>
      </c>
      <c r="D29" s="3">
        <v>472</v>
      </c>
      <c r="E29" s="86" t="s">
        <v>873</v>
      </c>
      <c r="F29" s="5">
        <v>3871</v>
      </c>
      <c r="G29" s="86" t="s">
        <v>873</v>
      </c>
      <c r="H29" s="5">
        <v>3282</v>
      </c>
      <c r="I29" s="86" t="s">
        <v>873</v>
      </c>
    </row>
    <row r="30" spans="1:9" x14ac:dyDescent="0.25">
      <c r="A30" s="39"/>
      <c r="B30" s="39"/>
      <c r="C30" s="39"/>
      <c r="D30" s="39"/>
      <c r="E30" s="39"/>
      <c r="F30" s="39"/>
      <c r="G30" s="39"/>
      <c r="H30" s="39"/>
      <c r="I30" s="39"/>
    </row>
    <row r="31" spans="1:9" ht="15" customHeight="1" x14ac:dyDescent="0.25">
      <c r="A31" s="2" t="s">
        <v>873</v>
      </c>
      <c r="B31" s="12" t="s">
        <v>245</v>
      </c>
      <c r="C31" s="12"/>
      <c r="D31" s="12"/>
      <c r="E31" s="12"/>
      <c r="F31" s="12"/>
      <c r="G31" s="12"/>
      <c r="H31" s="12"/>
      <c r="I31" s="12"/>
    </row>
  </sheetData>
  <mergeCells count="8">
    <mergeCell ref="A30:I30"/>
    <mergeCell ref="B31:I31"/>
    <mergeCell ref="B1:E1"/>
    <mergeCell ref="F1:I1"/>
    <mergeCell ref="B2:C2"/>
    <mergeCell ref="D2:E2"/>
    <mergeCell ref="F2:G2"/>
    <mergeCell ref="H2:I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5.42578125" bestFit="1" customWidth="1"/>
    <col min="3" max="3" width="22.5703125" bestFit="1" customWidth="1"/>
    <col min="4" max="4" width="12.28515625" bestFit="1" customWidth="1"/>
    <col min="5" max="5" width="23.85546875" bestFit="1" customWidth="1"/>
    <col min="6" max="6" width="21.5703125" bestFit="1" customWidth="1"/>
    <col min="7" max="7" width="23.5703125" bestFit="1" customWidth="1"/>
  </cols>
  <sheetData>
    <row r="1" spans="1:7" ht="15" customHeight="1" x14ac:dyDescent="0.25">
      <c r="A1" s="1" t="s">
        <v>874</v>
      </c>
      <c r="B1" s="1" t="s">
        <v>27</v>
      </c>
      <c r="C1" s="6" t="s">
        <v>1</v>
      </c>
      <c r="D1" s="6"/>
      <c r="E1" s="6"/>
      <c r="F1" s="6"/>
      <c r="G1" s="1"/>
    </row>
    <row r="2" spans="1:7" ht="30" x14ac:dyDescent="0.25">
      <c r="A2" s="1" t="s">
        <v>66</v>
      </c>
      <c r="B2" s="6" t="s">
        <v>2</v>
      </c>
      <c r="C2" s="6" t="s">
        <v>2</v>
      </c>
      <c r="D2" s="6" t="s">
        <v>28</v>
      </c>
      <c r="E2" s="1" t="s">
        <v>2</v>
      </c>
      <c r="F2" s="1" t="s">
        <v>2</v>
      </c>
      <c r="G2" s="1" t="s">
        <v>877</v>
      </c>
    </row>
    <row r="3" spans="1:7" x14ac:dyDescent="0.25">
      <c r="A3" s="1"/>
      <c r="B3" s="6"/>
      <c r="C3" s="6"/>
      <c r="D3" s="6"/>
      <c r="E3" s="1" t="s">
        <v>875</v>
      </c>
      <c r="F3" s="1" t="s">
        <v>876</v>
      </c>
      <c r="G3" s="1" t="s">
        <v>878</v>
      </c>
    </row>
    <row r="4" spans="1:7" ht="45" x14ac:dyDescent="0.25">
      <c r="A4" s="8" t="s">
        <v>879</v>
      </c>
      <c r="B4" s="3" t="s">
        <v>6</v>
      </c>
      <c r="C4" s="3" t="s">
        <v>6</v>
      </c>
      <c r="D4" s="3" t="s">
        <v>6</v>
      </c>
      <c r="E4" s="3" t="s">
        <v>6</v>
      </c>
      <c r="F4" s="3" t="s">
        <v>6</v>
      </c>
      <c r="G4" s="3" t="s">
        <v>6</v>
      </c>
    </row>
    <row r="5" spans="1:7" x14ac:dyDescent="0.25">
      <c r="A5" s="2" t="s">
        <v>880</v>
      </c>
      <c r="B5" s="3" t="s">
        <v>6</v>
      </c>
      <c r="C5" s="3" t="s">
        <v>6</v>
      </c>
      <c r="D5" s="3" t="s">
        <v>6</v>
      </c>
      <c r="E5" s="5">
        <v>3377</v>
      </c>
      <c r="F5" s="3">
        <v>33</v>
      </c>
      <c r="G5" s="3" t="s">
        <v>6</v>
      </c>
    </row>
    <row r="6" spans="1:7" x14ac:dyDescent="0.25">
      <c r="A6" s="2" t="s">
        <v>881</v>
      </c>
      <c r="B6" s="3" t="s">
        <v>6</v>
      </c>
      <c r="C6" s="3" t="s">
        <v>6</v>
      </c>
      <c r="D6" s="3" t="s">
        <v>6</v>
      </c>
      <c r="E6" s="7">
        <v>45440</v>
      </c>
      <c r="F6" s="7">
        <v>1978</v>
      </c>
      <c r="G6" s="3" t="s">
        <v>6</v>
      </c>
    </row>
    <row r="7" spans="1:7" ht="30" x14ac:dyDescent="0.25">
      <c r="A7" s="2" t="s">
        <v>882</v>
      </c>
      <c r="B7" s="3" t="s">
        <v>6</v>
      </c>
      <c r="C7" s="3" t="s">
        <v>6</v>
      </c>
      <c r="D7" s="3" t="s">
        <v>6</v>
      </c>
      <c r="E7" s="3" t="s">
        <v>883</v>
      </c>
      <c r="F7" s="3" t="s">
        <v>6</v>
      </c>
      <c r="G7" s="3" t="s">
        <v>6</v>
      </c>
    </row>
    <row r="8" spans="1:7" ht="30" x14ac:dyDescent="0.25">
      <c r="A8" s="2" t="s">
        <v>882</v>
      </c>
      <c r="B8" s="3" t="s">
        <v>6</v>
      </c>
      <c r="C8" s="3" t="s">
        <v>6</v>
      </c>
      <c r="D8" s="3" t="s">
        <v>6</v>
      </c>
      <c r="E8" s="3" t="s">
        <v>6</v>
      </c>
      <c r="F8" s="3" t="s">
        <v>884</v>
      </c>
      <c r="G8" s="3" t="s">
        <v>6</v>
      </c>
    </row>
    <row r="9" spans="1:7" x14ac:dyDescent="0.25">
      <c r="A9" s="2" t="s">
        <v>138</v>
      </c>
      <c r="B9" s="3" t="s">
        <v>6</v>
      </c>
      <c r="C9" s="5">
        <v>47095</v>
      </c>
      <c r="D9" s="5">
        <v>34857</v>
      </c>
      <c r="E9" s="3" t="s">
        <v>6</v>
      </c>
      <c r="F9" s="3" t="s">
        <v>6</v>
      </c>
      <c r="G9" s="3" t="s">
        <v>6</v>
      </c>
    </row>
    <row r="10" spans="1:7" ht="30" x14ac:dyDescent="0.25">
      <c r="A10" s="2" t="s">
        <v>885</v>
      </c>
      <c r="B10" s="3" t="s">
        <v>6</v>
      </c>
      <c r="C10" s="5">
        <v>17466</v>
      </c>
      <c r="D10" s="5">
        <v>12992</v>
      </c>
      <c r="E10" s="3" t="s">
        <v>6</v>
      </c>
      <c r="F10" s="3" t="s">
        <v>6</v>
      </c>
      <c r="G10" s="3" t="s">
        <v>6</v>
      </c>
    </row>
    <row r="11" spans="1:7" ht="75" x14ac:dyDescent="0.25">
      <c r="A11" s="2" t="s">
        <v>886</v>
      </c>
      <c r="B11" s="5">
        <v>104293</v>
      </c>
      <c r="C11" s="5">
        <v>104293</v>
      </c>
      <c r="D11" s="3" t="s">
        <v>6</v>
      </c>
      <c r="E11" s="3" t="s">
        <v>6</v>
      </c>
      <c r="F11" s="3" t="s">
        <v>6</v>
      </c>
      <c r="G11" s="3" t="s">
        <v>6</v>
      </c>
    </row>
    <row r="12" spans="1:7" ht="90" x14ac:dyDescent="0.25">
      <c r="A12" s="2" t="s">
        <v>887</v>
      </c>
      <c r="B12" s="3" t="s">
        <v>6</v>
      </c>
      <c r="C12" s="3" t="s">
        <v>888</v>
      </c>
      <c r="D12" s="3" t="s">
        <v>6</v>
      </c>
      <c r="E12" s="3" t="s">
        <v>6</v>
      </c>
      <c r="F12" s="3" t="s">
        <v>6</v>
      </c>
      <c r="G12" s="3" t="s">
        <v>6</v>
      </c>
    </row>
    <row r="13" spans="1:7" x14ac:dyDescent="0.25">
      <c r="A13" s="2" t="s">
        <v>889</v>
      </c>
      <c r="B13" s="3" t="s">
        <v>6</v>
      </c>
      <c r="C13" s="3" t="s">
        <v>6</v>
      </c>
      <c r="D13" s="5">
        <v>2174</v>
      </c>
      <c r="E13" s="3" t="s">
        <v>6</v>
      </c>
      <c r="F13" s="3" t="s">
        <v>6</v>
      </c>
      <c r="G13" s="3" t="s">
        <v>6</v>
      </c>
    </row>
    <row r="14" spans="1:7" ht="30" x14ac:dyDescent="0.25">
      <c r="A14" s="2" t="s">
        <v>139</v>
      </c>
      <c r="B14" s="3" t="s">
        <v>6</v>
      </c>
      <c r="C14" s="7">
        <v>40870</v>
      </c>
      <c r="D14" s="7">
        <v>60252</v>
      </c>
      <c r="E14" s="3" t="s">
        <v>6</v>
      </c>
      <c r="F14" s="3" t="s">
        <v>6</v>
      </c>
      <c r="G14" s="3" t="s">
        <v>6</v>
      </c>
    </row>
    <row r="15" spans="1:7" ht="30" x14ac:dyDescent="0.25">
      <c r="A15" s="2" t="s">
        <v>890</v>
      </c>
      <c r="B15" s="3" t="s">
        <v>6</v>
      </c>
      <c r="C15" s="3" t="s">
        <v>6</v>
      </c>
      <c r="D15" s="3" t="s">
        <v>6</v>
      </c>
      <c r="E15" s="3" t="s">
        <v>6</v>
      </c>
      <c r="F15" s="3" t="s">
        <v>6</v>
      </c>
      <c r="G15" s="5">
        <v>8500</v>
      </c>
    </row>
    <row r="16" spans="1:7" ht="30" x14ac:dyDescent="0.25">
      <c r="A16" s="2" t="s">
        <v>891</v>
      </c>
      <c r="B16" s="3">
        <v>2</v>
      </c>
      <c r="C16" s="3" t="s">
        <v>6</v>
      </c>
      <c r="D16" s="3" t="s">
        <v>6</v>
      </c>
      <c r="E16" s="3" t="s">
        <v>6</v>
      </c>
      <c r="F16" s="3" t="s">
        <v>6</v>
      </c>
      <c r="G16" s="3" t="s">
        <v>6</v>
      </c>
    </row>
  </sheetData>
  <mergeCells count="4">
    <mergeCell ref="C1:F1"/>
    <mergeCell ref="B2:B3"/>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92</v>
      </c>
      <c r="B1" s="1" t="s">
        <v>1</v>
      </c>
    </row>
    <row r="2" spans="1:2" ht="30" x14ac:dyDescent="0.25">
      <c r="A2" s="1" t="s">
        <v>66</v>
      </c>
      <c r="B2" s="1" t="s">
        <v>2</v>
      </c>
    </row>
    <row r="3" spans="1:2" ht="30" x14ac:dyDescent="0.25">
      <c r="A3" s="8" t="s">
        <v>893</v>
      </c>
      <c r="B3" s="3" t="s">
        <v>6</v>
      </c>
    </row>
    <row r="4" spans="1:2" ht="45" x14ac:dyDescent="0.25">
      <c r="A4" s="2" t="s">
        <v>894</v>
      </c>
      <c r="B4" s="87">
        <v>1</v>
      </c>
    </row>
    <row r="5" spans="1:2" ht="30" x14ac:dyDescent="0.25">
      <c r="A5" s="2" t="s">
        <v>895</v>
      </c>
      <c r="B5" s="3" t="s">
        <v>896</v>
      </c>
    </row>
    <row r="6" spans="1:2" ht="30" x14ac:dyDescent="0.25">
      <c r="A6" s="2" t="s">
        <v>897</v>
      </c>
      <c r="B6" s="7">
        <v>-23520</v>
      </c>
    </row>
    <row r="7" spans="1:2" ht="45" x14ac:dyDescent="0.25">
      <c r="A7" s="2" t="s">
        <v>898</v>
      </c>
      <c r="B7" s="3" t="s">
        <v>6</v>
      </c>
    </row>
    <row r="8" spans="1:2" ht="30" x14ac:dyDescent="0.25">
      <c r="A8" s="8" t="s">
        <v>893</v>
      </c>
      <c r="B8" s="3" t="s">
        <v>6</v>
      </c>
    </row>
    <row r="9" spans="1:2" x14ac:dyDescent="0.25">
      <c r="A9" s="2" t="s">
        <v>899</v>
      </c>
      <c r="B9" s="87">
        <v>0.8</v>
      </c>
    </row>
    <row r="10" spans="1:2" ht="30" x14ac:dyDescent="0.25">
      <c r="A10" s="2" t="s">
        <v>900</v>
      </c>
      <c r="B10" s="3" t="s">
        <v>6</v>
      </c>
    </row>
    <row r="11" spans="1:2" ht="30" x14ac:dyDescent="0.25">
      <c r="A11" s="8" t="s">
        <v>893</v>
      </c>
      <c r="B11" s="3" t="s">
        <v>6</v>
      </c>
    </row>
    <row r="12" spans="1:2" x14ac:dyDescent="0.25">
      <c r="A12" s="2" t="s">
        <v>899</v>
      </c>
      <c r="B12" s="87">
        <v>0.0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v>
      </c>
      <c r="B1" s="6" t="s">
        <v>2</v>
      </c>
      <c r="C1" s="6" t="s">
        <v>79</v>
      </c>
    </row>
    <row r="2" spans="1:3" ht="30" x14ac:dyDescent="0.25">
      <c r="A2" s="1" t="s">
        <v>66</v>
      </c>
      <c r="B2" s="6"/>
      <c r="C2" s="6"/>
    </row>
    <row r="3" spans="1:3" x14ac:dyDescent="0.25">
      <c r="A3" s="8" t="s">
        <v>80</v>
      </c>
      <c r="B3" s="3" t="s">
        <v>6</v>
      </c>
      <c r="C3" s="3" t="s">
        <v>6</v>
      </c>
    </row>
    <row r="4" spans="1:3" x14ac:dyDescent="0.25">
      <c r="A4" s="2" t="s">
        <v>81</v>
      </c>
      <c r="B4" s="7">
        <v>970694</v>
      </c>
      <c r="C4" s="7">
        <v>533748</v>
      </c>
    </row>
    <row r="5" spans="1:3" x14ac:dyDescent="0.25">
      <c r="A5" s="2" t="s">
        <v>82</v>
      </c>
      <c r="B5" s="5">
        <v>6796</v>
      </c>
      <c r="C5" s="5">
        <v>7138</v>
      </c>
    </row>
    <row r="6" spans="1:3" ht="30" x14ac:dyDescent="0.25">
      <c r="A6" s="2" t="s">
        <v>83</v>
      </c>
      <c r="B6" s="5">
        <v>1404050</v>
      </c>
      <c r="C6" s="5">
        <v>1424303</v>
      </c>
    </row>
    <row r="7" spans="1:3" x14ac:dyDescent="0.25">
      <c r="A7" s="2" t="s">
        <v>84</v>
      </c>
      <c r="B7" s="5">
        <v>84899</v>
      </c>
      <c r="C7" s="5">
        <v>78126</v>
      </c>
    </row>
    <row r="8" spans="1:3" x14ac:dyDescent="0.25">
      <c r="A8" s="2" t="s">
        <v>85</v>
      </c>
      <c r="B8" s="5">
        <v>295540</v>
      </c>
      <c r="C8" s="5">
        <v>265671</v>
      </c>
    </row>
    <row r="9" spans="1:3" x14ac:dyDescent="0.25">
      <c r="A9" s="2" t="s">
        <v>86</v>
      </c>
      <c r="B9" s="5">
        <v>156940</v>
      </c>
      <c r="C9" s="5">
        <v>201572</v>
      </c>
    </row>
    <row r="10" spans="1:3" x14ac:dyDescent="0.25">
      <c r="A10" s="2" t="s">
        <v>87</v>
      </c>
      <c r="B10" s="5">
        <v>64351</v>
      </c>
      <c r="C10" s="5">
        <v>55454</v>
      </c>
    </row>
    <row r="11" spans="1:3" x14ac:dyDescent="0.25">
      <c r="A11" s="2" t="s">
        <v>88</v>
      </c>
      <c r="B11" s="5">
        <v>398138</v>
      </c>
      <c r="C11" s="5">
        <v>315782</v>
      </c>
    </row>
    <row r="12" spans="1:3" x14ac:dyDescent="0.25">
      <c r="A12" s="2" t="s">
        <v>89</v>
      </c>
      <c r="B12" s="5">
        <v>3381408</v>
      </c>
      <c r="C12" s="5">
        <v>2881794</v>
      </c>
    </row>
    <row r="13" spans="1:3" ht="45" x14ac:dyDescent="0.25">
      <c r="A13" s="2" t="s">
        <v>90</v>
      </c>
      <c r="B13" s="5">
        <v>2048235</v>
      </c>
      <c r="C13" s="5">
        <v>1872370</v>
      </c>
    </row>
    <row r="14" spans="1:3" ht="30" x14ac:dyDescent="0.25">
      <c r="A14" s="2" t="s">
        <v>91</v>
      </c>
      <c r="B14" s="5">
        <v>2059568</v>
      </c>
      <c r="C14" s="5">
        <v>2128118</v>
      </c>
    </row>
    <row r="15" spans="1:3" x14ac:dyDescent="0.25">
      <c r="A15" s="2" t="s">
        <v>92</v>
      </c>
      <c r="B15" s="5">
        <v>41465</v>
      </c>
      <c r="C15" s="5">
        <v>35150</v>
      </c>
    </row>
    <row r="16" spans="1:3" x14ac:dyDescent="0.25">
      <c r="A16" s="2" t="s">
        <v>93</v>
      </c>
      <c r="B16" s="5">
        <v>72568</v>
      </c>
      <c r="C16" s="5">
        <v>59341</v>
      </c>
    </row>
    <row r="17" spans="1:3" x14ac:dyDescent="0.25">
      <c r="A17" s="2" t="s">
        <v>94</v>
      </c>
      <c r="B17" s="5">
        <v>79833</v>
      </c>
      <c r="C17" s="5">
        <v>79854</v>
      </c>
    </row>
    <row r="18" spans="1:3" x14ac:dyDescent="0.25">
      <c r="A18" s="2" t="s">
        <v>95</v>
      </c>
      <c r="B18" s="5">
        <v>9144242</v>
      </c>
      <c r="C18" s="5">
        <v>8952987</v>
      </c>
    </row>
    <row r="19" spans="1:3" x14ac:dyDescent="0.25">
      <c r="A19" s="2" t="s">
        <v>96</v>
      </c>
      <c r="B19" s="5">
        <v>16827319</v>
      </c>
      <c r="C19" s="5">
        <v>16009614</v>
      </c>
    </row>
    <row r="20" spans="1:3" x14ac:dyDescent="0.25">
      <c r="A20" s="8" t="s">
        <v>97</v>
      </c>
      <c r="B20" s="3" t="s">
        <v>6</v>
      </c>
      <c r="C20" s="3" t="s">
        <v>6</v>
      </c>
    </row>
    <row r="21" spans="1:3" x14ac:dyDescent="0.25">
      <c r="A21" s="2" t="s">
        <v>98</v>
      </c>
      <c r="B21" s="5">
        <v>358402</v>
      </c>
      <c r="C21" s="5">
        <v>414143</v>
      </c>
    </row>
    <row r="22" spans="1:3" x14ac:dyDescent="0.25">
      <c r="A22" s="2" t="s">
        <v>99</v>
      </c>
      <c r="B22" s="5">
        <v>481840</v>
      </c>
      <c r="C22" s="5">
        <v>568616</v>
      </c>
    </row>
    <row r="23" spans="1:3" x14ac:dyDescent="0.25">
      <c r="A23" s="2" t="s">
        <v>100</v>
      </c>
      <c r="B23" s="5">
        <v>685352</v>
      </c>
      <c r="C23" s="5">
        <v>566911</v>
      </c>
    </row>
    <row r="24" spans="1:3" x14ac:dyDescent="0.25">
      <c r="A24" s="2" t="s">
        <v>101</v>
      </c>
      <c r="B24" s="5">
        <v>270762</v>
      </c>
      <c r="C24" s="5">
        <v>238964</v>
      </c>
    </row>
    <row r="25" spans="1:3" x14ac:dyDescent="0.25">
      <c r="A25" s="2" t="s">
        <v>102</v>
      </c>
      <c r="B25" s="5">
        <v>397000</v>
      </c>
      <c r="C25" s="3" t="s">
        <v>6</v>
      </c>
    </row>
    <row r="26" spans="1:3" x14ac:dyDescent="0.25">
      <c r="A26" s="2" t="s">
        <v>103</v>
      </c>
      <c r="B26" s="5">
        <v>259770</v>
      </c>
      <c r="C26" s="5">
        <v>227791</v>
      </c>
    </row>
    <row r="27" spans="1:3" x14ac:dyDescent="0.25">
      <c r="A27" s="2" t="s">
        <v>104</v>
      </c>
      <c r="B27" s="5">
        <v>2453126</v>
      </c>
      <c r="C27" s="5">
        <v>2016425</v>
      </c>
    </row>
    <row r="28" spans="1:3" x14ac:dyDescent="0.25">
      <c r="A28" s="2" t="s">
        <v>105</v>
      </c>
      <c r="B28" s="5">
        <v>8181434</v>
      </c>
      <c r="C28" s="5">
        <v>8326534</v>
      </c>
    </row>
    <row r="29" spans="1:3" x14ac:dyDescent="0.25">
      <c r="A29" s="2" t="s">
        <v>106</v>
      </c>
      <c r="B29" s="5">
        <v>353723</v>
      </c>
      <c r="C29" s="5">
        <v>443743</v>
      </c>
    </row>
    <row r="30" spans="1:3" ht="30" x14ac:dyDescent="0.25">
      <c r="A30" s="2" t="s">
        <v>107</v>
      </c>
      <c r="B30" s="5">
        <v>10660</v>
      </c>
      <c r="C30" s="5">
        <v>14657</v>
      </c>
    </row>
    <row r="31" spans="1:3" x14ac:dyDescent="0.25">
      <c r="A31" s="2" t="s">
        <v>88</v>
      </c>
      <c r="B31" s="5">
        <v>769713</v>
      </c>
      <c r="C31" s="5">
        <v>710638</v>
      </c>
    </row>
    <row r="32" spans="1:3" x14ac:dyDescent="0.25">
      <c r="A32" s="2" t="s">
        <v>108</v>
      </c>
      <c r="B32" s="5">
        <v>11768656</v>
      </c>
      <c r="C32" s="5">
        <v>11511997</v>
      </c>
    </row>
    <row r="33" spans="1:3" x14ac:dyDescent="0.25">
      <c r="A33" s="2" t="s">
        <v>109</v>
      </c>
      <c r="B33" s="3" t="s">
        <v>110</v>
      </c>
      <c r="C33" s="3" t="s">
        <v>110</v>
      </c>
    </row>
    <row r="34" spans="1:3" ht="30" x14ac:dyDescent="0.25">
      <c r="A34" s="2" t="s">
        <v>111</v>
      </c>
      <c r="B34" s="5">
        <v>621232</v>
      </c>
      <c r="C34" s="5">
        <v>580692</v>
      </c>
    </row>
    <row r="35" spans="1:3" x14ac:dyDescent="0.25">
      <c r="A35" s="8" t="s">
        <v>112</v>
      </c>
      <c r="B35" s="3" t="s">
        <v>6</v>
      </c>
      <c r="C35" s="3" t="s">
        <v>6</v>
      </c>
    </row>
    <row r="36" spans="1:3" ht="45" x14ac:dyDescent="0.25">
      <c r="A36" s="2" t="s">
        <v>113</v>
      </c>
      <c r="B36" s="3" t="s">
        <v>110</v>
      </c>
      <c r="C36" s="3" t="s">
        <v>110</v>
      </c>
    </row>
    <row r="37" spans="1:3" ht="105" x14ac:dyDescent="0.25">
      <c r="A37" s="2" t="s">
        <v>114</v>
      </c>
      <c r="B37" s="3">
        <v>213</v>
      </c>
      <c r="C37" s="3">
        <v>270</v>
      </c>
    </row>
    <row r="38" spans="1:3" x14ac:dyDescent="0.25">
      <c r="A38" s="2" t="s">
        <v>115</v>
      </c>
      <c r="B38" s="5">
        <v>1120276</v>
      </c>
      <c r="C38" s="5">
        <v>1208665</v>
      </c>
    </row>
    <row r="39" spans="1:3" x14ac:dyDescent="0.25">
      <c r="A39" s="2" t="s">
        <v>116</v>
      </c>
      <c r="B39" s="5">
        <v>3151711</v>
      </c>
      <c r="C39" s="5">
        <v>3731835</v>
      </c>
    </row>
    <row r="40" spans="1:3" ht="30" x14ac:dyDescent="0.25">
      <c r="A40" s="2" t="s">
        <v>117</v>
      </c>
      <c r="B40" s="3" t="s">
        <v>6</v>
      </c>
      <c r="C40" s="5">
        <v>-1162336</v>
      </c>
    </row>
    <row r="41" spans="1:3" ht="30" x14ac:dyDescent="0.25">
      <c r="A41" s="2" t="s">
        <v>118</v>
      </c>
      <c r="B41" s="5">
        <v>-4214</v>
      </c>
      <c r="C41" s="5">
        <v>-15297</v>
      </c>
    </row>
    <row r="42" spans="1:3" ht="30" x14ac:dyDescent="0.25">
      <c r="A42" s="2" t="s">
        <v>119</v>
      </c>
      <c r="B42" s="5">
        <v>4267986</v>
      </c>
      <c r="C42" s="5">
        <v>3763137</v>
      </c>
    </row>
    <row r="43" spans="1:3" ht="30" x14ac:dyDescent="0.25">
      <c r="A43" s="2" t="s">
        <v>120</v>
      </c>
      <c r="B43" s="5">
        <v>169445</v>
      </c>
      <c r="C43" s="5">
        <v>153788</v>
      </c>
    </row>
    <row r="44" spans="1:3" x14ac:dyDescent="0.25">
      <c r="A44" s="2" t="s">
        <v>121</v>
      </c>
      <c r="B44" s="5">
        <v>4437431</v>
      </c>
      <c r="C44" s="5">
        <v>3916925</v>
      </c>
    </row>
    <row r="45" spans="1:3" x14ac:dyDescent="0.25">
      <c r="A45" s="2" t="s">
        <v>122</v>
      </c>
      <c r="B45" s="7">
        <v>16827319</v>
      </c>
      <c r="C45" s="7">
        <v>1600961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x14ac:dyDescent="0.25">
      <c r="A1" s="1" t="s">
        <v>901</v>
      </c>
      <c r="B1" s="1" t="s">
        <v>1</v>
      </c>
      <c r="C1" s="1" t="s">
        <v>902</v>
      </c>
      <c r="D1" s="1"/>
    </row>
    <row r="2" spans="1:4" ht="30" x14ac:dyDescent="0.25">
      <c r="A2" s="1" t="s">
        <v>66</v>
      </c>
      <c r="B2" s="1" t="s">
        <v>2</v>
      </c>
      <c r="C2" s="1" t="s">
        <v>79</v>
      </c>
      <c r="D2" s="1" t="s">
        <v>903</v>
      </c>
    </row>
    <row r="3" spans="1:4" x14ac:dyDescent="0.25">
      <c r="A3" s="8" t="s">
        <v>904</v>
      </c>
      <c r="B3" s="3" t="s">
        <v>6</v>
      </c>
      <c r="C3" s="3" t="s">
        <v>6</v>
      </c>
      <c r="D3" s="3" t="s">
        <v>6</v>
      </c>
    </row>
    <row r="4" spans="1:4" x14ac:dyDescent="0.25">
      <c r="A4" s="2" t="s">
        <v>620</v>
      </c>
      <c r="B4" s="7">
        <v>8952987</v>
      </c>
      <c r="C4" s="7">
        <v>4946976</v>
      </c>
      <c r="D4" s="3" t="s">
        <v>6</v>
      </c>
    </row>
    <row r="5" spans="1:4" x14ac:dyDescent="0.25">
      <c r="A5" s="2" t="s">
        <v>151</v>
      </c>
      <c r="B5" s="5">
        <v>192822</v>
      </c>
      <c r="C5" s="5">
        <v>4051398</v>
      </c>
      <c r="D5" s="3" t="s">
        <v>6</v>
      </c>
    </row>
    <row r="6" spans="1:4" x14ac:dyDescent="0.25">
      <c r="A6" s="2" t="s">
        <v>268</v>
      </c>
      <c r="B6" s="5">
        <v>-2728</v>
      </c>
      <c r="C6" s="3">
        <v>-709</v>
      </c>
      <c r="D6" s="3" t="s">
        <v>6</v>
      </c>
    </row>
    <row r="7" spans="1:4" x14ac:dyDescent="0.25">
      <c r="A7" s="2" t="s">
        <v>275</v>
      </c>
      <c r="B7" s="3" t="s">
        <v>6</v>
      </c>
      <c r="C7" s="5">
        <v>-31853</v>
      </c>
      <c r="D7" s="3" t="s">
        <v>6</v>
      </c>
    </row>
    <row r="8" spans="1:4" x14ac:dyDescent="0.25">
      <c r="A8" s="2" t="s">
        <v>270</v>
      </c>
      <c r="B8" s="5">
        <v>1161</v>
      </c>
      <c r="C8" s="3">
        <v>-843</v>
      </c>
      <c r="D8" s="3" t="s">
        <v>6</v>
      </c>
    </row>
    <row r="9" spans="1:4" x14ac:dyDescent="0.25">
      <c r="A9" s="2" t="s">
        <v>643</v>
      </c>
      <c r="B9" s="5">
        <v>9144242</v>
      </c>
      <c r="C9" s="5">
        <v>8952987</v>
      </c>
      <c r="D9" s="3" t="s">
        <v>6</v>
      </c>
    </row>
    <row r="10" spans="1:4" x14ac:dyDescent="0.25">
      <c r="A10" s="2" t="s">
        <v>905</v>
      </c>
      <c r="B10" s="3" t="s">
        <v>6</v>
      </c>
      <c r="C10" s="3" t="s">
        <v>6</v>
      </c>
      <c r="D10" s="3" t="s">
        <v>6</v>
      </c>
    </row>
    <row r="11" spans="1:4" x14ac:dyDescent="0.25">
      <c r="A11" s="8" t="s">
        <v>904</v>
      </c>
      <c r="B11" s="3" t="s">
        <v>6</v>
      </c>
      <c r="C11" s="3" t="s">
        <v>6</v>
      </c>
      <c r="D11" s="3" t="s">
        <v>6</v>
      </c>
    </row>
    <row r="12" spans="1:4" x14ac:dyDescent="0.25">
      <c r="A12" s="2" t="s">
        <v>643</v>
      </c>
      <c r="B12" s="3" t="s">
        <v>6</v>
      </c>
      <c r="C12" s="5">
        <v>8964969</v>
      </c>
      <c r="D12" s="3" t="s">
        <v>6</v>
      </c>
    </row>
    <row r="13" spans="1:4" x14ac:dyDescent="0.25">
      <c r="A13" s="2" t="s">
        <v>906</v>
      </c>
      <c r="B13" s="3" t="s">
        <v>6</v>
      </c>
      <c r="C13" s="3" t="s">
        <v>6</v>
      </c>
      <c r="D13" s="3" t="s">
        <v>6</v>
      </c>
    </row>
    <row r="14" spans="1:4" x14ac:dyDescent="0.25">
      <c r="A14" s="8" t="s">
        <v>904</v>
      </c>
      <c r="B14" s="3" t="s">
        <v>6</v>
      </c>
      <c r="C14" s="3" t="s">
        <v>6</v>
      </c>
      <c r="D14" s="3" t="s">
        <v>6</v>
      </c>
    </row>
    <row r="15" spans="1:4" x14ac:dyDescent="0.25">
      <c r="A15" s="2" t="s">
        <v>279</v>
      </c>
      <c r="B15" s="3" t="s">
        <v>6</v>
      </c>
      <c r="C15" s="5">
        <v>-11982</v>
      </c>
      <c r="D15" s="3" t="s">
        <v>6</v>
      </c>
    </row>
    <row r="16" spans="1:4" x14ac:dyDescent="0.25">
      <c r="A16" s="2" t="s">
        <v>643</v>
      </c>
      <c r="B16" s="3" t="s">
        <v>6</v>
      </c>
      <c r="C16" s="5">
        <v>8952987</v>
      </c>
      <c r="D16" s="3" t="s">
        <v>6</v>
      </c>
    </row>
    <row r="17" spans="1:4" x14ac:dyDescent="0.25">
      <c r="A17" s="2" t="s">
        <v>499</v>
      </c>
      <c r="B17" s="3" t="s">
        <v>6</v>
      </c>
      <c r="C17" s="3" t="s">
        <v>6</v>
      </c>
      <c r="D17" s="3" t="s">
        <v>6</v>
      </c>
    </row>
    <row r="18" spans="1:4" x14ac:dyDescent="0.25">
      <c r="A18" s="8" t="s">
        <v>904</v>
      </c>
      <c r="B18" s="3" t="s">
        <v>6</v>
      </c>
      <c r="C18" s="3" t="s">
        <v>6</v>
      </c>
      <c r="D18" s="3" t="s">
        <v>6</v>
      </c>
    </row>
    <row r="19" spans="1:4" x14ac:dyDescent="0.25">
      <c r="A19" s="2" t="s">
        <v>620</v>
      </c>
      <c r="B19" s="5">
        <v>5309152</v>
      </c>
      <c r="C19" s="5">
        <v>4865864</v>
      </c>
      <c r="D19" s="3" t="s">
        <v>6</v>
      </c>
    </row>
    <row r="20" spans="1:4" x14ac:dyDescent="0.25">
      <c r="A20" s="2" t="s">
        <v>151</v>
      </c>
      <c r="B20" s="5">
        <v>146140</v>
      </c>
      <c r="C20" s="5">
        <v>443997</v>
      </c>
      <c r="D20" s="3" t="s">
        <v>6</v>
      </c>
    </row>
    <row r="21" spans="1:4" x14ac:dyDescent="0.25">
      <c r="A21" s="2" t="s">
        <v>268</v>
      </c>
      <c r="B21" s="5">
        <v>-2728</v>
      </c>
      <c r="C21" s="3">
        <v>-709</v>
      </c>
      <c r="D21" s="3" t="s">
        <v>6</v>
      </c>
    </row>
    <row r="22" spans="1:4" x14ac:dyDescent="0.25">
      <c r="A22" s="2" t="s">
        <v>270</v>
      </c>
      <c r="B22" s="3">
        <v>12</v>
      </c>
      <c r="C22" s="3" t="s">
        <v>6</v>
      </c>
      <c r="D22" s="3" t="s">
        <v>6</v>
      </c>
    </row>
    <row r="23" spans="1:4" x14ac:dyDescent="0.25">
      <c r="A23" s="2" t="s">
        <v>643</v>
      </c>
      <c r="B23" s="5">
        <v>5452576</v>
      </c>
      <c r="C23" s="5">
        <v>5309152</v>
      </c>
      <c r="D23" s="3" t="s">
        <v>6</v>
      </c>
    </row>
    <row r="24" spans="1:4" ht="30" x14ac:dyDescent="0.25">
      <c r="A24" s="2" t="s">
        <v>907</v>
      </c>
      <c r="B24" s="3" t="s">
        <v>6</v>
      </c>
      <c r="C24" s="3" t="s">
        <v>6</v>
      </c>
      <c r="D24" s="3" t="s">
        <v>6</v>
      </c>
    </row>
    <row r="25" spans="1:4" x14ac:dyDescent="0.25">
      <c r="A25" s="8" t="s">
        <v>904</v>
      </c>
      <c r="B25" s="3" t="s">
        <v>6</v>
      </c>
      <c r="C25" s="3" t="s">
        <v>6</v>
      </c>
      <c r="D25" s="3" t="s">
        <v>6</v>
      </c>
    </row>
    <row r="26" spans="1:4" x14ac:dyDescent="0.25">
      <c r="A26" s="2" t="s">
        <v>643</v>
      </c>
      <c r="B26" s="3" t="s">
        <v>6</v>
      </c>
      <c r="C26" s="5">
        <v>5309152</v>
      </c>
      <c r="D26" s="3" t="s">
        <v>6</v>
      </c>
    </row>
    <row r="27" spans="1:4" ht="30" x14ac:dyDescent="0.25">
      <c r="A27" s="2" t="s">
        <v>908</v>
      </c>
      <c r="B27" s="3" t="s">
        <v>6</v>
      </c>
      <c r="C27" s="3" t="s">
        <v>6</v>
      </c>
      <c r="D27" s="3" t="s">
        <v>6</v>
      </c>
    </row>
    <row r="28" spans="1:4" x14ac:dyDescent="0.25">
      <c r="A28" s="8" t="s">
        <v>904</v>
      </c>
      <c r="B28" s="3" t="s">
        <v>6</v>
      </c>
      <c r="C28" s="3" t="s">
        <v>6</v>
      </c>
      <c r="D28" s="3" t="s">
        <v>6</v>
      </c>
    </row>
    <row r="29" spans="1:4" x14ac:dyDescent="0.25">
      <c r="A29" s="2" t="s">
        <v>643</v>
      </c>
      <c r="B29" s="3" t="s">
        <v>6</v>
      </c>
      <c r="C29" s="5">
        <v>5309152</v>
      </c>
      <c r="D29" s="3" t="s">
        <v>6</v>
      </c>
    </row>
    <row r="30" spans="1:4" x14ac:dyDescent="0.25">
      <c r="A30" s="2" t="s">
        <v>909</v>
      </c>
      <c r="B30" s="3" t="s">
        <v>6</v>
      </c>
      <c r="C30" s="3" t="s">
        <v>6</v>
      </c>
      <c r="D30" s="3" t="s">
        <v>6</v>
      </c>
    </row>
    <row r="31" spans="1:4" x14ac:dyDescent="0.25">
      <c r="A31" s="8" t="s">
        <v>904</v>
      </c>
      <c r="B31" s="3" t="s">
        <v>6</v>
      </c>
      <c r="C31" s="3" t="s">
        <v>6</v>
      </c>
      <c r="D31" s="3" t="s">
        <v>6</v>
      </c>
    </row>
    <row r="32" spans="1:4" x14ac:dyDescent="0.25">
      <c r="A32" s="2" t="s">
        <v>620</v>
      </c>
      <c r="B32" s="5">
        <v>3506808</v>
      </c>
      <c r="C32" s="3" t="s">
        <v>6</v>
      </c>
      <c r="D32" s="5">
        <v>11982</v>
      </c>
    </row>
    <row r="33" spans="1:4" x14ac:dyDescent="0.25">
      <c r="A33" s="2" t="s">
        <v>151</v>
      </c>
      <c r="B33" s="5">
        <v>16994</v>
      </c>
      <c r="C33" s="5">
        <v>3518790</v>
      </c>
      <c r="D33" s="3" t="s">
        <v>6</v>
      </c>
    </row>
    <row r="34" spans="1:4" x14ac:dyDescent="0.25">
      <c r="A34" s="2" t="s">
        <v>643</v>
      </c>
      <c r="B34" s="5">
        <v>3523802</v>
      </c>
      <c r="C34" s="5">
        <v>3506808</v>
      </c>
      <c r="D34" s="5">
        <v>11982</v>
      </c>
    </row>
    <row r="35" spans="1:4" ht="30" x14ac:dyDescent="0.25">
      <c r="A35" s="2" t="s">
        <v>910</v>
      </c>
      <c r="B35" s="3" t="s">
        <v>6</v>
      </c>
      <c r="C35" s="3" t="s">
        <v>6</v>
      </c>
      <c r="D35" s="3" t="s">
        <v>6</v>
      </c>
    </row>
    <row r="36" spans="1:4" x14ac:dyDescent="0.25">
      <c r="A36" s="8" t="s">
        <v>904</v>
      </c>
      <c r="B36" s="3" t="s">
        <v>6</v>
      </c>
      <c r="C36" s="3" t="s">
        <v>6</v>
      </c>
      <c r="D36" s="3" t="s">
        <v>6</v>
      </c>
    </row>
    <row r="37" spans="1:4" x14ac:dyDescent="0.25">
      <c r="A37" s="2" t="s">
        <v>643</v>
      </c>
      <c r="B37" s="3" t="s">
        <v>6</v>
      </c>
      <c r="C37" s="5">
        <v>3518790</v>
      </c>
      <c r="D37" s="3" t="s">
        <v>6</v>
      </c>
    </row>
    <row r="38" spans="1:4" x14ac:dyDescent="0.25">
      <c r="A38" s="2" t="s">
        <v>911</v>
      </c>
      <c r="B38" s="3" t="s">
        <v>6</v>
      </c>
      <c r="C38" s="3" t="s">
        <v>6</v>
      </c>
      <c r="D38" s="3" t="s">
        <v>6</v>
      </c>
    </row>
    <row r="39" spans="1:4" x14ac:dyDescent="0.25">
      <c r="A39" s="8" t="s">
        <v>904</v>
      </c>
      <c r="B39" s="3" t="s">
        <v>6</v>
      </c>
      <c r="C39" s="3" t="s">
        <v>6</v>
      </c>
      <c r="D39" s="3" t="s">
        <v>6</v>
      </c>
    </row>
    <row r="40" spans="1:4" x14ac:dyDescent="0.25">
      <c r="A40" s="2" t="s">
        <v>279</v>
      </c>
      <c r="B40" s="3" t="s">
        <v>6</v>
      </c>
      <c r="C40" s="5">
        <v>-11982</v>
      </c>
      <c r="D40" s="3" t="s">
        <v>6</v>
      </c>
    </row>
    <row r="41" spans="1:4" x14ac:dyDescent="0.25">
      <c r="A41" s="2" t="s">
        <v>643</v>
      </c>
      <c r="B41" s="3" t="s">
        <v>6</v>
      </c>
      <c r="C41" s="5">
        <v>3506808</v>
      </c>
      <c r="D41" s="3" t="s">
        <v>6</v>
      </c>
    </row>
    <row r="42" spans="1:4" ht="30" x14ac:dyDescent="0.25">
      <c r="A42" s="2" t="s">
        <v>912</v>
      </c>
      <c r="B42" s="3" t="s">
        <v>6</v>
      </c>
      <c r="C42" s="3" t="s">
        <v>6</v>
      </c>
      <c r="D42" s="3" t="s">
        <v>6</v>
      </c>
    </row>
    <row r="43" spans="1:4" x14ac:dyDescent="0.25">
      <c r="A43" s="8" t="s">
        <v>904</v>
      </c>
      <c r="B43" s="3" t="s">
        <v>6</v>
      </c>
      <c r="C43" s="3" t="s">
        <v>6</v>
      </c>
      <c r="D43" s="3" t="s">
        <v>6</v>
      </c>
    </row>
    <row r="44" spans="1:4" x14ac:dyDescent="0.25">
      <c r="A44" s="2" t="s">
        <v>620</v>
      </c>
      <c r="B44" s="5">
        <v>137027</v>
      </c>
      <c r="C44" s="5">
        <v>81112</v>
      </c>
      <c r="D44" s="3" t="s">
        <v>6</v>
      </c>
    </row>
    <row r="45" spans="1:4" x14ac:dyDescent="0.25">
      <c r="A45" s="2" t="s">
        <v>151</v>
      </c>
      <c r="B45" s="5">
        <v>29688</v>
      </c>
      <c r="C45" s="5">
        <v>88611</v>
      </c>
      <c r="D45" s="3" t="s">
        <v>6</v>
      </c>
    </row>
    <row r="46" spans="1:4" x14ac:dyDescent="0.25">
      <c r="A46" s="2" t="s">
        <v>275</v>
      </c>
      <c r="B46" s="3" t="s">
        <v>6</v>
      </c>
      <c r="C46" s="5">
        <v>-31853</v>
      </c>
      <c r="D46" s="3" t="s">
        <v>6</v>
      </c>
    </row>
    <row r="47" spans="1:4" x14ac:dyDescent="0.25">
      <c r="A47" s="2" t="s">
        <v>270</v>
      </c>
      <c r="B47" s="5">
        <v>1149</v>
      </c>
      <c r="C47" s="3">
        <v>-843</v>
      </c>
      <c r="D47" s="3" t="s">
        <v>6</v>
      </c>
    </row>
    <row r="48" spans="1:4" x14ac:dyDescent="0.25">
      <c r="A48" s="2" t="s">
        <v>643</v>
      </c>
      <c r="B48" s="5">
        <v>167864</v>
      </c>
      <c r="C48" s="5">
        <v>137027</v>
      </c>
      <c r="D48" s="3" t="s">
        <v>6</v>
      </c>
    </row>
    <row r="49" spans="1:4" ht="30" x14ac:dyDescent="0.25">
      <c r="A49" s="2" t="s">
        <v>913</v>
      </c>
      <c r="B49" s="3" t="s">
        <v>6</v>
      </c>
      <c r="C49" s="3" t="s">
        <v>6</v>
      </c>
      <c r="D49" s="3" t="s">
        <v>6</v>
      </c>
    </row>
    <row r="50" spans="1:4" x14ac:dyDescent="0.25">
      <c r="A50" s="8" t="s">
        <v>904</v>
      </c>
      <c r="B50" s="3" t="s">
        <v>6</v>
      </c>
      <c r="C50" s="3" t="s">
        <v>6</v>
      </c>
      <c r="D50" s="3" t="s">
        <v>6</v>
      </c>
    </row>
    <row r="51" spans="1:4" x14ac:dyDescent="0.25">
      <c r="A51" s="2" t="s">
        <v>643</v>
      </c>
      <c r="B51" s="3" t="s">
        <v>6</v>
      </c>
      <c r="C51" s="5">
        <v>137027</v>
      </c>
      <c r="D51" s="3" t="s">
        <v>6</v>
      </c>
    </row>
    <row r="52" spans="1:4" ht="30" x14ac:dyDescent="0.25">
      <c r="A52" s="2" t="s">
        <v>914</v>
      </c>
      <c r="B52" s="3" t="s">
        <v>6</v>
      </c>
      <c r="C52" s="3" t="s">
        <v>6</v>
      </c>
      <c r="D52" s="3" t="s">
        <v>6</v>
      </c>
    </row>
    <row r="53" spans="1:4" x14ac:dyDescent="0.25">
      <c r="A53" s="8" t="s">
        <v>904</v>
      </c>
      <c r="B53" s="3" t="s">
        <v>6</v>
      </c>
      <c r="C53" s="3" t="s">
        <v>6</v>
      </c>
      <c r="D53" s="3" t="s">
        <v>6</v>
      </c>
    </row>
    <row r="54" spans="1:4" x14ac:dyDescent="0.25">
      <c r="A54" s="2" t="s">
        <v>643</v>
      </c>
      <c r="B54" s="3" t="s">
        <v>6</v>
      </c>
      <c r="C54" s="7">
        <v>137027</v>
      </c>
      <c r="D54" s="3" t="s">
        <v>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15</v>
      </c>
      <c r="B1" s="6" t="s">
        <v>2</v>
      </c>
      <c r="C1" s="6" t="s">
        <v>79</v>
      </c>
    </row>
    <row r="2" spans="1:3" ht="30" x14ac:dyDescent="0.25">
      <c r="A2" s="1" t="s">
        <v>66</v>
      </c>
      <c r="B2" s="6"/>
      <c r="C2" s="6"/>
    </row>
    <row r="3" spans="1:3" x14ac:dyDescent="0.25">
      <c r="A3" s="8" t="s">
        <v>916</v>
      </c>
      <c r="B3" s="3" t="s">
        <v>6</v>
      </c>
      <c r="C3" s="3" t="s">
        <v>6</v>
      </c>
    </row>
    <row r="4" spans="1:3" x14ac:dyDescent="0.25">
      <c r="A4" s="2" t="s">
        <v>295</v>
      </c>
      <c r="B4" s="7">
        <v>2800000</v>
      </c>
      <c r="C4" s="7">
        <v>2800000</v>
      </c>
    </row>
    <row r="5" spans="1:3" ht="30" x14ac:dyDescent="0.25">
      <c r="A5" s="2" t="s">
        <v>296</v>
      </c>
      <c r="B5" s="5">
        <v>57770</v>
      </c>
      <c r="C5" s="5">
        <v>64276</v>
      </c>
    </row>
    <row r="6" spans="1:3" x14ac:dyDescent="0.25">
      <c r="A6" s="2" t="s">
        <v>297</v>
      </c>
      <c r="B6" s="5">
        <v>138198</v>
      </c>
      <c r="C6" s="5">
        <v>96594</v>
      </c>
    </row>
    <row r="7" spans="1:3" x14ac:dyDescent="0.25">
      <c r="A7" s="2" t="s">
        <v>298</v>
      </c>
      <c r="B7" s="5">
        <v>8459843</v>
      </c>
      <c r="C7" s="5">
        <v>8575870</v>
      </c>
    </row>
    <row r="8" spans="1:3" x14ac:dyDescent="0.25">
      <c r="A8" s="2" t="s">
        <v>299</v>
      </c>
      <c r="B8" s="5">
        <v>-18639</v>
      </c>
      <c r="C8" s="5">
        <v>-21545</v>
      </c>
    </row>
    <row r="9" spans="1:3" ht="60" x14ac:dyDescent="0.25">
      <c r="A9" s="2" t="s">
        <v>917</v>
      </c>
      <c r="B9" s="5">
        <v>8441204</v>
      </c>
      <c r="C9" s="5">
        <v>8554325</v>
      </c>
    </row>
    <row r="10" spans="1:3" x14ac:dyDescent="0.25">
      <c r="A10" s="2" t="s">
        <v>302</v>
      </c>
      <c r="B10" s="5">
        <v>-259770</v>
      </c>
      <c r="C10" s="5">
        <v>-227791</v>
      </c>
    </row>
    <row r="11" spans="1:3" x14ac:dyDescent="0.25">
      <c r="A11" s="2" t="s">
        <v>105</v>
      </c>
      <c r="B11" s="5">
        <v>8181434</v>
      </c>
      <c r="C11" s="5">
        <v>8326534</v>
      </c>
    </row>
    <row r="12" spans="1:3" x14ac:dyDescent="0.25">
      <c r="A12" s="2" t="s">
        <v>291</v>
      </c>
      <c r="B12" s="3" t="s">
        <v>6</v>
      </c>
      <c r="C12" s="3" t="s">
        <v>6</v>
      </c>
    </row>
    <row r="13" spans="1:3" x14ac:dyDescent="0.25">
      <c r="A13" s="8" t="s">
        <v>916</v>
      </c>
      <c r="B13" s="3" t="s">
        <v>6</v>
      </c>
      <c r="C13" s="3" t="s">
        <v>6</v>
      </c>
    </row>
    <row r="14" spans="1:3" x14ac:dyDescent="0.25">
      <c r="A14" s="2" t="s">
        <v>918</v>
      </c>
      <c r="B14" s="5">
        <v>825000</v>
      </c>
      <c r="C14" s="5">
        <v>900000</v>
      </c>
    </row>
    <row r="15" spans="1:3" x14ac:dyDescent="0.25">
      <c r="A15" s="2" t="s">
        <v>292</v>
      </c>
      <c r="B15" s="3" t="s">
        <v>6</v>
      </c>
      <c r="C15" s="3" t="s">
        <v>6</v>
      </c>
    </row>
    <row r="16" spans="1:3" x14ac:dyDescent="0.25">
      <c r="A16" s="8" t="s">
        <v>916</v>
      </c>
      <c r="B16" s="3" t="s">
        <v>6</v>
      </c>
      <c r="C16" s="3" t="s">
        <v>6</v>
      </c>
    </row>
    <row r="17" spans="1:3" x14ac:dyDescent="0.25">
      <c r="A17" s="2" t="s">
        <v>918</v>
      </c>
      <c r="B17" s="5">
        <v>1299375</v>
      </c>
      <c r="C17" s="5">
        <v>1350000</v>
      </c>
    </row>
    <row r="18" spans="1:3" x14ac:dyDescent="0.25">
      <c r="A18" s="2" t="s">
        <v>293</v>
      </c>
      <c r="B18" s="3" t="s">
        <v>6</v>
      </c>
      <c r="C18" s="3" t="s">
        <v>6</v>
      </c>
    </row>
    <row r="19" spans="1:3" x14ac:dyDescent="0.25">
      <c r="A19" s="8" t="s">
        <v>916</v>
      </c>
      <c r="B19" s="3" t="s">
        <v>6</v>
      </c>
      <c r="C19" s="3" t="s">
        <v>6</v>
      </c>
    </row>
    <row r="20" spans="1:3" x14ac:dyDescent="0.25">
      <c r="A20" s="2" t="s">
        <v>918</v>
      </c>
      <c r="B20" s="5">
        <v>1701875</v>
      </c>
      <c r="C20" s="5">
        <v>1715000</v>
      </c>
    </row>
    <row r="21" spans="1:3" x14ac:dyDescent="0.25">
      <c r="A21" s="2" t="s">
        <v>294</v>
      </c>
      <c r="B21" s="3" t="s">
        <v>6</v>
      </c>
      <c r="C21" s="3" t="s">
        <v>6</v>
      </c>
    </row>
    <row r="22" spans="1:3" x14ac:dyDescent="0.25">
      <c r="A22" s="8" t="s">
        <v>916</v>
      </c>
      <c r="B22" s="3" t="s">
        <v>6</v>
      </c>
      <c r="C22" s="3" t="s">
        <v>6</v>
      </c>
    </row>
    <row r="23" spans="1:3" x14ac:dyDescent="0.25">
      <c r="A23" s="2" t="s">
        <v>918</v>
      </c>
      <c r="B23" s="7">
        <v>1637625</v>
      </c>
      <c r="C23" s="7">
        <v>165000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19</v>
      </c>
      <c r="B1" s="6" t="s">
        <v>2</v>
      </c>
    </row>
    <row r="2" spans="1:2" ht="30" x14ac:dyDescent="0.25">
      <c r="A2" s="1" t="s">
        <v>66</v>
      </c>
      <c r="B2" s="6"/>
    </row>
    <row r="3" spans="1:2" x14ac:dyDescent="0.25">
      <c r="A3" s="8" t="s">
        <v>916</v>
      </c>
      <c r="B3" s="3" t="s">
        <v>6</v>
      </c>
    </row>
    <row r="4" spans="1:2" x14ac:dyDescent="0.25">
      <c r="A4" s="2" t="s">
        <v>306</v>
      </c>
      <c r="B4" s="7">
        <v>60943</v>
      </c>
    </row>
    <row r="5" spans="1:2" x14ac:dyDescent="0.25">
      <c r="A5" s="2">
        <v>2014</v>
      </c>
      <c r="B5" s="5">
        <v>267108</v>
      </c>
    </row>
    <row r="6" spans="1:2" x14ac:dyDescent="0.25">
      <c r="A6" s="2">
        <v>2015</v>
      </c>
      <c r="B6" s="5">
        <v>843928</v>
      </c>
    </row>
    <row r="7" spans="1:2" x14ac:dyDescent="0.25">
      <c r="A7" s="2">
        <v>2016</v>
      </c>
      <c r="B7" s="5">
        <v>1895122</v>
      </c>
    </row>
    <row r="8" spans="1:2" x14ac:dyDescent="0.25">
      <c r="A8" s="2">
        <v>2017</v>
      </c>
      <c r="B8" s="5">
        <v>908124</v>
      </c>
    </row>
    <row r="9" spans="1:2" x14ac:dyDescent="0.25">
      <c r="A9" s="2">
        <v>2018</v>
      </c>
      <c r="B9" s="5">
        <v>804715</v>
      </c>
    </row>
    <row r="10" spans="1:2" x14ac:dyDescent="0.25">
      <c r="A10" s="2" t="s">
        <v>307</v>
      </c>
      <c r="B10" s="7">
        <v>3679903</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x14ac:dyDescent="0.25"/>
  <cols>
    <col min="1" max="1" width="36.5703125" bestFit="1" customWidth="1"/>
    <col min="2" max="5" width="12.28515625" bestFit="1" customWidth="1"/>
    <col min="6" max="6" width="24.5703125" bestFit="1" customWidth="1"/>
    <col min="7" max="7" width="28.5703125" bestFit="1" customWidth="1"/>
    <col min="8" max="8" width="27" bestFit="1" customWidth="1"/>
    <col min="9" max="9" width="12.28515625" bestFit="1" customWidth="1"/>
    <col min="10" max="10" width="28.5703125" bestFit="1" customWidth="1"/>
    <col min="11" max="11" width="13.7109375" bestFit="1" customWidth="1"/>
    <col min="12" max="12" width="12.28515625" bestFit="1" customWidth="1"/>
    <col min="13" max="16" width="27" bestFit="1" customWidth="1"/>
    <col min="17" max="17" width="13.5703125" bestFit="1" customWidth="1"/>
    <col min="18" max="18" width="27" bestFit="1" customWidth="1"/>
    <col min="19" max="19" width="13.7109375" bestFit="1" customWidth="1"/>
    <col min="20" max="20" width="28.5703125" bestFit="1" customWidth="1"/>
    <col min="21" max="21" width="14.5703125" bestFit="1" customWidth="1"/>
  </cols>
  <sheetData>
    <row r="1" spans="1:21" ht="15" customHeight="1" x14ac:dyDescent="0.25">
      <c r="A1" s="1" t="s">
        <v>920</v>
      </c>
      <c r="B1" s="6" t="s">
        <v>27</v>
      </c>
      <c r="C1" s="6"/>
      <c r="D1" s="6" t="s">
        <v>1</v>
      </c>
      <c r="E1" s="6"/>
      <c r="F1" s="1"/>
      <c r="G1" s="6" t="s">
        <v>1</v>
      </c>
      <c r="H1" s="6"/>
      <c r="I1" s="1"/>
      <c r="J1" s="1" t="s">
        <v>1</v>
      </c>
      <c r="K1" s="6"/>
      <c r="L1" s="6"/>
      <c r="M1" s="1" t="s">
        <v>27</v>
      </c>
      <c r="N1" s="1" t="s">
        <v>921</v>
      </c>
      <c r="O1" s="6" t="s">
        <v>1</v>
      </c>
      <c r="P1" s="6"/>
      <c r="Q1" s="6"/>
      <c r="R1" s="6"/>
      <c r="S1" s="6"/>
      <c r="T1" s="1" t="s">
        <v>1</v>
      </c>
      <c r="U1" s="1"/>
    </row>
    <row r="2" spans="1:21" ht="30" x14ac:dyDescent="0.25">
      <c r="A2" s="1" t="s">
        <v>66</v>
      </c>
      <c r="B2" s="6" t="s">
        <v>2</v>
      </c>
      <c r="C2" s="6" t="s">
        <v>28</v>
      </c>
      <c r="D2" s="6" t="s">
        <v>2</v>
      </c>
      <c r="E2" s="6" t="s">
        <v>28</v>
      </c>
      <c r="F2" s="1" t="s">
        <v>2</v>
      </c>
      <c r="G2" s="1" t="s">
        <v>2</v>
      </c>
      <c r="H2" s="1" t="s">
        <v>2</v>
      </c>
      <c r="I2" s="1" t="s">
        <v>2</v>
      </c>
      <c r="J2" s="1" t="s">
        <v>2</v>
      </c>
      <c r="K2" s="1" t="s">
        <v>2</v>
      </c>
      <c r="L2" s="1" t="s">
        <v>2</v>
      </c>
      <c r="M2" s="1" t="s">
        <v>923</v>
      </c>
      <c r="N2" s="1" t="s">
        <v>924</v>
      </c>
      <c r="O2" s="1" t="s">
        <v>2</v>
      </c>
      <c r="P2" s="1" t="s">
        <v>2</v>
      </c>
      <c r="Q2" s="1" t="s">
        <v>2</v>
      </c>
      <c r="R2" s="1" t="s">
        <v>2</v>
      </c>
      <c r="S2" s="1" t="s">
        <v>2</v>
      </c>
      <c r="T2" s="1" t="s">
        <v>2</v>
      </c>
      <c r="U2" s="1" t="s">
        <v>2</v>
      </c>
    </row>
    <row r="3" spans="1:21" x14ac:dyDescent="0.25">
      <c r="A3" s="1"/>
      <c r="B3" s="6"/>
      <c r="C3" s="6"/>
      <c r="D3" s="6"/>
      <c r="E3" s="6"/>
      <c r="F3" s="1" t="s">
        <v>909</v>
      </c>
      <c r="G3" s="1" t="s">
        <v>324</v>
      </c>
      <c r="H3" s="1" t="s">
        <v>327</v>
      </c>
      <c r="I3" s="1" t="s">
        <v>291</v>
      </c>
      <c r="J3" s="1" t="s">
        <v>291</v>
      </c>
      <c r="K3" s="1" t="s">
        <v>292</v>
      </c>
      <c r="L3" s="1" t="s">
        <v>293</v>
      </c>
      <c r="M3" s="1" t="s">
        <v>293</v>
      </c>
      <c r="N3" s="1" t="s">
        <v>293</v>
      </c>
      <c r="O3" s="1" t="s">
        <v>293</v>
      </c>
      <c r="P3" s="1" t="s">
        <v>293</v>
      </c>
      <c r="Q3" s="1" t="s">
        <v>294</v>
      </c>
      <c r="R3" s="1" t="s">
        <v>294</v>
      </c>
      <c r="S3" s="1" t="s">
        <v>292</v>
      </c>
      <c r="T3" s="1" t="s">
        <v>292</v>
      </c>
      <c r="U3" s="1" t="s">
        <v>926</v>
      </c>
    </row>
    <row r="4" spans="1:21" x14ac:dyDescent="0.25">
      <c r="A4" s="1"/>
      <c r="B4" s="6"/>
      <c r="C4" s="6"/>
      <c r="D4" s="6"/>
      <c r="E4" s="6"/>
      <c r="F4" s="1"/>
      <c r="G4" s="1"/>
      <c r="H4" s="1"/>
      <c r="I4" s="1"/>
      <c r="J4" s="1" t="s">
        <v>324</v>
      </c>
      <c r="K4" s="1"/>
      <c r="L4" s="1"/>
      <c r="M4" s="1" t="s">
        <v>327</v>
      </c>
      <c r="N4" s="1" t="s">
        <v>327</v>
      </c>
      <c r="O4" s="1" t="s">
        <v>327</v>
      </c>
      <c r="P4" s="1" t="s">
        <v>327</v>
      </c>
      <c r="Q4" s="1"/>
      <c r="R4" s="1" t="s">
        <v>327</v>
      </c>
      <c r="S4" s="1"/>
      <c r="T4" s="1" t="s">
        <v>324</v>
      </c>
      <c r="U4" s="1"/>
    </row>
    <row r="5" spans="1:21" x14ac:dyDescent="0.25">
      <c r="A5" s="1"/>
      <c r="B5" s="6"/>
      <c r="C5" s="6"/>
      <c r="D5" s="6"/>
      <c r="E5" s="6"/>
      <c r="F5" s="1"/>
      <c r="G5" s="1"/>
      <c r="H5" s="1"/>
      <c r="I5" s="1"/>
      <c r="J5" s="1" t="s">
        <v>922</v>
      </c>
      <c r="K5" s="1"/>
      <c r="L5" s="1"/>
      <c r="M5" s="1"/>
      <c r="N5" s="1"/>
      <c r="O5" s="1" t="s">
        <v>922</v>
      </c>
      <c r="P5" s="1" t="s">
        <v>925</v>
      </c>
      <c r="Q5" s="1"/>
      <c r="R5" s="1"/>
      <c r="S5" s="1"/>
      <c r="T5" s="1"/>
      <c r="U5" s="1"/>
    </row>
    <row r="6" spans="1:21" x14ac:dyDescent="0.25">
      <c r="A6" s="8" t="s">
        <v>916</v>
      </c>
      <c r="B6" s="3" t="s">
        <v>6</v>
      </c>
      <c r="C6" s="3" t="s">
        <v>6</v>
      </c>
      <c r="D6" s="3" t="s">
        <v>6</v>
      </c>
      <c r="E6" s="3" t="s">
        <v>6</v>
      </c>
      <c r="F6" s="3" t="s">
        <v>6</v>
      </c>
      <c r="G6" s="3" t="s">
        <v>6</v>
      </c>
      <c r="H6" s="3" t="s">
        <v>6</v>
      </c>
      <c r="I6" s="3" t="s">
        <v>6</v>
      </c>
      <c r="J6" s="3" t="s">
        <v>6</v>
      </c>
      <c r="K6" s="3" t="s">
        <v>6</v>
      </c>
      <c r="L6" s="3" t="s">
        <v>6</v>
      </c>
      <c r="M6" s="3" t="s">
        <v>6</v>
      </c>
      <c r="N6" s="3" t="s">
        <v>6</v>
      </c>
      <c r="O6" s="3" t="s">
        <v>6</v>
      </c>
      <c r="P6" s="3" t="s">
        <v>6</v>
      </c>
      <c r="Q6" s="3" t="s">
        <v>6</v>
      </c>
      <c r="R6" s="3" t="s">
        <v>6</v>
      </c>
      <c r="S6" s="3" t="s">
        <v>6</v>
      </c>
      <c r="T6" s="3" t="s">
        <v>6</v>
      </c>
      <c r="U6" s="3" t="s">
        <v>6</v>
      </c>
    </row>
    <row r="7" spans="1:21" x14ac:dyDescent="0.25">
      <c r="A7" s="2" t="s">
        <v>927</v>
      </c>
      <c r="B7" s="3" t="s">
        <v>6</v>
      </c>
      <c r="C7" s="3" t="s">
        <v>6</v>
      </c>
      <c r="D7" s="3" t="s">
        <v>6</v>
      </c>
      <c r="E7" s="3" t="s">
        <v>6</v>
      </c>
      <c r="F7" s="3" t="s">
        <v>6</v>
      </c>
      <c r="G7" s="3" t="s">
        <v>6</v>
      </c>
      <c r="H7" s="3" t="s">
        <v>6</v>
      </c>
      <c r="I7" s="7">
        <v>75000</v>
      </c>
      <c r="J7" s="3" t="s">
        <v>6</v>
      </c>
      <c r="K7" s="7">
        <v>50625</v>
      </c>
      <c r="L7" s="7">
        <v>13125</v>
      </c>
      <c r="M7" s="3" t="s">
        <v>6</v>
      </c>
      <c r="N7" s="3" t="s">
        <v>6</v>
      </c>
      <c r="O7" s="3" t="s">
        <v>6</v>
      </c>
      <c r="P7" s="3" t="s">
        <v>6</v>
      </c>
      <c r="Q7" s="7">
        <v>12375</v>
      </c>
      <c r="R7" s="3" t="s">
        <v>6</v>
      </c>
      <c r="S7" s="3" t="s">
        <v>6</v>
      </c>
      <c r="T7" s="3" t="s">
        <v>6</v>
      </c>
      <c r="U7" s="3" t="s">
        <v>6</v>
      </c>
    </row>
    <row r="8" spans="1:21" ht="30" x14ac:dyDescent="0.25">
      <c r="A8" s="2" t="s">
        <v>928</v>
      </c>
      <c r="B8" s="3" t="s">
        <v>6</v>
      </c>
      <c r="C8" s="3" t="s">
        <v>6</v>
      </c>
      <c r="D8" s="3" t="s">
        <v>6</v>
      </c>
      <c r="E8" s="3" t="s">
        <v>6</v>
      </c>
      <c r="F8" s="3" t="s">
        <v>6</v>
      </c>
      <c r="G8" s="5">
        <v>600000</v>
      </c>
      <c r="H8" s="3" t="s">
        <v>6</v>
      </c>
      <c r="I8" s="3" t="s">
        <v>6</v>
      </c>
      <c r="J8" s="5">
        <v>825000</v>
      </c>
      <c r="K8" s="3" t="s">
        <v>6</v>
      </c>
      <c r="L8" s="3" t="s">
        <v>6</v>
      </c>
      <c r="M8" s="3" t="s">
        <v>6</v>
      </c>
      <c r="N8" s="3" t="s">
        <v>6</v>
      </c>
      <c r="O8" s="5">
        <v>1250000</v>
      </c>
      <c r="P8" s="3" t="s">
        <v>6</v>
      </c>
      <c r="Q8" s="3" t="s">
        <v>6</v>
      </c>
      <c r="R8" s="5">
        <v>1485000</v>
      </c>
      <c r="S8" s="3" t="s">
        <v>6</v>
      </c>
      <c r="T8" s="5">
        <v>1299375</v>
      </c>
      <c r="U8" s="3" t="s">
        <v>6</v>
      </c>
    </row>
    <row r="9" spans="1:21" x14ac:dyDescent="0.25">
      <c r="A9" s="2" t="s">
        <v>929</v>
      </c>
      <c r="B9" s="3" t="s">
        <v>6</v>
      </c>
      <c r="C9" s="3" t="s">
        <v>6</v>
      </c>
      <c r="D9" s="3" t="s">
        <v>6</v>
      </c>
      <c r="E9" s="3" t="s">
        <v>6</v>
      </c>
      <c r="F9" s="3" t="s">
        <v>6</v>
      </c>
      <c r="G9" s="87">
        <v>7.1999999999999998E-3</v>
      </c>
      <c r="H9" s="3" t="s">
        <v>6</v>
      </c>
      <c r="I9" s="3" t="s">
        <v>6</v>
      </c>
      <c r="J9" s="87">
        <v>1.5900000000000001E-2</v>
      </c>
      <c r="K9" s="3" t="s">
        <v>6</v>
      </c>
      <c r="L9" s="3" t="s">
        <v>6</v>
      </c>
      <c r="M9" s="3" t="s">
        <v>6</v>
      </c>
      <c r="N9" s="3" t="s">
        <v>6</v>
      </c>
      <c r="O9" s="3" t="s">
        <v>6</v>
      </c>
      <c r="P9" s="3" t="s">
        <v>6</v>
      </c>
      <c r="Q9" s="3" t="s">
        <v>6</v>
      </c>
      <c r="R9" s="3" t="s">
        <v>6</v>
      </c>
      <c r="S9" s="3" t="s">
        <v>6</v>
      </c>
      <c r="T9" s="87">
        <v>4.8999999999999998E-3</v>
      </c>
      <c r="U9" s="3" t="s">
        <v>6</v>
      </c>
    </row>
    <row r="10" spans="1:21" x14ac:dyDescent="0.25">
      <c r="A10" s="2" t="s">
        <v>930</v>
      </c>
      <c r="B10" s="3" t="s">
        <v>6</v>
      </c>
      <c r="C10" s="3" t="s">
        <v>6</v>
      </c>
      <c r="D10" s="3" t="s">
        <v>6</v>
      </c>
      <c r="E10" s="3" t="s">
        <v>6</v>
      </c>
      <c r="F10" s="3" t="s">
        <v>6</v>
      </c>
      <c r="G10" s="87">
        <v>7.4999999999999997E-3</v>
      </c>
      <c r="H10" s="3" t="s">
        <v>6</v>
      </c>
      <c r="I10" s="3" t="s">
        <v>6</v>
      </c>
      <c r="J10" s="87">
        <v>1.6400000000000001E-2</v>
      </c>
      <c r="K10" s="3" t="s">
        <v>6</v>
      </c>
      <c r="L10" s="3" t="s">
        <v>6</v>
      </c>
      <c r="M10" s="3" t="s">
        <v>6</v>
      </c>
      <c r="N10" s="3" t="s">
        <v>6</v>
      </c>
      <c r="O10" s="3" t="s">
        <v>6</v>
      </c>
      <c r="P10" s="3" t="s">
        <v>6</v>
      </c>
      <c r="Q10" s="3" t="s">
        <v>6</v>
      </c>
      <c r="R10" s="3" t="s">
        <v>6</v>
      </c>
      <c r="S10" s="3" t="s">
        <v>6</v>
      </c>
      <c r="T10" s="87">
        <v>5.1999999999999998E-3</v>
      </c>
      <c r="U10" s="3" t="s">
        <v>6</v>
      </c>
    </row>
    <row r="11" spans="1:21" ht="30" x14ac:dyDescent="0.25">
      <c r="A11" s="2" t="s">
        <v>931</v>
      </c>
      <c r="B11" s="3" t="s">
        <v>6</v>
      </c>
      <c r="C11" s="3" t="s">
        <v>6</v>
      </c>
      <c r="D11" s="3" t="s">
        <v>6</v>
      </c>
      <c r="E11" s="3" t="s">
        <v>6</v>
      </c>
      <c r="F11" s="3" t="s">
        <v>6</v>
      </c>
      <c r="G11" s="3" t="s">
        <v>6</v>
      </c>
      <c r="H11" s="3" t="s">
        <v>6</v>
      </c>
      <c r="I11" s="3" t="s">
        <v>6</v>
      </c>
      <c r="J11" s="87">
        <v>4.36E-2</v>
      </c>
      <c r="K11" s="3" t="s">
        <v>6</v>
      </c>
      <c r="L11" s="3" t="s">
        <v>6</v>
      </c>
      <c r="M11" s="3" t="s">
        <v>6</v>
      </c>
      <c r="N11" s="3" t="s">
        <v>6</v>
      </c>
      <c r="O11" s="3" t="s">
        <v>6</v>
      </c>
      <c r="P11" s="3" t="s">
        <v>6</v>
      </c>
      <c r="Q11" s="3" t="s">
        <v>6</v>
      </c>
      <c r="R11" s="3" t="s">
        <v>6</v>
      </c>
      <c r="S11" s="3" t="s">
        <v>6</v>
      </c>
      <c r="T11" s="87">
        <v>3.0099999999999998E-2</v>
      </c>
      <c r="U11" s="3" t="s">
        <v>6</v>
      </c>
    </row>
    <row r="12" spans="1:21" x14ac:dyDescent="0.25">
      <c r="A12" s="2" t="s">
        <v>932</v>
      </c>
      <c r="B12" s="3" t="s">
        <v>6</v>
      </c>
      <c r="C12" s="3" t="s">
        <v>6</v>
      </c>
      <c r="D12" s="3" t="s">
        <v>6</v>
      </c>
      <c r="E12" s="3" t="s">
        <v>6</v>
      </c>
      <c r="F12" s="3" t="s">
        <v>6</v>
      </c>
      <c r="G12" s="3" t="s">
        <v>6</v>
      </c>
      <c r="H12" s="3" t="s">
        <v>6</v>
      </c>
      <c r="I12" s="3" t="s">
        <v>6</v>
      </c>
      <c r="J12" s="87">
        <v>2.75E-2</v>
      </c>
      <c r="K12" s="3" t="s">
        <v>6</v>
      </c>
      <c r="L12" s="3" t="s">
        <v>6</v>
      </c>
      <c r="M12" s="3" t="s">
        <v>6</v>
      </c>
      <c r="N12" s="3" t="s">
        <v>6</v>
      </c>
      <c r="O12" s="3" t="s">
        <v>6</v>
      </c>
      <c r="P12" s="3" t="s">
        <v>6</v>
      </c>
      <c r="Q12" s="3" t="s">
        <v>6</v>
      </c>
      <c r="R12" s="3" t="s">
        <v>6</v>
      </c>
      <c r="S12" s="3" t="s">
        <v>6</v>
      </c>
      <c r="T12" s="87">
        <v>2.5000000000000001E-2</v>
      </c>
      <c r="U12" s="3" t="s">
        <v>6</v>
      </c>
    </row>
    <row r="13" spans="1:21" x14ac:dyDescent="0.25">
      <c r="A13" s="2" t="s">
        <v>933</v>
      </c>
      <c r="B13" s="3" t="s">
        <v>6</v>
      </c>
      <c r="C13" s="3" t="s">
        <v>6</v>
      </c>
      <c r="D13" s="3" t="s">
        <v>6</v>
      </c>
      <c r="E13" s="3" t="s">
        <v>6</v>
      </c>
      <c r="F13" s="3" t="s">
        <v>6</v>
      </c>
      <c r="G13" s="4">
        <v>42643</v>
      </c>
      <c r="H13" s="4">
        <v>42643</v>
      </c>
      <c r="I13" s="3" t="s">
        <v>6</v>
      </c>
      <c r="J13" s="4">
        <v>41912</v>
      </c>
      <c r="K13" s="3" t="s">
        <v>6</v>
      </c>
      <c r="L13" s="3" t="s">
        <v>6</v>
      </c>
      <c r="M13" s="3" t="s">
        <v>6</v>
      </c>
      <c r="N13" s="3" t="s">
        <v>6</v>
      </c>
      <c r="O13" s="4">
        <v>41912</v>
      </c>
      <c r="P13" s="3" t="s">
        <v>6</v>
      </c>
      <c r="Q13" s="3" t="s">
        <v>6</v>
      </c>
      <c r="R13" s="3" t="s">
        <v>6</v>
      </c>
      <c r="S13" s="3" t="s">
        <v>6</v>
      </c>
      <c r="T13" s="4">
        <v>42643</v>
      </c>
      <c r="U13" s="3" t="s">
        <v>6</v>
      </c>
    </row>
    <row r="14" spans="1:21" x14ac:dyDescent="0.25">
      <c r="A14" s="2" t="s">
        <v>934</v>
      </c>
      <c r="B14" s="3" t="s">
        <v>6</v>
      </c>
      <c r="C14" s="3" t="s">
        <v>6</v>
      </c>
      <c r="D14" s="3" t="s">
        <v>6</v>
      </c>
      <c r="E14" s="3" t="s">
        <v>6</v>
      </c>
      <c r="F14" s="3" t="s">
        <v>6</v>
      </c>
      <c r="G14" s="3" t="s">
        <v>6</v>
      </c>
      <c r="H14" s="5">
        <v>1220</v>
      </c>
      <c r="I14" s="3" t="s">
        <v>6</v>
      </c>
      <c r="J14" s="5">
        <v>9383</v>
      </c>
      <c r="K14" s="3" t="s">
        <v>6</v>
      </c>
      <c r="L14" s="3" t="s">
        <v>6</v>
      </c>
      <c r="M14" s="3" t="s">
        <v>6</v>
      </c>
      <c r="N14" s="3" t="s">
        <v>6</v>
      </c>
      <c r="O14" s="5">
        <v>2691</v>
      </c>
      <c r="P14" s="3" t="s">
        <v>6</v>
      </c>
      <c r="Q14" s="3" t="s">
        <v>6</v>
      </c>
      <c r="R14" s="3" t="s">
        <v>6</v>
      </c>
      <c r="S14" s="3" t="s">
        <v>6</v>
      </c>
      <c r="T14" s="5">
        <v>2145</v>
      </c>
      <c r="U14" s="3" t="s">
        <v>6</v>
      </c>
    </row>
    <row r="15" spans="1:21" x14ac:dyDescent="0.25">
      <c r="A15" s="2" t="s">
        <v>935</v>
      </c>
      <c r="B15" s="3" t="s">
        <v>6</v>
      </c>
      <c r="C15" s="3" t="s">
        <v>6</v>
      </c>
      <c r="D15" s="3" t="s">
        <v>6</v>
      </c>
      <c r="E15" s="3" t="s">
        <v>6</v>
      </c>
      <c r="F15" s="3" t="s">
        <v>6</v>
      </c>
      <c r="G15" s="5">
        <v>1676</v>
      </c>
      <c r="H15" s="5">
        <v>8838</v>
      </c>
      <c r="I15" s="3" t="s">
        <v>6</v>
      </c>
      <c r="J15" s="3" t="s">
        <v>6</v>
      </c>
      <c r="K15" s="3" t="s">
        <v>6</v>
      </c>
      <c r="L15" s="3" t="s">
        <v>6</v>
      </c>
      <c r="M15" s="3" t="s">
        <v>6</v>
      </c>
      <c r="N15" s="3" t="s">
        <v>6</v>
      </c>
      <c r="O15" s="3">
        <v>4</v>
      </c>
      <c r="P15" s="3" t="s">
        <v>6</v>
      </c>
      <c r="Q15" s="3" t="s">
        <v>6</v>
      </c>
      <c r="R15" s="3" t="s">
        <v>6</v>
      </c>
      <c r="S15" s="3" t="s">
        <v>6</v>
      </c>
      <c r="T15" s="5">
        <v>3909</v>
      </c>
      <c r="U15" s="3" t="s">
        <v>6</v>
      </c>
    </row>
    <row r="16" spans="1:21" ht="30" x14ac:dyDescent="0.25">
      <c r="A16" s="2" t="s">
        <v>936</v>
      </c>
      <c r="B16" s="3" t="s">
        <v>6</v>
      </c>
      <c r="C16" s="3" t="s">
        <v>6</v>
      </c>
      <c r="D16" s="3" t="s">
        <v>6</v>
      </c>
      <c r="E16" s="3" t="s">
        <v>6</v>
      </c>
      <c r="F16" s="3" t="s">
        <v>6</v>
      </c>
      <c r="G16" s="3" t="s">
        <v>6</v>
      </c>
      <c r="H16" s="3" t="s">
        <v>6</v>
      </c>
      <c r="I16" s="3" t="s">
        <v>6</v>
      </c>
      <c r="J16" s="5">
        <v>10759</v>
      </c>
      <c r="K16" s="3" t="s">
        <v>6</v>
      </c>
      <c r="L16" s="3" t="s">
        <v>6</v>
      </c>
      <c r="M16" s="3" t="s">
        <v>6</v>
      </c>
      <c r="N16" s="3" t="s">
        <v>6</v>
      </c>
      <c r="O16" s="3" t="s">
        <v>6</v>
      </c>
      <c r="P16" s="3" t="s">
        <v>6</v>
      </c>
      <c r="Q16" s="3" t="s">
        <v>6</v>
      </c>
      <c r="R16" s="3" t="s">
        <v>6</v>
      </c>
      <c r="S16" s="3" t="s">
        <v>6</v>
      </c>
      <c r="T16" s="5">
        <v>3511</v>
      </c>
      <c r="U16" s="3" t="s">
        <v>6</v>
      </c>
    </row>
    <row r="17" spans="1:21" x14ac:dyDescent="0.25">
      <c r="A17" s="2" t="s">
        <v>937</v>
      </c>
      <c r="B17" s="3" t="s">
        <v>6</v>
      </c>
      <c r="C17" s="3" t="s">
        <v>6</v>
      </c>
      <c r="D17" s="3" t="s">
        <v>6</v>
      </c>
      <c r="E17" s="3" t="s">
        <v>6</v>
      </c>
      <c r="F17" s="3" t="s">
        <v>6</v>
      </c>
      <c r="G17" s="3" t="s">
        <v>938</v>
      </c>
      <c r="H17" s="3" t="s">
        <v>6</v>
      </c>
      <c r="I17" s="3" t="s">
        <v>6</v>
      </c>
      <c r="J17" s="3" t="s">
        <v>6</v>
      </c>
      <c r="K17" s="3" t="s">
        <v>6</v>
      </c>
      <c r="L17" s="3" t="s">
        <v>6</v>
      </c>
      <c r="M17" s="3" t="s">
        <v>6</v>
      </c>
      <c r="N17" s="3" t="s">
        <v>6</v>
      </c>
      <c r="O17" s="3" t="s">
        <v>6</v>
      </c>
      <c r="P17" s="3" t="s">
        <v>6</v>
      </c>
      <c r="Q17" s="3" t="s">
        <v>6</v>
      </c>
      <c r="R17" s="3" t="s">
        <v>6</v>
      </c>
      <c r="S17" s="3" t="s">
        <v>6</v>
      </c>
      <c r="T17" s="3" t="s">
        <v>6</v>
      </c>
      <c r="U17" s="3" t="s">
        <v>6</v>
      </c>
    </row>
    <row r="18" spans="1:21" x14ac:dyDescent="0.25">
      <c r="A18" s="2" t="s">
        <v>939</v>
      </c>
      <c r="B18" s="3" t="s">
        <v>6</v>
      </c>
      <c r="C18" s="3" t="s">
        <v>6</v>
      </c>
      <c r="D18" s="3" t="s">
        <v>6</v>
      </c>
      <c r="E18" s="3" t="s">
        <v>6</v>
      </c>
      <c r="F18" s="3" t="s">
        <v>6</v>
      </c>
      <c r="G18" s="3" t="s">
        <v>6</v>
      </c>
      <c r="H18" s="87">
        <v>2.5000000000000001E-2</v>
      </c>
      <c r="I18" s="3" t="s">
        <v>6</v>
      </c>
      <c r="J18" s="3" t="s">
        <v>6</v>
      </c>
      <c r="K18" s="3" t="s">
        <v>6</v>
      </c>
      <c r="L18" s="3" t="s">
        <v>6</v>
      </c>
      <c r="M18" s="3" t="s">
        <v>6</v>
      </c>
      <c r="N18" s="3" t="s">
        <v>6</v>
      </c>
      <c r="O18" s="3" t="s">
        <v>6</v>
      </c>
      <c r="P18" s="87">
        <v>0.04</v>
      </c>
      <c r="Q18" s="3" t="s">
        <v>6</v>
      </c>
      <c r="R18" s="3" t="s">
        <v>6</v>
      </c>
      <c r="S18" s="3" t="s">
        <v>6</v>
      </c>
      <c r="T18" s="3" t="s">
        <v>6</v>
      </c>
      <c r="U18" s="3" t="s">
        <v>6</v>
      </c>
    </row>
    <row r="19" spans="1:21" ht="30" x14ac:dyDescent="0.25">
      <c r="A19" s="2" t="s">
        <v>940</v>
      </c>
      <c r="B19" s="5">
        <v>-7733</v>
      </c>
      <c r="C19" s="5">
        <v>-1741</v>
      </c>
      <c r="D19" s="5">
        <v>1583</v>
      </c>
      <c r="E19" s="5">
        <v>-6104</v>
      </c>
      <c r="F19" s="3" t="s">
        <v>6</v>
      </c>
      <c r="G19" s="3" t="s">
        <v>6</v>
      </c>
      <c r="H19" s="3">
        <v>302</v>
      </c>
      <c r="I19" s="3" t="s">
        <v>6</v>
      </c>
      <c r="J19" s="3" t="s">
        <v>6</v>
      </c>
      <c r="K19" s="3" t="s">
        <v>6</v>
      </c>
      <c r="L19" s="3" t="s">
        <v>6</v>
      </c>
      <c r="M19" s="3">
        <v>-3</v>
      </c>
      <c r="N19" s="3" t="s">
        <v>6</v>
      </c>
      <c r="O19" s="3" t="s">
        <v>6</v>
      </c>
      <c r="P19" s="3" t="s">
        <v>6</v>
      </c>
      <c r="Q19" s="3" t="s">
        <v>6</v>
      </c>
      <c r="R19" s="3" t="s">
        <v>6</v>
      </c>
      <c r="S19" s="3" t="s">
        <v>6</v>
      </c>
      <c r="T19" s="3" t="s">
        <v>6</v>
      </c>
      <c r="U19" s="3" t="s">
        <v>6</v>
      </c>
    </row>
    <row r="20" spans="1:21" x14ac:dyDescent="0.25">
      <c r="A20" s="2" t="s">
        <v>941</v>
      </c>
      <c r="B20" s="3" t="s">
        <v>6</v>
      </c>
      <c r="C20" s="3" t="s">
        <v>6</v>
      </c>
      <c r="D20" s="3" t="s">
        <v>6</v>
      </c>
      <c r="E20" s="3" t="s">
        <v>6</v>
      </c>
      <c r="F20" s="3" t="s">
        <v>6</v>
      </c>
      <c r="G20" s="3" t="s">
        <v>6</v>
      </c>
      <c r="H20" s="3" t="s">
        <v>6</v>
      </c>
      <c r="I20" s="3" t="s">
        <v>6</v>
      </c>
      <c r="J20" s="3">
        <v>9</v>
      </c>
      <c r="K20" s="3" t="s">
        <v>6</v>
      </c>
      <c r="L20" s="3" t="s">
        <v>6</v>
      </c>
      <c r="M20" s="3" t="s">
        <v>6</v>
      </c>
      <c r="N20" s="3" t="s">
        <v>6</v>
      </c>
      <c r="O20" s="3">
        <v>5</v>
      </c>
      <c r="P20" s="3" t="s">
        <v>6</v>
      </c>
      <c r="Q20" s="3" t="s">
        <v>6</v>
      </c>
      <c r="R20" s="3" t="s">
        <v>6</v>
      </c>
      <c r="S20" s="3" t="s">
        <v>6</v>
      </c>
      <c r="T20" s="3" t="s">
        <v>6</v>
      </c>
      <c r="U20" s="3" t="s">
        <v>6</v>
      </c>
    </row>
    <row r="21" spans="1:21" x14ac:dyDescent="0.25">
      <c r="A21" s="2" t="s">
        <v>942</v>
      </c>
      <c r="B21" s="3" t="s">
        <v>6</v>
      </c>
      <c r="C21" s="3" t="s">
        <v>6</v>
      </c>
      <c r="D21" s="3" t="s">
        <v>6</v>
      </c>
      <c r="E21" s="3" t="s">
        <v>6</v>
      </c>
      <c r="F21" s="3" t="s">
        <v>6</v>
      </c>
      <c r="G21" s="3" t="s">
        <v>6</v>
      </c>
      <c r="H21" s="3" t="s">
        <v>6</v>
      </c>
      <c r="I21" s="3" t="s">
        <v>6</v>
      </c>
      <c r="J21" s="5">
        <v>10759</v>
      </c>
      <c r="K21" s="3" t="s">
        <v>6</v>
      </c>
      <c r="L21" s="3" t="s">
        <v>6</v>
      </c>
      <c r="M21" s="3" t="s">
        <v>6</v>
      </c>
      <c r="N21" s="3" t="s">
        <v>6</v>
      </c>
      <c r="O21" s="3" t="s">
        <v>6</v>
      </c>
      <c r="P21" s="3" t="s">
        <v>6</v>
      </c>
      <c r="Q21" s="3" t="s">
        <v>6</v>
      </c>
      <c r="R21" s="3" t="s">
        <v>6</v>
      </c>
      <c r="S21" s="3" t="s">
        <v>6</v>
      </c>
      <c r="T21" s="3" t="s">
        <v>6</v>
      </c>
      <c r="U21" s="3" t="s">
        <v>6</v>
      </c>
    </row>
    <row r="22" spans="1:21" x14ac:dyDescent="0.25">
      <c r="A22" s="2" t="s">
        <v>943</v>
      </c>
      <c r="B22" s="3" t="s">
        <v>6</v>
      </c>
      <c r="C22" s="3" t="s">
        <v>6</v>
      </c>
      <c r="D22" s="3" t="s">
        <v>6</v>
      </c>
      <c r="E22" s="3" t="s">
        <v>6</v>
      </c>
      <c r="F22" s="3" t="s">
        <v>6</v>
      </c>
      <c r="G22" s="3" t="s">
        <v>6</v>
      </c>
      <c r="H22" s="3" t="s">
        <v>6</v>
      </c>
      <c r="I22" s="3" t="s">
        <v>6</v>
      </c>
      <c r="J22" s="3" t="s">
        <v>6</v>
      </c>
      <c r="K22" s="3" t="s">
        <v>6</v>
      </c>
      <c r="L22" s="3" t="s">
        <v>6</v>
      </c>
      <c r="M22" s="3" t="s">
        <v>6</v>
      </c>
      <c r="N22" s="3">
        <v>59</v>
      </c>
      <c r="O22" s="3">
        <v>59</v>
      </c>
      <c r="P22" s="3" t="s">
        <v>6</v>
      </c>
      <c r="Q22" s="3" t="s">
        <v>6</v>
      </c>
      <c r="R22" s="3" t="s">
        <v>6</v>
      </c>
      <c r="S22" s="3" t="s">
        <v>6</v>
      </c>
      <c r="T22" s="3" t="s">
        <v>6</v>
      </c>
      <c r="U22" s="3" t="s">
        <v>6</v>
      </c>
    </row>
    <row r="23" spans="1:21" x14ac:dyDescent="0.25">
      <c r="A23" s="2" t="s">
        <v>944</v>
      </c>
      <c r="B23" s="3" t="s">
        <v>6</v>
      </c>
      <c r="C23" s="3" t="s">
        <v>6</v>
      </c>
      <c r="D23" s="3" t="s">
        <v>6</v>
      </c>
      <c r="E23" s="3" t="s">
        <v>6</v>
      </c>
      <c r="F23" s="3" t="s">
        <v>6</v>
      </c>
      <c r="G23" s="3" t="s">
        <v>6</v>
      </c>
      <c r="H23" s="3" t="s">
        <v>6</v>
      </c>
      <c r="I23" s="3" t="s">
        <v>6</v>
      </c>
      <c r="J23" s="3" t="s">
        <v>6</v>
      </c>
      <c r="K23" s="3" t="s">
        <v>6</v>
      </c>
      <c r="L23" s="5">
        <v>1250000</v>
      </c>
      <c r="M23" s="3" t="s">
        <v>6</v>
      </c>
      <c r="N23" s="3" t="s">
        <v>6</v>
      </c>
      <c r="O23" s="3" t="s">
        <v>6</v>
      </c>
      <c r="P23" s="3" t="s">
        <v>6</v>
      </c>
      <c r="Q23" s="5">
        <v>1485000</v>
      </c>
      <c r="R23" s="3" t="s">
        <v>6</v>
      </c>
      <c r="S23" s="3" t="s">
        <v>6</v>
      </c>
      <c r="T23" s="3" t="s">
        <v>6</v>
      </c>
      <c r="U23" s="3" t="s">
        <v>6</v>
      </c>
    </row>
    <row r="24" spans="1:21" x14ac:dyDescent="0.25">
      <c r="A24" s="2" t="s">
        <v>945</v>
      </c>
      <c r="B24" s="3" t="s">
        <v>6</v>
      </c>
      <c r="C24" s="3" t="s">
        <v>6</v>
      </c>
      <c r="D24" s="3" t="s">
        <v>6</v>
      </c>
      <c r="E24" s="3" t="s">
        <v>6</v>
      </c>
      <c r="F24" s="3" t="s">
        <v>6</v>
      </c>
      <c r="G24" s="3" t="s">
        <v>6</v>
      </c>
      <c r="H24" s="3" t="s">
        <v>6</v>
      </c>
      <c r="I24" s="3" t="s">
        <v>6</v>
      </c>
      <c r="J24" s="3" t="s">
        <v>6</v>
      </c>
      <c r="K24" s="3" t="s">
        <v>6</v>
      </c>
      <c r="L24" s="3" t="s">
        <v>6</v>
      </c>
      <c r="M24" s="3" t="s">
        <v>6</v>
      </c>
      <c r="N24" s="3" t="s">
        <v>6</v>
      </c>
      <c r="O24" s="3" t="s">
        <v>6</v>
      </c>
      <c r="P24" s="3" t="s">
        <v>6</v>
      </c>
      <c r="Q24" s="87">
        <v>2.5000000000000001E-2</v>
      </c>
      <c r="R24" s="3" t="s">
        <v>6</v>
      </c>
      <c r="S24" s="3" t="s">
        <v>6</v>
      </c>
      <c r="T24" s="3" t="s">
        <v>6</v>
      </c>
      <c r="U24" s="3" t="s">
        <v>6</v>
      </c>
    </row>
    <row r="25" spans="1:21" ht="45" x14ac:dyDescent="0.25">
      <c r="A25" s="2" t="s">
        <v>946</v>
      </c>
      <c r="B25" s="87">
        <v>4.1799999999999997E-2</v>
      </c>
      <c r="C25" s="3" t="s">
        <v>6</v>
      </c>
      <c r="D25" s="87">
        <v>4.1799999999999997E-2</v>
      </c>
      <c r="E25" s="3" t="s">
        <v>6</v>
      </c>
      <c r="F25" s="3" t="s">
        <v>6</v>
      </c>
      <c r="G25" s="3" t="s">
        <v>6</v>
      </c>
      <c r="H25" s="3" t="s">
        <v>6</v>
      </c>
      <c r="I25" s="3" t="s">
        <v>6</v>
      </c>
      <c r="J25" s="3" t="s">
        <v>6</v>
      </c>
      <c r="K25" s="3" t="s">
        <v>6</v>
      </c>
      <c r="L25" s="3" t="s">
        <v>6</v>
      </c>
      <c r="M25" s="3" t="s">
        <v>6</v>
      </c>
      <c r="N25" s="3" t="s">
        <v>6</v>
      </c>
      <c r="O25" s="3" t="s">
        <v>6</v>
      </c>
      <c r="P25" s="3" t="s">
        <v>6</v>
      </c>
      <c r="Q25" s="3" t="s">
        <v>6</v>
      </c>
      <c r="R25" s="3" t="s">
        <v>6</v>
      </c>
      <c r="S25" s="3" t="s">
        <v>6</v>
      </c>
      <c r="T25" s="3" t="s">
        <v>6</v>
      </c>
      <c r="U25" s="3" t="s">
        <v>6</v>
      </c>
    </row>
    <row r="26" spans="1:21" x14ac:dyDescent="0.25">
      <c r="A26" s="2" t="s">
        <v>947</v>
      </c>
      <c r="B26" s="3" t="s">
        <v>6</v>
      </c>
      <c r="C26" s="3" t="s">
        <v>6</v>
      </c>
      <c r="D26" s="3" t="s">
        <v>6</v>
      </c>
      <c r="E26" s="3" t="s">
        <v>6</v>
      </c>
      <c r="F26" s="3" t="s">
        <v>6</v>
      </c>
      <c r="G26" s="3" t="s">
        <v>6</v>
      </c>
      <c r="H26" s="3" t="s">
        <v>6</v>
      </c>
      <c r="I26" s="87">
        <v>2.75E-2</v>
      </c>
      <c r="J26" s="3" t="s">
        <v>6</v>
      </c>
      <c r="K26" s="87">
        <v>2.5000000000000001E-2</v>
      </c>
      <c r="L26" s="87">
        <v>0.03</v>
      </c>
      <c r="M26" s="3" t="s">
        <v>6</v>
      </c>
      <c r="N26" s="3" t="s">
        <v>6</v>
      </c>
      <c r="O26" s="3" t="s">
        <v>6</v>
      </c>
      <c r="P26" s="3" t="s">
        <v>6</v>
      </c>
      <c r="Q26" s="87">
        <v>0.03</v>
      </c>
      <c r="R26" s="3" t="s">
        <v>6</v>
      </c>
      <c r="S26" s="87">
        <v>2.5000000000000001E-2</v>
      </c>
      <c r="T26" s="3" t="s">
        <v>6</v>
      </c>
      <c r="U26" s="3" t="s">
        <v>6</v>
      </c>
    </row>
    <row r="27" spans="1:21" ht="30" x14ac:dyDescent="0.25">
      <c r="A27" s="2" t="s">
        <v>931</v>
      </c>
      <c r="B27" s="3" t="s">
        <v>6</v>
      </c>
      <c r="C27" s="3" t="s">
        <v>6</v>
      </c>
      <c r="D27" s="87">
        <v>4.87E-2</v>
      </c>
      <c r="E27" s="3" t="s">
        <v>6</v>
      </c>
      <c r="F27" s="3" t="s">
        <v>6</v>
      </c>
      <c r="G27" s="3" t="s">
        <v>6</v>
      </c>
      <c r="H27" s="3" t="s">
        <v>6</v>
      </c>
      <c r="I27" s="3" t="s">
        <v>6</v>
      </c>
      <c r="J27" s="3" t="s">
        <v>6</v>
      </c>
      <c r="K27" s="3" t="s">
        <v>6</v>
      </c>
      <c r="L27" s="3" t="s">
        <v>6</v>
      </c>
      <c r="M27" s="3" t="s">
        <v>6</v>
      </c>
      <c r="N27" s="3" t="s">
        <v>6</v>
      </c>
      <c r="O27" s="3" t="s">
        <v>6</v>
      </c>
      <c r="P27" s="3" t="s">
        <v>6</v>
      </c>
      <c r="Q27" s="3" t="s">
        <v>6</v>
      </c>
      <c r="R27" s="3" t="s">
        <v>6</v>
      </c>
      <c r="S27" s="3" t="s">
        <v>6</v>
      </c>
      <c r="T27" s="3" t="s">
        <v>6</v>
      </c>
      <c r="U27" s="3" t="s">
        <v>6</v>
      </c>
    </row>
    <row r="28" spans="1:21" ht="30" x14ac:dyDescent="0.25">
      <c r="A28" s="2" t="s">
        <v>948</v>
      </c>
      <c r="B28" s="87">
        <v>4.8599999999999997E-2</v>
      </c>
      <c r="C28" s="3" t="s">
        <v>6</v>
      </c>
      <c r="D28" s="87">
        <v>4.8599999999999997E-2</v>
      </c>
      <c r="E28" s="3" t="s">
        <v>6</v>
      </c>
      <c r="F28" s="3" t="s">
        <v>6</v>
      </c>
      <c r="G28" s="3" t="s">
        <v>6</v>
      </c>
      <c r="H28" s="3" t="s">
        <v>6</v>
      </c>
      <c r="I28" s="3" t="s">
        <v>6</v>
      </c>
      <c r="J28" s="3" t="s">
        <v>6</v>
      </c>
      <c r="K28" s="3" t="s">
        <v>6</v>
      </c>
      <c r="L28" s="3" t="s">
        <v>6</v>
      </c>
      <c r="M28" s="3" t="s">
        <v>6</v>
      </c>
      <c r="N28" s="3" t="s">
        <v>6</v>
      </c>
      <c r="O28" s="3" t="s">
        <v>6</v>
      </c>
      <c r="P28" s="3" t="s">
        <v>6</v>
      </c>
      <c r="Q28" s="3" t="s">
        <v>6</v>
      </c>
      <c r="R28" s="3" t="s">
        <v>6</v>
      </c>
      <c r="S28" s="3" t="s">
        <v>6</v>
      </c>
      <c r="T28" s="3" t="s">
        <v>6</v>
      </c>
      <c r="U28" s="3" t="s">
        <v>6</v>
      </c>
    </row>
    <row r="29" spans="1:21" x14ac:dyDescent="0.25">
      <c r="A29" s="2" t="s">
        <v>949</v>
      </c>
      <c r="B29" s="5">
        <v>350000</v>
      </c>
      <c r="C29" s="3" t="s">
        <v>6</v>
      </c>
      <c r="D29" s="5">
        <v>350000</v>
      </c>
      <c r="E29" s="3" t="s">
        <v>6</v>
      </c>
      <c r="F29" s="3" t="s">
        <v>6</v>
      </c>
      <c r="G29" s="3" t="s">
        <v>6</v>
      </c>
      <c r="H29" s="3" t="s">
        <v>6</v>
      </c>
      <c r="I29" s="3" t="s">
        <v>6</v>
      </c>
      <c r="J29" s="3" t="s">
        <v>6</v>
      </c>
      <c r="K29" s="3" t="s">
        <v>6</v>
      </c>
      <c r="L29" s="3" t="s">
        <v>6</v>
      </c>
      <c r="M29" s="3" t="s">
        <v>6</v>
      </c>
      <c r="N29" s="3" t="s">
        <v>6</v>
      </c>
      <c r="O29" s="3" t="s">
        <v>6</v>
      </c>
      <c r="P29" s="3" t="s">
        <v>6</v>
      </c>
      <c r="Q29" s="3" t="s">
        <v>6</v>
      </c>
      <c r="R29" s="3" t="s">
        <v>6</v>
      </c>
      <c r="S29" s="3" t="s">
        <v>6</v>
      </c>
      <c r="T29" s="3" t="s">
        <v>6</v>
      </c>
      <c r="U29" s="5">
        <v>99000</v>
      </c>
    </row>
    <row r="30" spans="1:21" x14ac:dyDescent="0.25">
      <c r="A30" s="2" t="s">
        <v>950</v>
      </c>
      <c r="B30" s="3" t="s">
        <v>6</v>
      </c>
      <c r="C30" s="3" t="s">
        <v>6</v>
      </c>
      <c r="D30" s="3" t="s">
        <v>6</v>
      </c>
      <c r="E30" s="3" t="s">
        <v>6</v>
      </c>
      <c r="F30" s="7">
        <v>1000</v>
      </c>
      <c r="G30" s="3" t="s">
        <v>6</v>
      </c>
      <c r="H30" s="3" t="s">
        <v>6</v>
      </c>
      <c r="I30" s="3" t="s">
        <v>6</v>
      </c>
      <c r="J30" s="3" t="s">
        <v>6</v>
      </c>
      <c r="K30" s="3" t="s">
        <v>6</v>
      </c>
      <c r="L30" s="3" t="s">
        <v>6</v>
      </c>
      <c r="M30" s="3" t="s">
        <v>6</v>
      </c>
      <c r="N30" s="3" t="s">
        <v>6</v>
      </c>
      <c r="O30" s="3" t="s">
        <v>6</v>
      </c>
      <c r="P30" s="3" t="s">
        <v>6</v>
      </c>
      <c r="Q30" s="3" t="s">
        <v>6</v>
      </c>
      <c r="R30" s="3" t="s">
        <v>6</v>
      </c>
      <c r="S30" s="3" t="s">
        <v>6</v>
      </c>
      <c r="T30" s="3" t="s">
        <v>6</v>
      </c>
      <c r="U30" s="3" t="s">
        <v>6</v>
      </c>
    </row>
  </sheetData>
  <mergeCells count="10">
    <mergeCell ref="B2:B5"/>
    <mergeCell ref="C2:C5"/>
    <mergeCell ref="D2:D5"/>
    <mergeCell ref="E2:E5"/>
    <mergeCell ref="B1:C1"/>
    <mergeCell ref="D1:E1"/>
    <mergeCell ref="G1:H1"/>
    <mergeCell ref="K1:L1"/>
    <mergeCell ref="O1:Q1"/>
    <mergeCell ref="R1:S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51</v>
      </c>
      <c r="B1" s="6" t="s">
        <v>2</v>
      </c>
      <c r="C1" s="6" t="s">
        <v>79</v>
      </c>
    </row>
    <row r="2" spans="1:3" ht="30" x14ac:dyDescent="0.25">
      <c r="A2" s="1" t="s">
        <v>66</v>
      </c>
      <c r="B2" s="6"/>
      <c r="C2" s="6"/>
    </row>
    <row r="3" spans="1:3" ht="30" x14ac:dyDescent="0.25">
      <c r="A3" s="2" t="s">
        <v>952</v>
      </c>
      <c r="B3" s="3" t="s">
        <v>6</v>
      </c>
      <c r="C3" s="3" t="s">
        <v>6</v>
      </c>
    </row>
    <row r="4" spans="1:3" x14ac:dyDescent="0.25">
      <c r="A4" s="8" t="s">
        <v>953</v>
      </c>
      <c r="B4" s="3" t="s">
        <v>6</v>
      </c>
      <c r="C4" s="3" t="s">
        <v>6</v>
      </c>
    </row>
    <row r="5" spans="1:3" x14ac:dyDescent="0.25">
      <c r="A5" s="2" t="s">
        <v>324</v>
      </c>
      <c r="B5" s="7">
        <v>14270</v>
      </c>
      <c r="C5" s="3" t="s">
        <v>6</v>
      </c>
    </row>
    <row r="6" spans="1:3" ht="30" x14ac:dyDescent="0.25">
      <c r="A6" s="2" t="s">
        <v>954</v>
      </c>
      <c r="B6" s="3" t="s">
        <v>6</v>
      </c>
      <c r="C6" s="3" t="s">
        <v>6</v>
      </c>
    </row>
    <row r="7" spans="1:3" x14ac:dyDescent="0.25">
      <c r="A7" s="8" t="s">
        <v>953</v>
      </c>
      <c r="B7" s="3" t="s">
        <v>6</v>
      </c>
      <c r="C7" s="3" t="s">
        <v>6</v>
      </c>
    </row>
    <row r="8" spans="1:3" x14ac:dyDescent="0.25">
      <c r="A8" s="2" t="s">
        <v>324</v>
      </c>
      <c r="B8" s="3" t="s">
        <v>6</v>
      </c>
      <c r="C8" s="5">
        <v>18994</v>
      </c>
    </row>
    <row r="9" spans="1:3" ht="30" x14ac:dyDescent="0.25">
      <c r="A9" s="2" t="s">
        <v>955</v>
      </c>
      <c r="B9" s="3" t="s">
        <v>6</v>
      </c>
      <c r="C9" s="3" t="s">
        <v>6</v>
      </c>
    </row>
    <row r="10" spans="1:3" x14ac:dyDescent="0.25">
      <c r="A10" s="8" t="s">
        <v>953</v>
      </c>
      <c r="B10" s="3" t="s">
        <v>6</v>
      </c>
      <c r="C10" s="3" t="s">
        <v>6</v>
      </c>
    </row>
    <row r="11" spans="1:3" x14ac:dyDescent="0.25">
      <c r="A11" s="2" t="s">
        <v>956</v>
      </c>
      <c r="B11" s="5">
        <v>9096</v>
      </c>
      <c r="C11" s="3" t="s">
        <v>6</v>
      </c>
    </row>
    <row r="12" spans="1:3" ht="30" x14ac:dyDescent="0.25">
      <c r="A12" s="2" t="s">
        <v>957</v>
      </c>
      <c r="B12" s="3" t="s">
        <v>6</v>
      </c>
      <c r="C12" s="3" t="s">
        <v>6</v>
      </c>
    </row>
    <row r="13" spans="1:3" x14ac:dyDescent="0.25">
      <c r="A13" s="8" t="s">
        <v>953</v>
      </c>
      <c r="B13" s="3" t="s">
        <v>6</v>
      </c>
      <c r="C13" s="3" t="s">
        <v>6</v>
      </c>
    </row>
    <row r="14" spans="1:3" x14ac:dyDescent="0.25">
      <c r="A14" s="2" t="s">
        <v>956</v>
      </c>
      <c r="B14" s="7">
        <v>8842</v>
      </c>
      <c r="C14" s="7">
        <v>6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8</v>
      </c>
      <c r="B1" s="6" t="s">
        <v>27</v>
      </c>
      <c r="C1" s="6"/>
      <c r="D1" s="6" t="s">
        <v>1</v>
      </c>
      <c r="E1" s="6"/>
    </row>
    <row r="2" spans="1:5" ht="30" x14ac:dyDescent="0.25">
      <c r="A2" s="1" t="s">
        <v>66</v>
      </c>
      <c r="B2" s="1" t="s">
        <v>2</v>
      </c>
      <c r="C2" s="1" t="s">
        <v>28</v>
      </c>
      <c r="D2" s="1" t="s">
        <v>2</v>
      </c>
      <c r="E2" s="1" t="s">
        <v>28</v>
      </c>
    </row>
    <row r="3" spans="1:5" x14ac:dyDescent="0.25">
      <c r="A3" s="8" t="s">
        <v>953</v>
      </c>
      <c r="B3" s="3" t="s">
        <v>6</v>
      </c>
      <c r="C3" s="3" t="s">
        <v>6</v>
      </c>
      <c r="D3" s="3" t="s">
        <v>6</v>
      </c>
      <c r="E3" s="3" t="s">
        <v>6</v>
      </c>
    </row>
    <row r="4" spans="1:5" ht="45" x14ac:dyDescent="0.25">
      <c r="A4" s="2" t="s">
        <v>959</v>
      </c>
      <c r="B4" s="7">
        <v>-7733</v>
      </c>
      <c r="C4" s="7">
        <v>-1741</v>
      </c>
      <c r="D4" s="7">
        <v>1583</v>
      </c>
      <c r="E4" s="7">
        <v>-6104</v>
      </c>
    </row>
    <row r="5" spans="1:5" ht="30" x14ac:dyDescent="0.25">
      <c r="A5" s="2" t="s">
        <v>960</v>
      </c>
      <c r="B5" s="5">
        <v>-3464</v>
      </c>
      <c r="C5" s="5">
        <v>-2530</v>
      </c>
      <c r="D5" s="5">
        <v>-9433</v>
      </c>
      <c r="E5" s="5">
        <v>-7586</v>
      </c>
    </row>
    <row r="6" spans="1:5" x14ac:dyDescent="0.25">
      <c r="A6" s="2" t="s">
        <v>324</v>
      </c>
      <c r="B6" s="3" t="s">
        <v>6</v>
      </c>
      <c r="C6" s="3" t="s">
        <v>6</v>
      </c>
      <c r="D6" s="3" t="s">
        <v>6</v>
      </c>
      <c r="E6" s="3" t="s">
        <v>6</v>
      </c>
    </row>
    <row r="7" spans="1:5" x14ac:dyDescent="0.25">
      <c r="A7" s="8" t="s">
        <v>953</v>
      </c>
      <c r="B7" s="3" t="s">
        <v>6</v>
      </c>
      <c r="C7" s="3" t="s">
        <v>6</v>
      </c>
      <c r="D7" s="3" t="s">
        <v>6</v>
      </c>
      <c r="E7" s="3" t="s">
        <v>6</v>
      </c>
    </row>
    <row r="8" spans="1:5" ht="45" x14ac:dyDescent="0.25">
      <c r="A8" s="2" t="s">
        <v>959</v>
      </c>
      <c r="B8" s="5">
        <v>-10010</v>
      </c>
      <c r="C8" s="5">
        <v>-2729</v>
      </c>
      <c r="D8" s="5">
        <v>2292</v>
      </c>
      <c r="E8" s="5">
        <v>-8766</v>
      </c>
    </row>
    <row r="9" spans="1:5" ht="30" x14ac:dyDescent="0.25">
      <c r="A9" s="2" t="s">
        <v>961</v>
      </c>
      <c r="B9" s="3" t="s">
        <v>6</v>
      </c>
      <c r="C9" s="3" t="s">
        <v>6</v>
      </c>
      <c r="D9" s="3" t="s">
        <v>6</v>
      </c>
      <c r="E9" s="3" t="s">
        <v>6</v>
      </c>
    </row>
    <row r="10" spans="1:5" x14ac:dyDescent="0.25">
      <c r="A10" s="8" t="s">
        <v>953</v>
      </c>
      <c r="B10" s="3" t="s">
        <v>6</v>
      </c>
      <c r="C10" s="3" t="s">
        <v>6</v>
      </c>
      <c r="D10" s="3" t="s">
        <v>6</v>
      </c>
      <c r="E10" s="3" t="s">
        <v>6</v>
      </c>
    </row>
    <row r="11" spans="1:5" ht="30" x14ac:dyDescent="0.25">
      <c r="A11" s="2" t="s">
        <v>960</v>
      </c>
      <c r="B11" s="5">
        <v>-4162</v>
      </c>
      <c r="C11" s="5">
        <v>-3244</v>
      </c>
      <c r="D11" s="5">
        <v>-11528</v>
      </c>
      <c r="E11" s="5">
        <v>-9723</v>
      </c>
    </row>
    <row r="12" spans="1:5" x14ac:dyDescent="0.25">
      <c r="A12" s="2" t="s">
        <v>327</v>
      </c>
      <c r="B12" s="3" t="s">
        <v>6</v>
      </c>
      <c r="C12" s="3" t="s">
        <v>6</v>
      </c>
      <c r="D12" s="3" t="s">
        <v>6</v>
      </c>
      <c r="E12" s="3" t="s">
        <v>6</v>
      </c>
    </row>
    <row r="13" spans="1:5" x14ac:dyDescent="0.25">
      <c r="A13" s="8" t="s">
        <v>953</v>
      </c>
      <c r="B13" s="3" t="s">
        <v>6</v>
      </c>
      <c r="C13" s="3" t="s">
        <v>6</v>
      </c>
      <c r="D13" s="3" t="s">
        <v>6</v>
      </c>
      <c r="E13" s="3" t="s">
        <v>6</v>
      </c>
    </row>
    <row r="14" spans="1:5" ht="45" x14ac:dyDescent="0.25">
      <c r="A14" s="2" t="s">
        <v>959</v>
      </c>
      <c r="B14" s="5">
        <v>-2646</v>
      </c>
      <c r="C14" s="3">
        <v>-121</v>
      </c>
      <c r="D14" s="3">
        <v>299</v>
      </c>
      <c r="E14" s="5">
        <v>-1224</v>
      </c>
    </row>
    <row r="15" spans="1:5" ht="30" x14ac:dyDescent="0.25">
      <c r="A15" s="2" t="s">
        <v>962</v>
      </c>
      <c r="B15" s="3" t="s">
        <v>6</v>
      </c>
      <c r="C15" s="3" t="s">
        <v>6</v>
      </c>
      <c r="D15" s="3" t="s">
        <v>6</v>
      </c>
      <c r="E15" s="3" t="s">
        <v>6</v>
      </c>
    </row>
    <row r="16" spans="1:5" x14ac:dyDescent="0.25">
      <c r="A16" s="8" t="s">
        <v>953</v>
      </c>
      <c r="B16" s="3" t="s">
        <v>6</v>
      </c>
      <c r="C16" s="3" t="s">
        <v>6</v>
      </c>
      <c r="D16" s="3" t="s">
        <v>6</v>
      </c>
      <c r="E16" s="3" t="s">
        <v>6</v>
      </c>
    </row>
    <row r="17" spans="1:5" ht="30" x14ac:dyDescent="0.25">
      <c r="A17" s="2" t="s">
        <v>960</v>
      </c>
      <c r="B17" s="5">
        <v>-1507</v>
      </c>
      <c r="C17" s="3">
        <v>-897</v>
      </c>
      <c r="D17" s="5">
        <v>-3911</v>
      </c>
      <c r="E17" s="5">
        <v>-2691</v>
      </c>
    </row>
    <row r="18" spans="1:5" x14ac:dyDescent="0.25">
      <c r="A18" s="2" t="s">
        <v>357</v>
      </c>
      <c r="B18" s="3" t="s">
        <v>6</v>
      </c>
      <c r="C18" s="3" t="s">
        <v>6</v>
      </c>
      <c r="D18" s="3" t="s">
        <v>6</v>
      </c>
      <c r="E18" s="3" t="s">
        <v>6</v>
      </c>
    </row>
    <row r="19" spans="1:5" x14ac:dyDescent="0.25">
      <c r="A19" s="8" t="s">
        <v>953</v>
      </c>
      <c r="B19" s="3" t="s">
        <v>6</v>
      </c>
      <c r="C19" s="3" t="s">
        <v>6</v>
      </c>
      <c r="D19" s="3" t="s">
        <v>6</v>
      </c>
      <c r="E19" s="3" t="s">
        <v>6</v>
      </c>
    </row>
    <row r="20" spans="1:5" ht="45" x14ac:dyDescent="0.25">
      <c r="A20" s="2" t="s">
        <v>959</v>
      </c>
      <c r="B20" s="5">
        <v>4923</v>
      </c>
      <c r="C20" s="5">
        <v>1109</v>
      </c>
      <c r="D20" s="5">
        <v>-1008</v>
      </c>
      <c r="E20" s="5">
        <v>3886</v>
      </c>
    </row>
    <row r="21" spans="1:5" ht="30" x14ac:dyDescent="0.25">
      <c r="A21" s="2" t="s">
        <v>960</v>
      </c>
      <c r="B21" s="7">
        <v>2205</v>
      </c>
      <c r="C21" s="7">
        <v>1611</v>
      </c>
      <c r="D21" s="7">
        <v>6006</v>
      </c>
      <c r="E21" s="7">
        <v>4828</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963</v>
      </c>
      <c r="B1" s="6" t="s">
        <v>2</v>
      </c>
      <c r="C1" s="6" t="s">
        <v>923</v>
      </c>
    </row>
    <row r="2" spans="1:3" ht="30" x14ac:dyDescent="0.25">
      <c r="A2" s="1" t="s">
        <v>66</v>
      </c>
      <c r="B2" s="6"/>
      <c r="C2" s="6"/>
    </row>
    <row r="3" spans="1:3" ht="30" x14ac:dyDescent="0.25">
      <c r="A3" s="2" t="s">
        <v>964</v>
      </c>
      <c r="B3" s="3" t="s">
        <v>6</v>
      </c>
      <c r="C3" s="3" t="s">
        <v>6</v>
      </c>
    </row>
    <row r="4" spans="1:3" x14ac:dyDescent="0.25">
      <c r="A4" s="8" t="s">
        <v>965</v>
      </c>
      <c r="B4" s="3" t="s">
        <v>6</v>
      </c>
      <c r="C4" s="3" t="s">
        <v>6</v>
      </c>
    </row>
    <row r="5" spans="1:3" x14ac:dyDescent="0.25">
      <c r="A5" s="2" t="s">
        <v>966</v>
      </c>
      <c r="B5" s="7">
        <v>97000</v>
      </c>
      <c r="C5" s="7">
        <v>30000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67</v>
      </c>
      <c r="B1" s="6" t="s">
        <v>2</v>
      </c>
      <c r="C1" s="6" t="s">
        <v>79</v>
      </c>
    </row>
    <row r="2" spans="1:3" ht="30" x14ac:dyDescent="0.25">
      <c r="A2" s="1" t="s">
        <v>66</v>
      </c>
      <c r="B2" s="6"/>
      <c r="C2" s="6"/>
    </row>
    <row r="3" spans="1:3" ht="30" x14ac:dyDescent="0.25">
      <c r="A3" s="8" t="s">
        <v>968</v>
      </c>
      <c r="B3" s="3" t="s">
        <v>6</v>
      </c>
      <c r="C3" s="3" t="s">
        <v>6</v>
      </c>
    </row>
    <row r="4" spans="1:3" ht="30" x14ac:dyDescent="0.25">
      <c r="A4" s="2" t="s">
        <v>395</v>
      </c>
      <c r="B4" s="7">
        <v>5596</v>
      </c>
      <c r="C4" s="7">
        <v>5938</v>
      </c>
    </row>
    <row r="5" spans="1:3" x14ac:dyDescent="0.25">
      <c r="A5" s="2" t="s">
        <v>396</v>
      </c>
      <c r="B5" s="5">
        <v>20158</v>
      </c>
      <c r="C5" s="5">
        <v>15185</v>
      </c>
    </row>
    <row r="6" spans="1:3" x14ac:dyDescent="0.25">
      <c r="A6" s="2" t="s">
        <v>969</v>
      </c>
      <c r="B6" s="5">
        <v>25754</v>
      </c>
      <c r="C6" s="5">
        <v>21123</v>
      </c>
    </row>
    <row r="7" spans="1:3" x14ac:dyDescent="0.25">
      <c r="A7" s="2" t="s">
        <v>82</v>
      </c>
      <c r="B7" s="5">
        <v>6796</v>
      </c>
      <c r="C7" s="5">
        <v>7138</v>
      </c>
    </row>
    <row r="8" spans="1:3" x14ac:dyDescent="0.25">
      <c r="A8" s="2" t="s">
        <v>93</v>
      </c>
      <c r="B8" s="5">
        <v>18958</v>
      </c>
      <c r="C8" s="5">
        <v>13985</v>
      </c>
    </row>
    <row r="9" spans="1:3" x14ac:dyDescent="0.25">
      <c r="A9" s="2" t="s">
        <v>969</v>
      </c>
      <c r="B9" s="5">
        <v>25754</v>
      </c>
      <c r="C9" s="5">
        <v>21123</v>
      </c>
    </row>
    <row r="10" spans="1:3" x14ac:dyDescent="0.25">
      <c r="A10" s="2" t="s">
        <v>970</v>
      </c>
      <c r="B10" s="3" t="s">
        <v>6</v>
      </c>
      <c r="C10" s="3" t="s">
        <v>6</v>
      </c>
    </row>
    <row r="11" spans="1:3" ht="30" x14ac:dyDescent="0.25">
      <c r="A11" s="8" t="s">
        <v>968</v>
      </c>
      <c r="B11" s="3" t="s">
        <v>6</v>
      </c>
      <c r="C11" s="3" t="s">
        <v>6</v>
      </c>
    </row>
    <row r="12" spans="1:3" ht="30" x14ac:dyDescent="0.25">
      <c r="A12" s="2" t="s">
        <v>395</v>
      </c>
      <c r="B12" s="5">
        <v>5596</v>
      </c>
      <c r="C12" s="5">
        <v>5938</v>
      </c>
    </row>
    <row r="13" spans="1:3" x14ac:dyDescent="0.25">
      <c r="A13" s="2" t="s">
        <v>969</v>
      </c>
      <c r="B13" s="5">
        <v>5596</v>
      </c>
      <c r="C13" s="5">
        <v>5938</v>
      </c>
    </row>
    <row r="14" spans="1:3" x14ac:dyDescent="0.25">
      <c r="A14" s="2" t="s">
        <v>82</v>
      </c>
      <c r="B14" s="5">
        <v>5596</v>
      </c>
      <c r="C14" s="5">
        <v>5938</v>
      </c>
    </row>
    <row r="15" spans="1:3" x14ac:dyDescent="0.25">
      <c r="A15" s="2" t="s">
        <v>969</v>
      </c>
      <c r="B15" s="5">
        <v>5596</v>
      </c>
      <c r="C15" s="5">
        <v>5938</v>
      </c>
    </row>
    <row r="16" spans="1:3" x14ac:dyDescent="0.25">
      <c r="A16" s="2" t="s">
        <v>971</v>
      </c>
      <c r="B16" s="3" t="s">
        <v>6</v>
      </c>
      <c r="C16" s="3" t="s">
        <v>6</v>
      </c>
    </row>
    <row r="17" spans="1:3" ht="30" x14ac:dyDescent="0.25">
      <c r="A17" s="8" t="s">
        <v>968</v>
      </c>
      <c r="B17" s="3" t="s">
        <v>6</v>
      </c>
      <c r="C17" s="3" t="s">
        <v>6</v>
      </c>
    </row>
    <row r="18" spans="1:3" x14ac:dyDescent="0.25">
      <c r="A18" s="2" t="s">
        <v>396</v>
      </c>
      <c r="B18" s="5">
        <v>20158</v>
      </c>
      <c r="C18" s="5">
        <v>15185</v>
      </c>
    </row>
    <row r="19" spans="1:3" x14ac:dyDescent="0.25">
      <c r="A19" s="2" t="s">
        <v>969</v>
      </c>
      <c r="B19" s="5">
        <v>20158</v>
      </c>
      <c r="C19" s="5">
        <v>15185</v>
      </c>
    </row>
    <row r="20" spans="1:3" x14ac:dyDescent="0.25">
      <c r="A20" s="2" t="s">
        <v>82</v>
      </c>
      <c r="B20" s="5">
        <v>1200</v>
      </c>
      <c r="C20" s="5">
        <v>1200</v>
      </c>
    </row>
    <row r="21" spans="1:3" x14ac:dyDescent="0.25">
      <c r="A21" s="2" t="s">
        <v>93</v>
      </c>
      <c r="B21" s="5">
        <v>18958</v>
      </c>
      <c r="C21" s="5">
        <v>13985</v>
      </c>
    </row>
    <row r="22" spans="1:3" x14ac:dyDescent="0.25">
      <c r="A22" s="2" t="s">
        <v>969</v>
      </c>
      <c r="B22" s="7">
        <v>20158</v>
      </c>
      <c r="C22" s="7">
        <v>1518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72</v>
      </c>
      <c r="B1" s="6" t="s">
        <v>27</v>
      </c>
      <c r="C1" s="6"/>
      <c r="D1" s="6" t="s">
        <v>1</v>
      </c>
      <c r="E1" s="6"/>
      <c r="F1" s="1"/>
    </row>
    <row r="2" spans="1:6" ht="30" x14ac:dyDescent="0.25">
      <c r="A2" s="1" t="s">
        <v>66</v>
      </c>
      <c r="B2" s="1" t="s">
        <v>2</v>
      </c>
      <c r="C2" s="1" t="s">
        <v>28</v>
      </c>
      <c r="D2" s="1" t="s">
        <v>2</v>
      </c>
      <c r="E2" s="1" t="s">
        <v>28</v>
      </c>
      <c r="F2" s="1" t="s">
        <v>79</v>
      </c>
    </row>
    <row r="3" spans="1:6" ht="30" x14ac:dyDescent="0.25">
      <c r="A3" s="8" t="s">
        <v>968</v>
      </c>
      <c r="B3" s="3" t="s">
        <v>6</v>
      </c>
      <c r="C3" s="3" t="s">
        <v>6</v>
      </c>
      <c r="D3" s="3" t="s">
        <v>6</v>
      </c>
      <c r="E3" s="3" t="s">
        <v>6</v>
      </c>
      <c r="F3" s="3" t="s">
        <v>6</v>
      </c>
    </row>
    <row r="4" spans="1:6" ht="30" x14ac:dyDescent="0.25">
      <c r="A4" s="2" t="s">
        <v>973</v>
      </c>
      <c r="B4" s="7">
        <v>4227</v>
      </c>
      <c r="C4" s="3" t="s">
        <v>6</v>
      </c>
      <c r="D4" s="7">
        <v>4227</v>
      </c>
      <c r="E4" s="3" t="s">
        <v>6</v>
      </c>
      <c r="F4" s="7">
        <v>2146</v>
      </c>
    </row>
    <row r="5" spans="1:6" ht="30" x14ac:dyDescent="0.25">
      <c r="A5" s="2" t="s">
        <v>974</v>
      </c>
      <c r="B5" s="3" t="s">
        <v>6</v>
      </c>
      <c r="C5" s="3" t="s">
        <v>6</v>
      </c>
      <c r="D5" s="5">
        <v>2236</v>
      </c>
      <c r="E5" s="3" t="s">
        <v>6</v>
      </c>
      <c r="F5" s="3" t="s">
        <v>6</v>
      </c>
    </row>
    <row r="6" spans="1:6" ht="30" x14ac:dyDescent="0.25">
      <c r="A6" s="2" t="s">
        <v>975</v>
      </c>
      <c r="B6" s="3">
        <v>648</v>
      </c>
      <c r="C6" s="3">
        <v>445</v>
      </c>
      <c r="D6" s="5">
        <v>1367</v>
      </c>
      <c r="E6" s="5">
        <v>1387</v>
      </c>
      <c r="F6" s="3" t="s">
        <v>6</v>
      </c>
    </row>
    <row r="7" spans="1:6" ht="30" x14ac:dyDescent="0.25">
      <c r="A7" s="2" t="s">
        <v>155</v>
      </c>
      <c r="B7" s="3" t="s">
        <v>6</v>
      </c>
      <c r="C7" s="3" t="s">
        <v>6</v>
      </c>
      <c r="D7" s="5">
        <v>1091</v>
      </c>
      <c r="E7" s="5">
        <v>6796</v>
      </c>
      <c r="F7" s="3" t="s">
        <v>6</v>
      </c>
    </row>
    <row r="8" spans="1:6" ht="45" x14ac:dyDescent="0.25">
      <c r="A8" s="2" t="s">
        <v>976</v>
      </c>
      <c r="B8" s="3" t="s">
        <v>6</v>
      </c>
      <c r="C8" s="3" t="s">
        <v>6</v>
      </c>
      <c r="D8" s="3">
        <v>155</v>
      </c>
      <c r="E8" s="3">
        <v>124</v>
      </c>
      <c r="F8" s="3" t="s">
        <v>6</v>
      </c>
    </row>
    <row r="9" spans="1:6" ht="45" x14ac:dyDescent="0.25">
      <c r="A9" s="2" t="s">
        <v>977</v>
      </c>
      <c r="B9" s="3" t="s">
        <v>6</v>
      </c>
      <c r="C9" s="3" t="s">
        <v>6</v>
      </c>
      <c r="D9" s="3">
        <v>94</v>
      </c>
      <c r="E9" s="3">
        <v>75</v>
      </c>
      <c r="F9" s="3" t="s">
        <v>6</v>
      </c>
    </row>
    <row r="10" spans="1:6" x14ac:dyDescent="0.25">
      <c r="A10" s="2" t="s">
        <v>909</v>
      </c>
      <c r="B10" s="3" t="s">
        <v>6</v>
      </c>
      <c r="C10" s="3" t="s">
        <v>6</v>
      </c>
      <c r="D10" s="3" t="s">
        <v>6</v>
      </c>
      <c r="E10" s="3" t="s">
        <v>6</v>
      </c>
      <c r="F10" s="3" t="s">
        <v>6</v>
      </c>
    </row>
    <row r="11" spans="1:6" ht="30" x14ac:dyDescent="0.25">
      <c r="A11" s="8" t="s">
        <v>968</v>
      </c>
      <c r="B11" s="3" t="s">
        <v>6</v>
      </c>
      <c r="C11" s="3" t="s">
        <v>6</v>
      </c>
      <c r="D11" s="3" t="s">
        <v>6</v>
      </c>
      <c r="E11" s="3" t="s">
        <v>6</v>
      </c>
      <c r="F11" s="3" t="s">
        <v>6</v>
      </c>
    </row>
    <row r="12" spans="1:6" x14ac:dyDescent="0.25">
      <c r="A12" s="2" t="s">
        <v>978</v>
      </c>
      <c r="B12" s="7">
        <v>49000</v>
      </c>
      <c r="C12" s="3" t="s">
        <v>6</v>
      </c>
      <c r="D12" s="7">
        <v>49000</v>
      </c>
      <c r="E12" s="3" t="s">
        <v>6</v>
      </c>
      <c r="F12" s="3" t="s">
        <v>6</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79</v>
      </c>
      <c r="B1" s="6" t="s">
        <v>2</v>
      </c>
    </row>
    <row r="2" spans="1:2" ht="30" x14ac:dyDescent="0.25">
      <c r="A2" s="1" t="s">
        <v>66</v>
      </c>
      <c r="B2" s="6"/>
    </row>
    <row r="3" spans="1:2" x14ac:dyDescent="0.25">
      <c r="A3" s="8" t="s">
        <v>418</v>
      </c>
      <c r="B3" s="3" t="s">
        <v>6</v>
      </c>
    </row>
    <row r="4" spans="1:2" x14ac:dyDescent="0.25">
      <c r="A4" s="2" t="s">
        <v>419</v>
      </c>
      <c r="B4" s="7">
        <v>25628</v>
      </c>
    </row>
    <row r="5" spans="1:2" x14ac:dyDescent="0.25">
      <c r="A5" s="2" t="s">
        <v>980</v>
      </c>
      <c r="B5" s="3" t="s">
        <v>6</v>
      </c>
    </row>
    <row r="6" spans="1:2" x14ac:dyDescent="0.25">
      <c r="A6" s="8" t="s">
        <v>415</v>
      </c>
      <c r="B6" s="3" t="s">
        <v>6</v>
      </c>
    </row>
    <row r="7" spans="1:2" x14ac:dyDescent="0.25">
      <c r="A7" s="2" t="s">
        <v>416</v>
      </c>
      <c r="B7" s="5">
        <v>20158</v>
      </c>
    </row>
    <row r="8" spans="1:2" x14ac:dyDescent="0.25">
      <c r="A8" s="2" t="s">
        <v>417</v>
      </c>
      <c r="B8" s="5">
        <v>77163</v>
      </c>
    </row>
    <row r="9" spans="1:2" x14ac:dyDescent="0.25">
      <c r="A9" s="8" t="s">
        <v>418</v>
      </c>
      <c r="B9" s="3" t="s">
        <v>6</v>
      </c>
    </row>
    <row r="10" spans="1:2" x14ac:dyDescent="0.25">
      <c r="A10" s="2" t="s">
        <v>419</v>
      </c>
      <c r="B10" s="5">
        <v>25628</v>
      </c>
    </row>
    <row r="11" spans="1:2" x14ac:dyDescent="0.25">
      <c r="A11" s="2" t="s">
        <v>324</v>
      </c>
      <c r="B11" s="5">
        <v>14270</v>
      </c>
    </row>
    <row r="12" spans="1:2" x14ac:dyDescent="0.25">
      <c r="A12" s="8" t="s">
        <v>420</v>
      </c>
      <c r="B12" s="3" t="s">
        <v>6</v>
      </c>
    </row>
    <row r="13" spans="1:2" ht="30" x14ac:dyDescent="0.25">
      <c r="A13" s="2" t="s">
        <v>111</v>
      </c>
      <c r="B13" s="5">
        <v>621232</v>
      </c>
    </row>
    <row r="14" spans="1:2" ht="30" x14ac:dyDescent="0.25">
      <c r="A14" s="2" t="s">
        <v>981</v>
      </c>
      <c r="B14" s="3" t="s">
        <v>6</v>
      </c>
    </row>
    <row r="15" spans="1:2" x14ac:dyDescent="0.25">
      <c r="A15" s="8" t="s">
        <v>415</v>
      </c>
      <c r="B15" s="3" t="s">
        <v>6</v>
      </c>
    </row>
    <row r="16" spans="1:2" x14ac:dyDescent="0.25">
      <c r="A16" s="2" t="s">
        <v>956</v>
      </c>
      <c r="B16" s="5">
        <v>8842</v>
      </c>
    </row>
    <row r="17" spans="1:2" ht="30" x14ac:dyDescent="0.25">
      <c r="A17" s="2" t="s">
        <v>982</v>
      </c>
      <c r="B17" s="3" t="s">
        <v>6</v>
      </c>
    </row>
    <row r="18" spans="1:2" x14ac:dyDescent="0.25">
      <c r="A18" s="8" t="s">
        <v>415</v>
      </c>
      <c r="B18" s="3" t="s">
        <v>6</v>
      </c>
    </row>
    <row r="19" spans="1:2" x14ac:dyDescent="0.25">
      <c r="A19" s="2" t="s">
        <v>956</v>
      </c>
      <c r="B19" s="5">
        <v>9096</v>
      </c>
    </row>
    <row r="20" spans="1:2" ht="30" x14ac:dyDescent="0.25">
      <c r="A20" s="2" t="s">
        <v>983</v>
      </c>
      <c r="B20" s="3" t="s">
        <v>6</v>
      </c>
    </row>
    <row r="21" spans="1:2" x14ac:dyDescent="0.25">
      <c r="A21" s="8" t="s">
        <v>415</v>
      </c>
      <c r="B21" s="3" t="s">
        <v>6</v>
      </c>
    </row>
    <row r="22" spans="1:2" x14ac:dyDescent="0.25">
      <c r="A22" s="2" t="s">
        <v>416</v>
      </c>
      <c r="B22" s="5">
        <v>20158</v>
      </c>
    </row>
    <row r="23" spans="1:2" x14ac:dyDescent="0.25">
      <c r="A23" s="2" t="s">
        <v>417</v>
      </c>
      <c r="B23" s="5">
        <v>77163</v>
      </c>
    </row>
    <row r="24" spans="1:2" ht="30" x14ac:dyDescent="0.25">
      <c r="A24" s="2" t="s">
        <v>984</v>
      </c>
      <c r="B24" s="3" t="s">
        <v>6</v>
      </c>
    </row>
    <row r="25" spans="1:2" x14ac:dyDescent="0.25">
      <c r="A25" s="8" t="s">
        <v>418</v>
      </c>
      <c r="B25" s="3" t="s">
        <v>6</v>
      </c>
    </row>
    <row r="26" spans="1:2" x14ac:dyDescent="0.25">
      <c r="A26" s="2" t="s">
        <v>324</v>
      </c>
      <c r="B26" s="5">
        <v>14270</v>
      </c>
    </row>
    <row r="27" spans="1:2" ht="30" x14ac:dyDescent="0.25">
      <c r="A27" s="2" t="s">
        <v>985</v>
      </c>
      <c r="B27" s="3" t="s">
        <v>6</v>
      </c>
    </row>
    <row r="28" spans="1:2" x14ac:dyDescent="0.25">
      <c r="A28" s="8" t="s">
        <v>415</v>
      </c>
      <c r="B28" s="3" t="s">
        <v>6</v>
      </c>
    </row>
    <row r="29" spans="1:2" x14ac:dyDescent="0.25">
      <c r="A29" s="2" t="s">
        <v>956</v>
      </c>
      <c r="B29" s="5">
        <v>8842</v>
      </c>
    </row>
    <row r="30" spans="1:2" ht="45" x14ac:dyDescent="0.25">
      <c r="A30" s="2" t="s">
        <v>986</v>
      </c>
      <c r="B30" s="3" t="s">
        <v>6</v>
      </c>
    </row>
    <row r="31" spans="1:2" x14ac:dyDescent="0.25">
      <c r="A31" s="8" t="s">
        <v>415</v>
      </c>
      <c r="B31" s="3" t="s">
        <v>6</v>
      </c>
    </row>
    <row r="32" spans="1:2" x14ac:dyDescent="0.25">
      <c r="A32" s="2" t="s">
        <v>956</v>
      </c>
      <c r="B32" s="5">
        <v>9096</v>
      </c>
    </row>
    <row r="33" spans="1:2" ht="30" x14ac:dyDescent="0.25">
      <c r="A33" s="2" t="s">
        <v>987</v>
      </c>
      <c r="B33" s="3" t="s">
        <v>6</v>
      </c>
    </row>
    <row r="34" spans="1:2" x14ac:dyDescent="0.25">
      <c r="A34" s="8" t="s">
        <v>418</v>
      </c>
      <c r="B34" s="3" t="s">
        <v>6</v>
      </c>
    </row>
    <row r="35" spans="1:2" x14ac:dyDescent="0.25">
      <c r="A35" s="2" t="s">
        <v>419</v>
      </c>
      <c r="B35" s="5">
        <v>25628</v>
      </c>
    </row>
    <row r="36" spans="1:2" x14ac:dyDescent="0.25">
      <c r="A36" s="8" t="s">
        <v>420</v>
      </c>
      <c r="B36" s="3" t="s">
        <v>6</v>
      </c>
    </row>
    <row r="37" spans="1:2" ht="30" x14ac:dyDescent="0.25">
      <c r="A37" s="2" t="s">
        <v>111</v>
      </c>
      <c r="B37" s="7">
        <v>621232</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3</v>
      </c>
      <c r="B1" s="6" t="s">
        <v>2</v>
      </c>
      <c r="C1" s="6" t="s">
        <v>79</v>
      </c>
    </row>
    <row r="2" spans="1:3" ht="30" x14ac:dyDescent="0.25">
      <c r="A2" s="1" t="s">
        <v>26</v>
      </c>
      <c r="B2" s="6"/>
      <c r="C2" s="6"/>
    </row>
    <row r="3" spans="1:3" x14ac:dyDescent="0.25">
      <c r="A3" s="2" t="s">
        <v>124</v>
      </c>
      <c r="B3" s="7">
        <v>221602</v>
      </c>
      <c r="C3" s="7">
        <v>245122</v>
      </c>
    </row>
    <row r="4" spans="1:3" ht="30" x14ac:dyDescent="0.25">
      <c r="A4" s="2" t="s">
        <v>125</v>
      </c>
      <c r="B4" s="5">
        <v>1699441</v>
      </c>
      <c r="C4" s="5">
        <v>1522183</v>
      </c>
    </row>
    <row r="5" spans="1:3" x14ac:dyDescent="0.25">
      <c r="A5" s="2" t="s">
        <v>126</v>
      </c>
      <c r="B5" s="7">
        <v>438611</v>
      </c>
      <c r="C5" s="7">
        <v>304323</v>
      </c>
    </row>
    <row r="6" spans="1:3" x14ac:dyDescent="0.25">
      <c r="A6" s="2" t="s">
        <v>127</v>
      </c>
      <c r="B6" s="9">
        <v>1E-3</v>
      </c>
      <c r="C6" s="9">
        <v>1E-3</v>
      </c>
    </row>
    <row r="7" spans="1:3" x14ac:dyDescent="0.25">
      <c r="A7" s="2" t="s">
        <v>128</v>
      </c>
      <c r="B7" s="5">
        <v>5000000</v>
      </c>
      <c r="C7" s="5">
        <v>5000000</v>
      </c>
    </row>
    <row r="8" spans="1:3" x14ac:dyDescent="0.25">
      <c r="A8" s="2" t="s">
        <v>129</v>
      </c>
      <c r="B8" s="3" t="s">
        <v>110</v>
      </c>
      <c r="C8" s="3" t="s">
        <v>110</v>
      </c>
    </row>
    <row r="9" spans="1:3" x14ac:dyDescent="0.25">
      <c r="A9" s="2" t="s">
        <v>130</v>
      </c>
      <c r="B9" s="9">
        <v>1E-3</v>
      </c>
      <c r="C9" s="9">
        <v>1E-3</v>
      </c>
    </row>
    <row r="10" spans="1:3" x14ac:dyDescent="0.25">
      <c r="A10" s="2" t="s">
        <v>131</v>
      </c>
      <c r="B10" s="5">
        <v>450000000</v>
      </c>
      <c r="C10" s="5">
        <v>450000000</v>
      </c>
    </row>
    <row r="11" spans="1:3" x14ac:dyDescent="0.25">
      <c r="A11" s="2" t="s">
        <v>132</v>
      </c>
      <c r="B11" s="5">
        <v>212671800</v>
      </c>
      <c r="C11" s="5">
        <v>269724566</v>
      </c>
    </row>
    <row r="12" spans="1:3" x14ac:dyDescent="0.25">
      <c r="A12" s="2" t="s">
        <v>133</v>
      </c>
      <c r="B12" s="5">
        <v>212671800</v>
      </c>
      <c r="C12" s="5">
        <v>210997150</v>
      </c>
    </row>
    <row r="13" spans="1:3" x14ac:dyDescent="0.25">
      <c r="A13" s="2" t="s">
        <v>134</v>
      </c>
      <c r="B13" s="3" t="s">
        <v>6</v>
      </c>
      <c r="C13" s="5">
        <v>5872741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8</v>
      </c>
      <c r="B1" s="6" t="s">
        <v>2</v>
      </c>
      <c r="C1" s="6" t="s">
        <v>79</v>
      </c>
    </row>
    <row r="2" spans="1:3" ht="30" x14ac:dyDescent="0.25">
      <c r="A2" s="1" t="s">
        <v>66</v>
      </c>
      <c r="B2" s="6"/>
      <c r="C2" s="6"/>
    </row>
    <row r="3" spans="1:3" ht="45" x14ac:dyDescent="0.25">
      <c r="A3" s="8" t="s">
        <v>989</v>
      </c>
      <c r="B3" s="3" t="s">
        <v>6</v>
      </c>
      <c r="C3" s="3" t="s">
        <v>6</v>
      </c>
    </row>
    <row r="4" spans="1:3" x14ac:dyDescent="0.25">
      <c r="A4" s="2" t="s">
        <v>990</v>
      </c>
      <c r="B4" s="7">
        <v>8459843</v>
      </c>
      <c r="C4" s="7">
        <v>8575870</v>
      </c>
    </row>
    <row r="5" spans="1:3" x14ac:dyDescent="0.25">
      <c r="A5" s="2" t="s">
        <v>991</v>
      </c>
      <c r="B5" s="3" t="s">
        <v>6</v>
      </c>
      <c r="C5" s="3" t="s">
        <v>6</v>
      </c>
    </row>
    <row r="6" spans="1:3" ht="45" x14ac:dyDescent="0.25">
      <c r="A6" s="8" t="s">
        <v>989</v>
      </c>
      <c r="B6" s="3" t="s">
        <v>6</v>
      </c>
      <c r="C6" s="3" t="s">
        <v>6</v>
      </c>
    </row>
    <row r="7" spans="1:3" x14ac:dyDescent="0.25">
      <c r="A7" s="2" t="s">
        <v>990</v>
      </c>
      <c r="B7" s="5">
        <v>5445236</v>
      </c>
      <c r="C7" s="3" t="s">
        <v>6</v>
      </c>
    </row>
    <row r="8" spans="1:3" x14ac:dyDescent="0.25">
      <c r="A8" s="2" t="s">
        <v>992</v>
      </c>
      <c r="B8" s="5">
        <v>5478476</v>
      </c>
      <c r="C8" s="3" t="s">
        <v>6</v>
      </c>
    </row>
    <row r="9" spans="1:3" x14ac:dyDescent="0.25">
      <c r="A9" s="2" t="s">
        <v>993</v>
      </c>
      <c r="B9" s="3" t="s">
        <v>6</v>
      </c>
      <c r="C9" s="3" t="s">
        <v>6</v>
      </c>
    </row>
    <row r="10" spans="1:3" ht="45" x14ac:dyDescent="0.25">
      <c r="A10" s="8" t="s">
        <v>989</v>
      </c>
      <c r="B10" s="3" t="s">
        <v>6</v>
      </c>
      <c r="C10" s="3" t="s">
        <v>6</v>
      </c>
    </row>
    <row r="11" spans="1:3" x14ac:dyDescent="0.25">
      <c r="A11" s="2" t="s">
        <v>990</v>
      </c>
      <c r="B11" s="5">
        <v>2800000</v>
      </c>
      <c r="C11" s="3" t="s">
        <v>6</v>
      </c>
    </row>
    <row r="12" spans="1:3" x14ac:dyDescent="0.25">
      <c r="A12" s="2" t="s">
        <v>992</v>
      </c>
      <c r="B12" s="7">
        <v>2863375</v>
      </c>
      <c r="C12" s="3" t="s">
        <v>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45" x14ac:dyDescent="0.25">
      <c r="A1" s="1" t="s">
        <v>994</v>
      </c>
      <c r="B1" s="1" t="s">
        <v>1</v>
      </c>
    </row>
    <row r="2" spans="1:2" ht="30" x14ac:dyDescent="0.25">
      <c r="A2" s="1" t="s">
        <v>66</v>
      </c>
      <c r="B2" s="1" t="s">
        <v>2</v>
      </c>
    </row>
    <row r="3" spans="1:2" ht="30" x14ac:dyDescent="0.25">
      <c r="A3" s="8" t="s">
        <v>995</v>
      </c>
      <c r="B3" s="3" t="s">
        <v>6</v>
      </c>
    </row>
    <row r="4" spans="1:2" ht="45" x14ac:dyDescent="0.25">
      <c r="A4" s="2" t="s">
        <v>996</v>
      </c>
      <c r="B4" s="7">
        <v>2000</v>
      </c>
    </row>
    <row r="5" spans="1:2" ht="60" x14ac:dyDescent="0.25">
      <c r="A5" s="2" t="s">
        <v>997</v>
      </c>
      <c r="B5" s="3" t="s">
        <v>998</v>
      </c>
    </row>
    <row r="6" spans="1:2" x14ac:dyDescent="0.25">
      <c r="A6" s="2" t="s">
        <v>999</v>
      </c>
      <c r="B6" s="3" t="s">
        <v>6</v>
      </c>
    </row>
    <row r="7" spans="1:2" ht="30" x14ac:dyDescent="0.25">
      <c r="A7" s="8" t="s">
        <v>995</v>
      </c>
      <c r="B7" s="3" t="s">
        <v>6</v>
      </c>
    </row>
    <row r="8" spans="1:2" ht="30" x14ac:dyDescent="0.25">
      <c r="A8" s="2" t="s">
        <v>1000</v>
      </c>
      <c r="B8" s="3" t="s">
        <v>1001</v>
      </c>
    </row>
    <row r="9" spans="1:2" x14ac:dyDescent="0.25">
      <c r="A9" s="2" t="s">
        <v>925</v>
      </c>
      <c r="B9" s="3" t="s">
        <v>6</v>
      </c>
    </row>
    <row r="10" spans="1:2" ht="30" x14ac:dyDescent="0.25">
      <c r="A10" s="8" t="s">
        <v>995</v>
      </c>
      <c r="B10" s="3" t="s">
        <v>6</v>
      </c>
    </row>
    <row r="11" spans="1:2" ht="30" x14ac:dyDescent="0.25">
      <c r="A11" s="2" t="s">
        <v>1000</v>
      </c>
      <c r="B11" s="3" t="s">
        <v>100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003</v>
      </c>
      <c r="B1" s="1" t="s">
        <v>1</v>
      </c>
      <c r="C1" s="1"/>
    </row>
    <row r="2" spans="1:3" ht="30" x14ac:dyDescent="0.25">
      <c r="A2" s="1" t="s">
        <v>66</v>
      </c>
      <c r="B2" s="1" t="s">
        <v>2</v>
      </c>
      <c r="C2" s="1" t="s">
        <v>79</v>
      </c>
    </row>
    <row r="3" spans="1:3" x14ac:dyDescent="0.25">
      <c r="A3" s="8" t="s">
        <v>1004</v>
      </c>
      <c r="B3" s="3" t="s">
        <v>6</v>
      </c>
      <c r="C3" s="3" t="s">
        <v>6</v>
      </c>
    </row>
    <row r="4" spans="1:3" ht="45" x14ac:dyDescent="0.25">
      <c r="A4" s="2" t="s">
        <v>1005</v>
      </c>
      <c r="B4" s="7">
        <v>34947</v>
      </c>
      <c r="C4" s="3" t="s">
        <v>6</v>
      </c>
    </row>
    <row r="5" spans="1:3" ht="30" x14ac:dyDescent="0.25">
      <c r="A5" s="2" t="s">
        <v>1006</v>
      </c>
      <c r="B5" s="5">
        <v>-6395</v>
      </c>
      <c r="C5" s="3" t="s">
        <v>6</v>
      </c>
    </row>
    <row r="6" spans="1:3" x14ac:dyDescent="0.25">
      <c r="A6" s="2" t="s">
        <v>1007</v>
      </c>
      <c r="B6" s="5">
        <v>61151</v>
      </c>
      <c r="C6" s="5">
        <v>67546</v>
      </c>
    </row>
    <row r="7" spans="1:3" ht="45" x14ac:dyDescent="0.25">
      <c r="A7" s="2" t="s">
        <v>1008</v>
      </c>
      <c r="B7" s="5">
        <v>10722</v>
      </c>
      <c r="C7" s="5">
        <v>12073</v>
      </c>
    </row>
    <row r="8" spans="1:3" ht="30" x14ac:dyDescent="0.25">
      <c r="A8" s="2" t="s">
        <v>1009</v>
      </c>
      <c r="B8" s="5">
        <v>26204</v>
      </c>
      <c r="C8" s="3" t="s">
        <v>6</v>
      </c>
    </row>
    <row r="9" spans="1:3" x14ac:dyDescent="0.25">
      <c r="A9" s="2" t="s">
        <v>262</v>
      </c>
      <c r="B9" s="3" t="s">
        <v>6</v>
      </c>
      <c r="C9" s="3" t="s">
        <v>6</v>
      </c>
    </row>
    <row r="10" spans="1:3" x14ac:dyDescent="0.25">
      <c r="A10" s="8" t="s">
        <v>1004</v>
      </c>
      <c r="B10" s="3" t="s">
        <v>6</v>
      </c>
      <c r="C10" s="3" t="s">
        <v>6</v>
      </c>
    </row>
    <row r="11" spans="1:3" ht="30" x14ac:dyDescent="0.25">
      <c r="A11" s="2" t="s">
        <v>1010</v>
      </c>
      <c r="B11" s="7">
        <v>-7721</v>
      </c>
      <c r="C11" s="3" t="s">
        <v>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15.42578125" bestFit="1" customWidth="1"/>
    <col min="3" max="3" width="23.140625" bestFit="1" customWidth="1"/>
    <col min="4" max="4" width="24.5703125" bestFit="1" customWidth="1"/>
    <col min="5" max="7" width="20.42578125" bestFit="1" customWidth="1"/>
    <col min="8" max="9" width="16.28515625" bestFit="1" customWidth="1"/>
    <col min="10" max="10" width="19.140625" bestFit="1" customWidth="1"/>
    <col min="11" max="11" width="33.5703125" bestFit="1" customWidth="1"/>
    <col min="12" max="12" width="12.28515625" bestFit="1" customWidth="1"/>
    <col min="13" max="15" width="24.5703125" bestFit="1" customWidth="1"/>
  </cols>
  <sheetData>
    <row r="1" spans="1:15" ht="15" customHeight="1" x14ac:dyDescent="0.25">
      <c r="A1" s="1" t="s">
        <v>1011</v>
      </c>
      <c r="B1" s="1" t="s">
        <v>1</v>
      </c>
      <c r="C1" s="6"/>
      <c r="D1" s="6"/>
      <c r="E1" s="1" t="s">
        <v>1012</v>
      </c>
      <c r="F1" s="1" t="s">
        <v>1</v>
      </c>
      <c r="G1" s="1" t="s">
        <v>1012</v>
      </c>
      <c r="H1" s="1"/>
      <c r="I1" s="6" t="s">
        <v>1</v>
      </c>
      <c r="J1" s="6"/>
      <c r="K1" s="6"/>
      <c r="L1" s="6"/>
      <c r="M1" s="6"/>
      <c r="N1" s="1" t="s">
        <v>1012</v>
      </c>
      <c r="O1" s="1" t="s">
        <v>921</v>
      </c>
    </row>
    <row r="2" spans="1:15" ht="30" x14ac:dyDescent="0.25">
      <c r="A2" s="1" t="s">
        <v>66</v>
      </c>
      <c r="B2" s="6" t="s">
        <v>2</v>
      </c>
      <c r="C2" s="1" t="s">
        <v>2</v>
      </c>
      <c r="D2" s="1" t="s">
        <v>2</v>
      </c>
      <c r="E2" s="1" t="s">
        <v>79</v>
      </c>
      <c r="F2" s="1" t="s">
        <v>2</v>
      </c>
      <c r="G2" s="1" t="s">
        <v>79</v>
      </c>
      <c r="H2" s="1" t="s">
        <v>2</v>
      </c>
      <c r="I2" s="1" t="s">
        <v>2</v>
      </c>
      <c r="J2" s="1" t="s">
        <v>2</v>
      </c>
      <c r="K2" s="1" t="s">
        <v>2</v>
      </c>
      <c r="L2" s="1" t="s">
        <v>2</v>
      </c>
      <c r="M2" s="1" t="s">
        <v>2</v>
      </c>
      <c r="N2" s="1" t="s">
        <v>1018</v>
      </c>
      <c r="O2" s="1" t="s">
        <v>924</v>
      </c>
    </row>
    <row r="3" spans="1:15" x14ac:dyDescent="0.25">
      <c r="A3" s="1"/>
      <c r="B3" s="6"/>
      <c r="C3" s="1" t="s">
        <v>1013</v>
      </c>
      <c r="D3" s="1" t="s">
        <v>106</v>
      </c>
      <c r="E3" s="1" t="s">
        <v>858</v>
      </c>
      <c r="F3" s="1" t="s">
        <v>858</v>
      </c>
      <c r="G3" s="1" t="s">
        <v>858</v>
      </c>
      <c r="H3" s="1" t="s">
        <v>1014</v>
      </c>
      <c r="I3" s="1" t="s">
        <v>1014</v>
      </c>
      <c r="J3" s="1" t="s">
        <v>1014</v>
      </c>
      <c r="K3" s="1" t="s">
        <v>499</v>
      </c>
      <c r="L3" s="1" t="s">
        <v>612</v>
      </c>
      <c r="M3" s="1" t="s">
        <v>856</v>
      </c>
      <c r="N3" s="1" t="s">
        <v>909</v>
      </c>
      <c r="O3" s="1" t="s">
        <v>909</v>
      </c>
    </row>
    <row r="4" spans="1:15" x14ac:dyDescent="0.25">
      <c r="A4" s="1"/>
      <c r="B4" s="6"/>
      <c r="C4" s="1"/>
      <c r="D4" s="1"/>
      <c r="E4" s="1"/>
      <c r="F4" s="1"/>
      <c r="G4" s="1" t="s">
        <v>999</v>
      </c>
      <c r="H4" s="1"/>
      <c r="I4" s="1" t="s">
        <v>1015</v>
      </c>
      <c r="J4" s="1" t="s">
        <v>1016</v>
      </c>
      <c r="K4" s="1" t="s">
        <v>1017</v>
      </c>
      <c r="L4" s="1" t="s">
        <v>1017</v>
      </c>
      <c r="M4" s="1"/>
      <c r="N4" s="1"/>
      <c r="O4" s="1"/>
    </row>
    <row r="5" spans="1:15" x14ac:dyDescent="0.25">
      <c r="A5" s="8" t="s">
        <v>1019</v>
      </c>
      <c r="B5" s="3" t="s">
        <v>6</v>
      </c>
      <c r="C5" s="3" t="s">
        <v>6</v>
      </c>
      <c r="D5" s="3" t="s">
        <v>6</v>
      </c>
      <c r="E5" s="3" t="s">
        <v>6</v>
      </c>
      <c r="F5" s="3" t="s">
        <v>6</v>
      </c>
      <c r="G5" s="3" t="s">
        <v>6</v>
      </c>
      <c r="H5" s="3" t="s">
        <v>6</v>
      </c>
      <c r="I5" s="3" t="s">
        <v>6</v>
      </c>
      <c r="J5" s="3" t="s">
        <v>6</v>
      </c>
      <c r="K5" s="3" t="s">
        <v>6</v>
      </c>
      <c r="L5" s="3" t="s">
        <v>6</v>
      </c>
      <c r="M5" s="3" t="s">
        <v>6</v>
      </c>
      <c r="N5" s="3" t="s">
        <v>6</v>
      </c>
      <c r="O5" s="3" t="s">
        <v>6</v>
      </c>
    </row>
    <row r="6" spans="1:15" x14ac:dyDescent="0.25">
      <c r="A6" s="2" t="s">
        <v>1020</v>
      </c>
      <c r="B6" s="3" t="s">
        <v>6</v>
      </c>
      <c r="C6" s="3" t="s">
        <v>6</v>
      </c>
      <c r="D6" s="3" t="s">
        <v>6</v>
      </c>
      <c r="E6" s="3" t="s">
        <v>6</v>
      </c>
      <c r="F6" s="3" t="s">
        <v>6</v>
      </c>
      <c r="G6" s="3" t="s">
        <v>6</v>
      </c>
      <c r="H6" s="3" t="s">
        <v>6</v>
      </c>
      <c r="I6" s="3" t="s">
        <v>6</v>
      </c>
      <c r="J6" s="3" t="s">
        <v>6</v>
      </c>
      <c r="K6" s="3">
        <v>21</v>
      </c>
      <c r="L6" s="3">
        <v>26</v>
      </c>
      <c r="M6" s="3" t="s">
        <v>6</v>
      </c>
      <c r="N6" s="3" t="s">
        <v>6</v>
      </c>
      <c r="O6" s="3" t="s">
        <v>6</v>
      </c>
    </row>
    <row r="7" spans="1:15" x14ac:dyDescent="0.25">
      <c r="A7" s="2" t="s">
        <v>1021</v>
      </c>
      <c r="B7" s="7">
        <v>234802</v>
      </c>
      <c r="C7" s="3" t="s">
        <v>6</v>
      </c>
      <c r="D7" s="3" t="s">
        <v>6</v>
      </c>
      <c r="E7" s="3" t="s">
        <v>6</v>
      </c>
      <c r="F7" s="3" t="s">
        <v>6</v>
      </c>
      <c r="G7" s="3" t="s">
        <v>6</v>
      </c>
      <c r="H7" s="3" t="s">
        <v>6</v>
      </c>
      <c r="I7" s="3" t="s">
        <v>6</v>
      </c>
      <c r="J7" s="3" t="s">
        <v>6</v>
      </c>
      <c r="K7" s="3" t="s">
        <v>6</v>
      </c>
      <c r="L7" s="3" t="s">
        <v>6</v>
      </c>
      <c r="M7" s="3" t="s">
        <v>6</v>
      </c>
      <c r="N7" s="3" t="s">
        <v>6</v>
      </c>
      <c r="O7" s="3" t="s">
        <v>6</v>
      </c>
    </row>
    <row r="8" spans="1:15" x14ac:dyDescent="0.25">
      <c r="A8" s="2" t="s">
        <v>1022</v>
      </c>
      <c r="B8" s="5">
        <v>11795</v>
      </c>
      <c r="C8" s="3" t="s">
        <v>6</v>
      </c>
      <c r="D8" s="3" t="s">
        <v>6</v>
      </c>
      <c r="E8" s="3" t="s">
        <v>6</v>
      </c>
      <c r="F8" s="3" t="s">
        <v>6</v>
      </c>
      <c r="G8" s="3" t="s">
        <v>6</v>
      </c>
      <c r="H8" s="3" t="s">
        <v>6</v>
      </c>
      <c r="I8" s="3" t="s">
        <v>6</v>
      </c>
      <c r="J8" s="3" t="s">
        <v>6</v>
      </c>
      <c r="K8" s="3" t="s">
        <v>6</v>
      </c>
      <c r="L8" s="3" t="s">
        <v>6</v>
      </c>
      <c r="M8" s="3" t="s">
        <v>6</v>
      </c>
      <c r="N8" s="3" t="s">
        <v>6</v>
      </c>
      <c r="O8" s="3" t="s">
        <v>6</v>
      </c>
    </row>
    <row r="9" spans="1:15" ht="30" x14ac:dyDescent="0.25">
      <c r="A9" s="2" t="s">
        <v>1023</v>
      </c>
      <c r="B9" s="3" t="s">
        <v>6</v>
      </c>
      <c r="C9" s="3" t="s">
        <v>6</v>
      </c>
      <c r="D9" s="3" t="s">
        <v>6</v>
      </c>
      <c r="E9" s="3" t="s">
        <v>6</v>
      </c>
      <c r="F9" s="3" t="s">
        <v>6</v>
      </c>
      <c r="G9" s="3" t="s">
        <v>6</v>
      </c>
      <c r="H9" s="3" t="s">
        <v>6</v>
      </c>
      <c r="I9" s="3" t="s">
        <v>6</v>
      </c>
      <c r="J9" s="3" t="s">
        <v>6</v>
      </c>
      <c r="K9" s="3" t="s">
        <v>6</v>
      </c>
      <c r="L9" s="3" t="s">
        <v>6</v>
      </c>
      <c r="M9" s="5">
        <v>153892</v>
      </c>
      <c r="N9" s="3" t="s">
        <v>6</v>
      </c>
      <c r="O9" s="3" t="s">
        <v>6</v>
      </c>
    </row>
    <row r="10" spans="1:15" ht="45" x14ac:dyDescent="0.25">
      <c r="A10" s="2" t="s">
        <v>1024</v>
      </c>
      <c r="B10" s="3" t="s">
        <v>6</v>
      </c>
      <c r="C10" s="3" t="s">
        <v>6</v>
      </c>
      <c r="D10" s="3" t="s">
        <v>6</v>
      </c>
      <c r="E10" s="3" t="s">
        <v>6</v>
      </c>
      <c r="F10" s="3" t="s">
        <v>6</v>
      </c>
      <c r="G10" s="3" t="s">
        <v>6</v>
      </c>
      <c r="H10" s="3" t="s">
        <v>6</v>
      </c>
      <c r="I10" s="3" t="s">
        <v>6</v>
      </c>
      <c r="J10" s="3" t="s">
        <v>6</v>
      </c>
      <c r="K10" s="3" t="s">
        <v>6</v>
      </c>
      <c r="L10" s="3" t="s">
        <v>6</v>
      </c>
      <c r="M10" s="3" t="s">
        <v>1025</v>
      </c>
      <c r="N10" s="3" t="s">
        <v>6</v>
      </c>
      <c r="O10" s="3" t="s">
        <v>6</v>
      </c>
    </row>
    <row r="11" spans="1:15" ht="30" x14ac:dyDescent="0.25">
      <c r="A11" s="2" t="s">
        <v>1026</v>
      </c>
      <c r="B11" s="3" t="s">
        <v>6</v>
      </c>
      <c r="C11" s="3" t="s">
        <v>6</v>
      </c>
      <c r="D11" s="3" t="s">
        <v>6</v>
      </c>
      <c r="E11" s="5">
        <v>70000</v>
      </c>
      <c r="F11" s="3" t="s">
        <v>6</v>
      </c>
      <c r="G11" s="3" t="s">
        <v>6</v>
      </c>
      <c r="H11" s="3" t="s">
        <v>6</v>
      </c>
      <c r="I11" s="3" t="s">
        <v>6</v>
      </c>
      <c r="J11" s="3" t="s">
        <v>6</v>
      </c>
      <c r="K11" s="3" t="s">
        <v>6</v>
      </c>
      <c r="L11" s="3" t="s">
        <v>6</v>
      </c>
      <c r="M11" s="3" t="s">
        <v>6</v>
      </c>
      <c r="N11" s="3" t="s">
        <v>6</v>
      </c>
      <c r="O11" s="3" t="s">
        <v>6</v>
      </c>
    </row>
    <row r="12" spans="1:15" ht="45" x14ac:dyDescent="0.25">
      <c r="A12" s="2" t="s">
        <v>1027</v>
      </c>
      <c r="B12" s="3" t="s">
        <v>6</v>
      </c>
      <c r="C12" s="3" t="s">
        <v>6</v>
      </c>
      <c r="D12" s="3" t="s">
        <v>6</v>
      </c>
      <c r="E12" s="3" t="s">
        <v>6</v>
      </c>
      <c r="F12" s="3" t="s">
        <v>6</v>
      </c>
      <c r="G12" s="5">
        <v>20000</v>
      </c>
      <c r="H12" s="3" t="s">
        <v>6</v>
      </c>
      <c r="I12" s="3" t="s">
        <v>6</v>
      </c>
      <c r="J12" s="3" t="s">
        <v>6</v>
      </c>
      <c r="K12" s="3" t="s">
        <v>6</v>
      </c>
      <c r="L12" s="3" t="s">
        <v>6</v>
      </c>
      <c r="M12" s="3" t="s">
        <v>6</v>
      </c>
      <c r="N12" s="3" t="s">
        <v>6</v>
      </c>
      <c r="O12" s="3" t="s">
        <v>6</v>
      </c>
    </row>
    <row r="13" spans="1:15" ht="30" x14ac:dyDescent="0.25">
      <c r="A13" s="2" t="s">
        <v>1028</v>
      </c>
      <c r="B13" s="3" t="s">
        <v>6</v>
      </c>
      <c r="C13" s="3" t="s">
        <v>6</v>
      </c>
      <c r="D13" s="3" t="s">
        <v>6</v>
      </c>
      <c r="E13" s="3" t="s">
        <v>1029</v>
      </c>
      <c r="F13" s="3" t="s">
        <v>6</v>
      </c>
      <c r="G13" s="3" t="s">
        <v>6</v>
      </c>
      <c r="H13" s="3" t="s">
        <v>6</v>
      </c>
      <c r="I13" s="3" t="s">
        <v>6</v>
      </c>
      <c r="J13" s="3" t="s">
        <v>6</v>
      </c>
      <c r="K13" s="3" t="s">
        <v>6</v>
      </c>
      <c r="L13" s="3" t="s">
        <v>6</v>
      </c>
      <c r="M13" s="3" t="s">
        <v>6</v>
      </c>
      <c r="N13" s="3" t="s">
        <v>6</v>
      </c>
      <c r="O13" s="3" t="s">
        <v>6</v>
      </c>
    </row>
    <row r="14" spans="1:15" x14ac:dyDescent="0.25">
      <c r="A14" s="2" t="s">
        <v>1030</v>
      </c>
      <c r="B14" s="3" t="s">
        <v>6</v>
      </c>
      <c r="C14" s="3" t="s">
        <v>6</v>
      </c>
      <c r="D14" s="3" t="s">
        <v>6</v>
      </c>
      <c r="E14" s="3" t="s">
        <v>6</v>
      </c>
      <c r="F14" s="3">
        <v>0</v>
      </c>
      <c r="G14" s="3" t="s">
        <v>6</v>
      </c>
      <c r="H14" s="3" t="s">
        <v>6</v>
      </c>
      <c r="I14" s="3" t="s">
        <v>6</v>
      </c>
      <c r="J14" s="3" t="s">
        <v>6</v>
      </c>
      <c r="K14" s="3" t="s">
        <v>6</v>
      </c>
      <c r="L14" s="3" t="s">
        <v>6</v>
      </c>
      <c r="M14" s="3" t="s">
        <v>6</v>
      </c>
      <c r="N14" s="3" t="s">
        <v>6</v>
      </c>
      <c r="O14" s="3" t="s">
        <v>6</v>
      </c>
    </row>
    <row r="15" spans="1:15" ht="30" x14ac:dyDescent="0.25">
      <c r="A15" s="2" t="s">
        <v>1031</v>
      </c>
      <c r="B15" s="5">
        <v>13375</v>
      </c>
      <c r="C15" s="3" t="s">
        <v>6</v>
      </c>
      <c r="D15" s="3" t="s">
        <v>6</v>
      </c>
      <c r="E15" s="3" t="s">
        <v>6</v>
      </c>
      <c r="F15" s="5">
        <v>13375</v>
      </c>
      <c r="G15" s="3" t="s">
        <v>6</v>
      </c>
      <c r="H15" s="3" t="s">
        <v>6</v>
      </c>
      <c r="I15" s="3" t="s">
        <v>6</v>
      </c>
      <c r="J15" s="3" t="s">
        <v>6</v>
      </c>
      <c r="K15" s="3" t="s">
        <v>6</v>
      </c>
      <c r="L15" s="3" t="s">
        <v>6</v>
      </c>
      <c r="M15" s="3" t="s">
        <v>6</v>
      </c>
      <c r="N15" s="3" t="s">
        <v>6</v>
      </c>
      <c r="O15" s="3" t="s">
        <v>6</v>
      </c>
    </row>
    <row r="16" spans="1:15" x14ac:dyDescent="0.25">
      <c r="A16" s="2" t="s">
        <v>1032</v>
      </c>
      <c r="B16" s="3" t="s">
        <v>6</v>
      </c>
      <c r="C16" s="3" t="s">
        <v>6</v>
      </c>
      <c r="D16" s="3" t="s">
        <v>6</v>
      </c>
      <c r="E16" s="3" t="s">
        <v>6</v>
      </c>
      <c r="F16" s="3" t="s">
        <v>6</v>
      </c>
      <c r="G16" s="3" t="s">
        <v>6</v>
      </c>
      <c r="H16" s="3" t="s">
        <v>6</v>
      </c>
      <c r="I16" s="3" t="s">
        <v>6</v>
      </c>
      <c r="J16" s="3" t="s">
        <v>6</v>
      </c>
      <c r="K16" s="3" t="s">
        <v>6</v>
      </c>
      <c r="L16" s="3" t="s">
        <v>6</v>
      </c>
      <c r="M16" s="3" t="s">
        <v>6</v>
      </c>
      <c r="N16" s="5">
        <v>136954</v>
      </c>
      <c r="O16" s="5">
        <v>68750</v>
      </c>
    </row>
    <row r="17" spans="1:15" ht="30" x14ac:dyDescent="0.25">
      <c r="A17" s="2" t="s">
        <v>1033</v>
      </c>
      <c r="B17" s="3" t="s">
        <v>6</v>
      </c>
      <c r="C17" s="3" t="s">
        <v>6</v>
      </c>
      <c r="D17" s="3" t="s">
        <v>6</v>
      </c>
      <c r="E17" s="3" t="s">
        <v>6</v>
      </c>
      <c r="F17" s="3" t="s">
        <v>6</v>
      </c>
      <c r="G17" s="3" t="s">
        <v>6</v>
      </c>
      <c r="H17" s="5">
        <v>115500</v>
      </c>
      <c r="I17" s="3" t="s">
        <v>6</v>
      </c>
      <c r="J17" s="3" t="s">
        <v>6</v>
      </c>
      <c r="K17" s="3" t="s">
        <v>6</v>
      </c>
      <c r="L17" s="3" t="s">
        <v>6</v>
      </c>
      <c r="M17" s="3" t="s">
        <v>6</v>
      </c>
      <c r="N17" s="3" t="s">
        <v>6</v>
      </c>
      <c r="O17" s="3" t="s">
        <v>6</v>
      </c>
    </row>
    <row r="18" spans="1:15" x14ac:dyDescent="0.25">
      <c r="A18" s="2" t="s">
        <v>1034</v>
      </c>
      <c r="B18" s="3" t="s">
        <v>6</v>
      </c>
      <c r="C18" s="3" t="s">
        <v>6</v>
      </c>
      <c r="D18" s="3" t="s">
        <v>6</v>
      </c>
      <c r="E18" s="3" t="s">
        <v>6</v>
      </c>
      <c r="F18" s="3" t="s">
        <v>6</v>
      </c>
      <c r="G18" s="3" t="s">
        <v>6</v>
      </c>
      <c r="H18" s="3" t="s">
        <v>6</v>
      </c>
      <c r="I18" s="3" t="s">
        <v>1035</v>
      </c>
      <c r="J18" s="3" t="s">
        <v>1036</v>
      </c>
      <c r="K18" s="3" t="s">
        <v>6</v>
      </c>
      <c r="L18" s="3" t="s">
        <v>6</v>
      </c>
      <c r="M18" s="3" t="s">
        <v>6</v>
      </c>
      <c r="N18" s="3" t="s">
        <v>6</v>
      </c>
      <c r="O18" s="3" t="s">
        <v>6</v>
      </c>
    </row>
    <row r="19" spans="1:15" ht="30" x14ac:dyDescent="0.25">
      <c r="A19" s="2" t="s">
        <v>1037</v>
      </c>
      <c r="B19" s="3" t="s">
        <v>6</v>
      </c>
      <c r="C19" s="3" t="s">
        <v>6</v>
      </c>
      <c r="D19" s="3" t="s">
        <v>6</v>
      </c>
      <c r="E19" s="3" t="s">
        <v>6</v>
      </c>
      <c r="F19" s="3" t="s">
        <v>6</v>
      </c>
      <c r="G19" s="3" t="s">
        <v>6</v>
      </c>
      <c r="H19" s="5">
        <v>25628</v>
      </c>
      <c r="I19" s="3" t="s">
        <v>6</v>
      </c>
      <c r="J19" s="3" t="s">
        <v>6</v>
      </c>
      <c r="K19" s="3" t="s">
        <v>6</v>
      </c>
      <c r="L19" s="3" t="s">
        <v>6</v>
      </c>
      <c r="M19" s="3" t="s">
        <v>6</v>
      </c>
      <c r="N19" s="3" t="s">
        <v>6</v>
      </c>
      <c r="O19" s="3" t="s">
        <v>6</v>
      </c>
    </row>
    <row r="20" spans="1:15" x14ac:dyDescent="0.25">
      <c r="A20" s="2" t="s">
        <v>419</v>
      </c>
      <c r="B20" s="7">
        <v>25628</v>
      </c>
      <c r="C20" s="7">
        <v>5878</v>
      </c>
      <c r="D20" s="7">
        <v>19750</v>
      </c>
      <c r="E20" s="3" t="s">
        <v>6</v>
      </c>
      <c r="F20" s="3" t="s">
        <v>6</v>
      </c>
      <c r="G20" s="3" t="s">
        <v>6</v>
      </c>
      <c r="H20" s="3" t="s">
        <v>6</v>
      </c>
      <c r="I20" s="3" t="s">
        <v>6</v>
      </c>
      <c r="J20" s="3" t="s">
        <v>6</v>
      </c>
      <c r="K20" s="3" t="s">
        <v>6</v>
      </c>
      <c r="L20" s="3" t="s">
        <v>6</v>
      </c>
      <c r="M20" s="3" t="s">
        <v>6</v>
      </c>
      <c r="N20" s="3" t="s">
        <v>6</v>
      </c>
      <c r="O20" s="3" t="s">
        <v>6</v>
      </c>
    </row>
  </sheetData>
  <mergeCells count="3">
    <mergeCell ref="C1:D1"/>
    <mergeCell ref="I1:M1"/>
    <mergeCell ref="B2:B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38</v>
      </c>
      <c r="B1" s="6" t="s">
        <v>2</v>
      </c>
      <c r="C1" s="6" t="s">
        <v>79</v>
      </c>
      <c r="D1" s="6" t="s">
        <v>1039</v>
      </c>
    </row>
    <row r="2" spans="1:4" ht="30" x14ac:dyDescent="0.25">
      <c r="A2" s="1" t="s">
        <v>66</v>
      </c>
      <c r="B2" s="6"/>
      <c r="C2" s="6"/>
      <c r="D2" s="6"/>
    </row>
    <row r="3" spans="1:4" x14ac:dyDescent="0.25">
      <c r="A3" s="8" t="s">
        <v>1019</v>
      </c>
      <c r="B3" s="3" t="s">
        <v>6</v>
      </c>
      <c r="C3" s="3" t="s">
        <v>6</v>
      </c>
      <c r="D3" s="3" t="s">
        <v>6</v>
      </c>
    </row>
    <row r="4" spans="1:4" x14ac:dyDescent="0.25">
      <c r="A4" s="2" t="s">
        <v>95</v>
      </c>
      <c r="B4" s="7">
        <v>9144242</v>
      </c>
      <c r="C4" s="7">
        <v>8952987</v>
      </c>
      <c r="D4" s="7">
        <v>4946976</v>
      </c>
    </row>
    <row r="5" spans="1:4" x14ac:dyDescent="0.25">
      <c r="A5" s="2" t="s">
        <v>856</v>
      </c>
      <c r="B5" s="3" t="s">
        <v>6</v>
      </c>
      <c r="C5" s="3" t="s">
        <v>6</v>
      </c>
      <c r="D5" s="3" t="s">
        <v>6</v>
      </c>
    </row>
    <row r="6" spans="1:4" x14ac:dyDescent="0.25">
      <c r="A6" s="8" t="s">
        <v>1019</v>
      </c>
      <c r="B6" s="3" t="s">
        <v>6</v>
      </c>
      <c r="C6" s="3" t="s">
        <v>6</v>
      </c>
      <c r="D6" s="3" t="s">
        <v>6</v>
      </c>
    </row>
    <row r="7" spans="1:4" ht="45" x14ac:dyDescent="0.25">
      <c r="A7" s="2" t="s">
        <v>444</v>
      </c>
      <c r="B7" s="5">
        <v>24590</v>
      </c>
      <c r="C7" s="3" t="s">
        <v>6</v>
      </c>
      <c r="D7" s="3" t="s">
        <v>6</v>
      </c>
    </row>
    <row r="8" spans="1:4" ht="30" x14ac:dyDescent="0.25">
      <c r="A8" s="2" t="s">
        <v>445</v>
      </c>
      <c r="B8" s="5">
        <v>50785</v>
      </c>
      <c r="C8" s="3" t="s">
        <v>6</v>
      </c>
      <c r="D8" s="3" t="s">
        <v>6</v>
      </c>
    </row>
    <row r="9" spans="1:4" x14ac:dyDescent="0.25">
      <c r="A9" s="2" t="s">
        <v>446</v>
      </c>
      <c r="B9" s="5">
        <v>22261</v>
      </c>
      <c r="C9" s="3" t="s">
        <v>6</v>
      </c>
      <c r="D9" s="3" t="s">
        <v>6</v>
      </c>
    </row>
    <row r="10" spans="1:4" x14ac:dyDescent="0.25">
      <c r="A10" s="2" t="s">
        <v>95</v>
      </c>
      <c r="B10" s="5">
        <v>192822</v>
      </c>
      <c r="C10" s="3" t="s">
        <v>6</v>
      </c>
      <c r="D10" s="3" t="s">
        <v>6</v>
      </c>
    </row>
    <row r="11" spans="1:4" x14ac:dyDescent="0.25">
      <c r="A11" s="2" t="s">
        <v>447</v>
      </c>
      <c r="B11" s="5">
        <v>-20512</v>
      </c>
      <c r="C11" s="3" t="s">
        <v>6</v>
      </c>
      <c r="D11" s="3" t="s">
        <v>6</v>
      </c>
    </row>
    <row r="12" spans="1:4" x14ac:dyDescent="0.25">
      <c r="A12" s="2" t="s">
        <v>449</v>
      </c>
      <c r="B12" s="5">
        <v>-23349</v>
      </c>
      <c r="C12" s="3" t="s">
        <v>6</v>
      </c>
      <c r="D12" s="3" t="s">
        <v>6</v>
      </c>
    </row>
    <row r="13" spans="1:4" x14ac:dyDescent="0.25">
      <c r="A13" s="2" t="s">
        <v>451</v>
      </c>
      <c r="B13" s="7">
        <v>246597</v>
      </c>
      <c r="C13" s="3" t="s">
        <v>6</v>
      </c>
      <c r="D13" s="3" t="s">
        <v>6</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4" width="12.28515625" bestFit="1" customWidth="1"/>
    <col min="5" max="8" width="24.5703125" bestFit="1" customWidth="1"/>
  </cols>
  <sheetData>
    <row r="1" spans="1:8" ht="30" x14ac:dyDescent="0.25">
      <c r="A1" s="1" t="s">
        <v>1040</v>
      </c>
      <c r="B1" s="6" t="s">
        <v>2</v>
      </c>
      <c r="C1" s="6" t="s">
        <v>79</v>
      </c>
      <c r="D1" s="6" t="s">
        <v>1039</v>
      </c>
      <c r="E1" s="1" t="s">
        <v>2</v>
      </c>
      <c r="F1" s="1" t="s">
        <v>79</v>
      </c>
      <c r="G1" s="1" t="s">
        <v>903</v>
      </c>
      <c r="H1" s="1" t="s">
        <v>903</v>
      </c>
    </row>
    <row r="2" spans="1:8" ht="30" x14ac:dyDescent="0.25">
      <c r="A2" s="1" t="s">
        <v>66</v>
      </c>
      <c r="B2" s="6"/>
      <c r="C2" s="6"/>
      <c r="D2" s="6"/>
      <c r="E2" s="1" t="s">
        <v>909</v>
      </c>
      <c r="F2" s="1" t="s">
        <v>909</v>
      </c>
      <c r="G2" s="1" t="s">
        <v>909</v>
      </c>
      <c r="H2" s="1" t="s">
        <v>909</v>
      </c>
    </row>
    <row r="3" spans="1:8" x14ac:dyDescent="0.25">
      <c r="A3" s="1"/>
      <c r="B3" s="6"/>
      <c r="C3" s="6"/>
      <c r="D3" s="6"/>
      <c r="E3" s="1"/>
      <c r="F3" s="1"/>
      <c r="G3" s="1"/>
      <c r="H3" s="1" t="s">
        <v>1041</v>
      </c>
    </row>
    <row r="4" spans="1:8" x14ac:dyDescent="0.25">
      <c r="A4" s="8" t="s">
        <v>1019</v>
      </c>
      <c r="B4" s="3" t="s">
        <v>6</v>
      </c>
      <c r="C4" s="3" t="s">
        <v>6</v>
      </c>
      <c r="D4" s="3" t="s">
        <v>6</v>
      </c>
      <c r="E4" s="3" t="s">
        <v>6</v>
      </c>
      <c r="F4" s="3" t="s">
        <v>6</v>
      </c>
      <c r="G4" s="3" t="s">
        <v>6</v>
      </c>
      <c r="H4" s="3" t="s">
        <v>6</v>
      </c>
    </row>
    <row r="5" spans="1:8" x14ac:dyDescent="0.25">
      <c r="A5" s="2" t="s">
        <v>144</v>
      </c>
      <c r="B5" s="3" t="s">
        <v>6</v>
      </c>
      <c r="C5" s="3" t="s">
        <v>6</v>
      </c>
      <c r="D5" s="3" t="s">
        <v>6</v>
      </c>
      <c r="E5" s="3" t="s">
        <v>6</v>
      </c>
      <c r="F5" s="3" t="s">
        <v>6</v>
      </c>
      <c r="G5" s="7">
        <v>3000</v>
      </c>
      <c r="H5" s="3" t="s">
        <v>6</v>
      </c>
    </row>
    <row r="6" spans="1:8" x14ac:dyDescent="0.25">
      <c r="A6" s="2" t="s">
        <v>101</v>
      </c>
      <c r="B6" s="3" t="s">
        <v>6</v>
      </c>
      <c r="C6" s="3" t="s">
        <v>6</v>
      </c>
      <c r="D6" s="3" t="s">
        <v>6</v>
      </c>
      <c r="E6" s="3" t="s">
        <v>6</v>
      </c>
      <c r="F6" s="3" t="s">
        <v>6</v>
      </c>
      <c r="G6" s="3" t="s">
        <v>6</v>
      </c>
      <c r="H6" s="5">
        <v>7000</v>
      </c>
    </row>
    <row r="7" spans="1:8" x14ac:dyDescent="0.25">
      <c r="A7" s="2" t="s">
        <v>99</v>
      </c>
      <c r="B7" s="3" t="s">
        <v>6</v>
      </c>
      <c r="C7" s="3" t="s">
        <v>6</v>
      </c>
      <c r="D7" s="3" t="s">
        <v>6</v>
      </c>
      <c r="E7" s="3" t="s">
        <v>6</v>
      </c>
      <c r="F7" s="3" t="s">
        <v>6</v>
      </c>
      <c r="G7" s="5">
        <v>-5251</v>
      </c>
      <c r="H7" s="3" t="s">
        <v>6</v>
      </c>
    </row>
    <row r="8" spans="1:8" x14ac:dyDescent="0.25">
      <c r="A8" s="2" t="s">
        <v>460</v>
      </c>
      <c r="B8" s="3" t="s">
        <v>6</v>
      </c>
      <c r="C8" s="3" t="s">
        <v>6</v>
      </c>
      <c r="D8" s="3" t="s">
        <v>6</v>
      </c>
      <c r="E8" s="3" t="s">
        <v>6</v>
      </c>
      <c r="F8" s="3" t="s">
        <v>6</v>
      </c>
      <c r="G8" s="5">
        <v>11123</v>
      </c>
      <c r="H8" s="3" t="s">
        <v>6</v>
      </c>
    </row>
    <row r="9" spans="1:8" x14ac:dyDescent="0.25">
      <c r="A9" s="2" t="s">
        <v>95</v>
      </c>
      <c r="B9" s="5">
        <v>-9144242</v>
      </c>
      <c r="C9" s="5">
        <v>-8952987</v>
      </c>
      <c r="D9" s="5">
        <v>-4946976</v>
      </c>
      <c r="E9" s="5">
        <v>-3523802</v>
      </c>
      <c r="F9" s="5">
        <v>-3506808</v>
      </c>
      <c r="G9" s="5">
        <v>-11982</v>
      </c>
      <c r="H9" s="3" t="s">
        <v>6</v>
      </c>
    </row>
    <row r="10" spans="1:8" x14ac:dyDescent="0.25">
      <c r="A10" s="2" t="s">
        <v>88</v>
      </c>
      <c r="B10" s="3" t="s">
        <v>6</v>
      </c>
      <c r="C10" s="3" t="s">
        <v>6</v>
      </c>
      <c r="D10" s="3" t="s">
        <v>6</v>
      </c>
      <c r="E10" s="3" t="s">
        <v>6</v>
      </c>
      <c r="F10" s="3" t="s">
        <v>6</v>
      </c>
      <c r="G10" s="7">
        <v>-3890</v>
      </c>
      <c r="H10" s="3" t="s">
        <v>6</v>
      </c>
    </row>
  </sheetData>
  <mergeCells count="3">
    <mergeCell ref="B1:B3"/>
    <mergeCell ref="C1:C3"/>
    <mergeCell ref="D1: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042</v>
      </c>
      <c r="B1" s="1" t="s">
        <v>27</v>
      </c>
      <c r="C1" s="6" t="s">
        <v>1</v>
      </c>
      <c r="D1" s="6"/>
    </row>
    <row r="2" spans="1:4" ht="30" x14ac:dyDescent="0.25">
      <c r="A2" s="1" t="s">
        <v>66</v>
      </c>
      <c r="B2" s="1" t="s">
        <v>28</v>
      </c>
      <c r="C2" s="1" t="s">
        <v>2</v>
      </c>
      <c r="D2" s="1" t="s">
        <v>28</v>
      </c>
    </row>
    <row r="3" spans="1:4" ht="60" x14ac:dyDescent="0.25">
      <c r="A3" s="8" t="s">
        <v>1043</v>
      </c>
      <c r="B3" s="3" t="s">
        <v>6</v>
      </c>
      <c r="C3" s="3" t="s">
        <v>6</v>
      </c>
      <c r="D3" s="3" t="s">
        <v>6</v>
      </c>
    </row>
    <row r="4" spans="1:4" ht="30" x14ac:dyDescent="0.25">
      <c r="A4" s="2" t="s">
        <v>1044</v>
      </c>
      <c r="B4" s="7">
        <v>-13</v>
      </c>
      <c r="C4" s="7">
        <v>-139</v>
      </c>
      <c r="D4" s="7">
        <v>238</v>
      </c>
    </row>
    <row r="5" spans="1:4" x14ac:dyDescent="0.25">
      <c r="A5" s="2" t="s">
        <v>858</v>
      </c>
      <c r="B5" s="3" t="s">
        <v>6</v>
      </c>
      <c r="C5" s="3" t="s">
        <v>6</v>
      </c>
      <c r="D5" s="3" t="s">
        <v>6</v>
      </c>
    </row>
    <row r="6" spans="1:4" ht="60" x14ac:dyDescent="0.25">
      <c r="A6" s="8" t="s">
        <v>1043</v>
      </c>
      <c r="B6" s="3" t="s">
        <v>6</v>
      </c>
      <c r="C6" s="3" t="s">
        <v>6</v>
      </c>
      <c r="D6" s="3" t="s">
        <v>6</v>
      </c>
    </row>
    <row r="7" spans="1:4" x14ac:dyDescent="0.25">
      <c r="A7" s="2" t="s">
        <v>1045</v>
      </c>
      <c r="B7" s="5">
        <v>17059</v>
      </c>
      <c r="C7" s="5">
        <v>6351</v>
      </c>
      <c r="D7" s="5">
        <v>50873</v>
      </c>
    </row>
    <row r="8" spans="1:4" x14ac:dyDescent="0.25">
      <c r="A8" s="2" t="s">
        <v>1046</v>
      </c>
      <c r="B8" s="3">
        <v>-26</v>
      </c>
      <c r="C8" s="3">
        <v>-223</v>
      </c>
      <c r="D8" s="3">
        <v>433</v>
      </c>
    </row>
    <row r="9" spans="1:4" x14ac:dyDescent="0.25">
      <c r="A9" s="2" t="s">
        <v>475</v>
      </c>
      <c r="B9" s="3">
        <v>-13</v>
      </c>
      <c r="C9" s="3">
        <v>-84</v>
      </c>
      <c r="D9" s="3">
        <v>195</v>
      </c>
    </row>
    <row r="10" spans="1:4" ht="30" x14ac:dyDescent="0.25">
      <c r="A10" s="2" t="s">
        <v>1044</v>
      </c>
      <c r="B10" s="7">
        <v>-13</v>
      </c>
      <c r="C10" s="7">
        <v>-139</v>
      </c>
      <c r="D10" s="7">
        <v>238</v>
      </c>
    </row>
  </sheetData>
  <mergeCells count="1">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47</v>
      </c>
      <c r="B1" s="6" t="s">
        <v>1048</v>
      </c>
    </row>
    <row r="2" spans="1:2" ht="30" x14ac:dyDescent="0.25">
      <c r="A2" s="1" t="s">
        <v>66</v>
      </c>
      <c r="B2" s="6"/>
    </row>
    <row r="3" spans="1:2" x14ac:dyDescent="0.25">
      <c r="A3" s="2" t="s">
        <v>858</v>
      </c>
      <c r="B3" s="3" t="s">
        <v>6</v>
      </c>
    </row>
    <row r="4" spans="1:2" ht="60" x14ac:dyDescent="0.25">
      <c r="A4" s="8" t="s">
        <v>1043</v>
      </c>
      <c r="B4" s="3" t="s">
        <v>6</v>
      </c>
    </row>
    <row r="5" spans="1:2" x14ac:dyDescent="0.25">
      <c r="A5" s="2" t="s">
        <v>481</v>
      </c>
      <c r="B5" s="7">
        <v>17039</v>
      </c>
    </row>
    <row r="6" spans="1:2" x14ac:dyDescent="0.25">
      <c r="A6" s="2" t="s">
        <v>482</v>
      </c>
      <c r="B6" s="5">
        <v>2963</v>
      </c>
    </row>
    <row r="7" spans="1:2" x14ac:dyDescent="0.25">
      <c r="A7" s="2" t="s">
        <v>483</v>
      </c>
      <c r="B7" s="3">
        <v>28</v>
      </c>
    </row>
    <row r="8" spans="1:2" x14ac:dyDescent="0.25">
      <c r="A8" s="2" t="s">
        <v>95</v>
      </c>
      <c r="B8" s="5">
        <v>31853</v>
      </c>
    </row>
    <row r="9" spans="1:2" x14ac:dyDescent="0.25">
      <c r="A9" s="2" t="s">
        <v>484</v>
      </c>
      <c r="B9" s="5">
        <v>-8998</v>
      </c>
    </row>
    <row r="10" spans="1:2" x14ac:dyDescent="0.25">
      <c r="A10" s="2" t="s">
        <v>486</v>
      </c>
      <c r="B10" s="7">
        <v>42885</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9</v>
      </c>
      <c r="B1" s="6" t="s">
        <v>27</v>
      </c>
      <c r="C1" s="6"/>
      <c r="D1" s="6" t="s">
        <v>1</v>
      </c>
      <c r="E1" s="6"/>
    </row>
    <row r="2" spans="1:5" ht="30" x14ac:dyDescent="0.25">
      <c r="A2" s="1" t="s">
        <v>66</v>
      </c>
      <c r="B2" s="1" t="s">
        <v>2</v>
      </c>
      <c r="C2" s="1" t="s">
        <v>28</v>
      </c>
      <c r="D2" s="1" t="s">
        <v>2</v>
      </c>
      <c r="E2" s="1" t="s">
        <v>28</v>
      </c>
    </row>
    <row r="3" spans="1:5" ht="30" x14ac:dyDescent="0.25">
      <c r="A3" s="8" t="s">
        <v>1050</v>
      </c>
      <c r="B3" s="3" t="s">
        <v>6</v>
      </c>
      <c r="C3" s="3" t="s">
        <v>6</v>
      </c>
      <c r="D3" s="3" t="s">
        <v>6</v>
      </c>
      <c r="E3" s="3" t="s">
        <v>6</v>
      </c>
    </row>
    <row r="4" spans="1:5" x14ac:dyDescent="0.25">
      <c r="A4" s="2" t="s">
        <v>1051</v>
      </c>
      <c r="B4" s="3" t="s">
        <v>6</v>
      </c>
      <c r="C4" s="3" t="s">
        <v>6</v>
      </c>
      <c r="D4" s="3">
        <v>2</v>
      </c>
      <c r="E4" s="3" t="s">
        <v>6</v>
      </c>
    </row>
    <row r="5" spans="1:5" x14ac:dyDescent="0.25">
      <c r="A5" s="2" t="s">
        <v>499</v>
      </c>
      <c r="B5" s="3" t="s">
        <v>6</v>
      </c>
      <c r="C5" s="3" t="s">
        <v>6</v>
      </c>
      <c r="D5" s="3" t="s">
        <v>6</v>
      </c>
      <c r="E5" s="3" t="s">
        <v>6</v>
      </c>
    </row>
    <row r="6" spans="1:5" ht="30" x14ac:dyDescent="0.25">
      <c r="A6" s="8" t="s">
        <v>1050</v>
      </c>
      <c r="B6" s="3" t="s">
        <v>6</v>
      </c>
      <c r="C6" s="3" t="s">
        <v>6</v>
      </c>
      <c r="D6" s="3" t="s">
        <v>6</v>
      </c>
      <c r="E6" s="3" t="s">
        <v>6</v>
      </c>
    </row>
    <row r="7" spans="1:5" ht="30" x14ac:dyDescent="0.25">
      <c r="A7" s="2" t="s">
        <v>1052</v>
      </c>
      <c r="B7" s="7">
        <v>89449</v>
      </c>
      <c r="C7" s="7">
        <v>78319</v>
      </c>
      <c r="D7" s="7">
        <v>262956</v>
      </c>
      <c r="E7" s="7">
        <v>227609</v>
      </c>
    </row>
    <row r="8" spans="1:5" ht="30" x14ac:dyDescent="0.25">
      <c r="A8" s="2" t="s">
        <v>1053</v>
      </c>
      <c r="B8" s="5">
        <v>128799</v>
      </c>
      <c r="C8" s="5">
        <v>124554</v>
      </c>
      <c r="D8" s="5">
        <v>359574</v>
      </c>
      <c r="E8" s="5">
        <v>362393</v>
      </c>
    </row>
    <row r="9" spans="1:5" x14ac:dyDescent="0.25">
      <c r="A9" s="2" t="s">
        <v>909</v>
      </c>
      <c r="B9" s="3" t="s">
        <v>6</v>
      </c>
      <c r="C9" s="3" t="s">
        <v>6</v>
      </c>
      <c r="D9" s="3" t="s">
        <v>6</v>
      </c>
      <c r="E9" s="3" t="s">
        <v>6</v>
      </c>
    </row>
    <row r="10" spans="1:5" ht="30" x14ac:dyDescent="0.25">
      <c r="A10" s="8" t="s">
        <v>1050</v>
      </c>
      <c r="B10" s="3" t="s">
        <v>6</v>
      </c>
      <c r="C10" s="3" t="s">
        <v>6</v>
      </c>
      <c r="D10" s="3" t="s">
        <v>6</v>
      </c>
      <c r="E10" s="3" t="s">
        <v>6</v>
      </c>
    </row>
    <row r="11" spans="1:5" ht="30" x14ac:dyDescent="0.25">
      <c r="A11" s="2" t="s">
        <v>1052</v>
      </c>
      <c r="B11" s="5">
        <v>39255</v>
      </c>
      <c r="C11" s="3" t="s">
        <v>6</v>
      </c>
      <c r="D11" s="5">
        <v>115862</v>
      </c>
      <c r="E11" s="3" t="s">
        <v>6</v>
      </c>
    </row>
    <row r="12" spans="1:5" ht="30" x14ac:dyDescent="0.25">
      <c r="A12" s="2" t="s">
        <v>1053</v>
      </c>
      <c r="B12" s="5">
        <v>6281</v>
      </c>
      <c r="C12" s="3" t="s">
        <v>6</v>
      </c>
      <c r="D12" s="5">
        <v>20660</v>
      </c>
      <c r="E12" s="3" t="s">
        <v>6</v>
      </c>
    </row>
    <row r="13" spans="1:5" ht="30" x14ac:dyDescent="0.25">
      <c r="A13" s="2" t="s">
        <v>912</v>
      </c>
      <c r="B13" s="3" t="s">
        <v>6</v>
      </c>
      <c r="C13" s="3" t="s">
        <v>6</v>
      </c>
      <c r="D13" s="3" t="s">
        <v>6</v>
      </c>
      <c r="E13" s="3" t="s">
        <v>6</v>
      </c>
    </row>
    <row r="14" spans="1:5" ht="30" x14ac:dyDescent="0.25">
      <c r="A14" s="8" t="s">
        <v>1050</v>
      </c>
      <c r="B14" s="3" t="s">
        <v>6</v>
      </c>
      <c r="C14" s="3" t="s">
        <v>6</v>
      </c>
      <c r="D14" s="3" t="s">
        <v>6</v>
      </c>
      <c r="E14" s="3" t="s">
        <v>6</v>
      </c>
    </row>
    <row r="15" spans="1:5" ht="30" x14ac:dyDescent="0.25">
      <c r="A15" s="2" t="s">
        <v>1052</v>
      </c>
      <c r="B15" s="5">
        <v>4061</v>
      </c>
      <c r="C15" s="5">
        <v>1781</v>
      </c>
      <c r="D15" s="5">
        <v>10445</v>
      </c>
      <c r="E15" s="5">
        <v>5082</v>
      </c>
    </row>
    <row r="16" spans="1:5" ht="30" x14ac:dyDescent="0.25">
      <c r="A16" s="2" t="s">
        <v>1053</v>
      </c>
      <c r="B16" s="7">
        <v>6051</v>
      </c>
      <c r="C16" s="7">
        <v>3887</v>
      </c>
      <c r="D16" s="7">
        <v>19293</v>
      </c>
      <c r="E16" s="7">
        <v>16556</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x14ac:dyDescent="0.25"/>
  <cols>
    <col min="1" max="1" width="36.5703125" bestFit="1" customWidth="1"/>
    <col min="2" max="2" width="34.140625" customWidth="1"/>
    <col min="3" max="3" width="8.28515625" customWidth="1"/>
    <col min="4" max="4" width="34.140625" customWidth="1"/>
    <col min="5" max="5" width="8.28515625" customWidth="1"/>
    <col min="6" max="6" width="34.140625" customWidth="1"/>
    <col min="7" max="7" width="8.28515625" customWidth="1"/>
    <col min="8" max="8" width="34.140625" customWidth="1"/>
    <col min="9" max="9" width="8.28515625" customWidth="1"/>
  </cols>
  <sheetData>
    <row r="1" spans="1:9" ht="15" customHeight="1" x14ac:dyDescent="0.25">
      <c r="A1" s="1" t="s">
        <v>1054</v>
      </c>
      <c r="B1" s="6" t="s">
        <v>27</v>
      </c>
      <c r="C1" s="6"/>
      <c r="D1" s="6"/>
      <c r="E1" s="6"/>
      <c r="F1" s="6" t="s">
        <v>1</v>
      </c>
      <c r="G1" s="6"/>
      <c r="H1" s="6"/>
      <c r="I1" s="6"/>
    </row>
    <row r="2" spans="1:9" ht="30" x14ac:dyDescent="0.25">
      <c r="A2" s="1" t="s">
        <v>66</v>
      </c>
      <c r="B2" s="6" t="s">
        <v>2</v>
      </c>
      <c r="C2" s="6"/>
      <c r="D2" s="6" t="s">
        <v>28</v>
      </c>
      <c r="E2" s="6"/>
      <c r="F2" s="6" t="s">
        <v>2</v>
      </c>
      <c r="G2" s="6"/>
      <c r="H2" s="6" t="s">
        <v>28</v>
      </c>
      <c r="I2" s="6"/>
    </row>
    <row r="3" spans="1:9" ht="30" x14ac:dyDescent="0.25">
      <c r="A3" s="8" t="s">
        <v>1050</v>
      </c>
      <c r="B3" s="3" t="s">
        <v>6</v>
      </c>
      <c r="C3" s="3"/>
      <c r="D3" s="3" t="s">
        <v>6</v>
      </c>
      <c r="E3" s="3"/>
      <c r="F3" s="3" t="s">
        <v>6</v>
      </c>
      <c r="G3" s="3"/>
      <c r="H3" s="3" t="s">
        <v>6</v>
      </c>
      <c r="I3" s="3"/>
    </row>
    <row r="4" spans="1:9" x14ac:dyDescent="0.25">
      <c r="A4" s="2" t="s">
        <v>1055</v>
      </c>
      <c r="B4" s="7">
        <v>2126699</v>
      </c>
      <c r="C4" s="3"/>
      <c r="D4" s="7">
        <v>1842853</v>
      </c>
      <c r="E4" s="3"/>
      <c r="F4" s="7">
        <v>6155223</v>
      </c>
      <c r="G4" s="3"/>
      <c r="H4" s="7">
        <v>5422100</v>
      </c>
      <c r="I4" s="3"/>
    </row>
    <row r="5" spans="1:9" ht="45" x14ac:dyDescent="0.25">
      <c r="A5" s="2" t="s">
        <v>1056</v>
      </c>
      <c r="B5" s="5">
        <v>-74477</v>
      </c>
      <c r="C5" s="3"/>
      <c r="D5" s="5">
        <v>-59822</v>
      </c>
      <c r="E5" s="3"/>
      <c r="F5" s="5">
        <v>-216725</v>
      </c>
      <c r="G5" s="3"/>
      <c r="H5" s="5">
        <v>-167268</v>
      </c>
      <c r="I5" s="3"/>
    </row>
    <row r="6" spans="1:9" x14ac:dyDescent="0.25">
      <c r="A6" s="2" t="s">
        <v>31</v>
      </c>
      <c r="B6" s="5">
        <v>2052222</v>
      </c>
      <c r="C6" s="3"/>
      <c r="D6" s="5">
        <v>1783031</v>
      </c>
      <c r="E6" s="3"/>
      <c r="F6" s="5">
        <v>5938498</v>
      </c>
      <c r="G6" s="3"/>
      <c r="H6" s="5">
        <v>5254832</v>
      </c>
      <c r="I6" s="3"/>
    </row>
    <row r="7" spans="1:9" x14ac:dyDescent="0.25">
      <c r="A7" s="2" t="s">
        <v>33</v>
      </c>
      <c r="B7" s="5">
        <v>200100</v>
      </c>
      <c r="C7" s="3"/>
      <c r="D7" s="5">
        <v>146495</v>
      </c>
      <c r="E7" s="3"/>
      <c r="F7" s="5">
        <v>542390</v>
      </c>
      <c r="G7" s="3"/>
      <c r="H7" s="5">
        <v>408701</v>
      </c>
      <c r="I7" s="3"/>
    </row>
    <row r="8" spans="1:9" x14ac:dyDescent="0.25">
      <c r="A8" s="2" t="s">
        <v>1057</v>
      </c>
      <c r="B8" s="5">
        <v>2999586</v>
      </c>
      <c r="C8" s="3"/>
      <c r="D8" s="5">
        <v>1945888</v>
      </c>
      <c r="E8" s="3"/>
      <c r="F8" s="5">
        <v>8700841</v>
      </c>
      <c r="G8" s="3"/>
      <c r="H8" s="5">
        <v>5708427</v>
      </c>
      <c r="I8" s="3"/>
    </row>
    <row r="9" spans="1:9" x14ac:dyDescent="0.25">
      <c r="A9" s="2" t="s">
        <v>44</v>
      </c>
      <c r="B9" s="5">
        <v>377074</v>
      </c>
      <c r="C9" s="3"/>
      <c r="D9" s="5">
        <v>340885</v>
      </c>
      <c r="E9" s="3"/>
      <c r="F9" s="5">
        <v>1065955</v>
      </c>
      <c r="G9" s="3"/>
      <c r="H9" s="5">
        <v>909028</v>
      </c>
      <c r="I9" s="3"/>
    </row>
    <row r="10" spans="1:9" ht="30" x14ac:dyDescent="0.25">
      <c r="A10" s="2" t="s">
        <v>42</v>
      </c>
      <c r="B10" s="3" t="s">
        <v>6</v>
      </c>
      <c r="C10" s="3"/>
      <c r="D10" s="3" t="s">
        <v>6</v>
      </c>
      <c r="E10" s="3"/>
      <c r="F10" s="5">
        <v>56977</v>
      </c>
      <c r="G10" s="3"/>
      <c r="H10" s="3" t="s">
        <v>6</v>
      </c>
      <c r="I10" s="3"/>
    </row>
    <row r="11" spans="1:9" ht="17.25" x14ac:dyDescent="0.25">
      <c r="A11" s="2" t="s">
        <v>1058</v>
      </c>
      <c r="B11" s="5">
        <v>-21267</v>
      </c>
      <c r="C11" s="86" t="s">
        <v>873</v>
      </c>
      <c r="D11" s="5">
        <v>-12177</v>
      </c>
      <c r="E11" s="86" t="s">
        <v>873</v>
      </c>
      <c r="F11" s="5">
        <v>-48173</v>
      </c>
      <c r="G11" s="86" t="s">
        <v>873</v>
      </c>
      <c r="H11" s="5">
        <v>-38848</v>
      </c>
      <c r="I11" s="86" t="s">
        <v>873</v>
      </c>
    </row>
    <row r="12" spans="1:9" x14ac:dyDescent="0.25">
      <c r="A12" s="2" t="s">
        <v>537</v>
      </c>
      <c r="B12" s="3" t="s">
        <v>6</v>
      </c>
      <c r="C12" s="3"/>
      <c r="D12" s="5">
        <v>-1335</v>
      </c>
      <c r="E12" s="3"/>
      <c r="F12" s="3" t="s">
        <v>6</v>
      </c>
      <c r="G12" s="3"/>
      <c r="H12" s="5">
        <v>-17771</v>
      </c>
      <c r="I12" s="3"/>
    </row>
    <row r="13" spans="1:9" x14ac:dyDescent="0.25">
      <c r="A13" s="2" t="s">
        <v>45</v>
      </c>
      <c r="B13" s="5">
        <v>-108421</v>
      </c>
      <c r="C13" s="3"/>
      <c r="D13" s="5">
        <v>-70494</v>
      </c>
      <c r="E13" s="3"/>
      <c r="F13" s="5">
        <v>-322334</v>
      </c>
      <c r="G13" s="3"/>
      <c r="H13" s="5">
        <v>-192584</v>
      </c>
      <c r="I13" s="3"/>
    </row>
    <row r="14" spans="1:9" x14ac:dyDescent="0.25">
      <c r="A14" s="2" t="s">
        <v>46</v>
      </c>
      <c r="B14" s="5">
        <v>2113</v>
      </c>
      <c r="C14" s="3"/>
      <c r="D14" s="3">
        <v>819</v>
      </c>
      <c r="E14" s="3"/>
      <c r="F14" s="5">
        <v>1337</v>
      </c>
      <c r="G14" s="3"/>
      <c r="H14" s="5">
        <v>2698</v>
      </c>
      <c r="I14" s="3"/>
    </row>
    <row r="15" spans="1:9" ht="30" x14ac:dyDescent="0.25">
      <c r="A15" s="2" t="s">
        <v>545</v>
      </c>
      <c r="B15" s="5">
        <v>270766</v>
      </c>
      <c r="C15" s="3"/>
      <c r="D15" s="5">
        <v>271210</v>
      </c>
      <c r="E15" s="3"/>
      <c r="F15" s="5">
        <v>744958</v>
      </c>
      <c r="G15" s="3"/>
      <c r="H15" s="5">
        <v>719142</v>
      </c>
      <c r="I15" s="3"/>
    </row>
    <row r="16" spans="1:9" x14ac:dyDescent="0.25">
      <c r="A16" s="2" t="s">
        <v>499</v>
      </c>
      <c r="B16" s="3" t="s">
        <v>6</v>
      </c>
      <c r="C16" s="3"/>
      <c r="D16" s="3" t="s">
        <v>6</v>
      </c>
      <c r="E16" s="3"/>
      <c r="F16" s="3" t="s">
        <v>6</v>
      </c>
      <c r="G16" s="3"/>
      <c r="H16" s="3" t="s">
        <v>6</v>
      </c>
      <c r="I16" s="3"/>
    </row>
    <row r="17" spans="1:9" ht="30" x14ac:dyDescent="0.25">
      <c r="A17" s="8" t="s">
        <v>1050</v>
      </c>
      <c r="B17" s="3" t="s">
        <v>6</v>
      </c>
      <c r="C17" s="3"/>
      <c r="D17" s="3" t="s">
        <v>6</v>
      </c>
      <c r="E17" s="3"/>
      <c r="F17" s="3" t="s">
        <v>6</v>
      </c>
      <c r="G17" s="3"/>
      <c r="H17" s="3" t="s">
        <v>6</v>
      </c>
      <c r="I17" s="3"/>
    </row>
    <row r="18" spans="1:9" x14ac:dyDescent="0.25">
      <c r="A18" s="2" t="s">
        <v>1055</v>
      </c>
      <c r="B18" s="5">
        <v>2051705</v>
      </c>
      <c r="C18" s="3"/>
      <c r="D18" s="5">
        <v>1842453</v>
      </c>
      <c r="E18" s="3"/>
      <c r="F18" s="5">
        <v>5956425</v>
      </c>
      <c r="G18" s="3"/>
      <c r="H18" s="5">
        <v>5422780</v>
      </c>
      <c r="I18" s="3"/>
    </row>
    <row r="19" spans="1:9" ht="45" x14ac:dyDescent="0.25">
      <c r="A19" s="2" t="s">
        <v>1056</v>
      </c>
      <c r="B19" s="5">
        <v>-71819</v>
      </c>
      <c r="C19" s="3"/>
      <c r="D19" s="5">
        <v>-59803</v>
      </c>
      <c r="E19" s="3"/>
      <c r="F19" s="5">
        <v>-208475</v>
      </c>
      <c r="G19" s="3"/>
      <c r="H19" s="5">
        <v>-167227</v>
      </c>
      <c r="I19" s="3"/>
    </row>
    <row r="20" spans="1:9" x14ac:dyDescent="0.25">
      <c r="A20" s="2" t="s">
        <v>31</v>
      </c>
      <c r="B20" s="5">
        <v>1979886</v>
      </c>
      <c r="C20" s="3"/>
      <c r="D20" s="5">
        <v>1782650</v>
      </c>
      <c r="E20" s="3"/>
      <c r="F20" s="5">
        <v>5747950</v>
      </c>
      <c r="G20" s="3"/>
      <c r="H20" s="5">
        <v>5255553</v>
      </c>
      <c r="I20" s="3"/>
    </row>
    <row r="21" spans="1:9" ht="17.25" x14ac:dyDescent="0.25">
      <c r="A21" s="2" t="s">
        <v>33</v>
      </c>
      <c r="B21" s="5">
        <v>3016</v>
      </c>
      <c r="C21" s="86" t="s">
        <v>1059</v>
      </c>
      <c r="D21" s="5">
        <v>2600</v>
      </c>
      <c r="E21" s="86" t="s">
        <v>1059</v>
      </c>
      <c r="F21" s="5">
        <v>8997</v>
      </c>
      <c r="G21" s="86" t="s">
        <v>1059</v>
      </c>
      <c r="H21" s="5">
        <v>8358</v>
      </c>
      <c r="I21" s="86" t="s">
        <v>1059</v>
      </c>
    </row>
    <row r="22" spans="1:9" x14ac:dyDescent="0.25">
      <c r="A22" s="2" t="s">
        <v>909</v>
      </c>
      <c r="B22" s="3" t="s">
        <v>6</v>
      </c>
      <c r="C22" s="3"/>
      <c r="D22" s="3" t="s">
        <v>6</v>
      </c>
      <c r="E22" s="3"/>
      <c r="F22" s="3" t="s">
        <v>6</v>
      </c>
      <c r="G22" s="3"/>
      <c r="H22" s="3" t="s">
        <v>6</v>
      </c>
      <c r="I22" s="3"/>
    </row>
    <row r="23" spans="1:9" ht="30" x14ac:dyDescent="0.25">
      <c r="A23" s="8" t="s">
        <v>1050</v>
      </c>
      <c r="B23" s="3" t="s">
        <v>6</v>
      </c>
      <c r="C23" s="3"/>
      <c r="D23" s="3" t="s">
        <v>6</v>
      </c>
      <c r="E23" s="3"/>
      <c r="F23" s="3" t="s">
        <v>6</v>
      </c>
      <c r="G23" s="3"/>
      <c r="H23" s="3" t="s">
        <v>6</v>
      </c>
      <c r="I23" s="3"/>
    </row>
    <row r="24" spans="1:9" x14ac:dyDescent="0.25">
      <c r="A24" s="2" t="s">
        <v>1055</v>
      </c>
      <c r="B24" s="5">
        <v>730400</v>
      </c>
      <c r="C24" s="3"/>
      <c r="D24" s="3" t="s">
        <v>6</v>
      </c>
      <c r="E24" s="3"/>
      <c r="F24" s="5">
        <v>2168828</v>
      </c>
      <c r="G24" s="3"/>
      <c r="H24" s="3" t="s">
        <v>6</v>
      </c>
      <c r="I24" s="3"/>
    </row>
    <row r="25" spans="1:9" x14ac:dyDescent="0.25">
      <c r="A25" s="2" t="s">
        <v>31</v>
      </c>
      <c r="B25" s="5">
        <v>58049</v>
      </c>
      <c r="C25" s="3"/>
      <c r="D25" s="3" t="s">
        <v>6</v>
      </c>
      <c r="E25" s="3"/>
      <c r="F25" s="5">
        <v>161084</v>
      </c>
      <c r="G25" s="3"/>
      <c r="H25" s="3" t="s">
        <v>6</v>
      </c>
      <c r="I25" s="3"/>
    </row>
    <row r="26" spans="1:9" ht="17.25" x14ac:dyDescent="0.25">
      <c r="A26" s="2" t="s">
        <v>33</v>
      </c>
      <c r="B26" s="5">
        <v>14300</v>
      </c>
      <c r="C26" s="86" t="s">
        <v>1060</v>
      </c>
      <c r="D26" s="3" t="s">
        <v>6</v>
      </c>
      <c r="E26" s="3"/>
      <c r="F26" s="5">
        <v>37603</v>
      </c>
      <c r="G26" s="86" t="s">
        <v>1060</v>
      </c>
      <c r="H26" s="3" t="s">
        <v>6</v>
      </c>
      <c r="I26" s="3"/>
    </row>
    <row r="27" spans="1:9" ht="30" x14ac:dyDescent="0.25">
      <c r="A27" s="2" t="s">
        <v>912</v>
      </c>
      <c r="B27" s="3" t="s">
        <v>6</v>
      </c>
      <c r="C27" s="3"/>
      <c r="D27" s="3" t="s">
        <v>6</v>
      </c>
      <c r="E27" s="3"/>
      <c r="F27" s="3" t="s">
        <v>6</v>
      </c>
      <c r="G27" s="3"/>
      <c r="H27" s="3" t="s">
        <v>6</v>
      </c>
      <c r="I27" s="3"/>
    </row>
    <row r="28" spans="1:9" ht="30" x14ac:dyDescent="0.25">
      <c r="A28" s="8" t="s">
        <v>1050</v>
      </c>
      <c r="B28" s="3" t="s">
        <v>6</v>
      </c>
      <c r="C28" s="3"/>
      <c r="D28" s="3" t="s">
        <v>6</v>
      </c>
      <c r="E28" s="3"/>
      <c r="F28" s="3" t="s">
        <v>6</v>
      </c>
      <c r="G28" s="3"/>
      <c r="H28" s="3" t="s">
        <v>6</v>
      </c>
      <c r="I28" s="3"/>
    </row>
    <row r="29" spans="1:9" x14ac:dyDescent="0.25">
      <c r="A29" s="2" t="s">
        <v>1055</v>
      </c>
      <c r="B29" s="5">
        <v>16864</v>
      </c>
      <c r="C29" s="3"/>
      <c r="D29" s="5">
        <v>16362</v>
      </c>
      <c r="E29" s="3"/>
      <c r="F29" s="5">
        <v>51125</v>
      </c>
      <c r="G29" s="3"/>
      <c r="H29" s="5">
        <v>44894</v>
      </c>
      <c r="I29" s="3"/>
    </row>
    <row r="30" spans="1:9" x14ac:dyDescent="0.25">
      <c r="A30" s="2" t="s">
        <v>31</v>
      </c>
      <c r="B30" s="5">
        <v>22155</v>
      </c>
      <c r="C30" s="3"/>
      <c r="D30" s="5">
        <v>4471</v>
      </c>
      <c r="E30" s="3"/>
      <c r="F30" s="5">
        <v>53002</v>
      </c>
      <c r="G30" s="3"/>
      <c r="H30" s="5">
        <v>11858</v>
      </c>
      <c r="I30" s="3"/>
    </row>
    <row r="31" spans="1:9" x14ac:dyDescent="0.25">
      <c r="A31" s="2" t="s">
        <v>33</v>
      </c>
      <c r="B31" s="5">
        <v>182927</v>
      </c>
      <c r="C31" s="3"/>
      <c r="D31" s="5">
        <v>143895</v>
      </c>
      <c r="E31" s="3"/>
      <c r="F31" s="5">
        <v>495933</v>
      </c>
      <c r="G31" s="3"/>
      <c r="H31" s="5">
        <v>400345</v>
      </c>
      <c r="I31" s="3"/>
    </row>
    <row r="32" spans="1:9" x14ac:dyDescent="0.25">
      <c r="A32" s="2" t="s">
        <v>1061</v>
      </c>
      <c r="B32" s="3" t="s">
        <v>6</v>
      </c>
      <c r="C32" s="3"/>
      <c r="D32" s="3" t="s">
        <v>6</v>
      </c>
      <c r="E32" s="3"/>
      <c r="F32" s="3" t="s">
        <v>6</v>
      </c>
      <c r="G32" s="3"/>
      <c r="H32" s="3" t="s">
        <v>6</v>
      </c>
      <c r="I32" s="3"/>
    </row>
    <row r="33" spans="1:9" ht="30" x14ac:dyDescent="0.25">
      <c r="A33" s="8" t="s">
        <v>1050</v>
      </c>
      <c r="B33" s="3" t="s">
        <v>6</v>
      </c>
      <c r="C33" s="3"/>
      <c r="D33" s="3" t="s">
        <v>6</v>
      </c>
      <c r="E33" s="3"/>
      <c r="F33" s="3" t="s">
        <v>6</v>
      </c>
      <c r="G33" s="3"/>
      <c r="H33" s="3" t="s">
        <v>6</v>
      </c>
      <c r="I33" s="3"/>
    </row>
    <row r="34" spans="1:9" x14ac:dyDescent="0.25">
      <c r="A34" s="2" t="s">
        <v>1057</v>
      </c>
      <c r="B34" s="5">
        <v>3011316</v>
      </c>
      <c r="C34" s="3"/>
      <c r="D34" s="5">
        <v>1952560</v>
      </c>
      <c r="E34" s="3"/>
      <c r="F34" s="5">
        <v>8734417</v>
      </c>
      <c r="G34" s="3"/>
      <c r="H34" s="5">
        <v>5728034</v>
      </c>
      <c r="I34" s="3"/>
    </row>
    <row r="35" spans="1:9" x14ac:dyDescent="0.25">
      <c r="A35" s="2" t="s">
        <v>44</v>
      </c>
      <c r="B35" s="5">
        <v>398341</v>
      </c>
      <c r="C35" s="3"/>
      <c r="D35" s="5">
        <v>354397</v>
      </c>
      <c r="E35" s="3"/>
      <c r="F35" s="5">
        <v>1057151</v>
      </c>
      <c r="G35" s="3"/>
      <c r="H35" s="5">
        <v>965647</v>
      </c>
      <c r="I35" s="3"/>
    </row>
    <row r="36" spans="1:9" ht="30" x14ac:dyDescent="0.25">
      <c r="A36" s="2" t="s">
        <v>1062</v>
      </c>
      <c r="B36" s="3" t="s">
        <v>6</v>
      </c>
      <c r="C36" s="3"/>
      <c r="D36" s="3" t="s">
        <v>6</v>
      </c>
      <c r="E36" s="3"/>
      <c r="F36" s="3" t="s">
        <v>6</v>
      </c>
      <c r="G36" s="3"/>
      <c r="H36" s="3" t="s">
        <v>6</v>
      </c>
      <c r="I36" s="3"/>
    </row>
    <row r="37" spans="1:9" ht="30" x14ac:dyDescent="0.25">
      <c r="A37" s="8" t="s">
        <v>1050</v>
      </c>
      <c r="B37" s="3" t="s">
        <v>6</v>
      </c>
      <c r="C37" s="3"/>
      <c r="D37" s="3" t="s">
        <v>6</v>
      </c>
      <c r="E37" s="3"/>
      <c r="F37" s="3" t="s">
        <v>6</v>
      </c>
      <c r="G37" s="3"/>
      <c r="H37" s="3" t="s">
        <v>6</v>
      </c>
      <c r="I37" s="3"/>
    </row>
    <row r="38" spans="1:9" x14ac:dyDescent="0.25">
      <c r="A38" s="2" t="s">
        <v>1055</v>
      </c>
      <c r="B38" s="5">
        <v>2043694</v>
      </c>
      <c r="C38" s="3"/>
      <c r="D38" s="5">
        <v>1838363</v>
      </c>
      <c r="E38" s="3"/>
      <c r="F38" s="5">
        <v>5932744</v>
      </c>
      <c r="G38" s="3"/>
      <c r="H38" s="5">
        <v>5410200</v>
      </c>
      <c r="I38" s="3"/>
    </row>
    <row r="39" spans="1:9" x14ac:dyDescent="0.25">
      <c r="A39" s="2" t="s">
        <v>1057</v>
      </c>
      <c r="B39" s="5">
        <v>1982902</v>
      </c>
      <c r="C39" s="3"/>
      <c r="D39" s="5">
        <v>1785250</v>
      </c>
      <c r="E39" s="3"/>
      <c r="F39" s="5">
        <v>5756947</v>
      </c>
      <c r="G39" s="3"/>
      <c r="H39" s="5">
        <v>5263911</v>
      </c>
      <c r="I39" s="3"/>
    </row>
    <row r="40" spans="1:9" x14ac:dyDescent="0.25">
      <c r="A40" s="2" t="s">
        <v>44</v>
      </c>
      <c r="B40" s="5">
        <v>309026</v>
      </c>
      <c r="C40" s="3"/>
      <c r="D40" s="5">
        <v>366840</v>
      </c>
      <c r="E40" s="3"/>
      <c r="F40" s="5">
        <v>800231</v>
      </c>
      <c r="G40" s="3"/>
      <c r="H40" s="5">
        <v>1017137</v>
      </c>
      <c r="I40" s="3"/>
    </row>
    <row r="41" spans="1:9" ht="30" x14ac:dyDescent="0.25">
      <c r="A41" s="2" t="s">
        <v>1063</v>
      </c>
      <c r="B41" s="3" t="s">
        <v>6</v>
      </c>
      <c r="C41" s="3"/>
      <c r="D41" s="3" t="s">
        <v>6</v>
      </c>
      <c r="E41" s="3"/>
      <c r="F41" s="3" t="s">
        <v>6</v>
      </c>
      <c r="G41" s="3"/>
      <c r="H41" s="3" t="s">
        <v>6</v>
      </c>
      <c r="I41" s="3"/>
    </row>
    <row r="42" spans="1:9" ht="30" x14ac:dyDescent="0.25">
      <c r="A42" s="8" t="s">
        <v>1050</v>
      </c>
      <c r="B42" s="3" t="s">
        <v>6</v>
      </c>
      <c r="C42" s="3"/>
      <c r="D42" s="3" t="s">
        <v>6</v>
      </c>
      <c r="E42" s="3"/>
      <c r="F42" s="3" t="s">
        <v>6</v>
      </c>
      <c r="G42" s="3"/>
      <c r="H42" s="3" t="s">
        <v>6</v>
      </c>
      <c r="I42" s="3"/>
    </row>
    <row r="43" spans="1:9" x14ac:dyDescent="0.25">
      <c r="A43" s="2" t="s">
        <v>1057</v>
      </c>
      <c r="B43" s="5">
        <v>802749</v>
      </c>
      <c r="C43" s="3"/>
      <c r="D43" s="3" t="s">
        <v>6</v>
      </c>
      <c r="E43" s="3"/>
      <c r="F43" s="5">
        <v>2367515</v>
      </c>
      <c r="G43" s="3"/>
      <c r="H43" s="3" t="s">
        <v>6</v>
      </c>
      <c r="I43" s="3"/>
    </row>
    <row r="44" spans="1:9" x14ac:dyDescent="0.25">
      <c r="A44" s="2" t="s">
        <v>44</v>
      </c>
      <c r="B44" s="5">
        <v>97862</v>
      </c>
      <c r="C44" s="3"/>
      <c r="D44" s="3" t="s">
        <v>6</v>
      </c>
      <c r="E44" s="3"/>
      <c r="F44" s="5">
        <v>287328</v>
      </c>
      <c r="G44" s="3"/>
      <c r="H44" s="3" t="s">
        <v>6</v>
      </c>
      <c r="I44" s="3"/>
    </row>
    <row r="45" spans="1:9" ht="30" x14ac:dyDescent="0.25">
      <c r="A45" s="2" t="s">
        <v>1064</v>
      </c>
      <c r="B45" s="3" t="s">
        <v>6</v>
      </c>
      <c r="C45" s="3"/>
      <c r="D45" s="3" t="s">
        <v>6</v>
      </c>
      <c r="E45" s="3"/>
      <c r="F45" s="3" t="s">
        <v>6</v>
      </c>
      <c r="G45" s="3"/>
      <c r="H45" s="3" t="s">
        <v>6</v>
      </c>
      <c r="I45" s="3"/>
    </row>
    <row r="46" spans="1:9" ht="30" x14ac:dyDescent="0.25">
      <c r="A46" s="8" t="s">
        <v>1050</v>
      </c>
      <c r="B46" s="3" t="s">
        <v>6</v>
      </c>
      <c r="C46" s="3"/>
      <c r="D46" s="3" t="s">
        <v>6</v>
      </c>
      <c r="E46" s="3"/>
      <c r="F46" s="3" t="s">
        <v>6</v>
      </c>
      <c r="G46" s="3"/>
      <c r="H46" s="3" t="s">
        <v>6</v>
      </c>
      <c r="I46" s="3"/>
    </row>
    <row r="47" spans="1:9" x14ac:dyDescent="0.25">
      <c r="A47" s="2" t="s">
        <v>1057</v>
      </c>
      <c r="B47" s="5">
        <v>225665</v>
      </c>
      <c r="C47" s="3"/>
      <c r="D47" s="5">
        <v>167310</v>
      </c>
      <c r="E47" s="3"/>
      <c r="F47" s="5">
        <v>609955</v>
      </c>
      <c r="G47" s="3"/>
      <c r="H47" s="5">
        <v>464123</v>
      </c>
      <c r="I47" s="3"/>
    </row>
    <row r="48" spans="1:9" x14ac:dyDescent="0.25">
      <c r="A48" s="2" t="s">
        <v>44</v>
      </c>
      <c r="B48" s="5">
        <v>-8547</v>
      </c>
      <c r="C48" s="3"/>
      <c r="D48" s="5">
        <v>-12443</v>
      </c>
      <c r="E48" s="3"/>
      <c r="F48" s="5">
        <v>-30408</v>
      </c>
      <c r="G48" s="3"/>
      <c r="H48" s="5">
        <v>-51490</v>
      </c>
      <c r="I48" s="3"/>
    </row>
    <row r="49" spans="1:9" x14ac:dyDescent="0.25">
      <c r="A49" s="2" t="s">
        <v>1065</v>
      </c>
      <c r="B49" s="3" t="s">
        <v>6</v>
      </c>
      <c r="C49" s="3"/>
      <c r="D49" s="3" t="s">
        <v>6</v>
      </c>
      <c r="E49" s="3"/>
      <c r="F49" s="3" t="s">
        <v>6</v>
      </c>
      <c r="G49" s="3"/>
      <c r="H49" s="3" t="s">
        <v>6</v>
      </c>
      <c r="I49" s="3"/>
    </row>
    <row r="50" spans="1:9" ht="30" x14ac:dyDescent="0.25">
      <c r="A50" s="8" t="s">
        <v>1050</v>
      </c>
      <c r="B50" s="3" t="s">
        <v>6</v>
      </c>
      <c r="C50" s="3"/>
      <c r="D50" s="3" t="s">
        <v>6</v>
      </c>
      <c r="E50" s="3"/>
      <c r="F50" s="3" t="s">
        <v>6</v>
      </c>
      <c r="G50" s="3"/>
      <c r="H50" s="3" t="s">
        <v>6</v>
      </c>
      <c r="I50" s="3"/>
    </row>
    <row r="51" spans="1:9" x14ac:dyDescent="0.25">
      <c r="A51" s="2" t="s">
        <v>1057</v>
      </c>
      <c r="B51" s="5">
        <v>-11730</v>
      </c>
      <c r="C51" s="3"/>
      <c r="D51" s="5">
        <v>-6672</v>
      </c>
      <c r="E51" s="3"/>
      <c r="F51" s="5">
        <v>-33576</v>
      </c>
      <c r="G51" s="3"/>
      <c r="H51" s="5">
        <v>-19607</v>
      </c>
      <c r="I51" s="3"/>
    </row>
    <row r="52" spans="1:9" ht="30" x14ac:dyDescent="0.25">
      <c r="A52" s="2" t="s">
        <v>1066</v>
      </c>
      <c r="B52" s="3" t="s">
        <v>6</v>
      </c>
      <c r="C52" s="3"/>
      <c r="D52" s="3" t="s">
        <v>6</v>
      </c>
      <c r="E52" s="3"/>
      <c r="F52" s="3" t="s">
        <v>6</v>
      </c>
      <c r="G52" s="3"/>
      <c r="H52" s="3" t="s">
        <v>6</v>
      </c>
      <c r="I52" s="3"/>
    </row>
    <row r="53" spans="1:9" ht="30" x14ac:dyDescent="0.25">
      <c r="A53" s="8" t="s">
        <v>1050</v>
      </c>
      <c r="B53" s="3" t="s">
        <v>6</v>
      </c>
      <c r="C53" s="3"/>
      <c r="D53" s="3" t="s">
        <v>6</v>
      </c>
      <c r="E53" s="3"/>
      <c r="F53" s="3" t="s">
        <v>6</v>
      </c>
      <c r="G53" s="3"/>
      <c r="H53" s="3" t="s">
        <v>6</v>
      </c>
      <c r="I53" s="3"/>
    </row>
    <row r="54" spans="1:9" x14ac:dyDescent="0.25">
      <c r="A54" s="2" t="s">
        <v>1055</v>
      </c>
      <c r="B54" s="5">
        <v>8011</v>
      </c>
      <c r="C54" s="3"/>
      <c r="D54" s="5">
        <v>4090</v>
      </c>
      <c r="E54" s="3"/>
      <c r="F54" s="5">
        <v>23681</v>
      </c>
      <c r="G54" s="3"/>
      <c r="H54" s="5">
        <v>12580</v>
      </c>
      <c r="I54" s="3"/>
    </row>
    <row r="55" spans="1:9" ht="45" x14ac:dyDescent="0.25">
      <c r="A55" s="2" t="s">
        <v>1067</v>
      </c>
      <c r="B55" s="3" t="s">
        <v>6</v>
      </c>
      <c r="C55" s="3"/>
      <c r="D55" s="3" t="s">
        <v>6</v>
      </c>
      <c r="E55" s="3"/>
      <c r="F55" s="3" t="s">
        <v>6</v>
      </c>
      <c r="G55" s="3"/>
      <c r="H55" s="3" t="s">
        <v>6</v>
      </c>
      <c r="I55" s="3"/>
    </row>
    <row r="56" spans="1:9" ht="30" x14ac:dyDescent="0.25">
      <c r="A56" s="8" t="s">
        <v>1050</v>
      </c>
      <c r="B56" s="3" t="s">
        <v>6</v>
      </c>
      <c r="C56" s="3"/>
      <c r="D56" s="3" t="s">
        <v>6</v>
      </c>
      <c r="E56" s="3"/>
      <c r="F56" s="3" t="s">
        <v>6</v>
      </c>
      <c r="G56" s="3"/>
      <c r="H56" s="3" t="s">
        <v>6</v>
      </c>
      <c r="I56" s="3"/>
    </row>
    <row r="57" spans="1:9" x14ac:dyDescent="0.25">
      <c r="A57" s="2" t="s">
        <v>1057</v>
      </c>
      <c r="B57" s="7">
        <v>3719</v>
      </c>
      <c r="C57" s="3"/>
      <c r="D57" s="7">
        <v>2582</v>
      </c>
      <c r="E57" s="3"/>
      <c r="F57" s="7">
        <v>9895</v>
      </c>
      <c r="G57" s="3"/>
      <c r="H57" s="7">
        <v>7026</v>
      </c>
      <c r="I57" s="3"/>
    </row>
    <row r="58" spans="1:9" x14ac:dyDescent="0.25">
      <c r="A58" s="39"/>
      <c r="B58" s="39"/>
      <c r="C58" s="39"/>
      <c r="D58" s="39"/>
      <c r="E58" s="39"/>
      <c r="F58" s="39"/>
      <c r="G58" s="39"/>
      <c r="H58" s="39"/>
      <c r="I58" s="39"/>
    </row>
    <row r="59" spans="1:9" ht="15" customHeight="1" x14ac:dyDescent="0.25">
      <c r="A59" s="2" t="s">
        <v>873</v>
      </c>
      <c r="B59" s="12" t="s">
        <v>1068</v>
      </c>
      <c r="C59" s="12"/>
      <c r="D59" s="12"/>
      <c r="E59" s="12"/>
      <c r="F59" s="12"/>
      <c r="G59" s="12"/>
      <c r="H59" s="12"/>
      <c r="I59" s="12"/>
    </row>
    <row r="60" spans="1:9" ht="30" customHeight="1" x14ac:dyDescent="0.25">
      <c r="A60" s="2" t="s">
        <v>1059</v>
      </c>
      <c r="B60" s="12" t="s">
        <v>546</v>
      </c>
      <c r="C60" s="12"/>
      <c r="D60" s="12"/>
      <c r="E60" s="12"/>
      <c r="F60" s="12"/>
      <c r="G60" s="12"/>
      <c r="H60" s="12"/>
      <c r="I60" s="12"/>
    </row>
    <row r="61" spans="1:9" ht="30" customHeight="1" x14ac:dyDescent="0.25">
      <c r="A61" s="2" t="s">
        <v>1060</v>
      </c>
      <c r="B61" s="12" t="s">
        <v>548</v>
      </c>
      <c r="C61" s="12"/>
      <c r="D61" s="12"/>
      <c r="E61" s="12"/>
      <c r="F61" s="12"/>
      <c r="G61" s="12"/>
      <c r="H61" s="12"/>
      <c r="I61" s="12"/>
    </row>
  </sheetData>
  <mergeCells count="10">
    <mergeCell ref="A58:I58"/>
    <mergeCell ref="B59:I59"/>
    <mergeCell ref="B60:I60"/>
    <mergeCell ref="B61:I61"/>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v>
      </c>
      <c r="B1" s="6" t="s">
        <v>1</v>
      </c>
      <c r="C1" s="6"/>
    </row>
    <row r="2" spans="1:3" ht="30" x14ac:dyDescent="0.25">
      <c r="A2" s="1" t="s">
        <v>66</v>
      </c>
      <c r="B2" s="1" t="s">
        <v>2</v>
      </c>
      <c r="C2" s="1" t="s">
        <v>28</v>
      </c>
    </row>
    <row r="3" spans="1:3" x14ac:dyDescent="0.25">
      <c r="A3" s="8" t="s">
        <v>136</v>
      </c>
      <c r="B3" s="3" t="s">
        <v>6</v>
      </c>
      <c r="C3" s="3" t="s">
        <v>6</v>
      </c>
    </row>
    <row r="4" spans="1:3" x14ac:dyDescent="0.25">
      <c r="A4" s="2" t="s">
        <v>53</v>
      </c>
      <c r="B4" s="7">
        <v>512928</v>
      </c>
      <c r="C4" s="7">
        <v>457437</v>
      </c>
    </row>
    <row r="5" spans="1:3" ht="45" x14ac:dyDescent="0.25">
      <c r="A5" s="8" t="s">
        <v>137</v>
      </c>
      <c r="B5" s="3" t="s">
        <v>6</v>
      </c>
      <c r="C5" s="3" t="s">
        <v>6</v>
      </c>
    </row>
    <row r="6" spans="1:3" x14ac:dyDescent="0.25">
      <c r="A6" s="2" t="s">
        <v>102</v>
      </c>
      <c r="B6" s="5">
        <v>397000</v>
      </c>
      <c r="C6" s="5">
        <v>79292</v>
      </c>
    </row>
    <row r="7" spans="1:3" x14ac:dyDescent="0.25">
      <c r="A7" s="2" t="s">
        <v>38</v>
      </c>
      <c r="B7" s="5">
        <v>389387</v>
      </c>
      <c r="C7" s="5">
        <v>234368</v>
      </c>
    </row>
    <row r="8" spans="1:3" x14ac:dyDescent="0.25">
      <c r="A8" s="2" t="s">
        <v>138</v>
      </c>
      <c r="B8" s="5">
        <v>47095</v>
      </c>
      <c r="C8" s="5">
        <v>34857</v>
      </c>
    </row>
    <row r="9" spans="1:3" ht="30" x14ac:dyDescent="0.25">
      <c r="A9" s="2" t="s">
        <v>139</v>
      </c>
      <c r="B9" s="5">
        <v>40870</v>
      </c>
      <c r="C9" s="5">
        <v>60252</v>
      </c>
    </row>
    <row r="10" spans="1:3" ht="30" x14ac:dyDescent="0.25">
      <c r="A10" s="2" t="s">
        <v>140</v>
      </c>
      <c r="B10" s="5">
        <v>-31722</v>
      </c>
      <c r="C10" s="5">
        <v>-39346</v>
      </c>
    </row>
    <row r="11" spans="1:3" x14ac:dyDescent="0.25">
      <c r="A11" s="2" t="s">
        <v>88</v>
      </c>
      <c r="B11" s="5">
        <v>-52085</v>
      </c>
      <c r="C11" s="5">
        <v>-1374</v>
      </c>
    </row>
    <row r="12" spans="1:3" x14ac:dyDescent="0.25">
      <c r="A12" s="2" t="s">
        <v>141</v>
      </c>
      <c r="B12" s="5">
        <v>1074</v>
      </c>
      <c r="C12" s="3">
        <v>10</v>
      </c>
    </row>
    <row r="13" spans="1:3" ht="30" x14ac:dyDescent="0.25">
      <c r="A13" s="2" t="s">
        <v>142</v>
      </c>
      <c r="B13" s="5">
        <v>-54203</v>
      </c>
      <c r="C13" s="5">
        <v>17244</v>
      </c>
    </row>
    <row r="14" spans="1:3" ht="45" x14ac:dyDescent="0.25">
      <c r="A14" s="8" t="s">
        <v>143</v>
      </c>
      <c r="B14" s="3" t="s">
        <v>6</v>
      </c>
      <c r="C14" s="3" t="s">
        <v>6</v>
      </c>
    </row>
    <row r="15" spans="1:3" x14ac:dyDescent="0.25">
      <c r="A15" s="2" t="s">
        <v>144</v>
      </c>
      <c r="B15" s="5">
        <v>20856</v>
      </c>
      <c r="C15" s="5">
        <v>-51349</v>
      </c>
    </row>
    <row r="16" spans="1:3" x14ac:dyDescent="0.25">
      <c r="A16" s="2" t="s">
        <v>84</v>
      </c>
      <c r="B16" s="5">
        <v>-5494</v>
      </c>
      <c r="C16" s="5">
        <v>1958</v>
      </c>
    </row>
    <row r="17" spans="1:3" ht="30" x14ac:dyDescent="0.25">
      <c r="A17" s="2" t="s">
        <v>145</v>
      </c>
      <c r="B17" s="5">
        <v>-35757</v>
      </c>
      <c r="C17" s="5">
        <v>65047</v>
      </c>
    </row>
    <row r="18" spans="1:3" x14ac:dyDescent="0.25">
      <c r="A18" s="2" t="s">
        <v>94</v>
      </c>
      <c r="B18" s="5">
        <v>17861</v>
      </c>
      <c r="C18" s="5">
        <v>3429</v>
      </c>
    </row>
    <row r="19" spans="1:3" x14ac:dyDescent="0.25">
      <c r="A19" s="2" t="s">
        <v>98</v>
      </c>
      <c r="B19" s="5">
        <v>-71581</v>
      </c>
      <c r="C19" s="5">
        <v>-18200</v>
      </c>
    </row>
    <row r="20" spans="1:3" x14ac:dyDescent="0.25">
      <c r="A20" s="2" t="s">
        <v>100</v>
      </c>
      <c r="B20" s="5">
        <v>114877</v>
      </c>
      <c r="C20" s="5">
        <v>113101</v>
      </c>
    </row>
    <row r="21" spans="1:3" x14ac:dyDescent="0.25">
      <c r="A21" s="2" t="s">
        <v>146</v>
      </c>
      <c r="B21" s="5">
        <v>91503</v>
      </c>
      <c r="C21" s="5">
        <v>87223</v>
      </c>
    </row>
    <row r="22" spans="1:3" x14ac:dyDescent="0.25">
      <c r="A22" s="2" t="s">
        <v>147</v>
      </c>
      <c r="B22" s="5">
        <v>-15212</v>
      </c>
      <c r="C22" s="5">
        <v>-69108</v>
      </c>
    </row>
    <row r="23" spans="1:3" x14ac:dyDescent="0.25">
      <c r="A23" s="2" t="s">
        <v>106</v>
      </c>
      <c r="B23" s="5">
        <v>51757</v>
      </c>
      <c r="C23" s="5">
        <v>5064</v>
      </c>
    </row>
    <row r="24" spans="1:3" ht="30" x14ac:dyDescent="0.25">
      <c r="A24" s="2" t="s">
        <v>148</v>
      </c>
      <c r="B24" s="5">
        <v>1419154</v>
      </c>
      <c r="C24" s="5">
        <v>900613</v>
      </c>
    </row>
    <row r="25" spans="1:3" x14ac:dyDescent="0.25">
      <c r="A25" s="8" t="s">
        <v>149</v>
      </c>
      <c r="B25" s="3" t="s">
        <v>6</v>
      </c>
      <c r="C25" s="3" t="s">
        <v>6</v>
      </c>
    </row>
    <row r="26" spans="1:3" ht="30" x14ac:dyDescent="0.25">
      <c r="A26" s="2" t="s">
        <v>150</v>
      </c>
      <c r="B26" s="5">
        <v>-399527</v>
      </c>
      <c r="C26" s="5">
        <v>-378949</v>
      </c>
    </row>
    <row r="27" spans="1:3" x14ac:dyDescent="0.25">
      <c r="A27" s="2" t="s">
        <v>151</v>
      </c>
      <c r="B27" s="5">
        <v>-234802</v>
      </c>
      <c r="C27" s="5">
        <v>-419114</v>
      </c>
    </row>
    <row r="28" spans="1:3" x14ac:dyDescent="0.25">
      <c r="A28" s="2" t="s">
        <v>152</v>
      </c>
      <c r="B28" s="5">
        <v>62282</v>
      </c>
      <c r="C28" s="5">
        <v>2118</v>
      </c>
    </row>
    <row r="29" spans="1:3" ht="30" x14ac:dyDescent="0.25">
      <c r="A29" s="2" t="s">
        <v>153</v>
      </c>
      <c r="B29" s="5">
        <v>-6630</v>
      </c>
      <c r="C29" s="5">
        <v>-3452</v>
      </c>
    </row>
    <row r="30" spans="1:3" ht="30" x14ac:dyDescent="0.25">
      <c r="A30" s="2" t="s">
        <v>154</v>
      </c>
      <c r="B30" s="5">
        <v>-1034</v>
      </c>
      <c r="C30" s="5">
        <v>-5257</v>
      </c>
    </row>
    <row r="31" spans="1:3" ht="30" x14ac:dyDescent="0.25">
      <c r="A31" s="2" t="s">
        <v>155</v>
      </c>
      <c r="B31" s="5">
        <v>1091</v>
      </c>
      <c r="C31" s="5">
        <v>6796</v>
      </c>
    </row>
    <row r="32" spans="1:3" ht="30" x14ac:dyDescent="0.25">
      <c r="A32" s="2" t="s">
        <v>156</v>
      </c>
      <c r="B32" s="5">
        <v>1376</v>
      </c>
      <c r="C32" s="5">
        <v>12375</v>
      </c>
    </row>
    <row r="33" spans="1:3" x14ac:dyDescent="0.25">
      <c r="A33" s="2" t="s">
        <v>157</v>
      </c>
      <c r="B33" s="3">
        <v>-53</v>
      </c>
      <c r="C33" s="5">
        <v>-1276</v>
      </c>
    </row>
    <row r="34" spans="1:3" ht="30" x14ac:dyDescent="0.25">
      <c r="A34" s="2" t="s">
        <v>158</v>
      </c>
      <c r="B34" s="3">
        <v>211</v>
      </c>
      <c r="C34" s="3">
        <v>2</v>
      </c>
    </row>
    <row r="35" spans="1:3" ht="30" x14ac:dyDescent="0.25">
      <c r="A35" s="2" t="s">
        <v>159</v>
      </c>
      <c r="B35" s="5">
        <v>-577086</v>
      </c>
      <c r="C35" s="5">
        <v>-786757</v>
      </c>
    </row>
    <row r="36" spans="1:3" x14ac:dyDescent="0.25">
      <c r="A36" s="8" t="s">
        <v>160</v>
      </c>
      <c r="B36" s="3" t="s">
        <v>6</v>
      </c>
      <c r="C36" s="3" t="s">
        <v>6</v>
      </c>
    </row>
    <row r="37" spans="1:3" x14ac:dyDescent="0.25">
      <c r="A37" s="2" t="s">
        <v>161</v>
      </c>
      <c r="B37" s="5">
        <v>49941883</v>
      </c>
      <c r="C37" s="5">
        <v>26992105</v>
      </c>
    </row>
    <row r="38" spans="1:3" ht="45" x14ac:dyDescent="0.25">
      <c r="A38" s="2" t="s">
        <v>162</v>
      </c>
      <c r="B38" s="5">
        <v>-50326174</v>
      </c>
      <c r="C38" s="5">
        <v>-25821996</v>
      </c>
    </row>
    <row r="39" spans="1:3" x14ac:dyDescent="0.25">
      <c r="A39" s="2" t="s">
        <v>163</v>
      </c>
      <c r="B39" s="3" t="s">
        <v>6</v>
      </c>
      <c r="C39" s="5">
        <v>-1268767</v>
      </c>
    </row>
    <row r="40" spans="1:3" ht="30" x14ac:dyDescent="0.25">
      <c r="A40" s="2" t="s">
        <v>164</v>
      </c>
      <c r="B40" s="5">
        <v>-99736</v>
      </c>
      <c r="C40" s="5">
        <v>-81978</v>
      </c>
    </row>
    <row r="41" spans="1:3" ht="30" x14ac:dyDescent="0.25">
      <c r="A41" s="2" t="s">
        <v>165</v>
      </c>
      <c r="B41" s="5">
        <v>12432</v>
      </c>
      <c r="C41" s="5">
        <v>8395</v>
      </c>
    </row>
    <row r="42" spans="1:3" ht="30" x14ac:dyDescent="0.25">
      <c r="A42" s="2" t="s">
        <v>140</v>
      </c>
      <c r="B42" s="5">
        <v>31722</v>
      </c>
      <c r="C42" s="5">
        <v>39346</v>
      </c>
    </row>
    <row r="43" spans="1:3" ht="30" x14ac:dyDescent="0.25">
      <c r="A43" s="2" t="s">
        <v>166</v>
      </c>
      <c r="B43" s="5">
        <v>30041</v>
      </c>
      <c r="C43" s="5">
        <v>19368</v>
      </c>
    </row>
    <row r="44" spans="1:3" ht="30" x14ac:dyDescent="0.25">
      <c r="A44" s="2" t="s">
        <v>167</v>
      </c>
      <c r="B44" s="5">
        <v>6083</v>
      </c>
      <c r="C44" s="5">
        <v>1844</v>
      </c>
    </row>
    <row r="45" spans="1:3" ht="30" x14ac:dyDescent="0.25">
      <c r="A45" s="2" t="s">
        <v>168</v>
      </c>
      <c r="B45" s="3">
        <v>-474</v>
      </c>
      <c r="C45" s="5">
        <v>-13774</v>
      </c>
    </row>
    <row r="46" spans="1:3" ht="30" x14ac:dyDescent="0.25">
      <c r="A46" s="2" t="s">
        <v>169</v>
      </c>
      <c r="B46" s="5">
        <v>-404223</v>
      </c>
      <c r="C46" s="5">
        <v>-125457</v>
      </c>
    </row>
    <row r="47" spans="1:3" ht="30" x14ac:dyDescent="0.25">
      <c r="A47" s="2" t="s">
        <v>170</v>
      </c>
      <c r="B47" s="3">
        <v>-899</v>
      </c>
      <c r="C47" s="3">
        <v>43</v>
      </c>
    </row>
    <row r="48" spans="1:3" ht="30" x14ac:dyDescent="0.25">
      <c r="A48" s="2" t="s">
        <v>171</v>
      </c>
      <c r="B48" s="5">
        <v>436946</v>
      </c>
      <c r="C48" s="5">
        <v>-11558</v>
      </c>
    </row>
    <row r="49" spans="1:3" ht="30" x14ac:dyDescent="0.25">
      <c r="A49" s="2" t="s">
        <v>172</v>
      </c>
      <c r="B49" s="5">
        <v>533748</v>
      </c>
      <c r="C49" s="5">
        <v>393752</v>
      </c>
    </row>
    <row r="50" spans="1:3" ht="30" x14ac:dyDescent="0.25">
      <c r="A50" s="2" t="s">
        <v>173</v>
      </c>
      <c r="B50" s="7">
        <v>970694</v>
      </c>
      <c r="C50" s="7">
        <v>38219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6" t="s">
        <v>1069</v>
      </c>
      <c r="B1" s="1" t="s">
        <v>27</v>
      </c>
    </row>
    <row r="2" spans="1:2" x14ac:dyDescent="0.25">
      <c r="A2" s="6"/>
      <c r="B2" s="1" t="s">
        <v>2</v>
      </c>
    </row>
    <row r="3" spans="1:2" ht="30" x14ac:dyDescent="0.25">
      <c r="A3" s="8" t="s">
        <v>1050</v>
      </c>
      <c r="B3" s="3" t="s">
        <v>6</v>
      </c>
    </row>
    <row r="4" spans="1:2" ht="30" x14ac:dyDescent="0.25">
      <c r="A4" s="2" t="s">
        <v>1070</v>
      </c>
      <c r="B4" s="87">
        <v>0.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1</v>
      </c>
      <c r="B1" s="6" t="s">
        <v>2</v>
      </c>
      <c r="C1" s="6" t="s">
        <v>79</v>
      </c>
    </row>
    <row r="2" spans="1:3" ht="30" x14ac:dyDescent="0.25">
      <c r="A2" s="1" t="s">
        <v>66</v>
      </c>
      <c r="B2" s="6"/>
      <c r="C2" s="6"/>
    </row>
    <row r="3" spans="1:3" x14ac:dyDescent="0.25">
      <c r="A3" s="8" t="s">
        <v>555</v>
      </c>
      <c r="B3" s="3" t="s">
        <v>6</v>
      </c>
      <c r="C3" s="3" t="s">
        <v>6</v>
      </c>
    </row>
    <row r="4" spans="1:3" x14ac:dyDescent="0.25">
      <c r="A4" s="2" t="s">
        <v>96</v>
      </c>
      <c r="B4" s="7">
        <v>16827319</v>
      </c>
      <c r="C4" s="7">
        <v>16009614</v>
      </c>
    </row>
    <row r="5" spans="1:3" x14ac:dyDescent="0.25">
      <c r="A5" s="2" t="s">
        <v>499</v>
      </c>
      <c r="B5" s="3" t="s">
        <v>6</v>
      </c>
      <c r="C5" s="3" t="s">
        <v>6</v>
      </c>
    </row>
    <row r="6" spans="1:3" x14ac:dyDescent="0.25">
      <c r="A6" s="8" t="s">
        <v>555</v>
      </c>
      <c r="B6" s="3" t="s">
        <v>6</v>
      </c>
      <c r="C6" s="3" t="s">
        <v>6</v>
      </c>
    </row>
    <row r="7" spans="1:3" x14ac:dyDescent="0.25">
      <c r="A7" s="2" t="s">
        <v>96</v>
      </c>
      <c r="B7" s="5">
        <v>10085377</v>
      </c>
      <c r="C7" s="5">
        <v>9351075</v>
      </c>
    </row>
    <row r="8" spans="1:3" x14ac:dyDescent="0.25">
      <c r="A8" s="2" t="s">
        <v>909</v>
      </c>
      <c r="B8" s="3" t="s">
        <v>6</v>
      </c>
      <c r="C8" s="3" t="s">
        <v>6</v>
      </c>
    </row>
    <row r="9" spans="1:3" x14ac:dyDescent="0.25">
      <c r="A9" s="8" t="s">
        <v>555</v>
      </c>
      <c r="B9" s="3" t="s">
        <v>6</v>
      </c>
      <c r="C9" s="3" t="s">
        <v>6</v>
      </c>
    </row>
    <row r="10" spans="1:3" x14ac:dyDescent="0.25">
      <c r="A10" s="2" t="s">
        <v>96</v>
      </c>
      <c r="B10" s="5">
        <v>6264746</v>
      </c>
      <c r="C10" s="5">
        <v>6223384</v>
      </c>
    </row>
    <row r="11" spans="1:3" ht="30" x14ac:dyDescent="0.25">
      <c r="A11" s="2" t="s">
        <v>912</v>
      </c>
      <c r="B11" s="3" t="s">
        <v>6</v>
      </c>
      <c r="C11" s="3" t="s">
        <v>6</v>
      </c>
    </row>
    <row r="12" spans="1:3" x14ac:dyDescent="0.25">
      <c r="A12" s="8" t="s">
        <v>555</v>
      </c>
      <c r="B12" s="3" t="s">
        <v>6</v>
      </c>
      <c r="C12" s="3" t="s">
        <v>6</v>
      </c>
    </row>
    <row r="13" spans="1:3" x14ac:dyDescent="0.25">
      <c r="A13" s="2" t="s">
        <v>96</v>
      </c>
      <c r="B13" s="7">
        <v>477196</v>
      </c>
      <c r="C13" s="7">
        <v>43515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1072</v>
      </c>
      <c r="B1" s="6" t="s">
        <v>27</v>
      </c>
      <c r="C1" s="6"/>
      <c r="D1" s="6" t="s">
        <v>1</v>
      </c>
      <c r="E1" s="6"/>
      <c r="F1" s="1" t="s">
        <v>902</v>
      </c>
    </row>
    <row r="2" spans="1:6" ht="30" x14ac:dyDescent="0.25">
      <c r="A2" s="1" t="s">
        <v>66</v>
      </c>
      <c r="B2" s="1" t="s">
        <v>2</v>
      </c>
      <c r="C2" s="1" t="s">
        <v>28</v>
      </c>
      <c r="D2" s="1" t="s">
        <v>2</v>
      </c>
      <c r="E2" s="1" t="s">
        <v>28</v>
      </c>
      <c r="F2" s="1" t="s">
        <v>79</v>
      </c>
    </row>
    <row r="3" spans="1:6" ht="60" x14ac:dyDescent="0.25">
      <c r="A3" s="8" t="s">
        <v>1073</v>
      </c>
      <c r="B3" s="3" t="s">
        <v>6</v>
      </c>
      <c r="C3" s="3" t="s">
        <v>6</v>
      </c>
      <c r="D3" s="3" t="s">
        <v>6</v>
      </c>
      <c r="E3" s="3" t="s">
        <v>6</v>
      </c>
      <c r="F3" s="3" t="s">
        <v>6</v>
      </c>
    </row>
    <row r="4" spans="1:6" ht="30" x14ac:dyDescent="0.25">
      <c r="A4" s="2" t="s">
        <v>704</v>
      </c>
      <c r="B4" s="7">
        <v>136628</v>
      </c>
      <c r="C4" s="7">
        <v>144721</v>
      </c>
      <c r="D4" s="7">
        <v>421168</v>
      </c>
      <c r="E4" s="7">
        <v>380178</v>
      </c>
      <c r="F4" s="3" t="s">
        <v>6</v>
      </c>
    </row>
    <row r="5" spans="1:6" ht="30" x14ac:dyDescent="0.25">
      <c r="A5" s="2" t="s">
        <v>572</v>
      </c>
      <c r="B5" s="3">
        <v>21</v>
      </c>
      <c r="C5" s="5">
        <v>-3089</v>
      </c>
      <c r="D5" s="5">
        <v>-1340</v>
      </c>
      <c r="E5" s="5">
        <v>-10765</v>
      </c>
      <c r="F5" s="3" t="s">
        <v>6</v>
      </c>
    </row>
    <row r="6" spans="1:6" ht="45" x14ac:dyDescent="0.25">
      <c r="A6" s="2" t="s">
        <v>576</v>
      </c>
      <c r="B6" s="5">
        <v>136649</v>
      </c>
      <c r="C6" s="5">
        <v>141632</v>
      </c>
      <c r="D6" s="5">
        <v>419828</v>
      </c>
      <c r="E6" s="5">
        <v>369413</v>
      </c>
      <c r="F6" s="3" t="s">
        <v>6</v>
      </c>
    </row>
    <row r="7" spans="1:6" x14ac:dyDescent="0.25">
      <c r="A7" s="2" t="s">
        <v>178</v>
      </c>
      <c r="B7" s="3" t="s">
        <v>6</v>
      </c>
      <c r="C7" s="3" t="s">
        <v>6</v>
      </c>
      <c r="D7" s="3" t="s">
        <v>6</v>
      </c>
      <c r="E7" s="3" t="s">
        <v>6</v>
      </c>
      <c r="F7" s="3" t="s">
        <v>6</v>
      </c>
    </row>
    <row r="8" spans="1:6" ht="60" x14ac:dyDescent="0.25">
      <c r="A8" s="8" t="s">
        <v>1073</v>
      </c>
      <c r="B8" s="3" t="s">
        <v>6</v>
      </c>
      <c r="C8" s="3" t="s">
        <v>6</v>
      </c>
      <c r="D8" s="3" t="s">
        <v>6</v>
      </c>
      <c r="E8" s="3" t="s">
        <v>6</v>
      </c>
      <c r="F8" s="3" t="s">
        <v>6</v>
      </c>
    </row>
    <row r="9" spans="1:6" ht="30" x14ac:dyDescent="0.25">
      <c r="A9" s="2" t="s">
        <v>564</v>
      </c>
      <c r="B9" s="3">
        <v>21</v>
      </c>
      <c r="C9" s="3">
        <v>-55</v>
      </c>
      <c r="D9" s="3">
        <v>-866</v>
      </c>
      <c r="E9" s="3">
        <v>-62</v>
      </c>
      <c r="F9" s="3" t="s">
        <v>6</v>
      </c>
    </row>
    <row r="10" spans="1:6" ht="30" x14ac:dyDescent="0.25">
      <c r="A10" s="2" t="s">
        <v>568</v>
      </c>
      <c r="B10" s="3" t="s">
        <v>6</v>
      </c>
      <c r="C10" s="7">
        <v>-3034</v>
      </c>
      <c r="D10" s="7">
        <v>-474</v>
      </c>
      <c r="E10" s="7">
        <v>-10703</v>
      </c>
      <c r="F10" s="7">
        <v>-20694</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74</v>
      </c>
      <c r="B1" s="6" t="s">
        <v>2</v>
      </c>
    </row>
    <row r="2" spans="1:2" ht="30" x14ac:dyDescent="0.25">
      <c r="A2" s="1" t="s">
        <v>66</v>
      </c>
      <c r="B2" s="6"/>
    </row>
    <row r="3" spans="1:2" x14ac:dyDescent="0.25">
      <c r="A3" s="8" t="s">
        <v>1075</v>
      </c>
      <c r="B3" s="3" t="s">
        <v>6</v>
      </c>
    </row>
    <row r="4" spans="1:2" x14ac:dyDescent="0.25">
      <c r="A4" s="2" t="s">
        <v>1076</v>
      </c>
      <c r="B4" s="7">
        <v>476813</v>
      </c>
    </row>
    <row r="5" spans="1:2" x14ac:dyDescent="0.25">
      <c r="A5" s="2" t="s">
        <v>418</v>
      </c>
      <c r="B5" s="7">
        <v>311949</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5" bestFit="1" customWidth="1"/>
  </cols>
  <sheetData>
    <row r="1" spans="1:4" ht="30" x14ac:dyDescent="0.25">
      <c r="A1" s="1" t="s">
        <v>1077</v>
      </c>
      <c r="B1" s="6" t="s">
        <v>2</v>
      </c>
      <c r="C1" s="6" t="s">
        <v>79</v>
      </c>
      <c r="D1" s="1" t="s">
        <v>2</v>
      </c>
    </row>
    <row r="2" spans="1:4" ht="30" x14ac:dyDescent="0.25">
      <c r="A2" s="1" t="s">
        <v>66</v>
      </c>
      <c r="B2" s="6"/>
      <c r="C2" s="6"/>
      <c r="D2" s="1" t="s">
        <v>1078</v>
      </c>
    </row>
    <row r="3" spans="1:4" ht="30" x14ac:dyDescent="0.25">
      <c r="A3" s="8" t="s">
        <v>1079</v>
      </c>
      <c r="B3" s="3" t="s">
        <v>6</v>
      </c>
      <c r="C3" s="3" t="s">
        <v>6</v>
      </c>
      <c r="D3" s="3" t="s">
        <v>6</v>
      </c>
    </row>
    <row r="4" spans="1:4" ht="30" x14ac:dyDescent="0.25">
      <c r="A4" s="2" t="s">
        <v>590</v>
      </c>
      <c r="B4" s="7">
        <v>270762</v>
      </c>
      <c r="C4" s="7">
        <v>238964</v>
      </c>
      <c r="D4" s="7">
        <v>119512</v>
      </c>
    </row>
    <row r="5" spans="1:4" x14ac:dyDescent="0.25">
      <c r="A5" s="2" t="s">
        <v>591</v>
      </c>
      <c r="B5" s="3" t="s">
        <v>6</v>
      </c>
      <c r="C5" s="3" t="s">
        <v>6</v>
      </c>
      <c r="D5" s="5">
        <v>26575</v>
      </c>
    </row>
    <row r="6" spans="1:4" ht="30" x14ac:dyDescent="0.25">
      <c r="A6" s="8" t="s">
        <v>592</v>
      </c>
      <c r="B6" s="3" t="s">
        <v>6</v>
      </c>
      <c r="C6" s="3" t="s">
        <v>6</v>
      </c>
      <c r="D6" s="3" t="s">
        <v>6</v>
      </c>
    </row>
    <row r="7" spans="1:4" x14ac:dyDescent="0.25">
      <c r="A7" s="2" t="s">
        <v>593</v>
      </c>
      <c r="B7" s="3" t="s">
        <v>6</v>
      </c>
      <c r="C7" s="3" t="s">
        <v>6</v>
      </c>
      <c r="D7" s="5">
        <v>989331</v>
      </c>
    </row>
    <row r="8" spans="1:4" x14ac:dyDescent="0.25">
      <c r="A8" s="2" t="s">
        <v>594</v>
      </c>
      <c r="B8" s="3" t="s">
        <v>6</v>
      </c>
      <c r="C8" s="3" t="s">
        <v>6</v>
      </c>
      <c r="D8" s="5">
        <v>-11146</v>
      </c>
    </row>
    <row r="9" spans="1:4" x14ac:dyDescent="0.25">
      <c r="A9" s="2" t="s">
        <v>596</v>
      </c>
      <c r="B9" s="3" t="s">
        <v>6</v>
      </c>
      <c r="C9" s="3" t="s">
        <v>6</v>
      </c>
      <c r="D9" s="5">
        <v>978185</v>
      </c>
    </row>
    <row r="10" spans="1:4" x14ac:dyDescent="0.25">
      <c r="A10" s="8" t="s">
        <v>597</v>
      </c>
      <c r="B10" s="3" t="s">
        <v>6</v>
      </c>
      <c r="C10" s="3" t="s">
        <v>6</v>
      </c>
      <c r="D10" s="3" t="s">
        <v>6</v>
      </c>
    </row>
    <row r="11" spans="1:4" x14ac:dyDescent="0.25">
      <c r="A11" s="2" t="s">
        <v>593</v>
      </c>
      <c r="B11" s="3" t="s">
        <v>6</v>
      </c>
      <c r="C11" s="3" t="s">
        <v>6</v>
      </c>
      <c r="D11" s="5">
        <v>839622</v>
      </c>
    </row>
    <row r="12" spans="1:4" x14ac:dyDescent="0.25">
      <c r="A12" s="2" t="s">
        <v>594</v>
      </c>
      <c r="B12" s="3" t="s">
        <v>6</v>
      </c>
      <c r="C12" s="3" t="s">
        <v>6</v>
      </c>
      <c r="D12" s="5">
        <v>120923</v>
      </c>
    </row>
    <row r="13" spans="1:4" x14ac:dyDescent="0.25">
      <c r="A13" s="2" t="s">
        <v>598</v>
      </c>
      <c r="B13" s="3" t="s">
        <v>6</v>
      </c>
      <c r="C13" s="3" t="s">
        <v>6</v>
      </c>
      <c r="D13" s="5">
        <v>960545</v>
      </c>
    </row>
    <row r="14" spans="1:4" ht="30" x14ac:dyDescent="0.25">
      <c r="A14" s="2" t="s">
        <v>599</v>
      </c>
      <c r="B14" s="7">
        <v>270762</v>
      </c>
      <c r="C14" s="7">
        <v>238964</v>
      </c>
      <c r="D14" s="7">
        <v>16372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80</v>
      </c>
      <c r="B1" s="1" t="s">
        <v>1</v>
      </c>
    </row>
    <row r="2" spans="1:2" ht="30" x14ac:dyDescent="0.25">
      <c r="A2" s="1" t="s">
        <v>66</v>
      </c>
      <c r="B2" s="1" t="s">
        <v>2</v>
      </c>
    </row>
    <row r="3" spans="1:2" x14ac:dyDescent="0.25">
      <c r="A3" s="2" t="s">
        <v>1081</v>
      </c>
      <c r="B3" s="3" t="s">
        <v>6</v>
      </c>
    </row>
    <row r="4" spans="1:2" ht="30" x14ac:dyDescent="0.25">
      <c r="A4" s="8" t="s">
        <v>1079</v>
      </c>
      <c r="B4" s="3" t="s">
        <v>6</v>
      </c>
    </row>
    <row r="5" spans="1:2" ht="30" x14ac:dyDescent="0.25">
      <c r="A5" s="2" t="s">
        <v>1082</v>
      </c>
      <c r="B5" s="7">
        <v>-11146</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83</v>
      </c>
      <c r="B1" s="6" t="s">
        <v>27</v>
      </c>
      <c r="C1" s="6"/>
      <c r="D1" s="6" t="s">
        <v>1</v>
      </c>
      <c r="E1" s="6"/>
    </row>
    <row r="2" spans="1:5" ht="30" x14ac:dyDescent="0.25">
      <c r="A2" s="1" t="s">
        <v>66</v>
      </c>
      <c r="B2" s="1" t="s">
        <v>2</v>
      </c>
      <c r="C2" s="1" t="s">
        <v>28</v>
      </c>
      <c r="D2" s="1" t="s">
        <v>2</v>
      </c>
      <c r="E2" s="1" t="s">
        <v>28</v>
      </c>
    </row>
    <row r="3" spans="1:5" ht="30" x14ac:dyDescent="0.25">
      <c r="A3" s="8" t="s">
        <v>1084</v>
      </c>
      <c r="B3" s="3" t="s">
        <v>6</v>
      </c>
      <c r="C3" s="3" t="s">
        <v>6</v>
      </c>
      <c r="D3" s="3" t="s">
        <v>6</v>
      </c>
      <c r="E3" s="3" t="s">
        <v>6</v>
      </c>
    </row>
    <row r="4" spans="1:5" x14ac:dyDescent="0.25">
      <c r="A4" s="2" t="s">
        <v>620</v>
      </c>
      <c r="B4" s="3" t="s">
        <v>6</v>
      </c>
      <c r="C4" s="3" t="s">
        <v>6</v>
      </c>
      <c r="D4" s="7">
        <v>-15297</v>
      </c>
      <c r="E4" s="3" t="s">
        <v>6</v>
      </c>
    </row>
    <row r="5" spans="1:5" x14ac:dyDescent="0.25">
      <c r="A5" s="2" t="s">
        <v>627</v>
      </c>
      <c r="B5" s="3" t="s">
        <v>6</v>
      </c>
      <c r="C5" s="3" t="s">
        <v>6</v>
      </c>
      <c r="D5" s="5">
        <v>2236</v>
      </c>
      <c r="E5" s="3" t="s">
        <v>6</v>
      </c>
    </row>
    <row r="6" spans="1:5" x14ac:dyDescent="0.25">
      <c r="A6" s="2" t="s">
        <v>1085</v>
      </c>
      <c r="B6" s="3">
        <v>648</v>
      </c>
      <c r="C6" s="3">
        <v>445</v>
      </c>
      <c r="D6" s="5">
        <v>1367</v>
      </c>
      <c r="E6" s="5">
        <v>1387</v>
      </c>
    </row>
    <row r="7" spans="1:5" ht="45" x14ac:dyDescent="0.25">
      <c r="A7" s="2" t="s">
        <v>636</v>
      </c>
      <c r="B7" s="3" t="s">
        <v>6</v>
      </c>
      <c r="C7" s="3" t="s">
        <v>6</v>
      </c>
      <c r="D7" s="3">
        <v>-155</v>
      </c>
      <c r="E7" s="3">
        <v>-124</v>
      </c>
    </row>
    <row r="8" spans="1:5" ht="45" x14ac:dyDescent="0.25">
      <c r="A8" s="2" t="s">
        <v>1086</v>
      </c>
      <c r="B8" s="3" t="s">
        <v>6</v>
      </c>
      <c r="C8" s="3" t="s">
        <v>6</v>
      </c>
      <c r="D8" s="3">
        <v>-94</v>
      </c>
      <c r="E8" s="3">
        <v>-75</v>
      </c>
    </row>
    <row r="9" spans="1:5" x14ac:dyDescent="0.25">
      <c r="A9" s="2" t="s">
        <v>643</v>
      </c>
      <c r="B9" s="5">
        <v>-4214</v>
      </c>
      <c r="C9" s="3" t="s">
        <v>6</v>
      </c>
      <c r="D9" s="5">
        <v>-4214</v>
      </c>
      <c r="E9" s="3" t="s">
        <v>6</v>
      </c>
    </row>
    <row r="10" spans="1:5" ht="30" x14ac:dyDescent="0.25">
      <c r="A10" s="2" t="s">
        <v>1087</v>
      </c>
      <c r="B10" s="3" t="s">
        <v>6</v>
      </c>
      <c r="C10" s="3" t="s">
        <v>6</v>
      </c>
      <c r="D10" s="3" t="s">
        <v>6</v>
      </c>
      <c r="E10" s="3" t="s">
        <v>6</v>
      </c>
    </row>
    <row r="11" spans="1:5" ht="30" x14ac:dyDescent="0.25">
      <c r="A11" s="8" t="s">
        <v>1084</v>
      </c>
      <c r="B11" s="3" t="s">
        <v>6</v>
      </c>
      <c r="C11" s="3" t="s">
        <v>6</v>
      </c>
      <c r="D11" s="3" t="s">
        <v>6</v>
      </c>
      <c r="E11" s="3" t="s">
        <v>6</v>
      </c>
    </row>
    <row r="12" spans="1:5" x14ac:dyDescent="0.25">
      <c r="A12" s="2" t="s">
        <v>620</v>
      </c>
      <c r="B12" s="3">
        <v>-117</v>
      </c>
      <c r="C12" s="5">
        <v>-18635</v>
      </c>
      <c r="D12" s="5">
        <v>-15402</v>
      </c>
      <c r="E12" s="5">
        <v>-19328</v>
      </c>
    </row>
    <row r="13" spans="1:5" x14ac:dyDescent="0.25">
      <c r="A13" s="2" t="s">
        <v>627</v>
      </c>
      <c r="B13" s="5">
        <v>-12656</v>
      </c>
      <c r="C13" s="5">
        <v>-2850</v>
      </c>
      <c r="D13" s="5">
        <v>2591</v>
      </c>
      <c r="E13" s="5">
        <v>-9990</v>
      </c>
    </row>
    <row r="14" spans="1:5" x14ac:dyDescent="0.25">
      <c r="A14" s="2" t="s">
        <v>631</v>
      </c>
      <c r="B14" s="5">
        <v>4923</v>
      </c>
      <c r="C14" s="5">
        <v>1109</v>
      </c>
      <c r="D14" s="5">
        <v>-1008</v>
      </c>
      <c r="E14" s="5">
        <v>3886</v>
      </c>
    </row>
    <row r="15" spans="1:5" x14ac:dyDescent="0.25">
      <c r="A15" s="2" t="s">
        <v>1085</v>
      </c>
      <c r="B15" s="5">
        <v>-7733</v>
      </c>
      <c r="C15" s="5">
        <v>-1741</v>
      </c>
      <c r="D15" s="5">
        <v>1583</v>
      </c>
      <c r="E15" s="5">
        <v>-6104</v>
      </c>
    </row>
    <row r="16" spans="1:5" ht="45" x14ac:dyDescent="0.25">
      <c r="A16" s="2" t="s">
        <v>636</v>
      </c>
      <c r="B16" s="5">
        <v>5669</v>
      </c>
      <c r="C16" s="5">
        <v>4141</v>
      </c>
      <c r="D16" s="5">
        <v>15439</v>
      </c>
      <c r="E16" s="5">
        <v>12414</v>
      </c>
    </row>
    <row r="17" spans="1:5" x14ac:dyDescent="0.25">
      <c r="A17" s="2" t="s">
        <v>638</v>
      </c>
      <c r="B17" s="5">
        <v>-2205</v>
      </c>
      <c r="C17" s="5">
        <v>-1611</v>
      </c>
      <c r="D17" s="5">
        <v>-6006</v>
      </c>
      <c r="E17" s="5">
        <v>-4828</v>
      </c>
    </row>
    <row r="18" spans="1:5" ht="45" x14ac:dyDescent="0.25">
      <c r="A18" s="2" t="s">
        <v>1086</v>
      </c>
      <c r="B18" s="5">
        <v>3464</v>
      </c>
      <c r="C18" s="5">
        <v>2530</v>
      </c>
      <c r="D18" s="5">
        <v>9433</v>
      </c>
      <c r="E18" s="5">
        <v>7586</v>
      </c>
    </row>
    <row r="19" spans="1:5" x14ac:dyDescent="0.25">
      <c r="A19" s="2" t="s">
        <v>643</v>
      </c>
      <c r="B19" s="5">
        <v>-4386</v>
      </c>
      <c r="C19" s="5">
        <v>-17846</v>
      </c>
      <c r="D19" s="5">
        <v>-4386</v>
      </c>
      <c r="E19" s="5">
        <v>-17846</v>
      </c>
    </row>
    <row r="20" spans="1:5" x14ac:dyDescent="0.25">
      <c r="A20" s="2" t="s">
        <v>1088</v>
      </c>
      <c r="B20" s="3" t="s">
        <v>6</v>
      </c>
      <c r="C20" s="3" t="s">
        <v>6</v>
      </c>
      <c r="D20" s="3" t="s">
        <v>6</v>
      </c>
      <c r="E20" s="3" t="s">
        <v>6</v>
      </c>
    </row>
    <row r="21" spans="1:5" ht="30" x14ac:dyDescent="0.25">
      <c r="A21" s="8" t="s">
        <v>1084</v>
      </c>
      <c r="B21" s="3" t="s">
        <v>6</v>
      </c>
      <c r="C21" s="3" t="s">
        <v>6</v>
      </c>
      <c r="D21" s="3" t="s">
        <v>6</v>
      </c>
      <c r="E21" s="3" t="s">
        <v>6</v>
      </c>
    </row>
    <row r="22" spans="1:5" x14ac:dyDescent="0.25">
      <c r="A22" s="2" t="s">
        <v>620</v>
      </c>
      <c r="B22" s="5">
        <v>1935</v>
      </c>
      <c r="C22" s="3">
        <v>711</v>
      </c>
      <c r="D22" s="5">
        <v>1310</v>
      </c>
      <c r="E22" s="3">
        <v>-156</v>
      </c>
    </row>
    <row r="23" spans="1:5" x14ac:dyDescent="0.25">
      <c r="A23" s="2" t="s">
        <v>627</v>
      </c>
      <c r="B23" s="5">
        <v>1059</v>
      </c>
      <c r="C23" s="3">
        <v>728</v>
      </c>
      <c r="D23" s="5">
        <v>2236</v>
      </c>
      <c r="E23" s="5">
        <v>2271</v>
      </c>
    </row>
    <row r="24" spans="1:5" x14ac:dyDescent="0.25">
      <c r="A24" s="2" t="s">
        <v>631</v>
      </c>
      <c r="B24" s="3">
        <v>-411</v>
      </c>
      <c r="C24" s="3">
        <v>-283</v>
      </c>
      <c r="D24" s="3">
        <v>-869</v>
      </c>
      <c r="E24" s="3">
        <v>-884</v>
      </c>
    </row>
    <row r="25" spans="1:5" x14ac:dyDescent="0.25">
      <c r="A25" s="2" t="s">
        <v>1085</v>
      </c>
      <c r="B25" s="3">
        <v>648</v>
      </c>
      <c r="C25" s="3">
        <v>445</v>
      </c>
      <c r="D25" s="5">
        <v>1367</v>
      </c>
      <c r="E25" s="5">
        <v>1387</v>
      </c>
    </row>
    <row r="26" spans="1:5" ht="45" x14ac:dyDescent="0.25">
      <c r="A26" s="2" t="s">
        <v>636</v>
      </c>
      <c r="B26" s="3" t="s">
        <v>6</v>
      </c>
      <c r="C26" s="3" t="s">
        <v>6</v>
      </c>
      <c r="D26" s="3">
        <v>-155</v>
      </c>
      <c r="E26" s="3">
        <v>-123</v>
      </c>
    </row>
    <row r="27" spans="1:5" x14ac:dyDescent="0.25">
      <c r="A27" s="2" t="s">
        <v>638</v>
      </c>
      <c r="B27" s="3" t="s">
        <v>6</v>
      </c>
      <c r="C27" s="3" t="s">
        <v>6</v>
      </c>
      <c r="D27" s="3">
        <v>61</v>
      </c>
      <c r="E27" s="3">
        <v>48</v>
      </c>
    </row>
    <row r="28" spans="1:5" ht="45" x14ac:dyDescent="0.25">
      <c r="A28" s="2" t="s">
        <v>1086</v>
      </c>
      <c r="B28" s="3" t="s">
        <v>6</v>
      </c>
      <c r="C28" s="3" t="s">
        <v>6</v>
      </c>
      <c r="D28" s="3">
        <v>-94</v>
      </c>
      <c r="E28" s="3">
        <v>-75</v>
      </c>
    </row>
    <row r="29" spans="1:5" x14ac:dyDescent="0.25">
      <c r="A29" s="2" t="s">
        <v>643</v>
      </c>
      <c r="B29" s="5">
        <v>2583</v>
      </c>
      <c r="C29" s="5">
        <v>1156</v>
      </c>
      <c r="D29" s="5">
        <v>2583</v>
      </c>
      <c r="E29" s="5">
        <v>1156</v>
      </c>
    </row>
    <row r="30" spans="1:5" ht="30" x14ac:dyDescent="0.25">
      <c r="A30" s="2" t="s">
        <v>73</v>
      </c>
      <c r="B30" s="3" t="s">
        <v>6</v>
      </c>
      <c r="C30" s="3" t="s">
        <v>6</v>
      </c>
      <c r="D30" s="3" t="s">
        <v>6</v>
      </c>
      <c r="E30" s="3" t="s">
        <v>6</v>
      </c>
    </row>
    <row r="31" spans="1:5" ht="30" x14ac:dyDescent="0.25">
      <c r="A31" s="8" t="s">
        <v>1084</v>
      </c>
      <c r="B31" s="3" t="s">
        <v>6</v>
      </c>
      <c r="C31" s="3" t="s">
        <v>6</v>
      </c>
      <c r="D31" s="3" t="s">
        <v>6</v>
      </c>
      <c r="E31" s="3" t="s">
        <v>6</v>
      </c>
    </row>
    <row r="32" spans="1:5" x14ac:dyDescent="0.25">
      <c r="A32" s="2" t="s">
        <v>620</v>
      </c>
      <c r="B32" s="5">
        <v>-5152</v>
      </c>
      <c r="C32" s="5">
        <v>-1458</v>
      </c>
      <c r="D32" s="5">
        <v>-1205</v>
      </c>
      <c r="E32" s="3" t="s">
        <v>6</v>
      </c>
    </row>
    <row r="33" spans="1:5" x14ac:dyDescent="0.25">
      <c r="A33" s="2" t="s">
        <v>627</v>
      </c>
      <c r="B33" s="5">
        <v>2741</v>
      </c>
      <c r="C33" s="3">
        <v>-135</v>
      </c>
      <c r="D33" s="5">
        <v>-1206</v>
      </c>
      <c r="E33" s="5">
        <v>-1593</v>
      </c>
    </row>
    <row r="34" spans="1:5" x14ac:dyDescent="0.25">
      <c r="A34" s="2" t="s">
        <v>1085</v>
      </c>
      <c r="B34" s="5">
        <v>2741</v>
      </c>
      <c r="C34" s="3">
        <v>-135</v>
      </c>
      <c r="D34" s="5">
        <v>-1206</v>
      </c>
      <c r="E34" s="5">
        <v>-1593</v>
      </c>
    </row>
    <row r="35" spans="1:5" x14ac:dyDescent="0.25">
      <c r="A35" s="2" t="s">
        <v>643</v>
      </c>
      <c r="B35" s="5">
        <v>-2411</v>
      </c>
      <c r="C35" s="5">
        <v>-1593</v>
      </c>
      <c r="D35" s="5">
        <v>-2411</v>
      </c>
      <c r="E35" s="5">
        <v>-1593</v>
      </c>
    </row>
    <row r="36" spans="1:5" ht="30" x14ac:dyDescent="0.25">
      <c r="A36" s="2" t="s">
        <v>180</v>
      </c>
      <c r="B36" s="3" t="s">
        <v>6</v>
      </c>
      <c r="C36" s="3" t="s">
        <v>6</v>
      </c>
      <c r="D36" s="3" t="s">
        <v>6</v>
      </c>
      <c r="E36" s="3" t="s">
        <v>6</v>
      </c>
    </row>
    <row r="37" spans="1:5" ht="30" x14ac:dyDescent="0.25">
      <c r="A37" s="8" t="s">
        <v>1084</v>
      </c>
      <c r="B37" s="3" t="s">
        <v>6</v>
      </c>
      <c r="C37" s="3" t="s">
        <v>6</v>
      </c>
      <c r="D37" s="3" t="s">
        <v>6</v>
      </c>
      <c r="E37" s="3" t="s">
        <v>6</v>
      </c>
    </row>
    <row r="38" spans="1:5" x14ac:dyDescent="0.25">
      <c r="A38" s="2" t="s">
        <v>620</v>
      </c>
      <c r="B38" s="5">
        <v>-3334</v>
      </c>
      <c r="C38" s="5">
        <v>-19382</v>
      </c>
      <c r="D38" s="5">
        <v>-15297</v>
      </c>
      <c r="E38" s="5">
        <v>-19484</v>
      </c>
    </row>
    <row r="39" spans="1:5" x14ac:dyDescent="0.25">
      <c r="A39" s="2" t="s">
        <v>627</v>
      </c>
      <c r="B39" s="5">
        <v>-8856</v>
      </c>
      <c r="C39" s="5">
        <v>-2257</v>
      </c>
      <c r="D39" s="5">
        <v>3621</v>
      </c>
      <c r="E39" s="5">
        <v>-9312</v>
      </c>
    </row>
    <row r="40" spans="1:5" x14ac:dyDescent="0.25">
      <c r="A40" s="2" t="s">
        <v>631</v>
      </c>
      <c r="B40" s="5">
        <v>4512</v>
      </c>
      <c r="C40" s="3">
        <v>826</v>
      </c>
      <c r="D40" s="5">
        <v>-1877</v>
      </c>
      <c r="E40" s="5">
        <v>3002</v>
      </c>
    </row>
    <row r="41" spans="1:5" x14ac:dyDescent="0.25">
      <c r="A41" s="2" t="s">
        <v>1085</v>
      </c>
      <c r="B41" s="5">
        <v>-4344</v>
      </c>
      <c r="C41" s="5">
        <v>-1431</v>
      </c>
      <c r="D41" s="5">
        <v>1744</v>
      </c>
      <c r="E41" s="5">
        <v>-6310</v>
      </c>
    </row>
    <row r="42" spans="1:5" ht="45" x14ac:dyDescent="0.25">
      <c r="A42" s="2" t="s">
        <v>636</v>
      </c>
      <c r="B42" s="5">
        <v>5669</v>
      </c>
      <c r="C42" s="5">
        <v>4141</v>
      </c>
      <c r="D42" s="5">
        <v>15284</v>
      </c>
      <c r="E42" s="5">
        <v>12291</v>
      </c>
    </row>
    <row r="43" spans="1:5" x14ac:dyDescent="0.25">
      <c r="A43" s="2" t="s">
        <v>638</v>
      </c>
      <c r="B43" s="5">
        <v>-2205</v>
      </c>
      <c r="C43" s="5">
        <v>-1611</v>
      </c>
      <c r="D43" s="5">
        <v>-5945</v>
      </c>
      <c r="E43" s="5">
        <v>-4780</v>
      </c>
    </row>
    <row r="44" spans="1:5" ht="45" x14ac:dyDescent="0.25">
      <c r="A44" s="2" t="s">
        <v>1086</v>
      </c>
      <c r="B44" s="5">
        <v>3464</v>
      </c>
      <c r="C44" s="5">
        <v>2530</v>
      </c>
      <c r="D44" s="5">
        <v>9339</v>
      </c>
      <c r="E44" s="5">
        <v>7511</v>
      </c>
    </row>
    <row r="45" spans="1:5" x14ac:dyDescent="0.25">
      <c r="A45" s="2" t="s">
        <v>643</v>
      </c>
      <c r="B45" s="7">
        <v>-4214</v>
      </c>
      <c r="C45" s="7">
        <v>-18283</v>
      </c>
      <c r="D45" s="7">
        <v>-4214</v>
      </c>
      <c r="E45" s="7">
        <v>-18283</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89</v>
      </c>
      <c r="B1" s="6" t="s">
        <v>27</v>
      </c>
      <c r="C1" s="6"/>
      <c r="D1" s="6" t="s">
        <v>1</v>
      </c>
      <c r="E1" s="6"/>
    </row>
    <row r="2" spans="1:5" ht="30" x14ac:dyDescent="0.25">
      <c r="A2" s="1" t="s">
        <v>66</v>
      </c>
      <c r="B2" s="1" t="s">
        <v>2</v>
      </c>
      <c r="C2" s="1" t="s">
        <v>28</v>
      </c>
      <c r="D2" s="1" t="s">
        <v>2</v>
      </c>
      <c r="E2" s="1" t="s">
        <v>28</v>
      </c>
    </row>
    <row r="3" spans="1:5" ht="30" x14ac:dyDescent="0.25">
      <c r="A3" s="8" t="s">
        <v>1090</v>
      </c>
      <c r="B3" s="3" t="s">
        <v>6</v>
      </c>
      <c r="C3" s="3" t="s">
        <v>6</v>
      </c>
      <c r="D3" s="3" t="s">
        <v>6</v>
      </c>
      <c r="E3" s="3" t="s">
        <v>6</v>
      </c>
    </row>
    <row r="4" spans="1:5" x14ac:dyDescent="0.25">
      <c r="A4" s="2" t="s">
        <v>29</v>
      </c>
      <c r="B4" s="7">
        <v>2126699</v>
      </c>
      <c r="C4" s="7">
        <v>1842853</v>
      </c>
      <c r="D4" s="7">
        <v>6155223</v>
      </c>
      <c r="E4" s="7">
        <v>5422100</v>
      </c>
    </row>
    <row r="5" spans="1:5" ht="30" x14ac:dyDescent="0.25">
      <c r="A5" s="2" t="s">
        <v>30</v>
      </c>
      <c r="B5" s="5">
        <v>-74477</v>
      </c>
      <c r="C5" s="5">
        <v>-59822</v>
      </c>
      <c r="D5" s="5">
        <v>-216725</v>
      </c>
      <c r="E5" s="5">
        <v>-167268</v>
      </c>
    </row>
    <row r="6" spans="1:5" x14ac:dyDescent="0.25">
      <c r="A6" s="2" t="s">
        <v>31</v>
      </c>
      <c r="B6" s="5">
        <v>2052222</v>
      </c>
      <c r="C6" s="5">
        <v>1783031</v>
      </c>
      <c r="D6" s="5">
        <v>5938498</v>
      </c>
      <c r="E6" s="5">
        <v>5254832</v>
      </c>
    </row>
    <row r="7" spans="1:5" x14ac:dyDescent="0.25">
      <c r="A7" s="2" t="s">
        <v>32</v>
      </c>
      <c r="B7" s="5">
        <v>747264</v>
      </c>
      <c r="C7" s="5">
        <v>16362</v>
      </c>
      <c r="D7" s="5">
        <v>2219953</v>
      </c>
      <c r="E7" s="5">
        <v>44894</v>
      </c>
    </row>
    <row r="8" spans="1:5" x14ac:dyDescent="0.25">
      <c r="A8" s="2" t="s">
        <v>33</v>
      </c>
      <c r="B8" s="5">
        <v>200100</v>
      </c>
      <c r="C8" s="5">
        <v>146495</v>
      </c>
      <c r="D8" s="5">
        <v>542390</v>
      </c>
      <c r="E8" s="5">
        <v>408701</v>
      </c>
    </row>
    <row r="9" spans="1:5" x14ac:dyDescent="0.25">
      <c r="A9" s="2" t="s">
        <v>34</v>
      </c>
      <c r="B9" s="5">
        <v>2999586</v>
      </c>
      <c r="C9" s="5">
        <v>1945888</v>
      </c>
      <c r="D9" s="5">
        <v>8700841</v>
      </c>
      <c r="E9" s="5">
        <v>5708427</v>
      </c>
    </row>
    <row r="10" spans="1:5" x14ac:dyDescent="0.25">
      <c r="A10" s="2" t="s">
        <v>694</v>
      </c>
      <c r="B10" s="5">
        <v>2622512</v>
      </c>
      <c r="C10" s="5">
        <v>1605003</v>
      </c>
      <c r="D10" s="5">
        <v>7634886</v>
      </c>
      <c r="E10" s="5">
        <v>4799399</v>
      </c>
    </row>
    <row r="11" spans="1:5" x14ac:dyDescent="0.25">
      <c r="A11" s="2" t="s">
        <v>44</v>
      </c>
      <c r="B11" s="5">
        <v>377074</v>
      </c>
      <c r="C11" s="5">
        <v>340885</v>
      </c>
      <c r="D11" s="5">
        <v>1065955</v>
      </c>
      <c r="E11" s="5">
        <v>909028</v>
      </c>
    </row>
    <row r="12" spans="1:5" x14ac:dyDescent="0.25">
      <c r="A12" s="2" t="s">
        <v>45</v>
      </c>
      <c r="B12" s="5">
        <v>-108421</v>
      </c>
      <c r="C12" s="5">
        <v>-70494</v>
      </c>
      <c r="D12" s="5">
        <v>-322334</v>
      </c>
      <c r="E12" s="5">
        <v>-192584</v>
      </c>
    </row>
    <row r="13" spans="1:5" x14ac:dyDescent="0.25">
      <c r="A13" s="2" t="s">
        <v>698</v>
      </c>
      <c r="B13" s="5">
        <v>2113</v>
      </c>
      <c r="C13" s="3">
        <v>819</v>
      </c>
      <c r="D13" s="5">
        <v>1337</v>
      </c>
      <c r="E13" s="5">
        <v>2698</v>
      </c>
    </row>
    <row r="14" spans="1:5" x14ac:dyDescent="0.25">
      <c r="A14" s="2" t="s">
        <v>1091</v>
      </c>
      <c r="B14" s="5">
        <v>100930</v>
      </c>
      <c r="C14" s="5">
        <v>98647</v>
      </c>
      <c r="D14" s="5">
        <v>245266</v>
      </c>
      <c r="E14" s="5">
        <v>261943</v>
      </c>
    </row>
    <row r="15" spans="1:5" x14ac:dyDescent="0.25">
      <c r="A15" s="2" t="s">
        <v>49</v>
      </c>
      <c r="B15" s="5">
        <v>169836</v>
      </c>
      <c r="C15" s="5">
        <v>172563</v>
      </c>
      <c r="D15" s="5">
        <v>499692</v>
      </c>
      <c r="E15" s="5">
        <v>457199</v>
      </c>
    </row>
    <row r="16" spans="1:5" x14ac:dyDescent="0.25">
      <c r="A16" s="2" t="s">
        <v>64</v>
      </c>
      <c r="B16" s="3" t="s">
        <v>6</v>
      </c>
      <c r="C16" s="3">
        <v>-13</v>
      </c>
      <c r="D16" s="5">
        <v>13236</v>
      </c>
      <c r="E16" s="3">
        <v>238</v>
      </c>
    </row>
    <row r="17" spans="1:5" x14ac:dyDescent="0.25">
      <c r="A17" s="2" t="s">
        <v>53</v>
      </c>
      <c r="B17" s="5">
        <v>169836</v>
      </c>
      <c r="C17" s="5">
        <v>172550</v>
      </c>
      <c r="D17" s="5">
        <v>512928</v>
      </c>
      <c r="E17" s="5">
        <v>457437</v>
      </c>
    </row>
    <row r="18" spans="1:5" ht="30" x14ac:dyDescent="0.25">
      <c r="A18" s="2" t="s">
        <v>54</v>
      </c>
      <c r="B18" s="5">
        <v>-33208</v>
      </c>
      <c r="C18" s="5">
        <v>-27829</v>
      </c>
      <c r="D18" s="5">
        <v>-91760</v>
      </c>
      <c r="E18" s="5">
        <v>-77259</v>
      </c>
    </row>
    <row r="19" spans="1:5" ht="30" x14ac:dyDescent="0.25">
      <c r="A19" s="2" t="s">
        <v>704</v>
      </c>
      <c r="B19" s="5">
        <v>136628</v>
      </c>
      <c r="C19" s="5">
        <v>144721</v>
      </c>
      <c r="D19" s="5">
        <v>421168</v>
      </c>
      <c r="E19" s="5">
        <v>380178</v>
      </c>
    </row>
    <row r="20" spans="1:5" x14ac:dyDescent="0.25">
      <c r="A20" s="2" t="s">
        <v>1092</v>
      </c>
      <c r="B20" s="3" t="s">
        <v>6</v>
      </c>
      <c r="C20" s="3" t="s">
        <v>6</v>
      </c>
      <c r="D20" s="3" t="s">
        <v>6</v>
      </c>
      <c r="E20" s="3" t="s">
        <v>6</v>
      </c>
    </row>
    <row r="21" spans="1:5" ht="30" x14ac:dyDescent="0.25">
      <c r="A21" s="8" t="s">
        <v>1090</v>
      </c>
      <c r="B21" s="3" t="s">
        <v>6</v>
      </c>
      <c r="C21" s="3" t="s">
        <v>6</v>
      </c>
      <c r="D21" s="3" t="s">
        <v>6</v>
      </c>
      <c r="E21" s="3" t="s">
        <v>6</v>
      </c>
    </row>
    <row r="22" spans="1:5" x14ac:dyDescent="0.25">
      <c r="A22" s="2" t="s">
        <v>33</v>
      </c>
      <c r="B22" s="5">
        <v>159546</v>
      </c>
      <c r="C22" s="5">
        <v>130059</v>
      </c>
      <c r="D22" s="5">
        <v>461571</v>
      </c>
      <c r="E22" s="5">
        <v>381069</v>
      </c>
    </row>
    <row r="23" spans="1:5" x14ac:dyDescent="0.25">
      <c r="A23" s="2" t="s">
        <v>34</v>
      </c>
      <c r="B23" s="5">
        <v>159546</v>
      </c>
      <c r="C23" s="5">
        <v>130059</v>
      </c>
      <c r="D23" s="5">
        <v>461571</v>
      </c>
      <c r="E23" s="5">
        <v>381069</v>
      </c>
    </row>
    <row r="24" spans="1:5" x14ac:dyDescent="0.25">
      <c r="A24" s="2" t="s">
        <v>694</v>
      </c>
      <c r="B24" s="5">
        <v>117216</v>
      </c>
      <c r="C24" s="5">
        <v>83227</v>
      </c>
      <c r="D24" s="5">
        <v>309601</v>
      </c>
      <c r="E24" s="5">
        <v>269394</v>
      </c>
    </row>
    <row r="25" spans="1:5" x14ac:dyDescent="0.25">
      <c r="A25" s="2" t="s">
        <v>44</v>
      </c>
      <c r="B25" s="5">
        <v>42330</v>
      </c>
      <c r="C25" s="5">
        <v>46832</v>
      </c>
      <c r="D25" s="5">
        <v>151970</v>
      </c>
      <c r="E25" s="5">
        <v>111675</v>
      </c>
    </row>
    <row r="26" spans="1:5" x14ac:dyDescent="0.25">
      <c r="A26" s="2" t="s">
        <v>45</v>
      </c>
      <c r="B26" s="5">
        <v>-107550</v>
      </c>
      <c r="C26" s="5">
        <v>-70829</v>
      </c>
      <c r="D26" s="5">
        <v>-320218</v>
      </c>
      <c r="E26" s="5">
        <v>-194697</v>
      </c>
    </row>
    <row r="27" spans="1:5" x14ac:dyDescent="0.25">
      <c r="A27" s="2" t="s">
        <v>698</v>
      </c>
      <c r="B27" s="5">
        <v>100943</v>
      </c>
      <c r="C27" s="5">
        <v>57840</v>
      </c>
      <c r="D27" s="5">
        <v>302111</v>
      </c>
      <c r="E27" s="5">
        <v>174380</v>
      </c>
    </row>
    <row r="28" spans="1:5" x14ac:dyDescent="0.25">
      <c r="A28" s="2" t="s">
        <v>1091</v>
      </c>
      <c r="B28" s="5">
        <v>16144</v>
      </c>
      <c r="C28" s="5">
        <v>13750</v>
      </c>
      <c r="D28" s="5">
        <v>50199</v>
      </c>
      <c r="E28" s="5">
        <v>37274</v>
      </c>
    </row>
    <row r="29" spans="1:5" x14ac:dyDescent="0.25">
      <c r="A29" s="2" t="s">
        <v>701</v>
      </c>
      <c r="B29" s="5">
        <v>117049</v>
      </c>
      <c r="C29" s="5">
        <v>124628</v>
      </c>
      <c r="D29" s="5">
        <v>337504</v>
      </c>
      <c r="E29" s="5">
        <v>326094</v>
      </c>
    </row>
    <row r="30" spans="1:5" x14ac:dyDescent="0.25">
      <c r="A30" s="2" t="s">
        <v>49</v>
      </c>
      <c r="B30" s="3" t="s">
        <v>6</v>
      </c>
      <c r="C30" s="5">
        <v>144721</v>
      </c>
      <c r="D30" s="5">
        <v>421168</v>
      </c>
      <c r="E30" s="5">
        <v>380178</v>
      </c>
    </row>
    <row r="31" spans="1:5" x14ac:dyDescent="0.25">
      <c r="A31" s="2" t="s">
        <v>53</v>
      </c>
      <c r="B31" s="5">
        <v>136628</v>
      </c>
      <c r="C31" s="5">
        <v>144721</v>
      </c>
      <c r="D31" s="5">
        <v>421168</v>
      </c>
      <c r="E31" s="5">
        <v>380178</v>
      </c>
    </row>
    <row r="32" spans="1:5" ht="30" x14ac:dyDescent="0.25">
      <c r="A32" s="2" t="s">
        <v>704</v>
      </c>
      <c r="B32" s="5">
        <v>136628</v>
      </c>
      <c r="C32" s="5">
        <v>144721</v>
      </c>
      <c r="D32" s="5">
        <v>421168</v>
      </c>
      <c r="E32" s="5">
        <v>380178</v>
      </c>
    </row>
    <row r="33" spans="1:5" x14ac:dyDescent="0.25">
      <c r="A33" s="2" t="s">
        <v>1093</v>
      </c>
      <c r="B33" s="3" t="s">
        <v>6</v>
      </c>
      <c r="C33" s="3" t="s">
        <v>6</v>
      </c>
      <c r="D33" s="3" t="s">
        <v>6</v>
      </c>
      <c r="E33" s="3" t="s">
        <v>6</v>
      </c>
    </row>
    <row r="34" spans="1:5" ht="30" x14ac:dyDescent="0.25">
      <c r="A34" s="8" t="s">
        <v>1090</v>
      </c>
      <c r="B34" s="3" t="s">
        <v>6</v>
      </c>
      <c r="C34" s="3" t="s">
        <v>6</v>
      </c>
      <c r="D34" s="3" t="s">
        <v>6</v>
      </c>
      <c r="E34" s="3" t="s">
        <v>6</v>
      </c>
    </row>
    <row r="35" spans="1:5" x14ac:dyDescent="0.25">
      <c r="A35" s="2" t="s">
        <v>29</v>
      </c>
      <c r="B35" s="5">
        <v>1527860</v>
      </c>
      <c r="C35" s="5">
        <v>1349105</v>
      </c>
      <c r="D35" s="5">
        <v>4456215</v>
      </c>
      <c r="E35" s="5">
        <v>4022250</v>
      </c>
    </row>
    <row r="36" spans="1:5" ht="30" x14ac:dyDescent="0.25">
      <c r="A36" s="2" t="s">
        <v>30</v>
      </c>
      <c r="B36" s="5">
        <v>-47381</v>
      </c>
      <c r="C36" s="5">
        <v>-37798</v>
      </c>
      <c r="D36" s="5">
        <v>-148456</v>
      </c>
      <c r="E36" s="5">
        <v>-84762</v>
      </c>
    </row>
    <row r="37" spans="1:5" x14ac:dyDescent="0.25">
      <c r="A37" s="2" t="s">
        <v>31</v>
      </c>
      <c r="B37" s="5">
        <v>1480479</v>
      </c>
      <c r="C37" s="5">
        <v>1311307</v>
      </c>
      <c r="D37" s="5">
        <v>4307759</v>
      </c>
      <c r="E37" s="5">
        <v>3937488</v>
      </c>
    </row>
    <row r="38" spans="1:5" x14ac:dyDescent="0.25">
      <c r="A38" s="2" t="s">
        <v>32</v>
      </c>
      <c r="B38" s="5">
        <v>357058</v>
      </c>
      <c r="C38" s="5">
        <v>16362</v>
      </c>
      <c r="D38" s="5">
        <v>1054394</v>
      </c>
      <c r="E38" s="5">
        <v>44894</v>
      </c>
    </row>
    <row r="39" spans="1:5" x14ac:dyDescent="0.25">
      <c r="A39" s="2" t="s">
        <v>33</v>
      </c>
      <c r="B39" s="5">
        <v>384676</v>
      </c>
      <c r="C39" s="5">
        <v>156755</v>
      </c>
      <c r="D39" s="5">
        <v>1117710</v>
      </c>
      <c r="E39" s="5">
        <v>438657</v>
      </c>
    </row>
    <row r="40" spans="1:5" x14ac:dyDescent="0.25">
      <c r="A40" s="2" t="s">
        <v>34</v>
      </c>
      <c r="B40" s="5">
        <v>2222213</v>
      </c>
      <c r="C40" s="5">
        <v>1484424</v>
      </c>
      <c r="D40" s="5">
        <v>6479863</v>
      </c>
      <c r="E40" s="5">
        <v>4421039</v>
      </c>
    </row>
    <row r="41" spans="1:5" x14ac:dyDescent="0.25">
      <c r="A41" s="2" t="s">
        <v>694</v>
      </c>
      <c r="B41" s="5">
        <v>2014126</v>
      </c>
      <c r="C41" s="5">
        <v>1293491</v>
      </c>
      <c r="D41" s="5">
        <v>5922490</v>
      </c>
      <c r="E41" s="5">
        <v>3880256</v>
      </c>
    </row>
    <row r="42" spans="1:5" x14ac:dyDescent="0.25">
      <c r="A42" s="2" t="s">
        <v>44</v>
      </c>
      <c r="B42" s="5">
        <v>208087</v>
      </c>
      <c r="C42" s="5">
        <v>190933</v>
      </c>
      <c r="D42" s="5">
        <v>557373</v>
      </c>
      <c r="E42" s="5">
        <v>540783</v>
      </c>
    </row>
    <row r="43" spans="1:5" x14ac:dyDescent="0.25">
      <c r="A43" s="2" t="s">
        <v>45</v>
      </c>
      <c r="B43" s="5">
        <v>-83432</v>
      </c>
      <c r="C43" s="5">
        <v>-51098</v>
      </c>
      <c r="D43" s="5">
        <v>-273747</v>
      </c>
      <c r="E43" s="5">
        <v>-152939</v>
      </c>
    </row>
    <row r="44" spans="1:5" x14ac:dyDescent="0.25">
      <c r="A44" s="2" t="s">
        <v>698</v>
      </c>
      <c r="B44" s="5">
        <v>-9615</v>
      </c>
      <c r="C44" s="3">
        <v>617</v>
      </c>
      <c r="D44" s="3">
        <v>66</v>
      </c>
      <c r="E44" s="5">
        <v>1942</v>
      </c>
    </row>
    <row r="45" spans="1:5" x14ac:dyDescent="0.25">
      <c r="A45" s="2" t="s">
        <v>1091</v>
      </c>
      <c r="B45" s="5">
        <v>81180</v>
      </c>
      <c r="C45" s="5">
        <v>78517</v>
      </c>
      <c r="D45" s="5">
        <v>175697</v>
      </c>
      <c r="E45" s="5">
        <v>223309</v>
      </c>
    </row>
    <row r="46" spans="1:5" x14ac:dyDescent="0.25">
      <c r="A46" s="2" t="s">
        <v>701</v>
      </c>
      <c r="B46" s="5">
        <v>88791</v>
      </c>
      <c r="C46" s="5">
        <v>62786</v>
      </c>
      <c r="D46" s="5">
        <v>216273</v>
      </c>
      <c r="E46" s="5">
        <v>159719</v>
      </c>
    </row>
    <row r="47" spans="1:5" x14ac:dyDescent="0.25">
      <c r="A47" s="2" t="s">
        <v>49</v>
      </c>
      <c r="B47" s="3" t="s">
        <v>6</v>
      </c>
      <c r="C47" s="5">
        <v>124721</v>
      </c>
      <c r="D47" s="5">
        <v>324268</v>
      </c>
      <c r="E47" s="5">
        <v>326196</v>
      </c>
    </row>
    <row r="48" spans="1:5" x14ac:dyDescent="0.25">
      <c r="A48" s="2" t="s">
        <v>53</v>
      </c>
      <c r="B48" s="5">
        <v>122651</v>
      </c>
      <c r="C48" s="5">
        <v>124721</v>
      </c>
      <c r="D48" s="5">
        <v>324268</v>
      </c>
      <c r="E48" s="5">
        <v>326196</v>
      </c>
    </row>
    <row r="49" spans="1:5" ht="30" x14ac:dyDescent="0.25">
      <c r="A49" s="2" t="s">
        <v>704</v>
      </c>
      <c r="B49" s="5">
        <v>122651</v>
      </c>
      <c r="C49" s="5">
        <v>124721</v>
      </c>
      <c r="D49" s="5">
        <v>324268</v>
      </c>
      <c r="E49" s="5">
        <v>326196</v>
      </c>
    </row>
    <row r="50" spans="1:5" x14ac:dyDescent="0.25">
      <c r="A50" s="2" t="s">
        <v>1094</v>
      </c>
      <c r="B50" s="3" t="s">
        <v>6</v>
      </c>
      <c r="C50" s="3" t="s">
        <v>6</v>
      </c>
      <c r="D50" s="3" t="s">
        <v>6</v>
      </c>
      <c r="E50" s="3" t="s">
        <v>6</v>
      </c>
    </row>
    <row r="51" spans="1:5" ht="30" x14ac:dyDescent="0.25">
      <c r="A51" s="8" t="s">
        <v>1090</v>
      </c>
      <c r="B51" s="3" t="s">
        <v>6</v>
      </c>
      <c r="C51" s="3" t="s">
        <v>6</v>
      </c>
      <c r="D51" s="3" t="s">
        <v>6</v>
      </c>
      <c r="E51" s="3" t="s">
        <v>6</v>
      </c>
    </row>
    <row r="52" spans="1:5" x14ac:dyDescent="0.25">
      <c r="A52" s="2" t="s">
        <v>29</v>
      </c>
      <c r="B52" s="5">
        <v>602708</v>
      </c>
      <c r="C52" s="5">
        <v>506837</v>
      </c>
      <c r="D52" s="5">
        <v>1720574</v>
      </c>
      <c r="E52" s="5">
        <v>1438496</v>
      </c>
    </row>
    <row r="53" spans="1:5" ht="30" x14ac:dyDescent="0.25">
      <c r="A53" s="2" t="s">
        <v>30</v>
      </c>
      <c r="B53" s="5">
        <v>-27096</v>
      </c>
      <c r="C53" s="5">
        <v>-22024</v>
      </c>
      <c r="D53" s="5">
        <v>-68269</v>
      </c>
      <c r="E53" s="5">
        <v>-82506</v>
      </c>
    </row>
    <row r="54" spans="1:5" x14ac:dyDescent="0.25">
      <c r="A54" s="2" t="s">
        <v>31</v>
      </c>
      <c r="B54" s="5">
        <v>575612</v>
      </c>
      <c r="C54" s="5">
        <v>484813</v>
      </c>
      <c r="D54" s="5">
        <v>1652305</v>
      </c>
      <c r="E54" s="5">
        <v>1355990</v>
      </c>
    </row>
    <row r="55" spans="1:5" x14ac:dyDescent="0.25">
      <c r="A55" s="2" t="s">
        <v>32</v>
      </c>
      <c r="B55" s="5">
        <v>392040</v>
      </c>
      <c r="C55" s="3" t="s">
        <v>6</v>
      </c>
      <c r="D55" s="5">
        <v>1170166</v>
      </c>
      <c r="E55" s="3" t="s">
        <v>6</v>
      </c>
    </row>
    <row r="56" spans="1:5" x14ac:dyDescent="0.25">
      <c r="A56" s="2" t="s">
        <v>33</v>
      </c>
      <c r="B56" s="5">
        <v>26411</v>
      </c>
      <c r="C56" s="5">
        <v>6631</v>
      </c>
      <c r="D56" s="5">
        <v>65251</v>
      </c>
      <c r="E56" s="5">
        <v>18753</v>
      </c>
    </row>
    <row r="57" spans="1:5" x14ac:dyDescent="0.25">
      <c r="A57" s="2" t="s">
        <v>34</v>
      </c>
      <c r="B57" s="5">
        <v>994063</v>
      </c>
      <c r="C57" s="5">
        <v>491444</v>
      </c>
      <c r="D57" s="5">
        <v>2887722</v>
      </c>
      <c r="E57" s="5">
        <v>1374743</v>
      </c>
    </row>
    <row r="58" spans="1:5" x14ac:dyDescent="0.25">
      <c r="A58" s="2" t="s">
        <v>694</v>
      </c>
      <c r="B58" s="5">
        <v>867406</v>
      </c>
      <c r="C58" s="5">
        <v>388324</v>
      </c>
      <c r="D58" s="5">
        <v>2531110</v>
      </c>
      <c r="E58" s="5">
        <v>1118173</v>
      </c>
    </row>
    <row r="59" spans="1:5" x14ac:dyDescent="0.25">
      <c r="A59" s="2" t="s">
        <v>44</v>
      </c>
      <c r="B59" s="5">
        <v>126657</v>
      </c>
      <c r="C59" s="5">
        <v>103120</v>
      </c>
      <c r="D59" s="5">
        <v>356612</v>
      </c>
      <c r="E59" s="5">
        <v>256570</v>
      </c>
    </row>
    <row r="60" spans="1:5" x14ac:dyDescent="0.25">
      <c r="A60" s="2" t="s">
        <v>45</v>
      </c>
      <c r="B60" s="5">
        <v>-8505</v>
      </c>
      <c r="C60" s="5">
        <v>-6458</v>
      </c>
      <c r="D60" s="5">
        <v>-30475</v>
      </c>
      <c r="E60" s="5">
        <v>-19466</v>
      </c>
    </row>
    <row r="61" spans="1:5" x14ac:dyDescent="0.25">
      <c r="A61" s="2" t="s">
        <v>698</v>
      </c>
      <c r="B61" s="5">
        <v>1851</v>
      </c>
      <c r="C61" s="3">
        <v>253</v>
      </c>
      <c r="D61" s="5">
        <v>1266</v>
      </c>
      <c r="E61" s="3">
        <v>894</v>
      </c>
    </row>
    <row r="62" spans="1:5" x14ac:dyDescent="0.25">
      <c r="A62" s="2" t="s">
        <v>1091</v>
      </c>
      <c r="B62" s="5">
        <v>3606</v>
      </c>
      <c r="C62" s="5">
        <v>6380</v>
      </c>
      <c r="D62" s="5">
        <v>19370</v>
      </c>
      <c r="E62" s="5">
        <v>1360</v>
      </c>
    </row>
    <row r="63" spans="1:5" x14ac:dyDescent="0.25">
      <c r="A63" s="2" t="s">
        <v>49</v>
      </c>
      <c r="B63" s="3" t="s">
        <v>6</v>
      </c>
      <c r="C63" s="5">
        <v>90535</v>
      </c>
      <c r="D63" s="5">
        <v>308033</v>
      </c>
      <c r="E63" s="5">
        <v>236638</v>
      </c>
    </row>
    <row r="64" spans="1:5" x14ac:dyDescent="0.25">
      <c r="A64" s="2" t="s">
        <v>64</v>
      </c>
      <c r="B64" s="3" t="s">
        <v>6</v>
      </c>
      <c r="C64" s="3">
        <v>-13</v>
      </c>
      <c r="D64" s="5">
        <v>13236</v>
      </c>
      <c r="E64" s="3">
        <v>238</v>
      </c>
    </row>
    <row r="65" spans="1:5" x14ac:dyDescent="0.25">
      <c r="A65" s="2" t="s">
        <v>53</v>
      </c>
      <c r="B65" s="5">
        <v>116397</v>
      </c>
      <c r="C65" s="5">
        <v>90522</v>
      </c>
      <c r="D65" s="5">
        <v>321269</v>
      </c>
      <c r="E65" s="5">
        <v>236876</v>
      </c>
    </row>
    <row r="66" spans="1:5" ht="30" x14ac:dyDescent="0.25">
      <c r="A66" s="2" t="s">
        <v>704</v>
      </c>
      <c r="B66" s="5">
        <v>116397</v>
      </c>
      <c r="C66" s="5">
        <v>90522</v>
      </c>
      <c r="D66" s="5">
        <v>321269</v>
      </c>
      <c r="E66" s="5">
        <v>236876</v>
      </c>
    </row>
    <row r="67" spans="1:5" x14ac:dyDescent="0.25">
      <c r="A67" s="2" t="s">
        <v>1095</v>
      </c>
      <c r="B67" s="3" t="s">
        <v>6</v>
      </c>
      <c r="C67" s="3" t="s">
        <v>6</v>
      </c>
      <c r="D67" s="3" t="s">
        <v>6</v>
      </c>
      <c r="E67" s="3" t="s">
        <v>6</v>
      </c>
    </row>
    <row r="68" spans="1:5" ht="30" x14ac:dyDescent="0.25">
      <c r="A68" s="8" t="s">
        <v>1090</v>
      </c>
      <c r="B68" s="3" t="s">
        <v>6</v>
      </c>
      <c r="C68" s="3" t="s">
        <v>6</v>
      </c>
      <c r="D68" s="3" t="s">
        <v>6</v>
      </c>
      <c r="E68" s="3" t="s">
        <v>6</v>
      </c>
    </row>
    <row r="69" spans="1:5" x14ac:dyDescent="0.25">
      <c r="A69" s="2" t="s">
        <v>29</v>
      </c>
      <c r="B69" s="5">
        <v>-3869</v>
      </c>
      <c r="C69" s="5">
        <v>-13089</v>
      </c>
      <c r="D69" s="5">
        <v>-21566</v>
      </c>
      <c r="E69" s="5">
        <v>-38646</v>
      </c>
    </row>
    <row r="70" spans="1:5" x14ac:dyDescent="0.25">
      <c r="A70" s="2" t="s">
        <v>31</v>
      </c>
      <c r="B70" s="5">
        <v>-3869</v>
      </c>
      <c r="C70" s="5">
        <v>-13089</v>
      </c>
      <c r="D70" s="5">
        <v>-21566</v>
      </c>
      <c r="E70" s="5">
        <v>-38646</v>
      </c>
    </row>
    <row r="71" spans="1:5" x14ac:dyDescent="0.25">
      <c r="A71" s="2" t="s">
        <v>32</v>
      </c>
      <c r="B71" s="5">
        <v>-1834</v>
      </c>
      <c r="C71" s="3" t="s">
        <v>6</v>
      </c>
      <c r="D71" s="5">
        <v>-4607</v>
      </c>
      <c r="E71" s="3" t="s">
        <v>6</v>
      </c>
    </row>
    <row r="72" spans="1:5" x14ac:dyDescent="0.25">
      <c r="A72" s="2" t="s">
        <v>33</v>
      </c>
      <c r="B72" s="5">
        <v>-370533</v>
      </c>
      <c r="C72" s="5">
        <v>-146950</v>
      </c>
      <c r="D72" s="5">
        <v>-1102142</v>
      </c>
      <c r="E72" s="5">
        <v>-429778</v>
      </c>
    </row>
    <row r="73" spans="1:5" x14ac:dyDescent="0.25">
      <c r="A73" s="2" t="s">
        <v>34</v>
      </c>
      <c r="B73" s="5">
        <v>-376236</v>
      </c>
      <c r="C73" s="5">
        <v>-160039</v>
      </c>
      <c r="D73" s="5">
        <v>-1128315</v>
      </c>
      <c r="E73" s="5">
        <v>-468424</v>
      </c>
    </row>
    <row r="74" spans="1:5" x14ac:dyDescent="0.25">
      <c r="A74" s="2" t="s">
        <v>694</v>
      </c>
      <c r="B74" s="5">
        <v>-376236</v>
      </c>
      <c r="C74" s="5">
        <v>-160039</v>
      </c>
      <c r="D74" s="5">
        <v>-1128315</v>
      </c>
      <c r="E74" s="5">
        <v>-468424</v>
      </c>
    </row>
    <row r="75" spans="1:5" x14ac:dyDescent="0.25">
      <c r="A75" s="2" t="s">
        <v>45</v>
      </c>
      <c r="B75" s="5">
        <v>91066</v>
      </c>
      <c r="C75" s="5">
        <v>57891</v>
      </c>
      <c r="D75" s="5">
        <v>302106</v>
      </c>
      <c r="E75" s="5">
        <v>174518</v>
      </c>
    </row>
    <row r="76" spans="1:5" x14ac:dyDescent="0.25">
      <c r="A76" s="2" t="s">
        <v>698</v>
      </c>
      <c r="B76" s="5">
        <v>-91066</v>
      </c>
      <c r="C76" s="5">
        <v>-57891</v>
      </c>
      <c r="D76" s="5">
        <v>-302106</v>
      </c>
      <c r="E76" s="5">
        <v>-174518</v>
      </c>
    </row>
    <row r="77" spans="1:5" x14ac:dyDescent="0.25">
      <c r="A77" s="2" t="s">
        <v>701</v>
      </c>
      <c r="B77" s="5">
        <v>-205840</v>
      </c>
      <c r="C77" s="5">
        <v>-187414</v>
      </c>
      <c r="D77" s="5">
        <v>-553777</v>
      </c>
      <c r="E77" s="5">
        <v>-485813</v>
      </c>
    </row>
    <row r="78" spans="1:5" x14ac:dyDescent="0.25">
      <c r="A78" s="2" t="s">
        <v>49</v>
      </c>
      <c r="B78" s="3" t="s">
        <v>6</v>
      </c>
      <c r="C78" s="5">
        <v>-187414</v>
      </c>
      <c r="D78" s="5">
        <v>-553777</v>
      </c>
      <c r="E78" s="5">
        <v>-485813</v>
      </c>
    </row>
    <row r="79" spans="1:5" x14ac:dyDescent="0.25">
      <c r="A79" s="2" t="s">
        <v>53</v>
      </c>
      <c r="B79" s="5">
        <v>-205840</v>
      </c>
      <c r="C79" s="5">
        <v>-187414</v>
      </c>
      <c r="D79" s="5">
        <v>-553777</v>
      </c>
      <c r="E79" s="5">
        <v>-485813</v>
      </c>
    </row>
    <row r="80" spans="1:5" ht="30" x14ac:dyDescent="0.25">
      <c r="A80" s="2" t="s">
        <v>54</v>
      </c>
      <c r="B80" s="5">
        <v>-33208</v>
      </c>
      <c r="C80" s="5">
        <v>-27829</v>
      </c>
      <c r="D80" s="5">
        <v>-91760</v>
      </c>
      <c r="E80" s="5">
        <v>-77259</v>
      </c>
    </row>
    <row r="81" spans="1:5" ht="30" x14ac:dyDescent="0.25">
      <c r="A81" s="2" t="s">
        <v>704</v>
      </c>
      <c r="B81" s="7">
        <v>-239048</v>
      </c>
      <c r="C81" s="7">
        <v>-215243</v>
      </c>
      <c r="D81" s="7">
        <v>-645537</v>
      </c>
      <c r="E81" s="7">
        <v>-563072</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6</v>
      </c>
      <c r="B1" s="6" t="s">
        <v>27</v>
      </c>
      <c r="C1" s="6"/>
      <c r="D1" s="6" t="s">
        <v>1</v>
      </c>
      <c r="E1" s="6"/>
    </row>
    <row r="2" spans="1:5" ht="30" x14ac:dyDescent="0.25">
      <c r="A2" s="1" t="s">
        <v>66</v>
      </c>
      <c r="B2" s="1" t="s">
        <v>2</v>
      </c>
      <c r="C2" s="1" t="s">
        <v>28</v>
      </c>
      <c r="D2" s="1" t="s">
        <v>2</v>
      </c>
      <c r="E2" s="1" t="s">
        <v>28</v>
      </c>
    </row>
    <row r="3" spans="1:5" ht="30" x14ac:dyDescent="0.25">
      <c r="A3" s="8" t="s">
        <v>1090</v>
      </c>
      <c r="B3" s="3" t="s">
        <v>6</v>
      </c>
      <c r="C3" s="3" t="s">
        <v>6</v>
      </c>
      <c r="D3" s="3" t="s">
        <v>6</v>
      </c>
      <c r="E3" s="3" t="s">
        <v>6</v>
      </c>
    </row>
    <row r="4" spans="1:5" x14ac:dyDescent="0.25">
      <c r="A4" s="2" t="s">
        <v>53</v>
      </c>
      <c r="B4" s="7">
        <v>169836</v>
      </c>
      <c r="C4" s="7">
        <v>172550</v>
      </c>
      <c r="D4" s="7">
        <v>512928</v>
      </c>
      <c r="E4" s="7">
        <v>457437</v>
      </c>
    </row>
    <row r="5" spans="1:5" x14ac:dyDescent="0.25">
      <c r="A5" s="2" t="s">
        <v>1097</v>
      </c>
      <c r="B5" s="3">
        <v>-880</v>
      </c>
      <c r="C5" s="5">
        <v>1099</v>
      </c>
      <c r="D5" s="5">
        <v>11083</v>
      </c>
      <c r="E5" s="5">
        <v>1201</v>
      </c>
    </row>
    <row r="6" spans="1:5" x14ac:dyDescent="0.25">
      <c r="A6" s="2" t="s">
        <v>75</v>
      </c>
      <c r="B6" s="5">
        <v>168956</v>
      </c>
      <c r="C6" s="5">
        <v>173649</v>
      </c>
      <c r="D6" s="5">
        <v>524011</v>
      </c>
      <c r="E6" s="5">
        <v>458638</v>
      </c>
    </row>
    <row r="7" spans="1:5" ht="45" x14ac:dyDescent="0.25">
      <c r="A7" s="2" t="s">
        <v>754</v>
      </c>
      <c r="B7" s="5">
        <v>-33208</v>
      </c>
      <c r="C7" s="5">
        <v>-27829</v>
      </c>
      <c r="D7" s="5">
        <v>-91760</v>
      </c>
      <c r="E7" s="5">
        <v>-77259</v>
      </c>
    </row>
    <row r="8" spans="1:5" ht="30" x14ac:dyDescent="0.25">
      <c r="A8" s="2" t="s">
        <v>77</v>
      </c>
      <c r="B8" s="5">
        <v>135748</v>
      </c>
      <c r="C8" s="5">
        <v>145820</v>
      </c>
      <c r="D8" s="5">
        <v>432251</v>
      </c>
      <c r="E8" s="5">
        <v>381379</v>
      </c>
    </row>
    <row r="9" spans="1:5" x14ac:dyDescent="0.25">
      <c r="A9" s="2" t="s">
        <v>1092</v>
      </c>
      <c r="B9" s="3" t="s">
        <v>6</v>
      </c>
      <c r="C9" s="3" t="s">
        <v>6</v>
      </c>
      <c r="D9" s="3" t="s">
        <v>6</v>
      </c>
      <c r="E9" s="3" t="s">
        <v>6</v>
      </c>
    </row>
    <row r="10" spans="1:5" ht="30" x14ac:dyDescent="0.25">
      <c r="A10" s="8" t="s">
        <v>1090</v>
      </c>
      <c r="B10" s="3" t="s">
        <v>6</v>
      </c>
      <c r="C10" s="3" t="s">
        <v>6</v>
      </c>
      <c r="D10" s="3" t="s">
        <v>6</v>
      </c>
      <c r="E10" s="3" t="s">
        <v>6</v>
      </c>
    </row>
    <row r="11" spans="1:5" x14ac:dyDescent="0.25">
      <c r="A11" s="2" t="s">
        <v>53</v>
      </c>
      <c r="B11" s="5">
        <v>136628</v>
      </c>
      <c r="C11" s="5">
        <v>144721</v>
      </c>
      <c r="D11" s="5">
        <v>421168</v>
      </c>
      <c r="E11" s="5">
        <v>380178</v>
      </c>
    </row>
    <row r="12" spans="1:5" x14ac:dyDescent="0.25">
      <c r="A12" s="2" t="s">
        <v>1097</v>
      </c>
      <c r="B12" s="3">
        <v>-880</v>
      </c>
      <c r="C12" s="5">
        <v>1099</v>
      </c>
      <c r="D12" s="5">
        <v>11083</v>
      </c>
      <c r="E12" s="5">
        <v>1201</v>
      </c>
    </row>
    <row r="13" spans="1:5" x14ac:dyDescent="0.25">
      <c r="A13" s="2" t="s">
        <v>75</v>
      </c>
      <c r="B13" s="5">
        <v>135748</v>
      </c>
      <c r="C13" s="5">
        <v>145820</v>
      </c>
      <c r="D13" s="5">
        <v>432251</v>
      </c>
      <c r="E13" s="5">
        <v>381379</v>
      </c>
    </row>
    <row r="14" spans="1:5" ht="30" x14ac:dyDescent="0.25">
      <c r="A14" s="2" t="s">
        <v>77</v>
      </c>
      <c r="B14" s="5">
        <v>135748</v>
      </c>
      <c r="C14" s="5">
        <v>145820</v>
      </c>
      <c r="D14" s="5">
        <v>432251</v>
      </c>
      <c r="E14" s="5">
        <v>381379</v>
      </c>
    </row>
    <row r="15" spans="1:5" x14ac:dyDescent="0.25">
      <c r="A15" s="2" t="s">
        <v>1093</v>
      </c>
      <c r="B15" s="3" t="s">
        <v>6</v>
      </c>
      <c r="C15" s="3" t="s">
        <v>6</v>
      </c>
      <c r="D15" s="3" t="s">
        <v>6</v>
      </c>
      <c r="E15" s="3" t="s">
        <v>6</v>
      </c>
    </row>
    <row r="16" spans="1:5" ht="30" x14ac:dyDescent="0.25">
      <c r="A16" s="8" t="s">
        <v>1090</v>
      </c>
      <c r="B16" s="3" t="s">
        <v>6</v>
      </c>
      <c r="C16" s="3" t="s">
        <v>6</v>
      </c>
      <c r="D16" s="3" t="s">
        <v>6</v>
      </c>
      <c r="E16" s="3" t="s">
        <v>6</v>
      </c>
    </row>
    <row r="17" spans="1:5" x14ac:dyDescent="0.25">
      <c r="A17" s="2" t="s">
        <v>53</v>
      </c>
      <c r="B17" s="5">
        <v>122651</v>
      </c>
      <c r="C17" s="5">
        <v>124721</v>
      </c>
      <c r="D17" s="5">
        <v>324268</v>
      </c>
      <c r="E17" s="5">
        <v>326196</v>
      </c>
    </row>
    <row r="18" spans="1:5" x14ac:dyDescent="0.25">
      <c r="A18" s="2" t="s">
        <v>75</v>
      </c>
      <c r="B18" s="5">
        <v>122651</v>
      </c>
      <c r="C18" s="5">
        <v>124721</v>
      </c>
      <c r="D18" s="5">
        <v>324268</v>
      </c>
      <c r="E18" s="5">
        <v>326196</v>
      </c>
    </row>
    <row r="19" spans="1:5" ht="30" x14ac:dyDescent="0.25">
      <c r="A19" s="2" t="s">
        <v>77</v>
      </c>
      <c r="B19" s="5">
        <v>122651</v>
      </c>
      <c r="C19" s="5">
        <v>124721</v>
      </c>
      <c r="D19" s="5">
        <v>324268</v>
      </c>
      <c r="E19" s="5">
        <v>326196</v>
      </c>
    </row>
    <row r="20" spans="1:5" x14ac:dyDescent="0.25">
      <c r="A20" s="2" t="s">
        <v>1094</v>
      </c>
      <c r="B20" s="3" t="s">
        <v>6</v>
      </c>
      <c r="C20" s="3" t="s">
        <v>6</v>
      </c>
      <c r="D20" s="3" t="s">
        <v>6</v>
      </c>
      <c r="E20" s="3" t="s">
        <v>6</v>
      </c>
    </row>
    <row r="21" spans="1:5" ht="30" x14ac:dyDescent="0.25">
      <c r="A21" s="8" t="s">
        <v>1090</v>
      </c>
      <c r="B21" s="3" t="s">
        <v>6</v>
      </c>
      <c r="C21" s="3" t="s">
        <v>6</v>
      </c>
      <c r="D21" s="3" t="s">
        <v>6</v>
      </c>
      <c r="E21" s="3" t="s">
        <v>6</v>
      </c>
    </row>
    <row r="22" spans="1:5" x14ac:dyDescent="0.25">
      <c r="A22" s="2" t="s">
        <v>53</v>
      </c>
      <c r="B22" s="5">
        <v>116397</v>
      </c>
      <c r="C22" s="5">
        <v>90522</v>
      </c>
      <c r="D22" s="5">
        <v>321269</v>
      </c>
      <c r="E22" s="5">
        <v>236876</v>
      </c>
    </row>
    <row r="23" spans="1:5" x14ac:dyDescent="0.25">
      <c r="A23" s="2" t="s">
        <v>75</v>
      </c>
      <c r="B23" s="5">
        <v>116397</v>
      </c>
      <c r="C23" s="5">
        <v>90522</v>
      </c>
      <c r="D23" s="5">
        <v>321269</v>
      </c>
      <c r="E23" s="5">
        <v>236876</v>
      </c>
    </row>
    <row r="24" spans="1:5" ht="30" x14ac:dyDescent="0.25">
      <c r="A24" s="2" t="s">
        <v>77</v>
      </c>
      <c r="B24" s="5">
        <v>116397</v>
      </c>
      <c r="C24" s="5">
        <v>90522</v>
      </c>
      <c r="D24" s="5">
        <v>321269</v>
      </c>
      <c r="E24" s="5">
        <v>236876</v>
      </c>
    </row>
    <row r="25" spans="1:5" x14ac:dyDescent="0.25">
      <c r="A25" s="2" t="s">
        <v>1095</v>
      </c>
      <c r="B25" s="3" t="s">
        <v>6</v>
      </c>
      <c r="C25" s="3" t="s">
        <v>6</v>
      </c>
      <c r="D25" s="3" t="s">
        <v>6</v>
      </c>
      <c r="E25" s="3" t="s">
        <v>6</v>
      </c>
    </row>
    <row r="26" spans="1:5" ht="30" x14ac:dyDescent="0.25">
      <c r="A26" s="8" t="s">
        <v>1090</v>
      </c>
      <c r="B26" s="3" t="s">
        <v>6</v>
      </c>
      <c r="C26" s="3" t="s">
        <v>6</v>
      </c>
      <c r="D26" s="3" t="s">
        <v>6</v>
      </c>
      <c r="E26" s="3" t="s">
        <v>6</v>
      </c>
    </row>
    <row r="27" spans="1:5" x14ac:dyDescent="0.25">
      <c r="A27" s="2" t="s">
        <v>53</v>
      </c>
      <c r="B27" s="5">
        <v>-205840</v>
      </c>
      <c r="C27" s="5">
        <v>-187414</v>
      </c>
      <c r="D27" s="5">
        <v>-553777</v>
      </c>
      <c r="E27" s="5">
        <v>-485813</v>
      </c>
    </row>
    <row r="28" spans="1:5" x14ac:dyDescent="0.25">
      <c r="A28" s="2" t="s">
        <v>75</v>
      </c>
      <c r="B28" s="5">
        <v>-205840</v>
      </c>
      <c r="C28" s="5">
        <v>-187414</v>
      </c>
      <c r="D28" s="5">
        <v>-553777</v>
      </c>
      <c r="E28" s="5">
        <v>-485813</v>
      </c>
    </row>
    <row r="29" spans="1:5" ht="45" x14ac:dyDescent="0.25">
      <c r="A29" s="2" t="s">
        <v>754</v>
      </c>
      <c r="B29" s="5">
        <v>-33208</v>
      </c>
      <c r="C29" s="5">
        <v>-27829</v>
      </c>
      <c r="D29" s="5">
        <v>-91760</v>
      </c>
      <c r="E29" s="5">
        <v>-77259</v>
      </c>
    </row>
    <row r="30" spans="1:5" ht="30" x14ac:dyDescent="0.25">
      <c r="A30" s="2" t="s">
        <v>77</v>
      </c>
      <c r="B30" s="7">
        <v>-239048</v>
      </c>
      <c r="C30" s="7">
        <v>-215243</v>
      </c>
      <c r="D30" s="7">
        <v>-645537</v>
      </c>
      <c r="E30" s="7">
        <v>-563072</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x14ac:dyDescent="0.25">
      <c r="A1" s="1" t="s">
        <v>1098</v>
      </c>
      <c r="B1" s="6" t="s">
        <v>2</v>
      </c>
      <c r="C1" s="6" t="s">
        <v>79</v>
      </c>
      <c r="D1" s="6" t="s">
        <v>28</v>
      </c>
      <c r="E1" s="6" t="s">
        <v>1039</v>
      </c>
    </row>
    <row r="2" spans="1:5" ht="30" x14ac:dyDescent="0.25">
      <c r="A2" s="1" t="s">
        <v>66</v>
      </c>
      <c r="B2" s="6"/>
      <c r="C2" s="6"/>
      <c r="D2" s="6"/>
      <c r="E2" s="6"/>
    </row>
    <row r="3" spans="1:5" ht="30" x14ac:dyDescent="0.25">
      <c r="A3" s="8" t="s">
        <v>1090</v>
      </c>
      <c r="B3" s="3" t="s">
        <v>6</v>
      </c>
      <c r="C3" s="3" t="s">
        <v>6</v>
      </c>
      <c r="D3" s="3" t="s">
        <v>6</v>
      </c>
      <c r="E3" s="3" t="s">
        <v>6</v>
      </c>
    </row>
    <row r="4" spans="1:5" x14ac:dyDescent="0.25">
      <c r="A4" s="2" t="s">
        <v>81</v>
      </c>
      <c r="B4" s="7">
        <v>970694</v>
      </c>
      <c r="C4" s="7">
        <v>533748</v>
      </c>
      <c r="D4" s="7">
        <v>382194</v>
      </c>
      <c r="E4" s="7">
        <v>393752</v>
      </c>
    </row>
    <row r="5" spans="1:5" x14ac:dyDescent="0.25">
      <c r="A5" s="2" t="s">
        <v>757</v>
      </c>
      <c r="B5" s="5">
        <v>1404050</v>
      </c>
      <c r="C5" s="5">
        <v>1424303</v>
      </c>
      <c r="D5" s="3" t="s">
        <v>6</v>
      </c>
      <c r="E5" s="3" t="s">
        <v>6</v>
      </c>
    </row>
    <row r="6" spans="1:5" x14ac:dyDescent="0.25">
      <c r="A6" s="2" t="s">
        <v>86</v>
      </c>
      <c r="B6" s="5">
        <v>1006664</v>
      </c>
      <c r="C6" s="5">
        <v>923743</v>
      </c>
      <c r="D6" s="3" t="s">
        <v>6</v>
      </c>
      <c r="E6" s="3" t="s">
        <v>6</v>
      </c>
    </row>
    <row r="7" spans="1:5" x14ac:dyDescent="0.25">
      <c r="A7" s="2" t="s">
        <v>89</v>
      </c>
      <c r="B7" s="5">
        <v>3381408</v>
      </c>
      <c r="C7" s="5">
        <v>2881794</v>
      </c>
      <c r="D7" s="3" t="s">
        <v>6</v>
      </c>
      <c r="E7" s="3" t="s">
        <v>6</v>
      </c>
    </row>
    <row r="8" spans="1:5" x14ac:dyDescent="0.25">
      <c r="A8" s="2" t="s">
        <v>482</v>
      </c>
      <c r="B8" s="5">
        <v>2048235</v>
      </c>
      <c r="C8" s="5">
        <v>1872370</v>
      </c>
      <c r="D8" s="3" t="s">
        <v>6</v>
      </c>
      <c r="E8" s="3" t="s">
        <v>6</v>
      </c>
    </row>
    <row r="9" spans="1:5" x14ac:dyDescent="0.25">
      <c r="A9" s="2" t="s">
        <v>758</v>
      </c>
      <c r="B9" s="5">
        <v>2059568</v>
      </c>
      <c r="C9" s="5">
        <v>2128118</v>
      </c>
      <c r="D9" s="3" t="s">
        <v>6</v>
      </c>
      <c r="E9" s="3" t="s">
        <v>6</v>
      </c>
    </row>
    <row r="10" spans="1:5" ht="30" x14ac:dyDescent="0.25">
      <c r="A10" s="2" t="s">
        <v>763</v>
      </c>
      <c r="B10" s="5">
        <v>193866</v>
      </c>
      <c r="C10" s="5">
        <v>174345</v>
      </c>
      <c r="D10" s="3" t="s">
        <v>6</v>
      </c>
      <c r="E10" s="3" t="s">
        <v>6</v>
      </c>
    </row>
    <row r="11" spans="1:5" x14ac:dyDescent="0.25">
      <c r="A11" s="2" t="s">
        <v>95</v>
      </c>
      <c r="B11" s="5">
        <v>9144242</v>
      </c>
      <c r="C11" s="5">
        <v>8952987</v>
      </c>
      <c r="D11" s="3" t="s">
        <v>6</v>
      </c>
      <c r="E11" s="5">
        <v>4946976</v>
      </c>
    </row>
    <row r="12" spans="1:5" x14ac:dyDescent="0.25">
      <c r="A12" s="2" t="s">
        <v>96</v>
      </c>
      <c r="B12" s="5">
        <v>16827319</v>
      </c>
      <c r="C12" s="5">
        <v>16009614</v>
      </c>
      <c r="D12" s="3" t="s">
        <v>6</v>
      </c>
      <c r="E12" s="3" t="s">
        <v>6</v>
      </c>
    </row>
    <row r="13" spans="1:5" x14ac:dyDescent="0.25">
      <c r="A13" s="2" t="s">
        <v>765</v>
      </c>
      <c r="B13" s="5">
        <v>2453126</v>
      </c>
      <c r="C13" s="5">
        <v>2016425</v>
      </c>
      <c r="D13" s="3" t="s">
        <v>6</v>
      </c>
      <c r="E13" s="3" t="s">
        <v>6</v>
      </c>
    </row>
    <row r="14" spans="1:5" ht="30" x14ac:dyDescent="0.25">
      <c r="A14" s="2" t="s">
        <v>767</v>
      </c>
      <c r="B14" s="5">
        <v>9315530</v>
      </c>
      <c r="C14" s="5">
        <v>9495572</v>
      </c>
      <c r="D14" s="3" t="s">
        <v>6</v>
      </c>
      <c r="E14" s="3" t="s">
        <v>6</v>
      </c>
    </row>
    <row r="15" spans="1:5" ht="30" x14ac:dyDescent="0.25">
      <c r="A15" s="2" t="s">
        <v>111</v>
      </c>
      <c r="B15" s="5">
        <v>621232</v>
      </c>
      <c r="C15" s="5">
        <v>580692</v>
      </c>
      <c r="D15" s="3" t="s">
        <v>6</v>
      </c>
      <c r="E15" s="3" t="s">
        <v>6</v>
      </c>
    </row>
    <row r="16" spans="1:5" ht="30" x14ac:dyDescent="0.25">
      <c r="A16" s="2" t="s">
        <v>119</v>
      </c>
      <c r="B16" s="5">
        <v>4267986</v>
      </c>
      <c r="C16" s="5">
        <v>3763137</v>
      </c>
      <c r="D16" s="3" t="s">
        <v>6</v>
      </c>
      <c r="E16" s="3" t="s">
        <v>6</v>
      </c>
    </row>
    <row r="17" spans="1:5" ht="30" x14ac:dyDescent="0.25">
      <c r="A17" s="2" t="s">
        <v>120</v>
      </c>
      <c r="B17" s="5">
        <v>169445</v>
      </c>
      <c r="C17" s="5">
        <v>153788</v>
      </c>
      <c r="D17" s="3" t="s">
        <v>6</v>
      </c>
      <c r="E17" s="3" t="s">
        <v>6</v>
      </c>
    </row>
    <row r="18" spans="1:5" x14ac:dyDescent="0.25">
      <c r="A18" s="2" t="s">
        <v>121</v>
      </c>
      <c r="B18" s="5">
        <v>4437431</v>
      </c>
      <c r="C18" s="5">
        <v>3916925</v>
      </c>
      <c r="D18" s="3" t="s">
        <v>6</v>
      </c>
      <c r="E18" s="3" t="s">
        <v>6</v>
      </c>
    </row>
    <row r="19" spans="1:5" x14ac:dyDescent="0.25">
      <c r="A19" s="2" t="s">
        <v>122</v>
      </c>
      <c r="B19" s="5">
        <v>16827319</v>
      </c>
      <c r="C19" s="5">
        <v>16009614</v>
      </c>
      <c r="D19" s="3" t="s">
        <v>6</v>
      </c>
      <c r="E19" s="3" t="s">
        <v>6</v>
      </c>
    </row>
    <row r="20" spans="1:5" x14ac:dyDescent="0.25">
      <c r="A20" s="2" t="s">
        <v>1092</v>
      </c>
      <c r="B20" s="3" t="s">
        <v>6</v>
      </c>
      <c r="C20" s="3" t="s">
        <v>6</v>
      </c>
      <c r="D20" s="3" t="s">
        <v>6</v>
      </c>
      <c r="E20" s="3" t="s">
        <v>6</v>
      </c>
    </row>
    <row r="21" spans="1:5" ht="30" x14ac:dyDescent="0.25">
      <c r="A21" s="8" t="s">
        <v>1090</v>
      </c>
      <c r="B21" s="3" t="s">
        <v>6</v>
      </c>
      <c r="C21" s="3" t="s">
        <v>6</v>
      </c>
      <c r="D21" s="3" t="s">
        <v>6</v>
      </c>
      <c r="E21" s="3" t="s">
        <v>6</v>
      </c>
    </row>
    <row r="22" spans="1:5" x14ac:dyDescent="0.25">
      <c r="A22" s="2" t="s">
        <v>81</v>
      </c>
      <c r="B22" s="5">
        <v>629360</v>
      </c>
      <c r="C22" s="5">
        <v>195037</v>
      </c>
      <c r="D22" s="5">
        <v>359835</v>
      </c>
      <c r="E22" s="5">
        <v>365276</v>
      </c>
    </row>
    <row r="23" spans="1:5" x14ac:dyDescent="0.25">
      <c r="A23" s="2" t="s">
        <v>86</v>
      </c>
      <c r="B23" s="5">
        <v>20784</v>
      </c>
      <c r="C23" s="5">
        <v>13928</v>
      </c>
      <c r="D23" s="3" t="s">
        <v>6</v>
      </c>
      <c r="E23" s="3" t="s">
        <v>6</v>
      </c>
    </row>
    <row r="24" spans="1:5" x14ac:dyDescent="0.25">
      <c r="A24" s="2" t="s">
        <v>89</v>
      </c>
      <c r="B24" s="5">
        <v>650144</v>
      </c>
      <c r="C24" s="5">
        <v>208965</v>
      </c>
      <c r="D24" s="3" t="s">
        <v>6</v>
      </c>
      <c r="E24" s="3" t="s">
        <v>6</v>
      </c>
    </row>
    <row r="25" spans="1:5" x14ac:dyDescent="0.25">
      <c r="A25" s="2" t="s">
        <v>482</v>
      </c>
      <c r="B25" s="5">
        <v>160595</v>
      </c>
      <c r="C25" s="5">
        <v>143684</v>
      </c>
      <c r="D25" s="3" t="s">
        <v>6</v>
      </c>
      <c r="E25" s="3" t="s">
        <v>6</v>
      </c>
    </row>
    <row r="26" spans="1:5" x14ac:dyDescent="0.25">
      <c r="A26" s="2" t="s">
        <v>758</v>
      </c>
      <c r="B26" s="5">
        <v>82369</v>
      </c>
      <c r="C26" s="5">
        <v>96472</v>
      </c>
      <c r="D26" s="3" t="s">
        <v>6</v>
      </c>
      <c r="E26" s="3" t="s">
        <v>6</v>
      </c>
    </row>
    <row r="27" spans="1:5" x14ac:dyDescent="0.25">
      <c r="A27" s="2" t="s">
        <v>759</v>
      </c>
      <c r="B27" s="5">
        <v>8249643</v>
      </c>
      <c r="C27" s="5">
        <v>7444676</v>
      </c>
      <c r="D27" s="3" t="s">
        <v>6</v>
      </c>
      <c r="E27" s="3" t="s">
        <v>6</v>
      </c>
    </row>
    <row r="28" spans="1:5" x14ac:dyDescent="0.25">
      <c r="A28" s="2" t="s">
        <v>761</v>
      </c>
      <c r="B28" s="5">
        <v>3701383</v>
      </c>
      <c r="C28" s="5">
        <v>4871310</v>
      </c>
      <c r="D28" s="3" t="s">
        <v>6</v>
      </c>
      <c r="E28" s="3" t="s">
        <v>6</v>
      </c>
    </row>
    <row r="29" spans="1:5" ht="30" x14ac:dyDescent="0.25">
      <c r="A29" s="2" t="s">
        <v>763</v>
      </c>
      <c r="B29" s="5">
        <v>58802</v>
      </c>
      <c r="C29" s="5">
        <v>52787</v>
      </c>
      <c r="D29" s="3" t="s">
        <v>6</v>
      </c>
      <c r="E29" s="3" t="s">
        <v>6</v>
      </c>
    </row>
    <row r="30" spans="1:5" x14ac:dyDescent="0.25">
      <c r="A30" s="2" t="s">
        <v>96</v>
      </c>
      <c r="B30" s="5">
        <v>12902936</v>
      </c>
      <c r="C30" s="5">
        <v>12817894</v>
      </c>
      <c r="D30" s="3" t="s">
        <v>6</v>
      </c>
      <c r="E30" s="3" t="s">
        <v>6</v>
      </c>
    </row>
    <row r="31" spans="1:5" x14ac:dyDescent="0.25">
      <c r="A31" s="2" t="s">
        <v>765</v>
      </c>
      <c r="B31" s="5">
        <v>274767</v>
      </c>
      <c r="C31" s="5">
        <v>362727</v>
      </c>
      <c r="D31" s="3" t="s">
        <v>6</v>
      </c>
      <c r="E31" s="3" t="s">
        <v>6</v>
      </c>
    </row>
    <row r="32" spans="1:5" ht="30" x14ac:dyDescent="0.25">
      <c r="A32" s="2" t="s">
        <v>767</v>
      </c>
      <c r="B32" s="5">
        <v>7984826</v>
      </c>
      <c r="C32" s="5">
        <v>8326266</v>
      </c>
      <c r="D32" s="3" t="s">
        <v>6</v>
      </c>
      <c r="E32" s="3" t="s">
        <v>6</v>
      </c>
    </row>
    <row r="33" spans="1:5" ht="30" x14ac:dyDescent="0.25">
      <c r="A33" s="2" t="s">
        <v>111</v>
      </c>
      <c r="B33" s="5">
        <v>375357</v>
      </c>
      <c r="C33" s="5">
        <v>365764</v>
      </c>
      <c r="D33" s="3" t="s">
        <v>6</v>
      </c>
      <c r="E33" s="3" t="s">
        <v>6</v>
      </c>
    </row>
    <row r="34" spans="1:5" ht="30" x14ac:dyDescent="0.25">
      <c r="A34" s="2" t="s">
        <v>119</v>
      </c>
      <c r="B34" s="5">
        <v>4267986</v>
      </c>
      <c r="C34" s="5">
        <v>3763137</v>
      </c>
      <c r="D34" s="3" t="s">
        <v>6</v>
      </c>
      <c r="E34" s="3" t="s">
        <v>6</v>
      </c>
    </row>
    <row r="35" spans="1:5" x14ac:dyDescent="0.25">
      <c r="A35" s="2" t="s">
        <v>121</v>
      </c>
      <c r="B35" s="5">
        <v>4267986</v>
      </c>
      <c r="C35" s="5">
        <v>3763137</v>
      </c>
      <c r="D35" s="3" t="s">
        <v>6</v>
      </c>
      <c r="E35" s="3" t="s">
        <v>6</v>
      </c>
    </row>
    <row r="36" spans="1:5" x14ac:dyDescent="0.25">
      <c r="A36" s="2" t="s">
        <v>122</v>
      </c>
      <c r="B36" s="5">
        <v>12902936</v>
      </c>
      <c r="C36" s="5">
        <v>12817894</v>
      </c>
      <c r="D36" s="3" t="s">
        <v>6</v>
      </c>
      <c r="E36" s="3" t="s">
        <v>6</v>
      </c>
    </row>
    <row r="37" spans="1:5" x14ac:dyDescent="0.25">
      <c r="A37" s="2" t="s">
        <v>1093</v>
      </c>
      <c r="B37" s="3" t="s">
        <v>6</v>
      </c>
      <c r="C37" s="3" t="s">
        <v>6</v>
      </c>
      <c r="D37" s="3" t="s">
        <v>6</v>
      </c>
      <c r="E37" s="3" t="s">
        <v>6</v>
      </c>
    </row>
    <row r="38" spans="1:5" ht="30" x14ac:dyDescent="0.25">
      <c r="A38" s="8" t="s">
        <v>1090</v>
      </c>
      <c r="B38" s="3" t="s">
        <v>6</v>
      </c>
      <c r="C38" s="3" t="s">
        <v>6</v>
      </c>
      <c r="D38" s="3" t="s">
        <v>6</v>
      </c>
      <c r="E38" s="3" t="s">
        <v>6</v>
      </c>
    </row>
    <row r="39" spans="1:5" x14ac:dyDescent="0.25">
      <c r="A39" s="2" t="s">
        <v>81</v>
      </c>
      <c r="B39" s="5">
        <v>170352</v>
      </c>
      <c r="C39" s="5">
        <v>166107</v>
      </c>
      <c r="D39" s="3" t="s">
        <v>6</v>
      </c>
      <c r="E39" s="3" t="s">
        <v>6</v>
      </c>
    </row>
    <row r="40" spans="1:5" x14ac:dyDescent="0.25">
      <c r="A40" s="2" t="s">
        <v>757</v>
      </c>
      <c r="B40" s="5">
        <v>880146</v>
      </c>
      <c r="C40" s="5">
        <v>966854</v>
      </c>
      <c r="D40" s="3" t="s">
        <v>6</v>
      </c>
      <c r="E40" s="3" t="s">
        <v>6</v>
      </c>
    </row>
    <row r="41" spans="1:5" x14ac:dyDescent="0.25">
      <c r="A41" s="2" t="s">
        <v>86</v>
      </c>
      <c r="B41" s="5">
        <v>897261</v>
      </c>
      <c r="C41" s="5">
        <v>775595</v>
      </c>
      <c r="D41" s="3" t="s">
        <v>6</v>
      </c>
      <c r="E41" s="3" t="s">
        <v>6</v>
      </c>
    </row>
    <row r="42" spans="1:5" x14ac:dyDescent="0.25">
      <c r="A42" s="2" t="s">
        <v>89</v>
      </c>
      <c r="B42" s="5">
        <v>1947759</v>
      </c>
      <c r="C42" s="5">
        <v>1908556</v>
      </c>
      <c r="D42" s="3" t="s">
        <v>6</v>
      </c>
      <c r="E42" s="3" t="s">
        <v>6</v>
      </c>
    </row>
    <row r="43" spans="1:5" x14ac:dyDescent="0.25">
      <c r="A43" s="2" t="s">
        <v>482</v>
      </c>
      <c r="B43" s="5">
        <v>1290886</v>
      </c>
      <c r="C43" s="5">
        <v>1237166</v>
      </c>
      <c r="D43" s="3" t="s">
        <v>6</v>
      </c>
      <c r="E43" s="3" t="s">
        <v>6</v>
      </c>
    </row>
    <row r="44" spans="1:5" x14ac:dyDescent="0.25">
      <c r="A44" s="2" t="s">
        <v>758</v>
      </c>
      <c r="B44" s="5">
        <v>1918383</v>
      </c>
      <c r="C44" s="5">
        <v>1995372</v>
      </c>
      <c r="D44" s="3" t="s">
        <v>6</v>
      </c>
      <c r="E44" s="3" t="s">
        <v>6</v>
      </c>
    </row>
    <row r="45" spans="1:5" x14ac:dyDescent="0.25">
      <c r="A45" s="2" t="s">
        <v>759</v>
      </c>
      <c r="B45" s="5">
        <v>1423305</v>
      </c>
      <c r="C45" s="5">
        <v>1337414</v>
      </c>
      <c r="D45" s="3" t="s">
        <v>6</v>
      </c>
      <c r="E45" s="3" t="s">
        <v>6</v>
      </c>
    </row>
    <row r="46" spans="1:5" ht="30" x14ac:dyDescent="0.25">
      <c r="A46" s="2" t="s">
        <v>763</v>
      </c>
      <c r="B46" s="5">
        <v>72121</v>
      </c>
      <c r="C46" s="5">
        <v>67000</v>
      </c>
      <c r="D46" s="3" t="s">
        <v>6</v>
      </c>
      <c r="E46" s="3" t="s">
        <v>6</v>
      </c>
    </row>
    <row r="47" spans="1:5" x14ac:dyDescent="0.25">
      <c r="A47" s="2" t="s">
        <v>95</v>
      </c>
      <c r="B47" s="5">
        <v>7836973</v>
      </c>
      <c r="C47" s="5">
        <v>7710370</v>
      </c>
      <c r="D47" s="3" t="s">
        <v>6</v>
      </c>
      <c r="E47" s="3" t="s">
        <v>6</v>
      </c>
    </row>
    <row r="48" spans="1:5" x14ac:dyDescent="0.25">
      <c r="A48" s="2" t="s">
        <v>96</v>
      </c>
      <c r="B48" s="5">
        <v>14489427</v>
      </c>
      <c r="C48" s="5">
        <v>14255878</v>
      </c>
      <c r="D48" s="3" t="s">
        <v>6</v>
      </c>
      <c r="E48" s="3" t="s">
        <v>6</v>
      </c>
    </row>
    <row r="49" spans="1:5" x14ac:dyDescent="0.25">
      <c r="A49" s="2" t="s">
        <v>765</v>
      </c>
      <c r="B49" s="5">
        <v>1845072</v>
      </c>
      <c r="C49" s="5">
        <v>1274305</v>
      </c>
      <c r="D49" s="3" t="s">
        <v>6</v>
      </c>
      <c r="E49" s="3" t="s">
        <v>6</v>
      </c>
    </row>
    <row r="50" spans="1:5" x14ac:dyDescent="0.25">
      <c r="A50" s="2" t="s">
        <v>766</v>
      </c>
      <c r="B50" s="5">
        <v>3265904</v>
      </c>
      <c r="C50" s="5">
        <v>4598960</v>
      </c>
      <c r="D50" s="3" t="s">
        <v>6</v>
      </c>
      <c r="E50" s="3" t="s">
        <v>6</v>
      </c>
    </row>
    <row r="51" spans="1:5" ht="30" x14ac:dyDescent="0.25">
      <c r="A51" s="2" t="s">
        <v>767</v>
      </c>
      <c r="B51" s="5">
        <v>1128808</v>
      </c>
      <c r="C51" s="5">
        <v>993331</v>
      </c>
      <c r="D51" s="3" t="s">
        <v>6</v>
      </c>
      <c r="E51" s="3" t="s">
        <v>6</v>
      </c>
    </row>
    <row r="52" spans="1:5" ht="30" x14ac:dyDescent="0.25">
      <c r="A52" s="2" t="s">
        <v>119</v>
      </c>
      <c r="B52" s="5">
        <v>8249643</v>
      </c>
      <c r="C52" s="5">
        <v>7389282</v>
      </c>
      <c r="D52" s="3" t="s">
        <v>6</v>
      </c>
      <c r="E52" s="3" t="s">
        <v>6</v>
      </c>
    </row>
    <row r="53" spans="1:5" x14ac:dyDescent="0.25">
      <c r="A53" s="2" t="s">
        <v>121</v>
      </c>
      <c r="B53" s="5">
        <v>8249643</v>
      </c>
      <c r="C53" s="5">
        <v>7389282</v>
      </c>
      <c r="D53" s="3" t="s">
        <v>6</v>
      </c>
      <c r="E53" s="3" t="s">
        <v>6</v>
      </c>
    </row>
    <row r="54" spans="1:5" x14ac:dyDescent="0.25">
      <c r="A54" s="2" t="s">
        <v>122</v>
      </c>
      <c r="B54" s="5">
        <v>14489427</v>
      </c>
      <c r="C54" s="5">
        <v>14255878</v>
      </c>
      <c r="D54" s="3" t="s">
        <v>6</v>
      </c>
      <c r="E54" s="3" t="s">
        <v>6</v>
      </c>
    </row>
    <row r="55" spans="1:5" x14ac:dyDescent="0.25">
      <c r="A55" s="2" t="s">
        <v>1094</v>
      </c>
      <c r="B55" s="3" t="s">
        <v>6</v>
      </c>
      <c r="C55" s="3" t="s">
        <v>6</v>
      </c>
      <c r="D55" s="3" t="s">
        <v>6</v>
      </c>
      <c r="E55" s="3" t="s">
        <v>6</v>
      </c>
    </row>
    <row r="56" spans="1:5" ht="30" x14ac:dyDescent="0.25">
      <c r="A56" s="8" t="s">
        <v>1090</v>
      </c>
      <c r="B56" s="3" t="s">
        <v>6</v>
      </c>
      <c r="C56" s="3" t="s">
        <v>6</v>
      </c>
      <c r="D56" s="3" t="s">
        <v>6</v>
      </c>
      <c r="E56" s="3" t="s">
        <v>6</v>
      </c>
    </row>
    <row r="57" spans="1:5" x14ac:dyDescent="0.25">
      <c r="A57" s="2" t="s">
        <v>81</v>
      </c>
      <c r="B57" s="5">
        <v>170982</v>
      </c>
      <c r="C57" s="5">
        <v>172604</v>
      </c>
      <c r="D57" s="5">
        <v>22359</v>
      </c>
      <c r="E57" s="5">
        <v>28476</v>
      </c>
    </row>
    <row r="58" spans="1:5" x14ac:dyDescent="0.25">
      <c r="A58" s="2" t="s">
        <v>757</v>
      </c>
      <c r="B58" s="5">
        <v>523904</v>
      </c>
      <c r="C58" s="5">
        <v>457449</v>
      </c>
      <c r="D58" s="3" t="s">
        <v>6</v>
      </c>
      <c r="E58" s="3" t="s">
        <v>6</v>
      </c>
    </row>
    <row r="59" spans="1:5" x14ac:dyDescent="0.25">
      <c r="A59" s="2" t="s">
        <v>86</v>
      </c>
      <c r="B59" s="5">
        <v>88619</v>
      </c>
      <c r="C59" s="5">
        <v>134220</v>
      </c>
      <c r="D59" s="3" t="s">
        <v>6</v>
      </c>
      <c r="E59" s="3" t="s">
        <v>6</v>
      </c>
    </row>
    <row r="60" spans="1:5" x14ac:dyDescent="0.25">
      <c r="A60" s="2" t="s">
        <v>89</v>
      </c>
      <c r="B60" s="5">
        <v>783505</v>
      </c>
      <c r="C60" s="5">
        <v>764273</v>
      </c>
      <c r="D60" s="3" t="s">
        <v>6</v>
      </c>
      <c r="E60" s="3" t="s">
        <v>6</v>
      </c>
    </row>
    <row r="61" spans="1:5" x14ac:dyDescent="0.25">
      <c r="A61" s="2" t="s">
        <v>482</v>
      </c>
      <c r="B61" s="5">
        <v>596754</v>
      </c>
      <c r="C61" s="5">
        <v>491520</v>
      </c>
      <c r="D61" s="3" t="s">
        <v>6</v>
      </c>
      <c r="E61" s="3" t="s">
        <v>6</v>
      </c>
    </row>
    <row r="62" spans="1:5" x14ac:dyDescent="0.25">
      <c r="A62" s="2" t="s">
        <v>758</v>
      </c>
      <c r="B62" s="5">
        <v>58816</v>
      </c>
      <c r="C62" s="5">
        <v>36274</v>
      </c>
      <c r="D62" s="3" t="s">
        <v>6</v>
      </c>
      <c r="E62" s="3" t="s">
        <v>6</v>
      </c>
    </row>
    <row r="63" spans="1:5" x14ac:dyDescent="0.25">
      <c r="A63" s="2" t="s">
        <v>761</v>
      </c>
      <c r="B63" s="5">
        <v>510272</v>
      </c>
      <c r="C63" s="5">
        <v>423626</v>
      </c>
      <c r="D63" s="3" t="s">
        <v>6</v>
      </c>
      <c r="E63" s="3" t="s">
        <v>6</v>
      </c>
    </row>
    <row r="64" spans="1:5" ht="30" x14ac:dyDescent="0.25">
      <c r="A64" s="2" t="s">
        <v>763</v>
      </c>
      <c r="B64" s="5">
        <v>62943</v>
      </c>
      <c r="C64" s="5">
        <v>54558</v>
      </c>
      <c r="D64" s="3" t="s">
        <v>6</v>
      </c>
      <c r="E64" s="3" t="s">
        <v>6</v>
      </c>
    </row>
    <row r="65" spans="1:5" x14ac:dyDescent="0.25">
      <c r="A65" s="2" t="s">
        <v>95</v>
      </c>
      <c r="B65" s="5">
        <v>1307269</v>
      </c>
      <c r="C65" s="5">
        <v>1242617</v>
      </c>
      <c r="D65" s="3" t="s">
        <v>6</v>
      </c>
      <c r="E65" s="3" t="s">
        <v>6</v>
      </c>
    </row>
    <row r="66" spans="1:5" x14ac:dyDescent="0.25">
      <c r="A66" s="2" t="s">
        <v>96</v>
      </c>
      <c r="B66" s="5">
        <v>3319559</v>
      </c>
      <c r="C66" s="5">
        <v>3012868</v>
      </c>
      <c r="D66" s="3" t="s">
        <v>6</v>
      </c>
      <c r="E66" s="3" t="s">
        <v>6</v>
      </c>
    </row>
    <row r="67" spans="1:5" x14ac:dyDescent="0.25">
      <c r="A67" s="2" t="s">
        <v>765</v>
      </c>
      <c r="B67" s="5">
        <v>333287</v>
      </c>
      <c r="C67" s="5">
        <v>379393</v>
      </c>
      <c r="D67" s="3" t="s">
        <v>6</v>
      </c>
      <c r="E67" s="3" t="s">
        <v>6</v>
      </c>
    </row>
    <row r="68" spans="1:5" x14ac:dyDescent="0.25">
      <c r="A68" s="2" t="s">
        <v>766</v>
      </c>
      <c r="B68" s="5">
        <v>945751</v>
      </c>
      <c r="C68" s="5">
        <v>695976</v>
      </c>
      <c r="D68" s="3" t="s">
        <v>6</v>
      </c>
      <c r="E68" s="3" t="s">
        <v>6</v>
      </c>
    </row>
    <row r="69" spans="1:5" ht="30" x14ac:dyDescent="0.25">
      <c r="A69" s="2" t="s">
        <v>767</v>
      </c>
      <c r="B69" s="5">
        <v>201896</v>
      </c>
      <c r="C69" s="5">
        <v>175975</v>
      </c>
      <c r="D69" s="3" t="s">
        <v>6</v>
      </c>
      <c r="E69" s="3" t="s">
        <v>6</v>
      </c>
    </row>
    <row r="70" spans="1:5" ht="30" x14ac:dyDescent="0.25">
      <c r="A70" s="2" t="s">
        <v>119</v>
      </c>
      <c r="B70" s="5">
        <v>1423305</v>
      </c>
      <c r="C70" s="5">
        <v>1392808</v>
      </c>
      <c r="D70" s="3" t="s">
        <v>6</v>
      </c>
      <c r="E70" s="3" t="s">
        <v>6</v>
      </c>
    </row>
    <row r="71" spans="1:5" ht="30" x14ac:dyDescent="0.25">
      <c r="A71" s="2" t="s">
        <v>120</v>
      </c>
      <c r="B71" s="5">
        <v>415320</v>
      </c>
      <c r="C71" s="5">
        <v>368716</v>
      </c>
      <c r="D71" s="3" t="s">
        <v>6</v>
      </c>
      <c r="E71" s="3" t="s">
        <v>6</v>
      </c>
    </row>
    <row r="72" spans="1:5" x14ac:dyDescent="0.25">
      <c r="A72" s="2" t="s">
        <v>121</v>
      </c>
      <c r="B72" s="5">
        <v>1838625</v>
      </c>
      <c r="C72" s="5">
        <v>1761524</v>
      </c>
      <c r="D72" s="3" t="s">
        <v>6</v>
      </c>
      <c r="E72" s="3" t="s">
        <v>6</v>
      </c>
    </row>
    <row r="73" spans="1:5" x14ac:dyDescent="0.25">
      <c r="A73" s="2" t="s">
        <v>122</v>
      </c>
      <c r="B73" s="5">
        <v>3319559</v>
      </c>
      <c r="C73" s="5">
        <v>3012868</v>
      </c>
      <c r="D73" s="3" t="s">
        <v>6</v>
      </c>
      <c r="E73" s="3" t="s">
        <v>6</v>
      </c>
    </row>
    <row r="74" spans="1:5" x14ac:dyDescent="0.25">
      <c r="A74" s="2" t="s">
        <v>1095</v>
      </c>
      <c r="B74" s="3" t="s">
        <v>6</v>
      </c>
      <c r="C74" s="3" t="s">
        <v>6</v>
      </c>
      <c r="D74" s="3" t="s">
        <v>6</v>
      </c>
      <c r="E74" s="3" t="s">
        <v>6</v>
      </c>
    </row>
    <row r="75" spans="1:5" ht="30" x14ac:dyDescent="0.25">
      <c r="A75" s="8" t="s">
        <v>1090</v>
      </c>
      <c r="B75" s="3" t="s">
        <v>6</v>
      </c>
      <c r="C75" s="3" t="s">
        <v>6</v>
      </c>
      <c r="D75" s="3" t="s">
        <v>6</v>
      </c>
      <c r="E75" s="3" t="s">
        <v>6</v>
      </c>
    </row>
    <row r="76" spans="1:5" x14ac:dyDescent="0.25">
      <c r="A76" s="2" t="s">
        <v>759</v>
      </c>
      <c r="B76" s="5">
        <v>-9672948</v>
      </c>
      <c r="C76" s="5">
        <v>-8782090</v>
      </c>
      <c r="D76" s="3" t="s">
        <v>6</v>
      </c>
      <c r="E76" s="3" t="s">
        <v>6</v>
      </c>
    </row>
    <row r="77" spans="1:5" x14ac:dyDescent="0.25">
      <c r="A77" s="2" t="s">
        <v>761</v>
      </c>
      <c r="B77" s="5">
        <v>-4211655</v>
      </c>
      <c r="C77" s="5">
        <v>-5294936</v>
      </c>
      <c r="D77" s="3" t="s">
        <v>6</v>
      </c>
      <c r="E77" s="3" t="s">
        <v>6</v>
      </c>
    </row>
    <row r="78" spans="1:5" x14ac:dyDescent="0.25">
      <c r="A78" s="2" t="s">
        <v>96</v>
      </c>
      <c r="B78" s="5">
        <v>-13884603</v>
      </c>
      <c r="C78" s="5">
        <v>-14077026</v>
      </c>
      <c r="D78" s="3" t="s">
        <v>6</v>
      </c>
      <c r="E78" s="3" t="s">
        <v>6</v>
      </c>
    </row>
    <row r="79" spans="1:5" x14ac:dyDescent="0.25">
      <c r="A79" s="2" t="s">
        <v>766</v>
      </c>
      <c r="B79" s="5">
        <v>-4211655</v>
      </c>
      <c r="C79" s="5">
        <v>-5294936</v>
      </c>
      <c r="D79" s="3" t="s">
        <v>6</v>
      </c>
      <c r="E79" s="3" t="s">
        <v>6</v>
      </c>
    </row>
    <row r="80" spans="1:5" ht="30" x14ac:dyDescent="0.25">
      <c r="A80" s="2" t="s">
        <v>111</v>
      </c>
      <c r="B80" s="5">
        <v>245875</v>
      </c>
      <c r="C80" s="5">
        <v>214928</v>
      </c>
      <c r="D80" s="3" t="s">
        <v>6</v>
      </c>
      <c r="E80" s="3" t="s">
        <v>6</v>
      </c>
    </row>
    <row r="81" spans="1:5" ht="30" x14ac:dyDescent="0.25">
      <c r="A81" s="2" t="s">
        <v>119</v>
      </c>
      <c r="B81" s="5">
        <v>-9672948</v>
      </c>
      <c r="C81" s="5">
        <v>-8782090</v>
      </c>
      <c r="D81" s="3" t="s">
        <v>6</v>
      </c>
      <c r="E81" s="3" t="s">
        <v>6</v>
      </c>
    </row>
    <row r="82" spans="1:5" ht="30" x14ac:dyDescent="0.25">
      <c r="A82" s="2" t="s">
        <v>120</v>
      </c>
      <c r="B82" s="5">
        <v>-245875</v>
      </c>
      <c r="C82" s="5">
        <v>-214928</v>
      </c>
      <c r="D82" s="3" t="s">
        <v>6</v>
      </c>
      <c r="E82" s="3" t="s">
        <v>6</v>
      </c>
    </row>
    <row r="83" spans="1:5" x14ac:dyDescent="0.25">
      <c r="A83" s="2" t="s">
        <v>121</v>
      </c>
      <c r="B83" s="5">
        <v>-9918823</v>
      </c>
      <c r="C83" s="5">
        <v>-8997018</v>
      </c>
      <c r="D83" s="3" t="s">
        <v>6</v>
      </c>
      <c r="E83" s="3" t="s">
        <v>6</v>
      </c>
    </row>
    <row r="84" spans="1:5" x14ac:dyDescent="0.25">
      <c r="A84" s="2" t="s">
        <v>122</v>
      </c>
      <c r="B84" s="7">
        <v>-13884603</v>
      </c>
      <c r="C84" s="7">
        <v>-14077026</v>
      </c>
      <c r="D84" s="3" t="s">
        <v>6</v>
      </c>
      <c r="E84" s="3" t="s">
        <v>6</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36.5703125" bestFit="1" customWidth="1"/>
    <col min="2" max="2" width="11.140625" bestFit="1" customWidth="1"/>
    <col min="3" max="3" width="36.5703125" bestFit="1" customWidth="1"/>
    <col min="4" max="4" width="14.140625" bestFit="1" customWidth="1"/>
    <col min="5" max="5" width="24" bestFit="1" customWidth="1"/>
    <col min="6" max="6" width="17.28515625" bestFit="1" customWidth="1"/>
    <col min="7" max="7" width="13.7109375" bestFit="1" customWidth="1"/>
    <col min="8" max="8" width="36.5703125" bestFit="1" customWidth="1"/>
    <col min="9" max="9" width="10.5703125" bestFit="1" customWidth="1"/>
    <col min="10" max="10" width="36.5703125" bestFit="1" customWidth="1"/>
  </cols>
  <sheetData>
    <row r="1" spans="1:10" ht="15" customHeight="1" x14ac:dyDescent="0.25">
      <c r="A1" s="1" t="s">
        <v>174</v>
      </c>
      <c r="B1" s="6" t="s">
        <v>175</v>
      </c>
      <c r="C1" s="6" t="s">
        <v>176</v>
      </c>
      <c r="D1" s="6" t="s">
        <v>177</v>
      </c>
      <c r="E1" s="6" t="s">
        <v>178</v>
      </c>
      <c r="F1" s="6" t="s">
        <v>116</v>
      </c>
      <c r="G1" s="6" t="s">
        <v>179</v>
      </c>
      <c r="H1" s="6" t="s">
        <v>180</v>
      </c>
      <c r="I1" s="6" t="s">
        <v>175</v>
      </c>
      <c r="J1" s="6" t="s">
        <v>181</v>
      </c>
    </row>
    <row r="2" spans="1:10" ht="30" x14ac:dyDescent="0.25">
      <c r="A2" s="1" t="s">
        <v>26</v>
      </c>
      <c r="B2" s="6"/>
      <c r="C2" s="6"/>
      <c r="D2" s="6"/>
      <c r="E2" s="6"/>
      <c r="F2" s="6"/>
      <c r="G2" s="6"/>
      <c r="H2" s="6"/>
      <c r="I2" s="6"/>
      <c r="J2" s="6"/>
    </row>
    <row r="3" spans="1:10" x14ac:dyDescent="0.25">
      <c r="A3" s="2" t="s">
        <v>182</v>
      </c>
      <c r="B3" s="3" t="s">
        <v>6</v>
      </c>
      <c r="C3" s="3" t="s">
        <v>6</v>
      </c>
      <c r="D3" s="7">
        <v>270</v>
      </c>
      <c r="E3" s="7">
        <v>596165</v>
      </c>
      <c r="F3" s="3" t="s">
        <v>6</v>
      </c>
      <c r="G3" s="3" t="s">
        <v>6</v>
      </c>
      <c r="H3" s="3" t="s">
        <v>6</v>
      </c>
      <c r="I3" s="3" t="s">
        <v>6</v>
      </c>
      <c r="J3" s="3" t="s">
        <v>6</v>
      </c>
    </row>
    <row r="4" spans="1:10" ht="30" x14ac:dyDescent="0.25">
      <c r="A4" s="2" t="s">
        <v>183</v>
      </c>
      <c r="B4" s="3" t="s">
        <v>6</v>
      </c>
      <c r="C4" s="3" t="s">
        <v>6</v>
      </c>
      <c r="D4" s="5">
        <v>269725000</v>
      </c>
      <c r="E4" s="3" t="s">
        <v>6</v>
      </c>
      <c r="F4" s="3" t="s">
        <v>6</v>
      </c>
      <c r="G4" s="3" t="s">
        <v>6</v>
      </c>
      <c r="H4" s="3" t="s">
        <v>6</v>
      </c>
      <c r="I4" s="3" t="s">
        <v>6</v>
      </c>
      <c r="J4" s="3" t="s">
        <v>6</v>
      </c>
    </row>
    <row r="5" spans="1:10" x14ac:dyDescent="0.25">
      <c r="A5" s="8" t="s">
        <v>184</v>
      </c>
      <c r="B5" s="3" t="s">
        <v>6</v>
      </c>
      <c r="C5" s="3" t="s">
        <v>6</v>
      </c>
      <c r="D5" s="3" t="s">
        <v>6</v>
      </c>
      <c r="E5" s="3" t="s">
        <v>6</v>
      </c>
      <c r="F5" s="3" t="s">
        <v>6</v>
      </c>
      <c r="G5" s="3" t="s">
        <v>6</v>
      </c>
      <c r="H5" s="3" t="s">
        <v>6</v>
      </c>
      <c r="I5" s="3" t="s">
        <v>6</v>
      </c>
      <c r="J5" s="3" t="s">
        <v>6</v>
      </c>
    </row>
    <row r="6" spans="1:10" x14ac:dyDescent="0.25">
      <c r="A6" s="2" t="s">
        <v>53</v>
      </c>
      <c r="B6" s="5">
        <v>457437</v>
      </c>
      <c r="C6" s="3" t="s">
        <v>6</v>
      </c>
      <c r="D6" s="3" t="s">
        <v>6</v>
      </c>
      <c r="E6" s="3" t="s">
        <v>6</v>
      </c>
      <c r="F6" s="3" t="s">
        <v>6</v>
      </c>
      <c r="G6" s="3" t="s">
        <v>6</v>
      </c>
      <c r="H6" s="3" t="s">
        <v>6</v>
      </c>
      <c r="I6" s="3" t="s">
        <v>6</v>
      </c>
      <c r="J6" s="3" t="s">
        <v>6</v>
      </c>
    </row>
    <row r="7" spans="1:10" x14ac:dyDescent="0.25">
      <c r="A7" s="2" t="s">
        <v>185</v>
      </c>
      <c r="B7" s="5">
        <v>1201</v>
      </c>
      <c r="C7" s="3" t="s">
        <v>6</v>
      </c>
      <c r="D7" s="3" t="s">
        <v>6</v>
      </c>
      <c r="E7" s="3" t="s">
        <v>6</v>
      </c>
      <c r="F7" s="3" t="s">
        <v>6</v>
      </c>
      <c r="G7" s="3" t="s">
        <v>6</v>
      </c>
      <c r="H7" s="3" t="s">
        <v>6</v>
      </c>
      <c r="I7" s="3" t="s">
        <v>6</v>
      </c>
      <c r="J7" s="3" t="s">
        <v>6</v>
      </c>
    </row>
    <row r="8" spans="1:10" ht="30" x14ac:dyDescent="0.25">
      <c r="A8" s="2" t="s">
        <v>168</v>
      </c>
      <c r="B8" s="3" t="s">
        <v>6</v>
      </c>
      <c r="C8" s="3" t="s">
        <v>6</v>
      </c>
      <c r="D8" s="3" t="s">
        <v>6</v>
      </c>
      <c r="E8" s="5">
        <v>-10703</v>
      </c>
      <c r="F8" s="3" t="s">
        <v>6</v>
      </c>
      <c r="G8" s="3" t="s">
        <v>6</v>
      </c>
      <c r="H8" s="3" t="s">
        <v>6</v>
      </c>
      <c r="I8" s="3" t="s">
        <v>6</v>
      </c>
      <c r="J8" s="3" t="s">
        <v>6</v>
      </c>
    </row>
    <row r="9" spans="1:10" x14ac:dyDescent="0.25">
      <c r="A9" s="2" t="s">
        <v>186</v>
      </c>
      <c r="B9" s="3" t="s">
        <v>6</v>
      </c>
      <c r="C9" s="3" t="s">
        <v>6</v>
      </c>
      <c r="D9" s="3" t="s">
        <v>6</v>
      </c>
      <c r="E9" s="3" t="s">
        <v>6</v>
      </c>
      <c r="F9" s="3" t="s">
        <v>6</v>
      </c>
      <c r="G9" s="3" t="s">
        <v>6</v>
      </c>
      <c r="H9" s="3" t="s">
        <v>6</v>
      </c>
      <c r="I9" s="3" t="s">
        <v>6</v>
      </c>
      <c r="J9" s="3" t="s">
        <v>6</v>
      </c>
    </row>
    <row r="10" spans="1:10" x14ac:dyDescent="0.25">
      <c r="A10" s="2" t="s">
        <v>182</v>
      </c>
      <c r="B10" s="3" t="s">
        <v>6</v>
      </c>
      <c r="C10" s="5">
        <v>478216</v>
      </c>
      <c r="D10" s="3">
        <v>270</v>
      </c>
      <c r="E10" s="5">
        <v>596165</v>
      </c>
      <c r="F10" s="5">
        <v>3195818</v>
      </c>
      <c r="G10" s="5">
        <v>-1631694</v>
      </c>
      <c r="H10" s="5">
        <v>-19484</v>
      </c>
      <c r="I10" s="5">
        <v>2141075</v>
      </c>
      <c r="J10" s="5">
        <v>127050</v>
      </c>
    </row>
    <row r="11" spans="1:10" ht="30" x14ac:dyDescent="0.25">
      <c r="A11" s="2" t="s">
        <v>183</v>
      </c>
      <c r="B11" s="3" t="s">
        <v>6</v>
      </c>
      <c r="C11" s="3" t="s">
        <v>6</v>
      </c>
      <c r="D11" s="5">
        <v>269725000</v>
      </c>
      <c r="E11" s="3" t="s">
        <v>6</v>
      </c>
      <c r="F11" s="3" t="s">
        <v>6</v>
      </c>
      <c r="G11" s="5">
        <v>-82442000</v>
      </c>
      <c r="H11" s="3" t="s">
        <v>6</v>
      </c>
      <c r="I11" s="3" t="s">
        <v>6</v>
      </c>
      <c r="J11" s="3" t="s">
        <v>6</v>
      </c>
    </row>
    <row r="12" spans="1:10" x14ac:dyDescent="0.25">
      <c r="A12" s="8" t="s">
        <v>184</v>
      </c>
      <c r="B12" s="3" t="s">
        <v>6</v>
      </c>
      <c r="C12" s="3" t="s">
        <v>6</v>
      </c>
      <c r="D12" s="3" t="s">
        <v>6</v>
      </c>
      <c r="E12" s="3" t="s">
        <v>6</v>
      </c>
      <c r="F12" s="3" t="s">
        <v>6</v>
      </c>
      <c r="G12" s="3" t="s">
        <v>6</v>
      </c>
      <c r="H12" s="3" t="s">
        <v>6</v>
      </c>
      <c r="I12" s="3" t="s">
        <v>6</v>
      </c>
      <c r="J12" s="3" t="s">
        <v>6</v>
      </c>
    </row>
    <row r="13" spans="1:10" x14ac:dyDescent="0.25">
      <c r="A13" s="2" t="s">
        <v>53</v>
      </c>
      <c r="B13" s="3" t="s">
        <v>6</v>
      </c>
      <c r="C13" s="5">
        <v>66456</v>
      </c>
      <c r="D13" s="3" t="s">
        <v>6</v>
      </c>
      <c r="E13" s="3" t="s">
        <v>6</v>
      </c>
      <c r="F13" s="5">
        <v>536017</v>
      </c>
      <c r="G13" s="3" t="s">
        <v>6</v>
      </c>
      <c r="H13" s="3" t="s">
        <v>6</v>
      </c>
      <c r="I13" s="5">
        <v>536017</v>
      </c>
      <c r="J13" s="5">
        <v>38764</v>
      </c>
    </row>
    <row r="14" spans="1:10" x14ac:dyDescent="0.25">
      <c r="A14" s="2" t="s">
        <v>185</v>
      </c>
      <c r="B14" s="3" t="s">
        <v>6</v>
      </c>
      <c r="C14" s="3" t="s">
        <v>6</v>
      </c>
      <c r="D14" s="3" t="s">
        <v>6</v>
      </c>
      <c r="E14" s="3" t="s">
        <v>6</v>
      </c>
      <c r="F14" s="3" t="s">
        <v>6</v>
      </c>
      <c r="G14" s="3" t="s">
        <v>6</v>
      </c>
      <c r="H14" s="5">
        <v>4187</v>
      </c>
      <c r="I14" s="5">
        <v>4187</v>
      </c>
      <c r="J14" s="3" t="s">
        <v>6</v>
      </c>
    </row>
    <row r="15" spans="1:10" x14ac:dyDescent="0.25">
      <c r="A15" s="2" t="s">
        <v>187</v>
      </c>
      <c r="B15" s="3" t="s">
        <v>6</v>
      </c>
      <c r="C15" s="3" t="s">
        <v>6</v>
      </c>
      <c r="D15" s="3" t="s">
        <v>6</v>
      </c>
      <c r="E15" s="5">
        <v>4311</v>
      </c>
      <c r="F15" s="3" t="s">
        <v>6</v>
      </c>
      <c r="G15" s="5">
        <v>4011</v>
      </c>
      <c r="H15" s="3" t="s">
        <v>6</v>
      </c>
      <c r="I15" s="5">
        <v>8322</v>
      </c>
      <c r="J15" s="3" t="s">
        <v>6</v>
      </c>
    </row>
    <row r="16" spans="1:10" ht="30" x14ac:dyDescent="0.25">
      <c r="A16" s="2" t="s">
        <v>188</v>
      </c>
      <c r="B16" s="3" t="s">
        <v>6</v>
      </c>
      <c r="C16" s="3" t="s">
        <v>6</v>
      </c>
      <c r="D16" s="3" t="s">
        <v>6</v>
      </c>
      <c r="E16" s="3" t="s">
        <v>6</v>
      </c>
      <c r="F16" s="3" t="s">
        <v>6</v>
      </c>
      <c r="G16" s="5">
        <v>203000</v>
      </c>
      <c r="H16" s="3" t="s">
        <v>6</v>
      </c>
      <c r="I16" s="3" t="s">
        <v>6</v>
      </c>
      <c r="J16" s="3" t="s">
        <v>6</v>
      </c>
    </row>
    <row r="17" spans="1:10" x14ac:dyDescent="0.25">
      <c r="A17" s="2" t="s">
        <v>189</v>
      </c>
      <c r="B17" s="3" t="s">
        <v>6</v>
      </c>
      <c r="C17" s="3" t="s">
        <v>6</v>
      </c>
      <c r="D17" s="3" t="s">
        <v>6</v>
      </c>
      <c r="E17" s="5">
        <v>-8303</v>
      </c>
      <c r="F17" s="3" t="s">
        <v>6</v>
      </c>
      <c r="G17" s="5">
        <v>8303</v>
      </c>
      <c r="H17" s="3" t="s">
        <v>6</v>
      </c>
      <c r="I17" s="3" t="s">
        <v>6</v>
      </c>
      <c r="J17" s="3" t="s">
        <v>6</v>
      </c>
    </row>
    <row r="18" spans="1:10" x14ac:dyDescent="0.25">
      <c r="A18" s="2" t="s">
        <v>190</v>
      </c>
      <c r="B18" s="3" t="s">
        <v>6</v>
      </c>
      <c r="C18" s="3" t="s">
        <v>6</v>
      </c>
      <c r="D18" s="3" t="s">
        <v>6</v>
      </c>
      <c r="E18" s="3" t="s">
        <v>6</v>
      </c>
      <c r="F18" s="3" t="s">
        <v>6</v>
      </c>
      <c r="G18" s="5">
        <v>419000</v>
      </c>
      <c r="H18" s="3" t="s">
        <v>6</v>
      </c>
      <c r="I18" s="3" t="s">
        <v>6</v>
      </c>
      <c r="J18" s="3" t="s">
        <v>6</v>
      </c>
    </row>
    <row r="19" spans="1:10" x14ac:dyDescent="0.25">
      <c r="A19" s="2" t="s">
        <v>191</v>
      </c>
      <c r="B19" s="3" t="s">
        <v>6</v>
      </c>
      <c r="C19" s="3" t="s">
        <v>6</v>
      </c>
      <c r="D19" s="3" t="s">
        <v>6</v>
      </c>
      <c r="E19" s="5">
        <v>-83558</v>
      </c>
      <c r="F19" s="3" t="s">
        <v>6</v>
      </c>
      <c r="G19" s="5">
        <v>85733</v>
      </c>
      <c r="H19" s="3" t="s">
        <v>6</v>
      </c>
      <c r="I19" s="5">
        <v>2175</v>
      </c>
      <c r="J19" s="3" t="s">
        <v>6</v>
      </c>
    </row>
    <row r="20" spans="1:10" ht="30" x14ac:dyDescent="0.25">
      <c r="A20" s="2" t="s">
        <v>192</v>
      </c>
      <c r="B20" s="3" t="s">
        <v>6</v>
      </c>
      <c r="C20" s="3" t="s">
        <v>6</v>
      </c>
      <c r="D20" s="3" t="s">
        <v>6</v>
      </c>
      <c r="E20" s="3" t="s">
        <v>6</v>
      </c>
      <c r="F20" s="3" t="s">
        <v>6</v>
      </c>
      <c r="G20" s="5">
        <v>4332000</v>
      </c>
      <c r="H20" s="3" t="s">
        <v>6</v>
      </c>
      <c r="I20" s="3" t="s">
        <v>6</v>
      </c>
      <c r="J20" s="3" t="s">
        <v>6</v>
      </c>
    </row>
    <row r="21" spans="1:10" x14ac:dyDescent="0.25">
      <c r="A21" s="2" t="s">
        <v>138</v>
      </c>
      <c r="B21" s="3" t="s">
        <v>6</v>
      </c>
      <c r="C21" s="3" t="s">
        <v>6</v>
      </c>
      <c r="D21" s="3" t="s">
        <v>6</v>
      </c>
      <c r="E21" s="5">
        <v>45384</v>
      </c>
      <c r="F21" s="3" t="s">
        <v>6</v>
      </c>
      <c r="G21" s="3" t="s">
        <v>6</v>
      </c>
      <c r="H21" s="3" t="s">
        <v>6</v>
      </c>
      <c r="I21" s="5">
        <v>45384</v>
      </c>
      <c r="J21" s="3" t="s">
        <v>6</v>
      </c>
    </row>
    <row r="22" spans="1:10" ht="30" x14ac:dyDescent="0.25">
      <c r="A22" s="2" t="s">
        <v>193</v>
      </c>
      <c r="B22" s="3" t="s">
        <v>6</v>
      </c>
      <c r="C22" s="3" t="s">
        <v>6</v>
      </c>
      <c r="D22" s="3" t="s">
        <v>6</v>
      </c>
      <c r="E22" s="5">
        <v>62036</v>
      </c>
      <c r="F22" s="3" t="s">
        <v>6</v>
      </c>
      <c r="G22" s="3" t="s">
        <v>6</v>
      </c>
      <c r="H22" s="3" t="s">
        <v>6</v>
      </c>
      <c r="I22" s="5">
        <v>62036</v>
      </c>
      <c r="J22" s="3" t="s">
        <v>6</v>
      </c>
    </row>
    <row r="23" spans="1:10" ht="30" x14ac:dyDescent="0.25">
      <c r="A23" s="2" t="s">
        <v>194</v>
      </c>
      <c r="B23" s="3" t="s">
        <v>6</v>
      </c>
      <c r="C23" s="3" t="s">
        <v>6</v>
      </c>
      <c r="D23" s="3" t="s">
        <v>6</v>
      </c>
      <c r="E23" s="5">
        <v>684161</v>
      </c>
      <c r="F23" s="3" t="s">
        <v>6</v>
      </c>
      <c r="G23" s="5">
        <v>371311</v>
      </c>
      <c r="H23" s="3" t="s">
        <v>6</v>
      </c>
      <c r="I23" s="5">
        <v>1055472</v>
      </c>
      <c r="J23" s="3" t="s">
        <v>6</v>
      </c>
    </row>
    <row r="24" spans="1:10" ht="30" x14ac:dyDescent="0.25">
      <c r="A24" s="2" t="s">
        <v>195</v>
      </c>
      <c r="B24" s="3" t="s">
        <v>6</v>
      </c>
      <c r="C24" s="3" t="s">
        <v>6</v>
      </c>
      <c r="D24" s="3" t="s">
        <v>6</v>
      </c>
      <c r="E24" s="3" t="s">
        <v>6</v>
      </c>
      <c r="F24" s="3" t="s">
        <v>6</v>
      </c>
      <c r="G24" s="5">
        <v>18761000</v>
      </c>
      <c r="H24" s="3" t="s">
        <v>6</v>
      </c>
      <c r="I24" s="3" t="s">
        <v>6</v>
      </c>
      <c r="J24" s="3" t="s">
        <v>6</v>
      </c>
    </row>
    <row r="25" spans="1:10" ht="30" x14ac:dyDescent="0.25">
      <c r="A25" s="2" t="s">
        <v>196</v>
      </c>
      <c r="B25" s="3" t="s">
        <v>6</v>
      </c>
      <c r="C25" s="3" t="s">
        <v>6</v>
      </c>
      <c r="D25" s="3" t="s">
        <v>6</v>
      </c>
      <c r="E25" s="3" t="s">
        <v>6</v>
      </c>
      <c r="F25" s="3" t="s">
        <v>6</v>
      </c>
      <c r="G25" s="3" t="s">
        <v>6</v>
      </c>
      <c r="H25" s="3" t="s">
        <v>6</v>
      </c>
      <c r="I25" s="3" t="s">
        <v>6</v>
      </c>
      <c r="J25" s="5">
        <v>29850</v>
      </c>
    </row>
    <row r="26" spans="1:10" ht="30" x14ac:dyDescent="0.25">
      <c r="A26" s="2" t="s">
        <v>164</v>
      </c>
      <c r="B26" s="3" t="s">
        <v>6</v>
      </c>
      <c r="C26" s="5">
        <v>-70133</v>
      </c>
      <c r="D26" s="3" t="s">
        <v>6</v>
      </c>
      <c r="E26" s="3" t="s">
        <v>6</v>
      </c>
      <c r="F26" s="3" t="s">
        <v>6</v>
      </c>
      <c r="G26" s="3" t="s">
        <v>6</v>
      </c>
      <c r="H26" s="3" t="s">
        <v>6</v>
      </c>
      <c r="I26" s="3" t="s">
        <v>6</v>
      </c>
      <c r="J26" s="5">
        <v>-43371</v>
      </c>
    </row>
    <row r="27" spans="1:10" ht="30" x14ac:dyDescent="0.25">
      <c r="A27" s="2" t="s">
        <v>166</v>
      </c>
      <c r="B27" s="3" t="s">
        <v>6</v>
      </c>
      <c r="C27" s="5">
        <v>26371</v>
      </c>
      <c r="D27" s="3" t="s">
        <v>6</v>
      </c>
      <c r="E27" s="3" t="s">
        <v>6</v>
      </c>
      <c r="F27" s="3" t="s">
        <v>6</v>
      </c>
      <c r="G27" s="3" t="s">
        <v>6</v>
      </c>
      <c r="H27" s="3" t="s">
        <v>6</v>
      </c>
      <c r="I27" s="3" t="s">
        <v>6</v>
      </c>
      <c r="J27" s="5">
        <v>11024</v>
      </c>
    </row>
    <row r="28" spans="1:10" ht="30" x14ac:dyDescent="0.25">
      <c r="A28" s="2" t="s">
        <v>197</v>
      </c>
      <c r="B28" s="3" t="s">
        <v>6</v>
      </c>
      <c r="C28" s="5">
        <v>20124</v>
      </c>
      <c r="D28" s="3" t="s">
        <v>6</v>
      </c>
      <c r="E28" s="5">
        <v>1064</v>
      </c>
      <c r="F28" s="3" t="s">
        <v>6</v>
      </c>
      <c r="G28" s="3" t="s">
        <v>6</v>
      </c>
      <c r="H28" s="3" t="s">
        <v>6</v>
      </c>
      <c r="I28" s="5">
        <v>1064</v>
      </c>
      <c r="J28" s="5">
        <v>2432</v>
      </c>
    </row>
    <row r="29" spans="1:10" ht="30" x14ac:dyDescent="0.25">
      <c r="A29" s="2" t="s">
        <v>168</v>
      </c>
      <c r="B29" s="3" t="s">
        <v>6</v>
      </c>
      <c r="C29" s="5">
        <v>-5229</v>
      </c>
      <c r="D29" s="3" t="s">
        <v>6</v>
      </c>
      <c r="E29" s="5">
        <v>-20694</v>
      </c>
      <c r="F29" s="3" t="s">
        <v>6</v>
      </c>
      <c r="G29" s="3" t="s">
        <v>6</v>
      </c>
      <c r="H29" s="3" t="s">
        <v>6</v>
      </c>
      <c r="I29" s="5">
        <v>-20694</v>
      </c>
      <c r="J29" s="3">
        <v>-838</v>
      </c>
    </row>
    <row r="30" spans="1:10" ht="30" x14ac:dyDescent="0.25">
      <c r="A30" s="2" t="s">
        <v>198</v>
      </c>
      <c r="B30" s="3" t="s">
        <v>6</v>
      </c>
      <c r="C30" s="5">
        <v>71901</v>
      </c>
      <c r="D30" s="3" t="s">
        <v>6</v>
      </c>
      <c r="E30" s="5">
        <v>-71901</v>
      </c>
      <c r="F30" s="3" t="s">
        <v>6</v>
      </c>
      <c r="G30" s="3" t="s">
        <v>6</v>
      </c>
      <c r="H30" s="3" t="s">
        <v>6</v>
      </c>
      <c r="I30" s="5">
        <v>-71901</v>
      </c>
      <c r="J30" s="3" t="s">
        <v>6</v>
      </c>
    </row>
    <row r="31" spans="1:10" ht="30" x14ac:dyDescent="0.25">
      <c r="A31" s="2" t="s">
        <v>199</v>
      </c>
      <c r="B31" s="3" t="s">
        <v>6</v>
      </c>
      <c r="C31" s="5">
        <v>-7014</v>
      </c>
      <c r="D31" s="3" t="s">
        <v>6</v>
      </c>
      <c r="E31" s="3" t="s">
        <v>6</v>
      </c>
      <c r="F31" s="3" t="s">
        <v>6</v>
      </c>
      <c r="G31" s="3" t="s">
        <v>6</v>
      </c>
      <c r="H31" s="3" t="s">
        <v>6</v>
      </c>
      <c r="I31" s="3" t="s">
        <v>6</v>
      </c>
      <c r="J31" s="5">
        <v>-11123</v>
      </c>
    </row>
    <row r="32" spans="1:10" x14ac:dyDescent="0.25">
      <c r="A32" s="2" t="s">
        <v>200</v>
      </c>
      <c r="B32" s="5">
        <v>3916925</v>
      </c>
      <c r="C32" s="5">
        <v>580692</v>
      </c>
      <c r="D32" s="3">
        <v>270</v>
      </c>
      <c r="E32" s="5">
        <v>1208665</v>
      </c>
      <c r="F32" s="5">
        <v>3731835</v>
      </c>
      <c r="G32" s="5">
        <v>-1162336</v>
      </c>
      <c r="H32" s="5">
        <v>-15297</v>
      </c>
      <c r="I32" s="5">
        <v>3763137</v>
      </c>
      <c r="J32" s="5">
        <v>153788</v>
      </c>
    </row>
    <row r="33" spans="1:10" ht="30" x14ac:dyDescent="0.25">
      <c r="A33" s="2" t="s">
        <v>201</v>
      </c>
      <c r="B33" s="5">
        <v>210997150</v>
      </c>
      <c r="C33" s="3" t="s">
        <v>6</v>
      </c>
      <c r="D33" s="5">
        <v>269725000</v>
      </c>
      <c r="E33" s="3" t="s">
        <v>6</v>
      </c>
      <c r="F33" s="3" t="s">
        <v>6</v>
      </c>
      <c r="G33" s="5">
        <v>-58727000</v>
      </c>
      <c r="H33" s="3" t="s">
        <v>6</v>
      </c>
      <c r="I33" s="3" t="s">
        <v>6</v>
      </c>
      <c r="J33" s="3" t="s">
        <v>6</v>
      </c>
    </row>
    <row r="34" spans="1:10" x14ac:dyDescent="0.25">
      <c r="A34" s="8" t="s">
        <v>184</v>
      </c>
      <c r="B34" s="3" t="s">
        <v>6</v>
      </c>
      <c r="C34" s="3" t="s">
        <v>6</v>
      </c>
      <c r="D34" s="3" t="s">
        <v>6</v>
      </c>
      <c r="E34" s="3" t="s">
        <v>6</v>
      </c>
      <c r="F34" s="3" t="s">
        <v>6</v>
      </c>
      <c r="G34" s="3" t="s">
        <v>6</v>
      </c>
      <c r="H34" s="3" t="s">
        <v>6</v>
      </c>
      <c r="I34" s="3" t="s">
        <v>6</v>
      </c>
      <c r="J34" s="3" t="s">
        <v>6</v>
      </c>
    </row>
    <row r="35" spans="1:10" x14ac:dyDescent="0.25">
      <c r="A35" s="2" t="s">
        <v>53</v>
      </c>
      <c r="B35" s="5">
        <v>512928</v>
      </c>
      <c r="C35" s="5">
        <v>59605</v>
      </c>
      <c r="D35" s="3" t="s">
        <v>6</v>
      </c>
      <c r="E35" s="3" t="s">
        <v>6</v>
      </c>
      <c r="F35" s="5">
        <v>421168</v>
      </c>
      <c r="G35" s="3" t="s">
        <v>6</v>
      </c>
      <c r="H35" s="3" t="s">
        <v>6</v>
      </c>
      <c r="I35" s="5">
        <v>421168</v>
      </c>
      <c r="J35" s="5">
        <v>32155</v>
      </c>
    </row>
    <row r="36" spans="1:10" x14ac:dyDescent="0.25">
      <c r="A36" s="2" t="s">
        <v>185</v>
      </c>
      <c r="B36" s="5">
        <v>11083</v>
      </c>
      <c r="C36" s="3" t="s">
        <v>6</v>
      </c>
      <c r="D36" s="3" t="s">
        <v>6</v>
      </c>
      <c r="E36" s="3" t="s">
        <v>6</v>
      </c>
      <c r="F36" s="3" t="s">
        <v>6</v>
      </c>
      <c r="G36" s="3" t="s">
        <v>6</v>
      </c>
      <c r="H36" s="5">
        <v>11083</v>
      </c>
      <c r="I36" s="5">
        <v>11083</v>
      </c>
      <c r="J36" s="3" t="s">
        <v>6</v>
      </c>
    </row>
    <row r="37" spans="1:10" x14ac:dyDescent="0.25">
      <c r="A37" s="2" t="s">
        <v>189</v>
      </c>
      <c r="B37" s="3" t="s">
        <v>6</v>
      </c>
      <c r="C37" s="3" t="s">
        <v>6</v>
      </c>
      <c r="D37" s="3" t="s">
        <v>6</v>
      </c>
      <c r="E37" s="5">
        <v>-3247</v>
      </c>
      <c r="F37" s="3" t="s">
        <v>6</v>
      </c>
      <c r="G37" s="5">
        <v>3247</v>
      </c>
      <c r="H37" s="3" t="s">
        <v>6</v>
      </c>
      <c r="I37" s="3" t="s">
        <v>6</v>
      </c>
      <c r="J37" s="3" t="s">
        <v>6</v>
      </c>
    </row>
    <row r="38" spans="1:10" x14ac:dyDescent="0.25">
      <c r="A38" s="2" t="s">
        <v>190</v>
      </c>
      <c r="B38" s="3" t="s">
        <v>6</v>
      </c>
      <c r="C38" s="3" t="s">
        <v>6</v>
      </c>
      <c r="D38" s="5">
        <v>2000</v>
      </c>
      <c r="E38" s="3" t="s">
        <v>6</v>
      </c>
      <c r="F38" s="3" t="s">
        <v>6</v>
      </c>
      <c r="G38" s="5">
        <v>164000</v>
      </c>
      <c r="H38" s="3" t="s">
        <v>6</v>
      </c>
      <c r="I38" s="3" t="s">
        <v>6</v>
      </c>
      <c r="J38" s="3" t="s">
        <v>6</v>
      </c>
    </row>
    <row r="39" spans="1:10" x14ac:dyDescent="0.25">
      <c r="A39" s="2" t="s">
        <v>191</v>
      </c>
      <c r="B39" s="3" t="s">
        <v>6</v>
      </c>
      <c r="C39" s="3" t="s">
        <v>6</v>
      </c>
      <c r="D39" s="3" t="s">
        <v>6</v>
      </c>
      <c r="E39" s="5">
        <v>-28561</v>
      </c>
      <c r="F39" s="3" t="s">
        <v>6</v>
      </c>
      <c r="G39" s="5">
        <v>28561</v>
      </c>
      <c r="H39" s="3" t="s">
        <v>6</v>
      </c>
      <c r="I39" s="3" t="s">
        <v>6</v>
      </c>
      <c r="J39" s="3" t="s">
        <v>6</v>
      </c>
    </row>
    <row r="40" spans="1:10" ht="30" x14ac:dyDescent="0.25">
      <c r="A40" s="2" t="s">
        <v>192</v>
      </c>
      <c r="B40" s="3" t="s">
        <v>6</v>
      </c>
      <c r="C40" s="3" t="s">
        <v>6</v>
      </c>
      <c r="D40" s="5">
        <v>65000</v>
      </c>
      <c r="E40" s="3" t="s">
        <v>6</v>
      </c>
      <c r="F40" s="3" t="s">
        <v>6</v>
      </c>
      <c r="G40" s="5">
        <v>1443000</v>
      </c>
      <c r="H40" s="3" t="s">
        <v>6</v>
      </c>
      <c r="I40" s="3" t="s">
        <v>6</v>
      </c>
      <c r="J40" s="3" t="s">
        <v>6</v>
      </c>
    </row>
    <row r="41" spans="1:10" x14ac:dyDescent="0.25">
      <c r="A41" s="2" t="s">
        <v>138</v>
      </c>
      <c r="B41" s="3" t="s">
        <v>6</v>
      </c>
      <c r="C41" s="3" t="s">
        <v>6</v>
      </c>
      <c r="D41" s="3" t="s">
        <v>6</v>
      </c>
      <c r="E41" s="5">
        <v>47095</v>
      </c>
      <c r="F41" s="3" t="s">
        <v>6</v>
      </c>
      <c r="G41" s="3" t="s">
        <v>6</v>
      </c>
      <c r="H41" s="3" t="s">
        <v>6</v>
      </c>
      <c r="I41" s="5">
        <v>47095</v>
      </c>
      <c r="J41" s="3" t="s">
        <v>6</v>
      </c>
    </row>
    <row r="42" spans="1:10" ht="30" x14ac:dyDescent="0.25">
      <c r="A42" s="2" t="s">
        <v>193</v>
      </c>
      <c r="B42" s="3" t="s">
        <v>6</v>
      </c>
      <c r="C42" s="3" t="s">
        <v>6</v>
      </c>
      <c r="D42" s="3" t="s">
        <v>6</v>
      </c>
      <c r="E42" s="5">
        <v>31722</v>
      </c>
      <c r="F42" s="3" t="s">
        <v>6</v>
      </c>
      <c r="G42" s="3" t="s">
        <v>6</v>
      </c>
      <c r="H42" s="3" t="s">
        <v>6</v>
      </c>
      <c r="I42" s="5">
        <v>31722</v>
      </c>
      <c r="J42" s="3" t="s">
        <v>6</v>
      </c>
    </row>
    <row r="43" spans="1:10" ht="30" x14ac:dyDescent="0.25">
      <c r="A43" s="2" t="s">
        <v>164</v>
      </c>
      <c r="B43" s="3" t="s">
        <v>6</v>
      </c>
      <c r="C43" s="5">
        <v>-58049</v>
      </c>
      <c r="D43" s="3" t="s">
        <v>6</v>
      </c>
      <c r="E43" s="3" t="s">
        <v>6</v>
      </c>
      <c r="F43" s="3" t="s">
        <v>6</v>
      </c>
      <c r="G43" s="3" t="s">
        <v>6</v>
      </c>
      <c r="H43" s="3" t="s">
        <v>6</v>
      </c>
      <c r="I43" s="3" t="s">
        <v>6</v>
      </c>
      <c r="J43" s="5">
        <v>-41687</v>
      </c>
    </row>
    <row r="44" spans="1:10" ht="30" x14ac:dyDescent="0.25">
      <c r="A44" s="2" t="s">
        <v>166</v>
      </c>
      <c r="B44" s="3" t="s">
        <v>6</v>
      </c>
      <c r="C44" s="5">
        <v>19973</v>
      </c>
      <c r="D44" s="3" t="s">
        <v>6</v>
      </c>
      <c r="E44" s="3" t="s">
        <v>6</v>
      </c>
      <c r="F44" s="3" t="s">
        <v>6</v>
      </c>
      <c r="G44" s="3" t="s">
        <v>6</v>
      </c>
      <c r="H44" s="3" t="s">
        <v>6</v>
      </c>
      <c r="I44" s="3" t="s">
        <v>6</v>
      </c>
      <c r="J44" s="5">
        <v>10068</v>
      </c>
    </row>
    <row r="45" spans="1:10" ht="30" x14ac:dyDescent="0.25">
      <c r="A45" s="2" t="s">
        <v>197</v>
      </c>
      <c r="B45" s="3" t="s">
        <v>6</v>
      </c>
      <c r="C45" s="5">
        <v>21273</v>
      </c>
      <c r="D45" s="3" t="s">
        <v>6</v>
      </c>
      <c r="E45" s="3">
        <v>-866</v>
      </c>
      <c r="F45" s="3" t="s">
        <v>6</v>
      </c>
      <c r="G45" s="3" t="s">
        <v>6</v>
      </c>
      <c r="H45" s="3" t="s">
        <v>6</v>
      </c>
      <c r="I45" s="3">
        <v>-866</v>
      </c>
      <c r="J45" s="5">
        <v>7980</v>
      </c>
    </row>
    <row r="46" spans="1:10" ht="30" x14ac:dyDescent="0.25">
      <c r="A46" s="2" t="s">
        <v>168</v>
      </c>
      <c r="B46" s="3" t="s">
        <v>6</v>
      </c>
      <c r="C46" s="3" t="s">
        <v>6</v>
      </c>
      <c r="D46" s="3" t="s">
        <v>6</v>
      </c>
      <c r="E46" s="3">
        <v>-474</v>
      </c>
      <c r="F46" s="3" t="s">
        <v>6</v>
      </c>
      <c r="G46" s="3" t="s">
        <v>6</v>
      </c>
      <c r="H46" s="3" t="s">
        <v>6</v>
      </c>
      <c r="I46" s="3">
        <v>-474</v>
      </c>
      <c r="J46" s="3" t="s">
        <v>6</v>
      </c>
    </row>
    <row r="47" spans="1:10" ht="30" x14ac:dyDescent="0.25">
      <c r="A47" s="2" t="s">
        <v>202</v>
      </c>
      <c r="B47" s="3" t="s">
        <v>6</v>
      </c>
      <c r="C47" s="5">
        <v>-7141</v>
      </c>
      <c r="D47" s="3" t="s">
        <v>6</v>
      </c>
      <c r="E47" s="3" t="s">
        <v>6</v>
      </c>
      <c r="F47" s="3" t="s">
        <v>6</v>
      </c>
      <c r="G47" s="3" t="s">
        <v>6</v>
      </c>
      <c r="H47" s="3" t="s">
        <v>6</v>
      </c>
      <c r="I47" s="3" t="s">
        <v>6</v>
      </c>
      <c r="J47" s="5">
        <v>7141</v>
      </c>
    </row>
    <row r="48" spans="1:10" ht="30" x14ac:dyDescent="0.25">
      <c r="A48" s="2" t="s">
        <v>198</v>
      </c>
      <c r="B48" s="3" t="s">
        <v>6</v>
      </c>
      <c r="C48" s="5">
        <v>4879</v>
      </c>
      <c r="D48" s="3" t="s">
        <v>6</v>
      </c>
      <c r="E48" s="5">
        <v>-4879</v>
      </c>
      <c r="F48" s="3" t="s">
        <v>6</v>
      </c>
      <c r="G48" s="3" t="s">
        <v>6</v>
      </c>
      <c r="H48" s="3" t="s">
        <v>6</v>
      </c>
      <c r="I48" s="5">
        <v>-4879</v>
      </c>
      <c r="J48" s="3" t="s">
        <v>6</v>
      </c>
    </row>
    <row r="49" spans="1:10" x14ac:dyDescent="0.25">
      <c r="A49" s="2" t="s">
        <v>203</v>
      </c>
      <c r="B49" s="3" t="s">
        <v>6</v>
      </c>
      <c r="C49" s="3" t="s">
        <v>6</v>
      </c>
      <c r="D49" s="3">
        <v>-57</v>
      </c>
      <c r="E49" s="5">
        <v>-129179</v>
      </c>
      <c r="F49" s="5">
        <v>-1001292</v>
      </c>
      <c r="G49" s="5">
        <v>1130528</v>
      </c>
      <c r="H49" s="3" t="s">
        <v>6</v>
      </c>
      <c r="I49" s="3" t="s">
        <v>6</v>
      </c>
      <c r="J49" s="3" t="s">
        <v>6</v>
      </c>
    </row>
    <row r="50" spans="1:10" x14ac:dyDescent="0.25">
      <c r="A50" s="2" t="s">
        <v>204</v>
      </c>
      <c r="B50" s="3" t="s">
        <v>6</v>
      </c>
      <c r="C50" s="3" t="s">
        <v>6</v>
      </c>
      <c r="D50" s="5">
        <v>-57120000</v>
      </c>
      <c r="E50" s="3" t="s">
        <v>6</v>
      </c>
      <c r="F50" s="3" t="s">
        <v>6</v>
      </c>
      <c r="G50" s="5">
        <v>57120000</v>
      </c>
      <c r="H50" s="3" t="s">
        <v>6</v>
      </c>
      <c r="I50" s="3" t="s">
        <v>6</v>
      </c>
      <c r="J50" s="3" t="s">
        <v>6</v>
      </c>
    </row>
    <row r="51" spans="1:10" x14ac:dyDescent="0.25">
      <c r="A51" s="2" t="s">
        <v>205</v>
      </c>
      <c r="B51" s="7">
        <v>4437431</v>
      </c>
      <c r="C51" s="7">
        <v>621232</v>
      </c>
      <c r="D51" s="7">
        <v>213</v>
      </c>
      <c r="E51" s="7">
        <v>1120276</v>
      </c>
      <c r="F51" s="7">
        <v>3151711</v>
      </c>
      <c r="G51" s="3" t="s">
        <v>6</v>
      </c>
      <c r="H51" s="7">
        <v>-4214</v>
      </c>
      <c r="I51" s="7">
        <v>4267986</v>
      </c>
      <c r="J51" s="7">
        <v>169445</v>
      </c>
    </row>
    <row r="52" spans="1:10" ht="30" x14ac:dyDescent="0.25">
      <c r="A52" s="2" t="s">
        <v>206</v>
      </c>
      <c r="B52" s="5">
        <v>212671800</v>
      </c>
      <c r="C52" s="3" t="s">
        <v>6</v>
      </c>
      <c r="D52" s="5">
        <v>212672000</v>
      </c>
      <c r="E52" s="3" t="s">
        <v>6</v>
      </c>
      <c r="F52" s="3" t="s">
        <v>6</v>
      </c>
      <c r="G52" s="3" t="s">
        <v>6</v>
      </c>
      <c r="H52" s="3" t="s">
        <v>6</v>
      </c>
      <c r="I52" s="3" t="s">
        <v>6</v>
      </c>
      <c r="J52" s="3" t="s">
        <v>6</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9</v>
      </c>
      <c r="B1" s="6" t="s">
        <v>1</v>
      </c>
      <c r="C1" s="6"/>
    </row>
    <row r="2" spans="1:3" ht="30" x14ac:dyDescent="0.25">
      <c r="A2" s="1" t="s">
        <v>66</v>
      </c>
      <c r="B2" s="1" t="s">
        <v>2</v>
      </c>
      <c r="C2" s="1" t="s">
        <v>28</v>
      </c>
    </row>
    <row r="3" spans="1:3" x14ac:dyDescent="0.25">
      <c r="A3" s="8" t="s">
        <v>136</v>
      </c>
      <c r="B3" s="3" t="s">
        <v>6</v>
      </c>
      <c r="C3" s="3" t="s">
        <v>6</v>
      </c>
    </row>
    <row r="4" spans="1:3" x14ac:dyDescent="0.25">
      <c r="A4" s="2" t="s">
        <v>53</v>
      </c>
      <c r="B4" s="7">
        <v>512928</v>
      </c>
      <c r="C4" s="7">
        <v>457437</v>
      </c>
    </row>
    <row r="5" spans="1:3" ht="45" x14ac:dyDescent="0.25">
      <c r="A5" s="2" t="s">
        <v>778</v>
      </c>
      <c r="B5" s="5">
        <v>906226</v>
      </c>
      <c r="C5" s="5">
        <v>443176</v>
      </c>
    </row>
    <row r="6" spans="1:3" ht="30" x14ac:dyDescent="0.25">
      <c r="A6" s="2" t="s">
        <v>148</v>
      </c>
      <c r="B6" s="5">
        <v>1419154</v>
      </c>
      <c r="C6" s="5">
        <v>900613</v>
      </c>
    </row>
    <row r="7" spans="1:3" x14ac:dyDescent="0.25">
      <c r="A7" s="8" t="s">
        <v>149</v>
      </c>
      <c r="B7" s="3" t="s">
        <v>6</v>
      </c>
      <c r="C7" s="3" t="s">
        <v>6</v>
      </c>
    </row>
    <row r="8" spans="1:3" ht="30" x14ac:dyDescent="0.25">
      <c r="A8" s="2" t="s">
        <v>150</v>
      </c>
      <c r="B8" s="5">
        <v>-399527</v>
      </c>
      <c r="C8" s="5">
        <v>-378949</v>
      </c>
    </row>
    <row r="9" spans="1:3" x14ac:dyDescent="0.25">
      <c r="A9" s="2" t="s">
        <v>151</v>
      </c>
      <c r="B9" s="5">
        <v>-234802</v>
      </c>
      <c r="C9" s="5">
        <v>-419114</v>
      </c>
    </row>
    <row r="10" spans="1:3" x14ac:dyDescent="0.25">
      <c r="A10" s="2" t="s">
        <v>152</v>
      </c>
      <c r="B10" s="5">
        <v>62282</v>
      </c>
      <c r="C10" s="5">
        <v>2118</v>
      </c>
    </row>
    <row r="11" spans="1:3" ht="30" x14ac:dyDescent="0.25">
      <c r="A11" s="2" t="s">
        <v>787</v>
      </c>
      <c r="B11" s="5">
        <v>-5039</v>
      </c>
      <c r="C11" s="5">
        <v>9188</v>
      </c>
    </row>
    <row r="12" spans="1:3" ht="30" x14ac:dyDescent="0.25">
      <c r="A12" s="2" t="s">
        <v>159</v>
      </c>
      <c r="B12" s="5">
        <v>-577086</v>
      </c>
      <c r="C12" s="5">
        <v>-786757</v>
      </c>
    </row>
    <row r="13" spans="1:3" x14ac:dyDescent="0.25">
      <c r="A13" s="8" t="s">
        <v>160</v>
      </c>
      <c r="B13" s="3" t="s">
        <v>6</v>
      </c>
      <c r="C13" s="3" t="s">
        <v>6</v>
      </c>
    </row>
    <row r="14" spans="1:3" ht="30" x14ac:dyDescent="0.25">
      <c r="A14" s="2" t="s">
        <v>794</v>
      </c>
      <c r="B14" s="5">
        <v>-384301</v>
      </c>
      <c r="C14" s="5">
        <v>1170098</v>
      </c>
    </row>
    <row r="15" spans="1:3" x14ac:dyDescent="0.25">
      <c r="A15" s="2" t="s">
        <v>802</v>
      </c>
      <c r="B15" s="5">
        <v>-19922</v>
      </c>
      <c r="C15" s="5">
        <v>-1295555</v>
      </c>
    </row>
    <row r="16" spans="1:3" ht="30" x14ac:dyDescent="0.25">
      <c r="A16" s="2" t="s">
        <v>169</v>
      </c>
      <c r="B16" s="5">
        <v>-404223</v>
      </c>
      <c r="C16" s="5">
        <v>-125457</v>
      </c>
    </row>
    <row r="17" spans="1:3" ht="30" x14ac:dyDescent="0.25">
      <c r="A17" s="2" t="s">
        <v>808</v>
      </c>
      <c r="B17" s="3">
        <v>-899</v>
      </c>
      <c r="C17" s="3">
        <v>43</v>
      </c>
    </row>
    <row r="18" spans="1:3" ht="30" x14ac:dyDescent="0.25">
      <c r="A18" s="2" t="s">
        <v>171</v>
      </c>
      <c r="B18" s="5">
        <v>436946</v>
      </c>
      <c r="C18" s="5">
        <v>-11558</v>
      </c>
    </row>
    <row r="19" spans="1:3" ht="30" x14ac:dyDescent="0.25">
      <c r="A19" s="2" t="s">
        <v>172</v>
      </c>
      <c r="B19" s="5">
        <v>533748</v>
      </c>
      <c r="C19" s="5">
        <v>393752</v>
      </c>
    </row>
    <row r="20" spans="1:3" ht="30" x14ac:dyDescent="0.25">
      <c r="A20" s="2" t="s">
        <v>173</v>
      </c>
      <c r="B20" s="5">
        <v>970694</v>
      </c>
      <c r="C20" s="5">
        <v>382194</v>
      </c>
    </row>
    <row r="21" spans="1:3" x14ac:dyDescent="0.25">
      <c r="A21" s="2" t="s">
        <v>1092</v>
      </c>
      <c r="B21" s="3" t="s">
        <v>6</v>
      </c>
      <c r="C21" s="3" t="s">
        <v>6</v>
      </c>
    </row>
    <row r="22" spans="1:3" x14ac:dyDescent="0.25">
      <c r="A22" s="8" t="s">
        <v>136</v>
      </c>
      <c r="B22" s="3" t="s">
        <v>6</v>
      </c>
      <c r="C22" s="3" t="s">
        <v>6</v>
      </c>
    </row>
    <row r="23" spans="1:3" x14ac:dyDescent="0.25">
      <c r="A23" s="2" t="s">
        <v>53</v>
      </c>
      <c r="B23" s="5">
        <v>421168</v>
      </c>
      <c r="C23" s="5">
        <v>380178</v>
      </c>
    </row>
    <row r="24" spans="1:3" ht="45" x14ac:dyDescent="0.25">
      <c r="A24" s="2" t="s">
        <v>778</v>
      </c>
      <c r="B24" s="5">
        <v>-370991</v>
      </c>
      <c r="C24" s="5">
        <v>-345397</v>
      </c>
    </row>
    <row r="25" spans="1:3" ht="30" x14ac:dyDescent="0.25">
      <c r="A25" s="2" t="s">
        <v>148</v>
      </c>
      <c r="B25" s="5">
        <v>50177</v>
      </c>
      <c r="C25" s="5">
        <v>34781</v>
      </c>
    </row>
    <row r="26" spans="1:3" x14ac:dyDescent="0.25">
      <c r="A26" s="8" t="s">
        <v>149</v>
      </c>
      <c r="B26" s="3" t="s">
        <v>6</v>
      </c>
      <c r="C26" s="3" t="s">
        <v>6</v>
      </c>
    </row>
    <row r="27" spans="1:3" ht="30" x14ac:dyDescent="0.25">
      <c r="A27" s="2" t="s">
        <v>150</v>
      </c>
      <c r="B27" s="5">
        <v>-32305</v>
      </c>
      <c r="C27" s="5">
        <v>-54952</v>
      </c>
    </row>
    <row r="28" spans="1:3" x14ac:dyDescent="0.25">
      <c r="A28" s="2" t="s">
        <v>152</v>
      </c>
      <c r="B28" s="5">
        <v>60650</v>
      </c>
      <c r="C28" s="3" t="s">
        <v>6</v>
      </c>
    </row>
    <row r="29" spans="1:3" ht="30" x14ac:dyDescent="0.25">
      <c r="A29" s="2" t="s">
        <v>787</v>
      </c>
      <c r="B29" s="5">
        <v>-2574</v>
      </c>
      <c r="C29" s="5">
        <v>3328</v>
      </c>
    </row>
    <row r="30" spans="1:3" ht="30" x14ac:dyDescent="0.25">
      <c r="A30" s="2" t="s">
        <v>159</v>
      </c>
      <c r="B30" s="5">
        <v>25771</v>
      </c>
      <c r="C30" s="5">
        <v>-51624</v>
      </c>
    </row>
    <row r="31" spans="1:3" x14ac:dyDescent="0.25">
      <c r="A31" s="8" t="s">
        <v>160</v>
      </c>
      <c r="B31" s="3" t="s">
        <v>6</v>
      </c>
      <c r="C31" s="3" t="s">
        <v>6</v>
      </c>
    </row>
    <row r="32" spans="1:3" ht="30" x14ac:dyDescent="0.25">
      <c r="A32" s="2" t="s">
        <v>794</v>
      </c>
      <c r="B32" s="5">
        <v>-370774</v>
      </c>
      <c r="C32" s="5">
        <v>1175896</v>
      </c>
    </row>
    <row r="33" spans="1:3" x14ac:dyDescent="0.25">
      <c r="A33" s="2" t="s">
        <v>799</v>
      </c>
      <c r="B33" s="5">
        <v>684985</v>
      </c>
      <c r="C33" s="5">
        <v>56521</v>
      </c>
    </row>
    <row r="34" spans="1:3" x14ac:dyDescent="0.25">
      <c r="A34" s="2" t="s">
        <v>802</v>
      </c>
      <c r="B34" s="5">
        <v>44164</v>
      </c>
      <c r="C34" s="5">
        <v>-1221015</v>
      </c>
    </row>
    <row r="35" spans="1:3" ht="30" x14ac:dyDescent="0.25">
      <c r="A35" s="2" t="s">
        <v>169</v>
      </c>
      <c r="B35" s="5">
        <v>358375</v>
      </c>
      <c r="C35" s="5">
        <v>11402</v>
      </c>
    </row>
    <row r="36" spans="1:3" ht="30" x14ac:dyDescent="0.25">
      <c r="A36" s="2" t="s">
        <v>171</v>
      </c>
      <c r="B36" s="5">
        <v>434323</v>
      </c>
      <c r="C36" s="5">
        <v>-5441</v>
      </c>
    </row>
    <row r="37" spans="1:3" ht="30" x14ac:dyDescent="0.25">
      <c r="A37" s="2" t="s">
        <v>172</v>
      </c>
      <c r="B37" s="5">
        <v>195037</v>
      </c>
      <c r="C37" s="5">
        <v>365276</v>
      </c>
    </row>
    <row r="38" spans="1:3" ht="30" x14ac:dyDescent="0.25">
      <c r="A38" s="2" t="s">
        <v>173</v>
      </c>
      <c r="B38" s="5">
        <v>629360</v>
      </c>
      <c r="C38" s="5">
        <v>359835</v>
      </c>
    </row>
    <row r="39" spans="1:3" x14ac:dyDescent="0.25">
      <c r="A39" s="2" t="s">
        <v>1093</v>
      </c>
      <c r="B39" s="3" t="s">
        <v>6</v>
      </c>
      <c r="C39" s="3" t="s">
        <v>6</v>
      </c>
    </row>
    <row r="40" spans="1:3" x14ac:dyDescent="0.25">
      <c r="A40" s="8" t="s">
        <v>136</v>
      </c>
      <c r="B40" s="3" t="s">
        <v>6</v>
      </c>
      <c r="C40" s="3" t="s">
        <v>6</v>
      </c>
    </row>
    <row r="41" spans="1:3" x14ac:dyDescent="0.25">
      <c r="A41" s="2" t="s">
        <v>53</v>
      </c>
      <c r="B41" s="5">
        <v>324268</v>
      </c>
      <c r="C41" s="5">
        <v>326196</v>
      </c>
    </row>
    <row r="42" spans="1:3" ht="45" x14ac:dyDescent="0.25">
      <c r="A42" s="2" t="s">
        <v>778</v>
      </c>
      <c r="B42" s="5">
        <v>720662</v>
      </c>
      <c r="C42" s="5">
        <v>256045</v>
      </c>
    </row>
    <row r="43" spans="1:3" ht="30" x14ac:dyDescent="0.25">
      <c r="A43" s="2" t="s">
        <v>148</v>
      </c>
      <c r="B43" s="5">
        <v>1044930</v>
      </c>
      <c r="C43" s="5">
        <v>582241</v>
      </c>
    </row>
    <row r="44" spans="1:3" x14ac:dyDescent="0.25">
      <c r="A44" s="8" t="s">
        <v>149</v>
      </c>
      <c r="B44" s="3" t="s">
        <v>6</v>
      </c>
      <c r="C44" s="3" t="s">
        <v>6</v>
      </c>
    </row>
    <row r="45" spans="1:3" ht="30" x14ac:dyDescent="0.25">
      <c r="A45" s="2" t="s">
        <v>150</v>
      </c>
      <c r="B45" s="5">
        <v>-196918</v>
      </c>
      <c r="C45" s="5">
        <v>-200547</v>
      </c>
    </row>
    <row r="46" spans="1:3" x14ac:dyDescent="0.25">
      <c r="A46" s="2" t="s">
        <v>151</v>
      </c>
      <c r="B46" s="5">
        <v>-185945</v>
      </c>
      <c r="C46" s="5">
        <v>-373386</v>
      </c>
    </row>
    <row r="47" spans="1:3" x14ac:dyDescent="0.25">
      <c r="A47" s="2" t="s">
        <v>152</v>
      </c>
      <c r="B47" s="5">
        <v>1632</v>
      </c>
      <c r="C47" s="5">
        <v>2118</v>
      </c>
    </row>
    <row r="48" spans="1:3" ht="30" x14ac:dyDescent="0.25">
      <c r="A48" s="2" t="s">
        <v>787</v>
      </c>
      <c r="B48" s="5">
        <v>-2565</v>
      </c>
      <c r="C48" s="5">
        <v>-1274</v>
      </c>
    </row>
    <row r="49" spans="1:3" ht="30" x14ac:dyDescent="0.25">
      <c r="A49" s="2" t="s">
        <v>159</v>
      </c>
      <c r="B49" s="5">
        <v>-383796</v>
      </c>
      <c r="C49" s="5">
        <v>-573089</v>
      </c>
    </row>
    <row r="50" spans="1:3" x14ac:dyDescent="0.25">
      <c r="A50" s="8" t="s">
        <v>160</v>
      </c>
      <c r="B50" s="3" t="s">
        <v>6</v>
      </c>
      <c r="C50" s="3" t="s">
        <v>6</v>
      </c>
    </row>
    <row r="51" spans="1:3" ht="30" x14ac:dyDescent="0.25">
      <c r="A51" s="2" t="s">
        <v>794</v>
      </c>
      <c r="B51" s="5">
        <v>-9211</v>
      </c>
      <c r="C51" s="5">
        <v>-15059</v>
      </c>
    </row>
    <row r="52" spans="1:3" x14ac:dyDescent="0.25">
      <c r="A52" s="2" t="s">
        <v>799</v>
      </c>
      <c r="B52" s="5">
        <v>-653287</v>
      </c>
      <c r="C52" s="5">
        <v>17837</v>
      </c>
    </row>
    <row r="53" spans="1:3" x14ac:dyDescent="0.25">
      <c r="A53" s="2" t="s">
        <v>802</v>
      </c>
      <c r="B53" s="5">
        <v>5609</v>
      </c>
      <c r="C53" s="5">
        <v>-11930</v>
      </c>
    </row>
    <row r="54" spans="1:3" ht="30" x14ac:dyDescent="0.25">
      <c r="A54" s="2" t="s">
        <v>169</v>
      </c>
      <c r="B54" s="5">
        <v>-656889</v>
      </c>
      <c r="C54" s="5">
        <v>-9152</v>
      </c>
    </row>
    <row r="55" spans="1:3" ht="30" x14ac:dyDescent="0.25">
      <c r="A55" s="2" t="s">
        <v>171</v>
      </c>
      <c r="B55" s="5">
        <v>4245</v>
      </c>
      <c r="C55" s="3" t="s">
        <v>6</v>
      </c>
    </row>
    <row r="56" spans="1:3" ht="30" x14ac:dyDescent="0.25">
      <c r="A56" s="2" t="s">
        <v>172</v>
      </c>
      <c r="B56" s="5">
        <v>166107</v>
      </c>
      <c r="C56" s="3" t="s">
        <v>6</v>
      </c>
    </row>
    <row r="57" spans="1:3" ht="30" x14ac:dyDescent="0.25">
      <c r="A57" s="2" t="s">
        <v>173</v>
      </c>
      <c r="B57" s="5">
        <v>170352</v>
      </c>
      <c r="C57" s="3" t="s">
        <v>6</v>
      </c>
    </row>
    <row r="58" spans="1:3" x14ac:dyDescent="0.25">
      <c r="A58" s="2" t="s">
        <v>1094</v>
      </c>
      <c r="B58" s="3" t="s">
        <v>6</v>
      </c>
      <c r="C58" s="3" t="s">
        <v>6</v>
      </c>
    </row>
    <row r="59" spans="1:3" x14ac:dyDescent="0.25">
      <c r="A59" s="8" t="s">
        <v>136</v>
      </c>
      <c r="B59" s="3" t="s">
        <v>6</v>
      </c>
      <c r="C59" s="3" t="s">
        <v>6</v>
      </c>
    </row>
    <row r="60" spans="1:3" x14ac:dyDescent="0.25">
      <c r="A60" s="2" t="s">
        <v>53</v>
      </c>
      <c r="B60" s="5">
        <v>321269</v>
      </c>
      <c r="C60" s="5">
        <v>236876</v>
      </c>
    </row>
    <row r="61" spans="1:3" ht="45" x14ac:dyDescent="0.25">
      <c r="A61" s="2" t="s">
        <v>778</v>
      </c>
      <c r="B61" s="5">
        <v>2778</v>
      </c>
      <c r="C61" s="5">
        <v>46715</v>
      </c>
    </row>
    <row r="62" spans="1:3" ht="30" x14ac:dyDescent="0.25">
      <c r="A62" s="2" t="s">
        <v>148</v>
      </c>
      <c r="B62" s="5">
        <v>324047</v>
      </c>
      <c r="C62" s="5">
        <v>283591</v>
      </c>
    </row>
    <row r="63" spans="1:3" x14ac:dyDescent="0.25">
      <c r="A63" s="8" t="s">
        <v>149</v>
      </c>
      <c r="B63" s="3" t="s">
        <v>6</v>
      </c>
      <c r="C63" s="3" t="s">
        <v>6</v>
      </c>
    </row>
    <row r="64" spans="1:3" ht="30" x14ac:dyDescent="0.25">
      <c r="A64" s="2" t="s">
        <v>150</v>
      </c>
      <c r="B64" s="5">
        <v>-170304</v>
      </c>
      <c r="C64" s="5">
        <v>-123450</v>
      </c>
    </row>
    <row r="65" spans="1:3" x14ac:dyDescent="0.25">
      <c r="A65" s="2" t="s">
        <v>151</v>
      </c>
      <c r="B65" s="5">
        <v>-48857</v>
      </c>
      <c r="C65" s="5">
        <v>-45728</v>
      </c>
    </row>
    <row r="66" spans="1:3" ht="30" x14ac:dyDescent="0.25">
      <c r="A66" s="2" t="s">
        <v>787</v>
      </c>
      <c r="B66" s="3">
        <v>100</v>
      </c>
      <c r="C66" s="5">
        <v>7134</v>
      </c>
    </row>
    <row r="67" spans="1:3" ht="30" x14ac:dyDescent="0.25">
      <c r="A67" s="2" t="s">
        <v>159</v>
      </c>
      <c r="B67" s="5">
        <v>-219061</v>
      </c>
      <c r="C67" s="5">
        <v>-162044</v>
      </c>
    </row>
    <row r="68" spans="1:3" x14ac:dyDescent="0.25">
      <c r="A68" s="8" t="s">
        <v>160</v>
      </c>
      <c r="B68" s="3" t="s">
        <v>6</v>
      </c>
      <c r="C68" s="3" t="s">
        <v>6</v>
      </c>
    </row>
    <row r="69" spans="1:3" ht="30" x14ac:dyDescent="0.25">
      <c r="A69" s="2" t="s">
        <v>794</v>
      </c>
      <c r="B69" s="5">
        <v>-4316</v>
      </c>
      <c r="C69" s="5">
        <v>9261</v>
      </c>
    </row>
    <row r="70" spans="1:3" x14ac:dyDescent="0.25">
      <c r="A70" s="2" t="s">
        <v>799</v>
      </c>
      <c r="B70" s="5">
        <v>-31698</v>
      </c>
      <c r="C70" s="5">
        <v>-74358</v>
      </c>
    </row>
    <row r="71" spans="1:3" x14ac:dyDescent="0.25">
      <c r="A71" s="2" t="s">
        <v>802</v>
      </c>
      <c r="B71" s="5">
        <v>-69695</v>
      </c>
      <c r="C71" s="5">
        <v>-62610</v>
      </c>
    </row>
    <row r="72" spans="1:3" ht="30" x14ac:dyDescent="0.25">
      <c r="A72" s="2" t="s">
        <v>169</v>
      </c>
      <c r="B72" s="5">
        <v>-105709</v>
      </c>
      <c r="C72" s="5">
        <v>-127707</v>
      </c>
    </row>
    <row r="73" spans="1:3" ht="30" x14ac:dyDescent="0.25">
      <c r="A73" s="2" t="s">
        <v>808</v>
      </c>
      <c r="B73" s="3">
        <v>-899</v>
      </c>
      <c r="C73" s="3">
        <v>43</v>
      </c>
    </row>
    <row r="74" spans="1:3" ht="30" x14ac:dyDescent="0.25">
      <c r="A74" s="2" t="s">
        <v>171</v>
      </c>
      <c r="B74" s="5">
        <v>-1622</v>
      </c>
      <c r="C74" s="5">
        <v>-6117</v>
      </c>
    </row>
    <row r="75" spans="1:3" ht="30" x14ac:dyDescent="0.25">
      <c r="A75" s="2" t="s">
        <v>172</v>
      </c>
      <c r="B75" s="5">
        <v>172604</v>
      </c>
      <c r="C75" s="5">
        <v>28476</v>
      </c>
    </row>
    <row r="76" spans="1:3" ht="30" x14ac:dyDescent="0.25">
      <c r="A76" s="2" t="s">
        <v>173</v>
      </c>
      <c r="B76" s="5">
        <v>170982</v>
      </c>
      <c r="C76" s="5">
        <v>22359</v>
      </c>
    </row>
    <row r="77" spans="1:3" x14ac:dyDescent="0.25">
      <c r="A77" s="2" t="s">
        <v>1095</v>
      </c>
      <c r="B77" s="3" t="s">
        <v>6</v>
      </c>
      <c r="C77" s="3" t="s">
        <v>6</v>
      </c>
    </row>
    <row r="78" spans="1:3" x14ac:dyDescent="0.25">
      <c r="A78" s="8" t="s">
        <v>136</v>
      </c>
      <c r="B78" s="3" t="s">
        <v>6</v>
      </c>
      <c r="C78" s="3" t="s">
        <v>6</v>
      </c>
    </row>
    <row r="79" spans="1:3" x14ac:dyDescent="0.25">
      <c r="A79" s="2" t="s">
        <v>53</v>
      </c>
      <c r="B79" s="5">
        <v>-553777</v>
      </c>
      <c r="C79" s="5">
        <v>-485813</v>
      </c>
    </row>
    <row r="80" spans="1:3" ht="45" x14ac:dyDescent="0.25">
      <c r="A80" s="2" t="s">
        <v>778</v>
      </c>
      <c r="B80" s="7">
        <v>553777</v>
      </c>
      <c r="C80" s="7">
        <v>48581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6" t="s">
        <v>207</v>
      </c>
      <c r="B1" s="1" t="s">
        <v>1</v>
      </c>
    </row>
    <row r="2" spans="1:2" x14ac:dyDescent="0.25">
      <c r="A2" s="6"/>
      <c r="B2" s="1" t="s">
        <v>2</v>
      </c>
    </row>
    <row r="3" spans="1:2" x14ac:dyDescent="0.25">
      <c r="A3" s="12" t="s">
        <v>207</v>
      </c>
      <c r="B3" s="3" t="s">
        <v>6</v>
      </c>
    </row>
    <row r="4" spans="1:2" ht="26.25" x14ac:dyDescent="0.25">
      <c r="A4" s="12"/>
      <c r="B4" s="10" t="s">
        <v>208</v>
      </c>
    </row>
    <row r="5" spans="1:2" ht="409.6" x14ac:dyDescent="0.25">
      <c r="A5" s="12"/>
      <c r="B5" s="11" t="s">
        <v>209</v>
      </c>
    </row>
  </sheetData>
  <mergeCells count="2">
    <mergeCell ref="A1:A2"/>
    <mergeCell ref="A3: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17.42578125" bestFit="1" customWidth="1"/>
    <col min="2" max="3" width="36.5703125" bestFit="1" customWidth="1"/>
    <col min="4" max="4" width="4.7109375" customWidth="1"/>
    <col min="5" max="5" width="16.140625" customWidth="1"/>
    <col min="6" max="6" width="4.28515625" customWidth="1"/>
    <col min="7" max="7" width="23.5703125" customWidth="1"/>
    <col min="8" max="8" width="4.7109375" customWidth="1"/>
    <col min="9" max="9" width="16.140625" customWidth="1"/>
    <col min="10" max="10" width="4.28515625" customWidth="1"/>
    <col min="11" max="11" width="23.5703125" customWidth="1"/>
    <col min="12" max="12" width="4.7109375" customWidth="1"/>
    <col min="13" max="13" width="16.85546875" customWidth="1"/>
    <col min="14" max="14" width="4.28515625" customWidth="1"/>
    <col min="15" max="15" width="23.5703125" customWidth="1"/>
    <col min="16" max="16" width="4.7109375" customWidth="1"/>
    <col min="17" max="17" width="16.85546875" customWidth="1"/>
    <col min="18" max="18" width="4" customWidth="1"/>
  </cols>
  <sheetData>
    <row r="1" spans="1:18" ht="15" customHeight="1" x14ac:dyDescent="0.25">
      <c r="A1" s="6" t="s">
        <v>21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210</v>
      </c>
      <c r="B3" s="39" t="s">
        <v>6</v>
      </c>
      <c r="C3" s="39"/>
      <c r="D3" s="39"/>
      <c r="E3" s="39"/>
      <c r="F3" s="39"/>
      <c r="G3" s="39"/>
      <c r="H3" s="39"/>
      <c r="I3" s="39"/>
      <c r="J3" s="39"/>
      <c r="K3" s="39"/>
      <c r="L3" s="39"/>
      <c r="M3" s="39"/>
      <c r="N3" s="39"/>
      <c r="O3" s="39"/>
      <c r="P3" s="39"/>
      <c r="Q3" s="39"/>
      <c r="R3" s="39"/>
    </row>
    <row r="4" spans="1:18" x14ac:dyDescent="0.25">
      <c r="A4" s="12"/>
      <c r="B4" s="40" t="s">
        <v>211</v>
      </c>
      <c r="C4" s="40"/>
      <c r="D4" s="40"/>
      <c r="E4" s="40"/>
      <c r="F4" s="40"/>
      <c r="G4" s="40"/>
      <c r="H4" s="40"/>
      <c r="I4" s="40"/>
      <c r="J4" s="40"/>
      <c r="K4" s="40"/>
      <c r="L4" s="40"/>
      <c r="M4" s="40"/>
      <c r="N4" s="40"/>
      <c r="O4" s="40"/>
      <c r="P4" s="40"/>
      <c r="Q4" s="40"/>
      <c r="R4" s="40"/>
    </row>
    <row r="5" spans="1:18" ht="25.5" customHeight="1" x14ac:dyDescent="0.25">
      <c r="A5" s="12"/>
      <c r="B5" s="41" t="s">
        <v>212</v>
      </c>
      <c r="C5" s="41"/>
      <c r="D5" s="41"/>
      <c r="E5" s="41"/>
      <c r="F5" s="41"/>
      <c r="G5" s="41"/>
      <c r="H5" s="41"/>
      <c r="I5" s="41"/>
      <c r="J5" s="41"/>
      <c r="K5" s="41"/>
      <c r="L5" s="41"/>
      <c r="M5" s="41"/>
      <c r="N5" s="41"/>
      <c r="O5" s="41"/>
      <c r="P5" s="41"/>
      <c r="Q5" s="41"/>
      <c r="R5" s="41"/>
    </row>
    <row r="6" spans="1:18" x14ac:dyDescent="0.25">
      <c r="A6" s="12"/>
      <c r="B6" s="42"/>
      <c r="C6" s="42"/>
      <c r="D6" s="42"/>
      <c r="E6" s="42"/>
      <c r="F6" s="42"/>
      <c r="G6" s="42"/>
      <c r="H6" s="42"/>
      <c r="I6" s="42"/>
      <c r="J6" s="42"/>
      <c r="K6" s="42"/>
      <c r="L6" s="42"/>
      <c r="M6" s="42"/>
      <c r="N6" s="42"/>
      <c r="O6" s="42"/>
      <c r="P6" s="42"/>
      <c r="Q6" s="42"/>
      <c r="R6" s="42"/>
    </row>
    <row r="7" spans="1:18" x14ac:dyDescent="0.25">
      <c r="A7" s="12"/>
      <c r="B7" s="41" t="s">
        <v>213</v>
      </c>
      <c r="C7" s="41"/>
      <c r="D7" s="41"/>
      <c r="E7" s="41"/>
      <c r="F7" s="41"/>
      <c r="G7" s="41"/>
      <c r="H7" s="41"/>
      <c r="I7" s="41"/>
      <c r="J7" s="41"/>
      <c r="K7" s="41"/>
      <c r="L7" s="41"/>
      <c r="M7" s="41"/>
      <c r="N7" s="41"/>
      <c r="O7" s="41"/>
      <c r="P7" s="41"/>
      <c r="Q7" s="41"/>
      <c r="R7" s="41"/>
    </row>
    <row r="8" spans="1:18" x14ac:dyDescent="0.25">
      <c r="A8" s="12"/>
      <c r="B8" s="43"/>
      <c r="C8" s="43"/>
      <c r="D8" s="43"/>
      <c r="E8" s="43"/>
      <c r="F8" s="43"/>
      <c r="G8" s="43"/>
      <c r="H8" s="43"/>
      <c r="I8" s="43"/>
      <c r="J8" s="43"/>
      <c r="K8" s="43"/>
      <c r="L8" s="43"/>
      <c r="M8" s="43"/>
      <c r="N8" s="43"/>
      <c r="O8" s="43"/>
      <c r="P8" s="43"/>
      <c r="Q8" s="43"/>
      <c r="R8" s="43"/>
    </row>
    <row r="9" spans="1:18" x14ac:dyDescent="0.25">
      <c r="A9" s="12"/>
      <c r="B9" s="3"/>
      <c r="C9" s="3"/>
      <c r="D9" s="3"/>
      <c r="E9" s="3"/>
      <c r="F9" s="3"/>
      <c r="G9" s="3"/>
      <c r="H9" s="3"/>
      <c r="I9" s="3"/>
      <c r="J9" s="3"/>
      <c r="K9" s="3"/>
      <c r="L9" s="3"/>
      <c r="M9" s="3"/>
      <c r="N9" s="3"/>
      <c r="O9" s="3"/>
      <c r="P9" s="3"/>
      <c r="Q9" s="3"/>
      <c r="R9" s="3"/>
    </row>
    <row r="10" spans="1:18" x14ac:dyDescent="0.25">
      <c r="A10" s="12"/>
      <c r="B10" s="33"/>
      <c r="C10" s="33" t="s">
        <v>214</v>
      </c>
      <c r="D10" s="34" t="s">
        <v>215</v>
      </c>
      <c r="E10" s="34"/>
      <c r="F10" s="34"/>
      <c r="G10" s="34"/>
      <c r="H10" s="34"/>
      <c r="I10" s="34"/>
      <c r="J10" s="33"/>
      <c r="K10" s="33"/>
      <c r="L10" s="34" t="s">
        <v>217</v>
      </c>
      <c r="M10" s="34"/>
      <c r="N10" s="34"/>
      <c r="O10" s="34"/>
      <c r="P10" s="34"/>
      <c r="Q10" s="34"/>
      <c r="R10" s="33"/>
    </row>
    <row r="11" spans="1:18" ht="15.75" thickBot="1" x14ac:dyDescent="0.3">
      <c r="A11" s="12"/>
      <c r="B11" s="33"/>
      <c r="C11" s="33"/>
      <c r="D11" s="35" t="s">
        <v>216</v>
      </c>
      <c r="E11" s="35"/>
      <c r="F11" s="35"/>
      <c r="G11" s="35"/>
      <c r="H11" s="35"/>
      <c r="I11" s="35"/>
      <c r="J11" s="33"/>
      <c r="K11" s="33"/>
      <c r="L11" s="35" t="s">
        <v>216</v>
      </c>
      <c r="M11" s="35"/>
      <c r="N11" s="35"/>
      <c r="O11" s="35"/>
      <c r="P11" s="35"/>
      <c r="Q11" s="35"/>
      <c r="R11" s="33"/>
    </row>
    <row r="12" spans="1:18" ht="15.75" thickBot="1" x14ac:dyDescent="0.3">
      <c r="A12" s="12"/>
      <c r="B12" s="14"/>
      <c r="C12" s="14" t="s">
        <v>214</v>
      </c>
      <c r="D12" s="36">
        <v>2013</v>
      </c>
      <c r="E12" s="36"/>
      <c r="F12" s="14"/>
      <c r="G12" s="14"/>
      <c r="H12" s="36">
        <v>2012</v>
      </c>
      <c r="I12" s="36"/>
      <c r="J12" s="14"/>
      <c r="K12" s="14"/>
      <c r="L12" s="36">
        <v>2013</v>
      </c>
      <c r="M12" s="36"/>
      <c r="N12" s="14"/>
      <c r="O12" s="14"/>
      <c r="P12" s="36">
        <v>2012</v>
      </c>
      <c r="Q12" s="36"/>
      <c r="R12" s="14"/>
    </row>
    <row r="13" spans="1:18" x14ac:dyDescent="0.25">
      <c r="A13" s="12"/>
      <c r="B13" s="17" t="s">
        <v>218</v>
      </c>
      <c r="C13" s="19" t="s">
        <v>214</v>
      </c>
      <c r="D13" s="18"/>
      <c r="E13" s="18"/>
      <c r="F13" s="18"/>
      <c r="G13" s="19"/>
      <c r="H13" s="18"/>
      <c r="I13" s="18"/>
      <c r="J13" s="18"/>
      <c r="K13" s="19"/>
      <c r="L13" s="18"/>
      <c r="M13" s="18"/>
      <c r="N13" s="18"/>
      <c r="O13" s="19"/>
      <c r="P13" s="18"/>
      <c r="Q13" s="18"/>
      <c r="R13" s="18"/>
    </row>
    <row r="14" spans="1:18" ht="19.5" x14ac:dyDescent="0.25">
      <c r="A14" s="12"/>
      <c r="B14" s="20" t="s">
        <v>219</v>
      </c>
      <c r="C14" s="14" t="s">
        <v>214</v>
      </c>
      <c r="D14" s="21" t="s">
        <v>220</v>
      </c>
      <c r="E14" s="22">
        <v>136628</v>
      </c>
      <c r="F14" s="23" t="s">
        <v>214</v>
      </c>
      <c r="G14" s="14"/>
      <c r="H14" s="21" t="s">
        <v>220</v>
      </c>
      <c r="I14" s="22">
        <v>144726</v>
      </c>
      <c r="J14" s="23" t="s">
        <v>214</v>
      </c>
      <c r="K14" s="14"/>
      <c r="L14" s="21" t="s">
        <v>220</v>
      </c>
      <c r="M14" s="22">
        <v>407919</v>
      </c>
      <c r="N14" s="23" t="s">
        <v>214</v>
      </c>
      <c r="O14" s="14"/>
      <c r="P14" s="21" t="s">
        <v>220</v>
      </c>
      <c r="Q14" s="22">
        <v>379953</v>
      </c>
      <c r="R14" s="23" t="s">
        <v>214</v>
      </c>
    </row>
    <row r="15" spans="1:18" ht="20.25" thickBot="1" x14ac:dyDescent="0.3">
      <c r="A15" s="12"/>
      <c r="B15" s="24" t="s">
        <v>221</v>
      </c>
      <c r="C15" s="19" t="s">
        <v>214</v>
      </c>
      <c r="D15" s="25"/>
      <c r="E15" s="26">
        <v>259</v>
      </c>
      <c r="F15" s="27" t="s">
        <v>214</v>
      </c>
      <c r="G15" s="19"/>
      <c r="H15" s="25"/>
      <c r="I15" s="26" t="s">
        <v>222</v>
      </c>
      <c r="J15" s="27" t="s">
        <v>214</v>
      </c>
      <c r="K15" s="19"/>
      <c r="L15" s="25"/>
      <c r="M15" s="26" t="s">
        <v>222</v>
      </c>
      <c r="N15" s="27" t="s">
        <v>214</v>
      </c>
      <c r="O15" s="19"/>
      <c r="P15" s="25"/>
      <c r="Q15" s="26" t="s">
        <v>222</v>
      </c>
      <c r="R15" s="27" t="s">
        <v>214</v>
      </c>
    </row>
    <row r="16" spans="1:18" x14ac:dyDescent="0.25">
      <c r="A16" s="12"/>
      <c r="B16" s="13"/>
      <c r="C16" s="13" t="s">
        <v>214</v>
      </c>
      <c r="D16" s="28"/>
      <c r="E16" s="28"/>
      <c r="F16" s="13"/>
      <c r="G16" s="13"/>
      <c r="H16" s="28"/>
      <c r="I16" s="28"/>
      <c r="J16" s="13"/>
      <c r="K16" s="13"/>
      <c r="L16" s="28"/>
      <c r="M16" s="28"/>
      <c r="N16" s="13"/>
      <c r="O16" s="13"/>
      <c r="P16" s="28"/>
      <c r="Q16" s="28"/>
      <c r="R16" s="13"/>
    </row>
    <row r="17" spans="1:18" ht="19.5" x14ac:dyDescent="0.25">
      <c r="A17" s="12"/>
      <c r="B17" s="20" t="s">
        <v>223</v>
      </c>
      <c r="C17" s="14" t="s">
        <v>214</v>
      </c>
      <c r="D17" s="21" t="s">
        <v>220</v>
      </c>
      <c r="E17" s="22">
        <v>136887</v>
      </c>
      <c r="F17" s="23" t="s">
        <v>214</v>
      </c>
      <c r="G17" s="14"/>
      <c r="H17" s="21" t="s">
        <v>220</v>
      </c>
      <c r="I17" s="22">
        <v>144726</v>
      </c>
      <c r="J17" s="23" t="s">
        <v>214</v>
      </c>
      <c r="K17" s="14"/>
      <c r="L17" s="21" t="s">
        <v>220</v>
      </c>
      <c r="M17" s="22">
        <v>407919</v>
      </c>
      <c r="N17" s="23" t="s">
        <v>214</v>
      </c>
      <c r="O17" s="14"/>
      <c r="P17" s="21" t="s">
        <v>220</v>
      </c>
      <c r="Q17" s="22">
        <v>379953</v>
      </c>
      <c r="R17" s="23" t="s">
        <v>214</v>
      </c>
    </row>
    <row r="18" spans="1:18" ht="20.25" thickBot="1" x14ac:dyDescent="0.3">
      <c r="A18" s="12"/>
      <c r="B18" s="24" t="s">
        <v>224</v>
      </c>
      <c r="C18" s="19" t="s">
        <v>214</v>
      </c>
      <c r="D18" s="25"/>
      <c r="E18" s="26" t="s">
        <v>222</v>
      </c>
      <c r="F18" s="27" t="s">
        <v>214</v>
      </c>
      <c r="G18" s="19"/>
      <c r="H18" s="25"/>
      <c r="I18" s="26" t="s">
        <v>225</v>
      </c>
      <c r="J18" s="27" t="s">
        <v>226</v>
      </c>
      <c r="K18" s="19"/>
      <c r="L18" s="25"/>
      <c r="M18" s="29">
        <v>13249</v>
      </c>
      <c r="N18" s="27" t="s">
        <v>214</v>
      </c>
      <c r="O18" s="19"/>
      <c r="P18" s="25"/>
      <c r="Q18" s="26">
        <v>225</v>
      </c>
      <c r="R18" s="27" t="s">
        <v>214</v>
      </c>
    </row>
    <row r="19" spans="1:18" x14ac:dyDescent="0.25">
      <c r="A19" s="12"/>
      <c r="B19" s="13"/>
      <c r="C19" s="13" t="s">
        <v>214</v>
      </c>
      <c r="D19" s="28"/>
      <c r="E19" s="28"/>
      <c r="F19" s="13"/>
      <c r="G19" s="13"/>
      <c r="H19" s="28"/>
      <c r="I19" s="28"/>
      <c r="J19" s="13"/>
      <c r="K19" s="13"/>
      <c r="L19" s="28"/>
      <c r="M19" s="28"/>
      <c r="N19" s="13"/>
      <c r="O19" s="13"/>
      <c r="P19" s="28"/>
      <c r="Q19" s="28"/>
      <c r="R19" s="13"/>
    </row>
    <row r="20" spans="1:18" ht="30" thickBot="1" x14ac:dyDescent="0.3">
      <c r="A20" s="12"/>
      <c r="B20" s="20" t="s">
        <v>227</v>
      </c>
      <c r="C20" s="14" t="s">
        <v>214</v>
      </c>
      <c r="D20" s="21" t="s">
        <v>220</v>
      </c>
      <c r="E20" s="22">
        <v>136887</v>
      </c>
      <c r="F20" s="23" t="s">
        <v>214</v>
      </c>
      <c r="G20" s="14"/>
      <c r="H20" s="21" t="s">
        <v>220</v>
      </c>
      <c r="I20" s="22">
        <v>144721</v>
      </c>
      <c r="J20" s="23" t="s">
        <v>214</v>
      </c>
      <c r="K20" s="14"/>
      <c r="L20" s="21" t="s">
        <v>220</v>
      </c>
      <c r="M20" s="22">
        <v>421168</v>
      </c>
      <c r="N20" s="23" t="s">
        <v>214</v>
      </c>
      <c r="O20" s="14"/>
      <c r="P20" s="21" t="s">
        <v>220</v>
      </c>
      <c r="Q20" s="22">
        <v>380178</v>
      </c>
      <c r="R20" s="23" t="s">
        <v>214</v>
      </c>
    </row>
    <row r="21" spans="1:18" ht="15.75" thickTop="1" x14ac:dyDescent="0.25">
      <c r="A21" s="12"/>
      <c r="B21" s="13"/>
      <c r="C21" s="13" t="s">
        <v>214</v>
      </c>
      <c r="D21" s="30"/>
      <c r="E21" s="30"/>
      <c r="F21" s="13"/>
      <c r="G21" s="13"/>
      <c r="H21" s="30"/>
      <c r="I21" s="30"/>
      <c r="J21" s="13"/>
      <c r="K21" s="13"/>
      <c r="L21" s="30"/>
      <c r="M21" s="30"/>
      <c r="N21" s="13"/>
      <c r="O21" s="13"/>
      <c r="P21" s="30"/>
      <c r="Q21" s="30"/>
      <c r="R21" s="13"/>
    </row>
    <row r="22" spans="1:18" ht="19.5" x14ac:dyDescent="0.25">
      <c r="A22" s="12"/>
      <c r="B22" s="24" t="s">
        <v>228</v>
      </c>
      <c r="C22" s="19" t="s">
        <v>214</v>
      </c>
      <c r="D22" s="25"/>
      <c r="E22" s="29">
        <v>212584</v>
      </c>
      <c r="F22" s="27" t="s">
        <v>214</v>
      </c>
      <c r="G22" s="19"/>
      <c r="H22" s="25"/>
      <c r="I22" s="29">
        <v>189954</v>
      </c>
      <c r="J22" s="27" t="s">
        <v>214</v>
      </c>
      <c r="K22" s="19"/>
      <c r="L22" s="25"/>
      <c r="M22" s="29">
        <v>211914</v>
      </c>
      <c r="N22" s="27" t="s">
        <v>214</v>
      </c>
      <c r="O22" s="19"/>
      <c r="P22" s="25"/>
      <c r="Q22" s="29">
        <v>188612</v>
      </c>
      <c r="R22" s="27" t="s">
        <v>214</v>
      </c>
    </row>
    <row r="23" spans="1:18" x14ac:dyDescent="0.25">
      <c r="A23" s="12"/>
      <c r="B23" s="20" t="s">
        <v>229</v>
      </c>
      <c r="C23" s="14" t="s">
        <v>214</v>
      </c>
      <c r="D23" s="21"/>
      <c r="E23" s="31">
        <v>5</v>
      </c>
      <c r="F23" s="23" t="s">
        <v>214</v>
      </c>
      <c r="G23" s="14"/>
      <c r="H23" s="21"/>
      <c r="I23" s="31">
        <v>6</v>
      </c>
      <c r="J23" s="23" t="s">
        <v>214</v>
      </c>
      <c r="K23" s="14"/>
      <c r="L23" s="21"/>
      <c r="M23" s="31">
        <v>5</v>
      </c>
      <c r="N23" s="23" t="s">
        <v>214</v>
      </c>
      <c r="O23" s="14"/>
      <c r="P23" s="21"/>
      <c r="Q23" s="31">
        <v>6</v>
      </c>
      <c r="R23" s="23" t="s">
        <v>214</v>
      </c>
    </row>
    <row r="24" spans="1:18" ht="20.25" thickBot="1" x14ac:dyDescent="0.3">
      <c r="A24" s="12"/>
      <c r="B24" s="24" t="s">
        <v>230</v>
      </c>
      <c r="C24" s="19" t="s">
        <v>214</v>
      </c>
      <c r="D24" s="25"/>
      <c r="E24" s="26" t="s">
        <v>231</v>
      </c>
      <c r="F24" s="27" t="s">
        <v>226</v>
      </c>
      <c r="G24" s="19"/>
      <c r="H24" s="25"/>
      <c r="I24" s="26" t="s">
        <v>222</v>
      </c>
      <c r="J24" s="27" t="s">
        <v>214</v>
      </c>
      <c r="K24" s="19"/>
      <c r="L24" s="25"/>
      <c r="M24" s="26" t="s">
        <v>231</v>
      </c>
      <c r="N24" s="27" t="s">
        <v>226</v>
      </c>
      <c r="O24" s="19"/>
      <c r="P24" s="25"/>
      <c r="Q24" s="26" t="s">
        <v>222</v>
      </c>
      <c r="R24" s="27" t="s">
        <v>214</v>
      </c>
    </row>
    <row r="25" spans="1:18" x14ac:dyDescent="0.25">
      <c r="A25" s="12"/>
      <c r="B25" s="13"/>
      <c r="C25" s="13" t="s">
        <v>214</v>
      </c>
      <c r="D25" s="28"/>
      <c r="E25" s="28"/>
      <c r="F25" s="13"/>
      <c r="G25" s="13"/>
      <c r="H25" s="28"/>
      <c r="I25" s="28"/>
      <c r="J25" s="13"/>
      <c r="K25" s="13"/>
      <c r="L25" s="28"/>
      <c r="M25" s="28"/>
      <c r="N25" s="13"/>
      <c r="O25" s="13"/>
      <c r="P25" s="28"/>
      <c r="Q25" s="28"/>
      <c r="R25" s="13"/>
    </row>
    <row r="26" spans="1:18" ht="20.25" thickBot="1" x14ac:dyDescent="0.3">
      <c r="A26" s="12"/>
      <c r="B26" s="20" t="s">
        <v>232</v>
      </c>
      <c r="C26" s="14" t="s">
        <v>214</v>
      </c>
      <c r="D26" s="21"/>
      <c r="E26" s="22">
        <v>210395</v>
      </c>
      <c r="F26" s="23" t="s">
        <v>214</v>
      </c>
      <c r="G26" s="14"/>
      <c r="H26" s="21"/>
      <c r="I26" s="22">
        <v>189960</v>
      </c>
      <c r="J26" s="23" t="s">
        <v>214</v>
      </c>
      <c r="K26" s="14"/>
      <c r="L26" s="21"/>
      <c r="M26" s="22">
        <v>209725</v>
      </c>
      <c r="N26" s="23" t="s">
        <v>214</v>
      </c>
      <c r="O26" s="14"/>
      <c r="P26" s="21"/>
      <c r="Q26" s="22">
        <v>188618</v>
      </c>
      <c r="R26" s="23" t="s">
        <v>214</v>
      </c>
    </row>
    <row r="27" spans="1:18" ht="15.75" thickTop="1" x14ac:dyDescent="0.25">
      <c r="A27" s="12"/>
      <c r="B27" s="13"/>
      <c r="C27" s="13" t="s">
        <v>214</v>
      </c>
      <c r="D27" s="30"/>
      <c r="E27" s="30"/>
      <c r="F27" s="13"/>
      <c r="G27" s="13"/>
      <c r="H27" s="30"/>
      <c r="I27" s="30"/>
      <c r="J27" s="13"/>
      <c r="K27" s="13"/>
      <c r="L27" s="30"/>
      <c r="M27" s="30"/>
      <c r="N27" s="13"/>
      <c r="O27" s="13"/>
      <c r="P27" s="30"/>
      <c r="Q27" s="30"/>
      <c r="R27" s="13"/>
    </row>
    <row r="28" spans="1:18" ht="19.5" x14ac:dyDescent="0.25">
      <c r="A28" s="12"/>
      <c r="B28" s="24" t="s">
        <v>56</v>
      </c>
      <c r="C28" s="19" t="s">
        <v>214</v>
      </c>
      <c r="D28" s="25" t="s">
        <v>220</v>
      </c>
      <c r="E28" s="26">
        <v>0.65</v>
      </c>
      <c r="F28" s="27" t="s">
        <v>214</v>
      </c>
      <c r="G28" s="19"/>
      <c r="H28" s="25" t="s">
        <v>220</v>
      </c>
      <c r="I28" s="26">
        <v>0.76</v>
      </c>
      <c r="J28" s="27" t="s">
        <v>214</v>
      </c>
      <c r="K28" s="19"/>
      <c r="L28" s="25" t="s">
        <v>220</v>
      </c>
      <c r="M28" s="26">
        <v>1.95</v>
      </c>
      <c r="N28" s="27" t="s">
        <v>214</v>
      </c>
      <c r="O28" s="19"/>
      <c r="P28" s="25" t="s">
        <v>220</v>
      </c>
      <c r="Q28" s="26">
        <v>2.0099999999999998</v>
      </c>
      <c r="R28" s="27" t="s">
        <v>214</v>
      </c>
    </row>
    <row r="29" spans="1:18" ht="30" thickBot="1" x14ac:dyDescent="0.3">
      <c r="A29" s="12"/>
      <c r="B29" s="20" t="s">
        <v>233</v>
      </c>
      <c r="C29" s="14" t="s">
        <v>214</v>
      </c>
      <c r="D29" s="21" t="s">
        <v>220</v>
      </c>
      <c r="E29" s="31" t="s">
        <v>222</v>
      </c>
      <c r="F29" s="23" t="s">
        <v>214</v>
      </c>
      <c r="G29" s="14"/>
      <c r="H29" s="21" t="s">
        <v>220</v>
      </c>
      <c r="I29" s="31" t="s">
        <v>222</v>
      </c>
      <c r="J29" s="23" t="s">
        <v>214</v>
      </c>
      <c r="K29" s="14"/>
      <c r="L29" s="21" t="s">
        <v>220</v>
      </c>
      <c r="M29" s="31">
        <v>0.06</v>
      </c>
      <c r="N29" s="23" t="s">
        <v>214</v>
      </c>
      <c r="O29" s="14"/>
      <c r="P29" s="21" t="s">
        <v>220</v>
      </c>
      <c r="Q29" s="31">
        <v>0.01</v>
      </c>
      <c r="R29" s="23" t="s">
        <v>214</v>
      </c>
    </row>
    <row r="30" spans="1:18" x14ac:dyDescent="0.25">
      <c r="A30" s="12"/>
      <c r="B30" s="13"/>
      <c r="C30" s="13" t="s">
        <v>214</v>
      </c>
      <c r="D30" s="28"/>
      <c r="E30" s="28"/>
      <c r="F30" s="13"/>
      <c r="G30" s="13"/>
      <c r="H30" s="28"/>
      <c r="I30" s="28"/>
      <c r="J30" s="13"/>
      <c r="K30" s="13"/>
      <c r="L30" s="28"/>
      <c r="M30" s="28"/>
      <c r="N30" s="13"/>
      <c r="O30" s="13"/>
      <c r="P30" s="28"/>
      <c r="Q30" s="28"/>
      <c r="R30" s="13"/>
    </row>
    <row r="31" spans="1:18" ht="20.25" thickBot="1" x14ac:dyDescent="0.3">
      <c r="A31" s="12"/>
      <c r="B31" s="17" t="s">
        <v>234</v>
      </c>
      <c r="C31" s="19" t="s">
        <v>214</v>
      </c>
      <c r="D31" s="25" t="s">
        <v>220</v>
      </c>
      <c r="E31" s="26">
        <v>0.65</v>
      </c>
      <c r="F31" s="27" t="s">
        <v>214</v>
      </c>
      <c r="G31" s="19"/>
      <c r="H31" s="25" t="s">
        <v>220</v>
      </c>
      <c r="I31" s="26">
        <v>0.76</v>
      </c>
      <c r="J31" s="27" t="s">
        <v>214</v>
      </c>
      <c r="K31" s="19"/>
      <c r="L31" s="25" t="s">
        <v>220</v>
      </c>
      <c r="M31" s="26">
        <v>2.0099999999999998</v>
      </c>
      <c r="N31" s="27" t="s">
        <v>214</v>
      </c>
      <c r="O31" s="19"/>
      <c r="P31" s="25" t="s">
        <v>220</v>
      </c>
      <c r="Q31" s="26">
        <v>2.02</v>
      </c>
      <c r="R31" s="27" t="s">
        <v>214</v>
      </c>
    </row>
    <row r="32" spans="1:18" ht="15.75" thickTop="1" x14ac:dyDescent="0.25">
      <c r="A32" s="12"/>
      <c r="B32" s="13"/>
      <c r="C32" s="13" t="s">
        <v>214</v>
      </c>
      <c r="D32" s="30"/>
      <c r="E32" s="30"/>
      <c r="F32" s="13"/>
      <c r="G32" s="13"/>
      <c r="H32" s="30"/>
      <c r="I32" s="30"/>
      <c r="J32" s="13"/>
      <c r="K32" s="13"/>
      <c r="L32" s="30"/>
      <c r="M32" s="30"/>
      <c r="N32" s="13"/>
      <c r="O32" s="13"/>
      <c r="P32" s="30"/>
      <c r="Q32" s="30"/>
      <c r="R32" s="13"/>
    </row>
    <row r="33" spans="1:18" x14ac:dyDescent="0.25">
      <c r="A33" s="12"/>
      <c r="B33" s="32" t="s">
        <v>235</v>
      </c>
      <c r="C33" s="14" t="s">
        <v>214</v>
      </c>
      <c r="D33" s="3"/>
      <c r="E33" s="3"/>
      <c r="F33" s="3"/>
      <c r="G33" s="14"/>
      <c r="H33" s="3"/>
      <c r="I33" s="3"/>
      <c r="J33" s="3"/>
      <c r="K33" s="14"/>
      <c r="L33" s="3"/>
      <c r="M33" s="3"/>
      <c r="N33" s="3"/>
      <c r="O33" s="14"/>
      <c r="P33" s="3"/>
      <c r="Q33" s="3"/>
      <c r="R33" s="3"/>
    </row>
    <row r="34" spans="1:18" ht="19.5" x14ac:dyDescent="0.25">
      <c r="A34" s="12"/>
      <c r="B34" s="24" t="s">
        <v>236</v>
      </c>
      <c r="C34" s="19" t="s">
        <v>214</v>
      </c>
      <c r="D34" s="25" t="s">
        <v>220</v>
      </c>
      <c r="E34" s="29">
        <v>136628</v>
      </c>
      <c r="F34" s="27" t="s">
        <v>214</v>
      </c>
      <c r="G34" s="19"/>
      <c r="H34" s="25" t="s">
        <v>220</v>
      </c>
      <c r="I34" s="29">
        <v>144726</v>
      </c>
      <c r="J34" s="27" t="s">
        <v>214</v>
      </c>
      <c r="K34" s="19"/>
      <c r="L34" s="25" t="s">
        <v>220</v>
      </c>
      <c r="M34" s="29">
        <v>407919</v>
      </c>
      <c r="N34" s="27" t="s">
        <v>214</v>
      </c>
      <c r="O34" s="19"/>
      <c r="P34" s="25" t="s">
        <v>220</v>
      </c>
      <c r="Q34" s="29">
        <v>379953</v>
      </c>
      <c r="R34" s="27" t="s">
        <v>214</v>
      </c>
    </row>
    <row r="35" spans="1:18" ht="20.25" thickBot="1" x14ac:dyDescent="0.3">
      <c r="A35" s="12"/>
      <c r="B35" s="20" t="s">
        <v>221</v>
      </c>
      <c r="C35" s="14" t="s">
        <v>214</v>
      </c>
      <c r="D35" s="21"/>
      <c r="E35" s="31">
        <v>259</v>
      </c>
      <c r="F35" s="23" t="s">
        <v>214</v>
      </c>
      <c r="G35" s="14"/>
      <c r="H35" s="21"/>
      <c r="I35" s="31" t="s">
        <v>222</v>
      </c>
      <c r="J35" s="23" t="s">
        <v>214</v>
      </c>
      <c r="K35" s="14"/>
      <c r="L35" s="21"/>
      <c r="M35" s="31" t="s">
        <v>222</v>
      </c>
      <c r="N35" s="23" t="s">
        <v>214</v>
      </c>
      <c r="O35" s="14"/>
      <c r="P35" s="21"/>
      <c r="Q35" s="31" t="s">
        <v>222</v>
      </c>
      <c r="R35" s="23" t="s">
        <v>214</v>
      </c>
    </row>
    <row r="36" spans="1:18" x14ac:dyDescent="0.25">
      <c r="A36" s="12"/>
      <c r="B36" s="13"/>
      <c r="C36" s="13" t="s">
        <v>214</v>
      </c>
      <c r="D36" s="28"/>
      <c r="E36" s="28"/>
      <c r="F36" s="13"/>
      <c r="G36" s="13"/>
      <c r="H36" s="28"/>
      <c r="I36" s="28"/>
      <c r="J36" s="13"/>
      <c r="K36" s="13"/>
      <c r="L36" s="28"/>
      <c r="M36" s="28"/>
      <c r="N36" s="13"/>
      <c r="O36" s="13"/>
      <c r="P36" s="28"/>
      <c r="Q36" s="28"/>
      <c r="R36" s="13"/>
    </row>
    <row r="37" spans="1:18" ht="19.5" x14ac:dyDescent="0.25">
      <c r="A37" s="12"/>
      <c r="B37" s="24" t="s">
        <v>237</v>
      </c>
      <c r="C37" s="19" t="s">
        <v>214</v>
      </c>
      <c r="D37" s="25" t="s">
        <v>220</v>
      </c>
      <c r="E37" s="29">
        <v>136887</v>
      </c>
      <c r="F37" s="27" t="s">
        <v>214</v>
      </c>
      <c r="G37" s="19"/>
      <c r="H37" s="25" t="s">
        <v>220</v>
      </c>
      <c r="I37" s="29">
        <v>144726</v>
      </c>
      <c r="J37" s="27" t="s">
        <v>214</v>
      </c>
      <c r="K37" s="19"/>
      <c r="L37" s="25" t="s">
        <v>220</v>
      </c>
      <c r="M37" s="29">
        <v>407919</v>
      </c>
      <c r="N37" s="27" t="s">
        <v>214</v>
      </c>
      <c r="O37" s="19"/>
      <c r="P37" s="25" t="s">
        <v>220</v>
      </c>
      <c r="Q37" s="29">
        <v>379953</v>
      </c>
      <c r="R37" s="27" t="s">
        <v>214</v>
      </c>
    </row>
    <row r="38" spans="1:18" ht="20.25" thickBot="1" x14ac:dyDescent="0.3">
      <c r="A38" s="12"/>
      <c r="B38" s="20" t="s">
        <v>224</v>
      </c>
      <c r="C38" s="14" t="s">
        <v>214</v>
      </c>
      <c r="D38" s="21"/>
      <c r="E38" s="31" t="s">
        <v>222</v>
      </c>
      <c r="F38" s="23" t="s">
        <v>214</v>
      </c>
      <c r="G38" s="14"/>
      <c r="H38" s="21"/>
      <c r="I38" s="31" t="s">
        <v>225</v>
      </c>
      <c r="J38" s="23" t="s">
        <v>226</v>
      </c>
      <c r="K38" s="14"/>
      <c r="L38" s="21"/>
      <c r="M38" s="22">
        <v>13249</v>
      </c>
      <c r="N38" s="23" t="s">
        <v>214</v>
      </c>
      <c r="O38" s="14"/>
      <c r="P38" s="21"/>
      <c r="Q38" s="31">
        <v>225</v>
      </c>
      <c r="R38" s="23" t="s">
        <v>214</v>
      </c>
    </row>
    <row r="39" spans="1:18" x14ac:dyDescent="0.25">
      <c r="A39" s="12"/>
      <c r="B39" s="13"/>
      <c r="C39" s="13" t="s">
        <v>214</v>
      </c>
      <c r="D39" s="28"/>
      <c r="E39" s="28"/>
      <c r="F39" s="13"/>
      <c r="G39" s="13"/>
      <c r="H39" s="28"/>
      <c r="I39" s="28"/>
      <c r="J39" s="13"/>
      <c r="K39" s="13"/>
      <c r="L39" s="28"/>
      <c r="M39" s="28"/>
      <c r="N39" s="13"/>
      <c r="O39" s="13"/>
      <c r="P39" s="28"/>
      <c r="Q39" s="28"/>
      <c r="R39" s="13"/>
    </row>
    <row r="40" spans="1:18" ht="30" thickBot="1" x14ac:dyDescent="0.3">
      <c r="A40" s="12"/>
      <c r="B40" s="24" t="s">
        <v>238</v>
      </c>
      <c r="C40" s="19" t="s">
        <v>214</v>
      </c>
      <c r="D40" s="25" t="s">
        <v>220</v>
      </c>
      <c r="E40" s="29">
        <v>136887</v>
      </c>
      <c r="F40" s="27" t="s">
        <v>214</v>
      </c>
      <c r="G40" s="19"/>
      <c r="H40" s="25" t="s">
        <v>220</v>
      </c>
      <c r="I40" s="29">
        <v>144721</v>
      </c>
      <c r="J40" s="27" t="s">
        <v>214</v>
      </c>
      <c r="K40" s="19"/>
      <c r="L40" s="25" t="s">
        <v>220</v>
      </c>
      <c r="M40" s="29">
        <v>421168</v>
      </c>
      <c r="N40" s="27" t="s">
        <v>214</v>
      </c>
      <c r="O40" s="19"/>
      <c r="P40" s="25" t="s">
        <v>220</v>
      </c>
      <c r="Q40" s="29">
        <v>380178</v>
      </c>
      <c r="R40" s="27" t="s">
        <v>214</v>
      </c>
    </row>
    <row r="41" spans="1:18" ht="15.75" thickTop="1" x14ac:dyDescent="0.25">
      <c r="A41" s="12"/>
      <c r="B41" s="13"/>
      <c r="C41" s="13" t="s">
        <v>214</v>
      </c>
      <c r="D41" s="30"/>
      <c r="E41" s="30"/>
      <c r="F41" s="13"/>
      <c r="G41" s="13"/>
      <c r="H41" s="30"/>
      <c r="I41" s="30"/>
      <c r="J41" s="13"/>
      <c r="K41" s="13"/>
      <c r="L41" s="30"/>
      <c r="M41" s="30"/>
      <c r="N41" s="13"/>
      <c r="O41" s="13"/>
      <c r="P41" s="30"/>
      <c r="Q41" s="30"/>
      <c r="R41" s="13"/>
    </row>
    <row r="42" spans="1:18" ht="19.5" x14ac:dyDescent="0.25">
      <c r="A42" s="12"/>
      <c r="B42" s="20" t="s">
        <v>228</v>
      </c>
      <c r="C42" s="14" t="s">
        <v>214</v>
      </c>
      <c r="D42" s="21"/>
      <c r="E42" s="22">
        <v>212584</v>
      </c>
      <c r="F42" s="23" t="s">
        <v>214</v>
      </c>
      <c r="G42" s="14"/>
      <c r="H42" s="21"/>
      <c r="I42" s="22">
        <v>189954</v>
      </c>
      <c r="J42" s="23" t="s">
        <v>214</v>
      </c>
      <c r="K42" s="14"/>
      <c r="L42" s="21"/>
      <c r="M42" s="22">
        <v>211914</v>
      </c>
      <c r="N42" s="23" t="s">
        <v>214</v>
      </c>
      <c r="O42" s="14"/>
      <c r="P42" s="21"/>
      <c r="Q42" s="22">
        <v>188612</v>
      </c>
      <c r="R42" s="23" t="s">
        <v>214</v>
      </c>
    </row>
    <row r="43" spans="1:18" x14ac:dyDescent="0.25">
      <c r="A43" s="12"/>
      <c r="B43" s="24" t="s">
        <v>229</v>
      </c>
      <c r="C43" s="19" t="s">
        <v>214</v>
      </c>
      <c r="D43" s="25"/>
      <c r="E43" s="26">
        <v>5</v>
      </c>
      <c r="F43" s="27" t="s">
        <v>214</v>
      </c>
      <c r="G43" s="19"/>
      <c r="H43" s="25"/>
      <c r="I43" s="26">
        <v>6</v>
      </c>
      <c r="J43" s="27" t="s">
        <v>214</v>
      </c>
      <c r="K43" s="19"/>
      <c r="L43" s="25"/>
      <c r="M43" s="26">
        <v>5</v>
      </c>
      <c r="N43" s="27" t="s">
        <v>214</v>
      </c>
      <c r="O43" s="19"/>
      <c r="P43" s="25"/>
      <c r="Q43" s="26">
        <v>6</v>
      </c>
      <c r="R43" s="27" t="s">
        <v>214</v>
      </c>
    </row>
    <row r="44" spans="1:18" ht="15.75" thickBot="1" x14ac:dyDescent="0.3">
      <c r="A44" s="12"/>
      <c r="B44" s="20" t="s">
        <v>239</v>
      </c>
      <c r="C44" s="14" t="s">
        <v>214</v>
      </c>
      <c r="D44" s="21"/>
      <c r="E44" s="22">
        <v>2314</v>
      </c>
      <c r="F44" s="23" t="s">
        <v>214</v>
      </c>
      <c r="G44" s="14"/>
      <c r="H44" s="21"/>
      <c r="I44" s="22">
        <v>3309</v>
      </c>
      <c r="J44" s="23" t="s">
        <v>214</v>
      </c>
      <c r="K44" s="14"/>
      <c r="L44" s="21"/>
      <c r="M44" s="22">
        <v>2713</v>
      </c>
      <c r="N44" s="23" t="s">
        <v>214</v>
      </c>
      <c r="O44" s="14"/>
      <c r="P44" s="21"/>
      <c r="Q44" s="22">
        <v>3630</v>
      </c>
      <c r="R44" s="23" t="s">
        <v>214</v>
      </c>
    </row>
    <row r="45" spans="1:18" x14ac:dyDescent="0.25">
      <c r="A45" s="12"/>
      <c r="B45" s="13"/>
      <c r="C45" s="13" t="s">
        <v>214</v>
      </c>
      <c r="D45" s="28"/>
      <c r="E45" s="28"/>
      <c r="F45" s="13"/>
      <c r="G45" s="13"/>
      <c r="H45" s="28"/>
      <c r="I45" s="28"/>
      <c r="J45" s="13"/>
      <c r="K45" s="13"/>
      <c r="L45" s="28"/>
      <c r="M45" s="28"/>
      <c r="N45" s="13"/>
      <c r="O45" s="13"/>
      <c r="P45" s="28"/>
      <c r="Q45" s="28"/>
      <c r="R45" s="13"/>
    </row>
    <row r="46" spans="1:18" ht="20.25" thickBot="1" x14ac:dyDescent="0.3">
      <c r="A46" s="12"/>
      <c r="B46" s="24" t="s">
        <v>240</v>
      </c>
      <c r="C46" s="19" t="s">
        <v>214</v>
      </c>
      <c r="D46" s="25"/>
      <c r="E46" s="29">
        <v>214903</v>
      </c>
      <c r="F46" s="27" t="s">
        <v>214</v>
      </c>
      <c r="G46" s="19"/>
      <c r="H46" s="25"/>
      <c r="I46" s="29">
        <v>193269</v>
      </c>
      <c r="J46" s="27" t="s">
        <v>214</v>
      </c>
      <c r="K46" s="19"/>
      <c r="L46" s="25"/>
      <c r="M46" s="29">
        <v>214632</v>
      </c>
      <c r="N46" s="27" t="s">
        <v>214</v>
      </c>
      <c r="O46" s="19"/>
      <c r="P46" s="25"/>
      <c r="Q46" s="29">
        <v>192248</v>
      </c>
      <c r="R46" s="27" t="s">
        <v>214</v>
      </c>
    </row>
    <row r="47" spans="1:18" ht="15.75" thickTop="1" x14ac:dyDescent="0.25">
      <c r="A47" s="12"/>
      <c r="B47" s="13"/>
      <c r="C47" s="13" t="s">
        <v>214</v>
      </c>
      <c r="D47" s="30"/>
      <c r="E47" s="30"/>
      <c r="F47" s="13"/>
      <c r="G47" s="13"/>
      <c r="H47" s="30"/>
      <c r="I47" s="30"/>
      <c r="J47" s="13"/>
      <c r="K47" s="13"/>
      <c r="L47" s="30"/>
      <c r="M47" s="30"/>
      <c r="N47" s="13"/>
      <c r="O47" s="13"/>
      <c r="P47" s="30"/>
      <c r="Q47" s="30"/>
      <c r="R47" s="13"/>
    </row>
    <row r="48" spans="1:18" ht="29.25" x14ac:dyDescent="0.25">
      <c r="A48" s="12"/>
      <c r="B48" s="20" t="s">
        <v>58</v>
      </c>
      <c r="C48" s="14" t="s">
        <v>214</v>
      </c>
      <c r="D48" s="21" t="s">
        <v>220</v>
      </c>
      <c r="E48" s="31">
        <v>0.64</v>
      </c>
      <c r="F48" s="23" t="s">
        <v>214</v>
      </c>
      <c r="G48" s="14"/>
      <c r="H48" s="21" t="s">
        <v>220</v>
      </c>
      <c r="I48" s="31">
        <v>0.75</v>
      </c>
      <c r="J48" s="23" t="s">
        <v>214</v>
      </c>
      <c r="K48" s="14"/>
      <c r="L48" s="21" t="s">
        <v>220</v>
      </c>
      <c r="M48" s="31">
        <v>1.9</v>
      </c>
      <c r="N48" s="23" t="s">
        <v>214</v>
      </c>
      <c r="O48" s="14"/>
      <c r="P48" s="21" t="s">
        <v>220</v>
      </c>
      <c r="Q48" s="31">
        <v>1.98</v>
      </c>
      <c r="R48" s="23" t="s">
        <v>214</v>
      </c>
    </row>
    <row r="49" spans="1:18" ht="30" thickBot="1" x14ac:dyDescent="0.3">
      <c r="A49" s="12"/>
      <c r="B49" s="24" t="s">
        <v>241</v>
      </c>
      <c r="C49" s="19" t="s">
        <v>214</v>
      </c>
      <c r="D49" s="25" t="s">
        <v>220</v>
      </c>
      <c r="E49" s="26" t="s">
        <v>222</v>
      </c>
      <c r="F49" s="27" t="s">
        <v>214</v>
      </c>
      <c r="G49" s="19"/>
      <c r="H49" s="25" t="s">
        <v>220</v>
      </c>
      <c r="I49" s="26" t="s">
        <v>222</v>
      </c>
      <c r="J49" s="27" t="s">
        <v>214</v>
      </c>
      <c r="K49" s="19"/>
      <c r="L49" s="25" t="s">
        <v>220</v>
      </c>
      <c r="M49" s="26">
        <v>0.06</v>
      </c>
      <c r="N49" s="27" t="s">
        <v>214</v>
      </c>
      <c r="O49" s="19"/>
      <c r="P49" s="25" t="s">
        <v>220</v>
      </c>
      <c r="Q49" s="26" t="s">
        <v>222</v>
      </c>
      <c r="R49" s="27" t="s">
        <v>214</v>
      </c>
    </row>
    <row r="50" spans="1:18" x14ac:dyDescent="0.25">
      <c r="A50" s="12"/>
      <c r="B50" s="13"/>
      <c r="C50" s="13" t="s">
        <v>214</v>
      </c>
      <c r="D50" s="28"/>
      <c r="E50" s="28"/>
      <c r="F50" s="13"/>
      <c r="G50" s="13"/>
      <c r="H50" s="28"/>
      <c r="I50" s="28"/>
      <c r="J50" s="13"/>
      <c r="K50" s="13"/>
      <c r="L50" s="28"/>
      <c r="M50" s="28"/>
      <c r="N50" s="13"/>
      <c r="O50" s="13"/>
      <c r="P50" s="28"/>
      <c r="Q50" s="28"/>
      <c r="R50" s="13"/>
    </row>
    <row r="51" spans="1:18" ht="20.25" thickBot="1" x14ac:dyDescent="0.3">
      <c r="A51" s="12"/>
      <c r="B51" s="32" t="s">
        <v>242</v>
      </c>
      <c r="C51" s="14" t="s">
        <v>214</v>
      </c>
      <c r="D51" s="21" t="s">
        <v>220</v>
      </c>
      <c r="E51" s="31">
        <v>0.64</v>
      </c>
      <c r="F51" s="23" t="s">
        <v>214</v>
      </c>
      <c r="G51" s="14"/>
      <c r="H51" s="21" t="s">
        <v>220</v>
      </c>
      <c r="I51" s="31">
        <v>0.75</v>
      </c>
      <c r="J51" s="23" t="s">
        <v>214</v>
      </c>
      <c r="K51" s="14"/>
      <c r="L51" s="21" t="s">
        <v>220</v>
      </c>
      <c r="M51" s="31">
        <v>1.96</v>
      </c>
      <c r="N51" s="23" t="s">
        <v>214</v>
      </c>
      <c r="O51" s="14"/>
      <c r="P51" s="21" t="s">
        <v>220</v>
      </c>
      <c r="Q51" s="31">
        <v>1.98</v>
      </c>
      <c r="R51" s="23" t="s">
        <v>214</v>
      </c>
    </row>
    <row r="52" spans="1:18" ht="15.75" thickTop="1" x14ac:dyDescent="0.25">
      <c r="A52" s="12"/>
      <c r="B52" s="13"/>
      <c r="C52" s="13" t="s">
        <v>214</v>
      </c>
      <c r="D52" s="30"/>
      <c r="E52" s="30"/>
      <c r="F52" s="13"/>
      <c r="G52" s="13"/>
      <c r="H52" s="30"/>
      <c r="I52" s="30"/>
      <c r="J52" s="13"/>
      <c r="K52" s="13"/>
      <c r="L52" s="30"/>
      <c r="M52" s="30"/>
      <c r="N52" s="13"/>
      <c r="O52" s="13"/>
      <c r="P52" s="30"/>
      <c r="Q52" s="30"/>
      <c r="R52" s="13"/>
    </row>
    <row r="53" spans="1:18" ht="21.75" thickBot="1" x14ac:dyDescent="0.3">
      <c r="A53" s="12"/>
      <c r="B53" s="24" t="s">
        <v>243</v>
      </c>
      <c r="C53" s="19" t="s">
        <v>214</v>
      </c>
      <c r="D53" s="25"/>
      <c r="E53" s="29">
        <v>4908</v>
      </c>
      <c r="F53" s="27" t="s">
        <v>214</v>
      </c>
      <c r="G53" s="19"/>
      <c r="H53" s="25"/>
      <c r="I53" s="26">
        <v>472</v>
      </c>
      <c r="J53" s="27" t="s">
        <v>214</v>
      </c>
      <c r="K53" s="19"/>
      <c r="L53" s="25"/>
      <c r="M53" s="29">
        <v>3871</v>
      </c>
      <c r="N53" s="27" t="s">
        <v>214</v>
      </c>
      <c r="O53" s="19"/>
      <c r="P53" s="25"/>
      <c r="Q53" s="29">
        <v>3282</v>
      </c>
      <c r="R53" s="27" t="s">
        <v>214</v>
      </c>
    </row>
    <row r="54" spans="1:18" ht="15.75" thickTop="1" x14ac:dyDescent="0.25">
      <c r="A54" s="12"/>
      <c r="B54" s="13"/>
      <c r="C54" s="13" t="s">
        <v>214</v>
      </c>
      <c r="D54" s="30"/>
      <c r="E54" s="30"/>
      <c r="F54" s="13"/>
      <c r="G54" s="13"/>
      <c r="H54" s="30"/>
      <c r="I54" s="30"/>
      <c r="J54" s="13"/>
      <c r="K54" s="13"/>
      <c r="L54" s="30"/>
      <c r="M54" s="30"/>
      <c r="N54" s="13"/>
      <c r="O54" s="13"/>
      <c r="P54" s="30"/>
      <c r="Q54" s="30"/>
      <c r="R54" s="13"/>
    </row>
    <row r="55" spans="1:18" x14ac:dyDescent="0.25">
      <c r="A55" s="12"/>
      <c r="B55" s="39"/>
      <c r="C55" s="39"/>
      <c r="D55" s="39"/>
      <c r="E55" s="39"/>
      <c r="F55" s="39"/>
      <c r="G55" s="39"/>
      <c r="H55" s="39"/>
      <c r="I55" s="39"/>
      <c r="J55" s="39"/>
      <c r="K55" s="39"/>
      <c r="L55" s="39"/>
      <c r="M55" s="39"/>
      <c r="N55" s="39"/>
      <c r="O55" s="39"/>
      <c r="P55" s="39"/>
      <c r="Q55" s="39"/>
      <c r="R55" s="39"/>
    </row>
    <row r="56" spans="1:18" ht="48.75" x14ac:dyDescent="0.25">
      <c r="A56" s="12"/>
      <c r="B56" s="37" t="s">
        <v>244</v>
      </c>
      <c r="C56" s="38" t="s">
        <v>245</v>
      </c>
    </row>
  </sheetData>
  <mergeCells count="24">
    <mergeCell ref="B55:R55"/>
    <mergeCell ref="A1:A2"/>
    <mergeCell ref="B1:R1"/>
    <mergeCell ref="B2:R2"/>
    <mergeCell ref="A3:A56"/>
    <mergeCell ref="B3:R3"/>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EQU</vt:lpstr>
      <vt:lpstr>Condensed_consolidated_interim</vt:lpstr>
      <vt:lpstr>Earnings_per_share</vt:lpstr>
      <vt:lpstr>Stockbased_compensation_and_ot</vt:lpstr>
      <vt:lpstr>Accounts_receivable</vt:lpstr>
      <vt:lpstr>Goodwill</vt:lpstr>
      <vt:lpstr>Longterm_debt</vt:lpstr>
      <vt:lpstr>Contingencies</vt:lpstr>
      <vt:lpstr>Investments_in_debt_and_equity</vt:lpstr>
      <vt:lpstr>Fair_value_of_financial_instru</vt:lpstr>
      <vt:lpstr>Noncontrolling_interests_subje</vt:lpstr>
      <vt:lpstr>Income_taxes</vt:lpstr>
      <vt:lpstr>Acquisitions_and_discontinued_</vt:lpstr>
      <vt:lpstr>Segment_reporting</vt:lpstr>
      <vt:lpstr>DaVita_HealthCare_Partners_Inc</vt:lpstr>
      <vt:lpstr>Variable_interest_entities</vt:lpstr>
      <vt:lpstr>Health_care_costs_payable</vt:lpstr>
      <vt:lpstr>Comprehensive_income</vt:lpstr>
      <vt:lpstr>Condensed_consolidating_financ</vt:lpstr>
      <vt:lpstr>Earnings_per_share_Tables</vt:lpstr>
      <vt:lpstr>Goodwill_Tables</vt:lpstr>
      <vt:lpstr>Longterm_debt_Tables</vt:lpstr>
      <vt:lpstr>Investments_in_debt_and_equity1</vt:lpstr>
      <vt:lpstr>Fair_value_of_financial_instru1</vt:lpstr>
      <vt:lpstr>Acquisitions_and_discontinued_1</vt:lpstr>
      <vt:lpstr>Segment_reporting_Tables</vt:lpstr>
      <vt:lpstr>DaVita_HealthCare_Partners_Inc1</vt:lpstr>
      <vt:lpstr>Health_care_costs_payable_Tabl</vt:lpstr>
      <vt:lpstr>Comprehensive_income_Tables</vt:lpstr>
      <vt:lpstr>Condensed_consolidating_financ1</vt:lpstr>
      <vt:lpstr>Reconciliations_of_Numerators_</vt:lpstr>
      <vt:lpstr>Stock_Based_Compensation_and_O</vt:lpstr>
      <vt:lpstr>Accounts_Receivable_Additional</vt:lpstr>
      <vt:lpstr>Changes_in_Book_Value_of_Goodw</vt:lpstr>
      <vt:lpstr>Long_Term_Debt_Detail</vt:lpstr>
      <vt:lpstr>Scheduled_Maturities_of_Longte</vt:lpstr>
      <vt:lpstr>Longterm_Debt_Additional_Infor</vt:lpstr>
      <vt:lpstr>Derivative_Instruments_Detail</vt:lpstr>
      <vt:lpstr>Effects_of_Interest_Rate_Swap_</vt:lpstr>
      <vt:lpstr>Contingencies_Additional_Infor</vt:lpstr>
      <vt:lpstr>Investments_Detail</vt:lpstr>
      <vt:lpstr>Recovered_Sheet1</vt:lpstr>
      <vt:lpstr>Assets_Liabilities_and_Tempora</vt:lpstr>
      <vt:lpstr>Recovered_Sheet2</vt:lpstr>
      <vt:lpstr>Recovered_Sheet3</vt:lpstr>
      <vt:lpstr>Income_Taxes_Additional_Inform</vt:lpstr>
      <vt:lpstr>Recovered_Sheet4</vt:lpstr>
      <vt:lpstr>Aggregate_Purchase_Cost_Alloca</vt:lpstr>
      <vt:lpstr>Aggregate_Purchase_Cost_Alloca1</vt:lpstr>
      <vt:lpstr>Results_from_Discontinued_Oper</vt:lpstr>
      <vt:lpstr>Net_Assets_of_Discontinued_Ope</vt:lpstr>
      <vt:lpstr>Segment_Reporting_Additional_I</vt:lpstr>
      <vt:lpstr>Summary_of_Segment_Net_Revenue</vt:lpstr>
      <vt:lpstr>Summary_of_Segment_Net_Revenue1</vt:lpstr>
      <vt:lpstr>Summary_of_Assets_by_Segment_D</vt:lpstr>
      <vt:lpstr>Effects_of_Changes_in_DaVita_I</vt:lpstr>
      <vt:lpstr>Variable_Interest_Entities_Add</vt:lpstr>
      <vt:lpstr>Components_of_Change_in_Health</vt:lpstr>
      <vt:lpstr>Health_Care_Costs_Payable_Addi</vt:lpstr>
      <vt:lpstr>Comprehensive_Income_Detail</vt:lpstr>
      <vt:lpstr>Condensed_Consolidating_Statem</vt:lpstr>
      <vt:lpstr>Condensed_Consolidating_Statem1</vt:lpstr>
      <vt:lpstr>Condensed_Consolidating_Balanc</vt:lpstr>
      <vt:lpstr>Condensed_Consolidating_Statem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9:42:45Z</dcterms:created>
  <dcterms:modified xsi:type="dcterms:W3CDTF">2013-11-06T19:42:45Z</dcterms:modified>
</cp:coreProperties>
</file>